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PERATING CONTEXT" sheetId="7" state="visible" r:id="rId7"/>
    <sheet xmlns:r="http://schemas.openxmlformats.org/officeDocument/2006/relationships" name="ELECTRIC POWER CONCESSIONS AND " sheetId="8" state="visible" r:id="rId8"/>
    <sheet xmlns:r="http://schemas.openxmlformats.org/officeDocument/2006/relationships" name="SUMMARY OF SIGNIFICANT ACCOUNTI" sheetId="9" state="visible" r:id="rId9"/>
    <sheet xmlns:r="http://schemas.openxmlformats.org/officeDocument/2006/relationships" name="ACCOUNTING ESTIMATES AND JUDGME" sheetId="10" state="visible" r:id="rId10"/>
    <sheet xmlns:r="http://schemas.openxmlformats.org/officeDocument/2006/relationships" name="CASH, CASH EQUIVALENT, AND REST" sheetId="11" state="visible" r:id="rId11"/>
    <sheet xmlns:r="http://schemas.openxmlformats.org/officeDocument/2006/relationships" name="MARKETABLE SECURITIES" sheetId="12" state="visible" r:id="rId12"/>
    <sheet xmlns:r="http://schemas.openxmlformats.org/officeDocument/2006/relationships" name="ACCOUNTS RECEIVABLE, NET" sheetId="13" state="visible" r:id="rId13"/>
    <sheet xmlns:r="http://schemas.openxmlformats.org/officeDocument/2006/relationships" name="FINANCING AND LOANS" sheetId="14" state="visible" r:id="rId14"/>
    <sheet xmlns:r="http://schemas.openxmlformats.org/officeDocument/2006/relationships" name="DIVIDENDS RECEIVABLES" sheetId="15" state="visible" r:id="rId15"/>
    <sheet xmlns:r="http://schemas.openxmlformats.org/officeDocument/2006/relationships" name="RECOVERABLE TAXES AND INCOME TA" sheetId="16" state="visible" r:id="rId16"/>
    <sheet xmlns:r="http://schemas.openxmlformats.org/officeDocument/2006/relationships" name="REIMBURSEMENT RIGHTS AND OBLIGA" sheetId="17" state="visible" r:id="rId17"/>
    <sheet xmlns:r="http://schemas.openxmlformats.org/officeDocument/2006/relationships" name="NUCLEAR FUEL INVENTORY" sheetId="18" state="visible" r:id="rId18"/>
    <sheet xmlns:r="http://schemas.openxmlformats.org/officeDocument/2006/relationships" name="ADVANCES FOR FUTURE CAPITAL INC" sheetId="19" state="visible" r:id="rId19"/>
    <sheet xmlns:r="http://schemas.openxmlformats.org/officeDocument/2006/relationships" name="INVESTMENTS" sheetId="20" state="visible" r:id="rId20"/>
    <sheet xmlns:r="http://schemas.openxmlformats.org/officeDocument/2006/relationships" name="FIXED ASSETS, NET" sheetId="21" state="visible" r:id="rId21"/>
    <sheet xmlns:r="http://schemas.openxmlformats.org/officeDocument/2006/relationships" name="FINANCIAL ASSETS AND PUBLIC SER" sheetId="22" state="visible" r:id="rId22"/>
    <sheet xmlns:r="http://schemas.openxmlformats.org/officeDocument/2006/relationships" name="CONTRACTUAL TRANSMISSION ASSETS" sheetId="23" state="visible" r:id="rId23"/>
    <sheet xmlns:r="http://schemas.openxmlformats.org/officeDocument/2006/relationships" name="INTANGIBLE ASSETS, NET" sheetId="24" state="visible" r:id="rId24"/>
    <sheet xmlns:r="http://schemas.openxmlformats.org/officeDocument/2006/relationships" name="IMPAIRMENT OF LONG-LIVED ASSETS" sheetId="25" state="visible" r:id="rId25"/>
    <sheet xmlns:r="http://schemas.openxmlformats.org/officeDocument/2006/relationships" name="SUPPLIERS" sheetId="26" state="visible" r:id="rId26"/>
    <sheet xmlns:r="http://schemas.openxmlformats.org/officeDocument/2006/relationships" name="FINANCING AND LOANS_2" sheetId="27" state="visible" r:id="rId27"/>
    <sheet xmlns:r="http://schemas.openxmlformats.org/officeDocument/2006/relationships" name="DEBENTURES" sheetId="28" state="visible" r:id="rId28"/>
    <sheet xmlns:r="http://schemas.openxmlformats.org/officeDocument/2006/relationships" name="LEASE OPERATION" sheetId="29" state="visible" r:id="rId29"/>
    <sheet xmlns:r="http://schemas.openxmlformats.org/officeDocument/2006/relationships" name="COMPULSORY LOANS" sheetId="30" state="visible" r:id="rId30"/>
    <sheet xmlns:r="http://schemas.openxmlformats.org/officeDocument/2006/relationships" name="TAXES PAYABLE AND INCOME TAX AN" sheetId="31" state="visible" r:id="rId31"/>
    <sheet xmlns:r="http://schemas.openxmlformats.org/officeDocument/2006/relationships" name="REGULATORY FEES" sheetId="32" state="visible" r:id="rId32"/>
    <sheet xmlns:r="http://schemas.openxmlformats.org/officeDocument/2006/relationships" name="SHAREHOLDERS' COMPENSATION" sheetId="33" state="visible" r:id="rId33"/>
    <sheet xmlns:r="http://schemas.openxmlformats.org/officeDocument/2006/relationships" name="POST-EMPLOYMENT BENEFITS" sheetId="34" state="visible" r:id="rId34"/>
    <sheet xmlns:r="http://schemas.openxmlformats.org/officeDocument/2006/relationships" name="PROVISIONS FOR LITIGATION AND C" sheetId="35" state="visible" r:id="rId35"/>
    <sheet xmlns:r="http://schemas.openxmlformats.org/officeDocument/2006/relationships" name="ASSET DECOMMISSION OBLIGATION" sheetId="36" state="visible" r:id="rId36"/>
    <sheet xmlns:r="http://schemas.openxmlformats.org/officeDocument/2006/relationships" name="ADVANCES FOR FUTURE CAPITAL I_2" sheetId="37" state="visible" r:id="rId37"/>
    <sheet xmlns:r="http://schemas.openxmlformats.org/officeDocument/2006/relationships" name="PROVISIONS FOR ONEROUS CONTRACT" sheetId="38" state="visible" r:id="rId38"/>
    <sheet xmlns:r="http://schemas.openxmlformats.org/officeDocument/2006/relationships" name="LONG-TERM OPERATING COMMITMENTS" sheetId="39" state="visible" r:id="rId39"/>
    <sheet xmlns:r="http://schemas.openxmlformats.org/officeDocument/2006/relationships" name="EQUITY" sheetId="40" state="visible" r:id="rId40"/>
    <sheet xmlns:r="http://schemas.openxmlformats.org/officeDocument/2006/relationships" name="EARNINGS PER SHARE" sheetId="41" state="visible" r:id="rId41"/>
    <sheet xmlns:r="http://schemas.openxmlformats.org/officeDocument/2006/relationships" name="NET OPERATING REVENUE" sheetId="42" state="visible" r:id="rId42"/>
    <sheet xmlns:r="http://schemas.openxmlformats.org/officeDocument/2006/relationships" name="OPERATING COSTS" sheetId="43" state="visible" r:id="rId43"/>
    <sheet xmlns:r="http://schemas.openxmlformats.org/officeDocument/2006/relationships" name="OPERATING EXPENSES" sheetId="44" state="visible" r:id="rId44"/>
    <sheet xmlns:r="http://schemas.openxmlformats.org/officeDocument/2006/relationships" name="FINANCIAL RESULT" sheetId="45" state="visible" r:id="rId45"/>
    <sheet xmlns:r="http://schemas.openxmlformats.org/officeDocument/2006/relationships" name="BUSINESS COMBINATION" sheetId="46" state="visible" r:id="rId46"/>
    <sheet xmlns:r="http://schemas.openxmlformats.org/officeDocument/2006/relationships" name="FINANCIAL INSTRUMENTS AND RISK " sheetId="47" state="visible" r:id="rId47"/>
    <sheet xmlns:r="http://schemas.openxmlformats.org/officeDocument/2006/relationships" name="OPERATING SEGMENT INFORMATION" sheetId="48" state="visible" r:id="rId48"/>
    <sheet xmlns:r="http://schemas.openxmlformats.org/officeDocument/2006/relationships" name="TRANSACTIONS WITH RELATED PARTI" sheetId="49" state="visible" r:id="rId49"/>
    <sheet xmlns:r="http://schemas.openxmlformats.org/officeDocument/2006/relationships" name="REMUNERATION OF KEY PERSONNEL" sheetId="50" state="visible" r:id="rId50"/>
    <sheet xmlns:r="http://schemas.openxmlformats.org/officeDocument/2006/relationships" name="ASSETS HELD FOR SALE" sheetId="51" state="visible" r:id="rId51"/>
    <sheet xmlns:r="http://schemas.openxmlformats.org/officeDocument/2006/relationships" name="DISPOSAL OF SUBSIDIARIES AND AF" sheetId="52" state="visible" r:id="rId52"/>
    <sheet xmlns:r="http://schemas.openxmlformats.org/officeDocument/2006/relationships" name="DISCONTINUED OPERATIONS" sheetId="53" state="visible" r:id="rId53"/>
    <sheet xmlns:r="http://schemas.openxmlformats.org/officeDocument/2006/relationships" name="SUBSEQUENT EVENTS" sheetId="54" state="visible" r:id="rId54"/>
    <sheet xmlns:r="http://schemas.openxmlformats.org/officeDocument/2006/relationships" name="SUMMARY OF SIGNIFICANT ACCOUN_2" sheetId="55" state="visible" r:id="rId55"/>
    <sheet xmlns:r="http://schemas.openxmlformats.org/officeDocument/2006/relationships" name="ELECTRIC POWER CONCESSIONS AN_2" sheetId="56" state="visible" r:id="rId56"/>
    <sheet xmlns:r="http://schemas.openxmlformats.org/officeDocument/2006/relationships" name="SUMMARY OF SIGNIFICANT ACCOUN_3" sheetId="57" state="visible" r:id="rId57"/>
    <sheet xmlns:r="http://schemas.openxmlformats.org/officeDocument/2006/relationships" name="CASH, CASH EQUIVALENT, AND RE_2" sheetId="58" state="visible" r:id="rId58"/>
    <sheet xmlns:r="http://schemas.openxmlformats.org/officeDocument/2006/relationships" name="MARKETABLE SECURITIES (Tables)" sheetId="59" state="visible" r:id="rId59"/>
    <sheet xmlns:r="http://schemas.openxmlformats.org/officeDocument/2006/relationships" name="ACCOUNTS RECEIVABLE, NET (Table" sheetId="60" state="visible" r:id="rId60"/>
    <sheet xmlns:r="http://schemas.openxmlformats.org/officeDocument/2006/relationships" name="FINANCING AND LOANS (Tables)" sheetId="61" state="visible" r:id="rId61"/>
    <sheet xmlns:r="http://schemas.openxmlformats.org/officeDocument/2006/relationships" name="DIVIDENDS RECEIVABLES (Tables)" sheetId="62" state="visible" r:id="rId62"/>
    <sheet xmlns:r="http://schemas.openxmlformats.org/officeDocument/2006/relationships" name="RECOVERABLE TAXES AND INCOME _2" sheetId="63" state="visible" r:id="rId63"/>
    <sheet xmlns:r="http://schemas.openxmlformats.org/officeDocument/2006/relationships" name="REIMBURSEMENT RIGHTS AND OBLI_2" sheetId="64" state="visible" r:id="rId64"/>
    <sheet xmlns:r="http://schemas.openxmlformats.org/officeDocument/2006/relationships" name="NUCLEAR FUEL INVENTORY (Tables)" sheetId="65" state="visible" r:id="rId65"/>
    <sheet xmlns:r="http://schemas.openxmlformats.org/officeDocument/2006/relationships" name="ADVANCES FOR FUTURE CAPITAL I_3" sheetId="66" state="visible" r:id="rId66"/>
    <sheet xmlns:r="http://schemas.openxmlformats.org/officeDocument/2006/relationships" name="INVESTMENTS (Tables)" sheetId="67" state="visible" r:id="rId67"/>
    <sheet xmlns:r="http://schemas.openxmlformats.org/officeDocument/2006/relationships" name="FIXED ASSETS, NET (Tables)" sheetId="68" state="visible" r:id="rId68"/>
    <sheet xmlns:r="http://schemas.openxmlformats.org/officeDocument/2006/relationships" name="FINANCIAL ASSETS AND PUBLIC S_2" sheetId="69" state="visible" r:id="rId69"/>
    <sheet xmlns:r="http://schemas.openxmlformats.org/officeDocument/2006/relationships" name="CONTRACTUAL TRANSMISSION ASSE_2" sheetId="70" state="visible" r:id="rId70"/>
    <sheet xmlns:r="http://schemas.openxmlformats.org/officeDocument/2006/relationships" name="INTANGIBLE ASSETS, NET (Tables)" sheetId="71" state="visible" r:id="rId71"/>
    <sheet xmlns:r="http://schemas.openxmlformats.org/officeDocument/2006/relationships" name="IMPAIRMENT OF LONG-LIVED ASSE_2" sheetId="72" state="visible" r:id="rId72"/>
    <sheet xmlns:r="http://schemas.openxmlformats.org/officeDocument/2006/relationships" name="SUPPLIERS (Tables)" sheetId="73" state="visible" r:id="rId73"/>
    <sheet xmlns:r="http://schemas.openxmlformats.org/officeDocument/2006/relationships" name="FINANCING AND LOANS (Tables)_2" sheetId="74" state="visible" r:id="rId74"/>
    <sheet xmlns:r="http://schemas.openxmlformats.org/officeDocument/2006/relationships" name="DEBENTURES (Tables)" sheetId="75" state="visible" r:id="rId75"/>
    <sheet xmlns:r="http://schemas.openxmlformats.org/officeDocument/2006/relationships" name="LEASE OPERATION (Tables)" sheetId="76" state="visible" r:id="rId76"/>
    <sheet xmlns:r="http://schemas.openxmlformats.org/officeDocument/2006/relationships" name="COMPULSORY LOANS (Tables)" sheetId="77" state="visible" r:id="rId77"/>
    <sheet xmlns:r="http://schemas.openxmlformats.org/officeDocument/2006/relationships" name="TAXES PAYABLE AND INCOME TAX _2" sheetId="78" state="visible" r:id="rId78"/>
    <sheet xmlns:r="http://schemas.openxmlformats.org/officeDocument/2006/relationships" name="REGULATORY FEES (Tables)" sheetId="79" state="visible" r:id="rId79"/>
    <sheet xmlns:r="http://schemas.openxmlformats.org/officeDocument/2006/relationships" name="SHAREHOLDERS' COMPENSATION (Tab" sheetId="80" state="visible" r:id="rId80"/>
    <sheet xmlns:r="http://schemas.openxmlformats.org/officeDocument/2006/relationships" name="POST-EMPLOYMENT BENEFITS (Table" sheetId="81" state="visible" r:id="rId81"/>
    <sheet xmlns:r="http://schemas.openxmlformats.org/officeDocument/2006/relationships" name="PROVISIONS FOR LITIGATION AND_2" sheetId="82" state="visible" r:id="rId82"/>
    <sheet xmlns:r="http://schemas.openxmlformats.org/officeDocument/2006/relationships" name="ASSET DECOMMISSION OBLIGATION (" sheetId="83" state="visible" r:id="rId83"/>
    <sheet xmlns:r="http://schemas.openxmlformats.org/officeDocument/2006/relationships" name="ADVANCES FOR FUTURE CAPITAL I_4" sheetId="84" state="visible" r:id="rId84"/>
    <sheet xmlns:r="http://schemas.openxmlformats.org/officeDocument/2006/relationships" name="PROVISIONS FOR ONEROUS CONTRA_2" sheetId="85" state="visible" r:id="rId85"/>
    <sheet xmlns:r="http://schemas.openxmlformats.org/officeDocument/2006/relationships" name="LONG-TERM OPERATING COMMITMEN_2" sheetId="86" state="visible" r:id="rId86"/>
    <sheet xmlns:r="http://schemas.openxmlformats.org/officeDocument/2006/relationships" name="EQUITY (Tables)" sheetId="87" state="visible" r:id="rId87"/>
    <sheet xmlns:r="http://schemas.openxmlformats.org/officeDocument/2006/relationships" name="EARNINGS PER SHARE (Tables)" sheetId="88" state="visible" r:id="rId88"/>
    <sheet xmlns:r="http://schemas.openxmlformats.org/officeDocument/2006/relationships" name="NET OPERATING REVENUE (Tables)" sheetId="89" state="visible" r:id="rId89"/>
    <sheet xmlns:r="http://schemas.openxmlformats.org/officeDocument/2006/relationships" name="OPERATING COSTS (Tables)" sheetId="90" state="visible" r:id="rId90"/>
    <sheet xmlns:r="http://schemas.openxmlformats.org/officeDocument/2006/relationships" name="OPERATING EXPENSES (Tables)" sheetId="91" state="visible" r:id="rId91"/>
    <sheet xmlns:r="http://schemas.openxmlformats.org/officeDocument/2006/relationships" name="FINANCIAL RESULT (Tables)" sheetId="92" state="visible" r:id="rId92"/>
    <sheet xmlns:r="http://schemas.openxmlformats.org/officeDocument/2006/relationships" name="BUSINESS COMBINATION (Tables)" sheetId="93" state="visible" r:id="rId93"/>
    <sheet xmlns:r="http://schemas.openxmlformats.org/officeDocument/2006/relationships" name="FINANCIAL INSTRUMENTS AND RIS_2" sheetId="94" state="visible" r:id="rId94"/>
    <sheet xmlns:r="http://schemas.openxmlformats.org/officeDocument/2006/relationships" name="OPERATING SEGMENT INFORMATION (" sheetId="95" state="visible" r:id="rId95"/>
    <sheet xmlns:r="http://schemas.openxmlformats.org/officeDocument/2006/relationships" name="TRANSACTIONS WITH RELATED PAR_2" sheetId="96" state="visible" r:id="rId96"/>
    <sheet xmlns:r="http://schemas.openxmlformats.org/officeDocument/2006/relationships" name="REMUNERATION OF KEY PERSONNEL (" sheetId="97" state="visible" r:id="rId97"/>
    <sheet xmlns:r="http://schemas.openxmlformats.org/officeDocument/2006/relationships" name="ASSETS HELD FOR SALE (Tables)" sheetId="98" state="visible" r:id="rId98"/>
    <sheet xmlns:r="http://schemas.openxmlformats.org/officeDocument/2006/relationships" name="DISPOSAL OF SUBSIDIARIES AND _2" sheetId="99" state="visible" r:id="rId99"/>
    <sheet xmlns:r="http://schemas.openxmlformats.org/officeDocument/2006/relationships" name="DISCONTINUED OPERATIONS (Tables" sheetId="100" state="visible" r:id="rId100"/>
    <sheet xmlns:r="http://schemas.openxmlformats.org/officeDocument/2006/relationships" name="OPERATING CONTEXT (Details)" sheetId="101" state="visible" r:id="rId101"/>
    <sheet xmlns:r="http://schemas.openxmlformats.org/officeDocument/2006/relationships" name="ELECTRIC POWER CONCESSIONS AN_3" sheetId="102" state="visible" r:id="rId102"/>
    <sheet xmlns:r="http://schemas.openxmlformats.org/officeDocument/2006/relationships" name="ELECTRIC POWER CONCESSIONS AN_4" sheetId="103" state="visible" r:id="rId103"/>
    <sheet xmlns:r="http://schemas.openxmlformats.org/officeDocument/2006/relationships" name="ELECTRIC POWER CONCESSIONS AN_5" sheetId="104" state="visible" r:id="rId104"/>
    <sheet xmlns:r="http://schemas.openxmlformats.org/officeDocument/2006/relationships" name="ELECTRIC POWER CONCESSIONS AN_6" sheetId="105" state="visible" r:id="rId105"/>
    <sheet xmlns:r="http://schemas.openxmlformats.org/officeDocument/2006/relationships" name="SUMMARY OF SIGNIFICANT ACCOUN_4" sheetId="106" state="visible" r:id="rId106"/>
    <sheet xmlns:r="http://schemas.openxmlformats.org/officeDocument/2006/relationships" name="SUMMARY OF SIGNIFICANT ACCOUN_5" sheetId="107" state="visible" r:id="rId107"/>
    <sheet xmlns:r="http://schemas.openxmlformats.org/officeDocument/2006/relationships" name="SUMMARY OF SIGNIFICANT ACCOUN_6" sheetId="108" state="visible" r:id="rId108"/>
    <sheet xmlns:r="http://schemas.openxmlformats.org/officeDocument/2006/relationships" name="SUMMARY OF SIGNIFICANT ACCOUN_7" sheetId="109" state="visible" r:id="rId109"/>
    <sheet xmlns:r="http://schemas.openxmlformats.org/officeDocument/2006/relationships" name="SUMMARY OF SIGNIFICANT ACCOUN_8" sheetId="110" state="visible" r:id="rId110"/>
    <sheet xmlns:r="http://schemas.openxmlformats.org/officeDocument/2006/relationships" name="CASH, CASH EQUIVALENT, AND RE_3" sheetId="111" state="visible" r:id="rId111"/>
    <sheet xmlns:r="http://schemas.openxmlformats.org/officeDocument/2006/relationships" name="MARKETABLE SECURITIES (Details)" sheetId="112" state="visible" r:id="rId112"/>
    <sheet xmlns:r="http://schemas.openxmlformats.org/officeDocument/2006/relationships" name="ACCOUNTS RECEIVABLE, NET - Sche" sheetId="113" state="visible" r:id="rId113"/>
    <sheet xmlns:r="http://schemas.openxmlformats.org/officeDocument/2006/relationships" name="ACCOUNTS RECEIVABLE, NET - Chan" sheetId="114" state="visible" r:id="rId114"/>
    <sheet xmlns:r="http://schemas.openxmlformats.org/officeDocument/2006/relationships" name="FINANCING AND LOANS (Details)" sheetId="115" state="visible" r:id="rId115"/>
    <sheet xmlns:r="http://schemas.openxmlformats.org/officeDocument/2006/relationships" name="FINANCING AND LOANS - RGR Trans" sheetId="116" state="visible" r:id="rId116"/>
    <sheet xmlns:r="http://schemas.openxmlformats.org/officeDocument/2006/relationships" name="FINANCING AND LOANS - Changes i" sheetId="117" state="visible" r:id="rId117"/>
    <sheet xmlns:r="http://schemas.openxmlformats.org/officeDocument/2006/relationships" name="DIVIDENDS RECEIVABLES (Details)" sheetId="118" state="visible" r:id="rId118"/>
    <sheet xmlns:r="http://schemas.openxmlformats.org/officeDocument/2006/relationships" name="RECOVERABLE TAXES AND INCOME _3" sheetId="119" state="visible" r:id="rId119"/>
    <sheet xmlns:r="http://schemas.openxmlformats.org/officeDocument/2006/relationships" name="RECOVERABLE TAXES AND INCOME _4" sheetId="120" state="visible" r:id="rId120"/>
    <sheet xmlns:r="http://schemas.openxmlformats.org/officeDocument/2006/relationships" name="RECOVERABLE TAXES AND INCOME _5" sheetId="121" state="visible" r:id="rId121"/>
    <sheet xmlns:r="http://schemas.openxmlformats.org/officeDocument/2006/relationships" name="RECOVERABLE TAXES AND INCOME _6" sheetId="122" state="visible" r:id="rId122"/>
    <sheet xmlns:r="http://schemas.openxmlformats.org/officeDocument/2006/relationships" name="RECOVERABLE TAXES AND INCOME _7" sheetId="123" state="visible" r:id="rId123"/>
    <sheet xmlns:r="http://schemas.openxmlformats.org/officeDocument/2006/relationships" name="RECOVERABLE TAXES AND INCOME _8" sheetId="124" state="visible" r:id="rId124"/>
    <sheet xmlns:r="http://schemas.openxmlformats.org/officeDocument/2006/relationships" name="REIMBURSEMENT RIGHTS AND OBLI_3" sheetId="125" state="visible" r:id="rId125"/>
    <sheet xmlns:r="http://schemas.openxmlformats.org/officeDocument/2006/relationships" name="REIMBURSEMENT RIGHTS AND OBLI_4" sheetId="126" state="visible" r:id="rId126"/>
    <sheet xmlns:r="http://schemas.openxmlformats.org/officeDocument/2006/relationships" name="NUCLEAR FUEL INVENTORY (Details" sheetId="127" state="visible" r:id="rId127"/>
    <sheet xmlns:r="http://schemas.openxmlformats.org/officeDocument/2006/relationships" name="ADVANCES FOR FUTURE CAPITAL I_5" sheetId="128" state="visible" r:id="rId128"/>
    <sheet xmlns:r="http://schemas.openxmlformats.org/officeDocument/2006/relationships" name="INVESTMENTS - Valued using Equi" sheetId="129" state="visible" r:id="rId129"/>
    <sheet xmlns:r="http://schemas.openxmlformats.org/officeDocument/2006/relationships" name="INVESTMENTS - Measured at fair " sheetId="130" state="visible" r:id="rId130"/>
    <sheet xmlns:r="http://schemas.openxmlformats.org/officeDocument/2006/relationships" name="INVESTMENTS - Change of investm" sheetId="131" state="visible" r:id="rId131"/>
    <sheet xmlns:r="http://schemas.openxmlformats.org/officeDocument/2006/relationships" name="INVESTMENTS - Assets and Liabil" sheetId="132" state="visible" r:id="rId132"/>
    <sheet xmlns:r="http://schemas.openxmlformats.org/officeDocument/2006/relationships" name="INVESTMENTS - Income of joint v" sheetId="133" state="visible" r:id="rId133"/>
    <sheet xmlns:r="http://schemas.openxmlformats.org/officeDocument/2006/relationships" name="INVESTMENTS - Market value of i" sheetId="134" state="visible" r:id="rId134"/>
    <sheet xmlns:r="http://schemas.openxmlformats.org/officeDocument/2006/relationships" name="INVESTMENTS - Shares in guarant" sheetId="135" state="visible" r:id="rId135"/>
    <sheet xmlns:r="http://schemas.openxmlformats.org/officeDocument/2006/relationships" name="INVESTMENTS - Generation and Tr" sheetId="136" state="visible" r:id="rId136"/>
    <sheet xmlns:r="http://schemas.openxmlformats.org/officeDocument/2006/relationships" name="FIXED ASSETS, NET - Movement of" sheetId="137" state="visible" r:id="rId137"/>
    <sheet xmlns:r="http://schemas.openxmlformats.org/officeDocument/2006/relationships" name="FIXED ASSETS, NET - Average dep" sheetId="138" state="visible" r:id="rId138"/>
    <sheet xmlns:r="http://schemas.openxmlformats.org/officeDocument/2006/relationships" name="FINANCIAL ASSETS AND PUBLIC S_3" sheetId="139" state="visible" r:id="rId139"/>
    <sheet xmlns:r="http://schemas.openxmlformats.org/officeDocument/2006/relationships" name="FINANCIAL ASSETS AND PUBLIC S_4" sheetId="140" state="visible" r:id="rId140"/>
    <sheet xmlns:r="http://schemas.openxmlformats.org/officeDocument/2006/relationships" name="FINANCIAL ASSETS AND PUBLIC S_5" sheetId="141" state="visible" r:id="rId141"/>
    <sheet xmlns:r="http://schemas.openxmlformats.org/officeDocument/2006/relationships" name="FINANCIAL ASSETS AND PUBLIC S_6" sheetId="142" state="visible" r:id="rId142"/>
    <sheet xmlns:r="http://schemas.openxmlformats.org/officeDocument/2006/relationships" name="FINANCIAL ASSETS AND PUBLIC S_7" sheetId="143" state="visible" r:id="rId143"/>
    <sheet xmlns:r="http://schemas.openxmlformats.org/officeDocument/2006/relationships" name="FINANCIAL ASSETS AND PUBLIC S_8" sheetId="144" state="visible" r:id="rId144"/>
    <sheet xmlns:r="http://schemas.openxmlformats.org/officeDocument/2006/relationships" name="FINANCIAL ASSETS AND PUBLIC S_9" sheetId="145" state="visible" r:id="rId145"/>
    <sheet xmlns:r="http://schemas.openxmlformats.org/officeDocument/2006/relationships" name="FINANCIAL ASSETS AND PUBLIC _10" sheetId="146" state="visible" r:id="rId146"/>
    <sheet xmlns:r="http://schemas.openxmlformats.org/officeDocument/2006/relationships" name="CONTRACTUAL TRANSMISSION ASSE_3" sheetId="147" state="visible" r:id="rId147"/>
    <sheet xmlns:r="http://schemas.openxmlformats.org/officeDocument/2006/relationships" name="CONTRACTUAL TRANSMISSION ASSE_4" sheetId="148" state="visible" r:id="rId148"/>
    <sheet xmlns:r="http://schemas.openxmlformats.org/officeDocument/2006/relationships" name="INTANGIBLE ASSETS, NET (Details" sheetId="149" state="visible" r:id="rId149"/>
    <sheet xmlns:r="http://schemas.openxmlformats.org/officeDocument/2006/relationships" name="IMPAIRMENT OF LONG-LIVED ASSE_3" sheetId="150" state="visible" r:id="rId150"/>
    <sheet xmlns:r="http://schemas.openxmlformats.org/officeDocument/2006/relationships" name="IMPAIRMENT OF LONG-LIVED ASSE_4" sheetId="151" state="visible" r:id="rId151"/>
    <sheet xmlns:r="http://schemas.openxmlformats.org/officeDocument/2006/relationships" name="IMPAIRMENT OF LONG-LIVED ASSE_5" sheetId="152" state="visible" r:id="rId152"/>
    <sheet xmlns:r="http://schemas.openxmlformats.org/officeDocument/2006/relationships" name="IMPAIRMENT OF LONG-LIVED ASSE_6" sheetId="153" state="visible" r:id="rId153"/>
    <sheet xmlns:r="http://schemas.openxmlformats.org/officeDocument/2006/relationships" name="IMPAIRMENT OF LONG-LIVED ASSE_7" sheetId="154" state="visible" r:id="rId154"/>
    <sheet xmlns:r="http://schemas.openxmlformats.org/officeDocument/2006/relationships" name="SUPPLIERS (Details)" sheetId="155" state="visible" r:id="rId155"/>
    <sheet xmlns:r="http://schemas.openxmlformats.org/officeDocument/2006/relationships" name="FINANCING AND LOANS - Compositi" sheetId="156" state="visible" r:id="rId156"/>
    <sheet xmlns:r="http://schemas.openxmlformats.org/officeDocument/2006/relationships" name="FINANCING AND LOANS - Movements" sheetId="157" state="visible" r:id="rId157"/>
    <sheet xmlns:r="http://schemas.openxmlformats.org/officeDocument/2006/relationships" name="FINANCING AND LOANS - Maturity " sheetId="158" state="visible" r:id="rId158"/>
    <sheet xmlns:r="http://schemas.openxmlformats.org/officeDocument/2006/relationships" name="FINANCING AND LOANS - Reconcili" sheetId="159" state="visible" r:id="rId159"/>
    <sheet xmlns:r="http://schemas.openxmlformats.org/officeDocument/2006/relationships" name="FINANCING AND LOANS - GUARANTEE" sheetId="160" state="visible" r:id="rId160"/>
    <sheet xmlns:r="http://schemas.openxmlformats.org/officeDocument/2006/relationships" name="FINANCING AND LOANS - GUARANT_2" sheetId="161" state="visible" r:id="rId161"/>
    <sheet xmlns:r="http://schemas.openxmlformats.org/officeDocument/2006/relationships" name="FINANCING AND LOANS - Movemen_2" sheetId="162" state="visible" r:id="rId162"/>
    <sheet xmlns:r="http://schemas.openxmlformats.org/officeDocument/2006/relationships" name="DEBENTURES - Composition of deb" sheetId="163" state="visible" r:id="rId163"/>
    <sheet xmlns:r="http://schemas.openxmlformats.org/officeDocument/2006/relationships" name="DEBENTURES - Movements in deben" sheetId="164" state="visible" r:id="rId164"/>
    <sheet xmlns:r="http://schemas.openxmlformats.org/officeDocument/2006/relationships" name="DEBENTURES - Maturities of long" sheetId="165" state="visible" r:id="rId165"/>
    <sheet xmlns:r="http://schemas.openxmlformats.org/officeDocument/2006/relationships" name="LEASE OPERATION - Lease movemen" sheetId="166" state="visible" r:id="rId166"/>
    <sheet xmlns:r="http://schemas.openxmlformats.org/officeDocument/2006/relationships" name="LEASE OPERATION - Type of lease" sheetId="167" state="visible" r:id="rId167"/>
    <sheet xmlns:r="http://schemas.openxmlformats.org/officeDocument/2006/relationships" name="LEASE OPERATION - Maturity (Det" sheetId="168" state="visible" r:id="rId168"/>
    <sheet xmlns:r="http://schemas.openxmlformats.org/officeDocument/2006/relationships" name="LEASE OPERATION - PIS_COFINS to" sheetId="169" state="visible" r:id="rId169"/>
    <sheet xmlns:r="http://schemas.openxmlformats.org/officeDocument/2006/relationships" name="COMPULSORY LOANS (Details)" sheetId="170" state="visible" r:id="rId170"/>
    <sheet xmlns:r="http://schemas.openxmlformats.org/officeDocument/2006/relationships" name="TAXES PAYABLE AND INCOME TAX _3" sheetId="171" state="visible" r:id="rId171"/>
    <sheet xmlns:r="http://schemas.openxmlformats.org/officeDocument/2006/relationships" name="TAXES PAYABLE AND INCOME TAX _4" sheetId="172" state="visible" r:id="rId172"/>
    <sheet xmlns:r="http://schemas.openxmlformats.org/officeDocument/2006/relationships" name="TAXES PAYABLE AND INCOME TAX _5" sheetId="173" state="visible" r:id="rId173"/>
    <sheet xmlns:r="http://schemas.openxmlformats.org/officeDocument/2006/relationships" name="REGULATORY FEES (Details)" sheetId="174" state="visible" r:id="rId174"/>
    <sheet xmlns:r="http://schemas.openxmlformats.org/officeDocument/2006/relationships" name="SHAREHOLDERS' COMPENSATION (Det" sheetId="175" state="visible" r:id="rId175"/>
    <sheet xmlns:r="http://schemas.openxmlformats.org/officeDocument/2006/relationships" name="POST-EMPLOYMENT BENEFITS (Detai" sheetId="176" state="visible" r:id="rId176"/>
    <sheet xmlns:r="http://schemas.openxmlformats.org/officeDocument/2006/relationships" name="POST-EMPLOYMENT BENEFITS - Reco" sheetId="177" state="visible" r:id="rId177"/>
    <sheet xmlns:r="http://schemas.openxmlformats.org/officeDocument/2006/relationships" name="POST-EMPLOYMENT BENEFITS - Conc" sheetId="178" state="visible" r:id="rId178"/>
    <sheet xmlns:r="http://schemas.openxmlformats.org/officeDocument/2006/relationships" name="POST-EMPLOYMENT BENEFITS - Roll" sheetId="179" state="visible" r:id="rId179"/>
    <sheet xmlns:r="http://schemas.openxmlformats.org/officeDocument/2006/relationships" name="POST-EMPLOYMENT BENEFITS - Ro_2" sheetId="180" state="visible" r:id="rId180"/>
    <sheet xmlns:r="http://schemas.openxmlformats.org/officeDocument/2006/relationships" name="POST-EMPLOYMENT BENEFITS - Amou" sheetId="181" state="visible" r:id="rId181"/>
    <sheet xmlns:r="http://schemas.openxmlformats.org/officeDocument/2006/relationships" name="POST-EMPLOYMENT BENEFITS - Co_2" sheetId="182" state="visible" r:id="rId182"/>
    <sheet xmlns:r="http://schemas.openxmlformats.org/officeDocument/2006/relationships" name="POST-EMPLOYMENT BENEFITS - Am_2" sheetId="183" state="visible" r:id="rId183"/>
    <sheet xmlns:r="http://schemas.openxmlformats.org/officeDocument/2006/relationships" name="POST-EMPLOYMENT BENEFITS - Actu" sheetId="184" state="visible" r:id="rId184"/>
    <sheet xmlns:r="http://schemas.openxmlformats.org/officeDocument/2006/relationships" name="POST-EMPLOYMENT BENEFITS - Empl" sheetId="185" state="visible" r:id="rId185"/>
    <sheet xmlns:r="http://schemas.openxmlformats.org/officeDocument/2006/relationships" name="POST-EMPLOYMENT BENEFITS - Sens" sheetId="186" state="visible" r:id="rId186"/>
    <sheet xmlns:r="http://schemas.openxmlformats.org/officeDocument/2006/relationships" name="POST-EMPLOYMENT BENEFITS - Fair" sheetId="187" state="visible" r:id="rId187"/>
    <sheet xmlns:r="http://schemas.openxmlformats.org/officeDocument/2006/relationships" name="PROVISIONS FOR LITIGATION AND_3" sheetId="188" state="visible" r:id="rId188"/>
    <sheet xmlns:r="http://schemas.openxmlformats.org/officeDocument/2006/relationships" name="PROVISIONS FOR LITIGATION AND_4" sheetId="189" state="visible" r:id="rId189"/>
    <sheet xmlns:r="http://schemas.openxmlformats.org/officeDocument/2006/relationships" name="PROVISIONS FOR LITIGATION AND_5" sheetId="190" state="visible" r:id="rId190"/>
    <sheet xmlns:r="http://schemas.openxmlformats.org/officeDocument/2006/relationships" name="PROVISIONS FOR LITIGATION AND_6" sheetId="191" state="visible" r:id="rId191"/>
    <sheet xmlns:r="http://schemas.openxmlformats.org/officeDocument/2006/relationships" name="PROVISIONS FOR LITIGATION AND_7" sheetId="192" state="visible" r:id="rId192"/>
    <sheet xmlns:r="http://schemas.openxmlformats.org/officeDocument/2006/relationships" name="ASSET DECOMMISSION OBLIGATION -" sheetId="193" state="visible" r:id="rId193"/>
    <sheet xmlns:r="http://schemas.openxmlformats.org/officeDocument/2006/relationships" name="ADVANCES FOR FUTURE CAPITAL I_6" sheetId="194" state="visible" r:id="rId194"/>
    <sheet xmlns:r="http://schemas.openxmlformats.org/officeDocument/2006/relationships" name="PROVISIONS FOR ONEROUS CONTRA_3" sheetId="195" state="visible" r:id="rId195"/>
    <sheet xmlns:r="http://schemas.openxmlformats.org/officeDocument/2006/relationships" name="LONG-TERM OPERATING COMMITMEN_3" sheetId="196" state="visible" r:id="rId196"/>
    <sheet xmlns:r="http://schemas.openxmlformats.org/officeDocument/2006/relationships" name="LONG-TERM OPERATING COMMITMEN_4" sheetId="197" state="visible" r:id="rId197"/>
    <sheet xmlns:r="http://schemas.openxmlformats.org/officeDocument/2006/relationships" name="LONG-TERM OPERATING COMMITMEN_5" sheetId="198" state="visible" r:id="rId198"/>
    <sheet xmlns:r="http://schemas.openxmlformats.org/officeDocument/2006/relationships" name="LONG-TERM OPERATING COMMITMEN_6" sheetId="199" state="visible" r:id="rId199"/>
    <sheet xmlns:r="http://schemas.openxmlformats.org/officeDocument/2006/relationships" name="LONG-TERM OPERATING COMMITMEN_7" sheetId="200" state="visible" r:id="rId200"/>
    <sheet xmlns:r="http://schemas.openxmlformats.org/officeDocument/2006/relationships" name="LONG-TERM OPERATING COMMITMEN_8" sheetId="201" state="visible" r:id="rId201"/>
    <sheet xmlns:r="http://schemas.openxmlformats.org/officeDocument/2006/relationships" name="LONG-TERM OPERATING COMMITMEN_9" sheetId="202" state="visible" r:id="rId202"/>
    <sheet xmlns:r="http://schemas.openxmlformats.org/officeDocument/2006/relationships" name="LONG-TERM OPERATING COMMITME_10" sheetId="203" state="visible" r:id="rId203"/>
    <sheet xmlns:r="http://schemas.openxmlformats.org/officeDocument/2006/relationships" name="EQUITY - Capital Stock (Details" sheetId="204" state="visible" r:id="rId204"/>
    <sheet xmlns:r="http://schemas.openxmlformats.org/officeDocument/2006/relationships" name="EQUITY - Profit Reserve (Detail" sheetId="205" state="visible" r:id="rId205"/>
    <sheet xmlns:r="http://schemas.openxmlformats.org/officeDocument/2006/relationships" name="EQUITY - Dividend distribution " sheetId="206" state="visible" r:id="rId206"/>
    <sheet xmlns:r="http://schemas.openxmlformats.org/officeDocument/2006/relationships" name="EQUITY - Remuneration to Shareh" sheetId="207" state="visible" r:id="rId207"/>
    <sheet xmlns:r="http://schemas.openxmlformats.org/officeDocument/2006/relationships" name="EARNINGS PER SHARE (Details)" sheetId="208" state="visible" r:id="rId208"/>
    <sheet xmlns:r="http://schemas.openxmlformats.org/officeDocument/2006/relationships" name="NET OPERATING REVENUE (Details)" sheetId="209" state="visible" r:id="rId209"/>
    <sheet xmlns:r="http://schemas.openxmlformats.org/officeDocument/2006/relationships" name="OPERATING COSTS (Details)" sheetId="210" state="visible" r:id="rId210"/>
    <sheet xmlns:r="http://schemas.openxmlformats.org/officeDocument/2006/relationships" name="OPERATING EXPENSES (Details)" sheetId="211" state="visible" r:id="rId211"/>
    <sheet xmlns:r="http://schemas.openxmlformats.org/officeDocument/2006/relationships" name="OPERATING EXPENSES - Provision_" sheetId="212" state="visible" r:id="rId212"/>
    <sheet xmlns:r="http://schemas.openxmlformats.org/officeDocument/2006/relationships" name="FINANCIAL RESULT (Details)" sheetId="213" state="visible" r:id="rId213"/>
    <sheet xmlns:r="http://schemas.openxmlformats.org/officeDocument/2006/relationships" name="BUSINESS COMBINATION (Details)" sheetId="214" state="visible" r:id="rId214"/>
    <sheet xmlns:r="http://schemas.openxmlformats.org/officeDocument/2006/relationships" name="FINANCIAL INSTRUMENTS AND RIS_3" sheetId="215" state="visible" r:id="rId215"/>
    <sheet xmlns:r="http://schemas.openxmlformats.org/officeDocument/2006/relationships" name="FINANCIAL INSTRUMENTS AND RIS_4" sheetId="216" state="visible" r:id="rId216"/>
    <sheet xmlns:r="http://schemas.openxmlformats.org/officeDocument/2006/relationships" name="FINANCIAL INSTRUMENTS AND RIS_5" sheetId="217" state="visible" r:id="rId217"/>
    <sheet xmlns:r="http://schemas.openxmlformats.org/officeDocument/2006/relationships" name="FINANCIAL INSTRUMENTS AND RIS_6" sheetId="218" state="visible" r:id="rId218"/>
    <sheet xmlns:r="http://schemas.openxmlformats.org/officeDocument/2006/relationships" name="FINANCIAL INSTRUMENTS AND RIS_7" sheetId="219" state="visible" r:id="rId219"/>
    <sheet xmlns:r="http://schemas.openxmlformats.org/officeDocument/2006/relationships" name="FINANCIAL INSTRUMENTS AND RIS_8" sheetId="220" state="visible" r:id="rId220"/>
    <sheet xmlns:r="http://schemas.openxmlformats.org/officeDocument/2006/relationships" name="FINANCIAL INSTRUMENTS AND RIS_9" sheetId="221" state="visible" r:id="rId221"/>
    <sheet xmlns:r="http://schemas.openxmlformats.org/officeDocument/2006/relationships" name="OPERATING SEGMENT INFORMATION_2" sheetId="222" state="visible" r:id="rId222"/>
    <sheet xmlns:r="http://schemas.openxmlformats.org/officeDocument/2006/relationships" name="OPERATING SEGMENT INFORMATION -" sheetId="223" state="visible" r:id="rId223"/>
    <sheet xmlns:r="http://schemas.openxmlformats.org/officeDocument/2006/relationships" name="OPERATING SEGMENT INFORMATION_3" sheetId="224" state="visible" r:id="rId224"/>
    <sheet xmlns:r="http://schemas.openxmlformats.org/officeDocument/2006/relationships" name="OPERATING SEGMENT INFORMATION_4" sheetId="225" state="visible" r:id="rId225"/>
    <sheet xmlns:r="http://schemas.openxmlformats.org/officeDocument/2006/relationships" name="OPERATING SEGMENT INFORMATION_5" sheetId="226" state="visible" r:id="rId226"/>
    <sheet xmlns:r="http://schemas.openxmlformats.org/officeDocument/2006/relationships" name="OPERATING SEGMENT INFORMATION_6" sheetId="227" state="visible" r:id="rId227"/>
    <sheet xmlns:r="http://schemas.openxmlformats.org/officeDocument/2006/relationships" name="TRANSACTIONS WITH RELATED PAR_3" sheetId="228" state="visible" r:id="rId228"/>
    <sheet xmlns:r="http://schemas.openxmlformats.org/officeDocument/2006/relationships" name="TRANSACTIONS WITH RELATED PAR_4" sheetId="229" state="visible" r:id="rId229"/>
    <sheet xmlns:r="http://schemas.openxmlformats.org/officeDocument/2006/relationships" name="REMUNERATION OF KEY PERSONNEL_2" sheetId="230" state="visible" r:id="rId230"/>
    <sheet xmlns:r="http://schemas.openxmlformats.org/officeDocument/2006/relationships" name="ASSETS HELD FOR SALE (Details)" sheetId="231" state="visible" r:id="rId231"/>
    <sheet xmlns:r="http://schemas.openxmlformats.org/officeDocument/2006/relationships" name="DISPOSAL OF SUBSIDIARIES AND _3" sheetId="232" state="visible" r:id="rId232"/>
    <sheet xmlns:r="http://schemas.openxmlformats.org/officeDocument/2006/relationships" name="DISPOSAL OF SUBSIDIARIES AND _4" sheetId="233" state="visible" r:id="rId233"/>
    <sheet xmlns:r="http://schemas.openxmlformats.org/officeDocument/2006/relationships" name="DISCONTINUED OPERATIONS - Incom" sheetId="234" state="visible" r:id="rId234"/>
    <sheet xmlns:r="http://schemas.openxmlformats.org/officeDocument/2006/relationships" name="DISCONTINUED OPERATIONS - Cash " sheetId="235" state="visible" r:id="rId235"/>
    <sheet xmlns:r="http://schemas.openxmlformats.org/officeDocument/2006/relationships" name="SUBSEQUENT EVENTS - Transfer of" sheetId="236" state="visible" r:id="rId236"/>
    <sheet xmlns:r="http://schemas.openxmlformats.org/officeDocument/2006/relationships" name="SUBSEQUENT EVENTS - Issuance of" sheetId="237" state="visible" r:id="rId237"/>
    <sheet xmlns:r="http://schemas.openxmlformats.org/officeDocument/2006/relationships" name="SUBSEQUENT EVENTS - Furnas Debe" sheetId="238" state="visible" r:id="rId238"/>
    <sheet xmlns:r="http://schemas.openxmlformats.org/officeDocument/2006/relationships" name="SUBSEQUENT EVENTS - Right to re" sheetId="239" state="visible" r:id="rId239"/>
    <sheet xmlns:r="http://schemas.openxmlformats.org/officeDocument/2006/relationships" name="SUBSEQUENT EVENTS - New WACC me" sheetId="240" state="visible" r:id="rId240"/>
    <sheet xmlns:r="http://schemas.openxmlformats.org/officeDocument/2006/relationships" name="SUBSEQUENT EVENTS - Transfer Am" sheetId="241" state="visible" r:id="rId241"/>
    <sheet xmlns:r="http://schemas.openxmlformats.org/officeDocument/2006/relationships" name="SUBSEQUENT EVENTS - Fortim Wind" sheetId="242" state="visible" r:id="rId242"/>
    <sheet xmlns:r="http://schemas.openxmlformats.org/officeDocument/2006/relationships" name="SUBSEQUENT EVENTS - Sale of SPE" sheetId="243" state="visible" r:id="rId243"/>
  </sheets>
  <definedNames/>
  <calcPr calcId="124519" fullCalcOnLoad="1"/>
</workbook>
</file>

<file path=xl/sharedStrings.xml><?xml version="1.0" encoding="utf-8"?>
<sst xmlns="http://schemas.openxmlformats.org/spreadsheetml/2006/main" uniqueCount="4749">
  <si>
    <t>Document and Entity Information</t>
  </si>
  <si>
    <t>12 Months Ended</t>
  </si>
  <si>
    <t>Dec. 31, 2019shares</t>
  </si>
  <si>
    <t>Capital Stock</t>
  </si>
  <si>
    <t>Entity Registrant Name</t>
  </si>
  <si>
    <t>BRAZILIAN ELECTRIC POWER CO</t>
  </si>
  <si>
    <t>Entity Central Index Key</t>
  </si>
  <si>
    <t>0001439124</t>
  </si>
  <si>
    <t>Document Type</t>
  </si>
  <si>
    <t>20-F</t>
  </si>
  <si>
    <t>Document Registration Statement</t>
  </si>
  <si>
    <t>false</t>
  </si>
  <si>
    <t>Document Annual Report</t>
  </si>
  <si>
    <t>true</t>
  </si>
  <si>
    <t>Document Transition Report</t>
  </si>
  <si>
    <t>Document Shell Company Report</t>
  </si>
  <si>
    <t>Document Period End Date</t>
  </si>
  <si>
    <t>Dec. 31,
		2019</t>
  </si>
  <si>
    <t>Amendment Flag</t>
  </si>
  <si>
    <t>Current Fiscal Year End Date</t>
  </si>
  <si>
    <t>--12-31</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Entity Shell Company</t>
  </si>
  <si>
    <t>Document Fiscal Year Focus</t>
  </si>
  <si>
    <t>2019</t>
  </si>
  <si>
    <t>Document Fiscal Period Focus</t>
  </si>
  <si>
    <t>FY</t>
  </si>
  <si>
    <t>Common shares</t>
  </si>
  <si>
    <t>Entity Common Stock, Shares Outstanding</t>
  </si>
  <si>
    <t>Class A</t>
  </si>
  <si>
    <t>Class B</t>
  </si>
  <si>
    <t>CONSOLIDATED BALANCE SHEETS - BRL (R$) R$ in Thousands</t>
  </si>
  <si>
    <t>Dec. 31, 2019</t>
  </si>
  <si>
    <t>Dec. 31, 2018</t>
  </si>
  <si>
    <t>CURRENT</t>
  </si>
  <si>
    <t>Cash and cash equivalents</t>
  </si>
  <si>
    <t>R$ 335307</t>
  </si>
  <si>
    <t>R$ 583352</t>
  </si>
  <si>
    <t>Restricted cash</t>
  </si>
  <si>
    <t>Marketable Securities</t>
  </si>
  <si>
    <t>Accounts Receivable, net</t>
  </si>
  <si>
    <t>Contractual transmission assets</t>
  </si>
  <si>
    <t>Financial assets - Concessions and Itaipu</t>
  </si>
  <si>
    <t>Financing and loans</t>
  </si>
  <si>
    <t>Dividends Receivables</t>
  </si>
  <si>
    <t>Recoverable Taxes</t>
  </si>
  <si>
    <t>Income tax and social contributions</t>
  </si>
  <si>
    <t>Reimbursement rights</t>
  </si>
  <si>
    <t>Inventory</t>
  </si>
  <si>
    <t>Nuclear fuel inventory</t>
  </si>
  <si>
    <t>Derivative financial instruments</t>
  </si>
  <si>
    <t>Hydrological risk</t>
  </si>
  <si>
    <t>Others</t>
  </si>
  <si>
    <t>Total current assets excluding assets held for sale</t>
  </si>
  <si>
    <t>Assets held for sale</t>
  </si>
  <si>
    <t>TOTAL CURRENT ASSETS</t>
  </si>
  <si>
    <t>LONG-TERM</t>
  </si>
  <si>
    <t>Accounts Receivable</t>
  </si>
  <si>
    <t>Recoverable taxes</t>
  </si>
  <si>
    <t>Deferred income tax and social contribution</t>
  </si>
  <si>
    <t>Guarantees and restricted deposits</t>
  </si>
  <si>
    <t>Advances for future capital increase</t>
  </si>
  <si>
    <t>Decommissioning fund</t>
  </si>
  <si>
    <t>Total long term assets excluding investments, fixed assets and intangible assets</t>
  </si>
  <si>
    <t>INVESTMENTS</t>
  </si>
  <si>
    <t>Accounted for-by the equity method</t>
  </si>
  <si>
    <t>Maintained at fair value</t>
  </si>
  <si>
    <t>FIXED ASSETS</t>
  </si>
  <si>
    <t>INTANGIBLE ASSETS</t>
  </si>
  <si>
    <t>TOTAL NON-CURRENT ASSETS</t>
  </si>
  <si>
    <t>TOTAL ASSETS</t>
  </si>
  <si>
    <t>Debentures</t>
  </si>
  <si>
    <t>Compulsory loan</t>
  </si>
  <si>
    <t>Suppliers</t>
  </si>
  <si>
    <t>Advances from clients</t>
  </si>
  <si>
    <t>Taxes payable</t>
  </si>
  <si>
    <t>Income tax and social contribution</t>
  </si>
  <si>
    <t>Provisions for Onerous contracts</t>
  </si>
  <si>
    <t>Shareholder remuneration</t>
  </si>
  <si>
    <t>Payroll</t>
  </si>
  <si>
    <t>Reimbursement obligations</t>
  </si>
  <si>
    <t>Post-employment benefits</t>
  </si>
  <si>
    <t>Provisions for litigation</t>
  </si>
  <si>
    <t>Regulatory Fees</t>
  </si>
  <si>
    <t>Leasing</t>
  </si>
  <si>
    <t>Total current liabilities excluding liabilities associated to assets held for sale</t>
  </si>
  <si>
    <t>Liabilities associated to assets held for sale</t>
  </si>
  <si>
    <t>TOTAL CURRENT LIABILITIES</t>
  </si>
  <si>
    <t>NON-CURRENT</t>
  </si>
  <si>
    <t>Asset decomission obligation</t>
  </si>
  <si>
    <t>Onerous contracts</t>
  </si>
  <si>
    <t>Concessions payable - Use of Public Property</t>
  </si>
  <si>
    <t>Regulatory fees</t>
  </si>
  <si>
    <t>Deferred income tax and social contributions</t>
  </si>
  <si>
    <t>TOTAL NON-CURRENT LIABILITIES</t>
  </si>
  <si>
    <t>EQUITY</t>
  </si>
  <si>
    <t>Capital stock</t>
  </si>
  <si>
    <t>Capital reserve</t>
  </si>
  <si>
    <t>Profit reserves</t>
  </si>
  <si>
    <t>Other accumulated comprehensive loss</t>
  </si>
  <si>
    <t>Interest of controlling shareholders</t>
  </si>
  <si>
    <t>Interest of non-controlling shareholders</t>
  </si>
  <si>
    <t>TOTAL EQUITY</t>
  </si>
  <si>
    <t>TOTAL LIABILITIES AND EQUITY</t>
  </si>
  <si>
    <t>R$ 177466715</t>
  </si>
  <si>
    <t>R$ 181210208</t>
  </si>
  <si>
    <t>CONSOLIDATED STATEMENTS OF PROFIT AND LOSS - BRL (R$) R$ in Thousands</t>
  </si>
  <si>
    <t>Dec. 31, 2017</t>
  </si>
  <si>
    <t>CONTINUED OPERATIONS</t>
  </si>
  <si>
    <t>NET OPERATING REVENUE</t>
  </si>
  <si>
    <t>R$ 23649944</t>
  </si>
  <si>
    <t>R$ 21310045</t>
  </si>
  <si>
    <t>R$ 24518505</t>
  </si>
  <si>
    <t>Finance - Return on Investment - RBSE</t>
  </si>
  <si>
    <t>OPERATING EXPENSE.S.</t>
  </si>
  <si>
    <t>Energy purchased for resale</t>
  </si>
  <si>
    <t>Charges upon use of electricity network</t>
  </si>
  <si>
    <t>Fuel for produce electricity</t>
  </si>
  <si>
    <t>Construction</t>
  </si>
  <si>
    <t>Personnel, supplies and services</t>
  </si>
  <si>
    <t>Depreciation</t>
  </si>
  <si>
    <t>Amortization</t>
  </si>
  <si>
    <t>Donations and contributions</t>
  </si>
  <si>
    <t>Operating charges (reversals), net</t>
  </si>
  <si>
    <t>OPERATING EXPENSES</t>
  </si>
  <si>
    <t>OPERATING PROFIT (LOSS) BEFORE FINANCIAL RESULT</t>
  </si>
  <si>
    <t>Financial Revenue</t>
  </si>
  <si>
    <t>Income from interest, commissions and fees</t>
  </si>
  <si>
    <t>Income from financial investments</t>
  </si>
  <si>
    <t>Additional interest on energy</t>
  </si>
  <si>
    <t>Monetary adjustment gain</t>
  </si>
  <si>
    <t>Exchange variation gain</t>
  </si>
  <si>
    <t>Gains on derivatives</t>
  </si>
  <si>
    <t>Other financial income</t>
  </si>
  <si>
    <t>Financial Expenses</t>
  </si>
  <si>
    <t>Debt charges</t>
  </si>
  <si>
    <t>Leasing charges</t>
  </si>
  <si>
    <t>Charges on shareholders' funds</t>
  </si>
  <si>
    <t>Monetary adjustment loss</t>
  </si>
  <si>
    <t>Exchange variation loss</t>
  </si>
  <si>
    <t>Losses on derivatives</t>
  </si>
  <si>
    <t>Other financial expenses</t>
  </si>
  <si>
    <t>FINANCIAL RESULT</t>
  </si>
  <si>
    <t>PROFIT (LOSS) BEFORE RESULTS OF EQUITY INVESTMENTS, TAXES AND SOCIAL CONTRIBUTIONS</t>
  </si>
  <si>
    <t>RESULTS OF EQUITY METHOD INVESTMENTS</t>
  </si>
  <si>
    <t>OTHER REVENUE AND EXPENDITURE</t>
  </si>
  <si>
    <t>PROFIT (LOSS) BEFORE TAXES AND SOCIAL CONTRIBUTIONS</t>
  </si>
  <si>
    <t>Current income tax and social contributions</t>
  </si>
  <si>
    <t>TOTAL INCOME TAXES AND SOCIAL CONTRIBUTIONS</t>
  </si>
  <si>
    <t>NET INCOME (LOSS) FOR YEAR OF CONTINUING OPERATIONS</t>
  </si>
  <si>
    <t>AMOUNT ATTRIBUTED TO OWNERS OF THE COMPANY</t>
  </si>
  <si>
    <t>AMOUNT ATTRIBUTED TO NON-CONTROLLING SHAREHOLDERS</t>
  </si>
  <si>
    <t>DISCONTINUED OPERATION</t>
  </si>
  <si>
    <t>NET INCOME (LOSS) FOR YEAR OF DISCONTINUED OPERATIONS</t>
  </si>
  <si>
    <t>NET INCOME (LOSS) OF THE YEAR</t>
  </si>
  <si>
    <t>AMOUNT ATTRIBUTED TO NON-CONTROLLING INTERESTS</t>
  </si>
  <si>
    <t>R$ 2589148</t>
  </si>
  <si>
    <t>R$ 14940</t>
  </si>
  <si>
    <t>R$ 2542411</t>
  </si>
  <si>
    <t>PROFIT OR LOSS PER SHARE</t>
  </si>
  <si>
    <t>Profit (Loss) basic per share (in R$ per share)</t>
  </si>
  <si>
    <t>R$ 7.76</t>
  </si>
  <si>
    <t>R$ 9.62</t>
  </si>
  <si>
    <t>R$ 1.30</t>
  </si>
  <si>
    <t>Profit (Loss) diluted per share (in R$ per share)</t>
  </si>
  <si>
    <t>Continued Operation</t>
  </si>
  <si>
    <t>Preferred shares</t>
  </si>
  <si>
    <t>R$ 5.07</t>
  </si>
  <si>
    <t>R$ 10.46</t>
  </si>
  <si>
    <t>R$ 1.02</t>
  </si>
  <si>
    <t>CONSOLIDATED STATEMENTS OF CHANGES IN EQUITY - BRL (R$) R$ in Thousands</t>
  </si>
  <si>
    <t>CAPITAL STOCK</t>
  </si>
  <si>
    <t>ADVANCES FOR FUTURE CAPITAL INCREASE</t>
  </si>
  <si>
    <t>CAPITAL RESERVES</t>
  </si>
  <si>
    <t>LEGAL</t>
  </si>
  <si>
    <t>PROFIT RETENSTION</t>
  </si>
  <si>
    <t>UNREALIZED PROFIT</t>
  </si>
  <si>
    <t>STATUTORY</t>
  </si>
  <si>
    <t>SPECIAL RESERVE OF DIVIDEND</t>
  </si>
  <si>
    <t>STATUTORY - INVESTMENTS</t>
  </si>
  <si>
    <t>ADJUSTMENTS OF REFLEX EQUITY VALUATION</t>
  </si>
  <si>
    <t>ACCUMULATED PROFIT/LOSSES</t>
  </si>
  <si>
    <t>ACCUMULATED OTHER COMPREHENSIVE INCOME</t>
  </si>
  <si>
    <t>EQUITY ATTRIBUTABLE TO OWNERS OF THE COMPANY</t>
  </si>
  <si>
    <t>NON-CONTROLLING INTERSETS</t>
  </si>
  <si>
    <t>Total</t>
  </si>
  <si>
    <t>Equity at beginning of the year at Dec. 31, 2016</t>
  </si>
  <si>
    <t>R$ 31305331</t>
  </si>
  <si>
    <t>R$ 13867170</t>
  </si>
  <si>
    <t>R$ 171295</t>
  </si>
  <si>
    <t>R$ 713803</t>
  </si>
  <si>
    <t>R$ 386375</t>
  </si>
  <si>
    <t>R$ 1747209</t>
  </si>
  <si>
    <t>R$ 33261</t>
  </si>
  <si>
    <t>R$ 4020974</t>
  </si>
  <si>
    <t>R$ 44203470</t>
  </si>
  <si>
    <t>R$ 138543</t>
  </si>
  <si>
    <t>R$ 44064927</t>
  </si>
  <si>
    <t>Sale of investments</t>
  </si>
  <si>
    <t>Accumulative conversion adjustments</t>
  </si>
  <si>
    <t>Post-employment benefit adjustments</t>
  </si>
  <si>
    <t>Fair value of financial instruments available for sale</t>
  </si>
  <si>
    <t>Deferred Income tax and social contribution over other comprehensive income</t>
  </si>
  <si>
    <t>Adjustment of Controlled / Associated Companies</t>
  </si>
  <si>
    <t>R$ 4311</t>
  </si>
  <si>
    <t>Result of the acquisition of investees</t>
  </si>
  <si>
    <t>Financial instruments - hedge</t>
  </si>
  <si>
    <t>Carrying out of equity valuation adjustment</t>
  </si>
  <si>
    <t>Net Income (Loss) for year</t>
  </si>
  <si>
    <t>Unclaimed Remuneration of Shareholders - Prescribed</t>
  </si>
  <si>
    <t>Absorption of losses</t>
  </si>
  <si>
    <t>Equity at end of the year at Dec. 31, 2017</t>
  </si>
  <si>
    <t>Financial instruments at fair value by means of OCI</t>
  </si>
  <si>
    <t>Constitution of reserves</t>
  </si>
  <si>
    <t>R$ 2291889</t>
  </si>
  <si>
    <t>R$ 6631189</t>
  </si>
  <si>
    <t>Proposed dividends</t>
  </si>
  <si>
    <t>Equity at end of the year at Dec. 31, 2018</t>
  </si>
  <si>
    <t>Adjustments of adoption - IFRS 15 and IFRS 09</t>
  </si>
  <si>
    <t>Adjusted equity</t>
  </si>
  <si>
    <t>R$ 22434</t>
  </si>
  <si>
    <t>R$ 7751940</t>
  </si>
  <si>
    <t>R$ 2540567</t>
  </si>
  <si>
    <t>Equity at end of the year at Dec. 31, 2019</t>
  </si>
  <si>
    <t>R$ 1369270</t>
  </si>
  <si>
    <t>R$ 7956294</t>
  </si>
  <si>
    <t>R$ 289977</t>
  </si>
  <si>
    <t>R$ 11979751</t>
  </si>
  <si>
    <t>R$ 5904821</t>
  </si>
  <si>
    <t>R$ 70906801</t>
  </si>
  <si>
    <t>R$ 487345</t>
  </si>
  <si>
    <t>R$ 71394146</t>
  </si>
  <si>
    <t>CONSOLIDATED STATEMENTS OF COMPREHENSIVE INCOME AND LOSS - BRL (R$) R$ in Thousands</t>
  </si>
  <si>
    <t>CONSOLIDATED STATEMENTS OF COMPREHENSIVE INCOME AND LOSS</t>
  </si>
  <si>
    <t>Net income in the year</t>
  </si>
  <si>
    <t>R$ 10743843</t>
  </si>
  <si>
    <t>R$ 13347577</t>
  </si>
  <si>
    <t>R$ 1725691</t>
  </si>
  <si>
    <t>Other components of the comprehensive income items that will not be reclassified for income</t>
  </si>
  <si>
    <t>Financial instruments at fair value through ORA</t>
  </si>
  <si>
    <t>Deffered Income Tax/Social Contribution</t>
  </si>
  <si>
    <t>Actuarial gains or losses</t>
  </si>
  <si>
    <t>Deffered Income Tax/Social Contribution on Net Income</t>
  </si>
  <si>
    <t>Other components of comprehensive income Items that will not be reclassified to income</t>
  </si>
  <si>
    <t>Other components of the comprehensive income items that may be reclassified to profit or loss</t>
  </si>
  <si>
    <t>Cumulative Conversion Adjustments</t>
  </si>
  <si>
    <t>Cash flow hedge adjustment</t>
  </si>
  <si>
    <t>Acquisition of investees</t>
  </si>
  <si>
    <t>Share in comprehensive income of subsidiaries, affiliates and jointly controlled companies</t>
  </si>
  <si>
    <t>Deferred Income Tax/Social Contribution on Net Income</t>
  </si>
  <si>
    <t>Other comprehensive income which may be reclassified to profit or loss</t>
  </si>
  <si>
    <t>Other components of the comprehensive income in the year</t>
  </si>
  <si>
    <t>Total comprehensive income in the year</t>
  </si>
  <si>
    <t>Portion attributed to controlling shareholders</t>
  </si>
  <si>
    <t>Non-controlling portion</t>
  </si>
  <si>
    <t>R$ 10356446</t>
  </si>
  <si>
    <t>R$ 12007565</t>
  </si>
  <si>
    <t>R$ 1731609</t>
  </si>
  <si>
    <t>CONSOLIDATED STATEMENTS OF CASH FLOWS - BRL (R$) R$ in Thousands</t>
  </si>
  <si>
    <t>CASH FLOWS FROM OPERATING ACTIVITIES</t>
  </si>
  <si>
    <t>Income before income tax and social contribution</t>
  </si>
  <si>
    <t>R$ 6368606</t>
  </si>
  <si>
    <t>R$ 15930518</t>
  </si>
  <si>
    <t>R$ 2957864</t>
  </si>
  <si>
    <t>Adjustments to reconcile net profit (loss) to net cash provided by operating activities :</t>
  </si>
  <si>
    <t>Depreciation and amortization</t>
  </si>
  <si>
    <t>Net monetary variations</t>
  </si>
  <si>
    <t>Net foreign exchange variations</t>
  </si>
  <si>
    <t>Financial charges</t>
  </si>
  <si>
    <t>Income from financial assets</t>
  </si>
  <si>
    <t>Result of equity method investees</t>
  </si>
  <si>
    <t>Result on disposal of equity interests</t>
  </si>
  <si>
    <t>Construction revenue</t>
  </si>
  <si>
    <t>RBSE revenue</t>
  </si>
  <si>
    <t>TFRH</t>
  </si>
  <si>
    <t>provision (reversion) for doubtful accounts</t>
  </si>
  <si>
    <t>provision (reversion) for contingencies</t>
  </si>
  <si>
    <t>provision (reversion) for Impairment of assets</t>
  </si>
  <si>
    <t>Provision (reversion) for onerous contract</t>
  </si>
  <si>
    <t>Provision (reversion) for investment losses</t>
  </si>
  <si>
    <t>Provision (reversion) for Aneel - CCC</t>
  </si>
  <si>
    <t>Fees with the global reversion reserve</t>
  </si>
  <si>
    <t>Non-controlling interest</t>
  </si>
  <si>
    <t>Financial instruments - Derivative</t>
  </si>
  <si>
    <t>Adjustments to reconcile profit (loss)</t>
  </si>
  <si>
    <t>(Increases) / Decreases in operating assets</t>
  </si>
  <si>
    <t>Customers</t>
  </si>
  <si>
    <t>Marketable securities</t>
  </si>
  <si>
    <t>Warehouse</t>
  </si>
  <si>
    <t>Nuclear fuel stock</t>
  </si>
  <si>
    <t>Financial asset - Itaipu</t>
  </si>
  <si>
    <t>Hydrological Risk</t>
  </si>
  <si>
    <t>Increases (or decreases) in operating liabilities</t>
  </si>
  <si>
    <t>Advances</t>
  </si>
  <si>
    <t>Lease</t>
  </si>
  <si>
    <t>Estimated Obligations</t>
  </si>
  <si>
    <t>Liabilities associated with assets held for sale</t>
  </si>
  <si>
    <t>Payment of interest</t>
  </si>
  <si>
    <t>Payment of interests with the global reversion reserve</t>
  </si>
  <si>
    <t>Receipt of the allowed annual revenue</t>
  </si>
  <si>
    <t>Receipt of financial assets</t>
  </si>
  <si>
    <t>Receipt of financial charges</t>
  </si>
  <si>
    <t>Payment of income tax and social contributions</t>
  </si>
  <si>
    <t>Payment of refinancing of taxes and contributions - principal</t>
  </si>
  <si>
    <t>Receipt of remuneration of investments in ownership interests</t>
  </si>
  <si>
    <t>Payment of supplementary social security</t>
  </si>
  <si>
    <t>Payment of judicial contingencies</t>
  </si>
  <si>
    <t>Securities and restricted deposits</t>
  </si>
  <si>
    <t>Net cash from (used in) operating activities of continued operations</t>
  </si>
  <si>
    <t>Net cash from (used in) operating activities of discontinued operations</t>
  </si>
  <si>
    <t>Net cash from (used in) operating activities</t>
  </si>
  <si>
    <t>CASH FLOW FROM FINANCING ACTIVITIES</t>
  </si>
  <si>
    <t>Loans and financing obtained / debentures obtained</t>
  </si>
  <si>
    <t>Payment of loans and financing - principal</t>
  </si>
  <si>
    <t>Payment of remuneration to shareholders</t>
  </si>
  <si>
    <t>Global Reversion Reserve Resources</t>
  </si>
  <si>
    <t>Receipt of advances for future capital increase</t>
  </si>
  <si>
    <t>Payment of financial leases</t>
  </si>
  <si>
    <t>Net cash from (used in) financing activities of continued operations</t>
  </si>
  <si>
    <t>Net cash from (used in) financing activities of discontinued operations</t>
  </si>
  <si>
    <t>Net cash from (used in) financing activities</t>
  </si>
  <si>
    <t>CASH FLOW FROM INVESTMENT ACTIVITIES</t>
  </si>
  <si>
    <t>Loans and financing - payment</t>
  </si>
  <si>
    <t>Loans and financing - receipt</t>
  </si>
  <si>
    <t>Acquisition of fixed assets</t>
  </si>
  <si>
    <t>Acquisition of intangible assets</t>
  </si>
  <si>
    <t>Capital investment in equity investments</t>
  </si>
  <si>
    <t>Investment for future capital increases</t>
  </si>
  <si>
    <t>Sale of investments in equity investments</t>
  </si>
  <si>
    <t>Net cash flow from subsidiary acquired</t>
  </si>
  <si>
    <t>Net cash from (used in) investment activities of continued operations</t>
  </si>
  <si>
    <t>Net cash from (used in) investment activities of discontinued operations</t>
  </si>
  <si>
    <t>Net cash from (used in) investment activities</t>
  </si>
  <si>
    <t>Increase (decrease) in cash and cash equivalents</t>
  </si>
  <si>
    <t>Cash and cash equivalents at the beginning of the year of continued operations</t>
  </si>
  <si>
    <t>Cash and cash equivalents at end of fiscal year of continued operations</t>
  </si>
  <si>
    <t>Increase (decrease) in cash and cash equivalents of discontinued operations</t>
  </si>
  <si>
    <t>R$ 41064</t>
  </si>
  <si>
    <t>R$ 27675</t>
  </si>
  <si>
    <t>R$ 25758</t>
  </si>
  <si>
    <t>OPERATING CONTEXT</t>
  </si>
  <si>
    <t>NOTE 1 - OPERATING CONTEXT
Centrais Elétricas Brasileiras S.A. (“Eletrobras”, “Eletrobras Companies” or “Company”) is a public company, with head office in Brasilia - DF (Federal District), registered with the Brazilian Securities and Exchange Commission (CVM) and the US Securities and Exchange Commission (SEC), with its stock traded on the São Paulo - B3 S.A., Madrid - LATIBEX and New York - NYSE stock exchanges. The Company is a mixed capital company controlled by the Federal Government (the Company's ultimate parent).
The Company acts as a holding company, managing investments in equity interests, holding direct and indirect controlling interest in electric power generation and transmission companies, see note 14, and still holds the controlling interest in Eletrobras Participações S.A. – Eletropar and direct equity interests in Itaipu Binacional - Itaipu (through a system of joint control under the International Treaty signed between the Governments of Brazil and Paraguay), Inambari Geração de Energia S.A. and Rouar S.A. (through a system of joint control with the Uruguayan state company Usina y Transmissiones Eléctricas de Uruguay – UTE), in addition to direct and indirect interest in 136 Special Purpose Entities (SPEs).
The Company is authorized, directly or through its subsidiaries or controlled companies, to associate, with or without funds, for the establishment of business consortia or participation in companies, with or without controlling power, abroad, which are intended directly or indirectly to the exploitation of the production or transmission or distribution of electric power.
The Company acts as an electricity-marketing agent for Itaipu Binacional and for the agents participating in the Program for Incentive to Alternative Energy Sources - PROINFA .
The issuance of these financial statements was authorized by the Board of Directors on May 11, 2020.</t>
  </si>
  <si>
    <t>ELECTRIC POWER CONCESSIONS AND AUTHORIZATIONS</t>
  </si>
  <si>
    <t>NOTE 2 - ELECTRIC POWER CONCESSIONS AND AUTHORIZATIONS
Eletrobras, through its subsidiaries, jointly-controlled companies and affiliated companies, has 63 GW* of installed capacity in generation projects and 80,040 km* of transmission lines.
The Company holds various electric energy concessions and authorizations, whose breakdown, installed capacity and maturity dates of which are listed below:
I - Generation Concessions and Authorizations
Installed
Capacity
Contract
Hydraulics
(MW)*
Location
Year
001/2010
HPP Belo Monte (1)
11,233
PA
2045
007/2004
HPP Tucuruí
8,535
PA
2024
002/2008
HPP Jirau
3,750
RO
2043
001/2008
HPP Santo Antônio (Mesa)
3,568
RO
2043
006/2004
HPP Xingó
3,162
SE
2042
006/2004
HPP Paulo Afonso IV
2,462
BA
2042
004/2004
HPP Itumbiara (2)
2,082
MG
2020
002/2011
HPP Teles Pires
1,820
MT
2046
002/2011
HPP Teles Pires
1,820
MT
2046
006/2004
HPP Luiz Gonzaga (Itaparica)
1,480
PE
2042
004/2004
HPP Marimbondo
1,440
MG
2047
005/2004
HPP Serra da Mesa
1,275
TO
2039
004/2004
HPP Furnas
1,216
MG
2045
006/2004
HPP Sobradinho
1,050
BA
2022
004/2004
HPP Luis Carlos Barreto de Carvalho
1,050
SP
2045
005/1997
HPP Luís Eduardo Magalhães
903
TO
2032
128/2001
HPP Foz do Chapecó
855
RS
2036
002/2014
HPP Três Irmãos
808
SP
2044
006/2004
HPP Paulo Afonso III
794
BA
2042
002/2014
HPP São Manoel
736
PA
2049
130/2001
HPP Peixe Angical
499
TO
2036
004/2004
HPP Mascarenhas de Moraes (3)
476
MG
2024
006/2004
HPP Paulo Afonso II
443
BA
2042
001/2014
HPP Sinop (1)
402
MT
2049
006/2004
HPP Apolônio Sales (Moxotó)
400
BA
2042
004/2004
HPP Corumbá 1
375
GO
2044
004/2004
HPP Porto Colômbia
320
MG
2047
003/2006
HPP Simplício
306
MG
2041
002/2007
HPP Dardanelos
261
MT
2042
Ring No. 4.244/2013
HPP Balbina
250
AM
2027
006/2004
HPP Boa Esperança (Castelo Branco)
237
PI
2042
005/2011
HPP Samuel
217
RO
2029
004/2004
HPP Funil
216
RJ
2045
129/2001
HPP Serra do Facão
213
GO
2036
010/2000
HPP Manso
210
MT
2035
006/2004
HPP Paulo Afonso I
180
BA
2042
001/2007
HPP Governador Jayme Canet Júnior
178
PR
2042
001/2006
HPP Baguari
140
MG
2041
007/2006
HPP Retiro Baixo
82
MG
2041
002/2012
HPP Coaracy Nunes
78
AP
2042
004/2006
HPP Passo São João
77
RS
2041
002/2006
HPP Batalha
53
MG
2041
092/2002
HPP São Domingos
48
MS
2037
007/2004
HPP Curuá-Uma
30
PA
2038
006/2004
HPP Funil
30
BA
2042
003/2006
HPP Anta
28
RJ
2041
006/2004
HPP Pedra
20
BA
2042
374/2005
PCH João Borges
19
SC
2035
186/2004
PCH Barra do Rio Chapéu
15
SC
2034
006/2004
HPP Curemas
4
PB
2024
Installed
Contract
Wind
(MW)*
Location
Year
007/2010
Casa Nova I (1)
180
BA
2043
MME Decree No. 459/2012
Nossa Senhora de Fátima (1) (4)
30
CE
2047
746/2010
Cerro Chato I
30
RS
2045
747/2010
Cerro Chato II
30
RS
2045
748/2010
Cerro Chato III
30
RS
2045
009/2013
Eólico Coxilha Seca
30
RS
2049
MME Decree No. 57/2012
Verace IV (5)
30
RS
2047
MME Decree No. 202/2012
Verace V (5)
30
RS
2047
MME Decree No. 65/2012
Verace VII (5)
30
RS
2047
MME Decree No. 66/2012
Verace IX (5)
30
RS
2047
MME Decree No. 89/2012
Chuí V (5)
30
RS
2047
102/2014
Santa Joana XI (5)
30
PI
2049
106/2014
Santa Joana X (5)
30
PI
2049
107/2014
Santa Joana XIII (5)
30
PI
2049
122/2014
Santa Joana IX (5)
30
PI
2049
271/2014
Santa Joana III (5)
30
PI
2049
105/2014
Santa Joana XVI (5)
29
PI
2049
119/2014
Santa Joana XII (5)
29
PI
2049
121/2014
Santa Joana XV (5)
29
PI
2049
272/2014
Santa Joana I (5)
29
PI
2049
274/2014
Santo Augusto IV (5)
29
PI
2049
238/2014
Santa Joana V (5)
29
PI
2049
221/2014
Santa Joana IV (5)
29
PI
2049
220/2014
Casa Nova II
28
BA
2049
MME Decree No. 67/2012
Verace X (5)
28
RS
2047
275/2014
Santa Joana VII (5)
27
PI
2049
MME Decree No. 458/2012
Jandaia (1) (4)
27
CE
2047
388/2012
Caiçara I (5)
27
RN
2047
MME Decree No. 64/2012
Verace III (5)
26
RS
2047
MME Decree No. 80/2012
Verace VIII (5)
26
RS
2047
MME Decree No. 581/2010
Mangue Seco 2 (5)
25
RN
2032
68/2012
Ibirapuitã
25
RS
2047
MME Decree No. 409/2012
Jandaia I (1) (4)
24
CE
2047
225/2014
Casa Nova III
24
BA
2049
399/2012
Junco I (5)
24
RN
2047
417/2012
Junco II (5)
24
RN
2047
81/2012
Cerro Chato VI
24
RS
2047
MME Decree No. 106/2012
Chuí I (5)
24
RS
2047
MME Decree No. 166/2012
Minuano II (5)
24
RS
2047
MME Decree No. 165/2012
Chuí II (5)
22
RS
2047
MME Decree No. 79/2012
Chuí IV (5)
22
RS
2047
MME Decree No. 231/2012
Minuano I (5)
22
RS
2047
MME Decree No. 290/2014
Verace 36 (5)
21
RS
2049
MME Decree No. 446/2012
São Clemente (1) (4)
21
CE
2047
MME Decree No. 432/2012
São Januário (1) (4)
21
CE
2047
MME Decree No. 63/2012
Verace I (5)
20
RS
2047
MME Decree No. 58/2012
Verace II (5)
20
RS
2047
MME Decree No. 252/2014
Verace 24 (5)
20
RS
2049
418/2012
Caiçara II (5)
18
RN
2047
MME Decree No. 56/2012
Verace VI (5)
18
RS
2047
MME Decree No. 247/2014
Verace 29 (5)
18
RS
2049
MME Decree No. 281/2014
Verace 30 (5)
18
RS
2049
MME Decree No. 218/2014
Chuí 09 (5)
18
RS
2049
MME Decree No. 279/2014
Verace 27 (5)
16
RS
2049
219/2014
Coqueirinho 2 (1)
16
BA
2049
286/2014
Tamanduá Mirim 2 (1)
16
BA
2049
MME Decree No. 249/2014
Verace 26 (5)
14
RS
2049
MME Decree No. 280/2014
Verace 34 (5)
14
RS
2049
MME Decree No. 269/2014
Verace 28 (5)
13
RS
2049
MME Decree No. 239/2014
13
RS
2049
141/2012
Cerro Chato V
12
RS
2047
152/2014
Angical 2 (1)
10
BA
2049
154/2014
Caititú 2 (1)
10
BA
2049
174/2014
Carcará (1)
10
BA
2049
176/2014
Corrupião 3 (1)
10
BA
2049
177/2014
Caititú 3 (1)
10
BA
2049
213/2014
Papagaio (1)
10
BA
2049
009/2013
Parque Eólico Capão do Inglês
10
RS
2049
139/2012
Cerro Chato IV
10
RS
2047
MME Decree No. 248/2014
Verace 31 (5)
9
RS
2049
153/2014
Teiú 2 (1)
8
BA
2049
009/2013
Parque Eólico Galpões
8
RS
2049
103/2012
Cerro dos Trindade
8
RS
2047
MME Decree No. 241/2014
Verace 25 (5)
7
RS
2049
150/2014
Acauã (1)
6
BA
2049
151/2014
Arapapá (1)
4
BA
2049
Installed
Capacity
Contract
Nuclear
(MW)*
Location
Due Year
DNAEE Decree No. 315/1997
Angra III (1)
1,405
RJ
—
DNAEE Decree No. 315/1997
Angra II
1,350
RJ
2041
DNAEE Decree No. 315/1997
Angra I (6)
640
RJ
2024
Installed
Capacity
Contract
Termeletrics
(MW)*
Location
Due Year
Ring No. 4.950/2014
TPP Mauá 3
591
AM
2044
004/2004
TPP Santa Cruz (7)
500
RJ
2015
MME Decree No. 304/2008
TPP Candiota III (Fase C)
350
RS
2041
Ring No. 4.244/2013
TPP Aparecida (8)
200
AM
2020
MME Decree No. 420/1989
TPP Senador Arnon Afonso Farias de Mello (9)
86
RR
2019
004/2004
TPP Campos (Roberto Silveira)
30
RJ
2027
5.682/2016
TPP Araguaia (10)
23
MT
2019
Ring No. 6.883/2018
TPP Codajás
4
AM
2030
Ring No. 6.883/2018
TPP Anori
4
AM
2030
Ring No. 6.883/2018
TPP Anamã
2
AM
2030
Ring No. 6.883/2018
TPP Caapiranga
2
AM
2030
(1)
Projects still under construction;
(2)
Furnas guaranteed the right to extend the concession of the Itumbiara HPP for a period of up to 30 years, starting in 2020 as long as the conditions defined by Law 13,182/2015, which was later amended by Law 13,299/2016, were met;
(3)
3rd Amendment to contract No. 004/2004 formalized the extension of the concession term of the Mascarenhas de Moraes HPP for 90 days, changing the final term from October 31, 2023 to January 29, 2024;
(4)
The subsidiary Furnas holds a 100% interest in Brasil Ventos and the latter is a majority shareholder in the Wind Power Plants of Fortim Compound;
(5)
Classified as an asset held for sale, see note 45;
(6)
The subsidiary Eletronuclear formally requested the National Nuclear Energy Commission - CNEN, in November 2019, to extend the useful life of the Angra I Nuclear Power Plant from 40 to 60 years;
(7)
Law 12,738/2013 did not regulate the renewal of that concession; however, Santa Cruz TPP continues to operate with an energy sale contract until 2025 and awaits the decision of the granting authority regarding the renewal.
(8)
The bilateral contract (CCVEE) was replaced by a CCEAR, under the same conditions as Auction A-5/2014 - conditions of Mauá 3 TPP, entered into in January 2019, which will end in November 2030.
(9)
Senador Arnon Afonso Farias de Mello TPP granted to Boa Vista Energia S.A. through Resolution No. 427, of November 1, 2000, was transferred to Eletronorte in accordance with Authorizing Resolution 1018/2007. According to Opinion No. 00389/2019/PFANEEL/PGF/AGU of 09/04/2019, it is in favor of the granting of a new authorization for this plant with a term of 35 years starting on November 1, 2000. SCG/ANEEL has not yet officially commented; and
(10)
Decommissioning of the plant in its entirety, authorized by MME Ordinance No. 331 of 08/14/2018. Grant revocation not completed.
(*) Not reviewed by the independent auditors.
The subsidiary Eletronorte expressed to ANEEL its interest in extending the concession period for the Tucuruí Hydroelectric Power Plant, which expires on August 30, 2024, pursuant to Law 12,783/2013. The claim must be submitted by ANEEL to the MME, which will disclose the conditions for the concession extension in order to ensure the right of Eletronorte to an eventual extension of the contract. However, the effective decision will only occur after the disclosure by the MME of the conditions for the extension, which must be reviewed by the Company's governance bodies.
II - Electric Energy Transmission Concession
Contract
Transmission Companies
Lines (KM)*
Location
Due Year
062/2001
Several company owned projects achieved as per Law 12.783/2013
20,260
RJ/SP/PR/MG/GO/TO/DF/ES/MT
2043
061/2001
Several LT Projects
18,974
PE/CE/SE/BA/AL/PI/MA/PB/RN
2042
057/2001
38 Transmission substations and transmission lines
9,513
RS/SC/PR/MS
2042
058/2001
Basic network transmission - various facilities
9,253
AC/MA/MT/PA/PI/RO/RR/TO
2043
013/2009
SPE IE Madeira (Lot D)
2,375
RO/SP
2039
013/2009
LT Coletora Porto Velho / Araraquara II
2,375
RO/SP
2039
014/2014
SPE Belo Monte Transmissora (3)
2,092
PA/TO/GO/MG
2044
021/2009
LT Jauru - Vilhena - Pimenta Bueno - Ji-Paraná - Ariquemes - Samuel - Porto Velho
979
MT/RO
2039
007/2013
SPE Paranaíba Transmissora
953
BA/MG/GO
2043
001/2014
SPE Mata de Sta. Genebra Transmissora (1)
887
SP/PR
2044
004/2012
LT Nova Santa Rita - Camaquã 3; LT Camaquã 3- Quinta; LT Salto Santiago - Itá; LT Itá - Nova Santa Rita
788
SC
2042
—
LT Ibiúna - Batéias
664
PR/SP
2031
010/2008
LT Oriximiná/Silves/Lechuga (4)
586
AM/PA
2038
009/2009
SPE Transenergia Renovável
570
MS/GO
2039
005/2004
LT Teresina II - Sobral - Fortaleza
546
PI/CE
2034
022/2009
LT Porto Velho - Abunã - Rio Branco
488
AC/RO
2039
020/2012
LT Nova Santa Rita - Povo Novo; LT Povo Novo - Marmeleiro; LT Marmeleiro - Santa Vitória do Palmar, Seccionamento da LT Camaquã 3
468
RS
2042
004/2004
LT Salto Santiago (PR) - Ivaiporã (PR) - Cascavel D'Oeste (PR) and Modules in SE Ivaiporã, SE Salto Santiago and SE Cascavel do Oeste (Copel)
372
PR
2034
010/2005
LT Campos Novos - Blumenau and Biguaçu substation
358
SC
2035
004/2013
SPE Triângulo Mineiro Transmissora
297
SP/MG
2043
007/2014
LT Santo Ângelo-Maçambará; LT Pinhalzinho-Foz do Chapecó; LT Pinhalzinho-Foz do Chapecó (1)
274
SC
2044
008/2010
SPE MGE Transmissão S.A.
260
MG/ES
2040
005/2006
LT Campos Novos (SC) - Nova Santa Rita (RS) and Modules in SE Nova Santa Rita and SE Campos Novos
257
RS/SC
2036
005/2009
SPE Goiás Transmissão
254
GO
2040
022/2011
LT Garanhuns - Pau Ferro
239
AL/PE/PB
2041
—
LT Simplício - Rocha Leão
238
RJ
-
004/2008
LT Presidente Médici - Santa Cruz
237
RS
2038
002/2011
SE Foz do Chapecó
231
RS
2041
022/2011
LT Luis Gonzaga - Garanhuns
224
AL/PE/PB
2041
005/2007
LT Funil - Itapebi
223
BA
2037
007/2005
LT Milagres - Tauá
208
CE
2035
008/2011
LT Ceará-Mirim II - Campina Grande III
192
RN/PB
2041
022/2011
LT Garanhuns II- Campina Grande III
190
AL/PE/PB
2041
028/2009
SPE Transenergia Goiás
189
GO
2039
012/2007
LT Picos - Tauá II
183
PI/CE
2037
003/2009
LT Bom Despacho 3 - Ouro Preto 2
180
MG
2039
014/2013
SPE Vale do S. Bartolomeu
162
GO/DF
2043
014/2008
LT Eunápolis - Teixeira de Freitas II
145
BA
2038
018/2009
LT Eunápolis - Teixeira de Freitas II
145
BA
2039
012/2007
LT Paraíso - Açu II
133
PI/CE/RN
2037
019/2010
LT Paraíso - Açu II
123
RN
2040
008/2005
LT Milagres - Coremas
120
CE/PB
2035
020/2010
LT Bom Jesus da Lapa II - Igaporã II
115
BA
2040
005/2008
LT Nossa Senhora do Socorro - Penedo
110
SEAL
2038
018/2012
LT Russas - Banabuiu
110
RN
2042
019/2011
LT Camaçari IV - Sapeaçu
105
BA
2041
001/2009
LT Ribeiro Gonçalves - Balsas; SE Ribeiro Gonçalves - SE Balsas
95
MA/PI
2039
006/2010
LT Mascarenhas - Linhares
95
ES
2040
010/2007
LT Ibicoara - Brumado
95
BA
2037
021/2010
LT Acaraú II-Sobral III
91
CE
2040
006/2005
LT Campos - Macaé 3
90
RJ
2035
—
LT Batalha - Paracatu
85
MG
—
017/2009
LT Pau Ferro - Santa Rita II
85
PE/PB/AL/RN
2039
004/2005
LT Furnas – Pimenta II
75
MG
2035
019/2010
LT C. Mirim II - João Camara II
75
RN
2040
007/2006
LT Tijuco Preto - Itapeti - Nordeste
71
SP
2036
—
LT Manso - Nobres (138kV)
70
MT
—
003/2014
SPE Lago Azul Transmissora
69
GO
2044
019/2010
LT Açu II - Mossoró II
69
RN
2040
225/2014
LT Casa Nova II - Sobradinho
67
BA
2049
010/2000
LT Manso - Nobres (230kV)
66
MT
—
010/2011
LT Paraíso - Lagoa Nova II
65
RN/CE
2041
009/2011
LT Morro do Chapéu II - Irecê
64
BA
2041
008/2011
LT Ceará-Mirim II- João Câmara III
64
RN/PB
2041
Lines
Contract
Transmission Companies
(KM)*
Location
Due Year
ECE 554/2010
LT Candiota/Melo and LT Presidente Médici
63
RS
2040
018/2012
LT Ceará-Mirim II - Touros II
62
RN
2042
014/2011
LT Xavantes - Pirineus
50
GO
2041
019/2012
LT Igaporã III - Pindaí II
50
BA
2042
017/2011
LT Teresina II - Teresina III
46
PI
2041
007/2006
SPE Retiro Baixo Energética S.A. (2)
45
MG
2041
015/2012
LT Camaçari IV - Pirajá (1)
45
BA
2042
018/2011
LT Recife II - Suape II (1)
44
PE
2041
006/2009
LT Pirapama II - Suape II
42
PE
2039
02/2014
SPE Empresa de Energia São Manoel (2)
40
PA/MT
2049
005/2012
LT Messias - Maceió II
39
SE/AL/BA
2042
004/2010
LT São Luiz II - São Luiz III
39
MA/CE
2040
130/2001
SPE Enerpeixe S.A.(2)
37
TO
2036
018/2012
LT Mossoró II - Mossoró IV
36
RN
2042
007/2008
LT São Luís 2 - São Luís 3 SE São Luís 3
36
MA
2038
012/2010
LT Monte Claro - Garibaldi (RS) and modules in SE Garibaldi (CEEE) and SE Monte Claro (CERAN)
33
RS
2040
129/2001
SPE Serra do Facão Energia S.A.(2)
32
GO
2036
019/2011
LT Sapeaçu - Sto. Antonio de Jesus (1)
31
BA
2041
009/2010
LT Jorge Teixeira - Lechuga (ex-Cariri)
30
AM
2040
014/2012
LT Lechuga - Jorge Teixeira; SE Lechuga
30
AM
2042
-
LT Anta - Simplício
26
MG/RJ
-
010/2009
LT Coletora Porto Velho - Porto Velho; SE Coletora Porto Velho; 2 Converter Stations CA/CC/CA Back-to-Back;
22
RO
2039
019/2010
LT Extremoz II - C. Mirim
19
RN
2040
008/2011
LT Ceará-Mirim II - Extremoz II
19
RN/PB
2041
022/2011
LT Garanhuns - Angelim I
13
AL/PE/PB
2041
023/2014
1 frequency converter and LT of 132 kV
13
RS
2021
017/2009
LT Paulo Afonso III - Zebu II
11
PE/PB/AL/RN
2039
019/2012
LT Igaporã II - Igaporã III
11
BA
2042
001/2008
SPE Madeira Energia S.A.(2)
10
RO
2043
008/2011
LT Campina Grande III - Campina Grande II
10
RN/PB
2041
02/2011
SPE Teles Pires Participações S.A. (2)
8
MT/PA
2046
006/2009
LT Suape III - Suape II
7
PE
2039
015/2012
LT Pituaçu - Pirajá (1)
5
BA
2042
001/2006
SPE Baguari Energia S.A. (2)
3
MG
2041
005/2012
LT Jardim - Nossa Senhora do Socorro
1
SE/AL/BA
2042
002/2006
SE UHE Batalha
-
MG
2041
006/2010
SE UHE Mascarenhas de Moraes
-
MG
2042
-
SE UHE Simplício
-
RJ
2042
010/2000
SE UHE Manso
-
MT
2042
016/2012
SE Zona Oeste
-
RJ
2042
006/2010
SE Linhares
-
ES
2040
003/2011
SPE Caldas Novas
-
GO
2041
015/2009
SPE IE Madeira (Lot F) (5)
-
RO/SP
2039
001/2009
SPE Transenergia São Paulo S.A.
-
SP
2039
061/2001
SE Several Companies
-
PE/CE/SE/BA/AL/PI/MA/PB/RN
2042
007/2005
SE Tauá II
-
CE
2035
010/2007
SE Ibicoara
-
BA
2037
006/2009
SE Suape II
-
PE
2039
006/2009
SE Suape III
-
PE
2039
017/2009
SE Santa Rita II
-
PE/PB/AL/RN
2039
017/2009
SE Zebu
-
PE/PB/AL/RN
2039
017/2009
SE Natal III
-
PE/PB/AL/RN
2039
007/2010
SE Camaçari IV
-
BA
2040
013/2010
SE Arapiraca III
-
AL
2040
019/2010
SE Extremoz II
-
RN
2040
019/2010
SE João Câmara
-
RN
2040
020/2010
SE Igaporã
-
BA
2040
021/2010
SE Acaraú II
-
CE
2040
010/2007
SE Brumado II
-
BA
2037
020/2010
SE Bom Jesus da Lapa II
-
BA
2040
010/2011
SE Lagoa Nova
-
RN/CE
2041
010/2011
SE Ibiapina II
-
CE
2041
019/2012
SE Igaporã III
-
BA
2042
019/2012
SE Pindaí II
-
BA
2042
014/2010
SE Pólo
-
BA
2040
017/2012
SE Mirueira II
-
PE
2042
018/2012
SE Touros
-
RN
2042
009/2011
SE Morro do Chapéu
-
BA
2041
-
SE Tabocas do Brejo Velho
-
BA
-
Lines
Contract
Transmission Companies
(KM)*
Location
Due Year
017/2011
SE Teresina III
—
PI
2041
018/2012
SE Mossoró IV
—
RN
2042
225/2014
SE Casa Nova II
—
BA
2049
004/2010
SE Pecém II
—
CE
2040
004/2010
SE Aquiraz II
—
CE
2040
008/2011
SE João Câmara II
—
RN/PB
2041
008/2011
SE Ceará-Mirim II
—
RN/PB
2041
008/2011
SE Campina Grande III
—
RN/PB
2041
022/2011
SE Garanhuns
—
AL/PE/PB
2041
022/2011
SE Pau Ferro
—
AL/PE/PB
2041
015/2009
Rectifying Station No. 02
—
RO/SP
2039
015/2009
Inverting Station No. 02
—
RO/SP
2039
017/2012
SE Jaboatão II
—
PE
2042
-
SE Ourolândia II
—
BA
—
35/2017
SE Garanhuns II
—
PE
2041
014/2008
SE Teixeira de Freitas II
—
BA
2038
005/2012
SE Nossa Senhora do Socorro
—
SE/AL/BA
2042
005/2012
SE Maceió II
—
SE/AL/BA
2042
015/2012
SE Pirajá (1)
—
BA
2042
005/2012
SE Poções II (1)
—
BA
2042
006/2004
SE Elev. Usina Apolônio Sales
—
BA
2042
006/2004
SE Elev. Usina Luiz Gonzaga
—
BA
2042
006/2004
SE Elev. Usina PAF I
—
BA
2042
006/2004
SE Elev. Usina PAF II
—
BA
2042
006/2004
SE Elev. Usina PAF III
—
BA
2042
006/2004
SE Elev. Usina PAF IV
—
BA
2042
006/2004
SE Elev. Usina Xingó
—
BA
2042
006/2004
SE Elev. Usina Boa Esperança
—
BA
2042
006/2004
SE Elev. Usina Funil
—
BA
2042
006/2004
SE Elev. Usina Pedra
—
BA
2042
006/2004
SE Elev. Usina Sobradinho
—
BA
2052
006/2004
SE Elev. Usina Curemas
—
BA
2024
006/2004
SE Elev. Usina Camaçari
—
BA
2027
220/2004
SE Elev. Usina Casa Nova II
—
BA
2049
225/2004
SE Elev. Usina Casa Nova III
—
BA
2049
005/2009
SE Missões
—
RS
2039
011/2010
SEs: Caxias 6, Ijuí 2, Lajeado Grande and Nova Petrópolis 2
—
RS
2040
008/2014
SE Ivinhema 2 (expansion)
—
MS
2044
004/2012
SE Camaquã 3
—
SC
2042
020/2012
SE Povo Novo; SE Santa Vitória do Palmar 2; SE Povo Novo (e)
—
RS
2042
007/2014
SE Pinhalzinho; SE Santa Maria 3 (1)
—
SC
2044
002/2009
SE Miranda II
—
MA
2039
012/2009
Rectifying Station No. 01 CA/CC - Inverting Station No. 01 CC/CA
—
RO/SP
2039
004/2011
SE Lucas do Rio Verde
—
MT
2041
012/2011
SE Miramar; SE Tucuruí
—
PA
2041
013/2011
SE Nobres
—
MT
2041
010/2012
SE Niquelândia (4)
—
GO
2045
010/2012
SE Luziânia (4)
—
GO
2044
010/2009
SE Silves (4)
—
AM
2038
010/2010
SE Cariri (4)
—
AM
2038
(1)
(2)
(3)
(4)
(5)
(*) Not reviewed by the independent auditors
·
Tariff Review
Aneel will review the Allowed Annual Revenue – RAP, during the concession period, at periodic intervals of five years, counting from the first month of July following the date of signature of the concession contract, in accordance with the specific regulations.
The tariff review of contracts renewed under law 12,783/13 should have occurred in July 2017; however, this term has been extended and the tariff review process is expected to occur in 2020.
In summary, in the tariff review process, the Regulatory Agency verifies the Company's asset base and the operating costs of the concession, generating a new tariff base for the next tariff cycle. The contracts subject to tariff review are identified below:
Company
Concession Contract
Furnas
062/2001
Chesf
061/2001
Eletrosul
057/2001
Eletronorte
058/2001
Up to the present moment, it has not been possible to assess the possible impacts, as Aneel has not completed the tariff review process.
2.1 - Concessions to be indemnified
Indemnities after Basic Project - modernization and improvements
Hydraulic Generation:
Law No. 12,783/2013 guaranteed the right of electric power generation and transmission concessionaires, which extended their concessions, to be indemnified for the portion of investments linked to reversible assets, not yet amortized or depreciated, whose value would be updated until effective payment to the concessionaire.
Decree No. 7,805/2012, under Law No. 12,783/2013, established that indemnities for investments in reversible assets not yet amortized or depreciated related to generation concessions would be calculated based on the New Replacement Value (VNR), considering the accumulated depreciation and amortization from the date of commissioning of the facility until December 31, 2012, in accordance with the criteria of the Electric Sector Accounting Manual (MCSE).
Normative Resolution No. 596 of December 2013, which relating to Decree No. 7,850/2012, established that the concessionaires should have realized of their investments linked to reversible assets by December 2015.
In December 2014, the subsidiary Chesf presented supporting documentation to ANEEL of investments related to reversible assets, not yet amortized or depreciated, of the Xingó, Paulo Afonso I, II, III and IV, Apolônio Sales (Moxotó), Luiz Gonzaga (Itaparica), Boa Esperança, Pedra and Funil hydroelectric projects, whose concessions were extended under Law 12,783/2013, in order to request generation supplementary compensation.
In February 2015, the subsidiary Eletronorte presented supporting documentation of investments related to reversible assets, not yet amortized or depreciated, of the Coaracy Nunes power plant, whose concession was extended, pursuant to Law 12,783/2013, in order to request generation supplementary compensation.
In October 2015, the subsidiary Furnas presented supporting documentation of investments related to reversible assets, not yet amortized or depreciated, of the Corumbá, Funil, Furnas, Luiz Carlos de Barreto de Carvalho, Maribondo and Porto Colômbia hydroelectric power plants, whose concessions were extended under Law 12,783/2013, in order to request generation supplementary compensation.
In January 2019, ANEEL's Executive Board decided to institute a Public Hearing, No. 003/2019, in order to collect subsidies and additional information to improve the criteria and procedures for calculating investments in non-amortized and non-depreciated reversible assets, carried out during the generation concessions, whether or not extended, pursuant to Law No. 12,783/2013.
In October 2019, the analysis of the contributions to Public Hearing No. 003/2019 was published by Technical Note 096/2019-SRG-SFF-SCG/ANEEL. The Company is awaiting deliberation by ANEEL's Executive Board to make any necessary adjustments to its financial statements.
Eletrobras records the assets subject to this public hearing at their historical value (balance as of December 2012) due to the uncertainty regarding the approval and the manner of its realization of the value, which are the minimum amounts expected to be recovered, of R$ 1,483,540 as set forth below:
Modernizations and Improvements
Paulo Afonso I
92,612
Paulo Afonso II
107,093
Paulo Afonso III
66,259
Paulo Afonso IV
20,832
Apolônio Sales
38,250
Luiz Gonzaga
28,174
Xingó
15,150
Boa Esperança
98,759
Pedra
8,067
Funil
12,626
UHE Furnas
514,825
UHE Estreito
480,893
1,483,540
Thermal Generation:
Santa Cruz TPP is a concession under contract No. 004/2004. Although its concession expired in 2015, as the Granting Authority has not taken any action regarding its extension under the terms of Law No. 12,783/2013 and Decree No. 9,187/2017, it remains in force until such manifestation occurs. The residual value at the end of the concession period of the Santa Cruz TPP thermoelectric project, in December 2012, represented the amount of R$ 661,997.
As of December 31, 2019, the net value of the Santa Cruz TPP asset is R$ 281,781 as follows:
TPP Santa Cruz
Value as of December 31, 2019
900,350
(-) Reduction of the recoverable value (impairment)
(618,569)
Net book value
281,781</t>
  </si>
  <si>
    <t>SUMMARY OF SIGNIFICANT ACCOUNTING POLICIES</t>
  </si>
  <si>
    <t>NOTE 3 - SUMMARY OF SIGNIFICANT ACCOUNTING POLICIES
The principal accounting policies applied in the preparation of these financial statements are defined below. These policies have been applied consistently in all years presented, except for the new standards adopted at the beginning of the year of 2019 (Note 3.2.3), described in note 4.
3.1. - Basis of preparation
The preparation of the financial statements requires the use of certain critical accounting estimates, as well as judgment by the Company's management, in the process of applying the accounting policies of Eletrobras. The transactions, disclosures or balances that require a greater level of judgment, which are more complex in nature, and for which assumptions and estimates are significant, are disclosed in Note 4.
The consolidated financial statements were prepared based on the historical cost, except for certain financial instruments measured at their fair values. The historical cost is generally based on the fair value of the consideration paid on the date of the transactions.
3.2. - Functional currency and currency presented in the financial statements
These consolidated financial statements are presented in Brazilian Reais, which is the operating currency of the Eletrobras Companies. The financial statements are presented in thousands of Brazilian Reais, rounded to the nearest number, unless otherwise stated.
3.2.1. - Revision of comparative balances
The Company revised its income statement as of December 31, 2018 to (a) correct an error in the classification of the Fuel Consumption Account (CCC) provision arising from inspections of previous years of the distribution companies between Operational Expenses and Profit (loss) from discontinued operations; and (b) adjust the comparative period to the change of accounting policies related to the fair value of RBSE, as presented below. The error on the comparative period do not impact the previously reported Net Income for the year of 2018 and is considered immaterial by the Company. Also, the error and the reclassification due to the change of accounting policies solely changed line items of the Income Statement.
Income Statement:
12/31/2018
(Previously
12/31/2018
reported)
Adjustments
(Revised)
Net Operating Revenue
24,975,747
796,558
(b)
25,772,305
Operational Expenses
(11,039,284)
1,187,278
(a)
(9,852,006)
Operating Income before Financial Income
13,936,463
1,983,836
15,920,299
Financial Result
(578,073)
(796,558)
(b)
(1,374,631)
Earnings before Income Tax and Social Contribution
14,743,240
1,187,278
15,930,518
Net profit from continuing operations
12,259,522
1,187,278
13,446,800
Profit (loss) from discontinued operations
1,088,055
(1,187,278)
(a)
(99,223)
Net Income for the Year
13,347,577
—
13,347,577
(a) This reclassification refers to the Fuel Consumption Account (CCC) provision arising from inspections of previous years of the distribution companies, which were classified as assets held for sale. These amounts were recognized in the income statement in 2018 as part of the continued operations. In accordance with IFRS 5, as a result of the sale of these assets, the Company reclassified these provision amounts separately in the income statement as discontinued operations.
(b) For presentation purposes, the Company reclassified the fair value of the RBSE to financial result, while the amortized cost update portion of the RBSE asset remains in operating revenue. The update portion, classified as operating revenue, is consistent with the Company’s business model, to receive cash flows from this asset until maturity and represents the return on invested capital, as compared with investments related to management of cash flow from the transmission assets.
3.2.2. - New standards and interpretations not yet in force
The following amended standards and interpretations are not expected to have a material impact on Eletrobras' financial statements or are not applicable to its operations:
•
•
•
3.2.3. - Adoption of new standards and interpretations
The Company has applied amendments and new interpretations to IFRSs issued by the IASB, which were effective as of January 1, 2019. The impact of the adoption of new standards and interpretations, as well as the new accounting policies, are as follows:
a) Leases
On January 1, 2019, the Company applied IFRS 16 - Leases, which establishes the principles for the recognition, measurement, presentation and disclosure of lease transactions, and requires lessees to account for all leases under a single balance sheet model, similar to the accounting for financial leases previously applied in accordance with IAS 17.
At the commencement date of a lease, the lessee recognizes a liability representing the obligation to make payments (a lease liability) and an asset representing the right to use the underlying asset over the term of the lease (a right-of-use asset). Lessees must separately recognize interest expense on lease liabilities and depreciation expense on the right-of-use asset.
Given this context, the contracts containing leases began to impact the Company's financial statements, as follows: (i) recognition of right-of-use assets and lease liabilities in the consolidated balance sheet, initially measured at present value of future minimum lease payments; (ii) recognition of depreciation expenses of right-of-use assets and interest expense on lease liabilities in the consolidated income statement; (iii) separation of the total cash paid in these operations between principal (presented within financing activities) and interest (presented in operating activities) in the consolidated statement of cash flows.
The Company opted for the modified retrospective approach, applying the effects of the initial adoption of the standard as adjustments to the opening balance of retained earnings on January 1, 2019 without the restatement of comparative information. Accordingly, all comparative balances are presented in accordance with the standards in force until 2018.
The Company has adopted practical arrangements that allow the non-application of the new standard to contracts that were not previously classified as a lease under the old standard.To the lease contracts previously classified as an operating lease (according to the previous standard), assets and liabilities were recognized on the date of initial application in accordance with IFRS 16, adopting the following initial measurement criteria:
·
Lease liabilities: lease liabilities were measured at the present value of the remaining lease payments, discounted at the lessee's incremental loan rate on the initial application date; and
·
Right-of-use asset: measurement of the right-of-use asset at an amount equivalent to the lease liability, adjusted by the amount of any advance or accumulated lease payments for that lease that was recognized in the balance sheet immediately prior to the initial application date of the lease.
The main lease contracts identified correspond to real estate, land, vehicles and equipment. The lease term assessed for lease recognition corresponds to the non-terminable period, and most contracts do not offer renewal options.
In addition to those mentioned above, the Company used the following methods to transition to the new requirements:
·
Use of hindsight to determine the term of the lease, in those cases where the contract contains options for extension or termination;
·
Exclusion of initial direct costs from measurement of initial balance of the right-of-use asset;
·
No recognition was made of the lease liability of those contracts with maturity within 12 months from January 1, 2019 (date of initial application of the new standard), as well as for low value assets. Low value lease contracts refer to assets with a value equal to or less than R$50. These include, but are not limited to, leasing contracts for printers, computers and other equipment; and
·
Use of a single discount rate for each lease portfolio with reasonably similar characteristics in order to calculate the incremental loan rate, measured on January 1, 2019, applicable to each of the leased asset portfolios. Through this methodology, the Company obtained the specific rates that cover the remaining term of each contract, between 1 and 30 years. As it was not possible to determine the interest rate implicit in the lease, the Company calculates the lessee's financing cost. To calculate the cost of capital of third parties, the cost of raising debt in US$ is used, a rate that is consistent with the analysis usually performed by the Company and the Company's spread, which was 1.48%. The weighted average rate for measured contracts under IFRS 16 was 10.35%.
The table below shows the rates charged, regarding the terms of the contracts,:
Rate % per
Terms Contracts
year
1 year
9.15
%
2 years
8.81
%
3 years
9.34
%
5 years
10.00
%
7 years
10.44
%
10 years
10.90
%
20 years
11.80
%
30 years
12.33
%
In measuring and remeasuring its lease liabilities and the right to use, the Company used the discounted cash flow analysis without considering projected future inflation. For contracts with a duration of up to 1 year, 5.24% was used as the default inflation; and for contracts with a duration of more than 1 year, we considered 4%.
The table below shows the impacts of the initial adoption of IFRS 16 as of January 1, 2019:
Initial Adoption 01/01/2019
Asset
Liability
Right of use asset
340,225
—
Lease liability
—
In addition, the table below summarizes the amounts recognized as a result of the adoption of this new accounting standard to the income and cash flow statements for the year ended December 31, 2019:
12/31/2019
Income Statement for the Financial Year
Depreciation and Amortization
81,177
Financial expenses
19,125
12/31/2019
Cash Flow Statement
Adjustments to reconcile profit with cash generated by operations:
Depreciation and Amortization
81,177
Charges - Leasing
21,781
Financing Activities
Loan Payments and Financing
115,366
The Company also had contracts previously classified as finance leases, described in note 23, which were not impacted by the adoption of the new standard.
b)
This Interpretation clarifies how to apply the IAS 12 recognition and measurement requirements when there is uncertainty over income tax treatment. The Interpretation requires the Company to: (1) determine whether uncertain tax positions are assessed separately or as a group; and (2) assess whether the tax authority is likely to accept the use of uncertain tax treatment or proposed use by the Company. If so, the companies determines its tax and accounting position in line with the tax treatment used or to be used in its income tax returns. If not, the Company should reflect the effect of uncertainty in determining its fiscal and accounting position. The Company has assessed the requirements of the standard, evaluating operations of Eletrobras Companies that involved corporate restructuring and sale of interests in other companies, and identified no impact upon its adoption on January 1, 2019.
3.3. - Basis of consolidation and investments in subsidiaries, joint ventures and associates
The following accounting policies are applied in the preparation of the consolidated financial statements that include the equity interests of the Company and its subsidiaries.
In the individual financial statements, the financial information of subsidiaries and jointly-controlled, as well as those of affiliates, are recognized using the equity method and are initially recognized at cost and then adjusted for purposes of recognition by the Company in profit or loss and other comprehensive income.
When necessary, the financial statements of the subsidiaries, jointly-controlled and affiliated companies are adjusted to adapt their accounting policies to those adopted by the Company.
Subsidiaries, jointly controlled and affiliated companies are substantially domiciled in Brazil.
a) Subsidiaries
Control is determined when the entity is exposed or is entitled to variable returns arising from its involvement with another entity and has the ability to interfere in those returns due to the power it exercises.
The consolidated financial statements include the financial statements of the Company and its subsidiaries.
All transactions, balances, income and expenses between the Company's subsidiaries are eliminated in full in the consolidated financial statements.
12/31/2019
12/31/2018
Participation
Participation
Subsidiaries
Direct
Indirect
Direct
Indirect
Amazonas GT
100.00
%
—
100.00
%
—
CGTEE
99.99
%
—
99.99
%
—
Chuí IX (2)
99.99
%
—
99.99
%
—
Hermenegildo I (2)
99.99
%
—
99.99
%
—
Hermenegildo II (2)
99.99
%
—
99.99
%
—
Hermenegildo III (2)
99.99
%
—
99.99
%
—
Eletronuclear
99.91
%
—
99.91
%
—
Eletrosul
99.88
%
—
99.88
%
—
Chesf
99.58
%
—
99.58
%
—
Furnas
99.56
%
—
99.56
%
—
Eletronorte
99.48
%
—
99.48
%
—
Eletropar
83.71
%
—
83.71
%
—
Santa Vitoria do Palmar (2)
78.00
%
—
78.00
%
—
Amazonas Distribuidora (1)
—
—
100.00
%
—
Ceal (1)
—
—
100.00
%
—
Uirapuru (1)
—
—
75.00
%
—
Geribatu I
—
100.00
%
—
100.00
%
Geribatu II
—
100.00
%
—
100.00
%
Geribatu III
—
100.00
%
—
100.00
%
Geribatu IV
—
100.00
%
—
100.00
%
Geribatu V
—
100.00
%
—
100.00
%
Geribatu VI
—
100.00
%
—
100.00
%
Geribatu VII
—
100.00
%
—
100.00
%
Geribatu VIII
—
100.00
%
—
100.00
%
Geribatu IX
—
100.00
%
—
100.00
%
Geribatu X
—
100.00
%
—
100.00
%
Paraíso Transmissora de Energia
—
100.00
%
—
100.00
%
Extremoz Transmissora do Nordeste S.A.
—
100.00
%
—
100.00
%
Brasil Ventos Energia S.A.
—
100.00
%
—
100.00
%
Transenergia Goiás S.A
—
99.99
%
—
99.99
%
Transmissora Sul Brasileira de Energia S/A
—
99.88
%
—
99.88
%
Chuí Holding (2)
—
78.00
%
—
78.00
%
Livramento Holding
—
78.00
%
—
78.00
%
Complexo Eólico Pindaí I
Angical 2 Energia S.A.
—
99.96
%
—
99.96
%
Caititu 2 Energia S.A.
—
99.96
%
—
99.96
%
Caititu 3 Energia S.A.
—
99.96
%
—
99.96
%
Carcará Energia S.A.
—
99.96
%
—
99.96
%
Corrupião 3 Energia S.A.
—
99.96
%
—
99.96
%
Teiú 2 Energia S.A.
—
99.95
%
—
99.95
%
Acauã Energia S.A.
—
99.93
%
—
99.93
%
Arapapá Energia S.A.
—
99.90
%
—
99.90
%
Complexo Eólico Pindaí II
Coqueirinho 2 Energia S.A.
—
99.98
%
—
99.98
%
Papagaio Energia S.A.
—
99.96
%
—
99.96
%
Complexo Eólico Pindaí III
Tamanduá Mirim 2 Energia S.A.
—
83.01
%
—
83.01
%
Joint operations (consortiums)
Consórcio Cruzeiro do Sul
—
49.00
%
—
49.00
%
(1)
Company with transferred controlling interest, see note 46;
(2)
Companies classified as held for sale, see note 45.
The subsidiary Eletrosul has a joint operation, resulting from a 49% interest in the Cruzeiro do Sul Consortium, which operates the Governador Jayme Canet Junior HPP, in Telêmaco Borba/Ortigueira (PR), in commercial operation since 2012, for a period of 30 years. Eletrosul (and Eletrobras, in its consolidated statements) is entitled to a proportional share of revenues and assumes a proportional portion of the expenses of the joint operation.
(b) Investments in associated companies
Associates are all entities over which the Company has significant influence, and which is not a subsidiary or jointly-controlled company.
(c) Joint control
A joint business is one in which two or more parties have joint control established by contract, which can be classified as a joint operation or a joint venture, depending on the rights and obligations of the parties.
3.4. - Cash and cash equivalents
Cash and cash equivalents include cash, bank deposits, other highly liquid short-term investments with original maturities of up to three months and with an insignificant risk of change in value.
3.5. - Accounts receivable
Accounts receivable from customers are comprised of credits from the supply, procurement and transport of billed and unbilled electric energy, the latter by estimate, including those arising from energy transacted within the scope of the Electric Energy Trading Chamber (CCEE), accounted for on an accrual basis, and they are initially recognized at fair value and subsequently measured at amortized cost less the loss allowance for expected credit losses.
Accounts receivable are normally settled in a period of up to 45 days, which is why the book values substantially represent the fair values on the accounting closing dates.
3.6. - Guarantees and restricted deposits
The registered amounts are for legal and/or contractual assistance. They are stated at acquisition cost plus interest and monetary restatement based on legal provisions and adjusted by provision for loss on realization when applicable. Their redemption is subject to the completion of the legal proceedings to which these deposits are linked.
3.7. - Warehouse and Fuel inventory
The inventory is recorded at the average acquisition cost, net of provisions for losses, when applicable, and does not exceed the replacement cost or the net realizable value. The net realizable value corresponds to the estimated selling price of stocks, less all estimated costs for completion and costs necessary to make the sale.
3.8. - Nuclear fuel inventory
Composed of the uranium concentrate in stock, the corresponding services and the nuclear fuel elements used in the Angra I and Angra II thermonuclear power plants, which are recorded at acquisition cost.
3.9. - Fixed Assets
Fixed Assets are measured at historical cost less accumulated depreciation. The historical cost includes expenses directly attributed to the acquisition of the assets, and includes, in the case of qualifying assets, the costs of capitalized loans in accordance with the Company's accounting policy. Such fixed assets are classified in the appropriate categories of fixed assets when completed and ready for their intended use. The depreciation of these assets begins when they are ready for use and in operation.
Depreciation is recognized based on the estimated useful life of each asset using the straight-line method, so that the cost less its residual value after its useful life is fully written off. The Company considers that the estimated useful life of each asset is similar to the depreciation rates determined by ANEEL, which are considered by the market to be acceptable for adequately expressing the useful life of the assets.
Assets held under finance leases are depreciated over their expected useful lives in the same way as their own assets or for a shorter period, if applicable, according to the terms of the lease agreement in question.
3.10. - Concession agreements and authorizations
The Company has concession and authorization contracts in the generation and transmission segments, signed with the Granting Authority (Federal Government), for periods varying between 20 years and 35 years, with all contracts, by segment, having similarities in terms of rights and obligations of the concessionaire and the granting authority. The terms of the main concessions are described in note 2.
3.10.1. - Transmission Concessions
The concession contracts regulate the Company's operation of public electric energy transmission services, where:
·
Electric energy transmission
a)
b)
The Company started to treat the transmission assets as contract assets (RAP) and receivables from the RBSE in accordance with IFRS 15 and IFRS 9, respectively. The details of the measurement of these assets are in note 3.22.
3.10.2. - Generation concessions and authorizations
a)
Hydraulic and thermal generation - the concessions, not directly affected by Law 12,783/2013, are not within the scope of IFRIC 12, considering the price characteristics and not the regulated tariff. As of January 1, 2013, the concessions directly affected by Law 12,783/2013, until then outside the scope of IFRIC 12, become part of the scope of such regulations, considering the change in the price regime, becoming a regulated tariff for these concessions;
b)
Nuclear generation - It has a specific charging system, as it is an authorization and not a concession. And it is not in the scope of IFRIC 12 because they are own assets without a forecast of reversion to the period of operation. At the end of the operating period, the assets must be decommissioned.
3.10.3. - Itaipu Binacional
Itaipu Binacional is governed by a 1973 Binational Treaty in which the tariff conditions were established, the basis for the formation of the tariff being determined exclusively to cover the expenses and debt service of this Company.
The tariff base and commercialization terms will be in force until 2023, which corresponds to a significant part of the plant's useful life, moment in which the tariff base and the commercialization terms must be reviewed by the High Parties, which are the Brazilian and Paraguayan States.
The Itaipu tariff is a “per service cost” tariff and was established in a preponderant manner to allow payment of the debt service, which has a final maturity in 2023, and to maintain its operating and maintenance expenses.
According to the Treaty, the Company is responsible for selling Itaipu energy to the Brazilian market.
3.11. - Intangible assets
Intangible assets with defined useful lives acquired separately are recorded at cost, less amortization and accumulated impairment losses. Amortization is recognized using the straight-line method based on the estimated useful lives of the assets. The estimated useful life and the amortization method are reviewed at the end of each year and the effect of any changes in estimates is accounted for prospectively. Intangible assets with indefinite useful lives acquired separately are recorded at cost, less accumulated impairment losses.
3.11.1. - Onerous Concessions (Use of Public Assets - UBP)
The Company has onerous concession contracts with the Federal Government for the use of hydraulic potentials, a public asset, for the generation of electric energy in certain power plants.
These assets are recorded in intangible assets against a non-current liability.
3.12. - Impairment of non-financial assets, excluding goodwill
The Company periodically assesses whether there is any indication that its non-financial assets (Cash Generating Units - CGUs) have suffered any loss due to impairment. If there is such an indication, the recoverable amount of the asset is estimated in order to measure the amount of that loss.
In assessing the value in use, estimated future cash flows are discounted to present value at a discount rate, which reflects a current market assessment and/or the Company's opportunity cost, the currency's value over time and the specific risks of the asset for which the estimate of future cash flows was made.
3.13. - Non-current assets held for sale and discontinued operation
3.13.1. - Non-current assets held for sale
Non-current assets and groups of assets are classified as held for sale if their book value is recovered mainly through a sale transaction and not through continuous use. This condition is met only when the asset (or group of assets) is available for immediate sale in its current condition, subject only to the usual terms for the sale of that asset (or group of assets), and its sale is considered highly probable. Management must be committed to the sale, which is expected to be completed within one year from the date of classification.
Non-current assets (or the group of assets) classified as intended for sale are measured at the lower of the book value previously recorded and the expected sale value.
3.13.2. - Discontinued operation
A discontinued operation is a component of a business of the Company that will be discontinued and that comprises operations and cash flows that can be clearly distinguished from the rest of the Company's operations and that:
·
represents an important separate business line or geographical area of operations;
·
is part of a coordinated individual plan for the sale of an important separate line of business or geographical area of operations; or
·
is a subsidiary acquired exclusively for the purpose of resale.
Classification as a discontinued operation occurs upon disposal, or when the operation meets the criteria to be classified as held for sale, if this occurs beforehand.
3.14. - Taxation
The expense with income tax and social contribution represents the sum of current and deferred taxes. Additionally, the option for calculating taxes on the Company's results is using the real profit method.
3.14.1. - Current taxes
The provision for income tax (IRPJ) and social contribution (CSLL) is based on taxable income for the year. Taxable profit differs from the profit presented in the income statement because it excludes taxable income or expenses deductible in other years, in addition to permanently excluding non-taxable or non-deductible items. The provision for income tax and social contribution is calculated individually by each company of the Company based on the rates in force at the end of the year.
3.14.2. - Deferred taxes
Deferred income and social contribution taxes are recognized, at the end of each reporting period, on temporary differences between the balances of assets and liabilities recognized in the financial statements and the corresponding tax bases used in determining taxable income, including balance of losses when applicable. Deferred tax liabilities are generally recognized on all taxable temporary differences and deferred tax assets are recognized on all deductible temporary differences, only when it is probable that the company will present future taxable income in an amount sufficient for such deductible temporary differences to be used, also observing the profitability history.
The recovery of the balance of deferred tax assets is reviewed at the end of each period and, when it is no longer probable that future taxable profits will be available to allow the recovery of the entire asset, or part of it, the asset balance is adjusted by the amount that it is expected to be recovered.
Deferred tax assets and liabilities are measured at the rates applicable in the period in which the liability is expected to be settled or the asset is realized, based on the rates provided for in the tax legislation in force at the end of each reporting period, or when new legislation has been approved. The measurement of deferred tax assets and liabilities reflects the tax consequences that would result from the way in which the Company expects, at the end of each reporting period, to recover or settle the carrying amount of these assets and liabilities.
Current and deferred taxes are recognized in income, except when they correspond to items recorded in other comprehensive income, or directly in equity, in which case current and deferred taxes are also recognized in other comprehensive income or directly in equity, respectively. When current and deferred taxes originate from the initial accounting for a business combination, the tax effect is considered when accounting for the business combination.
3.15. - Financial instruments
3.15.1. - Recognition and measurement
Financial assets and liabilities are recognized when a company of the Company is part of the contractual provisions of the instrument.
Financial assets and liabilities are initially recognized at fair value and, subsequently, measured at amortized cost or at fair value, following the rules of IFRS 9.
Transaction costs directly attributable to the acquisition or issue of financial assets and liabilities (except for financial assets and liabilities recognized at fair value in profit or loss) are added to or deducted from the fair value of financial assets or liabilities, if applicable, after initial recognition. Transaction costs directly attributable to the acquisition of financial assets and liabilities at fair value through profit or loss are immediately recognized in profit or loss.
3.15.2. - Financial assets
All regular purchases or sales of financial assets are recognized and written off on the trade date. Regular purchases or sales correspond to purchases or sales of financial assets that require the delivery of assets within the term established by market standard or practice.
All recognized financial assets are initially recognized at fair value and subsequently measured in full at amortized cost or fair value, depending on the classification of financial assets.
1) A financial asset is measured at amortized cost if it meets both of the following conditions and is not designated as measured at Fair Value through profit or loss (FVTPL):
a)
is maintained within a business model whose objective is to maintain financial assets in order to receive contractual cash flows; and
b)
its contractual terms generate, on specific dates, cash flows that are only related to the payment of principal and interest on the principal amount outstanding;
2) A debt instrument is measured at Fair value through other comprehensive income (FVTOCI) if it meets both of the following conditions and is not designated as measured at FVTPL:
a)
is maintained within a business model whose objective is achieved both by receiving contractual cash flows and by selling financial assets; and
b)
its contractual terms generate, on specific dates, cash flows that are only related to the payment of principal and interest on the principal amount outstanding;
In the initial recognition of an investment in an equity instrument that is not held for trading, the Company may irrevocably choose to present subsequent changes in the fair value of the investment in Other Comprehensive Income (OCI). That choice is made investment by investment.
3) Financial assets not classified as measured at amortized cost or at FVTOCI, as described above, are classified as measured at fair value through profit or loss. Upon initial recognition, the Company may irrevocably designate a financial asset that otherwise meets the requirements to be measured at amortized cost or FVTOCI as well as FVTPL if this eliminates or significantly reduces an accounting mismatch that would otherwise arise.
·
Evaluation of the business model
The Company performs an assessment of the objective of the business model in which a financial asset is kept in the portfolio because it better reflects the way in which the business is managed and the information is provided to Management.
·
Evaluation of contractual cash flows
For evaluation purposes, if the contractual cash flows are only payment of principal and interest, the principal is defined as the fair value of the financial asset at initial recognition. Interest is defined as a consideration for the time value of money and for the credit risk associated with the principal outstanding over a given period and for the other basic risks and costs of loans.
The Company considers the contractual terms of the instrument to assess whether the contractual cash flows are composed only of principal and interest payments. This includes assessing whether the financial asset contains a contractual term that could change the timing or value of contractual cash flows so that it would not meet this condition.
3.15.3. - Financial liabilities
Financial liabilities, which include loans and financing, suppliers and other accounts payable, are initially measured at fair value and subsequently at amortized cost using the effective interest method. Interest expenses, foreign exchange gains and losses are recognized in income.
The effective interest method is used to calculate the amortized cost of a financial liability and allocate its interest expense over the respective period. The effective interest rate is the rate that exactly discounts estimated future cash flows (including fees and premiums paid or received that form an integral part of the effective interest rate, transaction costs and other premiums or discounts) over the estimated life of the financial liability or, when appropriate, for a shorter period, for the initial recognition of the net book value.
The Company writes off financial liabilities only when the Company's obligations are extinguished and canceled or when they expire.
3.15.4. - Financial guarantee contracts
A financial guarantee contract consists of a contract that requires the issuer to make specified payments in order to reimburse the holder for loss that it incurs due to the fact that the specified debtor does not make the payment on the scheduled date, according to the initial or changed instrument conditions. of debt.
These estimates are defined based on the judgment and experience of the Company's management. The fees received are recognized based on the straight-line method over the life of the guarantee (Note 21.3). Any increase in obligations in relation to guarantees is shown, when incurred, in operating expenses (Note 38).
3.15.5. - Derivative financial instruments
The Company has derivative financial instruments to manage its exposure to interest rate and exchange rate ris</t>
  </si>
  <si>
    <t>ACCOUNTING ESTIMATES AND JUDGMENTS</t>
  </si>
  <si>
    <t>NOTE 4 - ACCOUNTING ESTIMATES AND JUDGMENTS
In applying accounting policies, the Company's Management must make judgments and estimates regarding the carrying amounts of revenues, expenses, assets and liabilities, as well as the disclosures in the notes.
The estimates and the respective assumptions are based on historical experience and other factors considered relevant. The underlying estimates and assumptions are continually reviewed. The effects arising from the reviews made to the accounting estimates are recognized in the period in which the estimates are reviewed, if the review affects only this period, or also in subsequent periods if the review affects both the present and future periods.
Although these estimates and assumptions are permanently monitored and reviewed by the Management of the Company and its subsidiaries, the materialization on the book value of revenues, expenses, assets and liabilities is inherently uncertain, due to the use of judgment. As a consequence, the Company may suffer effects as a result of imprecision in these estimates and judgments that are substantial in future periods, which may have a material adverse effect on its financial condition, on the results of its activities and/or on its cash flows.
The following are the main assumptions of the accounting estimates evaluated as the most critical by the Management of the Company and its subsidiaries, regarding the future and other main sources of uncertainty that can lead to significant adjustments in the book values of assets and liabilities in the next periods:
4.1
Estimates of future taxable income, the basis for the analysis of the realization of net deferred tax assets, are based on annual budgets and the strategic plan, both periodically reviewed, and on the history of profitability. However, future taxable income may be higher or lower than the estimates considered by management when defining the need to record or not the amount of the deferred tax asset (Note 10).
4.2 - Provision for impairment of long- term assets
The Company's Management considers assumptions and technical data for the preparation of the asset recovery determination test. In this practice, premises are applied, based on the historical experience in the management of the asset, set of assets or cash generating unit, and valuation practices commonly used in the market. Such assumptions may, eventually, not occur in the future, including regarding the estimated economic useful life. Currently, the useful life adopted by the Company is in accordance with the practices determined by ANEEL, applicable to the assets linked to the concession of the public electric energy service, which may vary as a result of the periodic analysis of the economic useful life of assets.
Several uncertain events also make up the assumptions used by the Company, including: future tariffs for the purchase and sale of electric energy; date of entry into operation of projects under construction; the growth rate of economic activity in the country; and availability of water resources; in addition to those inherent to the end of the public electric energy service concession terms, especially regarding the value of their reversion at the end of the concession term. At this point, the premise that the indemnity is contractually provided for was adopted.
4.3 - Provision for assets decommissioning
The Company recognizes a provision for obligations with the decommissioning of assets related to its thermonuclear power plants. To determine the amount of the provision, assumptions and estimates are made in relation to the discount rates, the estimated cost for the decommissioning and removal of the entire plant from the site and the expected time of said costs (Note 30). The cost estimate is based on legal, regulatory and environmental requirements for the decommissioning and removal of the entire plant, as well as the prices of products and services to be used at the end of their useful lives.
4.4 - Actuarial liabilities
The actuarial liabilities recorded are determined by actuarial calculations prepared by independent actuaries based on the participant's life expectancy, average retirement age and inflation. However, the actual future results of the benefits may differ from those existing and recorded in the accounts (Note 28).
4.5 - Provision for labor, tax and civil risks
Provisions for labor, tax and civil matters are acknowledged when there are present obligations (legal or assumed) resulting from past events, the settlement of which is probable and it is possible to estimate the amounts reliably, based on the assessment of Management and internal and external legal advisors. The provisioned amounts are recorded based on the estimated cost of the outcome of said contingencies. Contingent risks with the expectation of possible loss are disclosed by Management, and no provision is recorded. This assessment is supported by Management's judgment, together with its legal advisors, considering case law, decisions in initial and higher courts, the history of possible agreements and decisions, the experience of management and legal advisors, as well as other applicable aspects. (Note 29).
4.6 - Loss allowance for expected credit losses (ECL)
The Company adopted the simplified approach and calculated the expected loss, based on the expectation of default risk that occurs over the useful life of the financial instrument in accordance with IFRS 9, which established a calculation matrix based on the expected loss rates from clients.
A financial asset is considered in default when: (i) it is unlikely that the creditor will fully pay its credit obligations to the Company without resorting to actions such as collateral (if any); or (ii) the financial asset has expired in accordance with the current rules.
4.7 - Valuation of financial instruments
The Company's Management uses valuation techniques that include information that is not based on observable market data to estimate the fair value of certain types of financial instruments, such as expected future contractual flows, terms for receiving these flows and discount rates. Note 41 presents information on the main assumptions used in determining the fair value of financial instruments, as well as the sensitivity analysis of these assumptions. The Management of the Company and its subsidiaries believes that the selected valuation techniques and the assumptions used are adequate for determining the fair value of financial instruments.
4.8 - Onerous contracts
The Company and its subsidiaries use assumptions related to the economic costs and benefits of each contract to determine whether or not an onerous contract exists. In the case of long-term commitments such as the purchase and sale of energy, one of the critical estimates in determining the amount of provision for the future sale of the contract is the historical average Price of Settlement of Differences (PLD) approved by the Company's Management as a premise for the calculation of the provision for the onerous contract, exclusively for accounting purposes, as well as the discount rate used for cash flows. The actual values of the PLD and/or the elements considered within the discount rate over the years may be higher or lower than the assumptions used by the Company. In addition, the Company may have onerous contracts in concessions where the current expected cost for operation and maintenance is not fully covered by revenues (Note 32).
4.9 - Evaluation of contractual transmission assets
The Company's Management used the following main assumptions to evaluate the contractual transmission assets: (i) the concession renewal date as an initial measure of the renewed concession contracts; (ii) contract signature date as the best estimate of the operation start date for the new concession contracts; (iii) RAP established in the concession contract as the basis for calculating the concession cash flow; (iv) the expected amount of investments and costs to be made in the concession as a basis for allocating construction and Operation and Maintenance (O&amp;M) margins; (v) start date of the operation, as established in the concession contracts; (vi) term of the concession to residual assets as the best estimate to calculate indemnity at the end of the concession term; (vii) compatible market interest rate, at the rate that reflects counterparty credit risk; (viii) construction revenue calculated in accordance with the reference concession and investment contract; and (ix) construction cost as incurred. The best estimates from the Company are based on all information available at the time it was recorded. However, the actual values and circumstances may differ and these estimates may be updated as new information becomes available.
4.10 - Measurement of RBSE transmission assets
The Company's Management measured the portion of RBSE assets with the main assumptions: (i) estimated financial flow of Allowed Annual Revenue (RAP) according to the criteria established in MME Ordinance 120 and ANEEL calculations; (ii) initial receipt period of 8 years as established by ANEEL; and (iii) discount rate based on the regulatory WACC fee (see note 16). The Company’s best estimates are based on all information available at the time it was recorded. However, the actual values and circumstances may differ and these estimates may be updated as new information becomes available.</t>
  </si>
  <si>
    <t>CASH, CASH EQUIVALENT, AND RESTRICTED CASH</t>
  </si>
  <si>
    <t>NOTE 5 - CASH, CASH EQUIVALENTS, AND RESTRICTED CASH
12/31/2019
12/31/2018
a) Cash and Cash Equivalents
Cash and Banks
183,917
194,968
Financial Investments
151,390
388,384
335,307
583,352
b) Restricted cash
Marketing - Itaipu
1,356,513
836,872
Marketing - PROINFA
1,553,049
553,105
PROCEL
188,004
108,782
Collateral Account - SPEs
100,000
—
Resources of RGR
29,970
61,329
3,227,536
1,560,088
a) Financial investments are of immediate liquidity, substantially with CDI/SELIC remuneration.
Balances considered as cash equivalents are short-term, immediately liquid investments readily convertible into a known amount of cash, subject to insignificant risk of change in value and held to meeting short-term cash commitments and the Company's cash management. No public securities are classified as cash and cash equivalents.
b) Restricted cash - These are the resources raised by the respective funds that are used exclusively to comply with their regulatory provisions and are not available to the Company.</t>
  </si>
  <si>
    <t>MARKETABLE SECURITIES</t>
  </si>
  <si>
    <t>NOTE 6 - MARKETABLE SECURITIES
Resolution No. 3,284 of the Central Bank of Brazil establishes that any investments of resources resulting from revenues of public companies and mixed economy companies, which are members of the Indirect Federal Management, may only be invested in foreign investment funds managed by Caixa Econômica Federal – CEF (Federal Savings Bank) and by Banco do Brasil S.A. Accordingly, the Company and its subsidiaries invest their resources in extra-market Funds backed by substantially long-term government bonds, the use of which includes both the short-term corporate investment program, as well as maintaining of the Company's operating cash position.
The breakdown of securities in the funds in which the Company invests is as follows:
CURRENT
Unrestricted Securities
Financial Custodian
Due Date
Indexer
12/31/2019
12/31/2018
LTN (Letra do Tesouro Nacional)
Banco do Brasil
After 90 days
Fixed
5,643,180
4,467,274
LTN (Letra do Tesouro Nacional)
CEF
After 90 days
Fixed
510,379
NTN- F (Nota do Tesouro Nacional)
Banco do Brasil
After 90 days
Fixed
504,418
40,136
LFT (Letra Financeira do Tesouro)
CEF
After 90 days
Fixed
172,670
49,357
Fixed Income Securities
Banco do Brasil
—
—
1,018,235
694,769
Fixed Income Securities
CEF
—
—
490,037
375,970
Buyback Transactions
Banco do Brasil
—
—
1,803,988
394,086
Buyback Transactions
CEF
—
—
37,311
14,982
Other
—
—
—
168,665
Subtotal
10,335,695
6,344,681
Restricted Securities - FEN (b)
CEF
—
Fixed
90,675
Total Current
6,408,104
NON-CURRENT
Securities
12/31/2019
12/31/2018
Participation Certificates (a)
Other
Total Non-Current
407,071
293,833
a)
Marketable securities acquired as a result of the restructuring of the Company's investment in the subsidiary INVESTCO S.A. These assets guarantee annual income equivalent to 10% of the profits of the companies Lajeado Energia, Paulista Lajeado and CEB Lajeado, paid together with the dividends, and will be redeemed at the expected maturity of October 2032, upon their conversion into preferred shares of the capital stock of these companies. These securities are adjusted to present value.
b)
Sector fund, created by Provisional Measure No. 677/2015, converted into Law No. 13,182, of 11/03/2015. Resources reverted to the Fund are calculated as the difference between the price paid by large consumers to Chesf and the cost of power generation, under the terms of the legislation, in order to provide funds for the implementation of electric power projects in the Northeast of Brazil through SPEs. Chesf will use the funds of this fund for the acquisition/creation of these SPEs and its equity interest may be up to 49% of the equity of these companies.</t>
  </si>
  <si>
    <t>ACCOUNTS RECEIVABLE, NET</t>
  </si>
  <si>
    <t>NOTE 7 - ACCOUNTS RECEIVABLE, NET
12/31/2019
12/31/2018
Up to 90 days
More than 90
Renegotiated
Expiring
past due
days past due
Credits
Total
Total
Current
Energy Provisioning/Supply (a)
2,057,408
361,252
539,994
122,378
3,081,032
2,199,618
Short Term Electric Power - CCEE (b)
790,367
153,334
324,424
—
1,268,125
1,045,952
Use of the Electric Network (c)
825,966
23,107
42,291
—
891,364
877,873
Connection/Availability for Transmission System
328,999
12,131
108,005
—
449,135
422,295
PROINFA
246,773
206,756
—
—
453,528
359,210
Installments
—
—
—
—
—
79,391
(-) ECL (d)
(53,182)
(100,496)
(601,964)
(106,210)
(861,852)
(905,119)
4,196,331
656,084
412,750
16,168
5,281,333
4,079,221
Non-current
Energy Provisioning/Supply (a)
9,187
—
9,548
1,034,928
1,053,663
507,115
Short Term Electric Power - CCEE (b)
—
—
293,560
—
293,560
293,560
Use of the Electric Network (c)
—
—
4,348
—
4,348
4,348
(-) ECL (d)
—
—
(307,456)
(758,764)
(1,066,220)
(796,610)
9,187
—
—
276,164
285,351
8,413
4,205,518
656,084
412,750
292,332
5,566,684
4,087,634
(a) Energy Provisioning/Supply
Receivables arising from energy sales in the Regulated Contracting Environment (ACR) and the Free Contracting Environment (ACL).
The increase in the Supply balance was mainly due to the unbundling of Amazonas Distribuidora, in which four gas-fired thermal plants were transferred to the subsidiary Amazonas GT, resulting in an increase in billing and receipts referring to PIEs. In addition, the supply of the Electric Energy Commercialization Contract in the Regulated Environment - CCEAR of the Mauá 3 plant, also owned by the subsidiary Amazonas GT, was started. The corresponding effects of these increases can also be seen in notes 36 and 37.
(b) Short-Term Electric Power - CCEE
Receivables arising from the settlement of differences between the amounts of electric power contracted and the generation or consumption amounts actually verified and attributed to the respective CCEE agents.
(c) Electric Network Usage
Receivables arising from the use of the transmission network by users connected to the network.
(d) Loss Allowance for Expected Credit Losses - ECL Customer
The subsidiaries set up and maintain provisions based on the analysis of the amounts in the due and overdue receivables, analyzing the history of losses and the Company's expectation regarding expected losses on credits, the amount of which is considered by Management to be sufficient to cover any expected losses on the realization of these due and overdue assets.
Changes in the provision for the years ended December 31, 2019 and 2018 are as follows:
12/31/2019
12/31/2018
12/31/2017
Opening Balance
1,701,729
1,688,795
1,895,666
(+) Initial Adoption IFRS 9
—
79,823
—
(+) Constitution
290,736
1,776,727
782,289
(-) Reversion
(22,801)
(602,444)
(261,920)
(-) Disposal
(41,592)
(178,213)
(326,906)
(-) Classification - Kept for Sale
—
(1,062,959)
(400,334)
Final Balance
1,928,072
1,701,729
1,688,795
The constitution and reversal of the provision were recorded in the income statement as Operational Provisions (see note 38.b). Amounts are written off from the provision and recognized as a permanent loss when there is no expectation of recovery of the funds.
The classification of “Held for Sale” on December 31, 2018, refers to the balance of ECL of Ceal and Amazonas Distribuidora, see note 45.</t>
  </si>
  <si>
    <t>FINANCING AND LOANS</t>
  </si>
  <si>
    <t>FINANCING AND LOANS.</t>
  </si>
  <si>
    <t>NOTE 8 - FINANCING AND LOANS
Average Rate
12/31/2019
12/31/2018
12/31/2019
12/31/2018
ITAIPU
7.04
7.08
5,843,724
7,989,716
CEAL*
7.28
—
1,564,724
—
ELETROPAULO
6.96
10.00
1,314,107
1,491,811
AMAZONAS D*
7.38
—
3,949,748
—
CEPISA
5.42
6.60
1,803,454
CERON
—
7.21
—
312,993
ELETROACRE
—
7.43
—
372,040
BOA VISTA
5.49
6.72
160,309
171,542
CELPA
5.96
5.95
11,998
EQUATORIAL MARANHÃ D
0.25
0.34
107,988
REPASSE RGR
5.00
5.00
1,101,161
1,858,070
OTHERS
—
—
130,037
(-) ECL
—
—
(632,643)
(307,655)
Total
 Distributors CEAL and Amazonas Distribuidora were classified as held for sale as of 2018 and were sold in March 2019 and April 2019, respectively, see note 46.1.
12/31/2019
12/31/2018
Current
3,473,393
3,903,084
Charges
215,929
209,715
Principal
3,257,464
3,693,369
Non-current
10,803,423
9,971,857
Total
14,276,816
13,874,941
Financing and loans are made with the Company's own funds and external funds raised through international development agencies, financial institutions and the release of securities in the national and international financial market.
All financing and loans granted are supported by formal contracts signed with the borrowers. Most of these amounts are expected to be paid in monthly installments, amortized over an average term of 10 years, and at the average interest rate, weighted by the portfolio balance, of 6.75% per year.
The Company has a loan with Itaipu with an exchange rate update clause representing 41% of the total consolidated portfolio (30% as of December 31, 2018). The other loans and financing provide for updating based on indices that represent the domestic price level in Brazil that reach 59% of the consolidated portfolio balance (70% as of December 31, 2018).
The Company has a loan with Amazonas Distribuidora de Energia in the amount of R$3.9 billion that substantially represents the unfunded receivables in the process of disposal of corporate control. These contracts were renegotiated with a grace period of up to 3 years to amortize the principal, and during this grace period only interest is received. In addition, the renegotiation considered the period of 18 months for presentation of real guarantees that must be previously assessed and approved by Eletrobras Management.
In addition to the financing mentioned above, until April 30, 2017, Eletrobras was responsible for managing the Global Reversal Reserve (RGR), a sector fund, and was responsible for granting financing through the use of these resources to implement various sector programs. As of May 2017, with the issuance of Law 13,360/2016, CCEE assumed this activity. However, there is still financing made before this date, due by third parties, managed by Eletrobras.
Pursuant to Decree 9,022/2017, which regulates the aforementioned law, Eletrobras is not the guarantor of these operations taken by third parties, but is responsible for the contractual management of RGR funding contracts entered into until November 17, 2016, which must be passed on to RGR within five days from the date of actual payment by the debtor agent.
8.1- RGR Transfer
With the process of sale of the distributors completed, the transfer of the management of RGR resources to CCEE pursuant to Law 13.360/2016 and in line with Decree No. 9,022/2017, as of June 2019, the Company revised the form to present the amounts raised and passed on to third parties, with funds from RGR, in order to better present the funds under the responsibility of Eletrobras of those loans and financing that do not constitute Eletrobras debt and should be settled by third parties with RGR, being Eletrobras solely responsible for the contractual management of these loans. Accordingly, the amounts as of December 31, 2019 referring to receivables from loans and financing granted by the RGR to third parties were segregated from other Eletrobras receivables and have equivalent liabilities (see Note 21).
12/31/2019
RGR Transfer
Charges
Current
Non-current
AMAZONAS D
19,278
62,525
16,128
ELMA
10,648
3,143
—
ENERLESTE
1,529
1,424
—
GLOBAL
136,547
44,100
—
CELPA
15,799
6,795
CEMIG
—
10,688
COELCE
—
6,885
RGE-SUL
—
3,044
OTHERS
—
31,911
183,801
170,513
Liability
RGR CCEE
183,801
170,513
8.2 – Loss Allowance for Expected Credit Losses - ECL
As of December 31, 2019, the Company recognized loss allowance for expected credit losses in the amount of R$ 632,643 (R$ 307,655 as of December 31, 2018). Such provision is deemed sufficient by the Company's management to cover expected losses on these assets, based on an analysis of the portfolio's behavior.
The changes in the provision for the Company's financing and loans for the years ended December 31, 2019 and 2018 are as follows:
12/31/2019
12/31/2018
12/31/2017
Opening balance
307,655
268,920
258,338
(+) Complement
894,870
407,734
36,024
(-) Reversals
(569,882)
(369,000)
(25,442)
Final balance
632,643
307,655
268,920
The constitution and reversal of PECLD were recorded in the income statement as Operational Provisions (see note 38).</t>
  </si>
  <si>
    <t>DIVIDENDS RECEIVABLES</t>
  </si>
  <si>
    <t>NOTE 9 - DIVIDENDS RECEIVABLES
The amounts presented refer to dividends and interest on equity receivable, net of Withholding Income Tax, when applicable, arising from permanent investments held by the Company.
12/31/2019
12/31/2018
Current
Affiliates
CTEEP
32,928
—
CEE Geração
30,040
—
Chapecoense
29,090
26,457
Lajeado Energia
23,975
11,278
CEB Lajeado
18,707
11,102
Transenergia São Paulo
17,271
18,031
Paulista Lajeado
16,221
15,223
Belo Monte Transmissora
13,810
12,503
Enerpeixe
12,236
16,382
Goiás Transmissão
11,668
11,985
EMAE
11,175
10,813
Manaus Construtora
9,178
9,178
TSLE
8,065
8,694
EAPSA
6,675
—
Retiro Baixo Energético
6,357
5,616
Paranaíba Transmissora de Energia
5,985
8,567
MGE Transmissão
5,616
5,616
Transenergia Renovável
4,492
—
Sete Gameleiras
4,176
4,176
Caldas Novas Transmissão
1,231
998
Equatorial Maranhão Distribuidora
—
61
Tijoa Participações e Investimentos
—
16,468
Other
31,003
26,747
299,899
219,895</t>
  </si>
  <si>
    <t>RECOVERABLE TAXES AND INCOME TAX AND SOCIAL CONTRIBUTIONS</t>
  </si>
  <si>
    <t>NOTE 10 - RECOVERABLE TAXES, INCOME TAX AND SOCIAL CONTRIBUTIONS
10.1 - Taxes to be recovered
12/31/2019
12/31/2018
Current assets:
Income Tax - source
1,083,278
984,828
Offsetable PIS/PASEP/COFINS
203,541
175,923
ICMS recoverable
128,329
12,869
Other
59,514
42,641
1,474,662
1,216,261
Non-current assets:
ICMS recoverable
38,231
34,533
PIS/COFINS recoverable
178,655
193,613
IR/CS
154,389
—
Other
49,095
37,659
420,370
265,805
10.2 — Income tax and social contribution
12/31/2019
12/31/2018
Current assets:
Advances/ IRPJ and CSLL Negative Balance
2,382,899
2,420,165
Non-current assets:
Deferred IRPJ and CSLL
463,451
553,409
Non-current liabilities:
Deferred IRPJ and CSLL
3,978,754
8,315,386
10.3 - Composition of deferred income tax and social contribution
a) Deferred taxes by subsidiaries
12/31/2019
12/31/2018
Net asset
Net asset
(liability)
(liability)
Assets
Liabilities
effect
Assets
Liabilities
effect
Deferred assets
Eletronorte
2,039,253
(1,596,809)
442,445
1,868,051
(1,314,642)
553,409
Amazonas GT
21,006
—
21,006
—
—
—
Total
2,060,259
(1,596,809)
463,451
1,868,051
(1,314,642)
553,409
Deferred liabilities
Eletrosul
546,089
(895,263)
(349,174)
443,849
(894,572)
(450,723)
Eletrobras
—
(628,904)
(628,904)
—
(432,582)
(432,582)
Furnas
2,541,558
(5,126,228)
(2,047,079)
969,179
(5,230,099)
(4,260,920)
Chesf
1,258,550
(1,662,708)
(404,158)
918
(3,166,663)
(3,165,745)
Eletropar
—
(11,847)
(11,847)
—
(5,416)
(5,416)
Eletronuclear
777,235
(777,235)
—
679,409
(679,409)
—
Total
5,123,432
(9,102,185)
(3,978,754)
2,093,355
(10,408,741)
(8,315,386)
TOTAL
7,183,691
(10,698,994)
3,961,408
(11,723,383)
b) Deferred taxes by tax category
12/31/2019
12/31/2018
Deferred tax assets:
Tax Credits without Tax Loss and Negative Base
743,924
2,178,837
Operating Provisions
2,693,087
909,887
Adjustment of Law 11.638/2007- RTT (IFRS)
521,867
41,694
Provision for Contingencies
1,530,541
233,215
Allowance for expected credit losses
1,052,746
208,758
Other
641,526
389,017
Total Assets
7,183,691
3,961,408
Deferred tax liabilities:
Remuneration of the Existing Basic System Network
7,806,665
9,380,308
Tax debt
546,444
484,228
FVTOCI Financial Instruments
628,904
432,582
Accelerated depreciation
225,806
12,029
Other
1,491,175
1,414,236
Total Liability
10,698,994
11,723,383
Subsidiaries that have a history of realizing deferred taxes prepare their future taxable income projections, which are projected to be realized within 10 years. The amounts recognized reflect the best estimate of their realization, the basis of which is formed by the tax loss and the negative basis of social contribution of each entity. The subsidiary Eletronorte has deferred assets derived from tax losses and negative basis of social contribution, whose realization for future year is as follows:
12/31/2019
2020
108,233
2021
119,966
2022
155,840
2023
176,677
2024
183,208
743,924
In addition, some of the Company's subsidiaries do not have a prospect of future taxable income and, therefore, have deferred tax credit for unrecorded tax losses and negative social contribution base in the amount of R$ 2,840,157 as of December 31, 2019 (R$ 2,121,250 as of December 31, 2018). Due to the merger of CGTEE and Eletrosul, the tax credit derived from tax loss and negative basis of CSLL in the amount of R$ 1,603,154 may be acknowledged if future taxable income evidence is identified.
10.4 - Income tax and social contribution recognized in other comprehensive income
12/31/2019
12/31/2018
12/31/2017
Deferred taxes
Resulting from income and expenses recognized in other comprehensive income:
Actuarial gains or losses
913,469
—
—
Remeasurement of financial instruments' fair value through OCI
(201,704)
(28,466)
—
Remeasurement of the fair value of available-for-sale financial instruments
—
—
(36,404)
Participation in the comprehensive income of subsidiaries, affiliates and shared control companies
—
(9,158)
5,023
Total income tax and social contribution recognized in other comprehensive income
711,765
(37,624)
(31,381)</t>
  </si>
  <si>
    <t>REIMBURSEMENT RIGHTS AND OBLIGATIONS</t>
  </si>
  <si>
    <t>NOTE 11 - REIMBURSEMENT RIGHTS AND OBLIGATIONS
12/31/2019
12/31/2018
Current assets:
CCC
48,458
454,139
Non-current assets:
CCC
9,096,614
8,827,501
CCC - ECL Allowance
(3,681,067)
(3,025,329)
5,415,547
5,802,172
Total reimbursement rights
5,464,005
6,256,311
Current liabilities:
PROINFA
1,796,753
1,250,619
Total repayment obligation
1,796,753
1,250,619
PROINFA - Electric power trading operations under PROINFA generated a positive net balance of R$ 546,134 in the year ended December 31, 2019 (negative R$ 96,041 in the year ended December 31, 2018), with no effect on the Company's net income for the year, and this amount is included in the Reimbursement Obligations item.
Fuel Consumption Account (CCC) Assets
As a result of the conclusion of the process of sale of the electric power distribution companies, Eletrobras recognized CCC credits that were recorded in the distribution companies' assets in accordance with the conditions established by the Investment Partnership Program Council (CPPI).
Additionally, Eletrobras recognized a provision for recoverability of some of these assets, classified as discontinued operation, notably due to the difference between these credits and their prospects for realization, based on the result of the inspection of CCC disbursements carried out by ANEEL and the technical notes approved by ANEEL on March 2020, see note 48.4, as well as on claims made by distributors and Eletrobras deemed to be likely to be accepted by ANEEL.
For the "inefficiency" portion from May 2016 to June 2017, the Company reviewed its expected realization and recorded a provision in the amount of R$ 747 million, classified as discontinued operation, in view of the expiry of MP 879. Eletrobras' Management will evaluate other measures aimed at ensuring the full realization of the credits assumed.
The Company records provisions on CCC reimbursement rights based on the expectation of receipt, considering the criteria for evaluating the assurance inspections carried out by Aneel.</t>
  </si>
  <si>
    <t>NUCLEAR FUEL INVENTORY</t>
  </si>
  <si>
    <t>NOTE 12 - NUCLEAR FUEL INVENTORY
The composition of the long-term stock of nuclear fuel destined for the operation of Angra 1 NPP and Angra 2 NPP is shown below:
12/31/2019
12/31/2018
Current
Elements ready
538,827
510,638
538,827
510,638
Non-current
Elements ready
251,811
373,108
Uranium concentrate
204,116
187,394
In progress - nuclear fuel
384,623
267,908
840,550
828,410
TOTAL
1,379,377
1,339,048
In the initial stage of the formation of nuclear fuel, uranium ore and the services necessary for its manufacture are purchased and classified in non-current assets, in the uranium concentrate and service in progress accounts - nuclear fuel, respectively. After the manufacturing process is completed, there is the element of nuclear fuel ready (Elements ready), whose value is classified in two accounting groups: in current assets, the portion related to the consumption forecast for the next 12 months is recorded and, in non-current assets, the remaining portion.</t>
  </si>
  <si>
    <t>NOTE 13 - ADVANCES FOR FUTURE CAPITAL INCREASE
The Company and its subsidiaries present in non-current assets amounts corresponding to advances for future capital increase in the following investees, as per below:
Balance as of
Monetary
Balance as of
12/31/2018
Additions
Returns
Capitalizations
update
12/31/2019
Investments guaranteed by equity equivalence:
Energia Sustentável do Brasil (a)
337,200
138,400
—
(337,200)
—
138,400
TDG Transmissora Delmiro Gouveia (b)
101,000
—
—
(101,000)
—
—
Fronteira Oeste Transmissora de Energia S.A.
13,010
41,310
—
(13,004)
—
41,316
Vamcruz I Participações S.A.
5,929
—
(5,027)
(1,751)
849
—
Other investments
2,424
—
—
(883)
—
1,541
Total
459,563
179,710
(5,027)
(453,838)
849
181,257
Balance as of
Monetary
Balance as of
12/31/2017
Additions
Capitalizations
update
Transfer
12/31/2018
Investments guaranteed by equity equivalence:
Energia Sustentável do Brasil
734,400
138,000
(535,200)
—
—
337,200
TDG Transmissora Delmiro Gouveia
101,000
—
—
—
—
101,000
Fronteira Oeste Transmissora de Energia S.A.
37,467
13,005
(37,462)
—
—
13,010
Vamcruz I Participações S.A.
9,800
—
(3,871)
—
—
5,929
Geradora eólica Itaguaçu da Bahia SPE S.A.(c)
72,814
—
—
—
(72,814)
—
Other investments
4,357
—
(2,497)
883
(319)
2,424
Total
959,838
151,005
(2,497)
883
(73,133)
459,563
(a)
Funding is made according to the schedules approved at the Board of Directors' meetings. These funds are transferred by the Affiliate's shareholders in the form of an Advance for Future Capital Increase.
In April 2019, the capital increase subscribed to the subsidiary Energia Sustentável do Brasil was approved through the issuance of new common shares, all without par value, subscribed and fully paid up by the shareholders of the subsidiary, in proportion to their holdings. Therefore, the subsidiaries Chesf and Eletrosul paid in the amount of R$ 168,600 each.
In December 2019, Eletrosul anticipated the AFAC of R$ 6,000 for January 2020. This occurred due to the forecast for the incorporation of Eletrosul by CGTEE, which took place on January 2, 2020.
(b)
On October 31, 2019, the capitalization of the AFACs carried out by Chesf was approved, in the amount of R$ 101 million and then the acquisition, by Chesf, of ATP's shareholding in TDG for the amount of R$ 34 million. Since then, TDG has become a wholly owned subsidiary of Chesf, as per note 40.
(c)
Due to the non-onerous assignment of Furnas' interests in the Fortim Compounds and Itaguaçu da Bahia, the AFACs balances referring to these Companies were transferred to Brasil Ventos.</t>
  </si>
  <si>
    <t>NOTE 14 – INVESTMENTS
Valued using by Equity method
12/31/2019
12/31/2018
a) Jointly-controlled subsidiary
Norte Energia (Belo Monte)
7,030,651
6,863,523
Energia Sustentável do Brasil S.A.
3,662,120
3,363,219
Belo Monte Transmissora de Energia SPE S.A.
1,701,956
1,603,211
Madeira Energia S.A.
1,595,099
2,004,915
Interligação Elétrica do Madeira S.A.
1,511,061
1,377,984
Norte Brasil Transmissora de Energia S.A.
890,833
1,082,843
Teles Pires Participações S.A.
753,865
727,840
Companhia Energética Sinop S.A.
704,110
479,280
Empresa de Energia São Manoel S.A.
657,106
644,735
Mata de Santa Genebra
570,803
482,329
Chapecoense Geração S.A.
409,864
395,841
Interligação Elétrica Garanhuns S.A.
373,363
342,776
Enerpeixe S.A.
254,272
260,599
Transmissora Sul Litorânea de Energia S.A.
214,643
233,594
STN - Sistema de Transmissão Nordeste S.A.
213,480
165,749
Goiás Transmissão S.A.
204,859
188,574
Paranaíba Transmissora de Energia S.A.
193,968
184,358
Transenergia Renovável S.A.
146,387
143,185
Retiro Baixo Energética S.A.
144,796
134,277
MGE Transmissão S.A.
139,176
127,583
Transnorte Energia S.A.
134,778
139,814
Rouar S.A.
109,643
124,448
Triângulo Mineiro Transmissora
112,865
91,698
Vale do São Bartolomeu
60,305
51,173
Other
508,839
531,266
22,298,842
21,744,814
b) Associates companies
12/31/2019
12/31/2018
CTEEP
3,681,099
4,024,671
Lajeado Energia Energia
67,230
79,923
CEB Lajeado
63,047
52,804
Paulista Lajeado
29,967
30,241
Equatorial Maranhão D
1,031,514
989,425
Energética Águas da Pedra S.A.
233,604
218,301
Other
1,096,318
1,170,263
6,202,779
6,565,628
SUBTOTAL
28,501,819
28,310,442
Provision for investment losses
(1,445,890)
(1,774,244)
TOTAL
27,055,929
26,536,198
Measured at fair value
Asset Value (*)
12/31/2019
12/31/2019
12/31/2018
AES Tietê
37,667
509,019
312,908
Coelce
52,340
301,218
244,042
Energisa S.A.
77,867
449,718
298,283
Cesp
122,284
214,488
134,146
Celpa
15,059
81,376
52,077
Celesc
144,069
213,556
206,795
CELPE
10,365
30,225
33,854
Energisa MT
2,845
12,796
8,140
COPEL
44,247
105,776
45,617
CGEEP
3,924
20,982
16,845
CEB
11,861
18,439
10,218
Other
14,516
99,397
84,225
537,045
2,056,990
1,447,150
(*) Asset value according to Eletrobras' participation in the companies' share capital.
14.1 - Provisions for investment losses
The Company estimates the recoverable value of its investments in SPEs based on their value for the shareholder, calculated from the discounted cash flow, or from its market value, where there was a transaction under market conditions for any SPE.
The assumptions used consider the best estimate of the Company's Management on the future trends in the electricity sector and are based both on external sources of information and on historical data from SPEs. The main assumptions are described below:
·
Growth compatible with historical data and growth prospects for the Brazilian economy;
·
Discount rate per year (after taxes*) specific to each SPE, respecting the structure capital and debt cost of each SPE, using the WACC and the same metrics used to calculate discount rates for corporate UGCs mentioned in more details in note 19;
·
Revenue projected according to the contracts, with no provision for extension of the concession/authorization;
·
Expenses considering the Business Plan of each SPE and the historical values realized;
* The use of post-tax discount rates, in determining the values in use, does not result in materially different recoverable values if pre-tax rates were used.
The balance of provisions for investment losses is shown below:
12/31/2019
12/31/2018
Belo Monte Transmissora de Energia SPE S.A.
80,312
278,726
Empresa de Energia São Manoel S.A.
128,694
293,670
Madeira Energia S.A.
76,168
152,674
Norte Brasil Transmissora S.A.
—
267,595
Mata de Santa Genebra
—
120,645
Energia Sustentável do Brasil S.A
821,276
386,772
Interligação Elétrica Garanhuns S.A.
34,740
70,691
Transnorte Energia S.A.
94,805
118,665
Companhia Energética Sinop
201,100
17,166
Teles Pires Participações S.A.
—
13,332
Inambari
274
274
Other
8,521
54,034
1,445,890
1,774,244
14.2 - Changes in investments
Below is the movement of the most relevant investments of the Company:
Other
Associated companies and
Balance as of
Capital
Comprehensive
Capitalization of
Investment
Dividends and Interest on
Equity
Balance as of
jointly-controlled ventures
12/31/2018
integration/Reduction
Results
AFAC
adjustments
shareholder's equity
Method
12/31/2019
CHANGES IN INVESTMENTS
Norte Energia (Belo Monte)
6,863,523
—
—
—
—
—
167,128
7,030,651
CTEEP
4,024,671
—
(15,133)
—
(363,685)
(358,579)
393,825
3,681,099
Lajeado Energia Energia
79,923
—
(67)
—
4,838
(78,566)
61,102
67,230
CEB Lajeado
52,804
—
(18)
—
—
(17,232)
27,493
63,047
Paulista Lajeado
30,241
—
—
—
—
(7,259)
6,985
29,967
Rouar S.A.
124,448
—
5,029
—
—
(21,060)
1,226
109,643
Equatorial Maranhão D
989,425
—
—
—
(32,633)
(118,980)
193,702
1,031,514
Madeira Energia S.A.
2,004,915
—
—
—
—
—
(409,816)
1,595,099
Energia Sustentável do Brasil S.A.
3,363,219
—
—
337,200
—
—
(38,299)
3,662,120
Interligação Elétrica do Madeira S.A.
1,377,984
—
—
—
—
—
133,077
1,511,061
Norte Brasil Transmissora de Energia S.A.
1,082,843
—
—
—
(208,593)
(22,211)
38,794
890,833
Enerpeixe S.A.
260,599
—
—
—
—
(54,430)
48,103
254,272
Teles Pires Participações S.A.
727,840
55,962
—
—
—
—
(29,937)
753,865
Chapecoense Geração S.A.
395,841
—
—
—
—
(108,460)
122,483
409,864
Belo Monte Transmissora de Energia SPE S.A.
1,603,211
—
—
—
(14,936)
(2,613)
116,294
1,701,956
Interligação Elétrica Garanhuns S.A.
342,776
—
—
—
—
(5,897)
36,484
373,363
Mata de Santa Genebra
482,329
130,289
—
—
—
—
(41,815)
570,803
Energética Águas da Pedra S.A.
218,301
—
—
—
—
(41,939)
57,242
233,604
Goiás Transmissão S.A.
188,574
—
—
—
—
(5,072)
21,357
204,859
Empresa de Energia São Manoel S.A.
644,735
19,333
—
—
—
—
(6,962)
657,106
Companhia Energética Sinop S.A.
479,280
264,568
—
—
—
—
(39,738)
704,110
STN - Sistema de Transmissão Nordeste S.A.
165,749
—
—
—
—
(16,044)
63,775
213,480
Transnorte Energia S.A.
139,814
—
—
—
(73)
—
(4,963)
134,778
MGE Transmissão S.A.
127,583
—
—
—
—
—
11,593
139,176
Transenergia Renovável S.A.
143,185
—
—
—
—
(15,713)
18,915
146,387
Retiro Baixo Energética S.A.
134,277
—
—
—
—
(3,277)
13,796
144,796
Paranaíba Transmissora de Energia S.A.
184,358
—
—
—
—
(2,986)
12,596
193,968
Vale do São Bartolomeu
51,173
4,926
—
—
(1)
—
4,207
60,305
Triângulo Mineiro Transmissora
91,698
1,406
—
—
—
—
19,761
112,865
Transmissora Sul Litorânea de Energia S.A.
233,594
—
—
—
—
195
(19,146)
214,643
Other
1,701,529
(132,841)
(77,231)
114,005
(46,434)
(262,961)
309,288
1,605,355
TOTAL INVESTMENTS
28,310,442
343,643
(87,420)
451,205
(661,517)
(1,143,082)
1,288,550
28,501,819
Capital
Other
Capitalization
Balance as of
Transfer of
integration/
Comprehensive
of
Adjustments of first
Dividends and Interest
Equity
Balance as of
Associated companies and jointly-controlled ventures
12/31/2017
shares
reduction
Results
AFAC
Capital Loss
adoption IFRS 9 and 15
on shareholder's equity
Method
SPEs Transfer
Held for sale
12/31/2018
CHANGE IN INVESTMENTS
Norte Energia (Belo Monte)
5,868,703
—
328,112
—
140,700
—
—
—
526,008
—
—
6,863,523
CTEEP
3,485,985
—
—
26,370
—
—
395,857
(745,791)
862,250
—
—
4,024,671
Lajeado Energia
64,103
—
—
—
—
—
—
(23,886)
39,705
—
—
79,923
CEB Lajeado
49,153
—
—
—
—
—
—
(15,237)
18,889
—
—
52,804
Paulista Lajeado
30,436
—
—
—
—
—
—
(9,873)
9,679
—
—
30,241
Rouar
105,413
—
—
18,062
—
—
—
—
973
—
—
124,448
Madeira Energia S.A. (MESA)
2,077,575
—
678,069
—
—
—
—
—
(750,729)
—
—
2,004,915
Interligação Elétrica do Madeira S.A. (IE Madeira)
1,314,514
—
—
—
—
—
(85,510)
—
148,980
—
—
1,377,984
Norte Brasil Transmissora de Energia S.A.
1,046,172
—
—
—
—
—
(14,808)
(12,967)
64,446
—
—
1,082,843
Enerpeixe S.A.
292,002
—
—
—
—
—
—
(71,273)
39,870
—
—
260,599
Teles Pires Participações
764,559
—
77,823
—
—
—
—
—
(114,542)
—
—
727,840
Chapecoense Geração S.A. (Chapecoense)
389,981
—
—
—
—
—
—
(105,540)
111,400
—
—
395,841
Belo Monte Transmissora de Energia
1,478,019
—
24,500
—
—
—
(211,938)
(8,548)
321,178
—
—
1,603,211
Interligação Elétrica Garanhuns S.A.
356,302
—
—
—
—
—
(34,911)
(15,844)
37,229
—
—
342,776
Mata de Santa Genebra
459,169
—
47,904
—
—
—
(23,835)
3,250
(4,159)
—
—
482,329
Energética Águas da Pedra S.A.
224,668
—
—
—
—
—
—
(50,077)
43,710
—
—
218,301
Goiás Transmissão S.A.
181,481
—
—
—
—
—
(8,589)
—
15,682
—
—
188,574
Empresa de Energia São Manoel
649,731
—
26,000
—
—
—
—
—
(30,996)
—
—
644,735
Companhia Energética Sinop S.A.
539,498
—
70,560
—
—
—
—
—
(130,778)
—
—
479,280
STN - Sistema de Transmissão Nordeste S.A.
216,741
—
—
—
—
—
(50,646)
(43,410)
43,064
—
—
165,749
Transnorte Energia S.A.
148,453
—
—
—
—
—
(10,575)
—
1,936
—
—
139,814
MGE Transmissão S.A.
115,039
—
—
—
—
—
3,827
—
8,717
—
—
127,583
Transenergia Renovável S.A. (Transenergia)
154,498
—
—
—
—
—
(19,732)
(2,450)
10,869
—
—
143,185
Retiro Baixo Energética S.A. (Retiro Baixo)
124,386
—
—
—
—
—
—
(3,081)
12,972
—
—
134,277
Paranaíba Transmissora
160,191
—
—
—
2,082
—
12,554
(2,999)
12,530
—
—
184,358
Vale do São Bartolomeu
123,131
—
4,290
—
—
—
(65,735)
—
(10,513)
—
—
51,173
Triângulo Mineiro Transmissora
163,637
—
—
—
—
—
(57,219)
—
(14,720)
—
—
91,698
Transmissora Sul Litorânea de Energia S.A.
198,174
—
25,948
—
—
—
—
(8,693)
18,165
—
—
233,594
Others
8,640,015
(599,002)
(1,881,243)
(376,559)
577,351
(18,043)
30,381
(217,759)
(109,838)
1,896,902
(1,888,034)
6,054,173
TOTAL INVESTMENTS
29,421,729
(599,002)
(598,037)
(332,127)
720,133
(18,043)
(140,879)
(1,334,178)
1,181,977
1,896,902
(1,888,034)
28,310,442
Capital
Adjustments from
Dividends and Interest
Balance on
contribution/
Other Comprehensive
Capitalization
Gains of
previous
on shareholder's
Equity
Balance on
Associated companies and jointly-controlled ventures
12/31/2016
disposal
Income
of AFAC
Capital
fiscal years
equity
Method
12/31/2017
CHANGES IN INVESTMENTS
Mangue Seco II
17,934
—
—
—
—
—
(959)
1,619
18,594
Norte Energia (Belo Monte)
5,358,861
405,068
—
173,700
—
—
—
(68,926)
5,868,703
CTEEP
2,592,701
—
—
—
—
—
(180,287)
1,073,571
3,485,985
Lajeado Energia
218,262
—
5
—
—
(24,431)
(179,631)
49,899
64,103
GED Lajeado
72,989
—
3
(13,372)
—
(6,025)
(22,745)
18,302
49,153
Paulista Lajeado
26,143
—
—
—
—
—
(6,168)
10,460
30,436
Rouar
97,157
—
1,679
—
—
—
—
6,577
105,413
EMAE
292,355
157
4,320
—
—
—
(13,388)
48,112
331,556
CEMAR
729,888
—
—
—
—
—
(73,144)
164,267
821,010
Madeira Energia S.A. (MESA)
2,503,260
—
—
—
—
—
—
(425,685)
2,077,575
ESBR Partimpagoes S.A.
3,331,923
—
—
—
—
—
—
(347,132)
3,297,141
Interligagao Elétrica do Madeira S.A. (IE Madeira)
1,090,107
—
—
—
—
—
39,629
193,778
1,314,514
Norte Brasil Transmissora de Energia S.A.
975,886
—
—
—
—
—
—
713,286
1,046,172
Manaus Transmissora de Energia S.A.
650,961
—
—
—
—
—
1,389
38,671
691,021
Enerpeixe S.A.
375,174
(100,000)
—
—
—
—
(40,680)
57,508
292,002
Teles Pires Participações
799,926
76,396
—
—
—
—
—
(113,763)
764,559
Chapecoense Geração S.A. (Chapecoense)
493,555
—
—
—
—
—
(211,674)
108,100
389,981
Belo Monte Transmissora de Energia
1,069,359
382,689
—
—
—
—
(3,955)
29,926
1,478,019
Interligação Elétrica Garanhuns S.A.
360,072
—
—
—
—
—
9,891
(13,661)
356,302
Mata de Santa Genebra
230,685
180,079
—
30,000
—
—
(3,251)
21,656
459,169
Energética Águas da Pedra S.A.
216,294
—
—
—
—
—
(35,215)
43,589
224,668
Goiás Transmissão S.A.
170,313
—
—
—
—
—
(6,054)
17,222
181,481
Empresa de Energia São Manoel
418,460
2,333,319
—
—
—
—
—
(2,959)
649,731
Companhia Framatra Sinop SA
430,751
472,838
—
—
—
—
—
(213,281)
539,498
STN - Sistema de Transmissão Nordeste S.A.
202,898
—
—
—
—
—
(21,436)
35,273
216,741
Intesa - Integração Transmissora de Energia S.A.
201,033
—
—
—
—
—
(19,214)
28,773
210,592
Transnorte Energia S.A.
148,748
—
—
—
—
—
—
(295)
148,453
Chapada Piauí II Holding S.A.
117,701
26,919
—
—
—
—
—
(6,905)
137,715
MGE Transmissão S.A.
111,344
—
—
—
—
—
(3,971)
7,666
115,039
Transmissora Sul Brasileira de Energia S.A. (TSBE)
277,474
—
—
—
—
—
—
(20,033)
257,441
Transenergia Renovável S.A. (Transenergia)
153,390
—
—
—
—
—
1,541
(433)
154,498
Retiro Baixo Energética S.A. (Retiro Baixo)
127,229
—
—
—
—
—
(13,515)
10,672
124,386
Brasnorte Transmissora de Energia S.A.
127,338
—
—
—
—
—
(7,805)
3,994
123,527
Chapada Piauí I Holding S.A.
104,060
—
—
34,534
—
—
—
(12,209)
126,385
Paranaíba Transmissora
147,656
—
—
—
—
—
(7,093)
19,628
160,191
Vale do São Bartolomeu
72,755
38,999
—
—
—
—
—
11,377
123,131
Transmissora Matogrossense de Energia S.A.
106,480
5,880
—
—
—
—
(1,961)
12,783
123,182
Triângulo Mineiro Transmissora
128,765
10,689
—
—
—
—
—
24,183
163,637
Transmissora Sul Litorânea de Energia S.A.
140,280
—
—
50,929
—
—
(1,385)
8,350
198,174
Serra do Facão Energia S.A.
23,670
—
—
—
—
—
—
2,542
26,212
Transenergia São Paulo S.A.
92,138
—
—
—
—
—
(5)
1,300
93,433
Vamcruz I Participações S.A.
92,452
—
—
33,299
—
—
(2,130)
8,014
131,635
Eólica Serra das Vacas Holding S.A.
94,614
—
—
6,581
—
—
—
(5,023)
96,172
Others
2,077,787
(1,078,841)
(172,645)
708,665
380,322
37,983
(138,058)
339,187
2,154,399
TOTAL INVESTMENTS
27,070,828
505,393
(166,639)
1,024,336
390,322
7,527
(950,267)
1,550,229
29,421,729
14.3 Summary of information of the main joint ventures and associates
12/31/2019
ASSETS
Current
Non-Current
Financial.
Cash and
intangible
cash
Other
and
Other
Total
Jointly controlled and associated
Participation
equivalent
assets
fixed assets
assets
Assets
Norte Energia S.A
49.98
%
194,147
908,468
43,279,924
657,221
45,039,760
Energia Sustentável do Brasil S.A.
40.00
%
122,422
606,459
19,232,356
1,304,520
21,265,757
Madeira Energia S.A.
43.00
%
77,538
672,399
19,915,145
1,764,490
22,429,572
CTEEP
36.05
%
593,663
2,035,404
95,867
16,293,877
19,018,811
Belo Monte Transmissora de Energia
49.00
%
36,481
765,981
6,434,399
130,392
7,367,253
Interligação Elétrica do Madeira S.A.
49.00
%
276,806
624,764
5,291,424
89,644
6,282,638
Teles Pires Participações
49.72
%
43,031
116,616
4,670,067
417,570
5,247,284
Belo Monte Transmissora
24.50
%
36,481
765,981
4,047
6,560,744
7,367,253
Companhia Energética Sinop
49.00
%
85,459
89,213
2,178,234
594,036
2,946,942
Norte Brasil Transmissora de Energia S.A.
49.00
%
69,886
333,290
2,963,093
57,317
3,423,586
Empresa de Energia São Manoel
33.00
%
112,935
111,788
3,366,191
370,104
3,961,018
Chapecoense Geração S.A.
40.00
%
240,645
138,713
2,650,780
93,675
3,123,813
Mata de Santa Genebra
50.00
%
33,616
12,688
2,544,168
289,562
2,880,034
Enerpeixe S.A.
40.00
%
287,831
135,784
1,417,723
189,993
2,031,331
Serra do Facão Energia S.A.
49.00
%
4
236,243
1,645,917
145,010
2,027,174
Paranaíba Transmissora
24.50
%
20,338
158,220
5,518
1,753,724
1,937,800
Energética Águas da Pedra S.A.
49.00
%
64,007
42,099
656,075
28,372
790,553
EMAE
40.44
%
397,457
187,942
77,804
763,499
1,426,702
Interligação Elétrica Garanhuns S.A.
49.00
%
3,770
121,017
2,652
1,032,007
1,159,446
Transmissora Sul Litorânea de Energia
51.00
%
17,073
46,475
2,583
930,468
996,599
STN - Sistema de Transmissão Nordeste S.A.
49.00
%
65,277
171,005
476,807
36,349
749,438
Goiás Transmissão S.A.
49.00
%
10,745
55,556
566,134
8,624
641,059
Transenergia Renovável S.A.
49.00
%
14,673
55,273
310
352,081
422,337
Vale do São Bartolomeu
39.00
%
32
9,121
481,746
7,781
498,680
Triângulo Mineiro Transmissora
49.00
%
7,270
6,678
464,986
13,057
491,991
Retiro Baixo Energética S.A.
49.00
%
55,676
12,506
333,502
9,453
411,137
Rouar
50.00
%
68,184
5,463
326,407
17,956
418,010
MGE Transmissão S.A.
49.00
%
14,468
4,149
351,683
4,225
374,525
Transenergia São Paulo S.A.
49.00
%
4,497
17,429
244
171,961
194,131
Baguari Energia S.A.
31.00
%
8,828
50,749
185,593
1,918
247,088
Manaus Construtora Ltda
49.50
%
—
88,136
—
1
88,137
Fronteira Oeste
51.00
%
22,173
4,649
14
145,614
172,450
Tijoa Participações e Investimentos
50.00
%
20,353
56,472
42,906
180
119,911
Manaus Construção
19.50
%
30,082
344
—
58,548
88,974
Caldas Novas Transmissão
50.00
%
2,277
585
33,205
783
36,850
Construtora Integração Ltda
49.00
%
256
44,214
—
657
45,127
Lago Azul Transmissão
50.00
%
6,941
900
36,756
271
44,868
CSE Centro de Soluções Estratégicas
50.00
%
9,041
1,156
899
18
11,114
Amapari Energia S.A.
49.00
%
45,200
997
473
—
46,670
Energia Olímpica S.A.
50.00
%
2,235
3,233
—
—
5,468
Inambari Geração de Energia
20.00
%
51
254
—
-
305
12/31/2019
LIABILITIES
Current
Non-Current
Loans, Financing
Loans, Financing
and
Other
and
Other
Total
Joint ventures and associated
Participation
Debentures
liabilities
Debentures
liabilities
Liabilities
Net equity
Norte Energia S.A
49.98
%
2,860,815
1,551,300
25,218,056
1,378,009
31,008,180
14,031,580
Energia Sustentável do Brasil S.A.
40.00
%
446,741
479,396
10,035,991
1,148,330
12,110,458
9,155,299
Madeira Energia S.A.
43.00
%
284,507
892,490
15,675,160
1,872,655
18,724,812
3,704,760
CTEEP
36.05
%
658,553
772,231
403,959
5,389,749
7,224,492
11,794,319
Belo Monte Transmissora de Energia
49.00
%
224,852
83,288
3,080,320
490,516
3,878,976
3,488,277
Interligação Elétrica do Madeira S.A.
49.00
%
251,430
221,127
1,623,559
1,102,724
3,198,840
3,083,798
Teles Pires Participações
49.72
%
213,094
110,465
2,861,799
519,778
3,705,136
1,542,148
Belo Monte Transmissora
24.50
%
224,853
83,287
3,080,320
490,516
3,878,976
3,488,277
Companhia Energética Sinop
49.00
%
26,823
30,414
1,330,892
84,741
1,472,870
1,474,072
Norte Brasil Transmissora de Energia S.A.
49.00
%
223,237
81,438
901,994
394,305
1,600,974
1,822,612
Empresa de Energia São Manoel
33.00
%
116,689
47,023
1,752,728
73,241
1,989,681
1,971,337
Chapecoense Geração S.A.
40.00
%
138,759
313,044
913,308
734,044
2,099,155
1,024,658
Mata de Santa Genebra
50.00
%
95,074
36,407
1,207,619
431,139
1,770,239
1,109,795
Enerpeixe S.A.
40.00
%
195,808
418,639
467,505
313,698
1,395,650
635,681
Serra do Facão Energia S.A.
49.00
%
50,473
175,026
251,507
1,505,919
1,982,925
44,249
Paranaíba Transmissora
24.50
%
60,398
43,667
580,451
461,579
1,146,095
791,705
Energética Águas da Pedra S.A.
49.00
%
35,430
54,367
211,088
14,795
315,680
474,873
EMAE
40.44
%
—
119,000
—
317,477
436,477
990,225
Interligação Elétrica Garanhuns S.A.
49.00
%
33,399
22,812
186,232
155,034
397,477
761,969
Transmissora Sul Litorânea de Energia
51.00
%
29,386
38,772
360,282
147,291
575,731
420,868
STN - Sistema de Transmissão Nordeste S.A.
49.00
%
23,644
49,609
55,122
185,388
313,763
435,675
Goiás Transmissão S.A.
49.00
%
17,842
33,788
156,462
41,290
249,382
391,677
Transenergia Renovável S.A.
49.00
%
15,384
14,692
80,523
26,529
137,128
285,209
Vale do São Bartolomeu
39.00
%
22,721
12,078
74,801
11,958
121,558
377,122
Triângulo Mineiro Transmissora
49.00
%
23,004
12,280
77,554
9,729
122,567
369,424
Retiro Baixo Energética S.A.
49.00
%
13,703
20,236
68,468
9,198
111,605
299,532
Rouar
50.00
%
12,716
1,314
164,083
20,643
198,756
219,254
MGE Transmissão S.A.
49.00
%
9,364
16,538
57,755
23,981
107,638
266,887
Transenergia São Paulo S.A.
49.00
%
4,437
6,216
28,421
43,778
82,852
111,279
Baguari Energia S.A.
31.00
%
—
15,571
—
4,533
20,104
226,984
Manaus Construtora Ltda
49.50
%
—
2,263
23,769
23,298
49,330
38,807
Fronteira Oeste
51.00
%
—
1,895
—
81,010
82,905
89,545
Tijoa Participações e Investimentos
50.00
%
—
63,676
—
29,799
93,475
26,436
Manaus Construção
19.50
%
—
2,418
—
47,067
49,485
39,489
Caldas Novas Transmissão
50.00
%
1,374
2,733
7,484
2,234
13,825
23,025
Construtora Integração Ltda
49.00
%
—
1,247
—
—
1,247
43,880
Lago Azul Transmissão
50.00
%
—
3,610
—
1,410
5,020
39,848
CSE Centro de Soluções Estratégicas
50.00
%
—
3,977
—
126
4,103
7,011
Amapari Energia S.A.
49.00
%
—
3,552
—
46,317
49,869
(3,199)
Energia Olímpica S.A.
50.00
%
—
2,974
—
—
2,974
2,494
Inambari Geração de Energia
20.00
%
—
280
—
—
280
25
12/31/2018
ASSETS
Current
Non-Current
Financial.
Cash and
intangible
cash
Other
and
Other
Total
Joint ventures and associated
Participation
equivalent
assets
fixed assets
assets
Assets
Norte Energia S.A
49.98
%
252,763
1,222,598
41,608,558
1,075,826
44,159,745
Energia Sustentável do Brasil S.A.
40.00
%
95,767
453,419
19,362,325
1,508,356
21,419,867
Madeira Energia S.A.
42.46
%
68,645
549,585
20,787,932
1,665,469
23,071,631
CTEEP
36.05
%
6,224
2,436,439
37,325
15,306,539
17,786,527
Belo Monte Transmissora de Energia
49.00
%
36,725
747,657
6,240
102,468
7,110,985
Interligação Elétrica do Madeira S.A.
49.00
%
182,192
474,127
5,110,465
181,899
5,948,683
Teles Pires Participações
49.44
%
27,857
139,167
4,803,349
370,501
5,340,874
Belo Monte Transmissora
24.50
%
36,725
175,099
6,786,725
112,436
7,110,985
IEMADEIRA
24.50
%
182,192
474,127
5,110,465
181,899
5,948,683
Companhia Energética Sinop
49.00
%
64,563
70,034
2,204,358
288,075
2,627,030
Norte Brasil Transmissora de Energia S.A.
49.00
%
138,473
362,877
3,541,588
57,153
4,100,091
Empresa de Energia São Manoel
33.33
%
46,025
74,060
3,362,567
438,080
3,920,732
Chapecoense Geração S.A.
40.00
%
184,003
161,734
2,732,454
118,866
3,197,057
Manaus Transmissora de Energia S.A.
19.50
%
73,448
186,326
38,873
2,664,935
2,963,582
Mata de Santa Genebra
49.90
%
19,568
10,931
2,181,111
153,550
2,365,160
Enerpeixe S.A.
40.00
%
307,780
192,726
1,471,006
154,532
2,126,044
Serra do Facão Energia S.A.
49.47
%
3
156,883
1,747,814
153,643
2,058,343
Paranaíba Transmissora
24.50
%
13,931
19,164
1,812,949
58,402
1,904,446
Energética Águas da Pedra S.A.
49.00
%
26,547
44,273
683,503
28,829
783,152
EMAE
40.44
%
216,626
184,307
72,957
784,520
1,258,410
Interligação Elétrica Garanhuns S.A.
49.00
%
37,490
93,081
1,018,264
14,241
1,163,076
Transmissora Sul Litorânea de Energia
51.00
%
25,017
134,734
845,532
42,450
1,047,733
Chapada Piauí II Holding S.A.
49.00
%
17,671
20,052
759,287
27,268
824,278
Chapada Piauí I Holding S.A.
49.00
%
21,770
19,908
746,512
29,464
817,654
STN - Sistema de Transmissão Nordeste S.A.
49.00
%
13,204
224,958
477,011
27,672
742,845
Goiás Transmissão S.A.
49.00
%
8,804
6,220
626,825
8,286
650,135
Vamcruz I
49.00
%
79,544
19,567
453,165
—
552,276
Serra das Vacas Holding
49.00
%
13,981
7,417
483,119
14,427
518,944
Transenergia Renovável S.A.
49.00
%
20,042
6,681
403,512
5,667
435,902
Vale do São Bartolomeu
39.00
%
1,716
7,401
438,758
7,222
455,097
Triângulo Mineiro Transmissora
49.00
%
2,039
5,026
435,814
12,509
455,388
Retiro Baixo Energética S.A.
19.61
%
35,582
11,412
343,504
10,631
401,129
Rouar
50.00
%
92,982
6,416
315,590
19,962
434,950
MGE Transmissão S.A.
49.00
%
12,855
2,803
355,902
4,239
375,799
TDG
49.00
%
31,814
33,118
295,944
8,338
369,214
Transnorte Energia S.A.
49.00
%
7,283
8,395
—
279,180
294,858
Transenergia São Paulo S.A.
49.00
%
2,511
1,765
182,015
1,972
188,263
Baguari Energia S.A.
30.61
%
5,942
35,858
194,769
9,320
245,889
Manaus Construtora Ltda
49.50
%
1
87,794
—
1
87,796
Livramento
78.00
%
3,725
2,349
159,904
3,402
169,380
Fronteira Oeste
51.00
%
1,273
14,386
121,928
13,819
151,406
Banda de Couro
1.70
%
10,379
1,709
127,029
2,054
141,171
BARAÚNAS I
49.00
%
3,128
1,375
118,510
4,253
127,266
Mussambê
49.00
%
3,925
1,293
115,806
5,409
126,433
Morro Branco I
49.00
%
2,627
1,679
116,042
3,272
123,620
7 Gameleiras
49.00
%
3,151
3,810
91,935
13,241
112,137
S P do Lago
49.00
%
1,774
3,337
85,395
16,736
107,242
Tijoa Participações e Investimentos
49.90
%
35,973
30,021
37,123
72
103,189
Pedra Branca
49.00
%
7,592
6,188
82,459
5,707
101,946
Baraúnas III
1.50
%
13,031
1,951
84,961
1,532
101,475
Manaus Construção
19.50
%
1
460
—
87,430
87,891
Caldas Novas Transmissão
49.90
%
2,023
530
33,938
748
37,239
Construtora Integração Ltda
49.00
%
1
45,781
—
5,559
51,341
Lago Azul Transmissão
49.90
%
5,389
824
58,082
271
64,566
CSE Centro de Soluções Estratégicas
49.90
%
6,649
2,864
887
165
10,565
Amapari Energia S.A.
40.07
%
4,127
115
—
1,943
6,185
Energia Olímpica S.A.
49.90
%
2,235
3,233
—
—
5,468
Inambari Geração de Energia
19.61
%
51
254
—
—
305
12/31/2018
LIABILITIES
Current
Non-Current
Joint ventures and associated
Participation
Loans and financing
Other liabilities
Loans and financing
Other liabilities
Total Liabilities
Net equity
Norte Energia S.A
49.98
%
2,348,330
1,341,796
25,578,153
1,166,966
30,435,245
13,724,500
Energia Sustentável do Brasil S.A.
40.00
%
402,315
487,343
10,409,556
1,712,606
13,011,820
8,408,047
Madeira Energia S.A.
42.46
%
169,178
1,112,155
14,795,974
2,337,731
18,415,038
4,656,593
CTEEP
36.05
%
280,729
250,411
940,564
5,246,176
6,717,880
11,068,647
Belo Monte Transmissora de Energia
49.00
%
342,809
123,745
2,436,758
961,328
3,864,640
3,246,345
Interliga çã o El é trica do Madeira S.A.
49.00
%
173,943
115,077
1,375,483
1,471,970
3,136,473
2,812,210
Teles Pires Participa çõ es
49.44
%
214,126
160,783
3,053,391
419,885
3,848,185
1,492,689
Belo Monte Transmissora
24.50
%
384,299
82,255
2,990,508
407,578
3,864,640
3,246,345
IEMADEIRA
24.50
%
173,943
115,077
1,375,483
1,471,970
3,136,473
2,812,210
Companhia Energ é tica Sinop
49.00
%
47,959
66,549
1,029,711
251,384
1,395,603
1,231,427
Norte Brasil Transmissora de Energia S.A.
49.00
%
75,482
180,497
730,024
912,399
1,898,402
2,201,689
Empresa de Energia S ã o Manoel
33.33
%
113,773
60,485
1,767,900
77,351
2,019,509
1,901,223
Chapecoense Gera çã o S.A.
40.00
%
138,706
285,757
1,045,401
737,591
2,207,455
989,602
Manaus Transmissora de Energia S.A.
19.50
%
75,063
149,959
647,885
653,237
1,526,144
1,437,438
Mata de Santa Genebra
49.90
%
33,964
90,642
934,650
339,312
1,398,568
966,592
Enerpeixe S.A.
40.00
%
176,508
414,211
573,087
310,740
1,474,546
651,498
Serra do Fac ã o Energia S.A.
49.47
%
50,744
166,834
289,710
1,524,799
2,032,087
26,256
Parana í ba Transmissora
24.50
%
55,968
48,631
612,854
434,414
1,151,867
752,579
Energ é tica Á guas da Pedra S.A.
49.00
%
35,573
51,051
244,875
15,805
347,304
435,848
EMAE
40.44
%
—
129,976
—
259,579
389,555
868,855
Interliga çã o El é trica Garanhuns S.A.
49.00
%
33,400
26,958
218,523
165,413
444,294
718,782
Transmissora Sul Litor â nea de Energia
51.00
%
55,275
28,916
499,213
6,303
589,707
458,026
Chapada Piau í II Holding S.A.
49.00
%
24,451
28,561
539,513
116,032
708,557
115,721
Chapada Piau í I Holding S.A.
49.00
%
25,533
30,858
530,657
112,289
699,337
118,317
STN - Sistema de Transmiss ã o Nordeste S.A.
49.00
%
22,481
49,004
78,733
132,855
283,073
459,772
Goi á s Transmiss ã o S.A.
49.00
%
17,694
32,784
172,648
42,165
265,291
384,844
Vamcruz I
49.00
%
18,108
14,761
216,177
35,693
284,739
267,537
Serra das Vacas Holding
49.00
%
19,276
12,636
248,051
57,868
337,831
181,113
Transenergia Renov á vel S.A.
49.00
%
13,553
7,294
95,699
27,141
143,687
292,215
Vale do S ã o Bartolomeu
39.00
%
22,050
11,622
95,529
6,940
136,141
318,956
Tri â ngulo Mineiro Transmissora
49.00
%
22,368
2,330
100,381
6,096
131,175
324,213
Retiro Baixo Energ é tica S.A.
19.61
%
13,651
18,523
81,905
8,985
123,064
278,065
Rouar
50.00
%
12,004
1,206
166,479
6,404
186,093
248,858
MGE Transmiss ã o S.A.
49.00
%
9,342
15,626
66,173
24,284
115,425
260,374
TDG
49.00
%
3,393
20,007
154,366
126,467
304,233
64,981
Transnorte Energia S.A.
49.00
%
—
727
—
10,459
11,186
283,672
Transenergia S ã o Paulo S.A.
49.00
%
4,424
2,903
32,755
49,033
89,115
99,148
Baguari Energia S.A.
30.61
%
—
9,213
—
4,706
13,919
231,970
Manaus Construtora Ltda
49.50
%
—
2,317
—
47,067
49,384
38,412
Livramento
78.00
%
3,540
4,700
35,422
180,569
224,231
(54,851)
Fronteira Oeste
51.00
%
—
22,886
—
25,510
48,396
103,010
Banda de Couro
1.70
%
2,783
6,672
62,335
35,886
107,676
33,495
BARA Ú NAS I
49.00
%
5,644
2,408
62,218
21,902
92,172
35,094
Mussamb ê
49.00
%
5,155
2,618
56,805
21,883
86,461
39,972
Morro Branco I
49.00
%
5,909
2,430
65,079
21,853
95,271
28,349
7 Gameleiras
49.00
%
5,216
2,706
53,608
2,689
64,219
47,767
S P do Lago
49.00
%
5,374
3,156
55,545
4,035
68,110
39,132
Tijoa Participates e Investimentos
49.90
%
—
51,350
—
30,751
82,101
21,088
Pedra Branca
49.00
%
5,204
2,737
49,560
2,037
59,538
36,050
Bara ú nas III
1.50
%
3,420
4,401
43,326
22,979
74,126
27,349
Manaus Construgao
19.50
%
—
2,317
—
47,067
49,384
38,507
Caldas Novas Transmiss ã o
49.90
%
1,341
3,202
8,888
2,283
15,714
21,525
Construtora Integracao Ltda
49.00
%
—
2,706
—
103
2,809
48,532
Lago Azul Transmiss ã o
49.90
%
—
7,942
—
—
7,942
56,624
CSE Centro de Solu çõ es Estrat é gicas
49.90
%
—
5,411
—
—
5,411
5,154
Amapari Energia S.A.
40.07
%
—
32,688
—
3,275
35,963
(29,778)
Energia Ol í mpica S.A.
49.90
%
—
2,974
—
—
2,974
2,494
Inambari Geracao de Energia
19.61
%
—
280
—
—
280
25
12/31/2019
Net operating
Financial
Financial
Taxes on
Net profit
Depreciation and
Jointly controlled and affiliated enterprises
revenue
revenue
expenses
profit
(loss)
amortization
Norte Energia S.A
4,214,481
51,962
(1,691,603)
(945)
209,628
(1,121,301)
CTEEP
2,617,843
416,240
(599,248)
(344,718)
1,762,631
(18,603)
Energia Sustentável do Brasil S.A.
2,568,049
11,050
(980,479)
55,929
(95,748)
(816,959)
Madeira Energia S.A.
3,197,523
131,422
(1,683,378)
9,574
(951,833)
(868,899)
Chapecoense Geração S.A.
884,034
16,526
(164,565)
(152,201)
306,209
(86,931)
Teles Pires Participações
831,628
9,811
(285,650)
51,220
(63,933)
(179,889)
Belo Monte Transmissora de Energia
790,313
12,389
(331,461)
(119,145)
237,334
(370)
Interligação Elétrica do Madeira S.A.
682,133
19,823
(169,314)
(110,410)
271,588
(6,951)
Enerpeixe S.A.
407,567
34,258
(108,923)
3,017
120,259
(52,728)
EMAE
405,996
40,334
(1,545)
(29,474)
92,636
(1,674)
Empresa de Energia São Manoel
382,499
12,124
(187,155)
6,754
(13,216)
(130,107)
Norte Brasil Transmissora de Energia S.A.
350,239
10,903
(110,237)
(8,382)
56,902
—
Serra do Facão Energia S.A.
339,013
9,680
(165,130)
1,805
8,669
(100,478)
Mata de Santa Genebra
337,116
2,204
(91,572)
43,156
(83,797)
(70)
Energética Águas da Pedra S.A.
255,879
4,348
(23,152)
(21,566)
114,721
(29,326)
Companhia Energética Sinop
241,413
7,910
(31,962)
18,504
(43,982)
(24,748)
Tijoa Participações e Investimentos
177,363
1,438
(370)
(27,614)
54,005
(595)
Paranaíba Transmissora
175,055
3,402
(57,556)
(39,028)
51,313
(32)
STN - Sistema de Transmissão Nordeste S.A.
106,975
2,891
(9,767)
(20,563)
130,154
—
Interligação Elétrica do Madeira S.A.
93,118
3,479
(17,972)
6,398
74,458
—
Transmissora Sul Litorânea de Energia
79,693
2,375
(51,587)
2,961
(10,447)
(109)
Goiás Transmissão S.A.
71,525
1,006
(15,540)
(2,681)
43,588
(102)
Retiro Baixo Energética S.A.
70,341
2,989
(8,175)
(3,301)
28,154
(10,498)
Baguari Energia S.A.
68,432
4,232
(669)
(16,581)
32,282
(8,867)
Triângulo Mineiro Transmissora
66,378
791
(5,306)
(4,573)
40,329
(38)
Transenergia Renovável S.A.
63,810
1,869
(9,037)
(2,624)
38,601
(77)
MGE Transmissão S.A.
42,815
879
(5,367)
(1,675)
23,659
(23)
Fronteira Oeste
25,809
409
(874)
(14,746)
(38,965)
—
Transenergia São Paulo S.A.
23,485
366
(3,024)
(965)
16,633
(20)
Rouar
16,965
822
11,814
3,670
(2,495)
(20,325)
CSE Centro de Soluções Estratégicas
11,474
336
(132)
(479)
1,857
(745)
Caldas Novas Transmissão
3,452
133
(759)
(140)
1,967
(7)
Lago Azul Transmissão
2,955
351
(7)
(226)
1,404
(3)
Construtora Integração Ltda
46
741
(22)
(5,040)
(4,294)
—
Manaus Construção
—
1,491
(54)
(257)
982
—
Amapari Energia S.A.
—
1,922
(1,977)
—
(3,492)
—
Energia Olímpica S.A.
—
166
(9)
544
440
Inambari Geração de Energia
—
—
(9)
—
(159)
—
12/31/2018
Net operating
Financial
Financial
Taxes on
Net profit
Depreciation and
Joint ventures and associated
revenue
revenue
expenses
profit
(loss)
amortization
Norte Energia S.A
4,241,678
128,548
(1,162,825)
(228,373)
1,284,948
(106,049)
Madeira Energia S.A.
3,005,553
127,777
(1,880,828)
(111,830)
(1,743,636)
(887,061)
CTEEP
2,750,621
332,301
(468,926)
(454,828)
1,881,668
(8,347)
Energia Sustentável do Brasil S.A.
2,449,638
23,612
(1,063,924)
621,542
(1,202,490)
(809,634)
Belo Monte Transmissora
1,509,358
9,972
(319,121)
(318,570)
647,395
(570,066)
Chapecoense Geração S.A.
874,070
24,678
(205,138)
(139,216)
278,495
(86,189)
Teles Pires Participações
772,601
13,550
(316,654)
11,477
(229,984)
(177,313)
Interligação Elétrica do Madeira S.A.
637,389
23,401
(195,669)
(18,706)
304,037
(7,044)
Mata de Santa Genebra
514,591
4,877
(64,384)
2,685
(5,070)
(71)
Norte Brasil Transmissora de Energia S.A.
352,817
9,786
(117,078)
(42,912)
161,741
—
Enerpeixe S.A.
327,484
43,960
(89,319)
(2,441)
99,675
(56,642)
Serra do Facão Energia S.A.
309,961
6,374
(195,896)
18,978
(24,494)
(100,498)
Empresa de Energia São Manoel
285,835
8,258
(166,007)
45,701
(88,809)
(125,861)
EMAE
285,819
37,560
(4,825)
19,557
101,517
(1,378)
Energética Águas da Pedra S.A.
257,379
4,979
(27,967)
(19,014)
99,040
(28,542)
Paranaíba Transmissora
165,260
4,511
(62,488)
(32,898)
51,141
(35)
STN - Sistema de Transmissão Nordeste S.A.
154,227
2,521
(13,576)
(16,966)
106,034
(1,722)
Tijoa Participações e Investimentos
150,451
1,054
(547)
(17,485)
33,387
(1,394)
Companhia Energética Sinop
133,025
5,882
(549)
137,515
(266,896)
(656)
Manaus Transmissora de Energia S.A.
131,265
3,569
(46,221)
(23,604)
49,346
—
Interligação Elétrica Garanhuns S.A.
129,696
2,815
(17,739)
(12,470)
83,268
(1,191)
Transmissora Sul Litorânea de Energ</t>
  </si>
  <si>
    <t>FIXED ASSETS, NET</t>
  </si>
  <si>
    <t>NOTE 15 - FIXED ASSETS, NET
Fixed assets items refer mainly to infrastructure for the generation of electric power from concessions not extended under Law 12,783/13 and corporate assets.
Special Obligations (obligations linked to concessions) correspond to funds received from consumers with the purpose of contributing to the execution of expansion projects necessary to fulfill requests for electric power supply and are allocated to the corresponding projects. Assets acquired with the corresponding funds are recorded in the Company's Fixed Assets, pursuant to provisions established by ANEEL. Due to their nature these contributions do not represent effective financial obligations as they will not be returned to consumers.
Administration fixed assets are mainly composed of: land, buildings, machinery and equipment, vehicles, furniture and fixtures and easements. The most significant values originate from the subsidiaries Eletronorte and Chesf. The following shows the movement of fixed assets:
Balance as of
Initial adoption -
Balance as of
12/31/2018
IFRS 16
Additions
Transfer
Disposals
Impairment
12/31/2019
Generation / Commercialization
In service
47,517,007
516,684
1,799,348
(3,732)
—
49,829,307
Accumulated depreciation
(25,547,961)
—
(1,482,961)
8,871
984
—
(27,021,067)
In progress
15,387,242
—
1,842,068
(1,959,882)
(9,460)
—
15,259,968
Provision for asset recovery value (impairment) (1)
(6,920,862)
—
—
—
—
73,763
(6,847,099)
Special Obligations Linked to the Concession
(526,248)
—
(190,827)
(8,329)
—
(725,404)
29,909,178
—
684,964
(159,992)
(12,208)
73,763
30,495,705
Administration
In service
2,446,802
—
908
69,241
(11,710)
—
2,505,241
Accumulated depreciation
(1,536,672)
—
(96,743)
48,638
8,623
—
(1,576,154)
In progress
566,693
—
110,948
(40,152)
(1,702)
—
635,787
Special Obligations Linked to the Concession
(8,329)
—
—
8,329
—
—
1,468,494
—
15,113
86,056
(4,789)
—
1,564,874
Commercial Lease (2)
In service
1,730,922
340,225
172,513
—
(111,289)
—
2,132,371
Accumulated depreciation
(738,202)
—
(138,874)
—
—
—
(877,076)
992,720
340,225
33,639
—
(111,289)
—
1,255,295
TOTAL
32,370,392
340,225
733,716
(73,936)
(128,286)
73,763
33,315,874
Balance as of
Balance as of
12/31/2017
Additions
Transfer
Disposals
Held for sale (*)
Impairment
12/31/2018
Generation / Commercialization
In service
50,062,347
64,032
283,396
(236,866)
(2,655,902)
—
47,517,007
Accumulated depreciation
(24,329,630)
(1,452,120)
(4,139)
109,963
127,965
—
(25,547,961)
Lease
—
—
1,730,922
—
—
—
1,730,922
Accumulated depreciation
—
(57,697)
(680,505)
—
—
—
(738,202)
In progress
13,897,354
1,916,813
(273,252)
(23,554)
(130,119)
—
15,387,242
Provision for asset recovery value (impairment)
(13,804,579)
—
—
—
297,920
6,585,797
(6,920,862)
Special Obligations Linked to the Concession
(607,383)
(1,660)
—
6,903
75,891
—
(526,249)
25,218,110
469,368
1,056,422
(143,554)
(2,284,245)
6,585,797
30,901,898
Distribution
Operational leasing
1,730,922
—
(1,730,922)
—
—
—
—
Accumulated depreciation
(680,505)
—
680,505
—
—
—
—
1,050,417
—
(1,050,417)
—
—
—
—
Administration
In service
2,406,319
61,350
210,759
(27,727)
(203,899)
—
2,446,802
Accumulated depreciation
(1,537,139)
(117,188)
(2,365)
(10,290)
130,310
—
(1,536,672)
In progress
836,544
25,754
(228,544)
(14,908)
(52,153)
—
566,693
Special Obligations Linked to the Concession
(8,414)
(30)
—
113
2
—
(8,329)
1,697,310
(30,114)
(20,150)
(52,812)
(125,740)
—
1,468,494
TOTAL
27,965,837
439,254
(14,145)
(196,366)
(2,409,985)
6,585,797
32,370,392
Balance as of
Parent Company
Held
Balance as of
12/31/2016
Additions
Transfer
Write-offs
Acquisitions
for sale
12/31/2017
Generation / Commercialization
In service
47,386,315
198,582
(33,257)
(96,066)
2,606,773
—
50,062,347
Accumulated depreciation
(23,273,655)
(1,349,670)
194,497
99,198
—
—
(24,329,630)
In progress
12,423,498
1,778,494
(378,979)
(15,734)
90,075
—
13,897,354
Provision for asset recovery value (impairment)
(12,141,003)
(2,459,063)
105,379
988,028
(297,920)
—
(13,804,579)
Investigation findings
—
—
—
—
—
—
—
Special Obligations Linked to the Concession
(538,375)
(28)
—
6,911
(75,891)
—
(607,383)
23,856,780
(1,831,684)
(112,360)
982,337
2,323,037
—
25,218,110
Distribution
Commercial leasing
1,730,922
—
—
—
—
—
1,730,922
Accumulated depreciation
(622,807)
(57,698)
—
—
—
—
(680,505)
1,108,115
(57,698)
—
—
—
—
1,050,417
Administration
In service
2,491,860
12,615
65,212
(28,320)
114
(135,162)
2,406,319
Accumulated depreciation
(1,514,448)
(136,531)
(7,139)
29,190
—
91,790
(1,537,139)
In progress
879,911
82,000
(64,902)
(20,447)
866
(40,884)
836,544
Special Obligations Linked to the Concession
(9,292)
(27)
—
69
—
836
(8,414)
1,848,030
(41,943)
(6,829)
(19,509)
980
(83,420)
1,697,310
TOTAL
26,812,925
(1,931,325)
(119,189)
962,828
2,324,017
(83,420)
27,965,837
(1) More details can be seen in note 19.
(2) Lease balances up to December 31, 2018 referred only to the contracts of Independent Energy Producers (PIEs) of the Subsidiary Amazonas GT, as of January 1, 2019, with the application of IFRS 16, new contracts were classified as leases and they refer to real estate, land, vehicles and equipment as described in note 3.2.3.
(*) The assets of the subsidiaries Santa Vitória do Palmar, Hermenegildo I, Hermenegildo II, Hermenegildo III and Chuí IX were classified as held for sale, see note 45.
Average depreciation rate:
CONSOLIDATED
Average
depreciation rate
Accumulated depreciation
12/31/2019
12/31/2018
Generation
Hydraulic
2.27
%
17,559,436
17,649,397
Nuclear
3.33
%
5,848,344
5,324,411
Thermic
3.07
%
4,218,591
3,098,681
Eolic
4.40
%
254,904
205,100
Transmission
2.73
%
16,868
8,574
27,898,143
26,286,163
Administration
5.58
%
1,576,154
1,536,672
Total
29,474,297
27,822,835</t>
  </si>
  <si>
    <t>FINANCIAL ASSETS AND PUBLIC SERVICE CONCESSIONS</t>
  </si>
  <si>
    <t>NOTE 16 - FINANCIAL ASSETS AND PUBLIC SERVICE CONCESSIONS
CONSOLIDATED
12/31/2019
12/31/2018
Transmission Concessions
RBSE (a)
34,288,071
36,277,549
Generation Concessions
Compensable Concessions (a)
2,070,912
2,033,078
Itaipu Financial Assets (b)
1,202,493
1,803,717
Total
37,561,476
40,114,344
Current
5,927,964
6,013,891
Non-current
31,633,512
34,100,453
Total
37,561,476
40,114,344
a) Indemnifiable Generation Concessions
The item of indemnifiable concessions and RBSE, in the amount of R$ 36,358,983 as of December 31, 2019 (R$ 38,310,627 as of December 31, 2018), refers to the unrealized assets held by Eletrobras Companies.
•
It corresponds to the assets of the installations that make up the existing Basic Network as of May 31, 2000, non-depreciated and that, therefore, are due to the concessionaires that renewed their concessions as per Law No. 12,783/2013. The asset was recognized considering the interpretation of Ministry of Mines and Energy (MME) Ordinance 120/2016 and ANEEL Technical Note No. 336/2016.
Due to the transfer of RBSE costs to consumers, the Brazilian Association of Large Industrial Energy Consumers and Free Consumers – ABRACE, the Brazilian Technical Association of Automatic Glass Industries - ABIVIDRO and the Brazilian Association of Iron Alloy and Metallic Silicon Producers - ABRAFE, “Ação Abrace”, among others, filed a lawsuit, with an injunction request, against ANEEL and the Federal Government, questioning the indemnities to the transmitters that renewed the concessions in advance in 2013.
On April 10, 2017, a preliminary injunction was rendered in favor of ABRACE in the scope of the aforementioned judicial process partially attending to ABRACE's claim that “ANEEL excludes the 'remuneration' portion of the Tariff for Use of Transmission System - TUST, calculated on the reversible assets, not yet amortized or depreciated, provided for in Article 15, § 2, of Law No. 12,783/2013, the amount of which should be updated only.” This injunction was replicated in the vast majority of legal cases involving the theme.
Thus, in compliance with the preliminary injunctions, ANEEL recalculated a new RAP for the 2017-2018 tariff cycle, between July 1, 2017 and June 30, 2018. However, the exclusion of the portion subject to the injunction (the remuneration in excess of inflation as of January 2013) was extended to all users of the transmission system and not only to the claimants, due to the impracticability alleged by ANEEL of segregating the components tariffs and the irreversibility of the effects caused, according to Order No. 1,779 of ANEEL of June 20, 2017.
As of November 2019, judgements have been rendered in the legal cases that discuss RBSE, dismissing the cases and revoking the injunctions granted, guaranteeing the full payment of the amount due to the concessionaires, including compensation.
It is worth mentioning that the legal cases in question are subject to the double degree of mandatory jurisdiction, and that the appeals filed were received only for the return effect, which is why it is being discussed with Aneel and the Brazilian Association of Electricity Transmission Companies - ABRATE, in the sense that the amounts are received by the concessionaires after the next tariff review.
•
With the initial adoption of IFRS 09, the RBSE component was measured at fair value through profit or loss, over the years 2018 and 2019. Management identified that the measurement using mark to market by NTN-B resulted in great volatility in the income due to the fluctuations in the NTN-B rate, detaching from the economic and financial reality of this asset and business model in which it foresees the continuous receipt of cash flows from this asset. Below are the NTN-B indices considered in the quarterly closings and the respective quarterly results calculated.
Database
NTN-Bs
Fair Value
01/01/2018 a 03/31/2018
4.56
%
1,532,663
04/01/2018 a 06/30/2018
5.72
%
(2,897,829)
07/01/2018 a 09/30/2018
5.88
%
(699,405)
10/01/2018 a 12/31/2018
4.60
%
1,143,358
01/01/2019 a 03/31/2019
4.10
%
1,101,175
04/01/2019 a 06/30/2019
3.09
%
716,218
07/01/2019 a 09/30/2019
2.60
%
(191,227)
In the initial measurement, the use of NTN-B was justified because it is an observable rate in loan contracts with the Federal Government, considered as a counterparty, and because there is no risk of demand for the financial assets of the transmission, and the government entity as the final guarantor of these assets. Although there is a mitigation of the risk of demand for these assets, payment is made substantially via users of the Basic Energy Network, Generators, Distributors, Free and Potentially Free Consumers, and Traders who import and export electric energy.
However, when observing the detachment of the NTN-B rate and the measured value of this asset, the need to adjust the fair value measurement was identified, which is substantially reflected by the discount rate considered. Thus, the Company started to consider a discount rate close to the regulatory one for the measurement of this asset.
The proposed amendment aims to better reflect the economic essence of this financial asset, which does not show constant fluctuations in value and does not have an active market. Therefore, in order to remove the oscillation in which the NTN-B represents in the measurement for a risk not associated with the assessed financial asset and considering that the financial flow originates substantially from large network users, the regulatory remuneration component is more suitable for measurement at fair value.
In addition, in November 2019, the aforementioned preliminary injunction that excluded the portion of the remuneration was reversed. Therefore, the Company understands that the amounts to be paid as RBSE should be recalculated, in order to include the portion provided for in Article 1, third paragraph, of MME Ordinance 120/2016, and considering this scenario, the Company estimates that the portion referring to Ke will be included in the next tariff cycle for the remaining period of 05 years.
In view of this scenario, Eletrobras reviewed the topic and changed its estimates considering the current legal and regulatory scenario, and the following estimates were adjusted:
•
•
•
Such changes were made in order to approximate the current legal scenario of RBSE and adjust its cash flows, approaching the expectation of realization.
•
Effect on income and equity:
Results
12/31/2019 -
12/31/2019 -
NTN-B
WACC
Impacts
Furnas
2,891,211
2,464,370
(426,841)
Chesf
1,440,382
1,276,310
(164,072)
Eletronorte
783,795
491,091
(292,704)
Eletrosul
371,806
208,982
(162,824)
5,487,194
4,440,753
(1,046,441)
Asset Value
12/31/2019 -
12/31/2019 -
Impacts
NTN-B
WACC
Furnas
17,936,143
17,509,302
(426,841)
Chesf
9,899,842
9,735,770
(164,072)
Eletronorte
5,455,307
5,162,603
(292,704)
Eletrosul
2,043,220
1,880,396
(162,824)
35,334,512
34,288,071
(1,046,441)
As of December 31, 2019, the movement of assets related to the RBSE is as follows:
•
Furnas
Chesf
Eletronorte
Eletrosul
Total
Balance as of December 31, 2017
38,238,015
Initial Adoption Adjustment IFRS 09
370,152
257,689
454,788
55,916
1,138,545
Updates - Financial Revenue
2,492,439
1,013,071
739,940
216,810
4,462,260
Fair Value Adjustment
(815,930)
5,951
(124,654)
13,420
(921,213)
(Receipt)
(3,401,741)
(1,856,228)
(964,537)
(417,552)
(6,640,058)
Balance as of December 31, 2018
18,324,585
10,289,026
5,650,304
2,013,634
36,277,549
Balance as of December 31, 2018
18,324,585
10,289,026
5,650,304
2,013,634
36,277,549
Updates - Financial Revenue
2,241,887
791,278
830,424
209,404
4,072,993
Fair Value Adjustment
222,483
485,032
(339,333)
(422)
367,760
(Recebimento)
(3,279,653)
(1,829,566)
(978,792)
(342,220)
(6,430,231)
Balance as of December 31, 2019
17,509,302
9,735,770
5,162,603
1,880,396
34,288,071
Current Assets
3,641,821
1,725,579
1,051,757
201,325
6,620,482
Non-Current Assets
13,867,481
8,010,191
4,110,846
1,679,071
27,667,589
•
The estimated cash flow, without inflation, considering the Company's premises is shown below:
Years
Cash Flow
2020
6,354,434
2021
7,614,166
2022
8,873,899
2023
7,799,544
2024
6,725,190
2025
3,362,595
40,729,828
b)
Itaipu Financial Assets (Liabilities)
PARENT COMPANY
12/31/2019
12/31/2018
Accounts Receivable
3,074,190
3,355,804
Right of Reimbursement
2,248,043
2,003,493
Energy Suppliers - Itaipu
(3,028,920)
(2,985,619)
Reimbursement obligations
(2,996,427)
(3,173,079)
Total Assets / Current Liabilities
(703,114)
(799,401)
Accounts Receivable
922,703
1,216,926
Right of Reimbursement
3,479,337
4,553,380
Reimbursement obligations
(2,496,433)
(3,167,188)
Total Assets / Non-Current Liabilities
1,905,607
2,603,118
Total
1,202,493
1,803,717
The effects of the constitution of Itaipu's financial assets are set forth above and detailed below:
16.1 - Adjustment factor
The balances resulting from the Itaipu Binacional adjustment factor, included in the Financial Assets and Liabilities items are shown in the following table:
12/31/2019
12/31/2018
R$ mil
USD mil
R$ mil
USD mil
Regulatory Asset - Current Asset
2,248,044
557,730
2,003,494
517,057
Regulatory Asset - Non- current Asset
3,479,337
863,209
4,553,380
1,175,126
Total assets
5,727,380
1,420,939
6,556,873
1,692,184
Reimbursement obligation – Union - Current liabilities
(1,410,466)
(349,931)
(1,232,250)
(318,016)
Reimbursement obligation - Union - Non - current liabilities
(2,496,433)
(619,355)
(3,167,188)
(817,381)
Total assets
(3,906,899)
(969,286)
(4,399,438)
(1,135,398)
Net Financial Assets
1,820,481
451,654
2,157,435
556,786
The Company's liabilities will be transferred to the National Treasury by 2023, as a result of the credit assignment operation carried out between the Company and the National Treasury in 1999. Therefore, the Company has a net financial asset of Itaipu from this component in the amount of R$ 1,820,481, equivalent to US$ 451,654 thousand (R$ 2,157,436 on December 31, 2018, equivalent to US$ 556,786 thousand).
Such amount will be realized upon its inclusion in the transfer rate to be added until 2023.
16.2 - Itaipu electric power trading
The trading operation does not impact the Company's results and, under current regulations, the negative result represents an unconditional right to receive and, if positive, an effective obligation.
In the year ended December 31, 2019, the activity had a deficit of R$ 321,328 (surplus of R$ 319,318 as of December 31, 2018), the related obligation being considered as part of the financial asset item.</t>
  </si>
  <si>
    <t>CONTRACTUAL TRANSMISSION ASSETS</t>
  </si>
  <si>
    <t>NOTE 17 - CONTRACTUAL TRANSMISSION ASSETS
The Company's transmission concessions are classified as contractual assets. The movement of these assets in the year is as follows:
12/31/2019
Opening balance before adoption of IFRS 15 on December 31, 2017
14,330,101
Initial Adoption Adjustment of IFRS 15
(581,168)
Balances as of January 1, 2018
13,748,933
Addition - Construction revenue
1,207,326
Contract Finance Revenue
690,360
(Receipt)
(1,040,453)
Write-offs and transfers
(34,370)
Balance as of December 31, 2018
14,571,796
Addition - Construction revenue
521,348
Contract Finance Revenue
793,239
(Receipt)
(1,081,385)
Write-offs and transfers
55,287
Balance as of December 31, 2019
14,860,285
12/31/2019
12/31/2018
Contractual Transmission Asset - Current
1,116,009
1,302,959
Contractual Transmission Asset - Non-Current
13,744,276
13,268,837
14,860,285
14,571,796
Below is the Company's estimate of the realization of these contractual components:
Execution of Contractual Assets
12/31/2019
Contractual Asset - RAP (i)
12,424,260
Contractual Asset - Compensation (ii)
2,436,025
Throughout the concession operation, the contractual asset is realized by two cash flows, (i) by receiving RAP for the portion that will be amortized until the end of the concession and (ii) by indemnity after the reversal of the unamortized infrastructure to the Granting Authority.</t>
  </si>
  <si>
    <t>INTANGIBLE ASSETS, NET</t>
  </si>
  <si>
    <t>NOTE 18 - INTANGIBLE ASSETS, NET
The movement of intangible assets in the year is as follows:
BALANCE AS OF
BALANCE AS OF
12/31/2018
ADDITIONS
DISPOSALS
TRANSFERS
IMPAIRMENT
12/31/2019
Linked to the Concession - Generation
68,990
1,219
(12,220)
239,510
5,736
303,235
In service
55,131
(867)
(2,819)
223,912
5,736
281,093
Cost
287,663
2,046
(2,819)
15,100
—
301,990
Accumulated amortization
(17,056)
(2,913)
—
5,519
—
(14,450)
Special Obligations
(8)
—
—
-
—
(8)
Impairment
(215,468)
—
—
203,293
5,736
(6,439)
In progress
13,859
2,086
(9,401)
15,598
—
22,142
Cost
32,585
2,086
(9,401)
(3,128)
—
22,142
Impairment
(18,726)
—
—
18,726
—
—
Linked to the Concession - Transmission
15,929
30
—
(13,867)
—
2,092
In service
14,628
—
—
(13,837)
—
791
Cost
9,108
—
—
(8,317)
—
791
Accumulated amortization
5,520
—
—
(5,520)
—
—
In progress
1,301
30
—
(30)
—
1,301
Cost
1,301
30
—
(30)
—
1,301
Not Related to the Concession (Other Intangible Assets) - Administration
564,731
9,446
(8,597)
(151,556)
(64,310)
349,714
In service
321,904
(56,994)
—
(104,807)
(64,310)
95,793
Cost
948,962
5,662
—
98,727
—
1,053,351
Accumulated amortization
(578,614)
(62,656)
—
—
—
(641,270)
Impairment
(48,444)
—
—
(203,534)
(64,310)
(316,288)
In progress
242,827
66,440
(8,597)
(46,749)
—
253,921
Cost
295,758
66,440
(8,597)
(46,749)
—
306,852
Other
(52,931)
—
—
—
—
(52,931)
TOTAL
649,650
10,695
(20,817)
74,087
(58,574)
655,041
BALANCE AS OF
CLASSIFICATION -
BALANCE AS OF
12/31/2017
ADDITIONS
DISPOSALS
TRANSFERS
HELD FOR SALE
IMPAIRMENT
12/31/2018
Linked to the Concession - Generation
185,521
(11,109)
(2,673)
208,146
(96,067)
(214,828)
68,990
In service
185,521
(24,456)
(2,673)
208,146
(96,067)
(215,340)
55,131
Cost
323,741
11,601
(2,673)
208,596
(253,602)
—
287,663
Accumulated amortization
(138,524)
(36,774)
—
—
158,242
—
(17,056)
Special Obligations
432
717
—
(450)
(707)
—
(8)
Impairment
(128)
—
—
—
—
(215,340)
(215,468)
In progress
—
13,347
—
—
—
512
13,859
Cost
19,238
13,347
—
—
—
—
32,585
Impairment
(19,238)
—
—
—
—
512
(18,726)
Linked to the Concession - Distribution
77,665
(104,237)
(1,713)
66,751
(38,466)
—
—
In service
77,030
(105,536)
—
66,972
(38,466)
—
—
Cost
1,126,957
3
(1,397)
83,941
(1,209,504)
—
—
Accumulated amortization
(1,026,715)
(134,443)
1,397
—
1,159,761
—
—
Special Obligations
(23,212)
28,904
—
(16,969)
11,277
—
—
In progress
635
1,299
(1,713)
(221)
—
—
—
Cost
669
1,330
(1,713)
(287)
1
—
—
Special Obligations
(34)
(31)
—
66
(1)
—
—
Linked to the Concession - Transmission
83,837
51
(1,444)
(66,515)
—
—
15,929
In service
82,536
—
(1,444)
(66,464)
—
—
14,628
Cost
87,544
—
(1,444)
(76,992)
—
—
9,108
Accumulated amortization
(5,008)
—
—
10,528
—
—
5,520
In progress
1,301
51
—
(51)
—
—
1,301
Cost
1,301
51
—
(51)
—
—
1,301
Not Related to the Concession (Other Intangible Assets) - Administration
402,739
74,668
19,160
(94,377)
(53,268)
215,809
564,731
In service
218,004
(35,525)
16,163
(56,288)
(36,259)
215,809
321,904
Cost
1,030,135
36,214
13,283
(45,760)
(84,910)
—
948,962
Accumulated amortization
(547,878)
(71,739)
2,880
(10,528)
48,651
—
(578,614)
Impairment
(264,253)
—
—
—
—
215,809
(48,444)
In progress
184,735
110,193
2,997
(38,089)
(17,009)
—
242,827
Cost
200,215
110,193
—
2,359
(17,009)
—
295,758
Other
(15,480)
—
2,997
(40,448)
—
—
(52,931)
Total
749,762
(40,627)
13,330
114,005
(187,801)
981
649,650
CLASSIFICATION
BALANCE AS OF
- HELD
BALANCE AS OF
12/31/2016
ADDITIONS
DISPOSALS
TRANSFERS
FOR SALE
IMPAIRMENT
12/31/2017
Linked to Concession - Generation
151,877
68,430
(44,150)
9,364
—
—
185,521
In service
151,877
67,079
(43,909)
10,474
—
—
185,521
Cost
263,719
95,565
(46,635)
11,092
—
—
323,741
Accumulated Amortization
(112,000)
(29,250)
2,726
—
—
—
(138,524)
Special Obligations
286
764
—
(618)
—
—
432
Impairment
(128)
—
—
—
—
—
(128)
In progress
—
1,351
(241)
(1,110)
—
—
—
Cost
28,189
1,351
(241)
(10,061)
—
—
19,238
Special Obligations
(8,951)
—
—
8,951
—
—
—
Impairment
(19,238)
—
—
—
—
—
(19,238)
Linked to Concession - Distribution
106,249
(241,977)
52,747
65,766
(79,476)
174,356
77,665
In service
12,332
(279,051)
52,446
164,815
(47,868)
174,356
77,030
Cost
2,173,054
29,560
(22,797)
202,414
(1,255,274)
—
1,126,957
Accumulated Amortization
(1,889,459)
(299,991)
9,399
(17)
1,153,353
—
(1,026,715)
Special Obligations
(34,207)
(8,620)
65,844
(37,582)
(8,647)
—
(23,212)
Impairment
(237,056)
—
—
—
62,700
174,356
—
In progress
93,917
37,074
301
(99,049)
(31,608)
—
635
Cost
112,898
38,258
—
(122,682)
(27,806)
—
668
Special Obligations
(18,981)
(1,184)
301
23,633
(3,802)
—
(33)
Linked to Concession - Transmission
83,837
—
—
—
—
—
83,837
In service
82,536
—
—
—
—
—
82,536
Cost
87,544
—
—
—
—
—
87,544
Accumulated Amortization
(5,008)
—
—
—
—
—
(5,008)
In progress
1,301
—
—
—
—
—
1,301
Cost
1,301
—
—
—
—
—
1,301
Not Related to the Concession (Other Intangible Assets) - Administration
419,776
204,703
(876)
(12,476)
(23,474)
(184,914)
402,739
In service
230,374
158,631
(24)
28,563
(14,626)
(184,914)
218,004
Cost
850,572
216,122
(24)
23,901
(60,436)
—
1,030,135
Accumulated Amortization
(540,859)
(57,491)
—
4,662
45,810
—
(547,878)
Impairment
(79,339)
—
—
(184,914)
(264,253)
In progress
189,402
46,072
(852)
(41,039)
(8,848)
—
184,735
Cost
209,572
46,072
(852)
(41,039)
(13,538)
—
200,215
Other
(20,170)
—
—
—
4,690
—
(15,480)
Total
761,739
31,156
7,721
62,654
(102,950)
(10,558)
749,762
During 2018, the distribution segment was discontinued. More details can be seen in note 47.</t>
  </si>
  <si>
    <t>IMPAIRMENT OF LONG-LIVED ASSETS</t>
  </si>
  <si>
    <t>NOTE 19 - IMPAIRMENT OF LONG-LIVED ASSETS
The Company estimates the recoverable value of its fixed and intangible assets based on value in use, as there is no active market for the infrastructure linked to the concession. The value in use is evaluated based on the present value of the estimated future cash flow.
The assumptions used consider the Company's Management's best estimate of future trends in the electric energy sector and are based on both external sources of information and historical data from the cash generating units.
The main premises defined below were considered:
•
•
•
•
•
* The use of post-tax discount rates in determining the amounts in use does not result in materially different recoverable amounts if rates before taxes have been used.
Below, we highlight the main impacts arising from the Company's assessment of recoverable value in December 2019.
Ø
Angra 3 NPP
The impairment balance for the Angra 3 project recorded on the base date of December 31, 2019 is R$ 4,508,764. The new result presented in this asset impairment test changes the previous one, based on December 2018, with its main effects summarized below: (i) postponement of 11 (eleven) months of entry into operation (November 30, 2026 - 2019/compared to January 1, 2026 - 2018); (ii) update of the project's CAPEX budget; (iii) changes in the multi-annual Capex distribution of the Angra 3 project, based on the “Critical Line Acceleration Plan”; (iv) change in the discount rate.
The revenue calculated for the impairment test on the base date of December 2019, was based on the reference rate in the amount of R$480.00/MWh established by the National Council for Energy Policy (“CNPE”) in CNPE Resolution No. 14, of September 09, 2018, which is adjusted by inflation to the tariff of R$504.58/MWh. This tariff replaced the original tariff, instituted when the power supply agreement was signed in 2009, and regulated through MME Ordinance 980/2010, with the original amount set at R$148.65/MWh.
Since Angra 3 financing is very specific, considering that is the only nuclear plant in construction in Brazil, the discount rate per annum was calculated considering the specific capital structure of the project, which resulted in a discount rate of 6.52% for the impairment test in 2019 (7.03% in 2018).
Ø
Santa Cruz TPP, Batalha HPP and Simplício HPP
After applying the impairment test, using the methodologies and assumptions listed above, Furnas identified a decrease in estimated losses in the Cash Generating Units of Santa Cruz TPP and Batalha HPP and the reversal of the estimated loss of Simplício HPP due to cost reduction with Furnas PMSO and in particular the impact of the Consensual Dismissal Plan plus the impact of the reduction in the discount rate.
Ø
Samuel HPP
Among the assets evaluated, the Samuel HPP impairment reversal stands out, whose main factors are: (i) energy sales prices that were defined by Eletrobras; (ii) settlement of the surplus of energy in addition to what is contracted; and (iii) reduction of the discount rate (cost of capital) defined by Eletrobras.
The movement of provisions is as follows:
Generation
Cash-generating Unit
12/31/2018
Additions
Reversals
Write-offs
12/31/2019
Angra 3
4,046,642
462,122
—
—
4,508,764
TPP Santa Cruz
731,988
—
(113,419)
—
618,569
HPP Batalha
377,005
—
(325)
—
376,680
Casa Nova I
345,893
—
—
—
345,893
Candiota Fase B
366,298
—
(45,892)
—
320,406
TPP Camaçari
247,263
—
(23,231)
—
224,032
Candiota Fase C
68,706
115,923
—
—
184,629
Livramento
326,698
6,508
(215,340)
—
117,866
HPP Samuel
306,866
—
(219,263)
—
87,603
HPP Simplício
198,940
—
(198,940)
—
—
Others
138,753
22,528
(87,802)
(4,384)
60,095
Total
7,155,052
607,081
(904,212)
(4,384)
6,853,538
Cash-generating Unit
12/31/2017
Additions
Reversals
Assets held for sale
12/31/2018
Angra 3
9,900,353
652,576
(6,506,287)
—
4,046,642
HPP Samuel
308,846
—
(1,980)
—
306,866
HPP Batalha
385,269
—
(8,264)
—
377,005
Candiota Fase B
366,298
—
—
—
366,298
Candiota Fase C
362,631
—
(293,925)
—
68,706
Casa Nova I
387,396
—
(41,503)
—
345,893
TPP Santa Cruz
693,560
38,428
—
—
731,988
HPP Simplício
279,515
—
(80,575)
—
198,940
TPP Camaçari
247,263
—
—
—
247,263
Eólica Chuí IX
27,159
—
—
(27,159)
—
Eólica Hermenegildo III
76,623
—
—
(76,623)
—
Eólica Hermenegildo II
97,580
—
—
(97,580)
—
Eólica Hermenegildo I
92,749
—
—
(92,749)
—
Livramento
129,869
215,340
(18,511)
—
326,698
Other
468,834
13,695
(343,776)
—
138,753
Total
13,823,945
920,039
(7,294,821)
(294,111)
7,155,052
Cash-generating Unit
12/31/2016
Additions
Reversals
12/31/2017
Angra 3
8,949,393
950,960
—
9,900,353
HPP Samuel
435,860
—
(127,014)
308,846
HPP Batalha
407,703
—
(22,434)
385,269
Candiota Fase B
356,065
10,233
—
366,298
Candiota Fase C
—
362,631
—
362,631
Casa Nova I
365,940
21,456
—
387,396
TPP Santa Cruz
—
693,560
—
693,560
HPP Simplício
342,328
—
(62,813)
279,515
TPP Camaçari
270,605
—
(23,342)
247,263
UHE Serra da Mesa
199,184
—
(199,184)
—
Eólica Hermenegildo III
145,319
—
(68,696)
76,623
Eólica Hermenegildo II
143,029
—
(45,449)
97,580
Eólica Hermenegildo I
129,769
—
(37,020)
92,749
Livramento
—
129,869
—
129,869
UHE São Domingos
44,252
—
(44,252)
—
Eólica Chuí IX
37,028
—
(9,869)
27,159
Others
374,341
206,531
(112,038)
468,834
Total
12,200,816
2,375,240
(752,111)
13,823,945
Administration
Intangible - Administration
12/31/2018
Additions
12/31/2019
Goodwill (Livramento) (*)
—
233,989
233,989
UGC LT Salto Santiago - Ivaiporã - Cascavel
—
33,855
33,855
Other
48,444
—
48,444
Total
48,444
267,844
316,288
Intangible - Administration
12/31/2017
Reversals
12/31/2018
Goodwill (Livramento)
215,340
(215,340)
—
Other
48,913
(469)
48,444
Total
264,253
(215,809)
48,444
Intangible - Administration
12/31/2016
Additions
12/31/2017
Goodwill (Livramento)
—
215,340
215,340
Other
—
48,913
48,913
Total
—
264,253
264,253
(*) In December 2019, the Company transferred the impairment from Livramento to the Administration segment, based on the understanding that such goodwill is related to the acquisition of Livramento and not referred to a specific concession, therefore the provision for impairment would be better classified in the administration segment. These amounts did not impact the Profit and Losses for the year of 2019. The changes of the impairment between segments did not impact our impairment testing through the years.
Below are the impairment positions for the year:
12/31/2019
Generation
Administration
Total
Fixed Assets
6,847,099
—
6,847,099
Intangible
6,439
316,288
322,727
Total
6,853,538
316,288
7,169,826
12/31/2018
Generation
Administration
Total
Fixed Assets
6,920,858
—
6,920,858
Intangible
234,194
48,444
282,638
Total
7,155,052
48,444
7,203,496
Cash Generating Units (CGUs) that do not have a provision for impairment
CGUs that did not have impairment have a recoverable amount greater than the carrying amount of Fixed Assets. The following table shows the percentage by which the Recoverable Value (VR) exceeds the Book Value (VC) of fixed assets. In addition, the Company carried out a sensitivity analysis, increasing the discount rate by 5% and 10%, shown below, to assess the risk of impairment for each CGU. No CGU presented a risk of impairment.
Discount
Recoverable
VR/VC-1
VR/VC-1
Risk of
UGC
rate
Book Value (VC)
Value (VR)
VR/VC - 1
(5% var)
(10% var)
Impairment
HPP Balbina
4.40
%
310,580
782,300
151.9
%
150.3
%
148.7
%
—
TPP Aparecida Complexo
4.40
%
118,325
339,282
186.7
%
183.7
%
180.7
%
—
TPP Maua 3
4.40
%
1,380,606
5,201,818
276.8
%
272.7
%
268.6
%
—
Geração Boa Esperança
4.36
%
48,326
392,751
712.7
%
693.6
%
675.0
%
—
Geração Complexo PA + Moxotó
4.36
%
148,582
5,909,885
3,877.5
%
3,791.3
%
3,707.7
%
—
Geração Curemas
4.40
%
4,063
5,710
40.5
%
39.4
%
38.3
%
—
Geração Funil
4.36
%
2,293
71,310
3,009.9
%
2,906.9
%
2,807.2
%
—
Geraç ão Pedra
4.36
%
7,302
27,563
277.5
%
264.9
%
252.6
%
—
Geração Sobradinho
4.36
%
257,575
3,320,327
1,189.1
%
1,166.9
%
1,145.3
%
—
Geração Xingó
4.36
%
31,717
3,363,150
10,503.7
%
10,285.9
%
9,974.8
%
—
HPP Itaparica
4.36
%
72,555
1,776,678
2,348.7
%
2,296.0
%
2,244.9
%
—
HPP Curuá-Una
4.40
%
45,267
95,069
110.0
%
103.2
%
96.6
%
—
HPP Tucuruí
4.40
%
5,024,906
16,477,856
227.9
%
225.6
%
220.7
%
—
Cerro Chato I
4.40
%
94,790
135,197
42.6
%
39.9
%
37.4
%
—
Cerro Chato II
4.40
%
94,790
141,721
49.5
%
46.7
%
44.0
%
—
Cerro Chato III
4.40
%
94,790
140,132
47.8
%
45.0
%
42.3
%
—
HPP Gov. Jayme C. Júnior
4.40
%
685,938
1,074,451
56.6
%
53.7
%
50.8
%
—
HPP S. Domingos
4.40
%
372,590
447,883
20.2
%
18.3
%
16.4
%
—
HPP Passo S. João
4.40
%
456,066
487,501
6.9
%
5.0
%
3.2
%
—
Coxilha Seca
4.40
%
138,566
160,938
16.1
%
13.8
%
11.5
%
—
Capão do Inglês
4.40
%
47,238
55,074
16.6
%
14.1
%
11.8
%
—
HPP de Itumbiara
4.40
%
584,354
2,253,003
285.6
%
285.0
%
284.5
%
—
HPP de Mascar Moraes
4.40
%
385,910
2,996,108
676.4
%
669.7
%
663.1
%
—
HPP de Serra da Mesa
4.40
%
1,288,263
3,724,930
189.1
%
180.6
%
172.3
%
—
HPP de Manso
4.40
%
498,649
1,247,872
150.3
%
144.9
%
139.7
%
—
HPP Simplício
4.40
%
2,452,111
2,813,257
14.7
%
12.5
%
10.3
%
—</t>
  </si>
  <si>
    <t>SUPPLIERS</t>
  </si>
  <si>
    <t>NOTE 20 - SUPPLIERS
12/31/2019
12/31/2018
Current
Goods, Materials and Services
2,355,091
2,523,449
Energy Purchased for Resale
728,643
835,607
CCEE - Short-term energy
11,735
1,494
3,095,469
3,360,550
Non-current
Goods, Materials and Services
18,143
16,555
3,113,612
3,377,105</t>
  </si>
  <si>
    <t>NOTE 21 - FINANCING AND LOANS
The breakdown of loans and financing due by Eletrobras and its subsidiaries is as follows:
12/31/2019
CURRENT
PRINCIPAL
CHARGES
NON-
Average Rate
Value
CURRENT
CURRENT
Financial institutions
Foreign Currency
World Bank
2.41
%
3,096
107,789
323,669
Banco Interamericano de Desenvolvimento - BID
4.95
%
469
30,428
334,706
BNP Paribas
2.65
%
230
141,578
141,578
Kreditanstalt fur Wiederaufbau - KFW
2.46
%
18
14,398
220,937
Corporación Andino de Fomento - CAF
4.38
%
1,496
148,643
—
5,308
442,836
1,020,889
Bonus
Due 10/27/2021
5.75
%
83,693
—
7,053,725
83,693
—
7,053,725
89,001
442,836
8,074,614
National Currency
RGR Return (a)
5.00
%
—
250,802
1,383,629
RGR Subsidiaries (b)
5.00
%
—
—
863,645
RGR CCEE (c)
5.00
%
183,801
170,513
746,847
BNDES
9.25
%
23,164
513,582
5,574,689
Caixa Econômica Federal
5.26
%
48,545
1,137,149
5,007,814
Banco do Brasil
5.26
%
22,866
1,053,945
2,504,620
Petrobras
4.62
%
373,146
1,924,074
6,631,614
BR Distribuidora
5.05
%
5,079
423,464
198,589
State Grid
10.00
%
—
45,590
379,982
Banco do Nordeste do Brasil
10.14
%
5,703
38,265
750,519
BASA
8.50
%
1,133
27,862
324,011
Cigás
—
—
445,039
268,611
Other Financial Institutions
—
24,674
386,400
1,594,545
688,111
6,416,685
26,229,116
777,112
6,859,521
34,303,730
In February 2020, the Company issued bonds in the international market maturing in 2025 and 2030. The proceeds from this issue have been used, mainly, to refinance debt related to bonds due on October 27, 2021, more details in note 48.2.
12/31/2018
CURRENT
PRINCIPAL
CHARGES
NON-
Average Rate
Value
CURRENT
CURRENT
Financial institutions
Foreign Currency
World Bank
2.41
%
2,977
—
415,187
Banco Interamericano de Desenvolvimento - BID
4.95
%
570
29,251
351,011
BNP Paribas
3.63
%
452
136,102
272,205
Kreditanstalt fur Wiederaufbau - KFW
2.46
%
18
14,107
230,582
Corporación Andino de Fomento - CAF
10.21
%
3,263
142,894
142,894
7,280
322,354
1,411,880
Bonus
Due 10/27/2021
5.75
%
80,456
—
6,780,900
Due 07/30/2019
6.88
%
130,241
3,874,800
—
210,697
3,874,800
6,780,900
217,977
4,197,154
8,192,780
National Currency
RGR Subsidiaries (b)
5.00
%
—
596,692
5,206,155
BNDES
9.25
%
25,749
506,748
6,062,908
Caixa Econômica Federal
7.65
%
68,351
1,374,042
6,136,728
Banco do Brasil
7.65
%
26,669
1,112,049
3,558,253
Petrobras
6.40
%
13,194
2,898,738
10,246,074
BR Distribuidora
7.98
%
346
424,046
622,829
FIDC
CDI + 2.0
%
1,346
135,836
535,310
Other Financial Institutions
15,622
452,353
1,744,848
151,277
7,500,504
34,113,106
369,254
11,697,658
42,305,886
(a)
In addition to the financing due by Eletrobras in 2017, through the administrative process, which supervised the Eletrobras management of the RGR, from 1998 to 2011, ANEEL determined the return by Eletrobras of about R$ 2 billion, in 10 years, updated by SELIC, according to Article 21-A and 21-B of Law 12,783/2013. Eletrobras has been complying with this obligation and the balance to be repaid as of December 31, 2019 was R$ 1,634,431, presented in the “RGR Return” item.
(b)
The financing above includes debts taken by Eletrobras subsidiaries with the RGR, with interest of 5%, and considering that they were taken before November 17, 2016, they are still managed by Eletrobras, since they have not yet been transferred to CCEE, according to Decree No. 9,022/2017. These obligations are presented as “Subsidiary RGR” in the amount of R$ 863,645.
(c)
These refer to the amounts transferred from RGR funds to third parties, and have a corresponding entry in assets, as note 8.1. Eletrobras acts only as a transferring agent and is responsible for the contractual management of such financing, such funds not being required from Eletrobras until the debtor agent makes the payment.
Pursuant to Decree 9,022/2017, Eletrobras shall transfer the funds to RGR within five days from the date of payment by the debtor agent.
As of December 31, 2019, the balance of funds withdrawn from the fund and passed on to third parties, excluding those owed by Eletrobras Companies, as per Note 8.1, totals R$ 1,101,161.
21.1 - Movement of loans and financing
The movement presented below comprises the years ended December 31, 2019 and 2018.
12/31/2019
12/31/2018
12/31/2017
Loans and Financing
National Currency
Opening balance
41,764,887
33,709,463
33,528,578
Raising
992,950
15,947,038
5,367,977
Interests, monetary and exchange rate variations incurred
2,561,519
2,279,329
3,195,897
Interests Paid
(1,817,748)
(2,104,774)
(3,088,427)
Amortization of the Principal
(8,081,855)
(5,679,750)
(4,685,063)
Transfer (a)
(645)
198,587
87,446
Write-offs (b)
(2,085,197)
—
—
Classified as held for sale
—
(2,585,007)
(696,945)
Closing balance
33,333,911
41,764,887
33,709,463
Foreign Currency
Opening balance
12,607,912
11,412,328
12,091,850
Interests, monetary and exchange rate variations incurred
1,045,501
2,660,094
880,264
Interests Paid
(813,035)
(751,047)
(685,656)
Amortization of the Principal
(4,233,926)
(711,884)
(863,121)
Classified as held for sale
—
(1,580)
(11,009)
Closing balance
8,606,452
12,607,912
11,412,328
Total
41,940,363
54,372,798
45,121,791
(a)
(b)
The long-term portion of financing and loans is scheduled to mature as follows:
2021
2022
2023
2024
2025
After 2025
Total
21.2 - Reconciliation of assets and liabilities to cash flows arising from financing activities
Loans and
Dividends/JCP
Other
Financing
payable
AFAC
liabilities
Total
Loans and financing obtained / debentures obtained
6,779,312
—
—
6,779,312
Payment of loans and financing - principal
(12,463,148)
—
—
(12,463,148)
Compensation payment to shareholders
—
(1,183,146)
—
(1,183,146)
Receipt of advance for future capital increase
—
—
3,660,215
—
3,660,215
Payment of financial leases
—
—
(547,226)
(547,226)
Other
(51,412)
(51,412)
Balance as of December 31, 2019
(5,683,836)
(1,183,146)
3,660,215
(598,638)
(3,805,405)
Loans and
Dividends/JCP
Other
Financing
payable
liabilities
Total
Changes in financing cash flows
Loans and financing obtained
1,024,168
—
—
1,024,168
Payment of loans and financing - principal
(6,374,321)
—
—
(6,374,321)
Compensation payment to shareholders
—
(64,499)
—
(64,499)
Other
—
—
(149,148)
(149,148)
Total changes in cash flows from financing activities
(5,350,153)
(64,499)
(149,148)
(5,563,800)
Balance as of December 31, 2018
(5,350,153)
(64,499)
(149,148)
(5,563,800)
21.3 - Guarantees
The Company participates as a guarantor of several borrowings and issuances of its controlled and non-controlled investees. The total exposure of guarantees provided to non-controlled investees of R$ 30,577,167, on December 31, 2019, and are presented in the table below:
NON-CONTROLLED COMPANIES
value
Debt balance
of
as of
Ending of
Company
Project
Financing Bank
Method
Shareholding of the subsidiary
Financing
12/31/2019
Guarantee
BNDES
SPE
%
2,025,000
2,427,574
01/15/42
CEF
SPE
%
1,050,000
1,351,985
01/15/42
BTG Pactual
SPE
%
300,000
386,281
01/15/42
BNDES
SPE
%
2,697,300
3,233,528
01/15/42
Eletrobras
HPP Belo Monte - Norte Energia
CEF
SPE
%
1,398,600
1,800,844
01/15/42
BTG Pactual
SPE
%
399,600
514,527
01/15/42
BNDES
SPE
%
2,025,000
2,427,574
01/15/42
CEF
SPE
%
1,050,000
1,351,985
01/15/42
BTG Pactual
SPE
%
300,000
386,281
01/15/42
11,245,500
13,880,578
BNDES Original Direct
SPE
%
1,329,920
1,667,767
03/15/34
BNDES Supplementary Direct
SPE
%
428,402
543,799
03/15/34
BNDES Original Transfer
SPE
%
1,310,835
1,782,038
03/15/34
Eletrobras
HPP Santo Antônio
BNDES Supplementary Transfer
SPE
%
428,402
517,499
03/15/34
BASA
SPE
%
216,750
229,675
03/10/34
Issuance of Debentures
SPE
%
180,833
205,217
03/15/34
Issuance of Debentures
SPE
%
301,389
414,926
03/15/34
Furnas
Issuance of Debentures
SPE
%
680,188
1,543,695
03/15/34
4,876,719
6,904,616
BNDES
SPE
%
727,000
816,587
08/15/34
BNDES
SPE
%
232,500
234,152
01/15/35
BNDES TRANSFER
SPE
%
717,000
834,301
08/15/34
Eletrobras
HPP Jirau - ESBR
BNDES TRANSFER
SPE
%
232,500
227,231
01/15/35
BNDES
SPE
%
727,000
816,587
08/15/34
BNDES
SPE
%
232,500
234,152
01/15/35
BNDES TRANSFER
SPE
%
717,000
834,301
08/15/34
BNDES TRANSFER
SPE
%
232,500
227,231
01/15/35
3,818,000
4,224,542
BNDES
SPE
%
412,825
436,802
08/15/32
BNDES TRANSFER
SPE
%
214,375
231,936
08/15/32
Eletrobras
Belo Monte Transmissora de Energia S. A.
BNDES TRANSFER
SPE
%
214,375
231,936
08/15/32
BNDES
SPE
%
412,825
436,802
08/15/32
Eletronorte
Issuance of Debentures
SPE
%
142,100
159,373
08/15/32
Furnas
Issuance of Debentures
SPE
%
142,100
159,373
06/15/33
1,538,600
1,656,222
BNDES
SPE
%
296,940
299,580
02/15/36
BNDES/ Banco do Brasil
SPE
%
294,000
296,803
02/15/36
Eletrobras
HPP Teles Pires
Issuance of Debentures
SPE
%
160,680
158,375
05/30/32
BNDES
SPE
%
296,940
299,580
02/15/36
BNDES/ Banco do Brasil
SPE
%
294,000
296,803
02/15/36
Issuance of Debentures
SPE
%
160,680
158,375
05/30/32
1,503,240
1,509,516
Eletrobras
BNDES
SPE
%
256,270
275,578
06/15/38
HPP Sinop
BNDES
SPE
%
256,270
275,578
06/15/38
Chesf
Issuance of Debentures
SPE
%
57,820
63,781
06/15/32
Eletronorte
Issuance of Debentures
SPE
%
57,820
63,781
06/15/32
628,180
678,718
Eletrobras
Empresa de Energia São Manoel
BNDES
SPE
%
437,996
515,693
12/15/38
Furnas
Issuance of Debentures
SPE
%
113,322
107,384
12/15/31
551,318
623,077
Eletrobras
Norte Brasil Transmissora
BNDES
SPE
%
514,500
359,939
12/15/29
Issuance of Debentures
SPE
%
98,000
144,431
09/15/26
612,500
504,370
BNDES
SPE
%
198,495
112,860
12/15/26
Eletrobras
Manaus Transmissora
BASA
SPE
%
123,750
128,263
07/15/31
BASA
SPE
%
74,250
72,766
02/15/29
396,495
313,890
Eletrobras
IE Garanhuns S/A
BNDES
SPE
%
175,146
107,807
12/15/28
Chesf
TDG
BNB
SPE
%
29,764
23,793
03/30/31
BNB
SPE
%
58,346
51,475
08/01/32
88,110
75,268
Eletrobras
Rouar
CAF
SPE
%
39,364
39,364
30/10/2020
Eletrobras
Mangue Seco 2
BNB
SPE
%
40,951
32,029
10/14/31
Eletrobras
Livramento Holding
BNDES
SPE
%
29,255
17,632
06/15/30
Eletrobras
Centroeste de Minas
BNDES
SPE
%
13,827
5,119
04/15/23
Eletrobras
Caldas Novas Transmissão
BNDES
SPE
%
2,536
937
03/15/23
BNDES
SPE
%
5,536
3,484
03/15/28
8,072
4,420
Guarantees non-controlled companies
25,565,276
30,577,167
Guarantees provided to controlled investees are presented separately as their balances are already consolidated in payable financing and loans.
The amount guaranteed for the controlled investees is R$ 15,789,524 as of December 31, 2019 and is presented in the table below.
CONTROLLED COMPANIES
Shareholding
Value
Debt Balance
of
of
as of
Ending of
Company
Project
Financing Bank
Method
the subsidiary
Financing
12/31/2019
Guarantee
Eletrobras
Angra III
BNDES
Corporate
100.00
%
6,181,048
3,471,811
06/15/36
Eletronuclear
CEF
Corporate
100.00
%
3,800,000
3,204,663
06/06/38
9,981,048
6,676,475
Eletrobras
Belo Monte Transmissora de Energia S. A.
State Grid Brazil S.A.
Corporate
100.00
%
294,700
425,568
07/28/29
State Grid Brazil S.A.
Corporate
100.00
%
294,700
425,572
07/28/29
589,400
851,139
Eletrobras
Projetos Corporativos Eletrosul
FIDC DI
Corporate
100.00
%
690,000
548,819
01/20/22
Banco do Brasil
Corporate
100.00
%
250,000
111,330
11/15/23
940,000
660,148
Eletrobras
Diversos
Banco do Brasil
Corporate
100.00
%
750,000
762,122
10/02/23
BNDES
Corporate
100.00
%
505,477
298,566
11/15/28
Eletrobras
Estação Transmissora de Energia
BASA
Corporate
100.00
%
221,789
197,710
10/15/31
BASA
Corporate
100.00
%
221,789
168,186
07/10/31
949,055
664,462
CEF
Corporate
100.00
%
200,000
87,868
09/06/21
Eletrobras
Projetos Corporativos Chesf
BNDES
Corporate
100.00
%
475,454
151,628
06/15/29
BNDES
Corporate
100.00
%
727,560
291,981
06/15/29
Banco do Brasil
Corporate
100.00
%
500,000
17,247
02/28/20
1,903,014
548,724
Eletrobras
HPP Simplício
BNDES
Corporate
100.00
%
1,034,410
454,045
07/15/26
BNDES
SPE
61.75
%
249,458
234,787
06/16/31
Eletrobras
Santa Vitória do Palmar Holding S.A.
BRDE
SPE
61.75
%
123,501
118,055
06/16/31
Issuance of Debentures
SPE
61.75
%
55,575
63,637
06/15/28
428,533
416,479
Eletrobras
Diversos
Emissão de Debêntures
Corporate
100.00
%
450,000
450,633
11/18/24
BNDES
SPE
99.99
%
93,358
76,511
06/15/32
BRDE
SPE
99.99
%
40,699
33,564
06/15/32
Eletrobras
Eólicas Hermenegildo
BNDES
SPE
99.99
%
109,579
89,804
06/15/32
BRDE
SPE
99.99
%
47,770
39,396
06/15/32
BNDES
SPE
99.99
%
109,555
90,199
06/15/32
BRDE
SPE
99.99
%
47,759
39,382
06/15/32
448,720
368,855
Eletrobras
Reinforcement of Working Capital Structure 2
Banco do Brasil
Corporate
100.00
%
405,262
332,666
06/07/24
Furnas
Modernization of HPP Furnas and HPP Luiz
BID
Corporate
100.00
%
427,511
365,134
12/15/31
Eletrobras
Complexo Eólico Livramento - Entorno II
KfW
Corporate
100.00
%
282,083
294,352
06/20/28
Eletrosul
Transmissora Sul Litorânea de Energia
BNDES
SPE
51.00
%
252,108
198,731
02/15/29
Debentures
SPE
51.00
%
76,500
79,232
12/15/30
328,608
277,963
Eletrobras
Corporate financing
Banco do Brasil
Corporate
100.00
%
400,000
207,488
12/06/23
Eletrobras
Complexo São Bernardo
KfW
Corporate
100.00
%
29,854
55,823
12/30/38
KfW
Corporate
100.00
%
136,064
179,512
12/30/42
165,918
235,335
Eletrobras
HPP Mauá
BNDES
Corporate
100.00
%
182,417
103,095
01/15/28
BNDES/Banco do Brasil
Corporate
100.00
%
182,417
103,108
01/15/28
364,834
206,203
Eletrobras
Implementation of PAR and PMIS
BNDES
Corporate
100.00
%
361,575
186,943
12/15/23
Eletrobras
Porto Velho Transmissora de Energia
BNDES
Corporate
100.00
%
283,411
192,020
08/15/28
Eletrobras
Investment Plan 2012-2014
BNDES
Corporate
100.00
%
441,296
175,353
06/15/29
Eletrobras
Linha Verde Transmissora
BASA
Corporate
100.00
%
185,000
170,044
11/10/32
Eletrobras
Eólicas Casa Nova II and III
BNB
Corporate
100.00
%
158,420
159,982
07/25/31
Eletrobras
Corporate Transmission Projects
BNB
Corporate
100.00
%
155,817
73,481
11/15/31
Eletrobras
Rolagem BASA 2008
Banco do Brasil
Corporate
100.00
%
208,312
112,861
12/28/20
Eletrobras
HPP São Domingos
BNDES
Corporate
100.00
%
207,000
130,746
06/15/28
Eletrobras
Transmissora Sul Brasileira de Energia S.A.
Issuance of Debentures
SPE
100.00
%
77,550
116,474
09/15/26
Eletrobras
HPP Batalha
BNDES
Corporate
100.00
%
224,000
102,676
12/15/25
Eletrobras
HPP Passo de São João
BNDES
Corporate
100.00
%
183,330
89,622
07/15/26
BNDES
Corporate
100.00
%
14,750
7,407
07/15/26
198,080
97,029
Shareholding
value
Drbt Balance
of
of
as of
Ending of
Company
Project
Financing Bank
Method
the subsidiary
Financing
12/31/2019
Guarantee
Eletrobras
Innovation Projects
FINEP
Corporate
100.00
%
268,503
92,482
11/15/23
Eletrobras
Rio Branco Transmissora
BNDES
Corporate
100.00
%
138,000
79,230
03/15/27
Eletrobras
Projetos Corporativos Furnas
Banco do Brasil
Corporate
100.00
%
35,000
17,505
12/28/20
Banco do Brasil
Corporate
100.00
%
50,000
25,007
12/28/20
85,000
42,511
BNDES
Corporate
100.00
%
126,221
18,441
06/15/21
Eletrobras
RS Energia
BNDES
Corporate
100.00
%
41,898
22,613
03/15/27
BNDES
Corporate
100.00
%
9,413
5,626
08/15/27
BNDES
Corporate
100.00
%
12,000
5,825
08/15/27
189,532
52,505
Eletrobras
Ribeiro Gonç./Balsas
BNB
Corporate
100.00
%
70,000
44,691
06/03/31
Eletrobras
Eólica Chuí IX S/A
BNDES
SPE
99.99
%
31,558
25,865
06/15/32
BRDE
SPE
99.99
%
13,757
11,346
06/15/32
45,314
37,212
Eletrobras
Cerro Chato I, II e III
Banco do Brasil
Corporate
100.00
%
223,419
16,328
07/15/20
Eletrobras
HPP Baguari
BNDES
Corporate
100.00
%
60,153
25,318
07/15/26
Eletrosul
Expansion of the Sistema Sul de Transmissão
BNDES
Corporate
100.00
%
29,074
21,191
09/15/29
Eletrobras
Expansion of the Lechuga Substation
BNDES
Corporate
100.00
%
35,011
17,502
10/15/28
Eletrosul
Brazil-Uruguay Interconnection
BNDES
Corporate
100.00
%
21,827
15,908
09/15/29
Eletrobras
Miramar/Tucuruí Substation
BNDES
Corporate
100.00
%
31,000
14,549
08/15/28
Eletrobras
Lechuga/J. Teixeira
BASA
Corporate
100.00
%
25,720
14,777
10/15/28
Eletrobras
Miranda II
BNDES
Corporate
100.00
%
47,531
8,785
11/15/24
Eletrobras
SC Energia
BNDES
Corporate
100.00
%
67,017
7,381
03/15/21
Eletrobras
Nobres Substation
BNDES
Corporate
100.00
%
10,000
4,322
03/15/28
Eletrobras
São Luis II e III
BNDES
Corporate
100.00
%
13,653
5,000
11/15/24
Guarantees controlled companies
23,709,613
15,789,524
21.4 - Movement of Provision for Guarantees
Eletrobras accrues 1% of the guaranteed outstanding balance to the controlled and non-controlled investees.
Below you can see the year's guarantee movements:
12/31/2019
12/31/2018
12/31/2017
Opening balance
549,436
512,690
487,912
Guarantee Additions
13,690
66,495
24,243
Guarantee update
5,889
11,542
52,242
Guarantee Write offs
(105,239)
(41,291)
(51,706)
Final balance
463,776
549,436
512,690
The main variation in guarantees is due to the following factor, write-off of guarantees provided to Amazonas Distribuidora, former subsidiary of Eletrobras, whose share control was transferred on April 10, 2019 resulting in an impact in the amount of R$ 86,554.
21.5 - Assumed Obligations – Covenants
Eletrobras Companies have covenant clauses in some of their loan, financing and debentures agreements. The main covenants refer to: compliance with some financial indexes (Net Debt to EBITDA, coverage ratio on debt service, among others), existence of corporate guarantees, requirements for changing corporate control, compliance with the required licenses and authorizations, and limitation to the significant sale of assets.
The Company did not identify any event of non-compliance as of December 31, 2019.</t>
  </si>
  <si>
    <t>DEBENTURES</t>
  </si>
  <si>
    <t>NOTE 22 – DEBENTURES
22.1 - Composition of Debentures
Issuer
Date of Issue
Interest Rate
Due date
12/31/2019
12/31/2018
Estação Transmissora de
06/2011
TJLP + 1,65% a.a.
07/10/2031
197,711
201,754
Transmissora Sul
09/2014
IPCA + 6,80% a.a.
09/15/2028
116,474
114,341
Extremoz Transmissora
04/2017
IPCA + 7,0291% a.a.
01/15/2029
150,322
152,133
Eletrobras (a)
05/2019
Taxa DI + 0,70% a.a. (Series 1)
04/25/2022
—
Furnas (b)
11/2019
CDI 117,60% a.a (Series 1)
11/15/2024
450,543
—
5,959,279
468,228
Total Current Liabilities
78,527
36,073
Total Non-Current Liabilities
5,880,751
432,155
a) Eletrobras Debentures
Eletrobras concluded on May 24, 2019 the offer of debentures, in four series for a total amount of R$ 5 billion.
b) Furnas Debentures
On December 20, 2019, the subsidiary Furnas concluded the offer of debentures, not convertible into shares with personal guarantee, in the amount of R$ 450 million.
22.2 - Movement of Debentures
The movement presented below comprises the years ended December 31, 2019 and 2018.
12/31/2019
12/31/2018
12/31/2017
Current
Opening balance
36,073
183,432
12,442
Capture
—
5,586
175,680
Charges
242,167
41,512
29,539
Interest paid
(179,401)
—
Amortization of principal
(49,373)
(60,100)
(33,134)
Appropriate transaction costs
598
—
Transfer
28,463
(131,833)
(1,095)
Classification - Held for sale
—
(2,524)
Ending Balance
78,527
36,073
183,432
Non-current
Opening balance
432,155
287,347
188,933
Capture
5,450,000
109,832
107,248
Charges
27,059
8,941
—
Amortization of principal
—
(10,754)
—
Transfer
(28,463)
131,857
—
Classification - Held for sale
—
(95,068)
(8,834)
Ending Balance
5,880,751
432,155
287,347
Total
5,959,278
468,228
470,779
The long-term portion of the debentures is scheduled to mature as follows:
2021
2022
2023
2024
2025
After 2025
Total
1,150,905
54,021
2,702,273
75,042
1,851,443
5,880,751
The Company has covenants related to its debentures and has not identified any event of non-compliance for 2019. More details in note 21.5.</t>
  </si>
  <si>
    <t>LEASE OPERATION</t>
  </si>
  <si>
    <t>NOTE 23 - LEASE
The lease liability items refer to lease agreements that correspond to real estate, vehicles, equipment and energy supply contracts signed with the PIEs in 2005 with a 20-year term that were transferred from Amazonas Distribuidora to Amazonas GT during the unbundling process and, previously, the adoption of IFRS 16, already classified as financial leases. The movement of these items is presented as follows:
12/31/2019
Opening balance on 12/31/2018
976,115
Initial adoption of IFRS 16
340,225
Additions
211,375
Accumulated interest
338,163
Payments
(547,226)
Write-offs
(111,463)
Ending balance
1,207,189
Current
219,484
Non-current
987,705
12/31/2019
Compensation from leasing
547,226
Potential PIS/COFINS (9.25)%
50,618
The fixed and variable rents, as well as those related to short term and low value contracts, were as follows for the year ended December 31, 2019:
12/31/2019
Short-term leases
52,771
Low-cost leases
40,592
Variable lease expenses
3,822
The maturities of the non-current balance are shown in the table below:
Due
12/31/2019
2021
199,356
2022
207,895
2023
189,267
2024
187,226
2025
93,115
After 2025
110,846
Total
987,705
The table below shows the potential right of PIS/COFINS to be recovered included in the lease consideration, according to the period foreseen for payment.
12/31/2019
Total cash outflow for leases
Classified in lease liabilities
547,226
Not classified in lease liabilities
52,376
Total payments
599,602</t>
  </si>
  <si>
    <t>COMPULSORY LOANS</t>
  </si>
  <si>
    <t xml:space="preserve">NOTE 24 - COMPULSORY LOANS
The compulsory loan on electric power consumption, established instituted by Law 4,156/1962 with the purpose of generating funds for the expansion of the Brazilian electric power sector, was extinguished by Law 7,181, of December 20, 1983, which set the date of December 31, 1993 as the collection deadline.
In the first phase of this compulsory loan, closed with the advent of Decree-Law 1,512/1976, the collection of the tax reached several classes of energy consumers, and the taxpayers' credits were represented by Bearer Bonds issued by the Company.
The bearer bonds, issued as a result of the compulsory loan, do not constitute securities, are not negotiable on a stock exchange, are not listed and are unenforceable.
The issuance of these securities was the result of a legal imposition and not of a corporate decision by the Company. Likewise, its adoption by bondholders did not emanate from an act of will, but from a legal duty, under Law 4,156/1962.
The CVM, in a decision of its Board issued in the CVM RJ 2005/7230 administrative proceeding, filed by holders of the aforementioned bonds, states verbatim that “the bonds issued by the Company as a result of Law 4,156/1962 cannot be considered as securities.”
The CVM also understood that there is no irregularity in the procedures adopted by the Company in its financial statements, with respect to the aforementioned bonds, nor in the disclosure regarding the existence of lawsuits.
The unenforceability of these bearer bonds was reinforced by decisions of the Superior Court of Justice (STJ), which corroborate the understanding that these bonds are prescribed and that they are not suitable to guarantee tax foreclosures.
Therefore, bearer bonds issued in the first phase of this compulsory loan, as decided by the CVM, are not to be confused with debentures. In addition, pursuant to the provisions of article 4, § 11 of Law 4,156/1962 and article 1 of Decree 20,910/1932, they are unenforceable, a condition confirmed in STJ Newsletter 344, which states that these bonds cannot be used as guarantee of tax foreclosures, as they have no liquidity and are not debentures. For this reason, they are not provisioned.
In the second phase, beginning with the provisions contained in the aforementioned Decree-Law, the compulsory loan in question started to be charged only to industries with monthly energy consumption greater than 2,000 kWh, and taxpayers' credits are no longer represented by securities, to be simply recorded by the Company.
Most of these compulsory loan taxpayer credits have already been converted into preferred shares, as authorized by law, through four general shareholders' meetings of Eletrobras, held on April 20, 1988, April 26, 1990, April 28, 2005 and April 30, 2008, respectively. However, there is a remaining compulsory loan balance that has not yet been converted.
The balances of the remaining compulsory loan, after the 4th conversion into shares, relating to credits constituted from 1988 to 1994, are recorded in current and non-current liabilities and are remunerated at the rate of 6% per year until the date of their conversion into shares, plus monetary restatement based on the variation of the Special Extended Consumer Price Index (IPCA-E).
12/31/2019
12/31/2018
Current
Interest payable
15,156
15,659
Non-current
Credits reaised
470,600
477,459
TOTAL
485,756
493,118
Thus, the liability relating to the compulsory loan refers to the residual credits, constituted from 1988 to 1994, of industrial consumers with consumption greater than 2,000 kW/h, referring to the second phase of this compulsory loan, as well as to the annual interest not yet paid relating to those credits.
The contingent liability related to the compulsory loan theme is shown in the note on provisions and contingent liabilities (Note 29). </t>
  </si>
  <si>
    <t>TAXES PAYABLE AND INCOME TAX AND SOCIAL CONTRIBUTIONS - LIABILITY</t>
  </si>
  <si>
    <t>NOTE 25 - TAXES PAYABLE AND INCOME TAX AND SOCIAL CONTRIBUTIONS — LIABILITY
25.1 - Taxes to be collected
12/31/2019
12/31/2018
Current liabilities:
PASEP/ COFINS
755,102
778,966
IRRF/ CSRF
316,801
274,499
ICMS
252,972
62,431
INSS/ FGTS
112,937
77,996
PAES/ REFIS
23,191
22,566
ISS
14,549
12,424
Others
100,106
48,169
Total
1,575,658
1,277,051
Non-current liabilities:
PAES/ REFIS
190,365
207,673
PASEP/ COFINS
42,100
14,283
Others
7,494
26,626
Total
239,959
248,582
25.2 - Income tax and social contribution
12/31/2019
12/31/2018
Current liabilities:
Current income tax
1,693,623
2,031,674
Current social contribution
839,109
921,398
2,532,732
2,953,072
Non-current liabilities:
Deferred IRPJ/ CSLL
3,978,754
8,315,386
25.3 - Reconciliation of income tax and social contribution expenses
12/31/2019
12/31/2018
12/31/2017
Corporate
Social
Corporate
Social
Corporate
Social
Income Taxe
Contribution
Income Taxe
Contribution
Income Taxe
Contribution
Earnings before Corporate Income Taxe and Social Contribution
6,368,606
3,638,606
15,930,518
15,930,518
2,957,864
2,957,864
Total Corporate Income Taxe and Social Contribution calculated at a rate of 25% and 9%, respectively
(1,592,151)
(573,175)
(3,982,630)
(1,433,747)
(739,466)
(266,208)
Effects of additions and exclusions:
Indemnity – RBSE
248,015
89,285
311,388
112,100
—
—
Revenue from dividend
353,564
127,283
16,073
5,786
10,012
3,604
Equity method investments
285,183
102,666
346,213
124,637
673,043
242,295
Exchange variation
188,381
67,817
(201,679)
(72,605)
—
—
Tax loss offset/Negative base
238,285
79,784
405,337
179,447
359,767
131,429
Establishment of tax credits
2,457,113
322,783
433,571
156,086
—
—
Operating provisions
(302,179)
136,349
1,727,581
621,930
—
—
Unrecognized/written off deferred taxes (a)
(1,011,667)
(364,200)
(1,117,987)
(402,962)
(1,714,988)
(617,395)
Tax incentives (b)
658,136
3,588
435,279
-
412,143
—
Grants
(10,628)
(3,826)
(2,123)
(764)
(24,725)
(8,901)
Other additions and exclusions
(327,784)
(82,359)
(69,480)
(75,166)
89,622
(60,866)
Total Corporate Income Taxe and Social Contribution expenses
1,184,267
(94,005)
(1,698,458)
(785,259)
(934,592)
(576,042)
Effective rate
18.60
%
1.48
%
10.66
%
4.93
%
31.60
%
19.47
%
In 2018, the subsidiaries Furnas and Chesf fully consumed the accumulated income and social contribution losses, benefiting from the derived tax credits and reducing the income and social contribution taxes calculated for that year. For the year of 2019, there was also the deferred tax impacts recognized due to the prospects of future taxable income (see note 10.3).
(a)
Unrecognized/written off deferred taxes
It is composed of temporary differences between the accounting result, taxable result, tax loss and negative basis of CSLL calculated in the year, whose tax benefits were not recognized due to the absence of history of taxable profit and/or projection of future tax results.
(b)
Tax Incentives
Provisional Measure No. 2,199-14, dated 08/24/2001, as amended by Law No. 11,196, dated 11/21/2005, allows companies located in the regions where Sudene operates that have projects in the infrastructure sector, considered by the Executive Power one of the priority sectors for regional development, to reduce the amount of income tax due for investment in installation, expansion, modernization or diversification projects.
Chesf holds the right to a 75% reduction in Income Tax and non-refundable additional items, calculated based on operating profit. For the transmission contracts number 008/2005 and 007/2005, the right to the reduction incentive was granted for the years 2011 to 2020, and for contract number 010/2007, it was granted for the years 2014 to 2023.
For concession contracts 006/2009, 20/2010, 007/2010, 012/2007, 007/2005, 019/2012, 017/2009, 014/2010, 010/2011, 019/2010, 005/2008, 018/2012 and 021/2010 and of the Xingó, Luiz Gonzaga, Funil, Paulo Afonso Compound, and Pedra Power Plants, the constitutive reports issued by SUDENE for the enjoyment of the benefit in the years 2018 to 2027 were obtained. However, the Company is awaiting the position of the Federal Revenue of Brazil - RFB to ratify the enjoyment of the tax benefit, that if within 120 days of the filing date of the request at the RFB, there is no positioning, Chesf will automatically be able to enjoy the benefit as provided for in Article 60 of IN RFB No. 267/2002.
For tax incentive contracts, the 25% income tax rate is reduced by 75%, calculated on the profit from the operation of the incentive projects.
The tax incentive to reduce Income Tax and non-refundable Additional Items is recorded in the income statement as income tax reduction, in compliance with Technical Standard IAS 20. The portion of the profit arising from these tax incentives is allocated to the Profit Reserve called Tax Incentive Reserve, in accordance with Article 195-A of Law No. 6,404/1976, which can only be used for share capital increase or loss absorption.
Regarding the subsidiary Eletronorte, SUDENE and SUDAM, through constitutive reports, recognized the right of this subsidiary to a 75% reduction in income tax and non-refundable additional, calculated on the profit of the exploration in the activities of generation and transmission of electricity for the following projects and periods listed below:
·
Tucuruí hydroelectric plant, period from 2012 to 2021, Report 170/2014;
·
Samuel hydroelectric plant, period from 2014 to 2023, Report 170/2014;
·
Coaracy Nunes hydroelectric plant, period from 2015 to 2024, Report 009/2015;
·
Curuá-Una hydroelectric plant, period from 2015 to 2024, Report 126/2015;
·
Transmission in the State of Mato Grosso, from 2016 to 2025, Report 012/2016;
·
Transmission in the State of Tocantins, period from 2016 to 2025, Report 001/2016;
·
Transmission in the State of Boa Vista, period from 2016 to 2025, Report 060/2016;
·
Transmission in the State of Acre, period from 2017 to 2026, Report 019/2017;
·
Transmission in the State of Maranhão, period from 2017 to 2026, Report 063/2017;
·
Transmission in the State of Rondônia, period from 2017 to 2026, Report 050/2017; and
·
Transmission in the State of Pará, period from 2017 to 2026, Report 072/2017.
The calculated tax incentive to reduce Income Tax and, non-refundable additional incentives, are recorded in the period statement as income tax reduction, in compliance with Technical Pronouncement IAS 20. The portion of the profit resulting from these tax incentives is subject to allocation to the Profit Reserve, called the Tax Incentive Reserve, in accordance with Article 195-A of Law No. 6,404/76, which can only be used to increase share capital or loss absorption.
Therefore, in 2019, Chesf recognized, according to the reports issued by SUDENE, the right to use the tax incentive to reduce the 75% income tax in the amount of R$ 300,418. The subsidiary Eletronorte, in 2019, took advantage of the income tax incentive, totaling R$ 342,580.</t>
  </si>
  <si>
    <t>REGULATORY FEES</t>
  </si>
  <si>
    <t>NOTE 26 - REGULATORY FEES
12/31/2019
12/31/2018
Current
Research and Development - R&amp;D
397,125
425,669
RGR quota
120,162
125,900
Compensation for the use of water resources
72,212
61,236
CDE contribution
16,579
16,400
PROINFA contribution
11,433
14,714
Inspection fee for electric energy services
10,100
9,098
627,611
653,017
Non-current
Research and Development - R&amp;D
730,246
698,917
RGR quota
57
22,619
730,303
721,536
TOTAL
1,357,914
1,374,553
26.1 - Global Reversal Reserve (RGR)
The contribution to the formation of the RGR is the responsibility of the concessionaires of the public electric energy service, through a quota called Reversion and Expropriation of Electric Energy Services, of up to 2.5% of the value of the investments of the concessionaires and permit holders, limited 3% of annual revenue. The quota value is calculated as a component of the concessionaires' service cost. Transmitters bidding as of September 12, 2012 and transmitters and generators that had their concessions extended under the terms of law 12,783/2013 are released from the payment of this charge.
26.2 - Compensation for the Use of Water Resources
The compensation for the use of water resources for the purpose of generating electric energy was instituted by the Federal Constitution of 1988 and is a percentage of 6.75% that hydroelectric generation concessionaires pay for the use of water resources.
26.3 - Research and Development (R&amp;D) and Energy Efficiency (PEE)
Electric energy concessionaires are required to invest, annually, the amount of, at least, 1% of their adjusted net operating revenue, in research and development projects and the energy efficiency program of the electric energy sector, pursuant to Law No. 9,991, of July 24, 2000.</t>
  </si>
  <si>
    <t>SHAREHOLDERS' COMPENSATION</t>
  </si>
  <si>
    <t>NOTE 27 — SHAREHOLDERS' COMPENSATION
12/31/2019
12/31/2018
Dividends of fiscal year 2019
2,540,567
—
Dividends of fiscal year 2018
14,809
1,253,164
Unclaimed dividends
4,760
7,502
Dividends withheld from previous fiscal years
—
44,967
Minimum required dividends of fiscal year 2019
15,080
—
2,575,216
1,305,633</t>
  </si>
  <si>
    <t>POST-EMPLOYMENT BENEFITS</t>
  </si>
  <si>
    <t>NOTE 28 — POST-EMPLOYMENT BENEFITS
Eletrobras System companies sponsor pension plans for their employees, as well as health care plans and post-employment life insurance in certain cases. These benefits are classified as Defined Benefits (BD) and Defined Contribution (CD).
Due to the decentralized structure of Eletrobras Companies, each segment sponsors its own employee benefits package. In general, Eletrobras Companies offer their current and future retirees and their dependents benefits such as social security, health care and post-employment life insurance, as shown in the following table:
Types of post-employment benefits sponsored by Eletrobras System companies
Social security plans
Other post-employment
Company
BD Plan
Balanced Plan
CD Plan
Life Insurance
Health Plan
Eletrobras
X
X
X
Amazonas GT
X
X
X
CGTEE
X
Chesf
X
X
X
X
Eletronorte
X
X
X
X
Eletronuclear
X
X
Eletrosul
X
X
X
Furnas
X
X
X
X
The pension benefit plan normally exposes the Group to actuarial risks, such as investment risk, interest rate risk, longevity risk and salary risk.
·
Investment risk: The present value of the defined pension benefit plan liability is calculated using a discount rate determined by virtue of the remuneration of high quality private securities; if the return on the plan’s assets is below this rate, there will be a deficit in the plan. The plan currently has a relatively balanced investment in stocks, debt instruments and real estate. Due to the long-term nature of the plan’s liabilities, the pension fund’s board considers it appropriate that a reasonable portion of the plan’s assets should be invested in stocks and real estate to leverage the return generated by the fund;
·
Interest rate risk: A reduction in the interest rate on the securities will increase the plan’s liabilities. However, this will be partially offset by an increase in the return on the plan’s debt securities;
·
Longevity risk: The present value of the defined benefit plan liability is calculated by reference to the best estimate of the mortality of the plan participants during and after their stay at work. An increase in the life expectancy of plan participants will increase plan liabilities; and
·
Salary risk: The present value of the defined benefit plan liability is calculated by reference to the future salaries of the plan participants. Therefore, an increase in the salary of plan participants will increase plan liabilities.
The tables below show the reconciliation of the present value of defined benefit obligations and the fair value of assets with the amounts recorded in the balance sheet for pension benefits and other post-employment benefits. The consolidated results of Eletrobras Companies are shown below.
Post-employment benefit obligations - amounts recognized in the balance sheet:
2019
2018
Social security plan benefits
4,320,918
2,812,902
Health and life insurance plans
194,261
246,207
Total post-employment benefit liabilities
4,515,179
3,059,109
Current
161,773
164,160
Non-current
4,353,406
2,894,949
4,515,179
3,059,109
a) Reconciliation of pension plan liabilities and other benefits
Defined pension benefit plans - Amounts recognized in the balance sheet and income statement for the year:
2019
2018
Present value of actuarial obligations partially or totally hedged
30,663,539
26,134,809
Fair value of plan assets
(27,385,218)
(24,149,547)
Net liabilities/(assets)
3,278,321
1,985,262
Net current service cost
55,849
(7,684)
Net interest cost
224,221
155,747
Actuarial expense/(revenue) recognized in the fiscal year
280,070
148,063
Other post-employment benefits - Amounts recognized in the balance sheet and income statement for the year:
2019
2018
Present value of actuarial obligations partially or totally hedged
196,180
246,207
Fair value of plan assets
—
—
Net liabilities/(assets)
196,180
246,207
Current service cost
7,253
10,827
Net interest cost
15,546
26,577
Actuarial expense/(revenue) recognized in the year
22,798
37,404
b) Disclosure of Defined Pension Benefits
Consolidated results of defined pension benefits - reconciliation of the present value of defined benefit obligations
Defined pension benefit plans - Change in the present value of actuarial obligations:
2019
2018
Value of actuarial obligations at the beginning of the year
26,134,809
23,086,781
Subsidiaries held for sale (*)
—
(170,122)
Current service cost
95,428
97,890
Interest on the actuarial obligation
2,209,849
2,115,384
Benefits paid in the year
(2,195,889)
(1,956,093)
Standard Participant Contributions
9,810
(64,413)
Loss on actuarial obligations arising from remeasurement
4,409,531
3,025,383
Actuarial losses arising from changes in financial assumptions
6,067,232
2,613,642
Actuarial losses/(gains) arising from experience adjustments
(1,657,701)
411,741
Present value of actuarial obligations at the end of the year
30,663,539
26,134,809
* The actuarial obligations of subsidiaries Ceal and Amazonas Distribuidora were reclassified to held for sale in 2018.
Consolidated results of defined pension benefits - reconciliation of the fair value of plan assets
Defined pension benefit plans - Changes and composition of the fair value of assets:
2019
2018
Amount of actuarial obligations at the beginning of the year
24,149,547
23,153,018
Subsidiaries held for sale (*)
—
(266,176)
Benefits paid in the year
(2,195,889)
(1,956,093)
Participant contributions disbursed during the year
30,462
41,170
Employee contributions disbursed during the year
289,086
294,978
Expected return on assets in the year
2,052,801
2,145,641
Gain on plan assets (excluding interest income)
3,059,213
737,008
Fair value of assets at the end of the year
27,385,218
24,149,547
Effective asset return in the year
5,112,013
2,882,650
*The assets at fair actuarial value of subsidiaries Ceal and Amazonas Distribuidora were reclassified to held for sale in 2018.
Consolidated results of defined pension benefits - Amounts recognized in Other Comprehensive Income:
2019
2018
Other Comprehensive Income (OCI) accrued - Social Security
4,509,106
3,383,390
2019
2018
Actuarial gains (losses) recognized in OCI in the fiscal year net of deferred taxes - Social Security Program
(1,125,716)
258,065
c) Disclosure of Other Post-Employment Benefits
Consolidated results of other post-employment benefits – reconciliation of the present value of defined benefit obligations
Other post-employment benefits - Changes in the present value of actuarial obligations:
2019
2018
Amount of actuarial obligations at the beginning of the year
246,207
315,429
Subsidiaries held for sale (*)
—
(33,733)
Current service cost
7,253
10,827
Interest on the actuarial obligation
15,546
26,577
Benefits paid during the year
(116,930)
(256,038)
Health plan write off
(5,555)
(14,523)
Loss on actuarial obligations arising from remeasurement
49,660
197,668
Actuarial losses arising from changes in demographic assumptions
69,803
17,567
Actuarial losses arising from changes in financial assumptions
1,162
70,303
Actuarial losses/(gains) arising from experience adjustments
(21,306)
109,798
Present value of actuarial obligations at the end of the year
196,181
246,207
* Subsidiaries Ceal and Amazonas Distribuidora were reclassified to held for sale in 2018.
Consolidated results of other post-employment benefits - amounts recognized in Other Comprehensive Income:
2019
2018
Other Comprehensive Income (OCI) accumulated - Other post-employment benefits
462,816
413,156
2019
2018
Actuarial gains (losses) recognized in OCI in the year - Other post-employment benefits
(49,660)
(197,668)
d) Actuarial and Economic Assumptions
The actuarial assumptions presented below were used to determine the defined benefit obligation and the expense for the year.
Economic Assumptions
2019
2018
Annual effective discount interest rate
3.07% to 3.37%
4.54% to 4.78%
Projection of average wage increase
1.00% to 2.00%
1.00% to 3.00%
Annual average inflation rate
3.68%
3.89%
Expected return on plan assets (i)
3.68%
3.89%
Demographic Assumptions
2019
2018
Turnover Rate
0% yy; Ex-Nucleos 2018; Null turnover rate
T-1 Service (downsized by 20%); GAMA -
Table of active and ☐ inactive mortality
AT-2000 (segregated by sex) reduced by 10%; AT- 2000 (segregated by sex) downsized by 15%; AT- 83 Feminine; AT-2000 (masculine); AT-2000 (segregated by sex) downsized by 10%; AT-2000 Basic downsized by 5%, segregated by sex
AT-2000 (segregated by sex) reduced by 10%; AT- 2000 (segregated by sex) downsized by 15%; AT- 83 Feminine; AT-2000 M&amp;F (downsized by 10%); AT-2000 (masculine); AT-2000 Basic reduced by 5%, segregated by sex; AT-2000 (segregated by sex) reduced by 10%
Table of mortality of ☐ disabled persons
RRB-1983; AT-49 segregated by sex; AT-49 reduced by 2 years Masculine; AT-83 IAM (masculine); MI-2006 (segregated by sex) downsized by 10%
RRB-1983; AT-49 segregated by sex; AT-49 reduced by 2 years Masculine; AT-49 (increased 100%) M&amp;F; AT-83 (masculine); AT-83 IAM
Table of disability
LIGHT (FRACA); ALVARO VINDAS (downsized by 50%); TASA 1927
Light (Fraca); Alvaro Vindas (downsized by 50%); Alvaro Vindas; TASA 1927; Light (Average)
(i) Represents the maximum and minimum rates of return on plan assets.
The definition of this rate considered the market practice of Federal Government bonds, according to the criteria recommended by national and international standards, for terms similar to the flow of the obligations of the benefits program, in the so-called concept of Duration.
The expected global rate of return corresponds to the weighted average of the expected returns of the various categories of plan assets. Management's assessment of the expected return is based on historical return trends and market analysts' forecasts for the asset over the life of the respective obligation. The current return on BD plan assets as of December 31, 2019 was R$ 5,112,013 (R$ 2,882,650 in 2018).
e) Employers’ contributions
As of December 31, 2019, the contributions made for the constitution of the mathematical provisions for benefits under the CD Plan reached R$ 3,488 (R$ 4,362 in 2018).
As of December 31, 2019, the contributions made for the constitution of the mathematical provisions for benefits of the BD Plan reached R$ 289,086 (R$ 294,978 in 2018).
The company expects to contribute R$ 2,013,660 to the defined benefit plan during the next year.
The weighted average duration of defined benefit obligation is 64 years.
Analysis of expected maturities of undiscounted benefits from post-employment defined benefit plans for the next 10 years:
Social Security Program
2020
2021
2022
2023
2024
2025 a 2029
Total
As of December 31, 2019
2,013,660
2,001,413
1,945,599
1,908,447
1,845,328
14,596,897
24,311,345
f) The significant actuarial assumptions for determining the defined benefit plan obligation are: discount rate, expected salary increase and mortality. The sensitivity analyzes below were determined based on reasonably possible changes in the respective assumptions that occurred at the end of the reporting period, keeping all other assumptions constant.
·
If the discount rate on the obligation were 1% higher or lower, the defined benefit obligation would have decreased by R$ 3,293,540 or increased by R$ 3,639,685, respectively.
·
If the expectation of wage growth on the obligations increased or decreased, the defined benefit obligation would have increased by R$ 336,960 or reduced by R$ 350,480, respectively.
The sensitivity analysis presented may not be representative of the real change in the defined benefit obligation, since the change is not likely to occur in isolated premises, considering that some of the premises may be correlated.
In addition, when presenting the sensitivity analysis, the present value of the defined benefit obligation was calculated using the projected credit unit method at the end of the reporting period, which is the same as that applied in calculating the defined benefit obligation liability recognized in the balance sheet.
There was no change from previous years in the methods and assumptions used in the preparation of the sensitivity analysis.
g) Amounts included in the fair value of plan assets
Asset Category
2019
2018
Assets Immediately Available
3,506
1,053
Realizable Assets
1,022,989
570,218
Fixed Income Investments
20,627,305
16,019,282
Variable Income Investments
5,742,086
2,046,838
Real Estate Investments
943,323
711,127
Structured Investments
808,415
286,682
Loans and Financing
538,542
527,564
Others
30,527
(3,132)
(-) Funds receivable from sponsor
(504,822)
(109,839)
(-) Operating Liabilities
(76,816)
(69,892)
(-) Contingency Liabilities
(251,351)
(278,846)
(-) Investment Funds
(242,605)
(126,621)
(-) Administrative Funds
(199,179)
(141,706)
(-) Social Security Funds
(11,440)
(9,964)
Total Assets
28,430,481
19,422,764
The fair values of equity and debt instruments are determined based on market prices quoted in active markets while the fair values of real estate investments are not based on market prices listed in active markets.</t>
  </si>
  <si>
    <t>PROVISIONS FOR LITIGATION AND CONTINGENT LIABILITIES</t>
  </si>
  <si>
    <t>NOTE 29 — PROVISIONS FOR LITIGATION AND CONTINGENT LIABILITIES
The Company and its subsidiaries are parties to several lawsuits in progress in the judicial sphere, mainly in the labor and civil spheres, which are at various stages of judgment.
29.1 - Provisions
The Company sets up provisions in an amount sufficient to cover losses considered probable and for which a reliable estimate can be made in the following amounts:
12/31/2019
12/31/2018
Current
Civil
1,030,288
884,044
Labor
1,200
45,611
Tax
—
1,709
1,031,488
931,364
Non-current
Civil
22,104,427
21,327,263
Labor
1,774,298
1,522,207
Tax
336,213
346,825
24,214,938
23,196,295
25,246,426
24,127,659
These provisions had, during this year, the following evolution:
Balance on December 31, 2018
24,127,659
Establishment of provisions
2,630,645
Reversal of provisions
(888,050)
Monetary correction
1,204,640
Retirements
(35,837)
Payments
(1,792,631)
Balance on December 31, 2019
25,246,426
The constitution and reversal of the provision for contingencies were recorded in the income statement as Operating Provisions (see note 38).
Summary of the main proceedings:
29.1.1 - Civil
As of December 31, 2019, the Company and its subsidiaries have civil lawsuits of R$ 23,134,716 (R$ 22,211,307 as of December 31, 2018), which is the probable estimate of outflow of funds to settle these proceedings.
Civil lawsuits mainly argue for monetary restatement on the Compulsory Loan, proceedings resulting from payments, fines and charges for alleged delays and defaults, collective actions for putative securities, and civil lawsuits concerning the consumption relationship, related to moral and material damages arising mainly from irregularities in the measurement of consumption and undue charges according to the main proceedings described below:
• Compulsory Loan - Judgment on Special Appeal, by the STJ (Superior Court of Justice)
The Compulsory Loan on Electric Power Consumption, established by Law 4,156/1962, was intended to generate funds for the expansion of the Brazilian electric power sector, and was extinguished by Law 7,181, of December 20, 1983, which set the date of December 31, 1993 as the collection deadline.
There is a significant litigation involving the Company, where the largest number of lawsuits have the purpose of challenging the monetary restatement criteria of the Compulsory Loan book-entry credits on electric power consumption, determined by the law governing the Compulsory Loan and applied by the Company, and the application of inflationary purges arising from economic plans implemented in Brazil. As of December 31, 2019, the Company had 3,975 lawsuits related to this matter provisioned.
The credits from the Compulsory Loan were substantially paid by the Company through share conversions held at shareholders' meetings, on April 20, 1988, April 26, 1990, April 28, 2005 and April 30, 2008, respectively.
The divergence on the criteria for monetary restatement of the referred credits was brought to the STJ, and the question of merit was decided by that Court, through repetitive appeals embodied in Special Appeal 1,003,955/RS and Special Appeal 1,028,592/RS and Motion for Resolution in Special Appeal 826,809/RS. After the judgment and publication of the collegiate decision on the repetitive theme by the STJ, the same solution should be applied to other processes that have identical theses.
The matter, however, is currently subject to appeals in the Federal Supreme Court (STF), which are pending judgment.
Even though the matter was submitted to the STF, in view of the precedents of the STJ, the lawsuits filed have had their normal course and, consequently, there have been several convictions to the payment of monetary restatement differences and interest rates of 6% per year, the latter as a reflection of monetary restatement differences. As a result, Eletrobras has been the target of executions, and there is disagreement with the plaintiffs as to how to determine the amount due, especially with regard to the application of the 6% p.a. interest after the General Meeting of conversion of these credits into shares and the five-year term for the collection of said interest.
Eletrobras, in the scope of these processes, has recorded provisions related to: (i) difference in principal due to monetary restatement criteria, (ii) reflex remuneration interest; and (iii) application of default interest (substantially the SELIC Rate).
12/31/2019
12/31/2018
Principal
6,128,374
6,372,806
Compensatory interest
1,714,617
1,741,409
Default interest
9,718,620
9,827,697
17,561,611
17,941,912
The most relevant controversy concerns the continued application of reflex interest rates of 6% per year after the conversion General Meeting. Pursuant to the current precedent of the STJ (repetitive appeals in Special Appeal 1,003,955/RS and Motion for Resolution in Special Appeal 826,809/RS), the reflexive interest of 6% per year ceases on the date of the conversion General Meeting, subject to the five-year limitation.
The difference in monetary restatement calculated on the date of the conversion General Meeting (if any), as it is a legal dispute, now includes the charges of the judicial debts, i.e. IPCA-E until the beginning of the incidence of SELIC. The SELIC rate is applied to the amount of the principal and the reflected remuneration interest, from the conversion General Meeting or date of summons, whichever is later. The Company, except for specific judicial determination, adopts this understanding.
Through the Motion for Resolution in Special Appeal No. 790,288/PR, by the STJ, a taxpayer obtained, on June 12, 2019, a favorable decision, by vote of 5 ministers out of the total of 9 voting ministers, to have, in the specific process, the remuneration interest rate of 6% per year, continuously from the 143rd Extraordinary General Meeting, of June 30, 2005, until the effective payment, accumulating with the SELIC rate. Regarding this decision, appeals may be filed by the Company.
In this sense, the Company has already filed an appeal called motion for clarification, clarifying the impossibility of cumulating interest with the SELIC rate and also informing that the judgment mentioned above, unfavorable to Eletrobras, has no effect of repetitive appeal, pursuant to Article 1,036 of the Civil Procedure Code, that is, it has no binding effect for the other legal proceedings that deal with the subject, contrary to the precedent arising from Special Appeal 1,003,955/RS and Motion for Resolution in Special Appeal 826,809/RS. These last two appeals, which are those adopted by Eletrobras to estimate its provision, were judged by the STJ as repetitive appeals, of general repercussion, and, therefore, must be considered for the other lawsuits that deal with this specific issue, according to the Brazilian legislation.
In this context, we identified that, in subsequent judgments, in other legal proceedings on the same topic, the understanding of the restriction of the application of 6% interest payments until the date of the Meeting was maintained, which reinforces the aforementioned understanding of the Company (Special Appeal No. 1,818,653/RS, Special Appeal No. 1,804,433/RS, Motion for Clarification in Special Appeal 1,659,030/RS, Interlocutory Appeal in Special Appeal 785,344/PR (ruling), Motion for Clarification in Appeal Special No. 1,702,937/RS and Motion for Clarification in Special Appeal No. 866,941/PR, under the terms of the previous Special Appeal No. 1,003,955/RS).
Therefore, the aforementioned process No. 790,288/PR, which had an unfavorable decision for Eletrobras, is not decisive to influence the estimate made by the Company's management with regard to the provision, now recognized in this financial information, and will be the object of appeals by the Company.
Eletronorte
•
This is regarding the reimbursement of amounts to Sul América due to the payment made to Albrás Alumínio Brasileiro S.A. for the incident suffered as a result of the interruption of the electric energy supply. In a Special Appeal, Eletronorte was condemned to the entire obligation. This decision was challenged through Motion for Clarification, which is pending judgment. The balance of the provision as of December 31, 2019 amounts to R$ 363,412 (R$ 351,575 as of December 31, 2018).
Chesf
•
Chesf is the plaintiff of a lawsuit in which it asks for the declaration of partial nullity of an amendment (Factor K of analytical price correction) to the civil works contract of the Xingó Hydroelectric Power Plant, signed with the consortium formed by Companhia Brasileira de Projetos e Obras - CBPO, Construções e Comércio and Mendes Júnior Engenharia S.A. - CONSTRAN S.A. (defendants in this process) and the return of amounts paid, as a Factor K, in the amount of approximately R$ 350,000 (values at the time, converted into reais), in double. The defendants, in addition to contesting the deed, pleaded the conviction of Chesf to overdue payments resulting from the same contractual amendment, not timely settled by the Company (partial disallowance of Factor K between July 1990 and December 1993 and full suspension of payment of Factor K, from January 1994 to January 1996).
After procedural processing in the ordinary instances, Chesf's action was dismissed and the defendants' counterclaim was upheld, both decisions rendered by the TJPE.
The lawsuit is pending before the STJ due to an appeal by Chesf. In August 2010, the majority ruled it dismissed, which was subsequently the subject of the first Motion for Clarification by all parties, now ruled (Chesf's appeal was dismissed; the plaintiffs' appeal was partially upheld, in relation to defeat fees), and also of the second Motion for Clarification by all parties, equally judged now, and again a Motion for Clarification was filed by Chesf, which was rejected with a fine of 0.01% of the value in question. Subsequently, Chesf, within the legal period, filed a Motion for Resolution and an Extraordinary Appeal: the Motion for Resolution, due to its specific particularities, depends on the assessment in part by the Special Court and in part by the first section, both of the same STJ - before the special court of the STJ, it was ruled unfounded in February 2016, and currently the same Motion for Resolution awaits consideration by the STJ; filed at the same time but destined for the STF, it will only be considered in due time after the end of the appreciation of the Motion for Resolution in all its internal instances of the STJ.
On the other hand, a procedure of "Provisional compliance with the sentence", proposed by the same parties opposing Chesf in the case, is proceeding in the first instance, where:
·
There was a calculation of the judicial accountant approved by the court (although applying updating criteria that are manifestly wrong for the case) fixing (provisionally) the amount of the principal sentence (for April 2015) at approximately R$ 1,035 million;
·
Chesf presented an “insurance guarantee” that was originally accepted by the prosecuting court, but, in appeal, refused by the TJPE;
·
Until December 2016, Chesf's bank financial assets were attached in the amount of approximately R$ 500 million; and
·
Chesf filed review appeals and claims pending consideration by the TJPE.
In December 2016, in view of a new appeal filed by Chesf pending before the STJ and related to that same ordinary proceeding (settlement action), a decision was obtained that results in the extinction/suspension of the settlement action and the provisional execution action (this being due to the settlement action), the entire amount hitherto blocked/pledged being consequently released in full, in favor of Chesf. The final judgment was initiated with a single vote against Chesf (the judgment was subsequently suspended).
Chesf updated the provision in the amount of R$ 1,287,047 (R$ 1,293,550 as of December 31, 2018) and other additional items in the amount of R$ 128,805 (R$ 129,355 as of December 31, 2019) in relation to the amount of the sentence regarding defeat fees in favor of the patrons of the parties opposing Chesf. Taking especially as a reference, the decision expressed by the TJPE in a settlement action, currently in progress before the STJ, awaiting processing and judgment with attribution of suspensive effect on the appeal as mentioned above, and the amounts for which there is a conviction of inappropriateness/inapplicability to the case. There is no time estimate for the outcome of this dispute.
·
GSF (Generation Scaling Factor) - Hydrological risk
The GSF is a systemic index that indicates the amount of energy generated by all hydraulic plants participating in the Energy Relocation Mechanism (MRE) of the National Interconnected System (SIN) in relation to the total physical guarantee of the MRE. In July 2015, Chesf was charged under the rules adopted by the CCEE to apportion the default value of other agents due to GSF exposure, even though it did not cause the problem. Chesf then started legal proceedings and obtained, through an injunction, the neutrality of the effects of the apportionment of injunctions of other agents and of the GSF, less than 95% in the accounting in the Short-Term Market - MCP.
Since then, regardless of the value of GSF that occurred in that period, Chesf has been perceiving, in the amounts recorded in the MCP, a “credit” arising from the effects of the injunction granted. The amounts correspond to the ballast of the non-quota plants, under the scope of the MRE, namely: the Sobradinho Plant and a portion of energy not allocated to the quota regime of the other Chesf plants. Considering that the hydrological risks for non-quota plants, according to current legislation, are attributed to hydraulic generators, Chesf considers that the effects of the injunction can be promptly lifted, with the immediate consequence of the “return”, through accounting in the MCP, of the amounts perceived in settlements, since 2015, when the injunction was issued. Therefore, the company has been provisioning the amounts that are being credited monthly to Chesf in the settlement at CCEE resulting from the GSF limitation imposed by said injunction.
Replies were made to Aneel's and the Federal Government's complaints, and the interlocutory appeal was filed by the Federal Government, counteracted by Chesf in July 2019. In October 2019, the active suspensive effect was granted in favor of the Federal Government. In November 2019, Chesf filed a motion for clarification, whose provision was denied, confirming, however, that the effects of the decision would not be retroactive. In December 2019, Chesf filed an interlocutory appeal. In the first degree, the migration of the process to the Electronic Judicial Process (PJe) was determined, and it was concluded for the sentence. Chesf has a provision in its non-current liabilities to support eventual losses in the amount of R$ 1,084,386 (R$ 831,352 as of December 31, 2018).
29.1.2 - Tax
As of December 31, 2019, the Company and its subsidiaries have tax lawsuits of R$ 336,213 (R$ 348,534 as of December 31, 2018), which is the probable estimate of funds to settle these proceedings.
Tax proceedings mainly discuss PIS and COFINS offsets, collection of undue social security contributions, assessments for the extemporaneous bookkeeping of ICMS credits, requirements for ICMS credit reversal on energy losses, use of ICMS credit due to CCC subsidies, in addition to various tax foreclosures and processes in which consumers seek reimbursement of the paid public lighting fee.
29.1.3 - Labor
As of December 31, 2019, the Company and its subsidiaries have labor lawsuits of R$ 1,775,497 (R$ 1,567,818 as of December 31, 2018), which is the probable estimate of disbursement of funds to settle these proceedings.
Labor proceedings are mainly discussed in lawsuits brought by employees of service providers, linked to issues related to labor and employment relations.
29.2 - Contingent Liabilities
Additionally, the Company has lawsuits assessed as possible losses in the following amounts:
12/31/2019
12/31/2018
Civil
31,817,331
18,591,346
Labor
5,900,822
5,145,030
Tax
12,131,337
11,339,924
49,849,489
35,076,300
29.2.1 - Civil
As of December 31, 2019, the Company and its subsidiaries have civil lawsuits of R$ 31,817,331 (R$ 18,591,346 as of December 31, 2018), the likelihood of loss being possible, where no provision is made.
• Compulsory Loan - Judgment on Special Appeal, by the STJ (Superior Court of Justice)
Notwithstanding the restricted effect of the aforementioned proceeding in note 29.1.1, depending on its final outcome, it could generate reflexive legal arguments on the current repetitive appeal (Special Appeal 1,003,955/RS), on which Eletrobras relies to make its provision estimates. If there is any change in the current case law of the STJ to the detriment of Eletrobras, specifically regarding the application of remuneration interest after the conversion meeting, the measurement of the provision could be increased, in the Company's best estimate, based on the current provisioned lawsuits and available information, at R$ 11,070,703 as of December 31, 2019. The Company did not make a provision for this amount, as it believes that the likelihood of loss of these claims is possible.
• El Paso Rio Negro Energia
Manaus Energia S.A., now Amazonas Distribuidora de Energia S.A., successor to the rights and obligations of that company, signed contracts with Independent Electric Energy Producers (PIEs) El Paso Rio Negro Energia Ltda and El Paso Amazonas Energia Ltda in January 2005, for the supply of electric energy to the Manaus electric energy system, which ended in January 2008 and had Eletrobras as guarantor. The first enforcement action distributed was filed by El Paso Rio Negro, whose lawsuit was filed under No. 39286-87.2009.4.01.3400, against the guarantor Eletrobras alone, aimed at the payment of R$ 76,498. Of this amount, the amount of R$ 73,940 refers to invoices issued and unpaid - disallowed due to administrative processes, and R$ 2,557 resulting from updates due to the late payment of previous invoices, values updated only for the date of filing the lawsuit in 2009.
In the first degree, the magistrate partially upheld the request, and currently the process is pending before the second degree of jurisdiction (Regional Federal Court), awaiting judgment. The updated amount of the claim as of December 31, 2019 is R$ 435,243 (R$ 423,929 as of December 31, 2018).
Eletronorte
• Collection by CNEC of monetary correction and interest for late payment
Collection lawsuit filed by CNEC - Consórcio Nacional de Engenheiros Consultores S.A., aiming to receive monetary correction and interest for late payment of invoices, due to the monetary correction disproportionate to the real value of the currency, for the suppression and use of indexes not in line with the contractual reality. Eletronorte maintains that the parties have made a composition of all their pending matters by signing a “Debt Recognition, Consolidation and Payment Agreement and other covenants,” and that the claimed right is prescribed and settled. As of December 31, 2019, the updated amount of the claim is R$ 503,653, as the expert calculations determined the amount of R$ 460,427 (R$ 1,154,122 as of December 31, 2018).
CGTEE
• Collection of obligations arising from loans - Banco KfW
Banco KfW postulates the collection of obligations arising from the unfavorable loans of CGTEE, which was the guarantor of the referred loan, considering the overdue amortizations (contractual fines accounted for), overdue loan interest, late payment interest on overdue amortization and indemnity for damage.
The next step will be KfW's statement about the appeal. This action has a value of R$ 366,612 as of December 31, 2019 (R$ 389,749 as of December 31, 2018), not provisioned.
Chesf
• Environmental damage - Associação de Pescadores do Povoado Cabeço e Saramém
Public civil action filed against the Company by Associação Comunitária do Povoado do Cabeço e Adjacências, in the amount of R$ 368,548, with the objective of obtaining financial compensation due to alleged environmental damages caused to fishermen in Cabeço, downstream of Xingó and resulting from the construction of this Plant.
The passive pole of the action included IBAMA, IMA-AL, CRA-BA, the Federal Government and Adema-SE. On the other hand, a public civil action filed against Chesf by Associação de Pescadores do Povoado Cabeço e Saramém was also in progress, to which the amount of R$ 309,114 was attributed for the same purposes as the previously mentioned claim. In April 2008, a sentence was passed recognizing the Federal Court's competence to process and judge the deed. In February 2009, the two actions were considered to be procedurally related and started to be processed together. The two expert reports were made available to Chesf in December 2015.
The opinion of Chesf's technical assistants, who challenged the expert reports, was presented in both lawsuits in May 2016. In turn, Chesf's final allegations were filed in September 2016, with the processes being concluded for judgment in December 2018 and having provided for the migration of the process to the PJe system on January 24, 2019. On May 21, 2019, after digitization, a court ruled that the deed should be concluded again for sentence.
Chesf classified the risk of loss as possible, in the estimated amount of R$ 715,673 (R$ 715,673 as of December 31, 2018).
• Nullity of the union agreement
Public civil action proposed by the Federal Prosecutor's Office (MPF), which, in summary, seeks to obtain a judicial decree declaring the non-existence of the Amendment to the 1986 Agreement, signed in 1991 between Chesf and the representatives of the Rural Workers Union Pole of the region of the São Francisco river. The amount attributed to the claim was R$ 1,000,000. A judgment was handed down declaring the 1991 agreement between Chesf and the Union Pole to be null and void, which changed the VMT calculation method to the equivalent of 2.5 minimum wages; as well as to determine the payment of the differences found, since 1991, between the amount actually paid and the value of 2.5 minimum wages, monetarily corrected and plus default interest for each family that received or still receives the VMT, for the respective period that have received and that belong to the territorial jurisdiction of this Judicial Subsection, except for the cases of resettlers who have signed the terms of extrajudicial agreements and the public deed of donation with the defendant, renouncing the benefits of VMT, and removed the right of interested parties to the perception of installments affected by the five-year prescription, as from the filing of the lawsuit. Appeals were filed against the sentence by Chesf and the MPF, and they are awaiting judgment, being distributed by dependency in November 2016 to the Federal Judge rapporteur.
In December 2016, it was concluded for reporting and voting. This position remains unchanged until December 31, 2019; based on the assessment of its legal counsel, Chesf classified the risk of loss as possible, in the estimated amount of R$ 1 billion (R$ 1 billion as of December 31, 2018).
• Collection of alleged losses to final consumers
This is a public civil action brought by Aneel with the intention of charging Chesf for alleged losses that final consumers of electric energy would have had with the delays in the works related to the so-called Shared Generation Facilities (ICGs). This loss would amount to R$ 1,471 million. Chesf received the summons and filed a challenge to the case in December 2015. A reply by Aneel was presented, and the judge dismissed the presentation of evidence required by Chesf. The Honorable Judge determined the MPF's subpoena for manifestation, which was held. Chesf petitioned to suspend the process, due to the strategy of taking the case to CCAF/AGU. In December 2017, the suspension request was granted for a period of 6 months. An application was filed with the CCAF/AGU in March 2018. There was a conciliation hearing, in which the parties showed no interest in reconciling. The process had been concluded for sentence since December 2018. In September 2019, a decision was rendered in which the claim was partially upheld to convict Chesf to reimburse the amounts paid by the CCEE. The sentencing court ruled that the Government was responsible for the delay, so that the aforementioned responsibility of Chesf would be limited to the percentage of its fault for the delays, which would be assessed by an expert in the sentence settlement phase. In November 2019, an appeal was filed by Aneel. In the same month, the migration of the process to the PJe was determined, and the time limit for Chesf's appeal has not yet started, due to the lack of publication of the sentence. This position remains unchanged as of December 31, 2019.
It is not possible to assess, at the present moment, what the outcome of the case would be, since this is the first action in the country to address the issue. Based on the assessment of its legal counsel, Chesf classified the risk of loss as possible, in the estimated amount of R$ 1,470,885 (R$ 1,470,885 as of December 31, 2018).
29.2.2 - Tax
As of December 31, 2019, the Company and its subsidiaries have tax lawsuits with probability of possible loss in the amount of R$ 12,131,337 (R$ 11,339,924 as of December 31, 2018).
Eletrosul
• Tax aspects of law 12,783/2013
Infraction notice on RBNI's surplus compensation in the amount of R$ 547,500 on December 31, 2018. Provisional Measure No. 579/2012, converted into Law No. 12,783/2013, provided that, at the discretion of the Federal Government, the operation of the concession for the public electric energy transmission service could be extended. Upon acceptance of the conditions imposed by the granting authority, in December 2012, Eletrosul and the Federal Government agreed to extend the term of concession contract No. 057/2001, by defining the payment to be made to Eletrosul regarding the indemnity of non-amortized assets. Compensation from RGR funds allocated by law to cover the cost of reversing assets at the close and taking over of concessions in the electric energy sector, as well as the value of the new tariffs arising from the extension of the concession contract.
In March 2019, in view of the writ of mandamus previously filed against the declaratory action, by majority, the suspension of the demand for the tax credit of the indemnity issue was granted, issuing tutelage for this, being also motivated by the aspect of additional risk to Eletrosul regarding the regular continuity of public services provided.
Substantiated by an external legal opinion, which assigns a possible degree of risk to the loss, including in the judicial sphere. The updated amount, as of December 31, 2019, is estimated at R$ 574,213 (R$ 539,000 as of December 31, 2018).
Furnas
• Administrative process
Transfer of administrative process No. 16682.720517/2011-98 (R$ 1,474,099 as of December 31, 2018) to the judicial sphere, after an unfavorable final administrative decision. With this change, a new numbering was given, passing to Process No. 5033017-06.2019.4.02.5101 (R$ 1,858,049 as of December 31, 2019), and it had its value increased by 20% as charges, reason for which the amount provisioned in the aforementioned annulment action is higher than the administrative proceeding in question;
• PIS/COFINS
Process No. 16682.720516/2011-43 in the amount of R$ 1,438,031 (R$ 1,391,882 as of December 31, 2018), related to the infraction notice issued due to the alleged insufficiency of payment or declaration to PIS/COFINS. Compensation made without presentation of the suitable PERDCOMP document;
• IRPJ and CSLL - Tax credit
Process No. 0085231-98.2015.4.02.5101 in the amount of R$ 863,086 (R$ 827,830 as of December 31, 2018), related to the Tax Foreclosure filed by the Federal Government for collection of tax credit constituted due to differences in IRPJ and CSLL calculated as a result of the accounting clearing procedure carried out by Furnas without the presentation of a suitable instrument;
• Infraction notice - tax loss
Process No. 16682.722946/2015-23 in the amount of R$ 673,225 (R$ 717,044 as of December 31, 2018), referring to the infraction notice due to the use of expenses in 2000 as a tax loss recorded in 2010 and, therefore, offset in calendar years 2009, 2010 and 2011. Expenses deducted in calendar year 2010 were disallowed by the tax authority;
• IRPJ and CSLL - Administrative process
Process No. 16682.722216/2017-94 in the amount of R$ 528,363 (R$ 501,427 as of December 31, 2018), related to the Administrative Process regarding the issue of the IRPJ and CSLL assessment on the tax authority's own initiative, of the period from 01/2012 to 12/2012, plus estimate fines and those assessed by the tax authority.
Chesf
• Indemnity related to the Xingó Plant - ICMS
Action brought by the Municipality of Canindé do São Francisco, requiring the declaration of added value due in view of the amount received from the Federal Government by Chesf, pertinent to the indemnity referring to the Xingó Plant. The Municipality of Canindé do São Francisco basically pleads: (a) that the State of Sergipe proceeds to include the amount of R$ 2,925,318 in the Added Value of the base year of 2013, recalculating the IPM due to the Xingó Hydroelectric Power Plant compound, in the same way to the subsequent years, for effect in the participation of the ICMS apportionment in 2017, with transfer of data to the TCE/SE for republishing Deliberative Act No. 884/2016, under penalty of a daily fine of R$ 100,000.00; and b) that the State of Sergipe be compelled to, within 48 hours, add to the file the map with the calculation of the ICMS added value of the Plaintiff Municipality, referring to the years 2013, 2014, 2015 and 2016, highlighting if there was, in the composition of the value of the respective IPM, the inclusion of the values perceived by Chesf as an advance, in the form of item “a” above. (c) recognize the legal-tax relationship arising from the anticipation of revenue made by the Federal Government in favor of Chesf, as a taxable tax element, attesting to its inclusion of the ICMS amount due and the distribution product allocated to the VAF - Added Value of the Municipality of Canindé de São Francisco; (d) all Defendants be compelled to make the accounting and financial adjustments necessary for inclusion in the Added Value in the base year of 2013 of the amount of R$ 2,925,318,050.00, recalculating the IPM and participation in the ICMS apportionment, due to the Xingó Hydroelectric Power Plant compound for all subsequent years, convicting them to pay the Claimant the values unduly suppressed since 2013, in an amount to be determined by an accounting review carried out in the records. The Federal Government, when cited in the context of Federal Justice, claimed its passive illegitimacy and requested the exclusion of the dispute. Chesf presented its defense. The federal court dismissed the emergency relief of the municipality, and this decision was challenged by an interlocutory appeal, and maintained by TRF. The Government's request for passive illegitimacy was accepted. An order was issued requiring the parties to proceed with the specification of evidence. In March 2018, Chesf had petitioned, requiring the production of accounting expert evidence, to be carried out by an accounting specialist in the electric energy sector. In April 2018, the Municipality requested the suspension of the case. In September 2018, the Federal Government petitioned expressing interest in the case, and the Municipality was summoned to express its opinion on the Government's entry in October 2018. The state court determined the suspension of the case pending the decision of the Federal Court on jurisdiction. The request was upheld and the process was referred to the Federal Court. In July 2019, a decision by the Federal Court was issued, once again determining the referral of the case to the State Court. Of this decision, interlocutory appeals were filed by Chesf and the Federal Government in September 2019, which, on December 31, 2019, are still pending judgment.
Based on the assessment of its legal advisors, Chesf classified the risk of loss as possible, in the estimated amount of R$ 2,925,318 (R$ 2,925,318 on December 31, 2018).
29.2.3 - Labor
As of December 31, 2019, the Company and its subsidiaries have labor lawsuits of R$ 5,900,822 (R$ 5,145,030 as of December 31, 2018), the likelihood of loss being possible, where no provision is made.</t>
  </si>
  <si>
    <t>ASSET DECOMMISSION OBLIGATION</t>
  </si>
  <si>
    <t>NOTE 30 - ASSET DECOMMISSIONING OBLIGATION
a) Decommissioning
The Company recognizes obligations for decommissioning thermonuclear power plants of its subsidiary Eletronuclear, which are included in a program of activities required by the National Nuclear Energy Commission (CNEN), which allows these nuclear facilities to be safely and minimally dismantled at the end of the operational cycle. The values corresponding to the total liabilities for demobilization of assets adjusted to present value refer to Angra 1, with the license valid until December 31, 2024 (in November 2019, CNEN was requested to extend Angra I's useful life from 40 to 60 years) and refer to Angra 2, with the license valid until August 31, 2040.
It is a fundamental premise for the formation of this liability for decommissioning that the estimated value for its realization must be updated over the economic useful life of the plants, considering technological advances, with the objective of allocating the costs to be incurred with the technical-operational deactivation of the plants to the respective period of competence of the operation.
The amount corresponding to the decommissioning liability adjusted to present value as of December 31, 2019 is R$ 2,497,466 (R$ 2,026,997 as of December 31, 2018).
b) Constitution of Liabilities for Low and Medium Activity Tailings and Used Nuclear Fuel
The cost estimates for managing, in the long term, low and medium level operational tailings and used fuel elements were as follows:
b.1) For transportation and final disposal of low and medium activity operational tailings, relative to the accumulated volume until 2020, when it is considered that their transfer to the National Repository of Low and Medium Activity Level Radioactive Tailings (RBMN) will start, to be implemented by CNEN, legally responsible for the final custody of these tailings, the amount of R$ 54,555 will be spent.
b.2) For the initial storage of fuel elements used until the end of the 2070s, when it is estimated that the useful life of Angra 3 and, therefore, of the Almirante Álvaro Alberto Nuclear Power Plant (CNAAA) itself, the estimate is represented by the amount of R$ 610,127, an amount that will be spent in the implementation of the Installation for the Storage of Irradiated Fuels (UFC) and the respective system for moving the fuel elements of the plants to this installation, whose project is in progress and whose commissioning should occur until 2020.
The amount corresponding to the liability for Low and Medium Activity Tailings and Used Nuclear Fuel adjusted to present value as of December 31, 2019 is R$ 636,913 (R$ 593,131 as of December 31, 2018).
Pursuant to IAS 16 and IFRIC 1, Eletronuclear recorded the estimated total cost discounted to present value, based on a rate that represents Eletronuclear cost of capital and recorded in fixed assets, against the obligation to demobilize assets. The current discount rate approved for Eletrobras Companies is 5.86% per year.
The value of the adjustment to present value of decommissioning, low and medium activity tailings and used nuclear fuel, recognized in the result in other financial expenses, as of December 31, 2019, is R$ 153,539 (R$ 145,260 as of December 31, 2018).
The table below summarizes the position of the amounts corresponding to the total asset demobilization liabilities:
Decommissioning
12/31/2019
12/31/2018
Present
Present
Total Cost
Value
Value
Present
Plant
Estimate
Adjustment
Estimate
Value
Angra 1
1,928,878
(369,677)
1,559,201
1,367,056
Angra 2
2,266,537
(1,328,272)
938,265
659,941
Total
4,190,415
(1,697,949)
2,497,466
2,026,997
Low and Medium Activity Waste and Nuclear Fuel used
12/31/2019
12/31/2018
Present
Present
Total Cost
Value
Value
Present
Plant
Estimate
Adjustment
Estimate
Value
Angra 1
248,137
(10,367)
237,770
221,426
Angra 2
416,545
(17,402)
399,143
371,705
Total
664,682
(27,769)
636,913
593,131
Total Asset Decommissioning Liabilities
12/31/2019
12/31/2018
Present
Present
Total Cost
Value
Value
Present
Plant
Estimate
Adjustment
Estimate
Value
Angra 1
2,172,015
(380,044)
1,791,971
1,588,482
Angra 2
2,683,082
(1,345,674)
1,337,408
1,031,646
Total
4,855,097
(1,725,718)
3,129,379
2,620,128</t>
  </si>
  <si>
    <t>NOTE 31 - ADVANCE FOR FUTURE CAPITAL INCREASE
12/31/2019
12/31/2018
Government Contribution for Future Capital Increase
46,452
3,580,852
Acquisition of equity interest CEEE / CGTEE
3,401
262,210
HPP Xingó
161
12,437
Federal Fund for Electrification - Law No. 5,073/66
150
11,540
Banabuí - Fortaleza Transmission Line
57
4,426
Transmission line in the State of Bahia
25
1,947
50,246
3,873,412
On December 30, 2019 there was a capital increase of Eletrobras' shareholders (approved on February 17, 2020) in the amount of R$ 7,751,940, through the issuance of 201,792,299 new common shares, for the unit price of R$ 35.72 and 14,504,511 new class "B" preferred shares, for the unit price of R$ 37.50, all of which being new book-entry shares with no par value, for private subscription by the Company's shareholders. Of this amount, R$ 4,148,795 for the capitalization of AFAC and R$ 3,603,145 through direct contribution from shareholders. With the issuance of the new shares, corresponding to 77.61% of the capital increase, the minimum amount to be subscribed was reached, thus making it possible to partially approve the capital increase.
This transaction was ratified at the 177th Extraordinary General Meeting on February 17, 2020, in which Eletrobras' capital stock will be R$ 39,057,271 divided into 1,288,842,596 common shares, 146,920 class "A" preferred shares and 279,941,394 class "B" preferred shares.</t>
  </si>
  <si>
    <t>PROVISIONS FOR ONEROUS CONTRACTS</t>
  </si>
  <si>
    <t>NOTE 32 - PROVISIONS FOR ONEROUS CONTRACTS
Balance on
Reversals/
Balance on
12/31/2018
Constitutions
Compensation
Write-Offs
12/31/2019
Generation
Jirau
30,701
8,449
—
—
39,150
Funil (a)
248,520
—
(25,639)
—
222,881
Coaracy Nunes
101,738
3,542
(5,523)
—
99,757
TPP Santa Cruz (b)
159,832
—
(159,832)
—
—
540,791
11,991
(190,994)
—
361,788
Transmission
LT Recife II - Suape II (c)
50,197
—
—
(50,197)
—
LT Camaçari IV - Sapeaçu (c)
124,104
—
—
(124,104)
—
LT Funil-Itapebi (c)
6,227
—
—
(6,227)
—
LT Eunápolis - T. Freitas (a)
4,059
—
—
—
4,059
184,587
—
—
(180,528)
4,059
725,378
11,991
(190,994)
(180,528)
365,847
Total Current Liabilities
9,436
—
(5,523)
—
3,913
Total Non-current Liabilities
715,942
11,991
(185,471)
(180,528)
361,934
TOTAL
725,378
11,991
(190,994)
(180,528)
365,847
Balance on
Balance on
12/31/2017
Constitutions
Reversals
12/31/2018
Generation
Jirau
—
30,701
—
30,701
Funil
126,861
293,505
(171,846)
248,520
Coaracy Nunes
232,052
—
(130,314)
101,738
Angra 3
1,388,843
—
(1,388,843)
—
TPP Santa Cruz
32,258
318,565
(190,991)
159,832
Others
114,626
45,556
(160,182)
—
1,894,640
657,626
(2,011,475)
540,791
Transfer
LT Recife II - Suape II
50,197
—
—
50,197
LT Camaçari IV - Sapeaçu
124,104
—
—
124,104
Others
10,286
—
—
10,286
184,587
—
—
184,587
2,079,227
657,626
(2,011,475)
725,378
Total Current Assets
12,048
—
(2,612)
9,436
Total Non-current Assets
2,067,179
657,626
(2,008,863)
715,942
TOTAL
2,079,227
657,626
(2,011,475)
725,378
(a) Of the amount of the provision for onerous contracts maintained on December 31, 2019, R$ 226,940 (R$ 592,939 on December 31, 2018) derive from concession contracts extended under the terms of Law 12,783/13, due to the fact that the determined tariff presents an imbalance in relation to current operating and maintenance costs. In view of this, the present obligation under each contract was recognized and measured as a provision, which can be reversed due to adjustments to the cost reduction program and/or tariff review.
(b) In 2019, Furnas reversed the amount of R$ 159,832, upon recognition of the burden of the exercise of the concession of Contract No. 004/2004 - Santa Cruz TPP, based on the burden tests performed by the Subsidiary.
(c) The subsidiary Chesf recognized in the year a decrease in the amount of R$ 180,528 due to the expiry declared by the Granting Authority.</t>
  </si>
  <si>
    <t>LONG-TERM OPERATING COMMITMENTS</t>
  </si>
  <si>
    <t>NOTE 33 - LONG-TERM OPERATING COMMITMENTS
The Company’s long-term commitments mainly related to electricity and fuel purchase contracts are:
33.1 - Purchase of energy
Companies
2021
2022
2023
2024
2025
After 2025
CGTEE
218,262
236,072
236,072
—
—
—
Amazonas GT
833,419
833,419
833,419
833,419
295,287
—
Chesf
268,747
214,148
214,148
213,531
213,531
1,966,158
Eletrosul
423,358
409,074
408,233
402,625
398,948
3,834,088
Furnas
844,080
834,995
712,080
705,240
699,361
2,499,753
Total
2,587,866
2,527,708
2,403,952
2,154,815
1,607,127
8,299,999
33.2 - Fuel suppliers
Companies
2021
2022
2023
2024
2025
After 2025
CGTEE
89,496
89,946
89,946
89,946
—
—
Eletronuclear
11,356
72,329
167,177
—
67,935
10,397,397
Amazonas GT
2,926,104
2,926,104
2,926,104
2,926,104
2,926,104
8,778,312
Total
3,026,956
3,088,379
3,183,227
3,016,050
2,994,039
19,175,709
The subsidiary Eletronuclear, which has contracts signed with Indústrias Nucleares do Brasil S.A. - INB for the acquisition of Nuclear Fuel for the production of electric energy, for the refills of the Angra 1 NPP and Angra 2 NPP, as well as the initial charge and future refills of Angra 3 NPP.
At subsidiary Amazonas, there is a long-term commitment regarding the purchase of natural gas for the purpose of generating thermoelectric power with Companhia de Gás Natural do Amazonas - CIGÁS. The contract's deadline is November 30, 2030.
33.3- Sale of Energy
Companies
2021
2022
2023
2024
2025
After 2025
Amazonas GT
729,016
752,748
800,213
826,202
858,708
2,600,806
CGTEE
738,482
738,196
735,858
500,472
456,397
—
Chesf
783,354
729,683
729,683
729,635
729,635
6,331,603
Eletrosul
424,258
424,258
424,347
425,332
424,240
5,746,748
Eletronuclear
3,726,446
3,726,446
3,726,446
3,726,446
3,726,446
—
Furnas
2,255,060
2,275,957
2,283,272
2,286,696
2,285,863
32,546,675
Eletronorte
4,846
5,013
5,178
5,178
5,178
142,011
Total
8,661,462
8,652,301
8,704,997
8,499,961
8,486,467
47,367,843
34.4- Social and environmental commitments
Companies
2021
2022
2023
2024
2025
After 2025
Eletronuclear
46,299
64,384
60,169
57,007
57,007
56,065
Eletronorte
940,313
9,731
7,203
7,203
7,203
3,050
Total
986,612
74,115
67,372
64,210
64,210
59,115
Angra 3
Terms of commitments assumed with the Municipalities of Angra dos Reis, Rio Claro and Paraty, in which Eletronuclear undertakes to enter into specific socio-environmental agreements linked to Angra 3 NPP, aiming at the execution of programs and projects in accordance with the conditions established by IBAMA.
Tucuruí
As a result of legal requirements, related to the expansion works of the Tucuruí Hydroelectric Power Plant and the increase in the quota of its reservoir, from 72 to 74 meters, there was a need to carry out the licensing process for this undertaking with the State Department for the Environment (Sema), of the State of Pará, having been defined by that body, as a condition for the release of the Installation License (LI), that Eletronorte had to implement various mitigation and socio-environmental compensation programs.
33.5- Acquisition of fixed assets and intangible assets
Companies
2021
2022
2023
2024
2025
After 2025
Chesf
188,933
3,644
3,644
—
—
—
Eletronuclear
266,618
415,664
625,366
371,410
292,315
36,480
Eletrosul
1,839
—
—
—
—
—
Total
457,390
419,308
629,010
371,410
292,315
36,480
Contracts signed with different suppliers for the purchase of equipment to replace fixed assets, mainly from the Angra 1, Angra 2 and Angra 3 plants, necessary for the operational maintenance of these assets.
33.6- Acquisition of supplies
Companies
2021
2022
2023
2024
2025
CGTEE
29,352
29,352
29,352
14,676
14,676
The subsidiary CGTEE acquires lime to control waste emissions from its plants.
33.7- Commitments - Joint ventures
The commitment amounts of joint ventures are shown below by the proportion of the companies’ interests.
33.7.1 - Use of public assets
Companies
2021
2022
2023
2024
2025
After 2025
SINOP
1,958
1,966
1,974
1,982
1,982
18,945
33.7.2 - Capital contribution
The Company has entered into future commitments regarding the shareholding in SPE, related to AFAC, as shown below:
Companies
2021
2022
2023
2024
2025
Teles Pires
84,028
83,000
79,312
—
—
ESBR
50,301
42,685
40,093
18,420
14,714
Brasil Ventos
9,700
10,100
10,500
—
—
Vale São Bartolomeu
959
629
—
—
—
Total
144,988
136,414
129,905
18,420
14,714</t>
  </si>
  <si>
    <t>NOTE 34 - EQUITY
The Company's Capital Stock as of December 31, 2019 is R$ 31,305,331 (R$ 31,305,331 as of December 31, 2018) and its shares have no par value. Preferred shares have voting rights and are not convertible into common shares. However, they have priority in the repayment of capital and in the distribution of dividends, at annual rates of 8% for class "A" shares (subscribed until June 23, 1969) and 6% for class "B" shares (subscribed from June 24, 1969), calculated on the capital stock corresponding to each class of shares.
The Capital Stock is distributed by major shareholders and by type of shares as of December 31, 2019, as follows:
12/31/2019
COMMON
PREFERRED
TOTAL CAPITAL
SHAREHOLDER
QUANTITY
%
Series A
%
Series B
%
QUANTITY
%
Federal Government
554,394,671
51.00
—
—
411
554,395,082
40.99
BNDESPAR
141,757,951
13.04
—
—
18,691,102
7.04
160,449,053
11.86
BNDES
74,545,264
6.86
—
—
18,262,671
6.88
92,807,935
6.86
Banco Clássico
54,400,000
5.00
—
—
—
—
54,400,000
4.02
Fundo Nacional de Desenvolvimento (CEF)
45,621,589
4.20
—
—
—
—
45,621,589
3.37
American Depositary Receipts – ADR’s
27,121,748
2.49
—
—
8,030,814
3.03
35,152,562
2.60
Fundo Garantidor da Habitação Popular (CEF)
1,000,000
0.09
—
—
—
—
1,000,000
0.07
Fundos 3G Radar
73,204
0.01
—
—
20,564,000
7.75
20,637,204
1.53
Others
188,135,870
17.31
146,920
100.00
199,887,885
75.31
388,170,675
28.70
1,087,050,297
100.00
146,920
100.00
265,436,883
100.00
1,352,634,100
100.00
Of the total 493,926,737 minority shares, 244,690,962, or 49.54%, are owned by non-resident investors, of which 134,668,660 are common shares, 28 are class “A” preferred shares and 110,022,274 class “B” preferred shares.
Of the total stake of shareholders domiciled abroad, 27,121,748 common shares and 8,030,814 class “B” preferred shares are in custody, backing the American Depositary Receipts (ADRs) Program, which are traded on the New York Stock Exchange (NYSE).
On December 30, 2019 there was an advance for future capital increase of Eletrobras' shareholders (approved at the 177th EGM in February 2020) in the amount of R$ 7,751,940. Eletrobras' capital stock will be R$ 39,057,271 divided into 1,288,842,596 common shares, 146,920 class “A” preferred shares and 279,941,394 class “B” preferred shares, more details in note 32. With this increase, capital stock will be distributed as follows:
12/31/2019
COMMON
PREFERRED
TOTAL CAPITAL
SHAREHOLDER
QUANTITY
%
Series A
%
Series B
%
QUANTITY
%
Federal Government
667,888,884
51.82
—
—
494
0.00
667,889,378
42.57
BNDESPAR
141,757,951
11.00
—
—
18,691,102
6.68
160,449,053
10.23
BNDES
74,545,264
5.78
—
—
18,262,671
6.52
92,807,935
5.92
Banco Clássico
65,536,875
5.08
—
—
—
—
65,536,875
4.18
Fundo Nacional de Desenvolvimento (CEF)
45,621,589
3.54
—
—
—
—
45,621,589
2.91
American Depositary Receipts – ADR’s
25,158,848
1.95
—
—
7,120,619
2.54
32,279,467
2.06
Fundo Garantidor da Habitação Popular (CEF)
1,000,000
0.08
—
—
—
—
1,000,000
0.06
Fundos 3G Radar
3,300,129
0.26
—
—
22,773,900
8.14
26,074,029
1.66
Others
264,033,056
20.49
146,920
100.00
213,092,608
76.12
477,272,584
30.42
1,288,842,596
100.00
146,920
100.00
279,941,394
100.00
1,568,930,910
100.00
34.1. Capital Reserve
This reserve represents the company's accumulated capital surplus. The amounts earmarked for this purpose are permanently invested and cannot be used to pay dividends.
34.2 Profit reserves
34.2.1 - Legal reserve
Recognized through the appropriation of 5% of net income for the year, in accordance with Law 6,404/1976.
34.2.2 - Profit Retention Reserve
Pursuant to Law 6,404/1976, the General Meeting may, at the proposal of the management bodies, resolve to retain a portion of the net income for the year provided for in the capital budget previously approved by it.
34.2.3 - Statutory Reserves
The General Meeting will allocate, in addition to the legal reserve, calculated on the net profits for the year:
I - 1% as a reserve for studies and projects; and II - 50%, as an investment reserve.
34.2.4 - Special Dividend Reserve
On December 31, 2018, the Company constituted R$ 2,291,889 in a special dividend reserve, based on Article 202, Paragraphs 4 and 5, Law 6,404/1976.
34.3 Compensation to shareholders
The Company's bylaws establish a minimum mandatory dividend of 25% of net income, adjusted under the terms of the corporate law, respecting the minimum remuneration for preferred A and B shares, of 8% and 6%, respectively, of the nominal value of the share capital relating to these types and classes of shares, providing for the possibility of paying interest over the share capital.
The profit distribution is shown below, attributed to the minimum dividends, under the terms of the applicable law, as well as the total value of the compensation proposed to shareholders, to be resolved in Ordinary General Assembly:
Assigment of Net Profit
2019
2018
Fiscal year balance assignment
10,697,124
13,262,378
(-) Legal Reserve (5% of the Net Income)
(534,856)
(663,119)
(+) Realization of the revaluarion reserve
—
22,434
(+) Unclaimed Remuneration to Shareholders - Expired
—
362
(+) Adjustment of IFRS 9 and 15
(157,205)
2,525,081
(+) Adjustment of investees
—
5,721
(-) Mandatory dividend of 2018 (25% of the adjusted Net Income)
(2,540,567)
(3,155,514)
Ratained earnings to be allocated
7,464,496
11,997,342
(-) Constitution of Statutory Reserve for Investments (50% of Net Income)
(5,348,562)
(6,631,189)
(-) Constitution of Statutory Reserve for studies and projects (1% of Net Income)
(106,971)
(132,624)
(-) Constitution of Profit Retention Reserve (Art. 196, LSA)
(2,008,963)
(5,233,529)
(=) Balance from fiscal year to be distributed
—
—</t>
  </si>
  <si>
    <t>EARNINGS PER SHARE</t>
  </si>
  <si>
    <t>NOTE 35 - EARNINGS PER SHARE
(a) Basic
Basic earnings per share are calculated by dividing the profit attributable to the Company's shareholders and their number of issued shares, excluding those purchased by the Company and held as treasury shares. Preferred shares have a guaranteed right (per share) of at least 10% superiority in the distribution of Dividends and/or Interest on Equity (JCP) over common shares.
12/31/2019
Numerator
Common
Preferred A
Preferred B
Total
Earnings attributable to each class of shares - Continued Operation
5,842,099
869
1,569,182
7,412,149
Earning attributable to each class of shares - Discontinued Operation
2,589,148
385
695,442
3,284,975
Earning for the year
8,431,247
1,253
2,264,624
10,697,124
Denominator
Common
Preferred A
Preferred B
Weighted average number of shares
1,087,050
147
265,437
% of shares in relation to total
80.37
%
0.01
%
19.62
%
Basic earnings per share from continued operation (R$)
5.37
5.91
5.91
Basic earnings per share from discontinued operation (R$)
2.38
2.62
2.62
Net basic earnings per share (R$)
7.76
8.53
8.53
12/31/2018 (Revised)
Numerator
Common
Preferred A
Preferred B
Total
Earnings attributable to each class of shares - Continued Operation
10,438,185
1,552
2,803,686
13,243,423
Earnings attributable to each class of shares - Discontinued Operation
14,940
2
4,013
18,955
Earning for the year
10,453,125
1,554
2,807,699
13,262,378
Denominator
Common
Preferred A
Preferred B
Weighted average number of shares
1,087,050
147
265,437
% of shares in relation to total
80.37
%
0.01
%
19.62
%
Basic earnings per share from continued operation (R$)
9.60
10.56
10.56
Basic earnings per share from discontinued operation (R$)
0.01
0.02
0.02
Net basic earnings per share (R$)
9.62
10.58
10.58
12/31/2017
Numerator
Common
Preferred A
Preferred B
Total
Earnings attributable to each class of shares - Continued Operation
1,124,922
152
274,684
1,399,758
Losses attributable to each class of shares - Discontinued Operation
(2,542,411)
(344)
(620,808)
(3,163,563)
Losses for the year
(1,417,489)
(192)
(346,124)
(1,763,805)
Denominator
Common
Preferred A
Preferred B
Weighted average number of shares
1,087,050
147
265,437
% of shares in relation to total
80.37
%
0.01
%
19.62
%
Basic earnings per share from continued operation (R$)
1.03
1.03
1.03
Basic earnings per share from discontinued operation (R$)
(2.34)
(2.34)
(2.34)
Net basic earnings per share (R$)
(1.30)
(1.30)
(1.30)
(b) Diluted
To calculate diluted earnings per share, the Company must assume the exercise of options, warrants and other potential dilutive effects. The only dilutive effect found was the conversion of the compulsory loan. Assumed amounts arising from these instruments shall be deemed to have been received from the issuance of shares at the average market price of the shares during the year. As of December 31, 2019, based on the liability balance relating to the compulsory loan and advance for future capital increase, the dilution with an increase of 10,748,159 preferred B shares in earnings per share was simulated, as shown below.
12/31/2019
Preferred B -
Numerator
Common
Preferred A
Converted
Preferred B
Total
Earnings attributable to each class of shares - Continued Operation
5,938,162
745
54,473
1,418,770
7,412,149
Earnings attributable to each class of shares - Disontinued Operation
2,631,722
330
24,142
628,782
3,284,975
Earning for the year
8,569,884
1,075
78,614
2,047,552
10,697,124
Preferred B -
Denominator
Common
Preferred A
Converted
Preferred B
Weighted average number of shares
1,288,843
147
10,748
279,941
% of shares in relation to total
81.59
%
0.01
%
0.68
%
17.72
%
Basic earnings per share from continued operation (R$)
4.61
5.07
5.07
5.07
Basic earnings per share from discontinued operation (R$)
2.04
2.25
2.25
2.25
Diluted earnings per share (R$)
6.65
7.31
7.31
7.31
12/31/2018 (Revised)
Preferred B -
Numerator
Common
Preferred A
Converted
Preferred B
Total
Earnings attributable to each class of shares - Continued Operation
10,339,158
1,537
125,641
2,777,087
13,243,423
Earnings attributable to each class of shares - Discontinued Operation
14,798
2
180
3,975
18,955
Earning for the year
10,353,956
1,539
125,821
2,781,062
13,262,378
Preferred B -
Denominator
Common
Preferred A
Converted
Preferred B
Weighted average number of shares
1,087,050
147
12,009
265,437
% of shares in relation to total
79.42
%
0.01
%
1.17
%
19.39
%
Diluted earnings per share from continued operation (R$)
9.51
10.46
10.46
10.46
Diluted earnings per share from discontinued operation (R$)
0.01
0.01
0.01
0.01
Diluted earnings per share (R$)
9.52
10.48
10.48
10.48
12/31/2017
Preferred B-
Numerator
Common
Preferred A
Converted
Preferred B
Total
Earnings attributable to each class of shares - Continued Operation
1,872,489
278
30,336
502,948
2,406,051
Losses attributable to each class of shares - Discontinued Operation
(3,245,155)
(482)
(52,574)
(871,645)
(4,169,856)
Loss for the year
(1,372,666)
(204)
(22,238)
(368,697)
(1,763,805)
Preferred B-
Denominator
Common
Preferred A
Converted
Preferred B
Weighted average number of shares
1,087,050
147
16,010
265,437
—
% of shares in relation to total
79.43
%
0.01
%
1.17
%
19.39
%
—
Diluted earnings per share from continued operation (R$)
1.72
1.89
1.89
1.89
—
Diluted earnings per share from discontinued operation (R$)
(2.99)
(3.28)
(3.28)
(3.28)
—
Diluted earnings per share (R$)
(1.26)
(1.39)
(1.39)
(1.39)
—</t>
  </si>
  <si>
    <t>NOTE 36 - NET OPERATING REVENUE
12/31/2019
12/31/2018
12/31/2017
(Revised)
OPERATING INCOME
Generation
Power supply for distribution companies
15,870,784
13,268,869
15,932,406
Power supply for end consumers
2,282,200
2,319,857
2,554,279
Short-Term Electric Power
1,353,218
1,296,526
1,006,114
Revenue from operation and maintenance of renewed concessions
3,549,019
2,708,451
2,198,347
Revenue from construction of renewed plants
49,353
34,295
52,836
Financial effect of Itaipu
269,432
511,079
626,135
23,374,006
20,139,077
22,370,117
Transmission
Revenue from operation and maintenance
4,156,349
4,083,956
3,319,935
Construction revenue
521,348
678,408
917,447
Contractual revenue - Transmission
793,239
643,208
1,139,816
Return on investment - RBSE
4,072,993
4,462,260
4,922,827
9,543,929
9,867,832
10,300,025
Other revenues
768,764
869,183
1,041,317
33,686,699
30,876,092
33,711,459
(-) Deductions from operating revenue
(-) ICMS
(926,475)
(431,850)
(358,127)
(-) PASEP and COFINS
(3,253,511)
(3,079,004)
(2,520,542)
(-) Sector charges
(1,771,906)
(1,583,049)
(1,382,248)
(-) Other deductions (including ISS)
(9,280)
(9,884)
(9,210)
(5,961,172)
(5,103,787)
(4,270,127)
Net operating revenue
27,725,527
25,772,305
29,441,332</t>
  </si>
  <si>
    <t>OPERATING COSTS</t>
  </si>
  <si>
    <t>NOTE 37 - OPERATING COSTS
12/31/2019
12/31/2018
12/31/2017
Supply
(1,670,691)
(682,892)
(1,523,390)
Proinfa (a)
—
—
(3,072,874)
Commercialization in the CCEE
(466,806)
(637,313)
(1,156,187)
Others
(24,821)
(239,328)
(403,112)
Energy purchased for resale
(2,162,318)
(1,559,533)
(6,155,563)
Electric grid usage charges
(1,593,223)
(1,482,125)
(1,372,439)
Fuel for electric power production
(2,107,161)
(1,184,948)
(961,664)
Construction
(915,117)
(1,310,457)
(970,283)
(6,777,819)
(5,537,063)
(9,459,949)
(a)
Supply - Amounts resulting from the sale of energy in the Regulated Contracting Environment (ACR) and in the Free Contracting Environment (ACL), more details and main variations in the period are included in note 7.
Fuel for electricity production – The amounts refer mainly to the purchase of oil byproducts for electricity production and the costs incurred by subsidiary Amazonas GT with Independent Producers - PIEs, amounts that have now been recognized in 2019 after the sale of Amazonas Distribuidora.</t>
  </si>
  <si>
    <t>Operating Expenses, Disclosure, Explanatory</t>
  </si>
  <si>
    <t>NOTE 38 - OPERATING EXPENSES
12/31/2019
12/31/2018
12/31/2017
(Revised)
Personnel
(5,827,606)
(5,385,351)
(6,578,057)
Material
(279,773)
(261,768)
(263,553)
Services
(2,170,908)
(2,157,242)
(2,067,599)
Personnel, Material and Services (a)
(8,278,287)
(7,804,361)
(8,909,209)
Depreciation and Amortization
(1,807,429)
(1,701,989)
(1,523,906)
Donations and contributions
(156,166)
(137,802)
(163,798)
Operational Provisions/Reversals (b)
(2,005,808)
6,495,463
(4,645,594)
Others
(1,415,834)
(1,166,254)
(1,212,380)
(13,663,524)
(4,314,943)
(16,454,887)
(a) Personnel, Material and Services
The expenses related to the Consensual Dismissal Plan (PDC) in 2019 totaled R$ 566,551 (R$ 370,139 for the year ended in December 31, 2018. The total number of subscribers was 1,842, of which 1,727 were disconnected by the end of 2019, the remainder is expected to be disconnected in 2020.
(b) Operational Provisions/Reversals
12/31/2019
12/31/2018
12/31/2017
(Revised)
Guarantees
101,274
37,783
18,444
Contingencies
(1,757,494)
1,819,710
3,718,687
ECL - Consumers and resellers
(267,938)
160,116
155,399
ECL - Financing and loans
(356,202)
(81,388)
10,582
Onerous contracts
179,003
(1,353,849)
(594,323)
Provision/(Reversal) for losses on investments
334,100
(340,361)
(335,592)
Provision for losses on investments classified as held for sale
—
553,607
—
Impairment of long-term assets
121,581
(6,546,048)
724,766
Provision for ANEEL - CCC
53,063
—
—
TFRH
—
(1,183,583)
517,727
Others
(413,195)
438,550
429,904
(2,005,808)
(6,495,463)
4,645,594</t>
  </si>
  <si>
    <t>NOTE 39 - FINANCIAL RESULT
12/31/2019
12/31/2018
12/31/2017
(Revised)
FINANCIAL REVENUE
Income from interest, commissions and fees
876,212
2,642,607
1,736,654
Income from financial investments
763,016
686,179
962,516
Additional interest on energy
252,112
248,407
169,712
Monetary adjustment gain
1,205,941
699,871
947,365
Exchange variation gain
2,662,259
4,150,664
930,835
Adjustment to fair value - RBSE
367,760
—
—
Gains on derivatives
—
20,366
237,386
Other financial income
532,054
623,725
412,830
6,659,354
9,071,819
5,397,298
FINANCIAL EXPENSES
Debt charges
(3,247,747)
(2,680,884)
(3,449,846)
Leasing charges
(340,819)
(308,770)
—
Charges on shareholders' funds
(271,130)
(270,533)
(388,408)
Monetary adjustment loss
(788,982)
(800,789)
(1,201,884)
Exchange variation loss
(2,627,251)
(4,364,256)
(1,065,028)
Adjustment to fair value - RBSE
—
(921,212)
—
Losses on derivatives
(56,613)
(63,378)
(35,797)
Other financial expenses
(1,407,838)
(1,036,628)
(992,451)
(8,740,380)
(10,446,450)
(7,133,414)
FINANCIAL RESULT
(2,081,026)
(1,374,631)
(1,736,116)</t>
  </si>
  <si>
    <t>BUSINESS COMBINATION</t>
  </si>
  <si>
    <t>NOTE 40 - BUSINESS COMBINATION
TDG - Transmissora Delmiro Gouveia S.A.
On October 31, 2019, the subsidiary Chesf acquired control over SPE TDG, through the definitive dilution of the shareholding of the Partner Future ATP Serviços de Engenharia Consultiva Ltda, resulting from the capitalization of the AFACs carried out by Chesf, in the amount of R$ 101,000, with the Company now having a 72.31% interest.
On the same date, Chesf acquired the shareholding of Future ATP Serviços de Engenharia Consultiva Ltda, upon payment of R$ 34,000, thus making TDG its wholly owned subsidiary.
Ø
Determination of the fair value of the consideration
We show below a comparative table between the fair value and the book value of the Balance Sheet of said SPE, on October 31, 2019, as well as the value resulting from the advantageous purchase:
TDG Balance Sheet
on 10/31/2019
Book value
Fair value
Assets
442,312
442,312
Liabilities
291,950
291,950
Equity
150,362
150,362
Book value
Fair value
Chesf investment value (72.31%)
108,727
108,727
ATP investment value (27.69%)
41,635
41,635
Total
150,362
150,362
The business combination generated a concession asset of R$ 41,635, recorded in the investments subgroup. The concession asset represents the difference between the value of the business and the fair value of the identifiable assets less the fair value of the liabilities assumed, where they will be amortized by the concession period .
Book value of acquired equity
Fair value of acquired equity
41,635
Amount paid by Chesf for the acquisition of 27.69% of SPE
(34,000)
Gain from advantageous purchase
7,635</t>
  </si>
  <si>
    <t>FINANCIAL INSTRUMENTS AND RISK MANAGEMENT</t>
  </si>
  <si>
    <t>NOTE 41 - FINANCIAL INSTRUMENTS AND RISK MANAGEMENT
41.1. - Capital Risk Management
The Company's objectives in managing its capital are to safeguard the Company's ability to continue to provide shareholder returns and benefits to other stakeholders and to pursue an ideal capital structure to reduce this cost. Acquisitions and sales of financial assets are recognized on the trade date.
In order to maintain or adjust the capital structure, the Company may revise its dividend payment policy, return capital to shareholders or issue new shares or sell assets to reduce, for example, the level of indebtedness.
In line with other companies in the sector, the Company monitors capital based on the financial leverage ratio. This ratio corresponds to net exposure divided by total capital. Net exposure, in turn, corresponds to total short- and long-term loans, financing and debentures, notes 21 and 22, less cash and cash equivalents and marketable securities (without considering restricted cash/marketable securities), notes 5 and 6. Total capital is calculated as the sum of net equity as shown in the consolidated balance sheet and net exposure.
12/31/2019
12/31/2018
Total loans, financing and debentures
47,899,595
54,372,798
(-) Cash and cash equivalents
(335,307)
(583,352)
(-) Marketable securities
(10,742,766)
(6,701,937)
Net debt
36,821,568
47,087,509
(+) Total equity
71,394,146
56,008,948
Total capital
108,215,714
103,096,457
Financial leverage index
34%
46%
41.2. - Classification by category of financial instruments
The accounting balances of certain financial assets and liabilities represent a reasonable approximation to fair value. The Company uses the following classification to frame its financial instruments and their respective levels:
Level
12/31/2019
12/31/2018
FINANCIAL ASSETS
(Revised)
Amortized cost
28,615,140
28,349,514
Loans and financing
14,276,816
13,874,941
Reimbursement rights
5,464,005
6,256,311
Financial asset - Generation
2,070,912
2,033,078
Financial asset - Itaipu
1,202,493
1,803,717
Customers
5,566,684
4,087,634
Marketable securities
34,230
293,833
Fair value through profit or loss
46,623,772
43,540,027
Marketable securities
2
10,708,536
6,408,104
RBSE
3
34,288,071
36,277,549
Cash and cash equivalents
1
335,307
583,352
Derivative Financial Instruments
2
291,858
371,022
Fair value through other comprehensive income
2,056,990
1,447,150
Investments (Equity Holdings)
1
2,056,990
1,447,150
FINANCIAL LIABILITIES
Amortized cost
54,090,209
60,513,440
Loans and financing
41,940,363
54,372,798
Debentures
5,959,278
468,228
Reimbursement obligations
1,796,753
1,250,619
Suppliers
3,113,612
3,377,105
Commercial leasing
1,207,189
976,115
Concessions payable UBP
73,014
68,575
Fair value through profit or loss
5,683
26,421
Derivative Financial Instruments
2
5,683
26,421
Level 1 - quoted (unadjusted) prices in active, liquid and visible markets for identical assets and liabilities that are accessible at the measurement date;
Level 2 - quoted prices (may or may not be adjusted) for similar assets or liabilities in active markets, other inputs not observable at level 1, directly or indirectly, under the terms of the asset or liability; and
Level 3 - Assets and liabilities whose prices do not exist or whose prices or valuation techniques are supported by a small or non-existent, unobservable or net market. At this level the estimate of fair value becomes highly subjective.
The fair value of financial instruments traded in active markets is based on market prices quoted on the balance sheet date. A market is seen as active if quoted prices are readily and regularly available from a Stock Exchange, distributor, broker, industry group, pricing service or regulatory agency, and prices represent real market transactions that occur regularly on a purely commercial basis.
The quoted market price used for the financial assets held by the Company and its subsidiaries is the current bid price. These instruments are included in Level 1. The instruments included in Level 1 mainly comprise equity investments classified as at fair value through profit or loss or through other comprehensive income previously classified as trading securities or available for sale.
The fair value of financial instruments that are not traded in active markets (e.g. OTC derivatives) is determined using valuation techniques. These valuation techniques maximize the use of data adopted by the market where they are available and rely as little as possible on entity-specific estimates. If all relevant information required for the fair value of an instrument is adopted by the market, the instrument will be included in Level 2.
If one or more relevant information is not based on data adopted by the market, the instrument is included in Level 3.
Specific valuation techniques used to value financial instruments include:
·
Quoted market prices or quotes from financial institutions or brokers for similar instruments;
·
The fair value of interest rate swaps is calculated as the present value of estimated future cash flows based on yield curves adopted by the market; and
·
The fair value of future foreign exchange contracts is determined based on future exchange rates at the balance sheet date, with the resulting value discounted to present value.
Other techniques, such as discounted cash flow analysis, which are used to determine the fair value of the remaining financial instruments and the credit risk of counterparties to swap transactions.
The Company classified the financial asset - Itaipu and the Transmission asset (RBSE) as fair value through profit or loss. As factors relevant to fair value valuation are not publicly observable, the fair value hierarchy rating is level 3. Gains on income for the year were R$ 269,432 (R$ 511,079 as of December 31, 2018) and R$ 4,440,753 (R$ 3,665,701 as of December 31, 2018), respectively. The main assumptions used are disclosed in notes 16 and 4, respectively.
41.3. - Financial Risk Management
In the exercise of its activities, the Company is impacted by risk events that may compromise its strategic objectives. The main purpose of risk management is to anticipate and minimize the adverse effects of such events on the Company’s business and economic and financial results.
For the management of financial risks, the Company has defined operating and financial policies and strategies, approved by internal committees and by management, aimed at providing liquidity, security and profitability to its assets and maintaining the indebtedness levels and debt profile defined for the economic and financial flows.
The following sensitivity analyzes were prepared pursuant to CVM Instruction 475/2008, with the purpose of measuring the impact of changes in market variables on each financial instrument of the Company. These are, therefore, projections based on evaluations of macroeconomic scenarios, which does not mean that the transactions will have the values presented within the considered analysis period.
The main financial risks identified in the risk management process are:
41.3.1. - Exchange rate risk
This risk arises from the possibility of the Company having its economic and financial statements impacted by fluctuations in exchange rates. The Company has exposure to financial risks that cause volatility in its results as well as its cash flow. The Company has exposure to foreign currency-indexed assets and liabilities, especially the US dollar.
The Company has a Financial Hedge Policy whose objective is to monitor and mitigate exposure to market variables that impact assets and liabilities of the Company and its subsidiaries, thereby reducing the effects of undesirable fluctuations of these variables on their financial statements and financial information.
Thus, this policy aims to ensure that the Company's results faithfully reflect its actual operating performance and that its projected cash flow is less volatile.
Considering the different ways of hedging the mismatches presented by the Company, the Policy lists a scale of priorities, prioritizing the structural solution, and, only for residual cases, adopting operations with derivative financial instruments.
Transactions with financial derivatives, when carried out, may not characterize financial leverage or credit granting operations to third parties.
(a) Breakdown of foreign currency balances and sensitivity analysis
In the tables below, scenarios for exchange rates were considered, with the respective impacts on the Company's results. For the sensitivity analysis we used as a probable scenario for the year ended December 31, 2019 forecasts and/or estimates based primarily on macroeconomic assumptions obtained from the Focus Report, released by the Central Bank, and Economic Outlook 86 , published by the Organization for Economic Cooperation and Development (OECD).
•
Balance on 12/31/2019
Effect on income- revenue (expense)
Foreign
Scenario I -
Scenario II -
Scenario III -
Scenario II -
Scenario III -
currency
Reais
Probable 2019 1
(+25%) 1
(+50%) 1
(-25%) 1
(-50%) 1
Loans obtained
2,077,144
8,371,098
62,522
(2,014,622)
(4,091,766)
2,139,666
4,216,810
USD
Loans granted
1,450,154
5,845,135
(44,520)
1,405,634
2,855,788
(1,494,674)
(2,944,827)
Financial asset - ITAIPU
451,654
1,820,481
(13,866)
437,788
889,442
(465,520)
(917,173)
Impact on income - USD
3,978,952
16,036,714
4,136
(171,200)
(346,536)
179,472
354,810
EURO
Loans obtained
51,966
235,353
(9,925)
(71,245)
(132,565)
51,394
112,714
Impact on income - EURO
51,966
235,353
(9,925)
(71,245)
(132,565)
51,394
112,714
Impact on income in case of exchange rate appraisal
(5,789)
(242,445)
(479,101)
Impact on income in case of exchange rate appraisal
230,866
467,524
(1)
Assumptions adopted:
12/31/2019
Probable
+25%
+50%
-25%
-50%
USD
4.03
4.00
5.00
6.00
3.00
2.00
EURO
4.51
4.72
5.90
7.08
3.54
2.36
IENE
0.04
0.04
0.05
0.06
0.03
0.02
41.3.2. - Interest rate risk
This risk is associated with the Company's ability to account for losses due to fluctuations in market interest rates, impacting its statements by the increase in financial expenses related to foreign funding contracts, mainly referenced to the Libor rate.
The Company monitors its exposure to the Libor rate and engages in derivative transactions to minimize this exposure, in accordance with the Financial Hedging Policy.
(a) Breakdown of balances by indexer and sensitivity analysis
The following tables considered scenarios for indices and rates, with the respective impacts on the Company's results. For the sensitivity analysis we used as a probable scenario for the period ended December 31, 2019 forecasts and/or estimates based primarily on macroeconomic assumptions obtained from the Focus Report, released by the Central Bank, and Economic Outlook 86 , published by the OECD.
In all scenarios, the probable US dollar exchange rate was used to convert to reais the effect on the result of risks linked to the LIBOR fluctuation. This sensitivity analysis is not considering any foreign exchange effect as a result of any appreciation or depreciation of the probable scenario of the dollar value. The impact of the appreciation and depreciation of the probable scenario of the dollar value is presented in item (a.1) of this note.
(a.1) LIBOR
Interest rate appreciation risk
Balance of debt/National value
on 12/31/2019
Effect on income - revenue (expense)
Scenario I -
Scenario II
Scenario III
In USD
In reais
Probable 2019 1
(+25%) 1
(+50%) 1
LIBOR
Loans obtained
198,295
799,128
3,137
3,921
4,705
Derivative
169
683
(3)
(3)
(4)
Total
198,464
799,811
3,134
3,918
4,701
(¹) Assumptions adopted:
12/31/2019
Probable
25%
50%
USD
4.03
4.00
5.00
6.00
LIBOR
1.91
%
1.57
%
1.96
%
2.36
%
(a.2) National Indexers
Interest rate appreciation/depreciation risk
Effect on income - revenue (expense)
Balance on
Scenario I -
Scenario II
Scenario III
Scenario II
Scenario III
12/31/2019
Probable 2019 1
(+25%) 1
(+50%) 1
(-25%) 1
(-50%) 1
—
—
—
—
—
CDI
Loans obtained
8,698,416
(381,860)
(477,326)
(572,791)
(286,395)
(190,930)
Debentures issued
4,779,292
(209,811)
(262,264)
(314,716)
(157,358)
(104,905)
Impact on income - CDI
13,477,708
(591,671)
(739,590)
(887,507)
(443,753)
(295,835)
SELIC
Loans obtained
8,594,909
(386,771)
(483,464)
(580,156)
(290,078)
(193,385)
Impact on income - IPCA
8,594,909
(386,771)
(483,464)
(580,156)
(290,078)
(193,385)
TJLP
Loans obtained
6,232,878
(333,459)
(416,824)
(500,188)
(250,094)
(166,729)
Debentures issued
197,711
10,794
13,222
15,866
7,933
5,289
Impact on income - TJLP
6,430,589
(322,665)
(403,602)
(484,322)
(242,161)
(161,440)
IGPM
Lease liabilities
1,207,189
(56,496)
(70,621)
(84,745)
42,372
28,248
Loans granted
239,095
11,190
13,987
16,784
8,392
5,595
Impact on income - IGPM
1,446,284
(45,306)
(56,634)
(67,961)
50,764
33,843
IPCA
Loans obtained
73,481
(2,704)
(3,380)
(4,056)
(2,028)
(1,352)
Loans granted
146,824
5,403
6,754
8,105
4,052
2,702
Debentures issued
982,275
(36,148)
(45,185)
(54,222)
(27,111)
(18,074)
Impact on income - IPCA
1,202,580
(33,449)
(41,811)
(50,173)
(25,087)
(16,724)
Impact on income - index appreciation
(1,380,078)
(1,725,101)
(2,070,119)
Impact on income - index appreciation
(950,315)
(633,541)
(1) Assumptions adopted:
12/31/2019
Probable
+25%
+50%
-25%
-50%
CDI
4.40
%
4.39
%
5.49
%
6.59
%
3.29
%
2.20
%
SELIC
4.50
%
4.50
%
5.63
%
6.75
%
3.38
%
2.25
%
IPCA
4.20
%
3.68
%
4.60
%
5.52
%
2.76
%
1.84
%
TJLP
5.57
%
5.35
%
6.69
%
8.03
%
4.01
%
2.68
%
IGPM
7.30
%
4.68
%
5.85
%
7.02
%
3.51
%
2.34
%
41.3.3. - Credit risk
This risk arises from the possibility of the Company and its subsidiaries incurring losses resulting from the difficulty of realizing their customer receivables, as well as from the default of counterparty financial institutions in operations.
Eletrobras, through its subsidiaries, operates in the electric power generation and transmission markets supported by contracts signed in a regulated environment. The Company seeks to minimize its credit risks through guarantee mechanisms involving receivables from its customers and, when applicable, through bank guarantees.
Regarding receivables from loans granted (note 8), except for financial transactions with jointly-controlled subsidiary Itaipu, whose credit risk is low due to the inclusion of borrowing costs in the energy trading tariff of the jointly-controlled company, as defined under the terms of the International Treaty signed between the Governments of Brazil and Paraguay, the concentration of credit risk with any other individual counterparty did not exceed 26% of the outstanding balance.
Excess cash and cash equivalents are invested in off-market funds, according to specific regulations of the Central Bank of Brazil. This fund is fully composed of government securities held at SELIC, with exposure to lower credit risk than other instruments.
In any relationship with financial institutions, the Company is obligated to apply its cash and cash equivalents only in Caixa Econômica Federal and Banco do Brasil S.A., pursuant to Resolution No. 3,284 of the Central Bank of Brazil. These banks are low risk, and their ratings reviewed by credit rating agencies.
The Company has the standard on accreditation of financial institutions for derivative transactions. This standard defines criteria in relation to size, rating and expertise in the derivatives market, so as to select the institutions that may carry out transactions with the Company.
The Company monitors the credit risk of its swap transactions, but does not account for this non-performance risk in the fair value balance of each derivative because, based on the net exposure to credit risk, the Company may account for its portfolio of swaps considering an unforced transaction between the parties at the valuation date. The Company considers the risk of default only for the analysis of the retrospective test for each relationship designated to Hedge Accounting.
Additionally, the Company is exposed to credit risk with respect to financial guarantees granted to banks by the Controller.company and its subsidiaries. The Company's maximum exposure corresponds to the maximum amount that the Company will have to pay if the guarantee is forfeited and this is set out in note 21.3.
41.3.4. - Liquidity risk
The liquidity needs of the Company and its subsidiaries are the responsibility of the finance and fund raising areas, which act in line with the permanent monitoring of short-, medium- and long-term cash flows, forecast and realized, seeking to avoid possible mismatches and consequent financial losses and to ensure liquidity requirements for operational needs.
The table below analyzes the non-derivative financial liabilities of the Eletrobras Companies by maturity, corresponding to the period remaining in the balance sheet to the contractual maturity date. The contractual maturity is based on the most recent date on which the Eletrobras Companies should settle their obligations and includes the related contractual interest, when applicable.
12/31/2019
Payment flow
Up to 1 year
From 1 to 2 years
From 2 to 5 years
More than 5 years
Total
FINANCIAL LIABILITIES (Current/Non-Current)
Measured at amortized cost
15,412,375
19,696,974
11,600,831
15,876,498
62,586,679
Loans and financing
9,783,672
18,982,813
8,864,393
11,309,125
48,940,003
Suppliers
3,092,676
20,936
—
—
3,113,612
Reimbursement obligations
1,796,753
—
—
—
1,796,753
Commercial leasing
242,055
219,635
643,834
224,708
1,330,232
Debentures
492,623
469,382
2,080,612
4,290,447
7,333,064
Concessions payable UBP
4,596
4,208
11,992
52,218
73,014
12/31/2018
Payment flow
Up to 1 year
From 1 to 2 years
From 2 to 5 years
More than 5 years
Total
FINANCIAL LIABILITIES (Current/Non-Current)
Measured at amortized cost
15,132,228
18,849,860
8,968,042
14,980,746
57,930,875
Loans and financing
10,385,810
18,107,879
8,636,012
14,717,910
51,847,610
Suppliers
3,303,173
—
16,555
—
3,319,728
Reimbursement obligations
1,250,619
—
—
—
1,250,619
Commercial leasing
152,122
304,244
304,243
215,506
976,115
Debentures
36,073
432,155
—
—
468,228
Concessions payable UBP
4,431
5,582
11,232
47,330
68,575
41.4. - Sensitivity analysis of derivative financial instruments
The following analysis estimates the potential value of instruments in hypothetical stress scenarios of the main market risk factors that impact derivative financial instruments.
·
Probable: The probable scenario was defined as the fair value of derivatives as of December 31, 2019;
·
Scenario I and II: Estimated fair value considering a deterioration of 25% and 50%, respectively, in the associated risk variables; and
·
Scenario III and IV: Estimated fair value considering an appreciation of 25% and 50%, respectively, in the associated risk variables.
Embedded derivative
Probable
Scenario I
Scenario II
Scenario III
Scenario IV
Electricity supply (41.4.1)
291,720
218,790
145,860
364,650
437,580
Conversion option into shares (41.4.2)
5,000
3,750
2,500
6,250
7,500
Sensitivity analyzes were prepared pursuant to CVM Instruction 475/2008, with the purpose of measuring the impact of changes in market variables on each financial instrument of the Company. These are, therefore, projections based on evaluations of macroeconomic scenarios, which does not mean that the transactions will have the values presented within the considered analysis period.
41.4.1. - Electric energy supply
Sensitivity analyzes were performed to the Albrás electro-intensive consumer power supply contracts, as they have a contractual clause referring to the premium for aluminum price variation in the international market.
Thus, a variation on the premium price earned was sensitized to such hybrid contracts, as shown in the table below. The volatility components of the premium are basically: LME primary aluminum price, foreign exchange and CDI.
41.4.2. - Stock conversion option
Sensitivity analyzes were performed to the debentures contract, as it has a contractual clause regarding the possibility of converting these debentures into shares of Eletronorte.
The following analysis considered scenarios for the TJLP with the respective impacts on the results of Eletronorte.
Sensitivity analyzes were performed for the curve of payment of debt service contracted with the Amazon Development Fund (FDA), as they have a contractual clause referring to the option to convert 50% of the Company's shares on the effective settlement date of the paper.
According to IFRS 9, hybrid contracts that have volatile elements associated with them, be they price indices and/or commodities, must be marked at market value. As a result, the financial statements reflect the fair value of the transaction on each valuation date. Thus, a variation on the expectation of realization of the TJLP was sensitized to the contract.</t>
  </si>
  <si>
    <t>OPERATING SEGMENT INFORMATION</t>
  </si>
  <si>
    <t>NOTE 42 - OPERATING SEGMENT INFORMATION
The information by business segment for December 31, 2019 is as follows:
12/31/2019
Administration
Generation
Transmission
Eliminations
Total
Net operating revenue
194,692
19,833,995
8,756,808
(1,059,968)
27,725,527
Costs
(67,019)
(6,866,912)
(865,397)
1,021,509
(6,777,819)
Operating expenses
(3,648,322)
(6,354,559)
(4,561,399)
900,756
(13,663,524)
Operating result before the financial result
(3,520,649)
6,612,524
3,330,012
862,297
7,284,184
Financial result
(253,165)
(1,604,727)
(223,134)
—
(2,081,026)
Interest revenue
2,121,894
2,272
2,778
(1,250,732)
876,212
Interest expense
(2,899,211)
(1,580,732)
(630,485)
1,250,732
(3,859,696)
Other financial revenue and expenses
524,152
(26,267)
404,573
—
902,458
Result of Equity Holdings
1,140,733
—
—
—
1,140,733
Other revenue and expenses
24,715
—
—
—
24,715
Current and deferred income tax and social contributions
(113,668)
(79,007)
1,282,937
—
1,090,262
Period net earnings (losses)
(2,722,034)
4,928,790
4,389,815
862,297
7,458,868
12/31/2018 (Revised)
Administration
Generation
Transmission
Eliminations
Total
Net operating revenue
261,355
17,433,979
9,183,074
(1,106,103)
25,772,305
Costs
(226,879)
(5,107,440)
(1,275,820)
1,073,076
(5,537,063)
Operating expenses
(2,212,402)
1,222,410
(4,545,256)
1,220,305
(4,314,943)
Operating result before the financial result
(2,177,926)
13,548,949
3,361,998
1,187,278
15,920,299
Financial result
2,166,025
(1,769,920)
(1,770,736)
—
(1,374,631)
Interest revenue
3,672,441
2,199
2,688
(1,034,721)
2,642,607
Interest expense
(1,749,769)
(1,675,239)
(869,900)
1,034,721
(3,260,187)
Other financial revenue and expenses
243,353
(96,880)
(903,524)
—
(757,051)
Result of Equity Holdings
1,384,850
—
—
—
1,384,850
Current and deferred income tax and social contributions
(853,448)
(1,210,107)
(420,163)
—
(2,483,718)
Period net earnings
519,501
10,568,922
1,171,099
1,187,278
13,446,800
12/31/2017
Administration
Generation
Transmission
Eliminations
Total
Net operating revenue
215,936
19,913,806
10,126,304
(814,714)
29,441,332
Costs
(3,911,372)
(5,439,815)
(917,245)
808,483
(9,459,949)
Operating expenses/reversals
49,758
(12,418,611)
(4,092,265)
6,231
(16,454,887)
Operating result before the financial result
(3,645,678)
2,055,380
5,116,794
—
3,526,496
Financial result
1,046,195
(1,739,939)
(1,042,372)
—
(1,736,116)
Interest revenue
3,406,499
17,797
22,642
(1,710,284)
1,736,654
Interest expense
(2,589,855)
(1,756,033)
(1,202,650)
1,710,284
(3,838,254)
Other financial revenue and expenses
(1,862,839)
3,478,175
2,222,380
—
3,837,716
Result of Equity Holdings
1,167,484
—
—
—
1,167,484
Current and deferred income tax and social contributions
(562,900)
(229,648)
(718,086)
—
(1,510,634)
Period net earnings (losses)
(1,994,899)
85,793
3,356,336
—
1,447,230
The elimination column presents the adjustments made between the Company's segments, reconciling the balances disclosed by each segment. There are no reconciliations arising from differences in accounting practice.
Gross revenue from external customers by segment before tax deductions:
12/31/2019
Generation
Transmission
Total
Power Supply for Distribution Companies
15,870,784
—
15,870,784
Power Supply for End Consumers
2,282,200
—
2,282,200
CCEE
1,353,218
—
1,353,218
Revenue from operation and maintenance
3,549,019
4,156,349
7,705,368
Construction revenue
49,353
521,348
570,701
Financial effect of Itaipu
269,432
—
269,432
Contract revenue - Transmission
—
793,239
793,239
Financial Return on Investments - RBSE
—
4,072,993
4,072,993
Total gross revenue
23,374,006
9,543,929
32,917,935
12/31/2018 (Revised)
Generation
Transmission
Total
Power Supply for Distribution Companies
13,268,869
—
13,268,869
Power Supply for End Consumers
2,319,857
—
2,319,857
CCEE
1,296,526
—
1,296,526
Revenue from operation and maintenance
2,708,451
4,083,956
6,792,407
Construction revenue
34,295
678,408
712,703
Financial effect of Itaipu
511,079
—
511,079
Contract revenue - Transmission
—
643,208
643,208
Financial Return on Investments - RBSE
—
4,462,260
4,462,260
Total gross revenue
20,139,077
9,867,832
30,006,909
12/31/2017
Generation
Transmission
Total
Power Supply for Distribution Companies
15,932,406
—
15,932,406
Power Supply for End Consumers
2,554,279
—
2,554,279
CCEE
1,006,114
—
1,006,114
Revenue from operation and maintenance
2,198,347
3,319,935
5,518,282
Construction revenue
52,836
917,447
970,283
Financial effect of Itaipu
626,135
—
626,135
Contract revenue - Transmission
—
1,139,816
1,139,816
Financial Return on Investments - RBSE
—
4,922,827
4,922,827
Total gross revenue
22,370,117
10,300,025
32,670,142
Inter-segment Revenue:
12/31/2019
Administration
Generation
Transmission
Total
Supply (sale) of Electricity from the generation segment
—
349,374
—
349,374
Revenue of transmission - O&amp;M from the segment of generation
—
—
672,135
672,135
Interest revenue from the segment of generation
877,512
—
—
877,512
Interest revenue from the segment of transmission
373,220
—
—
373,220
Total
1,250,732
349,374
672,135
2,272,241
12/31/2018
Administration
Generation
Transmission
Total
Supply (sale) of Electricity from the generation segment
—
362,969
—
362,969
Revenue of transmission - O&amp;M from the segment of generation
—
—
710,107
710,107
Interest revenue from the segment of generation
621,543
—
—
621,543
Interest revenue from the segment of transmission
413,178
—
—
413,178
Total
1,034,721
362,969
710,107
2,107,797
12/31/2017
Administration
Generation
Transmission
Total
Supply (sale) of Electricity from the generation segment
—
637,414
—
637,414
Revenue of transmission - O&amp;M from the segment of generation
—
—
407,879
407,879
Interest revenue from the segment of generation
713,620
—
—
713,620
Interest revenue from the segment of transmission
850,747
—
—
850,747
Total
1,564,367
637,414
407,879
2,609,660
Addition to non-current assets by segment:
12/31/2019
Administration
Generation
Transmission
Total
Fixed assets
111,856
2,358,752
—
2,470,608
Intangible assets
75,886
1,219
30
77,135
Total
187,742
2,359,971
30
2,547,713
12/31/2018
Administration
Generation
Transmission
Total
Fixed assets
87,104
1,980,845
—
2,067,949
Intangible assets
146,407
24,948
51
171,406
Total
233,511
2,005,793
51
2,239,355
12/31/2017
Administration
Generation
Total
Fixed assets
94,615
1,977,076
2,071,691.49
Intangible assets
262,194
96,916
359,110
Total
356,809
2,073,992
2,430,801
Non-current assets by segment:
12/31/2019
Administration
Generation
Transmission
Total
Fixed assets
1,545,786
31,770,088
—
33,315,874
Intangible assets
553,008
99,941
2,092
655,041
Total
2,098,794
31,870,029
2,092
33,970,915
12/31/2018
Administration
Generation
Transmission
Total
Fixed assets
1,468,494
30,901,898
—
32,370,392
Intangible assets
564,732
68,990
15,929
649,651
Total
2,033,226
30,970,888
15,929
33,020,043
12/31/2017
Administration
Generation
Transmission
Total
Fixed assets
1,697,310
25,218,110
—
26,915,420
Intangible assets
402,739
185,521
83,837
672,097
Total
2,100,049
25,403,631
83,837
27,587,517
Items that do not affect cash by segment:
Administration
Generation
Total
Depreciation and amortization
251,545
1,555,884
1,807,429
Constitution (Reversal) of onerous contract
—
179,003
179,003
Provision fo recoverable assets (impairment)
—
121,581
121,581
Total
251,545
1,856,468
2,108,013
12/31/2018
Administration
Generation
Transmission
Total
Depreciation and amortization
160,123
1,541,867
—
1,701,990
Constitution (Reversal) of onerous contract
—
(1,353,849)
—
(1,353,849)
Provision fo recoverable assets (impairment)
(42,634)
(6,458,393)
(45,021)
(6,546,048)
Total
117,489
(6,270,375)
(45,021)
(6,197,907)
12/31/2017
Administration
Generation
Transmission
Total
Depreciation and amortization
157,722
1,366,184
—
1,523,906
Constitution (Reversal) of onerous contract
—
(612,425)
18,102
(594,323)
Provision of recoverable assets (impairment)
213,488
1,618,759
(1,107,481)
724,766
Total
371,210
2,372,518
(1,089,379)
1,654,349</t>
  </si>
  <si>
    <t>TRANSACTIONS WITH RELATED PARTIES</t>
  </si>
  <si>
    <t>NOTE 43 - TRANSACTIONS WITH RELATED PARTIES
The Company's transactions with its subsidiaries, affiliates, special purpose entities and governmental entities are carried out at prices and conditions defined by the parties, which take into consideration the conditions that could be practiced in the market with unrelated parties, when applicable. Among the main transactions with related parties, we highlight loans and financing granted established under the conditions mentioned and/or in accordance with specific legislation on the subject.
43.1 - Main transactions in 2019
Name of the Parties
Operation Date
Contract Purpose
Transaction Amount
Eletrobras, Madeira Energia S/A, Santo Antônio S/A and BNDES
01/28/2019
Increase in the amount of the guarantee caused by an increase in the shareholding from 42.46% to 43.05% of the subsidiary Furnas in the capital of Santo Antônio S/A.
57,437
Furnas and Foz do Chapecó Energia S/A
07/03/2019
Energy Commercialization Contract in the Free Contracting Environment - CCEAL, in which Furnas is a seller and Foz do Chapecó Energia S/A buyer
171,100
Eletrobras, Eólicas Hermenegildo, I, II, III and Chuí IX, BNDES, Caixa Econômica Federal and Banco de Desenvolvimento Regional do Extremo Sul
07/25/2019
Guarantee constitution through escrow account
100,000
Eletrobras, Furnas, Chesf, Eletronuclear, Eletronorte, Eletrosul, Amazonas GT and CGTEE
09/20/2019
Human Resources Sharing and Infrastructure Associated with the Operation of the Eletrobras System Shared Services Center
533,475
Eletrobras and Petrobras
09/20/2019
Amendments to IADs and Other Covenants were signed, referring to debts confessed in 2014 and 2018 by Eletrobras, as well as the new celebration of two autonomous IADs, between Eletrobras (Devedora) and Petrobras (Credora). These additives and new autonomous IADs aim to adopt the early maturity clause to replace Eletrobras' obligation to present real guarantees. Interest rates charged: IADs 2014: 100% of the Selic Rate; IAD 2018-2: 124.75% of the CDI.
739,000
Furnas and Petrobras
12/06/2019
Energy Commercialization Contract in the Free Contracting Environment - CCEAL, in which Furnas is a seller and Petrobras is a buyer
66,100
Furnas and Energia Sustentável do Brasil S.A.
12/06/2019
Energy Commercialization Contract in the Free Contracting Environment - CCEAL, in which Furnas is a seller and Energia Sustentável do Brasil S.A. buyer
91,700
43.2 - Transactions with Governmental Entities
In addition to operations with the Federal Government, Eletrobras maintains transactions with other governmental entities, under common control, in the course of its operations. The balances of the main transactions with these entities are summarized below:
12/31/2019
12/31/2018
NATURE OF THE OPERATION
ASSETS
LIABILITIES
ASSETS
LIABILITIES
INCOME
Customers
(Revised)
Federal Government
—
—
68,743
—
—
Reimbursement obligations
Federal Government
5,464,005
—
6,256,311
—
—
Loans and financing payable
Federal Government - FIDC
—
—
—
672,492
—
Federal Government - Banco do Brasil
—
3,581,431
—
4,696,971
—
Federal Government - Caixa Econômica Federal (a.2)
—
6,193,508
—
7,579,121
—
Federal Government - BNDES (a.1)
—
6,111,435
—
6,595,405
—
Federal Government - Global Reversal Reserve (a.3)
—
863,645
—
5,802,847
—
Federal Government - BR Distribuidora (d)
—
—
—
1,047,221
—
Federal Government - Petrobras (c)
—
8,928,835
—
—
—
Suppliers ( c )
Poder Público Federal - BR Distribuidora (d)
—
—
—
3,081,505
—
Reimbursement obligations (b)
National Treasury - Itaipu
—
5,492,860
—
3,167,188
—
Service provision revenue
Federal Government
—
—
—
—
129,861
Federal Government
Total
5,464,005
31,171,714
6,325,054
32,642,750
129,861
The following are the conditions of the main transactions with other government entities:
a) Loans and financing payable:
Applications at the Angra 3 Plant
a.1) Loan between the National Bank for Economic and Social Development (BNDES) and Eletronuclear: Financing contract between BNDES and Eletronuclear, with Eletrobras intervening to implement the Angra 3 plant.
a.2) Loan between CEF and Eletronuclear: Contract between Eletronuclear and CEF (main contract) for complementary financing of Angra 3, regarding the importation of equipment and services.
Global Reversal Reserve (RGR)
a.3) The Company was responsible for the management of sector resources of RGR and others. In accordance with Law No. 13,360/2016, regulated by Decree No. 9,022/2017, and ANEEL Order No. 1,079, of April 18, 2017, the responsibility for the budget, management and movement of these Sector Funds was transferred to CCEE, since May 1, 2017.
Loan guarantee:
Eletrobras' interest as guarantor of loans taken by its subsidiaries can be seen in more detail in note 21.
b) Reimbursement obligations - Itaipu: Indemnifiable financial assets arising from the Itaipu concession, further details in note 16, item b.
c) Petrobras Operations: With the sale of the subsidiary Amazonas Distribuidora, the assignment of rights of Amazonas Energia to Eletrobras regarding the CCC and the Energy Development Account (CDE), recognized in the Distributor's Financial Statements, became effective. Eletrobras assumed obligations in equivalent amounts as loans acquired, pursuant to conditions set forth in CPPI Resolution No. 20 of November 8, 2017 and subsequent amendments.
d) BR Distribuidora: BR Distribuidora announced to the market on July 29, 2019, that Petróleo Brasileiro S.A. (Petrobras) settled the Public Offering of Secondary Distribution of Common Shares of the Company, which ceased to be the controlling shareholder of BR Distribuidora, thus ceasing to have joint control with Eletrobras.
43.3 - Transactions with associates and jointly controlled entities
The consolidated business transactions and related party balances are summarized below:
Balance and Transactions per Nature
12/31/2019
12/31/2018
ASSETS
LIABILITIES
INCOME
ASSETS
LIABILITIES
INCOME
Customers
55,835
—
—
53,253
—
—
Accounts receivable
16,793
—
—
5,232
—
—
Advance for future capital increase
181,257
—
—
709,666
—
—
Dividends / JCP receivable
205,540
—
—
196,831
—
—
Loans and financing
5,865,035
—
—
8,121,455
—
—
Other assets
162,770
—
—
17,582
—
—
Suppliers
—
34,979
—
—
399,716
—
Provisions
—
818,164
—
—
1,213,161
—
Contributions payable - sponsor
—
14,875
—
—
29,336
—
Accounts payable
—
820
—
—
1,742
—
Other liabilities
—
1,999
—
—
2,153
—
Revenue from generation
—
—
2,729
—
—
—
Revenue from the use of electric energy
—
—
598,102
—
—
358,971
Revenue from the sale of energy
—
—
81,576
—
—
78,623
Revenue from service provision
—
—
114,824
—
—
104,076
Other revenues
—
—
1,380
—
—
370,824
Energy purchased for resale
—
—
(748,229)
—
—
(278,309)
Fees for the use of the network
—
—
(107,885)
—
—
(93,804)
Contributions of the sponsor
—
—
—
—
—
(17,928)
Charges
—
—
(4,078)
—
—
(3,393)
Other expenses
—
—
(328)
—
—
(158,281)
Revenue from interest, fees, charges and exchange variation
—
—
762,311
—
—
1,954,072
Financial revenue
—
—
6,308
—
—
178,325
Financial expenses
—
—
(4)
—
—
(10)
TOTAL
6,487,230
870,837
706,706
9,104,019
1,646,109
2,493,165
Balance and Transactions per Entity
12/31/2019
12/31/2018
ASSETS
LIABILITIES
INCOME
ASSETS
LIABILITIES
INCOME
AETE
—
—
—
203
120
882
Baguari
362
—
435
363
—
449
Baraúnas I
—
—
—
12
—
—
Baraúnas II
—
—
—
—
248
(1,674)
Belo Monte Transmissora SPE S.A
14,363
2,664
(36,491)
15,328
2,083
34,228
Bom Jesus Eólica S.A.
—
—
—
—
—
1,031
Brasil Ventos Energia S.A.
—
—
—
250,987
16,875
8
Brasnorte
—
—
—
14
65
162
Brasventos Eolo
—
—
—
231
—
1,898
Brasventos Miassaba
—
—
—
172
99
2,366
Banda de Couro
—
—
—
—
—
(166)
Cachoeira Eólica S.A
—
—
—
—
—
1,050
Caldas Novas
1,248
2
467
1,055
2
640
Carnaúba I Eólica S.A.
—
—
—
—
—
1,985
Carnaúba II Eólica S.A
—
—
—
—
—
1,972
Carnaúba III Eólica S.A.
—
—
—
—
—
1,375
Carnaúba V Eólica S.A.
—
—
—
—
—
2,283
CEB Lajeado
19,589
—
—
11,102
—
—
CEEE-D
12,490
—
955
16,077
—
1,235
Centrais Eolica Famosa I S.A.
—
—
—
—
—
738
Centrais Eolica Pau Brasil S.A.
—
—
—
—
—
692
Centrais Eolica Rosada S.A.
—
—
—
—
—
1,115
Centrais Eolica São Paulo S.A.
—
—
—
—
—
765
Centroeste
—
—
—
75
41
(118)
Cervantes I Eólica S.A.
—
—
—
—
—
1,416
Cervantes II Eólica S.A.
—
—
—
—
—
991
Chapecoense
29,830
—
—
27,197
—
—
Cia Hidrel Teles Pires
6,371
9,560
(179,165)
6,550
18,348
(160,703)
CSE Centro de Soluções Estratégicas S.A
—
—
—
649
—
1,320
Eletros (a)
—
833,039
(4,078)
—
1,225,622
(21,321)
EMAE
4,456
—
—
10,813
—
—
Balance and Transactions per Entity
12/31/2019
12/31/2018
ASSETS
LIABILITIES
INCOME
ASSETS
LIABILITIES
INCOME
(Revised)
Empresa de Energia São Manuel S.A.
1,339
3,346
(25,486)
141
4,920
8,584
Energia Olímpica S.A.
428
—
93
428
—
—
Enerpeixe
12,792
3,387
(33,769)
16,950
404
(138)
EAPSA - Energética Águas da Pedra S.A.
—
—
—
513
—
2,690
Eólica Ibirapuitã S.A
—
—
—
25
—
—
Equatorial Maranhão D
38,936
—
10,337
115,722
—
12,168
ESBR
152,431
13,592
(245,174)
351,359
368,698
—
ETAU
—
—
—
—
—
53,079
Foz do Chapecó
879
—
10,738
901
—
11,028
Fronteira Oeste (FOTE)
41,325
—
682
13,015
—
535
Goiás Transmissão
11,668
131
(1,705)
11,985
135
(1,660)
IE Garanhuns
—
269
(3,624)
—
301
(3,340)
IE Madeira
—
2,668
(36,571)
—
3,898
(61,612)
Itaipu (b)
5,874,600
—
751,019
7,991,589
—
1,940,668
Inhambari
—
—
—
—
—
(88)
Lagoa Azul Transmissora
130
10
116
2,614
10
(8,292)
Lajeado Energia
23,975
—
—
11,278
—
—
Livramento
1,770
—
1,160
—
—
—
Luziânia Niquelândia Transmissora
—
—
—
8
10
(73)
Madeira Energia
—
—
—
—
—
216,530
Manaus Construção
—
—
—
9,178
—
—
Manaus Transmissão
—
—
—
1,067
1,329
(12,672)
Manaus Construtora
9,178
—
—
—
—
—
Mata de Santa Genebra
—
—
—
1
—
(120,645)
MGE Transmissão
5,634
75
(810)
5,633
53
(733)
Norte Brasil Transmissora
100
663
(8,622)
99
1,064
11,414
Norte Energia (Belo Monte)
29,270
—
267,014
22,215
—
137,239
Paranaíba Transmissora de Energia S.A.
5,985
341
(3,963)
8,567
399
(3,742)
Paulista Lajeado
—
—
—
15,223
—
—
Pedra Branca
—
—
—
17
—
33
Pitimbu Eólica S.A
—
—
—
—
—
1,454
Punaú I Eólica S.A.
—
—
—
—
—
1,744
Rei dos Ventos 3 Geradora de Energia S.A.
—
—
—
151
—
2,001
Retiro Baixo
7,582
—
—
6,841
—
—
S. Pedro do Lago
—
—
—
14
—
—
Santo Antônio Energia
18,397
—
222,851
19,446
—
224,896
São Caetano Eólica S.A
—
—
—
—
—
1,260
São Caetano I Eólica S.A
—
—
—
—
—
1,058
São Galvão Eólica S.A.
—
—
—
—
—
195
Serra Facão Energia
45
—
93
—
—
156
Sete Gameleiras
—
—
—
14
—
—
SINOP
914
388
(3,310)
2,515
—
158,716
STN
346
529
(3,462)
322
580
(2,512)
TDG
2,901
62
1,954
101,241
79
1,852
Tijoa Participações e Investimentos S.A
873
—
16,985
17,505
—
10,951
TME - Transmissora Matogrossense de Energia
—
—
—
12
190
(1,536)
Trans. São Paulo
17,271
24
(282)
18,031
37
(286)
Transenergia Renovável
4,492
—
(527)
—
45
(539)
Transirape
—
—
—
—
77
(1,505)
Transleste
—
—
—
—
125
(2,074)
Transnorte
—
13
562
61
20
533
Transudeste
—
—
—
216
77
(1,189)
Triângulo Mineiro Trans. S.A.
—
—
—
11
71
40,161
TSBE - Transmissora Sul Brasileira de Energia S.A.
105
4
6,288
—
—
—
TSLE - Transmissora Sul Litorânea de Energia S.A.
8,075
7
1,964
8,700
8
1,289
Teles Pires Participações
—
—
—
—
—
1
Vale do São Bartolomeu Transmissora de Energia S.A.
1,262
63
31
1,523
75
947
Vamcruz Participações S.A.
125,818
—
—
8,059
—
—
TOTAL
6,487,230
870,837
706,706
9,104,019
1,646,109
2,493,165
Balance and Transactions per Entity
12/31/2019
12/31/2018
ASSETS
LIABILITIES
INCOME
ASSETS
LIABILITIES
INCOME
(Revised)
Luziânia Niquelândia Transmissora
—
—
—
8
10
(73)
Madeira Energia
—
—
—
—
—
216,530
Manaus Construção
—
—
—
9,178
—
—
Manaus Transmissão
—
—
—
1,067
1,329
(12,672)
Manaus Construtora
9,178
—
—
—
—
—
Mata de Santa Genebra
—
—
—
1
—
(120,645)
MGE Transmissão
5,634
75
(810)
5,633
53
(733)
Norte Brasil Transmissora
100
663
(8,622)
99
1,064
11,414
Norte Energia (Belo Monte)
29,270
—
267,014
22,215
—
137,239
Paranaíba Transmissora de Energia S.A.
5,985
341
(3,963)
8,567
399
(3,742)
Paulista Lajeado
—
—
—
15,223
—
—
Pedra Branca
—
—
—
17
—
33
Pitimbu Eólica S.A
—
—
—
—
—
1,454
Punaú I Eólica S.A.
—
—
—
—
—
1,744
Rei dos Ventos 3 Geradora de Energia S.A.
—
—
—
151
—
2,001
Retiro Baixo
7,582
—
—
6,841
—
—
S. Pedro do Lago
—
—
—
14
—
—
Santo Antônio Energia
18,397
—
222,851
19,446
—
224,896
São Caetano Eólica S.A
—
—
—
—
—
1,260
São Caetano I Eólica S.A
—
—
—
—
—
1,058
São Galvão Eólica S.A.
—
—
—
—
—
195
Serra Facão Energia
45
—
93
—
—
156
Sete Gameleiras
—
—
—
14
—
—
SINOP
914
388
(3,310)
2,515
—
158,716
STN
346
529
(3,462)
322
580
(2,512)
TDG
2,901
62
1,954
101,241
79
1,852
Tijoa Participações e Investimentos S.A
873
—
16,985
17,505
—
10,951
TME - Transmissora Matogrossense de Energia
—
—
—
12
190
(1,536)
Trans. São Paulo
17,271
24
(282)
18,031
37
(286)
Transenergia Renovável
4,492
—
(527)
—
45
(539)
Transirape
—
—
—
—
77
(1,505)
Transleste
—
—
—
—
125
(2,074)
Transnorte
—
13
562
61
20
533
Transudeste
—
—
—
216
77
(1,189)
Triângulo Mineiro Trans. S.A.
—
—
—
11
71
40,161
TSBE - Transmissora Sul Brasileira de Energia S.A.
105
4
6,288
—
—
—
TSLE - Transmissora Sul Litorânea de Energia S.A.
8,075
7
1,964
8,700
8
1,289
Teles Pires Participações
—
—
—
—
—
1
Vale do São Bartolomeu Transmissora de Energia S.A.
1,262
63
31
1,523
75
947
Vamcruz Participações S.A.
125,818
—
—
8,059
—
—
TOTAL
6,487,230
870,837
706,706
9,104,019
1,646,109
2,511,094
The following are the conditions of the main transactions made with the related parties of the consolidated:
a)
Eletros - Fundação Eletrobras de Seguridade Social: As of December 31, 2019, the balance of provisions for employee benefits totals R$ 833,039 (R$ 1,225,622 as of December 31, 2018).
b)
Itaipu: Linked to the Loan described in note 8, interest income, commissions, fees and exchange variation mainly derive from financial charges and exchange variation arising from Itaipu operations, details of which can be observed in note 16.
43.3.1 - Below are the main conditions of significant transactions concerning the use of a transmission network, purchase of energy or provision of services:
STN – Sistema de Transmissão do Nordeste S.A.: Service contracts related to the maintenance of the transmission line, as well as charging for the use of the transmission system network;
Energia Sustentável do Brasil S.A.: Contracts entered into for the availability of the power transmission and purchase system, as well as the bilateral ACL contract, concerning the purchase of energy, effective on 03/01/2013 and ending on 01/15/2035, with average contracted volume of 107.596 Mw;
TDG – Transmissora Delmiro Gouveia S.A.: Contracts entered into for the provision of services and capital advances, as well as charging for the use of the transmission system network;
Norte Energia S.A.: Contract to provide maintenance and operation services for Belo Monte and Pimentel plants, and provision of transmission networks;
Interligação Elétrica Garanhuns S.A.: Contracts entered into for the provision and use of the transmission system; and
Companhia Hidrelétrica Teles Pires S.A.: Contracts entered into for the availability of the transmission system and the purchase of energy, as well as for charging for the use of the transmission system network.
Information on loans granted by Eletrobras to its subsidiaries, jointly-owned subsidiaries and affiliates is presented in note 9.</t>
  </si>
  <si>
    <t>REMUNERATION OF KEY PERSONNEL</t>
  </si>
  <si>
    <t>NOTE 44 — REMUNERATION OF KEY PERSONNEL
The remuneration of the Company's key personnel (members of the Executive Board, Board of Directors and Fiscal Council) is as follows:
12/31/2019
12/31/2018
12/31/2017
Short-term benefits
42,181
42,448
40,243
Post-employment benefits
453
1,058
1,407
Other long-term benefits
—
7
99
42,634
43,513
41,749</t>
  </si>
  <si>
    <t>ASSETS HELD FOR SALE</t>
  </si>
  <si>
    <t>NOTE 45 - ASSETS HELD FOR SALE
12/31/2019
12/31/2018
Generation
3,144,351
3,365,208
Transmission
399,168
790,226
Distribution
—
11,268,925
Total assets classified as held for sale
3,543,519
15,424,359
Generation
1,692,708
1,691,745
Transmission
—
4,299
Distribution
—
8,598,923
Total liabilities associated to assets classified as held for sale
1,692,708
10,294,967
Distribution
On November 8, 2017, the CPPI of the Presidency of the Republic approved Resolution No. 20 containing the minimum conditions and prices for the sale by Eletrobras of the shares representing its equity interest in the then subsidiaries Ceal, Cepisa, Eletroacre, Amazonas Distribuidora, Boa Vista and Ceron.
During the third and fourth quarters of 2018, the Company concluded the sale of control of Cepisa, Eletroacre, Boa Vista and Ceron. On March 18, 2019, Eletrobras transferred to Equatorial Energia S.A. the common and preferred shares issued by Ceal and, on April 10, 2019, transferred the common shares of Amazonas Distribuidora to the Consortium formed by the companies Oliveira Energia Geração e Serviços Ltda. and ATEM'S Distribuidora de Petróleo S.A.
As a result of the transfer of control of all distributors, since April 10, 2019, the Company has no balances related to assets held for sale for the distribution segment.
Generation and Transmission
On February 23, 2018, Eletrobras' Board of Directors approved the sale of the equity interests of certain SPEs held by the Company and its subsidiaries. On July 25, 2019, the Board of Directors initiated Competitive Disposal Procedure No. 01/2019 aiming at the sale of the equity interests in 39 remaining SPEs of Auction No. 01/2018. Eletrobras considered IFRS 5 to assess that these SPEs met the criteria for classification as held for sale, as presented in the financial statements as of December 31, 2018.
The table below shows SPEs classified as held for sale as of December 31, 2019.
Lot
SPEs Wind Generation
Shareholding
A
Santa Vitória do Palmar Holding S.A. (WPP Verace I to X) and Chuí Holding S.A. (WPP Chuí I, II, IV and V and Minuano I and II)
78.00
%
B
Eólica Hermenegildo I S.A. (WPP Verace 24 to 27)
99.99
%
Eólica Hermenegildo II S.A. (WPP Verace 28 to 31)
99.99
%
Eólica Hermenegildo III S.A. (WPP Verace 34 to 36)
99.99
%
Eólica Chuí IX S.A. (WPP Chuí 09)
99.99
%
D
Chapada do Piauí I Holding S.A.
49.00
%
(WPP Santa Joana IX to XVI)
Chapada do Piauí II Holding S.A.
49.00
%
(WPP Santa Joana I, III, IV, V, VII and Santo Augusto IV)
E
Vam Cruz I Participações S.A.
49.00
%
(WPP Caiçara I and II and Junco I and II)
G
Geradora e Comercializadora de Energia Elétrica S.A.
49.00
%
(WPP Mangue Seco 2)
Lot
SPEs Transmission
Shareholding
P
Companhia de Transmissão Centroeste de Minas S.A.
49.00
%
(CENTROESTE)
Q
Luziânia-Niquelândia Transmissora S.A.
49.00
%
(LUZIÂNIA-NIQUELÂNDIA)
R
Manaus Transmissora de Energia S.A.
49.50
%
(MANAUS TR)
The main assets and liabilities classified as held for sale as of December 31, 2019 are as follows:
Generation:
Generation
Santa Vitória
Eletrobras
Chesf
do Palmar
Hermenegildo I
Hermenegildo II
Hermenegildo III
Chuí IX
Eliminations
Total
12/31/2019
12/31/2019
12/31/2019
12/31/2019
12/31/2019
12/31/2019
12/31/2019
12/31/2019
12/31/2019
Cash and cash equivalents
—
—
74,878
14,922
13,218
8,523
5,332
—
116,873
Customers
—
—
22,342
2,464
17
8
3
(2,457)
22,377
Taxes and social contributions
—
—
1,712
3,095
3,413
3,202
1,044
—
12,466
Fixed Assets
—
—
1,619,270
217,617
216,017
185,971
60,821
—
2,299,696
Intangible Assets
—
—
53,430
11,917
11,477
10,221
3,664
—
90,709
Investments
1,147,082
125,816
—
—
—
—
—
(1,055,658)
217,240
Other assets
—
—
229,174
46,596
49,834
46,193
13,331
(138)
384,990
Total assets of the subsidiary classified as held for sale
1,147,082
125,816
2,000,806
296,611
293,976
254,118
84,195
(1,058,253)
3,144,351
Suppliers
—
—
2,545
1,719
3,134
2,569
1,114
(361)
10,720
Loans and financing
—
—
863,213
132,254
131,860
112,341
37,974
—
1,277,642
Taxes and social contributions
—
—
1,871
785
773
635
246
—
4,310
Provisions for contingencies
—
—
439
—
—
—
—
—
439
AFAC
—
—
173,749
—
—
—
—
—
173,749
Other liabilities
—
—
136,527
28,339
25,095
26,332
9,555
—
225,848
Liabilities of the subsidiary associated with assets classified as held for sale
—
—
1,178,344
163,097
160,862
141,877
48,889
(361)
1,692,708
Generation
Santa Vitória
Eletrobras
Chesf
do Palmar
Hermenegildo I
Hermenegildo II
Hermenegildo III
Chuí IX
Eliminations
Total
12/31/2018
12/31/2018
12/31/2018
12/31/2018
12/31/2018
12/31/2018
12/31/2018
12/31/2018
12/31/2018
Cash and cash equivalents
—
—
76,719
13,230
10,460
5,894
3,669
—
109,972
Customers
—
—
22,974
1,464
1,311
1,409
433
—
27,591
Taxes and social contributions
—
—
1,229
2,087
2,402
2,351
725
—
8,794
PP&amp;E
—
—
1,653,735
193,430
191,613
165,564
54,408
—
2,258,750
Intangible Assets
—
—
53,430
11,916
11,477
10,222
3,664
—
90,709
Investments
1,282,083
175,651
—
—
—
—
—
(942,043)
515,691
Other assets
—
—
182,878
51,702
54,777
49,718
14,626
—
353,701
Total assets of the subsidiary classified as held for sale
1,282,083
175,651
1,990,965
273,829
272,040
235,158
77,525
(942,043)
3,365,208
Suppliers
—
—
12,074
403
425
341
124
(388)
12,979
Loans and financing
—
—
900,017
138,891
138,939
118,373
40,014
—
1,336,234
Taxes and social contributions
—
—
2,802
491
462
420
151
—
4,326
Provisions for contingencies
—
—
680
516
528
501
—
—
2,225
AFAC
—
—
—
—
—
11,834
—
(11,834)
—
Other liabilities
—
—
284,124
25,548
23,188
23,924
8,597
(29,400)
335,981
Liabilities of the subsidiary associated with assets classified as held for sale
—
—
1,199,697
165,849
163,542
155,393
48,886
(41,622)
1,691,745
Transmission:
Investments in SPEs
Transmission from Eletrobras classified as assets held for sale
12/31/2019
Companhia de Transmissão Centroeste de Minas
Luziania-Niquelandia Transmissora S.A.
31,182
MTE - Manaus Transmissora de Energia S.A.
349,249
399,168
Transmission
Eletrobras
Uirapuru
Eliminations
Total
12/31/2018
12/31/2018
12/31/2018
12/31/2018
Cash and cash equivalents
—
1,999
—
1,999
Customers
—
3,030
—
3,030
Financial assets
—
65,333
—
65,333
Investments
760,299
—
(41,434)
718,865
Other assets
—
999
—
999
Total assets of the subsidiary classified as held for sale
760,299
71,361
(41,434)
790,226
Suppliers
—
6,341
(6,175)
166
Taxes and social contributions
—
107
—
107
Other liabilities
—
9,668
(5,642)
4,026
Liabilities of the subsidiary associated with assets classified as held for sale
—
16,116
(11,817)
4,299</t>
  </si>
  <si>
    <t>DISPOSAL OF SUBSIDIARIES AND AFFILIATES</t>
  </si>
  <si>
    <t>NOTE 46 - DISPOSAL OF SUBSIDIARIES AND AFFILIATES
46.1 - Sale of subsidiaries - Ceal and Amazonas Distribuidora
The subsidiaries Ceal and Amazonas Distribuidora, previously classified as held for sale, had their auctions held on December 10, 2018 and December 28, 2018, respectively. Sales of these subsidiaries were concluded on March 18, 2019 and April 10, 2019, respectively, with the signing of the share purchase and sale contract in accordance with the schedule established in the privatization auction. Eletrobras did not exercise the option to maintain participation in the subsidiaries, so Eletrobras no longer has shares in the companies.
As a result of the conclusion of the process of sale of the distributors, Equatorial Energia S.A. acquired the controlling interest of approximately 89.94% of the total capital of Ceal and the Consortium formed by the companies Oliveira Energia Geração e Serviços Ltda. and ATEM'S Distribuidora de Petróleo S.A. and acquired the controlling interest of approximately 90% of the total capital of Amazonas Distribuidora.
Eletrobras received, for the sale of the two distributors mentioned above, the amount of approximately R$ 100 and had a positive effect on the result of the year of R$ 3,284,975, due to the reversal of negative equity. The effect on disposal is recorded as a discontinued operation.
Ceal
Amazonas D
Negative Equity
900,034
5,269,403
Other comprehensive income
(40,974)
(9,647)
Sale price
(50)
(50)
Gain on the disposal of distributors' shares
859,010
5,259,706
Income on discontinued operations
CEAL income recognized on the fiscal year as of the sale date
94,451
Amazonas D income recognized on the fiscal year as of the sale date
(1,176,127)
CEAL disposal effect - reversal of negative equity
859,060
Amazonas D disposal effect - reversal of negative equity
5,259,756
Provision for the Right of Reimbursement CCC
(1,752,165)
Income on discontinued operations
3,284,975
As part of the privatization modeling of Amazonas Distribuidora, the Company assumed obligations and rights in equivalent amounts, in accordance with the conditions set forth in CPPI Resolution No. 20 of November 8, 2017 and subsequent amendments, see notes 11 and 21.
46.2 - Sale of SPEs
Lot
SPE
Disposal Date
Buyer
Approximate Transaction Amount
Lot H
Pedra Branca S.A, S ã o Pedro do Lago S.A, Sete Gameleiras S.A, Bara ú nas I Energ é tica S.A, Bara ú nas II Energ é tica S.A, Mussamb ê Energ é tica S.A, Morro Branco I Energ é tica S.A e Banda de Couro Energ é tica S.A.
03/28/2019
Brennand Energia S.A
250,000
Lot N
Empresa de Transmiss ã o do Alto Uruguai - ETAU
04/29/2019
TAESA S.A e DME Energ é tica S.A
39,134
Lot L
Brasnorte Transmissora de Energia S.A - BRASNORTE
05/31/2019
TAESA S.A
76,000
Lot M
Companhia Transirap é de Transmiss ã o - TRANSIRAP É
05/31/2019
TAESA S.A
77,000
Lot J
Uirapuru Transmissora de energia S.A
06/25/2019
Copel Gera çã p e Transmiss ã o S.A
100,000
Lot O
Amaz ô nia - Eletronorte Transmissora de Energia S.A - AETE
07/01/2019
APAETE Participações em Transmissão - APAETE
87,000
Lot F
Brasventos Eolo Geradora de Energia S.A, Rei dos Ventos 3 Geradora de Energia S.A e Brasventos Miassaba 3 Geradora de Energia S.A.
08/23/2019
Ventus Holding de Energia E ó lica Ltda
178,000
Lot C
E ó lica Serra das Vacas Holding - S.A
10/07/2019
E ó lica Serra das Vacas Participa çõ es S.A
74,000
Lot K
Transmissora Matogressense de Energia S.A
11/13/2019
Alupar Investimento S.A
118,000
The effect of the sale of SPEs on December 31, 2019 was R$24,715.</t>
  </si>
  <si>
    <t>DISCONTINUED OPERATIONS</t>
  </si>
  <si>
    <t>NOTE 47 - DISCONTINUED OPERATIONS
The Company held auctions for the sale of its then subsidiaries in the distribution segment during 2018 in accordance with its PDNG. The then controlled companies Eletroacre, Cepisa, Ceron and Boa Vista had their share purchase and sale contracts signed in 2018, while Ceal and Amazonas Distribuidora had their controls transferred on March 18, 2019 and April 10, 2019, respectively.
As these companies represented all transactions in the distribution segment, transactions in this segment were presented in the financial statements as of December 31, 2018 as discontinued operations. Accordingly, the income statement and the accompanying notes to the comparative year of December 31, 2018 are being restated in accordance with IFRS 5, to present these distribution segment transactions separately from continuing operations.
We present below the results and cash flows of discontinued operations, the year ended December 31, 2019 with information from Ceal and Amazonas Distribuidora, and the period ended December 31, 2018, consisting of all distributors.
·
Result of discontinued operations:
12/31/2019
12/31/2018
12/31/2017
(Revised)
Net operating revenue
1,648,758
11,881,505
9,597,517
Operating costs
(1,540,551)
(7,294,157)
(7,109,832)
Operating expenses
(2,461,635)
(5,767,169)
(2,143,618)
Operating income before financial income
(2,353,428)
(1,179,821)
344,067
Net financial income
(337,401)
(1,572,694)
(3,502,329)
Effect on sale of subsidiary
6,118,816
2,967,098
—
Operating income before taxes
3,427,987
214,583
(3,158,262)
Income tax expense and social contribution
(143,012)
(313,806)
(14,659)
Profit (Loss) on discontinued operations
3,284,975
(99,223)
(3,172,921)
·
Effects on cash flow statement
12/31/2019
12/31/2018
12/31/2017
(Revised)
Operational Activities
Revenue before income tax and social contribution
3,427,987
214,583
(3,158,262)
Adjustments:
Depreciation and amortization
—
150,732
227,397
Monetary and exchange variations, net
5,396
(74,216)
(302,012)
Financial charges
361,536
2,264,293
3,609,616
Profit from the sale of shareholdings
(5,037,140)
(2,967,097)
(1,524,687)
Net operating provisions
2,058,053
2,475,670
1,046,973
Others
(1,416,476)
(136,601)
(664,140)
(4,028,631)
1,712,780
2,393,147
Net profit from changes in operating assets and liabilities
451,783
(1,971,156)
(953,549)
Payment of financial charges
(36,404)
(40,088)
(121,073)
Payment of income tax and social contribution
(143,012)
(102,072)
—
Payment of refinancing of taxes and contributions - principal
(3,769)
(16,809)
(10,414)
Payment of legal contingencies
(48,000)
(227,204)
(74,066)
Judicial deposits
49
(116,610)
(2,116)
Net cash from operating activities
(379,997)
(546,575)
(1,926,333)
Financing activities
Loans and financing obtained
449,422
85,156
2,190,673
Payment of loans and financing - principal
(34,698)
(1,019,908)
(153,379)
Global reversal reserve resources
—
1,484,127
—
Others
—
(329)
(7,653)
Net cash from financing activities
414,724
549,046
2,029,641
Investment activities
Acquisition of property, plant and equipment
(60)
(17,538)
(23,844)
Acquisition of intangible assets
(746)
(20,014)
(34,107)
Others
7,143
7,406
(19,599)
Net cash from investment activities
6,337
(30,146)
(77,550)
Net cash from discontinued operations
41,064
(27,675)
25,758</t>
  </si>
  <si>
    <t>SUBSEQUENT EVENTS</t>
  </si>
  <si>
    <t>NOTE 48 - SUBSEQUENT EVENTS
48.1 - Transfer of interest in Companhia de Transmissão Centroeste de Minas S.A.
On January 13, 2020, the Company received R$ 45 million, obtaining a net result in the operation of R$ 26.3 million, for the transfer of all the shares it held from Companhia de Transmissão Centroeste de Minas S.A., corresponding to 49% of the total capital stock, to Companhia Energética de Minas Gerais (CEMIG). With this transfer, 100% of the transfers from the SPEs sold in September 2018 are completed.
48.2 - Issuance of debt securities in the international market
On February 4, 2020, the Company completed the issuance of notes due in 2025 and 2030, in the amounts of US$ 500 million and US$ 750 million and annual interest rates of 3.625% and 4.625%, respectively. The proceeds from the issue of the Notes were mainly used for the acquisition offer, concluded on February 5, of the Company's 2021 Notes. The Acquisition Offer was accepted by investors representing approximately 64.25% of the 2021 Notes in circulation, totaling a total acquisition of US$ 1,124 million.
48.3 - Furnas Debenture - Second Series
On February 20, 2020, debentures were subscribed in the total amount of R$ 800 million, of the second series of issue of the subsidiary Furnas, which will bear interest of 4.08% per year and maturing on November 15, 2029.
48.4 - Right to receive CCC credit
On March 10, 2020, ANEEL recognized the right to receive CCC credit to Ceron and Eletroacre in the amounts of R$ 1.9 billion and R$ 192 million, respectively, related to the inspection of benefits due in the period of July 30, 2009 to June 30, 2016, considered as the first period of the inspection process, and these credits were assigned to Eletrobras on the occasion of the privatization of said distributors.
These amounts recognized by ANEEL are in accordance with the amounts recorded in the Company's financial statements, referring to the First Inspection Period. The other amounts assigned by Ceron and Eletroacre to Eletrobras and recorded in the financial statements refer to claims that will still be submitted to ANEEL's Board of Directors after the conclusion of the second inspection period that covers the period from July 1, 2016 to April 30, 2017.
ANEEL's Board of Directors also approved, on this date, the obligation to return R$ 2.1 billion, referring to the CCC's monthly inspection and reprocessing process paid to Amazonas Distribuidora, from July 2016 to April 2017, referring to the Second Inspection Period. With this decision, Amazonas Distribuidora has completed its entire inspection process. The amount mentioned above was also assigned to Eletrobras in the privatization process of the distributor and is recorded in the Company's financial statements.
48.5- New WACC methodology - ANEEL
On March 10, 2020, ANEEL approved the new calculation methodology and the WACCs for the transmission, generation and distribution segments. The rates will be updated annually and will remunerate, during the tariff review cycle, the capital invested in the concession, in addition to being used provisionally for the authorization of reinforcements and transmission improvements. For the transmission segment, the actual after-tax WACC of 7.66% for 2018, 7.39% for 2019 and 6.98% for 2020 was approved. The Company is evaluating the possible impacts of this change.
48.6 - Coronavirus (COVID-19) - Impacts for Eletrobras
In March 2020, a global pandemic was declared by the World Health Organization related to the rapid increase in cases of diseases by the new coronavirus (COVID-19). The Company has been taking all measures to maintain the normality of its operations, given the strategic sector in which it operates, and has been following recommendations of governmental and health agencies in relation to its employees and service providers. Due to the atypical scenario and potentially unpredictable characteristics, it is not possible to accurately predict the consequences that may result in the coming months in the Company's operations.
Our generation revenue comes from businesses carried out on (i) the Regulated Market (including the plants under the quota regime), (ii) the Free Market and (iii) the short-term market, in which the differences between the amounts generated, contracted and consumed are settled. Due to the reduction in economic activity, there may be instances of defaults by our counterparties.
We are also managers of the Itaipu and Proinfa commercialization accounts. If either account becomes negative, we use our own resources to meet the obligations and reestablish the balance of the accounts, with due compensation through the tariff of the following year (with respect to Itaipu) or in the revision of quotas (with respect to Proinfa). Any material default in any of these accounts could affect our cash flows.
In the transmission segment, our revenues are derived from tariffs defined by ANEEL. Accordingly, we currently see no indications that the outbreak of COVID-19 will have a significant impact on the revenues of our transmission segment. Despite low historical default rates, the current adverse scenario, magnified by over-contracting by the distribution companies and exchange rate devaluations, may lead to increased defaults in this segment.
Considering the possible decrease in our revenues, we might be required to record additional impairments, particularly in the case of SPEs that sell significant part of their energy generation in the Free Market. Other factors that may contribute to us having to record impairments are the increase in certain costs and expenses (especially those indexed in foreign currency) and/or possible difficulties with material suppliers.
The effects on the world economy and, particularly in Brazil, are not yet clear enough, nor how long these effects will last, or how much will be the eventual reduction in electricity consumption in Brazil and the duration of this reduction. However, the Company did not perceive until the date of these consolidated financial statements any relevant reductions on our revenues due to COVID-19.
48.7 - Dismissal of the Extraordinary Appeal Embargoes filed by Mendes Júnior Engenharia
On April 1 st , the Extraordinary Appeal Embargoes filed by Mendes Júnior Engenharia S.A (“Mendes Junior”) against the subsidiary Companhia Hidro Elétrica do São Francisco (“Chesf”) were dismissed. The embargoes were filed in the scope of civil lawsuit in which Mendes Junior claimed the reimbursement of values that it would have allegedly raised in the financial market for the completion of the works of the Luiz Gonzaga Hydroelectric Plant (Itaparica). The lawsuit filed by Mendes Junior is classified, by Chesf, as remote loss risk. Considering that no more legal appeals are available under the referenced lawsuit, this one must be filed.
48.8 - Eletropar exclusion from the National Privatization Program (“PND”)
On April 1 st , the Decree No. 10,304 2020, of the Presidency of the Republic was published in the Federal Government Official Gazette, excluding Eletrobras Participações S.A. (“ELETROPAR”) from the National Privatization Program (“PND”). The privatization of the Eletrobras System, under the terms of bill 5877/2019 (“PL”) will be analyzed within the scope of the National Congress, only after such approval measures can be taken to conclude the referred project.
48.9 - Cancellation of Ordinary and Extraordinary General Meetings
On April 7, considering the existing restrictions on the circulation and agglomerations of people due to COVID-19, the Company's Board of Directors, upon recommendation of Eletrobras' Executive Board, decided to cancel its Ordinary and Extraordinary General Meetings convened for April 30 2020, in accordance to the Provisional Measure 931 of 03/30/2020 (“MP”) and Resolution CVM 849 of 03/31/2020. The new date will be defined, within the limit of July 31, 2020, since the Company will await the evolution of COVID-19 and also the CVM regulations mentioned above.
48. 10 - Compliance Officer
On April 7, 2020, Eletrobras informed its shareholders and the market in general that, given the context of the coronavirus pandemic, the Governance, Risks and Compliance Officer, Mrs. Lucia Maria Martins Casasanta, will remain in office after April 30, 2020, until the new director be selected and can assume the role without prejudice to activities. It should be noted that, in accordance with article 45 of Eletrobras' Bylaws, the candidate for the position of Governance, Risks and Compliance Officer will be selected through the presentation of a triple list defined by a company specialized in executive headhunter.
48. 11 - SPE Manaus Transmissora de Energia S.A. Sale
On April 14, 2020, the Board of Directors approved the binding offer made by Evoltz Participações S/A ("Evoltz") for the acquisition of the entire stake of Eletrobras, corresponding to 49.5% of the total share capital, in the Special Purpose Company ("SPE") Manaus Transmissora de Energia SA ("MTE"), in accordance with the Eletrobras Notice 01/2019 ("Notice"), of the Competitive Procedure of Sale No. 01/2019, referring to "Lot 6". The amount of the proposal received, in the form of the Notice, is R$232,000,000.00 (two hundred and thirty-two million reais), referenced to 12/31/2018. The signing of the purchase and sale contract will take place in sequence and, subsequently, with the due approval of ANEEL, CADE and creditors, Evoltz will become the unique shareholder of MTE.
48. 12 - Fortim Wind Complex
On April 20, 2020, Eletrobras informed its shareholders and the market in general that its subsidiary Furnas Centrais Elétricas S.A. ("Furnas") completed on April 16, 2020 the energization of the wind turbines of the Fortim Wind Complex. The Fortim Wind Complex, located in Ceará, is formed by 5 (five) special purpose companies created from the New Energy Auction (A-5) held by ANEEL in December 2011, aiming to search for new wind generation projects for supply power. It consists of 41 wind turbines of 3 MW each, all of which are currently in Operation under Test. The completion of this venture represents an increase of 123 MW in Furnas' installed capacity, corresponding to an annual revenue of approximately R$72 million.
48.13 - Sale of SPE Eólica Mangue Seco 2 - Geradora e Comercializadora de Energia Elétrica S.A. (“MS2”)
On May 11, 2020, Eletrobras approved the binding offer made by the Pirineus Multi-Strategic Investment Fund (FIP Pirineus) for the acquisition of the entire holding of Eletrobras, corresponding to 49% of the total share capital, in the Special Purpose Company (SPE) Eólica Mangue Seco 2 - Geradora e Comercializadora de Energia Elétrica SA (MS2), in accordance with the Eletrobras Notice 01/2019, of the Competitive Sale Procedure 01/2019, referring to “Lot 5”. The value of the proposal received, in the form of the Notice, is R $ 33,000,001.00 (thirty-three million and one real), referenced to 12/31/2018. The purchase and sale contract will be signed in sequence and, subsequently, with the due approval of ANEEL, CADE and creditors, FIP Pirineus will have a 49% interest in MS2.</t>
  </si>
  <si>
    <t>SUMMARY OF SIGNIFICANT ACCOUNTING POLICIES (Policies)</t>
  </si>
  <si>
    <t>Basis of preparation</t>
  </si>
  <si>
    <t>3.1. - Basis of preparation
The preparation of the financial statements requires the use of certain critical accounting estimates, as well as judgment by the Company's management, in the process of applying the accounting policies of Eletrobras. The transactions, disclosures or balances that require a greater level of judgment, which are more complex in nature, and for which assumptions and estimates are significant, are disclosed in Note 4.
The consolidated financial statements were prepared based on the historical cost, except for certain financial instruments measured at their fair values. The historical cost is generally based on the fair value of the consideration paid on the date of the transactions.</t>
  </si>
  <si>
    <t>Functional currency and currency presented in the financial statements</t>
  </si>
  <si>
    <t>3.2. - Functional currency and currency presented in the financial statements
These consolidated financial statements are presented in Brazilian Reais, which is the operating currency of the Eletrobras Companies. The financial statements are presented in thousands of Brazilian Reais, rounded to the nearest number, unless otherwise stated.
3.2.1. - Revision of comparative balances
The Company revised its income statement as of December 31, 2018 to (a) correct an error in the classification of the Fuel Consumption Account (CCC) provision arising from inspections of previous years of the distribution companies between Operational Expenses and Profit (loss) from discontinued operations; and (b) adjust the comparative period to the change of accounting policies related to the fair value of RBSE, as presented below. The error on the comparative period do not impact the previously reported Net Income for the year of 2018 and is considered immaterial by the Company. Also, the error and the reclassification due to the change of accounting policies solely changed line items of the Income Statement.
Income Statement:
12/31/2018
(Previously
12/31/2018
reported)
Adjustments
(Revised)
Net Operating Revenue
24,975,747
796,558
(b)
25,772,305
Operational Expenses
(11,039,284)
1,187,278
(a)
(9,852,006)
Operating Income before Financial Income
13,936,463
1,983,836
15,920,299
Financial Result
(578,073)
(796,558)
(b)
(1,374,631)
Earnings before Income Tax and Social Contribution
14,743,240
1,187,278
15,930,518
Net profit from continuing operations
12,259,522
1,187,278
13,446,800
Profit (loss) from discontinued operations
1,088,055
(1,187,278)
(a)
(99,223)
Net Income for the Year
13,347,577
—
13,347,577
(a) This reclassification refers to the Fuel Consumption Account (CCC) provision arising from inspections of previous years of the distribution companies, which were classified as assets held for sale. These amounts were recognized in the income statement in 2018 as part of the continued operations. In accordance with IFRS 5, as a result of the sale of these assets, the Company reclassified these provision amounts separately in the income statement as discontinued operations.
(b) For presentation purposes, the Company reclassified the fair value of the RBSE to financial result, while the amortized cost update portion of the RBSE asset remains in operating revenue. The update portion, classified as operating revenue, is consistent with the Company’s business model, to receive cash flows from this asset until maturity and represents the return on invested capital, as compared with investments related to management of cash flow from the transmission assets.
3.2.2. - New standards and interpretations not yet in force
The following amended standards and interpretations are not expected to have a material impact on Eletrobras' financial statements or are not applicable to its operations:
•
•
•
3.2.3. - Adoption of new standards and interpretations
The Company has applied amendments and new interpretations to IFRSs issued by the IASB, which were effective as of January 1, 2019. The impact of the adoption of new standards and interpretations, as well as the new accounting policies, are as follows:
a) Leases
On January 1, 2019, the Company applied IFRS 16 - Leases, which establishes the principles for the recognition, measurement, presentation and disclosure of lease transactions, and requires lessees to account for all leases under a single balance sheet model, similar to the accounting for financial leases previously applied in accordance with IAS 17.
At the commencement date of a lease, the lessee recognizes a liability representing the obligation to make payments (a lease liability) and an asset representing the right to use the underlying asset over the term of the lease (a right-of-use asset). Lessees must separately recognize interest expense on lease liabilities and depreciation expense on the right-of-use asset.
Given this context, the contracts containing leases began to impact the Company's financial statements, as follows: (i) recognition of right-of-use assets and lease liabilities in the consolidated balance sheet, initially measured at present value of future minimum lease payments; (ii) recognition of depreciation expenses of right-of-use assets and interest expense on lease liabilities in the consolidated income statement; (iii) separation of the total cash paid in these operations between principal (presented within financing activities) and interest (presented in operating activities) in the consolidated statement of cash flows.
The Company opted for the modified retrospective approach, applying the effects of the initial adoption of the standard as adjustments to the opening balance of retained earnings on January 1, 2019 without the restatement of comparative information. Accordingly, all comparative balances are presented in accordance with the standards in force until 2018.
The Company has adopted practical arrangements that allow the non-application of the new standard to contracts that were not previously classified as a lease under the old standard.To the lease contracts previously classified as an operating lease (according to the previous standard), assets and liabilities were recognized on the date of initial application in accordance with IFRS 16, adopting the following initial measurement criteria:
·
Lease liabilities: lease liabilities were measured at the present value of the remaining lease payments, discounted at the lessee's incremental loan rate on the initial application date; and
·
Right-of-use asset: measurement of the right-of-use asset at an amount equivalent to the lease liability, adjusted by the amount of any advance or accumulated lease payments for that lease that was recognized in the balance sheet immediately prior to the initial application date of the lease.
The main lease contracts identified correspond to real estate, land, vehicles and equipment. The lease term assessed for lease recognition corresponds to the non-terminable period, and most contracts do not offer renewal options.
In addition to those mentioned above, the Company used the following methods to transition to the new requirements:
·
Use of hindsight to determine the term of the lease, in those cases where the contract contains options for extension or termination;
·
Exclusion of initial direct costs from measurement of initial balance of the right-of-use asset;
·
No recognition was made of the lease liability of those contracts with maturity within 12 months from January 1, 2019 (date of initial application of the new standard), as well as for low value assets. Low value lease contracts refer to assets with a value equal to or less than R$50. These include, but are not limited to, leasing contracts for printers, computers and other equipment; and
·
Use of a single discount rate for each lease portfolio with reasonably similar characteristics in order to calculate the incremental loan rate, measured on January 1, 2019, applicable to each of the leased asset portfolios. Through this methodology, the Company obtained the specific rates that cover the remaining term of each contract, between 1 and 30 years. As it was not possible to determine the interest rate implicit in the lease, the Company calculates the lessee's financing cost. To calculate the cost of capital of third parties, the cost of raising debt in US$ is used, a rate that is consistent with the analysis usually performed by the Company and the Company's spread, which was 1.48%. The weighted average rate for measured contracts under IFRS 16 was 10.35%.
The table below shows the rates charged, regarding the terms of the contracts,:
Rate % per
Terms Contracts
year
1 year
9.15
%
2 years
8.81
%
3 years
9.34
%
5 years
10.00
%
7 years
10.44
%
10 years
10.90
%
20 years
11.80
%
30 years
12.33
%
In measuring and remeasuring its lease liabilities and the right to use, the Company used the discounted cash flow analysis without considering projected future inflation. For contracts with a duration of up to 1 year, 5.24% was used as the default inflation; and for contracts with a duration of more than 1 year, we considered 4%.
The table below shows the impacts of the initial adoption of IFRS 16 as of January 1, 2019:
Initial Adoption 01/01/2019
Asset
Liability
Right of use asset
340,225
—
Lease liability
—
In addition, the table below summarizes the amounts recognized as a result of the adoption of this new accounting standard to the income and cash flow statements for the year ended December 31, 2019:
12/31/2019
Income Statement for the Financial Year
Depreciation and Amortization
81,177
Financial expenses
19,125
12/31/2019
Cash Flow Statement
Adjustments to reconcile profit with cash generated by operations:
Depreciation and Amortization
81,177
Charges - Leasing
21,781
Financing Activities
Loan Payments and Financing
115,366
The Company also had contracts previously classified as finance leases, described in note 23, which were not impacted by the adoption of the new standard.
b)
This Interpretation clarifies how to apply the IAS 12 recognition and measurement requirements when there is uncertainty over income tax treatment. The Interpretation requires the Company to: (1) determine whether uncertain tax positions are assessed separately or as a group; and (2) assess whether the tax authority is likely to accept the use of uncertain tax treatment or proposed use by the Company. If so, the companies determines its tax and accounting position in line with the tax treatment used or to be used in its income tax returns. If not, the Company should reflect the effect of uncertainty in determining its fiscal and accounting position. The Company has assessed the requirements of the standard, evaluating operations of Eletrobras Companies that involved corporate restructuring and sale of interests in other companies, and identified no impact upon its adoption on January 1, 2019.</t>
  </si>
  <si>
    <t>Basis of consolidation and investments in subsidiaries, joint ventures and associates</t>
  </si>
  <si>
    <t>3.3. - Basis of consolidation and investments in subsidiaries, joint ventures and associates
The following accounting policies are applied in the preparation of the consolidated financial statements that include the equity interests of the Company and its subsidiaries.
In the individual financial statements, the financial information of subsidiaries and jointly-controlled, as well as those of affiliates, are recognized using the equity method and are initially recognized at cost and then adjusted for purposes of recognition by the Company in profit or loss and other comprehensive income.
When necessary, the financial statements of the subsidiaries, jointly-controlled and affiliated companies are adjusted to adapt their accounting policies to those adopted by the Company.
Subsidiaries, jointly controlled and affiliated companies are substantially domiciled in Brazil.
a) Subsidiaries
Control is determined when the entity is exposed or is entitled to variable returns arising from its involvement with another entity and has the ability to interfere in those returns due to the power it exercises.
The consolidated financial statements include the financial statements of the Company and its subsidiaries.
All transactions, balances, income and expenses between the Company's subsidiaries are eliminated in full in the consolidated financial statements.
12/31/2019
12/31/2018
Participation
Participation
Subsidiaries
Direct
Indirect
Direct
Indirect
Amazonas GT
100.00
%
—
100.00
%
—
CGTEE
99.99
%
—
99.99
%
—
Chuí IX (2)
99.99
%
—
99.99
%
—
Hermenegildo I (2)
99.99
%
—
99.99
%
—
Hermenegildo II (2)
99.99
%
—
99.99
%
—
Hermenegildo III (2)
99.99
%
—
99.99
%
—
Eletronuclear
99.91
%
—
99.91
%
—
Eletrosul
99.88
%
—
99.88
%
—
Chesf
99.58
%
—
99.58
%
—
Furnas
99.56
%
—
99.56
%
—
Eletronorte
99.48
%
—
99.48
%
—
Eletropar
83.71
%
—
83.71
%
—
Santa Vitoria do Palmar (2)
78.00
%
—
78.00
%
—
Amazonas Distribuidora (1)
—
—
100.00
%
—
Ceal (1)
—
—
100.00
%
—
Uirapuru (1)
—
—
75.00
%
—
Geribatu I
—
100.00
%
—
100.00
%
Geribatu II
—
100.00
%
—
100.00
%
Geribatu III
—
100.00
%
—
100.00
%
Geribatu IV
—
100.00
%
—
100.00
%
Geribatu V
—
100.00
%
—
100.00
%
Geribatu VI
—
100.00
%
—
100.00
%
Geribatu VII
—
100.00
%
—
100.00
%
Geribatu VIII
—
100.00
%
—
100.00
%
Geribatu IX
—
100.00
%
—
100.00
%
Geribatu X
—
100.00
%
—
100.00
%
Paraíso Transmissora de Energia
—
100.00
%
—
100.00
%
Extremoz Transmissora do Nordeste S.A.
—
100.00
%
—
100.00
%
Brasil Ventos Energia S.A.
—
100.00
%
—
100.00
%
Transenergia Goiás S.A
—
99.99
%
—
99.99
%
Transmissora Sul Brasileira de Energia S/A
—
99.88
%
—
99.88
%
Chuí Holding (2)
—
78.00
%
—
78.00
%
Livramento Holding
—
78.00
%
—
78.00
%
Complexo Eólico Pindaí I
Angical 2 Energia S.A.
—
99.96
%
—
99.96
%
Caititu 2 Energia S.A.
—
99.96
%
—
99.96
%
Caititu 3 Energia S.A.
—
99.96
%
—
99.96
%
Carcará Energia S.A.
—
99.96
%
—
99.96
%
Corrupião 3 Energia S.A.
—
99.96
%
—
99.96
%
Teiú 2 Energia S.A.
—
99.95
%
—
99.95
%
Acauã Energia S.A.
—
99.93
%
—
99.93
%
Arapapá Energia S.A.
—
99.90
%
—
99.90
%
Complexo Eólico Pindaí II
Coqueirinho 2 Energia S.A.
—
99.98
%
—
99.98
%
Papagaio Energia S.A.
—
99.96
%
—
99.96
%
Complexo Eólico Pindaí III
Tamanduá Mirim 2 Energia S.A.
—
83.01
%
—
83.01
%
Joint operations (consortiums)
Consórcio Cruzeiro do Sul
—
49.00
%
—
49.00
%
(1)
Company with transferred controlling interest, see note 46;
(2)
Companies classified as held for sale, see note 45.
The subsidiary Eletrosul has a joint operation, resulting from a 49% interest in the Cruzeiro do Sul Consortium, which operates the Governador Jayme Canet Junior HPP, in Telêmaco Borba/Ortigueira (PR), in commercial operation since 2012, for a period of 30 years. Eletrosul (and Eletrobras, in its consolidated statements) is entitled to a proportional share of revenues and assumes a proportional portion of the expenses of the joint operation.
(b) Investments in associated companies
Associates are all entities over which the Company has significant influence, and which is not a subsidiary or jointly-controlled company.
(c) Joint control
A joint business is one in which two or more parties have joint control established by contract, which can be classified as a joint operation or a joint venture, depending on the rights and obligations of the parties.</t>
  </si>
  <si>
    <t>3.4. - Cash and cash equivalents
Cash and cash equivalents include cash, bank deposits, other highly liquid short-term investments with original maturities of up to three months and with an insignificant risk of change in value.</t>
  </si>
  <si>
    <t>3.5. - Accounts receivable
Accounts receivable from customers are comprised of credits from the supply, procurement and transport of billed and unbilled electric energy, the latter by estimate, including those arising from energy transacted within the scope of the Electric Energy Trading Chamber (CCEE), accounted for on an accrual basis, and they are initially recognized at fair value and subsequently measured at amortized cost less the loss allowance for expected credit losses.
Accounts receivable are normally settled in a period of up to 45 days, which is why the book values substantially represent the fair values on the accounting closing dates.</t>
  </si>
  <si>
    <t>Guarantees and Associated Deposits</t>
  </si>
  <si>
    <t>3.6. - Guarantees and restricted deposits
The registered amounts are for legal and/or contractual assistance. They are stated at acquisition cost plus interest and monetary restatement based on legal provisions and adjusted by provision for loss on realization when applicable. Their redemption is subject to the completion of the legal proceedings to which these deposits are linked.</t>
  </si>
  <si>
    <t>Stock of Warehouse and Fuel</t>
  </si>
  <si>
    <t>3.7. - Warehouse and Fuel inventory
The inventory is recorded at the average acquisition cost, net of provisions for losses, when applicable, and does not exceed the replacement cost or the net realizable value. The net realizable value corresponds to the estimated selling price of stocks, less all estimated costs for completion and costs necessary to make the sale.</t>
  </si>
  <si>
    <t>3.8. - Nuclear fuel inventory
Composed of the uranium concentrate in stock, the corresponding services and the nuclear fuel elements used in the Angra I and Angra II thermonuclear power plants, which are recorded at acquisition cost.</t>
  </si>
  <si>
    <t>Fixed Assets</t>
  </si>
  <si>
    <t>3.9. - Fixed Assets
Fixed Assets are measured at historical cost less accumulated depreciation. The historical cost includes expenses directly attributed to the acquisition of the assets, and includes, in the case of qualifying assets, the costs of capitalized loans in accordance with the Company's accounting policy. Such fixed assets are classified in the appropriate categories of fixed assets when completed and ready for their intended use. The depreciation of these assets begins when they are ready for use and in operation.
Depreciation is recognized based on the estimated useful life of each asset using the straight-line method, so that the cost less its residual value after its useful life is fully written off. The Company considers that the estimated useful life of each asset is similar to the depreciation rates determined by ANEEL, which are considered by the market to be acceptable for adequately expressing the useful life of the assets.
Assets held under finance leases are depreciated over their expected useful lives in the same way as their own assets or for a shorter period, if applicable, according to the terms of the lease agreement in question.</t>
  </si>
  <si>
    <t>Concession agreements and authorizations</t>
  </si>
  <si>
    <t>3.10. - Concession agreements and authorizations
The Company has concession and authorization contracts in the generation and transmission segments, signed with the Granting Authority (Federal Government), for periods varying between 20 years and 35 years, with all contracts, by segment, having similarities in terms of rights and obligations of the concessionaire and the granting authority. The terms of the main concessions are described in note 2.
3.10.1. - Transmission Concessions
The concession contracts regulate the Company's operation of public electric energy transmission services, where:
·
Electric energy transmission
a)
b)
The Company started to treat the transmission assets as contract assets (RAP) and receivables from the RBSE in accordance with IFRS 15 and IFRS 9, respectively. The details of the measurement of these assets are in note 3.22.
3.10.2. - Generation concessions and authorizations
a)
Hydraulic and thermal generation - the concessions, not directly affected by Law 12,783/2013, are not within the scope of IFRIC 12, considering the price characteristics and not the regulated tariff. As of January 1, 2013, the concessions directly affected by Law 12,783/2013, until then outside the scope of IFRIC 12, become part of the scope of such regulations, considering the change in the price regime, becoming a regulated tariff for these concessions;
b)
Nuclear generation - It has a specific charging system, as it is an authorization and not a concession. And it is not in the scope of IFRIC 12 because they are own assets without a forecast of reversion to the period of operation. At the end of the operating period, the assets must be decommissioned.
3.10.3. - Itaipu Binacional
Itaipu Binacional is governed by a 1973 Binational Treaty in which the tariff conditions were established, the basis for the formation of the tariff being determined exclusively to cover the expenses and debt service of this Company.
The tariff base and commercialization terms will be in force until 2023, which corresponds to a significant part of the plant's useful life, moment in which the tariff base and the commercialization terms must be reviewed by the High Parties, which are the Brazilian and Paraguayan States.
The Itaipu tariff is a “per service cost” tariff and was established in a preponderant manner to allow payment of the debt service, which has a final maturity in 2023, and to maintain its operating and maintenance expenses.
According to the Treaty, the Company is responsible for selling Itaipu energy to the Brazilian market.</t>
  </si>
  <si>
    <t>Intangible assets</t>
  </si>
  <si>
    <t>3.11. - Intangible assets
Intangible assets with defined useful lives acquired separately are recorded at cost, less amortization and accumulated impairment losses. Amortization is recognized using the straight-line method based on the estimated useful lives of the assets. The estimated useful life and the amortization method are reviewed at the end of each year and the effect of any changes in estimates is accounted for prospectively. Intangible assets with indefinite useful lives acquired separately are recorded at cost, less accumulated impairment losses.
3.11.1. - Onerous Concessions (Use of Public Assets - UBP)
The Company has onerous concession contracts with the Federal Government for the use of hydraulic potentials, a public asset, for the generation of electric energy in certain power plants.
These assets are recorded in intangible assets against a non-current liability.</t>
  </si>
  <si>
    <t>Impairment of non-financial assets, excluding goodwill</t>
  </si>
  <si>
    <t>3.12. - Impairment of non-financial assets, excluding goodwill
The Company periodically assesses whether there is any indication that its non-financial assets (Cash Generating Units - CGUs) have suffered any loss due to impairment. If there is such an indication, the recoverable amount of the asset is estimated in order to measure the amount of that loss.
In assessing the value in use, estimated future cash flows are discounted to present value at a discount rate, which reflects a current market assessment and/or the Company's opportunity cost, the currency's value over time and the specific risks of the asset for which the estimate of future cash flows was made.</t>
  </si>
  <si>
    <t>Non-current assets held for sale and discontinued operation</t>
  </si>
  <si>
    <t>3.13. - Non-current assets held for sale and discontinued operation
3.13.1. - Non-current assets held for sale
Non-current assets and groups of assets are classified as held for sale if their book value is recovered mainly through a sale transaction and not through continuous use. This condition is met only when the asset (or group of assets) is available for immediate sale in its current condition, subject only to the usual terms for the sale of that asset (or group of assets), and its sale is considered highly probable. Management must be committed to the sale, which is expected to be completed within one year from the date of classification.
Non-current assets (or the group of assets) classified as intended for sale are measured at the lower of the book value previously recorded and the expected sale value.
3.13.2. - Discontinued operation
A discontinued operation is a component of a business of the Company that will be discontinued and that comprises operations and cash flows that can be clearly distinguished from the rest of the Company's operations and that:
·
represents an important separate business line or geographical area of operations;
·
is part of a coordinated individual plan for the sale of an important separate line of business or geographical area of operations; or
·
is a subsidiary acquired exclusively for the purpose of resale.
Classification as a discontinued operation occurs upon disposal, or when the operation meets the criteria to be classified as held for sale, if this occurs beforehand.</t>
  </si>
  <si>
    <t>Taxation</t>
  </si>
  <si>
    <t>3.14. - Taxation
The expense with income tax and social contribution represents the sum of current and deferred taxes. Additionally, the option for calculating taxes on the Company's results is using the real profit method.
3.14.1. - Current taxes
The provision for income tax (IRPJ) and social contribution (CSLL) is based on taxable income for the year. Taxable profit differs from the profit presented in the income statement because it excludes taxable income or expenses deductible in other years, in addition to permanently excluding non-taxable or non-deductible items. The provision for income tax and social contribution is calculated individually by each company of the Company based on the rates in force at the end of the year.
3.14.2. - Deferred taxes
Deferred income and social contribution taxes are recognized, at the end of each reporting period, on temporary differences between the balances of assets and liabilities recognized in the financial statements and the corresponding tax bases used in determining taxable income, including balance of losses when applicable. Deferred tax liabilities are generally recognized on all taxable temporary differences and deferred tax assets are recognized on all deductible temporary differences, only when it is probable that the company will present future taxable income in an amount sufficient for such deductible temporary differences to be used, also observing the profitability history.
The recovery of the balance of deferred tax assets is reviewed at the end of each period and, when it is no longer probable that future taxable profits will be available to allow the recovery of the entire asset, or part of it, the asset balance is adjusted by the amount that it is expected to be recovered.
Deferred tax assets and liabilities are measured at the rates applicable in the period in which the liability is expected to be settled or the asset is realized, based on the rates provided for in the tax legislation in force at the end of each reporting period, or when new legislation has been approved. The measurement of deferred tax assets and liabilities reflects the tax consequences that would result from the way in which the Company expects, at the end of each reporting period, to recover or settle the carrying amount of these assets and liabilities.
Current and deferred taxes are recognized in income, except when they correspond to items recorded in other comprehensive income, or directly in equity, in which case current and deferred taxes are also recognized in other comprehensive income or directly in equity, respectively. When current and deferred taxes originate from the initial accounting for a business combination, the tax effect is considered when accounting for the business combination.</t>
  </si>
  <si>
    <t>Financial instruments</t>
  </si>
  <si>
    <t>3.15. - Financial instruments
3.15.1. - Recognition and measurement
Financial assets and liabilities are recognized when a company of the Company is part of the contractual provisions of the instrument.
Financial assets and liabilities are initially recognized at fair value and, subsequently, measured at amortized cost or at fair value, following the rules of IFRS 9.
Transaction costs directly attributable to the acquisition or issue of financial assets and liabilities (except for financial assets and liabilities recognized at fair value in profit or loss) are added to or deducted from the fair value of financial assets or liabilities, if applicable, after initial recognition. Transaction costs directly attributable to the acquisition of financial assets and liabilities at fair value through profit or loss are immediately recognized in profit or loss.
3.15.2. - Financial assets
All regular purchases or sales of financial assets are recognized and written off on the trade date. Regular purchases or sales correspond to purchases or sales of financial assets that require the delivery of assets within the term established by market standard or practice.
All recognized financial assets are initially recognized at fair value and subsequently measured in full at amortized cost or fair value, depending on the classification of financial assets.
1) A financial asset is measured at amortized cost if it meets both of the following conditions and is not designated as measured at Fair Value through profit or loss (FVTPL):
a)
is maintained within a business model whose objective is to maintain financial assets in order to receive contractual cash flows; and
b)
its contractual terms generate, on specific dates, cash flows that are only related to the payment of principal and interest on the principal amount outstanding;
2) A debt instrument is measured at Fair value through other comprehensive income (FVTOCI) if it meets both of the following conditions and is not designated as measured at FVTPL:
a)
is maintained within a business model whose objective is achieved both by receiving contractual cash flows and by selling financial assets; and
b)
its contractual terms generate, on specific dates, cash flows that are only related to the payment of principal and interest on the principal amount outstanding;
In the initial recognition of an investment in an equity instrument that is not held for trading, the Company may irrevocably choose to present subsequent changes in the fair value of the investment in Other Comprehensive Income (OCI). That choice is made investment by investment.
3) Financial assets not classified as measured at amortized cost or at FVTOCI, as described above, are classified as measured at fair value through profit or loss. Upon initial recognition, the Company may irrevocably designate a financial asset that otherwise meets the requirements to be measured at amortized cost or FVTOCI as well as FVTPL if this eliminates or significantly reduces an accounting mismatch that would otherwise arise.
·
Evaluation of the business model
The Company performs an assessment of the objective of the business model in which a financial asset is kept in the portfolio because it better reflects the way in which the business is managed and the information is provided to Management.
·
Evaluation of contractual cash flows
For evaluation purposes, if the contractual cash flows are only payment of principal and interest, the principal is defined as the fair value of the financial asset at initial recognition. Interest is defined as a consideration for the time value of money and for the credit risk associated with the principal outstanding over a given period and for the other basic risks and costs of loans.
The Company considers the contractual terms of the instrument to assess whether the contractual cash flows are composed only of principal and interest payments. This includes assessing whether the financial asset contains a contractual term that could change the timing or value of contractual cash flows so that it would not meet this condition.
3.15.3. - Financial liabilities
Financial liabilities, which include loans and financing, suppliers and other accounts payable, are initially measured at fair value and subsequently at amortized cost using the effective interest method. Interest expenses, foreign exchange gains and losses are recognized in income.
The effective interest method is used to calculate the amortized cost of a financial liability and allocate its interest expense over the respective period. The effective interest rate is the rate that exactly discounts estimated future cash flows (including fees and premiums paid or received that form an integral part of the effective interest rate, transaction costs and other premiums or discounts) over the estimated life of the financial liability or, when appropriate, for a shorter period, for the initial recognition of the net book value.
The Company writes off financial liabilities only when the Company's obligations are extinguished and canceled or when they expire.
3.15.4. - Financial guarantee contracts
A financial guarantee contract consists of a contract that requires the issuer to make specified payments in order to reimburse the holder for loss that it incurs due to the fact that the specified debtor does not make the payment on the scheduled date, according to the initial or changed instrument conditions. of debt.
These estimates are defined based on the judgment and experience of the Company's management. The fees received are recognized based on the straight-line method over the life of the guarantee (Note 21.3). Any increase in obligations in relation to guarantees is shown, when incurred, in operating expenses (Note 38).
3.15.5. - Derivative financial instruments
The Company has derivative financial instruments to manage its exposure to interest rate and exchange rate risks, including interest rate swap contracts. Note 41 includes more detailed information on derivative financial instruments.
Derivatives are initially recognized at fair value, on the contracting date, and are subsequently remeasured at fair value at the end of the year. Any gains or losses are recognized in the income immediately, unless the derivative is designated and effective as a hedge instrument; in this case, the moment of recognition in the result depends on the nature of the hedge relationship.
3.15.6. - Hedge accounting
The Company has a hedge accounting policy and the derivative financial instruments designated in hedge operations are initially recognized at fair value, on the date on which the derivative contract is signed, being subsequently revalued also at fair value. Derivatives are presented as financial assets when the fair value of the instrument is positive, and as financial liabilities when the fair value is negative.</t>
  </si>
  <si>
    <t>3.16. - Post-employment benefits
3.16.1. - Retirement obligations
The Company and its subsidiaries sponsor pension plans, which are generally financed by payments to these pension funds, determined by periodic actuarial calculations. The Company has defined benefit plans as well as defined and variable contributions. In defined contribution plans, the Company makes fixed contributions to a separate entity. In addition, it has no legal or constructive obligations to make contributions, if the fund does not have sufficient assets to pay, to all employees, the benefits related to the services provided in the current and previous years linked to this type of plan. A defined benefit plan is different from a defined contribution plan, since, in such defined benefit plans, a retirement benefit amount is established that an employee will receive upon retirement, usually dependent on one or more factors, such as age, length of service and remuneration. In this type of plan, the Company has an obligation to honor the commitment assumed, in case the fund does not have enough assets to pay, to all employees, the benefits related to the services provided in the current and previous years linked to this type of plan.
The liability recognized in the Balance Sheet, in relation to the defined benefit plans, is the present value of the defined benefit obligation at the balance sheet date less the fair value of the plan assets. The defined benefit obligation is calculated annually by independent actuaries, using the projected unit credit method. The present value of the defined benefit obligation is determined by discounting estimated future cash outflows. The interest rates used in this discount are consistent with market securities, which are denominated in the currency in which the benefits will be paid and which have maturity terms close to those of the respective pension plan obligation.
Actuarial gains and losses, arising substantially from adjustments and changes in actuarial assumptions and in the return on plan assets, are debited or credited to other comprehensive income.
Past service costs are immediately recognized in the income statement when a plan change occurs.
With respect to defined contribution plans, the Company pays contributions on a mandatory, contractual or voluntary basis. The Company has no additional payment obligations after the contribution is made. Contributions are recognized as an employee benefit expense, when due. Contributions made in advance are recognized as an asset to the extent that a cash refund or a reduction in future payments is available.
3.16.2. - Other post-employment obligations
Some of the Company's companies offer post-retirement health care benefits to their employees, in addition to life insurance for active and inactive employees. The right to these benefits is generally conditional on the employee remaining in the job until retirement age and the completion of a minimum period of service, or the employee's disability as an active employee.
The expected costs of these benefits are accumulated during the period of employment, using the same accounting methodology that is used for defined benefit pension plans. Actuarial gains and losses, arising from adjustments based on experience and changes in actuarial assumptions, are debited or credited to other comprehensive income over the expected remaining service period of employees. These obligations are assessed annually by qualified independent actuaries.
3.16.3. - Termination Benefits
Termination benefits are payable when the employment relationship is terminated by Eletrobras Companies before the normal retirement date, or whenever an employee accepts voluntary dismissal in exchange for these benefits. Eletrobras Companies recognize termination benefits on the first of the following dates: (i) when Eletrobras Companies can no longer withdraw the offer of these benefits; and (ii) when the entity recognizes restructuring costs that are within the scope of IAS 37 and involve the payment of termination benefits. In the case of an offer made to encourage voluntary dismissal, termination benefits are measured based on the number of employees who are expected to accept the offer. Benefits that expire after 12 months from the balance sheet date are discounted to present value.</t>
  </si>
  <si>
    <t>Provisions</t>
  </si>
  <si>
    <t>3.17. - Provisions
Provisions are recognized for present obligations resulting from past events, the settlement of which is probable and it is possible to estimate the amounts reliably. The amount recognized as a provision is the best estimate of the considerations required to settle the obligation at the end of each reporting period, considering the risks and uncertainties related to the obligation. When the provision is measured based on the estimated cash flows to settle the obligation, its carrying amount corresponds to the present value of those cash flows (where the effect of the time value of the money is relevant).
3.17.1. - Provision for asset decommissioning
The decommissioning of nuclear plants can be understood as a set of measures taken to safely remove a nuclear installation from service, reducing residual radioactivity to levels that allow the site to be released for restricted or unrestricted use.
It is made due to the operation of the nuclear power plants and refers to the obligation to demobilize the assets of these plants to cover the costs to be incurred at the end of their economic useful life.
It is a fundamental premise for the formation of this liability for decommissioning that the estimated value for its realization must be updated over the economic useful life of the plants, considering technological advances, with the objective of allocating the costs to be incurred with the technical-operational deactivation of the plants to the respective period of competence of the operation.
As provided for in IAS 37 - Provisions, Contingent Liabilities and Contingent Assets, a provision is set up over the economic useful life of thermonuclear power plants. The purpose of such provision is to allocate to the respective period of operation the costs to be incurred with its technical-operational deactivation, at the end of its useful life, estimated at forty years (Note 30).
3.17.2. - Provision for litigations
Provisions for litigations are recognized for present obligations (legal or non-formalized) resulting from past events, in which it is possible to estimate the amounts reliably and whose settlement is probable. In this case, such a contingency would cause a probable outflow of funds for the settlement of the obligations and the amounts involved would be measurable with sufficient security, taking into account the opinion of the legal advisors, the nature of the actions, similarity with previous processes, complexity and the positioning of courts (jurisprudence).
3.17.3. - Onerous contracts
Present obligations resulting from onerous contracts are recognized and measured as provisions. An onerous contract exists when the unavoidable costs of meeting the contract obligations exceed the economic benefits that are expected to be received over the same contract.</t>
  </si>
  <si>
    <t>Advance for Future Capital Increase</t>
  </si>
  <si>
    <t>3.18. - Advance for Future Capital Increase
Advances on funds received from the controlling shareholder and intended for capital contributions are granted irrevocably. They are classified as non-current liabilities when the number of shares to be issued is not known and initially recognized at fair value and subsequently updated by the contractually established index.</t>
  </si>
  <si>
    <t>Share capital</t>
  </si>
  <si>
    <t>3.19. - Capital Stock
It represents common shares and paid-in preferred shares, and is classified in equity.</t>
  </si>
  <si>
    <t>Interest on shareholders' equity and dividends</t>
  </si>
  <si>
    <t>3.20. - Interest on shareholders’ equity (JCP) and dividends
The Company has a Dividend Distribution Policy which, in line with the Bylaws, guarantees its shareholders the right, each year, to dividends and/or interest on equity not less than 25% (twenty-five percent) of adjusted net income, pursuant to the Brazilian Corporation Law and subsequent amendments and does not authorize the capital reserve to be used for dividend payment.
The amount of dividends above the mandatory minimum established by law or another legal instrument, not yet approved by the General Meeting, is presented in Net Equity, in a specific account called proposed additional dividends.</t>
  </si>
  <si>
    <t>Other comprehensive income</t>
  </si>
  <si>
    <t>3.21. - Other comprehensive income (OCI)
Other comprehensive income comprises items of income and expense that are not recognized in the income statement. The components of the other comprehensive income include:
a) Actuarial gains and losses in defined benefit pension plans;
b) Gains and losses arising from conversion of financial statements of operations abroad;
c) Adjustment of equity valuation related to gains and losses in the remeasurement of financial assets available for sale;
d) Equity valuation adjustment related to the effective portion of gains or losses on hedge instruments in cash flow hedges; and
e) Deferred income tax and social contribution impact on items recorded in other comprehensive income.</t>
  </si>
  <si>
    <t>Revenue recognition</t>
  </si>
  <si>
    <t>3.22. - Revenue recognition
IFRS 15 established a new concept for the recognition of revenue, replacing IAS 18 Revenue, IAS 11 Construction Contracts and related interpretations as of January 1, 2018.
The standard establishes a five-step model, namely, (1) identification of the contract, (2) identification of performance obligations, (3) determination of the transaction price, (4) allocation of the transaction price and (5) recognition of the revenue, to determine when recognizing revenue, and for what amount. The model specifies that revenue should be recognized when (or as) an entity transfers control of assets or services to customers, at the amount the entity expects to be entitled to receive. Depending on whether certain criteria are met, revenue is recognized:
•
•
Transmission concession contracts were considered to be contractual assets and recorded in accordance with IFRS 15.
3.22.1.
The Company assessed that there are two performance obligations in the electric energy transmission concession contracts, namely, the construction of the necessary infrastructure for the transmission lines and the operation and maintenance of availability.
According to IFRS 15, any consideration whose performance obligation has been executed and transferred to the client, but which is not yet due, must be recognized as a contract asset. Therefore, after adopting IFRS 15, the Company derecognized its net transmission financial assets and contract assets were recognized.
3.22.2.
In the relationship established between Eletrobras and the PROINFA agents/suppliers, the Company concludes that suppliers have control over the energy they generate or have the capacity to generate and directly transfer energy control to consumers, without significant interference from Eletrobras. Therefore, Eletrobras is unable to determine or interrupt the energy supply, unless the supplier does not meet the accreditation conditions established by the regulation that created PROINFA. Based on the requirements contained in IFRS 15, the Company concluded that it acts as an agent, as it does not control the goods or services that are subsequently sold to the consumer. Considering the conceptual changes in the “risks and benefits” model of the IAS 18 standard.
3.22.3. - Sale of energy and services
a) Generation
Revenue from the sale of energy is recognized when the contract of sale is confirmed, the performance of the Company and the client is identified, the price of the transaction is defined in the contract or by the regulator, the price allocation of the transaction is defined in the contract and standards, and then the amount of revenue can be measured reliably. Depending on whether certain criteria is met, revenue is recognized over time in a manner that reflects the entity's performance in the best possible way, or at a given time, when control of the asset or service is transferred to the customer. For generation concessions extended under Law 12,783/2013, in 2013, there was a change in the tariff calculation regime, with periodic tariff review along the same lines that have been applied to the transmission activity until then. The tariff is calculated based on the operation and maintenance costs, plus an additional 10% revenue fee, and the revenue to cover operating and maintenance expenses are accounted for based on the cost incurred.
For generation concessions extended under Law 12,783/2013, there was a change in the tariff price regime, with periodic tariff review along the same lines that have been applied to the transmission activity until then. The tariff is calculated based on the operation and maintenance costs, plus an additional 10% revenue fee, and the revenue to cover operating and maintenance expenses is accounted for based on the cost incurred.
b) Transmission
According to the concession contract, an energy transmitter is responsible for transporting electric energy to distribution points. To fulfill this responsibility, the transmitter has two distinct performance obligations: (i) build and (ii) maintain and operate the infrastructure.
When fulfilling these two performance obligations, the energy transmitter keeps its transmission infrastructure available to users and in return receives a remuneration called Allowed Annual Revenue (RAP), throughout the term of the concession contract. These receipts amortize the investments made in this transmission infrastructure. Any unamortized investments generate the right to indemnity from the Granting Authority (when provided for in the concession contract), which receives the entire transmission infrastructure at the end of the concession contract.
3.22.4. - Dividend income
Dividend income from investments is recognized when the shareholder's right to receive such dividends is established and provided that it is probable that future economic benefits will flow to the Company and the amount of income can be reliably measured.
3.22.5. - Interest income
Revenue from interest financial assets is recognized when it is probable that future economic benefits will flow to the Company and the amount of revenue can be measured reliably. Interest income is recognized using the straight-line method, based on time and the effective interest rate on the principal amount outstanding. The effective interest rate is that which exactly discounts estimated future cash receipts over the estimated life of the financial asset in relation to the initial net book value of that asset.</t>
  </si>
  <si>
    <t>3.23. - Leasings
Financial leases are recorded as if they were a financed purchase, recognizing, at the time of acquisition, a fixed asset and a financing liability (lease). Each installment paid for the lease is allocated, part to the liabilities and part to the financial charges, so that, in this way, a constant rate is obtained on the outstanding debt balance. The corresponding obligations, net of financial charges, are included in other long-term liabilities.
Interest and other financial expenses are recognized in the income statement during the lease period, to produce a constant periodic rate of interest on the remaining balance of the liabilities for each period. Fixed assets equipment acquired through finance lease is classified in Non-Current Assets and is amortized over its useful life (Note 23).
The current standard is being disclosed in accordance with note 3.2.3.</t>
  </si>
  <si>
    <t>Government grants</t>
  </si>
  <si>
    <t>3.24. - Government grants
Government grants are not recognized until there is reasonable assurance that the Company will meet the related conditions and that the grants will be received. Government grants are systematically recognized in the income statement during the years in which the Company recognizes as expenses the corresponding costs that the grants intend to offset. Government grants receivable as compensation for expenses already incurred, for the purpose of providing immediate financial support to the Company, without corresponding future costs, are recognized in the income statement in the period in which they are received and allocated to the profit reserve and are not intended for the distribution of dividends.</t>
  </si>
  <si>
    <t>Presentation of business segments</t>
  </si>
  <si>
    <t>3.25. - Presentation of business segments
A company's operating segments are defined as components that:
a)
b)
c) for which financial information is available.
The Company determined the following operating segments:
I. Generation, whose activities consist of the generation of electric energy and the sale of energy to distribution companies and free consumers, and commercialization;
II. Transmission, whose activities consist of the transmission of electric energy;
III. Administration, whose activities mainly represent the cash administration of all Eletrobras Companies, the management of the compulsory loan and the management of business in SPEs, whose monitoring and management is done differently from corporate investments;
Eliminations, whose activities represent transactions between subsidiaries eliminated for consolidation purposes.
Transactions between these operating segments are determined by prices and conditions defined between the parties, which take into account the terms applied to transactions with unrelated parties.</t>
  </si>
  <si>
    <t>Business combination</t>
  </si>
  <si>
    <t>3.26. - Business combination
In the consolidated financial statements, business acquisitions are accounted for using the acquisition method. The consideration transferred in a business combination is measured substantially at fair value, in accordance with IFRS 3 - Business Combinations.
In summary, goodwill is measured as the excess between the amount paid for the business and the net assets acquired. Non-controlling interests are initially measured at fair value or based on the proportional portion of non-controlling interests in the recognized values of the acquiree's identifiable net assets.
When a business combination is carried out in stages, the interest previously held by the Company in the acquiree is revalued at fair value on the acquisition date and the corresponding gain or loss, if any, is recognized in the result.
If the initial accounting for allocating the amounts paid for a business combination is provisional at the end of the period in which the combination occurred, these provisional amounts are adjusted during the measurement period, or additional assets and liabilities are recognized to reflect the new information obtained related to facts and circumstances existing on the acquisition date that, if known, would have affected the amounts recognized on that date.</t>
  </si>
  <si>
    <t>ELECTRIC POWER CONCESSIONS AND AUTHORIZATIONS (Tables)</t>
  </si>
  <si>
    <t>Schedule of generation concessions and authorizations</t>
  </si>
  <si>
    <t>Installed
Capacity
Contract
Hydraulics
(MW)*
Location
Year
001/2010
HPP Belo Monte (1)
11,233
PA
2045
007/2004
HPP Tucuruí
8,535
PA
2024
002/2008
HPP Jirau
3,750
RO
2043
001/2008
HPP Santo Antônio (Mesa)
3,568
RO
2043
006/2004
HPP Xingó
3,162
SE
2042
006/2004
HPP Paulo Afonso IV
2,462
BA
2042
004/2004
HPP Itumbiara (2)
2,082
MG
2020
002/2011
HPP Teles Pires
1,820
MT
2046
002/2011
HPP Teles Pires
1,820
MT
2046
006/2004
HPP Luiz Gonzaga (Itaparica)
1,480
PE
2042
004/2004
HPP Marimbondo
1,440
MG
2047
005/2004
HPP Serra da Mesa
1,275
TO
2039
004/2004
HPP Furnas
1,216
MG
2045
006/2004
HPP Sobradinho
1,050
BA
2022
004/2004
HPP Luis Carlos Barreto de Carvalho
1,050
SP
2045
005/1997
HPP Luís Eduardo Magalhães
903
TO
2032
128/2001
HPP Foz do Chapecó
855
RS
2036
002/2014
HPP Três Irmãos
808
SP
2044
006/2004
HPP Paulo Afonso III
794
BA
2042
002/2014
HPP São Manoel
736
PA
2049
130/2001
HPP Peixe Angical
499
TO
2036
004/2004
HPP Mascarenhas de Moraes (3)
476
MG
2024
006/2004
HPP Paulo Afonso II
443
BA
2042
001/2014
HPP Sinop (1)
402
MT
2049
006/2004
HPP Apolônio Sales (Moxotó)
400
BA
2042
004/2004
HPP Corumbá 1
375
GO
2044
004/2004
HPP Porto Colômbia
320
MG
2047
003/2006
HPP Simplício
306
MG
2041
002/2007
HPP Dardanelos
261
MT
2042
Ring No. 4.244/2013
HPP Balbina
250
AM
2027
006/2004
HPP Boa Esperança (Castelo Branco)
237
PI
2042
005/2011
HPP Samuel
217
RO
2029
004/2004
HPP Funil
216
RJ
2045
129/2001
HPP Serra do Facão
213
GO
2036
010/2000
HPP Manso
210
MT
2035
006/2004
HPP Paulo Afonso I
180
BA
2042
001/2007
HPP Governador Jayme Canet Júnior
178
PR
2042
001/2006
HPP Baguari
140
MG
2041
007/2006
HPP Retiro Baixo
82
MG
2041
002/2012
HPP Coaracy Nunes
78
AP
2042
004/2006
HPP Passo São João
77
RS
2041
002/2006
HPP Batalha
53
MG
2041
092/2002
HPP São Domingos
48
MS
2037
007/2004
HPP Curuá-Uma
30
PA
2038
006/2004
HPP Funil
30
BA
2042
003/2006
HPP Anta
28
RJ
2041
006/2004
HPP Pedra
20
BA
2042
374/2005
PCH João Borges
19
SC
2035
186/2004
PCH Barra do Rio Chapéu
15
SC
2034
006/2004
HPP Curemas
4
PB
2024
Installed
Contract
Wind
(MW)*
Location
Year
007/2010
Casa Nova I (1)
180
BA
2043
MME Decree No. 459/2012
Nossa Senhora de Fátima (1) (4)
30
CE
2047
746/2010
Cerro Chato I
30
RS
2045
747/2010
Cerro Chato II
30
RS
2045
748/2010
Cerro Chato III
30
RS
2045
009/2013
Eólico Coxilha Seca
30
RS
2049
MME Decree No. 57/2012
Verace IV (5)
30
RS
2047
MME Decree No. 202/2012
Verace V (5)
30
RS
2047
MME Decree No. 65/2012
Verace VII (5)
30
RS
2047
MME Decree No. 66/2012
Verace IX (5)
30
RS
2047
MME Decree No. 89/2012
Chuí V (5)
30
RS
2047
102/2014
Santa Joana XI (5)
30
PI
2049
106/2014
Santa Joana X (5)
30
PI
2049
107/2014
Santa Joana XIII (5)
30
PI
2049
122/2014
Santa Joana IX (5)
30
PI
2049
271/2014
Santa Joana III (5)
30
PI
2049
105/2014
Santa Joana XVI (5)
29
PI
2049
119/2014
Santa Joana XII (5)
29
PI
2049
121/2014
Santa Joana XV (5)
29
PI
2049
272/2014
Santa Joana I (5)
29
PI
2049
274/2014
Santo Augusto IV (5)
29
PI
2049
238/2014
Santa Joana V (5)
29
PI
2049
221/2014
Santa Joana IV (5)
29
PI
2049
220/2014
Casa Nova II
28
BA
2049
MME Decree No. 67/2012
Verace X (5)
28
RS
2047
275/2014
Santa Joana VII (5)
27
PI
2049
MME Decree No. 458/2012
Jandaia (1) (4)
27
CE
2047
388/2012
Caiçara I (5)
27
RN
2047
MME Decree No. 64/2012
Verace III (5)
26
RS
2047
MME Decree No. 80/2012
Verace VIII (5)
26
RS
2047
MME Decree No. 581/2010
Mangue Seco 2 (5)
25
RN
2032
68/2012
Ibirapuitã
25
RS
2047
MME Decree No. 409/2012
Jandaia I (1) (4)
24
CE
2047
225/2014
Casa Nova III
24
BA
2049
399/2012
Junco I (5)
24
RN
2047
417/2012
Junco II (5)
24
RN
2047
81/2012
Cerro Chato VI
24
RS
2047
MME Decree No. 106/2012
Chuí I (5)
24
RS
2047
MME Decree No. 166/2012
Minuano II (5)
24
RS
2047
MME Decree No. 165/2012
Chuí II (5)
22
RS
2047
MME Decree No. 79/2012
Chuí IV (5)
22
RS
2047
MME Decree No. 231/2012
Minuano I (5)
22
RS
2047
MME Decree No. 290/2014
Verace 36 (5)
21
RS
2049
MME Decree No. 446/2012
São Clemente (1) (4)
21
CE
2047
MME Decree No. 432/2012
São Januário (1) (4)
21
CE
2047
MME Decree No. 63/2012
Verace I (5)
20
RS
2047
MME Decree No. 58/2012
Verace II (5)
20
RS
2047
MME Decree No. 252/2014
Verace 24 (5)
20
RS
2049
418/2012
Caiçara II (5)
18
RN
2047
MME Decree No. 56/2012
Verace VI (5)
18
RS
2047
MME Decree No. 247/2014
Verace 29 (5)
18
RS
2049
MME Decree No. 281/2014
Verace 30 (5)
18
RS
2049
MME Decree No. 218/2014
Chuí 09 (5)
18
RS
2049
MME Decree No. 279/2014
Verace 27 (5)
16
RS
2049
219/2014
Coqueirinho 2 (1)
16
BA
2049
286/2014
Tamanduá Mirim 2 (1)
16
BA
2049
MME Decree No. 249/2014
Verace 26 (5)
14
RS
2049
MME Decree No. 280/2014
Verace 34 (5)
14
RS
2049
MME Decree No. 269/2014
Verace 28 (5)
13
RS
2049
MME Decree No. 239/2014
13
RS
2049
141/2012
Cerro Chato V
12
RS
2047
152/2014
Angical 2 (1)
10
BA
2049
154/2014
Caititú 2 (1)
10
BA
2049
174/2014
Carcará (1)
10
BA
2049
176/2014
Corrupião 3 (1)
10
BA
2049
177/2014
Caititú 3 (1)
10
BA
2049
213/2014
Papagaio (1)
10
BA
2049
009/2013
Parque Eólico Capão do Inglês
10
RS
2049
139/2012
Cerro Chato IV
10
RS
2047
MME Decree No. 248/2014
Verace 31 (5)
9
RS
2049
153/2014
Teiú 2 (1)
8
BA
2049
009/2013
Parque Eólico Galpões
8
RS
2049
103/2012
Cerro dos Trindade
8
RS
2047
MME Decree No. 241/2014
Verace 25 (5)
7
RS
2049
150/2014
Acauã (1)
6
BA
2049
151/2014
Arapapá (1)
4
BA
2049
Installed
Capacity
Contract
Nuclear
(MW)*
Location
Due Year
DNAEE Decree No. 315/1997
Angra III (1)
1,405
RJ
—
DNAEE Decree No. 315/1997
Angra II
1,350
RJ
2041
DNAEE Decree No. 315/1997
Angra I (6)
640
RJ
2024
Installed
Capacity
Contract
Termeletrics
(MW)*
Location
Due Year
Ring No. 4.950/2014
TPP Mauá 3
591
AM
2044
004/2004
TPP Santa Cruz (7)
500
RJ
2015
MME Decree No. 304/2008
TPP Candiota III (Fase C)
350
RS
2041
Ring No. 4.244/2013
TPP Aparecida (8)
200
AM
2020
MME Decree No. 420/1989
TPP Senador Arnon Afonso Farias de Mello (9)
86
RR
2019
004/2004
TPP Campos (Roberto Silveira)
30
RJ
2027
5.682/2016
TPP Araguaia (10)
23
MT
2019
Ring No. 6.883/2018
TPP Codajás
4
AM
2030
Ring No. 6.883/2018
TPP Anori
4
AM
2030
Ring No. 6.883/2018
TPP Anamã
2
AM
2030
Ring No. 6.883/2018
TPP Caapiranga
2
AM
2030
(1)
Projects still under construction;
(2)
Furnas guaranteed the right to extend the concession of the Itumbiara HPP for a period of up to 30 years, starting in 2020 as long as the conditions defined by Law 13,182/2015, which was later amended by Law 13,299/2016, were met;
(3)
3rd Amendment to contract No. 004/2004 formalized the extension of the concession term of the Mascarenhas de Moraes HPP for 90 days, changing the final term from October 31, 2023 to January 29, 2024;
(4)
The subsidiary Furnas holds a 100% interest in Brasil Ventos and the latter is a majority shareholder in the Wind Power Plants of Fortim Compound;
(5)
Classified as an asset held for sale, see note 45;
(6)
The subsidiary Eletronuclear formally requested the National Nuclear Energy Commission - CNEN, in November 2019, to extend the useful life of the Angra I Nuclear Power Plant from 40 to 60 years;
(7)
Law 12,738/2013 did not regulate the renewal of that concession; however, Santa Cruz TPP continues to operate with an energy sale contract until 2025 and awaits the decision of the granting authority regarding the renewal.
(8)
The bilateral contract (CCVEE) was replaced by a CCEAR, under the same conditions as Auction A-5/2014 - conditions of Mauá 3 TPP, entered into in January 2019, which will end in November 2030.
(9)
Senador Arnon Afonso Farias de Mello TPP granted to Boa Vista Energia S.A. through Resolution No. 427, of November 1, 2000, was transferred to Eletronorte in accordance with Authorizing Resolution 1018/2007. According to Opinion No. 00389/2019/PFANEEL/PGF/AGU of 09/04/2019, it is in favor of the granting of a new authorization for this plant with a term of 35 years starting on November 1, 2000. SCG/ANEEL has not yet officially commented; and
(10)
Decommissioning of the plant in its entirety, authorized by MME Ordinance No. 331 of 08/14/2018. Grant revocation not completed.
(*) Not reviewed by the independent auditors.</t>
  </si>
  <si>
    <t>Schedule of electric energy transmission concession</t>
  </si>
  <si>
    <t>Contract
Transmission Companies
Lines (KM)*
Location
Due Year
062/2001
Several company owned projects achieved as per Law 12.783/2013
20,260
RJ/SP/PR/MG/GO/TO/DF/ES/MT
2043
061/2001
Several LT Projects
18,974
PE/CE/SE/BA/AL/PI/MA/PB/RN
2042
057/2001
38 Transmission substations and transmission lines
9,513
RS/SC/PR/MS
2042
058/2001
Basic network transmission - various facilities
9,253
AC/MA/MT/PA/PI/RO/RR/TO
2043
013/2009
SPE IE Madeira (Lot D)
2,375
RO/SP
2039
013/2009
LT Coletora Porto Velho / Araraquara II
2,375
RO/SP
2039
014/2014
SPE Belo Monte Transmissora (3)
2,092
PA/TO/GO/MG
2044
021/2009
LT Jauru - Vilhena - Pimenta Bueno - Ji-Paraná - Ariquemes - Samuel - Porto Velho
979
MT/RO
2039
007/2013
SPE Paranaíba Transmissora
953
BA/MG/GO
2043
001/2014
SPE Mata de Sta. Genebra Transmissora (1)
887
SP/PR
2044
004/2012
LT Nova Santa Rita - Camaquã 3; LT Camaquã 3- Quinta; LT Salto Santiago - Itá; LT Itá - Nova Santa Rita
788
SC
2042
—
LT Ibiúna - Batéias
664
PR/SP
2031
010/2008
LT Oriximiná/Silves/Lechuga (4)
586
AM/PA
2038
009/2009
SPE Transenergia Renovável
570
MS/GO
2039
005/2004
LT Teresina II - Sobral - Fortaleza
546
PI/CE
2034
022/2009
LT Porto Velho - Abunã - Rio Branco
488
AC/RO
2039
020/2012
LT Nova Santa Rita - Povo Novo; LT Povo Novo - Marmeleiro; LT Marmeleiro - Santa Vitória do Palmar, Seccionamento da LT Camaquã 3
468
RS
2042
004/2004
LT Salto Santiago (PR) - Ivaiporã (PR) - Cascavel D'Oeste (PR) and Modules in SE Ivaiporã, SE Salto Santiago and SE Cascavel do Oeste (Copel)
372
PR
2034
010/2005
LT Campos Novos - Blumenau and Biguaçu substation
358
SC
2035
004/2013
SPE Triângulo Mineiro Transmissora
297
SP/MG
2043
007/2014
LT Santo Ângelo-Maçambará; LT Pinhalzinho-Foz do Chapecó; LT Pinhalzinho-Foz do Chapecó (1)
274
SC
2044
008/2010
SPE MGE Transmissão S.A.
260
MG/ES
2040
005/2006
LT Campos Novos (SC) - Nova Santa Rita (RS) and Modules in SE Nova Santa Rita and SE Campos Novos
257
RS/SC
2036
005/2009
SPE Goiás Transmissão
254
GO
2040
022/2011
LT Garanhuns - Pau Ferro
239
AL/PE/PB
2041
—
LT Simplício - Rocha Leão
238
RJ
-
004/2008
LT Presidente Médici - Santa Cruz
237
RS
2038
002/2011
SE Foz do Chapecó
231
RS
2041
022/2011
LT Luis Gonzaga - Garanhuns
224
AL/PE/PB
2041
005/2007
LT Funil - Itapebi
223
BA
2037
007/2005
LT Milagres - Tauá
208
CE
2035
008/2011
LT Ceará-Mirim II - Campina Grande III
192
RN/PB
2041
022/2011
LT Garanhuns II- Campina Grande III
190
AL/PE/PB
2041
028/2009
SPE Transenergia Goiás
189
GO
2039
012/2007
LT Picos - Tauá II
183
PI/CE
2037
003/2009
LT Bom Despacho 3 - Ouro Preto 2
180
MG
2039
014/2013
SPE Vale do S. Bartolomeu
162
GO/DF
2043
014/2008
LT Eunápolis - Teixeira de Freitas II
145
BA
2038
018/2009
LT Eunápolis - Teixeira de Freitas II
145
BA
2039
012/2007
LT Paraíso - Açu II
133
PI/CE/RN
2037
019/2010
LT Paraíso - Açu II
123
RN
2040
008/2005
LT Milagres - Coremas
120
CE/PB
2035
020/2010
LT Bom Jesus da Lapa II - Igaporã II
115
BA
2040
005/2008
LT Nossa Senhora do Socorro - Penedo
110
SEAL
2038
018/2012
LT Russas - Banabuiu
110
RN
2042
019/2011
LT Camaçari IV - Sapeaçu
105
BA
2041
001/2009
LT Ribeiro Gonçalves - Balsas; SE Ribeiro Gonçalves - SE Balsas
95
MA/PI
2039
006/2010
LT Mascarenhas - Linhares
95
ES
2040
010/2007
LT Ibicoara - Brumado
95
BA
2037
021/2010
LT Acaraú II-Sobral III
91
CE
2040
006/2005
LT Campos - Macaé 3
90
RJ
2035
—
LT Batalha - Paracatu
85
MG
—
017/2009
LT Pau Ferro - Santa Rita II
85
PE/PB/AL/RN
2039
004/2005
LT Furnas – Pimenta II
75
MG
2035
019/2010
LT C. Mirim II - João Camara II
75
RN
2040
007/2006
LT Tijuco Preto - Itapeti - Nordeste
71
SP
2036
—
LT Manso - Nobres (138kV)
70
MT
—
003/2014
SPE Lago Azul Transmissora
69
GO
2044
019/2010
LT Açu II - Mossoró II
69
RN
2040
225/2014
LT Casa Nova II - Sobradinho
67
BA
2049
010/2000
LT Manso - Nobres (230kV)
66
MT
—
010/2011
LT Paraíso - Lagoa Nova II
65
RN/CE
2041
009/2011
LT Morro do Chapéu II - Irecê
64
BA
2041
008/2011
LT Ceará-Mirim II- João Câmara III
64
RN/PB
2041
Lines
Contract
Transmission Companies
(KM)*
Location
Due Year
ECE 554/2010
LT Candiota/Melo and LT Presidente Médici
63
RS
2040
018/2012
LT Ceará-Mirim II - Touros II
62
RN
2042
014/2011
LT Xavantes - Pirineus
50
GO
2041
019/2012
LT Igaporã III - Pindaí II
50
BA
2042
017/2011
LT Teresina II - Teresina III
46
PI
2041
007/2006
SPE Retiro Baixo Energética S.A. (2)
45
MG
2041
015/2012
LT Camaçari IV - Pirajá (1)
45
BA
2042
018/2011
LT Recife II - Suape II (1)
44
PE
2041
006/2009
LT Pirapama II - Suape II
42
PE
2039
02/2014
SPE Empresa de Energia São Manoel (2)
40
PA/MT
2049
005/2012
LT Messias - Maceió II
39
SE/AL/BA
2042
004/2010
LT São Luiz II - São Luiz III
39
MA/CE
2040
130/2001
SPE Enerpeixe S.A.(2)
37
TO
2036
018/2012
LT Mossoró II - Mossoró IV
36
RN
2042
007/2008
LT São Luís 2 - São Luís 3 SE São Luís 3
36
MA
2038
012/2010
LT Monte Claro - Garibaldi (RS) and modules in SE Garibaldi (CEEE) and SE Monte Claro (CERAN)
33
RS
2040
129/2001
SPE Serra do Facão Energia S.A.(2)
32
GO
2036
019/2011
LT Sapeaçu - Sto. Antonio de Jesus (1)
31
BA
2041
009/2010
LT Jorge Teixeira - Lechuga (ex-Cariri)
30
AM
2040
014/2012
LT Lechuga - Jorge Teixeira; SE Lechuga
30
AM
2042
-
LT Anta - Simplício
26
MG/RJ
-
010/2009
LT Coletora Porto Velho - Porto Velho; SE Coletora Porto Velho; 2 Converter Stations CA/CC/CA Back-to-Back;
22
RO
2039
019/2010
LT Extremoz II - C. Mirim
19
RN
2040
008/2011
LT Ceará-Mirim II - Extremoz II
19
RN/PB
2041
022/2011
LT Garanhuns - Angelim I
13
AL/PE/PB
2041
023/2014
1 frequency converter and LT of 132 kV
13
RS
2021
017/2009
LT Paulo Afonso III - Zebu II
11
PE/PB/AL/RN
2039
019/2012
LT Igaporã II - Igaporã III
11
BA
2042
001/2008
SPE Madeira Energia S.A.(2)
10
RO
2043
008/2011
LT Campina Grande III - Campina Grande II
10
RN/PB
2041
02/2011
SPE Teles Pires Participações S.A. (2)
8
MT/PA
2046
006/2009
LT Suape III - Suape II
7
PE
2039
015/2012
LT Pituaçu - Pirajá (1)
5
BA
2042
001/2006
SPE Baguari Energia S.A. (2)
3
MG
2041
005/2012
LT Jardim - Nossa Senhora do Socorro
1
SE/AL/BA
2042
002/2006
SE UHE Batalha
-
MG
2041
006/2010
SE UHE Mascarenhas de Moraes
-
MG
2042
-
SE UHE Simplício
-
RJ
2042
010/2000
SE UHE Manso
-
MT
2042
016/2012
SE Zona Oeste
-
RJ
2042
006/2010
SE Linhares
-
ES
2040
003/2011
SPE Caldas Novas
-
GO
2041
015/2009
SPE IE Madeira (Lot F) (5)
-
RO/SP
2039
001/2009
SPE Transenergia São Paulo S.A.
-
SP
2039
061/2001
SE Several Companies
-
PE/CE/SE/BA/AL/PI/MA/PB/RN
2042
007/2005
SE Tauá II
-
CE
2035
010/2007
SE Ibicoara
-
BA
2037
006/2009
SE Suape II
-
PE
2039
006/2009
SE Suape III
-
PE
2039
017/2009
SE Santa Rita II
-
PE/PB/AL/RN
2039
017/2009
SE Zebu
-
PE/PB/AL/RN
2039
017/2009
SE Natal III
-
PE/PB/AL/RN
2039
007/2010
SE Camaçari IV
-
BA
2040
013/2010
SE Arapiraca III
-
AL
2040
019/2010
SE Extremoz II
-
RN
2040
019/2010
SE João Câmara
-
RN
2040
020/2010
SE Igaporã
-
BA
2040
021/2010
SE Acaraú II
-
CE
2040
010/2007
SE Brumado II
-
BA
2037
020/2010
SE Bom Jesus da Lapa II
-
BA
2040
010/2011
SE Lagoa Nova
-
RN/CE
2041
010/2011
SE Ibiapina II
-
CE
2041
019/2012
SE Igaporã III
-
BA
2042
019/2012
SE Pindaí II
-
BA
2042
014/2010
SE Pólo
-
BA
2040
017/2012
SE Mirueira II
-
PE
2042
018/2012
SE Touros
-
RN
2042
009/2011
SE Morro do Chapéu
-
BA
2041
-
SE Tabocas do Brejo Velho
-
BA
-
Lines
Contract
Transmission Companies
(KM)*
Location
Due Year
017/2011
SE Teresina III
—
PI
2041
018/2012
SE Mossoró IV
—
RN
2042
225/2014
SE Casa Nova II
—
BA
2049
004/2010
SE Pecém II
—
CE
2040
004/2010
SE Aquiraz II
—
CE
2040
008/2011
SE João Câmara II
—
RN/PB
2041
008/2011
SE Ceará-Mirim II
—
RN/PB
2041
008/2011
SE Campina Grande III
—
RN/PB
2041
022/2011
SE Garanhuns
—
AL/PE/PB
2041
022/2011
SE Pau Ferro
—
AL/PE/PB
2041
015/2009
Rectifying Station No. 02
—
RO/SP
2039
015/2009
Inverting Station No. 02
—
RO/SP
2039
017/2012
SE Jaboatão II
—
PE
2042
-
SE Ourolândia II
—
BA
—
35/2017
SE Garanhuns II
—
PE
2041
014/2008
SE Teixeira de Freitas II
—
BA
2038
005/2012
SE Nossa Senhora do Socorro
—
SE/AL/BA
2042
005/2012
SE Maceió II
—
SE/AL/BA
2042
015/2012
SE Pirajá (1)
—
BA
2042
005/2012
SE Poções II (1)
—
BA
2042
006/2004
SE Elev. Usina Apolônio Sales
—
BA
2042
006/2004
SE Elev. Usina Luiz Gonzaga
—
BA
2042
006/2004
SE Elev. Usina PAF I
—
BA
2042
006/2004
SE Elev. Usina PAF II
—
BA
2042
006/2004
SE Elev. Usina PAF III
—
BA
2042
006/2004
SE Elev. Usina PAF IV
—
BA
2042
006/2004
SE Elev. Usina Xingó
—
BA
2042
006/2004
SE Elev. Usina Boa Esperança
—
BA
2042
006/2004
SE Elev. Usina Funil
—
BA
2042
006/2004
SE Elev. Usina Pedra
—
BA
2042
006/2004
SE Elev. Usina Sobradinho
—
BA
2052
006/2004
SE Elev. Usina Curemas
—
BA
2024
006/2004
SE Elev. Usina Camaçari
—
BA
2027
220/2004
SE Elev. Usina Casa Nova II
—
BA
2049
225/2004
SE Elev. Usina Casa Nova III
—
BA
2049
005/2009
SE Missões
—
RS
2039
011/2010
SEs: Caxias 6, Ijuí 2, Lajeado Grande and Nova Petrópolis 2
—
RS
2040
008/2014
SE Ivinhema 2 (expansion)
—
MS
2044
004/2012
SE Camaquã 3
—
SC
2042
020/2012
SE Povo Novo; SE Santa Vitória do Palmar 2; SE Povo Novo (e)
—
RS
2042
007/2014
SE Pinhalzinho; SE Santa Maria 3 (1)
—
SC
2044
002/2009
SE Miranda II
—
MA
2039
012/2009
Rectifying Station No. 01 CA/CC - Inverting Station No. 01 CC/CA
—
RO/SP
2039
004/2011
SE Lucas do Rio Verde
—
MT
2041
012/2011
SE Miramar; SE Tucuruí
—
PA
2041
013/2011
SE Nobres
—
MT
2041
010/2012
SE Niquelândia (4)
—
GO
2045
010/2012
SE Luziânia (4)
—
GO
2044
010/2009
SE Silves (4)
—
AM
2038
010/2010
SE Cariri (4)
—
AM
2038
(1)
(2)
(3)
(4)
(5)
(*) Not reviewed by the independent auditors</t>
  </si>
  <si>
    <t>Schedule of contracts subject to tariff review</t>
  </si>
  <si>
    <t>Company
Concession Contract
Furnas
062/2001
Chesf
061/2001
Eletrosul
057/2001
Eletronorte
058/2001</t>
  </si>
  <si>
    <t>Schedule of minimum amounts expected to be recovered from assets subject to public hearing</t>
  </si>
  <si>
    <t>Modernizations and Improvements
Paulo Afonso I
92,612
Paulo Afonso II
107,093
Paulo Afonso III
66,259
Paulo Afonso IV
20,832
Apolônio Sales
38,250
Luiz Gonzaga
28,174
Xingó
15,150
Boa Esperança
98,759
Pedra
8,067
Funil
12,626
UHE Furnas
514,825
UHE Estreito
480,893
1,483,540</t>
  </si>
  <si>
    <t>Schedule of net value of the Santa Cruz TPP asset</t>
  </si>
  <si>
    <t>TPP Santa Cruz
Value as of December 31, 2019
900,350
(-) Reduction of the recoverable value (impairment)
(618,569)
Net book value
281,781</t>
  </si>
  <si>
    <t>SUMMARY OF SIGNIFICANT ACCOUNTING POLICIES (Tables)</t>
  </si>
  <si>
    <t>Schedule of reclassification of comparative balances</t>
  </si>
  <si>
    <t>Income Statement:
12/31/2018
(Previously
12/31/2018
reported)
Adjustments
(Revised)
Net Operating Revenue
24,975,747
796,558
(b)
25,772,305
Operational Expenses
(11,039,284)
1,187,278
(a)
(9,852,006)
Operating Income before Financial Income
13,936,463
1,983,836
15,920,299
Financial Result
(578,073)
(796,558)
(b)
(1,374,631)
Earnings before Income Tax and Social Contribution
14,743,240
1,187,278
15,930,518
Net profit from continuing operations
12,259,522
1,187,278
13,446,800
Profit (loss) from discontinued operations
1,088,055
(1,187,278)
(a)
(99,223)
Net Income for the Year
13,347,577
—
13,347,577</t>
  </si>
  <si>
    <t>Schedule of rates charged, regarding the terms of the lease contracts</t>
  </si>
  <si>
    <t>Rate % per
Terms Contracts
year
1 year
9.15
%
2 years
8.81
%
3 years
9.34
%
5 years
10.00
%
7 years
10.44
%
10 years
10.90
%
20 years
11.80
%
30 years
12.33
%</t>
  </si>
  <si>
    <t>Schedule of equity interest over capital of subsidiary</t>
  </si>
  <si>
    <t>12/31/2019
12/31/2018
Participation
Participation
Subsidiaries
Direct
Indirect
Direct
Indirect
Amazonas GT
100.00
%
—
100.00
%
—
CGTEE
99.99
%
—
99.99
%
—
Chuí IX (2)
99.99
%
—
99.99
%
—
Hermenegildo I (2)
99.99
%
—
99.99
%
—
Hermenegildo II (2)
99.99
%
—
99.99
%
—
Hermenegildo III (2)
99.99
%
—
99.99
%
—
Eletronuclear
99.91
%
—
99.91
%
—
Eletrosul
99.88
%
—
99.88
%
—
Chesf
99.58
%
—
99.58
%
—
Furnas
99.56
%
—
99.56
%
—
Eletronorte
99.48
%
—
99.48
%
—
Eletropar
83.71
%
—
83.71
%
—
Santa Vitoria do Palmar (2)
78.00
%
—
78.00
%
—
Amazonas Distribuidora (1)
—
—
100.00
%
—
Ceal (1)
—
—
100.00
%
—
Uirapuru (1)
—
—
75.00
%
—
Geribatu I
—
100.00
%
—
100.00
%
Geribatu II
—
100.00
%
—
100.00
%
Geribatu III
—
100.00
%
—
100.00
%
Geribatu IV
—
100.00
%
—
100.00
%
Geribatu V
—
100.00
%
—
100.00
%
Geribatu VI
—
100.00
%
—
100.00
%
Geribatu VII
—
100.00
%
—
100.00
%
Geribatu VIII
—
100.00
%
—
100.00
%
Geribatu IX
—
100.00
%
—
100.00
%
Geribatu X
—
100.00
%
—
100.00
%
Paraíso Transmissora de Energia
—
100.00
%
—
100.00
%
Extremoz Transmissora do Nordeste S.A.
—
100.00
%
—
100.00
%
Brasil Ventos Energia S.A.
—
100.00
%
—
100.00
%
Transenergia Goiás S.A
—
99.99
%
—
99.99
%
Transmissora Sul Brasileira de Energia S/A
—
99.88
%
—
99.88
%
Chuí Holding (2)
—
78.00
%
—
78.00
%
Livramento Holding
—
78.00
%
—
78.00
%
Complexo Eólico Pindaí I
Angical 2 Energia S.A.
—
99.96
%
—
99.96
%
Caititu 2 Energia S.A.
—
99.96
%
—
99.96
%
Caititu 3 Energia S.A.
—
99.96
%
—
99.96
%
Carcará Energia S.A.
—
99.96
%
—
99.96
%
Corrupião 3 Energia S.A.
—
99.96
%
—
99.96
%
Teiú 2 Energia S.A.
—
99.95
%
—
99.95
%
Acauã Energia S.A.
—
99.93
%
—
99.93
%
Arapapá Energia S.A.
—
99.90
%
—
99.90
%
Complexo Eólico Pindaí II
Coqueirinho 2 Energia S.A.
—
99.98
%
—
99.98
%
Papagaio Energia S.A.
—
99.96
%
—
99.96
%
Complexo Eólico Pindaí III
Tamanduá Mirim 2 Energia S.A.
—
83.01
%
—
83.01
%
Joint operations (consortiums)
Consórcio Cruzeiro do Sul
—
49.00
%
—
49.00
%
(1)
Company with transferred controlling interest, see note 46;
(2)
Companies classified as held for sale, see note 45.</t>
  </si>
  <si>
    <t>IFRS 16</t>
  </si>
  <si>
    <t>Schedule of impacts of the initial adoption of IFRS 16 on the accounting information</t>
  </si>
  <si>
    <t>The table below shows the impacts of the initial adoption of IFRS 16 as of January 1, 2019:
Initial Adoption 01/01/2019
Asset
Liability
Right of use asset
340,225
—
Lease liability
—
In addition, the table below summarizes the amounts recognized as a result of the adoption of this new accounting standard to the income and cash flow statements for the year ended December 31, 2019:
12/31/2019
Income Statement for the Financial Year
Depreciation and Amortization
81,177
Financial expenses
19,125
12/31/2019
Cash Flow Statement
Adjustments to reconcile profit with cash generated by operations:
Depreciation and Amortization
81,177
Charges - Leasing
21,781
Financing Activities
Loan Payments and Financing
115,366</t>
  </si>
  <si>
    <t>CASH, CASH EQUIVALENT, AND RESTRICTED CASH (Tables)</t>
  </si>
  <si>
    <t>Schedule of components of cash, cash equivalents and restricted cash</t>
  </si>
  <si>
    <t>12/31/2019
12/31/2018
a) Cash and Cash Equivalents
Cash and Banks
183,917
194,968
Financial Investments
151,390
388,384
335,307
583,352
b) Restricted cash
Marketing - Itaipu
1,356,513
836,872
Marketing - PROINFA
1,553,049
553,105
PROCEL
188,004
108,782
Collateral Account - SPEs
100,000
—
Resources of RGR
29,970
61,329
3,227,536
1,560,088
a) Financial investments are of immediate liquidity, substantially with CDI/SELIC remuneration.
Balances considered as cash equivalents are short-term, immediately liquid investments readily convertible into a known amount of cash, subject to insignificant risk of change in value and held to meeting short-term cash commitments and the Company's cash management. No public securities are classified as cash and cash equivalents.
b) Restricted cash - These are the resources raised by the respective funds that are used exclusively to comply with their regulatory provisions and are not available to the Company.</t>
  </si>
  <si>
    <t>MARKETABLE SECURITIES (Tables)</t>
  </si>
  <si>
    <t>Schedule of marketable securities</t>
  </si>
  <si>
    <t>CURRENT
Unrestricted Securities
Financial Custodian
Due Date
Indexer
12/31/2019
12/31/2018
LTN (Letra do Tesouro Nacional)
Banco do Brasil
After 90 days
Fixed
5,643,180
4,467,274
LTN (Letra do Tesouro Nacional)
CEF
After 90 days
Fixed
510,379
NTN- F (Nota do Tesouro Nacional)
Banco do Brasil
After 90 days
Fixed
504,418
40,136
LFT (Letra Financeira do Tesouro)
CEF
After 90 days
Fixed
172,670
49,357
Fixed Income Securities
Banco do Brasil
—
—
1,018,235
694,769
Fixed Income Securities
CEF
—
—
490,037
375,970
Buyback Transactions
Banco do Brasil
—
—
1,803,988
394,086
Buyback Transactions
CEF
—
—
37,311
14,982
Other
—
—
—
168,665
Subtotal
10,335,695
6,344,681
Restricted Securities - FEN (b)
CEF
—
Fixed
90,675
Total Current
6,408,104
NON-CURRENT
Securities
12/31/2019
12/31/2018
Participation Certificates (a)
Other
Total Non-Current
407,071
293,833
a)
Marketable securities acquired as a result of the restructuring of the Company's investment in the subsidiary INVESTCO S.A. These assets guarantee annual income equivalent to 10% of the profits of the companies Lajeado Energia, Paulista Lajeado and CEB Lajeado, paid together with the dividends, and will be redeemed at the expected maturity of October 2032, upon their conversion into preferred shares of the capital stock of these companies. These securities are adjusted to present value.
b)
Sector fund, created by Provisional Measure No. 677/2015, converted into Law No. 13,182, of 11/03/2015. Resources reverted to the Fund are calculated as the difference between the price paid by large consumers to Chesf and the cost of power generation, under the terms of the legislation, in order to provide funds for the implementation of electric power projects in the Northeast of Brazil through SPEs. Chesf will use the funds of this fund for the acquisition/creation of these SPEs and its equity interest may be up to 49% of the equity of these companies.</t>
  </si>
  <si>
    <t>ACCOUNTS RECEIVABLE, NET (Tables)</t>
  </si>
  <si>
    <t>Schedule of accounts receivable, net</t>
  </si>
  <si>
    <t>12/31/2019
12/31/2018
Up to 90 days
More than 90
Renegotiated
Expiring
past due
days past due
Credits
Total
Total
Current
Energy Provisioning/Supply (a)
2,057,408
361,252
539,994
122,378
3,081,032
2,199,618
Short Term Electric Power - CCEE (b)
790,367
153,334
324,424
—
1,268,125
1,045,952
Use of the Electric Network (c)
825,966
23,107
42,291
—
891,364
877,873
Connection/Availability for Transmission System
328,999
12,131
108,005
—
449,135
422,295
PROINFA
246,773
206,756
—
—
453,528
359,210
Installments
—
—
—
—
—
79,391
(-) ECL (d)
(53,182)
(100,496)
(601,964)
(106,210)
(861,852)
(905,119)
4,196,331
656,084
412,750
16,168
5,281,333
4,079,221
Non-current
Energy Provisioning/Supply (a)
9,187
—
9,548
1,034,928
1,053,663
507,115
Short Term Electric Power - CCEE (b)
—
—
293,560
—
293,560
293,560
Use of the Electric Network (c)
—
—
4,348
—
4,348
4,348
(-) ECL (d)
—
—
(307,456)
(758,764)
(1,066,220)
(796,610)
9,187
—
—
276,164
285,351
8,413
4,205,518
656,084
412,750
292,332
5,566,684
4,087,634
(a) Energy Provisioning/Supply
Receivables arising from energy sales in the Regulated Contracting Environment (ACR) and the Free Contracting Environment (ACL).
The increase in the Supply balance was mainly due to the unbundling of Amazonas Distribuidora, in which four gas-fired thermal plants were transferred to the subsidiary Amazonas GT, resulting in an increase in billing and receipts referring to PIEs. In addition, the supply of the Electric Energy Commercialization Contract in the Regulated Environment - CCEAR of the Mauá 3 plant, also owned by the subsidiary Amazonas GT, was started. The corresponding effects of these increases can also be seen in notes 36 and 37.
(b) Short-Term Electric Power - CCEE
Receivables arising from the settlement of differences between the amounts of electric power contracted and the generation or consumption amounts actually verified and attributed to the respective CCEE agents.
(c) Electric Network Usage
Receivables arising from the use of the transmission network by users connected to the network.
(d) Loss Allowance for Expected Credit Losses - ECL Customer</t>
  </si>
  <si>
    <t>Schedule of changes in loss allowance for expected credit losses</t>
  </si>
  <si>
    <t>12/31/2019
12/31/2018
12/31/2017
Opening Balance
1,701,729
1,688,795
1,895,666
(+) Initial Adoption IFRS 9
—
79,823
—
(+) Constitution
290,736
1,776,727
782,289
(-) Reversion
(22,801)
(602,444)
(261,920)
(-) Disposal
(41,592)
(178,213)
(326,906)
(-) Classification - Kept for Sale
—
(1,062,959)
(400,334)
Final Balance
1,928,072
1,701,729
1,688,795</t>
  </si>
  <si>
    <t>FINANCING AND LOANS (Tables)</t>
  </si>
  <si>
    <t>Schedule of financing and loans receivables</t>
  </si>
  <si>
    <t>Average Rate
12/31/2019
12/31/2018
12/31/2019
12/31/2018
ITAIPU
7.04
7.08
5,843,724
7,989,716
CEAL*
7.28
—
1,564,724
—
ELETROPAULO
6.96
10.00
1,314,107
1,491,811
AMAZONAS D*
7.38
—
3,949,748
—
CEPISA
5.42
6.60
1,803,454
CERON
—
7.21
—
312,993
ELETROACRE
—
7.43
—
372,040
BOA VISTA
5.49
6.72
160,309
171,542
CELPA
5.96
5.95
11,998
EQUATORIAL MARANHÃ D
0.25
0.34
107,988
REPASSE RGR
5.00
5.00
1,101,161
1,858,070
OTHERS
—
—
130,037
(-) ECL
—
—
(632,643)
(307,655)
Total
 Distributors CEAL and Amazonas Distribuidora were classified as held for sale as of 2018 and were sold in March 2019 and April 2019, respectively, see note 46.1.
12/31/2019
12/31/2018
Current
3,473,393
3,903,084
Charges
215,929
209,715
Principal
3,257,464
3,693,369
Non-current
10,803,423
9,971,857
Total
14,276,816
13,874,941</t>
  </si>
  <si>
    <t>Schedule of RGR receivables and equivalent liabilities</t>
  </si>
  <si>
    <t>12/31/2019
RGR Transfer
Charges
Current
Non-current
AMAZONAS D
19,278
62,525
16,128
ELMA
10,648
3,143
—
ENERLESTE
1,529
1,424
—
GLOBAL
136,547
44,100
—
CELPA
15,799
6,795
CEMIG
—
10,688
COELCE
—
6,885
RGE-SUL
—
3,044
OTHERS
—
31,911
183,801
170,513
Liability
RGR CCEE
183,801
170,513</t>
  </si>
  <si>
    <t>Schedule of allowance for credit losses on financing receivables</t>
  </si>
  <si>
    <t>12/31/2019
12/31/2018
12/31/2017
Opening balance
307,655
268,920
258,338
(+) Complement
894,870
407,734
36,024
(-) Reversals
(569,882)
(369,000)
(25,442)
Final balance
632,643
307,655
268,920</t>
  </si>
  <si>
    <t>DIVIDENDS RECEIVABLES (Tables)</t>
  </si>
  <si>
    <t>Schedule of dividends receivable</t>
  </si>
  <si>
    <t>12/31/2019
12/31/2018
Current
Affiliates
CTEEP
32,928
—
CEE Geração
30,040
—
Chapecoense
29,090
26,457
Lajeado Energia
23,975
11,278
CEB Lajeado
18,707
11,102
Transenergia São Paulo
17,271
18,031
Paulista Lajeado
16,221
15,223
Belo Monte Transmissora
13,810
12,503
Enerpeixe
12,236
16,382
Goiás Transmissão
11,668
11,985
EMAE
11,175
10,813
Manaus Construtora
9,178
9,178
TSLE
8,065
8,694
EAPSA
6,675
—
Retiro Baixo Energético
6,357
5,616
Paranaíba Transmissora de Energia
5,985
8,567
MGE Transmissão
5,616
5,616
Transenergia Renovável
4,492
—
Sete Gameleiras
4,176
4,176
Caldas Novas Transmissão
1,231
998
Equatorial Maranhão Distribuidora
—
61
Tijoa Participações e Investimentos
—
16,468
Other
31,003
26,747
299,899
219,895</t>
  </si>
  <si>
    <t>RECOVERABLE TAXES AND INCOME TAX AND SOCIAL CONTRIBUTIONS (Tables)</t>
  </si>
  <si>
    <t>Schedule of taxes to be recovered</t>
  </si>
  <si>
    <t>12/31/2019
12/31/2018
Current assets:
Income Tax - source
1,083,278
984,828
Offsetable PIS/PASEP/COFINS
203,541
175,923
ICMS recoverable
128,329
12,869
Other
59,514
42,641
1,474,662
1,216,261
Non-current assets:
ICMS recoverable
38,231
34,533
PIS/COFINS recoverable
178,655
193,613
IR/CS
154,389
—
Other
49,095
37,659
420,370
265,805</t>
  </si>
  <si>
    <t>Schedule of Income tax and social contribution</t>
  </si>
  <si>
    <t>12/31/2019
12/31/2018
Current assets:
Advances/ IRPJ and CSLL Negative Balance
2,382,899
2,420,165
Non-current assets:
Deferred IRPJ and CSLL
463,451
553,409
Non-current liabilities:
Deferred IRPJ and CSLL
3,978,754
8,315,386</t>
  </si>
  <si>
    <t>Schedule of deferred taxes</t>
  </si>
  <si>
    <t>12/31/2019
12/31/2018
Net asset
Net asset
(liability)
(liability)
Assets
Liabilities
effect
Assets
Liabilities
effect
Deferred assets
Eletronorte
2,039,253
(1,596,809)
442,445
1,868,051
(1,314,642)
553,409
Amazonas GT
21,006
—
21,006
—
—
—
Total
2,060,259
(1,596,809)
463,451
1,868,051
(1,314,642)
553,409
Deferred liabilities
Eletrosul
546,089
(895,263)
(349,174)
443,849
(894,572)
(450,723)
Eletrobras
—
(628,904)
(628,904)
—
(432,582)
(432,582)
Furnas
2,541,558
(5,126,228)
(2,047,079)
969,179
(5,230,099)
(4,260,920)
Chesf
1,258,550
(1,662,708)
(404,158)
918
(3,166,663)
(3,165,745)
Eletropar
—
(11,847)
(11,847)
—
(5,416)
(5,416)
Eletronuclear
777,235
(777,235)
—
679,409
(679,409)
—
Total
5,123,432
(9,102,185)
(3,978,754)
2,093,355
(10,408,741)
(8,315,386)
TOTAL
7,183,691
(10,698,994)
3,961,408
(11,723,383)
12/31/2019
12/31/2018
Deferred tax assets:
Tax Credits without Tax Loss and Negative Base
743,924
2,178,837
Operating Provisions
2,693,087
909,887
Adjustment of Law 11.638/2007- RTT (IFRS)
521,867
41,694
Provision for Contingencies
1,530,541
233,215
Allowance for expected credit losses
1,052,746
208,758
Other
641,526
389,017
Total Assets
7,183,691
3,961,408
Deferred tax liabilities:
Remuneration of the Existing Basic System Network
7,806,665
9,380,308
Tax debt
546,444
484,228
FVTOCI Financial Instruments
628,904
432,582
Accelerated depreciation
225,806
12,029
Other
1,491,175
1,414,236
Total Liability
10,698,994
11,723,383</t>
  </si>
  <si>
    <t>Schedule of the subsidiary Eletronorte's realization of deferred assets derived from tax losses and negative basis of social contribution</t>
  </si>
  <si>
    <t>12/31/2019
2020
108,233
2021
119,966
2022
155,840
2023
176,677
2024
183,208
743,924</t>
  </si>
  <si>
    <t>Schedule of Income tax and social contribution reported in other comprehensive income</t>
  </si>
  <si>
    <t>12/31/2019
12/31/2018
12/31/2017
Deferred taxes
Resulting from income and expenses recognized in other comprehensive income:
Actuarial gains or losses
913,469
—
—
Remeasurement of financial instruments' fair value through OCI
(201,704)
(28,466)
—
Remeasurement of the fair value of available-for-sale financial instruments
—
—
(36,404)
Participation in the comprehensive income of subsidiaries, affiliates and shared control companies
—
(9,158)
5,023
Total income tax and social contribution recognized in other comprehensive income
711,765
(37,624)
(31,381)</t>
  </si>
  <si>
    <t>REIMBURSEMENT RIGHTS AND OBLIGATIONS (Tables)</t>
  </si>
  <si>
    <t>Schedule of reimbursement rights and obligations</t>
  </si>
  <si>
    <t>12/31/2019
12/31/2018
Current assets:
CCC
48,458
454,139
Non-current assets:
CCC
9,096,614
8,827,501
CCC - ECL Allowance
(3,681,067)
(3,025,329)
5,415,547
5,802,172
Total reimbursement rights
5,464,005
6,256,311
Current liabilities:
PROINFA
1,796,753
1,250,619
Total repayment obligation
1,796,753
1,250,619</t>
  </si>
  <si>
    <t>NUCLEAR FUEL INVENTORY (Tables)</t>
  </si>
  <si>
    <t>Schedule of composition of the long-term stock of nuclear fuel</t>
  </si>
  <si>
    <t>12/31/2019
12/31/2018
Current
Elements ready
538,827
510,638
538,827
510,638
Non-current
Elements ready
251,811
373,108
Uranium concentrate
204,116
187,394
In progress - nuclear fuel
384,623
267,908
840,550
828,410
TOTAL
1,379,377
1,339,048</t>
  </si>
  <si>
    <t>ADVANCES FOR FUTURE CAPITAL INCREASE (Tables)</t>
  </si>
  <si>
    <t>Schedule of non-current assets for the advances for future capital increase</t>
  </si>
  <si>
    <t>Balance as of
Monetary
Balance as of
12/31/2018
Additions
Returns
Capitalizations
update
12/31/2019
Investments guaranteed by equity equivalence:
Energia Sustentável do Brasil (a)
337,200
138,400
—
(337,200)
—
138,400
TDG Transmissora Delmiro Gouveia (b)
101,000
—
—
(101,000)
—
—
Fronteira Oeste Transmissora de Energia S.A.
13,010
41,310
—
(13,004)
—
41,316
Vamcruz I Participações S.A.
5,929
—
(5,027)
(1,751)
849
—
Other investments
2,424
—
—
(883)
—
1,541
Total
459,563
179,710
(5,027)
(453,838)
849
181,257
Balance as of
Monetary
Balance as of
12/31/2017
Additions
Capitalizations
update
Transfer
12/31/2018
Investments guaranteed by equity equivalence:
Energia Sustentável do Brasil
734,400
138,000
(535,200)
—
—
337,200
TDG Transmissora Delmiro Gouveia
101,000
—
—
—
—
101,000
Fronteira Oeste Transmissora de Energia S.A.
37,467
13,005
(37,462)
—
—
13,010
Vamcruz I Participações S.A.
9,800
—
(3,871)
—
—
5,929
Geradora eólica Itaguaçu da Bahia SPE S.A.(c)
72,814
—
—
—
(72,814)
—
Other investments
4,357
—
(2,497)
883
(319)
2,424
Total
959,838
151,005
(2,497)
883
(73,133)
459,563
(a)
Funding is made according to the schedules approved at the Board of Directors' meetings. These funds are transferred by the Affiliate's shareholders in the form of an Advance for Future Capital Increase.
In April 2019, the capital increase subscribed to the subsidiary Energia Sustentável do Brasil was approved through the issuance of new common shares, all without par value, subscribed and fully paid up by the shareholders of the subsidiary, in proportion to their holdings. Therefore, the subsidiaries Chesf and Eletrosul paid in the amount of R$ 168,600 each.
In December 2019, Eletrosul anticipated the AFAC of R$ 6,000 for January 2020. This occurred due to the forecast for the incorporation of Eletrosul by CGTEE, which took place on January 2, 2020.
(b)
On October 31, 2019, the capitalization of the AFACs carried out by Chesf was approved, in the amount of R$ 101 million and then the acquisition, by Chesf, of ATP's shareholding in TDG for the amount of R$ 34 million. Since then, TDG has become a wholly owned subsidiary of Chesf, as per note 40.
(c)
Due to the non-onerous assignment of Furnas' interests in the Fortim Compounds and Itaguaçu da Bahia, the AFACs balances referring to these Companies were transferred to Brasil Ventos.</t>
  </si>
  <si>
    <t>INVESTMENTS (Tables)</t>
  </si>
  <si>
    <t>Schedule of results of equity method investments</t>
  </si>
  <si>
    <t>12/31/2019
12/31/2018
a) Jointly-controlled subsidiary
Norte Energia (Belo Monte)
7,030,651
6,863,523
Energia Sustentável do Brasil S.A.
3,662,120
3,363,219
Belo Monte Transmissora de Energia SPE S.A.
1,701,956
1,603,211
Madeira Energia S.A.
1,595,099
2,004,915
Interligação Elétrica do Madeira S.A.
1,511,061
1,377,984
Norte Brasil Transmissora de Energia S.A.
890,833
1,082,843
Teles Pires Participações S.A.
753,865
727,840
Companhia Energética Sinop S.A.
704,110
479,280
Empresa de Energia São Manoel S.A.
657,106
644,735
Mata de Santa Genebra
570,803
482,329
Chapecoense Geração S.A.
409,864
395,841
Interligação Elétrica Garanhuns S.A.
373,363
342,776
Enerpeixe S.A.
254,272
260,599
Transmissora Sul Litorânea de Energia S.A.
214,643
233,594
STN - Sistema de Transmissão Nordeste S.A.
213,480
165,749
Goiás Transmissão S.A.
204,859
188,574
Paranaíba Transmissora de Energia S.A.
193,968
184,358
Transenergia Renovável S.A.
146,387
143,185
Retiro Baixo Energética S.A.
144,796
134,277
MGE Transmissão S.A.
139,176
127,583
Transnorte Energia S.A.
134,778
139,814
Rouar S.A.
109,643
124,448
Triângulo Mineiro Transmissora
112,865
91,698
Vale do São Bartolomeu
60,305
51,173
Other
508,839
531,266
22,298,842
21,744,814
b) Associates companies
12/31/2019
12/31/2018
CTEEP
3,681,099
4,024,671
Lajeado Energia Energia
67,230
79,923
CEB Lajeado
63,047
52,804
Paulista Lajeado
29,967
30,241
Equatorial Maranhão D
1,031,514
989,425
Energética Águas da Pedra S.A.
233,604
218,301
Other
1,096,318
1,170,263
6,202,779
6,565,628
SUBTOTAL
28,501,819
28,310,442
Provision for investment losses
(1,445,890)
(1,774,244)
TOTAL
27,055,929
26,536,198</t>
  </si>
  <si>
    <t>Schedule of investments recognized at fair value</t>
  </si>
  <si>
    <t>Asset Value (*)
12/31/2019
12/31/2019
12/31/2018
AES Tietê
37,667
509,019
312,908
Coelce
52,340
301,218
244,042
Energisa S.A.
77,867
449,718
298,283
Cesp
122,284
214,488
134,146
Celpa
15,059
81,376
52,077
Celesc
144,069
213,556
206,795
CELPE
10,365
30,225
33,854
Energisa MT
2,845
12,796
8,140
COPEL
44,247
105,776
45,617
CGEEP
3,924
20,982
16,845
CEB
11,861
18,439
10,218
Other
14,516
99,397
84,225
537,045
2,056,990
1,447,150
(*) Asset value according to Eletrobras' participation in the companies' share capital.</t>
  </si>
  <si>
    <t>Schedule of the balance of provisions for investments</t>
  </si>
  <si>
    <t>12/31/2019
12/31/2018
Belo Monte Transmissora de Energia SPE S.A.
80,312
278,726
Empresa de Energia São Manoel S.A.
128,694
293,670
Madeira Energia S.A.
76,168
152,674
Norte Brasil Transmissora S.A.
—
267,595
Mata de Santa Genebra
—
120,645
Energia Sustentável do Brasil S.A
821,276
386,772
Interligação Elétrica Garanhuns S.A.
34,740
70,691
Transnorte Energia S.A.
94,805
118,665
Companhia Energética Sinop
201,100
17,166
Teles Pires Participações S.A.
—
13,332
Inambari
274
274
Other
8,521
54,034
1,445,890
1,774,244</t>
  </si>
  <si>
    <t>Schedule of movement in the most relevant investments</t>
  </si>
  <si>
    <t>Other
Associated companies and
Balance as of
Capital
Comprehensive
Capitalization of
Investment
Dividends and Interest on
Equity
Balance as of
jointly-controlled ventures
12/31/2018
integration/Reduction
Results
AFAC
adjustments
shareholder's equity
Method
12/31/2019
CHANGES IN INVESTMENTS
Norte Energia (Belo Monte)
6,863,523
—
—
—
—
—
167,128
7,030,651
CTEEP
4,024,671
—
(15,133)
—
(363,685)
(358,579)
393,825
3,681,099
Lajeado Energia Energia
79,923
—
(67)
—
4,838
(78,566)
61,102
67,230
CEB Lajeado
52,804
—
(18)
—
—
(17,232)
27,493
63,047
Paulista Lajeado
30,241
—
—
—
—
(7,259)
6,985
29,967
Rouar S.A.
124,448
—
5,029
—
—
(21,060)
1,226
109,643
Equatorial Maranhão D
989,425
—
—
—
(32,633)
(118,980)
193,702
1,031,514
Madeira Energia S.A.
2,004,915
—
—
—
—
—
(409,816)
1,595,099
Energia Sustentável do Brasil S.A.
3,363,219
—
—
337,200
—
—
(38,299)
3,662,120
Interligação Elétrica do Madeira S.A.
1,377,984
—
—
—
—
—
133,077
1,511,061
Norte Brasil Transmissora de Energia S.A.
1,082,843
—
—
—
(208,593)
(22,211)
38,794
890,833
Enerpeixe S.A.
260,599
—
—
—
—
(54,430)
48,103
254,272
Teles Pires Participações S.A.
727,840
55,962
—
—
—
—
(29,937)
753,865
Chapecoense Geração S.A.
395,841
—
—
—
—
(108,460)
122,483
409,864
Belo Monte Transmissora de Energia SPE S.A.
1,603,211
—
—
—
(14,936)
(2,613)
116,294
1,701,956
Interligação Elétrica Garanhuns S.A.
342,776
—
—
—
—
(5,897)
36,484
373,363
Mata de Santa Genebra
482,329
130,289
—
—
—
—
(41,815)
570,803
Energética Águas da Pedra S.A.
218,301
—
—
—
—
(41,939)
57,242
233,604
Goiás Transmissão S.A.
188,574
—
—
—
—
(5,072)
21,357
204,859
Empresa de Energia São Manoel S.A.
644,735
19,333
—
—
—
—
(6,962)
657,106
Companhia Energética Sinop S.A.
479,280
264,568
—
—
—
—
(39,738)
704,110
STN - Sistema de Transmissão Nordeste S.A.
165,749
—
—
—
—
(16,044)
63,775
213,480
Transnorte Energia S.A.
139,814
—
—
—
(73)
—
(4,963)
134,778
MGE Transmissão S.A.
127,583
—
—
—
—
—
11,593
139,176
Transenergia Renovável S.A.
143,185
—
—
—
—
(15,713)
18,915
146,387
Retiro Baixo Energética S.A.
134,277
—
—
—
—
(3,277)
13,796
144,796
Paranaíba Transmissora de Energia S.A.
184,358
—
—
—
—
(2,986)
12,596
193,968
Vale do São Bartolomeu
51,173
4,926
—
—
(1)
—
4,207
60,305
Triângulo Mineiro Transmissora
91,698
1,406
—
—
—
—
19,761
112,865
Transmissora Sul Litorânea de Energia S.A.
233,594
—
—
—
—
195
(19,146)
214,643
Other
1,701,529
(132,841)
(77,231)
114,005
(46,434)
(262,961)
309,288
1,605,355
TOTAL INVESTMENTS
28,310,442
343,643
(87,420)
451,205
(661,517)
(1,143,082)
1,288,550
28,501,819
Capital
Other
Capitalization
Balance as of
Transfer of
integration/
Comprehensive
of
Adjustments of first
Dividends and Interest
Equity
Balance as of
Associated companies and jointly-controlled ventures
12/31/2017
shares
reduction
Results
AFAC
Capital Loss
adoption IFRS 9 and 15
on shareholder's equity
Method
SPEs Transfer
Held for sale
12/31/2018
CHANGE IN INVESTMENTS
Norte Energia (Belo Monte)
5,868,703
—
328,112
—
140,700
—
—
—
526,008
—
—
6,863,523
CTEEP
3,485,985
—
—
26,370
—
—
395,857
(745,791)
862,250
—
—
4,024,671
Lajeado Energia
64,103
—
—
—
—
—
—
(23,886)
39,705
—
—
79,923
CEB Lajeado
49,153
—
—
—
—
—
—
(15,237)
18,889
—
—
52,804
Paulista Lajeado
30,436
—
—
—
—
—
—
(9,873)
9,679
—
—
30,241
Rouar
105,413
—
—
18,062
—
—
—
—
973
—
—
124,448
Madeira Energia S.A. (MESA)
2,077,575
—
678,069
—
—
—
—
—
(750,729)
—
—
2,004,915
Interligação Elétrica do Madeira S.A. (IE Madeira)
1,314,514
—
—
—
—
—
(85,510)
—
148,980
—
—
1,377,984
Norte Brasil Transmissora de Energia S.A.
1,046,172
—
—
—
—
—
(14,808)
(12,967)
64,446
—
—
1,082,843
Enerpeixe S.A.
292,002
—
—
—
—
—
—
(71,273)
39,870
—
—
260,599
Teles Pires Participações
764,559
—
77,823
—
—
—
—
—
(114,542)
—
—
727,840
Chapecoense Geração S.A. (Chapecoense)
389,981
—
—
—
—
—
—
(105,540)
111,400
—
—
395,841
Belo Monte Transmissora de Energia
1,478,019
—
24,500
—
—
—
(211,938)
(8,548)
321,178
—
—
1,603,211
Interligação Elétrica Garanhuns S.A.
356,302
—
—
—
—
—
(34,911)
(15,844)
37,229
—
—
342,776
Mata de Santa Genebra
459,169
—
47,904
—
—
—
(23,835)
3,250
(4,159)
—
—
482,329
Energética Águas da Pedra S.A.
224,668
—
—
—
—
—
—
(50,077)
43,710
—
—
218,301
Goiás Transmissão S.A.
181,481
—
—
—
—
—
(8,589)
—
15,682
—
—
188,574
Empresa de Energia São Manoel
649,731
—
26,000
—
—
—
—
—
(30,996)
—
—
644,735
Companhia Energética Sinop S.A.
539,498
—
70,560
—
—
—
—
—
(130,778)
—
—
479,280
STN - Sistema de Transmissão Nordeste S.A.
216,741
—
—
—
—
—
(50,646)
(43,410)
43,064
—
—
165,749
Transnorte Energia S.A.
148,453
—
—
—
—
—
(10,575)
—
1,936
—
—
139,814
MGE Transmissão S.A.
115,039
—
—
—
—
—
3,827
—
8,717
—
—
127,583
Transenergia Renovável S.A. (Transenergia)
154,498
—
—
—
—
—
(19,732)
(2,450)
10,869
—
—
143,185
Retiro Baixo Energética S.A. (Retiro Baixo)
124,386
—
—
—
—
—
—
(3,081)
12,972
—
—
134,277
Paranaíba Transmissora
160,191
—
—
—
2,082
—
12,554
(2,999)
12,530
—
—
184,358
Vale do São Bartolomeu
123,131
—
4,290
—
—
—
(65,735)
—
(10,513)
—
—
51,173
Triângulo Mineiro Transmissora
163,637
—
—
—
—
—
(57,219)
—
(14,720)
—
—
91,698
Transmissora Sul Litorânea de Energia S.A.
198,174
—
25,948
—
—
—
—
(8,693)
18,165
—
—
233,594
Others
8,640,015
(599,002)
(1,881,243)
(376,559)
577,351
(18,043)
30,381
(217,759)
(109,838)
1,896,902
(1,888,034)
6,054,173
TOTAL INVESTMENTS
29,421,729
(599,002)
(598,037)
(332,127)
720,133
(18,043)
(140,879)
(1,334,178)
1,181,977
1,896,902
(1,888,034)
28,310,442
Capital
Adjustments from
Dividends and Interest
Balance on
contribution/
Other Comprehensive
Capitalization
Gains of
previous
on shareholder's
Equity
Balance on
Associated companies and jointly-controlled ventures
12/31/2016
disposal
Income
of AFAC
Capital
fiscal years
equity
Method
12/31/2017
CHANGES IN INVESTMENTS
Mangue Seco II
17,934
—
—
—
—
—
(959)
1,619
18,594
Norte Energia (Belo Monte)
5,358,861
405,068
—
173,700
—
—
—
(68,926)
5,868,703
CTEEP
2,592,701
—
—
—
—
—
(180,287)
1,073,571
3,485,985
Lajeado Energia
218,262
—
5
—
—
(24,431)
(179,631)
49,899
64,103
GED Lajeado
72,989
—
3
(13,372)
—
(6,025)
(22,745)
18,302
49,153
Paulista Lajeado
26,143
—
—
—
—
—
(6,168)
10,460
30,436
Rouar
97,157
—
1,679
—
—
—
—
6,577
105,413
EMAE
292,355
157
4,320
—
—
—
(13,388)
48,112
331,556
CEMAR
729,888
—
—
—
—
—
(73,144)
164,267
821,010
Madeira Energia S.A. (MESA)
2,503,260
—
—
—
—
—
—
(425,685)
2,077,575
ESBR Partimpagoes S.A.
3,331,923
—
—
—
—
—
—
(347,132)
3,297,141
Interligagao Elétrica do Madeira S.A. (IE Madeira)
1,090,107
—
—
—
—
—
39,629
193,778
1,314,514
Norte Brasil Transmissora de Energia S.A.
975,886
—
—
—
—
—
—
713,286
1,046,172
Manaus Transmissora de Energia S.A.
650,961
—
—
—
—
—
1,389
38,671
691,021
Enerpeixe S.A.
375,174
(100,000)
—
—
—
—
(40,680)
57,508
292,002
Teles Pires Participações
799,926
76,396
—
—
—
—
—
(113,763)
764,559
Chapecoense Geração S.A. (Chapecoense)
493,555
—
—
—
—
—
(211,674)
108,100
389,981
Belo Monte Transmissora de Energia
1,069,359
382,689
—
—
—
—
(3,955)
29,926
1,478,019
Interligação Elétrica Garanhuns S.A.
360,072
—
—
—
—
—
9,891
(13,661)
356,302
Mata de Santa Genebra
230,685
180,079
—
30,000
—
—
(3,251)
21,656
459,169
Energética Águas da Pedra S.A.
216,294
—
—
—
—
—
(35,215)
43,589
224,668
Goiás Transmissão S.A.
170,313
—
—
—
—
—
(6,054)
17,222
181,481
Empresa de Energia São Manoel
418,460
2,333,319
—
—
—
—
—
(2,959)
649,731
Companhia Framatra Sinop SA
430,751
472,838
—
—
—
—
—
(213,281)
539,498
STN - Sistema de Transmissão Nordeste S.A.
202,898
—
—
—
—
—
(21,436)
35,273
216,741
Intesa - Integração Transmissora de Energia S.A.
201,033
—
—
—
—
—
(19,214)
28,773
210,592
Transnorte Energia S.A.
148,748
—
—
—
—
—
—
(295)
148,453
Chapada Piauí II Holding S.A.
117,701
26,919
—
—
—
—
—
(6,905)
137,715
MGE Transmissão S.A.
111,344
—
—
—
—
—
(3,971)
7,666
115,039
Transmissora Sul Brasileira de Energia S.A. (TSBE)
277,474
—
—
—
—
—
—
(20,033)
257,441
Transenergia Renovável S.A. (Transenergia)
153,390
—
—
—
—
—
1,541
(433)
154,498
Retiro Baixo Energética S.A. (Retiro Baixo)
127,229
—
—
—
—
—
(13,515)
10,672
124,386
Brasnorte Transmissora de Energia S.A.
127,338
—
—
—
—
—
(7,805)
3,994
123,527
Chapada Piauí I Holding S.A.
104,060
—
—
34,534
—
—
—
(12,209)
126,385
Paranaíba Transmissora
147,656
—
—
—
—
—
(7,093)
19,628
160,191
Vale do São Bartolomeu
72,755
38,999
—
—
—
—
—
11,377
123,131
Transmissora Matogrossense de Energia S.A.
106,480
5,880
—
—
—
—
(1,961)
12,783
123,182
Triângulo Mineiro Transmissora
128,765
10,689
—
—
—
—
—
24,183
163,637
Transmissora Sul Litorânea de Energia S.A.
140,280
—
—
50,929
—
—
(1,385)
8,350
198,174
Serra do Facão Energia S.A.
23,670
—
—
—
—
—
—
2,542
26,212
Transenergia São Paulo S.A.
92,138
—
—
—
—
—
(5)
1,300
93,433
Vamcruz I Participações S.A.
92,452
—
—
33,299
—
—
(2,130)
8,014
131,635
Eólica Serra das Vacas Holding S.A.
94,614
—
—
6,581
—
—
—
(5,023)
96,172
Others
2,077,787
(1,078,841)
(172,645)
708,665
380,322
37,983
(138,058)
339,187
2,154,399
TOTAL INVESTMENTS
27,070,828
505,393
(166,639)
1,024,336
390,322
7,527
(950,267)
1,550,229
29,421,729</t>
  </si>
  <si>
    <t>Schedule of information of the main joint ventures and associates</t>
  </si>
  <si>
    <t>12/31/2019
ASSETS
Current
Non-Current
Financial.
Cash and
intangible
cash
Other
and
Other
Total
Jointly controlled and associated
Participation
equivalent
assets
fixed assets
assets
Assets
Norte Energia S.A
49.98
%
194,147
908,468
43,279,924
657,221
45,039,760
Energia Sustentável do Brasil S.A.
40.00
%
122,422
606,459
19,232,356
1,304,520
21,265,757
Madeira Energia S.A.
43.00
%
77,538
672,399
19,915,145
1,764,490
22,429,572
CTEEP
36.05
%
593,663
2,035,404
95,867
16,293,877
19,018,811
Belo Monte Transmissora de Energia
49.00
%
36,481
765,981
6,434,399
130,392
7,367,253
Interligação Elétrica do Madeira S.A.
49.00
%
276,806
624,764
5,291,424
89,644
6,282,638
Teles Pires Participações
49.72
%
43,031
116,616
4,670,067
417,570
5,247,284
Belo Monte Transmissora
24.50
%
36,481
765,981
4,047
6,560,744
7,367,253
Companhia Energética Sinop
49.00
%
85,459
89,213
2,178,234
594,036
2,946,942
Norte Brasil Transmissora de Energia S.A.
49.00
%
69,886
333,290
2,963,093
57,317
3,423,586
Empresa de Energia São Manoel
33.00
%
112,935
111,788
3,366,191
370,104
3,961,018
Chapecoense Geração S.A.
40.00
%
240,645
138,713
2,650,780
93,675
3,123,813
Mata de Santa Genebra
50.00
%
33,616
12,688
2,544,168
289,562
2,880,034
Enerpeixe S.A.
40.00
%
287,831
135,784
1,417,723
189,993
2,031,331
Serra do Facão Energia S.A.
49.00
%
4
236,243
1,645,917
145,010
2,027,174
Paranaíba Transmissora
24.50
%
20,338
158,220
5,518
1,753,724
1,937,800
Energética Águas da Pedra S.A.
49.00
%
64,007
42,099
656,075
28,372
790,553
EMAE
40.44
%
397,457
187,942
77,804
763,499
1,426,702
Interligação Elétrica Garanhuns S.A.
49.00
%
3,770
121,017
2,652
1,032,007
1,159,446
Transmissora Sul Litorânea de Energia
51.00
%
17,073
46,475
2,583
930,468
996,599
STN - Sistema de Transmissão Nordeste S.A.
49.00
%
65,277
171,005
476,807
36,349
749,438
Goiás Transmissão S.A.
49.00
%
10,745
55,556
566,134
8,624
641,059
Transenergia Renovável S.A.
49.00
%
14,673
55,273
310
352,081
422,337
Vale do São Bartolomeu
39.00
%
32
9,121
481,746
7,781
498,680
Triângulo Mineiro Transmissora
49.00
%
7,270
6,678
464,986
13,057
491,991
Retiro Baixo Energética S.A.
49.00
%
55,676
12,506
333,502
9,453
411,137
Rouar
50.00
%
68,184
5,463
326,407
17,956
418,010
MGE Transmissão S.A.
49.00
%
14,468
4,149
351,683
4,225
374,525
Transenergia São Paulo S.A.
49.00
%
4,497
17,429
244
171,961
194,131
Baguari Energia S.A.
31.00
%
8,828
50,749
185,593
1,918
247,088
Manaus Construtora Ltda
49.50
%
—
88,136
—
1
88,137
Fronteira Oeste
51.00
%
22,173
4,649
14
145,614
172,450
Tijoa Participações e Investimentos
50.00
%
20,353
56,472
42,906
180
119,911
Manaus Construção
19.50
%
30,082
344
—
58,548
88,974
Caldas Novas Transmissão
50.00
%
2,277
585
33,205
783
36,850
Construtora Integração Ltda
49.00
%
256
44,214
—
657
45,127
Lago Azul Transmissão
50.00
%
6,941
900
36,756
271
44,868
CSE Centro de Soluções Estratégicas
50.00
%
9,041
1,156
899
18
11,114
Amapari Energia S.A.
49.00
%
45,200
997
473
—
46,670
Energia Olímpica S.A.
50.00
%
2,235
3,233
—
—
5,468
Inambari Geração de Energia
20.00
%
51
254
—
-
305
12/31/2019
LIABILITIES
Current
Non-Current
Loans, Financing
Loans, Financing
and
Other
and
Other
Total
Joint ventures and associated
Participation
Debentures
liabilities
Debentures
liabilities
Liabilities
Net equity
Norte Energia S.A
49.98
%
2,860,815
1,551,300
25,218,056
1,378,009
31,008,180
14,031,580
Energia Sustentável do Brasil S.A.
40.00
%
446,741
479,396
10,035,991
1,148,330
12,110,458
9,155,299
Madeira Energia S.A.
43.00
%
284,507
892,490
15,675,160
1,872,655
18,724,812
3,704,760
CTEEP
36.05
%
658,553
772,231
403,959
5,389,749
7,224,492
11,794,319
Belo Monte Transmissora de Energia
49.00
%
224,852
83,288
3,080,320
490,516
3,878,976
3,488,277
Interligação Elétrica do Madeira S.A.
49.00
%
251,430
221,127
1,623,559
1,102,724
3,198,840
3,083,798
Teles Pires Participações
49.72
%
213,094
110,465
2,861,799
519,778
3,705,136
1,542,148
Belo Monte Transmissora
24.50
%
224,853
83,287
3,080,320
490,516
3,878,976
3,488,277
Companhia Energética Sinop
49.00
%
26,823
30,414
1,330,892
84,741
1,472,870
1,474,072
Norte Brasil Transmissora de Energia S.A.
49.00
%
223,237
81,438
901,994
394,305
1,600,974
1,822,612
Empresa de Energia São Manoel
33.00
%
116,689
47,023
1,752,728
73,241
1,989,681
1,971,337
Chapecoense Geração S.A.
40.00
%
138,759
313,044
913,308
734,044
2,099,155
1,024,658
Mata de Santa Genebra
50.00
%
95,074
36,407
1,207,619
431,139
1,770,239
1,109,795
Enerpeixe S.A.
40.00
%
195,808
418,639
467,505
313,698
1,395,650
635,681
Serra do Facão Energia S.A.
49.00
%
50,473
175,026
251,507
1,505,919
1,982,925
44,249
Paranaíba Transmissora
24.50
%
60,398
43,667
580,451
461,579
1,146,095
791,705
Energética Águas da Pedra S.A.
49.00
%
35,430
54,367
211,088
14,795
315,680
474,873
EMAE
40.44
%
—
119,000
—
317,477
436,477
990,225
Interligação Elétrica Garanhuns S.A.
49.00
%
33,399
22,812
186,232
155,034
397,477
761,969
Transmissora Sul Litorânea de Energia
51.00
%
29,386
38,772
360,282
147,291
575,731
420,868
STN - Sistema de Transmissão Nordeste S.A.
49.00
%
23,644
49,609
55,122
185,388
313,763
435,675
Goiás Transmissão S.A.
49.00
%
17,842
33,788
156,462
41,290
249,382
391,677
Transenergia Renovável S.A.
49.00
%
15,384
14,692
80,523
26,529
137,128
285,209
Vale do São Bartolomeu
39.00
%
22,721
12,078
74,801
11,958
121,558
377,122
Triângulo Mineiro Transmissora
49.00
%
23,004
12,280
77,554
9,729
122,567
369,424
Retiro Baixo Energética S.A.
49.00
%
13,703
20,236
68,468
9,198
111,605
299,532
Rouar
50.00
%
12,716
1,314
164,083
20,643
198,756
219,254
MGE Transmissão S.A.
49.00
%
9,364
16,538
57,755
23,981
107,638
266,887
Transenergia São Paulo S.A.
49.00
%
4,437
6,216
28,421
43,778
82,852
111,279
Baguari Energia S.A.
31.00
%
—
15,571
—
4,533
20,104
226,984
Manaus Construtora Ltda
49.50
%
—
2,263
23,769
23,298
49,330
38,807
Fronteira Oeste
51.00
%
—
1,895
—
81,010
82,905
89,545
Tijoa Participações e Investimentos
50.00
%
—
63,676
—
29,799
93,475
26,436
Manaus Construção
19.50
%
—
2,418
—
47,067
49,485
39,489
Caldas Novas Transmissão
50.00
%
1,374
2,733
7,484
2,234
13,825
23,025
Construtora Integração Ltda
49.00
%
—
1,247
—
—
1,247
43,880
Lago Azul Transmissão
50.00
%
—
3,610
—
1,410
5,020
39,848
CSE Centro de Soluções Estratégicas
50.00
%
—
3,977
—
126
4,103
7,011
Amapari Energia S.A.
49.00
%
—
3,552
—
46,317
49,869
(3,199)
Energia Olímpica S.A.
50.00
%
—
2,974
—
—
2,974
2,494
Inambari Geração de Energia
20.00
%
—
280
—
—
280
25
12/31/2018
ASSETS
Current
Non-Current
Financial.
Cash and
intangible
cash
Other
and
Other
Total
Joint ventures and associated
Participation
equivalent
assets
fixed assets
assets
Assets
Norte Energia S.A
49.98
%
252,763
1,222,598
41,608,558
1,075,826
44,159,745
Energia Sustentável do Brasil S.A.
40.00
%
95,767
453,419
19,362,325
1,508,356
21,419,867
Madeira Energia S.A.
42.46
%
68,645
549,585
20,787,932
1,665,469
23,071,631
CTEEP
36.05
%
6,224
2,436,439
37,325
15,306,539
17,786,527
Belo Monte Transmissora de Energia
49.00
%
36,725
747,657
6,240
102,468
7,110,985
Interligação Elétrica do Madeira S.A.
49.00
%
182,192
474,127
5,110,465
181,899
5,948,683
Teles Pires Participações
49.44
%
27,857
139,167
4,803,349
370,501
5,340,874
Belo Monte Transmissora
24.50
%
36,725
175,099
6,786,725
112,436
7,110,985
IEMADEIRA
24.50
%
182,192
474,127
5,110,465
181,899
5,948,683
Companhia Energética Sinop
49.00
%
64,563
70,034
2,204,358
288,075
2,627,030
Norte Brasil Transmissora de Energia S.A.
49.00
%
138,473
362,877
3,541,588
57,153
4,100,091
Empresa de Energia São Manoel
33.33
%
46,025
74,060
3,362,567
438,080
3,920,732
Chapecoense Geração S.A.
40.00
%
184,003
161,734
2,732,454
118,866
3,197,057
Manaus Transmissora de Energia S.A.
19.50
%
73,448
186,326
38,873
2,664,935
2,963,582
Mata de Santa Genebra
49.90
%
19,568
10,931
2,181,111
153,550
2,365,160
Enerpeixe S.A.
40.00
%
307,780
192,726
1,471,006
154,532
2,126,044
Serra do Facão Energia S.A.
49.47
%
3
156,883
1,747,814
153,643
2,058,343
Paranaíba Transmissora
24.50
%
13,931
19,164
1,812,949
58,402
1,904,446
Energética Águas da Pedra S.A.
49.00
%
26,547
44,273
683,503
28,829
783,152
EMAE
40.44
%
216,626
184,307
72,957
784,520
1,258,410
Interligação Elétrica Garanhuns S.A.
49.00
%
37,490
93,081
1,018,264
14,241
1,163,076
Transmissora Sul Litorânea de Energia
51.00
%
25,017
134,734
845,532
42,450
1,047,733
Chapada Piauí II Holding S.A.
49.00
%
17,671
20,052
759,287
27,268
824,278
Chapada Piauí I Holding S.A.
49.00
%
21,770
19,908
746,512
29,464
817,654
STN - Sistema de Transmissão Nordeste S.A.
49.00
%
13,204
224,958
477,011
27,672
742,845
Goiás Transmissão S.A.
49.00
%
8,804
6,220
626,825
8,286
650,135
Vamcruz I
49.00
%
79,544
19,567
453,165
—
552,276
Serra das Vacas Holding
49.00
%
13,981
7,417
483,119
14,427
518,944
Transenergia Renovável S.A.
49.00
%
20,042
6,681
403,512
5,667
435,902
Vale do São Bartolomeu
39.00
%
1,716
7,401
438,758
7,222
455,097
Triângulo Mineiro Transmissora
49.00
%
2,039
5,026
435,814
12,509
455,388
Retiro Baixo Energética S.A.
19.61
%
35,582
11,412
343,504
10,631
401,129
Rouar
50.00
%
92,982
6,416
315,590
19,962
434,950
MGE Transmissão S.A.
49.00
%
12,855
2,803
355,902
4,239
375,799
TDG
49.00
%
31,814
33,118
295,944
8,338
369,214
Transnorte Energia S.A.
49.00
%
7,283
8,395
—
279,180
294,858
Transenergia São Paulo S.A.
49.00
%
2,511
1,765
182,015
1,972
188,263
Baguari Energia S.A.
30.61
%
5,942
35,858
194,769
9,320
245,889
Manaus Construtora Ltda
49.50
%
1
87,794
—
1
87,796
Livramento
78.00
%
3,725
2,349
159,904
3,402
169,380
Fronteira Oeste
51.00
%
1,273
14,386
121,928
13,819
151,406
Banda de Couro
1.70
%
10,379
1,709
127,029
2,054
141,171
BARAÚNAS I
49.00
%
3,128
1,375
118,510
4,253
127,266
Mussambê
49.00
%
3,925
1,293
115,806
5,409
126,433
Morro Branco I
49.00
%
2,627
1,679
116,042
3,272
123,620
7 Gameleiras
49.00
%
3,151
3,810
91,935
13,241
112,137
S P do Lago
49.00
%
1,774
3,337
85,395
16,736
107,242
Tijoa Participações e Investimentos
49.90
%
35,973
30,021
37,123
72
103,189
Pedra Branca
49.00
%
7,592
6,188
82,459
5,707
101,946
Baraúnas III
1.50
%
13,031
1,951
84,961
1,532
101,475
Manaus Construção
19.50
%
1
460
—
87,430
87,891
Caldas Novas Transmissão
49.90
%
2,023
530
33,938
748
37,239
Construtora Integração Ltda
49.00
%
1
45,781
—
5,559
51,341
Lago Azul Transmissão
49.90
%
5,389
824
58,082
271
64,566
CSE Centro de Soluções Estratégicas
49.90
%
6,649
2,864
887
165
10,565
Amapari Energia S.A.
40.07
%
4,127
115
—
1,943
6,185
Energia Olímpica S.A.
49.90
%
2,235
3,233
—
—
5,468
Inambari Geração de Energia
19.61
%
51
254
—
—
305
12/31/2018
LIABILITIES
Current
Non-Current
Joint ventures and associated
Participation
Loans and financing
Other liabilities
Loans and financing
Other liabilities
Total Liabilities
Net equity
Norte Energia S.A
49.98
%
2,348,330
1,341,796
25,578,153
1,166,966
30,435,245
13,724,500
Energia Sustentável do Brasil S.A.
40.00
%
402,315
487,343
10,409,556
1,712,606
13,011,820
8,408,047
Madeira Energia S.A.
42.46
%
169,178
1,112,155
14,795,974
2,337,731
18,415,038
4,656,593
CTEEP
36.05
%
280,729
250,411
940,564
5,246,176
6,717,880
11,068,647
Belo Monte Transmissora de Energia
49.00
%
342,809
123,745
2,436,758
961,328
3,864,640
3,246,345
Interliga çã o El é trica do Madeira S.A.
49.00
%
173,943
115,077
1,375,483
1,471,970
3,136,473
2,812,210
Teles Pires Participa çõ es
49.44
%
214,126
160,783
3,053,391
419,885
3,848,185
1,492,689
Belo Monte Transmissora
24.50
%
384,299
82,255
2,990,508
407,578
3,864,640
3,246,345
IEMADEIRA
24.50
%
173,943
115,077
1,375,483
1,471,970
3,136,473
2,812,210
Companhia Energ é tica Sinop
49.00
%
47,959
66,549
1,029,711
251,384
1,395,603
1,231,427
Norte Brasil Transmissora de Energia S.A.
49.00
%
75,482
180,497
730,024
912,399
1,898,402
2,201,689
Empresa de Energia S ã o Manoel
33.33
%
113,773
60,485
1,767,900
77,351
2,019,509
1,901,223
Chapecoense Gera çã o S.A.
40.00
%
138,706
285,757
1,045,401
737,591
2,207,455
989,602
Manaus Transmissora de Energia S.A.
19.50
%
75,063
149,959
647,885
653,237
1,526,144
1,437,438
Mata de Santa Genebra
49.90
%
33,964
90,642
934,650
339,312
1,398,568
966,592
Enerpeixe S.A.
40.00
%
176,508
414,211
573,087
310,740
1,474,546
651,498
Serra do Fac ã o Energia S.A.
49.47
%
50,744
166,834
289,710
1,524,799
2,032,087
26,256
Parana í ba Transmissora
24.50
%
55,968
48,631
612,854
434,414
1,151,867
752,579
Energ é tica Á guas da Pedra S.A.
49.00
%
35,573
51,051
244,875
15,805
347,304
435,848
EMAE
40.44
%
—
129,976
—
259,579
389,555
868,855
Interliga çã o El é trica Garanhuns S.A.
49.00
%
33,400
26,958
218,523
165,413
444,294
718,782
Transmissora Sul Litor â nea de Energia
51.00
%
55,275
28,916
499,213
6,303
589,707
458,026
Chapada Piau í II Holding S.A.
49.00
%
24,451
28,561
539,513
116,032
708,557
115,721
Chapada Piau í I Holding S.A.
49.00
%
25,533
30,858
530,657
112,289
699,337
118,317
STN - Sistema de Transmiss ã o Nordeste S.A.
49.00
%
22,481
49,004
78,733
132,855
283,073
459,772
Goi á s Transmiss ã o S.A.
49.00
%
17,694
32,784
172,648
42,165
265,291
384,844
Vamcruz I
49.00
%
18,108
14,761
216,177
35,693
284,739
267,537
Serra das Vacas Holding
49.00
%
19,276
12,636
248,051
57,868
337,831
181,113
Transenergia Renov á vel S.A.
49.00
%
13,553
7,294
95,699
27,141
143,687
292,215
Vale do S ã o Bartolomeu
39.00
%
22,050
11,622
95,529
6,940
136,141
318,956
Tri â ngulo Mineiro Transmissora
49.00
%
22,368
2,330
100,381
6,096
131,175
324,213
Retiro Baixo Energ é tica S.A.
19.61
%
13,651
18,523
81,905
8,985
123,064
278,065
Rouar
50.00
%
12,004
1,206
166,479
6,404
186,093
248,858
MGE Transmiss ã o S.A.
49.00
%
9,342
15,626
66,173
24,284
115,425
260,374
TDG
49.00
%
3,393
20,007
154,366
126,467
304,233
64,981
Transnorte Energia S.A.
49.00
%
—
727
—
10,459
11,186
283,672
Transenergia S ã o Paulo S.A.
49.00
%
4,424
2,903
32,755
49,033
89,115
99,148
Baguari Energia S.A.
30.61
%
—
9,213
—
4,706
13,919
231,970
Manaus Construtora Ltda
49.50
%
—
2,317
—
47,067
49,384
38,412
Livramento
78.00
%
3,540
4,700
35,422
180,569
224,231
(54,851)
Fronteira Oeste
51.00
%
—
22,886
—
25,510
48,396
103,010
Banda de Couro
1.70
%
2,783
6,672
62,335
35,886
107,676
33,495
BARA Ú NAS I
49.00
%
5,644
2,408
62,218
21,902
92,172
35,094
Mussamb ê
49.00
%
5,155
2,618
56,805
21,883
86,461
39,972
Morro Branco I
49.00
%
5,909
2,430
65,079
21,853
95,271
28,349
7 Gameleiras
49.00
%
5,216
2,706
53,608
2,689
64,219
47,767
S P do Lago
49.00
%
5,374
3,156
55,545
4,035
68,110
39,132
Tijoa Participates e Investimentos
49.90
%
—
51,350
—
30,751
82,101
21,088
Pedra Branca
49.00
%
5,204
2,737
49,560
2,037
59,538
36,050
Bara ú nas III
1.50
%
3,420
4,401
43,326
22,979
74,126
27,349
Manaus Construgao
19.50
%
—
2,317
—
47,067
49,384
38,507
Caldas Novas Transmiss ã o
49.90
%
1,341
3,202
8,888
2,283
15,714
21,525
Construtora Integracao Ltda
49.00
%
—
2,706
—
103
2,809
48,532
Lago Azul Transmiss ã o
49.90
%
—
7,942
—
—
7,942
56,624
CSE Centro de Solu çõ es Estrat é gicas
49.90
%
—
5,411
—
—
5,411
5,154
Amapari Energia S.A.
40.07
%
—
32,688
—
3,275
35,963
(29,778)
Energia Ol í mpica S.A.
49.90
%
—
2,974
—
—
2,974
2,494
Inambari Geracao de Energia
19.61
%
—
280
—
—
280
25
12/31/2019
Net operating
Financial
Financial
Taxes on
Net profit
Depreciation and
Jointly controlled and affiliated enterprises
revenue
revenue
expenses
profit
(loss)
amortization
Norte Energia S.A
4,214,481
51,962
(1,691,603)
(945)
209,628
(1,121,301)
CTEEP
2,617,843
416,240
(599,248)
(344,718)
1,762,631
(18,603)
Energia Sustentável do Brasil S.A.
2,568,049
11,050
(980,479)
55,929
(95,748)
(816,959)
Madeira Energia S.A.
3,197,523
131,422
(1,683,378)
9,574
(951,833)
(868,899)
Chapecoense Geração S.A.
884,034
16,526
(164,565)
(152,201)
306,209
(86,931)
Teles Pires Participações
831,628
9,811
(285,650)
51,220
(63,933)
(179,889)
Belo Monte Transmissora de Energia
790,313
12,389
(331,461)
(119,145)
237,334
(370)
Interligação Elétrica do Madeira S.A.
682,133
19,823
(169,314)
(110,410)
271,588
(6,951)
Enerpeixe S.A.
407,567
34,258
(108,923)
3,017
120,259
(52,728)
EMAE
405,996
40,334
(1,545)
(29,474)
92,636
(1,674)
Empresa de Energia São Manoel
382,499
12,124
(187,155)
6,754
(13,216)
(130,107)
Norte Brasil Transmissora de Energia S.A.
350,239
10,903
(110,237)
(8,382)
56,902
—
Serra do Facão Energia S.A.
339,013
9,680
(165,130)
1,805
8,669
(100,478)
Mata de Santa Genebra
337,116
2,204
(91,572)
43,156
(83,797)
(70)
Energética Águas da Pedra S.A.
255,879
4,348
(23,152)
(21,566)
114,721
(29,326)
Companhia Energética Sinop
241,413
7,910
(31,962)
18,504
(43,982)
(24,748)
Tijoa Participações e Investimentos
177,363
1,438
(370)
(27,614)
54,005
(595)
Paranaíba Transmissora
175,055
3,402
(57,556)
(39,028)
51,313
(32)
STN - Sistema de Transmissão Nordeste S.A.
106,975
2,891
(9,767)
(20,563)
130,154
—
Interligação Elétrica do Madeira S.A.
93,118
3,479
(17,972)
6,398
74,458
—
Transmissora Sul Litorânea de Energia
79,693
2,375
(51,587)
2,961
(10,447)
(109)
Goiás Transmissão S.A.
71,525
1,006
(15,540)
(2,681)
43,588
(102)
Retiro Baixo Energética S.A.
70,341
2,989
(8,175)
(3,301)
28,154
(10,498)
Baguari Energia S.A.
68,432
4,232
(669)
(16,581)
32,282
(8,867)
Triângulo Mineiro Transmissora
66,378
791
(5,306)
(4,573)
40,329
(38)
Transenergia Renovável S.A.
63,810
1,869
(9,037)
(2,624)
38,601
(77)
MGE Transmissão S.A.
42,815
879
(5,367)
(1,675)
23,659
(23)
Fronteira Oeste
25,809
409
(874)
(14,746)
(38,965)
—
Transenergia São Paulo S.A.
23,485
366
(3,024)
(965)
16,633
(20)
Rouar
16,965
822
11,814
3,670
(2,495)
(20,325)
CSE Centro de Soluções Estratégicas
11,474
336
(132)
(479)
1,857
(745)
Caldas Novas Transmissão
3,452
133
(759)
(140)
1,967
(7)
Lago Azul Transmissão
2,955
351
(7)
(226)
1,404
(3)
Construtora Integração Ltda
46
741
(22)
(5,040)
(4,294)
—
Manaus Construção
—
1,491
(54)
(257)
982
—
Amapari Energia S.A.
—
1,922
(1,977)
—
(3,492)
—
Energia Olímpica S.A.
—
166
(9)
544
440
Inambari Geração de Energia
—
—
(9)
—
(159)
—
12/31/2018
Net operating
Financial
Financial
Taxes on
Net profit
Depreciation and
Joint ventures and associated
revenue
revenue
expenses
profit
(loss)
amortization
Norte Energia S.A
4,241,678
128,548
(1,162,825)
(228,373)
1,284,948
(106,049)
Madeira Energia S.A.
3,005,553
127,777
(1,880,828)
(111,830)
(1,743,636)
(887,061)
CTEEP
2,750,621
332,301
(468,926)
(454,828)
1,881,668
(8,347)
Energia Sustentável do Brasil S.A.
2,449,638
23,612
(1,063,924)
621,542
(1,202,490)
(809,634)
Belo Monte Transmissora
1,509,358
9,972
(319,121)
(318,570)
647,395
(570,066)
Chapecoense Geração S.A.
874,070
24,678
(205,138)
(139,216)
278,495
(86,189)
Teles Pires Participações
772,601
13,550
(316,654)
11,477
(229,984)
(177,313)
Interligação Elétrica do Madeira S.A.
637,389
23,401
(195,669)
(18,706)
304,037
(7,044)
Mata de Santa Genebra
514,591
4,877
(64,384)
2,685
(5,070)
(71)
Norte Brasil Transmissora de Energia S.A.
352,817
9,786
(117,078)
(42,912)
161,741
—
Enerpeixe S.A.
327,484
43,960
(89,319)
(2,441)
99,675
(56,642)
Serra do Facão Energia S.A.
309,961
6,374
(195,896)
18,978
(24,494)
(100,498)
Empresa de Energia São Manoel
285,835
8,258
(166,007)
45,701
(88,809)
(125,861)
EMAE
285,819
37,560
(4,825)
19,557
101,517
(1,378)
Energética Águas da Pedra S.A.
257,379
4,979
(27,967)
(19,014)
99,040
(28,542)
Paranaíba Transmissora
165,260
4,511
(62,488)
(32,898)
51,141
(35)
STN - Sistema de Transmissão Nordeste S.A.
154,227
2,521
(13,576)
(16,966)
106,034
(1,722)
Tijoa Participações e Investimentos
150,451
1,054
(547)
(17,485)
33,387
(1,394)
Companhia Energética Sinop
133,025
5,882
(549)
137,515
(266,896)
(656)
Manaus Transmissora de Energia S.A.
131,265
3,569
(46,221)
(23,604)
49,346
—
Interligação Elétrica Garanhuns S.A.
129,696
2,815
(17,739)
(12,470)
83,268
(1,191)
Transmissora Sul Litorânea de Energia
100,280
3,325
(57,842)
8,788
35,620
(108)
Chapada Piauí I Holding S.A.
71,755
1,523
(56,314)
(2,204)
(31,878)
—
Retiro Baixo Energética S.A.
71,137
1,953
(10,511)
(2,835)
26,472
(10,482)
Baguari Energia S.A.
67,778
1,887
(916)
(3,451)
39,327
(8,099)
Goiás Transmissão S.A.
60,005
1,236
(17,023)
(2,941)
32,003
(70)
Transenergia Renovável S.A.
55,723
1,583
(9,962)
(2,344)
22,182
(25)
Transmissora Sul Brasileira de Energia S.A.
45,873
2,384
(29,343)
(3,617)
2,441
(9)
Triângulo Mineiro Transmissora
41,130
789
(5,458)
(1,422)
(10,639)
(37)
MGE Transmissão S.A.
33,864
811
(6,942)
(1,438)
17,791
(25)
TDG
33,275
2,763
(8,195)
(2,940)
9,250
(1,136)
Fronteira Oeste
33,185
125
(257)
11,909
(7,584)
—
Vamcruz I
32,479
2,456
(17,536)
(1,965)
(9,572)
(7,070)
Vale do São Bartolomeu
31,180
721
(3,602)
(1,103)
(11,899)
(28)
Serra das Vacas Holding
26,561
253
(13,326)
(1,015)
490
(214)
Livramento
22,901
298
(5,896)
(585)
12,870
(10,352)
Transenergia São Paulo S.A.
19,567
1,925
(3,538)
(1,302)
12,629
(2)
Rouar S.A.
17,329
183
12,298
3,027
(1,948)
19,748
CSE Centro de Soluções Estratégicas
15,669
336
(104)
(681)
995
(245)
Banda de Couro
11,526
462
(7,306)
(540)
(3,495)
(5,996)
Mussambê
10,770
297
(5,269)
(426)
(2,838)
—
Baraúnas I
10,636
268
(5,595)
(413)
(3,420)
(6,094)
Morro Branco I
10,518
250
(5,880)
(402)
(3,759)
—
Transenergia Goiás
9,983
1,327
(28)
(655)
4,609
(15)
Baraúnas III
8,923
561
(4,057)
(494)
(1,207)
(125)
Chapada Piauí II Holding S.A.
7,217
(241)
(21,289)
(501)
(22,359)
—
Transnorte Energia S.A.
7,150
449
(62)
(1,462)
2,434
—
Lago Azul Transmissão
6,028
347
(5)
1,142
6,052
(3)
Caldas Novas Transmissão
4,064
123
(809)
(180)
1,497
(8)
S P do Lago
468
262
(1,424)
(59)
(3,406)
—
Manaus Construção
—
—
(167)
(9)
(188)
—
Construtora Integração Ltda
—
—
(359)
—
(518)
—
Amapari Energia S.A.
—
362
(1,942)
—
(1,753)
—
Energia Olímpica S.A.
—
166
(9)
544
440
—
Inambari Geração de Energia
—
—
(9)
—
(159)
—
7 Gameleiras
(781)
215
(1,297)
(80)
(5,278)
—
Pedra Branca
(4,462)
148
(1,311)
77
(8,653)
(145)</t>
  </si>
  <si>
    <t>Schedule of market value of investees accounted for using the equity method that are quoted on the stock exchange</t>
  </si>
  <si>
    <t>Publicly traded companies
Fair Value
companies
Participation
31/12/2019
31/12/2018
Valued by the equity equivalence method
CTEEP
36.05
%
5,389,526
4,031,053
EQUATORIAL MARANHÃO D.
33.55
%
2,624,872
1,760,599
CEEE-GT
32.59
%
1,268,004
663,577
EMAE
39.02
%
532,395
263,386
CEEE-D
32.59
%
315,467
118,344</t>
  </si>
  <si>
    <t>Schedule of investments offered as collateral</t>
  </si>
  <si>
    <t>31/12/2019
EQUITY HOLDINGS
INVESTMENT AMOUNT
BLOCKING PERCENTAGE
BLOCKED INVESTMENT
CTEEP
3,613,866
90.45
%
3,268,742
EQUATORIAL MARANHÃO D.
1,031,514
91.35
%
942,288
CEEE - GT
776,526
100.00
%
776,526
EMAE
386,386
100.00
%
386,386
AES TIETE
509,019
95.28
%
484,993
ENERGISA S.A.
449,718
78.87
%
354,693
COELCE
301,218
83.82
%
252,481
CESP
214,488
97.85
%
209,877
CELESC
213,556
74.70
%
159,526
CEB
18,439
99.97
%
18,433
CELPA
81,376
100.00
%
81,376
CELPE
30,225
100.00
%
30,225
CGEEP
20,982
64.89
%
13,615
ENERGISA MT
12,796
100.00
%
12,796
TOTAL
7,660,109
6,991,957</t>
  </si>
  <si>
    <t>FIXED ASSETS, NET (Tables)</t>
  </si>
  <si>
    <t>Schedule of movement of fixed assets and average depreciation rate</t>
  </si>
  <si>
    <t>Balance as of
Initial adoption -
Balance as of
12/31/2018
IFRS 16
Additions
Transfer
Disposals
Impairment
12/31/2019
Generation / Commercialization
In service
47,517,007
516,684
1,799,348
(3,732)
—
49,829,307
Accumulated depreciation
(25,547,961)
—
(1,482,961)
8,871
984
—
(27,021,067)
In progress
15,387,242
—
1,842,068
(1,959,882)
(9,460)
—
15,259,968
Provision for asset recovery value (impairment) (1)
(6,920,862)
—
—
—
—
73,763
(6,847,099)
Special Obligations Linked to the Concession
(526,248)
—
(190,827)
(8,329)
—
(725,404)
29,909,178
—
684,964
(159,992)
(12,208)
73,763
30,495,705
Administration
In service
2,446,802
—
908
69,241
(11,710)
—
2,505,241
Accumulated depreciation
(1,536,672)
—
(96,743)
48,638
8,623
—
(1,576,154)
In progress
566,693
—
110,948
(40,152)
(1,702)
—
635,787
Special Obligations Linked to the Concession
(8,329)
—
—
8,329
—
—
1,468,494
—
15,113
86,056
(4,789)
—
1,564,874
Commercial Lease (2)
In service
1,730,922
340,225
172,513
—
(111,289)
—
2,132,371
Accumulated depreciation
(738,202)
—
(138,874)
—
—
—
(877,076)
992,720
340,225
33,639
—
(111,289)
—
1,255,295
TOTAL
32,370,392
340,225
733,716
(73,936)
(128,286)
73,763
33,315,874
Balance as of
Balance as of
12/31/2017
Additions
Transfer
Disposals
Held for sale (*)
Impairment
12/31/2018
Generation / Commercialization
In service
50,062,347
64,032
283,396
(236,866)
(2,655,902)
—
47,517,007
Accumulated depreciation
(24,329,630)
(1,452,120)
(4,139)
109,963
127,965
—
(25,547,961)
Lease
—
—
1,730,922
—
—
—
1,730,922
Accumulated depreciation
—
(57,697)
(680,505)
—
—
—
(738,202)
In progress
13,897,354
1,916,813
(273,252)
(23,554)
(130,119)
—
15,387,242
Provision for asset recovery value (impairment)
(13,804,579)
—
—
—
297,920
6,585,797
(6,920,862)
Special Obligations Linked to the Concession
(607,383)
(1,660)
—
6,903
75,891
—
(526,249)
25,218,110
469,368
1,056,422
(143,554)
(2,284,245)
6,585,797
30,901,898
Distribution
Operational leasing
1,730,922
—
(1,730,922)
—
—
—
—
Accumulated depreciation
(680,505)
—
680,505
—
—
—
—
1,050,417
—
(1,050,417)
—
—
—
—
Administration
In service
2,406,319
61,350
210,759
(27,727)
(203,899)
—
2,446,802
Accumulated depreciation
(1,537,139)
(117,188)
(2,365)
(10,290)
130,310
—
(1,536,672)
In progress
836,544
25,754
(228,544)
(14,908)
(52,153)
—
566,693
Special Obligations Linked to the Concession
(8,414)
(30)
—
113
2
—
(8,329)
1,697,310
(30,114)
(20,150)
(52,812)
(125,740)
—
1,468,494
TOTAL
27,965,837
439,254
(14,145)
(196,366)
(2,409,985)
6,585,797
32,370,392
Balance as of
Parent Company
Held
Balance as of
12/31/2016
Additions
Transfer
Write-offs
Acquisitions
for sale
12/31/2017
Generation / Commercialization
In service
47,386,315
198,582
(33,257)
(96,066)
2,606,773
—
50,062,347
Accumulated depreciation
(23,273,655)
(1,349,670)
194,497
99,198
—
—
(24,329,630)
In progress
12,423,498
1,778,494
(378,979)
(15,734)
90,075
—
13,897,354
Provision for asset recovery value (impairment)
(12,141,003)
(2,459,063)
105,379
988,028
(297,920)
—
(13,804,579)
Investigation findings
—
—
—
—
—
—
—
Special Obligations Linked to the Concession
(538,375)
(28)
—
6,911
(75,891)
—
(607,383)
23,856,780
(1,831,684)
(112,360)
982,337
2,323,037
—
25,218,110
Distribution
Commercial leasing
1,730,922
—
—
—
—
—
1,730,922
Accumulated depreciation
(622,807)
(57,698)
—
—
—
—
(680,505)
1,108,115
(57,698)
—
—
—
—
1,050,417
Administration
In service
2,491,860
12,615
65,212
(28,320)
114
(135,162)
2,406,319
Accumulated depreciation
(1,514,448)
(136,531)
(7,139)
29,190
—
91,790
(1,537,139)
In progress
879,911
82,000
(64,902)
(20,447)
866
(40,884)
836,544
Special Obligations Linked to the Concession
(9,292)
(27)
—
69
—
836
(8,414)
1,848,030
(41,943)
(6,829)
(19,509)
980
(83,420)
1,697,310
TOTAL
26,812,925
(1,931,325)
(119,189)
962,828
2,324,017
(83,420)
27,965,837
(1) More details can be seen in note 19.
(2) Lease balances up to December 31, 2018 referred only to the contracts of Independent Energy Producers (PIEs) of the Subsidiary Amazonas GT, as of January 1, 2019, with the application of IFRS 16, new contracts were classified as leases and they refer to real estate, land, vehicles and equipment as described in note 3.2.3.
(*) The assets of the subsidiaries Santa Vitória do Palmar, Hermenegildo I, Hermenegildo II, Hermenegildo III and Chuí IX were classified as held for sale, see note 45.
Average depreciation rate:
CONSOLIDATED
Average
depreciation rate
Accumulated depreciation
12/31/2019
12/31/2018
Generation
Hydraulic
2.27
%
17,559,436
17,649,397
Nuclear
3.33
%
5,848,344
5,324,411
Thermic
3.07
%
4,218,591
3,098,681
Eolic
4.40
%
254,904
205,100
Transmission
2.73
%
16,868
8,574
27,898,143
26,286,163
Administration
5.58
%
1,576,154
1,536,672
Total
29,474,297
27,822,835</t>
  </si>
  <si>
    <t>FINANCIAL ASSETS AND PUBLIC SERVICE CONCESSIONS (Tables)</t>
  </si>
  <si>
    <t>Disclosure of initial application of standards or interpretations [line items]</t>
  </si>
  <si>
    <t>Schedule of financial assets and public service concessions</t>
  </si>
  <si>
    <t>CONSOLIDATED
12/31/2019
12/31/2018
Transmission Concessions
RBSE (a)
34,288,071
36,277,549
Generation Concessions
Compensable Concessions (a)
2,070,912
2,033,078
Itaipu Financial Assets (b)
1,202,493
1,803,717
Total
37,561,476
40,114,344
Current
5,927,964
6,013,891
Non-current
31,633,512
34,100,453
Total
37,561,476
40,114,344</t>
  </si>
  <si>
    <t>Schedule of movement of assets related to the RBSE</t>
  </si>
  <si>
    <t>Furnas
Chesf
Eletronorte
Eletrosul
Total
Balance as of December 31, 2017
38,238,015
Initial Adoption Adjustment IFRS 09
370,152
257,689
454,788
55,916
1,138,545
Updates - Financial Revenue
2,492,439
1,013,071
739,940
216,810
4,462,260
Fair Value Adjustment
(815,930)
5,951
(124,654)
13,420
(921,213)
(Receipt)
(3,401,741)
(1,856,228)
(964,537)
(417,552)
(6,640,058)
Balance as of December 31, 2018
18,324,585
10,289,026
5,650,304
2,013,634
36,277,549
Balance as of December 31, 2018
18,324,585
10,289,026
5,650,304
2,013,634
36,277,549
Updates - Financial Revenue
2,241,887
791,278
830,424
209,404
4,072,993
Fair Value Adjustment
222,483
485,032
(339,333)
(422)
367,760
(Recebimento)
(3,279,653)
(1,829,566)
(978,792)
(342,220)
(6,430,231)
Balance as of December 31, 2019
17,509,302
9,735,770
5,162,603
1,880,396
34,288,071
Current Assets
3,641,821
1,725,579
1,051,757
201,325
6,620,482
Non-Current Assets
13,867,481
8,010,191
4,110,846
1,679,071
27,667,589</t>
  </si>
  <si>
    <t>Schedule of cash flows of RBSE</t>
  </si>
  <si>
    <t>Years
Cash Flow
2020
6,354,434
2021
7,614,166
2022
8,873,899
2023
7,799,544
2024
6,725,190
2025
3,362,595
40,729,828</t>
  </si>
  <si>
    <t>ITAIPU</t>
  </si>
  <si>
    <t>Schedule assets and liabilities</t>
  </si>
  <si>
    <t>b)
PARENT COMPANY
12/31/2019
12/31/2018
Accounts Receivable
3,074,190
3,355,804
Right of Reimbursement
2,248,043
2,003,493
Energy Suppliers - Itaipu
(3,028,920)
(2,985,619)
Reimbursement obligations
(2,996,427)
(3,173,079)
Total Assets / Current Liabilities
(703,114)
(799,401)
Accounts Receivable
922,703
1,216,926
Right of Reimbursement
3,479,337
4,553,380
Reimbursement obligations
(2,496,433)
(3,167,188)
Total Assets / Non-Current Liabilities
1,905,607
2,603,118
Total
1,202,493
1,803,717</t>
  </si>
  <si>
    <t>Summary of balances resulting from the Itaipu Binacional adjustment factor, included in the Financial Assets and Liabilities</t>
  </si>
  <si>
    <t>12/31/2019
12/31/2018
R$ mil
USD mil
R$ mil
USD mil
Regulatory Asset - Current Asset
2,248,044
557,730
2,003,494
517,057
Regulatory Asset - Non- current Asset
3,479,337
863,209
4,553,380
1,175,126
Total assets
5,727,380
1,420,939
6,556,873
1,692,184
Reimbursement obligation – Union - Current liabilities
(1,410,466)
(349,931)
(1,232,250)
(318,016)
Reimbursement obligation - Union - Non - current liabilities
(2,496,433)
(619,355)
(3,167,188)
(817,381)
Total assets
(3,906,899)
(969,286)
(4,399,438)
(1,135,398)
Net Financial Assets
1,820,481
451,654
2,157,435
556,786</t>
  </si>
  <si>
    <t>IFRS 9</t>
  </si>
  <si>
    <t>Schedule of effect of adoption of IFRS 09</t>
  </si>
  <si>
    <t>Below are the NTN-B indices considered in the quarterly closings and the respective quarterly results calculated.
Database
NTN-Bs
Fair Value
01/01/2018 a 03/31/2018
4.56
%
1,532,663
04/01/2018 a 06/30/2018
5.72
%
(2,897,829)
07/01/2018 a 09/30/2018
5.88
%
(699,405)
10/01/2018 a 12/31/2018
4.60
%
1,143,358
01/01/2019 a 03/31/2019
4.10
%
1,101,175
04/01/2019 a 06/30/2019
3.09
%
716,218
07/01/2019 a 09/30/2019
2.60
%
(191,227)
Effect on income and equity:
Results
12/31/2019 -
12/31/2019 -
NTN-B
WACC
Impacts
Furnas
2,891,211
2,464,370
(426,841)
Chesf
1,440,382
1,276,310
(164,072)
Eletronorte
783,795
491,091
(292,704)
Eletrosul
371,806
208,982
(162,824)
5,487,194
4,440,753
(1,046,441)
Asset Value
12/31/2019 -
12/31/2019 -
Impacts
NTN-B
WACC
Furnas
17,936,143
17,509,302
(426,841)
Chesf
9,899,842
9,735,770
(164,072)
Eletronorte
5,455,307
5,162,603
(292,704)
Eletrosul
2,043,220
1,880,396
(162,824)
35,334,512
34,288,071
(1,046,441)</t>
  </si>
  <si>
    <t>CONTRACTUAL TRANSMISSION ASSETS (Tables)</t>
  </si>
  <si>
    <t>Schedule of movements in transmission concessions classified as contractual assets</t>
  </si>
  <si>
    <t>12/31/2019
Opening balance before adoption of IFRS 15 on December 31, 2017
14,330,101
Initial Adoption Adjustment of IFRS 15
(581,168)
Balances as of January 1, 2018
13,748,933
Addition - Construction revenue
1,207,326
Contract Finance Revenue
690,360
(Receipt)
(1,040,453)
Write-offs and transfers
(34,370)
Balance as of December 31, 2018
14,571,796
Addition - Construction revenue
521,348
Contract Finance Revenue
793,239
(Receipt)
(1,081,385)
Write-offs and transfers
55,287
Balance as of December 31, 2019
14,860,285</t>
  </si>
  <si>
    <t>Schedule of current and non-current contractual transmission assets</t>
  </si>
  <si>
    <t>12/31/2019
12/31/2018
Contractual Transmission Asset - Current
1,116,009
1,302,959
Contractual Transmission Asset - Non-Current
13,744,276
13,268,837
14,860,285
14,571,796</t>
  </si>
  <si>
    <t>Schedule of Company's estimate of the realization of contractual transmission assets</t>
  </si>
  <si>
    <t>Execution of Contractual Assets
12/31/2019
Contractual Asset - RAP (i)
12,424,260
Contractual Asset - Compensation (ii)
2,436,025</t>
  </si>
  <si>
    <t>INTANGIBLE ASSETS, NET (Tables)</t>
  </si>
  <si>
    <t>Schedule of movement of intangible assets</t>
  </si>
  <si>
    <t>BALANCE AS OF
BALANCE AS OF
12/31/2018
ADDITIONS
DISPOSALS
TRANSFERS
IMPAIRMENT
12/31/2019
Linked to the Concession - Generation
68,990
1,219
(12,220)
239,510
5,736
303,235
In service
55,131
(867)
(2,819)
223,912
5,736
281,093
Cost
287,663
2,046
(2,819)
15,100
—
301,990
Accumulated amortization
(17,056)
(2,913)
—
5,519
—
(14,450)
Special Obligations
(8)
—
—
-
—
(8)
Impairment
(215,468)
—
—
203,293
5,736
(6,439)
In progress
13,859
2,086
(9,401)
15,598
—
22,142
Cost
32,585
2,086
(9,401)
(3,128)
—
22,142
Impairment
(18,726)
—
—
18,726
—
—
Linked to the Concession - Transmission
15,929
30
—
(13,867)
—
2,092
In service
14,628
—
—
(13,837)
—
791
Cost
9,108
—
—
(8,317)
—
791
Accumulated amortization
5,520
—
—
(5,520)
—
—
In progress
1,301
30
—
(30)
—
1,301
Cost
1,301
30
—
(30)
—
1,301
Not Related to the Concession (Other Intangible Assets) - Administration
564,731
9,446
(8,597)
(151,556)
(64,310)
349,714
In service
321,904
(56,994)
—
(104,807)
(64,310)
95,793
Cost
948,962
5,662
—
98,727
—
1,053,351
Accumulated amortization
(578,614)
(62,656)
—
—
—
(641,270)
Impairment
(48,444)
—
—
(203,534)
(64,310)
(316,288)
In progress
242,827
66,440
(8,597)
(46,749)
—
253,921
Cost
295,758
66,440
(8,597)
(46,749)
—
306,852
Other
(52,931)
—
—
—
—
(52,931)
TOTAL
649,650
10,695
(20,817)
74,087
(58,574)
655,041
BALANCE AS OF
CLASSIFICATION -
BALANCE AS OF
12/31/2017
ADDITIONS
DISPOSALS
TRANSFERS
HELD FOR SALE
IMPAIRMENT
12/31/2018
Linked to the Concession - Generation
185,521
(11,109)
(2,673)
208,146
(96,067)
(214,828)
68,990
In service
185,521
(24,456)
(2,673)
208,146
(96,067)
(215,340)
55,131
Cost
323,741
11,601
(2,673)
208,596
(253,602)
—
287,663
Accumulated amortization
(138,524)
(36,774)
—
—
158,242
—
(17,056)
Special Obligations
432
717
—
(450)
(707)
—
(8)
Impairment
(128)
—
—
—
—
(215,340)
(215,468)
In progress
—
13,347
—
—
—
512
13,859
Cost
19,238
13,347
—
—
—
—
32,585
Impairment
(19,238)
—
—
—
—
512
(18,726)
Linked to the Concession - Distribution
77,665
(104,237)
(1,713)
66,751
(38,466)
—
—
In service
77,030
(105,536)
—
66,972
(38,466)
—
—
Cost
1,126,957
3
(1,397)
83,941
(1,209,504)
—
—
Accumulated amortization
(1,026,715)
(134,443)
1,397
—
1,159,761
—
—
Special Obligations
(23,212)
28,904
—
(16,969)
11,277
—
—
In progress
635
1,299
(1,713)
(221)
—
—
—
Cost
669
1,330
(1,713)
(287)
1
—
—
Special Obligations
(34)
(31)
—
66
(1)
—
—
Linked to the Concession - Transmission
83,837
51
(1,444)
(66,515)
—
—
15,929
In service
82,536
—
(1,444)
(66,464)
—
—
14,628
Cost
87,544
—
(1,444)
(76,992)
—
—
9,108
Accumulated amortization
(5,008)
—
—
10,528
—
—
5,520
In progress
1,301
51
—
(51)
—
—
1,301
Cost
1,301
51
—
(51)
—
—
1,301
Not Related to the Concession (Other Intangible Assets) - Administration
402,739
74,668
19,160
(94,377)
(53,268)
215,809
564,731
In service
218,004
(35,525)
16,163
(56,288)
(36,259)
215,809
321,904
Cost
1,030,135
36,214
13,283
(45,760)
(84,910)
—
948,962
Accumulated amortization
(547,878)
(71,739)
2,880
(10,528)
48,651
—
(578,614)
Impairment
(264,253)
—
—
—
—
215,809
(48,444)
In progress
184,735
110,193
2,997
(38,089)
(17,009)
—
242,827
Cost
200,215
110,193
—
2,359
(17,009)
—
295,758
Other
(15,480)
—
2,997
(40,448)
—
—
(52,931)
Total
749,762
(40,627)
13,330
114,005
(187,801)
981
649,650
CLASSIFICATION
BALANCE AS OF
- HELD
BALANCE AS OF
12/31/2016
ADDITIONS
DISPOSALS
TRANSFERS
FOR SALE
IMPAIRMENT
12/31/2017
Linked to Concession - Generation
151,877
68,430
(44,150)
9,364
—
—
185,521
In service
151,877
67,079
(43,909)
10,474
—
—
185,521
Cost
263,719
95,565
(46,635)
11,092
—
—
323,741
Accumulated Amortization
(112,000)
(29,250)
2,726
—
—
—
(138,524)
Special Obligations
286
764
—
(618)
—
—
432
Impairment
(128)
—
—
—
—
—
(128)
In progress
—
1,351
(241)
(1,110)
—
—
—
Cost
28,189
1,351
(241)
(10,061)
—
—
19,238
Special Obligations
(8,951)
—
—
8,951
—
—
—
Impairment
(19,238)
—
—
—
—
—
(19,238)
Linked to Concession - Distribution
106,249
(241,977)
52,747
65,766
(79,476)
174,356
77,665
In service
12,332
(279,051)
52,446
164,815
(47,868)
174,356
77,030
Cost
2,173,054
29,560
(22,797)
202,414
(1,255,274)
—
1,126,957
Accumulated Amortization
(1,889,459)
(299,991)
9,399
(17)
1,153,353
—
(1,026,715)
Special Obligations
(34,207)
(8,620)
65,844
(37,582)
(8,647)
—
(23,212)
Impairment
(237,056)
—
—
—
62,700
174,356
—
In progress
93,917
37,074
301
(99,049)
(31,608)
—
635
Cost
112,898
38,258
—
(122,682)
(27,806)
—
668
Special Obligations
(18,981)
(1,184)
301
23,633
(3,802)
—
(33)
Linked to Concession - Transmission
83,837
—
—
—
—
—
83,837
In service
82,536
—
—
—
—
—
82,536
Cost
87,544
—
—
—
—
—
87,544
Accumulated Amortization
(5,008)
—
—
—
—
—
(5,008)
In progress
1,301
—
—
—
—
—
1,301
Cost
1,301
—
—
—
—
—
1,301
Not Related to the Concession (Other Intangible Assets) - Administration
419,776
204,703
(876)
(12,476)
(23,474)
(184,914)
402,739
In service
230,374
158,631
(24)
28,563
(14,626)
(184,914)
218,004
Cost
850,572
216,122
(24)
23,901
(60,436)
—
1,030,135
Accumulated Amortization
(540,859)
(57,491)
—
4,662
45,810
—
(547,878)
Impairment
(79,339)
—
—
(184,914)
(264,253)
In progress
189,402
46,072
(852)
(41,039)
(8,848)
—
184,735
Cost
209,572
46,072
(852)
(41,039)
(13,538)
—
200,215
Other
(20,170)
—
—
—
4,690
—
(15,480)
Total
761,739
31,156
7,721
62,654
(102,950)
(10,558)
749,762</t>
  </si>
  <si>
    <t>IMPAIRMENT OF LONG-LIVED ASSETS (Tables)</t>
  </si>
  <si>
    <t>Schedule of movement of provisions for impairment</t>
  </si>
  <si>
    <t>Cash-generating Unit
12/31/2018
Additions
Reversals
Write-offs
12/31/2019
Angra 3
4,046,642
462,122
—
—
4,508,764
TPP Santa Cruz
731,988
—
(113,419)
—
618,569
HPP Batalha
377,005
—
(325)
—
376,680
Casa Nova I
345,893
—
—
—
345,893
Candiota Fase B
366,298
—
(45,892)
—
320,406
TPP Camaçari
247,263
—
(23,231)
—
224,032
Candiota Fase C
68,706
115,923
—
—
184,629
Livramento
326,698
6,508
(215,340)
—
117,866
HPP Samuel
306,866
—
(219,263)
—
87,603
HPP Simplício
198,940
—
(198,940)
—
—
Others
138,753
22,528
(87,802)
(4,384)
60,095
Total
7,155,052
607,081
(904,212)
(4,384)
6,853,538
Cash-generating Unit
12/31/2017
Additions
Reversals
Assets held for sale
12/31/2018
Angra 3
9,900,353
652,576
(6,506,287)
—
4,046,642
HPP Samuel
308,846
—
(1,980)
—
306,866
HPP Batalha
385,269
—
(8,264)
—
377,005
Candiota Fase B
366,298
—
—
—
366,298
Candiota Fase C
362,631
—
(293,925)
—
68,706
Casa Nova I
387,396
—
(41,503)
—
345,893
TPP Santa Cruz
693,560
38,428
—
—
731,988
HPP Simplício
279,515
—
(80,575)
—
198,940
TPP Camaçari
247,263
—
—
—
247,263
Eólica Chuí IX
27,159
—
—
(27,159)
—
Eólica Hermenegildo III
76,623
—
—
(76,623)
—
Eólica Hermenegildo II
97,580
—
—
(97,580)
—
Eólica Hermenegildo I
92,749
—
—
(92,749)
—
Livramento
129,869
215,340
(18,511)
—
326,698
Other
468,834
13,695
(343,776)
—
138,753
Total
13,823,945
920,039
(7,294,821)
(294,111)
7,155,052
Cash-generating Unit
12/31/2016
Additions
Reversals
12/31/2017
Angra 3
8,949,393
950,960
—
9,900,353
HPP Samuel
435,860
—
(127,014)
308,846
HPP Batalha
407,703
—
(22,434)
385,269
Candiota Fase B
356,065
10,233
—
366,298
Candiota Fase C
—
362,631
—
362,631
Casa Nova I
365,940
21,456
—
387,396
TPP Santa Cruz
—
693,560
—
693,560
HPP Simplício
342,328
—
(62,813)
279,515
TPP Camaçari
270,605
—
(23,342)
247,263
UHE Serra da Mesa
199,184
—
(199,184)
—
Eólica Hermenegildo III
145,319
—
(68,696)
76,623
Eólica Hermenegildo II
143,029
—
(45,449)
97,580
Eólica Hermenegildo I
129,769
—
(37,020)
92,749
Livramento
—
129,869
—
129,869
UHE São Domingos
44,252
—
(44,252)
—
Eólica Chuí IX
37,028
—
(9,869)
27,159
Others
374,341
206,531
(112,038)
468,834
Total
12,200,816
2,375,240
(752,111)
13,823,945
Administration
Intangible - Administration
12/31/2018
Additions
12/31/2019
Goodwill (Livramento) (*)
—
233,989
233,989
UGC LT Salto Santiago - Ivaiporã - Cascavel
—
33,855
33,855
Other
48,444
—
48,444
Total
48,444
267,844
316,288
Intangible - Administration
12/31/2017
Reversals
12/31/2018
Goodwill (Livramento)
215,340
(215,340)
—
Other
48,913
(469)
48,444
Total
264,253
(215,809)
48,444
Intangible - Administration
12/31/2016
Additions
12/31/2017
Goodwill (Livramento)
—
215,340
215,340
Other
—
48,913
48,913
Total
—
264,253
264,253
(*) In December 2019, the Company transferred the impairment from Livramento to the Administration segment, based on the understanding that such goodwill is related to the acquisition of Livramento and not referred to a specific concession, therefore the provision for impairment would be better classified in the administration segment. These amounts did not impact the Profit and Losses for the year of 2019. The changes of the impairment between segments did not impact our impairment testing through the years.</t>
  </si>
  <si>
    <t>Schedule of impairment positoins, by operating segment</t>
  </si>
  <si>
    <t>12/31/2019
Generation
Administration
Total
Fixed Assets
6,847,099
—
6,847,099
Intangible
6,439
316,288
322,727
Total
6,853,538
316,288
7,169,826
12/31/2018
Generation
Administration
Total
Fixed Assets
6,920,858
—
6,920,858
Intangible
234,194
48,444
282,638
Total
7,155,052
48,444
7,203,496</t>
  </si>
  <si>
    <t>Schedule of percentage by which the Recoverable Value (VR) exceeds the Book Value (VC) of fixed assets and sensitivity analysisSchedule of percentage by which the Recoverable Value (VR) exceeds the Book Value (VC) of fixed assets and sensitivity analysis</t>
  </si>
  <si>
    <t>Discount
Recoverable
VR/VC-1
VR/VC-1
Risk of
UGC
rate
Book Value (VC)
Value (VR)
VR/VC - 1
(5% var)
(10% var)
Impairment
HPP Balbina
4.40
%
310,580
782,300
151.9
%
150.3
%
148.7
%
—
TPP Aparecida Complexo
4.40
%
118,325
339,282
186.7
%
183.7
%
180.7
%
—
TPP Maua 3
4.40
%
1,380,606
5,201,818
276.8
%
272.7
%
268.6
%
—
Geração Boa Esperança
4.36
%
48,326
392,751
712.7
%
693.6
%
675.0
%
—
Geração Complexo PA + Moxotó
4.36
%
148,582
5,909,885
3,877.5
%
3,791.3
%
3,707.7
%
—
Geração Curemas
4.40
%
4,063
5,710
40.5
%
39.4
%
38.3
%
—
Geração Funil
4.36
%
2,293
71,310
3,009.9
%
2,906.9
%
2,807.2
%
—
Geraç ão Pedra
4.36
%
7,302
27,563
277.5
%
264.9
%
252.6
%
—
Geração Sobradinho
4.36
%
257,575
3,320,327
1,189.1
%
1,166.9
%
1,145.3
%
—
Geração Xingó
4.36
%
31,717
3,363,150
10,503.7
%
10,285.9
%
9,974.8
%
—
HPP Itaparica
4.36
%
72,555
1,776,678
2,348.7
%
2,296.0
%
2,244.9
%
—
HPP Curuá-Una
4.40
%
45,267
95,069
110.0
%
103.2
%
96.6
%
—
HPP Tucuruí
4.40
%
5,024,906
16,477,856
227.9
%
225.6
%
220.7
%
—
Cerro Chato I
4.40
%
94,790
135,197
42.6
%
39.9
%
37.4
%
—
Cerro Chato II
4.40
%
94,790
141,721
49.5
%
46.7
%
44.0
%
—
Cerro Chato III
4.40
%
94,790
140,132
47.8
%
45.0
%
42.3
%
—
HPP Gov. Jayme C. Júnior
4.40
%
685,938
1,074,451
56.6
%
53.7
%
50.8
%
—
HPP S. Domingos
4.40
%
372,590
447,883
20.2
%
18.3
%
16.4
%
—
HPP Passo S. João
4.40
%
456,066
487,501
6.9
%
5.0
%
3.2
%
—
Coxilha Seca
4.40
%
138,566
160,938
16.1
%
13.8
%
11.5
%
—
Capão do Inglês
4.40
%
47,238
55,074
16.6
%
14.1
%
11.8
%
—
HPP de Itumbiara
4.40
%
584,354
2,253,003
285.6
%
285.0
%
284.5
%
—
HPP de Mascar Moraes
4.40
%
385,910
2,996,108
676.4
%
669.7
%
663.1
%
—
HPP de Serra da Mesa
4.40
%
1,288,263
3,724,930
189.1
%
180.6
%
172.3
%
—
HPP de Manso
4.40
%
498,649
1,247,872
150.3
%
144.9
%
139.7
%
—
HPP Simplício
4.40
%
2,452,111
2,813,257
14.7
%
12.5
%
10.3
%
—</t>
  </si>
  <si>
    <t>SUPPLIERS (Tables)</t>
  </si>
  <si>
    <t>Schedule of suppliers</t>
  </si>
  <si>
    <t>12/31/2019
12/31/2018
Current
Goods, Materials and Services
2,355,091
2,523,449
Energy Purchased for Resale
728,643
835,607
CCEE - Short-term energy
11,735
1,494
3,095,469
3,360,550
Non-current
Goods, Materials and Services
18,143
16,555
3,113,612
3,377,105</t>
  </si>
  <si>
    <t>Schedule of composition of loans and financing</t>
  </si>
  <si>
    <t>12/31/2019
CURRENT
PRINCIPAL
CHARGES
NON-
Average Rate
Value
CURRENT
CURRENT
Financial institutions
Foreign Currency
World Bank
2.41
%
3,096
107,789
323,669
Banco Interamericano de Desenvolvimento - BID
4.95
%
469
30,428
334,706
BNP Paribas
2.65
%
230
141,578
141,578
Kreditanstalt fur Wiederaufbau - KFW
2.46
%
18
14,398
220,937
Corporación Andino de Fomento - CAF
4.38
%
1,496
148,643
—
5,308
442,836
1,020,889
Bonus
Due 10/27/2021
5.75
%
83,693
—
7,053,725
83,693
—
7,053,725
89,001
442,836
8,074,614
National Currency
RGR Return (a)
5.00
%
—
250,802
1,383,629
RGR Subsidiaries (b)
5.00
%
—
—
863,645
RGR CCEE (c)
5.00
%
183,801
170,513
746,847
BNDES
9.25
%
23,164
513,582
5,574,689
Caixa Econômica Federal
5.26
%
48,545
1,137,149
5,007,814
Banco do Brasil
5.26
%
22,866
1,053,945
2,504,620
Petrobras
4.62
%
373,146
1,924,074
6,631,614
BR Distribuidora
5.05
%
5,079
423,464
198,589
State Grid
10.00
%
—
45,590
379,982
Banco do Nordeste do Brasil
10.14
%
5,703
38,265
750,519
BASA
8.50
%
1,133
27,862
324,011
Cigás
—
—
445,039
268,611
Other Financial Institutions
—
24,674
386,400
1,594,545
688,111
6,416,685
26,229,116
777,112
6,859,521
34,303,730
12/31/2018
CURRENT
PRINCIPAL
CHARGES
NON-
Average Rate
Value
CURRENT
CURRENT
Financial institutions
Foreign Currency
World Bank
2.41
%
2,977
—
415,187
Banco Interamericano de Desenvolvimento - BID
4.95
%
570
29,251
351,011
BNP Paribas
3.63
%
452
136,102
272,205
Kreditanstalt fur Wiederaufbau - KFW
2.46
%
18
14,107
230,582
Corporación Andino de Fomento - CAF
10.21
%
3,263
142,894
142,894
7,280
322,354
1,411,880
Bonus
Due 10/27/2021
5.75
%
80,456
—
6,780,900
Due 07/30/2019
6.88
%
130,241
3,874,800
—
210,697
3,874,800
6,780,900
217,977
4,197,154
8,192,780
National Currency
RGR Subsidiaries (b)
5.00
%
—
596,692
5,206,155
BNDES
9.25
%
25,749
506,748
6,062,908
Caixa Econômica Federal
7.65
%
68,351
1,374,042
6,136,728
Banco do Brasil
7.65
%
26,669
1,112,049
3,558,253
Petrobras
6.40
%
13,194
2,898,738
10,246,074
BR Distribuidora
7.98
%
346
424,046
622,829
FIDC
CDI + 2.0
%
1,346
135,836
535,310
Other Financial Institutions
15,622
452,353
1,744,848
151,277
7,500,504
34,113,106
369,254
11,697,658
42,305,886</t>
  </si>
  <si>
    <t>Schedule of movements of loans and financing</t>
  </si>
  <si>
    <t>12/31/2019
12/31/2018
12/31/2017
Loans and Financing
National Currency
Opening balance
41,764,887
33,709,463
33,528,578
Raising
992,950
15,947,038
5,367,977
Interests, monetary and exchange rate variations incurred
2,561,519
2,279,329
3,195,897
Interests Paid
(1,817,748)
(2,104,774)
(3,088,427)
Amortization of the Principal
(8,081,855)
(5,679,750)
(4,685,063)
Transfer (a)
(645)
198,587
87,446
Write-offs (b)
(2,085,197)
—
—
Classified as held for sale
—
(2,585,007)
(696,945)
Closing balance
33,333,911
41,764,887
33,709,463
Foreign Currency
Opening balance
12,607,912
11,412,328
12,091,850
Interests, monetary and exchange rate variations incurred
1,045,501
2,660,094
880,264
Interests Paid
(813,035)
(751,047)
(685,656)
Amortization of the Principal
(4,233,926)
(711,884)
(863,121)
Classified as held for sale
—
(1,580)
(11,009)
Closing balance
8,606,452
12,607,912
11,412,328
Total
41,940,363
54,372,798
45,121,791
(a)
(b)</t>
  </si>
  <si>
    <t>Schedule of maturity of long-term portion of loans and financing</t>
  </si>
  <si>
    <t>2021
2022
2023
2024
2025
After 2025
Total</t>
  </si>
  <si>
    <t>Schedule of reconciliation of assets and liabilities to cash flows arising from financing activities</t>
  </si>
  <si>
    <t>Loans and
Dividends/JCP
Other
Financing
payable
AFAC
liabilities
Total
Loans and financing obtained / debentures obtained
6,779,312
—
—
6,779,312
Payment of loans and financing - principal
(12,463,148)
—
—
(12,463,148)
Compensation payment to shareholders
—
(1,183,146)
—
(1,183,146)
Receipt of advance for future capital increase
—
—
3,660,215
—
3,660,215
Payment of financial leases
—
—
(547,226)
(547,226)
Other
(51,412)
(51,412)
Balance as of December 31, 2019
(5,683,836)
(1,183,146)
3,660,215
(598,638)
(3,805,405)
Loans and
Dividends/JCP
Other
Financing
payable
liabilities
Total
Changes in financing cash flows
Loans and financing obtained
1,024,168
—
—
1,024,168
Payment of loans and financing - principal
(6,374,321)
—
—
(6,374,321)
Compensation payment to shareholders
—
(64,499)
—
(64,499)
Other
—
—
(149,148)
(149,148)
Total changes in cash flows from financing activities
(5,350,153)
(64,499)
(149,148)
(5,563,800)
Balance as of December 31, 2018
(5,350,153)
(64,499)
(149,148)
(5,563,800)</t>
  </si>
  <si>
    <t>Schedule of guarantees</t>
  </si>
  <si>
    <t>NON-CONTROLLED COMPANIES
value
Debt balance
of
as of
Ending of
Company
Project
Financing Bank
Method
Shareholding of the subsidiary
Financing
12/31/2019
Guarantee
BNDES
SPE
%
2,025,000
2,427,574
01/15/42
CEF
SPE
%
1,050,000
1,351,985
01/15/42
BTG Pactual
SPE
%
300,000
386,281
01/15/42
BNDES
SPE
%
2,697,300
3,233,528
01/15/42
Eletrobras
HPP Belo Monte - Norte Energia
CEF
SPE
%
1,398,600
1,800,844
01/15/42
BTG Pactual
SPE
%
399,600
514,527
01/15/42
BNDES
SPE
%
2,025,000
2,427,574
01/15/42
CEF
SPE
%
1,050,000
1,351,985
01/15/42
BTG Pactual
SPE
%
300,000
386,281
01/15/42
11,245,500
13,880,578
BNDES Original Direct
SPE
%
1,329,920
1,667,767
03/15/34
BNDES Supplementary Direct
SPE
%
428,402
543,799
03/15/34
BNDES Original Transfer
SPE
%
1,310,835
1,782,038
03/15/34
Eletrobras
HPP Santo Antônio
BNDES Supplementary Transfer
SPE
%
428,402
517,499
03/15/34
BASA
SPE
%
216,750
229,675
03/10/34
Issuance of Debentures
SPE
%
180,833
205,217
03/15/34
Issuance of Debentures
SPE
%
301,389
414,926
03/15/34
Furnas
Issuance of Debentures
SPE
%
680,188
1,543,695
03/15/34
4,876,719
6,904,616
BNDES
SPE
%
727,000
816,587
08/15/34
BNDES
SPE
%
232,500
234,152
01/15/35
BNDES TRANSFER
SPE
%
717,000
834,301
08/15/34
Eletrobras
HPP Jirau - ESBR
BNDES TRANSFER
SPE
%
232,500
227,231
01/15/35
BNDES
SPE
%
727,000
816,587
08/15/34
BNDES
SPE
%
232,500
234,152
01/15/35
BNDES TRANSFER
SPE
%
717,000
834,301
08/15/34
BNDES TRANSFER
SPE
%
232,500
227,231
01/15/35
3,818,000
4,224,542
BNDES
SPE
%
412,825
436,802
08/15/32
BNDES TRANSFER
SPE
%
214,375
231,936
08/15/32
Eletrobras
Belo Monte Transmissora de Energia S. A.
BNDES TRANSFER
SPE
%
214,375
231,936
08/15/32
BNDES
SPE
%
412,825
436,802
08/15/32
Eletronorte
Issuance of Debentures
SPE
%
142,100
159,373
08/15/32
Furnas
Issuance of Debentures
SPE
%
142,100
159,373
06/15/33
1,538,600
1,656,222
BNDES
SPE
%
296,940
299,580
02/15/36
BNDES/ Banco do Brasil
SPE
%
294,000
296,803
02/15/36
Eletrobras
HPP Teles Pires
Issuance of Debentures
SPE
%
160,680
158,375
05/30/32
BNDES
SPE
%
296,940
299,580
02/15/36
BNDES/ Banco do Brasil
SPE
%
294,000
296,803
02/15/36
Issuance of Debentures
SPE
%
160,680
158,375
05/30/32
1,503,240
1,509,516
Eletrobras
BNDES
SPE
%
256,270
275,578
06/15/38
HPP Sinop
BNDES
SPE
%
256,270
275,578
06/15/38
Chesf
Issuance of Debentures
SPE
%
57,820
63,781
06/15/32
Eletronorte
Issuance of Debentures
SPE
%
57,820
63,781
06/15/32
628,180
678,718
Eletrobras
Empresa de Energia São Manoel
BNDES
SPE
%
437,996
515,693
12/15/38
Furnas
Issuance of Debentures
SPE
%
113,322
107,384
12/15/31
551,318
623,077
Eletrobras
Norte Brasil Transmissora
BNDES
SPE
%
514,500
359,939
12/15/29
Issuance of Debentures
SPE
%
98,000
144,431
09/15/26
612,500
504,370
BNDES
SPE
%
198,495
112,860
12/15/26
Eletrobras
Manaus Transmissora
BASA
SPE
%
123,750
128,263
07/15/31
BASA
SPE
%
74,250
72,766
02/15/29
396,495
313,890
Eletrobras
IE Garanhuns S/A
BNDES
SPE
%
175,146
107,807
12/15/28
Chesf
TDG
BNB
SPE
%
29,764
23,793
03/30/31
BNB
SPE
%
58,346
51,475
08/01/32
88,110
75,268
Eletrobras
Rouar
CAF
SPE
%
39,364
39,364
30/10/2020
Eletrobras
Mangue Seco 2
BNB
SPE
%
40,951
32,029
10/14/31
Eletrobras
Livramento Holding
BNDES
SPE
%
29,255
17,632
06/15/30
Eletrobras
Centroeste de Minas
BNDES
SPE
%
13,827
5,119
04/15/23
Eletrobras
Caldas Novas Transmissão
BNDES
SPE
%
2,536
937
03/15/23
BNDES
SPE
%
5,536
3,484
03/15/28
8,072
4,420
Guarantees non-controlled companies
25,565,276
30,577,167
CONTROLLED COMPANIES
Shareholding
Value
Debt Balance
of
of
as of
Ending of
Company
Project
Financing Bank
Method
the subsidiary
Financing
12/31/2019
Guarantee
Eletrobras
Angra III
BNDES
Corporate
100.00
%
6,181,048
3,471,811
06/15/36
Eletronuclear
CEF
Corporate
100.00
%
3,800,000
3,204,663
06/06/38
9,981,048
6,676,475
Eletrobras
Belo Monte Transmissora de Energia S. A.
State Grid Brazil S.A.
Corporate
100.00
%
294,700
425,568
07/28/29
State Grid Brazil S.A.
Corporate
100.00
%
294,700
425,572
07/28/29
589,400
851,139
Eletrobras
Projetos Corporativos Eletrosul
FIDC DI
Corporate
100.00
%
690,000
548,819
01/20/22
Banco do Brasil
Corporate
100.00
%
250,000
111,330
11/15/23
940,000
660,148
Eletrobras
Diversos
Banco do Brasil
Corporate
100.00
%
750,000
762,122
10/02/23
BNDES
Corporate
100.00
%
505,477
298,566
11/15/28
Eletrobras
Estação Transmissora de Energia
BASA
Corporate
100.00
%
221,789
197,710
10/15/31
BASA
Corporate
100.00
%
221,789
168,186
07/10/31
949,055
664,462
CEF
Corporate
100.00
%
200,000
87,868
09/06/21
Eletrobras
Projetos Corporativos Chesf
BNDES
Corporate
100.00
%
475,454
151,628
06/15/29
BNDES
Corporate
100.00
%
727,560
291,981
06/15/29
Banco do Brasil
Corporate
100.00
%
500,000
17,247
02/28/20
1,903,014
548,724
Eletrobras
HPP Simplício
BNDES
Corporate
100.00
%
1,034,410
454,045
07/15/26
BNDES
SPE
61.75
%
249,458
234,787
06/16/31
Eletrobras
Santa Vitória do Palmar Holding S.A.
BRDE
SPE
61.75
%
123,501
118,055
06/16/31
Issuance of Debentures
SPE
61.75
%
55,575
63,637
06/15/28
428,533
416,479
Eletrobras
Diversos
Emissão de Debêntures
Corporate
100.00
%
450,000
450,633
11/18/24
BNDES
SPE
99.99
%
93,358
76,511
06/15/32
BRDE
SPE
99.99
%
40,699
33,564
06/15/32
Eletrobras
Eólicas Hermenegildo
BNDES
SPE
99.99
%
109,579
89,804
06/15/32
BRDE
SPE
99.99
%
47,770
39,396
06/15/32
BNDES
SPE
99.99
%
109,555
90,199
06/15/32
BRDE
SPE
99.99
%
47,759
39,382
06/15/32
448,720
368,855
Eletrobras
Reinforcement of Working Capital Structure 2
Banco do Brasil
Corporate
100.00
%
405,262
332,666
06/07/24
Furnas
Modernization of HPP Furnas and HPP Luiz
BID
Corporate
100.00
%
427,511
365,134
12/15/31
Eletrobras
Complexo Eólico Livramento - Entorno II
KfW
Corporate
100.00
%
282,083
294,352
06/20/28
Eletrosul
Transmissora Sul Litorânea de Energia
BNDES
SPE
51.00
%
252,108
198,731
02/15/29
Debentures
SPE
51.00
%
76,500
79,232
12/15/30
328,608
277,963
Eletrobras
Corporate financing
Banco do Brasil
Corporate
100.00
%
400,000
207,488
12/06/23
Eletrobras
Complexo São Bernardo
KfW
Corporate
100.00
%
29,854
55,823
12/30/38
KfW
Corporate
100.00
%
136,064
179,512
12/30/42
165,918
235,335
Eletrobras
HPP Mauá
BNDES
Corporate
100.00
%
182,417
103,095
01/15/28
BNDES/Banco do Brasil
Corporate
100.00
%
182,417
103,108
01/15/28
364,834
206,203
Eletrobras
Implementation of PAR and PMIS
BNDES
Corporate
100.00
%
361,575
186,943
12/15/23
Eletrobras
Porto Velho Transmissora de Energia
BNDES
Corporate
100.00
%
283,411
192,020
08/15/28
Eletrobras
Investment Plan 2012-2014
BNDES
Corporate
100.00
%
441,296
175,353
06/15/29
Eletrobras
Linha Verde Transmissora
BASA
Corporate
100.00
%
185,000
170,044
11/10/32
Eletrobras
Eólicas Casa Nova II and III
BNB
Corporate
100.00
%
158,420
159,982
07/25/31
Eletrobras
Corporate Transmission Projects
BNB
Corporate
100.00
%
155,817
73,481
11/15/31
Eletrobras
Rolagem BASA 2008
Banco do Brasil
Corporate
100.00
%
208,312
112,861
12/28/20
Eletrobras
HPP São Domingos
BNDES
Corporate
100.00
%
207,000
130,746
06/15/28
Eletrobras
Transmissora Sul Brasileira de Energia S.A.
Issuance of Debentures
SPE
100.00
%
77,550
116,474
09/15/26
Eletrobras
HPP Batalha
BNDES
Corporate
100.00
%
224,000
102,676
12/15/25
Eletrobras
HPP Passo de São João
BNDES
Corporate
100.00
%
183,330
89,622
07/15/26
BNDES
Corporate
100.00
%
14,750
7,407
07/15/26
198,080
97,029
Shareholding
value
Drbt Balance
of
of
as of
Ending of
Company
Project
Financing Bank
Method
the subsidiary
Financing
12/31/2019
Guarantee
Eletrobras
Innovation Projects
FINEP
Corporate
100.00
%
268,503
92,482
11/15/23
Eletrobras
Rio Branco Transmissora
BNDES
Corporate
100.00
%
138,000
79,230
03/15/27
Eletrobras
Projetos Corporativos Furnas
Banco do Brasil
Corporate
100.00
%
35,000
17,505
12/28/20
Banco do Brasil
Corporate
100.00
%
50,000
25,007
12/28/20
85,000
42,511
BNDES
Corporate
100.00
%
126,221
18,441
06/15/21
Eletrobras
RS Energia
BNDES
Corporate
100.00
%
41,898
22,613
03/15/27
BNDES
Corporate
100.00
%
9,413
5,626
08/15/27
BNDES
Corporate
100.00
%
12,000
5,825
08/15/27
189,532
52,505
Eletrobras
Ribeiro Gonç./Balsas
BNB
Corporate
100.00
%
70,000
44,691
06/03/31
Eletrobras
Eólica Chuí IX S/A
BNDES
SPE
99.99
%
31,558
25,865
06/15/32
BRDE
SPE
99.99
%
13,757
11,346
06/15/32
45,314
37,212
Eletrobras
Cerro Chato I, II e III
Banco do Brasil
Corporate
100.00
%
223,419
16,328
07/15/20
Eletrobras
HPP Baguari
BNDES
Corporate
100.00
%
60,153
25,318
07/15/26
Eletrosul
Expansion of the Sistema Sul de Transmissão
BNDES
Corporate
100.00
%
29,074
21,191
09/15/29
Eletrobras
Expansion of the Lechuga Substation
BNDES
Corporate
100.00
%
35,011
17,502
10/15/28
Eletrosul
Brazil-Uruguay Interconnection
BNDES
Corporate
100.00
%
21,827
15,908
09/15/29
Eletrobras
Miramar/Tucuruí Substation
BNDES
Corporate
100.00
%
31,000
14,549
08/15/28
Eletrobras
Lechuga/J. Teixeira
BASA
Corporate
100.00
%
25,720
14,777
10/15/28
Eletrobras
Miranda II
BNDES
Corporate
100.00
%
47,531
8,785
11/15/24
Eletrobras
SC Energia
BNDES
Corporate
100.00
%
67,017
7,381
03/15/21
Eletrobras
Nobres Substation
BNDES
Corporate
100.00
%
10,000
4,322
03/15/28
Eletrobras
São Luis II e III
BNDES
Corporate
100.00
%
13,653
5,000
11/15/24
Guarantees controlled companies
23,709,613
15,789,524</t>
  </si>
  <si>
    <t>Schedule of movements of provision for guarantees</t>
  </si>
  <si>
    <t>12/31/2019
12/31/2018
12/31/2017
Opening balance
549,436
512,690
487,912
Guarantee Additions
13,690
66,495
24,243
Guarantee update
5,889
11,542
52,242
Guarantee Write offs
(105,239)
(41,291)
(51,706)
Final balance
463,776
549,436
512,690</t>
  </si>
  <si>
    <t>DEBENTURES (Tables)</t>
  </si>
  <si>
    <t>Schedule of composition in debentures</t>
  </si>
  <si>
    <t>Issuer
Date of Issue
Interest Rate
Due date
12/31/2019
12/31/2018
Estação Transmissora de
06/2011
TJLP + 1,65% a.a.
07/10/2031
197,711
201,754
Transmissora Sul
09/2014
IPCA + 6,80% a.a.
09/15/2028
116,474
114,341
Extremoz Transmissora
04/2017
IPCA + 7,0291% a.a.
01/15/2029
150,322
152,133
Eletrobras (a)
05/2019
Taxa DI + 0,70% a.a. (Series 1)
04/25/2022
—
Furnas (b)
11/2019
CDI 117,60% a.a (Series 1)
11/15/2024
450,543
—
5,959,279
468,228
Total Current Liabilities
78,527
36,073
Total Non-Current Liabilities
5,880,751
432,155</t>
  </si>
  <si>
    <t>Schedule of movements in debentures</t>
  </si>
  <si>
    <t>12/31/2019
12/31/2018
12/31/2017
Current
Opening balance
36,073
183,432
12,442
Capture
—
5,586
175,680
Charges
242,167
41,512
29,539
Interest paid
(179,401)
—
Amortization of principal
(49,373)
(60,100)
(33,134)
Appropriate transaction costs
598
—
Transfer
28,463
(131,833)
(1,095)
Classification - Held for sale
—
(2,524)
Ending Balance
78,527
36,073
183,432
Non-current
Opening balance
432,155
287,347
188,933
Capture
5,450,000
109,832
107,248
Charges
27,059
8,941
—
Amortization of principal
—
(10,754)
—
Transfer
(28,463)
131,857
—
Classification - Held for sale
—
(95,068)
(8,834)
Ending Balance
5,880,751
432,155
287,347
Total
5,959,278
468,228
470,779</t>
  </si>
  <si>
    <t>Schedule of maturities of long-term portion of the debentures</t>
  </si>
  <si>
    <t>2021
2022
2023
2024
2025
After 2025
Total
1,150,905
54,021
2,702,273
75,042
1,851,443
5,880,751</t>
  </si>
  <si>
    <t>LEASE OPERATION (Tables)</t>
  </si>
  <si>
    <t>Summary of movement of lease liabilities</t>
  </si>
  <si>
    <t>12/31/2019
Opening balance on 12/31/2018
976,115
Initial adoption of IFRS 16
340,225
Additions
211,375
Accumulated interest
338,163
Payments
(547,226)
Write-offs
(111,463)
Ending balance
1,207,189
Current
219,484
Non-current
987,705
12/31/2019
Compensation from leasing
547,226
Potential PIS/COFINS (9.25)%
50,618</t>
  </si>
  <si>
    <t>Schedule of fixed and variable rents and short term and low value contracts</t>
  </si>
  <si>
    <t>12/31/2019
Short-term leases
52,771
Low-cost leases
40,592
Variable lease expenses
3,822</t>
  </si>
  <si>
    <t>Schedule of maturities of the non-current balance</t>
  </si>
  <si>
    <t>Due
12/31/2019
2021
199,356
2022
207,895
2023
189,267
2024
187,226
2025
93,115
After 2025
110,846
Total
987,705</t>
  </si>
  <si>
    <t>Schedule of potential right of PIS/COFINS to be recovered included in lease consideration</t>
  </si>
  <si>
    <t>12/31/2019
Total cash outflow for leases
Classified in lease liabilities
547,226
Not classified in lease liabilities
52,376
Total payments
599,602</t>
  </si>
  <si>
    <t>COMPULSORY LOANS (Tables)</t>
  </si>
  <si>
    <t>Schedule of liabilities related to the Compulsory Loan</t>
  </si>
  <si>
    <t>12/31/2019
12/31/2018
Current
Interest payable
15,156
15,659
Non-current
Credits reaised
470,600
477,459
TOTAL
485,756
493,118</t>
  </si>
  <si>
    <t>TAXES PAYABLE AND INCOME TAX AND SOCIAL CONTRIBUTIONS - LIABILITY (Tables)</t>
  </si>
  <si>
    <t>Schedule of taxes to be collected</t>
  </si>
  <si>
    <t>Taxes to be collected
12/31/2019
12/31/2018
Current liabilities:
PASEP/ COFINS
755,102
778,966
IRRF/ CSRF
316,801
274,499
ICMS
252,972
62,431
INSS/ FGTS
112,937
77,996
PAES/ REFIS
23,191
22,566
ISS
14,549
12,424
Others
100,106
48,169
Total
1,575,658
1,277,051
Non-current liabilities:
PAES/ REFIS
190,365
207,673
PASEP/ COFINS
42,100
14,283
Others
7,494
26,626
Total
239,959
248,582</t>
  </si>
  <si>
    <t>Schedule of income tax and social contributions payable</t>
  </si>
  <si>
    <t>12/31/2019
12/31/2018
Current liabilities:
Current income tax
1,693,623
2,031,674
Current social contribution
839,109
921,398
2,532,732
2,953,072
Non-current liabilities:
Deferred IRPJ/ CSLL
3,978,754
8,315,386</t>
  </si>
  <si>
    <t>Schedule of reconciliation of expense with income tax and social contributions</t>
  </si>
  <si>
    <t>12/31/2019
12/31/2018
12/31/2017
Corporate
Social
Corporate
Social
Corporate
Social
Income Taxe
Contribution
Income Taxe
Contribution
Income Taxe
Contribution
Earnings before Corporate Income Taxe and Social Contribution
6,368,606
3,638,606
15,930,518
15,930,518
2,957,864
2,957,864
Total Corporate Income Taxe and Social Contribution calculated at a rate of 25% and 9%, respectively
(1,592,151)
(573,175)
(3,982,630)
(1,433,747)
(739,466)
(266,208)
Effects of additions and exclusions:
Indemnity – RBSE
248,015
89,285
311,388
112,100
—
—
Revenue from dividend
353,564
127,283
16,073
5,786
10,012
3,604
Equity method investments
285,183
102,666
346,213
124,637
673,043
242,295
Exchange variation
188,381
67,817
(201,679)
(72,605)
—
—
Tax loss offset/Negative base
238,285
79,784
405,337
179,447
359,767
131,429
Establishment of tax credits
2,457,113
322,783
433,571
156,086
—
—
Operating provisions
(302,179)
136,349
1,727,581
621,930
—
—
Unrecognized/written off deferred taxes (a)
(1,011,667)
(364,200)
(1,117,987)
(402,962)
(1,714,988)
(617,395)
Tax incentives (b)
658,136
3,588
435,279
-
412,143
—
Grants
(10,628)
(3,826)
(2,123)
(764)
(24,725)
(8,901)
Other additions and exclusions
(327,784)
(82,359)
(69,480)
(75,166)
89,622
(60,866)
Total Corporate Income Taxe and Social Contribution expenses
1,184,267
(94,005)
(1,698,458)
(785,259)
(934,592)
(576,042)
Effective rate
18.60
%
1.48
%
10.66
%
4.93
%
31.60
%
19.47
%
(a)
Unrecognized/written off deferred taxes
It is composed of temporary differences between the accounting result, taxable result, tax loss and negative basis of CSLL calculated in the year, whose tax benefits were not recognized due to the absence of history of taxable profit and/or projection of future tax results.
(b)
Tax Incentives
Provisional Measure No. 2,199-14, dated 08/24/2001, as amended by Law No. 11,196, dated 11/21/2005, allows companies located in the regions where Sudene operates that have projects in the infrastructure sector, considered by the Executive Power one of the priority sectors for regional development, to reduce the amount of income tax due for investment in installation, expansion, modernization or diversification projects.</t>
  </si>
  <si>
    <t>REGULATORY FEES (Tables)</t>
  </si>
  <si>
    <t>Schedule of regulatory fees</t>
  </si>
  <si>
    <t>12/31/2019
12/31/2018
Current
Research and Development - R&amp;D
397,125
425,669
RGR quota
120,162
125,900
Compensation for the use of water resources
72,212
61,236
CDE contribution
16,579
16,400
PROINFA contribution
11,433
14,714
Inspection fee for electric energy services
10,100
9,098
627,611
653,017
Non-current
Research and Development - R&amp;D
730,246
698,917
RGR quota
57
22,619
730,303
721,536
TOTAL
1,357,914
1,374,553</t>
  </si>
  <si>
    <t>SHAREHOLDERS' COMPENSATION (Tables)</t>
  </si>
  <si>
    <t>Summary of shareholders compensation</t>
  </si>
  <si>
    <t>12/31/2019
12/31/2018
Dividends of fiscal year 2019
2,540,567
—
Dividends of fiscal year 2018
14,809
1,253,164
Unclaimed dividends
4,760
7,502
Dividends withheld from previous fiscal years
—
44,967
Minimum required dividends of fiscal year 2019
15,080
—
2,575,216
1,305,633</t>
  </si>
  <si>
    <t>POST-EMPLOYMENT BENEFITS (Tables)</t>
  </si>
  <si>
    <t>Types of retirement benefits</t>
  </si>
  <si>
    <t>Types of post-employment benefits sponsored by Eletrobras System companies
Social security plans
Other post-employment
Company
BD Plan
Balanced Plan
CD Plan
Life Insurance
Health Plan
Eletrobras
X
X
X
Amazonas GT
X
X
X
CGTEE
X
Chesf
X
X
X
X
Eletronorte
X
X
X
X
Eletronuclear
X
X
Eletrosul
X
X
X
Furnas
X
X
X
X</t>
  </si>
  <si>
    <t>Schedule of amounts recognized in the balance sheet</t>
  </si>
  <si>
    <t>2019
2018
Social security plan benefits
4,320,918
2,812,902
Health and life insurance plans
194,261
246,207
Total post-employment benefit liabilities
4,515,179
3,059,109
Current
161,773
164,160
Non-current
4,353,406
2,894,949
4,515,179
3,059,109</t>
  </si>
  <si>
    <t>Summary of the actuarial and economic assumptions used to calculate the defined benefit plans</t>
  </si>
  <si>
    <t>Economic Assumptions
2019
2018
Annual effective discount interest rate
3.07% to 3.37%
4.54% to 4.78%
Projection of average wage increase
1.00% to 2.00%
1.00% to 3.00%
Annual average inflation rate
3.68%
3.89%
Expected return on plan assets (i)
3.68%
3.89%
Demographic Assumptions
2019
2018
Turnover Rate
0% yy; Ex-Nucleos 2018; Null turnover rate
T-1 Service (downsized by 20%); GAMA -
Table of active and ☐ inactive mortality
AT-2000 (segregated by sex) reduced by 10%; AT- 2000 (segregated by sex) downsized by 15%; AT- 83 Feminine; AT-2000 (masculine); AT-2000 (segregated by sex) downsized by 10%; AT-2000 Basic downsized by 5%, segregated by sex
AT-2000 (segregated by sex) reduced by 10%; AT- 2000 (segregated by sex) downsized by 15%; AT- 83 Feminine; AT-2000 M&amp;F (downsized by 10%); AT-2000 (masculine); AT-2000 Basic reduced by 5%, segregated by sex; AT-2000 (segregated by sex) reduced by 10%
Table of mortality of ☐ disabled persons
RRB-1983; AT-49 segregated by sex; AT-49 reduced by 2 years Masculine; AT-83 IAM (masculine); MI-2006 (segregated by sex) downsized by 10%
RRB-1983; AT-49 segregated by sex; AT-49 reduced by 2 years Masculine; AT-49 (increased 100%) M&amp;F; AT-83 (masculine); AT-83 IAM
Table of disability
LIGHT (FRACA); ALVARO VINDAS (downsized by 50%); TASA 1927
Light (Fraca); Alvaro Vindas (downsized by 50%); Alvaro Vindas; TASA 1927; Light (Average)
(i) Represents the maximum and minimum rates of return on plan assets.</t>
  </si>
  <si>
    <t>Schedule of expected maturity of undiscounted benefits of post-employment defined benefit plans</t>
  </si>
  <si>
    <t>Social Security Program
2020
2021
2022
2023
2024
2025 a 2029
Total
As of December 31, 2019
2,013,660
2,001,413
1,945,599
1,908,447
1,845,328
14,596,897
24,311,345</t>
  </si>
  <si>
    <t>Summary of amounts included in the fair value of plan assets</t>
  </si>
  <si>
    <t>Asset Category
2019
2018
Assets Immediately Available
3,506
1,053
Realizable Assets
1,022,989
570,218
Fixed Income Investments
20,627,305
16,019,282
Variable Income Investments
5,742,086
2,046,838
Real Estate Investments
943,323
711,127
Structured Investments
808,415
286,682
Loans and Financing
538,542
527,564
Others
30,527
(3,132)
(-) Funds receivable from sponsor
(504,822)
(109,839)
(-) Operating Liabilities
(76,816)
(69,892)
(-) Contingency Liabilities
(251,351)
(278,846)
(-) Investment Funds
(242,605)
(126,621)
(-) Administrative Funds
(199,179)
(141,706)
(-) Social Security Funds
(11,440)
(9,964)
Total Assets
28,430,481
19,422,764</t>
  </si>
  <si>
    <t>Defined benefit pension plan</t>
  </si>
  <si>
    <t>2019
2018
Present value of actuarial obligations partially or totally hedged
30,663,539
26,134,809
Fair value of plan assets
(27,385,218)
(24,149,547)
Net liabilities/(assets)
3,278,321
1,985,262
Net current service cost
55,849
(7,684)
Net interest cost
224,221
155,747
Actuarial expense/(revenue) recognized in the fiscal year
280,070
148,063</t>
  </si>
  <si>
    <t>Schedule of changes in the present value of actuarial obligations</t>
  </si>
  <si>
    <t>2019
2018
Value of actuarial obligations at the beginning of the year
26,134,809
23,086,781
Subsidiaries held for sale (*)
—
(170,122)
Current service cost
95,428
97,890
Interest on the actuarial obligation
2,209,849
2,115,384
Benefits paid in the year
(2,195,889)
(1,956,093)
Standard Participant Contributions
9,810
(64,413)
Loss on actuarial obligations arising from remeasurement
4,409,531
3,025,383
Actuarial losses arising from changes in financial assumptions
6,067,232
2,613,642
Actuarial losses/(gains) arising from experience adjustments
(1,657,701)
411,741
Present value of actuarial obligations at the end of the year
30,663,539
26,134,809
* The actuarial obligations of subsidiaries Ceal and Amazonas Distribuidora were reclassified to held for sale in 2018.</t>
  </si>
  <si>
    <t>Schedule of changes and composition of the fair value of assets</t>
  </si>
  <si>
    <t>2019
2018
Amount of actuarial obligations at the beginning of the year
24,149,547
23,153,018
Subsidiaries held for sale (*)
—
(266,176)
Benefits paid in the year
(2,195,889)
(1,956,093)
Participant contributions disbursed during the year
30,462
41,170
Employee contributions disbursed during the year
289,086
294,978
Expected return on assets in the year
2,052,801
2,145,641
Gain on plan assets (excluding interest income)
3,059,213
737,008
Fair value of assets at the end of the year
27,385,218
24,149,547
Effective asset return in the year
5,112,013
2,882,650
*The assets at fair actuarial value of subsidiaries Ceal and Amazonas Distribuidora were reclassified to held for sale in 2018.</t>
  </si>
  <si>
    <t>Summary of amounts recognized as actuarial gains and losses in the Statement of Comprehensive Income</t>
  </si>
  <si>
    <t>2019
2018
Other Comprehensive Income (OCI) accrued - Social Security
4,509,106
3,383,390
2019
2018
Actuarial gains (losses) recognized in OCI in the fiscal year net of deferred taxes - Social Security Program
(1,125,716)
258,065</t>
  </si>
  <si>
    <t>Other post-employment benefit obligations</t>
  </si>
  <si>
    <t>2019
2018
Present value of actuarial obligations partially or totally hedged
196,180
246,207
Fair value of plan assets
—
—
Net liabilities/(assets)
196,180
246,207
Current service cost
7,253
10,827
Net interest cost
15,546
26,577
Actuarial expense/(revenue) recognized in the year
22,798
37,404</t>
  </si>
  <si>
    <t>2019
2018
Amount of actuarial obligations at the beginning of the year
246,207
315,429
Subsidiaries held for sale (*)
—
(33,733)
Current service cost
7,253
10,827
Interest on the actuarial obligation
15,546
26,577
Benefits paid during the year
(116,930)
(256,038)
Health plan write off
(5,555)
(14,523)
Loss on actuarial obligations arising from remeasurement
49,660
197,668
Actuarial losses arising from changes in demographic assumptions
69,803
17,567
Actuarial losses arising from changes in financial assumptions
1,162
70,303
Actuarial losses/(gains) arising from experience adjustments
(21,306)
109,798
Present value of actuarial obligations at the end of the year
196,181
246,207
* Subsidiaries Ceal and Amazonas Distribuidora were reclassified to held for sale in 2018.</t>
  </si>
  <si>
    <t>2019
2018
Other Comprehensive Income (OCI) accumulated - Other post-employment benefits
462,816
413,156
2019
2018
Actuarial gains (losses) recognized in OCI in the year - Other post-employment benefits
(49,660)
(197,668)</t>
  </si>
  <si>
    <t>PROVISIONS FOR LITIGATION AND CONTINGENT LIABILITIES (Tables)</t>
  </si>
  <si>
    <t>Contingent liabilities</t>
  </si>
  <si>
    <t>Schedule of provisions in an amount sufficient to cover losses considered probable and for which a reliable estimate can be made</t>
  </si>
  <si>
    <t>12/31/2019
12/31/2018
Current
Civil
1,030,288
884,044
Labor
1,200
45,611
Tax
—
1,709
1,031,488
931,364
Non-current
Civil
22,104,427
21,327,263
Labor
1,774,298
1,522,207
Tax
336,213
346,825
24,214,938
23,196,295
25,246,426
24,127,659</t>
  </si>
  <si>
    <t>Schedule of provisions during the year</t>
  </si>
  <si>
    <t>Balance on December 31, 2018
24,127,659
Establishment of provisions
2,630,645
Reversal of provisions
(888,050)
Monetary correction
1,204,640
Retirements
(35,837)
Payments
(1,792,631)
Balance on December 31, 2019
25,246,426</t>
  </si>
  <si>
    <t>Compulsory Loan</t>
  </si>
  <si>
    <t>Schedule of possible losses from lawsuits</t>
  </si>
  <si>
    <t>12/31/2019
12/31/2018
Principal
6,128,374
6,372,806
Compensatory interest
1,714,617
1,741,409
Default interest
9,718,620
9,827,697
17,561,611
17,941,912</t>
  </si>
  <si>
    <t>Provision for litigation</t>
  </si>
  <si>
    <t>12/31/2019
12/31/2018
Civil
31,817,331
18,591,346
Labor
5,900,822
5,145,030
Tax
12,131,337
11,339,924
49,849,489
35,076,300</t>
  </si>
  <si>
    <t>ASSET DECOMMISSION OBLIGATION (Tables)</t>
  </si>
  <si>
    <t>Schedule of position of the amounts corresponding to the total liability relating to demobilization of assets</t>
  </si>
  <si>
    <t>Decommissioning
12/31/2019
12/31/2018
Present
Present
Total Cost
Value
Value
Present
Plant
Estimate
Adjustment
Estimate
Value
Angra 1
1,928,878
(369,677)
1,559,201
1,367,056
Angra 2
2,266,537
(1,328,272)
938,265
659,941
Total
4,190,415
(1,697,949)
2,497,466
2,026,997
Low and Medium Activity Waste and Nuclear Fuel used
12/31/2019
12/31/2018
Present
Present
Total Cost
Value
Value
Present
Plant
Estimate
Adjustment
Estimate
Value
Angra 1
248,137
(10,367)
237,770
221,426
Angra 2
416,545
(17,402)
399,143
371,705
Total
664,682
(27,769)
636,913
593,131
Total Asset Decommissioning Liabilities
12/31/2019
12/31/2018
Present
Present
Total Cost
Value
Value
Present
Plant
Estimate
Adjustment
Estimate
Value
Angra 1
2,172,015
(380,044)
1,791,971
1,588,482
Angra 2
2,683,082
(1,345,674)
1,337,408
1,031,646
Total
4,855,097
(1,725,718)
3,129,379
2,620,128</t>
  </si>
  <si>
    <t>ADVANCES FOR FUTURE CAPITAL INCREASE - (Tables)</t>
  </si>
  <si>
    <t>Schedule of projects earmarked towards advances received on future capital increase</t>
  </si>
  <si>
    <t>12/31/2019
12/31/2018
Government Contribution for Future Capital Increase
46,452
3,580,852
Acquisition of equity interest CEEE / CGTEE
3,401
262,210
HPP Xingó
161
12,437
Federal Fund for Electrification - Law No. 5,073/66
150
11,540
Banabuí - Fortaleza Transmission Line
57
4,426
Transmission line in the State of Bahia
25
1,947
50,246
3,873,412</t>
  </si>
  <si>
    <t>PROVISIONS FOR ONEROUS CONTRACTS (Tables)</t>
  </si>
  <si>
    <t>Schedule of provisions for onerous contracts</t>
  </si>
  <si>
    <t>Balance on
Reversals/
Balance on
12/31/2018
Constitutions
Compensation
Write-Offs
12/31/2019
Generation
Jirau
30,701
8,449
—
—
39,150
Funil (a)
248,520
—
(25,639)
—
222,881
Coaracy Nunes
101,738
3,542
(5,523)
—
99,757
TPP Santa Cruz (b)
159,832
—
(159,832)
—
—
540,791
11,991
(190,994)
—
361,788
Transmission
LT Recife II - Suape II (c)
50,197
—
—
(50,197)
—
LT Camaçari IV - Sapeaçu (c)
124,104
—
—
(124,104)
—
LT Funil-Itapebi (c)
6,227
—
—
(6,227)
—
LT Eunápolis - T. Freitas (a)
4,059
—
—
—
4,059
184,587
—
—
(180,528)
4,059
725,378
11,991
(190,994)
(180,528)
365,847
Total Current Liabilities
9,436
—
(5,523)
—
3,913
Total Non-current Liabilities
715,942
11,991
(185,471)
(180,528)
361,934
TOTAL
725,378
11,991
(190,994)
(180,528)
365,847
Balance on
Balance on
12/31/2017
Constitutions
Reversals
12/31/2018
Generation
Jirau
—
30,701
—
30,701
Funil
126,861
293,505
(171,846)
248,520
Coaracy Nunes
232,052
—
(130,314)
101,738
Angra 3
1,388,843
—
(1,388,843)
—
TPP Santa Cruz
32,258
318,565
(190,991)
159,832
Others
114,626
45,556
(160,182)
—
1,894,640
657,626
(2,011,475)
540,791
Transfer
LT Recife II - Suape II
50,197
—
—
50,197
LT Camaçari IV - Sapeaçu
124,104
—
—
124,104
Others
10,286
—
—
10,286
184,587
—
—
184,587
2,079,227
657,626
(2,011,475)
725,378
Total Current Assets
12,048
—
(2,612)
9,436
Total Non-current Assets
2,067,179
657,626
(2,008,863)
715,942
TOTAL
2,079,227
657,626
(2,011,475)
725,378
(a) Of the amount of the provision for onerous contracts maintained on December 31, 2019, R$ 226,940 (R$ 592,939 on December 31, 2018) derive from concession contracts extended under the terms of Law 12,783/13, due to the fact that the determined tariff presents an imbalance in relation to current operating and maintenance costs. In view of this, the present obligation under each contract was recognized and measured as a provision, which can be reversed due to adjustments to the cost reduction program and/or tariff review.
(b) In 2019, Furnas reversed the amount of R$ 159,832, upon recognition of the burden of the exercise of the concession of Contract No. 004/2004 - Santa Cruz TPP, based on the burden tests performed by the Subsidiary.
(c) The subsidiary Chesf recognized in the year a decrease in the amount of R$ 180,528 due to the expiry declared by the Granting Authority.</t>
  </si>
  <si>
    <t>LONG-TERM OPERATING COMMITMENTS (Tables)</t>
  </si>
  <si>
    <t>Schedule of purchase of energy</t>
  </si>
  <si>
    <t>Companies
2021
2022
2023
2024
2025
After 2025
CGTEE
218,262
236,072
236,072
—
—
—
Amazonas GT
833,419
833,419
833,419
833,419
295,287
—
Chesf
268,747
214,148
214,148
213,531
213,531
1,966,158
Eletrosul
423,358
409,074
408,233
402,625
398,948
3,834,088
Furnas
844,080
834,995
712,080
705,240
699,361
2,499,753
Total
2,587,866
2,527,708
2,403,952
2,154,815
1,607,127
8,299,999</t>
  </si>
  <si>
    <t>Schedule of purchase of fuel suppliers</t>
  </si>
  <si>
    <t>Companies
2021
2022
2023
2024
2025
After 2025
CGTEE
89,496
89,946
89,946
89,946
—
—
Eletronuclear
11,356
72,329
167,177
—
67,935
10,397,397
Amazonas GT
2,926,104
2,926,104
2,926,104
2,926,104
2,926,104
8,778,312
Total
3,026,956
3,088,379
3,183,227
3,016,050
2,994,039
19,175,709</t>
  </si>
  <si>
    <t>Schedule of sale of energy</t>
  </si>
  <si>
    <t>Companies
2021
2022
2023
2024
2025
After 2025
Amazonas GT
729,016
752,748
800,213
826,202
858,708
2,600,806
CGTEE
738,482
738,196
735,858
500,472
456,397
—
Chesf
783,354
729,683
729,683
729,635
729,635
6,331,603
Eletrosul
424,258
424,258
424,347
425,332
424,240
5,746,748
Eletronuclear
3,726,446
3,726,446
3,726,446
3,726,446
3,726,446
—
Furnas
2,255,060
2,275,957
2,283,272
2,286,696
2,285,863
32,546,675
Eletronorte
4,846
5,013
5,178
5,178
5,178
142,011
Total
8,661,462
8,652,301
8,704,997
8,499,961
8,486,467
47,367,843</t>
  </si>
  <si>
    <t>Schedule of social and environmental commitments</t>
  </si>
  <si>
    <t>Companies
2021
2022
2023
2024
2025
After 2025
Eletronuclear
46,299
64,384
60,169
57,007
57,007
56,065
Eletronorte
940,313
9,731
7,203
7,203
7,203
3,050
Total
986,612
74,115
67,372
64,210
64,210
59,115</t>
  </si>
  <si>
    <t>Schedule of acquisition of fixed and intangible assets</t>
  </si>
  <si>
    <t>Companies
2021
2022
2023
2024
2025
After 2025
Chesf
188,933
3,644
3,644
—
—
—
Eletronuclear
266,618
415,664
625,366
371,410
292,315
36,480
Eletrosul
1,839
—
—
—
—
—
Total
457,390
419,308
629,010
371,410
292,315
36,480</t>
  </si>
  <si>
    <t>Schedule of acquisition of supplies</t>
  </si>
  <si>
    <t>Companies
2021
2022
2023
2024
2025
CGTEE
29,352
29,352
29,352
14,676
14,676</t>
  </si>
  <si>
    <t>Schedule of usage of public assets in jointly controlled ventures</t>
  </si>
  <si>
    <t>33.7.1 - Use of public assets
Companies
2021
2022
2023
2024
2025
After 2025
SINOP
1,958
1,966
1,974
1,982
1,982
18,945</t>
  </si>
  <si>
    <t>Schedule of future commitments regarding the shareholding in SPE, related to AFAC</t>
  </si>
  <si>
    <t>Companies
2021
2022
2023
2024
2025
Teles Pires
84,028
83,000
79,312
—
—
ESBR
50,301
42,685
40,093
18,420
14,714
Brasil Ventos
9,700
10,100
10,500
—
—
Vale São Bartolomeu
959
629
—
—
—
Total
144,988
136,414
129,905
18,420
14,714</t>
  </si>
  <si>
    <t>EQUITY (Tables)</t>
  </si>
  <si>
    <t>Schedule of capital stock distributed among shareholders and type of shares</t>
  </si>
  <si>
    <t>12/31/2019
COMMON
PREFERRED
TOTAL CAPITAL
SHAREHOLDER
QUANTITY
%
Series A
%
Series B
%
QUANTITY
%
Federal Government
554,394,671
51.00
—
—
411
554,395,082
40.99
BNDESPAR
141,757,951
13.04
—
—
18,691,102
7.04
160,449,053
11.86
BNDES
74,545,264
6.86
—
—
18,262,671
6.88
92,807,935
6.86
Banco Clássico
54,400,000
5.00
—
—
—
—
54,400,000
4.02
Fundo Nacional de Desenvolvimento (CEF)
45,621,589
4.20
—
—
—
—
45,621,589
3.37
American Depositary Receipts – ADR’s
27,121,748
2.49
—
—
8,030,814
3.03
35,152,562
2.60
Fundo Garantidor da Habitação Popular (CEF)
1,000,000
0.09
—
—
—
—
1,000,000
0.07
Fundos 3G Radar
73,204
0.01
—
—
20,564,000
7.75
20,637,204
1.53
Others
188,135,870
17.31
146,920
100.00
199,887,885
75.31
388,170,675
28.70
1,087,050,297
100.00
146,920
100.00
265,436,883
100.00
1,352,634,100
100.00</t>
  </si>
  <si>
    <t>Schedule of profit distribution</t>
  </si>
  <si>
    <t>Assigment of Net Profit
2019
2018
Fiscal year balance assignment
10,697,124
13,262,378
(-) Legal Reserve (5% of the Net Income)
(534,856)
(663,119)
(+) Realization of the revaluarion reserve
—
22,434
(+) Unclaimed Remuneration to Shareholders - Expired
—
362
(+) Adjustment of IFRS 9 and 15
(157,205)
2,525,081
(+) Adjustment of investees
—
5,721
(-) Mandatory dividend of 2018 (25% of the adjusted Net Income)
(2,540,567)
(3,155,514)
Ratained earnings to be allocated
7,464,496
11,997,342
(-) Constitution of Statutory Reserve for Investments (50% of Net Income)
(5,348,562)
(6,631,189)
(-) Constitution of Statutory Reserve for studies and projects (1% of Net Income)
(106,971)
(132,624)
(-) Constitution of Profit Retention Reserve (Art. 196, LSA)
(2,008,963)
(5,233,529)
(=) Balance from fiscal year to be distributed
—
—</t>
  </si>
  <si>
    <t>Anticipated future capital increase</t>
  </si>
  <si>
    <t>12/31/2019
COMMON
PREFERRED
TOTAL CAPITAL
SHAREHOLDER
QUANTITY
%
Series A
%
Series B
%
QUANTITY
%
Federal Government
667,888,884
51.82
—
—
494
0.00
667,889,378
42.57
BNDESPAR
141,757,951
11.00
—
—
18,691,102
6.68
160,449,053
10.23
BNDES
74,545,264
5.78
—
—
18,262,671
6.52
92,807,935
5.92
Banco Clássico
65,536,875
5.08
—
—
—
—
65,536,875
4.18
Fundo Nacional de Desenvolvimento (CEF)
45,621,589
3.54
—
—
—
—
45,621,589
2.91
American Depositary Receipts – ADR’s
25,158,848
1.95
—
—
7,120,619
2.54
32,279,467
2.06
Fundo Garantidor da Habitação Popular (CEF)
1,000,000
0.08
—
—
—
—
1,000,000
0.06
Fundos 3G Radar
3,300,129
0.26
—
—
22,773,900
8.14
26,074,029
1.66
Others
264,033,056
20.49
146,920
100.00
213,092,608
76.12
477,272,584
30.42
1,288,842,596
100.00
146,920
100.00
279,941,394
100.00
1,568,930,910
100.00</t>
  </si>
  <si>
    <t>EARNINGS PER SHARE (Tables)</t>
  </si>
  <si>
    <t>Earnings per share</t>
  </si>
  <si>
    <t>(a) Basic
12/31/2019
Numerator
Common
Preferred A
Preferred B
Total
Earnings attributable to each class of shares - Continued Operation
5,842,099
869
1,569,182
7,412,149
Earning attributable to each class of shares - Discontinued Operation
2,589,148
385
695,442
3,284,975
Earning for the year
8,431,247
1,253
2,264,624
10,697,124
Denominator
Common
Preferred A
Preferred B
Weighted average number of shares
1,087,050
147
265,437
% of shares in relation to total
80.37
%
0.01
%
19.62
%
Basic earnings per share from continued operation (R$)
5.37
5.91
5.91
Basic earnings per share from discontinued operation (R$)
2.38
2.62
2.62
Net basic earnings per share (R$)
7.76
8.53
8.53
12/31/2018 (Revised)
Numerator
Common
Preferred A
Preferred B
Total
Earnings attributable to each class of shares - Continued Operation
10,438,185
1,552
2,803,686
13,243,423
Earnings attributable to each class of shares - Discontinued Operation
14,940
2
4,013
18,955
Earning for the year
10,453,125
1,554
2,807,699
13,262,378
Denominator
Common
Preferred A
Preferred B
Weighted average number of shares
1,087,050
147
265,437
% of shares in relation to total
80.37
%
0.01
%
19.62
%
Basic earnings per share from continued operation (R$)
9.60
10.56
10.56
Basic earnings per share from discontinued operation (R$)
0.01
0.02
0.02
Net basic earnings per share (R$)
9.62
10.58
10.58
12/31/2017
Numerator
Common
Preferred A
Preferred B
Total
Earnings attributable to each class of shares - Continued Operation
1,124,922
152
274,684
1,399,758
Losses attributable to each class of shares - Discontinued Operation
(2,542,411)
(344)
(620,808)
(3,163,563)
Losses for the year
(1,417,489)
(192)
(346,124)
(1,763,805)
Denominator
Common
Preferred A
Preferred B
Weighted average number of shares
1,087,050
147
265,437
% of shares in relation to total
80.37
%
0.01
%
19.62
%
Basic earnings per share from continued operation (R$)
1.03
1.03
1.03
Basic earnings per share from discontinued operation (R$)
(2.34)
(2.34)
(2.34)
Net basic earnings per share (R$)
(1.30)
(1.30)
(1.30)
(b) Diluted
12/31/2019
Preferred B -
Numerator
Common
Preferred A
Converted
Preferred B
Total
Earnings attributable to each class of shares - Continued Operation
5,938,162
745
54,473
1,418,770
7,412,149
Earnings attributable to each class of shares - Disontinued Operation
2,631,722
330
24,142
628,782
3,284,975
Earning for the year
8,569,884
1,075
78,614
2,047,552
10,697,124
Preferred B -
Denominator
Common
Preferred A
Converted
Preferred B
Weighted average number of shares
1,288,843
147
10,748
279,941
% of shares in relation to total
81.59
%
0.01
%
0.68
%
17.72
%
Basic earnings per share from continued operation (R$)
4.61
5.07
5.07
5.07
Basic earnings per share from discontinued operation (R$)
2.04
2.25
2.25
2.25
Diluted earnings per share (R$)
6.65
7.31
7.31
7.31
12/31/2018 (Revised)
Preferred B -
Numerator
Common
Preferred A
Converted
Preferred B
Total
Earnings attributable to each class of shares - Continued Operation
10,339,158
1,537
125,641
2,777,087
13,243,423
Earnings attributable to each class of shares - Discontinued Operation
14,798
2
180
3,975
18,955
Earning for the year
10,353,956
1,539
125,821
2,781,062
13,262,378
Preferred B -
Denominator
Common
Preferred A
Converted
Preferred B
Weighted average number of shares
1,087,050
147
12,009
265,437
% of shares in relation to total
79.42
%
0.01
%
1.17
%
19.39
%
Diluted earnings per share from continued operation (R$)
9.51
10.46
10.46
10.46
Diluted earnings per share from discontinued operation (R$)
0.01
0.01
0.01
0.01
Diluted earnings per share (R$)
9.52
10.48
10.48
10.48
12/31/2017
Preferred B-
Numerator
Common
Preferred A
Converted
Preferred B
Total
Earnings attributable to each class of shares - Continued Operation
1,872,489
278
30,336
502,948
2,406,051
Losses attributable to each class of shares - Discontinued Operation
(3,245,155)
(482)
(52,574)
(871,645)
(4,169,856)
Loss for the year
(1,372,666)
(204)
(22,238)
(368,697)
(1,763,805)
Preferred B-
Denominator
Common
Preferred A
Converted
Preferred B
Weighted average number of shares
1,087,050
147
16,010
265,437
—
% of shares in relation to total
79.43
%
0.01
%
1.17
%
19.39
%
—
Diluted earnings per share from continued operation (R$)
1.72
1.89
1.89
1.89
—
Diluted earnings per share from discontinued operation (R$)
(2.99)
(3.28)
(3.28)
(3.28)
—
Diluted earnings per share (R$)
(1.26)
(1.39)
(1.39)
(1.39)
—</t>
  </si>
  <si>
    <t>NET OPERATING REVENUE (Tables)</t>
  </si>
  <si>
    <t>Schedule of net operating revenue</t>
  </si>
  <si>
    <t>12/31/2019
12/31/2018
12/31/2017
(Revised)
OPERATING INCOME
Generation
Power supply for distribution companies
15,870,784
13,268,869
15,932,406
Power supply for end consumers
2,282,200
2,319,857
2,554,279
Short-Term Electric Power
1,353,218
1,296,526
1,006,114
Revenue from operation and maintenance of renewed concessions
3,549,019
2,708,451
2,198,347
Revenue from construction of renewed plants
49,353
34,295
52,836
Financial effect of Itaipu
269,432
511,079
626,135
23,374,006
20,139,077
22,370,117
Transmission
Revenue from operation and maintenance
4,156,349
4,083,956
3,319,935
Construction revenue
521,348
678,408
917,447
Contractual revenue - Transmission
793,239
643,208
1,139,816
Return on investment - RBSE
4,072,993
4,462,260
4,922,827
9,543,929
9,867,832
10,300,025
Other revenues
768,764
869,183
1,041,317
33,686,699
30,876,092
33,711,459
(-) Deductions from operating revenue
(-) ICMS
(926,475)
(431,850)
(358,127)
(-) PASEP and COFINS
(3,253,511)
(3,079,004)
(2,520,542)
(-) Sector charges
(1,771,906)
(1,583,049)
(1,382,248)
(-) Other deductions (including ISS)
(9,280)
(9,884)
(9,210)
(5,961,172)
(5,103,787)
(4,270,127)
Net operating revenue
27,725,527
25,772,305
29,441,332</t>
  </si>
  <si>
    <t>OPERATING COSTS (Tables)</t>
  </si>
  <si>
    <t>Schedule of components of operating costs</t>
  </si>
  <si>
    <t>12/31/2019
12/31/2018
12/31/2017
Supply
(1,670,691)
(682,892)
(1,523,390)
Proinfa (a)
—
—
(3,072,874)
Commercialization in the CCEE
(466,806)
(637,313)
(1,156,187)
Others
(24,821)
(239,328)
(403,112)
Energy purchased for resale
(2,162,318)
(1,559,533)
(6,155,563)
Electric grid usage charges
(1,593,223)
(1,482,125)
(1,372,439)
Fuel for electric power production
(2,107,161)
(1,184,948)
(961,664)
Construction
(915,117)
(1,310,457)
(970,283)
(6,777,819)
(5,537,063)
(9,459,949)
(a)</t>
  </si>
  <si>
    <t>OPERATING EXPENSES (Tables)</t>
  </si>
  <si>
    <t>Schedule of components of operating expenses</t>
  </si>
  <si>
    <t>12/31/2019
12/31/2018
12/31/2017
(Revised)
Personnel
(5,827,606)
(5,385,351)
(6,578,057)
Material
(279,773)
(261,768)
(263,553)
Services
(2,170,908)
(2,157,242)
(2,067,599)
Personnel, Material and Services (a)
(8,278,287)
(7,804,361)
(8,909,209)
Depreciation and Amortization
(1,807,429)
(1,701,989)
(1,523,906)
Donations and contributions
(156,166)
(137,802)
(163,798)
Operational Provisions/Reversals (b)
(2,005,808)
6,495,463
(4,645,594)
Others
(1,415,834)
(1,166,254)
(1,212,380)
(13,663,524)
(4,314,943)
(16,454,887)</t>
  </si>
  <si>
    <t>Schedule of operating provisions and (reversals)</t>
  </si>
  <si>
    <t>12/31/2019
12/31/2018
12/31/2017
(Revised)
Guarantees
101,274
37,783
18,444
Contingencies
(1,757,494)
1,819,710
3,718,687
ECL - Consumers and resellers
(267,938)
160,116
155,399
ECL - Financing and loans
(356,202)
(81,388)
10,582
Onerous contracts
179,003
(1,353,849)
(594,323)
Provision/(Reversal) for losses on investments
334,100
(340,361)
(335,592)
Provision for losses on investments classified as held for sale
—
553,607
—
Impairment of long-term assets
121,581
(6,546,048)
724,766
Provision for ANEEL - CCC
53,063
—
—
TFRH
—
(1,183,583)
517,727
Others
(413,195)
438,550
429,904
(2,005,808)
(6,495,463)
4,645,594</t>
  </si>
  <si>
    <t>FINANCIAL RESULT (Tables)</t>
  </si>
  <si>
    <t>Schedule of financial revenue and financial expenses</t>
  </si>
  <si>
    <t>12/31/2019
12/31/2018
12/31/2017
(Revised)
FINANCIAL REVENUE
Income from interest, commissions and fees
876,212
2,642,607
1,736,654
Income from financial investments
763,016
686,179
962,516
Additional interest on energy
252,112
248,407
169,712
Monetary adjustment gain
1,205,941
699,871
947,365
Exchange variation gain
2,662,259
4,150,664
930,835
Adjustment to fair value - RBSE
367,760
—
—
Gains on derivatives
—
20,366
237,386
Other financial income
532,054
623,725
412,830
6,659,354
9,071,819
5,397,298
FINANCIAL EXPENSES
Debt charges
(3,247,747)
(2,680,884)
(3,449,846)
Leasing charges
(340,819)
(308,770)
—
Charges on shareholders' funds
(271,130)
(270,533)
(388,408)
Monetary adjustment loss
(788,982)
(800,789)
(1,201,884)
Exchange variation loss
(2,627,251)
(4,364,256)
(1,065,028)
Adjustment to fair value - RBSE
—
(921,212)
—
Losses on derivatives
(56,613)
(63,378)
(35,797)
Other financial expenses
(1,407,838)
(1,036,628)
(992,451)
(8,740,380)
(10,446,450)
(7,133,414)
FINANCIAL RESULT
(2,081,026)
(1,374,631)
(1,736,116)</t>
  </si>
  <si>
    <t>BUSINESS COMBINATION (Tables) - TDG - Transmissora Delmiro Gouveia S.A.</t>
  </si>
  <si>
    <t>Schedule of comparison between the fair value and the book value of the Balance Sheet of said SPE, as well as the value resulting from the advantageous purchase</t>
  </si>
  <si>
    <t>TDG Balance Sheet
on 10/31/2019
Book value
Fair value
Assets
442,312
442,312
Liabilities
291,950
291,950
Equity
150,362
150,362
Book value
Fair value
Chesf investment value (72.31%)
108,727
108,727
ATP investment value (27.69%)
41,635
41,635
Total
150,362
150,362</t>
  </si>
  <si>
    <t>Schedule of book value of acquired equity</t>
  </si>
  <si>
    <t>Book value of acquired equity
Fair value of acquired equity
41,635
Amount paid by Chesf for the acquisition of 27.69% of SPE
(34,000)
Gain from advantageous purchase
7,635</t>
  </si>
  <si>
    <t>FINANCIAL INSTRUMENTS AND RISK MANAGEMENT (Tables)</t>
  </si>
  <si>
    <t>Financial assets and liabilities recorded at fair value</t>
  </si>
  <si>
    <t>Measurement of financial leveraging index</t>
  </si>
  <si>
    <t>12/31/2019
12/31/2018
Total loans, financing and debentures
47,899,595
54,372,798
(-) Cash and cash equivalents
(335,307)
(583,352)
(-) Marketable securities
(10,742,766)
(6,701,937)
Net debt
36,821,568
47,087,509
(+) Total equity
71,394,146
56,008,948
Total capital
108,215,714
103,096,457
Financial leverage index
34%
46%</t>
  </si>
  <si>
    <t>Schedule of classification by category of financial instruments</t>
  </si>
  <si>
    <t>Level
12/31/2019
12/31/2018
FINANCIAL ASSETS
(Revised)
Amortized cost
28,615,140
28,349,514
Loans and financing
14,276,816
13,874,941
Reimbursement rights
5,464,005
6,256,311
Financial asset - Generation
2,070,912
2,033,078
Financial asset - Itaipu
1,202,493
1,803,717
Customers
5,566,684
4,087,634
Marketable securities
34,230
293,833
Fair value through profit or loss
46,623,772
43,540,027
Marketable securities
2
10,708,536
6,408,104
RBSE
3
34,288,071
36,277,549
Cash and cash equivalents
1
335,307
583,352
Derivative Financial Instruments
2
291,858
371,022
Fair value through other comprehensive income
2,056,990
1,447,150
Investments (Equity Holdings)
1
2,056,990
1,447,150
FINANCIAL LIABILITIES
Amortized cost
54,090,209
60,513,440
Loans and financing
41,940,363
54,372,798
Debentures
5,959,278
468,228
Reimbursement obligations
1,796,753
1,250,619
Suppliers
3,113,612
3,377,105
Commercial leasing
1,207,189
976,115
Concessions payable UBP
73,014
68,575
Fair value through profit or loss
5,683
26,421
Derivative Financial Instruments
2
5,683
26,421</t>
  </si>
  <si>
    <t>Schedule of analysis of non-derivative financial liabilities by maturity</t>
  </si>
  <si>
    <t>12/31/2019
Payment flow
Up to 1 year
From 1 to 2 years
From 2 to 5 years
More than 5 years
Total
FINANCIAL LIABILITIES (Current/Non-Current)
Measured at amortized cost
15,412,375
19,696,974
11,600,831
15,876,498
62,586,679
Loans and financing
9,783,672
18,982,813
8,864,393
11,309,125
48,940,003
Suppliers
3,092,676
20,936
—
—
3,113,612
Reimbursement obligations
1,796,753
—
—
—
1,796,753
Commercial leasing
242,055
219,635
643,834
224,708
1,330,232
Debentures
492,623
469,382
2,080,612
4,290,447
7,333,064
Concessions payable UBP
4,596
4,208
11,992
52,218
73,014
12/31/2018
Payment flow
Up to 1 year
From 1 to 2 years
From 2 to 5 years
More than 5 years
Total
FINANCIAL LIABILITIES (Current/Non-Current)
Measured at amortized cost
15,132,228
18,849,860
8,968,042
14,980,746
57,930,875
Loans and financing
10,385,810
18,107,879
8,636,012
14,717,910
51,847,610
Suppliers
3,303,173
—
16,555
—
3,319,728
Reimbursement obligations
1,250,619
—
—
—
1,250,619
Commercial leasing
152,122
304,244
304,243
215,506
976,115
Debentures
36,073
432,155
—
—
468,228
Concessions payable UBP
4,431
5,582
11,232
47,330
68,575</t>
  </si>
  <si>
    <t>Risk of exchange rate appreciation: and depreciation</t>
  </si>
  <si>
    <t>Impact of each scenario on company results, sensitivity analysis</t>
  </si>
  <si>
    <t>Balance on 12/31/2019
Effect on income- revenue (expense)
Foreign
Scenario I -
Scenario II -
Scenario III -
Scenario II -
Scenario III -
currency
Reais
Probable 2019 1
(+25%) 1
(+50%) 1
(-25%) 1
(-50%) 1
Loans obtained
2,077,144
8,371,098
62,522
(2,014,622)
(4,091,766)
2,139,666
4,216,810
USD
Loans granted
1,450,154
5,845,135
(44,520)
1,405,634
2,855,788
(1,494,674)
(2,944,827)
Financial asset - ITAIPU
451,654
1,820,481
(13,866)
437,788
889,442
(465,520)
(917,173)
Impact on income - USD
3,978,952
16,036,714
4,136
(171,200)
(346,536)
179,472
354,810
EURO
Loans obtained
51,966
235,353
(9,925)
(71,245)
(132,565)
51,394
112,714
Impact on income - EURO
51,966
235,353
(9,925)
(71,245)
(132,565)
51,394
112,714
Impact on income in case of exchange rate appraisal
(5,789)
(242,445)
(479,101)
Impact on income in case of exchange rate appraisal
230,866
467,524
(1)
Assumptions adopted:
12/31/2019
Probable
+25%
+50%
-25%
-50%
USD
4.03
4.00
5.00
6.00
3.00
2.00
EURO
4.51
4.72
5.90
7.08
3.54
2.36
IENE
0.04
0.04
0.05
0.06
0.03
0.02</t>
  </si>
  <si>
    <t>Assumptions adopted</t>
  </si>
  <si>
    <t>(1)
Assumptions adopted:
12/31/2019
Probable
+25%
+50%
-25%
-50%
USD
4.03
4.00
5.00
6.00
3.00
2.00
EURO
4.51
4.72
5.90
7.08
3.54
2.36
IENE
0.04
0.04
0.05
0.06
0.03
0.02</t>
  </si>
  <si>
    <t>Interest rate risk</t>
  </si>
  <si>
    <t>Effect on income - revenue (expense)
Balance on
Scenario I -
Scenario II
Scenario III
Scenario II
Scenario III
12/31/2019
Probable 2019 1
(+25%) 1
(+50%) 1
(-25%) 1
(-50%) 1
—
—
—
—
—
CDI
Loans obtained
8,698,416
(381,860)
(477,326)
(572,791)
(286,395)
(190,930)
Debentures issued
4,779,292
(209,811)
(262,264)
(314,716)
(157,358)
(104,905)
Impact on income - CDI
13,477,708
(591,671)
(739,590)
(887,507)
(443,753)
(295,835)
SELIC
Loans obtained
8,594,909
(386,771)
(483,464)
(580,156)
(290,078)
(193,385)
Impact on income - IPCA
8,594,909
(386,771)
(483,464)
(580,156)
(290,078)
(193,385)
TJLP
Loans obtained
6,232,878
(333,459)
(416,824)
(500,188)
(250,094)
(166,729)
Debentures issued
197,711
10,794
13,222
15,866
7,933
5,289
Impact on income - TJLP
6,430,589
(322,665)
(403,602)
(484,322)
(242,161)
(161,440)
IGPM
Lease liabilities
1,207,189
(56,496)
(70,621)
(84,745)
42,372
28,248
Loans granted
239,095
11,190
13,987
16,784
8,392
5,595
Impact on income - IGPM
1,446,284
(45,306)
(56,634)
(67,961)
50,764
33,843
IPCA
Loans obtained
73,481
(2,704)
(3,380)
(4,056)
(2,028)
(1,352)
Loans granted
146,824
5,403
6,754
8,105
4,052
2,702
Debentures issued
982,275
(36,148)
(45,185)
(54,222)
(27,111)
(18,074)
Impact on income - IPCA
1,202,580
(33,449)
(41,811)
(50,173)
(25,087)
(16,724)
Impact on income - index appreciation
(1,380,078)
(1,725,101)
(2,070,119)
Impact on income - index appreciation
(950,315)
(633,541)
(1) Assumptions adopted:
12/31/2019
Probable
+25%
+50%
-25%
-50%
CDI
4.40
%
4.39
%
5.49
%
6.59
%
3.29
%
2.20
%
SELIC
4.50
%
4.50
%
5.63
%
6.75
%
3.38
%
2.25
%
IPCA
4.20
%
3.68
%
4.60
%
5.52
%
2.76
%
1.84
%
TJLP
5.57
%
5.35
%
6.69
%
8.03
%
4.01
%
2.68
%
IGPM
7.30
%
4.68
%
5.85
%
7.02
%
3.51
%
2.34
%</t>
  </si>
  <si>
    <t>Price risk</t>
  </si>
  <si>
    <t>·
Embedded derivative
Probable
Scenario I
Scenario II
Scenario III
Scenario IV
Electricity supply (41.4.1)
291,720
218,790
145,860
364,650
437,580
Conversion option into shares (41.4.2)
5,000
3,750
2,500
6,250
7,500</t>
  </si>
  <si>
    <t>LIBOR</t>
  </si>
  <si>
    <t>Balance of debt/National value
on 12/31/2019
Effect on income - revenue (expense)
Scenario I -
Scenario II
Scenario III
In USD
In reais
Probable 2019 1
(+25%) 1
(+50%) 1
LIBOR
Loans obtained
198,295
799,128
3,137
3,921
4,705
Derivative
169
683
(3)
(3)
(4)
Total
198,464
799,811
3,134
3,918
4,701
(¹) Assumptions adopted:
12/31/2019
Probable
25%
50%
USD
4.03
4.00
5.00
6.00
LIBOR
1.91
%
1.57
%
1.96
%
2.36
%</t>
  </si>
  <si>
    <t>(¹) Assumptions adopted:
12/31/2019
Probable
25%
50%
USD
4.03
4.00
5.00
6.00
LIBOR
1.91
%
1.57
%
1.96
%
2.36
%</t>
  </si>
  <si>
    <t>OPERATING SEGMENT INFORMATION (Tables)</t>
  </si>
  <si>
    <t>Schedule of operating segment information</t>
  </si>
  <si>
    <t>12/31/2019
Administration
Generation
Transmission
Eliminations
Total
Net operating revenue
194,692
19,833,995
8,756,808
(1,059,968)
27,725,527
Costs
(67,019)
(6,866,912)
(865,397)
1,021,509
(6,777,819)
Operating expenses
(3,648,322)
(6,354,559)
(4,561,399)
900,756
(13,663,524)
Operating result before the financial result
(3,520,649)
6,612,524
3,330,012
862,297
7,284,184
Financial result
(253,165)
(1,604,727)
(223,134)
—
(2,081,026)
Interest revenue
2,121,894
2,272
2,778
(1,250,732)
876,212
Interest expense
(2,899,211)
(1,580,732)
(630,485)
1,250,732
(3,859,696)
Other financial revenue and expenses
524,152
(26,267)
404,573
—
902,458
Result of Equity Holdings
1,140,733
—
—
—
1,140,733
Other revenue and expenses
24,715
—
—
—
24,715
Current and deferred income tax and social contributions
(113,668)
(79,007)
1,282,937
—
1,090,262
Period net earnings (losses)
(2,722,034)
4,928,790
4,389,815
862,297
7,458,868
12/31/2018 (Revised)
Administration
Generation
Transmission
Eliminations
Total
Net operating revenue
261,355
17,433,979
9,183,074
(1,106,103)
25,772,305
Costs
(226,879)
(5,107,440)
(1,275,820)
1,073,076
(5,537,063)
Operating expenses
(2,212,402)
1,222,410
(4,545,256)
1,220,305
(4,314,943)
Operating result before the financial result
(2,177,926)
13,548,949
3,361,998
1,187,278
15,920,299
Financial result
2,166,025
(1,769,920)
(1,770,736)
—
(1,374,631)
Interest revenue
3,672,441
2,199
2,688
(1,034,721)
2,642,607
Interest expense
(1,749,769)
(1,675,239)
(869,900)
1,034,721
(3,260,187)
Other financial revenue and expenses
243,353
(96,880)
(903,524)
—
(757,051)
Result of Equity Holdings
1,384,850
—
—
—
1,384,850
Current and deferred income tax and social contributions
(853,448)
(1,210,107)
(420,163)
—
(2,483,718)
Period net earnings
519,501
10,568,922
1,171,099
1,187,278
13,446,800
12/31/2017
Administration
Generation
Transmission
Eliminations
Total
Net operating revenue
215,936
19,913,806
10,126,304
(814,714)
29,441,332
Costs
(3,911,372)
(5,439,815)
(917,245)
808,483
(9,459,949)
Operating expenses/reversals
49,758
(12,418,611)
(4,092,265)
6,231
(16,454,887)
Operating result before the financial result
(3,645,678)
2,055,380
5,116,794
—
3,526,496
Financial result
1,046,195
(1,739,939)
(1,042,372)
—
(1,736,116)
Interest revenue
3,406,499
17,797
22,642
(1,710,284)
1,736,654
Interest expense
(2,589,855)
(1,756,033)
(1,202,650)
1,710,284
(3,838,254)
Other financial revenue and expenses
(1,862,839)
3,478,175
2,222,380
—
3,837,716
Result of Equity Holdings
1,167,484
—
—
—
1,167,484
Current and deferred income tax and social contributions
(562,900)
(229,648)
(718,086)
—
(1,510,634)
Period net earnings (losses)
(1,994,899)
85,793
3,356,336
—
1,447,230</t>
  </si>
  <si>
    <t>Schedule of revenue from external customers by segment</t>
  </si>
  <si>
    <t>12/31/2019
Generation
Transmission
Total
Power Supply for Distribution Companies
15,870,784
—
15,870,784
Power Supply for End Consumers
2,282,200
—
2,282,200
CCEE
1,353,218
—
1,353,218
Revenue from operation and maintenance
3,549,019
4,156,349
7,705,368
Construction revenue
49,353
521,348
570,701
Financial effect of Itaipu
269,432
—
269,432
Contract revenue - Transmission
—
793,239
793,239
Financial Return on Investments - RBSE
—
4,072,993
4,072,993
Total gross revenue
23,374,006
9,543,929
32,917,935
12/31/2018 (Revised)
Generation
Transmission
Total
Power Supply for Distribution Companies
13,268,869
—
13,268,869
Power Supply for End Consumers
2,319,857
—
2,319,857
CCEE
1,296,526
—
1,296,526
Revenue from operation and maintenance
2,708,451
4,083,956
6,792,407
Construction revenue
34,295
678,408
712,703
Financial effect of Itaipu
511,079
—
511,079
Contract revenue - Transmission
—
643,208
643,208
Financial Return on Investments - RBSE
—
4,462,260
4,462,260
Total gross revenue
20,139,077
9,867,832
30,006,909
12/31/2017
Generation
Transmission
Total
Power Supply for Distribution Companies
15,932,406
—
15,932,406
Power Supply for End Consumers
2,554,279
—
2,554,279
CCEE
1,006,114
—
1,006,114
Revenue from operation and maintenance
2,198,347
3,319,935
5,518,282
Construction revenue
52,836
917,447
970,283
Financial effect of Itaipu
626,135
—
626,135
Contract revenue - Transmission
—
1,139,816
1,139,816
Financial Return on Investments - RBSE
—
4,922,827
4,922,827
Total gross revenue
22,370,117
10,300,025
32,670,142</t>
  </si>
  <si>
    <t>Schedule of intersegment revenue</t>
  </si>
  <si>
    <t>12/31/2019
Administration
Generation
Transmission
Total
Supply (sale) of Electricity from the generation segment
—
349,374
—
349,374
Revenue of transmission - O&amp;M from the segment of generation
—
—
672,135
672,135
Interest revenue from the segment of generation
877,512
—
—
877,512
Interest revenue from the segment of transmission
373,220
—
—
373,220
Total
1,250,732
349,374
672,135
2,272,241
12/31/2018
Administration
Generation
Transmission
Total
Supply (sale) of Electricity from the generation segment
—
362,969
—
362,969
Revenue of transmission - O&amp;M from the segment of generation
—
—
710,107
710,107
Interest revenue from the segment of generation
621,543
—
—
621,543
Interest revenue from the segment of transmission
413,178
—
—
413,178
Total
1,034,721
362,969
710,107
2,107,797
12/31/2017
Administration
Generation
Transmission
Total
Supply (sale) of Electricity from the generation segment
—
637,414
—
637,414
Revenue of transmission - O&amp;M from the segment of generation
—
—
407,879
407,879
Interest revenue from the segment of generation
713,620
—
—
713,620
Interest revenue from the segment of transmission
850,747
—
—
850,747
Total
1,564,367
637,414
407,879
2,609,660</t>
  </si>
  <si>
    <t>Schedule of additions to non-current assets by segment</t>
  </si>
  <si>
    <t>12/31/2019
Administration
Generation
Transmission
Total
Fixed assets
111,856
2,358,752
—
2,470,608
Intangible assets
75,886
1,219
30
77,135
Total
187,742
2,359,971
30
2,547,713
12/31/2018
Administration
Generation
Transmission
Total
Fixed assets
87,104
1,980,845
—
2,067,949
Intangible assets
146,407
24,948
51
171,406
Total
233,511
2,005,793
51
2,239,355
12/31/2017
Administration
Generation
Total
Fixed assets
94,615
1,977,076
2,071,691.49
Intangible assets
262,194
96,916
359,110
Total
356,809
2,073,992
2,430,801</t>
  </si>
  <si>
    <t>Schedule of Non-current Assets per segment</t>
  </si>
  <si>
    <t>12/31/2019
Administration
Generation
Transmission
Total
Fixed assets
1,545,786
31,770,088
—
33,315,874
Intangible assets
553,008
99,941
2,092
655,041
Total
2,098,794
31,870,029
2,092
33,970,915
12/31/2018
Administration
Generation
Transmission
Total
Fixed assets
1,468,494
30,901,898
—
32,370,392
Intangible assets
564,732
68,990
15,929
649,651
Total
2,033,226
30,970,888
15,929
33,020,043
12/31/2017
Administration
Generation
Transmission
Total
Fixed assets
1,697,310
25,218,110
—
26,915,420
Intangible assets
402,739
185,521
83,837
672,097
Total
2,100,049
25,403,631
83,837
27,587,517</t>
  </si>
  <si>
    <t>Schedule of Items that do not affect cash per segment</t>
  </si>
  <si>
    <t>Items that do not affect cash by segment:
Administration
Generation
Total
Depreciation and amortization
251,545
1,555,884
1,807,429
Constitution (Reversal) of onerous contract
—
179,003
179,003
Provision fo recoverable assets (impairment)
—
121,581
121,581
Total
251,545
1,856,468
2,108,013
12/31/2018
Administration
Generation
Transmission
Total
Depreciation and amortization
160,123
1,541,867
—
1,701,990
Constitution (Reversal) of onerous contract
—
(1,353,849)
—
(1,353,849)
Provision fo recoverable assets (impairment)
(42,634)
(6,458,393)
(45,021)
(6,546,048)
Total
117,489
(6,270,375)
(45,021)
(6,197,907)
12/31/2017
Administration
Generation
Transmission
Total
Depreciation and amortization
157,722
1,366,184
—
1,523,906
Constitution (Reversal) of onerous contract
—
(612,425)
18,102
(594,323)
Provision of recoverable assets (impairment)
213,488
1,618,759
(1,107,481)
724,766
Total
371,210
2,372,518
(1,089,379)
1,654,349</t>
  </si>
  <si>
    <t>TRANSACTIONS WITH RELATED PARTIES (Tables)</t>
  </si>
  <si>
    <t>Disclosure of transactions between related parties [line items]</t>
  </si>
  <si>
    <t>Schedule of transactions with related parties</t>
  </si>
  <si>
    <t>Name of the Parties
Operation Date
Contract Purpose
Transaction Amount
Eletrobras, Madeira Energia S/A, Santo Antônio S/A and BNDES
01/28/2019
Increase in the amount of the guarantee caused by an increase in the shareholding from 42.46% to 43.05% of the subsidiary Furnas in the capital of Santo Antônio S/A.
57,437
Furnas and Foz do Chapecó Energia S/A
07/03/2019
Energy Commercialization Contract in the Free Contracting Environment - CCEAL, in which Furnas is a seller and Foz do Chapecó Energia S/A buyer
171,100
Eletrobras, Eólicas Hermenegildo, I, II, III and Chuí IX, BNDES, Caixa Econômica Federal and Banco de Desenvolvimento Regional do Extremo Sul
07/25/2019
Guarantee constitution through escrow account
100,000
Eletrobras, Furnas, Chesf, Eletronuclear, Eletronorte, Eletrosul, Amazonas GT and CGTEE
09/20/2019
Human Resources Sharing and Infrastructure Associated with the Operation of the Eletrobras System Shared Services Center
533,475
Eletrobras and Petrobras
09/20/2019
Amendments to IADs and Other Covenants were signed, referring to debts confessed in 2014 and 2018 by Eletrobras, as well as the new celebration of two autonomous IADs, between Eletrobras (Devedora) and Petrobras (Credora). These additives and new autonomous IADs aim to adopt the early maturity clause to replace Eletrobras' obligation to present real guarantees. Interest rates charged: IADs 2014: 100% of the Selic Rate; IAD 2018-2: 124.75% of the CDI.
739,000
Furnas and Petrobras
12/06/2019
Energy Commercialization Contract in the Free Contracting Environment - CCEAL, in which Furnas is a seller and Petrobras is a buyer
66,100
Furnas and Energia Sustentável do Brasil S.A.
12/06/2019
Energy Commercialization Contract in the Free Contracting Environment - CCEAL, in which Furnas is a seller and Energia Sustentável do Brasil S.A. buyer
91,700</t>
  </si>
  <si>
    <t>Government Agencies</t>
  </si>
  <si>
    <t>12/31/2019
12/31/2018
NATURE OF THE OPERATION
ASSETS
LIABILITIES
ASSETS
LIABILITIES
INCOME
Customers
(Revised)
Federal Government
—
—
68,743
—
—
Reimbursement obligations
Federal Government
5,464,005
—
6,256,311
—
—
Loans and financing payable
Federal Government - FIDC
—
—
—
672,492
—
Federal Government - Banco do Brasil
—
3,581,431
—
4,696,971
—
Federal Government - Caixa Econômica Federal (a.2)
—
6,193,508
—
7,579,121
—
Federal Government - BNDES (a.1)
—
6,111,435
—
6,595,405
—
Federal Government - Global Reversal Reserve (a.3)
—
863,645
—
5,802,847
—
Federal Government - BR Distribuidora (d)
—
—
—
1,047,221
—
Federal Government - Petrobras (c)
—
8,928,835
—
—
—
Suppliers ( c )
Poder Público Federal - BR Distribuidora (d)
—
—
—
3,081,505
—
Reimbursement obligations (b)
National Treasury - Itaipu
—
5,492,860
—
3,167,188
—
Service provision revenue
Federal Government
—
—
—
—
129,861
Federal Government
Total
5,464,005
31,171,714
6,325,054
32,642,750
129,861</t>
  </si>
  <si>
    <t>Associates and jointly-controlled companies</t>
  </si>
  <si>
    <t>Balance and Transactions per Nature
12/31/2019
12/31/2018
ASSETS
LIABILITIES
INCOME
ASSETS
LIABILITIES
INCOME
Customers
55,835
—
—
53,253
—
—
Accounts receivable
16,793
—
—
5,232
—
—
Advance for future capital increase
181,257
—
—
709,666
—
—
Dividends / JCP receivable
205,540
—
—
196,831
—
—
Loans and financing
5,865,035
—
—
8,121,455
—
—
Other assets
162,770
—
—
17,582
—
—
Suppliers
—
34,979
—
—
399,716
—
Provisions
—
818,164
—
—
1,213,161
—
Contributions payable - sponsor
—
14,875
—
—
29,336
—
Accounts payable
—
820
—
—
1,742
—
Other liabilities
—
1,999
—
—
2,153
—
Revenue from generation
—
—
2,729
—
—
—
Revenue from the use of electric energy
—
—
598,102
—
—
358,971
Revenue from the sale of energy
—
—
81,576
—
—
78,623
Revenue from service provision
—
—
114,824
—
—
104,076
Other revenues
—
—
1,380
—
—
370,824
Energy purchased for resale
—
—
(748,229)
—
—
(278,309)
Fees for the use of the network
—
—
(107,885)
—
—
(93,804)
Contributions of the sponsor
—
—
—
—
—
(17,928)
Charges
—
—
(4,078)
—
—
(3,393)
Other expenses
—
—
(328)
—
—
(158,281)
Revenue from interest, fees, charges and exchange variation
—
—
762,311
—
—
1,954,072
Financial revenue
—
—
6,308
—
—
178,325
Financial expenses
—
—
(4)
—
—
(10)
TOTAL
6,487,230
870,837
706,706
9,104,019
1,646,109
2,493,165
Balance and Transactions per Entity
12/31/2019
12/31/2018
ASSETS
LIABILITIES
INCOME
ASSETS
LIABILITIES
INCOME
AETE
—
—
—
203
120
882
Baguari
362
—
435
363
—
449
Baraúnas I
—
—
—
12
—
—
Baraúnas II
—
—
—
—
248
(1,674)
Belo Monte Transmissora SPE S.A
14,363
2,664
(36,491)
15,328
2,083
34,228
Bom Jesus Eólica S.A.
—
—
—
—
—
1,031
Brasil Ventos Energia S.A.
—
—
—
250,987
16,875
8
Brasnorte
—
—
—
14
65
162
Brasventos Eolo
—
—
—
231
—
1,898
Brasventos Miassaba
—
—
—
172
99
2,366
Banda de Couro
—
—
—
—
—
(166)
Cachoeira Eólica S.A
—
—
—
—
—
1,050
Caldas Novas
1,248
2
467
1,055
2
640
Carnaúba I Eólica S.A.
—
—
—
—
—
1,985
Carnaúba II Eólica S.A
—
—
—
—
—
1,972
Carnaúba III Eólica S.A.
—
—
—
—
—
1,375
Carnaúba V Eólica S.A.
—
—
—
—
—
2,283
CEB Lajeado
19,589
—
—
11,102
—
—
CEEE-D
12,490
—
955
16,077
—
1,235
Centrais Eolica Famosa I S.A.
—
—
—
—
—
738
Centrais Eolica Pau Brasil S.A.
—
—
—
—
—
692
Centrais Eolica Rosada S.A.
—
—
—
—
—
1,115
Centrais Eolica São Paulo S.A.
—
—
—
—
—
765
Centroeste
—
—
—
75
41
(118)
Cervantes I Eólica S.A.
—
—
—
—
—
1,416
Cervantes II Eólica S.A.
—
—
—
—
—
991
Chapecoense
29,830
—
—
27,197
—
—
Cia Hidrel Teles Pires
6,371
9,560
(179,165)
6,550
18,348
(160,703)
CSE Centro de Soluções Estratégicas S.A
—
—
—
649
—
1,320
Eletros (a)
—
833,039
(4,078)
—
1,225,622
(21,321)
EMAE
4,456
—
—
10,813
—
—
Balance and Transactions per Entity
12/31/2019
12/31/2018
ASSETS
LIABILITIES
INCOME
ASSETS
LIABILITIES
INCOME
(Revised)
Empresa de Energia São Manuel S.A.
1,339
3,346
(25,486)
141
4,920
8,584
Energia Olímpica S.A.
428
—
93
428
—
—
Enerpeixe
12,792
3,387
(33,769)
16,950
404
(138)
EAPSA - Energética Águas da Pedra S.A.
—
—
—
513
—
2,690
Eólica Ibirapuitã S.A
—
—
—
25
—
—
Equatorial Maranhão D
38,936
—
10,337
115,722
—
12,168
ESBR
152,431
13,592
(245,174)
351,359
368,698
—
ETAU
—
—
—
—
—
53,079
Foz do Chapecó
879
—
10,738
901
—
11,028
Fronteira Oeste (FOTE)
41,325
—
682
13,015
—
535
Goiás Transmissão
11,668
131
(1,705)
11,985
135
(1,660)
IE Garanhuns
—
269
(3,624)
—
301
(3,340)
IE Madeira
—
2,668
(36,571)
—
3,898
(61,612)
Itaipu (b)
5,874,600
—
751,019
7,991,589
—
1,940,668
Inhambari
—
—
—
—
—
(88)
Lagoa Azul Transmissora
130
10
116
2,614
10
(8,292)
Lajeado Energia
23,975
—
—
11,278
—
—
Livramento
1,770
—
1,160
—
—
—
Luziânia Niquelândia Transmissora
—
—
—
8
10
(73)
Madeira Energia
—
—
—
—
—
216,530
Manaus Construção
—
—
—
9,178
—
—
Manaus Transmissão
—
—
—
1,067
1,329
(12,672)
Manaus Construtora
9,178
—
—
—
—
—
Mata de Santa Genebra
—
—
—
1
—
(120,645)
MGE Transmissão
5,634
75
(810)
5,633
53
(733)
Norte Brasil Transmissora
100
663
(8,622)
99
1,064
11,414
Norte Energia (Belo Monte)
29,270
—
267,014
22,215
—
137,239
Paranaíba Transmissora de Energia S.A.
5,985
341
(3,963)
8,567
399
(3,742)
Paulista Lajeado
—
—
—
15,223
—
—
Pedra Branca
—
—
—
17
—
33
Pitimbu Eólica S.A
—
—
—
—
—
1,454
Punaú I Eólica S.A.
—
—
—
—
—
1,744
Rei dos Ventos 3 Geradora de Energia S.A.
—
—
—
151
—
2,001
Retiro Baixo
7,582
—
—
6,841
—
—
S. Pedro do Lago
—
—
—
14
—
—
Santo Antônio Energia
18,397
—
222,851
19,446
—
224,896
São Caetano Eólica S.A
—
—
—
—
—
1,260
São Caetano I Eólica S.A
—
—
—
—
—
1,058
São Galvão Eólica S.A.
—
—
—
—
—
195
Serra Facão Energia
45
—
93
—
—
156
Sete Gameleiras
—
—
—
14
—
—
SINOP
914
388
(3,310)
2,515
—
158,716
STN
346
529
(3,462)
322
580
(2,512)
TDG
2,901
62
1,954
101,241
79
1,852
Tijoa Participações e Investimentos S.A
873
—
16,985
17,505
—
10,951
TME - Transmissora Matogrossense de Energia
—
—
—
12
190
(1,536)
Trans. São Paulo
17,271
24
(282)
18,031
37
(286)
Transenergia Renovável
4,492
—
(527)
—
45
(539)
Transirape
—
—
—
—
77
(1,505)
Transleste
—
—
—
—
125
(2,074)
Transnorte
—
13
562
61
20
533
Transudeste
—
—
—
216
77
(1,189)
Triângulo Mineiro Trans. S.A.
—
—
—
11
71
40,161
TSBE - Transmissora Sul Brasileira de Energia S.A.
105
4
6,288
—
—
—
TSLE - Transmissora Sul Litorânea de Energia S.A.
8,075
7
1,964
8,700
8
1,289
Teles Pires Participações
—
—
—
—
—
1
Vale do São Bartolomeu Transmissora de Energia S.A.
1,262
63
31
1,523
75
947
Vamcruz Participações S.A.
125,818
—
—
8,059
—
—
TOTAL
6,487,230
870,837
706,706
9,104,019
1,646,109
2,493,165
Balance and Transactions per Entity
12/31/2019
12/31/2018
ASSETS
LIABILITIES
INCOME
ASSETS
LIABILITIES
INCOME
(Revised)
Luziânia Niquelândia Transmissora
—
—
—
8
10
(73)
Madeira Energia
—
—
—
—
—
216,530
Manaus Construção
—
—
—
9,178
—
—
Manaus Transmissão
—
—
—
1,067
1,329
(12,672)
Manaus Construtora
9,178
—
—
—
—
—
Mata de Santa Genebra
—
—
—
1
—
(120,645)
MGE Transmissão
5,634
75
(810)
5,633
53
(733)
Norte Brasil Transmissora
100
663
(8,622)
99
1,064
11,414
Norte Energia (Belo Monte)
29,270
—
267,014
22,215
—
137,239
Paranaíba Transmissora de Energia S.A.
5,985
341
(3,963)
8,567
399
(3,742)
Paulista Lajeado
—
—
—
15,223
—
—
Pedra Branca
—
—
—
17
—
33
Pitimbu Eólica S.A
—
—
—
—
—
1,454
Punaú I Eólica S.A.
—
—
—
—
—
1,744
Rei dos Ventos 3 Geradora de Energia S.A.
—
—
—
151
—
2,001
Retiro Baixo
7,582
—
—
6,841
—
—
S. Pedro do Lago
—
—
—
14
—
—
Santo Antônio Energia
18,397
—
222,851
19,446
—
224,896
São Caetano Eólica S.A
—
—
—
—
—
1,260
São Caetano I Eólica S.A
—
—
—
—
—
1,058
São Galvão Eólica S.A.
—
—
—
—
—
195
Serra Facão Energia
45
—
93
—
—
156
Sete Gameleiras
—
—
—
14
—
—
SINOP
914
388
(3,310)
2,515
—
158,716
STN
346
529
(3,462)
322
580
(2,512)
TDG
2,901
62
1,954
101,241
79
1,852
Tijoa Participações e Investimentos S.A
873
—
16,985
17,505
—
10,951
TME - Transmissora Matogrossense de Energia
—
—
—
12
190
(1,536)
Trans. São Paulo
17,271
24
(282)
18,031
37
(286)
Transenergia Renovável
4,492
—
(527)
—
45
(539)
Transirape
—
—
—
—
77
(1,505)
Transleste
—
—
—
—
125
(2,074)
Transnorte
—
13
562
61
20
533
Transudeste
—
—
—
216
77
(1,189)
Triângulo Mineiro Trans. S.A.
—
—
—
11
71
40,161
TSBE - Transmissora Sul Brasileira de Energia S.A.
105
4
6,288
—
—
—
TSLE - Transmissora Sul Litorânea de Energia S.A.
8,075
7
1,964
8,700
8
1,289
Teles Pires Participações
—
—
—
—
—
1
Vale do São Bartolomeu Transmissora de Energia S.A.
1,262
63
31
1,523
75
947
Vamcruz Participações S.A.
125,818
—
—
8,059
—
—
TOTAL
6,487,230
870,837
706,706
9,104,019
1,646,109
2,511,094</t>
  </si>
  <si>
    <t>REMUNERATION OF KEY PERSONNEL (Tables)</t>
  </si>
  <si>
    <t>Schedule of remuneration to key personnel</t>
  </si>
  <si>
    <t>12/31/2019
12/31/2018
12/31/2017
Short-term benefits
42,181
42,448
40,243
Post-employment benefits
453
1,058
1,407
Other long-term benefits
—
7
99
42,634
43,513
41,749</t>
  </si>
  <si>
    <t>ASSETS HELD FOR SALE (Tables)</t>
  </si>
  <si>
    <t>Summary of assets held for sale by segment</t>
  </si>
  <si>
    <t>12/31/2019
12/31/2018
Generation
3,144,351
3,365,208
Transmission
399,168
790,226
Distribution
—
11,268,925
Total assets classified as held for sale
3,543,519
15,424,359
Generation
1,692,708
1,691,745
Transmission
—
4,299
Distribution
—
8,598,923
Total liabilities associated to assets classified as held for sale
1,692,708
10,294,967</t>
  </si>
  <si>
    <t>Generation</t>
  </si>
  <si>
    <t>Schedule of main assets and liabilities classified as held for sale</t>
  </si>
  <si>
    <t>Generation
Santa Vitória
Eletrobras
Chesf
do Palmar
Hermenegildo I
Hermenegildo II
Hermenegildo III
Chuí IX
Eliminations
Total
12/31/2019
12/31/2019
12/31/2019
12/31/2019
12/31/2019
12/31/2019
12/31/2019
12/31/2019
12/31/2019
Cash and cash equivalents
—
—
74,878
14,922
13,218
8,523
5,332
—
116,873
Customers
—
—
22,342
2,464
17
8
3
(2,457)
22,377
Taxes and social contributions
—
—
1,712
3,095
3,413
3,202
1,044
—
12,466
Fixed Assets
—
—
1,619,270
217,617
216,017
185,971
60,821
—
2,299,696
Intangible Assets
—
—
53,430
11,917
11,477
10,221
3,664
—
90,709
Investments
1,147,082
125,816
—
—
—
—
—
(1,055,658)
217,240
Other assets
—
—
229,174
46,596
49,834
46,193
13,331
(138)
384,990
Total assets of the subsidiary classified as held for sale
1,147,082
125,816
2,000,806
296,611
293,976
254,118
84,195
(1,058,253)
3,144,351
Suppliers
—
—
2,545
1,719
3,134
2,569
1,114
(361)
10,720
Loans and financing
—
—
863,213
132,254
131,860
112,341
37,974
—
1,277,642
Taxes and social contributions
—
—
1,871
785
773
635
246
—
4,310
Provisions for contingencies
—
—
439
—
—
—
—
—
439
AFAC
—
—
173,749
—
—
—
—
—
173,749
Other liabilities
—
—
136,527
28,339
25,095
26,332
9,555
—
225,848
Liabilities of the subsidiary associated with assets classified as held for sale
—
—
1,178,344
163,097
160,862
141,877
48,889
(361)
1,692,708
Generation
Santa Vitória
Eletrobras
Chesf
do Palmar
Hermenegildo I
Hermenegildo II
Hermenegildo III
Chuí IX
Eliminations
Total
12/31/2018
12/31/2018
12/31/2018
12/31/2018
12/31/2018
12/31/2018
12/31/2018
12/31/2018
12/31/2018
Cash and cash equivalents
—
—
76,719
13,230
10,460
5,894
3,669
—
109,972
Customers
—
—
22,974
1,464
1,311
1,409
433
—
27,591
Taxes and social contributions
—
—
1,229
2,087
2,402
2,351
725
—
8,794
PP&amp;E
—
—
1,653,735
193,430
191,613
165,564
54,408
—
2,258,750
Intangible Assets
—
—
53,430
11,916
11,477
10,222
3,664
—
90,709
Investments
1,282,083
175,651
—
—
—
—
—
(942,043)
515,691
Other assets
—
—
182,878
51,702
54,777
49,718
14,626
—
353,701
Total assets of the subsidiary classified as held for sale
1,282,083
175,651
1,990,965
273,829
272,040
235,158
77,525
(942,043)
3,365,208
Suppliers
—
—
12,074
403
425
341
124
(388)
12,979
Loans and financing
—
—
900,017
138,891
138,939
118,373
40,014
—
1,336,234
Taxes and social contributions
—
—
2,802
491
462
420
151
—
4,326
Provisions for contingencies
—
—
680
516
528
501
—
—
2,225
AFAC
—
—
—
—
—
11,834
—
(11,834)
—
Other liabilities
—
—
284,124
25,548
23,188
23,924
8,597
(29,400)
335,981
Liabilities of the subsidiary associated with assets classified as held for sale
—
—
1,199,697
165,849
163,542
155,393
48,886
(41,622)
1,691,745</t>
  </si>
  <si>
    <t>Transmission</t>
  </si>
  <si>
    <t>Schedule of details of SPEs held for sale</t>
  </si>
  <si>
    <t>Investments in SPEs
Transmission from Eletrobras classified as assets held for sale
12/31/2019
Companhia de Transmissão Centroeste de Minas
Luziania-Niquelandia Transmissora S.A.
31,182
MTE - Manaus Transmissora de Energia S.A.
349,249
399,168</t>
  </si>
  <si>
    <t>Transmission
Eletrobras
Uirapuru
Eliminations
Total
12/31/2018
12/31/2018
12/31/2018
12/31/2018
Cash and cash equivalents
—
1,999
—
1,999
Customers
—
3,030
—
3,030
Financial assets
—
65,333
—
65,333
Investments
760,299
—
(41,434)
718,865
Other assets
—
999
—
999
Total assets of the subsidiary classified as held for sale
760,299
71,361
(41,434)
790,226
Suppliers
—
6,341
(6,175)
166
Taxes and social contributions
—
107
—
107
Other liabilities
—
9,668
(5,642)
4,026
Liabilities of the subsidiary associated with assets classified as held for sale
—
16,116
(11,817)
4,299</t>
  </si>
  <si>
    <t>Distribution</t>
  </si>
  <si>
    <t>Lot
SPEs Wind Generation
Shareholding
A
Santa Vitória do Palmar Holding S.A. (WPP Verace I to X) and Chuí Holding S.A. (WPP Chuí I, II, IV and V and Minuano I and II)
78.00
%
B
Eólica Hermenegildo I S.A. (WPP Verace 24 to 27)
99.99
%
Eólica Hermenegildo II S.A. (WPP Verace 28 to 31)
99.99
%
Eólica Hermenegildo III S.A. (WPP Verace 34 to 36)
99.99
%
Eólica Chuí IX S.A. (WPP Chuí 09)
99.99
%
D
Chapada do Piauí I Holding S.A.
49.00
%
(WPP Santa Joana IX to XVI)
Chapada do Piauí II Holding S.A.
49.00
%
(WPP Santa Joana I, III, IV, V, VII and Santo Augusto IV)
E
Vam Cruz I Participações S.A.
49.00
%
(WPP Caiçara I and II and Junco I and II)
G
Geradora e Comercializadora de Energia Elétrica S.A.
49.00
%
(WPP Mangue Seco 2)
Lot
SPEs Transmission
Shareholding
P
Companhia de Transmissão Centroeste de Minas S.A.
49.00
%
(CENTROESTE)
Q
Luziânia-Niquelândia Transmissora S.A.
49.00
%
(LUZIÂNIA-NIQUELÂNDIA)
R
Manaus Transmissora de Energia S.A.
49.50
%
(MANAUS TR)</t>
  </si>
  <si>
    <t>DISPOSAL OF SUBSIDIARIES AND AFFILIATES (Tables)</t>
  </si>
  <si>
    <t>Summary of effect on the sale of equity interests</t>
  </si>
  <si>
    <t>Ceal
Amazonas D
Negative Equity
900,034
5,269,403
Other comprehensive income
(40,974)
(9,647)
Sale price
(50)
(50)
Gain on the disposal of distributors' shares
859,010
5,259,706
Income on discontinued operations
CEAL income recognized on the fiscal year as of the sale date
94,451
Amazonas D income recognized on the fiscal year as of the sale date
(1,176,127)
CEAL disposal effect - reversal of negative equity
859,060
Amazonas D disposal effect - reversal of negative equity
5,259,756
Provision for the Right of Reimbursement CCC
(1,752,165)
Income on discontinued operations
3,284,975
Lot
SPE
Disposal Date
Buyer
Approximate Transaction Amount
Lot H
Pedra Branca S.A, S ã o Pedro do Lago S.A, Sete Gameleiras S.A, Bara ú nas I Energ é tica S.A, Bara ú nas II Energ é tica S.A, Mussamb ê Energ é tica S.A, Morro Branco I Energ é tica S.A e Banda de Couro Energ é tica S.A.
03/28/2019
Brennand Energia S.A
250,000
Lot N
Empresa de Transmiss ã o do Alto Uruguai - ETAU
04/29/2019
TAESA S.A e DME Energ é tica S.A
39,134
Lot L
Brasnorte Transmissora de Energia S.A - BRASNORTE
05/31/2019
TAESA S.A
76,000
Lot M
Companhia Transirap é de Transmiss ã o - TRANSIRAP É
05/31/2019
TAESA S.A
77,000
Lot J
Uirapuru Transmissora de energia S.A
06/25/2019
Copel Gera çã p e Transmiss ã o S.A
100,000
Lot O
Amaz ô nia - Eletronorte Transmissora de Energia S.A - AETE
07/01/2019
APAETE Participações em Transmissão - APAETE
87,000
Lot F
Brasventos Eolo Geradora de Energia S.A, Rei dos Ventos 3 Geradora de Energia S.A e Brasventos Miassaba 3 Geradora de Energia S.A.
08/23/2019
Ventus Holding de Energia E ó lica Ltda
178,000
Lot C
E ó lica Serra das Vacas Holding - S.A
10/07/2019
E ó lica Serra das Vacas Participa çõ es S.A
74,000
Lot K
Transmissora Matogressense de Energia S.A
11/13/2019
Alupar Investimento S.A
118,000</t>
  </si>
  <si>
    <t>DISCONTINUED OPERATIONS (Tables)</t>
  </si>
  <si>
    <t>Summary of result of discontinued operations</t>
  </si>
  <si>
    <t>12/31/2019
12/31/2018
12/31/2017
(Revised)
Net operating revenue
1,648,758
11,881,505
9,597,517
Operating costs
(1,540,551)
(7,294,157)
(7,109,832)
Operating expenses
(2,461,635)
(5,767,169)
(2,143,618)
Operating income before financial income
(2,353,428)
(1,179,821)
344,067
Net financial income
(337,401)
(1,572,694)
(3,502,329)
Effect on sale of subsidiary
6,118,816
2,967,098
—
Operating income before taxes
3,427,987
214,583
(3,158,262)
Income tax expense and social contribution
(143,012)
(313,806)
(14,659)
Profit (Loss) on discontinued operations
3,284,975
(99,223)
(3,172,921)</t>
  </si>
  <si>
    <t>Summary of effect on the cash flow statement</t>
  </si>
  <si>
    <t>12/31/2019
12/31/2018
12/31/2017
(Revised)
Operational Activities
Revenue before income tax and social contribution
3,427,987
214,583
(3,158,262)
Adjustments:
Depreciation and amortization
—
150,732
227,397
Monetary and exchange variations, net
5,396
(74,216)
(302,012)
Financial charges
361,536
2,264,293
3,609,616
Profit from the sale of shareholdings
(5,037,140)
(2,967,097)
(1,524,687)
Net operating provisions
2,058,053
2,475,670
1,046,973
Others
(1,416,476)
(136,601)
(664,140)
(4,028,631)
1,712,780
2,393,147
Net profit from changes in operating assets and liabilities
451,783
(1,971,156)
(953,549)
Payment of financial charges
(36,404)
(40,088)
(121,073)
Payment of income tax and social contribution
(143,012)
(102,072)
—
Payment of refinancing of taxes and contributions - principal
(3,769)
(16,809)
(10,414)
Payment of legal contingencies
(48,000)
(227,204)
(74,066)
Judicial deposits
49
(116,610)
(2,116)
Net cash from operating activities
(379,997)
(546,575)
(1,926,333)
Financing activities
Loans and financing obtained
449,422
85,156
2,190,673
Payment of loans and financing - principal
(34,698)
(1,019,908)
(153,379)
Global reversal reserve resources
—
1,484,127
—
Others
—
(329)
(7,653)
Net cash from financing activities
414,724
549,046
2,029,641
Investment activities
Acquisition of property, plant and equipment
(60)
(17,538)
(23,844)
Acquisition of intangible assets
(746)
(20,014)
(34,107)
Others
7,143
7,406
(19,599)
Net cash from investment activities
6,337
(30,146)
(77,550)
Net cash from discontinued operations
41,064
(27,675)
25,758</t>
  </si>
  <si>
    <t>OPERATING CONTEXT (Details)</t>
  </si>
  <si>
    <t>Dec. 31, 2019item</t>
  </si>
  <si>
    <t>Number of SPEs in which the company holds direct and indirect interest</t>
  </si>
  <si>
    <t>ELECTRIC POWER CONCESSIONS AND AUTHORIZATIONS - General Information (Details)</t>
  </si>
  <si>
    <t>Dec. 31, 2019kmGW</t>
  </si>
  <si>
    <t>PUBLIC SERVICE ELETRIC POWER CONCESSIONS</t>
  </si>
  <si>
    <t>Total installed capacity (in watts) | GW</t>
  </si>
  <si>
    <t>Transmission lines (in kilometers) | km</t>
  </si>
  <si>
    <t>ELECTRIC POWER CONCESSIONS AND AUTHORIZATIONS - Generation Concessions and Authorizations (Details)</t>
  </si>
  <si>
    <t>Dec. 31, 2019GWMW</t>
  </si>
  <si>
    <t>Public service electric power concessions [line items]</t>
  </si>
  <si>
    <t>Useful life</t>
  </si>
  <si>
    <t>40 years</t>
  </si>
  <si>
    <t>UTE Maua 3</t>
  </si>
  <si>
    <t>Total installed capacity (in watts)</t>
  </si>
  <si>
    <t>UTE Santa Cruz</t>
  </si>
  <si>
    <t>UTE Candiota III</t>
  </si>
  <si>
    <t>UTE Aparecida</t>
  </si>
  <si>
    <t>UTE Senador Arnon Afonso Farias de Mello</t>
  </si>
  <si>
    <t>UTE Campos</t>
  </si>
  <si>
    <t>UTE Araguaia</t>
  </si>
  <si>
    <t>UTE Codajas</t>
  </si>
  <si>
    <t>UTE Anori</t>
  </si>
  <si>
    <t>UTE Anama</t>
  </si>
  <si>
    <t>UTE Caapiranga</t>
  </si>
  <si>
    <t>Concessions and Authorizations | HPP Belo Monte</t>
  </si>
  <si>
    <t>Concessions and Authorizations | HPP Tucuru</t>
  </si>
  <si>
    <t>Concessions and Authorizations | HPP Jirau</t>
  </si>
  <si>
    <t>Concessions and Authorizations | HPP Santo Antonio (Mesa)</t>
  </si>
  <si>
    <t>Concessions and Authorizations | HPP Xingo</t>
  </si>
  <si>
    <t>Concessions and Authorizations | HPP Paulo Afonso IV</t>
  </si>
  <si>
    <t>Concessions and Authorizations | HPP Itumbiara</t>
  </si>
  <si>
    <t>Concessions and Authorizations | HPP Teles Pires, one</t>
  </si>
  <si>
    <t>Concessions and Authorizations | HPP Teles Pires, two</t>
  </si>
  <si>
    <t>Concessions and Authorizations | HPP Luiz Gonzaga (Itaparica)</t>
  </si>
  <si>
    <t>Concessions and Authorizations | HPP Marimbondo</t>
  </si>
  <si>
    <t>Concessions and Authorizations | HPP Serra da Mesa</t>
  </si>
  <si>
    <t>Concessions and Authorizations | HPP Furnas</t>
  </si>
  <si>
    <t>Concessions and Authorizations | HPP Sobradinho</t>
  </si>
  <si>
    <t>Concessions and Authorizations | HPP Luis Carlos Barreto de Carvalho</t>
  </si>
  <si>
    <t>Concessions and Authorizations | HPP Luis Eduar do Magalhaes</t>
  </si>
  <si>
    <t>Concessions and Authorizations | HPP Foz do Chapec</t>
  </si>
  <si>
    <t>Concessions and Authorizations | HPP Tres Irmaos</t>
  </si>
  <si>
    <t>Concessions and Authorizations | HPP Paulo Afonso III</t>
  </si>
  <si>
    <t>Concessions and Authorizations | HPP Sao Manoel</t>
  </si>
  <si>
    <t>Concessions and Authorizations | HPP Peixe Angical</t>
  </si>
  <si>
    <t>Concessions and Authorizations | HPP Mascarenhas de Moraes</t>
  </si>
  <si>
    <t>Concessions and Authorizations | HPP Paulo Afonso II</t>
  </si>
  <si>
    <t>Concessions and Authorizations | HPP Sinop</t>
  </si>
  <si>
    <t>Concessions and Authorizations | HPP Apolnio Sales (Moxot)</t>
  </si>
  <si>
    <t>Concessions and Authorizations | HPP Corumb I</t>
  </si>
  <si>
    <t>Concessions and Authorizations | HPP Porto Colmbia</t>
  </si>
  <si>
    <t>Concessions and Authorizations | HPP Simplcio</t>
  </si>
  <si>
    <t>Concessions and Authorizations | HPP Dardanelos</t>
  </si>
  <si>
    <t>Concessions and Authorizations | HPP Balbina</t>
  </si>
  <si>
    <t>Concessions and Authorizations | HPP Boa Esperana</t>
  </si>
  <si>
    <t>Concessions and Authorizations | HPP Samuel</t>
  </si>
  <si>
    <t>Concessions and Authorizations | HPP Funil</t>
  </si>
  <si>
    <t>Concessions and Authorizations | HPP Serra Do Facao</t>
  </si>
  <si>
    <t>Concessions and Authorizations | HPP Manso</t>
  </si>
  <si>
    <t>Concessions and Authorizations | HPP Paulo Afonso I</t>
  </si>
  <si>
    <t>Concessions and Authorizations | HPP Governador Jayme Canet Junior</t>
  </si>
  <si>
    <t>Concessions and Authorizations | UHE Baguari</t>
  </si>
  <si>
    <t>Concessions and Authorizations | HPP Retiro Baixo</t>
  </si>
  <si>
    <t>Concessions and Authorizations | HPP Coaracy Nunes</t>
  </si>
  <si>
    <t>Concessions and Authorizations | UHE Passo de So Joo</t>
  </si>
  <si>
    <t>Concessions and Authorizations | UHE Batalha</t>
  </si>
  <si>
    <t>Concessions and Authorizations | HPP Sao Domingos</t>
  </si>
  <si>
    <t>Concessions and Authorizations | HPP Curua-Una</t>
  </si>
  <si>
    <t>Concessions and Authorizations | HPP Anta</t>
  </si>
  <si>
    <t>Concessions and Authorizations | HPP Pedra</t>
  </si>
  <si>
    <t>Concessions and Authorizations | PCH Joao Borges</t>
  </si>
  <si>
    <t>Concessions and Authorizations | PCH Barra do Rio Chapeu</t>
  </si>
  <si>
    <t>Concessions and Authorizations | HPP Curemas</t>
  </si>
  <si>
    <t>Concessions and Authorizations | Casa Nova I</t>
  </si>
  <si>
    <t>Concessions and Authorizations | Nossa Senhora de Fatima</t>
  </si>
  <si>
    <t>Concessions and Authorizations | Cerro Chato I</t>
  </si>
  <si>
    <t>Concessions and Authorizations | Cerro Chato II</t>
  </si>
  <si>
    <t>Concessions and Authorizations | Cerro Chato III</t>
  </si>
  <si>
    <t>Concessions and Authorizations | Eolica Coxilha Seca</t>
  </si>
  <si>
    <t>Concessions and Authorizations | Verace IV</t>
  </si>
  <si>
    <t>Concessions and Authorizations | Verace V</t>
  </si>
  <si>
    <t>Concessions and Authorizations | Verace VII</t>
  </si>
  <si>
    <t>Concessions and Authorizations | Verace IX</t>
  </si>
  <si>
    <t>Concessions and Authorizations | Chui V</t>
  </si>
  <si>
    <t>Concessions and Authorizations | Santa Joana XI</t>
  </si>
  <si>
    <t>Concessions and Authorizations | Santa Joana X</t>
  </si>
  <si>
    <t>Concessions and Authorizations | Santa Joana XIII</t>
  </si>
  <si>
    <t>Concessions and Authorizations | Santa Joana IX</t>
  </si>
  <si>
    <t>Concessions and Authorizations | Santa Joana III</t>
  </si>
  <si>
    <t>Concessions and Authorizations | Santa Joana XVI</t>
  </si>
  <si>
    <t>Concessions and Authorizations | Santa Joana XII</t>
  </si>
  <si>
    <t>Concessions and Authorizations | Santa Joana XV</t>
  </si>
  <si>
    <t>Concessions and Authorizations | Santa Joana I</t>
  </si>
  <si>
    <t>Concessions and Authorizations | Santo Augusto IV</t>
  </si>
  <si>
    <t>Concessions and Authorizations | Santa Joana V</t>
  </si>
  <si>
    <t>Concessions and Authorizations | Santa Joana IV</t>
  </si>
  <si>
    <t>Concessions and Authorizations | Casa Nova II</t>
  </si>
  <si>
    <t>Concessions and Authorizations | Verace X</t>
  </si>
  <si>
    <t>Concessions and Authorizations | Santa Joana VII</t>
  </si>
  <si>
    <t>Concessions and Authorizations | Jandaia</t>
  </si>
  <si>
    <t>Concessions and Authorizations | Caiara I</t>
  </si>
  <si>
    <t>Concessions and Authorizations | Verace III</t>
  </si>
  <si>
    <t>Concessions and Authorizations | Verace VIII</t>
  </si>
  <si>
    <t>Concessions and Authorizations | Mangue Seco 2</t>
  </si>
  <si>
    <t>Concessions and Authorizations | Ibirapuita</t>
  </si>
  <si>
    <t>Concessions and Authorizations | Jandaia I</t>
  </si>
  <si>
    <t>Concessions and Authorizations | Casa Nova III</t>
  </si>
  <si>
    <t>Concessions and Authorizations | Junco I</t>
  </si>
  <si>
    <t>Concessions and Authorizations | Junco II</t>
  </si>
  <si>
    <t>Concessions and Authorizations | Cerro Chato VI</t>
  </si>
  <si>
    <t>Concessions and Authorizations | Chui I</t>
  </si>
  <si>
    <t>Concessions and Authorizations | Minuano II</t>
  </si>
  <si>
    <t>Concessions and Authorizations | Chui II</t>
  </si>
  <si>
    <t>Concessions and Authorizations | Chui IV</t>
  </si>
  <si>
    <t>Concessions and Authorizations | Minuano I</t>
  </si>
  <si>
    <t>Concessions and Authorizations | Verace 36</t>
  </si>
  <si>
    <t>Concessions and Authorizations | Sao Clemente</t>
  </si>
  <si>
    <t>Concessions and Authorizations | Sao Januario</t>
  </si>
  <si>
    <t>Concessions and Authorizations | Verace I</t>
  </si>
  <si>
    <t>Concessions and Authorizations | Verace II</t>
  </si>
  <si>
    <t>Concessions and Authorizations | Verace 24</t>
  </si>
  <si>
    <t>Concessions and Authorizations | Caiara II</t>
  </si>
  <si>
    <t>Concessions and Authorizations | Verace VI</t>
  </si>
  <si>
    <t>Concessions and Authorizations | Verace 29</t>
  </si>
  <si>
    <t>Concessions and Authorizations | Verace 30</t>
  </si>
  <si>
    <t>Concessions and Authorizations | Chui 09</t>
  </si>
  <si>
    <t>Concessions and Authorizations | Verace 27</t>
  </si>
  <si>
    <t>Concessions and Authorizations | Coqueirinho 2</t>
  </si>
  <si>
    <t>Concessions and Authorizations | Tamandua Mirim 2</t>
  </si>
  <si>
    <t>Concessions and Authorizations | Verace 26</t>
  </si>
  <si>
    <t>Concessions and Authorizations | Verace 34</t>
  </si>
  <si>
    <t>Concessions and Authorizations | Verace 28</t>
  </si>
  <si>
    <t>Concessions and Authorizations | Verace 35</t>
  </si>
  <si>
    <t>Concessions and Authorizations | Cerro Chato V</t>
  </si>
  <si>
    <t>Concessions and Authorizations | Angical 2</t>
  </si>
  <si>
    <t>Concessions and Authorizations | Caititu 2</t>
  </si>
  <si>
    <t>Concessions and Authorizations | Carcara</t>
  </si>
  <si>
    <t>Concessions and Authorizations | Corrupiao 3</t>
  </si>
  <si>
    <t>Concessions and Authorizations | Caititu 3</t>
  </si>
  <si>
    <t>Concessions and Authorizations | Papagaio</t>
  </si>
  <si>
    <t>Concessions and Authorizations | Parque Elico Capo do Ingls</t>
  </si>
  <si>
    <t>Concessions and Authorizations | Cerro Chato IV</t>
  </si>
  <si>
    <t>Concessions and Authorizations | Verace 31</t>
  </si>
  <si>
    <t>Concessions and Authorizations | Teiu 2</t>
  </si>
  <si>
    <t>Concessions and Authorizations | Parque Elico Galpes</t>
  </si>
  <si>
    <t>Concessions and Authorizations | Cerro dos Trindades</t>
  </si>
  <si>
    <t>Concessions and Authorizations | Verace 25</t>
  </si>
  <si>
    <t>Concessions and Authorizations | Acaua</t>
  </si>
  <si>
    <t>Concessions and Authorizations | Arapapa</t>
  </si>
  <si>
    <t>Concessions and Authorizations | Angra III</t>
  </si>
  <si>
    <t>Concessions and Authorizations | Angra II</t>
  </si>
  <si>
    <t>Concessions and Authorizations | Angra I</t>
  </si>
  <si>
    <t>ELECTRIC POWER CONCESSIONS AND AUTHORIZATIONS - Electric Energy Transmission Concession (Details)</t>
  </si>
  <si>
    <t>Dec. 31, 2019km</t>
  </si>
  <si>
    <t>Electric power transmission lines</t>
  </si>
  <si>
    <t>Several company owned projects achieved as per Law 12.783/2013</t>
  </si>
  <si>
    <t>Several LT Projects</t>
  </si>
  <si>
    <t>38 Transmission substations and transmission lines at 525 Kv, 230 kv,</t>
  </si>
  <si>
    <t>Basic Network Transmission</t>
  </si>
  <si>
    <t>SPE IE Madeira (Lot D)</t>
  </si>
  <si>
    <t>LT Coletora Porto Velho / Araraquara II, at 600 KV</t>
  </si>
  <si>
    <t>SPE Belo Monte Transmissora</t>
  </si>
  <si>
    <t>LT Jauru Porto Velho</t>
  </si>
  <si>
    <t>SPE Paranaba Transmissora</t>
  </si>
  <si>
    <t>SPE Mata de Sta. Genebra Transmissora</t>
  </si>
  <si>
    <t>LT Nova Santa Rita - Camaqua 3; Lt Camaqua 3 - Quinta; LT Salto Santiago - Ita; LT Ita - Nova Santa Rita</t>
  </si>
  <si>
    <t>LT Ibiuna - Bateias</t>
  </si>
  <si>
    <t>LT Oriximin - Silves - Lechunga (AM), em 500 Kv; SE Silves (ex-Itacoatiara) 500/138 kV</t>
  </si>
  <si>
    <t>SPE Transenergia Renovavel</t>
  </si>
  <si>
    <t>LT Teresina II - Sobral - Fortaleza</t>
  </si>
  <si>
    <t>LT 2 Porto Velho - Abuna - Rio Branco - C2</t>
  </si>
  <si>
    <t>LT Nova Santa Rita - Povo Novo; LT Povo Novo - Marmeleiro; LT Marmeleiro - Santa Vitoria do Palmar, Seccionamento da LT Camaqua 3</t>
  </si>
  <si>
    <t>LT Salto Santiago - Ivaipora - Cascavel Oeste</t>
  </si>
  <si>
    <t>LT Campos Novos - Blumenau C2</t>
  </si>
  <si>
    <t>SPE Triangulo Mineiro Transmissora</t>
  </si>
  <si>
    <t>LT Santo Angelo- Macambara; Lt Pinhalzinho-Foz do Chapeco; LT Pinhalzinho-Foz do Chapeco</t>
  </si>
  <si>
    <t>SPE MGE Transmissao S.A.</t>
  </si>
  <si>
    <t>LT Campos Novos (SC) - Nova Santa Rita (RS) and Modules in SE Nova Santa Rita and SE Campos Novos</t>
  </si>
  <si>
    <t>SPE Goias Transmissao</t>
  </si>
  <si>
    <t>LT Garanhuns - Pau Ferro, at 500 kV [Member]</t>
  </si>
  <si>
    <t>LT Simplcio - Rocha Leo</t>
  </si>
  <si>
    <t>LT Presidente Medice - Santa Cruz</t>
  </si>
  <si>
    <t>SE Foz do Chapeco</t>
  </si>
  <si>
    <t>LT Luis Gonzaga - Garanhuns, at 500 kV</t>
  </si>
  <si>
    <t>LT Funil-Itapebi (c)</t>
  </si>
  <si>
    <t>LT Milagres - Taua</t>
  </si>
  <si>
    <t>LT Ceara-Mirim II - Campina Grande III</t>
  </si>
  <si>
    <t>LT Garanhuns II - Campina Grande III, at 500 KV</t>
  </si>
  <si>
    <t>SPE Transenergia Goias</t>
  </si>
  <si>
    <t>LT Picos - Taua II - 230 kv, C1</t>
  </si>
  <si>
    <t>LT Bom Despacho 3 - Ouro Preto 2</t>
  </si>
  <si>
    <t>SPE Vale do S. Bartolomeu Transmissora</t>
  </si>
  <si>
    <t>LT Eunpolis - Teixeira de Freitas II</t>
  </si>
  <si>
    <t>LT Eunapolis - Teixeira de Freitas II - 2</t>
  </si>
  <si>
    <t>LT Paraso - Au II</t>
  </si>
  <si>
    <t>LT Paraiso - Acu II - 2</t>
  </si>
  <si>
    <t>LT Mlagres - Coremas</t>
  </si>
  <si>
    <t>LT Bom Jesus da Lapa II - Igapora II</t>
  </si>
  <si>
    <t>LT Nossa Senhora do Socorro - Penedo</t>
  </si>
  <si>
    <t>LT Russas - Banabuiu</t>
  </si>
  <si>
    <t>LT Camacari IV - Sapeacu</t>
  </si>
  <si>
    <t>LT Ribeiro Gonalves - SE Balsas, SE Ribeiro Gonalves and SE Balsas</t>
  </si>
  <si>
    <t>LT Mascarenhas - Linhares</t>
  </si>
  <si>
    <t>LT Ibicoara - Brumado</t>
  </si>
  <si>
    <t>LT Acarau II- Sobral III</t>
  </si>
  <si>
    <t>LT Campos - Macae 3</t>
  </si>
  <si>
    <t>LT Batalha - Paracatu</t>
  </si>
  <si>
    <t>LT Pau Ferro - Santa Rita II</t>
  </si>
  <si>
    <t>LT Furnas - Pimenta II</t>
  </si>
  <si>
    <t>LT C. Mirim II - Joao Camara II</t>
  </si>
  <si>
    <t>LT Tijuco Preto - Itapeti - Nordeste</t>
  </si>
  <si>
    <t>LT Manso - Nobres 138kV</t>
  </si>
  <si>
    <t>SPE Lago Azul Transmissora</t>
  </si>
  <si>
    <t>LT Acu II - Mossoro II</t>
  </si>
  <si>
    <t>LT Casa Nova II - Sobradinho - C1</t>
  </si>
  <si>
    <t>LT Manso - Nobres 230kV</t>
  </si>
  <si>
    <t>LT Paraiso - Lagoa Nova II</t>
  </si>
  <si>
    <t>LT Morro do Chapeu II - Irece</t>
  </si>
  <si>
    <t>LT Ceara-Mirim II- Joao Camara III</t>
  </si>
  <si>
    <t>LT Candiota/Melo and LT Presidente Medici</t>
  </si>
  <si>
    <t>LT Ceara-Mirim II - Touros - 230 kV</t>
  </si>
  <si>
    <t>LT Xavantes-Pirineus</t>
  </si>
  <si>
    <t>LT Igapora III - Pindai II</t>
  </si>
  <si>
    <t>LT Teresina II - Teresina III</t>
  </si>
  <si>
    <t>SPE Retiro Baixo Energetica S.A. -1</t>
  </si>
  <si>
    <t>LT Camacari IV - Piraja</t>
  </si>
  <si>
    <t>LT Recife II - Suape II</t>
  </si>
  <si>
    <t>LT Pirapama II - Suape II</t>
  </si>
  <si>
    <t>SPE Empresa de Energia Sao Manoel</t>
  </si>
  <si>
    <t>LT Messias - Maceio II - 230 kV -3</t>
  </si>
  <si>
    <t>LT Sao Luiz II - Sao Luiz III</t>
  </si>
  <si>
    <t>SPE Enerpeixe S.A. -1</t>
  </si>
  <si>
    <t>LT Mossoro II - Mossoro IV - 230 kV</t>
  </si>
  <si>
    <t>LT Sao Luis 2 - Sao Luis 3 SE Sao Luis 3</t>
  </si>
  <si>
    <t>LT Monte Claro - Garibaldi (RS) and modules in SE Garibaldi (CEEE) and SE Monte Claro (CERAN)</t>
  </si>
  <si>
    <t>SPE Serra do Facao Energia S.A. -1</t>
  </si>
  <si>
    <t>LT Sapeacu - Sto. Antonio de Jesus - 230 kV -3</t>
  </si>
  <si>
    <t>LT Jorge Teixeira - SE Lec huga -ex-Cariri</t>
  </si>
  <si>
    <t>LT Lechuga - Jorge Teixeira; SE Lechuga</t>
  </si>
  <si>
    <t>LT Anta - Simplcio</t>
  </si>
  <si>
    <t>LT Coletora Porto Velho - Porto Velho; SE Coletora Porto Velho; 2 Converter Stations CA/CC/CA Back-to-Back</t>
  </si>
  <si>
    <t>LT Extremoz II - C. Mirim - 230 kv, C1</t>
  </si>
  <si>
    <t>LT Ceara- Mirim II - Extremoz II, at 230 kV</t>
  </si>
  <si>
    <t>LT Garanhuns - Angelim I, at 230 kV</t>
  </si>
  <si>
    <t>1 Frequency Converter and 132 kV Transmission Lines</t>
  </si>
  <si>
    <t>LT Paulo Afonso III - Zebu II - 230 kv, C1, C2</t>
  </si>
  <si>
    <t>LT Igapora II - Igapora III - 230 KV, C1, C2</t>
  </si>
  <si>
    <t>SPE Madeira Energia S.A. -1</t>
  </si>
  <si>
    <t>LT Campina Grande III - Campina Grande II, at 230 kV</t>
  </si>
  <si>
    <t>SPE Teles Pires Participacoes S.A. -1</t>
  </si>
  <si>
    <t>LT Suape III - Suape II - 230 kv, C1, C2</t>
  </si>
  <si>
    <t>LT Pituacu - Piraja - 230 kV -3</t>
  </si>
  <si>
    <t>SPE Baguari Energia S.A. -1</t>
  </si>
  <si>
    <t>LT Jardim - Nossa Senhora do Socorro</t>
  </si>
  <si>
    <t>ELECTRIC POWER CONCESSIONS AND AUTHORIZATIONS - Modernizations and Improvements (Details) R$ in Thousands</t>
  </si>
  <si>
    <t>Dec. 31, 2019BRL (R$)</t>
  </si>
  <si>
    <t>Residual book value of assets</t>
  </si>
  <si>
    <t>R$ 661997</t>
  </si>
  <si>
    <t>Base value of assets</t>
  </si>
  <si>
    <t>Gross value</t>
  </si>
  <si>
    <t>Impairment</t>
  </si>
  <si>
    <t>Modernizations and improvements under Hydraulic Generation</t>
  </si>
  <si>
    <t>Assets subject to public hearing</t>
  </si>
  <si>
    <t>Paulo Afonso I | Modernizations and improvements under Hydraulic Generation</t>
  </si>
  <si>
    <t>Paulo Afonso II | Modernizations and improvements under Hydraulic Generation</t>
  </si>
  <si>
    <t>Paulo Afonso III | Modernizations and improvements under Hydraulic Generation</t>
  </si>
  <si>
    <t>Paulo Afonso IV | Modernizations and improvements under Hydraulic Generation</t>
  </si>
  <si>
    <t>Apolnio Sales | Modernizations and improvements under Hydraulic Generation</t>
  </si>
  <si>
    <t>Luiz Gonzaga | Modernizations and improvements under Hydraulic Generation</t>
  </si>
  <si>
    <t>Xing | Modernizations and improvements under Hydraulic Generation</t>
  </si>
  <si>
    <t>Boa Esperan a | Modernizations and improvements under Hydraulic Generation</t>
  </si>
  <si>
    <t>Pedra | Modernizations and improvements under Hydraulic Generation</t>
  </si>
  <si>
    <t>Funil | Modernizations and improvements under Hydraulic Generation</t>
  </si>
  <si>
    <t>UHE Furnas | Modernizations and improvements under Hydraulic Generation</t>
  </si>
  <si>
    <t>UTE Santa Cruz | Modernizations and improvements under Hydraulic Generation</t>
  </si>
  <si>
    <t>R$ 480893</t>
  </si>
  <si>
    <t>SUMMARY OF SIGNIFICANT ACCOUNTING POLICIES - Revision of statement of income (Details) - BRL (R$) R$ in Thousands</t>
  </si>
  <si>
    <t>Statement of income:</t>
  </si>
  <si>
    <t>Net operating revenue</t>
  </si>
  <si>
    <t>R$ 27725527</t>
  </si>
  <si>
    <t>R$ 25772305</t>
  </si>
  <si>
    <t>R$ 29441332</t>
  </si>
  <si>
    <t>Operaing Expenses</t>
  </si>
  <si>
    <t>Financial Result</t>
  </si>
  <si>
    <t>Net profit from continuing</t>
  </si>
  <si>
    <t>Net Income (Loss) for Net income of Discontinued Operations</t>
  </si>
  <si>
    <t>Previously reported</t>
  </si>
  <si>
    <t>Restatement adjustment</t>
  </si>
  <si>
    <t>After adjustment</t>
  </si>
  <si>
    <t>SUMMARY OF SIGNIFICANT ACCOUNTING POLICIES - Leases (Details) - BRL (R$) R$ in Thousands</t>
  </si>
  <si>
    <t>Jan. 01, 2019</t>
  </si>
  <si>
    <t>Low value leases, no lease liability recognised</t>
  </si>
  <si>
    <t>R$ 50</t>
  </si>
  <si>
    <t>Basis spread on variable rate (as a percent)</t>
  </si>
  <si>
    <t>1.48%</t>
  </si>
  <si>
    <t>Weighted average rate (as a percent)</t>
  </si>
  <si>
    <t>10.35%</t>
  </si>
  <si>
    <t>Lease liabilities</t>
  </si>
  <si>
    <t>R$ 1207189</t>
  </si>
  <si>
    <t>1 year term lease contract</t>
  </si>
  <si>
    <t>Rate per year (as a percent)</t>
  </si>
  <si>
    <t>9.15%</t>
  </si>
  <si>
    <t>2 year term lease contract</t>
  </si>
  <si>
    <t>8.81%</t>
  </si>
  <si>
    <t>3 year term lease contract</t>
  </si>
  <si>
    <t>9.34%</t>
  </si>
  <si>
    <t>5 year term lease contract</t>
  </si>
  <si>
    <t>10.00%</t>
  </si>
  <si>
    <t>7 year term lease contract</t>
  </si>
  <si>
    <t>10.44%</t>
  </si>
  <si>
    <t>10 year term lease contract</t>
  </si>
  <si>
    <t>10.90%</t>
  </si>
  <si>
    <t>20 year term lease contract</t>
  </si>
  <si>
    <t>11.80%</t>
  </si>
  <si>
    <t>30 year term lease contract</t>
  </si>
  <si>
    <t>12.33%</t>
  </si>
  <si>
    <t>Contracts with up to 1 year term</t>
  </si>
  <si>
    <t>Discount rates (as a percent)</t>
  </si>
  <si>
    <t>5.24%</t>
  </si>
  <si>
    <t>Contracts with up to 1 year term | Maximum</t>
  </si>
  <si>
    <t>Term of the lease contract</t>
  </si>
  <si>
    <t>1 year</t>
  </si>
  <si>
    <t>Contracts with more than 2 years term</t>
  </si>
  <si>
    <t>4.00%</t>
  </si>
  <si>
    <t>Contracts with more than 2 years term | Minimum</t>
  </si>
  <si>
    <t>Right-of-use assets</t>
  </si>
  <si>
    <t>R$ 340225</t>
  </si>
  <si>
    <t>SUMMARY OF SIGNIFICANT ACCOUNTING POLICIES - Leases effect on income statement - (Details) - BRL (R$) R$ in Thousands</t>
  </si>
  <si>
    <t>Income Statement for the Financial Year</t>
  </si>
  <si>
    <t>Depreciation and Amortization</t>
  </si>
  <si>
    <t>R$ 1807429</t>
  </si>
  <si>
    <t>R$ 1701989</t>
  </si>
  <si>
    <t>R$ 1523906</t>
  </si>
  <si>
    <t>Financial expenses</t>
  </si>
  <si>
    <t>R$ 10446450</t>
  </si>
  <si>
    <t>R$ 7133414</t>
  </si>
  <si>
    <t>Increase (decrease) due to changes in accounting policy required by IFRSs | IFRS 16</t>
  </si>
  <si>
    <t>R$ 19125</t>
  </si>
  <si>
    <t>SUMMARY OF SIGNIFICANT ACCOUNTING POLICIES - Leases effect cash flow statement (Details) - BRL (R$) R$ in Thousands</t>
  </si>
  <si>
    <t>Financing Activities</t>
  </si>
  <si>
    <t>Total value of promissory notes liquidated</t>
  </si>
  <si>
    <t>R$ 6374321</t>
  </si>
  <si>
    <t>R$ 5493574</t>
  </si>
  <si>
    <t>IFRS 16 | Increase (decrease) due to changes in accounting policy required by IFRSs</t>
  </si>
  <si>
    <t>Charges - Leasing</t>
  </si>
  <si>
    <t>R$ 115366</t>
  </si>
  <si>
    <t>SUMMARY OF SIGNIFICANT ACCOUNTING POLICIES - Subsidiaries (Details)</t>
  </si>
  <si>
    <t>Disclosure of subsidiaries</t>
  </si>
  <si>
    <t>Ownership interest (as a percent)</t>
  </si>
  <si>
    <t>49.00%</t>
  </si>
  <si>
    <t>Commercial operation period</t>
  </si>
  <si>
    <t>30 years</t>
  </si>
  <si>
    <t>Maximum allowable period for account receivable settlement</t>
  </si>
  <si>
    <t>45 days</t>
  </si>
  <si>
    <t>Interest on shareholders equity limited to net income (as a percent)</t>
  </si>
  <si>
    <t>25.00%</t>
  </si>
  <si>
    <t>Minimum</t>
  </si>
  <si>
    <t>Concession agreements, period</t>
  </si>
  <si>
    <t>20 years</t>
  </si>
  <si>
    <t>Maximum</t>
  </si>
  <si>
    <t>35 years</t>
  </si>
  <si>
    <t>Consorcio Cruezeiro do Sul</t>
  </si>
  <si>
    <t>Indirect ownership (as a percent)</t>
  </si>
  <si>
    <t>Amazonas GT</t>
  </si>
  <si>
    <t>Direct ownership (as a percent)</t>
  </si>
  <si>
    <t>100.00%</t>
  </si>
  <si>
    <t>CGTEE</t>
  </si>
  <si>
    <t>99.99%</t>
  </si>
  <si>
    <t>Chui IX</t>
  </si>
  <si>
    <t>Hermenegildo I</t>
  </si>
  <si>
    <t>Hermenegildo II</t>
  </si>
  <si>
    <t>Hermenegildo III</t>
  </si>
  <si>
    <t>Eletronuclear</t>
  </si>
  <si>
    <t>99.91%</t>
  </si>
  <si>
    <t>ELETROSUL</t>
  </si>
  <si>
    <t>99.88%</t>
  </si>
  <si>
    <t>CHESF</t>
  </si>
  <si>
    <t>99.58%</t>
  </si>
  <si>
    <t>FURNAS</t>
  </si>
  <si>
    <t>99.56%</t>
  </si>
  <si>
    <t>Eletropar</t>
  </si>
  <si>
    <t>83.71%</t>
  </si>
  <si>
    <t>Santa Vitoria do Palmar</t>
  </si>
  <si>
    <t>78.00%</t>
  </si>
  <si>
    <t>AMAZONAS D</t>
  </si>
  <si>
    <t>CEAL</t>
  </si>
  <si>
    <t>Uirapuru</t>
  </si>
  <si>
    <t>75.00%</t>
  </si>
  <si>
    <t>Geribatu I</t>
  </si>
  <si>
    <t>Geribatu II</t>
  </si>
  <si>
    <t>Geribatu III</t>
  </si>
  <si>
    <t>Geribatu IV</t>
  </si>
  <si>
    <t>Geribatu V</t>
  </si>
  <si>
    <t>Geribatu VI</t>
  </si>
  <si>
    <t>Geribatu VII</t>
  </si>
  <si>
    <t>Geribatu VIII</t>
  </si>
  <si>
    <t>Geribatu IX</t>
  </si>
  <si>
    <t>Geribatu X</t>
  </si>
  <si>
    <t>Paraiso</t>
  </si>
  <si>
    <t>Extremoz Transmissora do Nordeste S.A</t>
  </si>
  <si>
    <t>Brasil Ventos Energia S.A.</t>
  </si>
  <si>
    <t>Transenergia Goias S.A.</t>
  </si>
  <si>
    <t>Transmissora Sul Brasileira de Energia S/A</t>
  </si>
  <si>
    <t>Chu Holding</t>
  </si>
  <si>
    <t>Livramento Holding</t>
  </si>
  <si>
    <t>Angical 2 Energia S.A.</t>
  </si>
  <si>
    <t>99.96%</t>
  </si>
  <si>
    <t>Caititu 2 Energia S.A.</t>
  </si>
  <si>
    <t>Caititu 3 Energia S.A.</t>
  </si>
  <si>
    <t>Carcara Energia S.A.</t>
  </si>
  <si>
    <t>Corrupiao 3 Energia S.A.</t>
  </si>
  <si>
    <t>Teiu 2 Energia S.A.</t>
  </si>
  <si>
    <t>99.95%</t>
  </si>
  <si>
    <t>Acaua Energia S.A.</t>
  </si>
  <si>
    <t>99.93%</t>
  </si>
  <si>
    <t>Arapapa Energia S.A.</t>
  </si>
  <si>
    <t>99.90%</t>
  </si>
  <si>
    <t>Coqueirinho 2 Energia S.A.</t>
  </si>
  <si>
    <t>99.98%</t>
  </si>
  <si>
    <t>Papagaio Energia S.A.</t>
  </si>
  <si>
    <t>Eletronorte</t>
  </si>
  <si>
    <t>99.48%</t>
  </si>
  <si>
    <t>Tamandua Mirim 2 Energia S/A</t>
  </si>
  <si>
    <t>83.01%</t>
  </si>
  <si>
    <t>CASH, CASH EQUIVALENT, AND RESTRICTED CASH (Details) - BRL (R$) R$ in Thousands</t>
  </si>
  <si>
    <t>Dec. 31, 2016</t>
  </si>
  <si>
    <t>Cash and Cash Equivalents:</t>
  </si>
  <si>
    <t>Cash and Banks</t>
  </si>
  <si>
    <t>R$ 183917</t>
  </si>
  <si>
    <t>R$ 194968</t>
  </si>
  <si>
    <t>Financial Investments</t>
  </si>
  <si>
    <t>Total cash and cash equivalents</t>
  </si>
  <si>
    <t>R$ 792252</t>
  </si>
  <si>
    <t>R$ 327198</t>
  </si>
  <si>
    <t>Restricted Cash:</t>
  </si>
  <si>
    <t>Commercialization - Itaipu</t>
  </si>
  <si>
    <t>Commercialization - PROINFA</t>
  </si>
  <si>
    <t>PROCEL</t>
  </si>
  <si>
    <t>Collateral Account - SPEs</t>
  </si>
  <si>
    <t>Resources of RGR</t>
  </si>
  <si>
    <t>Total Restricted Cash</t>
  </si>
  <si>
    <t>R$ 3562843</t>
  </si>
  <si>
    <t>R$ 2143440</t>
  </si>
  <si>
    <t>MARKETABLE SECURITIES (Details) - BRL (R$) R$ in Thousands</t>
  </si>
  <si>
    <t>R$ 10426370</t>
  </si>
  <si>
    <t>R$ 6408104</t>
  </si>
  <si>
    <t>Current unrestricted marketable securities</t>
  </si>
  <si>
    <t>Total Non-current</t>
  </si>
  <si>
    <t>Caixa Economica Federal</t>
  </si>
  <si>
    <t>Restricted Securities - FEN</t>
  </si>
  <si>
    <t>R$ 90675</t>
  </si>
  <si>
    <t>Chesf | Maximum</t>
  </si>
  <si>
    <t>Percentage of equity interest in SPEs</t>
  </si>
  <si>
    <t>LFT (treasury financial bill) | Caixa Economica Federal</t>
  </si>
  <si>
    <t>R$ 172670</t>
  </si>
  <si>
    <t>LTN (national treasury bills) | Banco do Brasil</t>
  </si>
  <si>
    <t>LTN (national treasury bills) | Caixa Economica Federal</t>
  </si>
  <si>
    <t>NTN- F (national treasury notes - serie F) | Banco do Brasil</t>
  </si>
  <si>
    <t>Fixed-income securities | Banco do Brasil</t>
  </si>
  <si>
    <t>Fixed-income securities | Caixa Economica Federal</t>
  </si>
  <si>
    <t>Committed options | Banco do Brasil</t>
  </si>
  <si>
    <t>Committed options | Caixa Economica Federal</t>
  </si>
  <si>
    <t>Participation certificates</t>
  </si>
  <si>
    <t>R$ 372841</t>
  </si>
  <si>
    <t>Guaranteed annual returns (as a percent)</t>
  </si>
  <si>
    <t>R$ 155477</t>
  </si>
  <si>
    <t>R$ 34230</t>
  </si>
  <si>
    <t>R$ 2132</t>
  </si>
  <si>
    <t>ACCOUNTS RECEIVABLE, NET - Schedule (Details) R$ in Thousands</t>
  </si>
  <si>
    <t>Dec. 31, 2019BRL (R$)item</t>
  </si>
  <si>
    <t>Dec. 31, 2018BRL (R$)</t>
  </si>
  <si>
    <t>CUSTOMERS RECEIVABLE, NET</t>
  </si>
  <si>
    <t>ACCOUNTS RECEIVABLE, CURRENT</t>
  </si>
  <si>
    <t>R$ 5281333</t>
  </si>
  <si>
    <t>R$ 4079221</t>
  </si>
  <si>
    <t>ACCOUNTS RECEIVABLE, NONCURRENT</t>
  </si>
  <si>
    <t>R$ 5566684</t>
  </si>
  <si>
    <t>Number of gas-fired thermal plants transferred out | item</t>
  </si>
  <si>
    <t>Number of gas-fired thermal plants transferred in | item</t>
  </si>
  <si>
    <t>Energy Provisioning/Supply</t>
  </si>
  <si>
    <t>R$ 3081032</t>
  </si>
  <si>
    <t>Short Term Electric Power - CCEE</t>
  </si>
  <si>
    <t>Use of Electricity Network</t>
  </si>
  <si>
    <t>Connection/Availability for Transmission System</t>
  </si>
  <si>
    <t>PROINFA</t>
  </si>
  <si>
    <t>Installments</t>
  </si>
  <si>
    <t>Renegotiated Credits</t>
  </si>
  <si>
    <t>Renegotiated Credits | Energy Provisioning/Supply</t>
  </si>
  <si>
    <t>Expiring</t>
  </si>
  <si>
    <t>Expiring | Energy Provisioning/Supply</t>
  </si>
  <si>
    <t>Expiring | Short Term Electric Power - CCEE</t>
  </si>
  <si>
    <t>Expiring | Use of Electricity Network</t>
  </si>
  <si>
    <t>Expiring | Connection/Availability for Transmission System</t>
  </si>
  <si>
    <t>Expiring | PROINFA</t>
  </si>
  <si>
    <t>Up to 90 days past due | Past due</t>
  </si>
  <si>
    <t>Up to 90 days past due | Past due | Energy Provisioning/Supply</t>
  </si>
  <si>
    <t>Up to 90 days past due | Past due | Short Term Electric Power - CCEE</t>
  </si>
  <si>
    <t>Up to 90 days past due | Past due | Use of Electricity Network</t>
  </si>
  <si>
    <t>Up to 90 days past due | Past due | Connection/Availability for Transmission System</t>
  </si>
  <si>
    <t>Up to 90 days past due | Past due | PROINFA</t>
  </si>
  <si>
    <t>More than 90 days past due | Past due</t>
  </si>
  <si>
    <t>More than 90 days past due | Past due | Energy Provisioning/Supply</t>
  </si>
  <si>
    <t>More than 90 days past due | Past due | Short Term Electric Power - CCEE</t>
  </si>
  <si>
    <t>More than 90 days past due | Past due | Use of Electricity Network</t>
  </si>
  <si>
    <t>More than 90 days past due | Past due | Connection/Availability for Transmission System</t>
  </si>
  <si>
    <t>PCLD</t>
  </si>
  <si>
    <t>ACCOUNTS RECEIVABLE, CURRENT | Renegotiated Credits</t>
  </si>
  <si>
    <t>ACCOUNTS RECEIVABLE, CURRENT | Expiring</t>
  </si>
  <si>
    <t>ACCOUNTS RECEIVABLE, CURRENT | Up to 90 days past due | Past due</t>
  </si>
  <si>
    <t>ACCOUNTS RECEIVABLE, CURRENT | More than 90 days past due | Past due</t>
  </si>
  <si>
    <t>R$ 796610</t>
  </si>
  <si>
    <t>ACCOUNTS RECEIVABLE, NONCURRENT | Renegotiated Credits</t>
  </si>
  <si>
    <t>ACCOUNTS RECEIVABLE, NONCURRENT | More than 90 days past due | Past due</t>
  </si>
  <si>
    <t>R$ 307456</t>
  </si>
  <si>
    <t>ACCOUNTS RECEIVABLE, NET - Changes in provision (Details) - Accounts receivable - BRL (R$) R$ in Thousands</t>
  </si>
  <si>
    <t>Changes in the PCLD for customer electricity accounts</t>
  </si>
  <si>
    <t>Opening Balance</t>
  </si>
  <si>
    <t>R$ 1701729</t>
  </si>
  <si>
    <t>R$ 1688795</t>
  </si>
  <si>
    <t>R$ 1895666</t>
  </si>
  <si>
    <t>(+) Initial Adoption IFRS 9</t>
  </si>
  <si>
    <t>(+) Supplement</t>
  </si>
  <si>
    <t>(-) Reversion</t>
  </si>
  <si>
    <t>(-) Write-off</t>
  </si>
  <si>
    <t>(-) Classification - Kept for Sale</t>
  </si>
  <si>
    <t>Final Balance</t>
  </si>
  <si>
    <t>R$ 1928072</t>
  </si>
  <si>
    <t>FINANCING AND LOANS (Details) - BRL (R$) R$ in Thousands</t>
  </si>
  <si>
    <t>(1) PCLD</t>
  </si>
  <si>
    <t>R$ 632643</t>
  </si>
  <si>
    <t>R$ 307655</t>
  </si>
  <si>
    <t>Net receivables</t>
  </si>
  <si>
    <t>Current</t>
  </si>
  <si>
    <t>Charges</t>
  </si>
  <si>
    <t>Capital</t>
  </si>
  <si>
    <t>Non-current</t>
  </si>
  <si>
    <t>Charges receivable</t>
  </si>
  <si>
    <t>R$ 215929</t>
  </si>
  <si>
    <t>R$ 209715</t>
  </si>
  <si>
    <t>Percentage of financing and loans granted indexed to domestic prices in Brazil</t>
  </si>
  <si>
    <t>59.00%</t>
  </si>
  <si>
    <t>Eletrobras</t>
  </si>
  <si>
    <t>Loans payable period</t>
  </si>
  <si>
    <t>10 years</t>
  </si>
  <si>
    <t>Average interest rate</t>
  </si>
  <si>
    <t>6.75%</t>
  </si>
  <si>
    <t>Percent of total portfolio granted by company</t>
  </si>
  <si>
    <t>30.00%</t>
  </si>
  <si>
    <t>70.00%</t>
  </si>
  <si>
    <t>Average rate</t>
  </si>
  <si>
    <t>7.04%</t>
  </si>
  <si>
    <t>7.08%</t>
  </si>
  <si>
    <t>Gross receivables</t>
  </si>
  <si>
    <t>R$ 5843724</t>
  </si>
  <si>
    <t>R$ 7989716</t>
  </si>
  <si>
    <t>7.28%</t>
  </si>
  <si>
    <t>R$ 1564724</t>
  </si>
  <si>
    <t>ELETROPAULO</t>
  </si>
  <si>
    <t>6.96%</t>
  </si>
  <si>
    <t>R$ 1314107</t>
  </si>
  <si>
    <t>R$ 1491811</t>
  </si>
  <si>
    <t>7.38%</t>
  </si>
  <si>
    <t>R$ 3949748</t>
  </si>
  <si>
    <t>Grace amortization period</t>
  </si>
  <si>
    <t>3 years</t>
  </si>
  <si>
    <t>Period for presentation of real guarantees</t>
  </si>
  <si>
    <t>18 months</t>
  </si>
  <si>
    <t>CEPISA</t>
  </si>
  <si>
    <t>5.42%</t>
  </si>
  <si>
    <t>6.60%</t>
  </si>
  <si>
    <t>R$ 746427</t>
  </si>
  <si>
    <t>R$ 1803454</t>
  </si>
  <si>
    <t>CERON</t>
  </si>
  <si>
    <t>7.21%</t>
  </si>
  <si>
    <t>R$ 312993</t>
  </si>
  <si>
    <t>ELETROACRE</t>
  </si>
  <si>
    <t>7.43%</t>
  </si>
  <si>
    <t>R$ 372040</t>
  </si>
  <si>
    <t>BOA VISTA</t>
  </si>
  <si>
    <t>5.49%</t>
  </si>
  <si>
    <t>6.72%</t>
  </si>
  <si>
    <t>R$ 160309</t>
  </si>
  <si>
    <t>R$ 171542</t>
  </si>
  <si>
    <t>CELPA</t>
  </si>
  <si>
    <t>5.96%</t>
  </si>
  <si>
    <t>5.95%</t>
  </si>
  <si>
    <t>R$ 6236</t>
  </si>
  <si>
    <t>R$ 11998</t>
  </si>
  <si>
    <t>Equatorial Maranho D</t>
  </si>
  <si>
    <t>0.25%</t>
  </si>
  <si>
    <t>0.34%</t>
  </si>
  <si>
    <t>R$ 92986</t>
  </si>
  <si>
    <t>R$ 107988</t>
  </si>
  <si>
    <t>REPASSE RGR</t>
  </si>
  <si>
    <t>5.00%</t>
  </si>
  <si>
    <t>R$ 1101161</t>
  </si>
  <si>
    <t>R$ 1858070</t>
  </si>
  <si>
    <t>Other</t>
  </si>
  <si>
    <t>R$ 130037</t>
  </si>
  <si>
    <t>R$ 62984</t>
  </si>
  <si>
    <t>FINANCING AND LOANS - RGR Transfer (Details) - BRL (R$) R$ in Thousands</t>
  </si>
  <si>
    <t>Current receivables</t>
  </si>
  <si>
    <t>Non-current loans and receivables</t>
  </si>
  <si>
    <t>Current borrowings and current portion of non-current borrowings</t>
  </si>
  <si>
    <t>Non-current portion of non-current borrowings</t>
  </si>
  <si>
    <t>R$ 42305886</t>
  </si>
  <si>
    <t>RGR</t>
  </si>
  <si>
    <t>RGR | AMAZONAS D</t>
  </si>
  <si>
    <t>RGR | ELMA</t>
  </si>
  <si>
    <t>RGR | ENERLESTE</t>
  </si>
  <si>
    <t>RGR | GLOBAL</t>
  </si>
  <si>
    <t>RGR | CELPA</t>
  </si>
  <si>
    <t>RGR | CEMIG</t>
  </si>
  <si>
    <t>RGR | COELCE</t>
  </si>
  <si>
    <t>RGR | RGE-SUL</t>
  </si>
  <si>
    <t>RGR | Other</t>
  </si>
  <si>
    <t>RGR | RGR - CCEE</t>
  </si>
  <si>
    <t>Charges-Liability</t>
  </si>
  <si>
    <t>R$ 746847</t>
  </si>
  <si>
    <t>FINANCING AND LOANS - Changes in the provision (Details) - Loans and receivables - BRL (R$) R$ in Thousands</t>
  </si>
  <si>
    <t>R$ 268920</t>
  </si>
  <si>
    <t>R$ 258338</t>
  </si>
  <si>
    <t>DIVIDENDS RECEIVABLES (Details) - BRL (R$) R$ in Thousands</t>
  </si>
  <si>
    <t>Dividends and Interests Receivables</t>
  </si>
  <si>
    <t>Dividends and interest on equity investments, net of Income Tax</t>
  </si>
  <si>
    <t>R$ 299899</t>
  </si>
  <si>
    <t>R$ 219895</t>
  </si>
  <si>
    <t>Chapecoense Geracao S.A</t>
  </si>
  <si>
    <t>Transenergia Sao Paulo</t>
  </si>
  <si>
    <t>Enerpeixe S.A.</t>
  </si>
  <si>
    <t>MGE Transmisso</t>
  </si>
  <si>
    <t>Sete Gameleiras</t>
  </si>
  <si>
    <t>Caldas Novas Transmissao S.A.</t>
  </si>
  <si>
    <t>Tijoa Participaes e Investimentos S.A.</t>
  </si>
  <si>
    <t>CTEEP</t>
  </si>
  <si>
    <t>CEE Geracao</t>
  </si>
  <si>
    <t>Lajeado Energia</t>
  </si>
  <si>
    <t>CEB Lajeado</t>
  </si>
  <si>
    <t>Paulista Lajeado</t>
  </si>
  <si>
    <t>Belo Monte Transmissora SPE S.A.</t>
  </si>
  <si>
    <t>EMAE</t>
  </si>
  <si>
    <t>Transmissora Sul Litornea de Energia - TSLE</t>
  </si>
  <si>
    <t>EAPSA</t>
  </si>
  <si>
    <t>Retiro Baixo Energetica S.A.</t>
  </si>
  <si>
    <t>Paranaba Transmissora de Energia S.A.</t>
  </si>
  <si>
    <t>Gois Transmisso</t>
  </si>
  <si>
    <t>Manaus Construtora</t>
  </si>
  <si>
    <t>R$ 9178</t>
  </si>
  <si>
    <t>Transenergia Renovvel</t>
  </si>
  <si>
    <t>R$ 4492</t>
  </si>
  <si>
    <t>RECOVERABLE TAXES AND INCOME TAX AND SOCIAL CONTRIBUTIONS - Taxes to be recovered (Details) - BRL (R$) R$ in Thousands</t>
  </si>
  <si>
    <t>Current assets:</t>
  </si>
  <si>
    <t>IRRF</t>
  </si>
  <si>
    <t>R$ 1083278</t>
  </si>
  <si>
    <t>R$ 984828</t>
  </si>
  <si>
    <t>Acountable PIS/PASEP/COFINS</t>
  </si>
  <si>
    <t>ICMS to be recovered</t>
  </si>
  <si>
    <t>Noncurrent assets:</t>
  </si>
  <si>
    <t>PIS/COFINS recoverable (a)</t>
  </si>
  <si>
    <t>IR/CS</t>
  </si>
  <si>
    <t>R$ 420370</t>
  </si>
  <si>
    <t>R$ 265805</t>
  </si>
  <si>
    <t>RECOVERABLE TAXES AND INCOME TAX AND SOCIAL CONTRIBUTIONS- Income tax and social contributions (Details) - BRL (R$) R$ in Thousands</t>
  </si>
  <si>
    <t>Anticipations / Negative balance</t>
  </si>
  <si>
    <t>R$ 2382899</t>
  </si>
  <si>
    <t>R$ 2420165</t>
  </si>
  <si>
    <t>IRPJ and CSLL</t>
  </si>
  <si>
    <t>Deferred</t>
  </si>
  <si>
    <t>Noncurrent liabilities:</t>
  </si>
  <si>
    <t>R$ 3978754</t>
  </si>
  <si>
    <t>R$ 8315386</t>
  </si>
  <si>
    <t>RECOVERABLE TAXES AND INCOME TAX AND SOCIAL CONTRIBUTIONS- Deferred income tax and social contribution by subsidiaries (Details) - BRL (R$) R$ in Thousands</t>
  </si>
  <si>
    <t>Temporary difference unused tax losses and unused tax credits</t>
  </si>
  <si>
    <t>Deferred tax assets</t>
  </si>
  <si>
    <t>R$ 7183691</t>
  </si>
  <si>
    <t>R$ 3961408</t>
  </si>
  <si>
    <t>Deferred tax liabilities</t>
  </si>
  <si>
    <t>Net Effect Assets</t>
  </si>
  <si>
    <t>Subtotal</t>
  </si>
  <si>
    <t>Net Effect Liabilities</t>
  </si>
  <si>
    <t>RECOVERABLE TAXES AND INCOME TAX AND SOCIAL CONTRIBUTIONS- Deferred income tax and social contributions by category (Details) - BRL (R$) R$ in Thousands</t>
  </si>
  <si>
    <t>R$ 10698994</t>
  </si>
  <si>
    <t>Deferred tax projected realization period</t>
  </si>
  <si>
    <t>Tax Credits without Tax Loss and Negative Base</t>
  </si>
  <si>
    <t>R$ 743924</t>
  </si>
  <si>
    <t>Operating Provisions</t>
  </si>
  <si>
    <t>Adjustment of the Law 11.638/2007 - RTT (IFRS)</t>
  </si>
  <si>
    <t>Provision for doubtful accounts (PCLD)</t>
  </si>
  <si>
    <t>Existing Basic Systems Network Remuneration</t>
  </si>
  <si>
    <t>Tax debt</t>
  </si>
  <si>
    <t>VJORA Financial Instruments</t>
  </si>
  <si>
    <t>Accelerated depreciation</t>
  </si>
  <si>
    <t>R$ 1596809</t>
  </si>
  <si>
    <t>R$ 1314642</t>
  </si>
  <si>
    <t>RECOVERABLE TAXES AND INCOME TAX AND SOCIAL CONTRIBUTIONS - Deferred tax assets realization (Details) - BRL (R$) R$ in Thousands</t>
  </si>
  <si>
    <t>Tax Credits without Tax Losses and Negative Base</t>
  </si>
  <si>
    <t>2020 | Tax Credits without Tax Losses and Negative Base</t>
  </si>
  <si>
    <t>2021 | Tax Credits without Tax Losses and Negative Base</t>
  </si>
  <si>
    <t>2022 | Tax Credits without Tax Losses and Negative Base</t>
  </si>
  <si>
    <t>2023 | Tax Credits without Tax Losses and Negative Base</t>
  </si>
  <si>
    <t>2024 | Tax Credits without Tax Losses and Negative Base</t>
  </si>
  <si>
    <t>Certain subsidiaries | Tax Credits without Tax Losses and Negative Base</t>
  </si>
  <si>
    <t>R$ 2121250</t>
  </si>
  <si>
    <t>CGTEE and Eletrosul | Tax Credits without Tax Losses and Negative Base</t>
  </si>
  <si>
    <t>Tax credits that may be acknowledged if future taxable income evidence is identified</t>
  </si>
  <si>
    <t>R$ 1603154</t>
  </si>
  <si>
    <t>RECOVERABLE TAXES AND INCOME TAX AND SOCIAL CONTRIBUTIONS- Income tax and social contribution reported in other comprehensive income (Details) - BRL (R$) R$ in Thousands</t>
  </si>
  <si>
    <t>Originated from income and expenses recognized in other comprehensive income</t>
  </si>
  <si>
    <t>R$ 913469</t>
  </si>
  <si>
    <t>Remeasurement of the fair value of financial instruments through OCI</t>
  </si>
  <si>
    <t>R$ 28466</t>
  </si>
  <si>
    <t>Remeasurement of the fair value of available-for-sale financial instruments</t>
  </si>
  <si>
    <t>R$ 36404</t>
  </si>
  <si>
    <t>Participation in the comprehensive income of subsidiaries, affiliates and shared control companies</t>
  </si>
  <si>
    <t>Total income and social contribution taxes recognized in other comprehensive income</t>
  </si>
  <si>
    <t>R$ 711765</t>
  </si>
  <si>
    <t>R$ 37624</t>
  </si>
  <si>
    <t>R$ 31381</t>
  </si>
  <si>
    <t>REIMBURSEMENT RIGHTS AND OBLIGATIONS - Table (Details) - BRL (R$) R$ in Thousands</t>
  </si>
  <si>
    <t>CCC</t>
  </si>
  <si>
    <t>R$ 48458</t>
  </si>
  <si>
    <t>R$ 454139</t>
  </si>
  <si>
    <t>Reimbursement rights, Current assets</t>
  </si>
  <si>
    <t>CCC - PCLD Provision</t>
  </si>
  <si>
    <t>Reimbursement rights, Non-current assets</t>
  </si>
  <si>
    <t>Total reimbursement rights</t>
  </si>
  <si>
    <t>Reimbursement obligations, Current liabilities</t>
  </si>
  <si>
    <t>Total repayment obligation</t>
  </si>
  <si>
    <t>R$ 1796753</t>
  </si>
  <si>
    <t>R$ 1250619</t>
  </si>
  <si>
    <t>REIMBURSEMENT RIGHTS AND OBLIGATIONS - Paragraphs (Details) - BRL (R$) R$ in Thousands</t>
  </si>
  <si>
    <t>Jun. 30, 2017</t>
  </si>
  <si>
    <t>Provisions recognized</t>
  </si>
  <si>
    <t>Balance generated by electric power trading operations under PROINFA</t>
  </si>
  <si>
    <t>R$ 546134</t>
  </si>
  <si>
    <t>R$ 96041</t>
  </si>
  <si>
    <t>Fuel Consumption Account (CCC) Credits | Eletrobras Amazonas Distribuicao de Energia S.A.</t>
  </si>
  <si>
    <t>Provision for inefficiency portion in view of the expiry of MP 879</t>
  </si>
  <si>
    <t>R$ 747</t>
  </si>
  <si>
    <t>NUCLEAR FUEL INVENTORY (Details) - BRL (R$) R$ in Thousands</t>
  </si>
  <si>
    <t>Total Current</t>
  </si>
  <si>
    <t>R$ 538827</t>
  </si>
  <si>
    <t>R$ 510638</t>
  </si>
  <si>
    <t>TOTAL</t>
  </si>
  <si>
    <t>Elements ready</t>
  </si>
  <si>
    <t>Uranium concentrate</t>
  </si>
  <si>
    <t>In progress - nuclear fuel</t>
  </si>
  <si>
    <t>R$ 384623</t>
  </si>
  <si>
    <t>R$ 267908</t>
  </si>
  <si>
    <t>ADVANCES FOR FUTURE CAPITAL INCREASE (Details) - BRL (R$) R$ in Thousands</t>
  </si>
  <si>
    <t>1 Months Ended</t>
  </si>
  <si>
    <t>Apr. 30, 2019</t>
  </si>
  <si>
    <t>Oct. 31, 2019</t>
  </si>
  <si>
    <t>Opening balance</t>
  </si>
  <si>
    <t>R$ 459563</t>
  </si>
  <si>
    <t>R$ 959838</t>
  </si>
  <si>
    <t>Additions</t>
  </si>
  <si>
    <t>Returns</t>
  </si>
  <si>
    <t>Capitalizations</t>
  </si>
  <si>
    <t>Monetary update</t>
  </si>
  <si>
    <t>Transfer</t>
  </si>
  <si>
    <t>Ending balance</t>
  </si>
  <si>
    <t>Amount paid for future capital increase</t>
  </si>
  <si>
    <t>TDG - Transmissora Delmiro Gouveia S.A.</t>
  </si>
  <si>
    <t>Other investments</t>
  </si>
  <si>
    <t>Energia Sustentavel do Brasil</t>
  </si>
  <si>
    <t>TDG</t>
  </si>
  <si>
    <t>Fronteira Oeste Transmissora de Energia S.A</t>
  </si>
  <si>
    <t>Vamcruz Participacoes S.A.</t>
  </si>
  <si>
    <t>Geradora Eolica Itaguacu da Bahia SPE S.A.</t>
  </si>
  <si>
    <t>R$ 72814</t>
  </si>
  <si>
    <t>Chesf</t>
  </si>
  <si>
    <t>R$ 168600</t>
  </si>
  <si>
    <t>Chesf | TDG - Transmissora Delmiro Gouveia S.A.</t>
  </si>
  <si>
    <t>AFAC</t>
  </si>
  <si>
    <t>R$ 101000</t>
  </si>
  <si>
    <t>Consideration transferred</t>
  </si>
  <si>
    <t>R$ 34000</t>
  </si>
  <si>
    <t>Electrosul</t>
  </si>
  <si>
    <t>Electrosul | Anticipated AFAC</t>
  </si>
  <si>
    <t>R$ 6000</t>
  </si>
  <si>
    <t>INVESTMENTS - Valued using Equity method and provision for losses (Details) - BRL (R$) R$ in Thousands</t>
  </si>
  <si>
    <t>Investments</t>
  </si>
  <si>
    <t>Investments accounted for using equity method - gross</t>
  </si>
  <si>
    <t>R$ 28501819</t>
  </si>
  <si>
    <t>R$ 28310442</t>
  </si>
  <si>
    <t>R$ 29421729</t>
  </si>
  <si>
    <t>R$ 27070828</t>
  </si>
  <si>
    <t>Provision for losses on investments</t>
  </si>
  <si>
    <t>Investments accounted for using equity method</t>
  </si>
  <si>
    <t>Jointly-controlled subsidiary</t>
  </si>
  <si>
    <t>Norte Energia (Belo Monte)</t>
  </si>
  <si>
    <t>Energia Sustentvel do Brasil S.A.</t>
  </si>
  <si>
    <t>Belo Monte Transmissora de Energia SPE S.A.</t>
  </si>
  <si>
    <t>Madeira Energia</t>
  </si>
  <si>
    <t>Intesa - Integrao Transmissora de Energia S.A.</t>
  </si>
  <si>
    <t>Norte Brasil Transmissora de Energia S.A.</t>
  </si>
  <si>
    <t>Teles Pires Participaes</t>
  </si>
  <si>
    <t>Companhia Energtica Sinop S.A.</t>
  </si>
  <si>
    <t>Empresa de Energia Sao Manoel</t>
  </si>
  <si>
    <t>Mata de Santa Genebra</t>
  </si>
  <si>
    <t>Interligacao Eletrica Garanhuns S.A.</t>
  </si>
  <si>
    <t>Transmissora Sul Brasileira de Energia S.A.</t>
  </si>
  <si>
    <t>STN - Sistema de Transmissao Nordeste S.A.</t>
  </si>
  <si>
    <t>Goias Transmissao S.A.</t>
  </si>
  <si>
    <t>Paranaiba</t>
  </si>
  <si>
    <t>Transenergia Renovavel S.A. (Transenergia)</t>
  </si>
  <si>
    <t>MGE Transmissao S.A.</t>
  </si>
  <si>
    <t>Transnorte Energia S.A.</t>
  </si>
  <si>
    <t>Rouar</t>
  </si>
  <si>
    <t>Triangulo Mineiro Transmissora</t>
  </si>
  <si>
    <t>Vale So Bartolomeu</t>
  </si>
  <si>
    <t>Belo Monte Transmissora de Energia</t>
  </si>
  <si>
    <t>Manaus Transmissora</t>
  </si>
  <si>
    <t>Mangue Seco 2</t>
  </si>
  <si>
    <t>Brasventos Eolo Geradora de Energia S.A.</t>
  </si>
  <si>
    <t>ESBR</t>
  </si>
  <si>
    <t>Interligacao Eletrica do Madeira S.A.</t>
  </si>
  <si>
    <t>Integracao Transmissora de Energia S.A. (Intesa)</t>
  </si>
  <si>
    <t>Chapada Piaui II Holding S.A.</t>
  </si>
  <si>
    <t>Chapada Piaui I Holding S.A.</t>
  </si>
  <si>
    <t>Transmissora Matogrossense de Energia S.A.</t>
  </si>
  <si>
    <t>TSLE - Transmissora Sul Litoranea de Energia S.A.</t>
  </si>
  <si>
    <t>Serra do Facao Energia S.A.</t>
  </si>
  <si>
    <t>Eolica Serra das Vacas Holding S.A.</t>
  </si>
  <si>
    <t>Companhia Energtica Sinop</t>
  </si>
  <si>
    <t>Inambari Geracao de Energia (Igesa)</t>
  </si>
  <si>
    <t>Associated companies</t>
  </si>
  <si>
    <t>EAPSA - Energetica Aguas da Pedra S.A.</t>
  </si>
  <si>
    <t>Outros</t>
  </si>
  <si>
    <t>R$ 1096318</t>
  </si>
  <si>
    <t>R$ 1170263</t>
  </si>
  <si>
    <t>CEMAR</t>
  </si>
  <si>
    <t>R$ 821010</t>
  </si>
  <si>
    <t>R$ 729888</t>
  </si>
  <si>
    <t>INVESTMENTS - Measured at fair value (Details) - BRL (R$) R$ in Thousands</t>
  </si>
  <si>
    <t>Investments recognized at fair value</t>
  </si>
  <si>
    <t>R$ 2056990</t>
  </si>
  <si>
    <t>R$ 1447150</t>
  </si>
  <si>
    <t>ASSET VALUE</t>
  </si>
  <si>
    <t>AES Tiete</t>
  </si>
  <si>
    <t>Coelce</t>
  </si>
  <si>
    <t>Energisa S.A.</t>
  </si>
  <si>
    <t>Companhia Energetica de Sao Paulo - CESP</t>
  </si>
  <si>
    <t>Centrais Eletricas do ParA - CELPA</t>
  </si>
  <si>
    <t>Centrais Eletricas de Santa Catarina - CELESC</t>
  </si>
  <si>
    <t>Companhia Energetica de Pernambuco - CELPE</t>
  </si>
  <si>
    <t>Energisa MT</t>
  </si>
  <si>
    <t>Companhia Paranaense de Energia - COPEL</t>
  </si>
  <si>
    <t>CGEEP</t>
  </si>
  <si>
    <t>Companhia Energetica de Brasilia - CEB</t>
  </si>
  <si>
    <t>R$ 84225</t>
  </si>
  <si>
    <t>R$ 14516</t>
  </si>
  <si>
    <t>INVESTMENTS - Change of investments (Details) R$ in Thousands, $ in Thousands</t>
  </si>
  <si>
    <t>Dec. 31, 2019USD ($)</t>
  </si>
  <si>
    <t>Dec. 31, 2017BRL (R$)</t>
  </si>
  <si>
    <t>CHANGES IN INVESTMENTS</t>
  </si>
  <si>
    <t>Balance at the beginning of the period</t>
  </si>
  <si>
    <t>Sale of participations</t>
  </si>
  <si>
    <t>Capital contribution/Disposal</t>
  </si>
  <si>
    <t>Other Comprehensive Income</t>
  </si>
  <si>
    <t>Advance of future capital increase capitalization</t>
  </si>
  <si>
    <t>Adjustment of previous years</t>
  </si>
  <si>
    <t>Gain/Losses of Capital</t>
  </si>
  <si>
    <t>Investment adjustments</t>
  </si>
  <si>
    <t>Dividends and Interest on Equity</t>
  </si>
  <si>
    <t>Equity profit (loss)</t>
  </si>
  <si>
    <t>SPEs Transfer</t>
  </si>
  <si>
    <t>Held for sale</t>
  </si>
  <si>
    <t>Balance at the end of the period</t>
  </si>
  <si>
    <t>Equity profit (loss) | $</t>
  </si>
  <si>
    <t>Madeira Energia S.A. (MESA)</t>
  </si>
  <si>
    <t>Transnorte Energia S.A. | EMAE</t>
  </si>
  <si>
    <t>Paranaiba Transmissora de Energia S.A.</t>
  </si>
  <si>
    <t>Vale do Sao Bartolomeu</t>
  </si>
  <si>
    <t>Vale do Sao Bartolomeu | EAPSA - Energetica Aguas da Pedra S.A.</t>
  </si>
  <si>
    <t>Other | Other</t>
  </si>
  <si>
    <t>R$ 8640015</t>
  </si>
  <si>
    <t>R$ 1605355</t>
  </si>
  <si>
    <t>R$ 1701529</t>
  </si>
  <si>
    <t>INVESTMENTS - Assets and Liabilities of joint ventures and associates projects (Details) - BRL (R$) R$ in Thousands</t>
  </si>
  <si>
    <t>(-) Cash and cash equivalents</t>
  </si>
  <si>
    <t>Other assets</t>
  </si>
  <si>
    <t>Noncurrent</t>
  </si>
  <si>
    <t>Other liabilities</t>
  </si>
  <si>
    <t>Loans, Financing and Debentures</t>
  </si>
  <si>
    <t>Net Equity</t>
  </si>
  <si>
    <t>R$ 42752532</t>
  </si>
  <si>
    <t>Associates and joint ventures</t>
  </si>
  <si>
    <t>Ownership interest (in percent)</t>
  </si>
  <si>
    <t>36.05%</t>
  </si>
  <si>
    <t>R$ 593663</t>
  </si>
  <si>
    <t>R$ 6224</t>
  </si>
  <si>
    <t>Financial assets, intangible assets, and PP&amp;E</t>
  </si>
  <si>
    <t>Total Liabilities</t>
  </si>
  <si>
    <t>R$ 11794319</t>
  </si>
  <si>
    <t>R$ 11068647</t>
  </si>
  <si>
    <t>IE Madeira</t>
  </si>
  <si>
    <t>24.50%</t>
  </si>
  <si>
    <t>R$ 182192</t>
  </si>
  <si>
    <t>R$ 2812210</t>
  </si>
  <si>
    <t>40.44%</t>
  </si>
  <si>
    <t>R$ 397457</t>
  </si>
  <si>
    <t>R$ 216626</t>
  </si>
  <si>
    <t>R$ 990225</t>
  </si>
  <si>
    <t>R$ 868855</t>
  </si>
  <si>
    <t>R$ 31814</t>
  </si>
  <si>
    <t>R$ 64981</t>
  </si>
  <si>
    <t>Banda de Couro</t>
  </si>
  <si>
    <t>1.70%</t>
  </si>
  <si>
    <t>R$ 10379</t>
  </si>
  <si>
    <t>R$ 33495</t>
  </si>
  <si>
    <t>BARANAS I</t>
  </si>
  <si>
    <t>R$ 3128</t>
  </si>
  <si>
    <t>R$ 35094</t>
  </si>
  <si>
    <t>MUSSAMB</t>
  </si>
  <si>
    <t>R$ 3925</t>
  </si>
  <si>
    <t>R$ 39972</t>
  </si>
  <si>
    <t>Morro Branco I</t>
  </si>
  <si>
    <t>R$ 2627</t>
  </si>
  <si>
    <t>R$ 28349</t>
  </si>
  <si>
    <t>7 GAMELEIRAS</t>
  </si>
  <si>
    <t>R$ 3151</t>
  </si>
  <si>
    <t>R$ 47767</t>
  </si>
  <si>
    <t>S P DO LAGO</t>
  </si>
  <si>
    <t>R$ 1774</t>
  </si>
  <si>
    <t>R$ 39132</t>
  </si>
  <si>
    <t>Pedra Branca</t>
  </si>
  <si>
    <t>R$ 7592</t>
  </si>
  <si>
    <t>R$ 36050</t>
  </si>
  <si>
    <t>BARANAS III</t>
  </si>
  <si>
    <t>1.50%</t>
  </si>
  <si>
    <t>R$ 13031</t>
  </si>
  <si>
    <t>R$ 27349</t>
  </si>
  <si>
    <t>Manaus Construcao</t>
  </si>
  <si>
    <t>19.50%</t>
  </si>
  <si>
    <t>R$ 1</t>
  </si>
  <si>
    <t>R$ 87891</t>
  </si>
  <si>
    <t>MAN CONSTR</t>
  </si>
  <si>
    <t>R$ 30082</t>
  </si>
  <si>
    <t>R$ 2317</t>
  </si>
  <si>
    <t>R$ 39489</t>
  </si>
  <si>
    <t>R$ 38507</t>
  </si>
  <si>
    <t>Tijoa Partic ipa es e Investimentos</t>
  </si>
  <si>
    <t>49.90%</t>
  </si>
  <si>
    <t>R$ 35973</t>
  </si>
  <si>
    <t>R$ 103189</t>
  </si>
  <si>
    <t>Norte Energia</t>
  </si>
  <si>
    <t>49.98%</t>
  </si>
  <si>
    <t>R$ 194147</t>
  </si>
  <si>
    <t>R$ 252763</t>
  </si>
  <si>
    <t>R$ 14031580</t>
  </si>
  <si>
    <t>R$ 13724500</t>
  </si>
  <si>
    <t>40.00%</t>
  </si>
  <si>
    <t>R$ 122422</t>
  </si>
  <si>
    <t>R$ 95767</t>
  </si>
  <si>
    <t>R$ 9155299</t>
  </si>
  <si>
    <t>R$ 8408047</t>
  </si>
  <si>
    <t>43.00%</t>
  </si>
  <si>
    <t>42.46%</t>
  </si>
  <si>
    <t>R$ 77538</t>
  </si>
  <si>
    <t>R$ 68645</t>
  </si>
  <si>
    <t>R$ 3704760</t>
  </si>
  <si>
    <t>R$ 4656593</t>
  </si>
  <si>
    <t>R$ 36481</t>
  </si>
  <si>
    <t>R$ 36725</t>
  </si>
  <si>
    <t>R$ 3488277</t>
  </si>
  <si>
    <t>R$ 3246345</t>
  </si>
  <si>
    <t>R$ 276806</t>
  </si>
  <si>
    <t>R$ 3083798</t>
  </si>
  <si>
    <t>49.72%</t>
  </si>
  <si>
    <t>49.44%</t>
  </si>
  <si>
    <t>R$ 43031</t>
  </si>
  <si>
    <t>R$ 27857</t>
  </si>
  <si>
    <t>R$ 1542148</t>
  </si>
  <si>
    <t>R$ 1492689</t>
  </si>
  <si>
    <t>Belo Monte Transmissora</t>
  </si>
  <si>
    <t>R$ 85459</t>
  </si>
  <si>
    <t>R$ 64563</t>
  </si>
  <si>
    <t>R$ 2627030</t>
  </si>
  <si>
    <t>R$ 1474072</t>
  </si>
  <si>
    <t>R$ 69886</t>
  </si>
  <si>
    <t>R$ 138473</t>
  </si>
  <si>
    <t>R$ 1822612</t>
  </si>
  <si>
    <t>R$ 2201689</t>
  </si>
  <si>
    <t>Empresa de Energia Sao Manoel S.A.</t>
  </si>
  <si>
    <t>33.00%</t>
  </si>
  <si>
    <t>33.33%</t>
  </si>
  <si>
    <t>R$ 112935</t>
  </si>
  <si>
    <t>R$ 46025</t>
  </si>
  <si>
    <t>R$ 1971337</t>
  </si>
  <si>
    <t>R$ 1901223</t>
  </si>
  <si>
    <t>Chapecoense Gerao S.A.</t>
  </si>
  <si>
    <t>R$ 240645</t>
  </si>
  <si>
    <t>R$ 184003</t>
  </si>
  <si>
    <t>R$ 1024658</t>
  </si>
  <si>
    <t>R$ 989602</t>
  </si>
  <si>
    <t>R$ 73448</t>
  </si>
  <si>
    <t>R$ 1437438</t>
  </si>
  <si>
    <t>50.00%</t>
  </si>
  <si>
    <t>R$ 33616</t>
  </si>
  <si>
    <t>R$ 19568</t>
  </si>
  <si>
    <t>R$ 1109795</t>
  </si>
  <si>
    <t>R$ 966592</t>
  </si>
  <si>
    <t>R$ 287831</t>
  </si>
  <si>
    <t>R$ 307780</t>
  </si>
  <si>
    <t>R$ 635681</t>
  </si>
  <si>
    <t>R$ 651498</t>
  </si>
  <si>
    <t>49.47%</t>
  </si>
  <si>
    <t>R$ 4</t>
  </si>
  <si>
    <t>R$ 3</t>
  </si>
  <si>
    <t>R$ 44249</t>
  </si>
  <si>
    <t>R$ 26256</t>
  </si>
  <si>
    <t>Paranaba Transmissora</t>
  </si>
  <si>
    <t>R$ 20338</t>
  </si>
  <si>
    <t>R$ 13931</t>
  </si>
  <si>
    <t>R$ 791705</t>
  </si>
  <si>
    <t>R$ 752579</t>
  </si>
  <si>
    <t>Energtica guas da Pedra S.A.</t>
  </si>
  <si>
    <t>R$ 64007</t>
  </si>
  <si>
    <t>R$ 26547</t>
  </si>
  <si>
    <t>R$ 474873</t>
  </si>
  <si>
    <t>R$ 435848</t>
  </si>
  <si>
    <t>R$ 47959</t>
  </si>
  <si>
    <t>R$ 1231427</t>
  </si>
  <si>
    <t>TSLE Transmissora Sul Litoranea de Energia</t>
  </si>
  <si>
    <t>51.00%</t>
  </si>
  <si>
    <t>R$ 17073</t>
  </si>
  <si>
    <t>R$ 25017</t>
  </si>
  <si>
    <t>R$ 420868</t>
  </si>
  <si>
    <t>R$ 458026</t>
  </si>
  <si>
    <t>R$ 21770</t>
  </si>
  <si>
    <t>R$ 118317</t>
  </si>
  <si>
    <t>R$ 17671</t>
  </si>
  <si>
    <t>R$ 115721</t>
  </si>
  <si>
    <t>R$ 65277</t>
  </si>
  <si>
    <t>R$ 13204</t>
  </si>
  <si>
    <t>R$ 435675</t>
  </si>
  <si>
    <t>R$ 459772</t>
  </si>
  <si>
    <t>R$ 10745</t>
  </si>
  <si>
    <t>R$ 8804</t>
  </si>
  <si>
    <t>R$ 391677</t>
  </si>
  <si>
    <t>R$ 384844</t>
  </si>
  <si>
    <t>Vamcruz I</t>
  </si>
  <si>
    <t>R$ 79544</t>
  </si>
  <si>
    <t>R$ 267537</t>
  </si>
  <si>
    <t>Serra das Vac as Holding</t>
  </si>
  <si>
    <t>R$ 13981</t>
  </si>
  <si>
    <t>R$ 181113</t>
  </si>
  <si>
    <t>R$ 14673</t>
  </si>
  <si>
    <t>R$ 20042</t>
  </si>
  <si>
    <t>R$ 285209</t>
  </si>
  <si>
    <t>R$ 292215</t>
  </si>
  <si>
    <t>39.00%</t>
  </si>
  <si>
    <t>R$ 32</t>
  </si>
  <si>
    <t>R$ 1716</t>
  </si>
  <si>
    <t>R$ 377122</t>
  </si>
  <si>
    <t>R$ 318956</t>
  </si>
  <si>
    <t>R$ 7270</t>
  </si>
  <si>
    <t>R$ 2039</t>
  </si>
  <si>
    <t>R$ 369424</t>
  </si>
  <si>
    <t>R$ 324213</t>
  </si>
  <si>
    <t>19.61%</t>
  </si>
  <si>
    <t>R$ 55676</t>
  </si>
  <si>
    <t>R$ 35582</t>
  </si>
  <si>
    <t>R$ 299532</t>
  </si>
  <si>
    <t>R$ 278065</t>
  </si>
  <si>
    <t>R$ 68184</t>
  </si>
  <si>
    <t>R$ 92982</t>
  </si>
  <si>
    <t>R$ 219254</t>
  </si>
  <si>
    <t>R$ 248858</t>
  </si>
  <si>
    <t>R$ 14468</t>
  </si>
  <si>
    <t>R$ 12855</t>
  </si>
  <si>
    <t>R$ 375799</t>
  </si>
  <si>
    <t>R$ 266887</t>
  </si>
  <si>
    <t>MGE Transmissao S.A. | TDG</t>
  </si>
  <si>
    <t>R$ 9342</t>
  </si>
  <si>
    <t>R$ 260374</t>
  </si>
  <si>
    <t>R$ 7283</t>
  </si>
  <si>
    <t>R$ 283672</t>
  </si>
  <si>
    <t>Transenergia So Paulo S.A.</t>
  </si>
  <si>
    <t>R$ 4497</t>
  </si>
  <si>
    <t>R$ 2511</t>
  </si>
  <si>
    <t>R$ 111279</t>
  </si>
  <si>
    <t>R$ 99148</t>
  </si>
  <si>
    <t>Baguari</t>
  </si>
  <si>
    <t>31.00%</t>
  </si>
  <si>
    <t>30.61%</t>
  </si>
  <si>
    <t>R$ 8828</t>
  </si>
  <si>
    <t>R$ 5942</t>
  </si>
  <si>
    <t>R$ 226984</t>
  </si>
  <si>
    <t>R$ 231970</t>
  </si>
  <si>
    <t>Manaus Construtora Ltda</t>
  </si>
  <si>
    <t>49.50%</t>
  </si>
  <si>
    <t>R$ 88136</t>
  </si>
  <si>
    <t>R$ 38807</t>
  </si>
  <si>
    <t>R$ 38412</t>
  </si>
  <si>
    <t>Livramento</t>
  </si>
  <si>
    <t>R$ 3725</t>
  </si>
  <si>
    <t>R$ 54851</t>
  </si>
  <si>
    <t>Fronteira Oeste</t>
  </si>
  <si>
    <t>R$ 22173</t>
  </si>
  <si>
    <t>R$ 1273</t>
  </si>
  <si>
    <t>R$ 89545</t>
  </si>
  <si>
    <t>R$ 103010</t>
  </si>
  <si>
    <t>R$ 20353</t>
  </si>
  <si>
    <t>R$ 51350</t>
  </si>
  <si>
    <t>R$ 26436</t>
  </si>
  <si>
    <t>R$ 21088</t>
  </si>
  <si>
    <t>Caldas Novas Transmissao</t>
  </si>
  <si>
    <t>R$ 2277</t>
  </si>
  <si>
    <t>R$ 2023</t>
  </si>
  <si>
    <t>R$ 23025</t>
  </si>
  <si>
    <t>R$ 21525</t>
  </si>
  <si>
    <t>Construtora Integrao Ltda</t>
  </si>
  <si>
    <t>R$ 256</t>
  </si>
  <si>
    <t>R$ 43880</t>
  </si>
  <si>
    <t>R$ 48532</t>
  </si>
  <si>
    <t>Lago Azul Transmisso</t>
  </si>
  <si>
    <t>R$ 6941</t>
  </si>
  <si>
    <t>R$ 5389</t>
  </si>
  <si>
    <t>R$ 39848</t>
  </si>
  <si>
    <t>R$ 56624</t>
  </si>
  <si>
    <t>CSE Centro De Solues Estratgic as</t>
  </si>
  <si>
    <t>R$ 9041</t>
  </si>
  <si>
    <t>R$ 6649</t>
  </si>
  <si>
    <t>R$ 7011</t>
  </si>
  <si>
    <t>R$ 5154</t>
  </si>
  <si>
    <t>Amapari Energia S.A.</t>
  </si>
  <si>
    <t>40.07%</t>
  </si>
  <si>
    <t>R$ 45200</t>
  </si>
  <si>
    <t>R$ 4127</t>
  </si>
  <si>
    <t>R$ 3199</t>
  </si>
  <si>
    <t>R$ 29778</t>
  </si>
  <si>
    <t>Energia Olimpica S.A.</t>
  </si>
  <si>
    <t>R$ 2235</t>
  </si>
  <si>
    <t>R$ 2494</t>
  </si>
  <si>
    <t>20.00%</t>
  </si>
  <si>
    <t>R$ 51</t>
  </si>
  <si>
    <t>R$ 25</t>
  </si>
  <si>
    <t>R$ 3770</t>
  </si>
  <si>
    <t>R$ 37490</t>
  </si>
  <si>
    <t>R$ 761969</t>
  </si>
  <si>
    <t>R$ 718782</t>
  </si>
  <si>
    <t>INVESTMENTS - Income of joint ventures and associates projects (Details) - BRL (R$) R$ in Thousands</t>
  </si>
  <si>
    <t>R$ 7284184</t>
  </si>
  <si>
    <t>R$ 15920299</t>
  </si>
  <si>
    <t>R$ 3526496</t>
  </si>
  <si>
    <t>Financial revenue</t>
  </si>
  <si>
    <t>Tax on profits</t>
  </si>
  <si>
    <t>Depreciation and amortisation</t>
  </si>
  <si>
    <t>Chapada Piaui I Holding S.A. | Pedra Branca</t>
  </si>
  <si>
    <t>STN - Sistema de Transmissao Nordeste S.A. | MUSSAMB</t>
  </si>
  <si>
    <t>CHUI | Morro Branco I</t>
  </si>
  <si>
    <t>TSBE | BARANAS III</t>
  </si>
  <si>
    <t>Triangulo Mineiro Transmissora | MAN CONSTR</t>
  </si>
  <si>
    <t>Serra Das Vacas Holding</t>
  </si>
  <si>
    <t>Chapada do Piaui II Holding S.A.</t>
  </si>
  <si>
    <t>Transenergia So Paulo S.A. | EAPSA - Energetica Aguas da Pedra S.A.</t>
  </si>
  <si>
    <t>R$ 159</t>
  </si>
  <si>
    <t>INVESTMENTS - Market value of investees (Details) - BRL (R$) R$ in Thousands</t>
  </si>
  <si>
    <t>Associates</t>
  </si>
  <si>
    <t>Market Value</t>
  </si>
  <si>
    <t>R$ 18439</t>
  </si>
  <si>
    <t>Shareholding (in percent)</t>
  </si>
  <si>
    <t>CTEEP | Fair value</t>
  </si>
  <si>
    <t>R$ 5389526</t>
  </si>
  <si>
    <t>33.55%</t>
  </si>
  <si>
    <t>CEMAR | Fair value</t>
  </si>
  <si>
    <t>R$ 2624872</t>
  </si>
  <si>
    <t>CEEE-GT</t>
  </si>
  <si>
    <t>32.59%</t>
  </si>
  <si>
    <t>CEEE-GT | Fair value</t>
  </si>
  <si>
    <t>R$ 1268004</t>
  </si>
  <si>
    <t>CEEE-D</t>
  </si>
  <si>
    <t>CEEE-D | Fair value</t>
  </si>
  <si>
    <t>R$ 315467</t>
  </si>
  <si>
    <t>39.02%</t>
  </si>
  <si>
    <t>EMAE | Fair value</t>
  </si>
  <si>
    <t>R$ 532395</t>
  </si>
  <si>
    <t>R$ 263386</t>
  </si>
  <si>
    <t>INVESTMENTS - Shares in guarantee (Details) - BRL (R$) R$ in Thousands</t>
  </si>
  <si>
    <t>Investments pending in judicial proceedings out of total investments (in percent)</t>
  </si>
  <si>
    <t>9.24%</t>
  </si>
  <si>
    <t>9.89%</t>
  </si>
  <si>
    <t>INVESTMENT VALUE</t>
  </si>
  <si>
    <t>R$ 7660109</t>
  </si>
  <si>
    <t>BLOCKED INVESTMENT</t>
  </si>
  <si>
    <t>R$ 3613866</t>
  </si>
  <si>
    <t>BLOCKING PERCENTAGE</t>
  </si>
  <si>
    <t>90.45%</t>
  </si>
  <si>
    <t>R$ 3268742</t>
  </si>
  <si>
    <t>EQUATORIAL MARANHO D.</t>
  </si>
  <si>
    <t>R$ 1031514</t>
  </si>
  <si>
    <t>91.35%</t>
  </si>
  <si>
    <t>R$ 942288</t>
  </si>
  <si>
    <t>R$ 386386</t>
  </si>
  <si>
    <t>R$ 12796</t>
  </si>
  <si>
    <t>R$ 776526</t>
  </si>
  <si>
    <t>99.97%</t>
  </si>
  <si>
    <t>R$ 18433</t>
  </si>
  <si>
    <t>R$ 214488</t>
  </si>
  <si>
    <t>97.85%</t>
  </si>
  <si>
    <t>R$ 209877</t>
  </si>
  <si>
    <t>R$ 509019</t>
  </si>
  <si>
    <t>95.28%</t>
  </si>
  <si>
    <t>R$ 484993</t>
  </si>
  <si>
    <t>R$ 301218</t>
  </si>
  <si>
    <t>83.82%</t>
  </si>
  <si>
    <t>R$ 252481</t>
  </si>
  <si>
    <t>R$ 20982</t>
  </si>
  <si>
    <t>64.89%</t>
  </si>
  <si>
    <t>R$ 13615</t>
  </si>
  <si>
    <t>R$ 81376</t>
  </si>
  <si>
    <t>R$ 30225</t>
  </si>
  <si>
    <t>R$ 449718</t>
  </si>
  <si>
    <t>78.87%</t>
  </si>
  <si>
    <t>R$ 354693</t>
  </si>
  <si>
    <t>R$ 213556</t>
  </si>
  <si>
    <t>74.70%</t>
  </si>
  <si>
    <t>R$ 159526</t>
  </si>
  <si>
    <t>INVESTMENTS - Generation and Transmission Companies (Details) R$ in Thousands</t>
  </si>
  <si>
    <t>Dec. 31, 2019BRL (R$)kmGW</t>
  </si>
  <si>
    <t>Dec. 31, 2016BRL (R$)</t>
  </si>
  <si>
    <t>Disclosure of associates and joint ventures</t>
  </si>
  <si>
    <t>Total installed power capacity (in MW) | GW</t>
  </si>
  <si>
    <t>R$ 56008948</t>
  </si>
  <si>
    <t>Net working capital</t>
  </si>
  <si>
    <t>Norte Energia S.A.</t>
  </si>
  <si>
    <t>Uncovered Liabilities</t>
  </si>
  <si>
    <t>R$ 674316</t>
  </si>
  <si>
    <t>R$ 889658</t>
  </si>
  <si>
    <t>FIXED ASSETS, NET - Movement of Fixed assets (Details) - BRL (R$) R$ in Thousands</t>
  </si>
  <si>
    <t>PP&amp;E</t>
  </si>
  <si>
    <t>Property, plant and equipment at beginning of period</t>
  </si>
  <si>
    <t>R$ 32370392</t>
  </si>
  <si>
    <t>R$ 27965837</t>
  </si>
  <si>
    <t>R$ 26812925</t>
  </si>
  <si>
    <t>Initial adoption - IFRS 16</t>
  </si>
  <si>
    <t>Disposals</t>
  </si>
  <si>
    <t>Parent Company Acquisitions</t>
  </si>
  <si>
    <t>Property, plant and equipment at end of period</t>
  </si>
  <si>
    <t>Accumulated depreciation</t>
  </si>
  <si>
    <t>Administration</t>
  </si>
  <si>
    <t>Administration | Accumulated depreciation</t>
  </si>
  <si>
    <t>Administration | In service | Gross value</t>
  </si>
  <si>
    <t>Administration | In service | Accumulated depreciation</t>
  </si>
  <si>
    <t>Administration | In progress | Gross value</t>
  </si>
  <si>
    <t>Administration | In progress | Special Obligations Linked to the Concession</t>
  </si>
  <si>
    <t>Distribution | Commercial leasing | Gross value</t>
  </si>
  <si>
    <t>Distribution | Commercial leasing | Accumulated depreciation</t>
  </si>
  <si>
    <t>Generation / Marketing</t>
  </si>
  <si>
    <t>Generation / Marketing | In service | Gross value</t>
  </si>
  <si>
    <t>Generation / Marketing | In service | Accumulated depreciation</t>
  </si>
  <si>
    <t>Generation / Marketing | In progress | Gross value</t>
  </si>
  <si>
    <t>Generation / Marketing | In progress | Accumulated depreciation</t>
  </si>
  <si>
    <t>Generation / Marketing | In progress | Special Obligations Linked to the Concession</t>
  </si>
  <si>
    <t>R$ 607383</t>
  </si>
  <si>
    <t>Generation / Marketing | Commercial leasing | Gross value</t>
  </si>
  <si>
    <t>Generation / Marketing | Commercial leasing | Accumulated depreciation</t>
  </si>
  <si>
    <t>Commercial leasing | In service</t>
  </si>
  <si>
    <t>Commercial leasing | In service | Gross value</t>
  </si>
  <si>
    <t>Commercial leasing | In service | Accumulated depreciation</t>
  </si>
  <si>
    <t>R$ 877076</t>
  </si>
  <si>
    <t>R$ 738202</t>
  </si>
  <si>
    <t>FIXED ASSETS, NET - Average depreciation rate and accumulated depreciation (Details) - BRL (R$) R$ in Thousands</t>
  </si>
  <si>
    <t>R$ 33315874</t>
  </si>
  <si>
    <t>Generation and Transmission | Accumulated depreciation</t>
  </si>
  <si>
    <t>R$ 27898143</t>
  </si>
  <si>
    <t>Average rate of depreciation</t>
  </si>
  <si>
    <t>2.73%</t>
  </si>
  <si>
    <t>Transmission | Accumulated depreciation</t>
  </si>
  <si>
    <t>R$ 16868</t>
  </si>
  <si>
    <t>R$ 31770088</t>
  </si>
  <si>
    <t>Hydraulic</t>
  </si>
  <si>
    <t>2.27%</t>
  </si>
  <si>
    <t>Hydraulic | Accumulated depreciation</t>
  </si>
  <si>
    <t>R$ 17559436</t>
  </si>
  <si>
    <t>Nuclear</t>
  </si>
  <si>
    <t>3.33%</t>
  </si>
  <si>
    <t>Nuclear | Accumulated depreciation</t>
  </si>
  <si>
    <t>R$ 5848344</t>
  </si>
  <si>
    <t>Thermic</t>
  </si>
  <si>
    <t>3.07%</t>
  </si>
  <si>
    <t>Thermic | Accumulated depreciation</t>
  </si>
  <si>
    <t>R$ 4218591</t>
  </si>
  <si>
    <t>Eolic</t>
  </si>
  <si>
    <t>4.40%</t>
  </si>
  <si>
    <t>Eolic | Accumulated depreciation</t>
  </si>
  <si>
    <t>R$ 254904</t>
  </si>
  <si>
    <t>5.58%</t>
  </si>
  <si>
    <t>R$ 1564874</t>
  </si>
  <si>
    <t>R$ 1697310</t>
  </si>
  <si>
    <t>R$ 1848030</t>
  </si>
  <si>
    <t>R$ 1576154</t>
  </si>
  <si>
    <t>R$ 1536672</t>
  </si>
  <si>
    <t>FINANCIAL ASSETS AND PUBLIC SERVICE CONCESSIONS - Concessions and Itaipu (Details) - BRL (R$) R$ in Thousands</t>
  </si>
  <si>
    <t>Financial Assets and Public Concessions</t>
  </si>
  <si>
    <t>Financial Assets - Current</t>
  </si>
  <si>
    <t>R$ 5927964</t>
  </si>
  <si>
    <t>R$ 6013891</t>
  </si>
  <si>
    <t>Financial Assets - Noncurrent</t>
  </si>
  <si>
    <t>Concessions | Transmission</t>
  </si>
  <si>
    <t>Total financial assets</t>
  </si>
  <si>
    <t>Concessions | Generation</t>
  </si>
  <si>
    <t>Concessions and Itaipu</t>
  </si>
  <si>
    <t>Indemnifiable concessions and RBSE</t>
  </si>
  <si>
    <t>R$ 36358983</t>
  </si>
  <si>
    <t>R$ 38310627</t>
  </si>
  <si>
    <t>FINANCIAL ASSETS AND PUBLIC SERVICE CONCESSIONS - Remeasurement (Details) - IFRS 9 - RBSE component - BRL (R$) R$ in Thousands</t>
  </si>
  <si>
    <t>3 Months Ended</t>
  </si>
  <si>
    <t>Sep. 30, 2019</t>
  </si>
  <si>
    <t>Jun. 30, 2019</t>
  </si>
  <si>
    <t>Mar. 31, 2019</t>
  </si>
  <si>
    <t>Sep. 30, 2018</t>
  </si>
  <si>
    <t>Jun. 30, 2018</t>
  </si>
  <si>
    <t>Mar. 31, 2018</t>
  </si>
  <si>
    <t>NTN-Bs</t>
  </si>
  <si>
    <t>2.60%</t>
  </si>
  <si>
    <t>3.09%</t>
  </si>
  <si>
    <t>4.10%</t>
  </si>
  <si>
    <t>4.60%</t>
  </si>
  <si>
    <t>5.88%</t>
  </si>
  <si>
    <t>5.72%</t>
  </si>
  <si>
    <t>4.56%</t>
  </si>
  <si>
    <t>Fair Value</t>
  </si>
  <si>
    <t>R$ 191227</t>
  </si>
  <si>
    <t>R$ 716218</t>
  </si>
  <si>
    <t>R$ 1101175</t>
  </si>
  <si>
    <t>R$ 1143358</t>
  </si>
  <si>
    <t>R$ 699405</t>
  </si>
  <si>
    <t>R$ 2897829</t>
  </si>
  <si>
    <t>R$ 1532663</t>
  </si>
  <si>
    <t>FINANCIAL ASSETS AND PUBLIC SERVICE CONCESSIONS - Effect on income and equity (Details) - BRL (R$) R$ in Thousands</t>
  </si>
  <si>
    <t>Impacts</t>
  </si>
  <si>
    <t>R$ 1046441</t>
  </si>
  <si>
    <t>NTN-B</t>
  </si>
  <si>
    <t>Results</t>
  </si>
  <si>
    <t>Asset Value</t>
  </si>
  <si>
    <t>WACC</t>
  </si>
  <si>
    <t>RBSE component | IFRS 9</t>
  </si>
  <si>
    <t>FURNAS | NTN-B</t>
  </si>
  <si>
    <t>FURNAS | WACC</t>
  </si>
  <si>
    <t>CHESF | NTN-B</t>
  </si>
  <si>
    <t>CHESF | WACC</t>
  </si>
  <si>
    <t>Eletronorte | NTN-B</t>
  </si>
  <si>
    <t>Eletronorte | WACC</t>
  </si>
  <si>
    <t>ELETROSUL | NTN-B</t>
  </si>
  <si>
    <t>ELETROSUL | WACC</t>
  </si>
  <si>
    <t>R$ 1880396</t>
  </si>
  <si>
    <t>FINANCIAL ASSETS AND PUBLIC SERVICE CONCESSIONS - RBSE movement of assets (Details) - BRL (R$) R$ in Thousands</t>
  </si>
  <si>
    <t>Disclosure of disaggregation of net operating revenue [line items]</t>
  </si>
  <si>
    <t>Operating revenue</t>
  </si>
  <si>
    <t>R$ 4075583</t>
  </si>
  <si>
    <t>R$ 4462260</t>
  </si>
  <si>
    <t>R$ 4922827</t>
  </si>
  <si>
    <t>RBSE component</t>
  </si>
  <si>
    <t>Financial assets at beginning of period</t>
  </si>
  <si>
    <t>Initial Adoption Adjustment IFRS 09</t>
  </si>
  <si>
    <t>Fair value adjustment</t>
  </si>
  <si>
    <t>Receipt of financial asset - amortization</t>
  </si>
  <si>
    <t>Financial assets at end of period</t>
  </si>
  <si>
    <t>RBSE component | FURNAS</t>
  </si>
  <si>
    <t>RBSE component | CHESF</t>
  </si>
  <si>
    <t>RBSE component | Eletronorte</t>
  </si>
  <si>
    <t>RBSE component | ELETROSUL</t>
  </si>
  <si>
    <t>R$ 2013634</t>
  </si>
  <si>
    <t>R$ 2145040</t>
  </si>
  <si>
    <t>R$ 1679071</t>
  </si>
  <si>
    <t>FINANCIAL ASSETS AND PUBLIC SERVICE CONCESSIONS - RBSE cashflows (Details) - RBSE component R$ in Thousands</t>
  </si>
  <si>
    <t>Cash flows</t>
  </si>
  <si>
    <t>R$ 40729828</t>
  </si>
  <si>
    <t>2020</t>
  </si>
  <si>
    <t>2021</t>
  </si>
  <si>
    <t>2022</t>
  </si>
  <si>
    <t>2023</t>
  </si>
  <si>
    <t>2024</t>
  </si>
  <si>
    <t>2025</t>
  </si>
  <si>
    <t>R$ 3362595</t>
  </si>
  <si>
    <t>FINANCIAL ASSETS AND PUBLIC SERVICE CONCESSIONS - Itaipu financial assets (Details) - ITAIPU - BRL (R$) R$ in Thousands</t>
  </si>
  <si>
    <t>R$ 3074190</t>
  </si>
  <si>
    <t>R$ 3355804</t>
  </si>
  <si>
    <t>Right of Reimbursement</t>
  </si>
  <si>
    <t>Energy Suppliers - Itaipu</t>
  </si>
  <si>
    <t>Total Assets / Current Liabilities</t>
  </si>
  <si>
    <t>Total Assets/Non-Current Liabilities</t>
  </si>
  <si>
    <t>R$ 1202493</t>
  </si>
  <si>
    <t>R$ 1803717</t>
  </si>
  <si>
    <t>FINANCIAL ASSETS AND PUBLIC SERVICE CONCESSIONS - Adjustment factor (Details) - ITAIPU R$ in Thousands, $ in Thousands</t>
  </si>
  <si>
    <t>Dec. 31, 2018USD ($)</t>
  </si>
  <si>
    <t>Reimbursement obligation - Union - Current liabilities</t>
  </si>
  <si>
    <t>R$ 2996427</t>
  </si>
  <si>
    <t>R$ 3173079</t>
  </si>
  <si>
    <t>Reimbursement obligation - Union - Non - current liabilities</t>
  </si>
  <si>
    <t>Binacional adjustment factor</t>
  </si>
  <si>
    <t>Regulatory Asset - Current Asset</t>
  </si>
  <si>
    <t>Regulatory Asset - Non-current Asset</t>
  </si>
  <si>
    <t>Total financial liabilities</t>
  </si>
  <si>
    <t>R$ 1820481</t>
  </si>
  <si>
    <t>R$ 2157435</t>
  </si>
  <si>
    <t>FINANCIAL ASSETS AND PUBLIC SERVICE CONCESSIONS - Trading (Details) - BRL (R$) R$ in Thousands</t>
  </si>
  <si>
    <t>ITAIPU | Electric power trading</t>
  </si>
  <si>
    <t>Trading (deficit) surplus</t>
  </si>
  <si>
    <t>R$ 321328</t>
  </si>
  <si>
    <t>R$ 319318</t>
  </si>
  <si>
    <t>CONTRACTUAL TRANSMISSION ASSETS - Movements in contractual transmission assets (Details) - BRL (R$) R$ in Thousands</t>
  </si>
  <si>
    <t>Contract assets at beginning of period</t>
  </si>
  <si>
    <t>R$ 14571796</t>
  </si>
  <si>
    <t>R$ 14330101</t>
  </si>
  <si>
    <t>Initial Adoption Adjustment of IFRS 15</t>
  </si>
  <si>
    <t>R$ 581168</t>
  </si>
  <si>
    <t>Contractual transmission assets, Adjusted balance</t>
  </si>
  <si>
    <t>Addition - Construction Revenue</t>
  </si>
  <si>
    <t>Contract revenue - Transmission</t>
  </si>
  <si>
    <t>Amortization/Receipt</t>
  </si>
  <si>
    <t>Write-offs and transfers</t>
  </si>
  <si>
    <t>Contract assets at end of period</t>
  </si>
  <si>
    <t>R$ 14860285</t>
  </si>
  <si>
    <t>CONTRACTUAL TRANSMISSION ASSETS - Components &amp; Execution of Contractual Assets (Details) - BRL (R$) R$ in Thousands</t>
  </si>
  <si>
    <t>Contractual transmission assets, Current</t>
  </si>
  <si>
    <t>R$ 1116009</t>
  </si>
  <si>
    <t>R$ 1302959</t>
  </si>
  <si>
    <t>Contractual transmission assets, Non-current</t>
  </si>
  <si>
    <t>Total contract assets</t>
  </si>
  <si>
    <t>Execution of Contractual Assets</t>
  </si>
  <si>
    <t>Contractual Assets - RAP</t>
  </si>
  <si>
    <t>Contractual Assets - Compensation</t>
  </si>
  <si>
    <t>R$ 2436025</t>
  </si>
  <si>
    <t>INTANGIBLE ASSETS, NET (Details) - BRL (R$) R$ in Thousands</t>
  </si>
  <si>
    <t>BALANCE ON BEGINNING PERIOD</t>
  </si>
  <si>
    <t>R$ 649650</t>
  </si>
  <si>
    <t>R$ 749762</t>
  </si>
  <si>
    <t>R$ 761739</t>
  </si>
  <si>
    <t>ADDITIONS</t>
  </si>
  <si>
    <t>DISPOSALS</t>
  </si>
  <si>
    <t>WRITE-OFFS</t>
  </si>
  <si>
    <t>TRANSFERS</t>
  </si>
  <si>
    <t>CLASSIFICATION - HELD FOR SALE</t>
  </si>
  <si>
    <t>BALANCE ON ENDING PERIOD</t>
  </si>
  <si>
    <t>Generation | In operation</t>
  </si>
  <si>
    <t>Generation | In operation | Gross value</t>
  </si>
  <si>
    <t>Generation | In operation | Accumulated depreciation</t>
  </si>
  <si>
    <t>Generation | In operation | Special Obligations Linked to the Concession</t>
  </si>
  <si>
    <t>Generation | In operation | Impairment</t>
  </si>
  <si>
    <t>Generation | Ongoing</t>
  </si>
  <si>
    <t>Generation | Ongoing | Gross value</t>
  </si>
  <si>
    <t>Generation | Ongoing | Special Obligations Linked to the Concession</t>
  </si>
  <si>
    <t>Generation | Ongoing | Impairment</t>
  </si>
  <si>
    <t>Distribution | In operation</t>
  </si>
  <si>
    <t>Distribution | In operation | Gross value</t>
  </si>
  <si>
    <t>Distribution | In operation | Accumulated depreciation</t>
  </si>
  <si>
    <t>Distribution | In operation | Special Obligations Linked to the Concession</t>
  </si>
  <si>
    <t>Distribution | In operation | Impairment</t>
  </si>
  <si>
    <t>Distribution | Ongoing</t>
  </si>
  <si>
    <t>Distribution | Ongoing | Gross value</t>
  </si>
  <si>
    <t>Distribution | Ongoing | Special Obligations Linked to the Concession</t>
  </si>
  <si>
    <t>Transmission | In operation</t>
  </si>
  <si>
    <t>Transmission | In operation | Gross value</t>
  </si>
  <si>
    <t>Transmission | In operation | Accumulated depreciation</t>
  </si>
  <si>
    <t>Transmission | Ongoing</t>
  </si>
  <si>
    <t>Transmission | Ongoing | Gross value</t>
  </si>
  <si>
    <t>Management</t>
  </si>
  <si>
    <t>Management | In operation</t>
  </si>
  <si>
    <t>Management | In operation | Gross value</t>
  </si>
  <si>
    <t>Management | In operation | Accumulated depreciation</t>
  </si>
  <si>
    <t>Management | In operation | Impairment</t>
  </si>
  <si>
    <t>Management | Ongoing</t>
  </si>
  <si>
    <t>Management | Ongoing | Gross value</t>
  </si>
  <si>
    <t>Management | Ongoing | Others</t>
  </si>
  <si>
    <t>R$ 52931</t>
  </si>
  <si>
    <t>R$ 15480</t>
  </si>
  <si>
    <t>IMPAIRMENT OF LONG-LIVED ASSETS - General (Details) R$ in Thousands</t>
  </si>
  <si>
    <t>Sep. 09, 2018R$ / MWh</t>
  </si>
  <si>
    <t>Dec. 31, 2019BRL (R$)R$ / MWh</t>
  </si>
  <si>
    <t>Dec. 31, 2009R$ / MWh</t>
  </si>
  <si>
    <t>RECOVERABLE VALUE OF LONG-TERM ASSETS</t>
  </si>
  <si>
    <t>Discount rate (as a percent)</t>
  </si>
  <si>
    <t>5.86%</t>
  </si>
  <si>
    <t>Onerous contracts provision, reversal</t>
  </si>
  <si>
    <t>Impairment Loss recognized</t>
  </si>
  <si>
    <t>R$ 7169826</t>
  </si>
  <si>
    <t>R$ 7203496</t>
  </si>
  <si>
    <t>Reference rate (in R$/MWh) | R$ / MWh</t>
  </si>
  <si>
    <t>UTN Angra 3</t>
  </si>
  <si>
    <t>6.52%</t>
  </si>
  <si>
    <t>7.03%</t>
  </si>
  <si>
    <t>R$ 4508764</t>
  </si>
  <si>
    <t>Number of months for which the entry into operation is postponed</t>
  </si>
  <si>
    <t>11 months</t>
  </si>
  <si>
    <t>4.36%</t>
  </si>
  <si>
    <t>R$ 30901898</t>
  </si>
  <si>
    <t>Generation | UTN Angra 3</t>
  </si>
  <si>
    <t>R$ 4046642</t>
  </si>
  <si>
    <t>Generation , Non-extended</t>
  </si>
  <si>
    <t>5.92%</t>
  </si>
  <si>
    <t>Generation (except Angra 3)</t>
  </si>
  <si>
    <t>Generation - Extended (except Angra 3)</t>
  </si>
  <si>
    <t>R$ 1050417</t>
  </si>
  <si>
    <t>R$ 1108115</t>
  </si>
  <si>
    <t>IMPAIRMENT OF LONG-LIVED ASSETS - Reversal or recognition of Impairment loss Generation Segment (Details) - BRL (R$) R$ in Thousands</t>
  </si>
  <si>
    <t>Balance at beginning of the year</t>
  </si>
  <si>
    <t>Balance at end of the year</t>
  </si>
  <si>
    <t>R$ 12200816</t>
  </si>
  <si>
    <t>Reversals</t>
  </si>
  <si>
    <t>Generation | UTE Santa Cruz</t>
  </si>
  <si>
    <t>Generation | UHE Samuel</t>
  </si>
  <si>
    <t>Generation | UHE Batalha</t>
  </si>
  <si>
    <t>Generation | Candiota Fase B</t>
  </si>
  <si>
    <t>Generation | UTE Camacari</t>
  </si>
  <si>
    <t>Generation | Candiota Fase C</t>
  </si>
  <si>
    <t>Generation | Casa Nova I</t>
  </si>
  <si>
    <t>Generation | Elica Chu IX</t>
  </si>
  <si>
    <t>Generation | Elica Hermenegildo III</t>
  </si>
  <si>
    <t>Generation | Elica Hermenegildo II</t>
  </si>
  <si>
    <t>Generation | Elica Hermenegildo I</t>
  </si>
  <si>
    <t>Generation | Livramento</t>
  </si>
  <si>
    <t>Generation | UHE Simplicio</t>
  </si>
  <si>
    <t>Generation | Others</t>
  </si>
  <si>
    <t>R$ 60095</t>
  </si>
  <si>
    <t>R$ 138753</t>
  </si>
  <si>
    <t>Generation | UHE Sao Domingos</t>
  </si>
  <si>
    <t>Generation | HPP Serra da Mesa</t>
  </si>
  <si>
    <t>R$ 199184</t>
  </si>
  <si>
    <t>IMPAIRMENT OF LONG-LIVED ASSETS - Reversal or recognition of Impairment Loss Administration Segment (Details) - BRL (R$) R$ in Thousands</t>
  </si>
  <si>
    <t>Intangible assets and goodwill | Administration</t>
  </si>
  <si>
    <t>R$ 264253</t>
  </si>
  <si>
    <t>Goodwill | Administration</t>
  </si>
  <si>
    <t>Goodwill | Livramento | Administration</t>
  </si>
  <si>
    <t>Intangible assets other than goodwill | UGC LT Salto Santiago - Ivalpor - Cascavel | Administration</t>
  </si>
  <si>
    <t>Intangible assets other than goodwill | Others | Administration</t>
  </si>
  <si>
    <t>R$ 48444</t>
  </si>
  <si>
    <t>R$ 48913</t>
  </si>
  <si>
    <t>IMPAIRMENT OF LONG-LIVED ASSETS - Impairment recognized in Balance sheet, by operating segment (Details) - BRL (R$) R$ in Thousands</t>
  </si>
  <si>
    <t>Fixed Assets, Net</t>
  </si>
  <si>
    <t>Intangible assets, Net</t>
  </si>
  <si>
    <t>R$ 13823945</t>
  </si>
  <si>
    <t>Generation | Fixed Assets, Net</t>
  </si>
  <si>
    <t>Generation | Intangible assets, Net</t>
  </si>
  <si>
    <t>Administration | Intangible assets, Net</t>
  </si>
  <si>
    <t>R$ 316288</t>
  </si>
  <si>
    <t>IMPAIRMENT OF LONG-LIVED ASSETS - CGUs that do not present a provision for impairment (Details) R$ in Thousands</t>
  </si>
  <si>
    <t>Discount rate used in current estimate of value in use</t>
  </si>
  <si>
    <t>UHE Balbina</t>
  </si>
  <si>
    <t>Book Value (VC)</t>
  </si>
  <si>
    <t>R$ 310580</t>
  </si>
  <si>
    <t>Recoverable value (VR)</t>
  </si>
  <si>
    <t>R$ 782300</t>
  </si>
  <si>
    <t>VR/VC -1</t>
  </si>
  <si>
    <t>151.90%</t>
  </si>
  <si>
    <t>UTE Aparecida Complexo</t>
  </si>
  <si>
    <t>R$ 118325</t>
  </si>
  <si>
    <t>R$ 339282</t>
  </si>
  <si>
    <t>186.70%</t>
  </si>
  <si>
    <t>R$ 1380606</t>
  </si>
  <si>
    <t>R$ 5201818</t>
  </si>
  <si>
    <t>276.80%</t>
  </si>
  <si>
    <t>Generation Boa Esperana</t>
  </si>
  <si>
    <t>R$ 48326</t>
  </si>
  <si>
    <t>R$ 392751</t>
  </si>
  <si>
    <t>712.70%</t>
  </si>
  <si>
    <t>Generation - Complexo PA + Moxot</t>
  </si>
  <si>
    <t>R$ 148582</t>
  </si>
  <si>
    <t>R$ 5909885</t>
  </si>
  <si>
    <t>3877.50%</t>
  </si>
  <si>
    <t>Generation - Curemas</t>
  </si>
  <si>
    <t>R$ 4063</t>
  </si>
  <si>
    <t>R$ 5710</t>
  </si>
  <si>
    <t>40.50%</t>
  </si>
  <si>
    <t>Generation - Funil</t>
  </si>
  <si>
    <t>R$ 2293</t>
  </si>
  <si>
    <t>R$ 71310</t>
  </si>
  <si>
    <t>3009.90%</t>
  </si>
  <si>
    <t>Generation - Pedra</t>
  </si>
  <si>
    <t>R$ 7302</t>
  </si>
  <si>
    <t>R$ 27563</t>
  </si>
  <si>
    <t>277.50%</t>
  </si>
  <si>
    <t>Generation - Sobradinho</t>
  </si>
  <si>
    <t>R$ 257575</t>
  </si>
  <si>
    <t>R$ 3320327</t>
  </si>
  <si>
    <t>1189.10%</t>
  </si>
  <si>
    <t>Generation - Xing</t>
  </si>
  <si>
    <t>R$ 31717</t>
  </si>
  <si>
    <t>R$ 3363150</t>
  </si>
  <si>
    <t>10503.70%</t>
  </si>
  <si>
    <t>UHE Itaparica</t>
  </si>
  <si>
    <t>R$ 72555</t>
  </si>
  <si>
    <t>R$ 1776678</t>
  </si>
  <si>
    <t>2348.70%</t>
  </si>
  <si>
    <t>UHE Curu-Una</t>
  </si>
  <si>
    <t>R$ 45267</t>
  </si>
  <si>
    <t>R$ 95069</t>
  </si>
  <si>
    <t>110.00%</t>
  </si>
  <si>
    <t>UHE Tucuru</t>
  </si>
  <si>
    <t>R$ 5024906</t>
  </si>
  <si>
    <t>R$ 16477856</t>
  </si>
  <si>
    <t>227.90%</t>
  </si>
  <si>
    <t>EOL CERRO CHATO I</t>
  </si>
  <si>
    <t>R$ 94790</t>
  </si>
  <si>
    <t>R$ 135197</t>
  </si>
  <si>
    <t>42.60%</t>
  </si>
  <si>
    <t>EOL CERRO CHATO II</t>
  </si>
  <si>
    <t>R$ 141721</t>
  </si>
  <si>
    <t>EOL CERRO CHATO III</t>
  </si>
  <si>
    <t>R$ 140132</t>
  </si>
  <si>
    <t>47.80%</t>
  </si>
  <si>
    <t>UHE Gov. Jayme C. Jnior</t>
  </si>
  <si>
    <t>R$ 685938</t>
  </si>
  <si>
    <t>R$ 1074451</t>
  </si>
  <si>
    <t>56.60%</t>
  </si>
  <si>
    <t>UHE S. Domingos</t>
  </si>
  <si>
    <t>R$ 372590</t>
  </si>
  <si>
    <t>R$ 447883</t>
  </si>
  <si>
    <t>20.20%</t>
  </si>
  <si>
    <t>UHE Passo Sao Joao</t>
  </si>
  <si>
    <t>R$ 456066</t>
  </si>
  <si>
    <t>R$ 487501</t>
  </si>
  <si>
    <t>6.90%</t>
  </si>
  <si>
    <t>EOL Coxilha Seca</t>
  </si>
  <si>
    <t>R$ 138566</t>
  </si>
  <si>
    <t>R$ 160938</t>
  </si>
  <si>
    <t>16.10%</t>
  </si>
  <si>
    <t>EOL Capo do Ingls</t>
  </si>
  <si>
    <t>R$ 47238</t>
  </si>
  <si>
    <t>R$ 55074</t>
  </si>
  <si>
    <t>16.60%</t>
  </si>
  <si>
    <t>UHE de Itumbiara</t>
  </si>
  <si>
    <t>R$ 584354</t>
  </si>
  <si>
    <t>R$ 2253003</t>
  </si>
  <si>
    <t>285.60%</t>
  </si>
  <si>
    <t>UHE de Mascar Morae</t>
  </si>
  <si>
    <t>R$ 385910</t>
  </si>
  <si>
    <t>R$ 2996108</t>
  </si>
  <si>
    <t>676.40%</t>
  </si>
  <si>
    <t>UHE de Serra da Mesa</t>
  </si>
  <si>
    <t>R$ 1288263</t>
  </si>
  <si>
    <t>R$ 3724930</t>
  </si>
  <si>
    <t>189.10%</t>
  </si>
  <si>
    <t>UHE de Manso</t>
  </si>
  <si>
    <t>R$ 498649</t>
  </si>
  <si>
    <t>R$ 1247872</t>
  </si>
  <si>
    <t>150.30%</t>
  </si>
  <si>
    <t>UHE Simplicio</t>
  </si>
  <si>
    <t>R$ 2452111</t>
  </si>
  <si>
    <t>R$ 2813257</t>
  </si>
  <si>
    <t>14.70%</t>
  </si>
  <si>
    <t>Scenario (5%) Discount rate</t>
  </si>
  <si>
    <t>Sensitivity, increase in discount rate</t>
  </si>
  <si>
    <t>Scenario (5%) Discount rate | UHE Balbina</t>
  </si>
  <si>
    <t>Scenario (5%) Discount rate | UTE Aparecida Complexo</t>
  </si>
  <si>
    <t>183.70%</t>
  </si>
  <si>
    <t>Scenario (5%) Discount rate | UTE Maua 3</t>
  </si>
  <si>
    <t>272.70%</t>
  </si>
  <si>
    <t>Scenario (5%) Discount rate | Generation Boa Esperana</t>
  </si>
  <si>
    <t>693.60%</t>
  </si>
  <si>
    <t>Scenario (5%) Discount rate | Generation - Complexo PA + Moxot</t>
  </si>
  <si>
    <t>3791.30%</t>
  </si>
  <si>
    <t>Scenario (5%) Discount rate | Generation - Curemas</t>
  </si>
  <si>
    <t>39.40%</t>
  </si>
  <si>
    <t>Scenario (5%) Discount rate | Generation - Funil</t>
  </si>
  <si>
    <t>2906.90%</t>
  </si>
  <si>
    <t>Scenario (5%) Discount rate | Generation - Pedra</t>
  </si>
  <si>
    <t>264.90%</t>
  </si>
  <si>
    <t>Scenario (5%) Discount rate | Generation - Sobradinho</t>
  </si>
  <si>
    <t>1166.90%</t>
  </si>
  <si>
    <t>Scenario (5%) Discount rate | Generation - Xing</t>
  </si>
  <si>
    <t>10285.90%</t>
  </si>
  <si>
    <t>Scenario (5%) Discount rate | UHE Itaparica</t>
  </si>
  <si>
    <t>2296.00%</t>
  </si>
  <si>
    <t>Scenario (5%) Discount rate | UHE Curu-Una</t>
  </si>
  <si>
    <t>103.20%</t>
  </si>
  <si>
    <t>Scenario (5%) Discount rate | UHE Tucuru</t>
  </si>
  <si>
    <t>225.60%</t>
  </si>
  <si>
    <t>Scenario (5%) Discount rate | EOL CERRO CHATO I</t>
  </si>
  <si>
    <t>39.90%</t>
  </si>
  <si>
    <t>Scenario (5%) Discount rate | EOL CERRO CHATO II</t>
  </si>
  <si>
    <t>46.70%</t>
  </si>
  <si>
    <t>Scenario (5%) Discount rate | EOL CERRO CHATO III</t>
  </si>
  <si>
    <t>45.00%</t>
  </si>
  <si>
    <t>Scenario (5%) Discount rate | UHE Gov. Jayme C. Jnior</t>
  </si>
  <si>
    <t>53.70%</t>
  </si>
  <si>
    <t>Scenario (5%) Discount rate | UHE S. Domingos</t>
  </si>
  <si>
    <t>18.30%</t>
  </si>
  <si>
    <t>Scenario (5%) Discount rate | UHE Passo Sao Joao</t>
  </si>
  <si>
    <t>Scenario (5%) Discount rate | EOL Coxilha Seca</t>
  </si>
  <si>
    <t>13.80%</t>
  </si>
  <si>
    <t>Scenario (5%) Discount rate | EOL Capo do Ingls</t>
  </si>
  <si>
    <t>14.10%</t>
  </si>
  <si>
    <t>Scenario (5%) Discount rate | UHE de Itumbiara</t>
  </si>
  <si>
    <t>285.00%</t>
  </si>
  <si>
    <t>Scenario (5%) Discount rate | UHE de Mascar Morae</t>
  </si>
  <si>
    <t>669.70%</t>
  </si>
  <si>
    <t>Scenario (5%) Discount rate | UHE de Serra da Mesa</t>
  </si>
  <si>
    <t>180.60%</t>
  </si>
  <si>
    <t>Scenario (5%) Discount rate | UHE de Manso</t>
  </si>
  <si>
    <t>144.90%</t>
  </si>
  <si>
    <t>Scenario (5%) Discount rate | UHE Simplicio</t>
  </si>
  <si>
    <t>12.50%</t>
  </si>
  <si>
    <t>Scenario (10%) Discount rate</t>
  </si>
  <si>
    <t>Scenario (10%) Discount rate | UHE Balbina</t>
  </si>
  <si>
    <t>148.70%</t>
  </si>
  <si>
    <t>Scenario (10%) Discount rate | UTE Aparecida Complexo</t>
  </si>
  <si>
    <t>180.70%</t>
  </si>
  <si>
    <t>Scenario (10%) Discount rate | UTE Maua 3</t>
  </si>
  <si>
    <t>268.60%</t>
  </si>
  <si>
    <t>Scenario (10%) Discount rate | Generation Boa Esperana</t>
  </si>
  <si>
    <t>675.00%</t>
  </si>
  <si>
    <t>Scenario (10%) Discount rate | Generation - Complexo PA + Moxot</t>
  </si>
  <si>
    <t>3707.70%</t>
  </si>
  <si>
    <t>Scenario (10%) Discount rate | Generation - Curemas</t>
  </si>
  <si>
    <t>38.30%</t>
  </si>
  <si>
    <t>Scenario (10%) Discount rate | Generation - Funil</t>
  </si>
  <si>
    <t>2807.20%</t>
  </si>
  <si>
    <t>Scenario (10%) Discount rate | Generation - Pedra</t>
  </si>
  <si>
    <t>252.60%</t>
  </si>
  <si>
    <t>Scenario (10%) Discount rate | Generation - Sobradinho</t>
  </si>
  <si>
    <t>1145.30%</t>
  </si>
  <si>
    <t>Scenario (10%) Discount rate | Generation - Xing</t>
  </si>
  <si>
    <t>9974.80%</t>
  </si>
  <si>
    <t>Scenario (10%) Discount rate | UHE Itaparica</t>
  </si>
  <si>
    <t>2244.90%</t>
  </si>
  <si>
    <t>Scenario (10%) Discount rate | UHE Curu-Una</t>
  </si>
  <si>
    <t>96.60%</t>
  </si>
  <si>
    <t>Scenario (10%) Discount rate | UHE Tucuru</t>
  </si>
  <si>
    <t>220.70%</t>
  </si>
  <si>
    <t>Scenario (10%) Discount rate | EOL CERRO CHATO I</t>
  </si>
  <si>
    <t>37.40%</t>
  </si>
  <si>
    <t>Scenario (10%) Discount rate | EOL CERRO CHATO II</t>
  </si>
  <si>
    <t>44.00%</t>
  </si>
  <si>
    <t>Scenario (10%) Discount rate | EOL CERRO CHATO III</t>
  </si>
  <si>
    <t>42.30%</t>
  </si>
  <si>
    <t>Scenario (10%) Discount rate | UHE Gov. Jayme C. Jnior</t>
  </si>
  <si>
    <t>50.80%</t>
  </si>
  <si>
    <t>Scenario (10%) Discount rate | UHE S. Domingos</t>
  </si>
  <si>
    <t>16.40%</t>
  </si>
  <si>
    <t>Scenario (10%) Discount rate | UHE Passo Sao Joao</t>
  </si>
  <si>
    <t>3.20%</t>
  </si>
  <si>
    <t>Scenario (10%) Discount rate | EOL Coxilha Seca</t>
  </si>
  <si>
    <t>11.50%</t>
  </si>
  <si>
    <t>Scenario (10%) Discount rate | EOL Capo do Ingls</t>
  </si>
  <si>
    <t>Scenario (10%) Discount rate | UHE de Itumbiara</t>
  </si>
  <si>
    <t>284.50%</t>
  </si>
  <si>
    <t>Scenario (10%) Discount rate | UHE de Mascar Morae</t>
  </si>
  <si>
    <t>663.10%</t>
  </si>
  <si>
    <t>Scenario (10%) Discount rate | UHE de Serra da Mesa</t>
  </si>
  <si>
    <t>172.30%</t>
  </si>
  <si>
    <t>Scenario (10%) Discount rate | UHE de Manso</t>
  </si>
  <si>
    <t>139.70%</t>
  </si>
  <si>
    <t>Scenario (10%) Discount rate | UHE Simplicio</t>
  </si>
  <si>
    <t>10.30%</t>
  </si>
  <si>
    <t>SUPPLIERS (Details) - BRL (R$) R$ in Thousands</t>
  </si>
  <si>
    <t>Goods, Materials and Services</t>
  </si>
  <si>
    <t>R$ 2355091</t>
  </si>
  <si>
    <t>R$ 2523449</t>
  </si>
  <si>
    <t>Energy Purchased for Resale</t>
  </si>
  <si>
    <t>CCEE - Short-term energy</t>
  </si>
  <si>
    <t>Total current liabilities for suppliers</t>
  </si>
  <si>
    <t>Total liabilities for suppliers</t>
  </si>
  <si>
    <t>R$ 3113612</t>
  </si>
  <si>
    <t>R$ 3377105</t>
  </si>
  <si>
    <t>FINANCING AND LOANS - Composition of loans and financing (Details) - BRL (R$) R$ in Thousands</t>
  </si>
  <si>
    <t>PRINCIPAL CURRENT</t>
  </si>
  <si>
    <t>R$ 7636633</t>
  </si>
  <si>
    <t>R$ 12066912</t>
  </si>
  <si>
    <t>PRINCIPAL NON CURRENT</t>
  </si>
  <si>
    <t>Value of Financing</t>
  </si>
  <si>
    <t>Outstanding Balance</t>
  </si>
  <si>
    <t>Financing and Loans</t>
  </si>
  <si>
    <t>FEES CURRENT Value</t>
  </si>
  <si>
    <t>R$ 45121791</t>
  </si>
  <si>
    <t>Foreign Currency</t>
  </si>
  <si>
    <t>R$ 12091850</t>
  </si>
  <si>
    <t>Foreign currency excluding bonus and other</t>
  </si>
  <si>
    <t>R$ 1020889</t>
  </si>
  <si>
    <t>R$ 1411880</t>
  </si>
  <si>
    <t>World Bank</t>
  </si>
  <si>
    <t>FEES CURRENT Avg Rate</t>
  </si>
  <si>
    <t>2.41%</t>
  </si>
  <si>
    <t>R$ 3096</t>
  </si>
  <si>
    <t>R$ 2977</t>
  </si>
  <si>
    <t>R$ 323669</t>
  </si>
  <si>
    <t>R$ 415187</t>
  </si>
  <si>
    <t>Banco Interamericano de Desenvolvimento - BID</t>
  </si>
  <si>
    <t>4.95%</t>
  </si>
  <si>
    <t>R$ 469</t>
  </si>
  <si>
    <t>R$ 570</t>
  </si>
  <si>
    <t>R$ 334706</t>
  </si>
  <si>
    <t>R$ 351011</t>
  </si>
  <si>
    <t>BNP Paribas</t>
  </si>
  <si>
    <t>2.65%</t>
  </si>
  <si>
    <t>3.63%</t>
  </si>
  <si>
    <t>R$ 230</t>
  </si>
  <si>
    <t>R$ 452</t>
  </si>
  <si>
    <t>R$ 141578</t>
  </si>
  <si>
    <t>R$ 272205</t>
  </si>
  <si>
    <t>Kreditanstalt fur Wiederaufbau (KFW)</t>
  </si>
  <si>
    <t>2.46%</t>
  </si>
  <si>
    <t>R$ 18</t>
  </si>
  <si>
    <t>R$ 220937</t>
  </si>
  <si>
    <t>R$ 230582</t>
  </si>
  <si>
    <t>Corporacin Andino de Fomento (CAF)</t>
  </si>
  <si>
    <t>4.38%</t>
  </si>
  <si>
    <t>10.21%</t>
  </si>
  <si>
    <t>R$ 1496</t>
  </si>
  <si>
    <t>R$ 3263</t>
  </si>
  <si>
    <t>Bonus</t>
  </si>
  <si>
    <t>R$ 7053725</t>
  </si>
  <si>
    <t>R$ 6780900</t>
  </si>
  <si>
    <t>Expires 10/27/2021</t>
  </si>
  <si>
    <t>5.75%</t>
  </si>
  <si>
    <t>R$ 83693</t>
  </si>
  <si>
    <t>R$ 80456</t>
  </si>
  <si>
    <t>Expires 07/30/2019</t>
  </si>
  <si>
    <t>6.88%</t>
  </si>
  <si>
    <t>R$ 130241</t>
  </si>
  <si>
    <t>National Currency</t>
  </si>
  <si>
    <t>R$ 33333911</t>
  </si>
  <si>
    <t>R$ 33528578</t>
  </si>
  <si>
    <t>FIDC</t>
  </si>
  <si>
    <t>R$ 535310</t>
  </si>
  <si>
    <t>Banco do Brasil</t>
  </si>
  <si>
    <t>5.26%</t>
  </si>
  <si>
    <t>R$ 22866</t>
  </si>
  <si>
    <t>R$ 2504620</t>
  </si>
  <si>
    <t>Banco do Nordeste do Brasil</t>
  </si>
  <si>
    <t>10.14%</t>
  </si>
  <si>
    <t>R$ 5703</t>
  </si>
  <si>
    <t>Cigas</t>
  </si>
  <si>
    <t>R$ 268611</t>
  </si>
  <si>
    <t>RGR Return</t>
  </si>
  <si>
    <t>R$ 250802</t>
  </si>
  <si>
    <t>R$ 2000000</t>
  </si>
  <si>
    <t>Term of the agreement</t>
  </si>
  <si>
    <t>R$ 1634431</t>
  </si>
  <si>
    <t>RGR Subsidiaries</t>
  </si>
  <si>
    <t>R$ 596692</t>
  </si>
  <si>
    <t>R$ 863645</t>
  </si>
  <si>
    <t>R$ 5206155</t>
  </si>
  <si>
    <t>RGR CCEE</t>
  </si>
  <si>
    <t>R$ 183801</t>
  </si>
  <si>
    <t>BASA</t>
  </si>
  <si>
    <t>8.50%</t>
  </si>
  <si>
    <t>R$ 1133</t>
  </si>
  <si>
    <t>R$ 324011</t>
  </si>
  <si>
    <t>7.65%</t>
  </si>
  <si>
    <t>R$ 48545</t>
  </si>
  <si>
    <t>R$ 68351</t>
  </si>
  <si>
    <t>R$ 5007814</t>
  </si>
  <si>
    <t>R$ 6136728</t>
  </si>
  <si>
    <t>BNDES</t>
  </si>
  <si>
    <t>9.25%</t>
  </si>
  <si>
    <t>R$ 23164</t>
  </si>
  <si>
    <t>R$ 25749</t>
  </si>
  <si>
    <t>R$ 5574689</t>
  </si>
  <si>
    <t>R$ 6062908</t>
  </si>
  <si>
    <t>Petrobras</t>
  </si>
  <si>
    <t>4.62%</t>
  </si>
  <si>
    <t>6.40%</t>
  </si>
  <si>
    <t>R$ 373146</t>
  </si>
  <si>
    <t>R$ 13194</t>
  </si>
  <si>
    <t>R$ 6631614</t>
  </si>
  <si>
    <t>R$ 10246074</t>
  </si>
  <si>
    <t>BR Distribuidora</t>
  </si>
  <si>
    <t>5.05%</t>
  </si>
  <si>
    <t>7.98%</t>
  </si>
  <si>
    <t>R$ 5079</t>
  </si>
  <si>
    <t>R$ 346</t>
  </si>
  <si>
    <t>R$ 198589</t>
  </si>
  <si>
    <t>R$ 622829</t>
  </si>
  <si>
    <t>Banco da Amaznia</t>
  </si>
  <si>
    <t>R$ 26669</t>
  </si>
  <si>
    <t>State Grid</t>
  </si>
  <si>
    <t>R$ 45590</t>
  </si>
  <si>
    <t>Other Financial Institutions</t>
  </si>
  <si>
    <t>R$ 1594545</t>
  </si>
  <si>
    <t>R$ 1744848</t>
  </si>
  <si>
    <t>CDI (Interbank Deposit Certificate) | FIDC</t>
  </si>
  <si>
    <t>2.00%</t>
  </si>
  <si>
    <t>FINANCING AND LOANS - Movements (Details) - BRL (R$) R$ in Thousands</t>
  </si>
  <si>
    <t>Beginning of the year</t>
  </si>
  <si>
    <t>R$ 54372798</t>
  </si>
  <si>
    <t>End of the year</t>
  </si>
  <si>
    <t>Interest, Monetary and exchange variations incurred</t>
  </si>
  <si>
    <t>Interest paid</t>
  </si>
  <si>
    <t>Amortization of the Principal</t>
  </si>
  <si>
    <t>Classification held for sale</t>
  </si>
  <si>
    <t>Funding</t>
  </si>
  <si>
    <t>Transfers</t>
  </si>
  <si>
    <t>Write-off</t>
  </si>
  <si>
    <t>R$ 41764887</t>
  </si>
  <si>
    <t>R$ 33709463</t>
  </si>
  <si>
    <t>FINANCING AND LOANS - Maturity Schedule (Details) R$ in Thousands</t>
  </si>
  <si>
    <t>R$ 34303730</t>
  </si>
  <si>
    <t>After 2025</t>
  </si>
  <si>
    <t>R$ 8211519</t>
  </si>
  <si>
    <t>FINANCING AND LOANS - Reconciliation of assets and liabilities to cash flows arising from financing activities (Details) - BRL (R$) R$ in Thousands</t>
  </si>
  <si>
    <t>Financing and loans obtained</t>
  </si>
  <si>
    <t>R$ 6779312</t>
  </si>
  <si>
    <t>R$ 1024168</t>
  </si>
  <si>
    <t>R$ 930017</t>
  </si>
  <si>
    <t>RGR resources to be distributed</t>
  </si>
  <si>
    <t>R$ 1941381</t>
  </si>
  <si>
    <t>Total amount</t>
  </si>
  <si>
    <t>Dividends/JCP payable</t>
  </si>
  <si>
    <t>Other Liabilities</t>
  </si>
  <si>
    <t>R$ 598638</t>
  </si>
  <si>
    <t>R$ 149148</t>
  </si>
  <si>
    <t>FINANCING AND LOANS - GUARANTEES FOR NON-SUBSIDIARY (Details) R$ in Thousands</t>
  </si>
  <si>
    <t>Disclosure of detailed information about borrowings [line items]</t>
  </si>
  <si>
    <t>R$ 23709613</t>
  </si>
  <si>
    <t>Guarantees of subsidiary companies</t>
  </si>
  <si>
    <t>UHE Belo Monte - Norte Energia</t>
  </si>
  <si>
    <t>UHE Santo Antnio</t>
  </si>
  <si>
    <t>UHE Jirau - ESBR</t>
  </si>
  <si>
    <t>UHE Teles Pires</t>
  </si>
  <si>
    <t>UHE Sinop</t>
  </si>
  <si>
    <t>Norte Brasil Transmissora</t>
  </si>
  <si>
    <t>R$ 313890</t>
  </si>
  <si>
    <t>Company Stake</t>
  </si>
  <si>
    <t>R$ 58346</t>
  </si>
  <si>
    <t>R$ 4420</t>
  </si>
  <si>
    <t>Borrowings from BNDES bank for UHE Belo Monte - Norte Energia guaranteed by Eletrobras, one | UHE Belo Monte - Norte Energia</t>
  </si>
  <si>
    <t>15.00%</t>
  </si>
  <si>
    <t>R$ 2025000</t>
  </si>
  <si>
    <t>R$ 2427574</t>
  </si>
  <si>
    <t>Borrowings from CEF bank for UHE Belo Monte - Norte Energia guaranteed by Eletrobras, one | UHE Belo Monte - Norte Energia</t>
  </si>
  <si>
    <t>R$ 1050000</t>
  </si>
  <si>
    <t>R$ 1351985</t>
  </si>
  <si>
    <t>Borrowings from BTG Pactual bank for UHE Belo Monte - Norte Energia guaranteed by Eletrobras, one | UHE Belo Monte - Norte Energia</t>
  </si>
  <si>
    <t>R$ 300000</t>
  </si>
  <si>
    <t>R$ 386281</t>
  </si>
  <si>
    <t>Borrowings from BNDES bank for UHE Belo Monte - Norte Energia guaranteed by Eletrobras, two | UHE Belo Monte - Norte Energia</t>
  </si>
  <si>
    <t>19.98%</t>
  </si>
  <si>
    <t>R$ 2697300</t>
  </si>
  <si>
    <t>R$ 3233528</t>
  </si>
  <si>
    <t>Borrowings from CEF bank for UHE Belo Monte - Norte Energia guaranteed by Eletrobras, two | UHE Belo Monte - Norte Energia</t>
  </si>
  <si>
    <t>R$ 1398600</t>
  </si>
  <si>
    <t>R$ 1800844</t>
  </si>
  <si>
    <t>Borrowings from BTG Pactual bank for UHE Belo Monte - Norte Energia guaranteed by Eletrobras, two | UHE Belo Monte - Norte Energia</t>
  </si>
  <si>
    <t>R$ 399600</t>
  </si>
  <si>
    <t>R$ 514527</t>
  </si>
  <si>
    <t>Borrowings from BNDES bank for UHE Belo Monte - Norte Energia guaranteed by Eletrobras, three | UHE Belo Monte - Norte Energia</t>
  </si>
  <si>
    <t>Borrowings from CEF bank for UHE Belo Monte - Norte Energia guaranteed by Eletrobras, three | UHE Belo Monte - Norte Energia</t>
  </si>
  <si>
    <t>Borrowings from BTG Pactual bank for UHE Belo Monte - Norte Energia guaranteed by Eletrobras, three | UHE Belo Monte - Norte Energia</t>
  </si>
  <si>
    <t>Borrowings from BNDES Original Direct for UHE Santo Antnio guaranteed by Eletrobras | UHE Santo Antnio</t>
  </si>
  <si>
    <t>43.06%</t>
  </si>
  <si>
    <t>R$ 1329920</t>
  </si>
  <si>
    <t>R$ 1667767</t>
  </si>
  <si>
    <t>Borrowings from BNDES Supplementary Direct for UHE Santo Antnio guaranteed by Eletrobras | UHE Santo Antnio</t>
  </si>
  <si>
    <t>R$ 428402</t>
  </si>
  <si>
    <t>R$ 543799</t>
  </si>
  <si>
    <t>Borrowings through BNDES Original Transfer for UHE Santo Antnio guaranteed by Eletrobras | UHE Santo Antnio</t>
  </si>
  <si>
    <t>R$ 1310835</t>
  </si>
  <si>
    <t>R$ 1782038</t>
  </si>
  <si>
    <t>Borrowings through BNDES Supplementary Transfer for UHE Santo Antnio guaranteed by Eletrobras | UHE Santo Antnio</t>
  </si>
  <si>
    <t>R$ 517499</t>
  </si>
  <si>
    <t>Borrowings from BASA bank for UHE Santo Antnio guaranteed by Eletrobras | UHE Santo Antnio</t>
  </si>
  <si>
    <t>R$ 216750</t>
  </si>
  <si>
    <t>R$ 229675</t>
  </si>
  <si>
    <t>Borrowings through Issuance of Debentures for UHE Santo Antnio guaranteed by Eletrobras, one | UHE Santo Antnio</t>
  </si>
  <si>
    <t>R$ 180833</t>
  </si>
  <si>
    <t>R$ 205217</t>
  </si>
  <si>
    <t>Borrowings through Issuance of Debentures for UHE Santo Antnio guaranteed by Eletrobras, two | UHE Santo Antnio</t>
  </si>
  <si>
    <t>R$ 301389</t>
  </si>
  <si>
    <t>R$ 414926</t>
  </si>
  <si>
    <t>Borrowings through Issuance of Debentures for UHE Santo Antnio guaranteed by Furnas | UHE Santo Antnio</t>
  </si>
  <si>
    <t>R$ 680188</t>
  </si>
  <si>
    <t>R$ 1543695</t>
  </si>
  <si>
    <t>Borrowings from BNDES bank for UHE Jirau - ESBR guaranteed by Eletrobras, one | UHE Jirau - ESBR</t>
  </si>
  <si>
    <t>R$ 727000</t>
  </si>
  <si>
    <t>R$ 816587</t>
  </si>
  <si>
    <t>Borrowings from BNDES bank for UHE Jirau - ESBR guaranteed by Eletrobras, two | UHE Jirau - ESBR</t>
  </si>
  <si>
    <t>R$ 232500</t>
  </si>
  <si>
    <t>R$ 234152</t>
  </si>
  <si>
    <t>Borrowings from BNDES TRANSFER for UHE Jirau - ESBR guaranteed by Eletrobras, one | UHE Jirau - ESBR</t>
  </si>
  <si>
    <t>R$ 717000</t>
  </si>
  <si>
    <t>R$ 834301</t>
  </si>
  <si>
    <t>Borrowings from BNDES TRANSFER for UHE Jirau - ESBR guaranteed by Eletrobras, two | UHE Jirau - ESBR</t>
  </si>
  <si>
    <t>R$ 227231</t>
  </si>
  <si>
    <t>Borrowings from BNDES bank for UHE Jirau - ESBR guaranteed by Eletrobras, three | UHE Jirau - ESBR</t>
  </si>
  <si>
    <t>Borrowings from BNDES bank for UHE Jirau - ESBR guaranteed by Eletrobras, four | UHE Jirau - ESBR</t>
  </si>
  <si>
    <t>Borrowings from BNDES TRANSFER for UHE Jirau - ESBR guaranteed by Eletrobras, three | UHE Jirau - ESBR</t>
  </si>
  <si>
    <t>Borrowings from BNDES TRANSFER for UHE Jirau - ESBR guaranteed by Eletrobras, four | UHE Jirau - ESBR</t>
  </si>
  <si>
    <t>Borrowings from BNDES bank for Belo Monte Transmissora de Energia S. A. guaranteed by Eletrobras, one | Belo Monte Transmissora de Energia</t>
  </si>
  <si>
    <t>R$ 412825</t>
  </si>
  <si>
    <t>R$ 436802</t>
  </si>
  <si>
    <t>Borrowings from BNDES TRANSFER for Belo Monte Transmissora de Energia S. A. guaranteed by Eletrobras, one | Belo Monte Transmissora de Energia</t>
  </si>
  <si>
    <t>R$ 214375</t>
  </si>
  <si>
    <t>R$ 231936</t>
  </si>
  <si>
    <t>Borrowings from BNDES TRANSFER for Belo Monte Transmissora de Energia S. A. guaranteed by Eletrobras, two | Belo Monte Transmissora de Energia</t>
  </si>
  <si>
    <t>Borrowings from BNDES bank for Belo Monte Transmissora de Energia S. A. guaranteed by Eletrobras, two | Belo Monte Transmissora de Energia</t>
  </si>
  <si>
    <t>Borrowings through Issuance of Debentures for Belo Monte Transmissora de Energia S. A. guaranteed by Eletronorte | Belo Monte Transmissora de Energia</t>
  </si>
  <si>
    <t>R$ 142100</t>
  </si>
  <si>
    <t>R$ 159373</t>
  </si>
  <si>
    <t>Borrowings through Issuance of Debentures for Belo Monte Transmissora de Energia S. A. guaranteed by Furnas | Belo Monte Transmissora de Energia</t>
  </si>
  <si>
    <t>Borrowings from BNDES bank for UHE Teles Pires guaranteed by Eletrobras, one | UHE Teles Pires</t>
  </si>
  <si>
    <t>R$ 296940</t>
  </si>
  <si>
    <t>R$ 299580</t>
  </si>
  <si>
    <t>Borrowings from BNDES/ Banco do Brasil for UHE Teles Pires guaranteed by Eletrobras, one | UHE Teles Pires</t>
  </si>
  <si>
    <t>R$ 294000</t>
  </si>
  <si>
    <t>R$ 296803</t>
  </si>
  <si>
    <t>Borrowings through Issuance of Debentures for UHE Teles Pires guaranteed by Eletrobras, one | UHE Teles Pires</t>
  </si>
  <si>
    <t>24.72%</t>
  </si>
  <si>
    <t>R$ 160680</t>
  </si>
  <si>
    <t>R$ 158375</t>
  </si>
  <si>
    <t>Borrowings from BNDES bank for UHE Teles Pires guaranteed by Eletrobras, two | UHE Teles Pires</t>
  </si>
  <si>
    <t>Borrowings from BNDES/ Banco do Brasil for UHE Teles Pires guaranteed by Eletrobras, two | UHE Teles Pires</t>
  </si>
  <si>
    <t>Borrowings through Issuance of Debentures for UHE Teles Pires guaranteed by Eletrobras, two | UHE Teles Pires</t>
  </si>
  <si>
    <t>Borrowings from BNDES bank for UHE Sinop guaranteed by Eletrobras, one | UHE Sinop</t>
  </si>
  <si>
    <t>R$ 256270</t>
  </si>
  <si>
    <t>R$ 275578</t>
  </si>
  <si>
    <t>Borrowings from BNDES bank for UHE Sinop guaranteed by Eletrobras, two | UHE Sinop</t>
  </si>
  <si>
    <t>Borrowings through Issuance of Debentures for UHE Sinop guaranteed by Chesf | UHE Sinop</t>
  </si>
  <si>
    <t>R$ 57820</t>
  </si>
  <si>
    <t>R$ 63781</t>
  </si>
  <si>
    <t>Borrowings through Issuance of Debentures for UHE Sinop guaranteed by Eletronorte | UHE Sinop</t>
  </si>
  <si>
    <t>Borrowings from BNDES bank for Empresa de Energia So Manoel guaranteed by Eletrobras | Empresa de Energia Sao Manoel S.A.</t>
  </si>
  <si>
    <t>R$ 437996</t>
  </si>
  <si>
    <t>R$ 515693</t>
  </si>
  <si>
    <t>Borrowings through Issuance of Debentures for Empresa de Energia So Manoel guaranteed by Furnas | Empresa de Energia Sao Manoel S.A.</t>
  </si>
  <si>
    <t>R$ 113322</t>
  </si>
  <si>
    <t>R$ 107384</t>
  </si>
  <si>
    <t>Borrowings from BNDES bank for Norte Brasil Transmissora guaranteed by Eletrobras | Norte Brasil Transmissora</t>
  </si>
  <si>
    <t>R$ 514500</t>
  </si>
  <si>
    <t>R$ 359939</t>
  </si>
  <si>
    <t>Borrowings through Issuance of Debentures for Norte Brasil Transmissora guaranteed by Eletrobras | Norte Brasil Transmissora</t>
  </si>
  <si>
    <t>R$ 98000</t>
  </si>
  <si>
    <t>R$ 144431</t>
  </si>
  <si>
    <t>Borrowings from BNDES bank for Manaus Transmissora guaranteed by Eletrobras | Manaus Transmissora</t>
  </si>
  <si>
    <t>R$ 198495</t>
  </si>
  <si>
    <t>R$ 112860</t>
  </si>
  <si>
    <t>Borrowings from BASA bank for Manaus Transmissora guaranteed by Eletrobras, one | Manaus Transmissora</t>
  </si>
  <si>
    <t>R$ 123750</t>
  </si>
  <si>
    <t>R$ 128263</t>
  </si>
  <si>
    <t>Borrowings from BASA bank for Manaus Transmissora guaranteed by Eletrobras, two | Manaus Transmissora</t>
  </si>
  <si>
    <t>R$ 74250</t>
  </si>
  <si>
    <t>R$ 72766</t>
  </si>
  <si>
    <t>Borrowings from BNDES bank for IE Garanhuns S/A guaranteed by Eletrobras | IE Garanhuns S/A</t>
  </si>
  <si>
    <t>R$ 175146</t>
  </si>
  <si>
    <t>R$ 107807</t>
  </si>
  <si>
    <t>Borrowings from BNB bank for TDG guaranteed by Chesf, one | TDG - Transmissora Delmiro Gouveia S.A.</t>
  </si>
  <si>
    <t>R$ 29764</t>
  </si>
  <si>
    <t>R$ 23793</t>
  </si>
  <si>
    <t>Borrowings from CAF bank for Rouar guaranteed by Eletrobras | Rouar</t>
  </si>
  <si>
    <t>R$ 39364</t>
  </si>
  <si>
    <t>Borrowings from BNB bank for Mangue Seco 2 guaranteed by Eletrobras | Mangue Seco 2</t>
  </si>
  <si>
    <t>R$ 40951</t>
  </si>
  <si>
    <t>R$ 32029</t>
  </si>
  <si>
    <t>Borrowings from BNDES bank for Livramento Holding guaranteed by Eletrobras | Livramento Holding</t>
  </si>
  <si>
    <t>R$ 29255</t>
  </si>
  <si>
    <t>R$ 17632</t>
  </si>
  <si>
    <t>Borrowings from BNDES bank for Centroeste de Minas guaranteed by Eletrobras | Centroeste de Minas</t>
  </si>
  <si>
    <t>R$ 13827</t>
  </si>
  <si>
    <t>R$ 5119</t>
  </si>
  <si>
    <t>Borrowings from BNDES bank for Caldas Novas Transmisso guaranteed by Eletrobras, one | Caldas Novas Transmissao</t>
  </si>
  <si>
    <t>R$ 2536</t>
  </si>
  <si>
    <t>R$ 937</t>
  </si>
  <si>
    <t>Borrowings from BNDES bank for Caldas Novas Transmisso guaranteed by Eletrobras, two | Caldas Novas Transmissao</t>
  </si>
  <si>
    <t>R$ 5536</t>
  </si>
  <si>
    <t>R$ 3484</t>
  </si>
  <si>
    <t>FINANCING AND LOANS - GUARANTEES FOR SUBSIDIARY (Details) R$ in Thousands</t>
  </si>
  <si>
    <t>Angra III</t>
  </si>
  <si>
    <t>R$ 6676475</t>
  </si>
  <si>
    <t>Angra III | Borrowings from BNDES bank for Angra III project guaranteed by Eletrobras</t>
  </si>
  <si>
    <t>R$ 6181048</t>
  </si>
  <si>
    <t>R$ 3471811</t>
  </si>
  <si>
    <t>Angra III | Borrowings From CEF bank for Angra III project for Eletronuclear</t>
  </si>
  <si>
    <t>R$ 3800000</t>
  </si>
  <si>
    <t>R$ 851139</t>
  </si>
  <si>
    <t>Belo Monte Transmissora de Energia | Borrowings from State Grid Brazil S.A. bank for Belo Monte Transmissora de Energia S. A. guaranteed by Eletrobras, one</t>
  </si>
  <si>
    <t>R$ 294700</t>
  </si>
  <si>
    <t>R$ 425568</t>
  </si>
  <si>
    <t>Belo Monte Transmissora de Energia | Borrowings from State Grid Brazil S.A. bank for Belo Monte Transmissora de Energia S. A. guaranteed by Eletrobras, two</t>
  </si>
  <si>
    <t>Projetos Corporativos Eletrosul</t>
  </si>
  <si>
    <t>R$ 660148</t>
  </si>
  <si>
    <t>Projetos Corporativos Eletrosul | Borrowings from FIDC DI bank for Projetos Corporativos Eletrosul guaranteed by Eletrobras</t>
  </si>
  <si>
    <t>R$ 690000</t>
  </si>
  <si>
    <t>R$ 548819</t>
  </si>
  <si>
    <t>Projetos Corporativos Eletrosul | Borrowings from Banco do Brasil for Projetos Corporativos Eletrosul guaranteed by Eletrobras</t>
  </si>
  <si>
    <t>R$ 250000</t>
  </si>
  <si>
    <t>R$ 111330</t>
  </si>
  <si>
    <t>Diversos | Borrowings from Banco do Brasil for Diversos guaranteed by Eletrobras</t>
  </si>
  <si>
    <t>R$ 750000</t>
  </si>
  <si>
    <t>R$ 762122</t>
  </si>
  <si>
    <t>Diversos | Borrowings from Emisso de Debntures for Diversos guaranteed by Eletrobras</t>
  </si>
  <si>
    <t>R$ 450000</t>
  </si>
  <si>
    <t>Estao Transmissora de Energia</t>
  </si>
  <si>
    <t>R$ 664462</t>
  </si>
  <si>
    <t>Estao Transmissora de Energia | Borrowings from BNDES bank for Estao Transmissora de Energia guaranteed by Eletrobras</t>
  </si>
  <si>
    <t>R$ 505477</t>
  </si>
  <si>
    <t>R$ 298566</t>
  </si>
  <si>
    <t>Estao Transmissora de Energia | Borrowings from BASA bank for Estao Transmissora de Energia guaranteed by Eletrobras, one</t>
  </si>
  <si>
    <t>R$ 221789</t>
  </si>
  <si>
    <t>R$ 197710</t>
  </si>
  <si>
    <t>Estao Transmissora de Energia | Borrowings from BASA bank for Estao Transmissora de Energia guaranteed by Eletrobras, two</t>
  </si>
  <si>
    <t>Projetos Corporativos Chesf</t>
  </si>
  <si>
    <t>R$ 548724</t>
  </si>
  <si>
    <t>Projetos Corporativos Chesf | Borrowings from CEF bank for Projetos Corporativos Chesf guaranteed by Eletrobras</t>
  </si>
  <si>
    <t>R$ 200000</t>
  </si>
  <si>
    <t>R$ 87868</t>
  </si>
  <si>
    <t>Projetos Corporativos Chesf | Borrowings from BNDES bank for Projetos Corporativos Chesf guaranteed by Eletrobras, one</t>
  </si>
  <si>
    <t>R$ 475454</t>
  </si>
  <si>
    <t>R$ 151628</t>
  </si>
  <si>
    <t>Projetos Corporativos Chesf | Borrowings from BNDES bank for Projetos Corporativos Chesf guaranteed by Eletrobras, two</t>
  </si>
  <si>
    <t>R$ 727560</t>
  </si>
  <si>
    <t>R$ 291981</t>
  </si>
  <si>
    <t>Projetos Corporativos Chesf | Borrowings from Banco do Brasil for Projetos Corporativos Chesf guaranteed by Eletrobras</t>
  </si>
  <si>
    <t>R$ 500000</t>
  </si>
  <si>
    <t>R$ 17247</t>
  </si>
  <si>
    <t>UHE Simplcio | Borrowings from BNDES bank for UHE Simplcio guaranteed by Eletrobras</t>
  </si>
  <si>
    <t>R$ 1034410</t>
  </si>
  <si>
    <t>R$ 454045</t>
  </si>
  <si>
    <t>Reinforcement of the Working Capital Structure 2 | Borrowings from Banco do Brasil bank for Reinforcement of the Working Capital Structure 2 project guaranteed by Eletrobras</t>
  </si>
  <si>
    <t>R$ 405262</t>
  </si>
  <si>
    <t>R$ 332666</t>
  </si>
  <si>
    <t>Modernization of UHE Furnas and UHE LuizCarlos [Member] | Borrowings from BID bank for Modernization of UHE Furnas and UHE Luiz Carlos Barreto de Carvalho project guaranteed by Furnas</t>
  </si>
  <si>
    <t>R$ 427511</t>
  </si>
  <si>
    <t>R$ 365134</t>
  </si>
  <si>
    <t>Complexo Eolico Livramento - Entorno II | Borrowings from KfW bank for Complexo Elico Livramento - Entorno II guaranteed by Eletrobras</t>
  </si>
  <si>
    <t>R$ 282083</t>
  </si>
  <si>
    <t>R$ 294352</t>
  </si>
  <si>
    <t>Corporate Financing | Borrowings from Banco do Brasil for Corporate Financing guaranteed by Eletrobras</t>
  </si>
  <si>
    <t>R$ 400000</t>
  </si>
  <si>
    <t>Complexo So Bernardo</t>
  </si>
  <si>
    <t>R$ 235335</t>
  </si>
  <si>
    <t>Complexo So Bernardo | Borrowings from KfW bank for Complexo So Bernardo guaranteed by Eletrobras, one</t>
  </si>
  <si>
    <t>R$ 29854</t>
  </si>
  <si>
    <t>R$ 55823</t>
  </si>
  <si>
    <t>Complexo So Bernardo | Borrowings from KfW bank for Complexo So Bernardo guaranteed by Eletrobras, two</t>
  </si>
  <si>
    <t>R$ 136064</t>
  </si>
  <si>
    <t>UHE Maua</t>
  </si>
  <si>
    <t>R$ 206203</t>
  </si>
  <si>
    <t>UHE Maua | Borrowings from BNDES bank for UHE Mau guaranteed by Eletrobras</t>
  </si>
  <si>
    <t>R$ 182417</t>
  </si>
  <si>
    <t>R$ 103095</t>
  </si>
  <si>
    <t>UHE Maua | Borrowings from BNDES/Banco do Brasil for UHE Mau guaranteed by Eletrobras</t>
  </si>
  <si>
    <t>R$ 103108</t>
  </si>
  <si>
    <t>Implementation of PAR and PMIS | Borrowings from BNDES bank for Implementation of PAR and PMIS guaranteed by Eletrobras</t>
  </si>
  <si>
    <t>R$ 361575</t>
  </si>
  <si>
    <t>R$ 186943</t>
  </si>
  <si>
    <t>Porto Velho Transmissora de Energia | Borrowings from BNDES bank for Porto Velho Transmissora de Energia guaranteed by Eletrobras</t>
  </si>
  <si>
    <t>R$ 283411</t>
  </si>
  <si>
    <t>R$ 192020</t>
  </si>
  <si>
    <t>20122014 Investment Plan | Borrowings from BNDES bank for 2012-2014 Investment Plan project guaranteed by Eletrobras</t>
  </si>
  <si>
    <t>R$ 441296</t>
  </si>
  <si>
    <t>R$ 175353</t>
  </si>
  <si>
    <t>Linha Verde Transmissora de Energia S.A. | Borrowings from BASA bank for Linha Verde Transmissora guaranteed by Eletrobras</t>
  </si>
  <si>
    <t>R$ 185000</t>
  </si>
  <si>
    <t>R$ 170044</t>
  </si>
  <si>
    <t>Eolicas Casa Nova II and III | Borrowings from BNB bank for Elicas Casa Nova II and III guaranteed by Eletrobras</t>
  </si>
  <si>
    <t>R$ 158420</t>
  </si>
  <si>
    <t>R$ 159982</t>
  </si>
  <si>
    <t>Corporate Transmission Projects | Borrowings from BNB bank for Corporate Transmission Projects guaranteed by Eletrobras</t>
  </si>
  <si>
    <t>R$ 155817</t>
  </si>
  <si>
    <t>R$ 73481</t>
  </si>
  <si>
    <t>Rolagem BASA 2008 | Borrowings from Banco do Brasil for Rolagem BASA 2008 guaranteed by Eletrobras</t>
  </si>
  <si>
    <t>R$ 208312</t>
  </si>
  <si>
    <t>R$ 112861</t>
  </si>
  <si>
    <t>UHE Sao Domingos | Borrowings from BNDES bank for UHE So Domingos guaranteed by Eletrobras</t>
  </si>
  <si>
    <t>R$ 207000</t>
  </si>
  <si>
    <t>R$ 130746</t>
  </si>
  <si>
    <t>UHE Batalha | Borrowings from BNDES bank for UHE Batalha guaranteed by Eletrobras</t>
  </si>
  <si>
    <t>R$ 224000</t>
  </si>
  <si>
    <t>UHE Passo de So Joo</t>
  </si>
  <si>
    <t>R$ 97029</t>
  </si>
  <si>
    <t>UHE Passo de So Joo | Borrowings from BNDES bank for UHE Passo de So Joo guaranteed by Eletrobras, one</t>
  </si>
  <si>
    <t>R$ 183330</t>
  </si>
  <si>
    <t>R$ 89622</t>
  </si>
  <si>
    <t>UHE Passo de So Joo | Borrowings from BNDES bank for UHE Passo de So Joo guaranteed by Eletrobras, two</t>
  </si>
  <si>
    <t>R$ 14750</t>
  </si>
  <si>
    <t>R$ 7407</t>
  </si>
  <si>
    <t>Innovation Projects | Borrowings from FINEP bank for Innovation Projects guaranteed by Eletrobras</t>
  </si>
  <si>
    <t>R$ 268503</t>
  </si>
  <si>
    <t>R$ 92482</t>
  </si>
  <si>
    <t>Rio Branco Transmissora | Borrowings from BNDES bank for Rio Branco Transmissora guaranteed by Eletrobras</t>
  </si>
  <si>
    <t>R$ 138000</t>
  </si>
  <si>
    <t>Projetos Corporativos Furnas</t>
  </si>
  <si>
    <t>R$ 42511</t>
  </si>
  <si>
    <t>Projetos Corporativos Furnas | Borrowings from Banco do Brasil for Projetos Corporativos Furnas guaranteed by Eletrobras, one</t>
  </si>
  <si>
    <t>R$ 35000</t>
  </si>
  <si>
    <t>R$ 17505</t>
  </si>
  <si>
    <t>Projetos Corporativos Furnas | Borrowings from Banco do Brasil for Projetos Corporativos Furnas guaranteed by Eletrobras, two</t>
  </si>
  <si>
    <t>R$ 50000</t>
  </si>
  <si>
    <t>RS Energia</t>
  </si>
  <si>
    <t>R$ 52505</t>
  </si>
  <si>
    <t>RS Energia | Borrowings from BNDES bank for RS Energia guaranteed by Eletrobras, one</t>
  </si>
  <si>
    <t>R$ 126221</t>
  </si>
  <si>
    <t>R$ 18441</t>
  </si>
  <si>
    <t>RS Energia | Borrowings from BNDES bank for RS Energia guaranteed by Eletrobras, two</t>
  </si>
  <si>
    <t>R$ 41898</t>
  </si>
  <si>
    <t>R$ 22613</t>
  </si>
  <si>
    <t>RS Energia | Borrowings from BNDES bank for RS Energia guaranteed by Eletrobras, three</t>
  </si>
  <si>
    <t>R$ 9413</t>
  </si>
  <si>
    <t>R$ 5626</t>
  </si>
  <si>
    <t>RS Energia | Borrowings from BNDES bank for RS Energia guaranteed by Eletrobras, four</t>
  </si>
  <si>
    <t>R$ 12000</t>
  </si>
  <si>
    <t>R$ 5825</t>
  </si>
  <si>
    <t>Ribeiro Gonc/Balsas | Borrowings from BNB bank for Ribeiro Gon./Balsas guaranteed by Eletrobras</t>
  </si>
  <si>
    <t>R$ 70000</t>
  </si>
  <si>
    <t>R$ 44691</t>
  </si>
  <si>
    <t>Cerro Chato I, II and III | Borrowings from Banco do Brasil for Cerro Chato I, II and III guaranteed by Eletrobras</t>
  </si>
  <si>
    <t>R$ 223419</t>
  </si>
  <si>
    <t>R$ 16328</t>
  </si>
  <si>
    <t>UHE Baguari | Borrowings from BNDES bank for UHE Baguari guaranteed by Eletrobras</t>
  </si>
  <si>
    <t>R$ 60153</t>
  </si>
  <si>
    <t>R$ 25318</t>
  </si>
  <si>
    <t>Expansion of Sul de Transmissao System | Borrowings from BNDES bank for Expansion of the Sistema Sul de Transmisso project guaranteed by Eletrosul</t>
  </si>
  <si>
    <t>R$ 29074</t>
  </si>
  <si>
    <t>R$ 21191</t>
  </si>
  <si>
    <t>Expansion of Lechuga Substation | Borrowings from BNDES bank for Expansion of the Lechuga Substation project guaranteed by Eletrobras</t>
  </si>
  <si>
    <t>R$ 35011</t>
  </si>
  <si>
    <t>R$ 17502</t>
  </si>
  <si>
    <t>Brazil-Uruguay Interconnection | Borrowings from BNDES bank for Brazil-Uruguay Interconnection project guaranteed by Eletrosul</t>
  </si>
  <si>
    <t>R$ 21827</t>
  </si>
  <si>
    <t>R$ 15908</t>
  </si>
  <si>
    <t>Subestao Miramar/ Tucuru | Borrowings from BNDES bank for Miramar/Tucuru Substation project guaranteed by Eletrobras</t>
  </si>
  <si>
    <t>R$ 31000</t>
  </si>
  <si>
    <t>R$ 14549</t>
  </si>
  <si>
    <t>Lechuga/J. Teixeira | Borrowings from BASA bank for Lechuga/J. Teixeira guaranteed by Eletrobras</t>
  </si>
  <si>
    <t>R$ 25720</t>
  </si>
  <si>
    <t>R$ 14777</t>
  </si>
  <si>
    <t>Miranda II | Borrowings from BNDES bank for Miranda II guaranteed by Eletrobras</t>
  </si>
  <si>
    <t>R$ 47531</t>
  </si>
  <si>
    <t>R$ 8785</t>
  </si>
  <si>
    <t>SC Energia | Borrowings from BNDES bank for So Luis II e III guaranteed by Eletrobras</t>
  </si>
  <si>
    <t>R$ 67017</t>
  </si>
  <si>
    <t>R$ 7381</t>
  </si>
  <si>
    <t>Nobres Substation | Borrowings from BNDES bank for Nobres Substation project guaranteed by Eletrobras</t>
  </si>
  <si>
    <t>R$ 10000</t>
  </si>
  <si>
    <t>R$ 4322</t>
  </si>
  <si>
    <t>Sao Luis II and III | Borrowings from BNDES bank for So Luis II e III guaranteed by Eletrobras</t>
  </si>
  <si>
    <t>R$ 13653</t>
  </si>
  <si>
    <t>Santa Vitoria do Palmar Holding S.A.</t>
  </si>
  <si>
    <t>R$ 416479</t>
  </si>
  <si>
    <t>Santa Vitoria do Palmar Holding S.A. | Borrowings from BNDES bank for Santa Vitria do Palmar Holding S.A. guaranteed by Eletrobras</t>
  </si>
  <si>
    <t>61.75%</t>
  </si>
  <si>
    <t>R$ 249458</t>
  </si>
  <si>
    <t>R$ 234787</t>
  </si>
  <si>
    <t>Santa Vitoria do Palmar Holding S.A. | Borrowings from BRDE bank for Santa Vitria do Palmar Holding S.A. guaranteed by Eletrobras</t>
  </si>
  <si>
    <t>R$ 123501</t>
  </si>
  <si>
    <t>R$ 118055</t>
  </si>
  <si>
    <t>Santa Vitoria do Palmar Holding S.A. | Borrowings through Issuance of Debentures for Santa Vitria do Palmar Holding S.A. guaranteed by Eletrobras</t>
  </si>
  <si>
    <t>R$ 55575</t>
  </si>
  <si>
    <t>Elicas Hermenegildo</t>
  </si>
  <si>
    <t>R$ 368855</t>
  </si>
  <si>
    <t>Elicas Hermenegildo | Borrowings from BNDES bank for Elicas Hermenegildo I guaranteed by Eletrobras</t>
  </si>
  <si>
    <t>R$ 93358</t>
  </si>
  <si>
    <t>R$ 76511</t>
  </si>
  <si>
    <t>Elicas Hermenegildo | Borrowings from BRDE bank for Elicas Hermenegildo I guaranteed by Eletrobras</t>
  </si>
  <si>
    <t>R$ 40699</t>
  </si>
  <si>
    <t>R$ 33564</t>
  </si>
  <si>
    <t>Elicas Hermenegildo | Borrowings from BNDES bank for Elicas Hermenegildo II guaranteed by Eletrobras</t>
  </si>
  <si>
    <t>R$ 109579</t>
  </si>
  <si>
    <t>R$ 89804</t>
  </si>
  <si>
    <t>Elicas Hermenegildo | Borrowings from BRDE bank for Elicas Hermenegildo II guaranteed by Eletrobras</t>
  </si>
  <si>
    <t>R$ 47770</t>
  </si>
  <si>
    <t>R$ 39396</t>
  </si>
  <si>
    <t>Elicas Hermenegildo | Borrowings from BNDES bank for Elicas Hermenegildo III guaranteed by Eletrobras</t>
  </si>
  <si>
    <t>R$ 109555</t>
  </si>
  <si>
    <t>R$ 90199</t>
  </si>
  <si>
    <t>Elicas Hermenegildo | Borrowings from BRDE bank for Elicas Hermenegildo III guaranteed by Eletrobras</t>
  </si>
  <si>
    <t>R$ 47759</t>
  </si>
  <si>
    <t>R$ 277963</t>
  </si>
  <si>
    <t>Transmissora Sul Brasileira de Energia S.A. | Borrowings from BNDES bank for Transmissora Sul Litornea de Energia guaranteed by Eletrosul</t>
  </si>
  <si>
    <t>R$ 252108</t>
  </si>
  <si>
    <t>R$ 198731</t>
  </si>
  <si>
    <t>Transmissora Sul Brasileira de Energia S.A. | Borrowings through issuance of debtures for Transmissora Sul Litornea de Energia guaranteed by Eletrosul</t>
  </si>
  <si>
    <t>R$ 76500</t>
  </si>
  <si>
    <t>R$ 79232</t>
  </si>
  <si>
    <t>Transmissora Sul Brasileira de Energia S.A. | Borrowings through Issuance of Debentures for Transmissora Sul Brasileira de Energia S.A. guaranteed by Eletrobras</t>
  </si>
  <si>
    <t>R$ 77550</t>
  </si>
  <si>
    <t>Eolica Chui IX S/A</t>
  </si>
  <si>
    <t>R$ 37212</t>
  </si>
  <si>
    <t>Eolica Chui IX S/A | Borrowings from BNDES bank for Elica Chu IX S/A guaranteed by Eletrobras</t>
  </si>
  <si>
    <t>R$ 31558</t>
  </si>
  <si>
    <t>R$ 25865</t>
  </si>
  <si>
    <t>Eolica Chui IX S/A | Borrowings from BRDE bank for Elica Chu IX S/A guaranteed by Eletrobras</t>
  </si>
  <si>
    <t>R$ 13757</t>
  </si>
  <si>
    <t>R$ 75268</t>
  </si>
  <si>
    <t>FINANCING AND LOANS - Movements of Provision for Guarantees (Details) - BRL (R$) R$ in Thousands</t>
  </si>
  <si>
    <t>Apr. 10, 2019</t>
  </si>
  <si>
    <t>Percentage of guaranteed outstanding balance accrued</t>
  </si>
  <si>
    <t>1.00%</t>
  </si>
  <si>
    <t>Movements of the guarantees provision</t>
  </si>
  <si>
    <t>Provision for Guarantee at beginning of period</t>
  </si>
  <si>
    <t>R$ 549436</t>
  </si>
  <si>
    <t>R$ 512690</t>
  </si>
  <si>
    <t>R$ 487912</t>
  </si>
  <si>
    <t>Guarantee Additions</t>
  </si>
  <si>
    <t>Update</t>
  </si>
  <si>
    <t>Guarantee Write offs</t>
  </si>
  <si>
    <t>Provision for Guarantee at end of period</t>
  </si>
  <si>
    <t>R$ 463776</t>
  </si>
  <si>
    <t>R$ 86554</t>
  </si>
  <si>
    <t>DEBENTURES - Composition of debentures (Details) R$ in Thousands</t>
  </si>
  <si>
    <t>May 24, 2019BRL (R$)item</t>
  </si>
  <si>
    <t>Dec. 20, 2019BRL (R$)</t>
  </si>
  <si>
    <t>Spread (as a percent)</t>
  </si>
  <si>
    <t>Total debentures</t>
  </si>
  <si>
    <t>R$ 5959279</t>
  </si>
  <si>
    <t>R$ 468228</t>
  </si>
  <si>
    <t>R$ 470779</t>
  </si>
  <si>
    <t>Total Current Liabilities</t>
  </si>
  <si>
    <t>R$ 12442</t>
  </si>
  <si>
    <t>Total Noncurrent Liabilities</t>
  </si>
  <si>
    <t>R$ 5880751</t>
  </si>
  <si>
    <t>R$ 287347</t>
  </si>
  <si>
    <t>R$ 188933</t>
  </si>
  <si>
    <t>Eletronorte | Debentures issued by ETE | TJLP (long-term interest rate)</t>
  </si>
  <si>
    <t>165.00%</t>
  </si>
  <si>
    <t>R$ 197711</t>
  </si>
  <si>
    <t>ELETROSUL | Transmissora Sul Brasileira de Energia S.A. | IPCA</t>
  </si>
  <si>
    <t>680.00%</t>
  </si>
  <si>
    <t>R$ 116474</t>
  </si>
  <si>
    <t>CHESF | ETN S.A., | IPCA</t>
  </si>
  <si>
    <t>70291.00%</t>
  </si>
  <si>
    <t>R$ 150322</t>
  </si>
  <si>
    <t>R$ 152133</t>
  </si>
  <si>
    <t>Eletrobras | Eletrobras Debentures</t>
  </si>
  <si>
    <t>R$ 5000000</t>
  </si>
  <si>
    <t>Number of series of debentures issued | item</t>
  </si>
  <si>
    <t>Eletrobras | Eletrobras Debentures, Series 1 | Taxa DI</t>
  </si>
  <si>
    <t>R$ 1106991</t>
  </si>
  <si>
    <t>Eletrobras | Eletrobras Debentures, Series 2 | Taxa DI</t>
  </si>
  <si>
    <t>R$ 2214791</t>
  </si>
  <si>
    <t>Eletrobras | Eletrobras Debentures, Series 3 | Taxa DI</t>
  </si>
  <si>
    <t>120.00%</t>
  </si>
  <si>
    <t>R$ 1006967</t>
  </si>
  <si>
    <t>Eletrobras | Eletrobras Debentures, Series 4 | IPCA</t>
  </si>
  <si>
    <t>518.00%</t>
  </si>
  <si>
    <t>R$ 715479</t>
  </si>
  <si>
    <t>FURNAS | Furnas Debentures | CDI</t>
  </si>
  <si>
    <t>11760.00%</t>
  </si>
  <si>
    <t>R$ 450543</t>
  </si>
  <si>
    <t>DEBENTURES - Movements in debentures (Details) - BRL (R$) R$ in Thousands</t>
  </si>
  <si>
    <t>CURRENT Financial Institutions</t>
  </si>
  <si>
    <t>R$ 36073</t>
  </si>
  <si>
    <t>R$ 183432</t>
  </si>
  <si>
    <t>Capture</t>
  </si>
  <si>
    <t>Custos de transao apropriado</t>
  </si>
  <si>
    <t>Classification - Held for Sale</t>
  </si>
  <si>
    <t>NON-CURRENT Financial Institutions</t>
  </si>
  <si>
    <t>DEBENTURES - Maturities of long-term portion of the debentures (Details) - BRL (R$) R$ in Thousands</t>
  </si>
  <si>
    <t>R$ 432155</t>
  </si>
  <si>
    <t>R$ 1851443</t>
  </si>
  <si>
    <t>LEASE OPERATION - Lease movements (Details) - BRL (R$) R$ in Thousands</t>
  </si>
  <si>
    <t>Lease term</t>
  </si>
  <si>
    <t>R$ 976115</t>
  </si>
  <si>
    <t>Initial adoption of CPC 06 R(2)/IFRS 16</t>
  </si>
  <si>
    <t>Accured interest</t>
  </si>
  <si>
    <t>Payments</t>
  </si>
  <si>
    <t>Write-offs</t>
  </si>
  <si>
    <t>R$ 823993</t>
  </si>
  <si>
    <t>Compensation from leasing</t>
  </si>
  <si>
    <t>Potential PIS/COFINS (9.5%)</t>
  </si>
  <si>
    <t>R$ 50618</t>
  </si>
  <si>
    <t>LEASE OPERATION - Type of leases (Details) R$ in Thousands</t>
  </si>
  <si>
    <t>Short-term leases</t>
  </si>
  <si>
    <t>R$ 52771</t>
  </si>
  <si>
    <t>Low-cost leases</t>
  </si>
  <si>
    <t>Variable lease expenses</t>
  </si>
  <si>
    <t>R$ 3822</t>
  </si>
  <si>
    <t>LEASE OPERATION - Maturity (Details) R$ in Thousands</t>
  </si>
  <si>
    <t>Non-currrent lease maturity</t>
  </si>
  <si>
    <t>Balance</t>
  </si>
  <si>
    <t>R$ 987705</t>
  </si>
  <si>
    <t>R$ 110846</t>
  </si>
  <si>
    <t>LEASE OPERATION - PIS/COFINS to be recovered (Details) R$ in Thousands</t>
  </si>
  <si>
    <t>Classified as lease liabilities</t>
  </si>
  <si>
    <t>R$ 547226</t>
  </si>
  <si>
    <t>Not classified as lease liabilities</t>
  </si>
  <si>
    <t>Total payments</t>
  </si>
  <si>
    <t>R$ 599602</t>
  </si>
  <si>
    <t>COMPULSORY LOANS (Details) - BRL (R$) R$ in Thousands</t>
  </si>
  <si>
    <t>Interest rate on compulsory loan</t>
  </si>
  <si>
    <t>6.00%</t>
  </si>
  <si>
    <t>Interest payable</t>
  </si>
  <si>
    <t>R$ 15156</t>
  </si>
  <si>
    <t>R$ 15659</t>
  </si>
  <si>
    <t>Credits collected</t>
  </si>
  <si>
    <t>R$ 485756</t>
  </si>
  <si>
    <t>R$ 493118</t>
  </si>
  <si>
    <t>TAXES PAYABLE AND INCOME TAX AND SOCIAL CONTRIBUTIONS - LIABILITY - Taxes Payable (Details) - BRL (R$) R$ in Thousands</t>
  </si>
  <si>
    <t>Current liabilities:</t>
  </si>
  <si>
    <t>Current tax liabilities</t>
  </si>
  <si>
    <t>R$ 1575658</t>
  </si>
  <si>
    <t>R$ 1277051</t>
  </si>
  <si>
    <t>Non-current tax liabilities</t>
  </si>
  <si>
    <t>PASEP and COFINS</t>
  </si>
  <si>
    <t>IRRF/ CSRF</t>
  </si>
  <si>
    <t>ICMS</t>
  </si>
  <si>
    <t>INSS/FGTS</t>
  </si>
  <si>
    <t>PAES / REFIS</t>
  </si>
  <si>
    <t>ISS</t>
  </si>
  <si>
    <t>R$ 7494</t>
  </si>
  <si>
    <t>R$ 26626</t>
  </si>
  <si>
    <t>TAXES PAYABLE AND INCOME TAX AND SOCIAL CONTRIBUTIONS - LIABILITY - Income tax and social contributions (Details) - BRL (R$) R$ in Thousands</t>
  </si>
  <si>
    <t>Current liabilities [abstract]</t>
  </si>
  <si>
    <t>Current income tax</t>
  </si>
  <si>
    <t>R$ 1693623</t>
  </si>
  <si>
    <t>R$ 2031674</t>
  </si>
  <si>
    <t>Current social contributions</t>
  </si>
  <si>
    <t>TAXES PAYABLE AND INCOME TAX AND SOCIAL CONTRIBUTIONS - LIABILITY - Reconciliation of expense with income tax and social contributions (Details) R$ in Thousands</t>
  </si>
  <si>
    <t>24 Months Ended</t>
  </si>
  <si>
    <t>Effects of additions and exclusions:</t>
  </si>
  <si>
    <t>Total income (expense) of IRPJ and CSLL</t>
  </si>
  <si>
    <t>R$ 342580</t>
  </si>
  <si>
    <t>R$ 2483718</t>
  </si>
  <si>
    <t>R$ 1510634</t>
  </si>
  <si>
    <t>Tax Incentive Percentage | $</t>
  </si>
  <si>
    <t>Tax incentives</t>
  </si>
  <si>
    <t>IRPJ</t>
  </si>
  <si>
    <t>Reconciliation of expense with income tax and social contribution</t>
  </si>
  <si>
    <t>Earnings (Losses) before IRPJ and CSLL</t>
  </si>
  <si>
    <t>Tax rate</t>
  </si>
  <si>
    <t>Total IRPJ and CSLL calculated at the rates of 25% and 9%, respectively</t>
  </si>
  <si>
    <t>R$ 3982630</t>
  </si>
  <si>
    <t>R$ 739466</t>
  </si>
  <si>
    <t>Indemnity - RBSE</t>
  </si>
  <si>
    <t>Dividend income</t>
  </si>
  <si>
    <t>Equity method investments</t>
  </si>
  <si>
    <t>Exchange variation</t>
  </si>
  <si>
    <t>Tax loss offset/Negative base</t>
  </si>
  <si>
    <t>Establishment of tax credits</t>
  </si>
  <si>
    <t>Operating provisions</t>
  </si>
  <si>
    <t>Unrecognized/written off deferred taxes</t>
  </si>
  <si>
    <t>Grants</t>
  </si>
  <si>
    <t>Other additions and exclusions</t>
  </si>
  <si>
    <t>R$ 1184267</t>
  </si>
  <si>
    <t>R$ 1698458</t>
  </si>
  <si>
    <t>R$ 934592</t>
  </si>
  <si>
    <t>Effective rate</t>
  </si>
  <si>
    <t>18.60%</t>
  </si>
  <si>
    <t>10.66%</t>
  </si>
  <si>
    <t>31.60%</t>
  </si>
  <si>
    <t>CSLL</t>
  </si>
  <si>
    <t>R$ 3638606</t>
  </si>
  <si>
    <t>9.00%</t>
  </si>
  <si>
    <t>R$ 94005</t>
  </si>
  <si>
    <t>R$ 785259</t>
  </si>
  <si>
    <t>R$ 576042</t>
  </si>
  <si>
    <t>4.93%</t>
  </si>
  <si>
    <t>19.47%</t>
  </si>
  <si>
    <t>REGULATORY FEES (Details) R$ in Thousands</t>
  </si>
  <si>
    <t>Dec. 31, 2019BRL (R$)GW</t>
  </si>
  <si>
    <t>R$ 627611</t>
  </si>
  <si>
    <t>R$ 653017</t>
  </si>
  <si>
    <t>TOTAL NONCURRENT LIABILITIES</t>
  </si>
  <si>
    <t>TOTAL LIABILITIES</t>
  </si>
  <si>
    <t>R$ 1357914</t>
  </si>
  <si>
    <t>Value of investments made by concessionaires and permit-holders percentage</t>
  </si>
  <si>
    <t>2.50%</t>
  </si>
  <si>
    <t>Value of investments made by concessionaires and permit-holders limited to annual revenue percentage</t>
  </si>
  <si>
    <t>3.00%</t>
  </si>
  <si>
    <t>Concessionaires pay percentage</t>
  </si>
  <si>
    <t>Minimum investment of sum by electricity concessionaires every year percentage</t>
  </si>
  <si>
    <t>Research &amp; Development - R&amp;D</t>
  </si>
  <si>
    <t>R$ 397125</t>
  </si>
  <si>
    <t>RGR Quota</t>
  </si>
  <si>
    <t>Compensation for the Use of Water Resources</t>
  </si>
  <si>
    <t>CDE Quota</t>
  </si>
  <si>
    <t>PROINFA Quota</t>
  </si>
  <si>
    <t>Inspection Fee for Electric Energy Services</t>
  </si>
  <si>
    <t>R$ 10100</t>
  </si>
  <si>
    <t>R$ 9098</t>
  </si>
  <si>
    <t>SHAREHOLDERS' COMPENSATION (Details) - BRL (R$) R$ in Thousands</t>
  </si>
  <si>
    <t>Dividends of fiscal year 2019</t>
  </si>
  <si>
    <t>Dividends of fiscal year 2018</t>
  </si>
  <si>
    <t>R$ 1253164</t>
  </si>
  <si>
    <t>Unclaimed dividends</t>
  </si>
  <si>
    <t>Dividends withheld from previous years</t>
  </si>
  <si>
    <t>Minimum required dividends of fiscal year 2019</t>
  </si>
  <si>
    <t>Total remuneration to shareholders</t>
  </si>
  <si>
    <t>R$ 2575216</t>
  </si>
  <si>
    <t>R$ 1305633</t>
  </si>
  <si>
    <t>Minimum mandatory dividend (as a percent)</t>
  </si>
  <si>
    <t>POST-EMPLOYMENT BENEFITS (Details) - BRL (R$) R$ in Thousands</t>
  </si>
  <si>
    <t>Post-employment benefit obligations - amounts recognized in financial statements</t>
  </si>
  <si>
    <t>Total post-employment benefit liabilities</t>
  </si>
  <si>
    <t>R$ 4515179</t>
  </si>
  <si>
    <t>R$ 3059109</t>
  </si>
  <si>
    <t>Social security defined benefit plans</t>
  </si>
  <si>
    <t>Health and life insurance plans</t>
  </si>
  <si>
    <t>R$ 194261</t>
  </si>
  <si>
    <t>R$ 246207</t>
  </si>
  <si>
    <t>POST-EMPLOYMENT BENEFITS - Reconciliation of the liabilities of the pension plans and other benefits (Details) - BRL (R$) R$ in Thousands</t>
  </si>
  <si>
    <t>Amounts recognized in balance sheet and statement of income for the year</t>
  </si>
  <si>
    <t>Fair value of plan assets</t>
  </si>
  <si>
    <t>R$ 28430481</t>
  </si>
  <si>
    <t>R$ 19422764</t>
  </si>
  <si>
    <t>Present value of partially or fully covered actuarial liabilities</t>
  </si>
  <si>
    <t>Net liabilities/(assets)</t>
  </si>
  <si>
    <t>Net current cost of service</t>
  </si>
  <si>
    <t>Net interest cost</t>
  </si>
  <si>
    <t>Actuarial expense/(revenue) recognized in the fiscal year</t>
  </si>
  <si>
    <t>R$ 280070</t>
  </si>
  <si>
    <t>R$ 148063</t>
  </si>
  <si>
    <t>POST-EMPLOYMENT BENEFITS - Conciliation of the liabilities of other retirement benefits (Details) - BRL (R$) R$ in Thousands</t>
  </si>
  <si>
    <t>Current cost of service</t>
  </si>
  <si>
    <t>R$ 22798</t>
  </si>
  <si>
    <t>R$ 37404</t>
  </si>
  <si>
    <t>POST-EMPLOYMENT BENEFITS - Rollforward of the present value of defined benefit obligations (Details) - Present value of the defined benefit obligations - Defined benefit pension plan - BRL (R$) R$ in Thousands</t>
  </si>
  <si>
    <t>Defined Pension Benefits</t>
  </si>
  <si>
    <t>Value of actuarial liabilities at the start of the year</t>
  </si>
  <si>
    <t>R$ 26134809</t>
  </si>
  <si>
    <t>R$ 23086781</t>
  </si>
  <si>
    <t>Subsidiaries held for sale</t>
  </si>
  <si>
    <t>Taxes on actuarial liabilities</t>
  </si>
  <si>
    <t>Benefits paid during the year</t>
  </si>
  <si>
    <t>Regular stakeholder's contributions</t>
  </si>
  <si>
    <t>Loss on actuarial liabilities arising from reassessment</t>
  </si>
  <si>
    <t>Actuarial losses arising from financial assumption changes</t>
  </si>
  <si>
    <t>Actuarial losses arising from adjustments from experience</t>
  </si>
  <si>
    <t>Present value of actuarial liabilities at the end of the year</t>
  </si>
  <si>
    <t>R$ 30663539</t>
  </si>
  <si>
    <t>POST-EMPLOYMENT BENEFITS - Rollforward of the fair value of plan assets (Details) - BRL (R$) R$ in Thousands</t>
  </si>
  <si>
    <t>Effective yield of assets during the year</t>
  </si>
  <si>
    <t>R$ 5112013</t>
  </si>
  <si>
    <t>R$ 2882650</t>
  </si>
  <si>
    <t>Plan assets | Defined benefit pension plan</t>
  </si>
  <si>
    <t>Fair asset value at the start of the year</t>
  </si>
  <si>
    <t>Benefits paid during the fiscal year</t>
  </si>
  <si>
    <t>Stakeholder's contributions during the fiscal year</t>
  </si>
  <si>
    <t>Employer contributions during the fiscal year</t>
  </si>
  <si>
    <t>Expected return on assets during the fiscal year</t>
  </si>
  <si>
    <t>Gain on plan assets (excluding interest income)</t>
  </si>
  <si>
    <t>Fair asset value at the end of the year</t>
  </si>
  <si>
    <t>POST-EMPLOYMENT BENEFITS - Amounts recognized in Other Comprehensive Income (Details) - BRL (R$) R$ in Thousands</t>
  </si>
  <si>
    <t>Amounts recognized in Other Comprehensive Income</t>
  </si>
  <si>
    <t>Actuarial gains (losses) recognized in OCI in the year net of deferred taxes - Social Security Program</t>
  </si>
  <si>
    <t>R$ 1688837</t>
  </si>
  <si>
    <t>R$ 19105</t>
  </si>
  <si>
    <t>R$ 114214</t>
  </si>
  <si>
    <t>Other Comprehensive Income (OCI) accumulated - Social Security Program</t>
  </si>
  <si>
    <t>R$ 1125716</t>
  </si>
  <si>
    <t>R$ 258065</t>
  </si>
  <si>
    <t>POST-EMPLOYMENT BENEFITS - Conciliation of the present value of the defined benefit obligations (Details) - Other post-employment benefit obligations - Present value of the defined benefit obligations - BRL (R$) R$ in Thousands</t>
  </si>
  <si>
    <t>Other Post-Employments</t>
  </si>
  <si>
    <t>R$ 315429</t>
  </si>
  <si>
    <t>Health plan deduction</t>
  </si>
  <si>
    <t>Actuarial losses arising from demographic assumption changes</t>
  </si>
  <si>
    <t>R$ 196181</t>
  </si>
  <si>
    <t>Other Comprehensive Income (OCI) accumulated - Other post-employment benefits</t>
  </si>
  <si>
    <t>R$ 49660</t>
  </si>
  <si>
    <t>R$ 197668</t>
  </si>
  <si>
    <t>POST-EMPLOYMENT BENEFITS - Actuarial and Economic Hypotheses (Details) R$ in Thousands</t>
  </si>
  <si>
    <t>Dec. 31, 2017USD ($)</t>
  </si>
  <si>
    <t>Actuarial assumptions determine the defined benefit obligation and expenses for the year</t>
  </si>
  <si>
    <t>Turnover rate</t>
  </si>
  <si>
    <t>0% yy; Ex-Nucleos 2018; Null turnover rate</t>
  </si>
  <si>
    <t>T-1 Service (downsized by 20%); GAMA -Turnover Exp. - NUCLEOS - 2015</t>
  </si>
  <si>
    <t>Active and inactive mortality table</t>
  </si>
  <si>
    <t>AT-2000 (segregated by sex) reduced by 10%; AT- 2000 (segregated by sex) downsized by 15%; AT- 83 Feminine; AT-2000 (masculine); AT-2000 (segregated by sex) downsized by 10%; AT-2000 Basic downsized by 5%, segregated by sex</t>
  </si>
  <si>
    <t>AT-2000 (segregated by sex) reduced by 10%; AT- 2000 (segregated by sex) downsized by 15%; AT- 83 Feminine; AT-2000 M&amp;F (downsized by 10%); AT-2000 (masculine); AT-2000 Basic reduced by 5%, segregated by sex; AT-2000 (segregated by sex) reduced by 10%</t>
  </si>
  <si>
    <t>Invalid mortality table</t>
  </si>
  <si>
    <t>RRB-1983; AT-49 segregated by sex; AT-49 reduced by 2 years Masculine; AT-83 IAM (masculine); MI-2006 (segregated by sex) downsized by 10%</t>
  </si>
  <si>
    <t>RRB-1983; AT-49 segregated by sex; AT-49 reduced by 2 years Masculine; AT-49 (increased 100%) M&amp;F; AT-83 (masculine); AT-83 IAM(masculine)</t>
  </si>
  <si>
    <t>Invalidity table</t>
  </si>
  <si>
    <t>LIGHT (FRACA); ALVARO VINDAS (downsized by 50%); TASA 1927</t>
  </si>
  <si>
    <t>Light (Fraca); Alvaro Vindas (downsized by 50%); Alvaro Vindas; TASA 1927; Light (Average)</t>
  </si>
  <si>
    <t>Current return on plan assets | R$</t>
  </si>
  <si>
    <t>Average annual inflation rate</t>
  </si>
  <si>
    <t>3.68%</t>
  </si>
  <si>
    <t>3.89%</t>
  </si>
  <si>
    <t>Expected plan assets return on investment</t>
  </si>
  <si>
    <t>Defined benefit pension plan | Minimum</t>
  </si>
  <si>
    <t>Annual effective discount interest rate</t>
  </si>
  <si>
    <t>4.54%</t>
  </si>
  <si>
    <t>Average wage increase forecast</t>
  </si>
  <si>
    <t>Defined benefit pension plan | Maximum</t>
  </si>
  <si>
    <t>3.37%</t>
  </si>
  <si>
    <t>4.78%</t>
  </si>
  <si>
    <t>POST-EMPLOYMENT BENEFITS - Employer contributions (Details) - BRL (R$) R$ in Thousands</t>
  </si>
  <si>
    <t>Contributions made by employer</t>
  </si>
  <si>
    <t>R$ 4362</t>
  </si>
  <si>
    <t>Weighted average duration of defined benefit obligation</t>
  </si>
  <si>
    <t>64 years</t>
  </si>
  <si>
    <t>BD Plan</t>
  </si>
  <si>
    <t>R$ 289086</t>
  </si>
  <si>
    <t>R$ 294978</t>
  </si>
  <si>
    <t>CD Plan</t>
  </si>
  <si>
    <t>Contributions to defined benefit plan</t>
  </si>
  <si>
    <t>Defined benefit plan expected maturation of non-discounted benefits</t>
  </si>
  <si>
    <t>2020 | Defined benefit pension plan</t>
  </si>
  <si>
    <t>2021 | Defined benefit pension plan</t>
  </si>
  <si>
    <t>2022 | Defined benefit pension plan</t>
  </si>
  <si>
    <t>2023 | Defined benefit pension plan</t>
  </si>
  <si>
    <t>2024 | Defined benefit pension plan</t>
  </si>
  <si>
    <t>More than five years | Defined benefit pension plan</t>
  </si>
  <si>
    <t>R$ 14596897</t>
  </si>
  <si>
    <t>POST-EMPLOYMENT BENEFITS - Sensitivity analysis (Details) R$ in Thousands</t>
  </si>
  <si>
    <t>Discount rate</t>
  </si>
  <si>
    <t>Sensitivity analysis</t>
  </si>
  <si>
    <t>Rate increase (as a percent)</t>
  </si>
  <si>
    <t>Increase in defined benefit obligation</t>
  </si>
  <si>
    <t>R$ 3639685</t>
  </si>
  <si>
    <t>Decrease in defined benefit obligation</t>
  </si>
  <si>
    <t>Salary growth</t>
  </si>
  <si>
    <t>R$ 350480</t>
  </si>
  <si>
    <t>POST-EMPLOYMENT BENEFITS - Fair value of plan assets (Details) - BRL (R$) R$ in Thousands</t>
  </si>
  <si>
    <t>Assets Immediately Available</t>
  </si>
  <si>
    <t>R$ 3506</t>
  </si>
  <si>
    <t>R$ 1053</t>
  </si>
  <si>
    <t>Realizable Assets</t>
  </si>
  <si>
    <t>Fixed IncomeInvestments</t>
  </si>
  <si>
    <t>Variable Income Investments</t>
  </si>
  <si>
    <t>Real Estate Investments</t>
  </si>
  <si>
    <t>Structured Investments</t>
  </si>
  <si>
    <t>Loans and Financing</t>
  </si>
  <si>
    <t>Funds receivable from sponsor</t>
  </si>
  <si>
    <t>Operating Liabilities</t>
  </si>
  <si>
    <t>Contingency Liabilities</t>
  </si>
  <si>
    <t>Investment Funds</t>
  </si>
  <si>
    <t>Administrative Funds</t>
  </si>
  <si>
    <t>Social Security Funds</t>
  </si>
  <si>
    <t>Total assets</t>
  </si>
  <si>
    <t>PROVISIONS FOR LITIGATION AND CONTINGENT LIABILITIES - Probable losses (Details) - BRL (R$) R$ in Thousands</t>
  </si>
  <si>
    <t>Provision on legal proceedings, current</t>
  </si>
  <si>
    <t>R$ 1031488</t>
  </si>
  <si>
    <t>R$ 931364</t>
  </si>
  <si>
    <t>NONCURRENT</t>
  </si>
  <si>
    <t>Provision on legal proceedings, non-current</t>
  </si>
  <si>
    <t>Provision on legal proceedings</t>
  </si>
  <si>
    <t>Civil</t>
  </si>
  <si>
    <t>Labor</t>
  </si>
  <si>
    <t>Tax</t>
  </si>
  <si>
    <t>R$ 336213</t>
  </si>
  <si>
    <t>R$ 348534</t>
  </si>
  <si>
    <t>PROVISIONS FOR LITIGATION AND CONTINGENT LIABILITIES - Probable losses roll-forward (Details) - BRL (R$) R$ in Thousands</t>
  </si>
  <si>
    <t>Changes in provision for contingencies</t>
  </si>
  <si>
    <t>Balance at beginning of period</t>
  </si>
  <si>
    <t>R$ 24127659</t>
  </si>
  <si>
    <t>Constitution of provisions</t>
  </si>
  <si>
    <t>R$ 17941912</t>
  </si>
  <si>
    <t>Balance at ending of period</t>
  </si>
  <si>
    <t>Beginning balance</t>
  </si>
  <si>
    <t>Reversals of provisions</t>
  </si>
  <si>
    <t>Monetary correction</t>
  </si>
  <si>
    <t>Retirement provisions</t>
  </si>
  <si>
    <t>R$ 25246426</t>
  </si>
  <si>
    <t>PROVISIONS FOR LITIGATION AND CONTINGENT LIABILITIES - Probable losses paragraphs (Details) R$ in Thousands</t>
  </si>
  <si>
    <t>Apr. 30, 2015BRL (R$)</t>
  </si>
  <si>
    <t>Dec. 31, 2019BRL (R$)lawsuit</t>
  </si>
  <si>
    <t>Jul. 31, 2015</t>
  </si>
  <si>
    <t>Additional provisions, other provisions</t>
  </si>
  <si>
    <t>R$ 17561611</t>
  </si>
  <si>
    <t>Compulsory Loan, Interest Rate</t>
  </si>
  <si>
    <t>R$ 24214938</t>
  </si>
  <si>
    <t>Provisional enforcement amount provided by defendant on litigation claimed</t>
  </si>
  <si>
    <t>R$ 1035</t>
  </si>
  <si>
    <t>Amount of assets attached</t>
  </si>
  <si>
    <t>Amount the provision was updated</t>
  </si>
  <si>
    <t>Amount the other addition provision items were updated</t>
  </si>
  <si>
    <t>R$ 23134716</t>
  </si>
  <si>
    <t>Eletrobras's understanding of interest term limit</t>
  </si>
  <si>
    <t>5 years</t>
  </si>
  <si>
    <t>Number of legal actions filed | lawsuit</t>
  </si>
  <si>
    <t>Principal</t>
  </si>
  <si>
    <t>R$ 6128374</t>
  </si>
  <si>
    <t>Compensatory Interest</t>
  </si>
  <si>
    <t>Default Interest</t>
  </si>
  <si>
    <t>R$ 9718620</t>
  </si>
  <si>
    <t>Declaration of Nullity | Chesf</t>
  </si>
  <si>
    <t>Percentage of fine based on the value of the case</t>
  </si>
  <si>
    <t>0.01%</t>
  </si>
  <si>
    <t>Litigation amount claimed</t>
  </si>
  <si>
    <t>R$ 350000</t>
  </si>
  <si>
    <t>Generation Scaling Factor | Chesf</t>
  </si>
  <si>
    <t>Percentage below which neutrality is sought</t>
  </si>
  <si>
    <t>95.00%</t>
  </si>
  <si>
    <t>R$ 1567818</t>
  </si>
  <si>
    <t>PROVISIONS FOR LITIGATION AND CONTINGENT LIABILITIES - Possible losses (Details) - BRL (R$) R$ in Thousands</t>
  </si>
  <si>
    <t>Contingent liability on legal proceedings</t>
  </si>
  <si>
    <t>R$ 49849489</t>
  </si>
  <si>
    <t>R$ 35076300</t>
  </si>
  <si>
    <t>R$ 31817331</t>
  </si>
  <si>
    <t>R$ 18591346</t>
  </si>
  <si>
    <t>PROVISIONS FOR LITIGATION AND CONTINGENT LIABILITIES - Possible losses paragraphs (Details)</t>
  </si>
  <si>
    <t>Dec. 31, 2015person</t>
  </si>
  <si>
    <t>Feb. 28, 2009USD ($)</t>
  </si>
  <si>
    <t>Estimate loss or value involved in the legal proceeding</t>
  </si>
  <si>
    <t>R$ 49849489000</t>
  </si>
  <si>
    <t>R$ 35076300000</t>
  </si>
  <si>
    <t>Compulsory Loan - monetary correction criteria</t>
  </si>
  <si>
    <t>Environmental damage to fishermen</t>
  </si>
  <si>
    <t>Number of lawsuit | $</t>
  </si>
  <si>
    <t>Number of experts | person</t>
  </si>
  <si>
    <t>Environmental damage to fishermen against the Company</t>
  </si>
  <si>
    <t>Amount sought</t>
  </si>
  <si>
    <t>Environmental damage to fishermen against Chesf</t>
  </si>
  <si>
    <t>Nullity of the trade union agreement</t>
  </si>
  <si>
    <t>R$ 1000000000</t>
  </si>
  <si>
    <t>Period covered by legal proceeding at issue</t>
  </si>
  <si>
    <t>Minimum wage equivalent</t>
  </si>
  <si>
    <t>Guarantor obligation</t>
  </si>
  <si>
    <t>R$ 366612000</t>
  </si>
  <si>
    <t>Eletronorte civil lawsuit</t>
  </si>
  <si>
    <t>Insufficient collection or declaration for PIS/COFINS</t>
  </si>
  <si>
    <t>Irregularities in the determination of IRPJ and CSLL</t>
  </si>
  <si>
    <t>R$ 1858049000</t>
  </si>
  <si>
    <t>Increase in value due to charges</t>
  </si>
  <si>
    <t>Tax Enforcement filed by the Federal Government for the collection of tax credits</t>
  </si>
  <si>
    <t>R$ 863086000</t>
  </si>
  <si>
    <t>Tax assessment notice related to the use of expenses incurred in 2000</t>
  </si>
  <si>
    <t>Tax assessment notice on the RBNI surplus indemnity parcel</t>
  </si>
  <si>
    <t>Estimate loss or value involved in the legal proceeding, before update</t>
  </si>
  <si>
    <t>Municipality requires Added Value</t>
  </si>
  <si>
    <t>The amount of value added for the effect of the participation of the ICMS tax claimed in lawsuit.</t>
  </si>
  <si>
    <t>Daily penalty</t>
  </si>
  <si>
    <t>R$ 100000.00</t>
  </si>
  <si>
    <t>Period to record calculation map of added value</t>
  </si>
  <si>
    <t>2 days</t>
  </si>
  <si>
    <t>R$ 5900822000</t>
  </si>
  <si>
    <t>Union of Engineers of the State of RJ</t>
  </si>
  <si>
    <t>R$ 527931000</t>
  </si>
  <si>
    <t>Month to month rate claimed</t>
  </si>
  <si>
    <t>26.05%</t>
  </si>
  <si>
    <t>Lawsuit filed by El Paso Rio Negro Energia</t>
  </si>
  <si>
    <t>R$ 435243000</t>
  </si>
  <si>
    <t>Amount of invoices issued and unpaid disallowed</t>
  </si>
  <si>
    <t>Amount of updates due to the late payment of previous invoices</t>
  </si>
  <si>
    <t>Eletronorte's contingent liability for collection by CNEC of monetary correction and interest for late payment</t>
  </si>
  <si>
    <t>Chesf's contingent liability for collection of alleged losses to final consumers</t>
  </si>
  <si>
    <t>Suspension request period</t>
  </si>
  <si>
    <t>6 months</t>
  </si>
  <si>
    <t>Administrative process - IRPJ and CSLL assessment</t>
  </si>
  <si>
    <t>R$ 528363000</t>
  </si>
  <si>
    <t>R$ 501427000</t>
  </si>
  <si>
    <t>ASSET DECOMMISSION OBLIGATION - (Details) - BRL (R$) R$ in Thousands</t>
  </si>
  <si>
    <t>Nov. 30, 2019</t>
  </si>
  <si>
    <t>Estimated cost of transportation and final disposal of low and medium activity operational tailings</t>
  </si>
  <si>
    <t>R$ 54555</t>
  </si>
  <si>
    <t>Estimated implementation cost of the Installation for the Storage of Irradiated Fuels (UFC) and the respective system for moving the fuel elements to the installation</t>
  </si>
  <si>
    <t>Amount of adjustment to present value of decommissioning, low and medium activity tailings and used nuclear fuel recognized in other financial expenses</t>
  </si>
  <si>
    <t>R$ 153539</t>
  </si>
  <si>
    <t>R$ 145260</t>
  </si>
  <si>
    <t>Decommisioning, Total Cost Estimate</t>
  </si>
  <si>
    <t>R$ 4190415</t>
  </si>
  <si>
    <t>Decommisioning, Present Value Adjustment</t>
  </si>
  <si>
    <t>Decommisioning, Present Value Estimate</t>
  </si>
  <si>
    <t>Low and Medium Activity Waste and Nuclear Fuel used, Total Cost Estimate</t>
  </si>
  <si>
    <t>Low and Medium Activity Waste and Nuclear Fuel used, Present Value Adjustment</t>
  </si>
  <si>
    <t>Low and Medium Activity Waste and Nuclear Fuel used, Present Value Estimate</t>
  </si>
  <si>
    <t>Total Asset Demobilization Liabilities, Total Cost Estimate</t>
  </si>
  <si>
    <t>Total Asset Demobilization Liabilities, Present Value Adjustment</t>
  </si>
  <si>
    <t>Total Asset Demobilization Liabilities, Present Value Estimate</t>
  </si>
  <si>
    <t>Angra 1 plant</t>
  </si>
  <si>
    <t>60 years</t>
  </si>
  <si>
    <t>Angra 2 Plant</t>
  </si>
  <si>
    <t>R$ 1337408</t>
  </si>
  <si>
    <t>R$ 1031646</t>
  </si>
  <si>
    <t>ADVANCES FOR FUTURE CAPITAL INCREASE (Details) - BRL (R$) R$ / shares in Units, R$ in Thousands</t>
  </si>
  <si>
    <t>Dec. 30, 2019</t>
  </si>
  <si>
    <t>Feb. 17, 2020</t>
  </si>
  <si>
    <t>Advances for future capital increase, Non-Current Liabilities</t>
  </si>
  <si>
    <t>R$ 50246</t>
  </si>
  <si>
    <t>R$ 3873412</t>
  </si>
  <si>
    <t>Capital increase</t>
  </si>
  <si>
    <t>Capital increase through capitalization of AFAC</t>
  </si>
  <si>
    <t>Capital increase through direct contribution from shareholders</t>
  </si>
  <si>
    <t>R$ 3603145</t>
  </si>
  <si>
    <t>Issuance of new shares corresponding to capital increase (as a percent)</t>
  </si>
  <si>
    <t>77.61%</t>
  </si>
  <si>
    <t>R$ 39057271</t>
  </si>
  <si>
    <t>Number of shares (in shares)</t>
  </si>
  <si>
    <t>Number of new shares issued (in shares)</t>
  </si>
  <si>
    <t>Unit price of new shares issued (in dollars per share)</t>
  </si>
  <si>
    <t>R$ 35.72</t>
  </si>
  <si>
    <t>Common shares | Anticipated future capital increase</t>
  </si>
  <si>
    <t>Class "B" preferred shares</t>
  </si>
  <si>
    <t>R$ 37.50</t>
  </si>
  <si>
    <t>Par value (in dollars per share)</t>
  </si>
  <si>
    <t>R$ 0.00</t>
  </si>
  <si>
    <t>Class "B" preferred shares | Anticipated future capital increase</t>
  </si>
  <si>
    <t>Class "A" preferred shares | Anticipated future capital increase</t>
  </si>
  <si>
    <t>Government Contribution to Future Capital Increase</t>
  </si>
  <si>
    <t>R$ 46452</t>
  </si>
  <si>
    <t>Acquisition of Equity Stake CEEE/CGTEE</t>
  </si>
  <si>
    <t>HPP Xingo</t>
  </si>
  <si>
    <t>Federal Fund for Electrification - Law 5,073/66</t>
  </si>
  <si>
    <t>Banabui - Fortaleza transmission line</t>
  </si>
  <si>
    <t>Transmission Line in the State of Bahia</t>
  </si>
  <si>
    <t>R$ 1947</t>
  </si>
  <si>
    <t>PROVISIONS FOR ONEROUS CONTRACTS (Details) - BRL (R$) R$ in Thousands</t>
  </si>
  <si>
    <t>Beginning balance of current onerous contracts provision</t>
  </si>
  <si>
    <t>R$ 9436</t>
  </si>
  <si>
    <t>R$ 12048</t>
  </si>
  <si>
    <t>Ending balance of current onerous contracts provision</t>
  </si>
  <si>
    <t>Beginning balance of non-current onerous contracts provision</t>
  </si>
  <si>
    <t>Accurals</t>
  </si>
  <si>
    <t>Write-Offs</t>
  </si>
  <si>
    <t>Ending balance of non-current onerous contracts provision</t>
  </si>
  <si>
    <t>Beginning balance of onerous contracts provision</t>
  </si>
  <si>
    <t>Accruals</t>
  </si>
  <si>
    <t>Ending balance of onerous contracts provision</t>
  </si>
  <si>
    <t>Total Non-current Assets</t>
  </si>
  <si>
    <t>Assets</t>
  </si>
  <si>
    <t>Onerous Contracts, Provisions Written Off</t>
  </si>
  <si>
    <t>Jirau | Generation</t>
  </si>
  <si>
    <t>Funil, MG</t>
  </si>
  <si>
    <t>Balance of onerous contracts provision, current operating and maintenance costs</t>
  </si>
  <si>
    <t>Funil, MG | Generation</t>
  </si>
  <si>
    <t>Coaracy Nunes | Generation</t>
  </si>
  <si>
    <t>UTN Angra 3 | Generation</t>
  </si>
  <si>
    <t>Other | Generation</t>
  </si>
  <si>
    <t>UTE Santa Cruz | Generation</t>
  </si>
  <si>
    <t>LT Recife II - Suape II 018/2011 | Transmission</t>
  </si>
  <si>
    <t>LT Camaari IV - Sapeau | Transmission</t>
  </si>
  <si>
    <t>Others | Transmission</t>
  </si>
  <si>
    <t>LT Funil-Itapebi (c) | Transmission</t>
  </si>
  <si>
    <t>LT Eunpolis - T. Freitas (a) | Transmission</t>
  </si>
  <si>
    <t>R$ 4059</t>
  </si>
  <si>
    <t>LONG-TERM OPERATING COMMITMENTS - Purchase of energy (Details) R$ in Thousands</t>
  </si>
  <si>
    <t>Purchase of energy</t>
  </si>
  <si>
    <t>R$ 2587866</t>
  </si>
  <si>
    <t>2021 | CGTEE</t>
  </si>
  <si>
    <t>2021 | Amazonas GT</t>
  </si>
  <si>
    <t>2021 | CHESF</t>
  </si>
  <si>
    <t>2021 | ELETROSUL</t>
  </si>
  <si>
    <t>2021 | FURNAS</t>
  </si>
  <si>
    <t>2022 | CGTEE</t>
  </si>
  <si>
    <t>2022 | Amazonas GT</t>
  </si>
  <si>
    <t>2022 | CHESF</t>
  </si>
  <si>
    <t>2022 | ELETROSUL</t>
  </si>
  <si>
    <t>2022 | FURNAS</t>
  </si>
  <si>
    <t>2023 | CGTEE</t>
  </si>
  <si>
    <t>2023 | Amazonas GT</t>
  </si>
  <si>
    <t>2023 | CHESF</t>
  </si>
  <si>
    <t>2023 | ELETROSUL</t>
  </si>
  <si>
    <t>2023 | FURNAS</t>
  </si>
  <si>
    <t>2024 | Amazonas GT</t>
  </si>
  <si>
    <t>2024 | CHESF</t>
  </si>
  <si>
    <t>2024 | ELETROSUL</t>
  </si>
  <si>
    <t>2024 | FURNAS</t>
  </si>
  <si>
    <t>2025 | Amazonas GT</t>
  </si>
  <si>
    <t>2025 | CHESF</t>
  </si>
  <si>
    <t>2025 | ELETROSUL</t>
  </si>
  <si>
    <t>2025 | FURNAS</t>
  </si>
  <si>
    <t>After 2025 | CHESF</t>
  </si>
  <si>
    <t>After 2025 | ELETROSUL</t>
  </si>
  <si>
    <t>After 2025 | FURNAS</t>
  </si>
  <si>
    <t>R$ 2499753</t>
  </si>
  <si>
    <t>LONG-TERM OPERATING COMMITMENTS - Fuel Suppliers (Details) R$ in Thousands</t>
  </si>
  <si>
    <t>Fuel Suppliers</t>
  </si>
  <si>
    <t>R$ 3026956</t>
  </si>
  <si>
    <t>2021 | Eletronuclear</t>
  </si>
  <si>
    <t>2022 | Eletronuclear</t>
  </si>
  <si>
    <t>2023 | Eletronuclear</t>
  </si>
  <si>
    <t>2024 | CGTEE</t>
  </si>
  <si>
    <t>2025 | Eletronuclear</t>
  </si>
  <si>
    <t>After 2025 | Eletronuclear</t>
  </si>
  <si>
    <t>After 2025 | Amazonas GT</t>
  </si>
  <si>
    <t>R$ 8778312</t>
  </si>
  <si>
    <t>LONG-TERM OPERATING COMMITMENTS - Sale of Energy (Details) R$ in Thousands</t>
  </si>
  <si>
    <t>Sale of energy</t>
  </si>
  <si>
    <t>R$ 8661462</t>
  </si>
  <si>
    <t>2021 | Eletronorte</t>
  </si>
  <si>
    <t>2022 | Eletronorte</t>
  </si>
  <si>
    <t>2023 | Eletronorte</t>
  </si>
  <si>
    <t>2024 | Eletronorte</t>
  </si>
  <si>
    <t>2024 | Eletronuclear</t>
  </si>
  <si>
    <t>2025 | CGTEE</t>
  </si>
  <si>
    <t>2025 | Eletronorte</t>
  </si>
  <si>
    <t>After 2025 | Eletronorte</t>
  </si>
  <si>
    <t>R$ 32546675</t>
  </si>
  <si>
    <t>LONG-TERM OPERATING COMMITMENTS - Social and Environmental Commitments (Details) R$ in Thousands</t>
  </si>
  <si>
    <t>Social and environmental Commitments</t>
  </si>
  <si>
    <t>R$ 986612</t>
  </si>
  <si>
    <t>R$ 3050</t>
  </si>
  <si>
    <t>LONG-TERM OPERATING COMMITMENTS - Purchase of Fixed and Intangible Assets (Details) R$ in Thousands</t>
  </si>
  <si>
    <t>Purchase of Fixed and Intangible Assets</t>
  </si>
  <si>
    <t>R$ 457390</t>
  </si>
  <si>
    <t>2021 | Electrosul</t>
  </si>
  <si>
    <t>R$ 36480</t>
  </si>
  <si>
    <t>LONG-TERM OPERATING COMMITMENTS - Acquisition of supplies (Details) - CGTEE R$ in Thousands</t>
  </si>
  <si>
    <t>Acquisition of supplies</t>
  </si>
  <si>
    <t>R$ 29352</t>
  </si>
  <si>
    <t>R$ 14676</t>
  </si>
  <si>
    <t>LONG-TERM OPERATING COMMITMENTS - Use of public assets (Details) - SINOP R$ in Thousands</t>
  </si>
  <si>
    <t>Use of public assets</t>
  </si>
  <si>
    <t>R$ 1958</t>
  </si>
  <si>
    <t>R$ 18945</t>
  </si>
  <si>
    <t>LONG-TERM OPERATING COMMITMENTS - Capital contribution (Details) R$ in Thousands</t>
  </si>
  <si>
    <t>2021 | New Businesses</t>
  </si>
  <si>
    <t>Capital contribution</t>
  </si>
  <si>
    <t>R$ 144988</t>
  </si>
  <si>
    <t>2021 | Teles pires</t>
  </si>
  <si>
    <t>2021 | ESBR</t>
  </si>
  <si>
    <t>2021 | Brasil Ventos</t>
  </si>
  <si>
    <t>2021 | Vale So Bartolomeu</t>
  </si>
  <si>
    <t>2022 | New Businesses</t>
  </si>
  <si>
    <t>2022 | Teles pires</t>
  </si>
  <si>
    <t>2022 | ESBR</t>
  </si>
  <si>
    <t>2022 | Brasil Ventos</t>
  </si>
  <si>
    <t>2022 | Vale So Bartolomeu</t>
  </si>
  <si>
    <t>2023 | New Businesses</t>
  </si>
  <si>
    <t>2023 | Teles pires</t>
  </si>
  <si>
    <t>2023 | ESBR</t>
  </si>
  <si>
    <t>2023 | Brasil Ventos</t>
  </si>
  <si>
    <t>2024 | New Businesses</t>
  </si>
  <si>
    <t>2024 | ESBR</t>
  </si>
  <si>
    <t>After 2025 | New Businesses</t>
  </si>
  <si>
    <t>After 2025 | ESBR</t>
  </si>
  <si>
    <t>R$ 14714</t>
  </si>
  <si>
    <t>EQUITY - Capital Stock (Details) - BRL (R$) R$ / shares in Units, R$ in Thousands</t>
  </si>
  <si>
    <t>Quantity</t>
  </si>
  <si>
    <t>Percentage of shares issued</t>
  </si>
  <si>
    <t>Face value</t>
  </si>
  <si>
    <t>R$ 0</t>
  </si>
  <si>
    <t>Dividend rate (as a percent)</t>
  </si>
  <si>
    <t>8.00%</t>
  </si>
  <si>
    <t>Anticipated future capital increase | Common shares</t>
  </si>
  <si>
    <t>Anticipated future capital increase | Class A</t>
  </si>
  <si>
    <t>Anticipated future capital increase | Class B</t>
  </si>
  <si>
    <t>Government</t>
  </si>
  <si>
    <t>40.99%</t>
  </si>
  <si>
    <t>Government | Common shares</t>
  </si>
  <si>
    <t>Government | Class B</t>
  </si>
  <si>
    <t>0.00%</t>
  </si>
  <si>
    <t>Government | Anticipated future capital increase</t>
  </si>
  <si>
    <t>42.57%</t>
  </si>
  <si>
    <t>Government | Anticipated future capital increase | Common shares</t>
  </si>
  <si>
    <t>51.82%</t>
  </si>
  <si>
    <t>Government | Anticipated future capital increase | Class B</t>
  </si>
  <si>
    <t>BNDESPAR</t>
  </si>
  <si>
    <t>11.86%</t>
  </si>
  <si>
    <t>BNDESPAR | Common shares</t>
  </si>
  <si>
    <t>13.04%</t>
  </si>
  <si>
    <t>BNDESPAR | Class B</t>
  </si>
  <si>
    <t>BNDESPAR | Anticipated future capital increase</t>
  </si>
  <si>
    <t>10.23%</t>
  </si>
  <si>
    <t>BNDESPAR | Anticipated future capital increase | Common shares</t>
  </si>
  <si>
    <t>11.00%</t>
  </si>
  <si>
    <t>BNDESPAR | Anticipated future capital increase | Class B</t>
  </si>
  <si>
    <t>6.68%</t>
  </si>
  <si>
    <t>6.86%</t>
  </si>
  <si>
    <t>BNDES | Common shares</t>
  </si>
  <si>
    <t>BNDES | Class B</t>
  </si>
  <si>
    <t>BNDES | Anticipated future capital increase</t>
  </si>
  <si>
    <t>BNDES | Anticipated future capital increase | Common shares</t>
  </si>
  <si>
    <t>5.78%</t>
  </si>
  <si>
    <t>BNDES | Anticipated future capital increase | Class B</t>
  </si>
  <si>
    <t>Banco Classico</t>
  </si>
  <si>
    <t>4.02%</t>
  </si>
  <si>
    <t>Banco Classico | Common shares</t>
  </si>
  <si>
    <t>Banco Classico | Anticipated future capital increase</t>
  </si>
  <si>
    <t>4.18%</t>
  </si>
  <si>
    <t>Banco Classico | Anticipated future capital increase | Common shares</t>
  </si>
  <si>
    <t>5.08%</t>
  </si>
  <si>
    <t>Fundo Nacional de Desenvolvimento (CEF)</t>
  </si>
  <si>
    <t>Fundo Nacional de Desenvolvimento (CEF) | Common shares</t>
  </si>
  <si>
    <t>4.20%</t>
  </si>
  <si>
    <t>Fundo Nacional de Desenvolvimento (CEF) | Anticipated future capital increase</t>
  </si>
  <si>
    <t>2.91%</t>
  </si>
  <si>
    <t>Fundo Nacional de Desenvolvimento (CEF) | Anticipated future capital increase | Common shares</t>
  </si>
  <si>
    <t>3.54%</t>
  </si>
  <si>
    <t>Fundos 3G Radar</t>
  </si>
  <si>
    <t>1.53%</t>
  </si>
  <si>
    <t>Fundos 3G Radar | Common shares</t>
  </si>
  <si>
    <t>Fundos 3G Radar | Class B</t>
  </si>
  <si>
    <t>7.75%</t>
  </si>
  <si>
    <t>Fundos 3G Radar | Anticipated future capital increase</t>
  </si>
  <si>
    <t>1.66%</t>
  </si>
  <si>
    <t>Fundos 3G Radar | Anticipated future capital increase | Common shares</t>
  </si>
  <si>
    <t>0.26%</t>
  </si>
  <si>
    <t>Fundos 3G Radar | Anticipated future capital increase | Class B</t>
  </si>
  <si>
    <t>8.14%</t>
  </si>
  <si>
    <t>American Depositary Receipts - ADRs</t>
  </si>
  <si>
    <t>American Depositary Receipts - ADRs | Common shares</t>
  </si>
  <si>
    <t>2.49%</t>
  </si>
  <si>
    <t>American Depositary Receipts - ADRs | Class B</t>
  </si>
  <si>
    <t>3.03%</t>
  </si>
  <si>
    <t>American Depositary Receipts - ADRs | Anticipated future capital increase</t>
  </si>
  <si>
    <t>2.06%</t>
  </si>
  <si>
    <t>American Depositary Receipts - ADRs | Anticipated future capital increase | Common shares</t>
  </si>
  <si>
    <t>1.95%</t>
  </si>
  <si>
    <t>American Depositary Receipts - ADRs | Anticipated future capital increase | Class B</t>
  </si>
  <si>
    <t>2.54%</t>
  </si>
  <si>
    <t>Fundo Garantidor da Habitao Popular (CEF)</t>
  </si>
  <si>
    <t>0.07%</t>
  </si>
  <si>
    <t>Fundo Garantidor da Habitao Popular (CEF) | Common shares</t>
  </si>
  <si>
    <t>0.09%</t>
  </si>
  <si>
    <t>Fundo Garantidor da Habitao Popular (CEF) | Anticipated future capital increase</t>
  </si>
  <si>
    <t>0.06%</t>
  </si>
  <si>
    <t>Fundo Garantidor da Habitao Popular (CEF) | Anticipated future capital increase | Common shares</t>
  </si>
  <si>
    <t>0.08%</t>
  </si>
  <si>
    <t>28.70%</t>
  </si>
  <si>
    <t>Other | Common shares</t>
  </si>
  <si>
    <t>17.31%</t>
  </si>
  <si>
    <t>Other | Class A</t>
  </si>
  <si>
    <t>Other | Class B</t>
  </si>
  <si>
    <t>75.31%</t>
  </si>
  <si>
    <t>Other | Anticipated future capital increase</t>
  </si>
  <si>
    <t>30.42%</t>
  </si>
  <si>
    <t>Other | Anticipated future capital increase | Common shares</t>
  </si>
  <si>
    <t>20.49%</t>
  </si>
  <si>
    <t>Other | Anticipated future capital increase | Class A</t>
  </si>
  <si>
    <t>Other | Anticipated future capital increase | Class B</t>
  </si>
  <si>
    <t>76.12%</t>
  </si>
  <si>
    <t>Minority share holders</t>
  </si>
  <si>
    <t>Non resident minority shareholder</t>
  </si>
  <si>
    <t>49.54%</t>
  </si>
  <si>
    <t>Non resident minority shareholder | Common shares</t>
  </si>
  <si>
    <t>Non resident minority shareholder | Class A</t>
  </si>
  <si>
    <t>Non resident minority shareholder | Class B</t>
  </si>
  <si>
    <t>EQUITY - Profit Reserve (Details) R$ in Thousands</t>
  </si>
  <si>
    <t>Capital Reserves</t>
  </si>
  <si>
    <t>EQUITY - Dividend distribution policy (Details)</t>
  </si>
  <si>
    <t>Dividend distribution policy</t>
  </si>
  <si>
    <t>Percentage of dividend distribution for preferred shares</t>
  </si>
  <si>
    <t>EQUITY - Remuneration to Shareholders (Details) - BRL (R$) R$ in Thousands</t>
  </si>
  <si>
    <t>Compulsory Dividend 2018</t>
  </si>
  <si>
    <t>Net income for the year</t>
  </si>
  <si>
    <t>R$ 10697124</t>
  </si>
  <si>
    <t>R$ 13262378</t>
  </si>
  <si>
    <t>R$ 1763805</t>
  </si>
  <si>
    <t>Legal reserve (5% of net income)</t>
  </si>
  <si>
    <t>Implementation of revaluation reserve</t>
  </si>
  <si>
    <t>Unclaimed remuneration to Shareholders -Prescribed</t>
  </si>
  <si>
    <t>Compulsory Dividend</t>
  </si>
  <si>
    <t>Dividends to be paid in full in 2018</t>
  </si>
  <si>
    <t>Allocation of the residual result for the year</t>
  </si>
  <si>
    <t>Adjustment of IFRS 9 and 15</t>
  </si>
  <si>
    <t>Adjustment of investees</t>
  </si>
  <si>
    <t>Retained earnings to be allocated</t>
  </si>
  <si>
    <t>Constitution of a statutory reserve for investments (50% of the net income)</t>
  </si>
  <si>
    <t>Constitution of a statutory reserve for studies and projects (1% of the net income)</t>
  </si>
  <si>
    <t>Constitution of a profit retention reserve (Article 196, LSA)</t>
  </si>
  <si>
    <t>R$ 2008963</t>
  </si>
  <si>
    <t>R$ 5233529</t>
  </si>
  <si>
    <t>Minimum Remuneration For Preferred Shares, Percentage</t>
  </si>
  <si>
    <t>EARNINGS PER SHARE (Details) - BRL (R$) R$ / shares in Units, shares in Thousands, R$ in Thousands</t>
  </si>
  <si>
    <t>Basic loss per share</t>
  </si>
  <si>
    <t>Earnings attributable to each class of shares - Continuous operation</t>
  </si>
  <si>
    <t>R$ 7412149</t>
  </si>
  <si>
    <t>R$ 13243423</t>
  </si>
  <si>
    <t>R$ 1399758</t>
  </si>
  <si>
    <t>Losses attributable to each class of shares - Discontinued Operation</t>
  </si>
  <si>
    <t>Earnings for the year</t>
  </si>
  <si>
    <t>Diluted loss per share</t>
  </si>
  <si>
    <t>R$ 8431247</t>
  </si>
  <si>
    <t>R$ 10453125</t>
  </si>
  <si>
    <t>R$ 1417489</t>
  </si>
  <si>
    <t>Weighted average shares outstanding, basic</t>
  </si>
  <si>
    <t>% of shares in relation to total ( as a percent )</t>
  </si>
  <si>
    <t>80.37%</t>
  </si>
  <si>
    <t>Basic earnings per share of continuous operation (R$)</t>
  </si>
  <si>
    <t>R$ 5.37</t>
  </si>
  <si>
    <t>R$ 9.60</t>
  </si>
  <si>
    <t>Basic earnings per share of discontinued operation (R$)</t>
  </si>
  <si>
    <t>Net basic earnings per share (R$)</t>
  </si>
  <si>
    <t>R$ 5938162</t>
  </si>
  <si>
    <t>R$ 10339158</t>
  </si>
  <si>
    <t>R$ 1872489</t>
  </si>
  <si>
    <t>R$ 8569884</t>
  </si>
  <si>
    <t>R$ 10353956</t>
  </si>
  <si>
    <t>R$ 1372666</t>
  </si>
  <si>
    <t>Weighted average shares outstanding, diluted</t>
  </si>
  <si>
    <t>81.59%</t>
  </si>
  <si>
    <t>79.42%</t>
  </si>
  <si>
    <t>79.43%</t>
  </si>
  <si>
    <t>Diluted earnings per share of continuous operation (R$)</t>
  </si>
  <si>
    <t>R$ 4.61</t>
  </si>
  <si>
    <t>R$ 9.51</t>
  </si>
  <si>
    <t>Diluted earnings per share of discontinued operation (R$)</t>
  </si>
  <si>
    <t>Net diluted earnings per share (R$)</t>
  </si>
  <si>
    <t>R$ 7.31</t>
  </si>
  <si>
    <t>R$ 10.48</t>
  </si>
  <si>
    <t>Class "A" preferred shares</t>
  </si>
  <si>
    <t>R$ 869</t>
  </si>
  <si>
    <t>R$ 1552</t>
  </si>
  <si>
    <t>R$ 152</t>
  </si>
  <si>
    <t>R$ 1253</t>
  </si>
  <si>
    <t>R$ 1554</t>
  </si>
  <si>
    <t>R$ 192</t>
  </si>
  <si>
    <t>R$ 5.91</t>
  </si>
  <si>
    <t>R$ 10.56</t>
  </si>
  <si>
    <t>R$ 1.03</t>
  </si>
  <si>
    <t>R$ 8.53</t>
  </si>
  <si>
    <t>R$ 10.58</t>
  </si>
  <si>
    <t>R$ 745</t>
  </si>
  <si>
    <t>R$ 1537</t>
  </si>
  <si>
    <t>R$ 278</t>
  </si>
  <si>
    <t>R$ 1075</t>
  </si>
  <si>
    <t>R$ 1539</t>
  </si>
  <si>
    <t>R$ 204</t>
  </si>
  <si>
    <t>R$ 1.89</t>
  </si>
  <si>
    <t>R$ 1.39</t>
  </si>
  <si>
    <t>R$ 1569182</t>
  </si>
  <si>
    <t>R$ 2803686</t>
  </si>
  <si>
    <t>R$ 274684</t>
  </si>
  <si>
    <t>R$ 2264624</t>
  </si>
  <si>
    <t>R$ 2807699</t>
  </si>
  <si>
    <t>R$ 346124</t>
  </si>
  <si>
    <t>19.62%</t>
  </si>
  <si>
    <t>R$ 1418770</t>
  </si>
  <si>
    <t>R$ 2777087</t>
  </si>
  <si>
    <t>R$ 502948</t>
  </si>
  <si>
    <t>R$ 2047552</t>
  </si>
  <si>
    <t>R$ 2781062</t>
  </si>
  <si>
    <t>R$ 368697</t>
  </si>
  <si>
    <t>17.72%</t>
  </si>
  <si>
    <t>19.39%</t>
  </si>
  <si>
    <t>Preferential B Converted</t>
  </si>
  <si>
    <t>R$ 54473</t>
  </si>
  <si>
    <t>R$ 125641</t>
  </si>
  <si>
    <t>R$ 30336</t>
  </si>
  <si>
    <t>R$ 78614</t>
  </si>
  <si>
    <t>R$ 125821</t>
  </si>
  <si>
    <t>R$ 22238</t>
  </si>
  <si>
    <t>0.68%</t>
  </si>
  <si>
    <t>1.17%</t>
  </si>
  <si>
    <t>NET OPERATING REVENUE (Details) - BRL (R$) R$ in Thousands</t>
  </si>
  <si>
    <t>Update revenue - RBSE</t>
  </si>
  <si>
    <t>R$ 763016</t>
  </si>
  <si>
    <t>R$ 686179</t>
  </si>
  <si>
    <t>R$ 962516</t>
  </si>
  <si>
    <t>Other revenues</t>
  </si>
  <si>
    <t>Gross operating and other revenue</t>
  </si>
  <si>
    <t>(-) Operational Revenue Deductions</t>
  </si>
  <si>
    <t>(-) ICMS</t>
  </si>
  <si>
    <t>(-) PASEP and COFINS</t>
  </si>
  <si>
    <t>(-) Sector charges</t>
  </si>
  <si>
    <t>(-) Other deductions (including ISS)</t>
  </si>
  <si>
    <t>Total deduction from operating revenue</t>
  </si>
  <si>
    <t>Supply</t>
  </si>
  <si>
    <t>Provision</t>
  </si>
  <si>
    <t>CCEE</t>
  </si>
  <si>
    <t>Operation and maintenance revenue</t>
  </si>
  <si>
    <t>Itaipu repayment</t>
  </si>
  <si>
    <t>Total gross revenue</t>
  </si>
  <si>
    <t>Contractual revenue - Transfer</t>
  </si>
  <si>
    <t>R$ 9543929</t>
  </si>
  <si>
    <t>R$ 9867832</t>
  </si>
  <si>
    <t>R$ 10300025</t>
  </si>
  <si>
    <t>OPERATING COSTS (Details) - BRL (R$) R$ in Thousands</t>
  </si>
  <si>
    <t>R$ 1670691</t>
  </si>
  <si>
    <t>R$ 682892</t>
  </si>
  <si>
    <t>R$ 1523390</t>
  </si>
  <si>
    <t>Proinfa</t>
  </si>
  <si>
    <t>Commercialization in the CCEE</t>
  </si>
  <si>
    <t>Electric grid usage charges</t>
  </si>
  <si>
    <t>R$ 6777819</t>
  </si>
  <si>
    <t>R$ 5537063</t>
  </si>
  <si>
    <t>R$ 9459949</t>
  </si>
  <si>
    <t>OPERATING EXPENSES (Details) R$ in Thousands</t>
  </si>
  <si>
    <t>Operating Expenses, Disclosure [Line Items]</t>
  </si>
  <si>
    <t>Personnel</t>
  </si>
  <si>
    <t>R$ 5827606</t>
  </si>
  <si>
    <t>R$ 5385351</t>
  </si>
  <si>
    <t>R$ 6578057</t>
  </si>
  <si>
    <t>Material</t>
  </si>
  <si>
    <t>Services</t>
  </si>
  <si>
    <t>Personnel, Materials and Services (a)</t>
  </si>
  <si>
    <t>Provisions/operational reversals (b)</t>
  </si>
  <si>
    <t>R$ 13663524</t>
  </si>
  <si>
    <t>R$ 16454887</t>
  </si>
  <si>
    <t>Total number of subscribers | item</t>
  </si>
  <si>
    <t>Number of subscribers disconnected | item</t>
  </si>
  <si>
    <t>Consensual Dismissal Plan (PDC)</t>
  </si>
  <si>
    <t>Expense relating to personnel dismissal plan</t>
  </si>
  <si>
    <t>R$ 566551</t>
  </si>
  <si>
    <t>R$ 370139</t>
  </si>
  <si>
    <t>OPERATING EXPENSES - Provision/Reversals (Details) - BRL (R$) R$ in Thousands</t>
  </si>
  <si>
    <t>OPERATING CHARGES (REVERSALS), NET</t>
  </si>
  <si>
    <t>Guarantees</t>
  </si>
  <si>
    <t>R$ 101274</t>
  </si>
  <si>
    <t>R$ 37783</t>
  </si>
  <si>
    <t>R$ 18444</t>
  </si>
  <si>
    <t>Contingencies</t>
  </si>
  <si>
    <t>Provision/(Reversal) for losses on investments</t>
  </si>
  <si>
    <t>Provision for losses on investments classified as held for sale</t>
  </si>
  <si>
    <t>Impairment of long-term assets</t>
  </si>
  <si>
    <t>Other expenses</t>
  </si>
  <si>
    <t>Operating Charges (Reversals), Net</t>
  </si>
  <si>
    <t>Reversal of onerous contracts provision</t>
  </si>
  <si>
    <t>Accounts receivable</t>
  </si>
  <si>
    <t>Impairment of assets</t>
  </si>
  <si>
    <t>R$ 356202</t>
  </si>
  <si>
    <t>R$ 81388</t>
  </si>
  <si>
    <t>R$ 10582</t>
  </si>
  <si>
    <t>FINANCIAL RESULT (Details) - BRL (R$) R$ in Thousands</t>
  </si>
  <si>
    <t>FINANCIAL REVENUE</t>
  </si>
  <si>
    <t>Revenue from interest, fees, and charges</t>
  </si>
  <si>
    <t>R$ 876212</t>
  </si>
  <si>
    <t>R$ 2642607</t>
  </si>
  <si>
    <t>R$ 1736654</t>
  </si>
  <si>
    <t>Arrears on electricity</t>
  </si>
  <si>
    <t>Monetary restatements, credit</t>
  </si>
  <si>
    <t>Exchange variations, credit</t>
  </si>
  <si>
    <t>Adjustment to fair value - RBSE</t>
  </si>
  <si>
    <t>Total Financial Revenue</t>
  </si>
  <si>
    <t>FINANCIAL EXPENSES</t>
  </si>
  <si>
    <t>Commercial leasing charges</t>
  </si>
  <si>
    <t>Total Financial Expenses</t>
  </si>
  <si>
    <t>R$ 2081026</t>
  </si>
  <si>
    <t>R$ 1374631</t>
  </si>
  <si>
    <t>R$ 1736116</t>
  </si>
  <si>
    <t>BUSINESS COMBINATION (Details) - BRL (R$) R$ in Thousands</t>
  </si>
  <si>
    <t>Recognized amounts of identifiable assets acquired and liabilities assumed</t>
  </si>
  <si>
    <t>Asseta</t>
  </si>
  <si>
    <t>Ownership interest acquired (as a percent)</t>
  </si>
  <si>
    <t>27.69%</t>
  </si>
  <si>
    <t>Acquisition-date fair value of total consideration transferred [abstract]</t>
  </si>
  <si>
    <t>Fair value of acquired equity</t>
  </si>
  <si>
    <t>R$ 41635</t>
  </si>
  <si>
    <t>Total identifiable net assets</t>
  </si>
  <si>
    <t>Liabilities</t>
  </si>
  <si>
    <t>Total Investment value</t>
  </si>
  <si>
    <t>Concession asset</t>
  </si>
  <si>
    <t>Amount paid by Chesf for the acquisition of 27.69% of SPE</t>
  </si>
  <si>
    <t>Gain from advantageous purchase</t>
  </si>
  <si>
    <t>TDG - Transmissora Delmiro Gouveia S.A. | Fair value</t>
  </si>
  <si>
    <t>R$ 150362</t>
  </si>
  <si>
    <t>Proportion of ownership interest in subsidiary</t>
  </si>
  <si>
    <t>Capitalization of AFAC</t>
  </si>
  <si>
    <t>Proportion of ownership interest in subsidiary before acquisition</t>
  </si>
  <si>
    <t>72.31%</t>
  </si>
  <si>
    <t>R$ 108727</t>
  </si>
  <si>
    <t>Chesf | TDG - Transmissora Delmiro Gouveia S.A. | Fair value</t>
  </si>
  <si>
    <t>ATP | TDG - Transmissora Delmiro Gouveia S.A.</t>
  </si>
  <si>
    <t>ATP | TDG - Transmissora Delmiro Gouveia S.A. | Fair value</t>
  </si>
  <si>
    <t>FINANCIAL INSTRUMENTS AND RISK MANAGEMENT - Management of Capital Risk (Details) - BRL (R$) R$ in Thousands</t>
  </si>
  <si>
    <t>Total loans and financing</t>
  </si>
  <si>
    <t>R$ 47899595</t>
  </si>
  <si>
    <t>Net debt</t>
  </si>
  <si>
    <t>Total Net Equity</t>
  </si>
  <si>
    <t>Total capital</t>
  </si>
  <si>
    <t>R$ 108215714</t>
  </si>
  <si>
    <t>R$ 103096457</t>
  </si>
  <si>
    <t>Financial leverage index</t>
  </si>
  <si>
    <t>34.00%</t>
  </si>
  <si>
    <t>46.00%</t>
  </si>
  <si>
    <t>FINANCIAL INSTRUMENTS AND RISK MANAGEMENT-Classification by category of financial instruments (Details) - BRL (R$) R$ in Thousands</t>
  </si>
  <si>
    <t>Financial Assets - Transmission (RBSE)</t>
  </si>
  <si>
    <t>The accounting balances of financial assets and liabilities</t>
  </si>
  <si>
    <t>Gains on financial asset at fair value through profit or loss</t>
  </si>
  <si>
    <t>R$ 4440753</t>
  </si>
  <si>
    <t>R$ 3665701</t>
  </si>
  <si>
    <t>FINANCIAL ASSETS (Current/Noncurrent)</t>
  </si>
  <si>
    <t>Amortized cost</t>
  </si>
  <si>
    <t>Financial assets, at fair value</t>
  </si>
  <si>
    <t>Financial liabilities, at fair value</t>
  </si>
  <si>
    <t>Amortized cost | Loans and financing</t>
  </si>
  <si>
    <t>Amortized cost | Suppliers</t>
  </si>
  <si>
    <t>Amortized cost | Reimbursement obligations</t>
  </si>
  <si>
    <t>Amortized cost | Commercial leasing</t>
  </si>
  <si>
    <t>Amortized cost | Debentures</t>
  </si>
  <si>
    <t>Amortized cost | Concessions payable UBP</t>
  </si>
  <si>
    <t>Amortized cost | Derivative financial instruments</t>
  </si>
  <si>
    <t>Amortized cost | Marketable securities</t>
  </si>
  <si>
    <t>Amortized cost | Financial assets - Distribution</t>
  </si>
  <si>
    <t>Amortized cost | Reimbursement rights</t>
  </si>
  <si>
    <t>Amortized cost | Customers</t>
  </si>
  <si>
    <t>Amortized cost | Financial asset - Itaipu</t>
  </si>
  <si>
    <t>Fair value through profit or loss</t>
  </si>
  <si>
    <t>Fair value through profit or loss | Marketable securities</t>
  </si>
  <si>
    <t>Fair value through profit or loss | Financial Assets - Transmission (RBSE)</t>
  </si>
  <si>
    <t>Fair value through profit or loss | Cash and cash equivalents</t>
  </si>
  <si>
    <t>Fair value through profit or loss | Derivative financial instruments</t>
  </si>
  <si>
    <t>Fair value through other comprehensive income</t>
  </si>
  <si>
    <t>Fair value through other comprehensive income | Investments (Equity Holdings)</t>
  </si>
  <si>
    <t>FINANCIAL INSTRUMENTS AND RISK MANAGEMENT-Exchange rate risk (Details) - Dec. 31, 2019 R$ in Thousands, $ in Thousands</t>
  </si>
  <si>
    <t>USD ($)R$ / $R$ / ¥R$ / €</t>
  </si>
  <si>
    <t>BRL (R$)R$ / $R$ / ¥R$ / €</t>
  </si>
  <si>
    <t>Risk of exchange rate appreciation: and depreciation | Loans granted</t>
  </si>
  <si>
    <t>Composition of balances in foreign currency and sensitivity analysis</t>
  </si>
  <si>
    <t>Financial assets</t>
  </si>
  <si>
    <t>R$ 5845135</t>
  </si>
  <si>
    <t>Risk of exchange rate appreciation: and depreciation | Financial assets - Itaipu</t>
  </si>
  <si>
    <t>Risk of exchange rate appreciation: and depreciation | Loans obtained</t>
  </si>
  <si>
    <t>R$ 8371098</t>
  </si>
  <si>
    <t>USD</t>
  </si>
  <si>
    <t>Foreign exchange rates</t>
  </si>
  <si>
    <t>Assumed foreign exchange rate | R$ / $</t>
  </si>
  <si>
    <t>USD | Risk of exchange rate appreciation: and depreciation | Loans granted</t>
  </si>
  <si>
    <t>R$ 16036714</t>
  </si>
  <si>
    <t>EURO</t>
  </si>
  <si>
    <t>Assumed foreign exchange rate | R$ / €</t>
  </si>
  <si>
    <t>EURO | Risk of exchange rate appreciation: and depreciation | Loans obtained</t>
  </si>
  <si>
    <t>R$ 235353</t>
  </si>
  <si>
    <t>IENE</t>
  </si>
  <si>
    <t>Assumed foreign exchange rate | R$ / ¥</t>
  </si>
  <si>
    <t>Scenario I - Likely | Risk of exchange rate appreciation: and depreciation</t>
  </si>
  <si>
    <t>Effect on profit/loss - revenue (expense)- Foreign currency sensitivity analysis</t>
  </si>
  <si>
    <t>R$ 5789</t>
  </si>
  <si>
    <t>Scenario I - Likely | Risk of exchange rate appreciation: and depreciation | Loans granted</t>
  </si>
  <si>
    <t>Scenario I - Likely | Risk of exchange rate appreciation: and depreciation | Financial assets - Itaipu</t>
  </si>
  <si>
    <t>Scenario I - Likely | Risk of exchange rate appreciation: and depreciation | Loans obtained</t>
  </si>
  <si>
    <t>R$ 62522</t>
  </si>
  <si>
    <t>Scenario I - Likely | USD</t>
  </si>
  <si>
    <t>Scenario I - Likely | USD | Risk of exchange rate appreciation: and depreciation | Loans granted</t>
  </si>
  <si>
    <t>R$ 4136</t>
  </si>
  <si>
    <t>Scenario I - Likely | EURO</t>
  </si>
  <si>
    <t>Scenario I - Likely | EURO | Risk of exchange rate appreciation: and depreciation | Loans obtained</t>
  </si>
  <si>
    <t>R$ 9925</t>
  </si>
  <si>
    <t>Scenario I - Likely | IENE</t>
  </si>
  <si>
    <t>Scenario (25%) | Risk of exchange rate appreciation: and depreciation</t>
  </si>
  <si>
    <t>R$ 242445</t>
  </si>
  <si>
    <t>Scenario (25%) | Risk of exchange rate appreciation: and depreciation | Loans granted</t>
  </si>
  <si>
    <t>Scenario (25%) | Risk of exchange rate appreciation: and depreciation | Financial assets - Itaipu</t>
  </si>
  <si>
    <t>Scenario (25%) | Risk of exchange rate appreciation: and depreciation | Loans obtained</t>
  </si>
  <si>
    <t>R$ 2014622</t>
  </si>
  <si>
    <t>Scenario (25%) | USD</t>
  </si>
  <si>
    <t>Scenario (25%) | USD | Risk of exchange rate appreciation: and depreciation | Loans granted</t>
  </si>
  <si>
    <t>R$ 171200</t>
  </si>
  <si>
    <t>Scenario (25%) | EURO</t>
  </si>
  <si>
    <t>Scenario (25%) | EURO | Risk of exchange rate appreciation: and depreciation | Loans obtained</t>
  </si>
  <si>
    <t>R$ 71245</t>
  </si>
  <si>
    <t>Scenario (25%) | IENE</t>
  </si>
  <si>
    <t>Scenario (50%) | Risk of exchange rate appreciation: and depreciation</t>
  </si>
  <si>
    <t>R$ 479101</t>
  </si>
  <si>
    <t>Scenario (50%) | Risk of exchange rate appreciation: and depreciation | Loans granted</t>
  </si>
  <si>
    <t>Scenario (50%) | Risk of exchange rate appreciation: and depreciation | Financial assets - Itaipu</t>
  </si>
  <si>
    <t>Scenario (50%) | Risk of exchange rate appreciation: and depreciation | Loans obtained</t>
  </si>
  <si>
    <t>R$ 4091766</t>
  </si>
  <si>
    <t>Scenario (50%) | USD</t>
  </si>
  <si>
    <t>Scenario (50%) | USD | Risk of exchange rate appreciation: and depreciation | Loans granted</t>
  </si>
  <si>
    <t>R$ 346536</t>
  </si>
  <si>
    <t>Scenario (50%) | EURO</t>
  </si>
  <si>
    <t>Scenario (50%) | EURO | Risk of exchange rate appreciation: and depreciation | Loans obtained</t>
  </si>
  <si>
    <t>R$ 132565</t>
  </si>
  <si>
    <t>Scenario (50%) | IENE</t>
  </si>
  <si>
    <t>Scenario (-25%) | Risk of exchange rate appreciation: and depreciation</t>
  </si>
  <si>
    <t>R$ 230866</t>
  </si>
  <si>
    <t>Scenario (-25%) | Risk of exchange rate appreciation: and depreciation | Loans granted</t>
  </si>
  <si>
    <t>Scenario (-25%) | Risk of exchange rate appreciation: and depreciation | Financial assets - Itaipu</t>
  </si>
  <si>
    <t>Scenario (-25%) | Risk of exchange rate appreciation: and depreciation | Loans obtained</t>
  </si>
  <si>
    <t>R$ 2139666</t>
  </si>
  <si>
    <t>Scenario (-25%) | USD</t>
  </si>
  <si>
    <t>Scenario (-25%) | USD | Risk of exchange rate appreciation: and depreciation | Loans granted</t>
  </si>
  <si>
    <t>R$ 179472</t>
  </si>
  <si>
    <t>Scenario (-25%) | EURO</t>
  </si>
  <si>
    <t>Scenario (-25%) | EURO | Risk of exchange rate appreciation: and depreciation | Loans obtained</t>
  </si>
  <si>
    <t>R$ 51394</t>
  </si>
  <si>
    <t>Scenario (-25%) | IENE</t>
  </si>
  <si>
    <t>Scenario (-50%) | Risk of exchange rate appreciation: and depreciation</t>
  </si>
  <si>
    <t>R$ 467524</t>
  </si>
  <si>
    <t>Scenario (-50%) | Risk of exchange rate appreciation: and depreciation | Loans granted</t>
  </si>
  <si>
    <t>Scenario (-50%) | Risk of exchange rate appreciation: and depreciation | Financial assets - Itaipu</t>
  </si>
  <si>
    <t>Scenario (-50%) | Risk of exchange rate appreciation: and depreciation | Loans obtained</t>
  </si>
  <si>
    <t>R$ 4216810</t>
  </si>
  <si>
    <t>Scenario (-50%) | USD</t>
  </si>
  <si>
    <t>Scenario (-50%) | USD | Risk of exchange rate appreciation: and depreciation | Loans granted</t>
  </si>
  <si>
    <t>R$ 354810</t>
  </si>
  <si>
    <t>Scenario (-50%) | EURO</t>
  </si>
  <si>
    <t>Scenario (-50%) | EURO | Risk of exchange rate appreciation: and depreciation | Loans obtained</t>
  </si>
  <si>
    <t>R$ 112714</t>
  </si>
  <si>
    <t>Scenario (-50%) | IENE</t>
  </si>
  <si>
    <t>FINANCIAL INSTRUMENTS AND RISK MANAGEMENT-Interest rate risk (Details) - Dec. 31, 2019 R$ in Thousands, $ in Thousands</t>
  </si>
  <si>
    <t>USD ($)R$ / $</t>
  </si>
  <si>
    <t>BRL (R$)R$ / $</t>
  </si>
  <si>
    <t>USD | Scenario I - Likely</t>
  </si>
  <si>
    <t>USD | Scenario (25%)</t>
  </si>
  <si>
    <t>USD | Scenario (50%)</t>
  </si>
  <si>
    <t>USD | Scenario (-25%)</t>
  </si>
  <si>
    <t>USD | Scenario (-50%)</t>
  </si>
  <si>
    <t>Interest rate risk | Scenario I - Likely</t>
  </si>
  <si>
    <t>Effect on profit/loss - revenue (expense)</t>
  </si>
  <si>
    <t>R$ 1380078</t>
  </si>
  <si>
    <t>Interest rate risk | Scenario (25%)</t>
  </si>
  <si>
    <t>Interest rate risk | Scenario (50%)</t>
  </si>
  <si>
    <t>Interest rate risk | Scenario (-25%)</t>
  </si>
  <si>
    <t>Interest rate risk | Scenario (-50%)</t>
  </si>
  <si>
    <t>R$ 799811</t>
  </si>
  <si>
    <t>Assumed interest rate</t>
  </si>
  <si>
    <t>1.91%</t>
  </si>
  <si>
    <t>LIBOR | Loans obtained</t>
  </si>
  <si>
    <t>Financial liabilities</t>
  </si>
  <si>
    <t>R$ 799128</t>
  </si>
  <si>
    <t>LIBOR | Derivative financial instruments</t>
  </si>
  <si>
    <t>LIBOR | Scenario I - Likely</t>
  </si>
  <si>
    <t>R$ 3134</t>
  </si>
  <si>
    <t>1.57%</t>
  </si>
  <si>
    <t>LIBOR | Scenario I - Likely | Loans obtained</t>
  </si>
  <si>
    <t>R$ 3137</t>
  </si>
  <si>
    <t>LIBOR | Scenario I - Likely | Derivative financial instruments</t>
  </si>
  <si>
    <t>LIBOR | Scenario (25%)</t>
  </si>
  <si>
    <t>R$ 3918</t>
  </si>
  <si>
    <t>1.96%</t>
  </si>
  <si>
    <t>LIBOR | Scenario (25%) | Loans obtained</t>
  </si>
  <si>
    <t>R$ 3921</t>
  </si>
  <si>
    <t>LIBOR | Scenario (25%) | Derivative financial instruments</t>
  </si>
  <si>
    <t>LIBOR | Scenario (50%)</t>
  </si>
  <si>
    <t>R$ 4701</t>
  </si>
  <si>
    <t>2.36%</t>
  </si>
  <si>
    <t>LIBOR | Scenario (50%) | Loans obtained</t>
  </si>
  <si>
    <t>R$ 4705</t>
  </si>
  <si>
    <t>LIBOR | Scenario (50%) | Derivative financial instruments</t>
  </si>
  <si>
    <t>CDI (Interbank Deposit Certificate) | Interest rate risk</t>
  </si>
  <si>
    <t>R$ 13477708</t>
  </si>
  <si>
    <t>CDI (Interbank Deposit Certificate) | Interest rate risk | Loans obtained</t>
  </si>
  <si>
    <t>R$ 8698416</t>
  </si>
  <si>
    <t>CDI (Interbank Deposit Certificate) | Interest rate risk | Debentures</t>
  </si>
  <si>
    <t>CDI (Interbank Deposit Certificate) | Interest rate risk | Scenario I - Likely</t>
  </si>
  <si>
    <t>R$ 591671</t>
  </si>
  <si>
    <t>4.39%</t>
  </si>
  <si>
    <t>CDI (Interbank Deposit Certificate) | Interest rate risk | Scenario I - Likely | Loans obtained</t>
  </si>
  <si>
    <t>R$ 381860</t>
  </si>
  <si>
    <t>CDI (Interbank Deposit Certificate) | Interest rate risk | Scenario I - Likely | Debentures</t>
  </si>
  <si>
    <t>CDI (Interbank Deposit Certificate) | Interest rate risk | Scenario (25%)</t>
  </si>
  <si>
    <t>R$ 739590</t>
  </si>
  <si>
    <t>CDI (Interbank Deposit Certificate) | Interest rate risk | Scenario (25%) | Loans obtained</t>
  </si>
  <si>
    <t>R$ 477326</t>
  </si>
  <si>
    <t>CDI (Interbank Deposit Certificate) | Interest rate risk | Scenario (25%) | Debentures</t>
  </si>
  <si>
    <t>CDI (Interbank Deposit Certificate) | Interest rate risk | Scenario (50%)</t>
  </si>
  <si>
    <t>R$ 887507</t>
  </si>
  <si>
    <t>6.59%</t>
  </si>
  <si>
    <t>CDI (Interbank Deposit Certificate) | Interest rate risk | Scenario (50%) | Loans obtained</t>
  </si>
  <si>
    <t>R$ 572791</t>
  </si>
  <si>
    <t>CDI (Interbank Deposit Certificate) | Interest rate risk | Scenario (50%) | Debentures</t>
  </si>
  <si>
    <t>CDI (Interbank Deposit Certificate) | Interest rate risk | Scenario (-25%)</t>
  </si>
  <si>
    <t>R$ 443753</t>
  </si>
  <si>
    <t>3.29%</t>
  </si>
  <si>
    <t>CDI (Interbank Deposit Certificate) | Interest rate risk | Scenario (-25%) | Loans obtained</t>
  </si>
  <si>
    <t>R$ 286395</t>
  </si>
  <si>
    <t>CDI (Interbank Deposit Certificate) | Interest rate risk | Scenario (-25%) | Debentures</t>
  </si>
  <si>
    <t>CDI (Interbank Deposit Certificate) | Interest rate risk | Scenario (-50%)</t>
  </si>
  <si>
    <t>R$ 295835</t>
  </si>
  <si>
    <t>2.20%</t>
  </si>
  <si>
    <t>CDI (Interbank Deposit Certificate) | Interest rate risk | Scenario (-50%) | Loans obtained</t>
  </si>
  <si>
    <t>R$ 190930</t>
  </si>
  <si>
    <t>CDI (Interbank Deposit Certificate) | Interest rate risk | Scenario (-50%) | Debentures</t>
  </si>
  <si>
    <t>TJLP (long-term interest rate) | Interest rate risk</t>
  </si>
  <si>
    <t>R$ 6430589</t>
  </si>
  <si>
    <t>5.57%</t>
  </si>
  <si>
    <t>TJLP (long-term interest rate) | Interest rate risk | Loans obtained</t>
  </si>
  <si>
    <t>R$ 6232878</t>
  </si>
  <si>
    <t>TJLP (long-term interest rate) | Interest rate risk | Debentures</t>
  </si>
  <si>
    <t>TJLP (long-term interest rate) | Interest rate risk | Scenario I - Likely</t>
  </si>
  <si>
    <t>R$ 322665</t>
  </si>
  <si>
    <t>5.35%</t>
  </si>
  <si>
    <t>TJLP (long-term interest rate) | Interest rate risk | Scenario I - Likely | Loans obtained</t>
  </si>
  <si>
    <t>R$ 333459</t>
  </si>
  <si>
    <t>TJLP (long-term interest rate) | Interest rate risk | Scenario I - Likely | Debentures</t>
  </si>
  <si>
    <t>TJLP (long-term interest rate) | Interest rate risk | Scenario (25%)</t>
  </si>
  <si>
    <t>R$ 403602</t>
  </si>
  <si>
    <t>6.69%</t>
  </si>
  <si>
    <t>TJLP (long-term interest rate) | Interest rate risk | Scenario (25%) | Loans obtained</t>
  </si>
  <si>
    <t>R$ 416824</t>
  </si>
  <si>
    <t>TJLP (long-term interest rate) | Interest rate risk | Scenario (25%) | Debentures</t>
  </si>
  <si>
    <t>TJLP (long-term interest rate) | Interest rate risk | Scenario (50%)</t>
  </si>
  <si>
    <t>R$ 484322</t>
  </si>
  <si>
    <t>8.03%</t>
  </si>
  <si>
    <t>TJLP (long-term interest rate) | Interest rate risk | Scenario (50%) | Loans obtained</t>
  </si>
  <si>
    <t>R$ 500188</t>
  </si>
  <si>
    <t>TJLP (long-term interest rate) | Interest rate risk | Scenario (50%) | Debentures</t>
  </si>
  <si>
    <t>TJLP (long-term interest rate) | Interest rate risk | Scenario (-25%)</t>
  </si>
  <si>
    <t>R$ 242161</t>
  </si>
  <si>
    <t>4.01%</t>
  </si>
  <si>
    <t>TJLP (long-term interest rate) | Interest rate risk | Scenario (-25%) | Loans obtained</t>
  </si>
  <si>
    <t>R$ 250094</t>
  </si>
  <si>
    <t>TJLP (long-term interest rate) | Interest rate risk | Scenario (-25%) | Debentures</t>
  </si>
  <si>
    <t>TJLP (long-term interest rate) | Interest rate risk | Scenario (-50%)</t>
  </si>
  <si>
    <t>R$ 161440</t>
  </si>
  <si>
    <t>2.68%</t>
  </si>
  <si>
    <t>TJLP (long-term interest rate) | Interest rate risk | Scenario (-50%) | Loans obtained</t>
  </si>
  <si>
    <t>R$ 166729</t>
  </si>
  <si>
    <t>TJLP (long-term interest rate) | Interest rate risk | Scenario (-50%) | Debentures</t>
  </si>
  <si>
    <t>IGPM | Interest rate risk</t>
  </si>
  <si>
    <t>R$ 1446284</t>
  </si>
  <si>
    <t>7.30%</t>
  </si>
  <si>
    <t>IGPM | Interest rate risk | Loans granted</t>
  </si>
  <si>
    <t>R$ 239095</t>
  </si>
  <si>
    <t>IGPM | Interest rate risk | Lease liabilities</t>
  </si>
  <si>
    <t>IGPM | Interest rate risk | Scenario I - Likely</t>
  </si>
  <si>
    <t>R$ 45306</t>
  </si>
  <si>
    <t>4.68%</t>
  </si>
  <si>
    <t>IGPM | Interest rate risk | Scenario I - Likely | Loans granted</t>
  </si>
  <si>
    <t>R$ 11190</t>
  </si>
  <si>
    <t>IGPM | Interest rate risk | Scenario I - Likely | Lease liabilities</t>
  </si>
  <si>
    <t>IGPM | Interest rate risk | Scenario (25%)</t>
  </si>
  <si>
    <t>R$ 56634</t>
  </si>
  <si>
    <t>5.85%</t>
  </si>
  <si>
    <t>IGPM | Interest rate risk | Scenario (25%) | Loans granted</t>
  </si>
  <si>
    <t>R$ 13987</t>
  </si>
  <si>
    <t>IGPM | Interest rate risk | Scenario (25%) | Lease liabilities</t>
  </si>
  <si>
    <t>IGPM | Interest rate risk | Scenario (50%)</t>
  </si>
  <si>
    <t>R$ 67961</t>
  </si>
  <si>
    <t>7.02%</t>
  </si>
  <si>
    <t>IGPM | Interest rate risk | Scenario (50%) | Loans granted</t>
  </si>
  <si>
    <t>R$ 16784</t>
  </si>
  <si>
    <t>IGPM | Interest rate risk | Scenario (50%) | Lease liabilities</t>
  </si>
  <si>
    <t>IGPM | Interest rate risk | Scenario (-25%)</t>
  </si>
  <si>
    <t>R$ 50764</t>
  </si>
  <si>
    <t>3.51%</t>
  </si>
  <si>
    <t>IGPM | Interest rate risk | Scenario (-25%) | Loans granted</t>
  </si>
  <si>
    <t>R$ 8392</t>
  </si>
  <si>
    <t>IGPM | Interest rate risk | Scenario (-25%) | Lease liabilities</t>
  </si>
  <si>
    <t>IGPM | Interest rate risk | Scenario (-50%)</t>
  </si>
  <si>
    <t>R$ 33843</t>
  </si>
  <si>
    <t>2.34%</t>
  </si>
  <si>
    <t>IGPM | Interest rate risk | Scenario (-50%) | Loans granted</t>
  </si>
  <si>
    <t>R$ 5595</t>
  </si>
  <si>
    <t>IGPM | Interest rate risk | Scenario (-50%) | Lease liabilities</t>
  </si>
  <si>
    <t>SELIC (Special Settlement and Custody System) | Interest rate risk</t>
  </si>
  <si>
    <t>R$ 8594909</t>
  </si>
  <si>
    <t>4.50%</t>
  </si>
  <si>
    <t>SELIC (Special Settlement and Custody System) | Interest rate risk | Loans obtained</t>
  </si>
  <si>
    <t>SELIC (Special Settlement and Custody System) | Interest rate risk | Scenario I - Likely</t>
  </si>
  <si>
    <t>R$ 386771</t>
  </si>
  <si>
    <t>SELIC (Special Settlement and Custody System) | Interest rate risk | Scenario I - Likely | Loans obtained</t>
  </si>
  <si>
    <t>SELIC (Special Settlement and Custody System) | Interest rate risk | Scenario (25%)</t>
  </si>
  <si>
    <t>R$ 483464</t>
  </si>
  <si>
    <t>5.63%</t>
  </si>
  <si>
    <t>SELIC (Special Settlement and Custody System) | Interest rate risk | Scenario (25%) | Loans obtained</t>
  </si>
  <si>
    <t>SELIC (Special Settlement and Custody System) | Interest rate risk | Scenario (50%)</t>
  </si>
  <si>
    <t>R$ 580156</t>
  </si>
  <si>
    <t>SELIC (Special Settlement and Custody System) | Interest rate risk | Scenario (50%) | Loans obtained</t>
  </si>
  <si>
    <t>SELIC (Special Settlement and Custody System) | Interest rate risk | Scenario (-25%)</t>
  </si>
  <si>
    <t>R$ 290078</t>
  </si>
  <si>
    <t>3.38%</t>
  </si>
  <si>
    <t>SELIC (Special Settlement and Custody System) | Interest rate risk | Scenario (-25%) | Loans obtained</t>
  </si>
  <si>
    <t>SELIC (Special Settlement and Custody System) | Interest rate risk | Scenario (-50%)</t>
  </si>
  <si>
    <t>R$ 193385</t>
  </si>
  <si>
    <t>2.25%</t>
  </si>
  <si>
    <t>SELIC (Special Settlement and Custody System) | Interest rate risk | Scenario (-50%) | Loans obtained</t>
  </si>
  <si>
    <t>IPCA | Interest rate risk</t>
  </si>
  <si>
    <t>R$ 1202580</t>
  </si>
  <si>
    <t>IPCA | Interest rate risk | Loans granted</t>
  </si>
  <si>
    <t>R$ 146824</t>
  </si>
  <si>
    <t>IPCA | Interest rate risk | Loans obtained</t>
  </si>
  <si>
    <t>IPCA | Interest rate risk | Debentures</t>
  </si>
  <si>
    <t>IPCA | Interest rate risk | Scenario I - Likely</t>
  </si>
  <si>
    <t>R$ 33449</t>
  </si>
  <si>
    <t>IPCA | Interest rate risk | Scenario I - Likely | Loans granted</t>
  </si>
  <si>
    <t>R$ 5403</t>
  </si>
  <si>
    <t>IPCA | Interest rate risk | Scenario I - Likely | Loans obtained</t>
  </si>
  <si>
    <t>IPCA | Interest rate risk | Scenario I - Likely | Debentures</t>
  </si>
  <si>
    <t>IPCA | Interest rate risk | Scenario (25%)</t>
  </si>
  <si>
    <t>R$ 41811</t>
  </si>
  <si>
    <t>IPCA | Interest rate risk | Scenario (25%) | Loans granted</t>
  </si>
  <si>
    <t>R$ 6754</t>
  </si>
  <si>
    <t>IPCA | Interest rate risk | Scenario (25%) | Loans obtained</t>
  </si>
  <si>
    <t>IPCA | Interest rate risk | Scenario (25%) | Debentures</t>
  </si>
  <si>
    <t>IPCA | Interest rate risk | Scenario (50%)</t>
  </si>
  <si>
    <t>R$ 50173</t>
  </si>
  <si>
    <t>5.52%</t>
  </si>
  <si>
    <t>IPCA | Interest rate risk | Scenario (50%) | Loans granted</t>
  </si>
  <si>
    <t>R$ 8105</t>
  </si>
  <si>
    <t>IPCA | Interest rate risk | Scenario (50%) | Loans obtained</t>
  </si>
  <si>
    <t>IPCA | Interest rate risk | Scenario (50%) | Debentures</t>
  </si>
  <si>
    <t>IPCA | Interest rate risk | Scenario (-25%)</t>
  </si>
  <si>
    <t>R$ 25087</t>
  </si>
  <si>
    <t>2.76%</t>
  </si>
  <si>
    <t>IPCA | Interest rate risk | Scenario (-25%) | Loans granted</t>
  </si>
  <si>
    <t>R$ 4052</t>
  </si>
  <si>
    <t>IPCA | Interest rate risk | Scenario (-25%) | Loans obtained</t>
  </si>
  <si>
    <t>IPCA | Interest rate risk | Scenario (-25%) | Debentures</t>
  </si>
  <si>
    <t>IPCA | Interest rate risk | Scenario (-50%)</t>
  </si>
  <si>
    <t>R$ 16724</t>
  </si>
  <si>
    <t>1.84%</t>
  </si>
  <si>
    <t>IPCA | Interest rate risk | Scenario (-50%) | Loans granted</t>
  </si>
  <si>
    <t>R$ 2702</t>
  </si>
  <si>
    <t>IPCA | Interest rate risk | Scenario (-50%) | Loans obtained</t>
  </si>
  <si>
    <t>IPCA | Interest rate risk | Scenario (-50%) | Debentures</t>
  </si>
  <si>
    <t>R$ 18074</t>
  </si>
  <si>
    <t>FINANCIAL INSTRUMENTS AND RISK MANAGEMENT- Credit risk (Details)</t>
  </si>
  <si>
    <t>Accounts receivable | Credit risk</t>
  </si>
  <si>
    <t>Maximum credit risk of outstanding balance</t>
  </si>
  <si>
    <t>FINANCIAL INSTRUMENTS AND RISK MANAGEMENT-Liquidity risk (Details) - BRL (R$) R$ in Thousands</t>
  </si>
  <si>
    <t>Maturity analysis for managing liquidity risk</t>
  </si>
  <si>
    <t>R$ 78527</t>
  </si>
  <si>
    <t>Measured at amortized cost</t>
  </si>
  <si>
    <t>Measured at amortized cost | Loans and financing</t>
  </si>
  <si>
    <t>Measured at amortized cost | Suppliers</t>
  </si>
  <si>
    <t>Measured at amortized cost | Reimbursement obligations</t>
  </si>
  <si>
    <t>Measured at amortized cost | Commercial leasing</t>
  </si>
  <si>
    <t>Measured at amortized cost | Debentures</t>
  </si>
  <si>
    <t>Measured at amortized cost | Concessions payable UBP</t>
  </si>
  <si>
    <t>2020 | Measured at amortized cost</t>
  </si>
  <si>
    <t>2020 | Measured at amortized cost | Loans and financing</t>
  </si>
  <si>
    <t>2020 | Measured at amortized cost | Suppliers</t>
  </si>
  <si>
    <t>2020 | Measured at amortized cost | Reimbursement obligations</t>
  </si>
  <si>
    <t>2020 | Measured at amortized cost | Commercial leasing</t>
  </si>
  <si>
    <t>2020 | Measured at amortized cost | Debentures</t>
  </si>
  <si>
    <t>2020 | Measured at amortized cost | Concessions payable UBP</t>
  </si>
  <si>
    <t>1 to 2 years | Measured at amortized cost</t>
  </si>
  <si>
    <t>1 to 2 years | Measured at amortized cost | Loans and financing</t>
  </si>
  <si>
    <t>1 to 2 years | Measured at amortized cost | Suppliers</t>
  </si>
  <si>
    <t>1 to 2 years | Measured at amortized cost | Commercial leasing</t>
  </si>
  <si>
    <t>1 to 2 years | Measured at amortized cost | Debentures</t>
  </si>
  <si>
    <t>1 to 2 years | Measured at amortized cost | Concessions payable UBP</t>
  </si>
  <si>
    <t>2 to 5 years | Measured at amortized cost</t>
  </si>
  <si>
    <t>2 to 5 years | Measured at amortized cost | Loans and financing</t>
  </si>
  <si>
    <t>2 to 5 years | Measured at amortized cost | Suppliers</t>
  </si>
  <si>
    <t>2 to 5 years | Measured at amortized cost | Commercial leasing</t>
  </si>
  <si>
    <t>2 to 5 years | Measured at amortized cost | Debentures</t>
  </si>
  <si>
    <t>2 to 5 years | Measured at amortized cost | Concessions payable UBP</t>
  </si>
  <si>
    <t>More than five years | Measured at amortized cost</t>
  </si>
  <si>
    <t>More than five years | Measured at amortized cost | Loans and financing</t>
  </si>
  <si>
    <t>More than five years | Measured at amortized cost | Commercial leasing</t>
  </si>
  <si>
    <t>More than five years | Measured at amortized cost | Debentures</t>
  </si>
  <si>
    <t>More than five years | Measured at amortized cost | Concessions payable UBP</t>
  </si>
  <si>
    <t>R$ 52218</t>
  </si>
  <si>
    <t>R$ 47330</t>
  </si>
  <si>
    <t>FINANCIAL INSTRUMENTS AND RISK MANAGEMENT-Sensitivity Analyses (Details) - BRL (R$) R$ in Thousands</t>
  </si>
  <si>
    <t>Disclosure of nature and extent of risks arising from financial instruments [line items]</t>
  </si>
  <si>
    <t>Gain on embedded derivatives related to debentures convertible into stock</t>
  </si>
  <si>
    <t>R$ 20366</t>
  </si>
  <si>
    <t>R$ 237386</t>
  </si>
  <si>
    <t>Percentage of common stock, option to convert on actual settlement provided in contractual clause</t>
  </si>
  <si>
    <t>Scenario I</t>
  </si>
  <si>
    <t>Increase in risk assumption (as percent)</t>
  </si>
  <si>
    <t>Scenario II</t>
  </si>
  <si>
    <t>Scenario III</t>
  </si>
  <si>
    <t>Decrease in risk assumption (as percent)</t>
  </si>
  <si>
    <t>Scenario IV</t>
  </si>
  <si>
    <t>Embedded derivatives related to debentures convertible into stock | Electricity supply (43.4.1)</t>
  </si>
  <si>
    <t>R$ 291720</t>
  </si>
  <si>
    <t>Embedded derivatives related to debentures convertible into stock | Conversion option into shares (43.4.2)</t>
  </si>
  <si>
    <t>Embedded derivatives related to debentures convertible into stock | Scenario I | Electricity supply (43.4.1)</t>
  </si>
  <si>
    <t>Embedded derivatives related to debentures convertible into stock | Scenario I | Conversion option into shares (43.4.2)</t>
  </si>
  <si>
    <t>Embedded derivatives related to debentures convertible into stock | Scenario II | Electricity supply (43.4.1)</t>
  </si>
  <si>
    <t>Embedded derivatives related to debentures convertible into stock | Scenario II | Conversion option into shares (43.4.2)</t>
  </si>
  <si>
    <t>Embedded derivatives related to debentures convertible into stock | Scenario III | Electricity supply (43.4.1)</t>
  </si>
  <si>
    <t>Embedded derivatives related to debentures convertible into stock | Scenario III | Conversion option into shares (43.4.2)</t>
  </si>
  <si>
    <t>Embedded derivatives related to debentures convertible into stock | Scenario IV | Electricity supply (43.4.1)</t>
  </si>
  <si>
    <t>Embedded derivatives related to debentures convertible into stock | Scenario IV | Conversion option into shares (43.4.2)</t>
  </si>
  <si>
    <t>R$ 7500</t>
  </si>
  <si>
    <t>OPERATING SEGMENT INFORMATION (Details) - BRL (R$) R$ in Thousands</t>
  </si>
  <si>
    <t>Operating Segment</t>
  </si>
  <si>
    <t>Costs</t>
  </si>
  <si>
    <t>Operating expenses</t>
  </si>
  <si>
    <t>OPERATING INCOME BEFORE FINANCIAL INCOME</t>
  </si>
  <si>
    <t>Interest revenue</t>
  </si>
  <si>
    <t>Interest expense</t>
  </si>
  <si>
    <t>Other finance income (cost)</t>
  </si>
  <si>
    <t>Result of Equity Holdings</t>
  </si>
  <si>
    <t>Profit (loss) from continuing operations</t>
  </si>
  <si>
    <t>Material reconciling items [member]</t>
  </si>
  <si>
    <t>Reportable Segment</t>
  </si>
  <si>
    <t>Other revenue and expenses</t>
  </si>
  <si>
    <t>Administration | Reportable Segment</t>
  </si>
  <si>
    <t>Generation | Reportable Segment</t>
  </si>
  <si>
    <t>Transmission | Reportable Segment</t>
  </si>
  <si>
    <t>R$ 4389815</t>
  </si>
  <si>
    <t>R$ 1171099</t>
  </si>
  <si>
    <t>R$ 3356336</t>
  </si>
  <si>
    <t>OPERATING SEGMENT INFORMATION - Income from external customers per segment (Details) - BRL (R$) R$ in Thousands</t>
  </si>
  <si>
    <t>R$ 793239</t>
  </si>
  <si>
    <t>R$ 690360</t>
  </si>
  <si>
    <t>Revenue from operation and maintenance</t>
  </si>
  <si>
    <t>Financial effect of Itaipu</t>
  </si>
  <si>
    <t>Financial - Return on investment</t>
  </si>
  <si>
    <t>OPERATING SEGMENT INFORMATION - Intersegment Income (Details) - Reportable Segment - BRL (R$) R$ in Thousands</t>
  </si>
  <si>
    <t>Supply (sale) of electric power from generation segment</t>
  </si>
  <si>
    <t>R$ 349374</t>
  </si>
  <si>
    <t>R$ 362969</t>
  </si>
  <si>
    <t>R$ 637414</t>
  </si>
  <si>
    <t>Revenue from O&amp;M, generation segment</t>
  </si>
  <si>
    <t>Revenue from interest, generation segment</t>
  </si>
  <si>
    <t>Revenue from interest, transmission segment</t>
  </si>
  <si>
    <t>R$ 672135</t>
  </si>
  <si>
    <t>R$ 710107</t>
  </si>
  <si>
    <t>R$ 407879</t>
  </si>
  <si>
    <t>OPERATING SEGMENT INFORMATION - Additions to non-current assets per segment (Details) - BRL (R$)</t>
  </si>
  <si>
    <t>R$ 2470608000</t>
  </si>
  <si>
    <t>R$ 2067949000</t>
  </si>
  <si>
    <t>R$ 2071691.49</t>
  </si>
  <si>
    <t>R$ 2073992000</t>
  </si>
  <si>
    <t>R$ 30000</t>
  </si>
  <si>
    <t>R$ 51000</t>
  </si>
  <si>
    <t>OPERATING SEGMENT INFORMATION - Non current Assets per segment (Details) - BRL (R$) R$ in Thousands</t>
  </si>
  <si>
    <t>NON CURRENT</t>
  </si>
  <si>
    <t>Intangible</t>
  </si>
  <si>
    <t>R$ 2092</t>
  </si>
  <si>
    <t>R$ 15929</t>
  </si>
  <si>
    <t>OPERATING SEGMENT INFORMATION - Items that do not affect cash per segment (Details) - BRL (R$) R$ in Thousands</t>
  </si>
  <si>
    <t>Items that do not affect cash per segment:</t>
  </si>
  <si>
    <t>Constitution (Reversal) of onerous contract</t>
  </si>
  <si>
    <t>Provision of recoverable assets (impairment)</t>
  </si>
  <si>
    <t>R$ 1856468</t>
  </si>
  <si>
    <t>R$ 6270375</t>
  </si>
  <si>
    <t>R$ 1089379</t>
  </si>
  <si>
    <t>TRANSACTIONS WITH RELATED PARTIES - Main transactions in 2019 (Details) - BRL (R$) R$ in Thousands</t>
  </si>
  <si>
    <t>Eletrobras, Madeira Energia S/A, Santo Antnio S/A and BNDES</t>
  </si>
  <si>
    <t>NATURE OF TRANSACTIONS</t>
  </si>
  <si>
    <t>Transaction amount</t>
  </si>
  <si>
    <t>R$ 57437</t>
  </si>
  <si>
    <t>Ownership interest before increase (as a percent)</t>
  </si>
  <si>
    <t>43.05%</t>
  </si>
  <si>
    <t>Furnas and Foz do Chapec Energia S/A</t>
  </si>
  <si>
    <t>R$ 171100</t>
  </si>
  <si>
    <t>Eletrobras, Elicas Hermenegildo, I, II, III and Chu IX, BNDES, Caixa Econmica Federal and Banco de Desenvolvimento Regional do Extremo Sul</t>
  </si>
  <si>
    <t>Eletrobras, Furnas, Chesf, Eletronuclear, Eletronorte, Eletrosul, Amazonas GT and CGTEE</t>
  </si>
  <si>
    <t>Eletrobras and Petrobras</t>
  </si>
  <si>
    <t>R$ 739000</t>
  </si>
  <si>
    <t>Eletrobras and Petrobras | IAD 2014</t>
  </si>
  <si>
    <t>Interest (as a percent)</t>
  </si>
  <si>
    <t>Eletrobras and Petrobras | IAD 2018</t>
  </si>
  <si>
    <t>124.75%</t>
  </si>
  <si>
    <t>Furnas and Petrobras</t>
  </si>
  <si>
    <t>R$ 66100</t>
  </si>
  <si>
    <t>Furnas and Energia Sustentvel do Brasil S.A.</t>
  </si>
  <si>
    <t>R$ 91700</t>
  </si>
  <si>
    <t>Percentage of the distributor's capital</t>
  </si>
  <si>
    <t>TRANSACTIONS WITH RELATED PARTIES (Details) - BRL (R$) R$ in Thousands</t>
  </si>
  <si>
    <t>ASSETS</t>
  </si>
  <si>
    <t>R$ 5464005</t>
  </si>
  <si>
    <t>R$ 6325054</t>
  </si>
  <si>
    <t>LIABILITIES</t>
  </si>
  <si>
    <t>Total liabilities</t>
  </si>
  <si>
    <t>INCOME</t>
  </si>
  <si>
    <t>Service provision revenue</t>
  </si>
  <si>
    <t>Federal Government</t>
  </si>
  <si>
    <t>Federal Government, Customers</t>
  </si>
  <si>
    <t>Federal Government, Reimbursement obligations</t>
  </si>
  <si>
    <t>Federal Government - FIDC</t>
  </si>
  <si>
    <t>Federal Government Banco da Amazonia</t>
  </si>
  <si>
    <t>Federal Government - Caixa Economica Federal</t>
  </si>
  <si>
    <t>Federal Government - BNDES</t>
  </si>
  <si>
    <t>Federal Government - BR Distribuidora</t>
  </si>
  <si>
    <t>Federal Government - Petrobras</t>
  </si>
  <si>
    <t>Poder Pblico Federal - BR Distribuidora</t>
  </si>
  <si>
    <t>National Treasury - Itaipu</t>
  </si>
  <si>
    <t>Dividends / JCP receivable</t>
  </si>
  <si>
    <t>Loans and financing</t>
  </si>
  <si>
    <t>Contributions payable - sponsor</t>
  </si>
  <si>
    <t>Accounts payable</t>
  </si>
  <si>
    <t>Revenue from use of electricity network</t>
  </si>
  <si>
    <t>Revenue from the use of electric energy</t>
  </si>
  <si>
    <t>Revenue from the sale of energy</t>
  </si>
  <si>
    <t>Fees for the use of the network</t>
  </si>
  <si>
    <t>Contributions of the sponsor</t>
  </si>
  <si>
    <t>Revenue from interest, fees, charges, and exchange variation</t>
  </si>
  <si>
    <t>Total income (expense)</t>
  </si>
  <si>
    <t>AETE</t>
  </si>
  <si>
    <t>Baraunas I</t>
  </si>
  <si>
    <t>Baraunas II</t>
  </si>
  <si>
    <t>Bom Jesus Elica S.A.</t>
  </si>
  <si>
    <t>Brasil Ventos Energia S.A</t>
  </si>
  <si>
    <t>Brasnorte</t>
  </si>
  <si>
    <t>Brasventos Eolo</t>
  </si>
  <si>
    <t>Brasventos Miassaba</t>
  </si>
  <si>
    <t>Cachoeira Elica S.A</t>
  </si>
  <si>
    <t>Caldas Novas</t>
  </si>
  <si>
    <t>Carnaba I Elica S.A.</t>
  </si>
  <si>
    <t>Carnaba II Elica S.ASPE S.A.</t>
  </si>
  <si>
    <t>Carnaba III Elica S.A.</t>
  </si>
  <si>
    <t>Carnaba V Elica S.A.</t>
  </si>
  <si>
    <t>Centrais Eolica Famosa I S.A</t>
  </si>
  <si>
    <t>Centrais Eolica Pau Brasil S.A</t>
  </si>
  <si>
    <t>Centrais Eolica Rosada S.A</t>
  </si>
  <si>
    <t>Centrais Eolica So Paulo S.A.</t>
  </si>
  <si>
    <t>Centroeste</t>
  </si>
  <si>
    <t>Cervantes I Elica S.A.</t>
  </si>
  <si>
    <t>Cervantes II Elica S.A.</t>
  </si>
  <si>
    <t>Chapecoense</t>
  </si>
  <si>
    <t>Cia Hidrel Teles Pires</t>
  </si>
  <si>
    <t>CSE Centro de Solucoes Estrategicas S.A</t>
  </si>
  <si>
    <t>Eletros</t>
  </si>
  <si>
    <t>Provisions for employee benefits</t>
  </si>
  <si>
    <t>Enerpeixe</t>
  </si>
  <si>
    <t>EAPSA- Energetica Agu as da pedra S.A.</t>
  </si>
  <si>
    <t>Elica Ibirapuit S.A.</t>
  </si>
  <si>
    <t>Equatorial Maranh &amp;o D</t>
  </si>
  <si>
    <t>ETAU</t>
  </si>
  <si>
    <t>Foz do Chapeco</t>
  </si>
  <si>
    <t>Fronteira Oeste (FOTE)</t>
  </si>
  <si>
    <t>IE Garanhuns</t>
  </si>
  <si>
    <t>Inambari</t>
  </si>
  <si>
    <t>Lagoa Azul Transmissora</t>
  </si>
  <si>
    <t>Luziania Niquelandia Transmissora</t>
  </si>
  <si>
    <t>Manaus Transmissao</t>
  </si>
  <si>
    <t>MGE Transmissao</t>
  </si>
  <si>
    <t>Pitimbu Elica S.A</t>
  </si>
  <si>
    <t>Puna I Elica S.A.</t>
  </si>
  <si>
    <t>Rei dos Ventos 3 Geradora de Energia S.A.</t>
  </si>
  <si>
    <t>Retiro Baixo</t>
  </si>
  <si>
    <t>S. Pedro do Lago</t>
  </si>
  <si>
    <t>Santo Antonio Energia</t>
  </si>
  <si>
    <t>So Caetano Elica S.A</t>
  </si>
  <si>
    <t>So Caetano I Elica S.A</t>
  </si>
  <si>
    <t>So Galvo Elica S.A.</t>
  </si>
  <si>
    <t>Serra Facao Energia</t>
  </si>
  <si>
    <t>SINOP</t>
  </si>
  <si>
    <t>STN</t>
  </si>
  <si>
    <t>Tijoa Participacoes e Investimentos S.A</t>
  </si>
  <si>
    <t>TME - Transmissora Matogrossense de Energia</t>
  </si>
  <si>
    <t>Trans. Sao Paulo</t>
  </si>
  <si>
    <t>Transenergia Renovavel</t>
  </si>
  <si>
    <t>Transirap</t>
  </si>
  <si>
    <t>Transleste</t>
  </si>
  <si>
    <t>Transnorte</t>
  </si>
  <si>
    <t>Transudeste</t>
  </si>
  <si>
    <t>Triangulo Mineiro Trans. S.A.</t>
  </si>
  <si>
    <t>R$ 125818</t>
  </si>
  <si>
    <t>R$ 8059</t>
  </si>
  <si>
    <t>REMUNERATION OF KEY PERSONNEL (Details) - BRL (R$) R$ in Thousands</t>
  </si>
  <si>
    <t>Short-term benefits</t>
  </si>
  <si>
    <t>R$ 42181</t>
  </si>
  <si>
    <t>R$ 42448</t>
  </si>
  <si>
    <t>R$ 40243</t>
  </si>
  <si>
    <t>Other long-term benefits</t>
  </si>
  <si>
    <t>R$ 42634</t>
  </si>
  <si>
    <t>R$ 43513</t>
  </si>
  <si>
    <t>R$ 41749</t>
  </si>
  <si>
    <t>ASSETS HELD FOR SALE (Details) - BRL (R$) R$ in Thousands</t>
  </si>
  <si>
    <t>9 Months Ended</t>
  </si>
  <si>
    <t>Effect of sale of assets</t>
  </si>
  <si>
    <t>Main assets and liabilities of distributors</t>
  </si>
  <si>
    <t>R$ 3913</t>
  </si>
  <si>
    <t>Chapada do Piaui I Holding S.A.</t>
  </si>
  <si>
    <t>Information of Special Purpose Entities (SPEs)</t>
  </si>
  <si>
    <t>Vam Cruz I Participacoes S.A.</t>
  </si>
  <si>
    <t>Geradora e Comercializadora de Energia Eletrica S.A.</t>
  </si>
  <si>
    <t>Companhia de Transmissao Centroeste de Minas S.A.</t>
  </si>
  <si>
    <t>Luziania-Niquelandia Transmissora S.A.</t>
  </si>
  <si>
    <t>Santa Vitoria do Palmar Holding S.A. and Chui Holding S.A.</t>
  </si>
  <si>
    <t>Eolica Hermenegildo I S.A.</t>
  </si>
  <si>
    <t>Eolica Hermenegildo II S.A.</t>
  </si>
  <si>
    <t>Eolica Hermenegildo III S.A.</t>
  </si>
  <si>
    <t>Eolica Chui IX S.A.</t>
  </si>
  <si>
    <t>R$ 303235</t>
  </si>
  <si>
    <t>R$ 68990</t>
  </si>
  <si>
    <t>R$ 77665</t>
  </si>
  <si>
    <t>R$ 106249</t>
  </si>
  <si>
    <t>Eliminations | Generation</t>
  </si>
  <si>
    <t>Eliminations | Transmission</t>
  </si>
  <si>
    <t>Assets and liabilities classified as held for sale</t>
  </si>
  <si>
    <t>Assets and liabilities classified as held for sale | Generation</t>
  </si>
  <si>
    <t>Taxes and social contributions</t>
  </si>
  <si>
    <t>Provisions for contingencies</t>
  </si>
  <si>
    <t>Assets and liabilities classified as held for sale | Generation | Santa Vitoria do Palmar Holding S.A. and Chui Holding S.A.</t>
  </si>
  <si>
    <t>Assets and liabilities classified as held for sale | Generation | Eolica Hermenegildo I S.A.</t>
  </si>
  <si>
    <t>Assets and liabilities classified as held for sale | Generation | Eolica Hermenegildo II S.A.</t>
  </si>
  <si>
    <t>Assets and liabilities classified as held for sale | Generation | Eolica Hermenegildo III S.A.</t>
  </si>
  <si>
    <t>Assets and liabilities classified as held for sale | Generation | Eolica Chui IX S.A.</t>
  </si>
  <si>
    <t>Assets and liabilities classified as held for sale | Generation | Chesf</t>
  </si>
  <si>
    <t>Assets and liabilities classified as held for sale | Generation | Santa Vitoria do Palmar</t>
  </si>
  <si>
    <t>Assets and liabilities classified as held for sale | Transmission</t>
  </si>
  <si>
    <t>Assets and liabilities classified as held for sale | Transmission | Companhia de Transmissao Centroeste de Minas S.A.</t>
  </si>
  <si>
    <t>Assets and liabilities classified as held for sale | Transmission | Luziania-Niquelandia Transmissora S.A.</t>
  </si>
  <si>
    <t>Assets and liabilities classified as held for sale | Transmission | Manaus Transmissora</t>
  </si>
  <si>
    <t>Assets and liabilities classified as held for sale | Transmission | Uirapuru Transmissora de Energia S.A. (UIRAPURU)</t>
  </si>
  <si>
    <t>Assets and liabilities classified as held for sale | Distribution</t>
  </si>
  <si>
    <t>Parent | Assets and liabilities classified as held for sale | Generation</t>
  </si>
  <si>
    <t>R$ 1147082</t>
  </si>
  <si>
    <t>Parent | Assets and liabilities classified as held for sale | Transmission</t>
  </si>
  <si>
    <t>R$ 760299</t>
  </si>
  <si>
    <t>DISPOSAL OF SUBSIDIARIES AND AFFILIATES - Sale of subsidiaries - Ceal and Amazonas Distribuidora (Details) R$ in Thousands</t>
  </si>
  <si>
    <t>Income on discontinued operations</t>
  </si>
  <si>
    <t>Provision for the Right of Reimbursement CCC</t>
  </si>
  <si>
    <t>R$ 1752165</t>
  </si>
  <si>
    <t>Effect of Sale of Equity Interest</t>
  </si>
  <si>
    <t>Negative Equity</t>
  </si>
  <si>
    <t>Sale price</t>
  </si>
  <si>
    <t>Gain on the disposal of distributors' shares</t>
  </si>
  <si>
    <t>Income recognized on the fiscal year as of the sale date</t>
  </si>
  <si>
    <t>Reversal of negative equity</t>
  </si>
  <si>
    <t>R$ 5259756</t>
  </si>
  <si>
    <t>Equatorial Energia | CEAL</t>
  </si>
  <si>
    <t>Equity interest sold (as a percent)</t>
  </si>
  <si>
    <t>89.94%</t>
  </si>
  <si>
    <t>Equatorial Energia | AMAZONAS D</t>
  </si>
  <si>
    <t>90.00%</t>
  </si>
  <si>
    <t>DISPOSAL OF SUBSIDIARIES AND AFFILIATES - Sale of SPEs (Details) R$ in Thousands</t>
  </si>
  <si>
    <t>Investments in subsidiaries, joint ventures and associates [abstract]</t>
  </si>
  <si>
    <t>Effect of the sale of SPEs</t>
  </si>
  <si>
    <t>R$ 24715</t>
  </si>
  <si>
    <t>Pedra Branca S.A, So Pedro do Lago S.A, Sete Gameleiras S.A, Baranas I Energtica S.A, Baranas II Energtica S.A, Mussamb Energtica S.A, Morro Branco I Energtica S.A e Banda de Couro Energtica S.A.</t>
  </si>
  <si>
    <t>Approximate transaction amount</t>
  </si>
  <si>
    <t>Empresa de Transmisso do Alto Uruguai S.A. - ETAU</t>
  </si>
  <si>
    <t>Companhia Transudeste de Transmissao</t>
  </si>
  <si>
    <t>Uirapuru Transmissora de Energia S.A. (UIRAPURU)</t>
  </si>
  <si>
    <t>Amazonia Eletronorte Transmissora de Energia S.A. (AETE)</t>
  </si>
  <si>
    <t>Brasventos Eolo Geradora de Energia S.A, Rei dos Ventos 3 Geradora de Energia S.A e Brasventos Miassaba 3 Geradora de Energia S.A.</t>
  </si>
  <si>
    <t>Transmissora Matogressense de Energia S.A</t>
  </si>
  <si>
    <t>R$ 118000</t>
  </si>
  <si>
    <t>DISCONTINUED OPERATIONS - Income statement (Details) - BRL (R$) R$ in Thousands</t>
  </si>
  <si>
    <t>Net financial income</t>
  </si>
  <si>
    <t>Net Income (Loss) for year of discontinued operaions</t>
  </si>
  <si>
    <t>Discontinued operations</t>
  </si>
  <si>
    <t>Operating costs</t>
  </si>
  <si>
    <t>Effect on sale of subsidiary</t>
  </si>
  <si>
    <t>Income tax expense and social contribution</t>
  </si>
  <si>
    <t>R$ 3284975</t>
  </si>
  <si>
    <t>R$ 99223</t>
  </si>
  <si>
    <t>R$ 3172921</t>
  </si>
  <si>
    <t>DISCONTINUED OPERATIONS - Cash flow statement (Details) - BRL (R$) R$ in Thousands</t>
  </si>
  <si>
    <t>Operational Activities</t>
  </si>
  <si>
    <t>Adjustments:</t>
  </si>
  <si>
    <t>Payment of legal provisions</t>
  </si>
  <si>
    <t>Net cash provided by operating activities</t>
  </si>
  <si>
    <t>Net cash provided by financing activities</t>
  </si>
  <si>
    <t>Purchase of property, plant and equipment</t>
  </si>
  <si>
    <t>Net cash provided by investment activities</t>
  </si>
  <si>
    <t>Net cash provided by discontinued operations</t>
  </si>
  <si>
    <t>Monetary and exchange variations, net</t>
  </si>
  <si>
    <t>Gain on sale of subsidiary</t>
  </si>
  <si>
    <t>Net operating provisions</t>
  </si>
  <si>
    <t>Net income from changes in operating assets and liabilities</t>
  </si>
  <si>
    <t>Payment of financial charges</t>
  </si>
  <si>
    <t>Judicial deposits</t>
  </si>
  <si>
    <t>SUBSEQUENT EVENTS - Transfer of interest in Companhia de Transmisso Centroeste de Minas S.A (Details) - Transfer of interest in Companhia de Transmisso Centroeste de Minas S.A R$ in Millions</t>
  </si>
  <si>
    <t>Jan. 13, 2020BRL (R$)</t>
  </si>
  <si>
    <t>Disclosure of non-adjusting events after reporting period [line items]</t>
  </si>
  <si>
    <t>Amount received from sale of SPEs</t>
  </si>
  <si>
    <t>R$ 45.0</t>
  </si>
  <si>
    <t>Net result in operation</t>
  </si>
  <si>
    <t>R$ 26.3</t>
  </si>
  <si>
    <t>Ownership interest transferred (in percent)</t>
  </si>
  <si>
    <t>Percentage of transfers from SPEs sold completed</t>
  </si>
  <si>
    <t>SUBSEQUENT EVENTS - Issuance of debt securities in the international market (Details) - Issuance of debt securities in the international market - USD ($) $ in Millions</t>
  </si>
  <si>
    <t>Feb. 05, 2020</t>
  </si>
  <si>
    <t>Feb. 04, 2020</t>
  </si>
  <si>
    <t>Percentage of notes for acquisition offer</t>
  </si>
  <si>
    <t>64.25%</t>
  </si>
  <si>
    <t>Total acquisition</t>
  </si>
  <si>
    <t>Notes due 2025</t>
  </si>
  <si>
    <t>Current debt instruments issued</t>
  </si>
  <si>
    <t>Annual interest rates</t>
  </si>
  <si>
    <t>3.625%</t>
  </si>
  <si>
    <t>Notes due 2030</t>
  </si>
  <si>
    <t>4.625%</t>
  </si>
  <si>
    <t>SUBSEQUENT EVENTS - Furnas Debenture - Second Series (Details) - BRL (R$) R$ in Thousands</t>
  </si>
  <si>
    <t>Feb. 20, 2020</t>
  </si>
  <si>
    <t>Furnas Debenture - Second Series</t>
  </si>
  <si>
    <t>R$ 800000</t>
  </si>
  <si>
    <t>4.08%</t>
  </si>
  <si>
    <t>SUBSEQUENT EVENTS - Right to receive CCC credit (Details) - BRL (R$) R$ in Thousands</t>
  </si>
  <si>
    <t>Mar. 10, 2020</t>
  </si>
  <si>
    <t>R$ 53063</t>
  </si>
  <si>
    <t>Right to receive CCC credit</t>
  </si>
  <si>
    <t>R$ 2100000</t>
  </si>
  <si>
    <t>Right to receive CCC credit | Ceron</t>
  </si>
  <si>
    <t>Right to receive CCC credit | Eletroacre</t>
  </si>
  <si>
    <t>R$ 192000</t>
  </si>
  <si>
    <t>SUBSEQUENT EVENTS - New WACC methodology - ANEEL (Details)</t>
  </si>
  <si>
    <t>Dec. 31, 2020</t>
  </si>
  <si>
    <t>New WACC methodology - ANEEL | Transmission</t>
  </si>
  <si>
    <t>Actual after tax weighted average cost of capital</t>
  </si>
  <si>
    <t>6.98%</t>
  </si>
  <si>
    <t>7.39%</t>
  </si>
  <si>
    <t>7.66%</t>
  </si>
  <si>
    <t>SUBSEQUENT EVENTS - Transfer Amazonas GT (Details) - SPE Manaus Transmissora de Energia S.A. Sale - SPE Manaus Transmissora de Energia S.A. [Member]</t>
  </si>
  <si>
    <t>Apr. 14, 2020BRL (R$)</t>
  </si>
  <si>
    <t>Consideration for transfer</t>
  </si>
  <si>
    <t>R$ 232000000.00</t>
  </si>
  <si>
    <t>SUBSEQUENT EVENTS - Fortim Wind Complex (Details) - Energization Of Fortim Wind Complex - Fortim Wind Complex - FURNAS $ in Millions</t>
  </si>
  <si>
    <t>Apr. 20, 2020USD ($)MWentityitem</t>
  </si>
  <si>
    <t>Number of special purpose companies | entity</t>
  </si>
  <si>
    <t>Number of wind turbines | item</t>
  </si>
  <si>
    <t>Capacity per turbine</t>
  </si>
  <si>
    <t>Increase capacity</t>
  </si>
  <si>
    <t>Corresponding annual revenue from increase of 123 MW installed capacity | $</t>
  </si>
  <si>
    <t>SUBSEQUENT EVENTS - Sale of SPE (Details) - Sale of SPE Elica Mangue Seco 2 - Geradora e Comercializadora de Energia Eltrica S.A. ("MS2") - SPE Elica Mangue Seco 2 - Geradora e Comercializadora de Energia Eltrica S.A. ("MS2")</t>
  </si>
  <si>
    <t>May 11, 2020BRL (R$)</t>
  </si>
  <si>
    <t>R$ 33000001.00</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sharedStrings.xml" Type="http://schemas.openxmlformats.org/officeDocument/2006/relationships/sharedStrings"/><Relationship Id="rId245" Target="styles.xml" Type="http://schemas.openxmlformats.org/officeDocument/2006/relationships/styles"/><Relationship Id="rId2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0"/>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1</v>
      </c>
    </row>
    <row r="10" spans="1:2">
      <c r="A10" s="4" t="s">
        <v>15</v>
      </c>
      <c r="B10" s="4" t="s">
        <v>11</v>
      </c>
    </row>
    <row r="11" spans="1:2">
      <c r="A11" s="4" t="s">
        <v>16</v>
      </c>
      <c r="B11" s="4" t="s">
        <v>17</v>
      </c>
    </row>
    <row r="12" spans="1:2">
      <c r="A12" s="4" t="s">
        <v>18</v>
      </c>
      <c r="B12" s="4" t="s">
        <v>11</v>
      </c>
    </row>
    <row r="13" spans="1:2">
      <c r="A13" s="4" t="s">
        <v>19</v>
      </c>
      <c r="B13" s="4" t="s">
        <v>20</v>
      </c>
    </row>
    <row r="14" spans="1:2">
      <c r="A14" s="4" t="s">
        <v>21</v>
      </c>
      <c r="B14" s="4" t="s">
        <v>22</v>
      </c>
    </row>
    <row r="15" spans="1:2">
      <c r="A15" s="4" t="s">
        <v>23</v>
      </c>
      <c r="B15" s="4" t="s">
        <v>24</v>
      </c>
    </row>
    <row r="16" spans="1:2">
      <c r="A16" s="4" t="s">
        <v>25</v>
      </c>
      <c r="B16" s="4" t="s">
        <v>22</v>
      </c>
    </row>
    <row r="17" spans="1:2">
      <c r="A17" s="4" t="s">
        <v>26</v>
      </c>
      <c r="B17" s="4" t="s">
        <v>22</v>
      </c>
    </row>
    <row r="18" spans="1:2">
      <c r="A18" s="4" t="s">
        <v>27</v>
      </c>
      <c r="B18" s="4" t="s">
        <v>28</v>
      </c>
    </row>
    <row r="19" spans="1:2">
      <c r="A19" s="4" t="s">
        <v>29</v>
      </c>
      <c r="B19" s="4" t="s">
        <v>11</v>
      </c>
    </row>
    <row r="20" spans="1:2">
      <c r="A20" s="4" t="s">
        <v>30</v>
      </c>
      <c r="B20" s="4" t="s">
        <v>11</v>
      </c>
    </row>
    <row r="21" spans="1:2">
      <c r="A21" s="4" t="s">
        <v>31</v>
      </c>
      <c r="B21" s="4" t="s">
        <v>32</v>
      </c>
    </row>
    <row r="22" spans="1:2">
      <c r="A22" s="4" t="s">
        <v>33</v>
      </c>
      <c r="B22" s="4" t="s">
        <v>34</v>
      </c>
    </row>
    <row r="23" spans="1:2">
      <c r="A23" s="4" t="s">
        <v>35</v>
      </c>
    </row>
    <row r="24" spans="1:2">
      <c r="A24" s="3" t="s">
        <v>3</v>
      </c>
    </row>
    <row r="25" spans="1:2">
      <c r="A25" s="4" t="s">
        <v>36</v>
      </c>
      <c r="B25" s="5" t="n">
        <v>1087050297</v>
      </c>
    </row>
    <row r="26" spans="1:2">
      <c r="A26" s="4" t="s">
        <v>37</v>
      </c>
    </row>
    <row r="27" spans="1:2">
      <c r="A27" s="3" t="s">
        <v>3</v>
      </c>
    </row>
    <row r="28" spans="1:2">
      <c r="A28" s="4" t="s">
        <v>36</v>
      </c>
      <c r="B28" s="5" t="n">
        <v>146920</v>
      </c>
    </row>
    <row r="29" spans="1:2">
      <c r="A29" s="4" t="s">
        <v>38</v>
      </c>
    </row>
    <row r="30" spans="1:2">
      <c r="A30" s="3" t="s">
        <v>3</v>
      </c>
    </row>
    <row r="31" spans="1:2">
      <c r="A31" s="4" t="s">
        <v>36</v>
      </c>
      <c r="B31" s="5" t="n">
        <v>2654368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4</v>
      </c>
      <c r="B1" s="2" t="s">
        <v>1</v>
      </c>
    </row>
    <row r="2" spans="1:2">
      <c r="B2" s="2" t="s">
        <v>40</v>
      </c>
    </row>
    <row r="3" spans="1:2">
      <c r="A3" s="3" t="s">
        <v>354</v>
      </c>
    </row>
    <row r="4" spans="1:2">
      <c r="A4" s="4" t="s">
        <v>354</v>
      </c>
      <c r="B4" s="4" t="s">
        <v>35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794</v>
      </c>
      <c r="B1" s="2" t="s">
        <v>1</v>
      </c>
    </row>
    <row r="2" spans="1:2">
      <c r="B2" s="2" t="s">
        <v>40</v>
      </c>
    </row>
    <row r="3" spans="1:2">
      <c r="A3" s="3" t="s">
        <v>434</v>
      </c>
    </row>
    <row r="4" spans="1:2">
      <c r="A4" s="4" t="s">
        <v>795</v>
      </c>
      <c r="B4" s="4" t="s">
        <v>796</v>
      </c>
    </row>
    <row r="5" spans="1:2">
      <c r="A5" s="4" t="s">
        <v>797</v>
      </c>
      <c r="B5" s="4" t="s">
        <v>79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18"/>
  </cols>
  <sheetData>
    <row r="1" spans="1:2">
      <c r="A1" s="1" t="s">
        <v>799</v>
      </c>
      <c r="B1" s="2" t="s">
        <v>800</v>
      </c>
    </row>
    <row r="2" spans="1:2">
      <c r="A2" s="3" t="s">
        <v>348</v>
      </c>
    </row>
    <row r="3" spans="1:2">
      <c r="A3" s="4" t="s">
        <v>801</v>
      </c>
      <c r="B3" s="5" t="n">
        <v>13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8"/>
  </cols>
  <sheetData>
    <row r="1" spans="1:2">
      <c r="A1" s="1" t="s">
        <v>802</v>
      </c>
      <c r="B1" s="2" t="s">
        <v>803</v>
      </c>
    </row>
    <row r="2" spans="1:2">
      <c r="A2" s="3" t="s">
        <v>804</v>
      </c>
    </row>
    <row r="3" spans="1:2">
      <c r="A3" s="4" t="s">
        <v>805</v>
      </c>
      <c r="B3" s="5" t="n">
        <v>63</v>
      </c>
    </row>
    <row r="4" spans="1:2">
      <c r="A4" s="4" t="s">
        <v>806</v>
      </c>
      <c r="B4" s="5" t="n">
        <v>8004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25"/>
  <sheetViews>
    <sheetView workbookViewId="0">
      <selection activeCell="A1" sqref="A1"/>
    </sheetView>
  </sheetViews>
  <sheetFormatPr baseColWidth="8" defaultRowHeight="15" outlineLevelCol="0"/>
  <cols>
    <col customWidth="1" max="1" min="1" width="80"/>
    <col customWidth="1" max="2" min="2" width="18"/>
  </cols>
  <sheetData>
    <row r="1" spans="1:2">
      <c r="A1" s="1" t="s">
        <v>807</v>
      </c>
      <c r="B1" s="2" t="s">
        <v>1</v>
      </c>
    </row>
    <row r="2" spans="1:2">
      <c r="B2" s="2" t="s">
        <v>808</v>
      </c>
    </row>
    <row r="3" spans="1:2">
      <c r="A3" s="3" t="s">
        <v>809</v>
      </c>
    </row>
    <row r="4" spans="1:2">
      <c r="A4" s="4" t="s">
        <v>805</v>
      </c>
      <c r="B4" s="5" t="n">
        <v>63</v>
      </c>
    </row>
    <row r="5" spans="1:2">
      <c r="A5" s="4" t="s">
        <v>810</v>
      </c>
      <c r="B5" s="4" t="s">
        <v>811</v>
      </c>
    </row>
    <row r="6" spans="1:2">
      <c r="A6" s="4" t="s">
        <v>812</v>
      </c>
    </row>
    <row r="7" spans="1:2">
      <c r="A7" s="3" t="s">
        <v>809</v>
      </c>
    </row>
    <row r="8" spans="1:2">
      <c r="A8" s="4" t="s">
        <v>813</v>
      </c>
      <c r="B8" s="5" t="n">
        <v>591</v>
      </c>
    </row>
    <row r="9" spans="1:2">
      <c r="A9" s="4" t="s">
        <v>814</v>
      </c>
    </row>
    <row r="10" spans="1:2">
      <c r="A10" s="3" t="s">
        <v>809</v>
      </c>
    </row>
    <row r="11" spans="1:2">
      <c r="A11" s="4" t="s">
        <v>813</v>
      </c>
      <c r="B11" s="5" t="n">
        <v>500</v>
      </c>
    </row>
    <row r="12" spans="1:2">
      <c r="A12" s="4" t="s">
        <v>815</v>
      </c>
    </row>
    <row r="13" spans="1:2">
      <c r="A13" s="3" t="s">
        <v>809</v>
      </c>
    </row>
    <row r="14" spans="1:2">
      <c r="A14" s="4" t="s">
        <v>813</v>
      </c>
      <c r="B14" s="5" t="n">
        <v>350</v>
      </c>
    </row>
    <row r="15" spans="1:2">
      <c r="A15" s="4" t="s">
        <v>816</v>
      </c>
    </row>
    <row r="16" spans="1:2">
      <c r="A16" s="3" t="s">
        <v>809</v>
      </c>
    </row>
    <row r="17" spans="1:2">
      <c r="A17" s="4" t="s">
        <v>813</v>
      </c>
      <c r="B17" s="5" t="n">
        <v>200</v>
      </c>
    </row>
    <row r="18" spans="1:2">
      <c r="A18" s="4" t="s">
        <v>817</v>
      </c>
    </row>
    <row r="19" spans="1:2">
      <c r="A19" s="3" t="s">
        <v>809</v>
      </c>
    </row>
    <row r="20" spans="1:2">
      <c r="A20" s="4" t="s">
        <v>813</v>
      </c>
      <c r="B20" s="5" t="n">
        <v>86</v>
      </c>
    </row>
    <row r="21" spans="1:2">
      <c r="A21" s="4" t="s">
        <v>818</v>
      </c>
    </row>
    <row r="22" spans="1:2">
      <c r="A22" s="3" t="s">
        <v>809</v>
      </c>
    </row>
    <row r="23" spans="1:2">
      <c r="A23" s="4" t="s">
        <v>813</v>
      </c>
      <c r="B23" s="5" t="n">
        <v>30</v>
      </c>
    </row>
    <row r="24" spans="1:2">
      <c r="A24" s="4" t="s">
        <v>819</v>
      </c>
    </row>
    <row r="25" spans="1:2">
      <c r="A25" s="3" t="s">
        <v>809</v>
      </c>
    </row>
    <row r="26" spans="1:2">
      <c r="A26" s="4" t="s">
        <v>813</v>
      </c>
      <c r="B26" s="5" t="n">
        <v>23</v>
      </c>
    </row>
    <row r="27" spans="1:2">
      <c r="A27" s="4" t="s">
        <v>820</v>
      </c>
    </row>
    <row r="28" spans="1:2">
      <c r="A28" s="3" t="s">
        <v>809</v>
      </c>
    </row>
    <row r="29" spans="1:2">
      <c r="A29" s="4" t="s">
        <v>813</v>
      </c>
      <c r="B29" s="5" t="n">
        <v>4</v>
      </c>
    </row>
    <row r="30" spans="1:2">
      <c r="A30" s="4" t="s">
        <v>821</v>
      </c>
    </row>
    <row r="31" spans="1:2">
      <c r="A31" s="3" t="s">
        <v>809</v>
      </c>
    </row>
    <row r="32" spans="1:2">
      <c r="A32" s="4" t="s">
        <v>813</v>
      </c>
      <c r="B32" s="5" t="n">
        <v>4</v>
      </c>
    </row>
    <row r="33" spans="1:2">
      <c r="A33" s="4" t="s">
        <v>822</v>
      </c>
    </row>
    <row r="34" spans="1:2">
      <c r="A34" s="3" t="s">
        <v>809</v>
      </c>
    </row>
    <row r="35" spans="1:2">
      <c r="A35" s="4" t="s">
        <v>813</v>
      </c>
      <c r="B35" s="5" t="n">
        <v>2</v>
      </c>
    </row>
    <row r="36" spans="1:2">
      <c r="A36" s="4" t="s">
        <v>823</v>
      </c>
    </row>
    <row r="37" spans="1:2">
      <c r="A37" s="3" t="s">
        <v>809</v>
      </c>
    </row>
    <row r="38" spans="1:2">
      <c r="A38" s="4" t="s">
        <v>813</v>
      </c>
      <c r="B38" s="5" t="n">
        <v>2</v>
      </c>
    </row>
    <row r="39" spans="1:2">
      <c r="A39" s="4" t="s">
        <v>824</v>
      </c>
    </row>
    <row r="40" spans="1:2">
      <c r="A40" s="3" t="s">
        <v>809</v>
      </c>
    </row>
    <row r="41" spans="1:2">
      <c r="A41" s="4" t="s">
        <v>813</v>
      </c>
      <c r="B41" s="5" t="n">
        <v>11233</v>
      </c>
    </row>
    <row r="42" spans="1:2">
      <c r="A42" s="4" t="s">
        <v>825</v>
      </c>
    </row>
    <row r="43" spans="1:2">
      <c r="A43" s="3" t="s">
        <v>809</v>
      </c>
    </row>
    <row r="44" spans="1:2">
      <c r="A44" s="4" t="s">
        <v>813</v>
      </c>
      <c r="B44" s="5" t="n">
        <v>8535</v>
      </c>
    </row>
    <row r="45" spans="1:2">
      <c r="A45" s="4" t="s">
        <v>826</v>
      </c>
    </row>
    <row r="46" spans="1:2">
      <c r="A46" s="3" t="s">
        <v>809</v>
      </c>
    </row>
    <row r="47" spans="1:2">
      <c r="A47" s="4" t="s">
        <v>813</v>
      </c>
      <c r="B47" s="5" t="n">
        <v>3750</v>
      </c>
    </row>
    <row r="48" spans="1:2">
      <c r="A48" s="4" t="s">
        <v>827</v>
      </c>
    </row>
    <row r="49" spans="1:2">
      <c r="A49" s="3" t="s">
        <v>809</v>
      </c>
    </row>
    <row r="50" spans="1:2">
      <c r="A50" s="4" t="s">
        <v>813</v>
      </c>
      <c r="B50" s="5" t="n">
        <v>3568</v>
      </c>
    </row>
    <row r="51" spans="1:2">
      <c r="A51" s="4" t="s">
        <v>828</v>
      </c>
    </row>
    <row r="52" spans="1:2">
      <c r="A52" s="3" t="s">
        <v>809</v>
      </c>
    </row>
    <row r="53" spans="1:2">
      <c r="A53" s="4" t="s">
        <v>813</v>
      </c>
      <c r="B53" s="5" t="n">
        <v>3162</v>
      </c>
    </row>
    <row r="54" spans="1:2">
      <c r="A54" s="4" t="s">
        <v>829</v>
      </c>
    </row>
    <row r="55" spans="1:2">
      <c r="A55" s="3" t="s">
        <v>809</v>
      </c>
    </row>
    <row r="56" spans="1:2">
      <c r="A56" s="4" t="s">
        <v>813</v>
      </c>
      <c r="B56" s="5" t="n">
        <v>2462</v>
      </c>
    </row>
    <row r="57" spans="1:2">
      <c r="A57" s="4" t="s">
        <v>830</v>
      </c>
    </row>
    <row r="58" spans="1:2">
      <c r="A58" s="3" t="s">
        <v>809</v>
      </c>
    </row>
    <row r="59" spans="1:2">
      <c r="A59" s="4" t="s">
        <v>813</v>
      </c>
      <c r="B59" s="5" t="n">
        <v>2082</v>
      </c>
    </row>
    <row r="60" spans="1:2">
      <c r="A60" s="4" t="s">
        <v>831</v>
      </c>
    </row>
    <row r="61" spans="1:2">
      <c r="A61" s="3" t="s">
        <v>809</v>
      </c>
    </row>
    <row r="62" spans="1:2">
      <c r="A62" s="4" t="s">
        <v>813</v>
      </c>
      <c r="B62" s="5" t="n">
        <v>1820</v>
      </c>
    </row>
    <row r="63" spans="1:2">
      <c r="A63" s="4" t="s">
        <v>832</v>
      </c>
    </row>
    <row r="64" spans="1:2">
      <c r="A64" s="3" t="s">
        <v>809</v>
      </c>
    </row>
    <row r="65" spans="1:2">
      <c r="A65" s="4" t="s">
        <v>813</v>
      </c>
      <c r="B65" s="5" t="n">
        <v>1820</v>
      </c>
    </row>
    <row r="66" spans="1:2">
      <c r="A66" s="4" t="s">
        <v>833</v>
      </c>
    </row>
    <row r="67" spans="1:2">
      <c r="A67" s="3" t="s">
        <v>809</v>
      </c>
    </row>
    <row r="68" spans="1:2">
      <c r="A68" s="4" t="s">
        <v>813</v>
      </c>
      <c r="B68" s="5" t="n">
        <v>1480</v>
      </c>
    </row>
    <row r="69" spans="1:2">
      <c r="A69" s="4" t="s">
        <v>834</v>
      </c>
    </row>
    <row r="70" spans="1:2">
      <c r="A70" s="3" t="s">
        <v>809</v>
      </c>
    </row>
    <row r="71" spans="1:2">
      <c r="A71" s="4" t="s">
        <v>813</v>
      </c>
      <c r="B71" s="5" t="n">
        <v>1440</v>
      </c>
    </row>
    <row r="72" spans="1:2">
      <c r="A72" s="4" t="s">
        <v>835</v>
      </c>
    </row>
    <row r="73" spans="1:2">
      <c r="A73" s="3" t="s">
        <v>809</v>
      </c>
    </row>
    <row r="74" spans="1:2">
      <c r="A74" s="4" t="s">
        <v>813</v>
      </c>
      <c r="B74" s="5" t="n">
        <v>1275</v>
      </c>
    </row>
    <row r="75" spans="1:2">
      <c r="A75" s="4" t="s">
        <v>836</v>
      </c>
    </row>
    <row r="76" spans="1:2">
      <c r="A76" s="3" t="s">
        <v>809</v>
      </c>
    </row>
    <row r="77" spans="1:2">
      <c r="A77" s="4" t="s">
        <v>813</v>
      </c>
      <c r="B77" s="5" t="n">
        <v>1216</v>
      </c>
    </row>
    <row r="78" spans="1:2">
      <c r="A78" s="4" t="s">
        <v>837</v>
      </c>
    </row>
    <row r="79" spans="1:2">
      <c r="A79" s="3" t="s">
        <v>809</v>
      </c>
    </row>
    <row r="80" spans="1:2">
      <c r="A80" s="4" t="s">
        <v>813</v>
      </c>
      <c r="B80" s="5" t="n">
        <v>1050</v>
      </c>
    </row>
    <row r="81" spans="1:2">
      <c r="A81" s="4" t="s">
        <v>838</v>
      </c>
    </row>
    <row r="82" spans="1:2">
      <c r="A82" s="3" t="s">
        <v>809</v>
      </c>
    </row>
    <row r="83" spans="1:2">
      <c r="A83" s="4" t="s">
        <v>813</v>
      </c>
      <c r="B83" s="5" t="n">
        <v>1050</v>
      </c>
    </row>
    <row r="84" spans="1:2">
      <c r="A84" s="4" t="s">
        <v>839</v>
      </c>
    </row>
    <row r="85" spans="1:2">
      <c r="A85" s="3" t="s">
        <v>809</v>
      </c>
    </row>
    <row r="86" spans="1:2">
      <c r="A86" s="4" t="s">
        <v>813</v>
      </c>
      <c r="B86" s="5" t="n">
        <v>903</v>
      </c>
    </row>
    <row r="87" spans="1:2">
      <c r="A87" s="4" t="s">
        <v>840</v>
      </c>
    </row>
    <row r="88" spans="1:2">
      <c r="A88" s="3" t="s">
        <v>809</v>
      </c>
    </row>
    <row r="89" spans="1:2">
      <c r="A89" s="4" t="s">
        <v>813</v>
      </c>
      <c r="B89" s="5" t="n">
        <v>855</v>
      </c>
    </row>
    <row r="90" spans="1:2">
      <c r="A90" s="4" t="s">
        <v>841</v>
      </c>
    </row>
    <row r="91" spans="1:2">
      <c r="A91" s="3" t="s">
        <v>809</v>
      </c>
    </row>
    <row r="92" spans="1:2">
      <c r="A92" s="4" t="s">
        <v>813</v>
      </c>
      <c r="B92" s="5" t="n">
        <v>808</v>
      </c>
    </row>
    <row r="93" spans="1:2">
      <c r="A93" s="4" t="s">
        <v>842</v>
      </c>
    </row>
    <row r="94" spans="1:2">
      <c r="A94" s="3" t="s">
        <v>809</v>
      </c>
    </row>
    <row r="95" spans="1:2">
      <c r="A95" s="4" t="s">
        <v>813</v>
      </c>
      <c r="B95" s="5" t="n">
        <v>794</v>
      </c>
    </row>
    <row r="96" spans="1:2">
      <c r="A96" s="4" t="s">
        <v>843</v>
      </c>
    </row>
    <row r="97" spans="1:2">
      <c r="A97" s="3" t="s">
        <v>809</v>
      </c>
    </row>
    <row r="98" spans="1:2">
      <c r="A98" s="4" t="s">
        <v>813</v>
      </c>
      <c r="B98" s="5" t="n">
        <v>736</v>
      </c>
    </row>
    <row r="99" spans="1:2">
      <c r="A99" s="4" t="s">
        <v>844</v>
      </c>
    </row>
    <row r="100" spans="1:2">
      <c r="A100" s="3" t="s">
        <v>809</v>
      </c>
    </row>
    <row r="101" spans="1:2">
      <c r="A101" s="4" t="s">
        <v>813</v>
      </c>
      <c r="B101" s="5" t="n">
        <v>499</v>
      </c>
    </row>
    <row r="102" spans="1:2">
      <c r="A102" s="4" t="s">
        <v>845</v>
      </c>
    </row>
    <row r="103" spans="1:2">
      <c r="A103" s="3" t="s">
        <v>809</v>
      </c>
    </row>
    <row r="104" spans="1:2">
      <c r="A104" s="4" t="s">
        <v>813</v>
      </c>
      <c r="B104" s="5" t="n">
        <v>476</v>
      </c>
    </row>
    <row r="105" spans="1:2">
      <c r="A105" s="4" t="s">
        <v>846</v>
      </c>
    </row>
    <row r="106" spans="1:2">
      <c r="A106" s="3" t="s">
        <v>809</v>
      </c>
    </row>
    <row r="107" spans="1:2">
      <c r="A107" s="4" t="s">
        <v>813</v>
      </c>
      <c r="B107" s="5" t="n">
        <v>443</v>
      </c>
    </row>
    <row r="108" spans="1:2">
      <c r="A108" s="4" t="s">
        <v>847</v>
      </c>
    </row>
    <row r="109" spans="1:2">
      <c r="A109" s="3" t="s">
        <v>809</v>
      </c>
    </row>
    <row r="110" spans="1:2">
      <c r="A110" s="4" t="s">
        <v>813</v>
      </c>
      <c r="B110" s="5" t="n">
        <v>402</v>
      </c>
    </row>
    <row r="111" spans="1:2">
      <c r="A111" s="4" t="s">
        <v>848</v>
      </c>
    </row>
    <row r="112" spans="1:2">
      <c r="A112" s="3" t="s">
        <v>809</v>
      </c>
    </row>
    <row r="113" spans="1:2">
      <c r="A113" s="4" t="s">
        <v>813</v>
      </c>
      <c r="B113" s="5" t="n">
        <v>400</v>
      </c>
    </row>
    <row r="114" spans="1:2">
      <c r="A114" s="4" t="s">
        <v>849</v>
      </c>
    </row>
    <row r="115" spans="1:2">
      <c r="A115" s="3" t="s">
        <v>809</v>
      </c>
    </row>
    <row r="116" spans="1:2">
      <c r="A116" s="4" t="s">
        <v>813</v>
      </c>
      <c r="B116" s="5" t="n">
        <v>375</v>
      </c>
    </row>
    <row r="117" spans="1:2">
      <c r="A117" s="4" t="s">
        <v>850</v>
      </c>
    </row>
    <row r="118" spans="1:2">
      <c r="A118" s="3" t="s">
        <v>809</v>
      </c>
    </row>
    <row r="119" spans="1:2">
      <c r="A119" s="4" t="s">
        <v>813</v>
      </c>
      <c r="B119" s="5" t="n">
        <v>320</v>
      </c>
    </row>
    <row r="120" spans="1:2">
      <c r="A120" s="4" t="s">
        <v>851</v>
      </c>
    </row>
    <row r="121" spans="1:2">
      <c r="A121" s="3" t="s">
        <v>809</v>
      </c>
    </row>
    <row r="122" spans="1:2">
      <c r="A122" s="4" t="s">
        <v>813</v>
      </c>
      <c r="B122" s="5" t="n">
        <v>306</v>
      </c>
    </row>
    <row r="123" spans="1:2">
      <c r="A123" s="4" t="s">
        <v>852</v>
      </c>
    </row>
    <row r="124" spans="1:2">
      <c r="A124" s="3" t="s">
        <v>809</v>
      </c>
    </row>
    <row r="125" spans="1:2">
      <c r="A125" s="4" t="s">
        <v>813</v>
      </c>
      <c r="B125" s="5" t="n">
        <v>261</v>
      </c>
    </row>
    <row r="126" spans="1:2">
      <c r="A126" s="4" t="s">
        <v>853</v>
      </c>
    </row>
    <row r="127" spans="1:2">
      <c r="A127" s="3" t="s">
        <v>809</v>
      </c>
    </row>
    <row r="128" spans="1:2">
      <c r="A128" s="4" t="s">
        <v>813</v>
      </c>
      <c r="B128" s="5" t="n">
        <v>250</v>
      </c>
    </row>
    <row r="129" spans="1:2">
      <c r="A129" s="4" t="s">
        <v>854</v>
      </c>
    </row>
    <row r="130" spans="1:2">
      <c r="A130" s="3" t="s">
        <v>809</v>
      </c>
    </row>
    <row r="131" spans="1:2">
      <c r="A131" s="4" t="s">
        <v>813</v>
      </c>
      <c r="B131" s="5" t="n">
        <v>237</v>
      </c>
    </row>
    <row r="132" spans="1:2">
      <c r="A132" s="4" t="s">
        <v>855</v>
      </c>
    </row>
    <row r="133" spans="1:2">
      <c r="A133" s="3" t="s">
        <v>809</v>
      </c>
    </row>
    <row r="134" spans="1:2">
      <c r="A134" s="4" t="s">
        <v>813</v>
      </c>
      <c r="B134" s="5" t="n">
        <v>217</v>
      </c>
    </row>
    <row r="135" spans="1:2">
      <c r="A135" s="4" t="s">
        <v>856</v>
      </c>
    </row>
    <row r="136" spans="1:2">
      <c r="A136" s="3" t="s">
        <v>809</v>
      </c>
    </row>
    <row r="137" spans="1:2">
      <c r="A137" s="4" t="s">
        <v>813</v>
      </c>
      <c r="B137" s="5" t="n">
        <v>216</v>
      </c>
    </row>
    <row r="138" spans="1:2">
      <c r="A138" s="4" t="s">
        <v>857</v>
      </c>
    </row>
    <row r="139" spans="1:2">
      <c r="A139" s="3" t="s">
        <v>809</v>
      </c>
    </row>
    <row r="140" spans="1:2">
      <c r="A140" s="4" t="s">
        <v>813</v>
      </c>
      <c r="B140" s="5" t="n">
        <v>213</v>
      </c>
    </row>
    <row r="141" spans="1:2">
      <c r="A141" s="4" t="s">
        <v>858</v>
      </c>
    </row>
    <row r="142" spans="1:2">
      <c r="A142" s="3" t="s">
        <v>809</v>
      </c>
    </row>
    <row r="143" spans="1:2">
      <c r="A143" s="4" t="s">
        <v>813</v>
      </c>
      <c r="B143" s="5" t="n">
        <v>210</v>
      </c>
    </row>
    <row r="144" spans="1:2">
      <c r="A144" s="4" t="s">
        <v>859</v>
      </c>
    </row>
    <row r="145" spans="1:2">
      <c r="A145" s="3" t="s">
        <v>809</v>
      </c>
    </row>
    <row r="146" spans="1:2">
      <c r="A146" s="4" t="s">
        <v>813</v>
      </c>
      <c r="B146" s="5" t="n">
        <v>180</v>
      </c>
    </row>
    <row r="147" spans="1:2">
      <c r="A147" s="4" t="s">
        <v>860</v>
      </c>
    </row>
    <row r="148" spans="1:2">
      <c r="A148" s="3" t="s">
        <v>809</v>
      </c>
    </row>
    <row r="149" spans="1:2">
      <c r="A149" s="4" t="s">
        <v>813</v>
      </c>
      <c r="B149" s="5" t="n">
        <v>178</v>
      </c>
    </row>
    <row r="150" spans="1:2">
      <c r="A150" s="4" t="s">
        <v>861</v>
      </c>
    </row>
    <row r="151" spans="1:2">
      <c r="A151" s="3" t="s">
        <v>809</v>
      </c>
    </row>
    <row r="152" spans="1:2">
      <c r="A152" s="4" t="s">
        <v>813</v>
      </c>
      <c r="B152" s="5" t="n">
        <v>140</v>
      </c>
    </row>
    <row r="153" spans="1:2">
      <c r="A153" s="4" t="s">
        <v>862</v>
      </c>
    </row>
    <row r="154" spans="1:2">
      <c r="A154" s="3" t="s">
        <v>809</v>
      </c>
    </row>
    <row r="155" spans="1:2">
      <c r="A155" s="4" t="s">
        <v>813</v>
      </c>
      <c r="B155" s="5" t="n">
        <v>82</v>
      </c>
    </row>
    <row r="156" spans="1:2">
      <c r="A156" s="4" t="s">
        <v>863</v>
      </c>
    </row>
    <row r="157" spans="1:2">
      <c r="A157" s="3" t="s">
        <v>809</v>
      </c>
    </row>
    <row r="158" spans="1:2">
      <c r="A158" s="4" t="s">
        <v>813</v>
      </c>
      <c r="B158" s="5" t="n">
        <v>78</v>
      </c>
    </row>
    <row r="159" spans="1:2">
      <c r="A159" s="4" t="s">
        <v>864</v>
      </c>
    </row>
    <row r="160" spans="1:2">
      <c r="A160" s="3" t="s">
        <v>809</v>
      </c>
    </row>
    <row r="161" spans="1:2">
      <c r="A161" s="4" t="s">
        <v>813</v>
      </c>
      <c r="B161" s="5" t="n">
        <v>77</v>
      </c>
    </row>
    <row r="162" spans="1:2">
      <c r="A162" s="4" t="s">
        <v>865</v>
      </c>
    </row>
    <row r="163" spans="1:2">
      <c r="A163" s="3" t="s">
        <v>809</v>
      </c>
    </row>
    <row r="164" spans="1:2">
      <c r="A164" s="4" t="s">
        <v>813</v>
      </c>
      <c r="B164" s="5" t="n">
        <v>53</v>
      </c>
    </row>
    <row r="165" spans="1:2">
      <c r="A165" s="4" t="s">
        <v>866</v>
      </c>
    </row>
    <row r="166" spans="1:2">
      <c r="A166" s="3" t="s">
        <v>809</v>
      </c>
    </row>
    <row r="167" spans="1:2">
      <c r="A167" s="4" t="s">
        <v>813</v>
      </c>
      <c r="B167" s="5" t="n">
        <v>48</v>
      </c>
    </row>
    <row r="168" spans="1:2">
      <c r="A168" s="4" t="s">
        <v>867</v>
      </c>
    </row>
    <row r="169" spans="1:2">
      <c r="A169" s="3" t="s">
        <v>809</v>
      </c>
    </row>
    <row r="170" spans="1:2">
      <c r="A170" s="4" t="s">
        <v>813</v>
      </c>
      <c r="B170" s="5" t="n">
        <v>30</v>
      </c>
    </row>
    <row r="171" spans="1:2">
      <c r="A171" s="4" t="s">
        <v>856</v>
      </c>
    </row>
    <row r="172" spans="1:2">
      <c r="A172" s="3" t="s">
        <v>809</v>
      </c>
    </row>
    <row r="173" spans="1:2">
      <c r="A173" s="4" t="s">
        <v>813</v>
      </c>
      <c r="B173" s="5" t="n">
        <v>30</v>
      </c>
    </row>
    <row r="174" spans="1:2">
      <c r="A174" s="4" t="s">
        <v>868</v>
      </c>
    </row>
    <row r="175" spans="1:2">
      <c r="A175" s="3" t="s">
        <v>809</v>
      </c>
    </row>
    <row r="176" spans="1:2">
      <c r="A176" s="4" t="s">
        <v>813</v>
      </c>
      <c r="B176" s="5" t="n">
        <v>28</v>
      </c>
    </row>
    <row r="177" spans="1:2">
      <c r="A177" s="4" t="s">
        <v>869</v>
      </c>
    </row>
    <row r="178" spans="1:2">
      <c r="A178" s="3" t="s">
        <v>809</v>
      </c>
    </row>
    <row r="179" spans="1:2">
      <c r="A179" s="4" t="s">
        <v>813</v>
      </c>
      <c r="B179" s="5" t="n">
        <v>20</v>
      </c>
    </row>
    <row r="180" spans="1:2">
      <c r="A180" s="4" t="s">
        <v>870</v>
      </c>
    </row>
    <row r="181" spans="1:2">
      <c r="A181" s="3" t="s">
        <v>809</v>
      </c>
    </row>
    <row r="182" spans="1:2">
      <c r="A182" s="4" t="s">
        <v>813</v>
      </c>
      <c r="B182" s="5" t="n">
        <v>19</v>
      </c>
    </row>
    <row r="183" spans="1:2">
      <c r="A183" s="4" t="s">
        <v>871</v>
      </c>
    </row>
    <row r="184" spans="1:2">
      <c r="A184" s="3" t="s">
        <v>809</v>
      </c>
    </row>
    <row r="185" spans="1:2">
      <c r="A185" s="4" t="s">
        <v>813</v>
      </c>
      <c r="B185" s="5" t="n">
        <v>15</v>
      </c>
    </row>
    <row r="186" spans="1:2">
      <c r="A186" s="4" t="s">
        <v>872</v>
      </c>
    </row>
    <row r="187" spans="1:2">
      <c r="A187" s="3" t="s">
        <v>809</v>
      </c>
    </row>
    <row r="188" spans="1:2">
      <c r="A188" s="4" t="s">
        <v>813</v>
      </c>
      <c r="B188" s="5" t="n">
        <v>4</v>
      </c>
    </row>
    <row r="189" spans="1:2">
      <c r="A189" s="4" t="s">
        <v>873</v>
      </c>
    </row>
    <row r="190" spans="1:2">
      <c r="A190" s="3" t="s">
        <v>809</v>
      </c>
    </row>
    <row r="191" spans="1:2">
      <c r="A191" s="4" t="s">
        <v>813</v>
      </c>
      <c r="B191" s="5" t="n">
        <v>180</v>
      </c>
    </row>
    <row r="192" spans="1:2">
      <c r="A192" s="4" t="s">
        <v>874</v>
      </c>
    </row>
    <row r="193" spans="1:2">
      <c r="A193" s="3" t="s">
        <v>809</v>
      </c>
    </row>
    <row r="194" spans="1:2">
      <c r="A194" s="4" t="s">
        <v>813</v>
      </c>
      <c r="B194" s="5" t="n">
        <v>30</v>
      </c>
    </row>
    <row r="195" spans="1:2">
      <c r="A195" s="4" t="s">
        <v>875</v>
      </c>
    </row>
    <row r="196" spans="1:2">
      <c r="A196" s="3" t="s">
        <v>809</v>
      </c>
    </row>
    <row r="197" spans="1:2">
      <c r="A197" s="4" t="s">
        <v>813</v>
      </c>
      <c r="B197" s="5" t="n">
        <v>30</v>
      </c>
    </row>
    <row r="198" spans="1:2">
      <c r="A198" s="4" t="s">
        <v>876</v>
      </c>
    </row>
    <row r="199" spans="1:2">
      <c r="A199" s="3" t="s">
        <v>809</v>
      </c>
    </row>
    <row r="200" spans="1:2">
      <c r="A200" s="4" t="s">
        <v>813</v>
      </c>
      <c r="B200" s="5" t="n">
        <v>30</v>
      </c>
    </row>
    <row r="201" spans="1:2">
      <c r="A201" s="4" t="s">
        <v>877</v>
      </c>
    </row>
    <row r="202" spans="1:2">
      <c r="A202" s="3" t="s">
        <v>809</v>
      </c>
    </row>
    <row r="203" spans="1:2">
      <c r="A203" s="4" t="s">
        <v>813</v>
      </c>
      <c r="B203" s="5" t="n">
        <v>30</v>
      </c>
    </row>
    <row r="204" spans="1:2">
      <c r="A204" s="4" t="s">
        <v>878</v>
      </c>
    </row>
    <row r="205" spans="1:2">
      <c r="A205" s="3" t="s">
        <v>809</v>
      </c>
    </row>
    <row r="206" spans="1:2">
      <c r="A206" s="4" t="s">
        <v>813</v>
      </c>
      <c r="B206" s="5" t="n">
        <v>30</v>
      </c>
    </row>
    <row r="207" spans="1:2">
      <c r="A207" s="4" t="s">
        <v>879</v>
      </c>
    </row>
    <row r="208" spans="1:2">
      <c r="A208" s="3" t="s">
        <v>809</v>
      </c>
    </row>
    <row r="209" spans="1:2">
      <c r="A209" s="4" t="s">
        <v>813</v>
      </c>
      <c r="B209" s="5" t="n">
        <v>30</v>
      </c>
    </row>
    <row r="210" spans="1:2">
      <c r="A210" s="4" t="s">
        <v>880</v>
      </c>
    </row>
    <row r="211" spans="1:2">
      <c r="A211" s="3" t="s">
        <v>809</v>
      </c>
    </row>
    <row r="212" spans="1:2">
      <c r="A212" s="4" t="s">
        <v>813</v>
      </c>
      <c r="B212" s="5" t="n">
        <v>30</v>
      </c>
    </row>
    <row r="213" spans="1:2">
      <c r="A213" s="4" t="s">
        <v>881</v>
      </c>
    </row>
    <row r="214" spans="1:2">
      <c r="A214" s="3" t="s">
        <v>809</v>
      </c>
    </row>
    <row r="215" spans="1:2">
      <c r="A215" s="4" t="s">
        <v>813</v>
      </c>
      <c r="B215" s="5" t="n">
        <v>30</v>
      </c>
    </row>
    <row r="216" spans="1:2">
      <c r="A216" s="4" t="s">
        <v>882</v>
      </c>
    </row>
    <row r="217" spans="1:2">
      <c r="A217" s="3" t="s">
        <v>809</v>
      </c>
    </row>
    <row r="218" spans="1:2">
      <c r="A218" s="4" t="s">
        <v>813</v>
      </c>
      <c r="B218" s="5" t="n">
        <v>30</v>
      </c>
    </row>
    <row r="219" spans="1:2">
      <c r="A219" s="4" t="s">
        <v>883</v>
      </c>
    </row>
    <row r="220" spans="1:2">
      <c r="A220" s="3" t="s">
        <v>809</v>
      </c>
    </row>
    <row r="221" spans="1:2">
      <c r="A221" s="4" t="s">
        <v>813</v>
      </c>
      <c r="B221" s="5" t="n">
        <v>30</v>
      </c>
    </row>
    <row r="222" spans="1:2">
      <c r="A222" s="4" t="s">
        <v>884</v>
      </c>
    </row>
    <row r="223" spans="1:2">
      <c r="A223" s="3" t="s">
        <v>809</v>
      </c>
    </row>
    <row r="224" spans="1:2">
      <c r="A224" s="4" t="s">
        <v>813</v>
      </c>
      <c r="B224" s="5" t="n">
        <v>30</v>
      </c>
    </row>
    <row r="225" spans="1:2">
      <c r="A225" s="4" t="s">
        <v>885</v>
      </c>
    </row>
    <row r="226" spans="1:2">
      <c r="A226" s="3" t="s">
        <v>809</v>
      </c>
    </row>
    <row r="227" spans="1:2">
      <c r="A227" s="4" t="s">
        <v>813</v>
      </c>
      <c r="B227" s="5" t="n">
        <v>30</v>
      </c>
    </row>
    <row r="228" spans="1:2">
      <c r="A228" s="4" t="s">
        <v>886</v>
      </c>
    </row>
    <row r="229" spans="1:2">
      <c r="A229" s="3" t="s">
        <v>809</v>
      </c>
    </row>
    <row r="230" spans="1:2">
      <c r="A230" s="4" t="s">
        <v>813</v>
      </c>
      <c r="B230" s="5" t="n">
        <v>30</v>
      </c>
    </row>
    <row r="231" spans="1:2">
      <c r="A231" s="4" t="s">
        <v>887</v>
      </c>
    </row>
    <row r="232" spans="1:2">
      <c r="A232" s="3" t="s">
        <v>809</v>
      </c>
    </row>
    <row r="233" spans="1:2">
      <c r="A233" s="4" t="s">
        <v>813</v>
      </c>
      <c r="B233" s="5" t="n">
        <v>30</v>
      </c>
    </row>
    <row r="234" spans="1:2">
      <c r="A234" s="4" t="s">
        <v>888</v>
      </c>
    </row>
    <row r="235" spans="1:2">
      <c r="A235" s="3" t="s">
        <v>809</v>
      </c>
    </row>
    <row r="236" spans="1:2">
      <c r="A236" s="4" t="s">
        <v>813</v>
      </c>
      <c r="B236" s="5" t="n">
        <v>30</v>
      </c>
    </row>
    <row r="237" spans="1:2">
      <c r="A237" s="4" t="s">
        <v>889</v>
      </c>
    </row>
    <row r="238" spans="1:2">
      <c r="A238" s="3" t="s">
        <v>809</v>
      </c>
    </row>
    <row r="239" spans="1:2">
      <c r="A239" s="4" t="s">
        <v>813</v>
      </c>
      <c r="B239" s="5" t="n">
        <v>29</v>
      </c>
    </row>
    <row r="240" spans="1:2">
      <c r="A240" s="4" t="s">
        <v>890</v>
      </c>
    </row>
    <row r="241" spans="1:2">
      <c r="A241" s="3" t="s">
        <v>809</v>
      </c>
    </row>
    <row r="242" spans="1:2">
      <c r="A242" s="4" t="s">
        <v>813</v>
      </c>
      <c r="B242" s="5" t="n">
        <v>29</v>
      </c>
    </row>
    <row r="243" spans="1:2">
      <c r="A243" s="4" t="s">
        <v>891</v>
      </c>
    </row>
    <row r="244" spans="1:2">
      <c r="A244" s="3" t="s">
        <v>809</v>
      </c>
    </row>
    <row r="245" spans="1:2">
      <c r="A245" s="4" t="s">
        <v>813</v>
      </c>
      <c r="B245" s="5" t="n">
        <v>29</v>
      </c>
    </row>
    <row r="246" spans="1:2">
      <c r="A246" s="4" t="s">
        <v>892</v>
      </c>
    </row>
    <row r="247" spans="1:2">
      <c r="A247" s="3" t="s">
        <v>809</v>
      </c>
    </row>
    <row r="248" spans="1:2">
      <c r="A248" s="4" t="s">
        <v>813</v>
      </c>
      <c r="B248" s="5" t="n">
        <v>29</v>
      </c>
    </row>
    <row r="249" spans="1:2">
      <c r="A249" s="4" t="s">
        <v>893</v>
      </c>
    </row>
    <row r="250" spans="1:2">
      <c r="A250" s="3" t="s">
        <v>809</v>
      </c>
    </row>
    <row r="251" spans="1:2">
      <c r="A251" s="4" t="s">
        <v>813</v>
      </c>
      <c r="B251" s="5" t="n">
        <v>29</v>
      </c>
    </row>
    <row r="252" spans="1:2">
      <c r="A252" s="4" t="s">
        <v>894</v>
      </c>
    </row>
    <row r="253" spans="1:2">
      <c r="A253" s="3" t="s">
        <v>809</v>
      </c>
    </row>
    <row r="254" spans="1:2">
      <c r="A254" s="4" t="s">
        <v>813</v>
      </c>
      <c r="B254" s="5" t="n">
        <v>29</v>
      </c>
    </row>
    <row r="255" spans="1:2">
      <c r="A255" s="4" t="s">
        <v>895</v>
      </c>
    </row>
    <row r="256" spans="1:2">
      <c r="A256" s="3" t="s">
        <v>809</v>
      </c>
    </row>
    <row r="257" spans="1:2">
      <c r="A257" s="4" t="s">
        <v>813</v>
      </c>
      <c r="B257" s="5" t="n">
        <v>29</v>
      </c>
    </row>
    <row r="258" spans="1:2">
      <c r="A258" s="4" t="s">
        <v>896</v>
      </c>
    </row>
    <row r="259" spans="1:2">
      <c r="A259" s="3" t="s">
        <v>809</v>
      </c>
    </row>
    <row r="260" spans="1:2">
      <c r="A260" s="4" t="s">
        <v>813</v>
      </c>
      <c r="B260" s="5" t="n">
        <v>28</v>
      </c>
    </row>
    <row r="261" spans="1:2">
      <c r="A261" s="4" t="s">
        <v>897</v>
      </c>
    </row>
    <row r="262" spans="1:2">
      <c r="A262" s="3" t="s">
        <v>809</v>
      </c>
    </row>
    <row r="263" spans="1:2">
      <c r="A263" s="4" t="s">
        <v>813</v>
      </c>
      <c r="B263" s="5" t="n">
        <v>28</v>
      </c>
    </row>
    <row r="264" spans="1:2">
      <c r="A264" s="4" t="s">
        <v>898</v>
      </c>
    </row>
    <row r="265" spans="1:2">
      <c r="A265" s="3" t="s">
        <v>809</v>
      </c>
    </row>
    <row r="266" spans="1:2">
      <c r="A266" s="4" t="s">
        <v>813</v>
      </c>
      <c r="B266" s="5" t="n">
        <v>27</v>
      </c>
    </row>
    <row r="267" spans="1:2">
      <c r="A267" s="4" t="s">
        <v>899</v>
      </c>
    </row>
    <row r="268" spans="1:2">
      <c r="A268" s="3" t="s">
        <v>809</v>
      </c>
    </row>
    <row r="269" spans="1:2">
      <c r="A269" s="4" t="s">
        <v>813</v>
      </c>
      <c r="B269" s="5" t="n">
        <v>27</v>
      </c>
    </row>
    <row r="270" spans="1:2">
      <c r="A270" s="4" t="s">
        <v>900</v>
      </c>
    </row>
    <row r="271" spans="1:2">
      <c r="A271" s="3" t="s">
        <v>809</v>
      </c>
    </row>
    <row r="272" spans="1:2">
      <c r="A272" s="4" t="s">
        <v>813</v>
      </c>
      <c r="B272" s="5" t="n">
        <v>27</v>
      </c>
    </row>
    <row r="273" spans="1:2">
      <c r="A273" s="4" t="s">
        <v>901</v>
      </c>
    </row>
    <row r="274" spans="1:2">
      <c r="A274" s="3" t="s">
        <v>809</v>
      </c>
    </row>
    <row r="275" spans="1:2">
      <c r="A275" s="4" t="s">
        <v>813</v>
      </c>
      <c r="B275" s="5" t="n">
        <v>26</v>
      </c>
    </row>
    <row r="276" spans="1:2">
      <c r="A276" s="4" t="s">
        <v>902</v>
      </c>
    </row>
    <row r="277" spans="1:2">
      <c r="A277" s="3" t="s">
        <v>809</v>
      </c>
    </row>
    <row r="278" spans="1:2">
      <c r="A278" s="4" t="s">
        <v>813</v>
      </c>
      <c r="B278" s="5" t="n">
        <v>26</v>
      </c>
    </row>
    <row r="279" spans="1:2">
      <c r="A279" s="4" t="s">
        <v>903</v>
      </c>
    </row>
    <row r="280" spans="1:2">
      <c r="A280" s="3" t="s">
        <v>809</v>
      </c>
    </row>
    <row r="281" spans="1:2">
      <c r="A281" s="4" t="s">
        <v>813</v>
      </c>
      <c r="B281" s="5" t="n">
        <v>25</v>
      </c>
    </row>
    <row r="282" spans="1:2">
      <c r="A282" s="4" t="s">
        <v>904</v>
      </c>
    </row>
    <row r="283" spans="1:2">
      <c r="A283" s="3" t="s">
        <v>809</v>
      </c>
    </row>
    <row r="284" spans="1:2">
      <c r="A284" s="4" t="s">
        <v>813</v>
      </c>
      <c r="B284" s="5" t="n">
        <v>25</v>
      </c>
    </row>
    <row r="285" spans="1:2">
      <c r="A285" s="4" t="s">
        <v>905</v>
      </c>
    </row>
    <row r="286" spans="1:2">
      <c r="A286" s="3" t="s">
        <v>809</v>
      </c>
    </row>
    <row r="287" spans="1:2">
      <c r="A287" s="4" t="s">
        <v>813</v>
      </c>
      <c r="B287" s="5" t="n">
        <v>24</v>
      </c>
    </row>
    <row r="288" spans="1:2">
      <c r="A288" s="4" t="s">
        <v>906</v>
      </c>
    </row>
    <row r="289" spans="1:2">
      <c r="A289" s="3" t="s">
        <v>809</v>
      </c>
    </row>
    <row r="290" spans="1:2">
      <c r="A290" s="4" t="s">
        <v>813</v>
      </c>
      <c r="B290" s="5" t="n">
        <v>24</v>
      </c>
    </row>
    <row r="291" spans="1:2">
      <c r="A291" s="4" t="s">
        <v>907</v>
      </c>
    </row>
    <row r="292" spans="1:2">
      <c r="A292" s="3" t="s">
        <v>809</v>
      </c>
    </row>
    <row r="293" spans="1:2">
      <c r="A293" s="4" t="s">
        <v>813</v>
      </c>
      <c r="B293" s="5" t="n">
        <v>24</v>
      </c>
    </row>
    <row r="294" spans="1:2">
      <c r="A294" s="4" t="s">
        <v>908</v>
      </c>
    </row>
    <row r="295" spans="1:2">
      <c r="A295" s="3" t="s">
        <v>809</v>
      </c>
    </row>
    <row r="296" spans="1:2">
      <c r="A296" s="4" t="s">
        <v>813</v>
      </c>
      <c r="B296" s="5" t="n">
        <v>24</v>
      </c>
    </row>
    <row r="297" spans="1:2">
      <c r="A297" s="4" t="s">
        <v>909</v>
      </c>
    </row>
    <row r="298" spans="1:2">
      <c r="A298" s="3" t="s">
        <v>809</v>
      </c>
    </row>
    <row r="299" spans="1:2">
      <c r="A299" s="4" t="s">
        <v>813</v>
      </c>
      <c r="B299" s="5" t="n">
        <v>24</v>
      </c>
    </row>
    <row r="300" spans="1:2">
      <c r="A300" s="4" t="s">
        <v>910</v>
      </c>
    </row>
    <row r="301" spans="1:2">
      <c r="A301" s="3" t="s">
        <v>809</v>
      </c>
    </row>
    <row r="302" spans="1:2">
      <c r="A302" s="4" t="s">
        <v>813</v>
      </c>
      <c r="B302" s="5" t="n">
        <v>24</v>
      </c>
    </row>
    <row r="303" spans="1:2">
      <c r="A303" s="4" t="s">
        <v>911</v>
      </c>
    </row>
    <row r="304" spans="1:2">
      <c r="A304" s="3" t="s">
        <v>809</v>
      </c>
    </row>
    <row r="305" spans="1:2">
      <c r="A305" s="4" t="s">
        <v>813</v>
      </c>
      <c r="B305" s="5" t="n">
        <v>24</v>
      </c>
    </row>
    <row r="306" spans="1:2">
      <c r="A306" s="4" t="s">
        <v>912</v>
      </c>
    </row>
    <row r="307" spans="1:2">
      <c r="A307" s="3" t="s">
        <v>809</v>
      </c>
    </row>
    <row r="308" spans="1:2">
      <c r="A308" s="4" t="s">
        <v>813</v>
      </c>
      <c r="B308" s="5" t="n">
        <v>22</v>
      </c>
    </row>
    <row r="309" spans="1:2">
      <c r="A309" s="4" t="s">
        <v>913</v>
      </c>
    </row>
    <row r="310" spans="1:2">
      <c r="A310" s="3" t="s">
        <v>809</v>
      </c>
    </row>
    <row r="311" spans="1:2">
      <c r="A311" s="4" t="s">
        <v>813</v>
      </c>
      <c r="B311" s="5" t="n">
        <v>22</v>
      </c>
    </row>
    <row r="312" spans="1:2">
      <c r="A312" s="4" t="s">
        <v>914</v>
      </c>
    </row>
    <row r="313" spans="1:2">
      <c r="A313" s="3" t="s">
        <v>809</v>
      </c>
    </row>
    <row r="314" spans="1:2">
      <c r="A314" s="4" t="s">
        <v>813</v>
      </c>
      <c r="B314" s="5" t="n">
        <v>22</v>
      </c>
    </row>
    <row r="315" spans="1:2">
      <c r="A315" s="4" t="s">
        <v>915</v>
      </c>
    </row>
    <row r="316" spans="1:2">
      <c r="A316" s="3" t="s">
        <v>809</v>
      </c>
    </row>
    <row r="317" spans="1:2">
      <c r="A317" s="4" t="s">
        <v>813</v>
      </c>
      <c r="B317" s="5" t="n">
        <v>21</v>
      </c>
    </row>
    <row r="318" spans="1:2">
      <c r="A318" s="4" t="s">
        <v>916</v>
      </c>
    </row>
    <row r="319" spans="1:2">
      <c r="A319" s="3" t="s">
        <v>809</v>
      </c>
    </row>
    <row r="320" spans="1:2">
      <c r="A320" s="4" t="s">
        <v>813</v>
      </c>
      <c r="B320" s="5" t="n">
        <v>21</v>
      </c>
    </row>
    <row r="321" spans="1:2">
      <c r="A321" s="4" t="s">
        <v>917</v>
      </c>
    </row>
    <row r="322" spans="1:2">
      <c r="A322" s="3" t="s">
        <v>809</v>
      </c>
    </row>
    <row r="323" spans="1:2">
      <c r="A323" s="4" t="s">
        <v>813</v>
      </c>
      <c r="B323" s="5" t="n">
        <v>21</v>
      </c>
    </row>
    <row r="324" spans="1:2">
      <c r="A324" s="4" t="s">
        <v>918</v>
      </c>
    </row>
    <row r="325" spans="1:2">
      <c r="A325" s="3" t="s">
        <v>809</v>
      </c>
    </row>
    <row r="326" spans="1:2">
      <c r="A326" s="4" t="s">
        <v>813</v>
      </c>
      <c r="B326" s="5" t="n">
        <v>20</v>
      </c>
    </row>
    <row r="327" spans="1:2">
      <c r="A327" s="4" t="s">
        <v>919</v>
      </c>
    </row>
    <row r="328" spans="1:2">
      <c r="A328" s="3" t="s">
        <v>809</v>
      </c>
    </row>
    <row r="329" spans="1:2">
      <c r="A329" s="4" t="s">
        <v>813</v>
      </c>
      <c r="B329" s="5" t="n">
        <v>20</v>
      </c>
    </row>
    <row r="330" spans="1:2">
      <c r="A330" s="4" t="s">
        <v>920</v>
      </c>
    </row>
    <row r="331" spans="1:2">
      <c r="A331" s="3" t="s">
        <v>809</v>
      </c>
    </row>
    <row r="332" spans="1:2">
      <c r="A332" s="4" t="s">
        <v>813</v>
      </c>
      <c r="B332" s="5" t="n">
        <v>20</v>
      </c>
    </row>
    <row r="333" spans="1:2">
      <c r="A333" s="4" t="s">
        <v>921</v>
      </c>
    </row>
    <row r="334" spans="1:2">
      <c r="A334" s="3" t="s">
        <v>809</v>
      </c>
    </row>
    <row r="335" spans="1:2">
      <c r="A335" s="4" t="s">
        <v>813</v>
      </c>
      <c r="B335" s="5" t="n">
        <v>18</v>
      </c>
    </row>
    <row r="336" spans="1:2">
      <c r="A336" s="4" t="s">
        <v>922</v>
      </c>
    </row>
    <row r="337" spans="1:2">
      <c r="A337" s="3" t="s">
        <v>809</v>
      </c>
    </row>
    <row r="338" spans="1:2">
      <c r="A338" s="4" t="s">
        <v>813</v>
      </c>
      <c r="B338" s="5" t="n">
        <v>18</v>
      </c>
    </row>
    <row r="339" spans="1:2">
      <c r="A339" s="4" t="s">
        <v>923</v>
      </c>
    </row>
    <row r="340" spans="1:2">
      <c r="A340" s="3" t="s">
        <v>809</v>
      </c>
    </row>
    <row r="341" spans="1:2">
      <c r="A341" s="4" t="s">
        <v>813</v>
      </c>
      <c r="B341" s="5" t="n">
        <v>18</v>
      </c>
    </row>
    <row r="342" spans="1:2">
      <c r="A342" s="4" t="s">
        <v>924</v>
      </c>
    </row>
    <row r="343" spans="1:2">
      <c r="A343" s="3" t="s">
        <v>809</v>
      </c>
    </row>
    <row r="344" spans="1:2">
      <c r="A344" s="4" t="s">
        <v>813</v>
      </c>
      <c r="B344" s="5" t="n">
        <v>18</v>
      </c>
    </row>
    <row r="345" spans="1:2">
      <c r="A345" s="4" t="s">
        <v>925</v>
      </c>
    </row>
    <row r="346" spans="1:2">
      <c r="A346" s="3" t="s">
        <v>809</v>
      </c>
    </row>
    <row r="347" spans="1:2">
      <c r="A347" s="4" t="s">
        <v>813</v>
      </c>
      <c r="B347" s="5" t="n">
        <v>18</v>
      </c>
    </row>
    <row r="348" spans="1:2">
      <c r="A348" s="4" t="s">
        <v>926</v>
      </c>
    </row>
    <row r="349" spans="1:2">
      <c r="A349" s="3" t="s">
        <v>809</v>
      </c>
    </row>
    <row r="350" spans="1:2">
      <c r="A350" s="4" t="s">
        <v>813</v>
      </c>
      <c r="B350" s="5" t="n">
        <v>16</v>
      </c>
    </row>
    <row r="351" spans="1:2">
      <c r="A351" s="4" t="s">
        <v>927</v>
      </c>
    </row>
    <row r="352" spans="1:2">
      <c r="A352" s="3" t="s">
        <v>809</v>
      </c>
    </row>
    <row r="353" spans="1:2">
      <c r="A353" s="4" t="s">
        <v>813</v>
      </c>
      <c r="B353" s="5" t="n">
        <v>16</v>
      </c>
    </row>
    <row r="354" spans="1:2">
      <c r="A354" s="4" t="s">
        <v>928</v>
      </c>
    </row>
    <row r="355" spans="1:2">
      <c r="A355" s="3" t="s">
        <v>809</v>
      </c>
    </row>
    <row r="356" spans="1:2">
      <c r="A356" s="4" t="s">
        <v>813</v>
      </c>
      <c r="B356" s="5" t="n">
        <v>16</v>
      </c>
    </row>
    <row r="357" spans="1:2">
      <c r="A357" s="4" t="s">
        <v>929</v>
      </c>
    </row>
    <row r="358" spans="1:2">
      <c r="A358" s="3" t="s">
        <v>809</v>
      </c>
    </row>
    <row r="359" spans="1:2">
      <c r="A359" s="4" t="s">
        <v>813</v>
      </c>
      <c r="B359" s="5" t="n">
        <v>14</v>
      </c>
    </row>
    <row r="360" spans="1:2">
      <c r="A360" s="4" t="s">
        <v>930</v>
      </c>
    </row>
    <row r="361" spans="1:2">
      <c r="A361" s="3" t="s">
        <v>809</v>
      </c>
    </row>
    <row r="362" spans="1:2">
      <c r="A362" s="4" t="s">
        <v>813</v>
      </c>
      <c r="B362" s="5" t="n">
        <v>14</v>
      </c>
    </row>
    <row r="363" spans="1:2">
      <c r="A363" s="4" t="s">
        <v>931</v>
      </c>
    </row>
    <row r="364" spans="1:2">
      <c r="A364" s="3" t="s">
        <v>809</v>
      </c>
    </row>
    <row r="365" spans="1:2">
      <c r="A365" s="4" t="s">
        <v>813</v>
      </c>
      <c r="B365" s="5" t="n">
        <v>13</v>
      </c>
    </row>
    <row r="366" spans="1:2">
      <c r="A366" s="4" t="s">
        <v>932</v>
      </c>
    </row>
    <row r="367" spans="1:2">
      <c r="A367" s="3" t="s">
        <v>809</v>
      </c>
    </row>
    <row r="368" spans="1:2">
      <c r="A368" s="4" t="s">
        <v>813</v>
      </c>
      <c r="B368" s="5" t="n">
        <v>13</v>
      </c>
    </row>
    <row r="369" spans="1:2">
      <c r="A369" s="4" t="s">
        <v>933</v>
      </c>
    </row>
    <row r="370" spans="1:2">
      <c r="A370" s="3" t="s">
        <v>809</v>
      </c>
    </row>
    <row r="371" spans="1:2">
      <c r="A371" s="4" t="s">
        <v>813</v>
      </c>
      <c r="B371" s="5" t="n">
        <v>12</v>
      </c>
    </row>
    <row r="372" spans="1:2">
      <c r="A372" s="4" t="s">
        <v>934</v>
      </c>
    </row>
    <row r="373" spans="1:2">
      <c r="A373" s="3" t="s">
        <v>809</v>
      </c>
    </row>
    <row r="374" spans="1:2">
      <c r="A374" s="4" t="s">
        <v>813</v>
      </c>
      <c r="B374" s="5" t="n">
        <v>10</v>
      </c>
    </row>
    <row r="375" spans="1:2">
      <c r="A375" s="4" t="s">
        <v>935</v>
      </c>
    </row>
    <row r="376" spans="1:2">
      <c r="A376" s="3" t="s">
        <v>809</v>
      </c>
    </row>
    <row r="377" spans="1:2">
      <c r="A377" s="4" t="s">
        <v>813</v>
      </c>
      <c r="B377" s="5" t="n">
        <v>10</v>
      </c>
    </row>
    <row r="378" spans="1:2">
      <c r="A378" s="4" t="s">
        <v>936</v>
      </c>
    </row>
    <row r="379" spans="1:2">
      <c r="A379" s="3" t="s">
        <v>809</v>
      </c>
    </row>
    <row r="380" spans="1:2">
      <c r="A380" s="4" t="s">
        <v>813</v>
      </c>
      <c r="B380" s="5" t="n">
        <v>10</v>
      </c>
    </row>
    <row r="381" spans="1:2">
      <c r="A381" s="4" t="s">
        <v>937</v>
      </c>
    </row>
    <row r="382" spans="1:2">
      <c r="A382" s="3" t="s">
        <v>809</v>
      </c>
    </row>
    <row r="383" spans="1:2">
      <c r="A383" s="4" t="s">
        <v>813</v>
      </c>
      <c r="B383" s="5" t="n">
        <v>10</v>
      </c>
    </row>
    <row r="384" spans="1:2">
      <c r="A384" s="4" t="s">
        <v>938</v>
      </c>
    </row>
    <row r="385" spans="1:2">
      <c r="A385" s="3" t="s">
        <v>809</v>
      </c>
    </row>
    <row r="386" spans="1:2">
      <c r="A386" s="4" t="s">
        <v>813</v>
      </c>
      <c r="B386" s="5" t="n">
        <v>10</v>
      </c>
    </row>
    <row r="387" spans="1:2">
      <c r="A387" s="4" t="s">
        <v>939</v>
      </c>
    </row>
    <row r="388" spans="1:2">
      <c r="A388" s="3" t="s">
        <v>809</v>
      </c>
    </row>
    <row r="389" spans="1:2">
      <c r="A389" s="4" t="s">
        <v>813</v>
      </c>
      <c r="B389" s="5" t="n">
        <v>10</v>
      </c>
    </row>
    <row r="390" spans="1:2">
      <c r="A390" s="4" t="s">
        <v>940</v>
      </c>
    </row>
    <row r="391" spans="1:2">
      <c r="A391" s="3" t="s">
        <v>809</v>
      </c>
    </row>
    <row r="392" spans="1:2">
      <c r="A392" s="4" t="s">
        <v>813</v>
      </c>
      <c r="B392" s="5" t="n">
        <v>10</v>
      </c>
    </row>
    <row r="393" spans="1:2">
      <c r="A393" s="4" t="s">
        <v>941</v>
      </c>
    </row>
    <row r="394" spans="1:2">
      <c r="A394" s="3" t="s">
        <v>809</v>
      </c>
    </row>
    <row r="395" spans="1:2">
      <c r="A395" s="4" t="s">
        <v>813</v>
      </c>
      <c r="B395" s="5" t="n">
        <v>10</v>
      </c>
    </row>
    <row r="396" spans="1:2">
      <c r="A396" s="4" t="s">
        <v>942</v>
      </c>
    </row>
    <row r="397" spans="1:2">
      <c r="A397" s="3" t="s">
        <v>809</v>
      </c>
    </row>
    <row r="398" spans="1:2">
      <c r="A398" s="4" t="s">
        <v>813</v>
      </c>
      <c r="B398" s="5" t="n">
        <v>9</v>
      </c>
    </row>
    <row r="399" spans="1:2">
      <c r="A399" s="4" t="s">
        <v>943</v>
      </c>
    </row>
    <row r="400" spans="1:2">
      <c r="A400" s="3" t="s">
        <v>809</v>
      </c>
    </row>
    <row r="401" spans="1:2">
      <c r="A401" s="4" t="s">
        <v>813</v>
      </c>
      <c r="B401" s="5" t="n">
        <v>8</v>
      </c>
    </row>
    <row r="402" spans="1:2">
      <c r="A402" s="4" t="s">
        <v>944</v>
      </c>
    </row>
    <row r="403" spans="1:2">
      <c r="A403" s="3" t="s">
        <v>809</v>
      </c>
    </row>
    <row r="404" spans="1:2">
      <c r="A404" s="4" t="s">
        <v>813</v>
      </c>
      <c r="B404" s="5" t="n">
        <v>8</v>
      </c>
    </row>
    <row r="405" spans="1:2">
      <c r="A405" s="4" t="s">
        <v>945</v>
      </c>
    </row>
    <row r="406" spans="1:2">
      <c r="A406" s="3" t="s">
        <v>809</v>
      </c>
    </row>
    <row r="407" spans="1:2">
      <c r="A407" s="4" t="s">
        <v>813</v>
      </c>
      <c r="B407" s="5" t="n">
        <v>8</v>
      </c>
    </row>
    <row r="408" spans="1:2">
      <c r="A408" s="4" t="s">
        <v>946</v>
      </c>
    </row>
    <row r="409" spans="1:2">
      <c r="A409" s="3" t="s">
        <v>809</v>
      </c>
    </row>
    <row r="410" spans="1:2">
      <c r="A410" s="4" t="s">
        <v>813</v>
      </c>
      <c r="B410" s="5" t="n">
        <v>7</v>
      </c>
    </row>
    <row r="411" spans="1:2">
      <c r="A411" s="4" t="s">
        <v>947</v>
      </c>
    </row>
    <row r="412" spans="1:2">
      <c r="A412" s="3" t="s">
        <v>809</v>
      </c>
    </row>
    <row r="413" spans="1:2">
      <c r="A413" s="4" t="s">
        <v>813</v>
      </c>
      <c r="B413" s="5" t="n">
        <v>6</v>
      </c>
    </row>
    <row r="414" spans="1:2">
      <c r="A414" s="4" t="s">
        <v>948</v>
      </c>
    </row>
    <row r="415" spans="1:2">
      <c r="A415" s="3" t="s">
        <v>809</v>
      </c>
    </row>
    <row r="416" spans="1:2">
      <c r="A416" s="4" t="s">
        <v>813</v>
      </c>
      <c r="B416" s="5" t="n">
        <v>4</v>
      </c>
    </row>
    <row r="417" spans="1:2">
      <c r="A417" s="4" t="s">
        <v>949</v>
      </c>
    </row>
    <row r="418" spans="1:2">
      <c r="A418" s="3" t="s">
        <v>809</v>
      </c>
    </row>
    <row r="419" spans="1:2">
      <c r="A419" s="4" t="s">
        <v>813</v>
      </c>
      <c r="B419" s="5" t="n">
        <v>1405</v>
      </c>
    </row>
    <row r="420" spans="1:2">
      <c r="A420" s="4" t="s">
        <v>950</v>
      </c>
    </row>
    <row r="421" spans="1:2">
      <c r="A421" s="3" t="s">
        <v>809</v>
      </c>
    </row>
    <row r="422" spans="1:2">
      <c r="A422" s="4" t="s">
        <v>813</v>
      </c>
      <c r="B422" s="5" t="n">
        <v>1350</v>
      </c>
    </row>
    <row r="423" spans="1:2">
      <c r="A423" s="4" t="s">
        <v>951</v>
      </c>
    </row>
    <row r="424" spans="1:2">
      <c r="A424" s="3" t="s">
        <v>809</v>
      </c>
    </row>
    <row r="425" spans="1:2">
      <c r="A425" s="4" t="s">
        <v>813</v>
      </c>
      <c r="B425" s="5" t="n">
        <v>64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00"/>
  <sheetViews>
    <sheetView workbookViewId="0">
      <selection activeCell="A1" sqref="A1"/>
    </sheetView>
  </sheetViews>
  <sheetFormatPr baseColWidth="8" defaultRowHeight="15" outlineLevelCol="0"/>
  <cols>
    <col customWidth="1" max="1" min="1" width="80"/>
    <col customWidth="1" max="2" min="2" width="16"/>
  </cols>
  <sheetData>
    <row r="1" spans="1:2">
      <c r="A1" s="1" t="s">
        <v>952</v>
      </c>
      <c r="B1" s="2" t="s">
        <v>953</v>
      </c>
    </row>
    <row r="2" spans="1:2">
      <c r="A2" s="3" t="s">
        <v>809</v>
      </c>
    </row>
    <row r="3" spans="1:2">
      <c r="A3" s="4" t="s">
        <v>954</v>
      </c>
      <c r="B3" s="5" t="n">
        <v>80040</v>
      </c>
    </row>
    <row r="4" spans="1:2">
      <c r="A4" s="4" t="s">
        <v>955</v>
      </c>
    </row>
    <row r="5" spans="1:2">
      <c r="A5" s="3" t="s">
        <v>809</v>
      </c>
    </row>
    <row r="6" spans="1:2">
      <c r="A6" s="4" t="s">
        <v>954</v>
      </c>
      <c r="B6" s="5" t="n">
        <v>20260</v>
      </c>
    </row>
    <row r="7" spans="1:2">
      <c r="A7" s="4" t="s">
        <v>956</v>
      </c>
    </row>
    <row r="8" spans="1:2">
      <c r="A8" s="3" t="s">
        <v>809</v>
      </c>
    </row>
    <row r="9" spans="1:2">
      <c r="A9" s="4" t="s">
        <v>954</v>
      </c>
      <c r="B9" s="5" t="n">
        <v>18974</v>
      </c>
    </row>
    <row r="10" spans="1:2">
      <c r="A10" s="4" t="s">
        <v>957</v>
      </c>
    </row>
    <row r="11" spans="1:2">
      <c r="A11" s="3" t="s">
        <v>809</v>
      </c>
    </row>
    <row r="12" spans="1:2">
      <c r="A12" s="4" t="s">
        <v>954</v>
      </c>
      <c r="B12" s="5" t="n">
        <v>9513</v>
      </c>
    </row>
    <row r="13" spans="1:2">
      <c r="A13" s="4" t="s">
        <v>958</v>
      </c>
    </row>
    <row r="14" spans="1:2">
      <c r="A14" s="3" t="s">
        <v>809</v>
      </c>
    </row>
    <row r="15" spans="1:2">
      <c r="A15" s="4" t="s">
        <v>954</v>
      </c>
      <c r="B15" s="5" t="n">
        <v>9253</v>
      </c>
    </row>
    <row r="16" spans="1:2">
      <c r="A16" s="4" t="s">
        <v>959</v>
      </c>
    </row>
    <row r="17" spans="1:2">
      <c r="A17" s="3" t="s">
        <v>809</v>
      </c>
    </row>
    <row r="18" spans="1:2">
      <c r="A18" s="4" t="s">
        <v>954</v>
      </c>
      <c r="B18" s="5" t="n">
        <v>2375</v>
      </c>
    </row>
    <row r="19" spans="1:2">
      <c r="A19" s="4" t="s">
        <v>960</v>
      </c>
    </row>
    <row r="20" spans="1:2">
      <c r="A20" s="3" t="s">
        <v>809</v>
      </c>
    </row>
    <row r="21" spans="1:2">
      <c r="A21" s="4" t="s">
        <v>954</v>
      </c>
      <c r="B21" s="5" t="n">
        <v>2375</v>
      </c>
    </row>
    <row r="22" spans="1:2">
      <c r="A22" s="4" t="s">
        <v>961</v>
      </c>
    </row>
    <row r="23" spans="1:2">
      <c r="A23" s="3" t="s">
        <v>809</v>
      </c>
    </row>
    <row r="24" spans="1:2">
      <c r="A24" s="4" t="s">
        <v>954</v>
      </c>
      <c r="B24" s="5" t="n">
        <v>2092</v>
      </c>
    </row>
    <row r="25" spans="1:2">
      <c r="A25" s="4" t="s">
        <v>962</v>
      </c>
    </row>
    <row r="26" spans="1:2">
      <c r="A26" s="3" t="s">
        <v>809</v>
      </c>
    </row>
    <row r="27" spans="1:2">
      <c r="A27" s="4" t="s">
        <v>954</v>
      </c>
      <c r="B27" s="5" t="n">
        <v>979</v>
      </c>
    </row>
    <row r="28" spans="1:2">
      <c r="A28" s="4" t="s">
        <v>963</v>
      </c>
    </row>
    <row r="29" spans="1:2">
      <c r="A29" s="3" t="s">
        <v>809</v>
      </c>
    </row>
    <row r="30" spans="1:2">
      <c r="A30" s="4" t="s">
        <v>954</v>
      </c>
      <c r="B30" s="5" t="n">
        <v>953</v>
      </c>
    </row>
    <row r="31" spans="1:2">
      <c r="A31" s="4" t="s">
        <v>964</v>
      </c>
    </row>
    <row r="32" spans="1:2">
      <c r="A32" s="3" t="s">
        <v>809</v>
      </c>
    </row>
    <row r="33" spans="1:2">
      <c r="A33" s="4" t="s">
        <v>954</v>
      </c>
      <c r="B33" s="5" t="n">
        <v>887</v>
      </c>
    </row>
    <row r="34" spans="1:2">
      <c r="A34" s="4" t="s">
        <v>965</v>
      </c>
    </row>
    <row r="35" spans="1:2">
      <c r="A35" s="3" t="s">
        <v>809</v>
      </c>
    </row>
    <row r="36" spans="1:2">
      <c r="A36" s="4" t="s">
        <v>954</v>
      </c>
      <c r="B36" s="5" t="n">
        <v>788</v>
      </c>
    </row>
    <row r="37" spans="1:2">
      <c r="A37" s="4" t="s">
        <v>966</v>
      </c>
    </row>
    <row r="38" spans="1:2">
      <c r="A38" s="3" t="s">
        <v>809</v>
      </c>
    </row>
    <row r="39" spans="1:2">
      <c r="A39" s="4" t="s">
        <v>954</v>
      </c>
      <c r="B39" s="5" t="n">
        <v>664</v>
      </c>
    </row>
    <row r="40" spans="1:2">
      <c r="A40" s="4" t="s">
        <v>967</v>
      </c>
    </row>
    <row r="41" spans="1:2">
      <c r="A41" s="3" t="s">
        <v>809</v>
      </c>
    </row>
    <row r="42" spans="1:2">
      <c r="A42" s="4" t="s">
        <v>954</v>
      </c>
      <c r="B42" s="5" t="n">
        <v>586</v>
      </c>
    </row>
    <row r="43" spans="1:2">
      <c r="A43" s="4" t="s">
        <v>968</v>
      </c>
    </row>
    <row r="44" spans="1:2">
      <c r="A44" s="3" t="s">
        <v>809</v>
      </c>
    </row>
    <row r="45" spans="1:2">
      <c r="A45" s="4" t="s">
        <v>954</v>
      </c>
      <c r="B45" s="5" t="n">
        <v>570</v>
      </c>
    </row>
    <row r="46" spans="1:2">
      <c r="A46" s="4" t="s">
        <v>969</v>
      </c>
    </row>
    <row r="47" spans="1:2">
      <c r="A47" s="3" t="s">
        <v>809</v>
      </c>
    </row>
    <row r="48" spans="1:2">
      <c r="A48" s="4" t="s">
        <v>954</v>
      </c>
      <c r="B48" s="5" t="n">
        <v>546</v>
      </c>
    </row>
    <row r="49" spans="1:2">
      <c r="A49" s="4" t="s">
        <v>970</v>
      </c>
    </row>
    <row r="50" spans="1:2">
      <c r="A50" s="3" t="s">
        <v>809</v>
      </c>
    </row>
    <row r="51" spans="1:2">
      <c r="A51" s="4" t="s">
        <v>954</v>
      </c>
      <c r="B51" s="5" t="n">
        <v>488</v>
      </c>
    </row>
    <row r="52" spans="1:2">
      <c r="A52" s="4" t="s">
        <v>971</v>
      </c>
    </row>
    <row r="53" spans="1:2">
      <c r="A53" s="3" t="s">
        <v>809</v>
      </c>
    </row>
    <row r="54" spans="1:2">
      <c r="A54" s="4" t="s">
        <v>954</v>
      </c>
      <c r="B54" s="5" t="n">
        <v>468</v>
      </c>
    </row>
    <row r="55" spans="1:2">
      <c r="A55" s="4" t="s">
        <v>972</v>
      </c>
    </row>
    <row r="56" spans="1:2">
      <c r="A56" s="3" t="s">
        <v>809</v>
      </c>
    </row>
    <row r="57" spans="1:2">
      <c r="A57" s="4" t="s">
        <v>954</v>
      </c>
      <c r="B57" s="5" t="n">
        <v>372</v>
      </c>
    </row>
    <row r="58" spans="1:2">
      <c r="A58" s="4" t="s">
        <v>973</v>
      </c>
    </row>
    <row r="59" spans="1:2">
      <c r="A59" s="3" t="s">
        <v>809</v>
      </c>
    </row>
    <row r="60" spans="1:2">
      <c r="A60" s="4" t="s">
        <v>954</v>
      </c>
      <c r="B60" s="5" t="n">
        <v>358</v>
      </c>
    </row>
    <row r="61" spans="1:2">
      <c r="A61" s="4" t="s">
        <v>974</v>
      </c>
    </row>
    <row r="62" spans="1:2">
      <c r="A62" s="3" t="s">
        <v>809</v>
      </c>
    </row>
    <row r="63" spans="1:2">
      <c r="A63" s="4" t="s">
        <v>954</v>
      </c>
      <c r="B63" s="5" t="n">
        <v>297</v>
      </c>
    </row>
    <row r="64" spans="1:2">
      <c r="A64" s="4" t="s">
        <v>975</v>
      </c>
    </row>
    <row r="65" spans="1:2">
      <c r="A65" s="3" t="s">
        <v>809</v>
      </c>
    </row>
    <row r="66" spans="1:2">
      <c r="A66" s="4" t="s">
        <v>954</v>
      </c>
      <c r="B66" s="5" t="n">
        <v>274</v>
      </c>
    </row>
    <row r="67" spans="1:2">
      <c r="A67" s="4" t="s">
        <v>976</v>
      </c>
    </row>
    <row r="68" spans="1:2">
      <c r="A68" s="3" t="s">
        <v>809</v>
      </c>
    </row>
    <row r="69" spans="1:2">
      <c r="A69" s="4" t="s">
        <v>954</v>
      </c>
      <c r="B69" s="5" t="n">
        <v>260</v>
      </c>
    </row>
    <row r="70" spans="1:2">
      <c r="A70" s="4" t="s">
        <v>977</v>
      </c>
    </row>
    <row r="71" spans="1:2">
      <c r="A71" s="3" t="s">
        <v>809</v>
      </c>
    </row>
    <row r="72" spans="1:2">
      <c r="A72" s="4" t="s">
        <v>954</v>
      </c>
      <c r="B72" s="5" t="n">
        <v>257</v>
      </c>
    </row>
    <row r="73" spans="1:2">
      <c r="A73" s="4" t="s">
        <v>978</v>
      </c>
    </row>
    <row r="74" spans="1:2">
      <c r="A74" s="3" t="s">
        <v>809</v>
      </c>
    </row>
    <row r="75" spans="1:2">
      <c r="A75" s="4" t="s">
        <v>954</v>
      </c>
      <c r="B75" s="5" t="n">
        <v>254</v>
      </c>
    </row>
    <row r="76" spans="1:2">
      <c r="A76" s="4" t="s">
        <v>979</v>
      </c>
    </row>
    <row r="77" spans="1:2">
      <c r="A77" s="3" t="s">
        <v>809</v>
      </c>
    </row>
    <row r="78" spans="1:2">
      <c r="A78" s="4" t="s">
        <v>954</v>
      </c>
      <c r="B78" s="5" t="n">
        <v>239</v>
      </c>
    </row>
    <row r="79" spans="1:2">
      <c r="A79" s="4" t="s">
        <v>980</v>
      </c>
    </row>
    <row r="80" spans="1:2">
      <c r="A80" s="3" t="s">
        <v>809</v>
      </c>
    </row>
    <row r="81" spans="1:2">
      <c r="A81" s="4" t="s">
        <v>954</v>
      </c>
      <c r="B81" s="5" t="n">
        <v>238</v>
      </c>
    </row>
    <row r="82" spans="1:2">
      <c r="A82" s="4" t="s">
        <v>981</v>
      </c>
    </row>
    <row r="83" spans="1:2">
      <c r="A83" s="3" t="s">
        <v>809</v>
      </c>
    </row>
    <row r="84" spans="1:2">
      <c r="A84" s="4" t="s">
        <v>954</v>
      </c>
      <c r="B84" s="5" t="n">
        <v>237</v>
      </c>
    </row>
    <row r="85" spans="1:2">
      <c r="A85" s="4" t="s">
        <v>982</v>
      </c>
    </row>
    <row r="86" spans="1:2">
      <c r="A86" s="3" t="s">
        <v>809</v>
      </c>
    </row>
    <row r="87" spans="1:2">
      <c r="A87" s="4" t="s">
        <v>954</v>
      </c>
      <c r="B87" s="5" t="n">
        <v>231</v>
      </c>
    </row>
    <row r="88" spans="1:2">
      <c r="A88" s="4" t="s">
        <v>983</v>
      </c>
    </row>
    <row r="89" spans="1:2">
      <c r="A89" s="3" t="s">
        <v>809</v>
      </c>
    </row>
    <row r="90" spans="1:2">
      <c r="A90" s="4" t="s">
        <v>954</v>
      </c>
      <c r="B90" s="5" t="n">
        <v>224</v>
      </c>
    </row>
    <row r="91" spans="1:2">
      <c r="A91" s="4" t="s">
        <v>984</v>
      </c>
    </row>
    <row r="92" spans="1:2">
      <c r="A92" s="3" t="s">
        <v>809</v>
      </c>
    </row>
    <row r="93" spans="1:2">
      <c r="A93" s="4" t="s">
        <v>954</v>
      </c>
      <c r="B93" s="5" t="n">
        <v>223</v>
      </c>
    </row>
    <row r="94" spans="1:2">
      <c r="A94" s="4" t="s">
        <v>985</v>
      </c>
    </row>
    <row r="95" spans="1:2">
      <c r="A95" s="3" t="s">
        <v>809</v>
      </c>
    </row>
    <row r="96" spans="1:2">
      <c r="A96" s="4" t="s">
        <v>954</v>
      </c>
      <c r="B96" s="5" t="n">
        <v>208</v>
      </c>
    </row>
    <row r="97" spans="1:2">
      <c r="A97" s="4" t="s">
        <v>986</v>
      </c>
    </row>
    <row r="98" spans="1:2">
      <c r="A98" s="3" t="s">
        <v>809</v>
      </c>
    </row>
    <row r="99" spans="1:2">
      <c r="A99" s="4" t="s">
        <v>954</v>
      </c>
      <c r="B99" s="5" t="n">
        <v>192</v>
      </c>
    </row>
    <row r="100" spans="1:2">
      <c r="A100" s="4" t="s">
        <v>987</v>
      </c>
    </row>
    <row r="101" spans="1:2">
      <c r="A101" s="3" t="s">
        <v>809</v>
      </c>
    </row>
    <row r="102" spans="1:2">
      <c r="A102" s="4" t="s">
        <v>954</v>
      </c>
      <c r="B102" s="5" t="n">
        <v>190</v>
      </c>
    </row>
    <row r="103" spans="1:2">
      <c r="A103" s="4" t="s">
        <v>988</v>
      </c>
    </row>
    <row r="104" spans="1:2">
      <c r="A104" s="3" t="s">
        <v>809</v>
      </c>
    </row>
    <row r="105" spans="1:2">
      <c r="A105" s="4" t="s">
        <v>954</v>
      </c>
      <c r="B105" s="5" t="n">
        <v>189</v>
      </c>
    </row>
    <row r="106" spans="1:2">
      <c r="A106" s="4" t="s">
        <v>989</v>
      </c>
    </row>
    <row r="107" spans="1:2">
      <c r="A107" s="3" t="s">
        <v>809</v>
      </c>
    </row>
    <row r="108" spans="1:2">
      <c r="A108" s="4" t="s">
        <v>954</v>
      </c>
      <c r="B108" s="5" t="n">
        <v>183</v>
      </c>
    </row>
    <row r="109" spans="1:2">
      <c r="A109" s="4" t="s">
        <v>990</v>
      </c>
    </row>
    <row r="110" spans="1:2">
      <c r="A110" s="3" t="s">
        <v>809</v>
      </c>
    </row>
    <row r="111" spans="1:2">
      <c r="A111" s="4" t="s">
        <v>954</v>
      </c>
      <c r="B111" s="5" t="n">
        <v>180</v>
      </c>
    </row>
    <row r="112" spans="1:2">
      <c r="A112" s="4" t="s">
        <v>991</v>
      </c>
    </row>
    <row r="113" spans="1:2">
      <c r="A113" s="3" t="s">
        <v>809</v>
      </c>
    </row>
    <row r="114" spans="1:2">
      <c r="A114" s="4" t="s">
        <v>954</v>
      </c>
      <c r="B114" s="5" t="n">
        <v>162</v>
      </c>
    </row>
    <row r="115" spans="1:2">
      <c r="A115" s="4" t="s">
        <v>992</v>
      </c>
    </row>
    <row r="116" spans="1:2">
      <c r="A116" s="3" t="s">
        <v>809</v>
      </c>
    </row>
    <row r="117" spans="1:2">
      <c r="A117" s="4" t="s">
        <v>954</v>
      </c>
      <c r="B117" s="5" t="n">
        <v>145</v>
      </c>
    </row>
    <row r="118" spans="1:2">
      <c r="A118" s="4" t="s">
        <v>993</v>
      </c>
    </row>
    <row r="119" spans="1:2">
      <c r="A119" s="3" t="s">
        <v>809</v>
      </c>
    </row>
    <row r="120" spans="1:2">
      <c r="A120" s="4" t="s">
        <v>954</v>
      </c>
      <c r="B120" s="5" t="n">
        <v>145</v>
      </c>
    </row>
    <row r="121" spans="1:2">
      <c r="A121" s="4" t="s">
        <v>994</v>
      </c>
    </row>
    <row r="122" spans="1:2">
      <c r="A122" s="3" t="s">
        <v>809</v>
      </c>
    </row>
    <row r="123" spans="1:2">
      <c r="A123" s="4" t="s">
        <v>954</v>
      </c>
      <c r="B123" s="5" t="n">
        <v>133</v>
      </c>
    </row>
    <row r="124" spans="1:2">
      <c r="A124" s="4" t="s">
        <v>995</v>
      </c>
    </row>
    <row r="125" spans="1:2">
      <c r="A125" s="3" t="s">
        <v>809</v>
      </c>
    </row>
    <row r="126" spans="1:2">
      <c r="A126" s="4" t="s">
        <v>954</v>
      </c>
      <c r="B126" s="5" t="n">
        <v>123</v>
      </c>
    </row>
    <row r="127" spans="1:2">
      <c r="A127" s="4" t="s">
        <v>996</v>
      </c>
    </row>
    <row r="128" spans="1:2">
      <c r="A128" s="3" t="s">
        <v>809</v>
      </c>
    </row>
    <row r="129" spans="1:2">
      <c r="A129" s="4" t="s">
        <v>954</v>
      </c>
      <c r="B129" s="5" t="n">
        <v>120</v>
      </c>
    </row>
    <row r="130" spans="1:2">
      <c r="A130" s="4" t="s">
        <v>997</v>
      </c>
    </row>
    <row r="131" spans="1:2">
      <c r="A131" s="3" t="s">
        <v>809</v>
      </c>
    </row>
    <row r="132" spans="1:2">
      <c r="A132" s="4" t="s">
        <v>954</v>
      </c>
      <c r="B132" s="5" t="n">
        <v>115</v>
      </c>
    </row>
    <row r="133" spans="1:2">
      <c r="A133" s="4" t="s">
        <v>998</v>
      </c>
    </row>
    <row r="134" spans="1:2">
      <c r="A134" s="3" t="s">
        <v>809</v>
      </c>
    </row>
    <row r="135" spans="1:2">
      <c r="A135" s="4" t="s">
        <v>954</v>
      </c>
      <c r="B135" s="5" t="n">
        <v>110</v>
      </c>
    </row>
    <row r="136" spans="1:2">
      <c r="A136" s="4" t="s">
        <v>999</v>
      </c>
    </row>
    <row r="137" spans="1:2">
      <c r="A137" s="3" t="s">
        <v>809</v>
      </c>
    </row>
    <row r="138" spans="1:2">
      <c r="A138" s="4" t="s">
        <v>954</v>
      </c>
      <c r="B138" s="5" t="n">
        <v>110</v>
      </c>
    </row>
    <row r="139" spans="1:2">
      <c r="A139" s="4" t="s">
        <v>1000</v>
      </c>
    </row>
    <row r="140" spans="1:2">
      <c r="A140" s="3" t="s">
        <v>809</v>
      </c>
    </row>
    <row r="141" spans="1:2">
      <c r="A141" s="4" t="s">
        <v>954</v>
      </c>
      <c r="B141" s="5" t="n">
        <v>105</v>
      </c>
    </row>
    <row r="142" spans="1:2">
      <c r="A142" s="4" t="s">
        <v>1001</v>
      </c>
    </row>
    <row r="143" spans="1:2">
      <c r="A143" s="3" t="s">
        <v>809</v>
      </c>
    </row>
    <row r="144" spans="1:2">
      <c r="A144" s="4" t="s">
        <v>954</v>
      </c>
      <c r="B144" s="5" t="n">
        <v>95</v>
      </c>
    </row>
    <row r="145" spans="1:2">
      <c r="A145" s="4" t="s">
        <v>1002</v>
      </c>
    </row>
    <row r="146" spans="1:2">
      <c r="A146" s="3" t="s">
        <v>809</v>
      </c>
    </row>
    <row r="147" spans="1:2">
      <c r="A147" s="4" t="s">
        <v>954</v>
      </c>
      <c r="B147" s="5" t="n">
        <v>95</v>
      </c>
    </row>
    <row r="148" spans="1:2">
      <c r="A148" s="4" t="s">
        <v>1003</v>
      </c>
    </row>
    <row r="149" spans="1:2">
      <c r="A149" s="3" t="s">
        <v>809</v>
      </c>
    </row>
    <row r="150" spans="1:2">
      <c r="A150" s="4" t="s">
        <v>954</v>
      </c>
      <c r="B150" s="5" t="n">
        <v>95</v>
      </c>
    </row>
    <row r="151" spans="1:2">
      <c r="A151" s="4" t="s">
        <v>1004</v>
      </c>
    </row>
    <row r="152" spans="1:2">
      <c r="A152" s="3" t="s">
        <v>809</v>
      </c>
    </row>
    <row r="153" spans="1:2">
      <c r="A153" s="4" t="s">
        <v>954</v>
      </c>
      <c r="B153" s="5" t="n">
        <v>91</v>
      </c>
    </row>
    <row r="154" spans="1:2">
      <c r="A154" s="4" t="s">
        <v>1005</v>
      </c>
    </row>
    <row r="155" spans="1:2">
      <c r="A155" s="3" t="s">
        <v>809</v>
      </c>
    </row>
    <row r="156" spans="1:2">
      <c r="A156" s="4" t="s">
        <v>954</v>
      </c>
      <c r="B156" s="5" t="n">
        <v>90</v>
      </c>
    </row>
    <row r="157" spans="1:2">
      <c r="A157" s="4" t="s">
        <v>1006</v>
      </c>
    </row>
    <row r="158" spans="1:2">
      <c r="A158" s="3" t="s">
        <v>809</v>
      </c>
    </row>
    <row r="159" spans="1:2">
      <c r="A159" s="4" t="s">
        <v>954</v>
      </c>
      <c r="B159" s="5" t="n">
        <v>85</v>
      </c>
    </row>
    <row r="160" spans="1:2">
      <c r="A160" s="4" t="s">
        <v>1007</v>
      </c>
    </row>
    <row r="161" spans="1:2">
      <c r="A161" s="3" t="s">
        <v>809</v>
      </c>
    </row>
    <row r="162" spans="1:2">
      <c r="A162" s="4" t="s">
        <v>954</v>
      </c>
      <c r="B162" s="5" t="n">
        <v>85</v>
      </c>
    </row>
    <row r="163" spans="1:2">
      <c r="A163" s="4" t="s">
        <v>1008</v>
      </c>
    </row>
    <row r="164" spans="1:2">
      <c r="A164" s="3" t="s">
        <v>809</v>
      </c>
    </row>
    <row r="165" spans="1:2">
      <c r="A165" s="4" t="s">
        <v>954</v>
      </c>
      <c r="B165" s="5" t="n">
        <v>75</v>
      </c>
    </row>
    <row r="166" spans="1:2">
      <c r="A166" s="4" t="s">
        <v>1009</v>
      </c>
    </row>
    <row r="167" spans="1:2">
      <c r="A167" s="3" t="s">
        <v>809</v>
      </c>
    </row>
    <row r="168" spans="1:2">
      <c r="A168" s="4" t="s">
        <v>954</v>
      </c>
      <c r="B168" s="5" t="n">
        <v>75</v>
      </c>
    </row>
    <row r="169" spans="1:2">
      <c r="A169" s="4" t="s">
        <v>1010</v>
      </c>
    </row>
    <row r="170" spans="1:2">
      <c r="A170" s="3" t="s">
        <v>809</v>
      </c>
    </row>
    <row r="171" spans="1:2">
      <c r="A171" s="4" t="s">
        <v>954</v>
      </c>
      <c r="B171" s="5" t="n">
        <v>71</v>
      </c>
    </row>
    <row r="172" spans="1:2">
      <c r="A172" s="4" t="s">
        <v>1011</v>
      </c>
    </row>
    <row r="173" spans="1:2">
      <c r="A173" s="3" t="s">
        <v>809</v>
      </c>
    </row>
    <row r="174" spans="1:2">
      <c r="A174" s="4" t="s">
        <v>954</v>
      </c>
      <c r="B174" s="5" t="n">
        <v>70</v>
      </c>
    </row>
    <row r="175" spans="1:2">
      <c r="A175" s="4" t="s">
        <v>1012</v>
      </c>
    </row>
    <row r="176" spans="1:2">
      <c r="A176" s="3" t="s">
        <v>809</v>
      </c>
    </row>
    <row r="177" spans="1:2">
      <c r="A177" s="4" t="s">
        <v>954</v>
      </c>
      <c r="B177" s="5" t="n">
        <v>69</v>
      </c>
    </row>
    <row r="178" spans="1:2">
      <c r="A178" s="4" t="s">
        <v>1013</v>
      </c>
    </row>
    <row r="179" spans="1:2">
      <c r="A179" s="3" t="s">
        <v>809</v>
      </c>
    </row>
    <row r="180" spans="1:2">
      <c r="A180" s="4" t="s">
        <v>954</v>
      </c>
      <c r="B180" s="5" t="n">
        <v>69</v>
      </c>
    </row>
    <row r="181" spans="1:2">
      <c r="A181" s="4" t="s">
        <v>1014</v>
      </c>
    </row>
    <row r="182" spans="1:2">
      <c r="A182" s="3" t="s">
        <v>809</v>
      </c>
    </row>
    <row r="183" spans="1:2">
      <c r="A183" s="4" t="s">
        <v>954</v>
      </c>
      <c r="B183" s="5" t="n">
        <v>67</v>
      </c>
    </row>
    <row r="184" spans="1:2">
      <c r="A184" s="4" t="s">
        <v>1015</v>
      </c>
    </row>
    <row r="185" spans="1:2">
      <c r="A185" s="3" t="s">
        <v>809</v>
      </c>
    </row>
    <row r="186" spans="1:2">
      <c r="A186" s="4" t="s">
        <v>954</v>
      </c>
      <c r="B186" s="5" t="n">
        <v>66</v>
      </c>
    </row>
    <row r="187" spans="1:2">
      <c r="A187" s="4" t="s">
        <v>1016</v>
      </c>
    </row>
    <row r="188" spans="1:2">
      <c r="A188" s="3" t="s">
        <v>809</v>
      </c>
    </row>
    <row r="189" spans="1:2">
      <c r="A189" s="4" t="s">
        <v>954</v>
      </c>
      <c r="B189" s="5" t="n">
        <v>65</v>
      </c>
    </row>
    <row r="190" spans="1:2">
      <c r="A190" s="4" t="s">
        <v>1017</v>
      </c>
    </row>
    <row r="191" spans="1:2">
      <c r="A191" s="3" t="s">
        <v>809</v>
      </c>
    </row>
    <row r="192" spans="1:2">
      <c r="A192" s="4" t="s">
        <v>954</v>
      </c>
      <c r="B192" s="5" t="n">
        <v>64</v>
      </c>
    </row>
    <row r="193" spans="1:2">
      <c r="A193" s="4" t="s">
        <v>1018</v>
      </c>
    </row>
    <row r="194" spans="1:2">
      <c r="A194" s="3" t="s">
        <v>809</v>
      </c>
    </row>
    <row r="195" spans="1:2">
      <c r="A195" s="4" t="s">
        <v>954</v>
      </c>
      <c r="B195" s="5" t="n">
        <v>64</v>
      </c>
    </row>
    <row r="196" spans="1:2">
      <c r="A196" s="4" t="s">
        <v>1019</v>
      </c>
    </row>
    <row r="197" spans="1:2">
      <c r="A197" s="3" t="s">
        <v>809</v>
      </c>
    </row>
    <row r="198" spans="1:2">
      <c r="A198" s="4" t="s">
        <v>954</v>
      </c>
      <c r="B198" s="5" t="n">
        <v>63</v>
      </c>
    </row>
    <row r="199" spans="1:2">
      <c r="A199" s="4" t="s">
        <v>1020</v>
      </c>
    </row>
    <row r="200" spans="1:2">
      <c r="A200" s="3" t="s">
        <v>809</v>
      </c>
    </row>
    <row r="201" spans="1:2">
      <c r="A201" s="4" t="s">
        <v>954</v>
      </c>
      <c r="B201" s="5" t="n">
        <v>62</v>
      </c>
    </row>
    <row r="202" spans="1:2">
      <c r="A202" s="4" t="s">
        <v>1021</v>
      </c>
    </row>
    <row r="203" spans="1:2">
      <c r="A203" s="3" t="s">
        <v>809</v>
      </c>
    </row>
    <row r="204" spans="1:2">
      <c r="A204" s="4" t="s">
        <v>954</v>
      </c>
      <c r="B204" s="5" t="n">
        <v>50</v>
      </c>
    </row>
    <row r="205" spans="1:2">
      <c r="A205" s="4" t="s">
        <v>1022</v>
      </c>
    </row>
    <row r="206" spans="1:2">
      <c r="A206" s="3" t="s">
        <v>809</v>
      </c>
    </row>
    <row r="207" spans="1:2">
      <c r="A207" s="4" t="s">
        <v>954</v>
      </c>
      <c r="B207" s="5" t="n">
        <v>50</v>
      </c>
    </row>
    <row r="208" spans="1:2">
      <c r="A208" s="4" t="s">
        <v>1023</v>
      </c>
    </row>
    <row r="209" spans="1:2">
      <c r="A209" s="3" t="s">
        <v>809</v>
      </c>
    </row>
    <row r="210" spans="1:2">
      <c r="A210" s="4" t="s">
        <v>954</v>
      </c>
      <c r="B210" s="5" t="n">
        <v>46</v>
      </c>
    </row>
    <row r="211" spans="1:2">
      <c r="A211" s="4" t="s">
        <v>1024</v>
      </c>
    </row>
    <row r="212" spans="1:2">
      <c r="A212" s="3" t="s">
        <v>809</v>
      </c>
    </row>
    <row r="213" spans="1:2">
      <c r="A213" s="4" t="s">
        <v>954</v>
      </c>
      <c r="B213" s="5" t="n">
        <v>45</v>
      </c>
    </row>
    <row r="214" spans="1:2">
      <c r="A214" s="4" t="s">
        <v>1025</v>
      </c>
    </row>
    <row r="215" spans="1:2">
      <c r="A215" s="3" t="s">
        <v>809</v>
      </c>
    </row>
    <row r="216" spans="1:2">
      <c r="A216" s="4" t="s">
        <v>954</v>
      </c>
      <c r="B216" s="5" t="n">
        <v>45</v>
      </c>
    </row>
    <row r="217" spans="1:2">
      <c r="A217" s="4" t="s">
        <v>1026</v>
      </c>
    </row>
    <row r="218" spans="1:2">
      <c r="A218" s="3" t="s">
        <v>809</v>
      </c>
    </row>
    <row r="219" spans="1:2">
      <c r="A219" s="4" t="s">
        <v>954</v>
      </c>
      <c r="B219" s="5" t="n">
        <v>44</v>
      </c>
    </row>
    <row r="220" spans="1:2">
      <c r="A220" s="4" t="s">
        <v>1027</v>
      </c>
    </row>
    <row r="221" spans="1:2">
      <c r="A221" s="3" t="s">
        <v>809</v>
      </c>
    </row>
    <row r="222" spans="1:2">
      <c r="A222" s="4" t="s">
        <v>954</v>
      </c>
      <c r="B222" s="5" t="n">
        <v>42</v>
      </c>
    </row>
    <row r="223" spans="1:2">
      <c r="A223" s="4" t="s">
        <v>1028</v>
      </c>
    </row>
    <row r="224" spans="1:2">
      <c r="A224" s="3" t="s">
        <v>809</v>
      </c>
    </row>
    <row r="225" spans="1:2">
      <c r="A225" s="4" t="s">
        <v>954</v>
      </c>
      <c r="B225" s="5" t="n">
        <v>40</v>
      </c>
    </row>
    <row r="226" spans="1:2">
      <c r="A226" s="4" t="s">
        <v>1029</v>
      </c>
    </row>
    <row r="227" spans="1:2">
      <c r="A227" s="3" t="s">
        <v>809</v>
      </c>
    </row>
    <row r="228" spans="1:2">
      <c r="A228" s="4" t="s">
        <v>954</v>
      </c>
      <c r="B228" s="5" t="n">
        <v>39</v>
      </c>
    </row>
    <row r="229" spans="1:2">
      <c r="A229" s="4" t="s">
        <v>1030</v>
      </c>
    </row>
    <row r="230" spans="1:2">
      <c r="A230" s="3" t="s">
        <v>809</v>
      </c>
    </row>
    <row r="231" spans="1:2">
      <c r="A231" s="4" t="s">
        <v>954</v>
      </c>
      <c r="B231" s="5" t="n">
        <v>39</v>
      </c>
    </row>
    <row r="232" spans="1:2">
      <c r="A232" s="4" t="s">
        <v>1031</v>
      </c>
    </row>
    <row r="233" spans="1:2">
      <c r="A233" s="3" t="s">
        <v>809</v>
      </c>
    </row>
    <row r="234" spans="1:2">
      <c r="A234" s="4" t="s">
        <v>954</v>
      </c>
      <c r="B234" s="5" t="n">
        <v>37</v>
      </c>
    </row>
    <row r="235" spans="1:2">
      <c r="A235" s="4" t="s">
        <v>1032</v>
      </c>
    </row>
    <row r="236" spans="1:2">
      <c r="A236" s="3" t="s">
        <v>809</v>
      </c>
    </row>
    <row r="237" spans="1:2">
      <c r="A237" s="4" t="s">
        <v>954</v>
      </c>
      <c r="B237" s="5" t="n">
        <v>36</v>
      </c>
    </row>
    <row r="238" spans="1:2">
      <c r="A238" s="4" t="s">
        <v>1033</v>
      </c>
    </row>
    <row r="239" spans="1:2">
      <c r="A239" s="3" t="s">
        <v>809</v>
      </c>
    </row>
    <row r="240" spans="1:2">
      <c r="A240" s="4" t="s">
        <v>954</v>
      </c>
      <c r="B240" s="5" t="n">
        <v>36</v>
      </c>
    </row>
    <row r="241" spans="1:2">
      <c r="A241" s="4" t="s">
        <v>1034</v>
      </c>
    </row>
    <row r="242" spans="1:2">
      <c r="A242" s="3" t="s">
        <v>809</v>
      </c>
    </row>
    <row r="243" spans="1:2">
      <c r="A243" s="4" t="s">
        <v>954</v>
      </c>
      <c r="B243" s="5" t="n">
        <v>33</v>
      </c>
    </row>
    <row r="244" spans="1:2">
      <c r="A244" s="4" t="s">
        <v>1035</v>
      </c>
    </row>
    <row r="245" spans="1:2">
      <c r="A245" s="3" t="s">
        <v>809</v>
      </c>
    </row>
    <row r="246" spans="1:2">
      <c r="A246" s="4" t="s">
        <v>954</v>
      </c>
      <c r="B246" s="5" t="n">
        <v>32</v>
      </c>
    </row>
    <row r="247" spans="1:2">
      <c r="A247" s="4" t="s">
        <v>1036</v>
      </c>
    </row>
    <row r="248" spans="1:2">
      <c r="A248" s="3" t="s">
        <v>809</v>
      </c>
    </row>
    <row r="249" spans="1:2">
      <c r="A249" s="4" t="s">
        <v>954</v>
      </c>
      <c r="B249" s="5" t="n">
        <v>31</v>
      </c>
    </row>
    <row r="250" spans="1:2">
      <c r="A250" s="4" t="s">
        <v>1037</v>
      </c>
    </row>
    <row r="251" spans="1:2">
      <c r="A251" s="3" t="s">
        <v>809</v>
      </c>
    </row>
    <row r="252" spans="1:2">
      <c r="A252" s="4" t="s">
        <v>954</v>
      </c>
      <c r="B252" s="5" t="n">
        <v>30</v>
      </c>
    </row>
    <row r="253" spans="1:2">
      <c r="A253" s="4" t="s">
        <v>1038</v>
      </c>
    </row>
    <row r="254" spans="1:2">
      <c r="A254" s="3" t="s">
        <v>809</v>
      </c>
    </row>
    <row r="255" spans="1:2">
      <c r="A255" s="4" t="s">
        <v>954</v>
      </c>
      <c r="B255" s="5" t="n">
        <v>30</v>
      </c>
    </row>
    <row r="256" spans="1:2">
      <c r="A256" s="4" t="s">
        <v>1039</v>
      </c>
    </row>
    <row r="257" spans="1:2">
      <c r="A257" s="3" t="s">
        <v>809</v>
      </c>
    </row>
    <row r="258" spans="1:2">
      <c r="A258" s="4" t="s">
        <v>954</v>
      </c>
      <c r="B258" s="5" t="n">
        <v>26</v>
      </c>
    </row>
    <row r="259" spans="1:2">
      <c r="A259" s="4" t="s">
        <v>1040</v>
      </c>
    </row>
    <row r="260" spans="1:2">
      <c r="A260" s="3" t="s">
        <v>809</v>
      </c>
    </row>
    <row r="261" spans="1:2">
      <c r="A261" s="4" t="s">
        <v>954</v>
      </c>
      <c r="B261" s="5" t="n">
        <v>22</v>
      </c>
    </row>
    <row r="262" spans="1:2">
      <c r="A262" s="4" t="s">
        <v>1041</v>
      </c>
    </row>
    <row r="263" spans="1:2">
      <c r="A263" s="3" t="s">
        <v>809</v>
      </c>
    </row>
    <row r="264" spans="1:2">
      <c r="A264" s="4" t="s">
        <v>954</v>
      </c>
      <c r="B264" s="5" t="n">
        <v>19</v>
      </c>
    </row>
    <row r="265" spans="1:2">
      <c r="A265" s="4" t="s">
        <v>1042</v>
      </c>
    </row>
    <row r="266" spans="1:2">
      <c r="A266" s="3" t="s">
        <v>809</v>
      </c>
    </row>
    <row r="267" spans="1:2">
      <c r="A267" s="4" t="s">
        <v>954</v>
      </c>
      <c r="B267" s="5" t="n">
        <v>19</v>
      </c>
    </row>
    <row r="268" spans="1:2">
      <c r="A268" s="4" t="s">
        <v>1043</v>
      </c>
    </row>
    <row r="269" spans="1:2">
      <c r="A269" s="3" t="s">
        <v>809</v>
      </c>
    </row>
    <row r="270" spans="1:2">
      <c r="A270" s="4" t="s">
        <v>954</v>
      </c>
      <c r="B270" s="5" t="n">
        <v>13</v>
      </c>
    </row>
    <row r="271" spans="1:2">
      <c r="A271" s="4" t="s">
        <v>1044</v>
      </c>
    </row>
    <row r="272" spans="1:2">
      <c r="A272" s="3" t="s">
        <v>809</v>
      </c>
    </row>
    <row r="273" spans="1:2">
      <c r="A273" s="4" t="s">
        <v>954</v>
      </c>
      <c r="B273" s="5" t="n">
        <v>13</v>
      </c>
    </row>
    <row r="274" spans="1:2">
      <c r="A274" s="4" t="s">
        <v>1045</v>
      </c>
    </row>
    <row r="275" spans="1:2">
      <c r="A275" s="3" t="s">
        <v>809</v>
      </c>
    </row>
    <row r="276" spans="1:2">
      <c r="A276" s="4" t="s">
        <v>954</v>
      </c>
      <c r="B276" s="5" t="n">
        <v>11</v>
      </c>
    </row>
    <row r="277" spans="1:2">
      <c r="A277" s="4" t="s">
        <v>1046</v>
      </c>
    </row>
    <row r="278" spans="1:2">
      <c r="A278" s="3" t="s">
        <v>809</v>
      </c>
    </row>
    <row r="279" spans="1:2">
      <c r="A279" s="4" t="s">
        <v>954</v>
      </c>
      <c r="B279" s="5" t="n">
        <v>11</v>
      </c>
    </row>
    <row r="280" spans="1:2">
      <c r="A280" s="4" t="s">
        <v>1047</v>
      </c>
    </row>
    <row r="281" spans="1:2">
      <c r="A281" s="3" t="s">
        <v>809</v>
      </c>
    </row>
    <row r="282" spans="1:2">
      <c r="A282" s="4" t="s">
        <v>954</v>
      </c>
      <c r="B282" s="5" t="n">
        <v>10</v>
      </c>
    </row>
    <row r="283" spans="1:2">
      <c r="A283" s="4" t="s">
        <v>1048</v>
      </c>
    </row>
    <row r="284" spans="1:2">
      <c r="A284" s="3" t="s">
        <v>809</v>
      </c>
    </row>
    <row r="285" spans="1:2">
      <c r="A285" s="4" t="s">
        <v>954</v>
      </c>
      <c r="B285" s="5" t="n">
        <v>10</v>
      </c>
    </row>
    <row r="286" spans="1:2">
      <c r="A286" s="4" t="s">
        <v>1049</v>
      </c>
    </row>
    <row r="287" spans="1:2">
      <c r="A287" s="3" t="s">
        <v>809</v>
      </c>
    </row>
    <row r="288" spans="1:2">
      <c r="A288" s="4" t="s">
        <v>954</v>
      </c>
      <c r="B288" s="5" t="n">
        <v>8</v>
      </c>
    </row>
    <row r="289" spans="1:2">
      <c r="A289" s="4" t="s">
        <v>1050</v>
      </c>
    </row>
    <row r="290" spans="1:2">
      <c r="A290" s="3" t="s">
        <v>809</v>
      </c>
    </row>
    <row r="291" spans="1:2">
      <c r="A291" s="4" t="s">
        <v>954</v>
      </c>
      <c r="B291" s="5" t="n">
        <v>7</v>
      </c>
    </row>
    <row r="292" spans="1:2">
      <c r="A292" s="4" t="s">
        <v>1051</v>
      </c>
    </row>
    <row r="293" spans="1:2">
      <c r="A293" s="3" t="s">
        <v>809</v>
      </c>
    </row>
    <row r="294" spans="1:2">
      <c r="A294" s="4" t="s">
        <v>954</v>
      </c>
      <c r="B294" s="5" t="n">
        <v>5</v>
      </c>
    </row>
    <row r="295" spans="1:2">
      <c r="A295" s="4" t="s">
        <v>1052</v>
      </c>
    </row>
    <row r="296" spans="1:2">
      <c r="A296" s="3" t="s">
        <v>809</v>
      </c>
    </row>
    <row r="297" spans="1:2">
      <c r="A297" s="4" t="s">
        <v>954</v>
      </c>
      <c r="B297" s="5" t="n">
        <v>3</v>
      </c>
    </row>
    <row r="298" spans="1:2">
      <c r="A298" s="4" t="s">
        <v>1053</v>
      </c>
    </row>
    <row r="299" spans="1:2">
      <c r="A299" s="3" t="s">
        <v>809</v>
      </c>
    </row>
    <row r="300" spans="1:2">
      <c r="A300" s="4" t="s">
        <v>954</v>
      </c>
      <c r="B300" s="5" t="n">
        <v>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2"/>
  </cols>
  <sheetData>
    <row r="1" spans="1:2">
      <c r="A1" s="1" t="s">
        <v>1054</v>
      </c>
      <c r="B1" s="2" t="s">
        <v>1</v>
      </c>
    </row>
    <row r="2" spans="1:2">
      <c r="B2" s="2" t="s">
        <v>1055</v>
      </c>
    </row>
    <row r="3" spans="1:2">
      <c r="A3" s="3" t="s">
        <v>809</v>
      </c>
    </row>
    <row r="4" spans="1:2">
      <c r="A4" s="4" t="s">
        <v>1056</v>
      </c>
      <c r="B4" s="6" t="s">
        <v>1057</v>
      </c>
    </row>
    <row r="5" spans="1:2">
      <c r="A5" s="4" t="s">
        <v>1058</v>
      </c>
      <c r="B5" s="5" t="n">
        <v>281781</v>
      </c>
    </row>
    <row r="6" spans="1:2">
      <c r="A6" s="4" t="s">
        <v>1059</v>
      </c>
    </row>
    <row r="7" spans="1:2">
      <c r="A7" s="3" t="s">
        <v>809</v>
      </c>
    </row>
    <row r="8" spans="1:2">
      <c r="A8" s="4" t="s">
        <v>1058</v>
      </c>
      <c r="B8" s="5" t="n">
        <v>900350</v>
      </c>
    </row>
    <row r="9" spans="1:2">
      <c r="A9" s="4" t="s">
        <v>1060</v>
      </c>
    </row>
    <row r="10" spans="1:2">
      <c r="A10" s="3" t="s">
        <v>809</v>
      </c>
    </row>
    <row r="11" spans="1:2">
      <c r="A11" s="4" t="s">
        <v>1058</v>
      </c>
      <c r="B11" s="5" t="n">
        <v>-618569</v>
      </c>
    </row>
    <row r="12" spans="1:2">
      <c r="A12" s="4" t="s">
        <v>1061</v>
      </c>
    </row>
    <row r="13" spans="1:2">
      <c r="A13" s="3" t="s">
        <v>809</v>
      </c>
    </row>
    <row r="14" spans="1:2">
      <c r="A14" s="4" t="s">
        <v>1062</v>
      </c>
      <c r="B14" s="5" t="n">
        <v>1483540</v>
      </c>
    </row>
    <row r="15" spans="1:2">
      <c r="A15" s="4" t="s">
        <v>1063</v>
      </c>
    </row>
    <row r="16" spans="1:2">
      <c r="A16" s="3" t="s">
        <v>809</v>
      </c>
    </row>
    <row r="17" spans="1:2">
      <c r="A17" s="4" t="s">
        <v>1062</v>
      </c>
      <c r="B17" s="5" t="n">
        <v>92612</v>
      </c>
    </row>
    <row r="18" spans="1:2">
      <c r="A18" s="4" t="s">
        <v>1064</v>
      </c>
    </row>
    <row r="19" spans="1:2">
      <c r="A19" s="3" t="s">
        <v>809</v>
      </c>
    </row>
    <row r="20" spans="1:2">
      <c r="A20" s="4" t="s">
        <v>1062</v>
      </c>
      <c r="B20" s="5" t="n">
        <v>107093</v>
      </c>
    </row>
    <row r="21" spans="1:2">
      <c r="A21" s="4" t="s">
        <v>1065</v>
      </c>
    </row>
    <row r="22" spans="1:2">
      <c r="A22" s="3" t="s">
        <v>809</v>
      </c>
    </row>
    <row r="23" spans="1:2">
      <c r="A23" s="4" t="s">
        <v>1062</v>
      </c>
      <c r="B23" s="5" t="n">
        <v>66259</v>
      </c>
    </row>
    <row r="24" spans="1:2">
      <c r="A24" s="4" t="s">
        <v>1066</v>
      </c>
    </row>
    <row r="25" spans="1:2">
      <c r="A25" s="3" t="s">
        <v>809</v>
      </c>
    </row>
    <row r="26" spans="1:2">
      <c r="A26" s="4" t="s">
        <v>1062</v>
      </c>
      <c r="B26" s="5" t="n">
        <v>20832</v>
      </c>
    </row>
    <row r="27" spans="1:2">
      <c r="A27" s="4" t="s">
        <v>1067</v>
      </c>
    </row>
    <row r="28" spans="1:2">
      <c r="A28" s="3" t="s">
        <v>809</v>
      </c>
    </row>
    <row r="29" spans="1:2">
      <c r="A29" s="4" t="s">
        <v>1062</v>
      </c>
      <c r="B29" s="5" t="n">
        <v>38250</v>
      </c>
    </row>
    <row r="30" spans="1:2">
      <c r="A30" s="4" t="s">
        <v>1068</v>
      </c>
    </row>
    <row r="31" spans="1:2">
      <c r="A31" s="3" t="s">
        <v>809</v>
      </c>
    </row>
    <row r="32" spans="1:2">
      <c r="A32" s="4" t="s">
        <v>1062</v>
      </c>
      <c r="B32" s="5" t="n">
        <v>28174</v>
      </c>
    </row>
    <row r="33" spans="1:2">
      <c r="A33" s="4" t="s">
        <v>1069</v>
      </c>
    </row>
    <row r="34" spans="1:2">
      <c r="A34" s="3" t="s">
        <v>809</v>
      </c>
    </row>
    <row r="35" spans="1:2">
      <c r="A35" s="4" t="s">
        <v>1062</v>
      </c>
      <c r="B35" s="5" t="n">
        <v>15150</v>
      </c>
    </row>
    <row r="36" spans="1:2">
      <c r="A36" s="4" t="s">
        <v>1070</v>
      </c>
    </row>
    <row r="37" spans="1:2">
      <c r="A37" s="3" t="s">
        <v>809</v>
      </c>
    </row>
    <row r="38" spans="1:2">
      <c r="A38" s="4" t="s">
        <v>1062</v>
      </c>
      <c r="B38" s="5" t="n">
        <v>98759</v>
      </c>
    </row>
    <row r="39" spans="1:2">
      <c r="A39" s="4" t="s">
        <v>1071</v>
      </c>
    </row>
    <row r="40" spans="1:2">
      <c r="A40" s="3" t="s">
        <v>809</v>
      </c>
    </row>
    <row r="41" spans="1:2">
      <c r="A41" s="4" t="s">
        <v>1062</v>
      </c>
      <c r="B41" s="5" t="n">
        <v>8067</v>
      </c>
    </row>
    <row r="42" spans="1:2">
      <c r="A42" s="4" t="s">
        <v>1072</v>
      </c>
    </row>
    <row r="43" spans="1:2">
      <c r="A43" s="3" t="s">
        <v>809</v>
      </c>
    </row>
    <row r="44" spans="1:2">
      <c r="A44" s="4" t="s">
        <v>1062</v>
      </c>
      <c r="B44" s="5" t="n">
        <v>12626</v>
      </c>
    </row>
    <row r="45" spans="1:2">
      <c r="A45" s="4" t="s">
        <v>1073</v>
      </c>
    </row>
    <row r="46" spans="1:2">
      <c r="A46" s="3" t="s">
        <v>809</v>
      </c>
    </row>
    <row r="47" spans="1:2">
      <c r="A47" s="4" t="s">
        <v>1062</v>
      </c>
      <c r="B47" s="5" t="n">
        <v>514825</v>
      </c>
    </row>
    <row r="48" spans="1:2">
      <c r="A48" s="4" t="s">
        <v>1074</v>
      </c>
    </row>
    <row r="49" spans="1:2">
      <c r="A49" s="3" t="s">
        <v>809</v>
      </c>
    </row>
    <row r="50" spans="1:2">
      <c r="A50" s="4" t="s">
        <v>1062</v>
      </c>
      <c r="B50" s="6" t="s">
        <v>107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076</v>
      </c>
      <c r="B1" s="2" t="s">
        <v>1</v>
      </c>
    </row>
    <row r="2" spans="1:4">
      <c r="B2" s="2" t="s">
        <v>40</v>
      </c>
      <c r="C2" s="2" t="s">
        <v>41</v>
      </c>
      <c r="D2" s="2" t="s">
        <v>115</v>
      </c>
    </row>
    <row r="3" spans="1:4">
      <c r="A3" s="3" t="s">
        <v>1077</v>
      </c>
    </row>
    <row r="4" spans="1:4">
      <c r="A4" s="4" t="s">
        <v>1078</v>
      </c>
      <c r="B4" s="6" t="s">
        <v>1079</v>
      </c>
      <c r="C4" s="6" t="s">
        <v>1080</v>
      </c>
      <c r="D4" s="6" t="s">
        <v>1081</v>
      </c>
    </row>
    <row r="5" spans="1:4">
      <c r="A5" s="4" t="s">
        <v>1082</v>
      </c>
      <c r="B5" s="5" t="n">
        <v>-20441343</v>
      </c>
      <c r="C5" s="5" t="n">
        <v>-9852006</v>
      </c>
      <c r="D5" s="5" t="n">
        <v>-25914836</v>
      </c>
    </row>
    <row r="6" spans="1:4">
      <c r="A6" s="4" t="s">
        <v>133</v>
      </c>
      <c r="B6" s="5" t="n">
        <v>7284184</v>
      </c>
      <c r="C6" s="5" t="n">
        <v>15920299</v>
      </c>
      <c r="D6" s="5" t="n">
        <v>3526496</v>
      </c>
    </row>
    <row r="7" spans="1:4">
      <c r="A7" s="4" t="s">
        <v>1083</v>
      </c>
      <c r="B7" s="5" t="n">
        <v>-2081026</v>
      </c>
      <c r="C7" s="5" t="n">
        <v>-1374631</v>
      </c>
      <c r="D7" s="5" t="n">
        <v>-1736116</v>
      </c>
    </row>
    <row r="8" spans="1:4">
      <c r="A8" s="4" t="s">
        <v>268</v>
      </c>
      <c r="B8" s="5" t="n">
        <v>6368606</v>
      </c>
      <c r="C8" s="5" t="n">
        <v>15930518</v>
      </c>
      <c r="D8" s="5" t="n">
        <v>2957864</v>
      </c>
    </row>
    <row r="9" spans="1:4">
      <c r="A9" s="4" t="s">
        <v>1084</v>
      </c>
      <c r="B9" s="5" t="n">
        <v>7458868</v>
      </c>
      <c r="C9" s="5" t="n">
        <v>13446800</v>
      </c>
      <c r="D9" s="5" t="n">
        <v>1447230</v>
      </c>
    </row>
    <row r="10" spans="1:4">
      <c r="A10" s="4" t="s">
        <v>1085</v>
      </c>
      <c r="B10" s="5" t="n">
        <v>3284975</v>
      </c>
      <c r="C10" s="5" t="n">
        <v>-99223</v>
      </c>
      <c r="D10" s="5" t="n">
        <v>-3172921</v>
      </c>
    </row>
    <row r="11" spans="1:4">
      <c r="A11" s="4" t="s">
        <v>242</v>
      </c>
      <c r="B11" s="6" t="s">
        <v>243</v>
      </c>
      <c r="C11" s="5" t="n">
        <v>13347577</v>
      </c>
      <c r="D11" s="6" t="s">
        <v>245</v>
      </c>
    </row>
    <row r="12" spans="1:4">
      <c r="A12" s="4" t="s">
        <v>1086</v>
      </c>
    </row>
    <row r="13" spans="1:4">
      <c r="A13" s="3" t="s">
        <v>1077</v>
      </c>
    </row>
    <row r="14" spans="1:4">
      <c r="A14" s="4" t="s">
        <v>1078</v>
      </c>
      <c r="C14" s="5" t="n">
        <v>24975747</v>
      </c>
    </row>
    <row r="15" spans="1:4">
      <c r="A15" s="4" t="s">
        <v>1082</v>
      </c>
      <c r="C15" s="5" t="n">
        <v>-11039284</v>
      </c>
    </row>
    <row r="16" spans="1:4">
      <c r="A16" s="4" t="s">
        <v>133</v>
      </c>
      <c r="C16" s="5" t="n">
        <v>13936463</v>
      </c>
    </row>
    <row r="17" spans="1:4">
      <c r="A17" s="4" t="s">
        <v>1083</v>
      </c>
      <c r="C17" s="5" t="n">
        <v>-578073</v>
      </c>
    </row>
    <row r="18" spans="1:4">
      <c r="A18" s="4" t="s">
        <v>268</v>
      </c>
      <c r="C18" s="5" t="n">
        <v>14743240</v>
      </c>
    </row>
    <row r="19" spans="1:4">
      <c r="A19" s="4" t="s">
        <v>1084</v>
      </c>
      <c r="C19" s="5" t="n">
        <v>12259522</v>
      </c>
    </row>
    <row r="20" spans="1:4">
      <c r="A20" s="4" t="s">
        <v>1085</v>
      </c>
      <c r="C20" s="5" t="n">
        <v>1088055</v>
      </c>
    </row>
    <row r="21" spans="1:4">
      <c r="A21" s="4" t="s">
        <v>242</v>
      </c>
      <c r="C21" s="5" t="n">
        <v>13347577</v>
      </c>
    </row>
    <row r="22" spans="1:4">
      <c r="A22" s="4" t="s">
        <v>1087</v>
      </c>
    </row>
    <row r="23" spans="1:4">
      <c r="A23" s="3" t="s">
        <v>1077</v>
      </c>
    </row>
    <row r="24" spans="1:4">
      <c r="A24" s="4" t="s">
        <v>1078</v>
      </c>
      <c r="C24" s="5" t="n">
        <v>796558</v>
      </c>
    </row>
    <row r="25" spans="1:4">
      <c r="A25" s="4" t="s">
        <v>1082</v>
      </c>
      <c r="C25" s="5" t="n">
        <v>1187278</v>
      </c>
    </row>
    <row r="26" spans="1:4">
      <c r="A26" s="4" t="s">
        <v>133</v>
      </c>
      <c r="C26" s="5" t="n">
        <v>1983836</v>
      </c>
    </row>
    <row r="27" spans="1:4">
      <c r="A27" s="4" t="s">
        <v>1083</v>
      </c>
      <c r="C27" s="5" t="n">
        <v>-796558</v>
      </c>
    </row>
    <row r="28" spans="1:4">
      <c r="A28" s="4" t="s">
        <v>268</v>
      </c>
      <c r="C28" s="5" t="n">
        <v>1187278</v>
      </c>
    </row>
    <row r="29" spans="1:4">
      <c r="A29" s="4" t="s">
        <v>1084</v>
      </c>
      <c r="C29" s="5" t="n">
        <v>1187278</v>
      </c>
    </row>
    <row r="30" spans="1:4">
      <c r="A30" s="4" t="s">
        <v>1085</v>
      </c>
      <c r="C30" s="5" t="n">
        <v>-1187278</v>
      </c>
    </row>
    <row r="31" spans="1:4">
      <c r="A31" s="4" t="s">
        <v>1088</v>
      </c>
    </row>
    <row r="32" spans="1:4">
      <c r="A32" s="3" t="s">
        <v>1077</v>
      </c>
    </row>
    <row r="33" spans="1:4">
      <c r="A33" s="4" t="s">
        <v>1078</v>
      </c>
      <c r="C33" s="5" t="n">
        <v>25772305</v>
      </c>
    </row>
    <row r="34" spans="1:4">
      <c r="A34" s="4" t="s">
        <v>1082</v>
      </c>
      <c r="C34" s="5" t="n">
        <v>-9852006</v>
      </c>
    </row>
    <row r="35" spans="1:4">
      <c r="A35" s="4" t="s">
        <v>133</v>
      </c>
      <c r="C35" s="5" t="n">
        <v>15920299</v>
      </c>
    </row>
    <row r="36" spans="1:4">
      <c r="A36" s="4" t="s">
        <v>1083</v>
      </c>
      <c r="C36" s="5" t="n">
        <v>-1374631</v>
      </c>
    </row>
    <row r="37" spans="1:4">
      <c r="A37" s="4" t="s">
        <v>268</v>
      </c>
      <c r="C37" s="5" t="n">
        <v>15930518</v>
      </c>
    </row>
    <row r="38" spans="1:4">
      <c r="A38" s="4" t="s">
        <v>1084</v>
      </c>
      <c r="C38" s="5" t="n">
        <v>13446800</v>
      </c>
    </row>
    <row r="39" spans="1:4">
      <c r="A39" s="4" t="s">
        <v>1085</v>
      </c>
      <c r="C39" s="5" t="n">
        <v>-99223</v>
      </c>
    </row>
    <row r="40" spans="1:4">
      <c r="A40" s="4" t="s">
        <v>242</v>
      </c>
      <c r="C40" s="6" t="s">
        <v>24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1089</v>
      </c>
      <c r="B1" s="2" t="s">
        <v>1090</v>
      </c>
      <c r="C1" s="2" t="s">
        <v>40</v>
      </c>
    </row>
    <row r="2" spans="1:3">
      <c r="A2" s="3" t="s">
        <v>567</v>
      </c>
    </row>
    <row r="3" spans="1:3">
      <c r="A3" s="4" t="s">
        <v>1091</v>
      </c>
      <c r="C3" s="6" t="s">
        <v>1092</v>
      </c>
    </row>
    <row r="4" spans="1:3">
      <c r="A4" s="4" t="s">
        <v>1093</v>
      </c>
      <c r="B4" s="4" t="s">
        <v>1094</v>
      </c>
    </row>
    <row r="5" spans="1:3">
      <c r="A5" s="4" t="s">
        <v>1095</v>
      </c>
      <c r="B5" s="4" t="s">
        <v>1096</v>
      </c>
    </row>
    <row r="6" spans="1:3">
      <c r="A6" s="4" t="s">
        <v>1097</v>
      </c>
      <c r="C6" s="6" t="s">
        <v>1098</v>
      </c>
    </row>
    <row r="7" spans="1:3">
      <c r="A7" s="4" t="s">
        <v>1099</v>
      </c>
    </row>
    <row r="8" spans="1:3">
      <c r="A8" s="3" t="s">
        <v>567</v>
      </c>
    </row>
    <row r="9" spans="1:3">
      <c r="A9" s="4" t="s">
        <v>1100</v>
      </c>
      <c r="B9" s="4" t="s">
        <v>1101</v>
      </c>
    </row>
    <row r="10" spans="1:3">
      <c r="A10" s="4" t="s">
        <v>1102</v>
      </c>
    </row>
    <row r="11" spans="1:3">
      <c r="A11" s="3" t="s">
        <v>567</v>
      </c>
    </row>
    <row r="12" spans="1:3">
      <c r="A12" s="4" t="s">
        <v>1100</v>
      </c>
      <c r="B12" s="4" t="s">
        <v>1103</v>
      </c>
    </row>
    <row r="13" spans="1:3">
      <c r="A13" s="4" t="s">
        <v>1104</v>
      </c>
    </row>
    <row r="14" spans="1:3">
      <c r="A14" s="3" t="s">
        <v>567</v>
      </c>
    </row>
    <row r="15" spans="1:3">
      <c r="A15" s="4" t="s">
        <v>1100</v>
      </c>
      <c r="B15" s="4" t="s">
        <v>1105</v>
      </c>
    </row>
    <row r="16" spans="1:3">
      <c r="A16" s="4" t="s">
        <v>1106</v>
      </c>
    </row>
    <row r="17" spans="1:3">
      <c r="A17" s="3" t="s">
        <v>567</v>
      </c>
    </row>
    <row r="18" spans="1:3">
      <c r="A18" s="4" t="s">
        <v>1100</v>
      </c>
      <c r="B18" s="4" t="s">
        <v>1107</v>
      </c>
    </row>
    <row r="19" spans="1:3">
      <c r="A19" s="4" t="s">
        <v>1108</v>
      </c>
    </row>
    <row r="20" spans="1:3">
      <c r="A20" s="3" t="s">
        <v>567</v>
      </c>
    </row>
    <row r="21" spans="1:3">
      <c r="A21" s="4" t="s">
        <v>1100</v>
      </c>
      <c r="B21" s="4" t="s">
        <v>1109</v>
      </c>
    </row>
    <row r="22" spans="1:3">
      <c r="A22" s="4" t="s">
        <v>1110</v>
      </c>
    </row>
    <row r="23" spans="1:3">
      <c r="A23" s="3" t="s">
        <v>567</v>
      </c>
    </row>
    <row r="24" spans="1:3">
      <c r="A24" s="4" t="s">
        <v>1100</v>
      </c>
      <c r="B24" s="4" t="s">
        <v>1111</v>
      </c>
    </row>
    <row r="25" spans="1:3">
      <c r="A25" s="4" t="s">
        <v>1112</v>
      </c>
    </row>
    <row r="26" spans="1:3">
      <c r="A26" s="3" t="s">
        <v>567</v>
      </c>
    </row>
    <row r="27" spans="1:3">
      <c r="A27" s="4" t="s">
        <v>1100</v>
      </c>
      <c r="B27" s="4" t="s">
        <v>1113</v>
      </c>
    </row>
    <row r="28" spans="1:3">
      <c r="A28" s="4" t="s">
        <v>1114</v>
      </c>
    </row>
    <row r="29" spans="1:3">
      <c r="A29" s="3" t="s">
        <v>567</v>
      </c>
    </row>
    <row r="30" spans="1:3">
      <c r="A30" s="4" t="s">
        <v>1100</v>
      </c>
      <c r="B30" s="4" t="s">
        <v>1115</v>
      </c>
    </row>
    <row r="31" spans="1:3">
      <c r="A31" s="4" t="s">
        <v>1116</v>
      </c>
    </row>
    <row r="32" spans="1:3">
      <c r="A32" s="3" t="s">
        <v>567</v>
      </c>
    </row>
    <row r="33" spans="1:3">
      <c r="A33" s="4" t="s">
        <v>1117</v>
      </c>
      <c r="B33" s="4" t="s">
        <v>1118</v>
      </c>
    </row>
    <row r="34" spans="1:3">
      <c r="A34" s="4" t="s">
        <v>1119</v>
      </c>
    </row>
    <row r="35" spans="1:3">
      <c r="A35" s="3" t="s">
        <v>567</v>
      </c>
    </row>
    <row r="36" spans="1:3">
      <c r="A36" s="4" t="s">
        <v>1120</v>
      </c>
      <c r="B36" s="4" t="s">
        <v>1121</v>
      </c>
    </row>
    <row r="37" spans="1:3">
      <c r="A37" s="4" t="s">
        <v>1122</v>
      </c>
    </row>
    <row r="38" spans="1:3">
      <c r="A38" s="3" t="s">
        <v>567</v>
      </c>
    </row>
    <row r="39" spans="1:3">
      <c r="A39" s="4" t="s">
        <v>1117</v>
      </c>
      <c r="B39" s="4" t="s">
        <v>1123</v>
      </c>
    </row>
    <row r="40" spans="1:3">
      <c r="A40" s="4" t="s">
        <v>1124</v>
      </c>
    </row>
    <row r="41" spans="1:3">
      <c r="A41" s="3" t="s">
        <v>567</v>
      </c>
    </row>
    <row r="42" spans="1:3">
      <c r="A42" s="4" t="s">
        <v>1120</v>
      </c>
      <c r="B42" s="4" t="s">
        <v>1121</v>
      </c>
    </row>
    <row r="43" spans="1:3">
      <c r="A43" s="4" t="s">
        <v>504</v>
      </c>
    </row>
    <row r="44" spans="1:3">
      <c r="A44" s="3" t="s">
        <v>567</v>
      </c>
    </row>
    <row r="45" spans="1:3">
      <c r="A45" s="4" t="s">
        <v>1125</v>
      </c>
      <c r="B45" s="6" t="s">
        <v>1126</v>
      </c>
    </row>
    <row r="46" spans="1:3">
      <c r="A46" s="4" t="s">
        <v>1097</v>
      </c>
      <c r="B46" s="6" t="s">
        <v>112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1127</v>
      </c>
      <c r="B1" s="2" t="s">
        <v>1</v>
      </c>
    </row>
    <row r="2" spans="1:4">
      <c r="B2" s="2" t="s">
        <v>40</v>
      </c>
      <c r="C2" s="2" t="s">
        <v>41</v>
      </c>
      <c r="D2" s="2" t="s">
        <v>115</v>
      </c>
    </row>
    <row r="3" spans="1:4">
      <c r="A3" s="3" t="s">
        <v>1128</v>
      </c>
    </row>
    <row r="4" spans="1:4">
      <c r="A4" s="4" t="s">
        <v>1129</v>
      </c>
      <c r="B4" s="6" t="s">
        <v>1130</v>
      </c>
      <c r="C4" s="6" t="s">
        <v>1131</v>
      </c>
      <c r="D4" s="6" t="s">
        <v>1132</v>
      </c>
    </row>
    <row r="5" spans="1:4">
      <c r="A5" s="4" t="s">
        <v>1133</v>
      </c>
      <c r="B5" s="5" t="n">
        <v>8740380</v>
      </c>
      <c r="C5" s="6" t="s">
        <v>1134</v>
      </c>
      <c r="D5" s="6" t="s">
        <v>1135</v>
      </c>
    </row>
    <row r="6" spans="1:4">
      <c r="A6" s="4" t="s">
        <v>1136</v>
      </c>
    </row>
    <row r="7" spans="1:4">
      <c r="A7" s="3" t="s">
        <v>1128</v>
      </c>
    </row>
    <row r="8" spans="1:4">
      <c r="A8" s="4" t="s">
        <v>1129</v>
      </c>
      <c r="B8" s="5" t="n">
        <v>81177</v>
      </c>
    </row>
    <row r="9" spans="1:4">
      <c r="A9" s="4" t="s">
        <v>1133</v>
      </c>
      <c r="B9" s="6" t="s">
        <v>113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138</v>
      </c>
      <c r="B1" s="2" t="s">
        <v>1</v>
      </c>
    </row>
    <row r="2" spans="1:4">
      <c r="B2" s="2" t="s">
        <v>40</v>
      </c>
      <c r="C2" s="2" t="s">
        <v>41</v>
      </c>
      <c r="D2" s="2" t="s">
        <v>115</v>
      </c>
    </row>
    <row r="3" spans="1:4">
      <c r="A3" s="3" t="s">
        <v>272</v>
      </c>
    </row>
    <row r="4" spans="1:4">
      <c r="A4" s="4" t="s">
        <v>1129</v>
      </c>
      <c r="B4" s="6" t="s">
        <v>1130</v>
      </c>
      <c r="C4" s="6" t="s">
        <v>1131</v>
      </c>
      <c r="D4" s="6" t="s">
        <v>1132</v>
      </c>
    </row>
    <row r="5" spans="1:4">
      <c r="A5" s="3" t="s">
        <v>1139</v>
      </c>
    </row>
    <row r="6" spans="1:4">
      <c r="A6" s="4" t="s">
        <v>1140</v>
      </c>
      <c r="B6" s="5" t="n">
        <v>12463148</v>
      </c>
      <c r="C6" s="6" t="s">
        <v>1141</v>
      </c>
      <c r="D6" s="6" t="s">
        <v>1142</v>
      </c>
    </row>
    <row r="7" spans="1:4">
      <c r="A7" s="4" t="s">
        <v>1143</v>
      </c>
    </row>
    <row r="8" spans="1:4">
      <c r="A8" s="3" t="s">
        <v>272</v>
      </c>
    </row>
    <row r="9" spans="1:4">
      <c r="A9" s="4" t="s">
        <v>1129</v>
      </c>
      <c r="B9" s="5" t="n">
        <v>81177</v>
      </c>
    </row>
    <row r="10" spans="1:4">
      <c r="A10" s="4" t="s">
        <v>1144</v>
      </c>
      <c r="B10" s="5" t="n">
        <v>21781</v>
      </c>
    </row>
    <row r="11" spans="1:4">
      <c r="A11" s="3" t="s">
        <v>1139</v>
      </c>
    </row>
    <row r="12" spans="1:4">
      <c r="A12" s="4" t="s">
        <v>1140</v>
      </c>
      <c r="B12" s="6" t="s">
        <v>114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6</v>
      </c>
      <c r="B1" s="2" t="s">
        <v>1</v>
      </c>
    </row>
    <row r="2" spans="1:2">
      <c r="B2" s="2" t="s">
        <v>40</v>
      </c>
    </row>
    <row r="3" spans="1:2">
      <c r="A3" s="3" t="s">
        <v>356</v>
      </c>
    </row>
    <row r="4" spans="1:2">
      <c r="A4" s="4" t="s">
        <v>356</v>
      </c>
      <c r="B4" s="4" t="s">
        <v>35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146</v>
      </c>
      <c r="B1" s="2" t="s">
        <v>1</v>
      </c>
    </row>
    <row r="2" spans="1:3">
      <c r="B2" s="2" t="s">
        <v>40</v>
      </c>
      <c r="C2" s="2" t="s">
        <v>41</v>
      </c>
    </row>
    <row r="3" spans="1:3">
      <c r="A3" s="3" t="s">
        <v>1147</v>
      </c>
    </row>
    <row r="4" spans="1:3">
      <c r="A4" s="4" t="s">
        <v>1148</v>
      </c>
      <c r="B4" s="4" t="s">
        <v>1149</v>
      </c>
    </row>
    <row r="5" spans="1:3">
      <c r="A5" s="4" t="s">
        <v>1150</v>
      </c>
      <c r="B5" s="4" t="s">
        <v>1151</v>
      </c>
    </row>
    <row r="6" spans="1:3">
      <c r="A6" s="4" t="s">
        <v>1152</v>
      </c>
      <c r="B6" s="4" t="s">
        <v>1153</v>
      </c>
    </row>
    <row r="7" spans="1:3">
      <c r="A7" s="4" t="s">
        <v>1154</v>
      </c>
      <c r="B7" s="4" t="s">
        <v>1155</v>
      </c>
    </row>
    <row r="8" spans="1:3">
      <c r="A8" s="4" t="s">
        <v>1156</v>
      </c>
    </row>
    <row r="9" spans="1:3">
      <c r="A9" s="3" t="s">
        <v>1147</v>
      </c>
    </row>
    <row r="10" spans="1:3">
      <c r="A10" s="4" t="s">
        <v>1157</v>
      </c>
      <c r="B10" s="4" t="s">
        <v>1158</v>
      </c>
    </row>
    <row r="11" spans="1:3">
      <c r="A11" s="4" t="s">
        <v>1159</v>
      </c>
    </row>
    <row r="12" spans="1:3">
      <c r="A12" s="3" t="s">
        <v>1147</v>
      </c>
    </row>
    <row r="13" spans="1:3">
      <c r="A13" s="4" t="s">
        <v>1157</v>
      </c>
      <c r="B13" s="4" t="s">
        <v>1160</v>
      </c>
    </row>
    <row r="14" spans="1:3">
      <c r="A14" s="4" t="s">
        <v>1161</v>
      </c>
    </row>
    <row r="15" spans="1:3">
      <c r="A15" s="3" t="s">
        <v>1147</v>
      </c>
    </row>
    <row r="16" spans="1:3">
      <c r="A16" s="4" t="s">
        <v>1162</v>
      </c>
      <c r="B16" s="4" t="s">
        <v>1149</v>
      </c>
      <c r="C16" s="4" t="s">
        <v>1149</v>
      </c>
    </row>
    <row r="17" spans="1:3">
      <c r="A17" s="4" t="s">
        <v>1163</v>
      </c>
    </row>
    <row r="18" spans="1:3">
      <c r="A18" s="3" t="s">
        <v>1147</v>
      </c>
    </row>
    <row r="19" spans="1:3">
      <c r="A19" s="4" t="s">
        <v>1164</v>
      </c>
      <c r="B19" s="4" t="s">
        <v>1165</v>
      </c>
      <c r="C19" s="4" t="s">
        <v>1165</v>
      </c>
    </row>
    <row r="20" spans="1:3">
      <c r="A20" s="4" t="s">
        <v>1166</v>
      </c>
    </row>
    <row r="21" spans="1:3">
      <c r="A21" s="3" t="s">
        <v>1147</v>
      </c>
    </row>
    <row r="22" spans="1:3">
      <c r="A22" s="4" t="s">
        <v>1164</v>
      </c>
      <c r="B22" s="4" t="s">
        <v>1167</v>
      </c>
      <c r="C22" s="4" t="s">
        <v>1167</v>
      </c>
    </row>
    <row r="23" spans="1:3">
      <c r="A23" s="4" t="s">
        <v>1168</v>
      </c>
    </row>
    <row r="24" spans="1:3">
      <c r="A24" s="3" t="s">
        <v>1147</v>
      </c>
    </row>
    <row r="25" spans="1:3">
      <c r="A25" s="4" t="s">
        <v>1164</v>
      </c>
      <c r="B25" s="4" t="s">
        <v>1167</v>
      </c>
      <c r="C25" s="4" t="s">
        <v>1167</v>
      </c>
    </row>
    <row r="26" spans="1:3">
      <c r="A26" s="4" t="s">
        <v>1169</v>
      </c>
    </row>
    <row r="27" spans="1:3">
      <c r="A27" s="3" t="s">
        <v>1147</v>
      </c>
    </row>
    <row r="28" spans="1:3">
      <c r="A28" s="4" t="s">
        <v>1164</v>
      </c>
      <c r="B28" s="4" t="s">
        <v>1167</v>
      </c>
      <c r="C28" s="4" t="s">
        <v>1167</v>
      </c>
    </row>
    <row r="29" spans="1:3">
      <c r="A29" s="4" t="s">
        <v>1170</v>
      </c>
    </row>
    <row r="30" spans="1:3">
      <c r="A30" s="3" t="s">
        <v>1147</v>
      </c>
    </row>
    <row r="31" spans="1:3">
      <c r="A31" s="4" t="s">
        <v>1164</v>
      </c>
      <c r="B31" s="4" t="s">
        <v>1167</v>
      </c>
      <c r="C31" s="4" t="s">
        <v>1167</v>
      </c>
    </row>
    <row r="32" spans="1:3">
      <c r="A32" s="4" t="s">
        <v>1171</v>
      </c>
    </row>
    <row r="33" spans="1:3">
      <c r="A33" s="3" t="s">
        <v>1147</v>
      </c>
    </row>
    <row r="34" spans="1:3">
      <c r="A34" s="4" t="s">
        <v>1164</v>
      </c>
      <c r="B34" s="4" t="s">
        <v>1167</v>
      </c>
      <c r="C34" s="4" t="s">
        <v>1167</v>
      </c>
    </row>
    <row r="35" spans="1:3">
      <c r="A35" s="4" t="s">
        <v>1172</v>
      </c>
    </row>
    <row r="36" spans="1:3">
      <c r="A36" s="3" t="s">
        <v>1147</v>
      </c>
    </row>
    <row r="37" spans="1:3">
      <c r="A37" s="4" t="s">
        <v>1164</v>
      </c>
      <c r="B37" s="4" t="s">
        <v>1173</v>
      </c>
      <c r="C37" s="4" t="s">
        <v>1173</v>
      </c>
    </row>
    <row r="38" spans="1:3">
      <c r="A38" s="4" t="s">
        <v>1174</v>
      </c>
    </row>
    <row r="39" spans="1:3">
      <c r="A39" s="3" t="s">
        <v>1147</v>
      </c>
    </row>
    <row r="40" spans="1:3">
      <c r="A40" s="4" t="s">
        <v>1164</v>
      </c>
      <c r="B40" s="4" t="s">
        <v>1175</v>
      </c>
      <c r="C40" s="4" t="s">
        <v>1175</v>
      </c>
    </row>
    <row r="41" spans="1:3">
      <c r="A41" s="4" t="s">
        <v>1176</v>
      </c>
    </row>
    <row r="42" spans="1:3">
      <c r="A42" s="3" t="s">
        <v>1147</v>
      </c>
    </row>
    <row r="43" spans="1:3">
      <c r="A43" s="4" t="s">
        <v>1164</v>
      </c>
      <c r="B43" s="4" t="s">
        <v>1177</v>
      </c>
      <c r="C43" s="4" t="s">
        <v>1177</v>
      </c>
    </row>
    <row r="44" spans="1:3">
      <c r="A44" s="4" t="s">
        <v>1178</v>
      </c>
    </row>
    <row r="45" spans="1:3">
      <c r="A45" s="3" t="s">
        <v>1147</v>
      </c>
    </row>
    <row r="46" spans="1:3">
      <c r="A46" s="4" t="s">
        <v>1164</v>
      </c>
      <c r="B46" s="4" t="s">
        <v>1179</v>
      </c>
      <c r="C46" s="4" t="s">
        <v>1179</v>
      </c>
    </row>
    <row r="47" spans="1:3">
      <c r="A47" s="4" t="s">
        <v>1180</v>
      </c>
    </row>
    <row r="48" spans="1:3">
      <c r="A48" s="3" t="s">
        <v>1147</v>
      </c>
    </row>
    <row r="49" spans="1:3">
      <c r="A49" s="4" t="s">
        <v>1164</v>
      </c>
      <c r="B49" s="4" t="s">
        <v>1181</v>
      </c>
      <c r="C49" s="4" t="s">
        <v>1181</v>
      </c>
    </row>
    <row r="50" spans="1:3">
      <c r="A50" s="4" t="s">
        <v>1182</v>
      </c>
    </row>
    <row r="51" spans="1:3">
      <c r="A51" s="3" t="s">
        <v>1147</v>
      </c>
    </row>
    <row r="52" spans="1:3">
      <c r="A52" s="4" t="s">
        <v>1164</v>
      </c>
      <c r="B52" s="4" t="s">
        <v>1183</v>
      </c>
      <c r="C52" s="4" t="s">
        <v>1183</v>
      </c>
    </row>
    <row r="53" spans="1:3">
      <c r="A53" s="4" t="s">
        <v>1184</v>
      </c>
    </row>
    <row r="54" spans="1:3">
      <c r="A54" s="3" t="s">
        <v>1147</v>
      </c>
    </row>
    <row r="55" spans="1:3">
      <c r="A55" s="4" t="s">
        <v>1164</v>
      </c>
      <c r="C55" s="4" t="s">
        <v>1165</v>
      </c>
    </row>
    <row r="56" spans="1:3">
      <c r="A56" s="4" t="s">
        <v>1185</v>
      </c>
    </row>
    <row r="57" spans="1:3">
      <c r="A57" s="3" t="s">
        <v>1147</v>
      </c>
    </row>
    <row r="58" spans="1:3">
      <c r="A58" s="4" t="s">
        <v>1164</v>
      </c>
      <c r="C58" s="4" t="s">
        <v>1165</v>
      </c>
    </row>
    <row r="59" spans="1:3">
      <c r="A59" s="4" t="s">
        <v>1186</v>
      </c>
    </row>
    <row r="60" spans="1:3">
      <c r="A60" s="3" t="s">
        <v>1147</v>
      </c>
    </row>
    <row r="61" spans="1:3">
      <c r="A61" s="4" t="s">
        <v>1164</v>
      </c>
      <c r="C61" s="4" t="s">
        <v>1187</v>
      </c>
    </row>
    <row r="62" spans="1:3">
      <c r="A62" s="4" t="s">
        <v>1188</v>
      </c>
    </row>
    <row r="63" spans="1:3">
      <c r="A63" s="3" t="s">
        <v>1147</v>
      </c>
    </row>
    <row r="64" spans="1:3">
      <c r="A64" s="4" t="s">
        <v>1162</v>
      </c>
      <c r="B64" s="4" t="s">
        <v>1165</v>
      </c>
      <c r="C64" s="4" t="s">
        <v>1165</v>
      </c>
    </row>
    <row r="65" spans="1:3">
      <c r="A65" s="4" t="s">
        <v>1189</v>
      </c>
    </row>
    <row r="66" spans="1:3">
      <c r="A66" s="3" t="s">
        <v>1147</v>
      </c>
    </row>
    <row r="67" spans="1:3">
      <c r="A67" s="4" t="s">
        <v>1162</v>
      </c>
      <c r="B67" s="4" t="s">
        <v>1165</v>
      </c>
      <c r="C67" s="4" t="s">
        <v>1165</v>
      </c>
    </row>
    <row r="68" spans="1:3">
      <c r="A68" s="4" t="s">
        <v>1190</v>
      </c>
    </row>
    <row r="69" spans="1:3">
      <c r="A69" s="3" t="s">
        <v>1147</v>
      </c>
    </row>
    <row r="70" spans="1:3">
      <c r="A70" s="4" t="s">
        <v>1162</v>
      </c>
      <c r="B70" s="4" t="s">
        <v>1165</v>
      </c>
      <c r="C70" s="4" t="s">
        <v>1165</v>
      </c>
    </row>
    <row r="71" spans="1:3">
      <c r="A71" s="4" t="s">
        <v>1191</v>
      </c>
    </row>
    <row r="72" spans="1:3">
      <c r="A72" s="3" t="s">
        <v>1147</v>
      </c>
    </row>
    <row r="73" spans="1:3">
      <c r="A73" s="4" t="s">
        <v>1162</v>
      </c>
      <c r="B73" s="4" t="s">
        <v>1165</v>
      </c>
      <c r="C73" s="4" t="s">
        <v>1165</v>
      </c>
    </row>
    <row r="74" spans="1:3">
      <c r="A74" s="4" t="s">
        <v>1192</v>
      </c>
    </row>
    <row r="75" spans="1:3">
      <c r="A75" s="3" t="s">
        <v>1147</v>
      </c>
    </row>
    <row r="76" spans="1:3">
      <c r="A76" s="4" t="s">
        <v>1162</v>
      </c>
      <c r="B76" s="4" t="s">
        <v>1165</v>
      </c>
      <c r="C76" s="4" t="s">
        <v>1165</v>
      </c>
    </row>
    <row r="77" spans="1:3">
      <c r="A77" s="4" t="s">
        <v>1193</v>
      </c>
    </row>
    <row r="78" spans="1:3">
      <c r="A78" s="3" t="s">
        <v>1147</v>
      </c>
    </row>
    <row r="79" spans="1:3">
      <c r="A79" s="4" t="s">
        <v>1162</v>
      </c>
      <c r="B79" s="4" t="s">
        <v>1165</v>
      </c>
      <c r="C79" s="4" t="s">
        <v>1165</v>
      </c>
    </row>
    <row r="80" spans="1:3">
      <c r="A80" s="4" t="s">
        <v>1194</v>
      </c>
    </row>
    <row r="81" spans="1:3">
      <c r="A81" s="3" t="s">
        <v>1147</v>
      </c>
    </row>
    <row r="82" spans="1:3">
      <c r="A82" s="4" t="s">
        <v>1162</v>
      </c>
      <c r="B82" s="4" t="s">
        <v>1165</v>
      </c>
      <c r="C82" s="4" t="s">
        <v>1165</v>
      </c>
    </row>
    <row r="83" spans="1:3">
      <c r="A83" s="4" t="s">
        <v>1195</v>
      </c>
    </row>
    <row r="84" spans="1:3">
      <c r="A84" s="3" t="s">
        <v>1147</v>
      </c>
    </row>
    <row r="85" spans="1:3">
      <c r="A85" s="4" t="s">
        <v>1162</v>
      </c>
      <c r="B85" s="4" t="s">
        <v>1165</v>
      </c>
      <c r="C85" s="4" t="s">
        <v>1165</v>
      </c>
    </row>
    <row r="86" spans="1:3">
      <c r="A86" s="4" t="s">
        <v>1196</v>
      </c>
    </row>
    <row r="87" spans="1:3">
      <c r="A87" s="3" t="s">
        <v>1147</v>
      </c>
    </row>
    <row r="88" spans="1:3">
      <c r="A88" s="4" t="s">
        <v>1162</v>
      </c>
      <c r="B88" s="4" t="s">
        <v>1165</v>
      </c>
      <c r="C88" s="4" t="s">
        <v>1165</v>
      </c>
    </row>
    <row r="89" spans="1:3">
      <c r="A89" s="4" t="s">
        <v>1197</v>
      </c>
    </row>
    <row r="90" spans="1:3">
      <c r="A90" s="3" t="s">
        <v>1147</v>
      </c>
    </row>
    <row r="91" spans="1:3">
      <c r="A91" s="4" t="s">
        <v>1162</v>
      </c>
      <c r="B91" s="4" t="s">
        <v>1165</v>
      </c>
      <c r="C91" s="4" t="s">
        <v>1165</v>
      </c>
    </row>
    <row r="92" spans="1:3">
      <c r="A92" s="4" t="s">
        <v>1198</v>
      </c>
    </row>
    <row r="93" spans="1:3">
      <c r="A93" s="3" t="s">
        <v>1147</v>
      </c>
    </row>
    <row r="94" spans="1:3">
      <c r="A94" s="4" t="s">
        <v>1162</v>
      </c>
      <c r="B94" s="4" t="s">
        <v>1165</v>
      </c>
      <c r="C94" s="4" t="s">
        <v>1165</v>
      </c>
    </row>
    <row r="95" spans="1:3">
      <c r="A95" s="4" t="s">
        <v>1199</v>
      </c>
    </row>
    <row r="96" spans="1:3">
      <c r="A96" s="3" t="s">
        <v>1147</v>
      </c>
    </row>
    <row r="97" spans="1:3">
      <c r="A97" s="4" t="s">
        <v>1162</v>
      </c>
      <c r="B97" s="4" t="s">
        <v>1165</v>
      </c>
      <c r="C97" s="4" t="s">
        <v>1165</v>
      </c>
    </row>
    <row r="98" spans="1:3">
      <c r="A98" s="4" t="s">
        <v>1200</v>
      </c>
    </row>
    <row r="99" spans="1:3">
      <c r="A99" s="3" t="s">
        <v>1147</v>
      </c>
    </row>
    <row r="100" spans="1:3">
      <c r="A100" s="4" t="s">
        <v>1162</v>
      </c>
      <c r="B100" s="4" t="s">
        <v>1165</v>
      </c>
      <c r="C100" s="4" t="s">
        <v>1165</v>
      </c>
    </row>
    <row r="101" spans="1:3">
      <c r="A101" s="4" t="s">
        <v>1201</v>
      </c>
    </row>
    <row r="102" spans="1:3">
      <c r="A102" s="3" t="s">
        <v>1147</v>
      </c>
    </row>
    <row r="103" spans="1:3">
      <c r="A103" s="4" t="s">
        <v>1162</v>
      </c>
      <c r="B103" s="4" t="s">
        <v>1167</v>
      </c>
      <c r="C103" s="4" t="s">
        <v>1167</v>
      </c>
    </row>
    <row r="104" spans="1:3">
      <c r="A104" s="4" t="s">
        <v>1202</v>
      </c>
    </row>
    <row r="105" spans="1:3">
      <c r="A105" s="3" t="s">
        <v>1147</v>
      </c>
    </row>
    <row r="106" spans="1:3">
      <c r="A106" s="4" t="s">
        <v>1162</v>
      </c>
      <c r="B106" s="4" t="s">
        <v>1175</v>
      </c>
      <c r="C106" s="4" t="s">
        <v>1175</v>
      </c>
    </row>
    <row r="107" spans="1:3">
      <c r="A107" s="4" t="s">
        <v>1203</v>
      </c>
    </row>
    <row r="108" spans="1:3">
      <c r="A108" s="3" t="s">
        <v>1147</v>
      </c>
    </row>
    <row r="109" spans="1:3">
      <c r="A109" s="4" t="s">
        <v>1162</v>
      </c>
      <c r="B109" s="4" t="s">
        <v>1183</v>
      </c>
      <c r="C109" s="4" t="s">
        <v>1183</v>
      </c>
    </row>
    <row r="110" spans="1:3">
      <c r="A110" s="4" t="s">
        <v>1204</v>
      </c>
    </row>
    <row r="111" spans="1:3">
      <c r="A111" s="3" t="s">
        <v>1147</v>
      </c>
    </row>
    <row r="112" spans="1:3">
      <c r="A112" s="4" t="s">
        <v>1162</v>
      </c>
      <c r="B112" s="4" t="s">
        <v>1183</v>
      </c>
      <c r="C112" s="4" t="s">
        <v>1183</v>
      </c>
    </row>
    <row r="113" spans="1:3">
      <c r="A113" s="4" t="s">
        <v>1205</v>
      </c>
    </row>
    <row r="114" spans="1:3">
      <c r="A114" s="3" t="s">
        <v>1147</v>
      </c>
    </row>
    <row r="115" spans="1:3">
      <c r="A115" s="4" t="s">
        <v>1162</v>
      </c>
      <c r="B115" s="4" t="s">
        <v>1206</v>
      </c>
      <c r="C115" s="4" t="s">
        <v>1206</v>
      </c>
    </row>
    <row r="116" spans="1:3">
      <c r="A116" s="4" t="s">
        <v>1207</v>
      </c>
    </row>
    <row r="117" spans="1:3">
      <c r="A117" s="3" t="s">
        <v>1147</v>
      </c>
    </row>
    <row r="118" spans="1:3">
      <c r="A118" s="4" t="s">
        <v>1162</v>
      </c>
      <c r="B118" s="4" t="s">
        <v>1206</v>
      </c>
      <c r="C118" s="4" t="s">
        <v>1206</v>
      </c>
    </row>
    <row r="119" spans="1:3">
      <c r="A119" s="4" t="s">
        <v>1208</v>
      </c>
    </row>
    <row r="120" spans="1:3">
      <c r="A120" s="3" t="s">
        <v>1147</v>
      </c>
    </row>
    <row r="121" spans="1:3">
      <c r="A121" s="4" t="s">
        <v>1162</v>
      </c>
      <c r="B121" s="4" t="s">
        <v>1206</v>
      </c>
      <c r="C121" s="4" t="s">
        <v>1206</v>
      </c>
    </row>
    <row r="122" spans="1:3">
      <c r="A122" s="4" t="s">
        <v>1209</v>
      </c>
    </row>
    <row r="123" spans="1:3">
      <c r="A123" s="3" t="s">
        <v>1147</v>
      </c>
    </row>
    <row r="124" spans="1:3">
      <c r="A124" s="4" t="s">
        <v>1162</v>
      </c>
      <c r="B124" s="4" t="s">
        <v>1206</v>
      </c>
      <c r="C124" s="4" t="s">
        <v>1206</v>
      </c>
    </row>
    <row r="125" spans="1:3">
      <c r="A125" s="4" t="s">
        <v>1210</v>
      </c>
    </row>
    <row r="126" spans="1:3">
      <c r="A126" s="3" t="s">
        <v>1147</v>
      </c>
    </row>
    <row r="127" spans="1:3">
      <c r="A127" s="4" t="s">
        <v>1162</v>
      </c>
      <c r="B127" s="4" t="s">
        <v>1206</v>
      </c>
      <c r="C127" s="4" t="s">
        <v>1206</v>
      </c>
    </row>
    <row r="128" spans="1:3">
      <c r="A128" s="4" t="s">
        <v>1211</v>
      </c>
    </row>
    <row r="129" spans="1:3">
      <c r="A129" s="3" t="s">
        <v>1147</v>
      </c>
    </row>
    <row r="130" spans="1:3">
      <c r="A130" s="4" t="s">
        <v>1162</v>
      </c>
      <c r="B130" s="4" t="s">
        <v>1212</v>
      </c>
      <c r="C130" s="4" t="s">
        <v>1212</v>
      </c>
    </row>
    <row r="131" spans="1:3">
      <c r="A131" s="4" t="s">
        <v>1213</v>
      </c>
    </row>
    <row r="132" spans="1:3">
      <c r="A132" s="3" t="s">
        <v>1147</v>
      </c>
    </row>
    <row r="133" spans="1:3">
      <c r="A133" s="4" t="s">
        <v>1162</v>
      </c>
      <c r="B133" s="4" t="s">
        <v>1214</v>
      </c>
      <c r="C133" s="4" t="s">
        <v>1214</v>
      </c>
    </row>
    <row r="134" spans="1:3">
      <c r="A134" s="4" t="s">
        <v>1215</v>
      </c>
    </row>
    <row r="135" spans="1:3">
      <c r="A135" s="3" t="s">
        <v>1147</v>
      </c>
    </row>
    <row r="136" spans="1:3">
      <c r="A136" s="4" t="s">
        <v>1162</v>
      </c>
      <c r="B136" s="4" t="s">
        <v>1216</v>
      </c>
      <c r="C136" s="4" t="s">
        <v>1216</v>
      </c>
    </row>
    <row r="137" spans="1:3">
      <c r="A137" s="4" t="s">
        <v>1217</v>
      </c>
    </row>
    <row r="138" spans="1:3">
      <c r="A138" s="3" t="s">
        <v>1147</v>
      </c>
    </row>
    <row r="139" spans="1:3">
      <c r="A139" s="4" t="s">
        <v>1162</v>
      </c>
      <c r="B139" s="4" t="s">
        <v>1218</v>
      </c>
      <c r="C139" s="4" t="s">
        <v>1218</v>
      </c>
    </row>
    <row r="140" spans="1:3">
      <c r="A140" s="4" t="s">
        <v>1219</v>
      </c>
    </row>
    <row r="141" spans="1:3">
      <c r="A141" s="3" t="s">
        <v>1147</v>
      </c>
    </row>
    <row r="142" spans="1:3">
      <c r="A142" s="4" t="s">
        <v>1162</v>
      </c>
      <c r="B142" s="4" t="s">
        <v>1206</v>
      </c>
      <c r="C142" s="4" t="s">
        <v>1206</v>
      </c>
    </row>
    <row r="143" spans="1:3">
      <c r="A143" s="4" t="s">
        <v>1220</v>
      </c>
    </row>
    <row r="144" spans="1:3">
      <c r="A144" s="3" t="s">
        <v>1147</v>
      </c>
    </row>
    <row r="145" spans="1:3">
      <c r="A145" s="4" t="s">
        <v>1164</v>
      </c>
      <c r="B145" s="4" t="s">
        <v>1221</v>
      </c>
      <c r="C145" s="4" t="s">
        <v>1221</v>
      </c>
    </row>
    <row r="146" spans="1:3">
      <c r="A146" s="4" t="s">
        <v>1222</v>
      </c>
    </row>
    <row r="147" spans="1:3">
      <c r="A147" s="3" t="s">
        <v>1147</v>
      </c>
    </row>
    <row r="148" spans="1:3">
      <c r="A148" s="4" t="s">
        <v>1162</v>
      </c>
      <c r="B148" s="4" t="s">
        <v>1223</v>
      </c>
      <c r="C148" s="4" t="s">
        <v>1223</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224</v>
      </c>
      <c r="B1" s="2" t="s">
        <v>40</v>
      </c>
      <c r="C1" s="2" t="s">
        <v>41</v>
      </c>
      <c r="D1" s="2" t="s">
        <v>115</v>
      </c>
      <c r="E1" s="2" t="s">
        <v>1225</v>
      </c>
    </row>
    <row r="2" spans="1:5">
      <c r="A2" s="3" t="s">
        <v>1226</v>
      </c>
    </row>
    <row r="3" spans="1:5">
      <c r="A3" s="4" t="s">
        <v>1227</v>
      </c>
      <c r="B3" s="6" t="s">
        <v>1228</v>
      </c>
      <c r="C3" s="6" t="s">
        <v>1229</v>
      </c>
    </row>
    <row r="4" spans="1:5">
      <c r="A4" s="4" t="s">
        <v>1230</v>
      </c>
      <c r="B4" s="5" t="n">
        <v>151390</v>
      </c>
      <c r="C4" s="5" t="n">
        <v>388384</v>
      </c>
    </row>
    <row r="5" spans="1:5">
      <c r="A5" s="4" t="s">
        <v>1231</v>
      </c>
      <c r="B5" s="5" t="n">
        <v>335307</v>
      </c>
      <c r="C5" s="5" t="n">
        <v>583352</v>
      </c>
      <c r="D5" s="6" t="s">
        <v>1232</v>
      </c>
      <c r="E5" s="6" t="s">
        <v>1233</v>
      </c>
    </row>
    <row r="6" spans="1:5">
      <c r="A6" s="3" t="s">
        <v>1234</v>
      </c>
    </row>
    <row r="7" spans="1:5">
      <c r="A7" s="4" t="s">
        <v>1235</v>
      </c>
      <c r="B7" s="5" t="n">
        <v>1356513</v>
      </c>
      <c r="C7" s="5" t="n">
        <v>836872</v>
      </c>
    </row>
    <row r="8" spans="1:5">
      <c r="A8" s="4" t="s">
        <v>1236</v>
      </c>
      <c r="B8" s="5" t="n">
        <v>1553049</v>
      </c>
      <c r="C8" s="5" t="n">
        <v>553105</v>
      </c>
    </row>
    <row r="9" spans="1:5">
      <c r="A9" s="4" t="s">
        <v>1237</v>
      </c>
      <c r="B9" s="5" t="n">
        <v>188004</v>
      </c>
      <c r="C9" s="5" t="n">
        <v>108782</v>
      </c>
    </row>
    <row r="10" spans="1:5">
      <c r="A10" s="4" t="s">
        <v>1238</v>
      </c>
      <c r="B10" s="5" t="n">
        <v>100000</v>
      </c>
    </row>
    <row r="11" spans="1:5">
      <c r="A11" s="4" t="s">
        <v>1239</v>
      </c>
      <c r="B11" s="5" t="n">
        <v>29970</v>
      </c>
      <c r="C11" s="5" t="n">
        <v>61329</v>
      </c>
    </row>
    <row r="12" spans="1:5">
      <c r="A12" s="4" t="s">
        <v>1240</v>
      </c>
      <c r="B12" s="5" t="n">
        <v>3227536</v>
      </c>
      <c r="C12" s="5" t="n">
        <v>1560088</v>
      </c>
    </row>
    <row r="13" spans="1:5">
      <c r="A13" s="4" t="s">
        <v>193</v>
      </c>
      <c r="B13" s="6" t="s">
        <v>1241</v>
      </c>
      <c r="C13" s="6" t="s">
        <v>124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1"/>
    <col customWidth="1" max="2" min="2" width="16"/>
    <col customWidth="1" max="3" min="3" width="15"/>
  </cols>
  <sheetData>
    <row r="1" spans="1:3">
      <c r="A1" s="1" t="s">
        <v>1243</v>
      </c>
      <c r="B1" s="2" t="s">
        <v>1</v>
      </c>
    </row>
    <row r="2" spans="1:3">
      <c r="B2" s="2" t="s">
        <v>40</v>
      </c>
      <c r="C2" s="2" t="s">
        <v>41</v>
      </c>
    </row>
    <row r="3" spans="1:3">
      <c r="A3" s="3" t="s">
        <v>358</v>
      </c>
    </row>
    <row r="4" spans="1:3">
      <c r="A4" s="4" t="s">
        <v>47</v>
      </c>
      <c r="B4" s="6" t="s">
        <v>1244</v>
      </c>
      <c r="C4" s="6" t="s">
        <v>1245</v>
      </c>
    </row>
    <row r="5" spans="1:3">
      <c r="A5" s="4" t="s">
        <v>1246</v>
      </c>
      <c r="B5" s="5" t="n">
        <v>10335695</v>
      </c>
      <c r="C5" s="5" t="n">
        <v>6344681</v>
      </c>
    </row>
    <row r="6" spans="1:3">
      <c r="A6" s="4" t="s">
        <v>1247</v>
      </c>
      <c r="B6" s="5" t="n">
        <v>407071</v>
      </c>
      <c r="C6" s="5" t="n">
        <v>293833</v>
      </c>
    </row>
    <row r="7" spans="1:3">
      <c r="A7" s="4" t="s">
        <v>1248</v>
      </c>
    </row>
    <row r="8" spans="1:3">
      <c r="A8" s="3" t="s">
        <v>358</v>
      </c>
    </row>
    <row r="9" spans="1:3">
      <c r="A9" s="4" t="s">
        <v>1249</v>
      </c>
      <c r="B9" s="6" t="s">
        <v>1250</v>
      </c>
      <c r="C9" s="5" t="n">
        <v>63423</v>
      </c>
    </row>
    <row r="10" spans="1:3">
      <c r="A10" s="4" t="s">
        <v>1251</v>
      </c>
    </row>
    <row r="11" spans="1:3">
      <c r="A11" s="3" t="s">
        <v>358</v>
      </c>
    </row>
    <row r="12" spans="1:3">
      <c r="A12" s="4" t="s">
        <v>1252</v>
      </c>
      <c r="B12" s="4" t="s">
        <v>1149</v>
      </c>
    </row>
    <row r="13" spans="1:3">
      <c r="A13" s="4" t="s">
        <v>1253</v>
      </c>
    </row>
    <row r="14" spans="1:3">
      <c r="A14" s="3" t="s">
        <v>358</v>
      </c>
    </row>
    <row r="15" spans="1:3">
      <c r="A15" s="4" t="s">
        <v>47</v>
      </c>
      <c r="B15" s="6" t="s">
        <v>1254</v>
      </c>
      <c r="C15" s="5" t="n">
        <v>49357</v>
      </c>
    </row>
    <row r="16" spans="1:3">
      <c r="A16" s="4" t="s">
        <v>1255</v>
      </c>
    </row>
    <row r="17" spans="1:3">
      <c r="A17" s="3" t="s">
        <v>358</v>
      </c>
    </row>
    <row r="18" spans="1:3">
      <c r="A18" s="4" t="s">
        <v>47</v>
      </c>
      <c r="B18" s="5" t="n">
        <v>5643180</v>
      </c>
      <c r="C18" s="5" t="n">
        <v>4467274</v>
      </c>
    </row>
    <row r="19" spans="1:3">
      <c r="A19" s="4" t="s">
        <v>1256</v>
      </c>
    </row>
    <row r="20" spans="1:3">
      <c r="A20" s="3" t="s">
        <v>358</v>
      </c>
    </row>
    <row r="21" spans="1:3">
      <c r="A21" s="4" t="s">
        <v>47</v>
      </c>
      <c r="B21" s="5" t="n">
        <v>510379</v>
      </c>
      <c r="C21" s="5" t="n">
        <v>139442</v>
      </c>
    </row>
    <row r="22" spans="1:3">
      <c r="A22" s="4" t="s">
        <v>1257</v>
      </c>
    </row>
    <row r="23" spans="1:3">
      <c r="A23" s="3" t="s">
        <v>358</v>
      </c>
    </row>
    <row r="24" spans="1:3">
      <c r="A24" s="4" t="s">
        <v>47</v>
      </c>
      <c r="B24" s="5" t="n">
        <v>504418</v>
      </c>
      <c r="C24" s="5" t="n">
        <v>40136</v>
      </c>
    </row>
    <row r="25" spans="1:3">
      <c r="A25" s="4" t="s">
        <v>1258</v>
      </c>
    </row>
    <row r="26" spans="1:3">
      <c r="A26" s="3" t="s">
        <v>358</v>
      </c>
    </row>
    <row r="27" spans="1:3">
      <c r="A27" s="4" t="s">
        <v>47</v>
      </c>
      <c r="B27" s="5" t="n">
        <v>1018235</v>
      </c>
      <c r="C27" s="5" t="n">
        <v>694769</v>
      </c>
    </row>
    <row r="28" spans="1:3">
      <c r="A28" s="4" t="s">
        <v>1259</v>
      </c>
    </row>
    <row r="29" spans="1:3">
      <c r="A29" s="3" t="s">
        <v>358</v>
      </c>
    </row>
    <row r="30" spans="1:3">
      <c r="A30" s="4" t="s">
        <v>47</v>
      </c>
      <c r="B30" s="5" t="n">
        <v>490037</v>
      </c>
      <c r="C30" s="5" t="n">
        <v>375970</v>
      </c>
    </row>
    <row r="31" spans="1:3">
      <c r="A31" s="4" t="s">
        <v>1260</v>
      </c>
    </row>
    <row r="32" spans="1:3">
      <c r="A32" s="3" t="s">
        <v>358</v>
      </c>
    </row>
    <row r="33" spans="1:3">
      <c r="A33" s="4" t="s">
        <v>47</v>
      </c>
      <c r="B33" s="5" t="n">
        <v>1803988</v>
      </c>
      <c r="C33" s="5" t="n">
        <v>394086</v>
      </c>
    </row>
    <row r="34" spans="1:3">
      <c r="A34" s="4" t="s">
        <v>1261</v>
      </c>
    </row>
    <row r="35" spans="1:3">
      <c r="A35" s="3" t="s">
        <v>358</v>
      </c>
    </row>
    <row r="36" spans="1:3">
      <c r="A36" s="4" t="s">
        <v>47</v>
      </c>
      <c r="B36" s="5" t="n">
        <v>37311</v>
      </c>
      <c r="C36" s="5" t="n">
        <v>14982</v>
      </c>
    </row>
    <row r="37" spans="1:3">
      <c r="A37" s="4" t="s">
        <v>1262</v>
      </c>
    </row>
    <row r="38" spans="1:3">
      <c r="A38" s="3" t="s">
        <v>358</v>
      </c>
    </row>
    <row r="39" spans="1:3">
      <c r="A39" s="4" t="s">
        <v>1247</v>
      </c>
      <c r="B39" s="6" t="s">
        <v>1263</v>
      </c>
      <c r="C39" s="5" t="n">
        <v>291701</v>
      </c>
    </row>
    <row r="40" spans="1:3">
      <c r="A40" s="4" t="s">
        <v>1264</v>
      </c>
      <c r="B40" s="4" t="s">
        <v>1107</v>
      </c>
    </row>
    <row r="41" spans="1:3">
      <c r="A41" s="4" t="s">
        <v>60</v>
      </c>
    </row>
    <row r="42" spans="1:3">
      <c r="A42" s="3" t="s">
        <v>358</v>
      </c>
    </row>
    <row r="43" spans="1:3">
      <c r="A43" s="4" t="s">
        <v>47</v>
      </c>
      <c r="B43" s="6" t="s">
        <v>1265</v>
      </c>
      <c r="C43" s="5" t="n">
        <v>168665</v>
      </c>
    </row>
    <row r="44" spans="1:3">
      <c r="A44" s="4" t="s">
        <v>1247</v>
      </c>
      <c r="B44" s="6" t="s">
        <v>1266</v>
      </c>
      <c r="C44" s="6" t="s">
        <v>1267</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26"/>
    <col customWidth="1" max="3" min="3" width="22"/>
  </cols>
  <sheetData>
    <row r="1" spans="1:3">
      <c r="A1" s="1" t="s">
        <v>1268</v>
      </c>
      <c r="B1" s="2" t="s">
        <v>1</v>
      </c>
    </row>
    <row r="2" spans="1:3">
      <c r="B2" s="2" t="s">
        <v>1269</v>
      </c>
      <c r="C2" s="2" t="s">
        <v>1270</v>
      </c>
    </row>
    <row r="3" spans="1:3">
      <c r="A3" s="3" t="s">
        <v>1271</v>
      </c>
    </row>
    <row r="4" spans="1:3">
      <c r="A4" s="4" t="s">
        <v>1272</v>
      </c>
      <c r="B4" s="6" t="s">
        <v>1273</v>
      </c>
      <c r="C4" s="6" t="s">
        <v>1274</v>
      </c>
    </row>
    <row r="5" spans="1:3">
      <c r="A5" s="4" t="s">
        <v>1275</v>
      </c>
      <c r="B5" s="5" t="n">
        <v>285351</v>
      </c>
      <c r="C5" s="5" t="n">
        <v>8413</v>
      </c>
    </row>
    <row r="6" spans="1:3">
      <c r="A6" s="4" t="s">
        <v>360</v>
      </c>
      <c r="B6" s="6" t="s">
        <v>1276</v>
      </c>
      <c r="C6" s="5" t="n">
        <v>4087634</v>
      </c>
    </row>
    <row r="7" spans="1:3">
      <c r="A7" s="4" t="s">
        <v>1277</v>
      </c>
      <c r="B7" s="5" t="n">
        <v>4</v>
      </c>
    </row>
    <row r="8" spans="1:3">
      <c r="A8" s="4" t="s">
        <v>1278</v>
      </c>
      <c r="B8" s="5" t="n">
        <v>4</v>
      </c>
    </row>
    <row r="9" spans="1:3">
      <c r="A9" s="4" t="s">
        <v>1279</v>
      </c>
    </row>
    <row r="10" spans="1:3">
      <c r="A10" s="3" t="s">
        <v>1271</v>
      </c>
    </row>
    <row r="11" spans="1:3">
      <c r="A11" s="4" t="s">
        <v>1272</v>
      </c>
      <c r="B11" s="6" t="s">
        <v>1280</v>
      </c>
      <c r="C11" s="5" t="n">
        <v>2199618</v>
      </c>
    </row>
    <row r="12" spans="1:3">
      <c r="A12" s="4" t="s">
        <v>1275</v>
      </c>
      <c r="B12" s="5" t="n">
        <v>1053663</v>
      </c>
      <c r="C12" s="5" t="n">
        <v>507115</v>
      </c>
    </row>
    <row r="13" spans="1:3">
      <c r="A13" s="4" t="s">
        <v>1281</v>
      </c>
    </row>
    <row r="14" spans="1:3">
      <c r="A14" s="3" t="s">
        <v>1271</v>
      </c>
    </row>
    <row r="15" spans="1:3">
      <c r="A15" s="4" t="s">
        <v>1272</v>
      </c>
      <c r="B15" s="5" t="n">
        <v>1268125</v>
      </c>
      <c r="C15" s="5" t="n">
        <v>1045952</v>
      </c>
    </row>
    <row r="16" spans="1:3">
      <c r="A16" s="4" t="s">
        <v>1275</v>
      </c>
      <c r="B16" s="5" t="n">
        <v>293560</v>
      </c>
      <c r="C16" s="5" t="n">
        <v>293560</v>
      </c>
    </row>
    <row r="17" spans="1:3">
      <c r="A17" s="4" t="s">
        <v>1282</v>
      </c>
    </row>
    <row r="18" spans="1:3">
      <c r="A18" s="3" t="s">
        <v>1271</v>
      </c>
    </row>
    <row r="19" spans="1:3">
      <c r="A19" s="4" t="s">
        <v>1272</v>
      </c>
      <c r="B19" s="5" t="n">
        <v>891364</v>
      </c>
      <c r="C19" s="5" t="n">
        <v>877873</v>
      </c>
    </row>
    <row r="20" spans="1:3">
      <c r="A20" s="4" t="s">
        <v>1275</v>
      </c>
      <c r="B20" s="5" t="n">
        <v>4348</v>
      </c>
      <c r="C20" s="5" t="n">
        <v>4348</v>
      </c>
    </row>
    <row r="21" spans="1:3">
      <c r="A21" s="4" t="s">
        <v>1283</v>
      </c>
    </row>
    <row r="22" spans="1:3">
      <c r="A22" s="3" t="s">
        <v>1271</v>
      </c>
    </row>
    <row r="23" spans="1:3">
      <c r="A23" s="4" t="s">
        <v>1272</v>
      </c>
      <c r="B23" s="5" t="n">
        <v>449135</v>
      </c>
      <c r="C23" s="5" t="n">
        <v>422295</v>
      </c>
    </row>
    <row r="24" spans="1:3">
      <c r="A24" s="4" t="s">
        <v>1284</v>
      </c>
    </row>
    <row r="25" spans="1:3">
      <c r="A25" s="3" t="s">
        <v>1271</v>
      </c>
    </row>
    <row r="26" spans="1:3">
      <c r="A26" s="4" t="s">
        <v>1272</v>
      </c>
      <c r="B26" s="5" t="n">
        <v>453528</v>
      </c>
      <c r="C26" s="5" t="n">
        <v>359210</v>
      </c>
    </row>
    <row r="27" spans="1:3">
      <c r="A27" s="4" t="s">
        <v>1285</v>
      </c>
    </row>
    <row r="28" spans="1:3">
      <c r="A28" s="3" t="s">
        <v>1271</v>
      </c>
    </row>
    <row r="29" spans="1:3">
      <c r="A29" s="4" t="s">
        <v>1272</v>
      </c>
      <c r="C29" s="5" t="n">
        <v>79391</v>
      </c>
    </row>
    <row r="30" spans="1:3">
      <c r="A30" s="4" t="s">
        <v>1286</v>
      </c>
    </row>
    <row r="31" spans="1:3">
      <c r="A31" s="3" t="s">
        <v>1271</v>
      </c>
    </row>
    <row r="32" spans="1:3">
      <c r="A32" s="4" t="s">
        <v>1272</v>
      </c>
      <c r="B32" s="5" t="n">
        <v>16168</v>
      </c>
    </row>
    <row r="33" spans="1:3">
      <c r="A33" s="4" t="s">
        <v>1275</v>
      </c>
      <c r="B33" s="5" t="n">
        <v>276164</v>
      </c>
    </row>
    <row r="34" spans="1:3">
      <c r="A34" s="4" t="s">
        <v>360</v>
      </c>
      <c r="B34" s="5" t="n">
        <v>292332</v>
      </c>
    </row>
    <row r="35" spans="1:3">
      <c r="A35" s="4" t="s">
        <v>1287</v>
      </c>
    </row>
    <row r="36" spans="1:3">
      <c r="A36" s="3" t="s">
        <v>1271</v>
      </c>
    </row>
    <row r="37" spans="1:3">
      <c r="A37" s="4" t="s">
        <v>1272</v>
      </c>
      <c r="B37" s="5" t="n">
        <v>122378</v>
      </c>
    </row>
    <row r="38" spans="1:3">
      <c r="A38" s="4" t="s">
        <v>1275</v>
      </c>
      <c r="B38" s="5" t="n">
        <v>1034928</v>
      </c>
    </row>
    <row r="39" spans="1:3">
      <c r="A39" s="4" t="s">
        <v>1288</v>
      </c>
    </row>
    <row r="40" spans="1:3">
      <c r="A40" s="3" t="s">
        <v>1271</v>
      </c>
    </row>
    <row r="41" spans="1:3">
      <c r="A41" s="4" t="s">
        <v>1272</v>
      </c>
      <c r="B41" s="5" t="n">
        <v>4196331</v>
      </c>
    </row>
    <row r="42" spans="1:3">
      <c r="A42" s="4" t="s">
        <v>1275</v>
      </c>
      <c r="B42" s="5" t="n">
        <v>9187</v>
      </c>
    </row>
    <row r="43" spans="1:3">
      <c r="A43" s="4" t="s">
        <v>360</v>
      </c>
      <c r="B43" s="5" t="n">
        <v>4205518</v>
      </c>
    </row>
    <row r="44" spans="1:3">
      <c r="A44" s="4" t="s">
        <v>1289</v>
      </c>
    </row>
    <row r="45" spans="1:3">
      <c r="A45" s="3" t="s">
        <v>1271</v>
      </c>
    </row>
    <row r="46" spans="1:3">
      <c r="A46" s="4" t="s">
        <v>1272</v>
      </c>
      <c r="B46" s="5" t="n">
        <v>2057408</v>
      </c>
    </row>
    <row r="47" spans="1:3">
      <c r="A47" s="4" t="s">
        <v>1275</v>
      </c>
      <c r="B47" s="5" t="n">
        <v>9187</v>
      </c>
    </row>
    <row r="48" spans="1:3">
      <c r="A48" s="4" t="s">
        <v>1290</v>
      </c>
    </row>
    <row r="49" spans="1:3">
      <c r="A49" s="3" t="s">
        <v>1271</v>
      </c>
    </row>
    <row r="50" spans="1:3">
      <c r="A50" s="4" t="s">
        <v>1272</v>
      </c>
      <c r="B50" s="5" t="n">
        <v>790367</v>
      </c>
    </row>
    <row r="51" spans="1:3">
      <c r="A51" s="4" t="s">
        <v>1291</v>
      </c>
    </row>
    <row r="52" spans="1:3">
      <c r="A52" s="3" t="s">
        <v>1271</v>
      </c>
    </row>
    <row r="53" spans="1:3">
      <c r="A53" s="4" t="s">
        <v>1272</v>
      </c>
      <c r="B53" s="5" t="n">
        <v>825966</v>
      </c>
    </row>
    <row r="54" spans="1:3">
      <c r="A54" s="4" t="s">
        <v>1292</v>
      </c>
    </row>
    <row r="55" spans="1:3">
      <c r="A55" s="3" t="s">
        <v>1271</v>
      </c>
    </row>
    <row r="56" spans="1:3">
      <c r="A56" s="4" t="s">
        <v>1272</v>
      </c>
      <c r="B56" s="5" t="n">
        <v>328999</v>
      </c>
    </row>
    <row r="57" spans="1:3">
      <c r="A57" s="4" t="s">
        <v>1293</v>
      </c>
    </row>
    <row r="58" spans="1:3">
      <c r="A58" s="3" t="s">
        <v>1271</v>
      </c>
    </row>
    <row r="59" spans="1:3">
      <c r="A59" s="4" t="s">
        <v>1272</v>
      </c>
      <c r="B59" s="5" t="n">
        <v>246773</v>
      </c>
    </row>
    <row r="60" spans="1:3">
      <c r="A60" s="4" t="s">
        <v>1294</v>
      </c>
    </row>
    <row r="61" spans="1:3">
      <c r="A61" s="3" t="s">
        <v>1271</v>
      </c>
    </row>
    <row r="62" spans="1:3">
      <c r="A62" s="4" t="s">
        <v>1272</v>
      </c>
      <c r="B62" s="5" t="n">
        <v>656084</v>
      </c>
    </row>
    <row r="63" spans="1:3">
      <c r="A63" s="4" t="s">
        <v>360</v>
      </c>
      <c r="B63" s="5" t="n">
        <v>656084</v>
      </c>
    </row>
    <row r="64" spans="1:3">
      <c r="A64" s="4" t="s">
        <v>1295</v>
      </c>
    </row>
    <row r="65" spans="1:3">
      <c r="A65" s="3" t="s">
        <v>1271</v>
      </c>
    </row>
    <row r="66" spans="1:3">
      <c r="A66" s="4" t="s">
        <v>1272</v>
      </c>
      <c r="B66" s="5" t="n">
        <v>361252</v>
      </c>
    </row>
    <row r="67" spans="1:3">
      <c r="A67" s="4" t="s">
        <v>1296</v>
      </c>
    </row>
    <row r="68" spans="1:3">
      <c r="A68" s="3" t="s">
        <v>1271</v>
      </c>
    </row>
    <row r="69" spans="1:3">
      <c r="A69" s="4" t="s">
        <v>1272</v>
      </c>
      <c r="B69" s="5" t="n">
        <v>153334</v>
      </c>
    </row>
    <row r="70" spans="1:3">
      <c r="A70" s="4" t="s">
        <v>1297</v>
      </c>
    </row>
    <row r="71" spans="1:3">
      <c r="A71" s="3" t="s">
        <v>1271</v>
      </c>
    </row>
    <row r="72" spans="1:3">
      <c r="A72" s="4" t="s">
        <v>1272</v>
      </c>
      <c r="B72" s="5" t="n">
        <v>23107</v>
      </c>
    </row>
    <row r="73" spans="1:3">
      <c r="A73" s="4" t="s">
        <v>1298</v>
      </c>
    </row>
    <row r="74" spans="1:3">
      <c r="A74" s="3" t="s">
        <v>1271</v>
      </c>
    </row>
    <row r="75" spans="1:3">
      <c r="A75" s="4" t="s">
        <v>1272</v>
      </c>
      <c r="B75" s="5" t="n">
        <v>12131</v>
      </c>
    </row>
    <row r="76" spans="1:3">
      <c r="A76" s="4" t="s">
        <v>1299</v>
      </c>
    </row>
    <row r="77" spans="1:3">
      <c r="A77" s="3" t="s">
        <v>1271</v>
      </c>
    </row>
    <row r="78" spans="1:3">
      <c r="A78" s="4" t="s">
        <v>1272</v>
      </c>
      <c r="B78" s="5" t="n">
        <v>206756</v>
      </c>
    </row>
    <row r="79" spans="1:3">
      <c r="A79" s="4" t="s">
        <v>1300</v>
      </c>
    </row>
    <row r="80" spans="1:3">
      <c r="A80" s="3" t="s">
        <v>1271</v>
      </c>
    </row>
    <row r="81" spans="1:3">
      <c r="A81" s="4" t="s">
        <v>1272</v>
      </c>
      <c r="B81" s="5" t="n">
        <v>412750</v>
      </c>
    </row>
    <row r="82" spans="1:3">
      <c r="A82" s="4" t="s">
        <v>360</v>
      </c>
      <c r="B82" s="5" t="n">
        <v>412750</v>
      </c>
    </row>
    <row r="83" spans="1:3">
      <c r="A83" s="4" t="s">
        <v>1301</v>
      </c>
    </row>
    <row r="84" spans="1:3">
      <c r="A84" s="3" t="s">
        <v>1271</v>
      </c>
    </row>
    <row r="85" spans="1:3">
      <c r="A85" s="4" t="s">
        <v>1272</v>
      </c>
      <c r="B85" s="5" t="n">
        <v>539994</v>
      </c>
    </row>
    <row r="86" spans="1:3">
      <c r="A86" s="4" t="s">
        <v>1275</v>
      </c>
      <c r="B86" s="5" t="n">
        <v>9548</v>
      </c>
    </row>
    <row r="87" spans="1:3">
      <c r="A87" s="4" t="s">
        <v>1302</v>
      </c>
    </row>
    <row r="88" spans="1:3">
      <c r="A88" s="3" t="s">
        <v>1271</v>
      </c>
    </row>
    <row r="89" spans="1:3">
      <c r="A89" s="4" t="s">
        <v>1272</v>
      </c>
      <c r="B89" s="5" t="n">
        <v>324424</v>
      </c>
    </row>
    <row r="90" spans="1:3">
      <c r="A90" s="4" t="s">
        <v>1275</v>
      </c>
      <c r="B90" s="5" t="n">
        <v>293560</v>
      </c>
    </row>
    <row r="91" spans="1:3">
      <c r="A91" s="4" t="s">
        <v>1303</v>
      </c>
    </row>
    <row r="92" spans="1:3">
      <c r="A92" s="3" t="s">
        <v>1271</v>
      </c>
    </row>
    <row r="93" spans="1:3">
      <c r="A93" s="4" t="s">
        <v>1272</v>
      </c>
      <c r="B93" s="5" t="n">
        <v>42291</v>
      </c>
    </row>
    <row r="94" spans="1:3">
      <c r="A94" s="4" t="s">
        <v>1275</v>
      </c>
      <c r="B94" s="5" t="n">
        <v>4348</v>
      </c>
    </row>
    <row r="95" spans="1:3">
      <c r="A95" s="4" t="s">
        <v>1304</v>
      </c>
    </row>
    <row r="96" spans="1:3">
      <c r="A96" s="3" t="s">
        <v>1271</v>
      </c>
    </row>
    <row r="97" spans="1:3">
      <c r="A97" s="4" t="s">
        <v>1272</v>
      </c>
      <c r="B97" s="5" t="n">
        <v>108005</v>
      </c>
    </row>
    <row r="98" spans="1:3">
      <c r="A98" s="4" t="s">
        <v>1272</v>
      </c>
    </row>
    <row r="99" spans="1:3">
      <c r="A99" s="3" t="s">
        <v>1271</v>
      </c>
    </row>
    <row r="100" spans="1:3">
      <c r="A100" s="4" t="s">
        <v>1305</v>
      </c>
      <c r="B100" s="5" t="n">
        <v>-861852</v>
      </c>
      <c r="C100" s="5" t="n">
        <v>-905119</v>
      </c>
    </row>
    <row r="101" spans="1:3">
      <c r="A101" s="4" t="s">
        <v>1306</v>
      </c>
    </row>
    <row r="102" spans="1:3">
      <c r="A102" s="3" t="s">
        <v>1271</v>
      </c>
    </row>
    <row r="103" spans="1:3">
      <c r="A103" s="4" t="s">
        <v>1305</v>
      </c>
      <c r="B103" s="5" t="n">
        <v>-106210</v>
      </c>
    </row>
    <row r="104" spans="1:3">
      <c r="A104" s="4" t="s">
        <v>1307</v>
      </c>
    </row>
    <row r="105" spans="1:3">
      <c r="A105" s="3" t="s">
        <v>1271</v>
      </c>
    </row>
    <row r="106" spans="1:3">
      <c r="A106" s="4" t="s">
        <v>1305</v>
      </c>
      <c r="B106" s="5" t="n">
        <v>-53182</v>
      </c>
    </row>
    <row r="107" spans="1:3">
      <c r="A107" s="4" t="s">
        <v>1308</v>
      </c>
    </row>
    <row r="108" spans="1:3">
      <c r="A108" s="3" t="s">
        <v>1271</v>
      </c>
    </row>
    <row r="109" spans="1:3">
      <c r="A109" s="4" t="s">
        <v>1305</v>
      </c>
      <c r="B109" s="5" t="n">
        <v>-100496</v>
      </c>
    </row>
    <row r="110" spans="1:3">
      <c r="A110" s="4" t="s">
        <v>1309</v>
      </c>
    </row>
    <row r="111" spans="1:3">
      <c r="A111" s="3" t="s">
        <v>1271</v>
      </c>
    </row>
    <row r="112" spans="1:3">
      <c r="A112" s="4" t="s">
        <v>1305</v>
      </c>
      <c r="B112" s="5" t="n">
        <v>-601964</v>
      </c>
    </row>
    <row r="113" spans="1:3">
      <c r="A113" s="4" t="s">
        <v>1275</v>
      </c>
    </row>
    <row r="114" spans="1:3">
      <c r="A114" s="3" t="s">
        <v>1271</v>
      </c>
    </row>
    <row r="115" spans="1:3">
      <c r="A115" s="4" t="s">
        <v>1305</v>
      </c>
      <c r="B115" s="5" t="n">
        <v>-1066220</v>
      </c>
      <c r="C115" s="6" t="s">
        <v>1310</v>
      </c>
    </row>
    <row r="116" spans="1:3">
      <c r="A116" s="4" t="s">
        <v>1311</v>
      </c>
    </row>
    <row r="117" spans="1:3">
      <c r="A117" s="3" t="s">
        <v>1271</v>
      </c>
    </row>
    <row r="118" spans="1:3">
      <c r="A118" s="4" t="s">
        <v>1305</v>
      </c>
      <c r="B118" s="5" t="n">
        <v>-758764</v>
      </c>
    </row>
    <row r="119" spans="1:3">
      <c r="A119" s="4" t="s">
        <v>1312</v>
      </c>
    </row>
    <row r="120" spans="1:3">
      <c r="A120" s="3" t="s">
        <v>1271</v>
      </c>
    </row>
    <row r="121" spans="1:3">
      <c r="A121" s="4" t="s">
        <v>1305</v>
      </c>
      <c r="B121" s="6" t="s">
        <v>131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314</v>
      </c>
      <c r="B1" s="2" t="s">
        <v>1</v>
      </c>
    </row>
    <row r="2" spans="1:4">
      <c r="B2" s="2" t="s">
        <v>40</v>
      </c>
      <c r="C2" s="2" t="s">
        <v>41</v>
      </c>
      <c r="D2" s="2" t="s">
        <v>115</v>
      </c>
    </row>
    <row r="3" spans="1:4">
      <c r="A3" s="3" t="s">
        <v>1315</v>
      </c>
    </row>
    <row r="4" spans="1:4">
      <c r="A4" s="4" t="s">
        <v>1316</v>
      </c>
      <c r="B4" s="6" t="s">
        <v>1317</v>
      </c>
      <c r="C4" s="6" t="s">
        <v>1318</v>
      </c>
      <c r="D4" s="6" t="s">
        <v>1319</v>
      </c>
    </row>
    <row r="5" spans="1:4">
      <c r="A5" s="4" t="s">
        <v>1320</v>
      </c>
      <c r="C5" s="5" t="n">
        <v>79823</v>
      </c>
    </row>
    <row r="6" spans="1:4">
      <c r="A6" s="4" t="s">
        <v>1321</v>
      </c>
      <c r="B6" s="5" t="n">
        <v>290736</v>
      </c>
      <c r="C6" s="5" t="n">
        <v>1776727</v>
      </c>
      <c r="D6" s="5" t="n">
        <v>782289</v>
      </c>
    </row>
    <row r="7" spans="1:4">
      <c r="A7" s="4" t="s">
        <v>1322</v>
      </c>
      <c r="B7" s="5" t="n">
        <v>-22801</v>
      </c>
      <c r="C7" s="5" t="n">
        <v>-602444</v>
      </c>
      <c r="D7" s="5" t="n">
        <v>-261920</v>
      </c>
    </row>
    <row r="8" spans="1:4">
      <c r="A8" s="4" t="s">
        <v>1323</v>
      </c>
      <c r="B8" s="5" t="n">
        <v>-41592</v>
      </c>
      <c r="C8" s="5" t="n">
        <v>-178213</v>
      </c>
      <c r="D8" s="5" t="n">
        <v>-326906</v>
      </c>
    </row>
    <row r="9" spans="1:4">
      <c r="A9" s="4" t="s">
        <v>1324</v>
      </c>
      <c r="C9" s="5" t="n">
        <v>-1062959</v>
      </c>
      <c r="D9" s="5" t="n">
        <v>-400334</v>
      </c>
    </row>
    <row r="10" spans="1:4">
      <c r="A10" s="4" t="s">
        <v>1325</v>
      </c>
      <c r="B10" s="6" t="s">
        <v>1326</v>
      </c>
      <c r="C10" s="6" t="s">
        <v>1317</v>
      </c>
      <c r="D10" s="6" t="s">
        <v>131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9"/>
    <col customWidth="1" max="2" min="2" width="16"/>
    <col customWidth="1" max="3" min="3" width="15"/>
  </cols>
  <sheetData>
    <row r="1" spans="1:3">
      <c r="A1" s="1" t="s">
        <v>1327</v>
      </c>
      <c r="B1" s="2" t="s">
        <v>1</v>
      </c>
    </row>
    <row r="2" spans="1:3">
      <c r="B2" s="2" t="s">
        <v>40</v>
      </c>
      <c r="C2" s="2" t="s">
        <v>41</v>
      </c>
    </row>
    <row r="3" spans="1:3">
      <c r="A3" s="3" t="s">
        <v>362</v>
      </c>
    </row>
    <row r="4" spans="1:3">
      <c r="A4" s="4" t="s">
        <v>1328</v>
      </c>
      <c r="B4" s="6" t="s">
        <v>1329</v>
      </c>
      <c r="C4" s="6" t="s">
        <v>1330</v>
      </c>
    </row>
    <row r="5" spans="1:3">
      <c r="A5" s="4" t="s">
        <v>1331</v>
      </c>
      <c r="B5" s="5" t="n">
        <v>14276816</v>
      </c>
      <c r="C5" s="5" t="n">
        <v>13874941</v>
      </c>
    </row>
    <row r="6" spans="1:3">
      <c r="A6" s="4" t="s">
        <v>1332</v>
      </c>
      <c r="B6" s="5" t="n">
        <v>3473393</v>
      </c>
      <c r="C6" s="5" t="n">
        <v>3903084</v>
      </c>
    </row>
    <row r="7" spans="1:3">
      <c r="A7" s="4" t="s">
        <v>1333</v>
      </c>
      <c r="B7" s="5" t="n">
        <v>215929</v>
      </c>
      <c r="C7" s="5" t="n">
        <v>209715</v>
      </c>
    </row>
    <row r="8" spans="1:3">
      <c r="A8" s="4" t="s">
        <v>1334</v>
      </c>
      <c r="B8" s="5" t="n">
        <v>3257464</v>
      </c>
      <c r="C8" s="5" t="n">
        <v>3693369</v>
      </c>
    </row>
    <row r="9" spans="1:3">
      <c r="A9" s="4" t="s">
        <v>1335</v>
      </c>
      <c r="B9" s="5" t="n">
        <v>10803423</v>
      </c>
      <c r="C9" s="5" t="n">
        <v>9971857</v>
      </c>
    </row>
    <row r="10" spans="1:3">
      <c r="A10" s="4" t="s">
        <v>193</v>
      </c>
      <c r="B10" s="5" t="n">
        <v>14276816</v>
      </c>
      <c r="C10" s="5" t="n">
        <v>13874941</v>
      </c>
    </row>
    <row r="11" spans="1:3">
      <c r="A11" s="4" t="s">
        <v>1336</v>
      </c>
      <c r="B11" s="6" t="s">
        <v>1337</v>
      </c>
      <c r="C11" s="6" t="s">
        <v>1338</v>
      </c>
    </row>
    <row r="12" spans="1:3">
      <c r="A12" s="4" t="s">
        <v>1339</v>
      </c>
      <c r="B12" s="4" t="s">
        <v>1340</v>
      </c>
    </row>
    <row r="13" spans="1:3">
      <c r="A13" s="4" t="s">
        <v>1341</v>
      </c>
    </row>
    <row r="14" spans="1:3">
      <c r="A14" s="3" t="s">
        <v>362</v>
      </c>
    </row>
    <row r="15" spans="1:3">
      <c r="A15" s="4" t="s">
        <v>1342</v>
      </c>
      <c r="B15" s="4" t="s">
        <v>1343</v>
      </c>
    </row>
    <row r="16" spans="1:3">
      <c r="A16" s="4" t="s">
        <v>1344</v>
      </c>
      <c r="B16" s="4" t="s">
        <v>1345</v>
      </c>
    </row>
    <row r="17" spans="1:3">
      <c r="A17" s="4" t="s">
        <v>1346</v>
      </c>
      <c r="C17" s="4" t="s">
        <v>1347</v>
      </c>
    </row>
    <row r="18" spans="1:3">
      <c r="A18" s="4" t="s">
        <v>1339</v>
      </c>
      <c r="C18" s="4" t="s">
        <v>1348</v>
      </c>
    </row>
    <row r="19" spans="1:3">
      <c r="A19" s="4" t="s">
        <v>574</v>
      </c>
    </row>
    <row r="20" spans="1:3">
      <c r="A20" s="3" t="s">
        <v>362</v>
      </c>
    </row>
    <row r="21" spans="1:3">
      <c r="A21" s="4" t="s">
        <v>1349</v>
      </c>
      <c r="B21" s="4" t="s">
        <v>1350</v>
      </c>
      <c r="C21" s="4" t="s">
        <v>1351</v>
      </c>
    </row>
    <row r="22" spans="1:3">
      <c r="A22" s="4" t="s">
        <v>1352</v>
      </c>
      <c r="B22" s="6" t="s">
        <v>1353</v>
      </c>
      <c r="C22" s="6" t="s">
        <v>1354</v>
      </c>
    </row>
    <row r="23" spans="1:3">
      <c r="A23" s="4" t="s">
        <v>1185</v>
      </c>
    </row>
    <row r="24" spans="1:3">
      <c r="A24" s="3" t="s">
        <v>362</v>
      </c>
    </row>
    <row r="25" spans="1:3">
      <c r="A25" s="4" t="s">
        <v>1349</v>
      </c>
      <c r="B25" s="4" t="s">
        <v>1355</v>
      </c>
    </row>
    <row r="26" spans="1:3">
      <c r="A26" s="4" t="s">
        <v>1352</v>
      </c>
      <c r="B26" s="6" t="s">
        <v>1356</v>
      </c>
    </row>
    <row r="27" spans="1:3">
      <c r="A27" s="4" t="s">
        <v>1357</v>
      </c>
    </row>
    <row r="28" spans="1:3">
      <c r="A28" s="3" t="s">
        <v>362</v>
      </c>
    </row>
    <row r="29" spans="1:3">
      <c r="A29" s="4" t="s">
        <v>1349</v>
      </c>
      <c r="B29" s="4" t="s">
        <v>1358</v>
      </c>
      <c r="C29" s="4" t="s">
        <v>1107</v>
      </c>
    </row>
    <row r="30" spans="1:3">
      <c r="A30" s="4" t="s">
        <v>1352</v>
      </c>
      <c r="B30" s="6" t="s">
        <v>1359</v>
      </c>
      <c r="C30" s="6" t="s">
        <v>1360</v>
      </c>
    </row>
    <row r="31" spans="1:3">
      <c r="A31" s="4" t="s">
        <v>1184</v>
      </c>
    </row>
    <row r="32" spans="1:3">
      <c r="A32" s="3" t="s">
        <v>362</v>
      </c>
    </row>
    <row r="33" spans="1:3">
      <c r="A33" s="4" t="s">
        <v>1349</v>
      </c>
      <c r="B33" s="4" t="s">
        <v>1361</v>
      </c>
    </row>
    <row r="34" spans="1:3">
      <c r="A34" s="4" t="s">
        <v>1352</v>
      </c>
      <c r="B34" s="6" t="s">
        <v>1362</v>
      </c>
    </row>
    <row r="35" spans="1:3">
      <c r="A35" s="4" t="s">
        <v>1363</v>
      </c>
      <c r="B35" s="4" t="s">
        <v>1364</v>
      </c>
    </row>
    <row r="36" spans="1:3">
      <c r="A36" s="4" t="s">
        <v>1365</v>
      </c>
      <c r="B36" s="4" t="s">
        <v>1366</v>
      </c>
    </row>
    <row r="37" spans="1:3">
      <c r="A37" s="4" t="s">
        <v>1367</v>
      </c>
    </row>
    <row r="38" spans="1:3">
      <c r="A38" s="3" t="s">
        <v>362</v>
      </c>
    </row>
    <row r="39" spans="1:3">
      <c r="A39" s="4" t="s">
        <v>1349</v>
      </c>
      <c r="B39" s="4" t="s">
        <v>1368</v>
      </c>
      <c r="C39" s="4" t="s">
        <v>1369</v>
      </c>
    </row>
    <row r="40" spans="1:3">
      <c r="A40" s="4" t="s">
        <v>1352</v>
      </c>
      <c r="B40" s="6" t="s">
        <v>1370</v>
      </c>
      <c r="C40" s="6" t="s">
        <v>1371</v>
      </c>
    </row>
    <row r="41" spans="1:3">
      <c r="A41" s="4" t="s">
        <v>1372</v>
      </c>
    </row>
    <row r="42" spans="1:3">
      <c r="A42" s="3" t="s">
        <v>362</v>
      </c>
    </row>
    <row r="43" spans="1:3">
      <c r="A43" s="4" t="s">
        <v>1349</v>
      </c>
      <c r="C43" s="4" t="s">
        <v>1373</v>
      </c>
    </row>
    <row r="44" spans="1:3">
      <c r="A44" s="4" t="s">
        <v>1352</v>
      </c>
      <c r="C44" s="6" t="s">
        <v>1374</v>
      </c>
    </row>
    <row r="45" spans="1:3">
      <c r="A45" s="4" t="s">
        <v>1375</v>
      </c>
    </row>
    <row r="46" spans="1:3">
      <c r="A46" s="3" t="s">
        <v>362</v>
      </c>
    </row>
    <row r="47" spans="1:3">
      <c r="A47" s="4" t="s">
        <v>1349</v>
      </c>
      <c r="C47" s="4" t="s">
        <v>1376</v>
      </c>
    </row>
    <row r="48" spans="1:3">
      <c r="A48" s="4" t="s">
        <v>1352</v>
      </c>
      <c r="C48" s="6" t="s">
        <v>1377</v>
      </c>
    </row>
    <row r="49" spans="1:3">
      <c r="A49" s="4" t="s">
        <v>1378</v>
      </c>
    </row>
    <row r="50" spans="1:3">
      <c r="A50" s="3" t="s">
        <v>362</v>
      </c>
    </row>
    <row r="51" spans="1:3">
      <c r="A51" s="4" t="s">
        <v>1349</v>
      </c>
      <c r="B51" s="4" t="s">
        <v>1379</v>
      </c>
      <c r="C51" s="4" t="s">
        <v>1380</v>
      </c>
    </row>
    <row r="52" spans="1:3">
      <c r="A52" s="4" t="s">
        <v>1352</v>
      </c>
      <c r="B52" s="6" t="s">
        <v>1381</v>
      </c>
      <c r="C52" s="6" t="s">
        <v>1382</v>
      </c>
    </row>
    <row r="53" spans="1:3">
      <c r="A53" s="4" t="s">
        <v>1383</v>
      </c>
    </row>
    <row r="54" spans="1:3">
      <c r="A54" s="3" t="s">
        <v>362</v>
      </c>
    </row>
    <row r="55" spans="1:3">
      <c r="A55" s="4" t="s">
        <v>1349</v>
      </c>
      <c r="B55" s="4" t="s">
        <v>1384</v>
      </c>
      <c r="C55" s="4" t="s">
        <v>1385</v>
      </c>
    </row>
    <row r="56" spans="1:3">
      <c r="A56" s="4" t="s">
        <v>1352</v>
      </c>
      <c r="B56" s="6" t="s">
        <v>1386</v>
      </c>
      <c r="C56" s="6" t="s">
        <v>1387</v>
      </c>
    </row>
    <row r="57" spans="1:3">
      <c r="A57" s="4" t="s">
        <v>1388</v>
      </c>
    </row>
    <row r="58" spans="1:3">
      <c r="A58" s="3" t="s">
        <v>362</v>
      </c>
    </row>
    <row r="59" spans="1:3">
      <c r="A59" s="4" t="s">
        <v>1349</v>
      </c>
      <c r="B59" s="4" t="s">
        <v>1389</v>
      </c>
      <c r="C59" s="4" t="s">
        <v>1390</v>
      </c>
    </row>
    <row r="60" spans="1:3">
      <c r="A60" s="4" t="s">
        <v>1352</v>
      </c>
      <c r="B60" s="6" t="s">
        <v>1391</v>
      </c>
      <c r="C60" s="6" t="s">
        <v>1392</v>
      </c>
    </row>
    <row r="61" spans="1:3">
      <c r="A61" s="4" t="s">
        <v>1393</v>
      </c>
    </row>
    <row r="62" spans="1:3">
      <c r="A62" s="3" t="s">
        <v>362</v>
      </c>
    </row>
    <row r="63" spans="1:3">
      <c r="A63" s="4" t="s">
        <v>1349</v>
      </c>
      <c r="B63" s="4" t="s">
        <v>1394</v>
      </c>
      <c r="C63" s="4" t="s">
        <v>1394</v>
      </c>
    </row>
    <row r="64" spans="1:3">
      <c r="A64" s="4" t="s">
        <v>1352</v>
      </c>
      <c r="B64" s="6" t="s">
        <v>1395</v>
      </c>
      <c r="C64" s="6" t="s">
        <v>1396</v>
      </c>
    </row>
    <row r="65" spans="1:3">
      <c r="A65" s="4" t="s">
        <v>1397</v>
      </c>
    </row>
    <row r="66" spans="1:3">
      <c r="A66" s="3" t="s">
        <v>362</v>
      </c>
    </row>
    <row r="67" spans="1:3">
      <c r="A67" s="4" t="s">
        <v>1352</v>
      </c>
      <c r="B67" s="6" t="s">
        <v>1398</v>
      </c>
      <c r="C67" s="6" t="s">
        <v>1399</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2"/>
    <col customWidth="1" max="2" min="2" width="16"/>
    <col customWidth="1" max="3" min="3" width="16"/>
  </cols>
  <sheetData>
    <row r="1" spans="1:3">
      <c r="A1" s="1" t="s">
        <v>1400</v>
      </c>
      <c r="B1" s="2" t="s">
        <v>1</v>
      </c>
    </row>
    <row r="2" spans="1:3">
      <c r="B2" s="2" t="s">
        <v>40</v>
      </c>
      <c r="C2" s="2" t="s">
        <v>41</v>
      </c>
    </row>
    <row r="3" spans="1:3">
      <c r="A3" s="3" t="s">
        <v>362</v>
      </c>
    </row>
    <row r="4" spans="1:3">
      <c r="A4" s="4" t="s">
        <v>1336</v>
      </c>
      <c r="B4" s="6" t="s">
        <v>1337</v>
      </c>
      <c r="C4" s="6" t="s">
        <v>1338</v>
      </c>
    </row>
    <row r="5" spans="1:3">
      <c r="A5" s="4" t="s">
        <v>1401</v>
      </c>
      <c r="B5" s="5" t="n">
        <v>3257464</v>
      </c>
      <c r="C5" s="5" t="n">
        <v>3693369</v>
      </c>
    </row>
    <row r="6" spans="1:3">
      <c r="A6" s="4" t="s">
        <v>1402</v>
      </c>
      <c r="B6" s="5" t="n">
        <v>10803423</v>
      </c>
      <c r="C6" s="5" t="n">
        <v>9971857</v>
      </c>
    </row>
    <row r="7" spans="1:3">
      <c r="A7" s="4" t="s">
        <v>1403</v>
      </c>
      <c r="B7" s="5" t="n">
        <v>7636633</v>
      </c>
      <c r="C7" s="5" t="n">
        <v>12066912</v>
      </c>
    </row>
    <row r="8" spans="1:3">
      <c r="A8" s="4" t="s">
        <v>1404</v>
      </c>
      <c r="B8" s="5" t="n">
        <v>34303730</v>
      </c>
      <c r="C8" s="6" t="s">
        <v>1405</v>
      </c>
    </row>
    <row r="9" spans="1:3">
      <c r="A9" s="4" t="s">
        <v>1406</v>
      </c>
    </row>
    <row r="10" spans="1:3">
      <c r="A10" s="3" t="s">
        <v>362</v>
      </c>
    </row>
    <row r="11" spans="1:3">
      <c r="A11" s="4" t="s">
        <v>1336</v>
      </c>
      <c r="B11" s="5" t="n">
        <v>183801</v>
      </c>
    </row>
    <row r="12" spans="1:3">
      <c r="A12" s="4" t="s">
        <v>1401</v>
      </c>
      <c r="B12" s="5" t="n">
        <v>170513</v>
      </c>
    </row>
    <row r="13" spans="1:3">
      <c r="A13" s="4" t="s">
        <v>1402</v>
      </c>
      <c r="B13" s="5" t="n">
        <v>746847</v>
      </c>
    </row>
    <row r="14" spans="1:3">
      <c r="A14" s="4" t="s">
        <v>1407</v>
      </c>
    </row>
    <row r="15" spans="1:3">
      <c r="A15" s="3" t="s">
        <v>362</v>
      </c>
    </row>
    <row r="16" spans="1:3">
      <c r="A16" s="4" t="s">
        <v>1336</v>
      </c>
      <c r="B16" s="5" t="n">
        <v>19278</v>
      </c>
    </row>
    <row r="17" spans="1:3">
      <c r="A17" s="4" t="s">
        <v>1401</v>
      </c>
      <c r="B17" s="5" t="n">
        <v>62525</v>
      </c>
    </row>
    <row r="18" spans="1:3">
      <c r="A18" s="4" t="s">
        <v>1402</v>
      </c>
      <c r="B18" s="5" t="n">
        <v>16128</v>
      </c>
    </row>
    <row r="19" spans="1:3">
      <c r="A19" s="4" t="s">
        <v>1408</v>
      </c>
    </row>
    <row r="20" spans="1:3">
      <c r="A20" s="3" t="s">
        <v>362</v>
      </c>
    </row>
    <row r="21" spans="1:3">
      <c r="A21" s="4" t="s">
        <v>1336</v>
      </c>
      <c r="B21" s="5" t="n">
        <v>10648</v>
      </c>
    </row>
    <row r="22" spans="1:3">
      <c r="A22" s="4" t="s">
        <v>1401</v>
      </c>
      <c r="B22" s="5" t="n">
        <v>3143</v>
      </c>
    </row>
    <row r="23" spans="1:3">
      <c r="A23" s="4" t="s">
        <v>1409</v>
      </c>
    </row>
    <row r="24" spans="1:3">
      <c r="A24" s="3" t="s">
        <v>362</v>
      </c>
    </row>
    <row r="25" spans="1:3">
      <c r="A25" s="4" t="s">
        <v>1336</v>
      </c>
      <c r="B25" s="5" t="n">
        <v>1529</v>
      </c>
    </row>
    <row r="26" spans="1:3">
      <c r="A26" s="4" t="s">
        <v>1401</v>
      </c>
      <c r="B26" s="5" t="n">
        <v>1424</v>
      </c>
    </row>
    <row r="27" spans="1:3">
      <c r="A27" s="4" t="s">
        <v>1410</v>
      </c>
    </row>
    <row r="28" spans="1:3">
      <c r="A28" s="3" t="s">
        <v>362</v>
      </c>
    </row>
    <row r="29" spans="1:3">
      <c r="A29" s="4" t="s">
        <v>1336</v>
      </c>
      <c r="B29" s="5" t="n">
        <v>136547</v>
      </c>
    </row>
    <row r="30" spans="1:3">
      <c r="A30" s="4" t="s">
        <v>1401</v>
      </c>
      <c r="B30" s="5" t="n">
        <v>44100</v>
      </c>
    </row>
    <row r="31" spans="1:3">
      <c r="A31" s="4" t="s">
        <v>1411</v>
      </c>
    </row>
    <row r="32" spans="1:3">
      <c r="A32" s="3" t="s">
        <v>362</v>
      </c>
    </row>
    <row r="33" spans="1:3">
      <c r="A33" s="4" t="s">
        <v>1336</v>
      </c>
      <c r="B33" s="5" t="n">
        <v>15799</v>
      </c>
    </row>
    <row r="34" spans="1:3">
      <c r="A34" s="4" t="s">
        <v>1401</v>
      </c>
      <c r="B34" s="5" t="n">
        <v>6795</v>
      </c>
    </row>
    <row r="35" spans="1:3">
      <c r="A35" s="4" t="s">
        <v>1402</v>
      </c>
      <c r="B35" s="5" t="n">
        <v>662478</v>
      </c>
    </row>
    <row r="36" spans="1:3">
      <c r="A36" s="4" t="s">
        <v>1412</v>
      </c>
    </row>
    <row r="37" spans="1:3">
      <c r="A37" s="3" t="s">
        <v>362</v>
      </c>
    </row>
    <row r="38" spans="1:3">
      <c r="A38" s="4" t="s">
        <v>1401</v>
      </c>
      <c r="B38" s="5" t="n">
        <v>10688</v>
      </c>
    </row>
    <row r="39" spans="1:3">
      <c r="A39" s="4" t="s">
        <v>1402</v>
      </c>
      <c r="B39" s="5" t="n">
        <v>8412</v>
      </c>
    </row>
    <row r="40" spans="1:3">
      <c r="A40" s="4" t="s">
        <v>1413</v>
      </c>
    </row>
    <row r="41" spans="1:3">
      <c r="A41" s="3" t="s">
        <v>362</v>
      </c>
    </row>
    <row r="42" spans="1:3">
      <c r="A42" s="4" t="s">
        <v>1401</v>
      </c>
      <c r="B42" s="5" t="n">
        <v>6885</v>
      </c>
    </row>
    <row r="43" spans="1:3">
      <c r="A43" s="4" t="s">
        <v>1402</v>
      </c>
      <c r="B43" s="5" t="n">
        <v>7413</v>
      </c>
    </row>
    <row r="44" spans="1:3">
      <c r="A44" s="4" t="s">
        <v>1414</v>
      </c>
    </row>
    <row r="45" spans="1:3">
      <c r="A45" s="3" t="s">
        <v>362</v>
      </c>
    </row>
    <row r="46" spans="1:3">
      <c r="A46" s="4" t="s">
        <v>1401</v>
      </c>
      <c r="B46" s="5" t="n">
        <v>3044</v>
      </c>
    </row>
    <row r="47" spans="1:3">
      <c r="A47" s="4" t="s">
        <v>1402</v>
      </c>
      <c r="B47" s="5" t="n">
        <v>2838</v>
      </c>
    </row>
    <row r="48" spans="1:3">
      <c r="A48" s="4" t="s">
        <v>1415</v>
      </c>
    </row>
    <row r="49" spans="1:3">
      <c r="A49" s="3" t="s">
        <v>362</v>
      </c>
    </row>
    <row r="50" spans="1:3">
      <c r="A50" s="4" t="s">
        <v>1401</v>
      </c>
      <c r="B50" s="5" t="n">
        <v>31911</v>
      </c>
    </row>
    <row r="51" spans="1:3">
      <c r="A51" s="4" t="s">
        <v>1402</v>
      </c>
      <c r="B51" s="5" t="n">
        <v>49577</v>
      </c>
    </row>
    <row r="52" spans="1:3">
      <c r="A52" s="4" t="s">
        <v>1416</v>
      </c>
    </row>
    <row r="53" spans="1:3">
      <c r="A53" s="3" t="s">
        <v>362</v>
      </c>
    </row>
    <row r="54" spans="1:3">
      <c r="A54" s="4" t="s">
        <v>1417</v>
      </c>
      <c r="B54" s="5" t="n">
        <v>183801</v>
      </c>
    </row>
    <row r="55" spans="1:3">
      <c r="A55" s="4" t="s">
        <v>1403</v>
      </c>
      <c r="B55" s="5" t="n">
        <v>170513</v>
      </c>
    </row>
    <row r="56" spans="1:3">
      <c r="A56" s="4" t="s">
        <v>1404</v>
      </c>
      <c r="B56" s="6" t="s">
        <v>1418</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9</v>
      </c>
      <c r="B1" s="2" t="s">
        <v>1</v>
      </c>
    </row>
    <row r="2" spans="1:4">
      <c r="B2" s="2" t="s">
        <v>40</v>
      </c>
      <c r="C2" s="2" t="s">
        <v>41</v>
      </c>
      <c r="D2" s="2" t="s">
        <v>115</v>
      </c>
    </row>
    <row r="3" spans="1:4">
      <c r="A3" s="3" t="s">
        <v>362</v>
      </c>
    </row>
    <row r="4" spans="1:4">
      <c r="A4" s="4" t="s">
        <v>1316</v>
      </c>
      <c r="B4" s="6" t="s">
        <v>1330</v>
      </c>
      <c r="C4" s="6" t="s">
        <v>1420</v>
      </c>
      <c r="D4" s="6" t="s">
        <v>1421</v>
      </c>
    </row>
    <row r="5" spans="1:4">
      <c r="A5" s="4" t="s">
        <v>1321</v>
      </c>
      <c r="B5" s="5" t="n">
        <v>894870</v>
      </c>
      <c r="C5" s="5" t="n">
        <v>407734</v>
      </c>
      <c r="D5" s="5" t="n">
        <v>36024</v>
      </c>
    </row>
    <row r="6" spans="1:4">
      <c r="A6" s="4" t="s">
        <v>1322</v>
      </c>
      <c r="B6" s="5" t="n">
        <v>-569882</v>
      </c>
      <c r="C6" s="5" t="n">
        <v>-369000</v>
      </c>
      <c r="D6" s="5" t="n">
        <v>-25442</v>
      </c>
    </row>
    <row r="7" spans="1:4">
      <c r="A7" s="4" t="s">
        <v>1325</v>
      </c>
      <c r="B7" s="6" t="s">
        <v>1329</v>
      </c>
      <c r="C7" s="6" t="s">
        <v>1330</v>
      </c>
      <c r="D7" s="6" t="s">
        <v>142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422</v>
      </c>
      <c r="B1" s="2" t="s">
        <v>40</v>
      </c>
      <c r="C1" s="2" t="s">
        <v>41</v>
      </c>
    </row>
    <row r="2" spans="1:3">
      <c r="A2" s="3" t="s">
        <v>1423</v>
      </c>
    </row>
    <row r="3" spans="1:3">
      <c r="A3" s="4" t="s">
        <v>1424</v>
      </c>
      <c r="B3" s="6" t="s">
        <v>1425</v>
      </c>
      <c r="C3" s="6" t="s">
        <v>1426</v>
      </c>
    </row>
    <row r="4" spans="1:3">
      <c r="A4" s="4" t="s">
        <v>1427</v>
      </c>
    </row>
    <row r="5" spans="1:3">
      <c r="A5" s="3" t="s">
        <v>1423</v>
      </c>
    </row>
    <row r="6" spans="1:3">
      <c r="A6" s="4" t="s">
        <v>1424</v>
      </c>
      <c r="B6" s="5" t="n">
        <v>29090</v>
      </c>
      <c r="C6" s="5" t="n">
        <v>26457</v>
      </c>
    </row>
    <row r="7" spans="1:3">
      <c r="A7" s="4" t="s">
        <v>1428</v>
      </c>
    </row>
    <row r="8" spans="1:3">
      <c r="A8" s="3" t="s">
        <v>1423</v>
      </c>
    </row>
    <row r="9" spans="1:3">
      <c r="A9" s="4" t="s">
        <v>1424</v>
      </c>
      <c r="B9" s="5" t="n">
        <v>17271</v>
      </c>
      <c r="C9" s="5" t="n">
        <v>18031</v>
      </c>
    </row>
    <row r="10" spans="1:3">
      <c r="A10" s="4" t="s">
        <v>1429</v>
      </c>
    </row>
    <row r="11" spans="1:3">
      <c r="A11" s="3" t="s">
        <v>1423</v>
      </c>
    </row>
    <row r="12" spans="1:3">
      <c r="A12" s="4" t="s">
        <v>1424</v>
      </c>
      <c r="B12" s="5" t="n">
        <v>12236</v>
      </c>
      <c r="C12" s="5" t="n">
        <v>16382</v>
      </c>
    </row>
    <row r="13" spans="1:3">
      <c r="A13" s="4" t="s">
        <v>1430</v>
      </c>
    </row>
    <row r="14" spans="1:3">
      <c r="A14" s="3" t="s">
        <v>1423</v>
      </c>
    </row>
    <row r="15" spans="1:3">
      <c r="A15" s="4" t="s">
        <v>1424</v>
      </c>
      <c r="B15" s="5" t="n">
        <v>5616</v>
      </c>
      <c r="C15" s="5" t="n">
        <v>5616</v>
      </c>
    </row>
    <row r="16" spans="1:3">
      <c r="A16" s="4" t="s">
        <v>1431</v>
      </c>
    </row>
    <row r="17" spans="1:3">
      <c r="A17" s="3" t="s">
        <v>1423</v>
      </c>
    </row>
    <row r="18" spans="1:3">
      <c r="A18" s="4" t="s">
        <v>1424</v>
      </c>
      <c r="B18" s="5" t="n">
        <v>4176</v>
      </c>
      <c r="C18" s="5" t="n">
        <v>4176</v>
      </c>
    </row>
    <row r="19" spans="1:3">
      <c r="A19" s="4" t="s">
        <v>1432</v>
      </c>
    </row>
    <row r="20" spans="1:3">
      <c r="A20" s="3" t="s">
        <v>1423</v>
      </c>
    </row>
    <row r="21" spans="1:3">
      <c r="A21" s="4" t="s">
        <v>1424</v>
      </c>
      <c r="B21" s="5" t="n">
        <v>1231</v>
      </c>
      <c r="C21" s="5" t="n">
        <v>998</v>
      </c>
    </row>
    <row r="22" spans="1:3">
      <c r="A22" s="4" t="s">
        <v>1433</v>
      </c>
    </row>
    <row r="23" spans="1:3">
      <c r="A23" s="3" t="s">
        <v>1423</v>
      </c>
    </row>
    <row r="24" spans="1:3">
      <c r="A24" s="4" t="s">
        <v>1424</v>
      </c>
      <c r="C24" s="5" t="n">
        <v>16468</v>
      </c>
    </row>
    <row r="25" spans="1:3">
      <c r="A25" s="4" t="s">
        <v>1434</v>
      </c>
    </row>
    <row r="26" spans="1:3">
      <c r="A26" s="3" t="s">
        <v>1423</v>
      </c>
    </row>
    <row r="27" spans="1:3">
      <c r="A27" s="4" t="s">
        <v>1424</v>
      </c>
      <c r="B27" s="5" t="n">
        <v>32928</v>
      </c>
    </row>
    <row r="28" spans="1:3">
      <c r="A28" s="4" t="s">
        <v>1435</v>
      </c>
    </row>
    <row r="29" spans="1:3">
      <c r="A29" s="3" t="s">
        <v>1423</v>
      </c>
    </row>
    <row r="30" spans="1:3">
      <c r="A30" s="4" t="s">
        <v>1424</v>
      </c>
      <c r="B30" s="5" t="n">
        <v>30040</v>
      </c>
    </row>
    <row r="31" spans="1:3">
      <c r="A31" s="4" t="s">
        <v>1436</v>
      </c>
    </row>
    <row r="32" spans="1:3">
      <c r="A32" s="3" t="s">
        <v>1423</v>
      </c>
    </row>
    <row r="33" spans="1:3">
      <c r="A33" s="4" t="s">
        <v>1424</v>
      </c>
      <c r="B33" s="5" t="n">
        <v>23975</v>
      </c>
      <c r="C33" s="5" t="n">
        <v>11278</v>
      </c>
    </row>
    <row r="34" spans="1:3">
      <c r="A34" s="4" t="s">
        <v>1437</v>
      </c>
    </row>
    <row r="35" spans="1:3">
      <c r="A35" s="3" t="s">
        <v>1423</v>
      </c>
    </row>
    <row r="36" spans="1:3">
      <c r="A36" s="4" t="s">
        <v>1424</v>
      </c>
      <c r="B36" s="5" t="n">
        <v>18707</v>
      </c>
      <c r="C36" s="5" t="n">
        <v>11102</v>
      </c>
    </row>
    <row r="37" spans="1:3">
      <c r="A37" s="4" t="s">
        <v>1438</v>
      </c>
    </row>
    <row r="38" spans="1:3">
      <c r="A38" s="3" t="s">
        <v>1423</v>
      </c>
    </row>
    <row r="39" spans="1:3">
      <c r="A39" s="4" t="s">
        <v>1424</v>
      </c>
      <c r="B39" s="5" t="n">
        <v>16221</v>
      </c>
      <c r="C39" s="5" t="n">
        <v>15223</v>
      </c>
    </row>
    <row r="40" spans="1:3">
      <c r="A40" s="4" t="s">
        <v>1439</v>
      </c>
    </row>
    <row r="41" spans="1:3">
      <c r="A41" s="3" t="s">
        <v>1423</v>
      </c>
    </row>
    <row r="42" spans="1:3">
      <c r="A42" s="4" t="s">
        <v>1424</v>
      </c>
      <c r="B42" s="5" t="n">
        <v>13810</v>
      </c>
      <c r="C42" s="5" t="n">
        <v>12503</v>
      </c>
    </row>
    <row r="43" spans="1:3">
      <c r="A43" s="4" t="s">
        <v>1440</v>
      </c>
    </row>
    <row r="44" spans="1:3">
      <c r="A44" s="3" t="s">
        <v>1423</v>
      </c>
    </row>
    <row r="45" spans="1:3">
      <c r="A45" s="4" t="s">
        <v>1424</v>
      </c>
      <c r="B45" s="5" t="n">
        <v>11175</v>
      </c>
      <c r="C45" s="5" t="n">
        <v>10813</v>
      </c>
    </row>
    <row r="46" spans="1:3">
      <c r="A46" s="4" t="s">
        <v>1441</v>
      </c>
    </row>
    <row r="47" spans="1:3">
      <c r="A47" s="3" t="s">
        <v>1423</v>
      </c>
    </row>
    <row r="48" spans="1:3">
      <c r="A48" s="4" t="s">
        <v>1424</v>
      </c>
      <c r="B48" s="5" t="n">
        <v>8065</v>
      </c>
      <c r="C48" s="5" t="n">
        <v>8694</v>
      </c>
    </row>
    <row r="49" spans="1:3">
      <c r="A49" s="4" t="s">
        <v>1442</v>
      </c>
    </row>
    <row r="50" spans="1:3">
      <c r="A50" s="3" t="s">
        <v>1423</v>
      </c>
    </row>
    <row r="51" spans="1:3">
      <c r="A51" s="4" t="s">
        <v>1424</v>
      </c>
      <c r="B51" s="5" t="n">
        <v>6675</v>
      </c>
    </row>
    <row r="52" spans="1:3">
      <c r="A52" s="4" t="s">
        <v>1443</v>
      </c>
    </row>
    <row r="53" spans="1:3">
      <c r="A53" s="3" t="s">
        <v>1423</v>
      </c>
    </row>
    <row r="54" spans="1:3">
      <c r="A54" s="4" t="s">
        <v>1424</v>
      </c>
      <c r="B54" s="5" t="n">
        <v>6357</v>
      </c>
      <c r="C54" s="5" t="n">
        <v>5616</v>
      </c>
    </row>
    <row r="55" spans="1:3">
      <c r="A55" s="4" t="s">
        <v>1444</v>
      </c>
    </row>
    <row r="56" spans="1:3">
      <c r="A56" s="3" t="s">
        <v>1423</v>
      </c>
    </row>
    <row r="57" spans="1:3">
      <c r="A57" s="4" t="s">
        <v>1424</v>
      </c>
      <c r="B57" s="5" t="n">
        <v>5985</v>
      </c>
      <c r="C57" s="5" t="n">
        <v>8567</v>
      </c>
    </row>
    <row r="58" spans="1:3">
      <c r="A58" s="4" t="s">
        <v>1388</v>
      </c>
    </row>
    <row r="59" spans="1:3">
      <c r="A59" s="3" t="s">
        <v>1423</v>
      </c>
    </row>
    <row r="60" spans="1:3">
      <c r="A60" s="4" t="s">
        <v>1424</v>
      </c>
      <c r="C60" s="5" t="n">
        <v>61</v>
      </c>
    </row>
    <row r="61" spans="1:3">
      <c r="A61" s="4" t="s">
        <v>1397</v>
      </c>
    </row>
    <row r="62" spans="1:3">
      <c r="A62" s="3" t="s">
        <v>1423</v>
      </c>
    </row>
    <row r="63" spans="1:3">
      <c r="A63" s="4" t="s">
        <v>1424</v>
      </c>
      <c r="B63" s="5" t="n">
        <v>31003</v>
      </c>
      <c r="C63" s="5" t="n">
        <v>26747</v>
      </c>
    </row>
    <row r="64" spans="1:3">
      <c r="A64" s="4" t="s">
        <v>1445</v>
      </c>
    </row>
    <row r="65" spans="1:3">
      <c r="A65" s="3" t="s">
        <v>1423</v>
      </c>
    </row>
    <row r="66" spans="1:3">
      <c r="A66" s="4" t="s">
        <v>1424</v>
      </c>
      <c r="B66" s="5" t="n">
        <v>11668</v>
      </c>
      <c r="C66" s="5" t="n">
        <v>11985</v>
      </c>
    </row>
    <row r="67" spans="1:3">
      <c r="A67" s="4" t="s">
        <v>1446</v>
      </c>
    </row>
    <row r="68" spans="1:3">
      <c r="A68" s="3" t="s">
        <v>1423</v>
      </c>
    </row>
    <row r="69" spans="1:3">
      <c r="A69" s="4" t="s">
        <v>1424</v>
      </c>
      <c r="B69" s="5" t="n">
        <v>9178</v>
      </c>
      <c r="C69" s="6" t="s">
        <v>1447</v>
      </c>
    </row>
    <row r="70" spans="1:3">
      <c r="A70" s="4" t="s">
        <v>1448</v>
      </c>
    </row>
    <row r="71" spans="1:3">
      <c r="A71" s="3" t="s">
        <v>1423</v>
      </c>
    </row>
    <row r="72" spans="1:3">
      <c r="A72" s="4" t="s">
        <v>1424</v>
      </c>
      <c r="B72" s="6" t="s">
        <v>144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0</v>
      </c>
      <c r="B1" s="2" t="s">
        <v>40</v>
      </c>
      <c r="C1" s="2" t="s">
        <v>41</v>
      </c>
    </row>
    <row r="2" spans="1:3">
      <c r="A2" s="3" t="s">
        <v>1451</v>
      </c>
    </row>
    <row r="3" spans="1:3">
      <c r="A3" s="4" t="s">
        <v>1452</v>
      </c>
      <c r="B3" s="6" t="s">
        <v>1453</v>
      </c>
      <c r="C3" s="6" t="s">
        <v>1454</v>
      </c>
    </row>
    <row r="4" spans="1:3">
      <c r="A4" s="4" t="s">
        <v>1455</v>
      </c>
      <c r="B4" s="5" t="n">
        <v>203541</v>
      </c>
      <c r="C4" s="5" t="n">
        <v>175923</v>
      </c>
    </row>
    <row r="5" spans="1:3">
      <c r="A5" s="4" t="s">
        <v>1456</v>
      </c>
      <c r="B5" s="5" t="n">
        <v>128329</v>
      </c>
      <c r="C5" s="5" t="n">
        <v>12869</v>
      </c>
    </row>
    <row r="6" spans="1:3">
      <c r="A6" s="4" t="s">
        <v>1397</v>
      </c>
      <c r="B6" s="5" t="n">
        <v>59514</v>
      </c>
      <c r="C6" s="5" t="n">
        <v>42641</v>
      </c>
    </row>
    <row r="7" spans="1:3">
      <c r="A7" s="4" t="s">
        <v>66</v>
      </c>
      <c r="B7" s="5" t="n">
        <v>1474662</v>
      </c>
      <c r="C7" s="5" t="n">
        <v>1216261</v>
      </c>
    </row>
    <row r="8" spans="1:3">
      <c r="A8" s="3" t="s">
        <v>1457</v>
      </c>
    </row>
    <row r="9" spans="1:3">
      <c r="A9" s="4" t="s">
        <v>1456</v>
      </c>
      <c r="B9" s="5" t="n">
        <v>38231</v>
      </c>
      <c r="C9" s="5" t="n">
        <v>34533</v>
      </c>
    </row>
    <row r="10" spans="1:3">
      <c r="A10" s="4" t="s">
        <v>1458</v>
      </c>
      <c r="B10" s="5" t="n">
        <v>178655</v>
      </c>
      <c r="C10" s="5" t="n">
        <v>193613</v>
      </c>
    </row>
    <row r="11" spans="1:3">
      <c r="A11" s="4" t="s">
        <v>1459</v>
      </c>
      <c r="B11" s="5" t="n">
        <v>154389</v>
      </c>
    </row>
    <row r="12" spans="1:3">
      <c r="A12" s="4" t="s">
        <v>60</v>
      </c>
      <c r="B12" s="5" t="n">
        <v>49095</v>
      </c>
      <c r="C12" s="5" t="n">
        <v>37659</v>
      </c>
    </row>
    <row r="13" spans="1:3">
      <c r="A13" s="4" t="s">
        <v>66</v>
      </c>
      <c r="B13" s="6" t="s">
        <v>1460</v>
      </c>
      <c r="C13" s="6" t="s">
        <v>146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8</v>
      </c>
      <c r="B1" s="2" t="s">
        <v>1</v>
      </c>
    </row>
    <row r="2" spans="1:2">
      <c r="B2" s="2" t="s">
        <v>40</v>
      </c>
    </row>
    <row r="3" spans="1:2">
      <c r="A3" s="3" t="s">
        <v>358</v>
      </c>
    </row>
    <row r="4" spans="1:2">
      <c r="A4" s="4" t="s">
        <v>358</v>
      </c>
      <c r="B4" s="4" t="s">
        <v>35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62</v>
      </c>
      <c r="B1" s="2" t="s">
        <v>40</v>
      </c>
      <c r="C1" s="2" t="s">
        <v>41</v>
      </c>
    </row>
    <row r="2" spans="1:3">
      <c r="A2" s="3" t="s">
        <v>1451</v>
      </c>
    </row>
    <row r="3" spans="1:3">
      <c r="A3" s="4" t="s">
        <v>1463</v>
      </c>
      <c r="B3" s="6" t="s">
        <v>1464</v>
      </c>
      <c r="C3" s="6" t="s">
        <v>1465</v>
      </c>
    </row>
    <row r="4" spans="1:3">
      <c r="A4" s="4" t="s">
        <v>1466</v>
      </c>
    </row>
    <row r="5" spans="1:3">
      <c r="A5" s="3" t="s">
        <v>1451</v>
      </c>
    </row>
    <row r="6" spans="1:3">
      <c r="A6" s="4" t="s">
        <v>1463</v>
      </c>
      <c r="B6" s="5" t="n">
        <v>2382899</v>
      </c>
      <c r="C6" s="5" t="n">
        <v>2420165</v>
      </c>
    </row>
    <row r="7" spans="1:3">
      <c r="A7" s="3" t="s">
        <v>1457</v>
      </c>
    </row>
    <row r="8" spans="1:3">
      <c r="A8" s="4" t="s">
        <v>1467</v>
      </c>
      <c r="B8" s="5" t="n">
        <v>463451</v>
      </c>
      <c r="C8" s="5" t="n">
        <v>553409</v>
      </c>
    </row>
    <row r="9" spans="1:3">
      <c r="A9" s="3" t="s">
        <v>1468</v>
      </c>
    </row>
    <row r="10" spans="1:3">
      <c r="A10" s="4" t="s">
        <v>1467</v>
      </c>
      <c r="B10" s="6" t="s">
        <v>1469</v>
      </c>
      <c r="C10" s="6" t="s">
        <v>147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71</v>
      </c>
      <c r="B1" s="2" t="s">
        <v>40</v>
      </c>
      <c r="C1" s="2" t="s">
        <v>41</v>
      </c>
    </row>
    <row r="2" spans="1:3">
      <c r="A2" s="3" t="s">
        <v>1472</v>
      </c>
    </row>
    <row r="3" spans="1:3">
      <c r="A3" s="4" t="s">
        <v>1473</v>
      </c>
      <c r="B3" s="6" t="s">
        <v>1474</v>
      </c>
      <c r="C3" s="6" t="s">
        <v>1475</v>
      </c>
    </row>
    <row r="4" spans="1:3">
      <c r="A4" s="4" t="s">
        <v>1476</v>
      </c>
      <c r="B4" s="5" t="n">
        <v>-10698994</v>
      </c>
      <c r="C4" s="5" t="n">
        <v>-11723383</v>
      </c>
    </row>
    <row r="5" spans="1:3">
      <c r="A5" s="4" t="s">
        <v>101</v>
      </c>
      <c r="B5" s="5" t="n">
        <v>3978754</v>
      </c>
      <c r="C5" s="5" t="n">
        <v>8315386</v>
      </c>
    </row>
    <row r="6" spans="1:3">
      <c r="A6" s="4" t="s">
        <v>1220</v>
      </c>
    </row>
    <row r="7" spans="1:3">
      <c r="A7" s="3" t="s">
        <v>1472</v>
      </c>
    </row>
    <row r="8" spans="1:3">
      <c r="A8" s="4" t="s">
        <v>1473</v>
      </c>
      <c r="B8" s="5" t="n">
        <v>2039253</v>
      </c>
      <c r="C8" s="5" t="n">
        <v>1868051</v>
      </c>
    </row>
    <row r="9" spans="1:3">
      <c r="A9" s="4" t="s">
        <v>1476</v>
      </c>
      <c r="B9" s="5" t="n">
        <v>-1596809</v>
      </c>
      <c r="C9" s="5" t="n">
        <v>-1314642</v>
      </c>
    </row>
    <row r="10" spans="1:3">
      <c r="A10" s="4" t="s">
        <v>1477</v>
      </c>
      <c r="B10" s="5" t="n">
        <v>442445</v>
      </c>
      <c r="C10" s="5" t="n">
        <v>553409</v>
      </c>
    </row>
    <row r="11" spans="1:3">
      <c r="A11" s="4" t="s">
        <v>1163</v>
      </c>
    </row>
    <row r="12" spans="1:3">
      <c r="A12" s="3" t="s">
        <v>1472</v>
      </c>
    </row>
    <row r="13" spans="1:3">
      <c r="A13" s="4" t="s">
        <v>1473</v>
      </c>
      <c r="B13" s="5" t="n">
        <v>21006</v>
      </c>
    </row>
    <row r="14" spans="1:3">
      <c r="A14" s="4" t="s">
        <v>1477</v>
      </c>
      <c r="B14" s="5" t="n">
        <v>21006</v>
      </c>
    </row>
    <row r="15" spans="1:3">
      <c r="A15" s="4" t="s">
        <v>1478</v>
      </c>
    </row>
    <row r="16" spans="1:3">
      <c r="A16" s="3" t="s">
        <v>1472</v>
      </c>
    </row>
    <row r="17" spans="1:3">
      <c r="A17" s="4" t="s">
        <v>1473</v>
      </c>
      <c r="B17" s="5" t="n">
        <v>2060259</v>
      </c>
      <c r="C17" s="5" t="n">
        <v>1868051</v>
      </c>
    </row>
    <row r="18" spans="1:3">
      <c r="A18" s="4" t="s">
        <v>1476</v>
      </c>
      <c r="B18" s="5" t="n">
        <v>-1596809</v>
      </c>
      <c r="C18" s="5" t="n">
        <v>-1314642</v>
      </c>
    </row>
    <row r="19" spans="1:3">
      <c r="A19" s="4" t="s">
        <v>1477</v>
      </c>
      <c r="B19" s="5" t="n">
        <v>463451</v>
      </c>
      <c r="C19" s="5" t="n">
        <v>553409</v>
      </c>
    </row>
    <row r="20" spans="1:3">
      <c r="A20" s="4" t="s">
        <v>1174</v>
      </c>
    </row>
    <row r="21" spans="1:3">
      <c r="A21" s="3" t="s">
        <v>1472</v>
      </c>
    </row>
    <row r="22" spans="1:3">
      <c r="A22" s="4" t="s">
        <v>1473</v>
      </c>
      <c r="B22" s="5" t="n">
        <v>546089</v>
      </c>
      <c r="C22" s="5" t="n">
        <v>443849</v>
      </c>
    </row>
    <row r="23" spans="1:3">
      <c r="A23" s="4" t="s">
        <v>1476</v>
      </c>
      <c r="B23" s="5" t="n">
        <v>-895263</v>
      </c>
      <c r="C23" s="5" t="n">
        <v>-894572</v>
      </c>
    </row>
    <row r="24" spans="1:3">
      <c r="A24" s="4" t="s">
        <v>1479</v>
      </c>
      <c r="B24" s="5" t="n">
        <v>-349174</v>
      </c>
      <c r="C24" s="5" t="n">
        <v>-450723</v>
      </c>
    </row>
    <row r="25" spans="1:3">
      <c r="A25" s="4" t="s">
        <v>1341</v>
      </c>
    </row>
    <row r="26" spans="1:3">
      <c r="A26" s="3" t="s">
        <v>1472</v>
      </c>
    </row>
    <row r="27" spans="1:3">
      <c r="A27" s="4" t="s">
        <v>1476</v>
      </c>
      <c r="B27" s="5" t="n">
        <v>-628904</v>
      </c>
      <c r="C27" s="5" t="n">
        <v>-432582</v>
      </c>
    </row>
    <row r="28" spans="1:3">
      <c r="A28" s="4" t="s">
        <v>1479</v>
      </c>
      <c r="B28" s="5" t="n">
        <v>-628904</v>
      </c>
      <c r="C28" s="5" t="n">
        <v>-432582</v>
      </c>
    </row>
    <row r="29" spans="1:3">
      <c r="A29" s="4" t="s">
        <v>1178</v>
      </c>
    </row>
    <row r="30" spans="1:3">
      <c r="A30" s="3" t="s">
        <v>1472</v>
      </c>
    </row>
    <row r="31" spans="1:3">
      <c r="A31" s="4" t="s">
        <v>1473</v>
      </c>
      <c r="B31" s="5" t="n">
        <v>2541558</v>
      </c>
      <c r="C31" s="5" t="n">
        <v>969179</v>
      </c>
    </row>
    <row r="32" spans="1:3">
      <c r="A32" s="4" t="s">
        <v>1476</v>
      </c>
      <c r="B32" s="5" t="n">
        <v>-5126228</v>
      </c>
      <c r="C32" s="5" t="n">
        <v>-5230099</v>
      </c>
    </row>
    <row r="33" spans="1:3">
      <c r="A33" s="4" t="s">
        <v>1479</v>
      </c>
      <c r="B33" s="5" t="n">
        <v>-2047079</v>
      </c>
      <c r="C33" s="5" t="n">
        <v>-4260920</v>
      </c>
    </row>
    <row r="34" spans="1:3">
      <c r="A34" s="4" t="s">
        <v>1176</v>
      </c>
    </row>
    <row r="35" spans="1:3">
      <c r="A35" s="3" t="s">
        <v>1472</v>
      </c>
    </row>
    <row r="36" spans="1:3">
      <c r="A36" s="4" t="s">
        <v>1473</v>
      </c>
      <c r="B36" s="5" t="n">
        <v>1258550</v>
      </c>
      <c r="C36" s="5" t="n">
        <v>918</v>
      </c>
    </row>
    <row r="37" spans="1:3">
      <c r="A37" s="4" t="s">
        <v>1476</v>
      </c>
      <c r="B37" s="5" t="n">
        <v>-1662708</v>
      </c>
      <c r="C37" s="5" t="n">
        <v>-3166663</v>
      </c>
    </row>
    <row r="38" spans="1:3">
      <c r="A38" s="4" t="s">
        <v>1479</v>
      </c>
      <c r="B38" s="5" t="n">
        <v>-404158</v>
      </c>
      <c r="C38" s="5" t="n">
        <v>-3165745</v>
      </c>
    </row>
    <row r="39" spans="1:3">
      <c r="A39" s="4" t="s">
        <v>1180</v>
      </c>
    </row>
    <row r="40" spans="1:3">
      <c r="A40" s="3" t="s">
        <v>1472</v>
      </c>
    </row>
    <row r="41" spans="1:3">
      <c r="A41" s="4" t="s">
        <v>1476</v>
      </c>
      <c r="B41" s="5" t="n">
        <v>-11847</v>
      </c>
      <c r="C41" s="5" t="n">
        <v>-5416</v>
      </c>
    </row>
    <row r="42" spans="1:3">
      <c r="A42" s="4" t="s">
        <v>1479</v>
      </c>
      <c r="B42" s="5" t="n">
        <v>-11847</v>
      </c>
      <c r="C42" s="5" t="n">
        <v>-5416</v>
      </c>
    </row>
    <row r="43" spans="1:3">
      <c r="A43" s="4" t="s">
        <v>1172</v>
      </c>
    </row>
    <row r="44" spans="1:3">
      <c r="A44" s="3" t="s">
        <v>1472</v>
      </c>
    </row>
    <row r="45" spans="1:3">
      <c r="A45" s="4" t="s">
        <v>1473</v>
      </c>
      <c r="B45" s="5" t="n">
        <v>777235</v>
      </c>
      <c r="C45" s="5" t="n">
        <v>679409</v>
      </c>
    </row>
    <row r="46" spans="1:3">
      <c r="A46" s="4" t="s">
        <v>1476</v>
      </c>
      <c r="B46" s="5" t="n">
        <v>-777235</v>
      </c>
      <c r="C46" s="5" t="n">
        <v>-679409</v>
      </c>
    </row>
    <row r="47" spans="1:3">
      <c r="A47" s="4" t="s">
        <v>1478</v>
      </c>
    </row>
    <row r="48" spans="1:3">
      <c r="A48" s="3" t="s">
        <v>1472</v>
      </c>
    </row>
    <row r="49" spans="1:3">
      <c r="A49" s="4" t="s">
        <v>1473</v>
      </c>
      <c r="B49" s="5" t="n">
        <v>5123432</v>
      </c>
      <c r="C49" s="5" t="n">
        <v>2093355</v>
      </c>
    </row>
    <row r="50" spans="1:3">
      <c r="A50" s="4" t="s">
        <v>1476</v>
      </c>
      <c r="B50" s="5" t="n">
        <v>-9102185</v>
      </c>
      <c r="C50" s="5" t="n">
        <v>-10408741</v>
      </c>
    </row>
    <row r="51" spans="1:3">
      <c r="A51" s="4" t="s">
        <v>1479</v>
      </c>
      <c r="B51" s="6" t="s">
        <v>1469</v>
      </c>
      <c r="C51" s="6" t="s">
        <v>147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480</v>
      </c>
      <c r="B1" s="2" t="s">
        <v>1</v>
      </c>
    </row>
    <row r="2" spans="1:3">
      <c r="B2" s="2" t="s">
        <v>40</v>
      </c>
      <c r="C2" s="2" t="s">
        <v>41</v>
      </c>
    </row>
    <row r="3" spans="1:3">
      <c r="A3" s="3" t="s">
        <v>1472</v>
      </c>
    </row>
    <row r="4" spans="1:3">
      <c r="A4" s="4" t="s">
        <v>1473</v>
      </c>
      <c r="B4" s="6" t="s">
        <v>1474</v>
      </c>
      <c r="C4" s="6" t="s">
        <v>1475</v>
      </c>
    </row>
    <row r="5" spans="1:3">
      <c r="A5" s="4" t="s">
        <v>1476</v>
      </c>
      <c r="B5" s="6" t="s">
        <v>1481</v>
      </c>
      <c r="C5" s="5" t="n">
        <v>11723383</v>
      </c>
    </row>
    <row r="6" spans="1:3">
      <c r="A6" s="4" t="s">
        <v>1482</v>
      </c>
      <c r="B6" s="4" t="s">
        <v>1343</v>
      </c>
    </row>
    <row r="7" spans="1:3">
      <c r="A7" s="4" t="s">
        <v>1483</v>
      </c>
    </row>
    <row r="8" spans="1:3">
      <c r="A8" s="3" t="s">
        <v>1472</v>
      </c>
    </row>
    <row r="9" spans="1:3">
      <c r="A9" s="4" t="s">
        <v>1473</v>
      </c>
      <c r="B9" s="6" t="s">
        <v>1484</v>
      </c>
      <c r="C9" s="5" t="n">
        <v>2178837</v>
      </c>
    </row>
    <row r="10" spans="1:3">
      <c r="A10" s="4" t="s">
        <v>1485</v>
      </c>
    </row>
    <row r="11" spans="1:3">
      <c r="A11" s="3" t="s">
        <v>1472</v>
      </c>
    </row>
    <row r="12" spans="1:3">
      <c r="A12" s="4" t="s">
        <v>1473</v>
      </c>
      <c r="B12" s="5" t="n">
        <v>2693087</v>
      </c>
      <c r="C12" s="5" t="n">
        <v>909887</v>
      </c>
    </row>
    <row r="13" spans="1:3">
      <c r="A13" s="4" t="s">
        <v>1486</v>
      </c>
    </row>
    <row r="14" spans="1:3">
      <c r="A14" s="3" t="s">
        <v>1472</v>
      </c>
    </row>
    <row r="15" spans="1:3">
      <c r="A15" s="4" t="s">
        <v>1473</v>
      </c>
      <c r="B15" s="5" t="n">
        <v>521867</v>
      </c>
      <c r="C15" s="5" t="n">
        <v>41694</v>
      </c>
    </row>
    <row r="16" spans="1:3">
      <c r="A16" s="4" t="s">
        <v>678</v>
      </c>
    </row>
    <row r="17" spans="1:3">
      <c r="A17" s="3" t="s">
        <v>1472</v>
      </c>
    </row>
    <row r="18" spans="1:3">
      <c r="A18" s="4" t="s">
        <v>1473</v>
      </c>
      <c r="B18" s="5" t="n">
        <v>1530541</v>
      </c>
      <c r="C18" s="5" t="n">
        <v>233215</v>
      </c>
    </row>
    <row r="19" spans="1:3">
      <c r="A19" s="4" t="s">
        <v>1487</v>
      </c>
    </row>
    <row r="20" spans="1:3">
      <c r="A20" s="3" t="s">
        <v>1472</v>
      </c>
    </row>
    <row r="21" spans="1:3">
      <c r="A21" s="4" t="s">
        <v>1473</v>
      </c>
      <c r="B21" s="5" t="n">
        <v>1052746</v>
      </c>
      <c r="C21" s="5" t="n">
        <v>208758</v>
      </c>
    </row>
    <row r="22" spans="1:3">
      <c r="A22" s="4" t="s">
        <v>60</v>
      </c>
    </row>
    <row r="23" spans="1:3">
      <c r="A23" s="3" t="s">
        <v>1472</v>
      </c>
    </row>
    <row r="24" spans="1:3">
      <c r="A24" s="4" t="s">
        <v>1473</v>
      </c>
      <c r="B24" s="5" t="n">
        <v>641526</v>
      </c>
      <c r="C24" s="5" t="n">
        <v>389017</v>
      </c>
    </row>
    <row r="25" spans="1:3">
      <c r="A25" s="4" t="s">
        <v>1488</v>
      </c>
    </row>
    <row r="26" spans="1:3">
      <c r="A26" s="3" t="s">
        <v>1472</v>
      </c>
    </row>
    <row r="27" spans="1:3">
      <c r="A27" s="4" t="s">
        <v>1476</v>
      </c>
      <c r="B27" s="5" t="n">
        <v>7806665</v>
      </c>
      <c r="C27" s="5" t="n">
        <v>9380308</v>
      </c>
    </row>
    <row r="28" spans="1:3">
      <c r="A28" s="4" t="s">
        <v>1489</v>
      </c>
    </row>
    <row r="29" spans="1:3">
      <c r="A29" s="3" t="s">
        <v>1472</v>
      </c>
    </row>
    <row r="30" spans="1:3">
      <c r="A30" s="4" t="s">
        <v>1476</v>
      </c>
      <c r="B30" s="5" t="n">
        <v>546444</v>
      </c>
      <c r="C30" s="5" t="n">
        <v>484228</v>
      </c>
    </row>
    <row r="31" spans="1:3">
      <c r="A31" s="4" t="s">
        <v>1490</v>
      </c>
    </row>
    <row r="32" spans="1:3">
      <c r="A32" s="3" t="s">
        <v>1472</v>
      </c>
    </row>
    <row r="33" spans="1:3">
      <c r="A33" s="4" t="s">
        <v>1476</v>
      </c>
      <c r="B33" s="5" t="n">
        <v>628904</v>
      </c>
      <c r="C33" s="5" t="n">
        <v>432582</v>
      </c>
    </row>
    <row r="34" spans="1:3">
      <c r="A34" s="4" t="s">
        <v>1491</v>
      </c>
    </row>
    <row r="35" spans="1:3">
      <c r="A35" s="3" t="s">
        <v>1472</v>
      </c>
    </row>
    <row r="36" spans="1:3">
      <c r="A36" s="4" t="s">
        <v>1476</v>
      </c>
      <c r="B36" s="5" t="n">
        <v>225806</v>
      </c>
      <c r="C36" s="5" t="n">
        <v>12029</v>
      </c>
    </row>
    <row r="37" spans="1:3">
      <c r="A37" s="4" t="s">
        <v>1397</v>
      </c>
    </row>
    <row r="38" spans="1:3">
      <c r="A38" s="3" t="s">
        <v>1472</v>
      </c>
    </row>
    <row r="39" spans="1:3">
      <c r="A39" s="4" t="s">
        <v>1476</v>
      </c>
      <c r="B39" s="5" t="n">
        <v>1491175</v>
      </c>
      <c r="C39" s="5" t="n">
        <v>1414236</v>
      </c>
    </row>
    <row r="40" spans="1:3">
      <c r="A40" s="4" t="s">
        <v>1220</v>
      </c>
    </row>
    <row r="41" spans="1:3">
      <c r="A41" s="3" t="s">
        <v>1472</v>
      </c>
    </row>
    <row r="42" spans="1:3">
      <c r="A42" s="4" t="s">
        <v>1473</v>
      </c>
      <c r="B42" s="5" t="n">
        <v>2039253</v>
      </c>
      <c r="C42" s="5" t="n">
        <v>1868051</v>
      </c>
    </row>
    <row r="43" spans="1:3">
      <c r="A43" s="4" t="s">
        <v>1476</v>
      </c>
      <c r="B43" s="6" t="s">
        <v>1492</v>
      </c>
      <c r="C43" s="6" t="s">
        <v>1493</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94</v>
      </c>
      <c r="B1" s="2" t="s">
        <v>40</v>
      </c>
      <c r="C1" s="2" t="s">
        <v>41</v>
      </c>
    </row>
    <row r="2" spans="1:3">
      <c r="A2" s="3" t="s">
        <v>367</v>
      </c>
    </row>
    <row r="3" spans="1:3">
      <c r="A3" s="4" t="s">
        <v>1473</v>
      </c>
      <c r="B3" s="6" t="s">
        <v>1474</v>
      </c>
      <c r="C3" s="6" t="s">
        <v>1475</v>
      </c>
    </row>
    <row r="4" spans="1:3">
      <c r="A4" s="4" t="s">
        <v>101</v>
      </c>
      <c r="B4" s="5" t="n">
        <v>3978754</v>
      </c>
      <c r="C4" s="5" t="n">
        <v>8315386</v>
      </c>
    </row>
    <row r="5" spans="1:3">
      <c r="A5" s="4" t="s">
        <v>1495</v>
      </c>
    </row>
    <row r="6" spans="1:3">
      <c r="A6" s="3" t="s">
        <v>367</v>
      </c>
    </row>
    <row r="7" spans="1:3">
      <c r="A7" s="4" t="s">
        <v>1473</v>
      </c>
      <c r="B7" s="5" t="n">
        <v>743924</v>
      </c>
    </row>
    <row r="8" spans="1:3">
      <c r="A8" s="4" t="s">
        <v>1496</v>
      </c>
    </row>
    <row r="9" spans="1:3">
      <c r="A9" s="3" t="s">
        <v>367</v>
      </c>
    </row>
    <row r="10" spans="1:3">
      <c r="A10" s="4" t="s">
        <v>1473</v>
      </c>
      <c r="B10" s="5" t="n">
        <v>108233</v>
      </c>
    </row>
    <row r="11" spans="1:3">
      <c r="A11" s="4" t="s">
        <v>1497</v>
      </c>
    </row>
    <row r="12" spans="1:3">
      <c r="A12" s="3" t="s">
        <v>367</v>
      </c>
    </row>
    <row r="13" spans="1:3">
      <c r="A13" s="4" t="s">
        <v>1473</v>
      </c>
      <c r="B13" s="5" t="n">
        <v>119966</v>
      </c>
    </row>
    <row r="14" spans="1:3">
      <c r="A14" s="4" t="s">
        <v>1498</v>
      </c>
    </row>
    <row r="15" spans="1:3">
      <c r="A15" s="3" t="s">
        <v>367</v>
      </c>
    </row>
    <row r="16" spans="1:3">
      <c r="A16" s="4" t="s">
        <v>1473</v>
      </c>
      <c r="B16" s="5" t="n">
        <v>155840</v>
      </c>
    </row>
    <row r="17" spans="1:3">
      <c r="A17" s="4" t="s">
        <v>1499</v>
      </c>
    </row>
    <row r="18" spans="1:3">
      <c r="A18" s="3" t="s">
        <v>367</v>
      </c>
    </row>
    <row r="19" spans="1:3">
      <c r="A19" s="4" t="s">
        <v>1473</v>
      </c>
      <c r="B19" s="5" t="n">
        <v>176677</v>
      </c>
    </row>
    <row r="20" spans="1:3">
      <c r="A20" s="4" t="s">
        <v>1500</v>
      </c>
    </row>
    <row r="21" spans="1:3">
      <c r="A21" s="3" t="s">
        <v>367</v>
      </c>
    </row>
    <row r="22" spans="1:3">
      <c r="A22" s="4" t="s">
        <v>1473</v>
      </c>
      <c r="B22" s="5" t="n">
        <v>183208</v>
      </c>
    </row>
    <row r="23" spans="1:3">
      <c r="A23" s="4" t="s">
        <v>1501</v>
      </c>
    </row>
    <row r="24" spans="1:3">
      <c r="A24" s="3" t="s">
        <v>367</v>
      </c>
    </row>
    <row r="25" spans="1:3">
      <c r="A25" s="4" t="s">
        <v>101</v>
      </c>
      <c r="B25" s="5" t="n">
        <v>2840157</v>
      </c>
      <c r="C25" s="6" t="s">
        <v>1502</v>
      </c>
    </row>
    <row r="26" spans="1:3">
      <c r="A26" s="4" t="s">
        <v>1503</v>
      </c>
    </row>
    <row r="27" spans="1:3">
      <c r="A27" s="3" t="s">
        <v>367</v>
      </c>
    </row>
    <row r="28" spans="1:3">
      <c r="A28" s="4" t="s">
        <v>1504</v>
      </c>
      <c r="B28" s="6" t="s">
        <v>150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6</v>
      </c>
      <c r="B1" s="2" t="s">
        <v>1</v>
      </c>
    </row>
    <row r="2" spans="1:4">
      <c r="B2" s="2" t="s">
        <v>40</v>
      </c>
      <c r="C2" s="2" t="s">
        <v>41</v>
      </c>
      <c r="D2" s="2" t="s">
        <v>115</v>
      </c>
    </row>
    <row r="3" spans="1:4">
      <c r="A3" s="3" t="s">
        <v>1507</v>
      </c>
    </row>
    <row r="4" spans="1:4">
      <c r="A4" s="4" t="s">
        <v>249</v>
      </c>
      <c r="B4" s="6" t="s">
        <v>1508</v>
      </c>
    </row>
    <row r="5" spans="1:4">
      <c r="A5" s="4" t="s">
        <v>1509</v>
      </c>
      <c r="B5" s="5" t="n">
        <v>-201704</v>
      </c>
      <c r="C5" s="6" t="s">
        <v>1510</v>
      </c>
    </row>
    <row r="6" spans="1:4">
      <c r="A6" s="4" t="s">
        <v>1511</v>
      </c>
      <c r="D6" s="6" t="s">
        <v>1512</v>
      </c>
    </row>
    <row r="7" spans="1:4">
      <c r="A7" s="4" t="s">
        <v>1513</v>
      </c>
      <c r="C7" s="5" t="n">
        <v>-9158</v>
      </c>
      <c r="D7" s="5" t="n">
        <v>5023</v>
      </c>
    </row>
    <row r="8" spans="1:4">
      <c r="A8" s="4" t="s">
        <v>1514</v>
      </c>
      <c r="B8" s="6" t="s">
        <v>1515</v>
      </c>
      <c r="C8" s="6" t="s">
        <v>1516</v>
      </c>
      <c r="D8" s="6" t="s">
        <v>151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518</v>
      </c>
      <c r="B1" s="2" t="s">
        <v>40</v>
      </c>
      <c r="C1" s="2" t="s">
        <v>41</v>
      </c>
    </row>
    <row r="2" spans="1:3">
      <c r="A2" s="3" t="s">
        <v>369</v>
      </c>
    </row>
    <row r="3" spans="1:3">
      <c r="A3" s="4" t="s">
        <v>1519</v>
      </c>
      <c r="B3" s="6" t="s">
        <v>1520</v>
      </c>
      <c r="C3" s="6" t="s">
        <v>1521</v>
      </c>
    </row>
    <row r="4" spans="1:3">
      <c r="A4" s="4" t="s">
        <v>1522</v>
      </c>
      <c r="B4" s="5" t="n">
        <v>48458</v>
      </c>
      <c r="C4" s="5" t="n">
        <v>454139</v>
      </c>
    </row>
    <row r="5" spans="1:3">
      <c r="A5" s="4" t="s">
        <v>1519</v>
      </c>
      <c r="B5" s="5" t="n">
        <v>9096614</v>
      </c>
      <c r="C5" s="5" t="n">
        <v>8827501</v>
      </c>
    </row>
    <row r="6" spans="1:3">
      <c r="A6" s="4" t="s">
        <v>1523</v>
      </c>
      <c r="B6" s="5" t="n">
        <v>-3681067</v>
      </c>
      <c r="C6" s="5" t="n">
        <v>-3025329</v>
      </c>
    </row>
    <row r="7" spans="1:3">
      <c r="A7" s="4" t="s">
        <v>1524</v>
      </c>
      <c r="B7" s="5" t="n">
        <v>5415547</v>
      </c>
      <c r="C7" s="5" t="n">
        <v>5802172</v>
      </c>
    </row>
    <row r="8" spans="1:3">
      <c r="A8" s="4" t="s">
        <v>1525</v>
      </c>
      <c r="B8" s="5" t="n">
        <v>5464005</v>
      </c>
      <c r="C8" s="5" t="n">
        <v>6256311</v>
      </c>
    </row>
    <row r="9" spans="1:3">
      <c r="A9" s="4" t="s">
        <v>1284</v>
      </c>
      <c r="B9" s="5" t="n">
        <v>1796753</v>
      </c>
      <c r="C9" s="5" t="n">
        <v>1250619</v>
      </c>
    </row>
    <row r="10" spans="1:3">
      <c r="A10" s="4" t="s">
        <v>1526</v>
      </c>
      <c r="B10" s="5" t="n">
        <v>1796753</v>
      </c>
      <c r="C10" s="5" t="n">
        <v>1250619</v>
      </c>
    </row>
    <row r="11" spans="1:3">
      <c r="A11" s="4" t="s">
        <v>1527</v>
      </c>
      <c r="B11" s="6" t="s">
        <v>1528</v>
      </c>
      <c r="C11" s="6" t="s">
        <v>152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30</v>
      </c>
      <c r="B1" s="2" t="s">
        <v>40</v>
      </c>
      <c r="C1" s="2" t="s">
        <v>41</v>
      </c>
      <c r="D1" s="2" t="s">
        <v>1531</v>
      </c>
    </row>
    <row r="2" spans="1:4">
      <c r="A2" s="3" t="s">
        <v>1532</v>
      </c>
    </row>
    <row r="3" spans="1:4">
      <c r="A3" s="4" t="s">
        <v>1533</v>
      </c>
      <c r="B3" s="6" t="s">
        <v>1534</v>
      </c>
      <c r="C3" s="6" t="s">
        <v>1535</v>
      </c>
    </row>
    <row r="4" spans="1:4">
      <c r="A4" s="4" t="s">
        <v>1536</v>
      </c>
    </row>
    <row r="5" spans="1:4">
      <c r="A5" s="3" t="s">
        <v>1532</v>
      </c>
    </row>
    <row r="6" spans="1:4">
      <c r="A6" s="4" t="s">
        <v>1537</v>
      </c>
      <c r="D6" s="6" t="s">
        <v>153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539</v>
      </c>
      <c r="B1" s="2" t="s">
        <v>40</v>
      </c>
      <c r="C1" s="2" t="s">
        <v>41</v>
      </c>
    </row>
    <row r="2" spans="1:3">
      <c r="A2" s="3" t="s">
        <v>1332</v>
      </c>
    </row>
    <row r="3" spans="1:3">
      <c r="A3" s="4" t="s">
        <v>1540</v>
      </c>
      <c r="B3" s="6" t="s">
        <v>1541</v>
      </c>
      <c r="C3" s="6" t="s">
        <v>1542</v>
      </c>
    </row>
    <row r="4" spans="1:3">
      <c r="A4" s="3" t="s">
        <v>1335</v>
      </c>
    </row>
    <row r="5" spans="1:3">
      <c r="A5" s="4" t="s">
        <v>1247</v>
      </c>
      <c r="B5" s="5" t="n">
        <v>840550</v>
      </c>
      <c r="C5" s="5" t="n">
        <v>828410</v>
      </c>
    </row>
    <row r="6" spans="1:3">
      <c r="A6" s="4" t="s">
        <v>1543</v>
      </c>
      <c r="B6" s="5" t="n">
        <v>1379377</v>
      </c>
      <c r="C6" s="5" t="n">
        <v>1339048</v>
      </c>
    </row>
    <row r="7" spans="1:3">
      <c r="A7" s="4" t="s">
        <v>1544</v>
      </c>
    </row>
    <row r="8" spans="1:3">
      <c r="A8" s="3" t="s">
        <v>1332</v>
      </c>
    </row>
    <row r="9" spans="1:3">
      <c r="A9" s="4" t="s">
        <v>1540</v>
      </c>
      <c r="B9" s="5" t="n">
        <v>538827</v>
      </c>
      <c r="C9" s="5" t="n">
        <v>510638</v>
      </c>
    </row>
    <row r="10" spans="1:3">
      <c r="A10" s="3" t="s">
        <v>1335</v>
      </c>
    </row>
    <row r="11" spans="1:3">
      <c r="A11" s="4" t="s">
        <v>1247</v>
      </c>
      <c r="B11" s="5" t="n">
        <v>251811</v>
      </c>
      <c r="C11" s="5" t="n">
        <v>373108</v>
      </c>
    </row>
    <row r="12" spans="1:3">
      <c r="A12" s="4" t="s">
        <v>1545</v>
      </c>
    </row>
    <row r="13" spans="1:3">
      <c r="A13" s="3" t="s">
        <v>1335</v>
      </c>
    </row>
    <row r="14" spans="1:3">
      <c r="A14" s="4" t="s">
        <v>1247</v>
      </c>
      <c r="B14" s="5" t="n">
        <v>204116</v>
      </c>
      <c r="C14" s="5" t="n">
        <v>187394</v>
      </c>
    </row>
    <row r="15" spans="1:3">
      <c r="A15" s="4" t="s">
        <v>1546</v>
      </c>
    </row>
    <row r="16" spans="1:3">
      <c r="A16" s="3" t="s">
        <v>1335</v>
      </c>
    </row>
    <row r="17" spans="1:3">
      <c r="A17" s="4" t="s">
        <v>1247</v>
      </c>
      <c r="B17" s="6" t="s">
        <v>1547</v>
      </c>
      <c r="C17" s="6" t="s">
        <v>1548</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 customWidth="1" max="6" min="6" width="14"/>
  </cols>
  <sheetData>
    <row r="1" spans="1:6">
      <c r="A1" s="1" t="s">
        <v>1549</v>
      </c>
      <c r="B1" s="2" t="s">
        <v>1550</v>
      </c>
      <c r="C1" s="2" t="s">
        <v>1</v>
      </c>
    </row>
    <row r="2" spans="1:6">
      <c r="B2" s="2" t="s">
        <v>1551</v>
      </c>
      <c r="C2" s="2" t="s">
        <v>40</v>
      </c>
      <c r="D2" s="2" t="s">
        <v>41</v>
      </c>
      <c r="E2" s="2" t="s">
        <v>115</v>
      </c>
      <c r="F2" s="2" t="s">
        <v>1552</v>
      </c>
    </row>
    <row r="3" spans="1:6">
      <c r="A3" s="3" t="s">
        <v>180</v>
      </c>
    </row>
    <row r="4" spans="1:6">
      <c r="A4" s="4" t="s">
        <v>1553</v>
      </c>
      <c r="C4" s="6" t="s">
        <v>1554</v>
      </c>
      <c r="D4" s="6" t="s">
        <v>1555</v>
      </c>
    </row>
    <row r="5" spans="1:6">
      <c r="A5" s="4" t="s">
        <v>1556</v>
      </c>
      <c r="C5" s="5" t="n">
        <v>179710</v>
      </c>
      <c r="D5" s="5" t="n">
        <v>151005</v>
      </c>
    </row>
    <row r="6" spans="1:6">
      <c r="A6" s="4" t="s">
        <v>1557</v>
      </c>
      <c r="C6" s="5" t="n">
        <v>-5027</v>
      </c>
    </row>
    <row r="7" spans="1:6">
      <c r="A7" s="4" t="s">
        <v>1558</v>
      </c>
      <c r="C7" s="5" t="n">
        <v>-453838</v>
      </c>
      <c r="D7" s="5" t="n">
        <v>-2497</v>
      </c>
    </row>
    <row r="8" spans="1:6">
      <c r="A8" s="4" t="s">
        <v>1559</v>
      </c>
      <c r="C8" s="5" t="n">
        <v>849</v>
      </c>
      <c r="D8" s="5" t="n">
        <v>883</v>
      </c>
    </row>
    <row r="9" spans="1:6">
      <c r="A9" s="4" t="s">
        <v>1560</v>
      </c>
      <c r="D9" s="5" t="n">
        <v>-73133</v>
      </c>
    </row>
    <row r="10" spans="1:6">
      <c r="A10" s="4" t="s">
        <v>1561</v>
      </c>
      <c r="C10" s="5" t="n">
        <v>181257</v>
      </c>
      <c r="D10" s="5" t="n">
        <v>459563</v>
      </c>
      <c r="E10" s="6" t="s">
        <v>1555</v>
      </c>
    </row>
    <row r="11" spans="1:6">
      <c r="A11" s="4" t="s">
        <v>1562</v>
      </c>
      <c r="C11" s="5" t="n">
        <v>124032</v>
      </c>
      <c r="D11" s="5" t="n">
        <v>151005</v>
      </c>
      <c r="E11" s="5" t="n">
        <v>110124</v>
      </c>
    </row>
    <row r="12" spans="1:6">
      <c r="A12" s="4" t="s">
        <v>1563</v>
      </c>
    </row>
    <row r="13" spans="1:6">
      <c r="A13" s="3" t="s">
        <v>180</v>
      </c>
    </row>
    <row r="14" spans="1:6">
      <c r="A14" s="4" t="s">
        <v>1553</v>
      </c>
      <c r="C14" s="5" t="n">
        <v>101000</v>
      </c>
    </row>
    <row r="15" spans="1:6">
      <c r="A15" s="4" t="s">
        <v>1558</v>
      </c>
      <c r="C15" s="5" t="n">
        <v>-101000</v>
      </c>
    </row>
    <row r="16" spans="1:6">
      <c r="A16" s="4" t="s">
        <v>1561</v>
      </c>
      <c r="D16" s="5" t="n">
        <v>101000</v>
      </c>
    </row>
    <row r="17" spans="1:6">
      <c r="A17" s="4" t="s">
        <v>1564</v>
      </c>
    </row>
    <row r="18" spans="1:6">
      <c r="A18" s="3" t="s">
        <v>180</v>
      </c>
    </row>
    <row r="19" spans="1:6">
      <c r="A19" s="4" t="s">
        <v>1553</v>
      </c>
      <c r="C19" s="5" t="n">
        <v>2424</v>
      </c>
      <c r="D19" s="5" t="n">
        <v>4357</v>
      </c>
    </row>
    <row r="20" spans="1:6">
      <c r="A20" s="4" t="s">
        <v>1558</v>
      </c>
      <c r="C20" s="5" t="n">
        <v>-883</v>
      </c>
      <c r="D20" s="5" t="n">
        <v>-2497</v>
      </c>
    </row>
    <row r="21" spans="1:6">
      <c r="A21" s="4" t="s">
        <v>1559</v>
      </c>
      <c r="D21" s="5" t="n">
        <v>883</v>
      </c>
    </row>
    <row r="22" spans="1:6">
      <c r="A22" s="4" t="s">
        <v>1560</v>
      </c>
      <c r="D22" s="5" t="n">
        <v>-319</v>
      </c>
    </row>
    <row r="23" spans="1:6">
      <c r="A23" s="4" t="s">
        <v>1561</v>
      </c>
      <c r="C23" s="5" t="n">
        <v>1541</v>
      </c>
      <c r="D23" s="5" t="n">
        <v>2424</v>
      </c>
      <c r="E23" s="5" t="n">
        <v>4357</v>
      </c>
    </row>
    <row r="24" spans="1:6">
      <c r="A24" s="4" t="s">
        <v>1565</v>
      </c>
    </row>
    <row r="25" spans="1:6">
      <c r="A25" s="3" t="s">
        <v>180</v>
      </c>
    </row>
    <row r="26" spans="1:6">
      <c r="A26" s="4" t="s">
        <v>1553</v>
      </c>
      <c r="C26" s="5" t="n">
        <v>337200</v>
      </c>
      <c r="D26" s="5" t="n">
        <v>734400</v>
      </c>
    </row>
    <row r="27" spans="1:6">
      <c r="A27" s="4" t="s">
        <v>1556</v>
      </c>
      <c r="C27" s="5" t="n">
        <v>138400</v>
      </c>
      <c r="D27" s="5" t="n">
        <v>138000</v>
      </c>
    </row>
    <row r="28" spans="1:6">
      <c r="A28" s="4" t="s">
        <v>1558</v>
      </c>
      <c r="C28" s="5" t="n">
        <v>-337200</v>
      </c>
      <c r="D28" s="5" t="n">
        <v>-535200</v>
      </c>
    </row>
    <row r="29" spans="1:6">
      <c r="A29" s="4" t="s">
        <v>1561</v>
      </c>
      <c r="C29" s="5" t="n">
        <v>138400</v>
      </c>
      <c r="D29" s="5" t="n">
        <v>337200</v>
      </c>
      <c r="E29" s="5" t="n">
        <v>734400</v>
      </c>
    </row>
    <row r="30" spans="1:6">
      <c r="A30" s="4" t="s">
        <v>1566</v>
      </c>
    </row>
    <row r="31" spans="1:6">
      <c r="A31" s="3" t="s">
        <v>180</v>
      </c>
    </row>
    <row r="32" spans="1:6">
      <c r="A32" s="4" t="s">
        <v>1553</v>
      </c>
      <c r="C32" s="5" t="n">
        <v>101000</v>
      </c>
      <c r="D32" s="5" t="n">
        <v>101000</v>
      </c>
    </row>
    <row r="33" spans="1:6">
      <c r="A33" s="4" t="s">
        <v>1561</v>
      </c>
      <c r="D33" s="5" t="n">
        <v>101000</v>
      </c>
      <c r="E33" s="5" t="n">
        <v>101000</v>
      </c>
    </row>
    <row r="34" spans="1:6">
      <c r="A34" s="4" t="s">
        <v>1567</v>
      </c>
    </row>
    <row r="35" spans="1:6">
      <c r="A35" s="3" t="s">
        <v>180</v>
      </c>
    </row>
    <row r="36" spans="1:6">
      <c r="A36" s="4" t="s">
        <v>1553</v>
      </c>
      <c r="C36" s="5" t="n">
        <v>13010</v>
      </c>
      <c r="D36" s="5" t="n">
        <v>37467</v>
      </c>
    </row>
    <row r="37" spans="1:6">
      <c r="A37" s="4" t="s">
        <v>1556</v>
      </c>
      <c r="C37" s="5" t="n">
        <v>41310</v>
      </c>
      <c r="D37" s="5" t="n">
        <v>13005</v>
      </c>
    </row>
    <row r="38" spans="1:6">
      <c r="A38" s="4" t="s">
        <v>1558</v>
      </c>
      <c r="C38" s="5" t="n">
        <v>-13004</v>
      </c>
      <c r="D38" s="5" t="n">
        <v>-37462</v>
      </c>
    </row>
    <row r="39" spans="1:6">
      <c r="A39" s="4" t="s">
        <v>1561</v>
      </c>
      <c r="C39" s="5" t="n">
        <v>41316</v>
      </c>
      <c r="D39" s="5" t="n">
        <v>13010</v>
      </c>
      <c r="E39" s="5" t="n">
        <v>37467</v>
      </c>
    </row>
    <row r="40" spans="1:6">
      <c r="A40" s="4" t="s">
        <v>1568</v>
      </c>
    </row>
    <row r="41" spans="1:6">
      <c r="A41" s="3" t="s">
        <v>180</v>
      </c>
    </row>
    <row r="42" spans="1:6">
      <c r="A42" s="4" t="s">
        <v>1553</v>
      </c>
      <c r="C42" s="5" t="n">
        <v>5929</v>
      </c>
      <c r="D42" s="5" t="n">
        <v>9800</v>
      </c>
    </row>
    <row r="43" spans="1:6">
      <c r="A43" s="4" t="s">
        <v>1557</v>
      </c>
      <c r="C43" s="5" t="n">
        <v>-5027</v>
      </c>
    </row>
    <row r="44" spans="1:6">
      <c r="A44" s="4" t="s">
        <v>1558</v>
      </c>
      <c r="C44" s="5" t="n">
        <v>-1751</v>
      </c>
      <c r="D44" s="5" t="n">
        <v>-3871</v>
      </c>
    </row>
    <row r="45" spans="1:6">
      <c r="A45" s="4" t="s">
        <v>1559</v>
      </c>
      <c r="C45" s="5" t="n">
        <v>849</v>
      </c>
    </row>
    <row r="46" spans="1:6">
      <c r="A46" s="4" t="s">
        <v>1561</v>
      </c>
      <c r="D46" s="5" t="n">
        <v>5929</v>
      </c>
      <c r="E46" s="5" t="n">
        <v>9800</v>
      </c>
    </row>
    <row r="47" spans="1:6">
      <c r="A47" s="4" t="s">
        <v>1569</v>
      </c>
    </row>
    <row r="48" spans="1:6">
      <c r="A48" s="3" t="s">
        <v>180</v>
      </c>
    </row>
    <row r="49" spans="1:6">
      <c r="A49" s="4" t="s">
        <v>1553</v>
      </c>
      <c r="D49" s="5" t="n">
        <v>72814</v>
      </c>
    </row>
    <row r="50" spans="1:6">
      <c r="A50" s="4" t="s">
        <v>1560</v>
      </c>
      <c r="D50" s="6" t="s">
        <v>1570</v>
      </c>
    </row>
    <row r="51" spans="1:6">
      <c r="A51" s="4" t="s">
        <v>1561</v>
      </c>
      <c r="E51" s="6" t="s">
        <v>1570</v>
      </c>
    </row>
    <row r="52" spans="1:6">
      <c r="A52" s="4" t="s">
        <v>1571</v>
      </c>
    </row>
    <row r="53" spans="1:6">
      <c r="A53" s="3" t="s">
        <v>180</v>
      </c>
    </row>
    <row r="54" spans="1:6">
      <c r="A54" s="4" t="s">
        <v>1562</v>
      </c>
      <c r="B54" s="6" t="s">
        <v>1572</v>
      </c>
    </row>
    <row r="55" spans="1:6">
      <c r="A55" s="4" t="s">
        <v>1573</v>
      </c>
    </row>
    <row r="56" spans="1:6">
      <c r="A56" s="3" t="s">
        <v>180</v>
      </c>
    </row>
    <row r="57" spans="1:6">
      <c r="A57" s="4" t="s">
        <v>1574</v>
      </c>
      <c r="F57" s="6" t="s">
        <v>1575</v>
      </c>
    </row>
    <row r="58" spans="1:6">
      <c r="A58" s="4" t="s">
        <v>1576</v>
      </c>
      <c r="F58" s="6" t="s">
        <v>1577</v>
      </c>
    </row>
    <row r="59" spans="1:6">
      <c r="A59" s="4" t="s">
        <v>1578</v>
      </c>
    </row>
    <row r="60" spans="1:6">
      <c r="A60" s="3" t="s">
        <v>180</v>
      </c>
    </row>
    <row r="61" spans="1:6">
      <c r="A61" s="4" t="s">
        <v>1562</v>
      </c>
      <c r="B61" s="6" t="s">
        <v>1572</v>
      </c>
    </row>
    <row r="62" spans="1:6">
      <c r="A62" s="4" t="s">
        <v>1579</v>
      </c>
    </row>
    <row r="63" spans="1:6">
      <c r="A63" s="3" t="s">
        <v>180</v>
      </c>
    </row>
    <row r="64" spans="1:6">
      <c r="A64" s="4" t="s">
        <v>1574</v>
      </c>
      <c r="C64" s="6" t="s">
        <v>1580</v>
      </c>
    </row>
  </sheetData>
  <mergeCells count="2">
    <mergeCell ref="A1:A2"/>
    <mergeCell ref="C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1581</v>
      </c>
      <c r="B1" s="2" t="s">
        <v>40</v>
      </c>
      <c r="C1" s="2" t="s">
        <v>41</v>
      </c>
      <c r="D1" s="2" t="s">
        <v>115</v>
      </c>
      <c r="E1" s="2" t="s">
        <v>1225</v>
      </c>
    </row>
    <row r="2" spans="1:5">
      <c r="A2" s="3" t="s">
        <v>1582</v>
      </c>
    </row>
    <row r="3" spans="1:5">
      <c r="A3" s="4" t="s">
        <v>1583</v>
      </c>
      <c r="B3" s="6" t="s">
        <v>1584</v>
      </c>
      <c r="C3" s="6" t="s">
        <v>1585</v>
      </c>
      <c r="D3" s="6" t="s">
        <v>1586</v>
      </c>
      <c r="E3" s="6" t="s">
        <v>1587</v>
      </c>
    </row>
    <row r="4" spans="1:5">
      <c r="A4" s="4" t="s">
        <v>1588</v>
      </c>
      <c r="B4" s="5" t="n">
        <v>-1445890</v>
      </c>
      <c r="C4" s="5" t="n">
        <v>-1774244</v>
      </c>
    </row>
    <row r="5" spans="1:5">
      <c r="A5" s="4" t="s">
        <v>1589</v>
      </c>
      <c r="B5" s="5" t="n">
        <v>27055929</v>
      </c>
      <c r="C5" s="5" t="n">
        <v>26536198</v>
      </c>
    </row>
    <row r="6" spans="1:5">
      <c r="A6" s="4" t="s">
        <v>1590</v>
      </c>
    </row>
    <row r="7" spans="1:5">
      <c r="A7" s="3" t="s">
        <v>1582</v>
      </c>
    </row>
    <row r="8" spans="1:5">
      <c r="A8" s="4" t="s">
        <v>1583</v>
      </c>
      <c r="B8" s="5" t="n">
        <v>22298842</v>
      </c>
      <c r="C8" s="5" t="n">
        <v>21744814</v>
      </c>
    </row>
    <row r="9" spans="1:5">
      <c r="A9" s="4" t="s">
        <v>1591</v>
      </c>
    </row>
    <row r="10" spans="1:5">
      <c r="A10" s="3" t="s">
        <v>1582</v>
      </c>
    </row>
    <row r="11" spans="1:5">
      <c r="A11" s="4" t="s">
        <v>1583</v>
      </c>
      <c r="B11" s="5" t="n">
        <v>7030651</v>
      </c>
      <c r="C11" s="5" t="n">
        <v>6863523</v>
      </c>
      <c r="D11" s="5" t="n">
        <v>5868703</v>
      </c>
      <c r="E11" s="5" t="n">
        <v>5358861</v>
      </c>
    </row>
    <row r="12" spans="1:5">
      <c r="A12" s="4" t="s">
        <v>1592</v>
      </c>
    </row>
    <row r="13" spans="1:5">
      <c r="A13" s="3" t="s">
        <v>1582</v>
      </c>
    </row>
    <row r="14" spans="1:5">
      <c r="A14" s="4" t="s">
        <v>1583</v>
      </c>
      <c r="B14" s="5" t="n">
        <v>3662120</v>
      </c>
      <c r="C14" s="5" t="n">
        <v>3363219</v>
      </c>
    </row>
    <row r="15" spans="1:5">
      <c r="A15" s="4" t="s">
        <v>1588</v>
      </c>
      <c r="B15" s="5" t="n">
        <v>-821276</v>
      </c>
      <c r="C15" s="5" t="n">
        <v>-386772</v>
      </c>
    </row>
    <row r="16" spans="1:5">
      <c r="A16" s="4" t="s">
        <v>1593</v>
      </c>
    </row>
    <row r="17" spans="1:5">
      <c r="A17" s="3" t="s">
        <v>1582</v>
      </c>
    </row>
    <row r="18" spans="1:5">
      <c r="A18" s="4" t="s">
        <v>1583</v>
      </c>
      <c r="B18" s="5" t="n">
        <v>1701956</v>
      </c>
      <c r="C18" s="5" t="n">
        <v>1603211</v>
      </c>
    </row>
    <row r="19" spans="1:5">
      <c r="A19" s="4" t="s">
        <v>1594</v>
      </c>
    </row>
    <row r="20" spans="1:5">
      <c r="A20" s="3" t="s">
        <v>1582</v>
      </c>
    </row>
    <row r="21" spans="1:5">
      <c r="A21" s="4" t="s">
        <v>1583</v>
      </c>
      <c r="B21" s="5" t="n">
        <v>1595099</v>
      </c>
      <c r="C21" s="5" t="n">
        <v>2004915</v>
      </c>
    </row>
    <row r="22" spans="1:5">
      <c r="A22" s="4" t="s">
        <v>1588</v>
      </c>
      <c r="B22" s="5" t="n">
        <v>-76168</v>
      </c>
      <c r="C22" s="5" t="n">
        <v>-152674</v>
      </c>
    </row>
    <row r="23" spans="1:5">
      <c r="A23" s="4" t="s">
        <v>1595</v>
      </c>
    </row>
    <row r="24" spans="1:5">
      <c r="A24" s="3" t="s">
        <v>1582</v>
      </c>
    </row>
    <row r="25" spans="1:5">
      <c r="A25" s="4" t="s">
        <v>1583</v>
      </c>
      <c r="B25" s="5" t="n">
        <v>1511061</v>
      </c>
      <c r="C25" s="5" t="n">
        <v>1377984</v>
      </c>
    </row>
    <row r="26" spans="1:5">
      <c r="A26" s="4" t="s">
        <v>1596</v>
      </c>
    </row>
    <row r="27" spans="1:5">
      <c r="A27" s="3" t="s">
        <v>1582</v>
      </c>
    </row>
    <row r="28" spans="1:5">
      <c r="A28" s="4" t="s">
        <v>1583</v>
      </c>
      <c r="B28" s="5" t="n">
        <v>890833</v>
      </c>
      <c r="C28" s="5" t="n">
        <v>1082843</v>
      </c>
      <c r="D28" s="5" t="n">
        <v>1046172</v>
      </c>
      <c r="E28" s="5" t="n">
        <v>975886</v>
      </c>
    </row>
    <row r="29" spans="1:5">
      <c r="A29" s="4" t="s">
        <v>1588</v>
      </c>
      <c r="C29" s="5" t="n">
        <v>-267595</v>
      </c>
    </row>
    <row r="30" spans="1:5">
      <c r="A30" s="4" t="s">
        <v>1597</v>
      </c>
    </row>
    <row r="31" spans="1:5">
      <c r="A31" s="3" t="s">
        <v>1582</v>
      </c>
    </row>
    <row r="32" spans="1:5">
      <c r="A32" s="4" t="s">
        <v>1583</v>
      </c>
      <c r="B32" s="5" t="n">
        <v>753865</v>
      </c>
      <c r="C32" s="5" t="n">
        <v>727840</v>
      </c>
      <c r="D32" s="5" t="n">
        <v>764559</v>
      </c>
      <c r="E32" s="5" t="n">
        <v>799926</v>
      </c>
    </row>
    <row r="33" spans="1:5">
      <c r="A33" s="4" t="s">
        <v>1588</v>
      </c>
      <c r="C33" s="5" t="n">
        <v>-13332</v>
      </c>
    </row>
    <row r="34" spans="1:5">
      <c r="A34" s="4" t="s">
        <v>1598</v>
      </c>
    </row>
    <row r="35" spans="1:5">
      <c r="A35" s="3" t="s">
        <v>1582</v>
      </c>
    </row>
    <row r="36" spans="1:5">
      <c r="A36" s="4" t="s">
        <v>1583</v>
      </c>
      <c r="B36" s="5" t="n">
        <v>704110</v>
      </c>
      <c r="C36" s="5" t="n">
        <v>479280</v>
      </c>
      <c r="D36" s="5" t="n">
        <v>539498</v>
      </c>
      <c r="E36" s="5" t="n">
        <v>430751</v>
      </c>
    </row>
    <row r="37" spans="1:5">
      <c r="A37" s="4" t="s">
        <v>1599</v>
      </c>
    </row>
    <row r="38" spans="1:5">
      <c r="A38" s="3" t="s">
        <v>1582</v>
      </c>
    </row>
    <row r="39" spans="1:5">
      <c r="A39" s="4" t="s">
        <v>1583</v>
      </c>
      <c r="B39" s="5" t="n">
        <v>657106</v>
      </c>
      <c r="C39" s="5" t="n">
        <v>644735</v>
      </c>
      <c r="D39" s="5" t="n">
        <v>649731</v>
      </c>
      <c r="E39" s="5" t="n">
        <v>418460</v>
      </c>
    </row>
    <row r="40" spans="1:5">
      <c r="A40" s="4" t="s">
        <v>1588</v>
      </c>
      <c r="B40" s="5" t="n">
        <v>-128694</v>
      </c>
      <c r="C40" s="5" t="n">
        <v>-293670</v>
      </c>
    </row>
    <row r="41" spans="1:5">
      <c r="A41" s="4" t="s">
        <v>1600</v>
      </c>
    </row>
    <row r="42" spans="1:5">
      <c r="A42" s="3" t="s">
        <v>1582</v>
      </c>
    </row>
    <row r="43" spans="1:5">
      <c r="A43" s="4" t="s">
        <v>1583</v>
      </c>
      <c r="B43" s="5" t="n">
        <v>570803</v>
      </c>
      <c r="C43" s="5" t="n">
        <v>482329</v>
      </c>
      <c r="D43" s="5" t="n">
        <v>459169</v>
      </c>
      <c r="E43" s="5" t="n">
        <v>230685</v>
      </c>
    </row>
    <row r="44" spans="1:5">
      <c r="A44" s="4" t="s">
        <v>1588</v>
      </c>
      <c r="C44" s="5" t="n">
        <v>-120645</v>
      </c>
    </row>
    <row r="45" spans="1:5">
      <c r="A45" s="4" t="s">
        <v>1427</v>
      </c>
    </row>
    <row r="46" spans="1:5">
      <c r="A46" s="3" t="s">
        <v>1582</v>
      </c>
    </row>
    <row r="47" spans="1:5">
      <c r="A47" s="4" t="s">
        <v>1583</v>
      </c>
      <c r="B47" s="5" t="n">
        <v>409864</v>
      </c>
      <c r="C47" s="5" t="n">
        <v>395841</v>
      </c>
      <c r="D47" s="5" t="n">
        <v>389981</v>
      </c>
      <c r="E47" s="5" t="n">
        <v>493555</v>
      </c>
    </row>
    <row r="48" spans="1:5">
      <c r="A48" s="4" t="s">
        <v>1601</v>
      </c>
    </row>
    <row r="49" spans="1:5">
      <c r="A49" s="3" t="s">
        <v>1582</v>
      </c>
    </row>
    <row r="50" spans="1:5">
      <c r="A50" s="4" t="s">
        <v>1583</v>
      </c>
      <c r="B50" s="5" t="n">
        <v>373363</v>
      </c>
      <c r="C50" s="5" t="n">
        <v>342776</v>
      </c>
      <c r="D50" s="5" t="n">
        <v>356302</v>
      </c>
      <c r="E50" s="5" t="n">
        <v>360072</v>
      </c>
    </row>
    <row r="51" spans="1:5">
      <c r="A51" s="4" t="s">
        <v>1588</v>
      </c>
      <c r="B51" s="5" t="n">
        <v>-34740</v>
      </c>
      <c r="C51" s="5" t="n">
        <v>-70691</v>
      </c>
    </row>
    <row r="52" spans="1:5">
      <c r="A52" s="4" t="s">
        <v>1429</v>
      </c>
    </row>
    <row r="53" spans="1:5">
      <c r="A53" s="3" t="s">
        <v>1582</v>
      </c>
    </row>
    <row r="54" spans="1:5">
      <c r="A54" s="4" t="s">
        <v>1583</v>
      </c>
      <c r="B54" s="5" t="n">
        <v>254272</v>
      </c>
      <c r="C54" s="5" t="n">
        <v>260599</v>
      </c>
      <c r="D54" s="5" t="n">
        <v>292002</v>
      </c>
      <c r="E54" s="5" t="n">
        <v>375174</v>
      </c>
    </row>
    <row r="55" spans="1:5">
      <c r="A55" s="4" t="s">
        <v>1602</v>
      </c>
    </row>
    <row r="56" spans="1:5">
      <c r="A56" s="3" t="s">
        <v>1582</v>
      </c>
    </row>
    <row r="57" spans="1:5">
      <c r="A57" s="4" t="s">
        <v>1583</v>
      </c>
      <c r="B57" s="5" t="n">
        <v>214643</v>
      </c>
      <c r="C57" s="5" t="n">
        <v>233594</v>
      </c>
      <c r="D57" s="5" t="n">
        <v>257441</v>
      </c>
      <c r="E57" s="5" t="n">
        <v>277474</v>
      </c>
    </row>
    <row r="58" spans="1:5">
      <c r="A58" s="4" t="s">
        <v>1603</v>
      </c>
    </row>
    <row r="59" spans="1:5">
      <c r="A59" s="3" t="s">
        <v>1582</v>
      </c>
    </row>
    <row r="60" spans="1:5">
      <c r="A60" s="4" t="s">
        <v>1583</v>
      </c>
      <c r="B60" s="5" t="n">
        <v>213480</v>
      </c>
      <c r="C60" s="5" t="n">
        <v>165749</v>
      </c>
      <c r="D60" s="5" t="n">
        <v>216741</v>
      </c>
      <c r="E60" s="5" t="n">
        <v>202898</v>
      </c>
    </row>
    <row r="61" spans="1:5">
      <c r="A61" s="4" t="s">
        <v>1604</v>
      </c>
    </row>
    <row r="62" spans="1:5">
      <c r="A62" s="3" t="s">
        <v>1582</v>
      </c>
    </row>
    <row r="63" spans="1:5">
      <c r="A63" s="4" t="s">
        <v>1583</v>
      </c>
      <c r="B63" s="5" t="n">
        <v>204859</v>
      </c>
      <c r="C63" s="5" t="n">
        <v>188574</v>
      </c>
      <c r="D63" s="5" t="n">
        <v>181481</v>
      </c>
      <c r="E63" s="5" t="n">
        <v>170313</v>
      </c>
    </row>
    <row r="64" spans="1:5">
      <c r="A64" s="4" t="s">
        <v>1605</v>
      </c>
    </row>
    <row r="65" spans="1:5">
      <c r="A65" s="3" t="s">
        <v>1582</v>
      </c>
    </row>
    <row r="66" spans="1:5">
      <c r="A66" s="4" t="s">
        <v>1583</v>
      </c>
      <c r="B66" s="5" t="n">
        <v>193968</v>
      </c>
      <c r="C66" s="5" t="n">
        <v>184358</v>
      </c>
    </row>
    <row r="67" spans="1:5">
      <c r="A67" s="4" t="s">
        <v>1606</v>
      </c>
    </row>
    <row r="68" spans="1:5">
      <c r="A68" s="3" t="s">
        <v>1582</v>
      </c>
    </row>
    <row r="69" spans="1:5">
      <c r="A69" s="4" t="s">
        <v>1583</v>
      </c>
      <c r="B69" s="5" t="n">
        <v>146387</v>
      </c>
      <c r="C69" s="5" t="n">
        <v>143185</v>
      </c>
      <c r="D69" s="5" t="n">
        <v>154498</v>
      </c>
      <c r="E69" s="5" t="n">
        <v>153390</v>
      </c>
    </row>
    <row r="70" spans="1:5">
      <c r="A70" s="4" t="s">
        <v>1443</v>
      </c>
    </row>
    <row r="71" spans="1:5">
      <c r="A71" s="3" t="s">
        <v>1582</v>
      </c>
    </row>
    <row r="72" spans="1:5">
      <c r="A72" s="4" t="s">
        <v>1583</v>
      </c>
      <c r="B72" s="5" t="n">
        <v>144796</v>
      </c>
      <c r="C72" s="5" t="n">
        <v>134277</v>
      </c>
      <c r="D72" s="5" t="n">
        <v>124386</v>
      </c>
      <c r="E72" s="5" t="n">
        <v>127229</v>
      </c>
    </row>
    <row r="73" spans="1:5">
      <c r="A73" s="4" t="s">
        <v>1607</v>
      </c>
    </row>
    <row r="74" spans="1:5">
      <c r="A74" s="3" t="s">
        <v>1582</v>
      </c>
    </row>
    <row r="75" spans="1:5">
      <c r="A75" s="4" t="s">
        <v>1583</v>
      </c>
      <c r="B75" s="5" t="n">
        <v>139176</v>
      </c>
      <c r="C75" s="5" t="n">
        <v>127583</v>
      </c>
      <c r="D75" s="5" t="n">
        <v>115039</v>
      </c>
      <c r="E75" s="5" t="n">
        <v>111344</v>
      </c>
    </row>
    <row r="76" spans="1:5">
      <c r="A76" s="4" t="s">
        <v>1608</v>
      </c>
    </row>
    <row r="77" spans="1:5">
      <c r="A77" s="3" t="s">
        <v>1582</v>
      </c>
    </row>
    <row r="78" spans="1:5">
      <c r="A78" s="4" t="s">
        <v>1583</v>
      </c>
      <c r="B78" s="5" t="n">
        <v>134778</v>
      </c>
      <c r="C78" s="5" t="n">
        <v>139814</v>
      </c>
      <c r="D78" s="5" t="n">
        <v>148453</v>
      </c>
      <c r="E78" s="5" t="n">
        <v>148748</v>
      </c>
    </row>
    <row r="79" spans="1:5">
      <c r="A79" s="4" t="s">
        <v>1588</v>
      </c>
      <c r="B79" s="5" t="n">
        <v>-94805</v>
      </c>
      <c r="C79" s="5" t="n">
        <v>-118665</v>
      </c>
    </row>
    <row r="80" spans="1:5">
      <c r="A80" s="4" t="s">
        <v>1609</v>
      </c>
    </row>
    <row r="81" spans="1:5">
      <c r="A81" s="3" t="s">
        <v>1582</v>
      </c>
    </row>
    <row r="82" spans="1:5">
      <c r="A82" s="4" t="s">
        <v>1583</v>
      </c>
      <c r="B82" s="5" t="n">
        <v>109643</v>
      </c>
      <c r="C82" s="5" t="n">
        <v>124448</v>
      </c>
      <c r="D82" s="5" t="n">
        <v>105413</v>
      </c>
      <c r="E82" s="5" t="n">
        <v>97157</v>
      </c>
    </row>
    <row r="83" spans="1:5">
      <c r="A83" s="4" t="s">
        <v>1610</v>
      </c>
    </row>
    <row r="84" spans="1:5">
      <c r="A84" s="3" t="s">
        <v>1582</v>
      </c>
    </row>
    <row r="85" spans="1:5">
      <c r="A85" s="4" t="s">
        <v>1583</v>
      </c>
      <c r="B85" s="5" t="n">
        <v>112865</v>
      </c>
      <c r="C85" s="5" t="n">
        <v>91698</v>
      </c>
      <c r="D85" s="5" t="n">
        <v>163637</v>
      </c>
      <c r="E85" s="5" t="n">
        <v>128765</v>
      </c>
    </row>
    <row r="86" spans="1:5">
      <c r="A86" s="4" t="s">
        <v>1611</v>
      </c>
    </row>
    <row r="87" spans="1:5">
      <c r="A87" s="3" t="s">
        <v>1582</v>
      </c>
    </row>
    <row r="88" spans="1:5">
      <c r="A88" s="4" t="s">
        <v>1583</v>
      </c>
      <c r="B88" s="5" t="n">
        <v>60305</v>
      </c>
      <c r="C88" s="5" t="n">
        <v>51173</v>
      </c>
    </row>
    <row r="89" spans="1:5">
      <c r="A89" s="4" t="s">
        <v>1397</v>
      </c>
    </row>
    <row r="90" spans="1:5">
      <c r="A90" s="3" t="s">
        <v>1582</v>
      </c>
    </row>
    <row r="91" spans="1:5">
      <c r="A91" s="4" t="s">
        <v>1583</v>
      </c>
      <c r="B91" s="5" t="n">
        <v>508839</v>
      </c>
      <c r="C91" s="5" t="n">
        <v>531266</v>
      </c>
      <c r="D91" s="5" t="n">
        <v>2154399</v>
      </c>
      <c r="E91" s="5" t="n">
        <v>2077787</v>
      </c>
    </row>
    <row r="92" spans="1:5">
      <c r="A92" s="4" t="s">
        <v>1588</v>
      </c>
      <c r="B92" s="5" t="n">
        <v>-8521</v>
      </c>
      <c r="C92" s="5" t="n">
        <v>-54034</v>
      </c>
    </row>
    <row r="93" spans="1:5">
      <c r="A93" s="4" t="s">
        <v>1612</v>
      </c>
    </row>
    <row r="94" spans="1:5">
      <c r="A94" s="3" t="s">
        <v>1582</v>
      </c>
    </row>
    <row r="95" spans="1:5">
      <c r="A95" s="4" t="s">
        <v>1583</v>
      </c>
      <c r="B95" s="5" t="n">
        <v>1701956</v>
      </c>
      <c r="C95" s="5" t="n">
        <v>1603211</v>
      </c>
      <c r="D95" s="5" t="n">
        <v>1478019</v>
      </c>
      <c r="E95" s="5" t="n">
        <v>1069359</v>
      </c>
    </row>
    <row r="96" spans="1:5">
      <c r="A96" s="4" t="s">
        <v>1588</v>
      </c>
      <c r="B96" s="5" t="n">
        <v>-80312</v>
      </c>
      <c r="C96" s="5" t="n">
        <v>-278726</v>
      </c>
    </row>
    <row r="97" spans="1:5">
      <c r="A97" s="4" t="s">
        <v>1613</v>
      </c>
    </row>
    <row r="98" spans="1:5">
      <c r="A98" s="3" t="s">
        <v>1582</v>
      </c>
    </row>
    <row r="99" spans="1:5">
      <c r="A99" s="4" t="s">
        <v>1583</v>
      </c>
      <c r="D99" s="5" t="n">
        <v>691021</v>
      </c>
      <c r="E99" s="5" t="n">
        <v>650961</v>
      </c>
    </row>
    <row r="100" spans="1:5">
      <c r="A100" s="4" t="s">
        <v>1614</v>
      </c>
    </row>
    <row r="101" spans="1:5">
      <c r="A101" s="3" t="s">
        <v>1582</v>
      </c>
    </row>
    <row r="102" spans="1:5">
      <c r="A102" s="4" t="s">
        <v>1583</v>
      </c>
      <c r="D102" s="5" t="n">
        <v>18594</v>
      </c>
      <c r="E102" s="5" t="n">
        <v>17934</v>
      </c>
    </row>
    <row r="103" spans="1:5">
      <c r="A103" s="4" t="s">
        <v>1615</v>
      </c>
    </row>
    <row r="104" spans="1:5">
      <c r="A104" s="3" t="s">
        <v>1582</v>
      </c>
    </row>
    <row r="105" spans="1:5">
      <c r="A105" s="4" t="s">
        <v>1583</v>
      </c>
      <c r="D105" s="5" t="n">
        <v>123527</v>
      </c>
      <c r="E105" s="5" t="n">
        <v>127338</v>
      </c>
    </row>
    <row r="106" spans="1:5">
      <c r="A106" s="4" t="s">
        <v>1616</v>
      </c>
    </row>
    <row r="107" spans="1:5">
      <c r="A107" s="3" t="s">
        <v>1582</v>
      </c>
    </row>
    <row r="108" spans="1:5">
      <c r="A108" s="4" t="s">
        <v>1583</v>
      </c>
      <c r="D108" s="5" t="n">
        <v>3297141</v>
      </c>
      <c r="E108" s="5" t="n">
        <v>3331923</v>
      </c>
    </row>
    <row r="109" spans="1:5">
      <c r="A109" s="4" t="s">
        <v>1617</v>
      </c>
    </row>
    <row r="110" spans="1:5">
      <c r="A110" s="3" t="s">
        <v>1582</v>
      </c>
    </row>
    <row r="111" spans="1:5">
      <c r="A111" s="4" t="s">
        <v>1583</v>
      </c>
      <c r="B111" s="5" t="n">
        <v>1511061</v>
      </c>
      <c r="C111" s="5" t="n">
        <v>1377984</v>
      </c>
      <c r="D111" s="5" t="n">
        <v>1314514</v>
      </c>
      <c r="E111" s="5" t="n">
        <v>1090107</v>
      </c>
    </row>
    <row r="112" spans="1:5">
      <c r="A112" s="4" t="s">
        <v>1618</v>
      </c>
    </row>
    <row r="113" spans="1:5">
      <c r="A113" s="3" t="s">
        <v>1582</v>
      </c>
    </row>
    <row r="114" spans="1:5">
      <c r="A114" s="4" t="s">
        <v>1583</v>
      </c>
      <c r="D114" s="5" t="n">
        <v>210592</v>
      </c>
      <c r="E114" s="5" t="n">
        <v>201033</v>
      </c>
    </row>
    <row r="115" spans="1:5">
      <c r="A115" s="4" t="s">
        <v>1619</v>
      </c>
    </row>
    <row r="116" spans="1:5">
      <c r="A116" s="3" t="s">
        <v>1582</v>
      </c>
    </row>
    <row r="117" spans="1:5">
      <c r="A117" s="4" t="s">
        <v>1583</v>
      </c>
      <c r="D117" s="5" t="n">
        <v>137715</v>
      </c>
      <c r="E117" s="5" t="n">
        <v>117701</v>
      </c>
    </row>
    <row r="118" spans="1:5">
      <c r="A118" s="4" t="s">
        <v>1620</v>
      </c>
    </row>
    <row r="119" spans="1:5">
      <c r="A119" s="3" t="s">
        <v>1582</v>
      </c>
    </row>
    <row r="120" spans="1:5">
      <c r="A120" s="4" t="s">
        <v>1583</v>
      </c>
      <c r="D120" s="5" t="n">
        <v>126385</v>
      </c>
      <c r="E120" s="5" t="n">
        <v>104060</v>
      </c>
    </row>
    <row r="121" spans="1:5">
      <c r="A121" s="4" t="s">
        <v>1621</v>
      </c>
    </row>
    <row r="122" spans="1:5">
      <c r="A122" s="3" t="s">
        <v>1582</v>
      </c>
    </row>
    <row r="123" spans="1:5">
      <c r="A123" s="4" t="s">
        <v>1583</v>
      </c>
      <c r="D123" s="5" t="n">
        <v>123182</v>
      </c>
      <c r="E123" s="5" t="n">
        <v>106480</v>
      </c>
    </row>
    <row r="124" spans="1:5">
      <c r="A124" s="4" t="s">
        <v>1622</v>
      </c>
    </row>
    <row r="125" spans="1:5">
      <c r="A125" s="3" t="s">
        <v>1582</v>
      </c>
    </row>
    <row r="126" spans="1:5">
      <c r="A126" s="4" t="s">
        <v>1583</v>
      </c>
      <c r="B126" s="5" t="n">
        <v>214643</v>
      </c>
      <c r="C126" s="5" t="n">
        <v>233594</v>
      </c>
      <c r="D126" s="5" t="n">
        <v>198174</v>
      </c>
      <c r="E126" s="5" t="n">
        <v>140280</v>
      </c>
    </row>
    <row r="127" spans="1:5">
      <c r="A127" s="4" t="s">
        <v>1623</v>
      </c>
    </row>
    <row r="128" spans="1:5">
      <c r="A128" s="3" t="s">
        <v>1582</v>
      </c>
    </row>
    <row r="129" spans="1:5">
      <c r="A129" s="4" t="s">
        <v>1583</v>
      </c>
      <c r="D129" s="5" t="n">
        <v>26212</v>
      </c>
      <c r="E129" s="5" t="n">
        <v>23670</v>
      </c>
    </row>
    <row r="130" spans="1:5">
      <c r="A130" s="4" t="s">
        <v>1428</v>
      </c>
    </row>
    <row r="131" spans="1:5">
      <c r="A131" s="3" t="s">
        <v>1582</v>
      </c>
    </row>
    <row r="132" spans="1:5">
      <c r="A132" s="4" t="s">
        <v>1583</v>
      </c>
      <c r="D132" s="5" t="n">
        <v>93433</v>
      </c>
      <c r="E132" s="5" t="n">
        <v>92138</v>
      </c>
    </row>
    <row r="133" spans="1:5">
      <c r="A133" s="4" t="s">
        <v>1568</v>
      </c>
    </row>
    <row r="134" spans="1:5">
      <c r="A134" s="3" t="s">
        <v>1582</v>
      </c>
    </row>
    <row r="135" spans="1:5">
      <c r="A135" s="4" t="s">
        <v>1583</v>
      </c>
      <c r="D135" s="5" t="n">
        <v>131635</v>
      </c>
      <c r="E135" s="5" t="n">
        <v>92452</v>
      </c>
    </row>
    <row r="136" spans="1:5">
      <c r="A136" s="4" t="s">
        <v>1624</v>
      </c>
    </row>
    <row r="137" spans="1:5">
      <c r="A137" s="3" t="s">
        <v>1582</v>
      </c>
    </row>
    <row r="138" spans="1:5">
      <c r="A138" s="4" t="s">
        <v>1583</v>
      </c>
      <c r="D138" s="5" t="n">
        <v>96172</v>
      </c>
      <c r="E138" s="5" t="n">
        <v>94614</v>
      </c>
    </row>
    <row r="139" spans="1:5">
      <c r="A139" s="4" t="s">
        <v>1625</v>
      </c>
    </row>
    <row r="140" spans="1:5">
      <c r="A140" s="3" t="s">
        <v>1582</v>
      </c>
    </row>
    <row r="141" spans="1:5">
      <c r="A141" s="4" t="s">
        <v>1588</v>
      </c>
      <c r="B141" s="5" t="n">
        <v>-201100</v>
      </c>
      <c r="C141" s="5" t="n">
        <v>-17166</v>
      </c>
    </row>
    <row r="142" spans="1:5">
      <c r="A142" s="4" t="s">
        <v>1626</v>
      </c>
    </row>
    <row r="143" spans="1:5">
      <c r="A143" s="3" t="s">
        <v>1582</v>
      </c>
    </row>
    <row r="144" spans="1:5">
      <c r="A144" s="4" t="s">
        <v>1588</v>
      </c>
      <c r="B144" s="5" t="n">
        <v>-274</v>
      </c>
      <c r="C144" s="5" t="n">
        <v>-274</v>
      </c>
    </row>
    <row r="145" spans="1:5">
      <c r="A145" s="4" t="s">
        <v>1627</v>
      </c>
    </row>
    <row r="146" spans="1:5">
      <c r="A146" s="3" t="s">
        <v>1582</v>
      </c>
    </row>
    <row r="147" spans="1:5">
      <c r="A147" s="4" t="s">
        <v>1583</v>
      </c>
      <c r="B147" s="5" t="n">
        <v>6202779</v>
      </c>
      <c r="C147" s="5" t="n">
        <v>6565628</v>
      </c>
    </row>
    <row r="148" spans="1:5">
      <c r="A148" s="4" t="s">
        <v>1434</v>
      </c>
    </row>
    <row r="149" spans="1:5">
      <c r="A149" s="3" t="s">
        <v>1582</v>
      </c>
    </row>
    <row r="150" spans="1:5">
      <c r="A150" s="4" t="s">
        <v>1583</v>
      </c>
      <c r="B150" s="5" t="n">
        <v>3681099</v>
      </c>
      <c r="C150" s="5" t="n">
        <v>4024671</v>
      </c>
      <c r="D150" s="5" t="n">
        <v>3485985</v>
      </c>
      <c r="E150" s="5" t="n">
        <v>2592701</v>
      </c>
    </row>
    <row r="151" spans="1:5">
      <c r="A151" s="4" t="s">
        <v>1436</v>
      </c>
    </row>
    <row r="152" spans="1:5">
      <c r="A152" s="3" t="s">
        <v>1582</v>
      </c>
    </row>
    <row r="153" spans="1:5">
      <c r="A153" s="4" t="s">
        <v>1583</v>
      </c>
      <c r="B153" s="5" t="n">
        <v>67230</v>
      </c>
      <c r="C153" s="5" t="n">
        <v>79923</v>
      </c>
      <c r="D153" s="5" t="n">
        <v>64103</v>
      </c>
      <c r="E153" s="5" t="n">
        <v>218262</v>
      </c>
    </row>
    <row r="154" spans="1:5">
      <c r="A154" s="4" t="s">
        <v>1437</v>
      </c>
    </row>
    <row r="155" spans="1:5">
      <c r="A155" s="3" t="s">
        <v>1582</v>
      </c>
    </row>
    <row r="156" spans="1:5">
      <c r="A156" s="4" t="s">
        <v>1583</v>
      </c>
      <c r="B156" s="5" t="n">
        <v>63047</v>
      </c>
      <c r="C156" s="5" t="n">
        <v>52804</v>
      </c>
      <c r="D156" s="5" t="n">
        <v>49153</v>
      </c>
      <c r="E156" s="5" t="n">
        <v>72989</v>
      </c>
    </row>
    <row r="157" spans="1:5">
      <c r="A157" s="4" t="s">
        <v>1438</v>
      </c>
    </row>
    <row r="158" spans="1:5">
      <c r="A158" s="3" t="s">
        <v>1582</v>
      </c>
    </row>
    <row r="159" spans="1:5">
      <c r="A159" s="4" t="s">
        <v>1583</v>
      </c>
      <c r="B159" s="5" t="n">
        <v>29967</v>
      </c>
      <c r="C159" s="5" t="n">
        <v>30241</v>
      </c>
      <c r="D159" s="5" t="n">
        <v>30436</v>
      </c>
      <c r="E159" s="5" t="n">
        <v>26143</v>
      </c>
    </row>
    <row r="160" spans="1:5">
      <c r="A160" s="4" t="s">
        <v>1388</v>
      </c>
    </row>
    <row r="161" spans="1:5">
      <c r="A161" s="3" t="s">
        <v>1582</v>
      </c>
    </row>
    <row r="162" spans="1:5">
      <c r="A162" s="4" t="s">
        <v>1583</v>
      </c>
      <c r="B162" s="5" t="n">
        <v>1031514</v>
      </c>
      <c r="C162" s="5" t="n">
        <v>989425</v>
      </c>
    </row>
    <row r="163" spans="1:5">
      <c r="A163" s="4" t="s">
        <v>1628</v>
      </c>
    </row>
    <row r="164" spans="1:5">
      <c r="A164" s="3" t="s">
        <v>1582</v>
      </c>
    </row>
    <row r="165" spans="1:5">
      <c r="A165" s="4" t="s">
        <v>1583</v>
      </c>
      <c r="B165" s="5" t="n">
        <v>233604</v>
      </c>
      <c r="C165" s="5" t="n">
        <v>218301</v>
      </c>
      <c r="D165" s="5" t="n">
        <v>224668</v>
      </c>
      <c r="E165" s="5" t="n">
        <v>216294</v>
      </c>
    </row>
    <row r="166" spans="1:5">
      <c r="A166" s="4" t="s">
        <v>1629</v>
      </c>
    </row>
    <row r="167" spans="1:5">
      <c r="A167" s="3" t="s">
        <v>1582</v>
      </c>
    </row>
    <row r="168" spans="1:5">
      <c r="A168" s="4" t="s">
        <v>1583</v>
      </c>
      <c r="B168" s="6" t="s">
        <v>1630</v>
      </c>
      <c r="C168" s="6" t="s">
        <v>1631</v>
      </c>
    </row>
    <row r="169" spans="1:5">
      <c r="A169" s="4" t="s">
        <v>1632</v>
      </c>
    </row>
    <row r="170" spans="1:5">
      <c r="A170" s="3" t="s">
        <v>1582</v>
      </c>
    </row>
    <row r="171" spans="1:5">
      <c r="A171" s="4" t="s">
        <v>1583</v>
      </c>
      <c r="D171" s="6" t="s">
        <v>1633</v>
      </c>
      <c r="E171" s="6" t="s">
        <v>163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60</v>
      </c>
      <c r="B1" s="2" t="s">
        <v>1</v>
      </c>
    </row>
    <row r="2" spans="1:2">
      <c r="B2" s="2" t="s">
        <v>40</v>
      </c>
    </row>
    <row r="3" spans="1:2">
      <c r="A3" s="3" t="s">
        <v>360</v>
      </c>
    </row>
    <row r="4" spans="1:2">
      <c r="A4" s="4" t="s">
        <v>360</v>
      </c>
      <c r="B4" s="4" t="s">
        <v>36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1635</v>
      </c>
      <c r="B1" s="2" t="s">
        <v>40</v>
      </c>
      <c r="C1" s="2" t="s">
        <v>41</v>
      </c>
    </row>
    <row r="2" spans="1:3">
      <c r="A2" s="3" t="s">
        <v>1636</v>
      </c>
    </row>
    <row r="3" spans="1:3">
      <c r="A3" s="4" t="s">
        <v>74</v>
      </c>
      <c r="B3" s="6" t="s">
        <v>1637</v>
      </c>
      <c r="C3" s="6" t="s">
        <v>1638</v>
      </c>
    </row>
    <row r="4" spans="1:3">
      <c r="A4" s="4" t="s">
        <v>1639</v>
      </c>
      <c r="B4" s="5" t="n">
        <v>537045</v>
      </c>
    </row>
    <row r="5" spans="1:3">
      <c r="A5" s="4" t="s">
        <v>1640</v>
      </c>
    </row>
    <row r="6" spans="1:3">
      <c r="A6" s="3" t="s">
        <v>1636</v>
      </c>
    </row>
    <row r="7" spans="1:3">
      <c r="A7" s="4" t="s">
        <v>74</v>
      </c>
      <c r="B7" s="5" t="n">
        <v>509019</v>
      </c>
      <c r="C7" s="5" t="n">
        <v>312908</v>
      </c>
    </row>
    <row r="8" spans="1:3">
      <c r="A8" s="4" t="s">
        <v>1639</v>
      </c>
      <c r="B8" s="5" t="n">
        <v>37667</v>
      </c>
    </row>
    <row r="9" spans="1:3">
      <c r="A9" s="4" t="s">
        <v>1641</v>
      </c>
    </row>
    <row r="10" spans="1:3">
      <c r="A10" s="3" t="s">
        <v>1636</v>
      </c>
    </row>
    <row r="11" spans="1:3">
      <c r="A11" s="4" t="s">
        <v>74</v>
      </c>
      <c r="B11" s="5" t="n">
        <v>301218</v>
      </c>
      <c r="C11" s="5" t="n">
        <v>244042</v>
      </c>
    </row>
    <row r="12" spans="1:3">
      <c r="A12" s="4" t="s">
        <v>1639</v>
      </c>
      <c r="B12" s="5" t="n">
        <v>52340</v>
      </c>
    </row>
    <row r="13" spans="1:3">
      <c r="A13" s="4" t="s">
        <v>1642</v>
      </c>
    </row>
    <row r="14" spans="1:3">
      <c r="A14" s="3" t="s">
        <v>1636</v>
      </c>
    </row>
    <row r="15" spans="1:3">
      <c r="A15" s="4" t="s">
        <v>74</v>
      </c>
      <c r="B15" s="5" t="n">
        <v>449718</v>
      </c>
      <c r="C15" s="5" t="n">
        <v>298283</v>
      </c>
    </row>
    <row r="16" spans="1:3">
      <c r="A16" s="4" t="s">
        <v>1639</v>
      </c>
      <c r="B16" s="5" t="n">
        <v>77867</v>
      </c>
    </row>
    <row r="17" spans="1:3">
      <c r="A17" s="4" t="s">
        <v>1643</v>
      </c>
    </row>
    <row r="18" spans="1:3">
      <c r="A18" s="3" t="s">
        <v>1636</v>
      </c>
    </row>
    <row r="19" spans="1:3">
      <c r="A19" s="4" t="s">
        <v>74</v>
      </c>
      <c r="B19" s="5" t="n">
        <v>214488</v>
      </c>
      <c r="C19" s="5" t="n">
        <v>134146</v>
      </c>
    </row>
    <row r="20" spans="1:3">
      <c r="A20" s="4" t="s">
        <v>1639</v>
      </c>
      <c r="B20" s="5" t="n">
        <v>122284</v>
      </c>
    </row>
    <row r="21" spans="1:3">
      <c r="A21" s="4" t="s">
        <v>1644</v>
      </c>
    </row>
    <row r="22" spans="1:3">
      <c r="A22" s="3" t="s">
        <v>1636</v>
      </c>
    </row>
    <row r="23" spans="1:3">
      <c r="A23" s="4" t="s">
        <v>74</v>
      </c>
      <c r="B23" s="5" t="n">
        <v>81376</v>
      </c>
      <c r="C23" s="5" t="n">
        <v>52077</v>
      </c>
    </row>
    <row r="24" spans="1:3">
      <c r="A24" s="4" t="s">
        <v>1639</v>
      </c>
      <c r="B24" s="5" t="n">
        <v>15059</v>
      </c>
    </row>
    <row r="25" spans="1:3">
      <c r="A25" s="4" t="s">
        <v>1645</v>
      </c>
    </row>
    <row r="26" spans="1:3">
      <c r="A26" s="3" t="s">
        <v>1636</v>
      </c>
    </row>
    <row r="27" spans="1:3">
      <c r="A27" s="4" t="s">
        <v>74</v>
      </c>
      <c r="B27" s="5" t="n">
        <v>213556</v>
      </c>
      <c r="C27" s="5" t="n">
        <v>206795</v>
      </c>
    </row>
    <row r="28" spans="1:3">
      <c r="A28" s="4" t="s">
        <v>1639</v>
      </c>
      <c r="B28" s="5" t="n">
        <v>144069</v>
      </c>
    </row>
    <row r="29" spans="1:3">
      <c r="A29" s="4" t="s">
        <v>1646</v>
      </c>
    </row>
    <row r="30" spans="1:3">
      <c r="A30" s="3" t="s">
        <v>1636</v>
      </c>
    </row>
    <row r="31" spans="1:3">
      <c r="A31" s="4" t="s">
        <v>74</v>
      </c>
      <c r="B31" s="5" t="n">
        <v>30225</v>
      </c>
      <c r="C31" s="5" t="n">
        <v>33854</v>
      </c>
    </row>
    <row r="32" spans="1:3">
      <c r="A32" s="4" t="s">
        <v>1639</v>
      </c>
      <c r="B32" s="5" t="n">
        <v>10365</v>
      </c>
    </row>
    <row r="33" spans="1:3">
      <c r="A33" s="4" t="s">
        <v>1647</v>
      </c>
    </row>
    <row r="34" spans="1:3">
      <c r="A34" s="3" t="s">
        <v>1636</v>
      </c>
    </row>
    <row r="35" spans="1:3">
      <c r="A35" s="4" t="s">
        <v>74</v>
      </c>
      <c r="B35" s="5" t="n">
        <v>12796</v>
      </c>
      <c r="C35" s="5" t="n">
        <v>8140</v>
      </c>
    </row>
    <row r="36" spans="1:3">
      <c r="A36" s="4" t="s">
        <v>1639</v>
      </c>
      <c r="B36" s="5" t="n">
        <v>2845</v>
      </c>
    </row>
    <row r="37" spans="1:3">
      <c r="A37" s="4" t="s">
        <v>1648</v>
      </c>
    </row>
    <row r="38" spans="1:3">
      <c r="A38" s="3" t="s">
        <v>1636</v>
      </c>
    </row>
    <row r="39" spans="1:3">
      <c r="A39" s="4" t="s">
        <v>74</v>
      </c>
      <c r="B39" s="5" t="n">
        <v>105776</v>
      </c>
      <c r="C39" s="5" t="n">
        <v>45617</v>
      </c>
    </row>
    <row r="40" spans="1:3">
      <c r="A40" s="4" t="s">
        <v>1639</v>
      </c>
      <c r="B40" s="5" t="n">
        <v>44247</v>
      </c>
    </row>
    <row r="41" spans="1:3">
      <c r="A41" s="4" t="s">
        <v>1649</v>
      </c>
    </row>
    <row r="42" spans="1:3">
      <c r="A42" s="3" t="s">
        <v>1636</v>
      </c>
    </row>
    <row r="43" spans="1:3">
      <c r="A43" s="4" t="s">
        <v>74</v>
      </c>
      <c r="B43" s="5" t="n">
        <v>20982</v>
      </c>
      <c r="C43" s="5" t="n">
        <v>16845</v>
      </c>
    </row>
    <row r="44" spans="1:3">
      <c r="A44" s="4" t="s">
        <v>1639</v>
      </c>
      <c r="B44" s="5" t="n">
        <v>3924</v>
      </c>
    </row>
    <row r="45" spans="1:3">
      <c r="A45" s="4" t="s">
        <v>1650</v>
      </c>
    </row>
    <row r="46" spans="1:3">
      <c r="A46" s="3" t="s">
        <v>1636</v>
      </c>
    </row>
    <row r="47" spans="1:3">
      <c r="A47" s="4" t="s">
        <v>74</v>
      </c>
      <c r="B47" s="5" t="n">
        <v>18439</v>
      </c>
      <c r="C47" s="5" t="n">
        <v>10218</v>
      </c>
    </row>
    <row r="48" spans="1:3">
      <c r="A48" s="4" t="s">
        <v>1639</v>
      </c>
      <c r="B48" s="5" t="n">
        <v>11861</v>
      </c>
    </row>
    <row r="49" spans="1:3">
      <c r="A49" s="4" t="s">
        <v>1397</v>
      </c>
    </row>
    <row r="50" spans="1:3">
      <c r="A50" s="3" t="s">
        <v>1636</v>
      </c>
    </row>
    <row r="51" spans="1:3">
      <c r="A51" s="4" t="s">
        <v>74</v>
      </c>
      <c r="B51" s="5" t="n">
        <v>99397</v>
      </c>
      <c r="C51" s="6" t="s">
        <v>1651</v>
      </c>
    </row>
    <row r="52" spans="1:3">
      <c r="A52" s="4" t="s">
        <v>1639</v>
      </c>
      <c r="B52" s="6" t="s">
        <v>165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380"/>
  <sheetViews>
    <sheetView workbookViewId="0">
      <selection activeCell="A1" sqref="A1"/>
    </sheetView>
  </sheetViews>
  <sheetFormatPr baseColWidth="8" defaultRowHeight="15" outlineLevelCol="0"/>
  <cols>
    <col customWidth="1" max="1" min="1" width="78"/>
    <col customWidth="1" max="2" min="2" width="21"/>
    <col customWidth="1" max="3" min="3" width="22"/>
    <col customWidth="1" max="4" min="4" width="22"/>
    <col customWidth="1" max="5" min="5" width="22"/>
  </cols>
  <sheetData>
    <row r="1" spans="1:5">
      <c r="A1" s="1" t="s">
        <v>1653</v>
      </c>
      <c r="B1" s="2" t="s">
        <v>1</v>
      </c>
    </row>
    <row r="2" spans="1:5">
      <c r="B2" s="2" t="s">
        <v>1654</v>
      </c>
      <c r="C2" s="2" t="s">
        <v>1055</v>
      </c>
      <c r="D2" s="2" t="s">
        <v>1270</v>
      </c>
      <c r="E2" s="2" t="s">
        <v>1655</v>
      </c>
    </row>
    <row r="3" spans="1:5">
      <c r="A3" s="3" t="s">
        <v>1656</v>
      </c>
    </row>
    <row r="4" spans="1:5">
      <c r="A4" s="4" t="s">
        <v>1657</v>
      </c>
      <c r="C4" s="6" t="s">
        <v>1585</v>
      </c>
      <c r="D4" s="6" t="s">
        <v>1586</v>
      </c>
      <c r="E4" s="6" t="s">
        <v>1587</v>
      </c>
    </row>
    <row r="5" spans="1:5">
      <c r="A5" s="4" t="s">
        <v>1658</v>
      </c>
      <c r="D5" s="5" t="n">
        <v>-599002</v>
      </c>
    </row>
    <row r="6" spans="1:5">
      <c r="A6" s="4" t="s">
        <v>1659</v>
      </c>
      <c r="C6" s="5" t="n">
        <v>343643</v>
      </c>
      <c r="D6" s="5" t="n">
        <v>-598037</v>
      </c>
      <c r="E6" s="5" t="n">
        <v>505393</v>
      </c>
    </row>
    <row r="7" spans="1:5">
      <c r="A7" s="4" t="s">
        <v>1660</v>
      </c>
      <c r="C7" s="5" t="n">
        <v>-87420</v>
      </c>
      <c r="D7" s="5" t="n">
        <v>-332127</v>
      </c>
      <c r="E7" s="5" t="n">
        <v>-166639</v>
      </c>
    </row>
    <row r="8" spans="1:5">
      <c r="A8" s="4" t="s">
        <v>1661</v>
      </c>
      <c r="C8" s="5" t="n">
        <v>451205</v>
      </c>
      <c r="D8" s="5" t="n">
        <v>720133</v>
      </c>
      <c r="E8" s="5" t="n">
        <v>1024336</v>
      </c>
    </row>
    <row r="9" spans="1:5">
      <c r="A9" s="4" t="s">
        <v>1662</v>
      </c>
      <c r="D9" s="5" t="n">
        <v>-140879</v>
      </c>
      <c r="E9" s="5" t="n">
        <v>7527</v>
      </c>
    </row>
    <row r="10" spans="1:5">
      <c r="A10" s="4" t="s">
        <v>1663</v>
      </c>
      <c r="D10" s="5" t="n">
        <v>-18043</v>
      </c>
      <c r="E10" s="5" t="n">
        <v>390322</v>
      </c>
    </row>
    <row r="11" spans="1:5">
      <c r="A11" s="4" t="s">
        <v>1664</v>
      </c>
      <c r="C11" s="5" t="n">
        <v>-661517</v>
      </c>
    </row>
    <row r="12" spans="1:5">
      <c r="A12" s="4" t="s">
        <v>1665</v>
      </c>
      <c r="C12" s="5" t="n">
        <v>-1143082</v>
      </c>
      <c r="D12" s="5" t="n">
        <v>-1334178</v>
      </c>
      <c r="E12" s="5" t="n">
        <v>-950267</v>
      </c>
    </row>
    <row r="13" spans="1:5">
      <c r="A13" s="4" t="s">
        <v>1666</v>
      </c>
      <c r="B13" s="8" t="n">
        <v>1288550</v>
      </c>
      <c r="D13" s="5" t="n">
        <v>1181977</v>
      </c>
      <c r="E13" s="5" t="n">
        <v>1550229</v>
      </c>
    </row>
    <row r="14" spans="1:5">
      <c r="A14" s="4" t="s">
        <v>1667</v>
      </c>
      <c r="D14" s="5" t="n">
        <v>1896902</v>
      </c>
    </row>
    <row r="15" spans="1:5">
      <c r="A15" s="4" t="s">
        <v>1668</v>
      </c>
      <c r="D15" s="5" t="n">
        <v>-1888034</v>
      </c>
    </row>
    <row r="16" spans="1:5">
      <c r="A16" s="4" t="s">
        <v>1669</v>
      </c>
      <c r="C16" s="5" t="n">
        <v>28501819</v>
      </c>
      <c r="D16" s="5" t="n">
        <v>28310442</v>
      </c>
      <c r="E16" s="5" t="n">
        <v>29421729</v>
      </c>
    </row>
    <row r="17" spans="1:5">
      <c r="A17" s="4" t="s">
        <v>1434</v>
      </c>
    </row>
    <row r="18" spans="1:5">
      <c r="A18" s="3" t="s">
        <v>1656</v>
      </c>
    </row>
    <row r="19" spans="1:5">
      <c r="A19" s="4" t="s">
        <v>1657</v>
      </c>
      <c r="C19" s="5" t="n">
        <v>4024671</v>
      </c>
      <c r="D19" s="5" t="n">
        <v>3485985</v>
      </c>
      <c r="E19" s="5" t="n">
        <v>2592701</v>
      </c>
    </row>
    <row r="20" spans="1:5">
      <c r="A20" s="4" t="s">
        <v>1660</v>
      </c>
      <c r="C20" s="5" t="n">
        <v>-15133</v>
      </c>
      <c r="D20" s="5" t="n">
        <v>26370</v>
      </c>
    </row>
    <row r="21" spans="1:5">
      <c r="A21" s="4" t="s">
        <v>1662</v>
      </c>
      <c r="D21" s="5" t="n">
        <v>395857</v>
      </c>
    </row>
    <row r="22" spans="1:5">
      <c r="A22" s="4" t="s">
        <v>1664</v>
      </c>
      <c r="C22" s="5" t="n">
        <v>-363685</v>
      </c>
    </row>
    <row r="23" spans="1:5">
      <c r="A23" s="4" t="s">
        <v>1665</v>
      </c>
      <c r="C23" s="5" t="n">
        <v>-358579</v>
      </c>
      <c r="D23" s="5" t="n">
        <v>-745791</v>
      </c>
      <c r="E23" s="5" t="n">
        <v>-180287</v>
      </c>
    </row>
    <row r="24" spans="1:5">
      <c r="A24" s="4" t="s">
        <v>1666</v>
      </c>
      <c r="B24" s="5" t="n">
        <v>393825</v>
      </c>
      <c r="D24" s="5" t="n">
        <v>862250</v>
      </c>
      <c r="E24" s="5" t="n">
        <v>1073571</v>
      </c>
    </row>
    <row r="25" spans="1:5">
      <c r="A25" s="4" t="s">
        <v>1669</v>
      </c>
      <c r="C25" s="5" t="n">
        <v>3681099</v>
      </c>
      <c r="D25" s="5" t="n">
        <v>4024671</v>
      </c>
      <c r="E25" s="5" t="n">
        <v>3485985</v>
      </c>
    </row>
    <row r="26" spans="1:5">
      <c r="A26" s="4" t="s">
        <v>1436</v>
      </c>
    </row>
    <row r="27" spans="1:5">
      <c r="A27" s="3" t="s">
        <v>1656</v>
      </c>
    </row>
    <row r="28" spans="1:5">
      <c r="A28" s="4" t="s">
        <v>1657</v>
      </c>
      <c r="C28" s="5" t="n">
        <v>79923</v>
      </c>
      <c r="D28" s="5" t="n">
        <v>64103</v>
      </c>
      <c r="E28" s="5" t="n">
        <v>218262</v>
      </c>
    </row>
    <row r="29" spans="1:5">
      <c r="A29" s="4" t="s">
        <v>1660</v>
      </c>
      <c r="C29" s="5" t="n">
        <v>-67</v>
      </c>
      <c r="E29" s="5" t="n">
        <v>5</v>
      </c>
    </row>
    <row r="30" spans="1:5">
      <c r="A30" s="4" t="s">
        <v>1662</v>
      </c>
      <c r="E30" s="5" t="n">
        <v>-24431</v>
      </c>
    </row>
    <row r="31" spans="1:5">
      <c r="A31" s="4" t="s">
        <v>1664</v>
      </c>
      <c r="C31" s="5" t="n">
        <v>4838</v>
      </c>
    </row>
    <row r="32" spans="1:5">
      <c r="A32" s="4" t="s">
        <v>1665</v>
      </c>
      <c r="C32" s="5" t="n">
        <v>-78566</v>
      </c>
      <c r="D32" s="5" t="n">
        <v>-23886</v>
      </c>
      <c r="E32" s="5" t="n">
        <v>-179631</v>
      </c>
    </row>
    <row r="33" spans="1:5">
      <c r="A33" s="4" t="s">
        <v>1666</v>
      </c>
      <c r="B33" s="5" t="n">
        <v>61102</v>
      </c>
      <c r="D33" s="5" t="n">
        <v>39705</v>
      </c>
      <c r="E33" s="5" t="n">
        <v>49899</v>
      </c>
    </row>
    <row r="34" spans="1:5">
      <c r="A34" s="4" t="s">
        <v>1669</v>
      </c>
      <c r="C34" s="5" t="n">
        <v>67230</v>
      </c>
      <c r="D34" s="5" t="n">
        <v>79923</v>
      </c>
      <c r="E34" s="5" t="n">
        <v>64103</v>
      </c>
    </row>
    <row r="35" spans="1:5">
      <c r="A35" s="4" t="s">
        <v>1437</v>
      </c>
    </row>
    <row r="36" spans="1:5">
      <c r="A36" s="3" t="s">
        <v>1656</v>
      </c>
    </row>
    <row r="37" spans="1:5">
      <c r="A37" s="4" t="s">
        <v>1657</v>
      </c>
      <c r="C37" s="5" t="n">
        <v>52804</v>
      </c>
      <c r="D37" s="5" t="n">
        <v>49153</v>
      </c>
      <c r="E37" s="5" t="n">
        <v>72989</v>
      </c>
    </row>
    <row r="38" spans="1:5">
      <c r="A38" s="4" t="s">
        <v>1660</v>
      </c>
      <c r="C38" s="5" t="n">
        <v>-18</v>
      </c>
      <c r="E38" s="5" t="n">
        <v>3</v>
      </c>
    </row>
    <row r="39" spans="1:5">
      <c r="A39" s="4" t="s">
        <v>1661</v>
      </c>
      <c r="E39" s="5" t="n">
        <v>-13372</v>
      </c>
    </row>
    <row r="40" spans="1:5">
      <c r="A40" s="4" t="s">
        <v>1662</v>
      </c>
      <c r="E40" s="5" t="n">
        <v>-6025</v>
      </c>
    </row>
    <row r="41" spans="1:5">
      <c r="A41" s="4" t="s">
        <v>1665</v>
      </c>
      <c r="C41" s="5" t="n">
        <v>-17232</v>
      </c>
      <c r="D41" s="5" t="n">
        <v>-15237</v>
      </c>
      <c r="E41" s="5" t="n">
        <v>-22745</v>
      </c>
    </row>
    <row r="42" spans="1:5">
      <c r="A42" s="4" t="s">
        <v>1666</v>
      </c>
      <c r="B42" s="5" t="n">
        <v>27493</v>
      </c>
      <c r="D42" s="5" t="n">
        <v>18889</v>
      </c>
      <c r="E42" s="5" t="n">
        <v>18302</v>
      </c>
    </row>
    <row r="43" spans="1:5">
      <c r="A43" s="4" t="s">
        <v>1669</v>
      </c>
      <c r="C43" s="5" t="n">
        <v>63047</v>
      </c>
      <c r="D43" s="5" t="n">
        <v>52804</v>
      </c>
      <c r="E43" s="5" t="n">
        <v>49153</v>
      </c>
    </row>
    <row r="44" spans="1:5">
      <c r="A44" s="4" t="s">
        <v>1438</v>
      </c>
    </row>
    <row r="45" spans="1:5">
      <c r="A45" s="3" t="s">
        <v>1656</v>
      </c>
    </row>
    <row r="46" spans="1:5">
      <c r="A46" s="4" t="s">
        <v>1657</v>
      </c>
      <c r="C46" s="5" t="n">
        <v>30241</v>
      </c>
      <c r="D46" s="5" t="n">
        <v>30436</v>
      </c>
      <c r="E46" s="5" t="n">
        <v>26143</v>
      </c>
    </row>
    <row r="47" spans="1:5">
      <c r="A47" s="4" t="s">
        <v>1665</v>
      </c>
      <c r="C47" s="5" t="n">
        <v>-7259</v>
      </c>
      <c r="D47" s="5" t="n">
        <v>-9873</v>
      </c>
      <c r="E47" s="5" t="n">
        <v>-6168</v>
      </c>
    </row>
    <row r="48" spans="1:5">
      <c r="A48" s="4" t="s">
        <v>1666</v>
      </c>
      <c r="B48" s="5" t="n">
        <v>6985</v>
      </c>
      <c r="D48" s="5" t="n">
        <v>9679</v>
      </c>
      <c r="E48" s="5" t="n">
        <v>10460</v>
      </c>
    </row>
    <row r="49" spans="1:5">
      <c r="A49" s="4" t="s">
        <v>1669</v>
      </c>
      <c r="C49" s="5" t="n">
        <v>29967</v>
      </c>
      <c r="D49" s="5" t="n">
        <v>30241</v>
      </c>
      <c r="E49" s="5" t="n">
        <v>30436</v>
      </c>
    </row>
    <row r="50" spans="1:5">
      <c r="A50" s="4" t="s">
        <v>1388</v>
      </c>
    </row>
    <row r="51" spans="1:5">
      <c r="A51" s="3" t="s">
        <v>1656</v>
      </c>
    </row>
    <row r="52" spans="1:5">
      <c r="A52" s="4" t="s">
        <v>1657</v>
      </c>
      <c r="C52" s="5" t="n">
        <v>989425</v>
      </c>
    </row>
    <row r="53" spans="1:5">
      <c r="A53" s="4" t="s">
        <v>1664</v>
      </c>
      <c r="C53" s="5" t="n">
        <v>-32633</v>
      </c>
    </row>
    <row r="54" spans="1:5">
      <c r="A54" s="4" t="s">
        <v>1665</v>
      </c>
      <c r="C54" s="5" t="n">
        <v>-118980</v>
      </c>
    </row>
    <row r="55" spans="1:5">
      <c r="A55" s="4" t="s">
        <v>1670</v>
      </c>
      <c r="B55" s="5" t="n">
        <v>193702</v>
      </c>
    </row>
    <row r="56" spans="1:5">
      <c r="A56" s="4" t="s">
        <v>1669</v>
      </c>
      <c r="C56" s="5" t="n">
        <v>1031514</v>
      </c>
      <c r="D56" s="5" t="n">
        <v>989425</v>
      </c>
    </row>
    <row r="57" spans="1:5">
      <c r="A57" s="4" t="s">
        <v>1440</v>
      </c>
    </row>
    <row r="58" spans="1:5">
      <c r="A58" s="3" t="s">
        <v>1656</v>
      </c>
    </row>
    <row r="59" spans="1:5">
      <c r="A59" s="4" t="s">
        <v>1657</v>
      </c>
      <c r="D59" s="5" t="n">
        <v>331556</v>
      </c>
      <c r="E59" s="5" t="n">
        <v>292355</v>
      </c>
    </row>
    <row r="60" spans="1:5">
      <c r="A60" s="4" t="s">
        <v>1659</v>
      </c>
      <c r="E60" s="5" t="n">
        <v>157</v>
      </c>
    </row>
    <row r="61" spans="1:5">
      <c r="A61" s="4" t="s">
        <v>1660</v>
      </c>
      <c r="E61" s="5" t="n">
        <v>4320</v>
      </c>
    </row>
    <row r="62" spans="1:5">
      <c r="A62" s="4" t="s">
        <v>1665</v>
      </c>
      <c r="E62" s="5" t="n">
        <v>-13388</v>
      </c>
    </row>
    <row r="63" spans="1:5">
      <c r="A63" s="4" t="s">
        <v>1666</v>
      </c>
      <c r="E63" s="5" t="n">
        <v>48112</v>
      </c>
    </row>
    <row r="64" spans="1:5">
      <c r="A64" s="4" t="s">
        <v>1669</v>
      </c>
      <c r="E64" s="5" t="n">
        <v>331556</v>
      </c>
    </row>
    <row r="65" spans="1:5">
      <c r="A65" s="4" t="s">
        <v>1632</v>
      </c>
    </row>
    <row r="66" spans="1:5">
      <c r="A66" s="3" t="s">
        <v>1656</v>
      </c>
    </row>
    <row r="67" spans="1:5">
      <c r="A67" s="4" t="s">
        <v>1657</v>
      </c>
      <c r="D67" s="5" t="n">
        <v>821010</v>
      </c>
      <c r="E67" s="5" t="n">
        <v>729888</v>
      </c>
    </row>
    <row r="68" spans="1:5">
      <c r="A68" s="4" t="s">
        <v>1665</v>
      </c>
      <c r="E68" s="5" t="n">
        <v>-73144</v>
      </c>
    </row>
    <row r="69" spans="1:5">
      <c r="A69" s="4" t="s">
        <v>1666</v>
      </c>
      <c r="E69" s="5" t="n">
        <v>164267</v>
      </c>
    </row>
    <row r="70" spans="1:5">
      <c r="A70" s="4" t="s">
        <v>1669</v>
      </c>
      <c r="E70" s="5" t="n">
        <v>821010</v>
      </c>
    </row>
    <row r="71" spans="1:5">
      <c r="A71" s="4" t="s">
        <v>1628</v>
      </c>
    </row>
    <row r="72" spans="1:5">
      <c r="A72" s="3" t="s">
        <v>1656</v>
      </c>
    </row>
    <row r="73" spans="1:5">
      <c r="A73" s="4" t="s">
        <v>1657</v>
      </c>
      <c r="C73" s="5" t="n">
        <v>218301</v>
      </c>
      <c r="D73" s="5" t="n">
        <v>224668</v>
      </c>
      <c r="E73" s="5" t="n">
        <v>216294</v>
      </c>
    </row>
    <row r="74" spans="1:5">
      <c r="A74" s="4" t="s">
        <v>1665</v>
      </c>
      <c r="C74" s="5" t="n">
        <v>-41939</v>
      </c>
      <c r="D74" s="5" t="n">
        <v>-50077</v>
      </c>
      <c r="E74" s="5" t="n">
        <v>-35215</v>
      </c>
    </row>
    <row r="75" spans="1:5">
      <c r="A75" s="4" t="s">
        <v>1666</v>
      </c>
      <c r="B75" s="5" t="n">
        <v>57242</v>
      </c>
      <c r="D75" s="5" t="n">
        <v>43710</v>
      </c>
      <c r="E75" s="5" t="n">
        <v>43589</v>
      </c>
    </row>
    <row r="76" spans="1:5">
      <c r="A76" s="4" t="s">
        <v>1669</v>
      </c>
      <c r="C76" s="5" t="n">
        <v>233604</v>
      </c>
      <c r="D76" s="5" t="n">
        <v>218301</v>
      </c>
      <c r="E76" s="5" t="n">
        <v>224668</v>
      </c>
    </row>
    <row r="77" spans="1:5">
      <c r="A77" s="4" t="s">
        <v>1614</v>
      </c>
    </row>
    <row r="78" spans="1:5">
      <c r="A78" s="3" t="s">
        <v>1656</v>
      </c>
    </row>
    <row r="79" spans="1:5">
      <c r="A79" s="4" t="s">
        <v>1657</v>
      </c>
      <c r="D79" s="5" t="n">
        <v>18594</v>
      </c>
      <c r="E79" s="5" t="n">
        <v>17934</v>
      </c>
    </row>
    <row r="80" spans="1:5">
      <c r="A80" s="4" t="s">
        <v>1665</v>
      </c>
      <c r="E80" s="5" t="n">
        <v>-959</v>
      </c>
    </row>
    <row r="81" spans="1:5">
      <c r="A81" s="4" t="s">
        <v>1666</v>
      </c>
      <c r="E81" s="5" t="n">
        <v>1619</v>
      </c>
    </row>
    <row r="82" spans="1:5">
      <c r="A82" s="4" t="s">
        <v>1669</v>
      </c>
      <c r="E82" s="5" t="n">
        <v>18594</v>
      </c>
    </row>
    <row r="83" spans="1:5">
      <c r="A83" s="4" t="s">
        <v>1591</v>
      </c>
    </row>
    <row r="84" spans="1:5">
      <c r="A84" s="3" t="s">
        <v>1656</v>
      </c>
    </row>
    <row r="85" spans="1:5">
      <c r="A85" s="4" t="s">
        <v>1657</v>
      </c>
      <c r="C85" s="5" t="n">
        <v>6863523</v>
      </c>
      <c r="D85" s="5" t="n">
        <v>5868703</v>
      </c>
      <c r="E85" s="5" t="n">
        <v>5358861</v>
      </c>
    </row>
    <row r="86" spans="1:5">
      <c r="A86" s="4" t="s">
        <v>1659</v>
      </c>
      <c r="D86" s="5" t="n">
        <v>328112</v>
      </c>
      <c r="E86" s="5" t="n">
        <v>405068</v>
      </c>
    </row>
    <row r="87" spans="1:5">
      <c r="A87" s="4" t="s">
        <v>1661</v>
      </c>
      <c r="D87" s="5" t="n">
        <v>140700</v>
      </c>
      <c r="E87" s="5" t="n">
        <v>173700</v>
      </c>
    </row>
    <row r="88" spans="1:5">
      <c r="A88" s="4" t="s">
        <v>1666</v>
      </c>
      <c r="B88" s="5" t="n">
        <v>167128</v>
      </c>
      <c r="D88" s="5" t="n">
        <v>526008</v>
      </c>
      <c r="E88" s="5" t="n">
        <v>-68926</v>
      </c>
    </row>
    <row r="89" spans="1:5">
      <c r="A89" s="4" t="s">
        <v>1669</v>
      </c>
      <c r="C89" s="5" t="n">
        <v>7030651</v>
      </c>
      <c r="D89" s="5" t="n">
        <v>6863523</v>
      </c>
      <c r="E89" s="5" t="n">
        <v>5868703</v>
      </c>
    </row>
    <row r="90" spans="1:5">
      <c r="A90" s="4" t="s">
        <v>1609</v>
      </c>
    </row>
    <row r="91" spans="1:5">
      <c r="A91" s="3" t="s">
        <v>1656</v>
      </c>
    </row>
    <row r="92" spans="1:5">
      <c r="A92" s="4" t="s">
        <v>1657</v>
      </c>
      <c r="C92" s="5" t="n">
        <v>124448</v>
      </c>
      <c r="D92" s="5" t="n">
        <v>105413</v>
      </c>
      <c r="E92" s="5" t="n">
        <v>97157</v>
      </c>
    </row>
    <row r="93" spans="1:5">
      <c r="A93" s="4" t="s">
        <v>1660</v>
      </c>
      <c r="C93" s="5" t="n">
        <v>5029</v>
      </c>
      <c r="D93" s="5" t="n">
        <v>18062</v>
      </c>
      <c r="E93" s="5" t="n">
        <v>1679</v>
      </c>
    </row>
    <row r="94" spans="1:5">
      <c r="A94" s="4" t="s">
        <v>1665</v>
      </c>
      <c r="C94" s="5" t="n">
        <v>-21060</v>
      </c>
    </row>
    <row r="95" spans="1:5">
      <c r="A95" s="4" t="s">
        <v>1666</v>
      </c>
      <c r="B95" s="5" t="n">
        <v>1226</v>
      </c>
      <c r="D95" s="5" t="n">
        <v>973</v>
      </c>
      <c r="E95" s="5" t="n">
        <v>6577</v>
      </c>
    </row>
    <row r="96" spans="1:5">
      <c r="A96" s="4" t="s">
        <v>1669</v>
      </c>
      <c r="C96" s="5" t="n">
        <v>109643</v>
      </c>
      <c r="D96" s="5" t="n">
        <v>124448</v>
      </c>
      <c r="E96" s="5" t="n">
        <v>105413</v>
      </c>
    </row>
    <row r="97" spans="1:5">
      <c r="A97" s="4" t="s">
        <v>1671</v>
      </c>
    </row>
    <row r="98" spans="1:5">
      <c r="A98" s="3" t="s">
        <v>1656</v>
      </c>
    </row>
    <row r="99" spans="1:5">
      <c r="A99" s="4" t="s">
        <v>1657</v>
      </c>
      <c r="C99" s="5" t="n">
        <v>2004915</v>
      </c>
      <c r="D99" s="5" t="n">
        <v>2077575</v>
      </c>
      <c r="E99" s="5" t="n">
        <v>2503260</v>
      </c>
    </row>
    <row r="100" spans="1:5">
      <c r="A100" s="4" t="s">
        <v>1659</v>
      </c>
      <c r="D100" s="5" t="n">
        <v>678069</v>
      </c>
    </row>
    <row r="101" spans="1:5">
      <c r="A101" s="4" t="s">
        <v>1666</v>
      </c>
      <c r="B101" s="5" t="n">
        <v>-409816</v>
      </c>
      <c r="D101" s="5" t="n">
        <v>-750729</v>
      </c>
      <c r="E101" s="5" t="n">
        <v>-425685</v>
      </c>
    </row>
    <row r="102" spans="1:5">
      <c r="A102" s="4" t="s">
        <v>1669</v>
      </c>
      <c r="C102" s="5" t="n">
        <v>1595099</v>
      </c>
      <c r="D102" s="5" t="n">
        <v>2004915</v>
      </c>
      <c r="E102" s="5" t="n">
        <v>2077575</v>
      </c>
    </row>
    <row r="103" spans="1:5">
      <c r="A103" s="4" t="s">
        <v>1592</v>
      </c>
    </row>
    <row r="104" spans="1:5">
      <c r="A104" s="3" t="s">
        <v>1656</v>
      </c>
    </row>
    <row r="105" spans="1:5">
      <c r="A105" s="4" t="s">
        <v>1657</v>
      </c>
      <c r="C105" s="5" t="n">
        <v>3363219</v>
      </c>
    </row>
    <row r="106" spans="1:5">
      <c r="A106" s="4" t="s">
        <v>1661</v>
      </c>
      <c r="C106" s="5" t="n">
        <v>337200</v>
      </c>
    </row>
    <row r="107" spans="1:5">
      <c r="A107" s="4" t="s">
        <v>1670</v>
      </c>
      <c r="B107" s="5" t="n">
        <v>-38299</v>
      </c>
    </row>
    <row r="108" spans="1:5">
      <c r="A108" s="4" t="s">
        <v>1669</v>
      </c>
      <c r="C108" s="5" t="n">
        <v>3662120</v>
      </c>
      <c r="D108" s="5" t="n">
        <v>3363219</v>
      </c>
    </row>
    <row r="109" spans="1:5">
      <c r="A109" s="4" t="s">
        <v>1617</v>
      </c>
    </row>
    <row r="110" spans="1:5">
      <c r="A110" s="3" t="s">
        <v>1656</v>
      </c>
    </row>
    <row r="111" spans="1:5">
      <c r="A111" s="4" t="s">
        <v>1657</v>
      </c>
      <c r="C111" s="5" t="n">
        <v>1377984</v>
      </c>
      <c r="D111" s="5" t="n">
        <v>1314514</v>
      </c>
      <c r="E111" s="5" t="n">
        <v>1090107</v>
      </c>
    </row>
    <row r="112" spans="1:5">
      <c r="A112" s="4" t="s">
        <v>1662</v>
      </c>
      <c r="D112" s="5" t="n">
        <v>-85510</v>
      </c>
    </row>
    <row r="113" spans="1:5">
      <c r="A113" s="4" t="s">
        <v>1665</v>
      </c>
      <c r="E113" s="5" t="n">
        <v>39629</v>
      </c>
    </row>
    <row r="114" spans="1:5">
      <c r="A114" s="4" t="s">
        <v>1666</v>
      </c>
      <c r="B114" s="5" t="n">
        <v>133077</v>
      </c>
      <c r="D114" s="5" t="n">
        <v>148980</v>
      </c>
      <c r="E114" s="5" t="n">
        <v>193778</v>
      </c>
    </row>
    <row r="115" spans="1:5">
      <c r="A115" s="4" t="s">
        <v>1669</v>
      </c>
      <c r="C115" s="5" t="n">
        <v>1511061</v>
      </c>
      <c r="D115" s="5" t="n">
        <v>1377984</v>
      </c>
      <c r="E115" s="5" t="n">
        <v>1314514</v>
      </c>
    </row>
    <row r="116" spans="1:5">
      <c r="A116" s="4" t="s">
        <v>1593</v>
      </c>
    </row>
    <row r="117" spans="1:5">
      <c r="A117" s="3" t="s">
        <v>1656</v>
      </c>
    </row>
    <row r="118" spans="1:5">
      <c r="A118" s="4" t="s">
        <v>1657</v>
      </c>
      <c r="C118" s="5" t="n">
        <v>1603211</v>
      </c>
    </row>
    <row r="119" spans="1:5">
      <c r="A119" s="4" t="s">
        <v>1669</v>
      </c>
      <c r="C119" s="5" t="n">
        <v>1701956</v>
      </c>
      <c r="D119" s="5" t="n">
        <v>1603211</v>
      </c>
    </row>
    <row r="120" spans="1:5">
      <c r="A120" s="4" t="s">
        <v>1595</v>
      </c>
    </row>
    <row r="121" spans="1:5">
      <c r="A121" s="3" t="s">
        <v>1656</v>
      </c>
    </row>
    <row r="122" spans="1:5">
      <c r="A122" s="4" t="s">
        <v>1657</v>
      </c>
      <c r="C122" s="5" t="n">
        <v>1377984</v>
      </c>
    </row>
    <row r="123" spans="1:5">
      <c r="A123" s="4" t="s">
        <v>1669</v>
      </c>
      <c r="C123" s="5" t="n">
        <v>1511061</v>
      </c>
      <c r="D123" s="5" t="n">
        <v>1377984</v>
      </c>
    </row>
    <row r="124" spans="1:5">
      <c r="A124" s="4" t="s">
        <v>1615</v>
      </c>
    </row>
    <row r="125" spans="1:5">
      <c r="A125" s="3" t="s">
        <v>1656</v>
      </c>
    </row>
    <row r="126" spans="1:5">
      <c r="A126" s="4" t="s">
        <v>1657</v>
      </c>
      <c r="D126" s="5" t="n">
        <v>123527</v>
      </c>
      <c r="E126" s="5" t="n">
        <v>127338</v>
      </c>
    </row>
    <row r="127" spans="1:5">
      <c r="A127" s="4" t="s">
        <v>1665</v>
      </c>
      <c r="E127" s="5" t="n">
        <v>-7805</v>
      </c>
    </row>
    <row r="128" spans="1:5">
      <c r="A128" s="4" t="s">
        <v>1666</v>
      </c>
      <c r="E128" s="5" t="n">
        <v>3994</v>
      </c>
    </row>
    <row r="129" spans="1:5">
      <c r="A129" s="4" t="s">
        <v>1669</v>
      </c>
      <c r="E129" s="5" t="n">
        <v>123527</v>
      </c>
    </row>
    <row r="130" spans="1:5">
      <c r="A130" s="4" t="s">
        <v>1616</v>
      </c>
    </row>
    <row r="131" spans="1:5">
      <c r="A131" s="3" t="s">
        <v>1656</v>
      </c>
    </row>
    <row r="132" spans="1:5">
      <c r="A132" s="4" t="s">
        <v>1657</v>
      </c>
      <c r="D132" s="5" t="n">
        <v>3297141</v>
      </c>
      <c r="E132" s="5" t="n">
        <v>3331923</v>
      </c>
    </row>
    <row r="133" spans="1:5">
      <c r="A133" s="4" t="s">
        <v>1666</v>
      </c>
      <c r="E133" s="5" t="n">
        <v>-347132</v>
      </c>
    </row>
    <row r="134" spans="1:5">
      <c r="A134" s="4" t="s">
        <v>1669</v>
      </c>
      <c r="E134" s="5" t="n">
        <v>3297141</v>
      </c>
    </row>
    <row r="135" spans="1:5">
      <c r="A135" s="4" t="s">
        <v>1596</v>
      </c>
    </row>
    <row r="136" spans="1:5">
      <c r="A136" s="3" t="s">
        <v>1656</v>
      </c>
    </row>
    <row r="137" spans="1:5">
      <c r="A137" s="4" t="s">
        <v>1657</v>
      </c>
      <c r="C137" s="5" t="n">
        <v>1082843</v>
      </c>
      <c r="D137" s="5" t="n">
        <v>1046172</v>
      </c>
      <c r="E137" s="5" t="n">
        <v>975886</v>
      </c>
    </row>
    <row r="138" spans="1:5">
      <c r="A138" s="4" t="s">
        <v>1662</v>
      </c>
      <c r="D138" s="5" t="n">
        <v>-14808</v>
      </c>
    </row>
    <row r="139" spans="1:5">
      <c r="A139" s="4" t="s">
        <v>1664</v>
      </c>
      <c r="C139" s="5" t="n">
        <v>-208593</v>
      </c>
    </row>
    <row r="140" spans="1:5">
      <c r="A140" s="4" t="s">
        <v>1665</v>
      </c>
      <c r="C140" s="5" t="n">
        <v>-22211</v>
      </c>
      <c r="D140" s="5" t="n">
        <v>-12967</v>
      </c>
    </row>
    <row r="141" spans="1:5">
      <c r="A141" s="4" t="s">
        <v>1666</v>
      </c>
      <c r="B141" s="5" t="n">
        <v>38794</v>
      </c>
      <c r="D141" s="5" t="n">
        <v>64446</v>
      </c>
      <c r="E141" s="5" t="n">
        <v>713286</v>
      </c>
    </row>
    <row r="142" spans="1:5">
      <c r="A142" s="4" t="s">
        <v>1669</v>
      </c>
      <c r="C142" s="5" t="n">
        <v>890833</v>
      </c>
      <c r="D142" s="5" t="n">
        <v>1082843</v>
      </c>
      <c r="E142" s="5" t="n">
        <v>1046172</v>
      </c>
    </row>
    <row r="143" spans="1:5">
      <c r="A143" s="4" t="s">
        <v>1613</v>
      </c>
    </row>
    <row r="144" spans="1:5">
      <c r="A144" s="3" t="s">
        <v>1656</v>
      </c>
    </row>
    <row r="145" spans="1:5">
      <c r="A145" s="4" t="s">
        <v>1657</v>
      </c>
      <c r="D145" s="5" t="n">
        <v>691021</v>
      </c>
      <c r="E145" s="5" t="n">
        <v>650961</v>
      </c>
    </row>
    <row r="146" spans="1:5">
      <c r="A146" s="4" t="s">
        <v>1665</v>
      </c>
      <c r="E146" s="5" t="n">
        <v>1389</v>
      </c>
    </row>
    <row r="147" spans="1:5">
      <c r="A147" s="4" t="s">
        <v>1666</v>
      </c>
      <c r="E147" s="5" t="n">
        <v>38671</v>
      </c>
    </row>
    <row r="148" spans="1:5">
      <c r="A148" s="4" t="s">
        <v>1669</v>
      </c>
      <c r="E148" s="5" t="n">
        <v>691021</v>
      </c>
    </row>
    <row r="149" spans="1:5">
      <c r="A149" s="4" t="s">
        <v>1429</v>
      </c>
    </row>
    <row r="150" spans="1:5">
      <c r="A150" s="3" t="s">
        <v>1656</v>
      </c>
    </row>
    <row r="151" spans="1:5">
      <c r="A151" s="4" t="s">
        <v>1657</v>
      </c>
      <c r="C151" s="5" t="n">
        <v>260599</v>
      </c>
      <c r="D151" s="5" t="n">
        <v>292002</v>
      </c>
      <c r="E151" s="5" t="n">
        <v>375174</v>
      </c>
    </row>
    <row r="152" spans="1:5">
      <c r="A152" s="4" t="s">
        <v>1659</v>
      </c>
      <c r="E152" s="5" t="n">
        <v>-100000</v>
      </c>
    </row>
    <row r="153" spans="1:5">
      <c r="A153" s="4" t="s">
        <v>1665</v>
      </c>
      <c r="C153" s="5" t="n">
        <v>-54430</v>
      </c>
      <c r="D153" s="5" t="n">
        <v>-71273</v>
      </c>
      <c r="E153" s="5" t="n">
        <v>-40680</v>
      </c>
    </row>
    <row r="154" spans="1:5">
      <c r="A154" s="4" t="s">
        <v>1666</v>
      </c>
      <c r="B154" s="5" t="n">
        <v>48103</v>
      </c>
      <c r="D154" s="5" t="n">
        <v>39870</v>
      </c>
      <c r="E154" s="5" t="n">
        <v>57508</v>
      </c>
    </row>
    <row r="155" spans="1:5">
      <c r="A155" s="4" t="s">
        <v>1669</v>
      </c>
      <c r="C155" s="5" t="n">
        <v>254272</v>
      </c>
      <c r="D155" s="5" t="n">
        <v>260599</v>
      </c>
      <c r="E155" s="5" t="n">
        <v>292002</v>
      </c>
    </row>
    <row r="156" spans="1:5">
      <c r="A156" s="4" t="s">
        <v>1597</v>
      </c>
    </row>
    <row r="157" spans="1:5">
      <c r="A157" s="3" t="s">
        <v>1656</v>
      </c>
    </row>
    <row r="158" spans="1:5">
      <c r="A158" s="4" t="s">
        <v>1657</v>
      </c>
      <c r="C158" s="5" t="n">
        <v>727840</v>
      </c>
      <c r="D158" s="5" t="n">
        <v>764559</v>
      </c>
      <c r="E158" s="5" t="n">
        <v>799926</v>
      </c>
    </row>
    <row r="159" spans="1:5">
      <c r="A159" s="4" t="s">
        <v>1659</v>
      </c>
      <c r="C159" s="5" t="n">
        <v>55962</v>
      </c>
      <c r="D159" s="5" t="n">
        <v>77823</v>
      </c>
      <c r="E159" s="5" t="n">
        <v>76396</v>
      </c>
    </row>
    <row r="160" spans="1:5">
      <c r="A160" s="4" t="s">
        <v>1666</v>
      </c>
      <c r="B160" s="5" t="n">
        <v>-29937</v>
      </c>
      <c r="D160" s="5" t="n">
        <v>-114542</v>
      </c>
      <c r="E160" s="5" t="n">
        <v>-113763</v>
      </c>
    </row>
    <row r="161" spans="1:5">
      <c r="A161" s="4" t="s">
        <v>1669</v>
      </c>
      <c r="C161" s="5" t="n">
        <v>753865</v>
      </c>
      <c r="D161" s="5" t="n">
        <v>727840</v>
      </c>
      <c r="E161" s="5" t="n">
        <v>764559</v>
      </c>
    </row>
    <row r="162" spans="1:5">
      <c r="A162" s="4" t="s">
        <v>1427</v>
      </c>
    </row>
    <row r="163" spans="1:5">
      <c r="A163" s="3" t="s">
        <v>1656</v>
      </c>
    </row>
    <row r="164" spans="1:5">
      <c r="A164" s="4" t="s">
        <v>1657</v>
      </c>
      <c r="C164" s="5" t="n">
        <v>395841</v>
      </c>
      <c r="D164" s="5" t="n">
        <v>389981</v>
      </c>
      <c r="E164" s="5" t="n">
        <v>493555</v>
      </c>
    </row>
    <row r="165" spans="1:5">
      <c r="A165" s="4" t="s">
        <v>1665</v>
      </c>
      <c r="C165" s="5" t="n">
        <v>-108460</v>
      </c>
      <c r="D165" s="5" t="n">
        <v>-105540</v>
      </c>
      <c r="E165" s="5" t="n">
        <v>-211674</v>
      </c>
    </row>
    <row r="166" spans="1:5">
      <c r="A166" s="4" t="s">
        <v>1666</v>
      </c>
      <c r="B166" s="5" t="n">
        <v>122483</v>
      </c>
      <c r="D166" s="5" t="n">
        <v>111400</v>
      </c>
      <c r="E166" s="5" t="n">
        <v>108100</v>
      </c>
    </row>
    <row r="167" spans="1:5">
      <c r="A167" s="4" t="s">
        <v>1669</v>
      </c>
      <c r="C167" s="5" t="n">
        <v>409864</v>
      </c>
      <c r="D167" s="5" t="n">
        <v>395841</v>
      </c>
      <c r="E167" s="5" t="n">
        <v>389981</v>
      </c>
    </row>
    <row r="168" spans="1:5">
      <c r="A168" s="4" t="s">
        <v>1612</v>
      </c>
    </row>
    <row r="169" spans="1:5">
      <c r="A169" s="3" t="s">
        <v>1656</v>
      </c>
    </row>
    <row r="170" spans="1:5">
      <c r="A170" s="4" t="s">
        <v>1657</v>
      </c>
      <c r="C170" s="5" t="n">
        <v>1603211</v>
      </c>
      <c r="D170" s="5" t="n">
        <v>1478019</v>
      </c>
      <c r="E170" s="5" t="n">
        <v>1069359</v>
      </c>
    </row>
    <row r="171" spans="1:5">
      <c r="A171" s="4" t="s">
        <v>1659</v>
      </c>
      <c r="D171" s="5" t="n">
        <v>24500</v>
      </c>
      <c r="E171" s="5" t="n">
        <v>382689</v>
      </c>
    </row>
    <row r="172" spans="1:5">
      <c r="A172" s="4" t="s">
        <v>1662</v>
      </c>
      <c r="D172" s="5" t="n">
        <v>-211938</v>
      </c>
    </row>
    <row r="173" spans="1:5">
      <c r="A173" s="4" t="s">
        <v>1664</v>
      </c>
      <c r="C173" s="5" t="n">
        <v>-14936</v>
      </c>
    </row>
    <row r="174" spans="1:5">
      <c r="A174" s="4" t="s">
        <v>1665</v>
      </c>
      <c r="C174" s="5" t="n">
        <v>-2613</v>
      </c>
      <c r="D174" s="5" t="n">
        <v>-8548</v>
      </c>
      <c r="E174" s="5" t="n">
        <v>-3955</v>
      </c>
    </row>
    <row r="175" spans="1:5">
      <c r="A175" s="4" t="s">
        <v>1666</v>
      </c>
      <c r="B175" s="5" t="n">
        <v>116294</v>
      </c>
      <c r="D175" s="5" t="n">
        <v>321178</v>
      </c>
      <c r="E175" s="5" t="n">
        <v>29926</v>
      </c>
    </row>
    <row r="176" spans="1:5">
      <c r="A176" s="4" t="s">
        <v>1669</v>
      </c>
      <c r="C176" s="5" t="n">
        <v>1701956</v>
      </c>
      <c r="D176" s="5" t="n">
        <v>1603211</v>
      </c>
      <c r="E176" s="5" t="n">
        <v>1478019</v>
      </c>
    </row>
    <row r="177" spans="1:5">
      <c r="A177" s="4" t="s">
        <v>1601</v>
      </c>
    </row>
    <row r="178" spans="1:5">
      <c r="A178" s="3" t="s">
        <v>1656</v>
      </c>
    </row>
    <row r="179" spans="1:5">
      <c r="A179" s="4" t="s">
        <v>1657</v>
      </c>
      <c r="C179" s="5" t="n">
        <v>342776</v>
      </c>
      <c r="D179" s="5" t="n">
        <v>356302</v>
      </c>
      <c r="E179" s="5" t="n">
        <v>360072</v>
      </c>
    </row>
    <row r="180" spans="1:5">
      <c r="A180" s="4" t="s">
        <v>1662</v>
      </c>
      <c r="D180" s="5" t="n">
        <v>-34911</v>
      </c>
    </row>
    <row r="181" spans="1:5">
      <c r="A181" s="4" t="s">
        <v>1665</v>
      </c>
      <c r="C181" s="5" t="n">
        <v>-5897</v>
      </c>
      <c r="D181" s="5" t="n">
        <v>-15844</v>
      </c>
      <c r="E181" s="5" t="n">
        <v>9891</v>
      </c>
    </row>
    <row r="182" spans="1:5">
      <c r="A182" s="4" t="s">
        <v>1666</v>
      </c>
      <c r="B182" s="5" t="n">
        <v>36484</v>
      </c>
      <c r="D182" s="5" t="n">
        <v>37229</v>
      </c>
      <c r="E182" s="5" t="n">
        <v>-13661</v>
      </c>
    </row>
    <row r="183" spans="1:5">
      <c r="A183" s="4" t="s">
        <v>1669</v>
      </c>
      <c r="C183" s="5" t="n">
        <v>373363</v>
      </c>
      <c r="D183" s="5" t="n">
        <v>342776</v>
      </c>
      <c r="E183" s="5" t="n">
        <v>356302</v>
      </c>
    </row>
    <row r="184" spans="1:5">
      <c r="A184" s="4" t="s">
        <v>1600</v>
      </c>
    </row>
    <row r="185" spans="1:5">
      <c r="A185" s="3" t="s">
        <v>1656</v>
      </c>
    </row>
    <row r="186" spans="1:5">
      <c r="A186" s="4" t="s">
        <v>1657</v>
      </c>
      <c r="C186" s="5" t="n">
        <v>482329</v>
      </c>
      <c r="D186" s="5" t="n">
        <v>459169</v>
      </c>
      <c r="E186" s="5" t="n">
        <v>230685</v>
      </c>
    </row>
    <row r="187" spans="1:5">
      <c r="A187" s="4" t="s">
        <v>1659</v>
      </c>
      <c r="C187" s="5" t="n">
        <v>130289</v>
      </c>
      <c r="D187" s="5" t="n">
        <v>47904</v>
      </c>
      <c r="E187" s="5" t="n">
        <v>180079</v>
      </c>
    </row>
    <row r="188" spans="1:5">
      <c r="A188" s="4" t="s">
        <v>1661</v>
      </c>
      <c r="E188" s="5" t="n">
        <v>30000</v>
      </c>
    </row>
    <row r="189" spans="1:5">
      <c r="A189" s="4" t="s">
        <v>1662</v>
      </c>
      <c r="D189" s="5" t="n">
        <v>-23835</v>
      </c>
    </row>
    <row r="190" spans="1:5">
      <c r="A190" s="4" t="s">
        <v>1665</v>
      </c>
      <c r="D190" s="5" t="n">
        <v>3250</v>
      </c>
      <c r="E190" s="5" t="n">
        <v>-3251</v>
      </c>
    </row>
    <row r="191" spans="1:5">
      <c r="A191" s="4" t="s">
        <v>1666</v>
      </c>
      <c r="B191" s="5" t="n">
        <v>-41815</v>
      </c>
      <c r="D191" s="5" t="n">
        <v>-4159</v>
      </c>
      <c r="E191" s="5" t="n">
        <v>21656</v>
      </c>
    </row>
    <row r="192" spans="1:5">
      <c r="A192" s="4" t="s">
        <v>1669</v>
      </c>
      <c r="C192" s="5" t="n">
        <v>570803</v>
      </c>
      <c r="D192" s="5" t="n">
        <v>482329</v>
      </c>
      <c r="E192" s="5" t="n">
        <v>459169</v>
      </c>
    </row>
    <row r="193" spans="1:5">
      <c r="A193" s="4" t="s">
        <v>1604</v>
      </c>
    </row>
    <row r="194" spans="1:5">
      <c r="A194" s="3" t="s">
        <v>1656</v>
      </c>
    </row>
    <row r="195" spans="1:5">
      <c r="A195" s="4" t="s">
        <v>1657</v>
      </c>
      <c r="C195" s="5" t="n">
        <v>188574</v>
      </c>
      <c r="D195" s="5" t="n">
        <v>181481</v>
      </c>
      <c r="E195" s="5" t="n">
        <v>170313</v>
      </c>
    </row>
    <row r="196" spans="1:5">
      <c r="A196" s="4" t="s">
        <v>1662</v>
      </c>
      <c r="D196" s="5" t="n">
        <v>-8589</v>
      </c>
    </row>
    <row r="197" spans="1:5">
      <c r="A197" s="4" t="s">
        <v>1665</v>
      </c>
      <c r="C197" s="5" t="n">
        <v>-5072</v>
      </c>
      <c r="E197" s="5" t="n">
        <v>-6054</v>
      </c>
    </row>
    <row r="198" spans="1:5">
      <c r="A198" s="4" t="s">
        <v>1666</v>
      </c>
      <c r="B198" s="5" t="n">
        <v>21357</v>
      </c>
      <c r="D198" s="5" t="n">
        <v>15682</v>
      </c>
      <c r="E198" s="5" t="n">
        <v>17222</v>
      </c>
    </row>
    <row r="199" spans="1:5">
      <c r="A199" s="4" t="s">
        <v>1669</v>
      </c>
      <c r="C199" s="5" t="n">
        <v>204859</v>
      </c>
      <c r="D199" s="5" t="n">
        <v>188574</v>
      </c>
      <c r="E199" s="5" t="n">
        <v>181481</v>
      </c>
    </row>
    <row r="200" spans="1:5">
      <c r="A200" s="4" t="s">
        <v>1618</v>
      </c>
    </row>
    <row r="201" spans="1:5">
      <c r="A201" s="3" t="s">
        <v>1656</v>
      </c>
    </row>
    <row r="202" spans="1:5">
      <c r="A202" s="4" t="s">
        <v>1657</v>
      </c>
      <c r="D202" s="5" t="n">
        <v>210592</v>
      </c>
      <c r="E202" s="5" t="n">
        <v>201033</v>
      </c>
    </row>
    <row r="203" spans="1:5">
      <c r="A203" s="4" t="s">
        <v>1665</v>
      </c>
      <c r="E203" s="5" t="n">
        <v>-19214</v>
      </c>
    </row>
    <row r="204" spans="1:5">
      <c r="A204" s="4" t="s">
        <v>1666</v>
      </c>
      <c r="E204" s="5" t="n">
        <v>28773</v>
      </c>
    </row>
    <row r="205" spans="1:5">
      <c r="A205" s="4" t="s">
        <v>1669</v>
      </c>
      <c r="E205" s="5" t="n">
        <v>210592</v>
      </c>
    </row>
    <row r="206" spans="1:5">
      <c r="A206" s="4" t="s">
        <v>1599</v>
      </c>
    </row>
    <row r="207" spans="1:5">
      <c r="A207" s="3" t="s">
        <v>1656</v>
      </c>
    </row>
    <row r="208" spans="1:5">
      <c r="A208" s="4" t="s">
        <v>1657</v>
      </c>
      <c r="C208" s="5" t="n">
        <v>644735</v>
      </c>
      <c r="D208" s="5" t="n">
        <v>649731</v>
      </c>
      <c r="E208" s="5" t="n">
        <v>418460</v>
      </c>
    </row>
    <row r="209" spans="1:5">
      <c r="A209" s="4" t="s">
        <v>1659</v>
      </c>
      <c r="C209" s="5" t="n">
        <v>19333</v>
      </c>
      <c r="D209" s="5" t="n">
        <v>26000</v>
      </c>
      <c r="E209" s="5" t="n">
        <v>2333319</v>
      </c>
    </row>
    <row r="210" spans="1:5">
      <c r="A210" s="4" t="s">
        <v>1666</v>
      </c>
      <c r="B210" s="5" t="n">
        <v>-6962</v>
      </c>
      <c r="D210" s="5" t="n">
        <v>-30996</v>
      </c>
      <c r="E210" s="5" t="n">
        <v>-2959</v>
      </c>
    </row>
    <row r="211" spans="1:5">
      <c r="A211" s="4" t="s">
        <v>1669</v>
      </c>
      <c r="C211" s="5" t="n">
        <v>657106</v>
      </c>
      <c r="D211" s="5" t="n">
        <v>644735</v>
      </c>
      <c r="E211" s="5" t="n">
        <v>649731</v>
      </c>
    </row>
    <row r="212" spans="1:5">
      <c r="A212" s="4" t="s">
        <v>1598</v>
      </c>
    </row>
    <row r="213" spans="1:5">
      <c r="A213" s="3" t="s">
        <v>1656</v>
      </c>
    </row>
    <row r="214" spans="1:5">
      <c r="A214" s="4" t="s">
        <v>1657</v>
      </c>
      <c r="C214" s="5" t="n">
        <v>479280</v>
      </c>
      <c r="D214" s="5" t="n">
        <v>539498</v>
      </c>
      <c r="E214" s="5" t="n">
        <v>430751</v>
      </c>
    </row>
    <row r="215" spans="1:5">
      <c r="A215" s="4" t="s">
        <v>1659</v>
      </c>
      <c r="C215" s="5" t="n">
        <v>264568</v>
      </c>
      <c r="D215" s="5" t="n">
        <v>70560</v>
      </c>
      <c r="E215" s="5" t="n">
        <v>472838</v>
      </c>
    </row>
    <row r="216" spans="1:5">
      <c r="A216" s="4" t="s">
        <v>1666</v>
      </c>
      <c r="B216" s="5" t="n">
        <v>-39738</v>
      </c>
      <c r="D216" s="5" t="n">
        <v>-130778</v>
      </c>
      <c r="E216" s="5" t="n">
        <v>-213281</v>
      </c>
    </row>
    <row r="217" spans="1:5">
      <c r="A217" s="4" t="s">
        <v>1669</v>
      </c>
      <c r="C217" s="5" t="n">
        <v>704110</v>
      </c>
      <c r="D217" s="5" t="n">
        <v>479280</v>
      </c>
      <c r="E217" s="5" t="n">
        <v>539498</v>
      </c>
    </row>
    <row r="218" spans="1:5">
      <c r="A218" s="4" t="s">
        <v>1603</v>
      </c>
    </row>
    <row r="219" spans="1:5">
      <c r="A219" s="3" t="s">
        <v>1656</v>
      </c>
    </row>
    <row r="220" spans="1:5">
      <c r="A220" s="4" t="s">
        <v>1657</v>
      </c>
      <c r="C220" s="5" t="n">
        <v>165749</v>
      </c>
      <c r="D220" s="5" t="n">
        <v>216741</v>
      </c>
      <c r="E220" s="5" t="n">
        <v>202898</v>
      </c>
    </row>
    <row r="221" spans="1:5">
      <c r="A221" s="4" t="s">
        <v>1662</v>
      </c>
      <c r="D221" s="5" t="n">
        <v>-50646</v>
      </c>
    </row>
    <row r="222" spans="1:5">
      <c r="A222" s="4" t="s">
        <v>1665</v>
      </c>
      <c r="C222" s="5" t="n">
        <v>-16044</v>
      </c>
      <c r="D222" s="5" t="n">
        <v>-43410</v>
      </c>
      <c r="E222" s="5" t="n">
        <v>-21436</v>
      </c>
    </row>
    <row r="223" spans="1:5">
      <c r="A223" s="4" t="s">
        <v>1666</v>
      </c>
      <c r="B223" s="5" t="n">
        <v>63775</v>
      </c>
      <c r="D223" s="5" t="n">
        <v>43064</v>
      </c>
      <c r="E223" s="5" t="n">
        <v>35273</v>
      </c>
    </row>
    <row r="224" spans="1:5">
      <c r="A224" s="4" t="s">
        <v>1669</v>
      </c>
      <c r="C224" s="5" t="n">
        <v>213480</v>
      </c>
      <c r="D224" s="5" t="n">
        <v>165749</v>
      </c>
      <c r="E224" s="5" t="n">
        <v>216741</v>
      </c>
    </row>
    <row r="225" spans="1:5">
      <c r="A225" s="4" t="s">
        <v>1608</v>
      </c>
    </row>
    <row r="226" spans="1:5">
      <c r="A226" s="3" t="s">
        <v>1656</v>
      </c>
    </row>
    <row r="227" spans="1:5">
      <c r="A227" s="4" t="s">
        <v>1657</v>
      </c>
      <c r="C227" s="5" t="n">
        <v>139814</v>
      </c>
      <c r="D227" s="5" t="n">
        <v>148453</v>
      </c>
      <c r="E227" s="5" t="n">
        <v>148748</v>
      </c>
    </row>
    <row r="228" spans="1:5">
      <c r="A228" s="4" t="s">
        <v>1662</v>
      </c>
      <c r="D228" s="5" t="n">
        <v>-10575</v>
      </c>
    </row>
    <row r="229" spans="1:5">
      <c r="A229" s="4" t="s">
        <v>1666</v>
      </c>
      <c r="D229" s="5" t="n">
        <v>1936</v>
      </c>
      <c r="E229" s="5" t="n">
        <v>-295</v>
      </c>
    </row>
    <row r="230" spans="1:5">
      <c r="A230" s="4" t="s">
        <v>1669</v>
      </c>
      <c r="C230" s="5" t="n">
        <v>134778</v>
      </c>
      <c r="D230" s="5" t="n">
        <v>139814</v>
      </c>
      <c r="E230" s="5" t="n">
        <v>148453</v>
      </c>
    </row>
    <row r="231" spans="1:5">
      <c r="A231" s="4" t="s">
        <v>1672</v>
      </c>
    </row>
    <row r="232" spans="1:5">
      <c r="A232" s="3" t="s">
        <v>1656</v>
      </c>
    </row>
    <row r="233" spans="1:5">
      <c r="A233" s="4" t="s">
        <v>1657</v>
      </c>
      <c r="C233" s="5" t="n">
        <v>139814</v>
      </c>
    </row>
    <row r="234" spans="1:5">
      <c r="A234" s="4" t="s">
        <v>1664</v>
      </c>
      <c r="C234" s="5" t="n">
        <v>-73</v>
      </c>
    </row>
    <row r="235" spans="1:5">
      <c r="A235" s="4" t="s">
        <v>1670</v>
      </c>
      <c r="B235" s="5" t="n">
        <v>-4963</v>
      </c>
    </row>
    <row r="236" spans="1:5">
      <c r="A236" s="4" t="s">
        <v>1669</v>
      </c>
      <c r="C236" s="5" t="n">
        <v>134778</v>
      </c>
      <c r="D236" s="5" t="n">
        <v>139814</v>
      </c>
    </row>
    <row r="237" spans="1:5">
      <c r="A237" s="4" t="s">
        <v>1619</v>
      </c>
    </row>
    <row r="238" spans="1:5">
      <c r="A238" s="3" t="s">
        <v>1656</v>
      </c>
    </row>
    <row r="239" spans="1:5">
      <c r="A239" s="4" t="s">
        <v>1657</v>
      </c>
      <c r="D239" s="5" t="n">
        <v>137715</v>
      </c>
      <c r="E239" s="5" t="n">
        <v>117701</v>
      </c>
    </row>
    <row r="240" spans="1:5">
      <c r="A240" s="4" t="s">
        <v>1659</v>
      </c>
      <c r="E240" s="5" t="n">
        <v>26919</v>
      </c>
    </row>
    <row r="241" spans="1:5">
      <c r="A241" s="4" t="s">
        <v>1666</v>
      </c>
      <c r="E241" s="5" t="n">
        <v>-6905</v>
      </c>
    </row>
    <row r="242" spans="1:5">
      <c r="A242" s="4" t="s">
        <v>1669</v>
      </c>
      <c r="E242" s="5" t="n">
        <v>137715</v>
      </c>
    </row>
    <row r="243" spans="1:5">
      <c r="A243" s="4" t="s">
        <v>1607</v>
      </c>
    </row>
    <row r="244" spans="1:5">
      <c r="A244" s="3" t="s">
        <v>1656</v>
      </c>
    </row>
    <row r="245" spans="1:5">
      <c r="A245" s="4" t="s">
        <v>1657</v>
      </c>
      <c r="C245" s="5" t="n">
        <v>127583</v>
      </c>
      <c r="D245" s="5" t="n">
        <v>115039</v>
      </c>
      <c r="E245" s="5" t="n">
        <v>111344</v>
      </c>
    </row>
    <row r="246" spans="1:5">
      <c r="A246" s="4" t="s">
        <v>1662</v>
      </c>
      <c r="D246" s="5" t="n">
        <v>3827</v>
      </c>
    </row>
    <row r="247" spans="1:5">
      <c r="A247" s="4" t="s">
        <v>1665</v>
      </c>
      <c r="E247" s="5" t="n">
        <v>-3971</v>
      </c>
    </row>
    <row r="248" spans="1:5">
      <c r="A248" s="4" t="s">
        <v>1666</v>
      </c>
      <c r="B248" s="5" t="n">
        <v>11593</v>
      </c>
      <c r="D248" s="5" t="n">
        <v>8717</v>
      </c>
      <c r="E248" s="5" t="n">
        <v>7666</v>
      </c>
    </row>
    <row r="249" spans="1:5">
      <c r="A249" s="4" t="s">
        <v>1669</v>
      </c>
      <c r="C249" s="5" t="n">
        <v>139176</v>
      </c>
      <c r="D249" s="5" t="n">
        <v>127583</v>
      </c>
      <c r="E249" s="5" t="n">
        <v>115039</v>
      </c>
    </row>
    <row r="250" spans="1:5">
      <c r="A250" s="4" t="s">
        <v>1602</v>
      </c>
    </row>
    <row r="251" spans="1:5">
      <c r="A251" s="3" t="s">
        <v>1656</v>
      </c>
    </row>
    <row r="252" spans="1:5">
      <c r="A252" s="4" t="s">
        <v>1657</v>
      </c>
      <c r="C252" s="5" t="n">
        <v>233594</v>
      </c>
      <c r="D252" s="5" t="n">
        <v>257441</v>
      </c>
      <c r="E252" s="5" t="n">
        <v>277474</v>
      </c>
    </row>
    <row r="253" spans="1:5">
      <c r="A253" s="4" t="s">
        <v>1666</v>
      </c>
      <c r="E253" s="5" t="n">
        <v>-20033</v>
      </c>
    </row>
    <row r="254" spans="1:5">
      <c r="A254" s="4" t="s">
        <v>1669</v>
      </c>
      <c r="C254" s="5" t="n">
        <v>214643</v>
      </c>
      <c r="D254" s="5" t="n">
        <v>233594</v>
      </c>
      <c r="E254" s="5" t="n">
        <v>257441</v>
      </c>
    </row>
    <row r="255" spans="1:5">
      <c r="A255" s="4" t="s">
        <v>1606</v>
      </c>
    </row>
    <row r="256" spans="1:5">
      <c r="A256" s="3" t="s">
        <v>1656</v>
      </c>
    </row>
    <row r="257" spans="1:5">
      <c r="A257" s="4" t="s">
        <v>1657</v>
      </c>
      <c r="C257" s="5" t="n">
        <v>143185</v>
      </c>
      <c r="D257" s="5" t="n">
        <v>154498</v>
      </c>
      <c r="E257" s="5" t="n">
        <v>153390</v>
      </c>
    </row>
    <row r="258" spans="1:5">
      <c r="A258" s="4" t="s">
        <v>1662</v>
      </c>
      <c r="D258" s="5" t="n">
        <v>-19732</v>
      </c>
    </row>
    <row r="259" spans="1:5">
      <c r="A259" s="4" t="s">
        <v>1665</v>
      </c>
      <c r="C259" s="5" t="n">
        <v>-15713</v>
      </c>
      <c r="D259" s="5" t="n">
        <v>-2450</v>
      </c>
      <c r="E259" s="5" t="n">
        <v>1541</v>
      </c>
    </row>
    <row r="260" spans="1:5">
      <c r="A260" s="4" t="s">
        <v>1666</v>
      </c>
      <c r="B260" s="5" t="n">
        <v>18915</v>
      </c>
      <c r="D260" s="5" t="n">
        <v>10869</v>
      </c>
      <c r="E260" s="5" t="n">
        <v>-433</v>
      </c>
    </row>
    <row r="261" spans="1:5">
      <c r="A261" s="4" t="s">
        <v>1669</v>
      </c>
      <c r="C261" s="5" t="n">
        <v>146387</v>
      </c>
      <c r="D261" s="5" t="n">
        <v>143185</v>
      </c>
      <c r="E261" s="5" t="n">
        <v>154498</v>
      </c>
    </row>
    <row r="262" spans="1:5">
      <c r="A262" s="4" t="s">
        <v>1443</v>
      </c>
    </row>
    <row r="263" spans="1:5">
      <c r="A263" s="3" t="s">
        <v>1656</v>
      </c>
    </row>
    <row r="264" spans="1:5">
      <c r="A264" s="4" t="s">
        <v>1657</v>
      </c>
      <c r="C264" s="5" t="n">
        <v>134277</v>
      </c>
      <c r="D264" s="5" t="n">
        <v>124386</v>
      </c>
      <c r="E264" s="5" t="n">
        <v>127229</v>
      </c>
    </row>
    <row r="265" spans="1:5">
      <c r="A265" s="4" t="s">
        <v>1665</v>
      </c>
      <c r="C265" s="5" t="n">
        <v>-3277</v>
      </c>
      <c r="D265" s="5" t="n">
        <v>-3081</v>
      </c>
      <c r="E265" s="5" t="n">
        <v>-13515</v>
      </c>
    </row>
    <row r="266" spans="1:5">
      <c r="A266" s="4" t="s">
        <v>1666</v>
      </c>
      <c r="B266" s="5" t="n">
        <v>13796</v>
      </c>
      <c r="D266" s="5" t="n">
        <v>12972</v>
      </c>
      <c r="E266" s="5" t="n">
        <v>10672</v>
      </c>
    </row>
    <row r="267" spans="1:5">
      <c r="A267" s="4" t="s">
        <v>1669</v>
      </c>
      <c r="C267" s="5" t="n">
        <v>144796</v>
      </c>
      <c r="D267" s="5" t="n">
        <v>134277</v>
      </c>
      <c r="E267" s="5" t="n">
        <v>124386</v>
      </c>
    </row>
    <row r="268" spans="1:5">
      <c r="A268" s="4" t="s">
        <v>1620</v>
      </c>
    </row>
    <row r="269" spans="1:5">
      <c r="A269" s="3" t="s">
        <v>1656</v>
      </c>
    </row>
    <row r="270" spans="1:5">
      <c r="A270" s="4" t="s">
        <v>1657</v>
      </c>
      <c r="D270" s="5" t="n">
        <v>126385</v>
      </c>
      <c r="E270" s="5" t="n">
        <v>104060</v>
      </c>
    </row>
    <row r="271" spans="1:5">
      <c r="A271" s="4" t="s">
        <v>1661</v>
      </c>
      <c r="E271" s="5" t="n">
        <v>34534</v>
      </c>
    </row>
    <row r="272" spans="1:5">
      <c r="A272" s="4" t="s">
        <v>1666</v>
      </c>
      <c r="E272" s="5" t="n">
        <v>-12209</v>
      </c>
    </row>
    <row r="273" spans="1:5">
      <c r="A273" s="4" t="s">
        <v>1669</v>
      </c>
      <c r="E273" s="5" t="n">
        <v>126385</v>
      </c>
    </row>
    <row r="274" spans="1:5">
      <c r="A274" s="4" t="s">
        <v>1605</v>
      </c>
    </row>
    <row r="275" spans="1:5">
      <c r="A275" s="3" t="s">
        <v>1656</v>
      </c>
    </row>
    <row r="276" spans="1:5">
      <c r="A276" s="4" t="s">
        <v>1657</v>
      </c>
      <c r="C276" s="5" t="n">
        <v>184358</v>
      </c>
    </row>
    <row r="277" spans="1:5">
      <c r="A277" s="4" t="s">
        <v>1669</v>
      </c>
      <c r="C277" s="5" t="n">
        <v>193968</v>
      </c>
      <c r="D277" s="5" t="n">
        <v>184358</v>
      </c>
    </row>
    <row r="278" spans="1:5">
      <c r="A278" s="4" t="s">
        <v>1673</v>
      </c>
    </row>
    <row r="279" spans="1:5">
      <c r="A279" s="3" t="s">
        <v>1656</v>
      </c>
    </row>
    <row r="280" spans="1:5">
      <c r="A280" s="4" t="s">
        <v>1657</v>
      </c>
      <c r="C280" s="5" t="n">
        <v>184358</v>
      </c>
      <c r="D280" s="5" t="n">
        <v>160191</v>
      </c>
      <c r="E280" s="5" t="n">
        <v>147656</v>
      </c>
    </row>
    <row r="281" spans="1:5">
      <c r="A281" s="4" t="s">
        <v>1661</v>
      </c>
      <c r="D281" s="5" t="n">
        <v>2082</v>
      </c>
    </row>
    <row r="282" spans="1:5">
      <c r="A282" s="4" t="s">
        <v>1662</v>
      </c>
      <c r="D282" s="5" t="n">
        <v>12554</v>
      </c>
    </row>
    <row r="283" spans="1:5">
      <c r="A283" s="4" t="s">
        <v>1665</v>
      </c>
      <c r="C283" s="5" t="n">
        <v>-2986</v>
      </c>
      <c r="D283" s="5" t="n">
        <v>-2999</v>
      </c>
      <c r="E283" s="5" t="n">
        <v>-7093</v>
      </c>
    </row>
    <row r="284" spans="1:5">
      <c r="A284" s="4" t="s">
        <v>1666</v>
      </c>
      <c r="B284" s="5" t="n">
        <v>12596</v>
      </c>
      <c r="D284" s="5" t="n">
        <v>12530</v>
      </c>
      <c r="E284" s="5" t="n">
        <v>19628</v>
      </c>
    </row>
    <row r="285" spans="1:5">
      <c r="A285" s="4" t="s">
        <v>1669</v>
      </c>
      <c r="C285" s="5" t="n">
        <v>193968</v>
      </c>
      <c r="D285" s="5" t="n">
        <v>184358</v>
      </c>
      <c r="E285" s="5" t="n">
        <v>160191</v>
      </c>
    </row>
    <row r="286" spans="1:5">
      <c r="A286" s="4" t="s">
        <v>1674</v>
      </c>
    </row>
    <row r="287" spans="1:5">
      <c r="A287" s="3" t="s">
        <v>1656</v>
      </c>
    </row>
    <row r="288" spans="1:5">
      <c r="A288" s="4" t="s">
        <v>1657</v>
      </c>
      <c r="C288" s="5" t="n">
        <v>51173</v>
      </c>
      <c r="D288" s="5" t="n">
        <v>123131</v>
      </c>
      <c r="E288" s="5" t="n">
        <v>72755</v>
      </c>
    </row>
    <row r="289" spans="1:5">
      <c r="A289" s="4" t="s">
        <v>1659</v>
      </c>
      <c r="C289" s="5" t="n">
        <v>4926</v>
      </c>
      <c r="E289" s="5" t="n">
        <v>38999</v>
      </c>
    </row>
    <row r="290" spans="1:5">
      <c r="A290" s="4" t="s">
        <v>1664</v>
      </c>
      <c r="C290" s="5" t="n">
        <v>-1</v>
      </c>
    </row>
    <row r="291" spans="1:5">
      <c r="A291" s="4" t="s">
        <v>1666</v>
      </c>
      <c r="B291" s="5" t="n">
        <v>4207</v>
      </c>
      <c r="E291" s="5" t="n">
        <v>11377</v>
      </c>
    </row>
    <row r="292" spans="1:5">
      <c r="A292" s="4" t="s">
        <v>1669</v>
      </c>
      <c r="C292" s="5" t="n">
        <v>60305</v>
      </c>
      <c r="D292" s="5" t="n">
        <v>51173</v>
      </c>
      <c r="E292" s="5" t="n">
        <v>123131</v>
      </c>
    </row>
    <row r="293" spans="1:5">
      <c r="A293" s="4" t="s">
        <v>1675</v>
      </c>
    </row>
    <row r="294" spans="1:5">
      <c r="A294" s="3" t="s">
        <v>1656</v>
      </c>
    </row>
    <row r="295" spans="1:5">
      <c r="A295" s="4" t="s">
        <v>1657</v>
      </c>
      <c r="C295" s="5" t="n">
        <v>51173</v>
      </c>
      <c r="D295" s="5" t="n">
        <v>123131</v>
      </c>
    </row>
    <row r="296" spans="1:5">
      <c r="A296" s="4" t="s">
        <v>1659</v>
      </c>
      <c r="D296" s="5" t="n">
        <v>4290</v>
      </c>
    </row>
    <row r="297" spans="1:5">
      <c r="A297" s="4" t="s">
        <v>1662</v>
      </c>
      <c r="D297" s="5" t="n">
        <v>-65735</v>
      </c>
    </row>
    <row r="298" spans="1:5">
      <c r="A298" s="4" t="s">
        <v>1666</v>
      </c>
      <c r="D298" s="5" t="n">
        <v>-10513</v>
      </c>
    </row>
    <row r="299" spans="1:5">
      <c r="A299" s="4" t="s">
        <v>1669</v>
      </c>
      <c r="D299" s="5" t="n">
        <v>51173</v>
      </c>
      <c r="E299" s="5" t="n">
        <v>123131</v>
      </c>
    </row>
    <row r="300" spans="1:5">
      <c r="A300" s="4" t="s">
        <v>1621</v>
      </c>
    </row>
    <row r="301" spans="1:5">
      <c r="A301" s="3" t="s">
        <v>1656</v>
      </c>
    </row>
    <row r="302" spans="1:5">
      <c r="A302" s="4" t="s">
        <v>1657</v>
      </c>
      <c r="D302" s="5" t="n">
        <v>123182</v>
      </c>
      <c r="E302" s="5" t="n">
        <v>106480</v>
      </c>
    </row>
    <row r="303" spans="1:5">
      <c r="A303" s="4" t="s">
        <v>1659</v>
      </c>
      <c r="E303" s="5" t="n">
        <v>5880</v>
      </c>
    </row>
    <row r="304" spans="1:5">
      <c r="A304" s="4" t="s">
        <v>1665</v>
      </c>
      <c r="E304" s="5" t="n">
        <v>-1961</v>
      </c>
    </row>
    <row r="305" spans="1:5">
      <c r="A305" s="4" t="s">
        <v>1666</v>
      </c>
      <c r="E305" s="5" t="n">
        <v>12783</v>
      </c>
    </row>
    <row r="306" spans="1:5">
      <c r="A306" s="4" t="s">
        <v>1669</v>
      </c>
      <c r="E306" s="5" t="n">
        <v>123182</v>
      </c>
    </row>
    <row r="307" spans="1:5">
      <c r="A307" s="4" t="s">
        <v>1610</v>
      </c>
    </row>
    <row r="308" spans="1:5">
      <c r="A308" s="3" t="s">
        <v>1656</v>
      </c>
    </row>
    <row r="309" spans="1:5">
      <c r="A309" s="4" t="s">
        <v>1657</v>
      </c>
      <c r="C309" s="5" t="n">
        <v>91698</v>
      </c>
      <c r="D309" s="5" t="n">
        <v>163637</v>
      </c>
      <c r="E309" s="5" t="n">
        <v>128765</v>
      </c>
    </row>
    <row r="310" spans="1:5">
      <c r="A310" s="4" t="s">
        <v>1659</v>
      </c>
      <c r="C310" s="5" t="n">
        <v>1406</v>
      </c>
      <c r="E310" s="5" t="n">
        <v>10689</v>
      </c>
    </row>
    <row r="311" spans="1:5">
      <c r="A311" s="4" t="s">
        <v>1662</v>
      </c>
      <c r="D311" s="5" t="n">
        <v>-57219</v>
      </c>
    </row>
    <row r="312" spans="1:5">
      <c r="A312" s="4" t="s">
        <v>1666</v>
      </c>
      <c r="B312" s="5" t="n">
        <v>19761</v>
      </c>
      <c r="D312" s="5" t="n">
        <v>-14720</v>
      </c>
      <c r="E312" s="5" t="n">
        <v>24183</v>
      </c>
    </row>
    <row r="313" spans="1:5">
      <c r="A313" s="4" t="s">
        <v>1669</v>
      </c>
      <c r="C313" s="5" t="n">
        <v>112865</v>
      </c>
      <c r="D313" s="5" t="n">
        <v>91698</v>
      </c>
      <c r="E313" s="5" t="n">
        <v>163637</v>
      </c>
    </row>
    <row r="314" spans="1:5">
      <c r="A314" s="4" t="s">
        <v>1622</v>
      </c>
    </row>
    <row r="315" spans="1:5">
      <c r="A315" s="3" t="s">
        <v>1656</v>
      </c>
    </row>
    <row r="316" spans="1:5">
      <c r="A316" s="4" t="s">
        <v>1657</v>
      </c>
      <c r="C316" s="5" t="n">
        <v>233594</v>
      </c>
      <c r="D316" s="5" t="n">
        <v>198174</v>
      </c>
      <c r="E316" s="5" t="n">
        <v>140280</v>
      </c>
    </row>
    <row r="317" spans="1:5">
      <c r="A317" s="4" t="s">
        <v>1659</v>
      </c>
      <c r="D317" s="5" t="n">
        <v>25948</v>
      </c>
    </row>
    <row r="318" spans="1:5">
      <c r="A318" s="4" t="s">
        <v>1661</v>
      </c>
      <c r="E318" s="5" t="n">
        <v>50929</v>
      </c>
    </row>
    <row r="319" spans="1:5">
      <c r="A319" s="4" t="s">
        <v>1665</v>
      </c>
      <c r="C319" s="5" t="n">
        <v>195</v>
      </c>
      <c r="D319" s="5" t="n">
        <v>-8693</v>
      </c>
      <c r="E319" s="5" t="n">
        <v>-1385</v>
      </c>
    </row>
    <row r="320" spans="1:5">
      <c r="A320" s="4" t="s">
        <v>1666</v>
      </c>
      <c r="B320" s="5" t="n">
        <v>-19146</v>
      </c>
      <c r="D320" s="5" t="n">
        <v>18165</v>
      </c>
      <c r="E320" s="5" t="n">
        <v>8350</v>
      </c>
    </row>
    <row r="321" spans="1:5">
      <c r="A321" s="4" t="s">
        <v>1669</v>
      </c>
      <c r="C321" s="5" t="n">
        <v>214643</v>
      </c>
      <c r="D321" s="5" t="n">
        <v>233594</v>
      </c>
      <c r="E321" s="5" t="n">
        <v>198174</v>
      </c>
    </row>
    <row r="322" spans="1:5">
      <c r="A322" s="4" t="s">
        <v>1623</v>
      </c>
    </row>
    <row r="323" spans="1:5">
      <c r="A323" s="3" t="s">
        <v>1656</v>
      </c>
    </row>
    <row r="324" spans="1:5">
      <c r="A324" s="4" t="s">
        <v>1657</v>
      </c>
      <c r="D324" s="5" t="n">
        <v>26212</v>
      </c>
      <c r="E324" s="5" t="n">
        <v>23670</v>
      </c>
    </row>
    <row r="325" spans="1:5">
      <c r="A325" s="4" t="s">
        <v>1666</v>
      </c>
      <c r="E325" s="5" t="n">
        <v>2542</v>
      </c>
    </row>
    <row r="326" spans="1:5">
      <c r="A326" s="4" t="s">
        <v>1669</v>
      </c>
      <c r="E326" s="5" t="n">
        <v>26212</v>
      </c>
    </row>
    <row r="327" spans="1:5">
      <c r="A327" s="4" t="s">
        <v>1428</v>
      </c>
    </row>
    <row r="328" spans="1:5">
      <c r="A328" s="3" t="s">
        <v>1656</v>
      </c>
    </row>
    <row r="329" spans="1:5">
      <c r="A329" s="4" t="s">
        <v>1657</v>
      </c>
      <c r="D329" s="5" t="n">
        <v>93433</v>
      </c>
      <c r="E329" s="5" t="n">
        <v>92138</v>
      </c>
    </row>
    <row r="330" spans="1:5">
      <c r="A330" s="4" t="s">
        <v>1665</v>
      </c>
      <c r="E330" s="5" t="n">
        <v>-5</v>
      </c>
    </row>
    <row r="331" spans="1:5">
      <c r="A331" s="4" t="s">
        <v>1666</v>
      </c>
      <c r="E331" s="5" t="n">
        <v>1300</v>
      </c>
    </row>
    <row r="332" spans="1:5">
      <c r="A332" s="4" t="s">
        <v>1669</v>
      </c>
      <c r="E332" s="5" t="n">
        <v>93433</v>
      </c>
    </row>
    <row r="333" spans="1:5">
      <c r="A333" s="4" t="s">
        <v>1568</v>
      </c>
    </row>
    <row r="334" spans="1:5">
      <c r="A334" s="3" t="s">
        <v>1656</v>
      </c>
    </row>
    <row r="335" spans="1:5">
      <c r="A335" s="4" t="s">
        <v>1657</v>
      </c>
      <c r="D335" s="5" t="n">
        <v>131635</v>
      </c>
      <c r="E335" s="5" t="n">
        <v>92452</v>
      </c>
    </row>
    <row r="336" spans="1:5">
      <c r="A336" s="4" t="s">
        <v>1661</v>
      </c>
      <c r="E336" s="5" t="n">
        <v>33299</v>
      </c>
    </row>
    <row r="337" spans="1:5">
      <c r="A337" s="4" t="s">
        <v>1665</v>
      </c>
      <c r="E337" s="5" t="n">
        <v>-2130</v>
      </c>
    </row>
    <row r="338" spans="1:5">
      <c r="A338" s="4" t="s">
        <v>1666</v>
      </c>
      <c r="E338" s="5" t="n">
        <v>8014</v>
      </c>
    </row>
    <row r="339" spans="1:5">
      <c r="A339" s="4" t="s">
        <v>1669</v>
      </c>
      <c r="E339" s="5" t="n">
        <v>131635</v>
      </c>
    </row>
    <row r="340" spans="1:5">
      <c r="A340" s="4" t="s">
        <v>1624</v>
      </c>
    </row>
    <row r="341" spans="1:5">
      <c r="A341" s="3" t="s">
        <v>1656</v>
      </c>
    </row>
    <row r="342" spans="1:5">
      <c r="A342" s="4" t="s">
        <v>1657</v>
      </c>
      <c r="D342" s="5" t="n">
        <v>96172</v>
      </c>
      <c r="E342" s="5" t="n">
        <v>94614</v>
      </c>
    </row>
    <row r="343" spans="1:5">
      <c r="A343" s="4" t="s">
        <v>1661</v>
      </c>
      <c r="E343" s="5" t="n">
        <v>6581</v>
      </c>
    </row>
    <row r="344" spans="1:5">
      <c r="A344" s="4" t="s">
        <v>1666</v>
      </c>
      <c r="E344" s="5" t="n">
        <v>-5023</v>
      </c>
    </row>
    <row r="345" spans="1:5">
      <c r="A345" s="4" t="s">
        <v>1669</v>
      </c>
      <c r="E345" s="5" t="n">
        <v>96172</v>
      </c>
    </row>
    <row r="346" spans="1:5">
      <c r="A346" s="4" t="s">
        <v>1397</v>
      </c>
    </row>
    <row r="347" spans="1:5">
      <c r="A347" s="3" t="s">
        <v>1656</v>
      </c>
    </row>
    <row r="348" spans="1:5">
      <c r="A348" s="4" t="s">
        <v>1657</v>
      </c>
      <c r="C348" s="5" t="n">
        <v>531266</v>
      </c>
      <c r="D348" s="5" t="n">
        <v>2154399</v>
      </c>
      <c r="E348" s="5" t="n">
        <v>2077787</v>
      </c>
    </row>
    <row r="349" spans="1:5">
      <c r="A349" s="4" t="s">
        <v>1659</v>
      </c>
      <c r="E349" s="5" t="n">
        <v>-1078841</v>
      </c>
    </row>
    <row r="350" spans="1:5">
      <c r="A350" s="4" t="s">
        <v>1660</v>
      </c>
      <c r="E350" s="5" t="n">
        <v>-172645</v>
      </c>
    </row>
    <row r="351" spans="1:5">
      <c r="A351" s="4" t="s">
        <v>1661</v>
      </c>
      <c r="E351" s="5" t="n">
        <v>708665</v>
      </c>
    </row>
    <row r="352" spans="1:5">
      <c r="A352" s="4" t="s">
        <v>1662</v>
      </c>
      <c r="E352" s="5" t="n">
        <v>37983</v>
      </c>
    </row>
    <row r="353" spans="1:5">
      <c r="A353" s="4" t="s">
        <v>1663</v>
      </c>
      <c r="E353" s="5" t="n">
        <v>380322</v>
      </c>
    </row>
    <row r="354" spans="1:5">
      <c r="A354" s="4" t="s">
        <v>1665</v>
      </c>
      <c r="E354" s="5" t="n">
        <v>-138058</v>
      </c>
    </row>
    <row r="355" spans="1:5">
      <c r="A355" s="4" t="s">
        <v>1666</v>
      </c>
      <c r="E355" s="5" t="n">
        <v>339187</v>
      </c>
    </row>
    <row r="356" spans="1:5">
      <c r="A356" s="4" t="s">
        <v>1669</v>
      </c>
      <c r="C356" s="5" t="n">
        <v>508839</v>
      </c>
      <c r="D356" s="5" t="n">
        <v>531266</v>
      </c>
      <c r="E356" s="5" t="n">
        <v>2154399</v>
      </c>
    </row>
    <row r="357" spans="1:5">
      <c r="A357" s="4" t="s">
        <v>1676</v>
      </c>
    </row>
    <row r="358" spans="1:5">
      <c r="A358" s="3" t="s">
        <v>1656</v>
      </c>
    </row>
    <row r="359" spans="1:5">
      <c r="A359" s="4" t="s">
        <v>1657</v>
      </c>
      <c r="C359" s="5" t="n">
        <v>6054173</v>
      </c>
      <c r="D359" s="5" t="n">
        <v>8640015</v>
      </c>
    </row>
    <row r="360" spans="1:5">
      <c r="A360" s="4" t="s">
        <v>1658</v>
      </c>
      <c r="D360" s="5" t="n">
        <v>-599002</v>
      </c>
    </row>
    <row r="361" spans="1:5">
      <c r="A361" s="4" t="s">
        <v>1659</v>
      </c>
      <c r="D361" s="5" t="n">
        <v>-1881243</v>
      </c>
    </row>
    <row r="362" spans="1:5">
      <c r="A362" s="4" t="s">
        <v>1660</v>
      </c>
      <c r="D362" s="5" t="n">
        <v>-376559</v>
      </c>
    </row>
    <row r="363" spans="1:5">
      <c r="A363" s="4" t="s">
        <v>1661</v>
      </c>
      <c r="D363" s="5" t="n">
        <v>577351</v>
      </c>
    </row>
    <row r="364" spans="1:5">
      <c r="A364" s="4" t="s">
        <v>1662</v>
      </c>
      <c r="D364" s="5" t="n">
        <v>30381</v>
      </c>
    </row>
    <row r="365" spans="1:5">
      <c r="A365" s="4" t="s">
        <v>1663</v>
      </c>
      <c r="D365" s="5" t="n">
        <v>-18043</v>
      </c>
    </row>
    <row r="366" spans="1:5">
      <c r="A366" s="4" t="s">
        <v>1665</v>
      </c>
      <c r="D366" s="5" t="n">
        <v>-217759</v>
      </c>
    </row>
    <row r="367" spans="1:5">
      <c r="A367" s="4" t="s">
        <v>1666</v>
      </c>
      <c r="D367" s="5" t="n">
        <v>-109838</v>
      </c>
    </row>
    <row r="368" spans="1:5">
      <c r="A368" s="4" t="s">
        <v>1667</v>
      </c>
      <c r="D368" s="5" t="n">
        <v>1896902</v>
      </c>
    </row>
    <row r="369" spans="1:5">
      <c r="A369" s="4" t="s">
        <v>1668</v>
      </c>
      <c r="D369" s="5" t="n">
        <v>-1888034</v>
      </c>
    </row>
    <row r="370" spans="1:5">
      <c r="A370" s="4" t="s">
        <v>1669</v>
      </c>
      <c r="D370" s="5" t="n">
        <v>6054173</v>
      </c>
      <c r="E370" s="6" t="s">
        <v>1677</v>
      </c>
    </row>
    <row r="371" spans="1:5">
      <c r="A371" s="4" t="s">
        <v>1676</v>
      </c>
    </row>
    <row r="372" spans="1:5">
      <c r="A372" s="3" t="s">
        <v>1656</v>
      </c>
    </row>
    <row r="373" spans="1:5">
      <c r="A373" s="4" t="s">
        <v>1657</v>
      </c>
      <c r="C373" s="5" t="n">
        <v>1701529</v>
      </c>
    </row>
    <row r="374" spans="1:5">
      <c r="A374" s="4" t="s">
        <v>1659</v>
      </c>
      <c r="C374" s="5" t="n">
        <v>-132841</v>
      </c>
    </row>
    <row r="375" spans="1:5">
      <c r="A375" s="4" t="s">
        <v>1660</v>
      </c>
      <c r="C375" s="5" t="n">
        <v>-77231</v>
      </c>
    </row>
    <row r="376" spans="1:5">
      <c r="A376" s="4" t="s">
        <v>1661</v>
      </c>
      <c r="C376" s="5" t="n">
        <v>114005</v>
      </c>
    </row>
    <row r="377" spans="1:5">
      <c r="A377" s="4" t="s">
        <v>1664</v>
      </c>
      <c r="C377" s="5" t="n">
        <v>-46434</v>
      </c>
    </row>
    <row r="378" spans="1:5">
      <c r="A378" s="4" t="s">
        <v>1665</v>
      </c>
      <c r="C378" s="5" t="n">
        <v>-262961</v>
      </c>
    </row>
    <row r="379" spans="1:5">
      <c r="A379" s="4" t="s">
        <v>1670</v>
      </c>
      <c r="B379" s="8" t="n">
        <v>309288</v>
      </c>
    </row>
    <row r="380" spans="1:5">
      <c r="A380" s="4" t="s">
        <v>1669</v>
      </c>
      <c r="C380" s="6" t="s">
        <v>1678</v>
      </c>
      <c r="D380" s="6" t="s">
        <v>1679</v>
      </c>
    </row>
  </sheetData>
  <mergeCells count="2">
    <mergeCell ref="A1:A2"/>
    <mergeCell ref="B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06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 customWidth="1" max="5" min="5" width="16"/>
  </cols>
  <sheetData>
    <row r="1" spans="1:5">
      <c r="A1" s="1" t="s">
        <v>1680</v>
      </c>
      <c r="B1" s="2" t="s">
        <v>1</v>
      </c>
    </row>
    <row r="2" spans="1:5">
      <c r="B2" s="2" t="s">
        <v>40</v>
      </c>
      <c r="C2" s="2" t="s">
        <v>41</v>
      </c>
      <c r="D2" s="2" t="s">
        <v>115</v>
      </c>
      <c r="E2" s="2" t="s">
        <v>1225</v>
      </c>
    </row>
    <row r="3" spans="1:5">
      <c r="A3" s="3" t="s">
        <v>1332</v>
      </c>
    </row>
    <row r="4" spans="1:5">
      <c r="A4" s="4" t="s">
        <v>1681</v>
      </c>
      <c r="B4" s="6" t="s">
        <v>44</v>
      </c>
      <c r="C4" s="6" t="s">
        <v>45</v>
      </c>
      <c r="D4" s="6" t="s">
        <v>1232</v>
      </c>
      <c r="E4" s="6" t="s">
        <v>1233</v>
      </c>
    </row>
    <row r="5" spans="1:5">
      <c r="A5" s="4" t="s">
        <v>1682</v>
      </c>
      <c r="B5" s="5" t="n">
        <v>2016330</v>
      </c>
      <c r="C5" s="5" t="n">
        <v>2104904</v>
      </c>
    </row>
    <row r="6" spans="1:5">
      <c r="A6" s="3" t="s">
        <v>1683</v>
      </c>
    </row>
    <row r="7" spans="1:5">
      <c r="A7" s="4" t="s">
        <v>1682</v>
      </c>
      <c r="B7" s="5" t="n">
        <v>1024607</v>
      </c>
      <c r="C7" s="5" t="n">
        <v>706556</v>
      </c>
    </row>
    <row r="8" spans="1:5">
      <c r="A8" s="4" t="s">
        <v>78</v>
      </c>
      <c r="B8" s="5" t="n">
        <v>177466715</v>
      </c>
      <c r="C8" s="5" t="n">
        <v>181210208</v>
      </c>
    </row>
    <row r="9" spans="1:5">
      <c r="A9" s="3" t="s">
        <v>42</v>
      </c>
    </row>
    <row r="10" spans="1:5">
      <c r="A10" s="4" t="s">
        <v>1684</v>
      </c>
      <c r="B10" s="5" t="n">
        <v>579394</v>
      </c>
      <c r="C10" s="5" t="n">
        <v>235387</v>
      </c>
    </row>
    <row r="11" spans="1:5">
      <c r="A11" s="3" t="s">
        <v>96</v>
      </c>
    </row>
    <row r="12" spans="1:5">
      <c r="A12" s="4" t="s">
        <v>1685</v>
      </c>
      <c r="B12" s="5" t="n">
        <v>34303730</v>
      </c>
      <c r="C12" s="5" t="n">
        <v>42305886</v>
      </c>
    </row>
    <row r="13" spans="1:5">
      <c r="A13" s="4" t="s">
        <v>1684</v>
      </c>
      <c r="B13" s="5" t="n">
        <v>1271847</v>
      </c>
      <c r="C13" s="5" t="n">
        <v>1496527</v>
      </c>
    </row>
    <row r="14" spans="1:5">
      <c r="A14" s="4" t="s">
        <v>1686</v>
      </c>
      <c r="B14" s="5" t="n">
        <v>71394146</v>
      </c>
      <c r="C14" s="5" t="n">
        <v>56008948</v>
      </c>
      <c r="D14" s="6" t="s">
        <v>1687</v>
      </c>
      <c r="E14" s="6" t="s">
        <v>205</v>
      </c>
    </row>
    <row r="15" spans="1:5">
      <c r="A15" s="4" t="s">
        <v>111</v>
      </c>
      <c r="B15" s="6" t="s">
        <v>112</v>
      </c>
      <c r="C15" s="6" t="s">
        <v>113</v>
      </c>
    </row>
    <row r="16" spans="1:5">
      <c r="A16" s="4" t="s">
        <v>1434</v>
      </c>
    </row>
    <row r="17" spans="1:5">
      <c r="A17" s="3" t="s">
        <v>1688</v>
      </c>
    </row>
    <row r="18" spans="1:5">
      <c r="A18" s="4" t="s">
        <v>1689</v>
      </c>
      <c r="B18" s="4" t="s">
        <v>1690</v>
      </c>
      <c r="C18" s="4" t="s">
        <v>1690</v>
      </c>
    </row>
    <row r="19" spans="1:5">
      <c r="A19" s="3" t="s">
        <v>1332</v>
      </c>
    </row>
    <row r="20" spans="1:5">
      <c r="A20" s="4" t="s">
        <v>1681</v>
      </c>
      <c r="B20" s="6" t="s">
        <v>1691</v>
      </c>
      <c r="C20" s="6" t="s">
        <v>1692</v>
      </c>
    </row>
    <row r="21" spans="1:5">
      <c r="A21" s="4" t="s">
        <v>1682</v>
      </c>
      <c r="B21" s="5" t="n">
        <v>2035404</v>
      </c>
      <c r="C21" s="5" t="n">
        <v>2436439</v>
      </c>
    </row>
    <row r="22" spans="1:5">
      <c r="A22" s="3" t="s">
        <v>1683</v>
      </c>
    </row>
    <row r="23" spans="1:5">
      <c r="A23" s="4" t="s">
        <v>1693</v>
      </c>
      <c r="B23" s="5" t="n">
        <v>95867</v>
      </c>
      <c r="C23" s="5" t="n">
        <v>37325</v>
      </c>
    </row>
    <row r="24" spans="1:5">
      <c r="A24" s="4" t="s">
        <v>1682</v>
      </c>
      <c r="B24" s="5" t="n">
        <v>16293877</v>
      </c>
      <c r="C24" s="5" t="n">
        <v>15306539</v>
      </c>
    </row>
    <row r="25" spans="1:5">
      <c r="A25" s="4" t="s">
        <v>78</v>
      </c>
      <c r="B25" s="5" t="n">
        <v>19018811</v>
      </c>
      <c r="C25" s="5" t="n">
        <v>17786527</v>
      </c>
    </row>
    <row r="26" spans="1:5">
      <c r="A26" s="3" t="s">
        <v>42</v>
      </c>
    </row>
    <row r="27" spans="1:5">
      <c r="A27" s="4" t="s">
        <v>1685</v>
      </c>
      <c r="B27" s="5" t="n">
        <v>658553</v>
      </c>
      <c r="C27" s="5" t="n">
        <v>280729</v>
      </c>
    </row>
    <row r="28" spans="1:5">
      <c r="A28" s="4" t="s">
        <v>1684</v>
      </c>
      <c r="B28" s="5" t="n">
        <v>772231</v>
      </c>
      <c r="C28" s="5" t="n">
        <v>250411</v>
      </c>
    </row>
    <row r="29" spans="1:5">
      <c r="A29" s="3" t="s">
        <v>96</v>
      </c>
    </row>
    <row r="30" spans="1:5">
      <c r="A30" s="4" t="s">
        <v>1685</v>
      </c>
      <c r="B30" s="5" t="n">
        <v>403959</v>
      </c>
      <c r="C30" s="5" t="n">
        <v>940564</v>
      </c>
    </row>
    <row r="31" spans="1:5">
      <c r="A31" s="4" t="s">
        <v>1684</v>
      </c>
      <c r="B31" s="5" t="n">
        <v>5389749</v>
      </c>
      <c r="C31" s="5" t="n">
        <v>5246176</v>
      </c>
    </row>
    <row r="32" spans="1:5">
      <c r="A32" s="4" t="s">
        <v>1694</v>
      </c>
      <c r="B32" s="5" t="n">
        <v>7224492</v>
      </c>
      <c r="C32" s="5" t="n">
        <v>6717880</v>
      </c>
    </row>
    <row r="33" spans="1:5">
      <c r="A33" s="4" t="s">
        <v>1686</v>
      </c>
      <c r="B33" s="6" t="s">
        <v>1695</v>
      </c>
      <c r="C33" s="6" t="s">
        <v>1696</v>
      </c>
    </row>
    <row r="34" spans="1:5">
      <c r="A34" s="4" t="s">
        <v>1697</v>
      </c>
    </row>
    <row r="35" spans="1:5">
      <c r="A35" s="3" t="s">
        <v>1688</v>
      </c>
    </row>
    <row r="36" spans="1:5">
      <c r="A36" s="4" t="s">
        <v>1689</v>
      </c>
      <c r="C36" s="4" t="s">
        <v>1698</v>
      </c>
    </row>
    <row r="37" spans="1:5">
      <c r="A37" s="3" t="s">
        <v>1332</v>
      </c>
    </row>
    <row r="38" spans="1:5">
      <c r="A38" s="4" t="s">
        <v>1681</v>
      </c>
      <c r="C38" s="6" t="s">
        <v>1699</v>
      </c>
    </row>
    <row r="39" spans="1:5">
      <c r="A39" s="4" t="s">
        <v>1682</v>
      </c>
      <c r="C39" s="5" t="n">
        <v>474127</v>
      </c>
    </row>
    <row r="40" spans="1:5">
      <c r="A40" s="3" t="s">
        <v>1683</v>
      </c>
    </row>
    <row r="41" spans="1:5">
      <c r="A41" s="4" t="s">
        <v>1693</v>
      </c>
      <c r="C41" s="5" t="n">
        <v>5110465</v>
      </c>
    </row>
    <row r="42" spans="1:5">
      <c r="A42" s="4" t="s">
        <v>1682</v>
      </c>
      <c r="C42" s="5" t="n">
        <v>181899</v>
      </c>
    </row>
    <row r="43" spans="1:5">
      <c r="A43" s="4" t="s">
        <v>78</v>
      </c>
      <c r="C43" s="5" t="n">
        <v>5948683</v>
      </c>
    </row>
    <row r="44" spans="1:5">
      <c r="A44" s="3" t="s">
        <v>42</v>
      </c>
    </row>
    <row r="45" spans="1:5">
      <c r="A45" s="4" t="s">
        <v>1685</v>
      </c>
      <c r="C45" s="5" t="n">
        <v>173943</v>
      </c>
    </row>
    <row r="46" spans="1:5">
      <c r="A46" s="4" t="s">
        <v>1684</v>
      </c>
      <c r="C46" s="5" t="n">
        <v>115077</v>
      </c>
    </row>
    <row r="47" spans="1:5">
      <c r="A47" s="3" t="s">
        <v>96</v>
      </c>
    </row>
    <row r="48" spans="1:5">
      <c r="A48" s="4" t="s">
        <v>1685</v>
      </c>
      <c r="C48" s="5" t="n">
        <v>1375483</v>
      </c>
    </row>
    <row r="49" spans="1:5">
      <c r="A49" s="4" t="s">
        <v>1684</v>
      </c>
      <c r="C49" s="5" t="n">
        <v>1471970</v>
      </c>
    </row>
    <row r="50" spans="1:5">
      <c r="A50" s="4" t="s">
        <v>1694</v>
      </c>
      <c r="C50" s="5" t="n">
        <v>3136473</v>
      </c>
    </row>
    <row r="51" spans="1:5">
      <c r="A51" s="4" t="s">
        <v>1686</v>
      </c>
      <c r="C51" s="6" t="s">
        <v>1700</v>
      </c>
    </row>
    <row r="52" spans="1:5">
      <c r="A52" s="4" t="s">
        <v>1440</v>
      </c>
    </row>
    <row r="53" spans="1:5">
      <c r="A53" s="3" t="s">
        <v>1688</v>
      </c>
    </row>
    <row r="54" spans="1:5">
      <c r="A54" s="4" t="s">
        <v>1689</v>
      </c>
      <c r="B54" s="4" t="s">
        <v>1701</v>
      </c>
      <c r="C54" s="4" t="s">
        <v>1701</v>
      </c>
    </row>
    <row r="55" spans="1:5">
      <c r="A55" s="3" t="s">
        <v>1332</v>
      </c>
    </row>
    <row r="56" spans="1:5">
      <c r="A56" s="4" t="s">
        <v>1681</v>
      </c>
      <c r="B56" s="6" t="s">
        <v>1702</v>
      </c>
      <c r="C56" s="6" t="s">
        <v>1703</v>
      </c>
    </row>
    <row r="57" spans="1:5">
      <c r="A57" s="4" t="s">
        <v>1682</v>
      </c>
      <c r="B57" s="5" t="n">
        <v>187942</v>
      </c>
      <c r="C57" s="5" t="n">
        <v>184307</v>
      </c>
    </row>
    <row r="58" spans="1:5">
      <c r="A58" s="3" t="s">
        <v>1683</v>
      </c>
    </row>
    <row r="59" spans="1:5">
      <c r="A59" s="4" t="s">
        <v>1693</v>
      </c>
      <c r="B59" s="5" t="n">
        <v>77804</v>
      </c>
      <c r="C59" s="5" t="n">
        <v>72957</v>
      </c>
    </row>
    <row r="60" spans="1:5">
      <c r="A60" s="4" t="s">
        <v>1682</v>
      </c>
      <c r="B60" s="5" t="n">
        <v>763499</v>
      </c>
      <c r="C60" s="5" t="n">
        <v>784520</v>
      </c>
    </row>
    <row r="61" spans="1:5">
      <c r="A61" s="4" t="s">
        <v>78</v>
      </c>
      <c r="B61" s="5" t="n">
        <v>1426702</v>
      </c>
      <c r="C61" s="5" t="n">
        <v>1258410</v>
      </c>
    </row>
    <row r="62" spans="1:5">
      <c r="A62" s="3" t="s">
        <v>42</v>
      </c>
    </row>
    <row r="63" spans="1:5">
      <c r="A63" s="4" t="s">
        <v>1684</v>
      </c>
      <c r="B63" s="5" t="n">
        <v>119000</v>
      </c>
      <c r="C63" s="5" t="n">
        <v>129976</v>
      </c>
    </row>
    <row r="64" spans="1:5">
      <c r="A64" s="3" t="s">
        <v>96</v>
      </c>
    </row>
    <row r="65" spans="1:5">
      <c r="A65" s="4" t="s">
        <v>1684</v>
      </c>
      <c r="B65" s="5" t="n">
        <v>317477</v>
      </c>
      <c r="C65" s="5" t="n">
        <v>259579</v>
      </c>
    </row>
    <row r="66" spans="1:5">
      <c r="A66" s="4" t="s">
        <v>1694</v>
      </c>
      <c r="B66" s="5" t="n">
        <v>436477</v>
      </c>
      <c r="C66" s="5" t="n">
        <v>389555</v>
      </c>
    </row>
    <row r="67" spans="1:5">
      <c r="A67" s="4" t="s">
        <v>1686</v>
      </c>
      <c r="B67" s="6" t="s">
        <v>1704</v>
      </c>
      <c r="C67" s="6" t="s">
        <v>1705</v>
      </c>
    </row>
    <row r="68" spans="1:5">
      <c r="A68" s="4" t="s">
        <v>1566</v>
      </c>
    </row>
    <row r="69" spans="1:5">
      <c r="A69" s="3" t="s">
        <v>1688</v>
      </c>
    </row>
    <row r="70" spans="1:5">
      <c r="A70" s="4" t="s">
        <v>1689</v>
      </c>
      <c r="C70" s="4" t="s">
        <v>1149</v>
      </c>
    </row>
    <row r="71" spans="1:5">
      <c r="A71" s="3" t="s">
        <v>1332</v>
      </c>
    </row>
    <row r="72" spans="1:5">
      <c r="A72" s="4" t="s">
        <v>1681</v>
      </c>
      <c r="C72" s="6" t="s">
        <v>1706</v>
      </c>
    </row>
    <row r="73" spans="1:5">
      <c r="A73" s="4" t="s">
        <v>1682</v>
      </c>
      <c r="C73" s="5" t="n">
        <v>33118</v>
      </c>
    </row>
    <row r="74" spans="1:5">
      <c r="A74" s="3" t="s">
        <v>1683</v>
      </c>
    </row>
    <row r="75" spans="1:5">
      <c r="A75" s="4" t="s">
        <v>1693</v>
      </c>
      <c r="C75" s="5" t="n">
        <v>295944</v>
      </c>
    </row>
    <row r="76" spans="1:5">
      <c r="A76" s="4" t="s">
        <v>1682</v>
      </c>
      <c r="C76" s="5" t="n">
        <v>8338</v>
      </c>
    </row>
    <row r="77" spans="1:5">
      <c r="A77" s="4" t="s">
        <v>78</v>
      </c>
      <c r="C77" s="5" t="n">
        <v>369214</v>
      </c>
    </row>
    <row r="78" spans="1:5">
      <c r="A78" s="3" t="s">
        <v>42</v>
      </c>
    </row>
    <row r="79" spans="1:5">
      <c r="A79" s="4" t="s">
        <v>1685</v>
      </c>
      <c r="C79" s="5" t="n">
        <v>3393</v>
      </c>
    </row>
    <row r="80" spans="1:5">
      <c r="A80" s="4" t="s">
        <v>1684</v>
      </c>
      <c r="C80" s="5" t="n">
        <v>20007</v>
      </c>
    </row>
    <row r="81" spans="1:5">
      <c r="A81" s="3" t="s">
        <v>96</v>
      </c>
    </row>
    <row r="82" spans="1:5">
      <c r="A82" s="4" t="s">
        <v>1685</v>
      </c>
      <c r="C82" s="5" t="n">
        <v>154366</v>
      </c>
    </row>
    <row r="83" spans="1:5">
      <c r="A83" s="4" t="s">
        <v>1684</v>
      </c>
      <c r="C83" s="5" t="n">
        <v>126467</v>
      </c>
    </row>
    <row r="84" spans="1:5">
      <c r="A84" s="4" t="s">
        <v>1694</v>
      </c>
      <c r="C84" s="5" t="n">
        <v>304233</v>
      </c>
    </row>
    <row r="85" spans="1:5">
      <c r="A85" s="4" t="s">
        <v>1686</v>
      </c>
      <c r="C85" s="6" t="s">
        <v>1707</v>
      </c>
    </row>
    <row r="86" spans="1:5">
      <c r="A86" s="4" t="s">
        <v>1708</v>
      </c>
    </row>
    <row r="87" spans="1:5">
      <c r="A87" s="3" t="s">
        <v>1688</v>
      </c>
    </row>
    <row r="88" spans="1:5">
      <c r="A88" s="4" t="s">
        <v>1689</v>
      </c>
      <c r="C88" s="4" t="s">
        <v>1709</v>
      </c>
    </row>
    <row r="89" spans="1:5">
      <c r="A89" s="3" t="s">
        <v>1332</v>
      </c>
    </row>
    <row r="90" spans="1:5">
      <c r="A90" s="4" t="s">
        <v>1681</v>
      </c>
      <c r="C90" s="6" t="s">
        <v>1710</v>
      </c>
    </row>
    <row r="91" spans="1:5">
      <c r="A91" s="4" t="s">
        <v>1682</v>
      </c>
      <c r="C91" s="5" t="n">
        <v>1709</v>
      </c>
    </row>
    <row r="92" spans="1:5">
      <c r="A92" s="3" t="s">
        <v>1683</v>
      </c>
    </row>
    <row r="93" spans="1:5">
      <c r="A93" s="4" t="s">
        <v>1693</v>
      </c>
      <c r="C93" s="5" t="n">
        <v>127029</v>
      </c>
    </row>
    <row r="94" spans="1:5">
      <c r="A94" s="4" t="s">
        <v>1682</v>
      </c>
      <c r="C94" s="5" t="n">
        <v>2054</v>
      </c>
    </row>
    <row r="95" spans="1:5">
      <c r="A95" s="4" t="s">
        <v>78</v>
      </c>
      <c r="C95" s="5" t="n">
        <v>141171</v>
      </c>
    </row>
    <row r="96" spans="1:5">
      <c r="A96" s="3" t="s">
        <v>42</v>
      </c>
    </row>
    <row r="97" spans="1:5">
      <c r="A97" s="4" t="s">
        <v>1685</v>
      </c>
      <c r="C97" s="5" t="n">
        <v>2783</v>
      </c>
    </row>
    <row r="98" spans="1:5">
      <c r="A98" s="4" t="s">
        <v>1684</v>
      </c>
      <c r="C98" s="5" t="n">
        <v>6672</v>
      </c>
    </row>
    <row r="99" spans="1:5">
      <c r="A99" s="3" t="s">
        <v>96</v>
      </c>
    </row>
    <row r="100" spans="1:5">
      <c r="A100" s="4" t="s">
        <v>1685</v>
      </c>
      <c r="C100" s="5" t="n">
        <v>62335</v>
      </c>
    </row>
    <row r="101" spans="1:5">
      <c r="A101" s="4" t="s">
        <v>1684</v>
      </c>
      <c r="C101" s="5" t="n">
        <v>35886</v>
      </c>
    </row>
    <row r="102" spans="1:5">
      <c r="A102" s="4" t="s">
        <v>1694</v>
      </c>
      <c r="C102" s="5" t="n">
        <v>107676</v>
      </c>
    </row>
    <row r="103" spans="1:5">
      <c r="A103" s="4" t="s">
        <v>1686</v>
      </c>
      <c r="C103" s="6" t="s">
        <v>1711</v>
      </c>
    </row>
    <row r="104" spans="1:5">
      <c r="A104" s="4" t="s">
        <v>1712</v>
      </c>
    </row>
    <row r="105" spans="1:5">
      <c r="A105" s="3" t="s">
        <v>1688</v>
      </c>
    </row>
    <row r="106" spans="1:5">
      <c r="A106" s="4" t="s">
        <v>1689</v>
      </c>
      <c r="C106" s="4" t="s">
        <v>1149</v>
      </c>
    </row>
    <row r="107" spans="1:5">
      <c r="A107" s="3" t="s">
        <v>1332</v>
      </c>
    </row>
    <row r="108" spans="1:5">
      <c r="A108" s="4" t="s">
        <v>1681</v>
      </c>
      <c r="C108" s="6" t="s">
        <v>1713</v>
      </c>
    </row>
    <row r="109" spans="1:5">
      <c r="A109" s="4" t="s">
        <v>1682</v>
      </c>
      <c r="C109" s="5" t="n">
        <v>1375</v>
      </c>
    </row>
    <row r="110" spans="1:5">
      <c r="A110" s="3" t="s">
        <v>1683</v>
      </c>
    </row>
    <row r="111" spans="1:5">
      <c r="A111" s="4" t="s">
        <v>1693</v>
      </c>
      <c r="C111" s="5" t="n">
        <v>118510</v>
      </c>
    </row>
    <row r="112" spans="1:5">
      <c r="A112" s="4" t="s">
        <v>1682</v>
      </c>
      <c r="C112" s="5" t="n">
        <v>4253</v>
      </c>
    </row>
    <row r="113" spans="1:5">
      <c r="A113" s="4" t="s">
        <v>78</v>
      </c>
      <c r="C113" s="5" t="n">
        <v>127266</v>
      </c>
    </row>
    <row r="114" spans="1:5">
      <c r="A114" s="3" t="s">
        <v>42</v>
      </c>
    </row>
    <row r="115" spans="1:5">
      <c r="A115" s="4" t="s">
        <v>1685</v>
      </c>
      <c r="C115" s="5" t="n">
        <v>5644</v>
      </c>
    </row>
    <row r="116" spans="1:5">
      <c r="A116" s="4" t="s">
        <v>1684</v>
      </c>
      <c r="C116" s="5" t="n">
        <v>2408</v>
      </c>
    </row>
    <row r="117" spans="1:5">
      <c r="A117" s="3" t="s">
        <v>96</v>
      </c>
    </row>
    <row r="118" spans="1:5">
      <c r="A118" s="4" t="s">
        <v>1685</v>
      </c>
      <c r="C118" s="5" t="n">
        <v>62218</v>
      </c>
    </row>
    <row r="119" spans="1:5">
      <c r="A119" s="4" t="s">
        <v>1684</v>
      </c>
      <c r="C119" s="5" t="n">
        <v>21902</v>
      </c>
    </row>
    <row r="120" spans="1:5">
      <c r="A120" s="4" t="s">
        <v>1694</v>
      </c>
      <c r="C120" s="5" t="n">
        <v>92172</v>
      </c>
    </row>
    <row r="121" spans="1:5">
      <c r="A121" s="4" t="s">
        <v>1686</v>
      </c>
      <c r="C121" s="6" t="s">
        <v>1714</v>
      </c>
    </row>
    <row r="122" spans="1:5">
      <c r="A122" s="4" t="s">
        <v>1715</v>
      </c>
    </row>
    <row r="123" spans="1:5">
      <c r="A123" s="3" t="s">
        <v>1688</v>
      </c>
    </row>
    <row r="124" spans="1:5">
      <c r="A124" s="4" t="s">
        <v>1689</v>
      </c>
      <c r="C124" s="4" t="s">
        <v>1149</v>
      </c>
    </row>
    <row r="125" spans="1:5">
      <c r="A125" s="3" t="s">
        <v>1332</v>
      </c>
    </row>
    <row r="126" spans="1:5">
      <c r="A126" s="4" t="s">
        <v>1681</v>
      </c>
      <c r="C126" s="6" t="s">
        <v>1716</v>
      </c>
    </row>
    <row r="127" spans="1:5">
      <c r="A127" s="4" t="s">
        <v>1682</v>
      </c>
      <c r="C127" s="5" t="n">
        <v>1293</v>
      </c>
    </row>
    <row r="128" spans="1:5">
      <c r="A128" s="3" t="s">
        <v>1683</v>
      </c>
    </row>
    <row r="129" spans="1:5">
      <c r="A129" s="4" t="s">
        <v>1693</v>
      </c>
      <c r="C129" s="5" t="n">
        <v>115806</v>
      </c>
    </row>
    <row r="130" spans="1:5">
      <c r="A130" s="4" t="s">
        <v>1682</v>
      </c>
      <c r="C130" s="5" t="n">
        <v>5409</v>
      </c>
    </row>
    <row r="131" spans="1:5">
      <c r="A131" s="4" t="s">
        <v>78</v>
      </c>
      <c r="C131" s="5" t="n">
        <v>126433</v>
      </c>
    </row>
    <row r="132" spans="1:5">
      <c r="A132" s="3" t="s">
        <v>42</v>
      </c>
    </row>
    <row r="133" spans="1:5">
      <c r="A133" s="4" t="s">
        <v>1685</v>
      </c>
      <c r="C133" s="5" t="n">
        <v>5155</v>
      </c>
    </row>
    <row r="134" spans="1:5">
      <c r="A134" s="4" t="s">
        <v>1684</v>
      </c>
      <c r="C134" s="5" t="n">
        <v>2618</v>
      </c>
    </row>
    <row r="135" spans="1:5">
      <c r="A135" s="3" t="s">
        <v>96</v>
      </c>
    </row>
    <row r="136" spans="1:5">
      <c r="A136" s="4" t="s">
        <v>1685</v>
      </c>
      <c r="C136" s="5" t="n">
        <v>56805</v>
      </c>
    </row>
    <row r="137" spans="1:5">
      <c r="A137" s="4" t="s">
        <v>1684</v>
      </c>
      <c r="C137" s="5" t="n">
        <v>21883</v>
      </c>
    </row>
    <row r="138" spans="1:5">
      <c r="A138" s="4" t="s">
        <v>1694</v>
      </c>
      <c r="C138" s="5" t="n">
        <v>86461</v>
      </c>
    </row>
    <row r="139" spans="1:5">
      <c r="A139" s="4" t="s">
        <v>1686</v>
      </c>
      <c r="C139" s="6" t="s">
        <v>1717</v>
      </c>
    </row>
    <row r="140" spans="1:5">
      <c r="A140" s="4" t="s">
        <v>1718</v>
      </c>
    </row>
    <row r="141" spans="1:5">
      <c r="A141" s="3" t="s">
        <v>1688</v>
      </c>
    </row>
    <row r="142" spans="1:5">
      <c r="A142" s="4" t="s">
        <v>1689</v>
      </c>
      <c r="C142" s="4" t="s">
        <v>1149</v>
      </c>
    </row>
    <row r="143" spans="1:5">
      <c r="A143" s="3" t="s">
        <v>1332</v>
      </c>
    </row>
    <row r="144" spans="1:5">
      <c r="A144" s="4" t="s">
        <v>1681</v>
      </c>
      <c r="C144" s="6" t="s">
        <v>1719</v>
      </c>
    </row>
    <row r="145" spans="1:5">
      <c r="A145" s="4" t="s">
        <v>1682</v>
      </c>
      <c r="C145" s="5" t="n">
        <v>1679</v>
      </c>
    </row>
    <row r="146" spans="1:5">
      <c r="A146" s="3" t="s">
        <v>1683</v>
      </c>
    </row>
    <row r="147" spans="1:5">
      <c r="A147" s="4" t="s">
        <v>1693</v>
      </c>
      <c r="C147" s="5" t="n">
        <v>116042</v>
      </c>
    </row>
    <row r="148" spans="1:5">
      <c r="A148" s="4" t="s">
        <v>1682</v>
      </c>
      <c r="C148" s="5" t="n">
        <v>3272</v>
      </c>
    </row>
    <row r="149" spans="1:5">
      <c r="A149" s="4" t="s">
        <v>78</v>
      </c>
      <c r="C149" s="5" t="n">
        <v>123620</v>
      </c>
    </row>
    <row r="150" spans="1:5">
      <c r="A150" s="3" t="s">
        <v>42</v>
      </c>
    </row>
    <row r="151" spans="1:5">
      <c r="A151" s="4" t="s">
        <v>1685</v>
      </c>
      <c r="C151" s="5" t="n">
        <v>5909</v>
      </c>
    </row>
    <row r="152" spans="1:5">
      <c r="A152" s="4" t="s">
        <v>1684</v>
      </c>
      <c r="C152" s="5" t="n">
        <v>2430</v>
      </c>
    </row>
    <row r="153" spans="1:5">
      <c r="A153" s="3" t="s">
        <v>96</v>
      </c>
    </row>
    <row r="154" spans="1:5">
      <c r="A154" s="4" t="s">
        <v>1685</v>
      </c>
      <c r="C154" s="5" t="n">
        <v>65079</v>
      </c>
    </row>
    <row r="155" spans="1:5">
      <c r="A155" s="4" t="s">
        <v>1684</v>
      </c>
      <c r="C155" s="5" t="n">
        <v>21853</v>
      </c>
    </row>
    <row r="156" spans="1:5">
      <c r="A156" s="4" t="s">
        <v>1694</v>
      </c>
      <c r="C156" s="5" t="n">
        <v>95271</v>
      </c>
    </row>
    <row r="157" spans="1:5">
      <c r="A157" s="4" t="s">
        <v>1686</v>
      </c>
      <c r="C157" s="6" t="s">
        <v>1720</v>
      </c>
    </row>
    <row r="158" spans="1:5">
      <c r="A158" s="4" t="s">
        <v>1721</v>
      </c>
    </row>
    <row r="159" spans="1:5">
      <c r="A159" s="3" t="s">
        <v>1688</v>
      </c>
    </row>
    <row r="160" spans="1:5">
      <c r="A160" s="4" t="s">
        <v>1689</v>
      </c>
      <c r="C160" s="4" t="s">
        <v>1149</v>
      </c>
    </row>
    <row r="161" spans="1:5">
      <c r="A161" s="3" t="s">
        <v>1332</v>
      </c>
    </row>
    <row r="162" spans="1:5">
      <c r="A162" s="4" t="s">
        <v>1681</v>
      </c>
      <c r="C162" s="6" t="s">
        <v>1722</v>
      </c>
    </row>
    <row r="163" spans="1:5">
      <c r="A163" s="4" t="s">
        <v>1682</v>
      </c>
      <c r="C163" s="5" t="n">
        <v>3810</v>
      </c>
    </row>
    <row r="164" spans="1:5">
      <c r="A164" s="3" t="s">
        <v>1683</v>
      </c>
    </row>
    <row r="165" spans="1:5">
      <c r="A165" s="4" t="s">
        <v>1693</v>
      </c>
      <c r="C165" s="5" t="n">
        <v>91935</v>
      </c>
    </row>
    <row r="166" spans="1:5">
      <c r="A166" s="4" t="s">
        <v>1682</v>
      </c>
      <c r="C166" s="5" t="n">
        <v>13241</v>
      </c>
    </row>
    <row r="167" spans="1:5">
      <c r="A167" s="4" t="s">
        <v>78</v>
      </c>
      <c r="C167" s="5" t="n">
        <v>112137</v>
      </c>
    </row>
    <row r="168" spans="1:5">
      <c r="A168" s="3" t="s">
        <v>42</v>
      </c>
    </row>
    <row r="169" spans="1:5">
      <c r="A169" s="4" t="s">
        <v>1685</v>
      </c>
      <c r="C169" s="5" t="n">
        <v>5216</v>
      </c>
    </row>
    <row r="170" spans="1:5">
      <c r="A170" s="4" t="s">
        <v>1684</v>
      </c>
      <c r="C170" s="5" t="n">
        <v>2706</v>
      </c>
    </row>
    <row r="171" spans="1:5">
      <c r="A171" s="3" t="s">
        <v>96</v>
      </c>
    </row>
    <row r="172" spans="1:5">
      <c r="A172" s="4" t="s">
        <v>1685</v>
      </c>
      <c r="C172" s="5" t="n">
        <v>53608</v>
      </c>
    </row>
    <row r="173" spans="1:5">
      <c r="A173" s="4" t="s">
        <v>1684</v>
      </c>
      <c r="C173" s="5" t="n">
        <v>2689</v>
      </c>
    </row>
    <row r="174" spans="1:5">
      <c r="A174" s="4" t="s">
        <v>1694</v>
      </c>
      <c r="C174" s="5" t="n">
        <v>64219</v>
      </c>
    </row>
    <row r="175" spans="1:5">
      <c r="A175" s="4" t="s">
        <v>1686</v>
      </c>
      <c r="C175" s="6" t="s">
        <v>1723</v>
      </c>
    </row>
    <row r="176" spans="1:5">
      <c r="A176" s="4" t="s">
        <v>1724</v>
      </c>
    </row>
    <row r="177" spans="1:5">
      <c r="A177" s="3" t="s">
        <v>1688</v>
      </c>
    </row>
    <row r="178" spans="1:5">
      <c r="A178" s="4" t="s">
        <v>1689</v>
      </c>
      <c r="C178" s="4" t="s">
        <v>1149</v>
      </c>
    </row>
    <row r="179" spans="1:5">
      <c r="A179" s="3" t="s">
        <v>1332</v>
      </c>
    </row>
    <row r="180" spans="1:5">
      <c r="A180" s="4" t="s">
        <v>1681</v>
      </c>
      <c r="C180" s="6" t="s">
        <v>1725</v>
      </c>
    </row>
    <row r="181" spans="1:5">
      <c r="A181" s="4" t="s">
        <v>1682</v>
      </c>
      <c r="C181" s="5" t="n">
        <v>3337</v>
      </c>
    </row>
    <row r="182" spans="1:5">
      <c r="A182" s="3" t="s">
        <v>1683</v>
      </c>
    </row>
    <row r="183" spans="1:5">
      <c r="A183" s="4" t="s">
        <v>1693</v>
      </c>
      <c r="C183" s="5" t="n">
        <v>85395</v>
      </c>
    </row>
    <row r="184" spans="1:5">
      <c r="A184" s="4" t="s">
        <v>1682</v>
      </c>
      <c r="C184" s="5" t="n">
        <v>16736</v>
      </c>
    </row>
    <row r="185" spans="1:5">
      <c r="A185" s="4" t="s">
        <v>78</v>
      </c>
      <c r="C185" s="5" t="n">
        <v>107242</v>
      </c>
    </row>
    <row r="186" spans="1:5">
      <c r="A186" s="3" t="s">
        <v>42</v>
      </c>
    </row>
    <row r="187" spans="1:5">
      <c r="A187" s="4" t="s">
        <v>1685</v>
      </c>
      <c r="C187" s="5" t="n">
        <v>5374</v>
      </c>
    </row>
    <row r="188" spans="1:5">
      <c r="A188" s="4" t="s">
        <v>1684</v>
      </c>
      <c r="C188" s="5" t="n">
        <v>3156</v>
      </c>
    </row>
    <row r="189" spans="1:5">
      <c r="A189" s="3" t="s">
        <v>96</v>
      </c>
    </row>
    <row r="190" spans="1:5">
      <c r="A190" s="4" t="s">
        <v>1685</v>
      </c>
      <c r="C190" s="5" t="n">
        <v>55545</v>
      </c>
    </row>
    <row r="191" spans="1:5">
      <c r="A191" s="4" t="s">
        <v>1684</v>
      </c>
      <c r="C191" s="5" t="n">
        <v>4035</v>
      </c>
    </row>
    <row r="192" spans="1:5">
      <c r="A192" s="4" t="s">
        <v>1694</v>
      </c>
      <c r="C192" s="5" t="n">
        <v>68110</v>
      </c>
    </row>
    <row r="193" spans="1:5">
      <c r="A193" s="4" t="s">
        <v>1686</v>
      </c>
      <c r="C193" s="6" t="s">
        <v>1726</v>
      </c>
    </row>
    <row r="194" spans="1:5">
      <c r="A194" s="4" t="s">
        <v>1727</v>
      </c>
    </row>
    <row r="195" spans="1:5">
      <c r="A195" s="3" t="s">
        <v>1688</v>
      </c>
    </row>
    <row r="196" spans="1:5">
      <c r="A196" s="4" t="s">
        <v>1689</v>
      </c>
      <c r="C196" s="4" t="s">
        <v>1149</v>
      </c>
    </row>
    <row r="197" spans="1:5">
      <c r="A197" s="3" t="s">
        <v>1332</v>
      </c>
    </row>
    <row r="198" spans="1:5">
      <c r="A198" s="4" t="s">
        <v>1681</v>
      </c>
      <c r="C198" s="6" t="s">
        <v>1728</v>
      </c>
    </row>
    <row r="199" spans="1:5">
      <c r="A199" s="4" t="s">
        <v>1682</v>
      </c>
      <c r="C199" s="5" t="n">
        <v>6188</v>
      </c>
    </row>
    <row r="200" spans="1:5">
      <c r="A200" s="3" t="s">
        <v>1683</v>
      </c>
    </row>
    <row r="201" spans="1:5">
      <c r="A201" s="4" t="s">
        <v>1693</v>
      </c>
      <c r="C201" s="5" t="n">
        <v>82459</v>
      </c>
    </row>
    <row r="202" spans="1:5">
      <c r="A202" s="4" t="s">
        <v>1682</v>
      </c>
      <c r="C202" s="5" t="n">
        <v>5707</v>
      </c>
    </row>
    <row r="203" spans="1:5">
      <c r="A203" s="4" t="s">
        <v>78</v>
      </c>
      <c r="C203" s="5" t="n">
        <v>101946</v>
      </c>
    </row>
    <row r="204" spans="1:5">
      <c r="A204" s="3" t="s">
        <v>42</v>
      </c>
    </row>
    <row r="205" spans="1:5">
      <c r="A205" s="4" t="s">
        <v>1685</v>
      </c>
      <c r="C205" s="5" t="n">
        <v>5204</v>
      </c>
    </row>
    <row r="206" spans="1:5">
      <c r="A206" s="4" t="s">
        <v>1684</v>
      </c>
      <c r="C206" s="5" t="n">
        <v>2737</v>
      </c>
    </row>
    <row r="207" spans="1:5">
      <c r="A207" s="3" t="s">
        <v>96</v>
      </c>
    </row>
    <row r="208" spans="1:5">
      <c r="A208" s="4" t="s">
        <v>1685</v>
      </c>
      <c r="C208" s="5" t="n">
        <v>49560</v>
      </c>
    </row>
    <row r="209" spans="1:5">
      <c r="A209" s="4" t="s">
        <v>1684</v>
      </c>
      <c r="C209" s="5" t="n">
        <v>2037</v>
      </c>
    </row>
    <row r="210" spans="1:5">
      <c r="A210" s="4" t="s">
        <v>1694</v>
      </c>
      <c r="C210" s="5" t="n">
        <v>59538</v>
      </c>
    </row>
    <row r="211" spans="1:5">
      <c r="A211" s="4" t="s">
        <v>1686</v>
      </c>
      <c r="C211" s="6" t="s">
        <v>1729</v>
      </c>
    </row>
    <row r="212" spans="1:5">
      <c r="A212" s="4" t="s">
        <v>1730</v>
      </c>
    </row>
    <row r="213" spans="1:5">
      <c r="A213" s="3" t="s">
        <v>1688</v>
      </c>
    </row>
    <row r="214" spans="1:5">
      <c r="A214" s="4" t="s">
        <v>1689</v>
      </c>
      <c r="C214" s="4" t="s">
        <v>1731</v>
      </c>
    </row>
    <row r="215" spans="1:5">
      <c r="A215" s="3" t="s">
        <v>1332</v>
      </c>
    </row>
    <row r="216" spans="1:5">
      <c r="A216" s="4" t="s">
        <v>1681</v>
      </c>
      <c r="C216" s="6" t="s">
        <v>1732</v>
      </c>
    </row>
    <row r="217" spans="1:5">
      <c r="A217" s="4" t="s">
        <v>1682</v>
      </c>
      <c r="C217" s="5" t="n">
        <v>1951</v>
      </c>
    </row>
    <row r="218" spans="1:5">
      <c r="A218" s="3" t="s">
        <v>1683</v>
      </c>
    </row>
    <row r="219" spans="1:5">
      <c r="A219" s="4" t="s">
        <v>1693</v>
      </c>
      <c r="C219" s="5" t="n">
        <v>84961</v>
      </c>
    </row>
    <row r="220" spans="1:5">
      <c r="A220" s="4" t="s">
        <v>1682</v>
      </c>
      <c r="C220" s="5" t="n">
        <v>1532</v>
      </c>
    </row>
    <row r="221" spans="1:5">
      <c r="A221" s="4" t="s">
        <v>78</v>
      </c>
      <c r="C221" s="5" t="n">
        <v>101475</v>
      </c>
    </row>
    <row r="222" spans="1:5">
      <c r="A222" s="3" t="s">
        <v>42</v>
      </c>
    </row>
    <row r="223" spans="1:5">
      <c r="A223" s="4" t="s">
        <v>1685</v>
      </c>
      <c r="C223" s="5" t="n">
        <v>3420</v>
      </c>
    </row>
    <row r="224" spans="1:5">
      <c r="A224" s="4" t="s">
        <v>1684</v>
      </c>
      <c r="C224" s="5" t="n">
        <v>4401</v>
      </c>
    </row>
    <row r="225" spans="1:5">
      <c r="A225" s="3" t="s">
        <v>96</v>
      </c>
    </row>
    <row r="226" spans="1:5">
      <c r="A226" s="4" t="s">
        <v>1685</v>
      </c>
      <c r="C226" s="5" t="n">
        <v>43326</v>
      </c>
    </row>
    <row r="227" spans="1:5">
      <c r="A227" s="4" t="s">
        <v>1684</v>
      </c>
      <c r="C227" s="5" t="n">
        <v>22979</v>
      </c>
    </row>
    <row r="228" spans="1:5">
      <c r="A228" s="4" t="s">
        <v>1694</v>
      </c>
      <c r="C228" s="5" t="n">
        <v>74126</v>
      </c>
    </row>
    <row r="229" spans="1:5">
      <c r="A229" s="4" t="s">
        <v>1686</v>
      </c>
      <c r="C229" s="6" t="s">
        <v>1733</v>
      </c>
    </row>
    <row r="230" spans="1:5">
      <c r="A230" s="4" t="s">
        <v>1734</v>
      </c>
    </row>
    <row r="231" spans="1:5">
      <c r="A231" s="3" t="s">
        <v>1688</v>
      </c>
    </row>
    <row r="232" spans="1:5">
      <c r="A232" s="4" t="s">
        <v>1689</v>
      </c>
      <c r="C232" s="4" t="s">
        <v>1735</v>
      </c>
    </row>
    <row r="233" spans="1:5">
      <c r="A233" s="3" t="s">
        <v>1332</v>
      </c>
    </row>
    <row r="234" spans="1:5">
      <c r="A234" s="4" t="s">
        <v>1681</v>
      </c>
      <c r="C234" s="6" t="s">
        <v>1736</v>
      </c>
    </row>
    <row r="235" spans="1:5">
      <c r="A235" s="4" t="s">
        <v>1682</v>
      </c>
      <c r="C235" s="5" t="n">
        <v>460</v>
      </c>
    </row>
    <row r="236" spans="1:5">
      <c r="A236" s="3" t="s">
        <v>1683</v>
      </c>
    </row>
    <row r="237" spans="1:5">
      <c r="A237" s="4" t="s">
        <v>1682</v>
      </c>
      <c r="C237" s="5" t="n">
        <v>87430</v>
      </c>
    </row>
    <row r="238" spans="1:5">
      <c r="A238" s="4" t="s">
        <v>78</v>
      </c>
      <c r="C238" s="6" t="s">
        <v>1737</v>
      </c>
    </row>
    <row r="239" spans="1:5">
      <c r="A239" s="4" t="s">
        <v>1738</v>
      </c>
    </row>
    <row r="240" spans="1:5">
      <c r="A240" s="3" t="s">
        <v>1688</v>
      </c>
    </row>
    <row r="241" spans="1:5">
      <c r="A241" s="4" t="s">
        <v>1689</v>
      </c>
      <c r="B241" s="4" t="s">
        <v>1735</v>
      </c>
      <c r="C241" s="4" t="s">
        <v>1735</v>
      </c>
    </row>
    <row r="242" spans="1:5">
      <c r="A242" s="3" t="s">
        <v>1332</v>
      </c>
    </row>
    <row r="243" spans="1:5">
      <c r="A243" s="4" t="s">
        <v>1681</v>
      </c>
      <c r="B243" s="6" t="s">
        <v>1739</v>
      </c>
    </row>
    <row r="244" spans="1:5">
      <c r="A244" s="4" t="s">
        <v>1682</v>
      </c>
      <c r="B244" s="5" t="n">
        <v>344</v>
      </c>
    </row>
    <row r="245" spans="1:5">
      <c r="A245" s="3" t="s">
        <v>1683</v>
      </c>
    </row>
    <row r="246" spans="1:5">
      <c r="A246" s="4" t="s">
        <v>1682</v>
      </c>
      <c r="B246" s="5" t="n">
        <v>58548</v>
      </c>
    </row>
    <row r="247" spans="1:5">
      <c r="A247" s="4" t="s">
        <v>78</v>
      </c>
      <c r="B247" s="5" t="n">
        <v>88974</v>
      </c>
    </row>
    <row r="248" spans="1:5">
      <c r="A248" s="3" t="s">
        <v>42</v>
      </c>
    </row>
    <row r="249" spans="1:5">
      <c r="A249" s="4" t="s">
        <v>1684</v>
      </c>
      <c r="B249" s="5" t="n">
        <v>2418</v>
      </c>
      <c r="C249" s="6" t="s">
        <v>1740</v>
      </c>
    </row>
    <row r="250" spans="1:5">
      <c r="A250" s="3" t="s">
        <v>96</v>
      </c>
    </row>
    <row r="251" spans="1:5">
      <c r="A251" s="4" t="s">
        <v>1684</v>
      </c>
      <c r="B251" s="5" t="n">
        <v>47067</v>
      </c>
      <c r="C251" s="5" t="n">
        <v>47067</v>
      </c>
    </row>
    <row r="252" spans="1:5">
      <c r="A252" s="4" t="s">
        <v>1694</v>
      </c>
      <c r="B252" s="5" t="n">
        <v>49485</v>
      </c>
      <c r="C252" s="5" t="n">
        <v>49384</v>
      </c>
    </row>
    <row r="253" spans="1:5">
      <c r="A253" s="4" t="s">
        <v>1686</v>
      </c>
      <c r="B253" s="6" t="s">
        <v>1741</v>
      </c>
      <c r="C253" s="6" t="s">
        <v>1742</v>
      </c>
    </row>
    <row r="254" spans="1:5">
      <c r="A254" s="4" t="s">
        <v>1743</v>
      </c>
    </row>
    <row r="255" spans="1:5">
      <c r="A255" s="3" t="s">
        <v>1688</v>
      </c>
    </row>
    <row r="256" spans="1:5">
      <c r="A256" s="4" t="s">
        <v>1689</v>
      </c>
      <c r="C256" s="4" t="s">
        <v>1744</v>
      </c>
    </row>
    <row r="257" spans="1:5">
      <c r="A257" s="3" t="s">
        <v>1332</v>
      </c>
    </row>
    <row r="258" spans="1:5">
      <c r="A258" s="4" t="s">
        <v>1681</v>
      </c>
      <c r="C258" s="6" t="s">
        <v>1745</v>
      </c>
    </row>
    <row r="259" spans="1:5">
      <c r="A259" s="4" t="s">
        <v>1682</v>
      </c>
      <c r="C259" s="5" t="n">
        <v>30021</v>
      </c>
    </row>
    <row r="260" spans="1:5">
      <c r="A260" s="3" t="s">
        <v>1683</v>
      </c>
    </row>
    <row r="261" spans="1:5">
      <c r="A261" s="4" t="s">
        <v>1693</v>
      </c>
      <c r="C261" s="5" t="n">
        <v>37123</v>
      </c>
    </row>
    <row r="262" spans="1:5">
      <c r="A262" s="4" t="s">
        <v>1682</v>
      </c>
      <c r="C262" s="5" t="n">
        <v>72</v>
      </c>
    </row>
    <row r="263" spans="1:5">
      <c r="A263" s="4" t="s">
        <v>78</v>
      </c>
      <c r="C263" s="6" t="s">
        <v>1746</v>
      </c>
    </row>
    <row r="264" spans="1:5">
      <c r="A264" s="4" t="s">
        <v>1747</v>
      </c>
    </row>
    <row r="265" spans="1:5">
      <c r="A265" s="3" t="s">
        <v>1688</v>
      </c>
    </row>
    <row r="266" spans="1:5">
      <c r="A266" s="4" t="s">
        <v>1689</v>
      </c>
      <c r="B266" s="4" t="s">
        <v>1748</v>
      </c>
      <c r="C266" s="4" t="s">
        <v>1748</v>
      </c>
    </row>
    <row r="267" spans="1:5">
      <c r="A267" s="3" t="s">
        <v>1332</v>
      </c>
    </row>
    <row r="268" spans="1:5">
      <c r="A268" s="4" t="s">
        <v>1681</v>
      </c>
      <c r="B268" s="6" t="s">
        <v>1749</v>
      </c>
      <c r="C268" s="6" t="s">
        <v>1750</v>
      </c>
    </row>
    <row r="269" spans="1:5">
      <c r="A269" s="4" t="s">
        <v>1682</v>
      </c>
      <c r="B269" s="5" t="n">
        <v>908468</v>
      </c>
      <c r="C269" s="5" t="n">
        <v>1222598</v>
      </c>
    </row>
    <row r="270" spans="1:5">
      <c r="A270" s="3" t="s">
        <v>1683</v>
      </c>
    </row>
    <row r="271" spans="1:5">
      <c r="A271" s="4" t="s">
        <v>1693</v>
      </c>
      <c r="B271" s="5" t="n">
        <v>43279924</v>
      </c>
      <c r="C271" s="5" t="n">
        <v>41608558</v>
      </c>
    </row>
    <row r="272" spans="1:5">
      <c r="A272" s="4" t="s">
        <v>1682</v>
      </c>
      <c r="B272" s="5" t="n">
        <v>657221</v>
      </c>
      <c r="C272" s="5" t="n">
        <v>1075826</v>
      </c>
    </row>
    <row r="273" spans="1:5">
      <c r="A273" s="4" t="s">
        <v>78</v>
      </c>
      <c r="B273" s="5" t="n">
        <v>45039760</v>
      </c>
      <c r="C273" s="5" t="n">
        <v>44159745</v>
      </c>
    </row>
    <row r="274" spans="1:5">
      <c r="A274" s="3" t="s">
        <v>42</v>
      </c>
    </row>
    <row r="275" spans="1:5">
      <c r="A275" s="4" t="s">
        <v>1685</v>
      </c>
      <c r="B275" s="5" t="n">
        <v>2860815</v>
      </c>
      <c r="C275" s="5" t="n">
        <v>2348330</v>
      </c>
    </row>
    <row r="276" spans="1:5">
      <c r="A276" s="4" t="s">
        <v>1684</v>
      </c>
      <c r="B276" s="5" t="n">
        <v>1551300</v>
      </c>
      <c r="C276" s="5" t="n">
        <v>1341796</v>
      </c>
    </row>
    <row r="277" spans="1:5">
      <c r="A277" s="3" t="s">
        <v>96</v>
      </c>
    </row>
    <row r="278" spans="1:5">
      <c r="A278" s="4" t="s">
        <v>1685</v>
      </c>
      <c r="B278" s="5" t="n">
        <v>25218056</v>
      </c>
      <c r="C278" s="5" t="n">
        <v>25578153</v>
      </c>
    </row>
    <row r="279" spans="1:5">
      <c r="A279" s="4" t="s">
        <v>1684</v>
      </c>
      <c r="B279" s="5" t="n">
        <v>1378009</v>
      </c>
      <c r="C279" s="5" t="n">
        <v>1166966</v>
      </c>
    </row>
    <row r="280" spans="1:5">
      <c r="A280" s="4" t="s">
        <v>1694</v>
      </c>
      <c r="B280" s="5" t="n">
        <v>31008180</v>
      </c>
      <c r="C280" s="5" t="n">
        <v>30435245</v>
      </c>
    </row>
    <row r="281" spans="1:5">
      <c r="A281" s="4" t="s">
        <v>1686</v>
      </c>
      <c r="B281" s="6" t="s">
        <v>1751</v>
      </c>
      <c r="C281" s="6" t="s">
        <v>1752</v>
      </c>
    </row>
    <row r="282" spans="1:5">
      <c r="A282" s="4" t="s">
        <v>1616</v>
      </c>
    </row>
    <row r="283" spans="1:5">
      <c r="A283" s="3" t="s">
        <v>1688</v>
      </c>
    </row>
    <row r="284" spans="1:5">
      <c r="A284" s="4" t="s">
        <v>1689</v>
      </c>
      <c r="B284" s="4" t="s">
        <v>1753</v>
      </c>
      <c r="C284" s="4" t="s">
        <v>1753</v>
      </c>
    </row>
    <row r="285" spans="1:5">
      <c r="A285" s="3" t="s">
        <v>1332</v>
      </c>
    </row>
    <row r="286" spans="1:5">
      <c r="A286" s="4" t="s">
        <v>1681</v>
      </c>
      <c r="B286" s="6" t="s">
        <v>1754</v>
      </c>
      <c r="C286" s="6" t="s">
        <v>1755</v>
      </c>
    </row>
    <row r="287" spans="1:5">
      <c r="A287" s="4" t="s">
        <v>1682</v>
      </c>
      <c r="B287" s="5" t="n">
        <v>606459</v>
      </c>
      <c r="C287" s="5" t="n">
        <v>453419</v>
      </c>
    </row>
    <row r="288" spans="1:5">
      <c r="A288" s="3" t="s">
        <v>1683</v>
      </c>
    </row>
    <row r="289" spans="1:5">
      <c r="A289" s="4" t="s">
        <v>1693</v>
      </c>
      <c r="B289" s="5" t="n">
        <v>19232356</v>
      </c>
      <c r="C289" s="5" t="n">
        <v>19362325</v>
      </c>
    </row>
    <row r="290" spans="1:5">
      <c r="A290" s="4" t="s">
        <v>1682</v>
      </c>
      <c r="B290" s="5" t="n">
        <v>1304520</v>
      </c>
      <c r="C290" s="5" t="n">
        <v>1508356</v>
      </c>
    </row>
    <row r="291" spans="1:5">
      <c r="A291" s="4" t="s">
        <v>78</v>
      </c>
      <c r="B291" s="5" t="n">
        <v>21265757</v>
      </c>
      <c r="C291" s="5" t="n">
        <v>21419867</v>
      </c>
    </row>
    <row r="292" spans="1:5">
      <c r="A292" s="3" t="s">
        <v>42</v>
      </c>
    </row>
    <row r="293" spans="1:5">
      <c r="A293" s="4" t="s">
        <v>1685</v>
      </c>
      <c r="B293" s="5" t="n">
        <v>446741</v>
      </c>
      <c r="C293" s="5" t="n">
        <v>402315</v>
      </c>
    </row>
    <row r="294" spans="1:5">
      <c r="A294" s="4" t="s">
        <v>1684</v>
      </c>
      <c r="B294" s="5" t="n">
        <v>479396</v>
      </c>
      <c r="C294" s="5" t="n">
        <v>487343</v>
      </c>
    </row>
    <row r="295" spans="1:5">
      <c r="A295" s="3" t="s">
        <v>96</v>
      </c>
    </row>
    <row r="296" spans="1:5">
      <c r="A296" s="4" t="s">
        <v>1685</v>
      </c>
      <c r="B296" s="5" t="n">
        <v>10035991</v>
      </c>
      <c r="C296" s="5" t="n">
        <v>10409556</v>
      </c>
    </row>
    <row r="297" spans="1:5">
      <c r="A297" s="4" t="s">
        <v>1684</v>
      </c>
      <c r="B297" s="5" t="n">
        <v>1148330</v>
      </c>
      <c r="C297" s="5" t="n">
        <v>1712606</v>
      </c>
    </row>
    <row r="298" spans="1:5">
      <c r="A298" s="4" t="s">
        <v>1694</v>
      </c>
      <c r="B298" s="5" t="n">
        <v>12110458</v>
      </c>
      <c r="C298" s="5" t="n">
        <v>13011820</v>
      </c>
    </row>
    <row r="299" spans="1:5">
      <c r="A299" s="4" t="s">
        <v>1686</v>
      </c>
      <c r="B299" s="6" t="s">
        <v>1756</v>
      </c>
      <c r="C299" s="6" t="s">
        <v>1757</v>
      </c>
    </row>
    <row r="300" spans="1:5">
      <c r="A300" s="4" t="s">
        <v>1671</v>
      </c>
    </row>
    <row r="301" spans="1:5">
      <c r="A301" s="3" t="s">
        <v>1688</v>
      </c>
    </row>
    <row r="302" spans="1:5">
      <c r="A302" s="4" t="s">
        <v>1689</v>
      </c>
      <c r="B302" s="4" t="s">
        <v>1758</v>
      </c>
      <c r="C302" s="4" t="s">
        <v>1759</v>
      </c>
    </row>
    <row r="303" spans="1:5">
      <c r="A303" s="3" t="s">
        <v>1332</v>
      </c>
    </row>
    <row r="304" spans="1:5">
      <c r="A304" s="4" t="s">
        <v>1681</v>
      </c>
      <c r="B304" s="6" t="s">
        <v>1760</v>
      </c>
      <c r="C304" s="6" t="s">
        <v>1761</v>
      </c>
    </row>
    <row r="305" spans="1:5">
      <c r="A305" s="4" t="s">
        <v>1682</v>
      </c>
      <c r="B305" s="5" t="n">
        <v>672399</v>
      </c>
      <c r="C305" s="5" t="n">
        <v>549585</v>
      </c>
    </row>
    <row r="306" spans="1:5">
      <c r="A306" s="3" t="s">
        <v>1683</v>
      </c>
    </row>
    <row r="307" spans="1:5">
      <c r="A307" s="4" t="s">
        <v>1693</v>
      </c>
      <c r="B307" s="5" t="n">
        <v>19915145</v>
      </c>
      <c r="C307" s="5" t="n">
        <v>20787932</v>
      </c>
    </row>
    <row r="308" spans="1:5">
      <c r="A308" s="4" t="s">
        <v>1682</v>
      </c>
      <c r="B308" s="5" t="n">
        <v>1764490</v>
      </c>
      <c r="C308" s="5" t="n">
        <v>1665469</v>
      </c>
    </row>
    <row r="309" spans="1:5">
      <c r="A309" s="4" t="s">
        <v>78</v>
      </c>
      <c r="B309" s="5" t="n">
        <v>22429572</v>
      </c>
      <c r="C309" s="5" t="n">
        <v>23071631</v>
      </c>
    </row>
    <row r="310" spans="1:5">
      <c r="A310" s="3" t="s">
        <v>42</v>
      </c>
    </row>
    <row r="311" spans="1:5">
      <c r="A311" s="4" t="s">
        <v>1685</v>
      </c>
      <c r="B311" s="5" t="n">
        <v>284507</v>
      </c>
      <c r="C311" s="5" t="n">
        <v>169178</v>
      </c>
    </row>
    <row r="312" spans="1:5">
      <c r="A312" s="4" t="s">
        <v>1684</v>
      </c>
      <c r="B312" s="5" t="n">
        <v>892490</v>
      </c>
      <c r="C312" s="5" t="n">
        <v>1112155</v>
      </c>
    </row>
    <row r="313" spans="1:5">
      <c r="A313" s="3" t="s">
        <v>96</v>
      </c>
    </row>
    <row r="314" spans="1:5">
      <c r="A314" s="4" t="s">
        <v>1685</v>
      </c>
      <c r="B314" s="5" t="n">
        <v>15675160</v>
      </c>
      <c r="C314" s="5" t="n">
        <v>14795974</v>
      </c>
    </row>
    <row r="315" spans="1:5">
      <c r="A315" s="4" t="s">
        <v>1684</v>
      </c>
      <c r="B315" s="5" t="n">
        <v>1872655</v>
      </c>
      <c r="C315" s="5" t="n">
        <v>2337731</v>
      </c>
    </row>
    <row r="316" spans="1:5">
      <c r="A316" s="4" t="s">
        <v>1694</v>
      </c>
      <c r="B316" s="5" t="n">
        <v>18724812</v>
      </c>
      <c r="C316" s="5" t="n">
        <v>18415038</v>
      </c>
    </row>
    <row r="317" spans="1:5">
      <c r="A317" s="4" t="s">
        <v>1686</v>
      </c>
      <c r="B317" s="6" t="s">
        <v>1762</v>
      </c>
      <c r="C317" s="6" t="s">
        <v>1763</v>
      </c>
    </row>
    <row r="318" spans="1:5">
      <c r="A318" s="4" t="s">
        <v>1612</v>
      </c>
    </row>
    <row r="319" spans="1:5">
      <c r="A319" s="3" t="s">
        <v>1688</v>
      </c>
    </row>
    <row r="320" spans="1:5">
      <c r="A320" s="4" t="s">
        <v>1689</v>
      </c>
      <c r="B320" s="4" t="s">
        <v>1149</v>
      </c>
      <c r="C320" s="4" t="s">
        <v>1149</v>
      </c>
    </row>
    <row r="321" spans="1:5">
      <c r="A321" s="3" t="s">
        <v>1332</v>
      </c>
    </row>
    <row r="322" spans="1:5">
      <c r="A322" s="4" t="s">
        <v>1681</v>
      </c>
      <c r="B322" s="6" t="s">
        <v>1764</v>
      </c>
      <c r="C322" s="6" t="s">
        <v>1765</v>
      </c>
    </row>
    <row r="323" spans="1:5">
      <c r="A323" s="4" t="s">
        <v>1682</v>
      </c>
      <c r="B323" s="5" t="n">
        <v>765981</v>
      </c>
      <c r="C323" s="5" t="n">
        <v>747657</v>
      </c>
    </row>
    <row r="324" spans="1:5">
      <c r="A324" s="3" t="s">
        <v>1683</v>
      </c>
    </row>
    <row r="325" spans="1:5">
      <c r="A325" s="4" t="s">
        <v>1693</v>
      </c>
      <c r="B325" s="5" t="n">
        <v>6434399</v>
      </c>
      <c r="C325" s="5" t="n">
        <v>6240</v>
      </c>
    </row>
    <row r="326" spans="1:5">
      <c r="A326" s="4" t="s">
        <v>1682</v>
      </c>
      <c r="B326" s="5" t="n">
        <v>130392</v>
      </c>
      <c r="C326" s="5" t="n">
        <v>102468</v>
      </c>
    </row>
    <row r="327" spans="1:5">
      <c r="A327" s="4" t="s">
        <v>78</v>
      </c>
      <c r="B327" s="5" t="n">
        <v>7367253</v>
      </c>
      <c r="C327" s="5" t="n">
        <v>7110985</v>
      </c>
    </row>
    <row r="328" spans="1:5">
      <c r="A328" s="3" t="s">
        <v>42</v>
      </c>
    </row>
    <row r="329" spans="1:5">
      <c r="A329" s="4" t="s">
        <v>1685</v>
      </c>
      <c r="B329" s="5" t="n">
        <v>224852</v>
      </c>
      <c r="C329" s="5" t="n">
        <v>342809</v>
      </c>
    </row>
    <row r="330" spans="1:5">
      <c r="A330" s="4" t="s">
        <v>1684</v>
      </c>
      <c r="B330" s="5" t="n">
        <v>83288</v>
      </c>
      <c r="C330" s="5" t="n">
        <v>123745</v>
      </c>
    </row>
    <row r="331" spans="1:5">
      <c r="A331" s="3" t="s">
        <v>96</v>
      </c>
    </row>
    <row r="332" spans="1:5">
      <c r="A332" s="4" t="s">
        <v>1685</v>
      </c>
      <c r="B332" s="5" t="n">
        <v>3080320</v>
      </c>
      <c r="C332" s="5" t="n">
        <v>2436758</v>
      </c>
    </row>
    <row r="333" spans="1:5">
      <c r="A333" s="4" t="s">
        <v>1684</v>
      </c>
      <c r="B333" s="5" t="n">
        <v>490516</v>
      </c>
      <c r="C333" s="5" t="n">
        <v>961328</v>
      </c>
    </row>
    <row r="334" spans="1:5">
      <c r="A334" s="4" t="s">
        <v>1694</v>
      </c>
      <c r="B334" s="5" t="n">
        <v>3878976</v>
      </c>
      <c r="C334" s="5" t="n">
        <v>3864640</v>
      </c>
    </row>
    <row r="335" spans="1:5">
      <c r="A335" s="4" t="s">
        <v>1686</v>
      </c>
      <c r="B335" s="6" t="s">
        <v>1766</v>
      </c>
      <c r="C335" s="6" t="s">
        <v>1767</v>
      </c>
    </row>
    <row r="336" spans="1:5">
      <c r="A336" s="4" t="s">
        <v>1617</v>
      </c>
    </row>
    <row r="337" spans="1:5">
      <c r="A337" s="3" t="s">
        <v>1688</v>
      </c>
    </row>
    <row r="338" spans="1:5">
      <c r="A338" s="4" t="s">
        <v>1689</v>
      </c>
      <c r="B338" s="4" t="s">
        <v>1149</v>
      </c>
      <c r="C338" s="4" t="s">
        <v>1149</v>
      </c>
    </row>
    <row r="339" spans="1:5">
      <c r="A339" s="3" t="s">
        <v>1332</v>
      </c>
    </row>
    <row r="340" spans="1:5">
      <c r="A340" s="4" t="s">
        <v>1681</v>
      </c>
      <c r="B340" s="6" t="s">
        <v>1768</v>
      </c>
      <c r="C340" s="6" t="s">
        <v>1699</v>
      </c>
    </row>
    <row r="341" spans="1:5">
      <c r="A341" s="4" t="s">
        <v>1682</v>
      </c>
      <c r="B341" s="5" t="n">
        <v>624764</v>
      </c>
      <c r="C341" s="5" t="n">
        <v>474127</v>
      </c>
    </row>
    <row r="342" spans="1:5">
      <c r="A342" s="3" t="s">
        <v>1683</v>
      </c>
    </row>
    <row r="343" spans="1:5">
      <c r="A343" s="4" t="s">
        <v>1693</v>
      </c>
      <c r="B343" s="5" t="n">
        <v>5291424</v>
      </c>
      <c r="C343" s="5" t="n">
        <v>5110465</v>
      </c>
    </row>
    <row r="344" spans="1:5">
      <c r="A344" s="4" t="s">
        <v>1682</v>
      </c>
      <c r="B344" s="5" t="n">
        <v>89644</v>
      </c>
      <c r="C344" s="5" t="n">
        <v>181899</v>
      </c>
    </row>
    <row r="345" spans="1:5">
      <c r="A345" s="4" t="s">
        <v>78</v>
      </c>
      <c r="B345" s="5" t="n">
        <v>6282638</v>
      </c>
      <c r="C345" s="5" t="n">
        <v>5948683</v>
      </c>
    </row>
    <row r="346" spans="1:5">
      <c r="A346" s="3" t="s">
        <v>42</v>
      </c>
    </row>
    <row r="347" spans="1:5">
      <c r="A347" s="4" t="s">
        <v>1685</v>
      </c>
      <c r="B347" s="5" t="n">
        <v>251430</v>
      </c>
      <c r="C347" s="5" t="n">
        <v>173943</v>
      </c>
    </row>
    <row r="348" spans="1:5">
      <c r="A348" s="4" t="s">
        <v>1684</v>
      </c>
      <c r="B348" s="5" t="n">
        <v>221127</v>
      </c>
      <c r="C348" s="5" t="n">
        <v>115077</v>
      </c>
    </row>
    <row r="349" spans="1:5">
      <c r="A349" s="3" t="s">
        <v>96</v>
      </c>
    </row>
    <row r="350" spans="1:5">
      <c r="A350" s="4" t="s">
        <v>1685</v>
      </c>
      <c r="B350" s="5" t="n">
        <v>1623559</v>
      </c>
      <c r="C350" s="5" t="n">
        <v>1375483</v>
      </c>
    </row>
    <row r="351" spans="1:5">
      <c r="A351" s="4" t="s">
        <v>1684</v>
      </c>
      <c r="B351" s="5" t="n">
        <v>1102724</v>
      </c>
      <c r="C351" s="5" t="n">
        <v>1471970</v>
      </c>
    </row>
    <row r="352" spans="1:5">
      <c r="A352" s="4" t="s">
        <v>1694</v>
      </c>
      <c r="B352" s="5" t="n">
        <v>3198840</v>
      </c>
      <c r="C352" s="5" t="n">
        <v>3136473</v>
      </c>
    </row>
    <row r="353" spans="1:5">
      <c r="A353" s="4" t="s">
        <v>1686</v>
      </c>
      <c r="B353" s="6" t="s">
        <v>1769</v>
      </c>
      <c r="C353" s="6" t="s">
        <v>1700</v>
      </c>
    </row>
    <row r="354" spans="1:5">
      <c r="A354" s="4" t="s">
        <v>1597</v>
      </c>
    </row>
    <row r="355" spans="1:5">
      <c r="A355" s="3" t="s">
        <v>1688</v>
      </c>
    </row>
    <row r="356" spans="1:5">
      <c r="A356" s="4" t="s">
        <v>1689</v>
      </c>
      <c r="B356" s="4" t="s">
        <v>1770</v>
      </c>
      <c r="C356" s="4" t="s">
        <v>1771</v>
      </c>
    </row>
    <row r="357" spans="1:5">
      <c r="A357" s="3" t="s">
        <v>1332</v>
      </c>
    </row>
    <row r="358" spans="1:5">
      <c r="A358" s="4" t="s">
        <v>1681</v>
      </c>
      <c r="B358" s="6" t="s">
        <v>1772</v>
      </c>
      <c r="C358" s="6" t="s">
        <v>1773</v>
      </c>
    </row>
    <row r="359" spans="1:5">
      <c r="A359" s="4" t="s">
        <v>1682</v>
      </c>
      <c r="B359" s="5" t="n">
        <v>116616</v>
      </c>
      <c r="C359" s="5" t="n">
        <v>139167</v>
      </c>
    </row>
    <row r="360" spans="1:5">
      <c r="A360" s="3" t="s">
        <v>1683</v>
      </c>
    </row>
    <row r="361" spans="1:5">
      <c r="A361" s="4" t="s">
        <v>1693</v>
      </c>
      <c r="B361" s="5" t="n">
        <v>4670067</v>
      </c>
      <c r="C361" s="5" t="n">
        <v>4803349</v>
      </c>
    </row>
    <row r="362" spans="1:5">
      <c r="A362" s="4" t="s">
        <v>1682</v>
      </c>
      <c r="B362" s="5" t="n">
        <v>417570</v>
      </c>
      <c r="C362" s="5" t="n">
        <v>370501</v>
      </c>
    </row>
    <row r="363" spans="1:5">
      <c r="A363" s="4" t="s">
        <v>78</v>
      </c>
      <c r="B363" s="5" t="n">
        <v>5247284</v>
      </c>
      <c r="C363" s="5" t="n">
        <v>5340874</v>
      </c>
    </row>
    <row r="364" spans="1:5">
      <c r="A364" s="3" t="s">
        <v>42</v>
      </c>
    </row>
    <row r="365" spans="1:5">
      <c r="A365" s="4" t="s">
        <v>1685</v>
      </c>
      <c r="B365" s="5" t="n">
        <v>213094</v>
      </c>
      <c r="C365" s="5" t="n">
        <v>214126</v>
      </c>
    </row>
    <row r="366" spans="1:5">
      <c r="A366" s="4" t="s">
        <v>1684</v>
      </c>
      <c r="B366" s="5" t="n">
        <v>110465</v>
      </c>
      <c r="C366" s="5" t="n">
        <v>160783</v>
      </c>
    </row>
    <row r="367" spans="1:5">
      <c r="A367" s="3" t="s">
        <v>96</v>
      </c>
    </row>
    <row r="368" spans="1:5">
      <c r="A368" s="4" t="s">
        <v>1685</v>
      </c>
      <c r="B368" s="5" t="n">
        <v>2861799</v>
      </c>
      <c r="C368" s="5" t="n">
        <v>3053391</v>
      </c>
    </row>
    <row r="369" spans="1:5">
      <c r="A369" s="4" t="s">
        <v>1684</v>
      </c>
      <c r="B369" s="5" t="n">
        <v>519778</v>
      </c>
      <c r="C369" s="5" t="n">
        <v>419885</v>
      </c>
    </row>
    <row r="370" spans="1:5">
      <c r="A370" s="4" t="s">
        <v>1694</v>
      </c>
      <c r="B370" s="5" t="n">
        <v>3705136</v>
      </c>
      <c r="C370" s="5" t="n">
        <v>3848185</v>
      </c>
    </row>
    <row r="371" spans="1:5">
      <c r="A371" s="4" t="s">
        <v>1686</v>
      </c>
      <c r="B371" s="6" t="s">
        <v>1774</v>
      </c>
      <c r="C371" s="6" t="s">
        <v>1775</v>
      </c>
    </row>
    <row r="372" spans="1:5">
      <c r="A372" s="4" t="s">
        <v>1776</v>
      </c>
    </row>
    <row r="373" spans="1:5">
      <c r="A373" s="3" t="s">
        <v>1688</v>
      </c>
    </row>
    <row r="374" spans="1:5">
      <c r="A374" s="4" t="s">
        <v>1689</v>
      </c>
      <c r="B374" s="4" t="s">
        <v>1698</v>
      </c>
      <c r="C374" s="4" t="s">
        <v>1698</v>
      </c>
    </row>
    <row r="375" spans="1:5">
      <c r="A375" s="3" t="s">
        <v>1332</v>
      </c>
    </row>
    <row r="376" spans="1:5">
      <c r="A376" s="4" t="s">
        <v>1681</v>
      </c>
      <c r="B376" s="6" t="s">
        <v>1764</v>
      </c>
      <c r="C376" s="6" t="s">
        <v>1765</v>
      </c>
    </row>
    <row r="377" spans="1:5">
      <c r="A377" s="4" t="s">
        <v>1682</v>
      </c>
      <c r="B377" s="5" t="n">
        <v>765981</v>
      </c>
      <c r="C377" s="5" t="n">
        <v>175099</v>
      </c>
    </row>
    <row r="378" spans="1:5">
      <c r="A378" s="3" t="s">
        <v>1683</v>
      </c>
    </row>
    <row r="379" spans="1:5">
      <c r="A379" s="4" t="s">
        <v>1693</v>
      </c>
      <c r="B379" s="5" t="n">
        <v>4047</v>
      </c>
      <c r="C379" s="5" t="n">
        <v>6786725</v>
      </c>
    </row>
    <row r="380" spans="1:5">
      <c r="A380" s="4" t="s">
        <v>1682</v>
      </c>
      <c r="B380" s="5" t="n">
        <v>6560744</v>
      </c>
      <c r="C380" s="5" t="n">
        <v>112436</v>
      </c>
    </row>
    <row r="381" spans="1:5">
      <c r="A381" s="4" t="s">
        <v>78</v>
      </c>
      <c r="B381" s="5" t="n">
        <v>7367253</v>
      </c>
      <c r="C381" s="5" t="n">
        <v>7110985</v>
      </c>
    </row>
    <row r="382" spans="1:5">
      <c r="A382" s="3" t="s">
        <v>42</v>
      </c>
    </row>
    <row r="383" spans="1:5">
      <c r="A383" s="4" t="s">
        <v>1685</v>
      </c>
      <c r="B383" s="5" t="n">
        <v>224853</v>
      </c>
      <c r="C383" s="5" t="n">
        <v>384299</v>
      </c>
    </row>
    <row r="384" spans="1:5">
      <c r="A384" s="4" t="s">
        <v>1684</v>
      </c>
      <c r="B384" s="5" t="n">
        <v>83287</v>
      </c>
      <c r="C384" s="5" t="n">
        <v>82255</v>
      </c>
    </row>
    <row r="385" spans="1:5">
      <c r="A385" s="3" t="s">
        <v>96</v>
      </c>
    </row>
    <row r="386" spans="1:5">
      <c r="A386" s="4" t="s">
        <v>1685</v>
      </c>
      <c r="B386" s="5" t="n">
        <v>3080320</v>
      </c>
      <c r="C386" s="5" t="n">
        <v>2990508</v>
      </c>
    </row>
    <row r="387" spans="1:5">
      <c r="A387" s="4" t="s">
        <v>1684</v>
      </c>
      <c r="B387" s="5" t="n">
        <v>490516</v>
      </c>
      <c r="C387" s="5" t="n">
        <v>407578</v>
      </c>
    </row>
    <row r="388" spans="1:5">
      <c r="A388" s="4" t="s">
        <v>1694</v>
      </c>
      <c r="B388" s="5" t="n">
        <v>3878976</v>
      </c>
      <c r="C388" s="5" t="n">
        <v>3864640</v>
      </c>
    </row>
    <row r="389" spans="1:5">
      <c r="A389" s="4" t="s">
        <v>1686</v>
      </c>
      <c r="B389" s="6" t="s">
        <v>1766</v>
      </c>
      <c r="C389" s="6" t="s">
        <v>1767</v>
      </c>
    </row>
    <row r="390" spans="1:5">
      <c r="A390" s="4" t="s">
        <v>1625</v>
      </c>
    </row>
    <row r="391" spans="1:5">
      <c r="A391" s="3" t="s">
        <v>1688</v>
      </c>
    </row>
    <row r="392" spans="1:5">
      <c r="A392" s="4" t="s">
        <v>1689</v>
      </c>
      <c r="B392" s="4" t="s">
        <v>1149</v>
      </c>
      <c r="C392" s="4" t="s">
        <v>1149</v>
      </c>
    </row>
    <row r="393" spans="1:5">
      <c r="A393" s="3" t="s">
        <v>1332</v>
      </c>
    </row>
    <row r="394" spans="1:5">
      <c r="A394" s="4" t="s">
        <v>1681</v>
      </c>
      <c r="B394" s="6" t="s">
        <v>1777</v>
      </c>
      <c r="C394" s="6" t="s">
        <v>1778</v>
      </c>
    </row>
    <row r="395" spans="1:5">
      <c r="A395" s="4" t="s">
        <v>1682</v>
      </c>
      <c r="B395" s="5" t="n">
        <v>89213</v>
      </c>
      <c r="C395" s="5" t="n">
        <v>70034</v>
      </c>
    </row>
    <row r="396" spans="1:5">
      <c r="A396" s="3" t="s">
        <v>1683</v>
      </c>
    </row>
    <row r="397" spans="1:5">
      <c r="A397" s="4" t="s">
        <v>1693</v>
      </c>
      <c r="B397" s="5" t="n">
        <v>2178234</v>
      </c>
      <c r="C397" s="5" t="n">
        <v>2204358</v>
      </c>
    </row>
    <row r="398" spans="1:5">
      <c r="A398" s="4" t="s">
        <v>1682</v>
      </c>
      <c r="B398" s="5" t="n">
        <v>594036</v>
      </c>
      <c r="C398" s="5" t="n">
        <v>288075</v>
      </c>
    </row>
    <row r="399" spans="1:5">
      <c r="A399" s="4" t="s">
        <v>78</v>
      </c>
      <c r="B399" s="5" t="n">
        <v>2946942</v>
      </c>
      <c r="C399" s="6" t="s">
        <v>1779</v>
      </c>
    </row>
    <row r="400" spans="1:5">
      <c r="A400" s="3" t="s">
        <v>42</v>
      </c>
    </row>
    <row r="401" spans="1:5">
      <c r="A401" s="4" t="s">
        <v>1685</v>
      </c>
      <c r="B401" s="5" t="n">
        <v>26823</v>
      </c>
    </row>
    <row r="402" spans="1:5">
      <c r="A402" s="4" t="s">
        <v>1684</v>
      </c>
      <c r="B402" s="5" t="n">
        <v>30414</v>
      </c>
    </row>
    <row r="403" spans="1:5">
      <c r="A403" s="3" t="s">
        <v>96</v>
      </c>
    </row>
    <row r="404" spans="1:5">
      <c r="A404" s="4" t="s">
        <v>1685</v>
      </c>
      <c r="B404" s="5" t="n">
        <v>1330892</v>
      </c>
    </row>
    <row r="405" spans="1:5">
      <c r="A405" s="4" t="s">
        <v>1684</v>
      </c>
      <c r="B405" s="5" t="n">
        <v>84741</v>
      </c>
    </row>
    <row r="406" spans="1:5">
      <c r="A406" s="4" t="s">
        <v>1694</v>
      </c>
      <c r="B406" s="5" t="n">
        <v>1472870</v>
      </c>
    </row>
    <row r="407" spans="1:5">
      <c r="A407" s="4" t="s">
        <v>1686</v>
      </c>
      <c r="B407" s="6" t="s">
        <v>1780</v>
      </c>
    </row>
    <row r="408" spans="1:5">
      <c r="A408" s="4" t="s">
        <v>1596</v>
      </c>
    </row>
    <row r="409" spans="1:5">
      <c r="A409" s="3" t="s">
        <v>1688</v>
      </c>
    </row>
    <row r="410" spans="1:5">
      <c r="A410" s="4" t="s">
        <v>1689</v>
      </c>
      <c r="B410" s="4" t="s">
        <v>1149</v>
      </c>
      <c r="C410" s="4" t="s">
        <v>1149</v>
      </c>
    </row>
    <row r="411" spans="1:5">
      <c r="A411" s="3" t="s">
        <v>1332</v>
      </c>
    </row>
    <row r="412" spans="1:5">
      <c r="A412" s="4" t="s">
        <v>1681</v>
      </c>
      <c r="B412" s="6" t="s">
        <v>1781</v>
      </c>
      <c r="C412" s="6" t="s">
        <v>1782</v>
      </c>
    </row>
    <row r="413" spans="1:5">
      <c r="A413" s="4" t="s">
        <v>1682</v>
      </c>
      <c r="B413" s="5" t="n">
        <v>333290</v>
      </c>
      <c r="C413" s="5" t="n">
        <v>362877</v>
      </c>
    </row>
    <row r="414" spans="1:5">
      <c r="A414" s="3" t="s">
        <v>1683</v>
      </c>
    </row>
    <row r="415" spans="1:5">
      <c r="A415" s="4" t="s">
        <v>1693</v>
      </c>
      <c r="B415" s="5" t="n">
        <v>2963093</v>
      </c>
      <c r="C415" s="5" t="n">
        <v>3541588</v>
      </c>
    </row>
    <row r="416" spans="1:5">
      <c r="A416" s="4" t="s">
        <v>1682</v>
      </c>
      <c r="B416" s="5" t="n">
        <v>57317</v>
      </c>
      <c r="C416" s="5" t="n">
        <v>57153</v>
      </c>
    </row>
    <row r="417" spans="1:5">
      <c r="A417" s="4" t="s">
        <v>78</v>
      </c>
      <c r="B417" s="5" t="n">
        <v>3423586</v>
      </c>
      <c r="C417" s="5" t="n">
        <v>4100091</v>
      </c>
    </row>
    <row r="418" spans="1:5">
      <c r="A418" s="3" t="s">
        <v>42</v>
      </c>
    </row>
    <row r="419" spans="1:5">
      <c r="A419" s="4" t="s">
        <v>1685</v>
      </c>
      <c r="B419" s="5" t="n">
        <v>223237</v>
      </c>
      <c r="C419" s="5" t="n">
        <v>75482</v>
      </c>
    </row>
    <row r="420" spans="1:5">
      <c r="A420" s="4" t="s">
        <v>1684</v>
      </c>
      <c r="B420" s="5" t="n">
        <v>81438</v>
      </c>
      <c r="C420" s="5" t="n">
        <v>180497</v>
      </c>
    </row>
    <row r="421" spans="1:5">
      <c r="A421" s="3" t="s">
        <v>96</v>
      </c>
    </row>
    <row r="422" spans="1:5">
      <c r="A422" s="4" t="s">
        <v>1685</v>
      </c>
      <c r="B422" s="5" t="n">
        <v>901994</v>
      </c>
      <c r="C422" s="5" t="n">
        <v>730024</v>
      </c>
    </row>
    <row r="423" spans="1:5">
      <c r="A423" s="4" t="s">
        <v>1684</v>
      </c>
      <c r="B423" s="5" t="n">
        <v>394305</v>
      </c>
      <c r="C423" s="5" t="n">
        <v>912399</v>
      </c>
    </row>
    <row r="424" spans="1:5">
      <c r="A424" s="4" t="s">
        <v>1694</v>
      </c>
      <c r="B424" s="5" t="n">
        <v>1600974</v>
      </c>
      <c r="C424" s="5" t="n">
        <v>1898402</v>
      </c>
    </row>
    <row r="425" spans="1:5">
      <c r="A425" s="4" t="s">
        <v>1686</v>
      </c>
      <c r="B425" s="6" t="s">
        <v>1783</v>
      </c>
      <c r="C425" s="6" t="s">
        <v>1784</v>
      </c>
    </row>
    <row r="426" spans="1:5">
      <c r="A426" s="4" t="s">
        <v>1785</v>
      </c>
    </row>
    <row r="427" spans="1:5">
      <c r="A427" s="3" t="s">
        <v>1688</v>
      </c>
    </row>
    <row r="428" spans="1:5">
      <c r="A428" s="4" t="s">
        <v>1689</v>
      </c>
      <c r="B428" s="4" t="s">
        <v>1786</v>
      </c>
      <c r="C428" s="4" t="s">
        <v>1787</v>
      </c>
    </row>
    <row r="429" spans="1:5">
      <c r="A429" s="3" t="s">
        <v>1332</v>
      </c>
    </row>
    <row r="430" spans="1:5">
      <c r="A430" s="4" t="s">
        <v>1681</v>
      </c>
      <c r="B430" s="6" t="s">
        <v>1788</v>
      </c>
      <c r="C430" s="6" t="s">
        <v>1789</v>
      </c>
    </row>
    <row r="431" spans="1:5">
      <c r="A431" s="4" t="s">
        <v>1682</v>
      </c>
      <c r="B431" s="5" t="n">
        <v>111788</v>
      </c>
      <c r="C431" s="5" t="n">
        <v>74060</v>
      </c>
    </row>
    <row r="432" spans="1:5">
      <c r="A432" s="3" t="s">
        <v>1683</v>
      </c>
    </row>
    <row r="433" spans="1:5">
      <c r="A433" s="4" t="s">
        <v>1693</v>
      </c>
      <c r="B433" s="5" t="n">
        <v>3366191</v>
      </c>
      <c r="C433" s="5" t="n">
        <v>3362567</v>
      </c>
    </row>
    <row r="434" spans="1:5">
      <c r="A434" s="4" t="s">
        <v>1682</v>
      </c>
      <c r="B434" s="5" t="n">
        <v>370104</v>
      </c>
      <c r="C434" s="5" t="n">
        <v>438080</v>
      </c>
    </row>
    <row r="435" spans="1:5">
      <c r="A435" s="4" t="s">
        <v>78</v>
      </c>
      <c r="B435" s="5" t="n">
        <v>3961018</v>
      </c>
      <c r="C435" s="5" t="n">
        <v>3920732</v>
      </c>
    </row>
    <row r="436" spans="1:5">
      <c r="A436" s="3" t="s">
        <v>42</v>
      </c>
    </row>
    <row r="437" spans="1:5">
      <c r="A437" s="4" t="s">
        <v>1685</v>
      </c>
      <c r="B437" s="5" t="n">
        <v>116689</v>
      </c>
      <c r="C437" s="5" t="n">
        <v>113773</v>
      </c>
    </row>
    <row r="438" spans="1:5">
      <c r="A438" s="4" t="s">
        <v>1684</v>
      </c>
      <c r="B438" s="5" t="n">
        <v>47023</v>
      </c>
      <c r="C438" s="5" t="n">
        <v>60485</v>
      </c>
    </row>
    <row r="439" spans="1:5">
      <c r="A439" s="3" t="s">
        <v>96</v>
      </c>
    </row>
    <row r="440" spans="1:5">
      <c r="A440" s="4" t="s">
        <v>1685</v>
      </c>
      <c r="B440" s="5" t="n">
        <v>1752728</v>
      </c>
      <c r="C440" s="5" t="n">
        <v>1767900</v>
      </c>
    </row>
    <row r="441" spans="1:5">
      <c r="A441" s="4" t="s">
        <v>1684</v>
      </c>
      <c r="B441" s="5" t="n">
        <v>73241</v>
      </c>
      <c r="C441" s="5" t="n">
        <v>77351</v>
      </c>
    </row>
    <row r="442" spans="1:5">
      <c r="A442" s="4" t="s">
        <v>1694</v>
      </c>
      <c r="B442" s="5" t="n">
        <v>1989681</v>
      </c>
      <c r="C442" s="5" t="n">
        <v>2019509</v>
      </c>
    </row>
    <row r="443" spans="1:5">
      <c r="A443" s="4" t="s">
        <v>1686</v>
      </c>
      <c r="B443" s="6" t="s">
        <v>1790</v>
      </c>
      <c r="C443" s="6" t="s">
        <v>1791</v>
      </c>
    </row>
    <row r="444" spans="1:5">
      <c r="A444" s="4" t="s">
        <v>1792</v>
      </c>
    </row>
    <row r="445" spans="1:5">
      <c r="A445" s="3" t="s">
        <v>1688</v>
      </c>
    </row>
    <row r="446" spans="1:5">
      <c r="A446" s="4" t="s">
        <v>1689</v>
      </c>
      <c r="B446" s="4" t="s">
        <v>1753</v>
      </c>
      <c r="C446" s="4" t="s">
        <v>1753</v>
      </c>
    </row>
    <row r="447" spans="1:5">
      <c r="A447" s="3" t="s">
        <v>1332</v>
      </c>
    </row>
    <row r="448" spans="1:5">
      <c r="A448" s="4" t="s">
        <v>1681</v>
      </c>
      <c r="B448" s="6" t="s">
        <v>1793</v>
      </c>
      <c r="C448" s="6" t="s">
        <v>1794</v>
      </c>
    </row>
    <row r="449" spans="1:5">
      <c r="A449" s="4" t="s">
        <v>1682</v>
      </c>
      <c r="B449" s="5" t="n">
        <v>138713</v>
      </c>
      <c r="C449" s="5" t="n">
        <v>161734</v>
      </c>
    </row>
    <row r="450" spans="1:5">
      <c r="A450" s="3" t="s">
        <v>1683</v>
      </c>
    </row>
    <row r="451" spans="1:5">
      <c r="A451" s="4" t="s">
        <v>1693</v>
      </c>
      <c r="B451" s="5" t="n">
        <v>2650780</v>
      </c>
      <c r="C451" s="5" t="n">
        <v>2732454</v>
      </c>
    </row>
    <row r="452" spans="1:5">
      <c r="A452" s="4" t="s">
        <v>1682</v>
      </c>
      <c r="B452" s="5" t="n">
        <v>93675</v>
      </c>
      <c r="C452" s="5" t="n">
        <v>118866</v>
      </c>
    </row>
    <row r="453" spans="1:5">
      <c r="A453" s="4" t="s">
        <v>78</v>
      </c>
      <c r="B453" s="5" t="n">
        <v>3123813</v>
      </c>
      <c r="C453" s="5" t="n">
        <v>3197057</v>
      </c>
    </row>
    <row r="454" spans="1:5">
      <c r="A454" s="3" t="s">
        <v>42</v>
      </c>
    </row>
    <row r="455" spans="1:5">
      <c r="A455" s="4" t="s">
        <v>1685</v>
      </c>
      <c r="B455" s="5" t="n">
        <v>138759</v>
      </c>
      <c r="C455" s="5" t="n">
        <v>138706</v>
      </c>
    </row>
    <row r="456" spans="1:5">
      <c r="A456" s="4" t="s">
        <v>1684</v>
      </c>
      <c r="B456" s="5" t="n">
        <v>313044</v>
      </c>
      <c r="C456" s="5" t="n">
        <v>285757</v>
      </c>
    </row>
    <row r="457" spans="1:5">
      <c r="A457" s="3" t="s">
        <v>96</v>
      </c>
    </row>
    <row r="458" spans="1:5">
      <c r="A458" s="4" t="s">
        <v>1685</v>
      </c>
      <c r="B458" s="5" t="n">
        <v>913308</v>
      </c>
      <c r="C458" s="5" t="n">
        <v>1045401</v>
      </c>
    </row>
    <row r="459" spans="1:5">
      <c r="A459" s="4" t="s">
        <v>1684</v>
      </c>
      <c r="B459" s="5" t="n">
        <v>734044</v>
      </c>
      <c r="C459" s="5" t="n">
        <v>737591</v>
      </c>
    </row>
    <row r="460" spans="1:5">
      <c r="A460" s="4" t="s">
        <v>1694</v>
      </c>
      <c r="B460" s="5" t="n">
        <v>2099155</v>
      </c>
      <c r="C460" s="5" t="n">
        <v>2207455</v>
      </c>
    </row>
    <row r="461" spans="1:5">
      <c r="A461" s="4" t="s">
        <v>1686</v>
      </c>
      <c r="B461" s="6" t="s">
        <v>1795</v>
      </c>
      <c r="C461" s="6" t="s">
        <v>1796</v>
      </c>
    </row>
    <row r="462" spans="1:5">
      <c r="A462" s="4" t="s">
        <v>1613</v>
      </c>
    </row>
    <row r="463" spans="1:5">
      <c r="A463" s="3" t="s">
        <v>1688</v>
      </c>
    </row>
    <row r="464" spans="1:5">
      <c r="A464" s="4" t="s">
        <v>1689</v>
      </c>
      <c r="C464" s="4" t="s">
        <v>1735</v>
      </c>
    </row>
    <row r="465" spans="1:5">
      <c r="A465" s="3" t="s">
        <v>1332</v>
      </c>
    </row>
    <row r="466" spans="1:5">
      <c r="A466" s="4" t="s">
        <v>1681</v>
      </c>
      <c r="C466" s="6" t="s">
        <v>1797</v>
      </c>
    </row>
    <row r="467" spans="1:5">
      <c r="A467" s="4" t="s">
        <v>1682</v>
      </c>
      <c r="C467" s="5" t="n">
        <v>186326</v>
      </c>
    </row>
    <row r="468" spans="1:5">
      <c r="A468" s="3" t="s">
        <v>1683</v>
      </c>
    </row>
    <row r="469" spans="1:5">
      <c r="A469" s="4" t="s">
        <v>1693</v>
      </c>
      <c r="C469" s="5" t="n">
        <v>38873</v>
      </c>
    </row>
    <row r="470" spans="1:5">
      <c r="A470" s="4" t="s">
        <v>1682</v>
      </c>
      <c r="C470" s="5" t="n">
        <v>2664935</v>
      </c>
    </row>
    <row r="471" spans="1:5">
      <c r="A471" s="4" t="s">
        <v>78</v>
      </c>
      <c r="C471" s="5" t="n">
        <v>2963582</v>
      </c>
    </row>
    <row r="472" spans="1:5">
      <c r="A472" s="3" t="s">
        <v>42</v>
      </c>
    </row>
    <row r="473" spans="1:5">
      <c r="A473" s="4" t="s">
        <v>1685</v>
      </c>
      <c r="C473" s="5" t="n">
        <v>75063</v>
      </c>
    </row>
    <row r="474" spans="1:5">
      <c r="A474" s="4" t="s">
        <v>1684</v>
      </c>
      <c r="C474" s="5" t="n">
        <v>149959</v>
      </c>
    </row>
    <row r="475" spans="1:5">
      <c r="A475" s="3" t="s">
        <v>96</v>
      </c>
    </row>
    <row r="476" spans="1:5">
      <c r="A476" s="4" t="s">
        <v>1685</v>
      </c>
      <c r="C476" s="5" t="n">
        <v>647885</v>
      </c>
    </row>
    <row r="477" spans="1:5">
      <c r="A477" s="4" t="s">
        <v>1684</v>
      </c>
      <c r="C477" s="5" t="n">
        <v>653237</v>
      </c>
    </row>
    <row r="478" spans="1:5">
      <c r="A478" s="4" t="s">
        <v>1694</v>
      </c>
      <c r="C478" s="5" t="n">
        <v>1526144</v>
      </c>
    </row>
    <row r="479" spans="1:5">
      <c r="A479" s="4" t="s">
        <v>1686</v>
      </c>
      <c r="C479" s="6" t="s">
        <v>1798</v>
      </c>
    </row>
    <row r="480" spans="1:5">
      <c r="A480" s="4" t="s">
        <v>1600</v>
      </c>
    </row>
    <row r="481" spans="1:5">
      <c r="A481" s="3" t="s">
        <v>1688</v>
      </c>
    </row>
    <row r="482" spans="1:5">
      <c r="A482" s="4" t="s">
        <v>1689</v>
      </c>
      <c r="B482" s="4" t="s">
        <v>1799</v>
      </c>
      <c r="C482" s="4" t="s">
        <v>1744</v>
      </c>
    </row>
    <row r="483" spans="1:5">
      <c r="A483" s="3" t="s">
        <v>1332</v>
      </c>
    </row>
    <row r="484" spans="1:5">
      <c r="A484" s="4" t="s">
        <v>1681</v>
      </c>
      <c r="B484" s="6" t="s">
        <v>1800</v>
      </c>
      <c r="C484" s="6" t="s">
        <v>1801</v>
      </c>
    </row>
    <row r="485" spans="1:5">
      <c r="A485" s="4" t="s">
        <v>1682</v>
      </c>
      <c r="B485" s="5" t="n">
        <v>12688</v>
      </c>
      <c r="C485" s="5" t="n">
        <v>10931</v>
      </c>
    </row>
    <row r="486" spans="1:5">
      <c r="A486" s="3" t="s">
        <v>1683</v>
      </c>
    </row>
    <row r="487" spans="1:5">
      <c r="A487" s="4" t="s">
        <v>1693</v>
      </c>
      <c r="B487" s="5" t="n">
        <v>2544168</v>
      </c>
      <c r="C487" s="5" t="n">
        <v>2181111</v>
      </c>
    </row>
    <row r="488" spans="1:5">
      <c r="A488" s="4" t="s">
        <v>1682</v>
      </c>
      <c r="B488" s="5" t="n">
        <v>289562</v>
      </c>
      <c r="C488" s="5" t="n">
        <v>153550</v>
      </c>
    </row>
    <row r="489" spans="1:5">
      <c r="A489" s="4" t="s">
        <v>78</v>
      </c>
      <c r="B489" s="5" t="n">
        <v>2880034</v>
      </c>
      <c r="C489" s="5" t="n">
        <v>2365160</v>
      </c>
    </row>
    <row r="490" spans="1:5">
      <c r="A490" s="3" t="s">
        <v>42</v>
      </c>
    </row>
    <row r="491" spans="1:5">
      <c r="A491" s="4" t="s">
        <v>1685</v>
      </c>
      <c r="B491" s="5" t="n">
        <v>95074</v>
      </c>
      <c r="C491" s="5" t="n">
        <v>33964</v>
      </c>
    </row>
    <row r="492" spans="1:5">
      <c r="A492" s="4" t="s">
        <v>1684</v>
      </c>
      <c r="B492" s="5" t="n">
        <v>36407</v>
      </c>
      <c r="C492" s="5" t="n">
        <v>90642</v>
      </c>
    </row>
    <row r="493" spans="1:5">
      <c r="A493" s="3" t="s">
        <v>96</v>
      </c>
    </row>
    <row r="494" spans="1:5">
      <c r="A494" s="4" t="s">
        <v>1685</v>
      </c>
      <c r="B494" s="5" t="n">
        <v>1207619</v>
      </c>
      <c r="C494" s="5" t="n">
        <v>934650</v>
      </c>
    </row>
    <row r="495" spans="1:5">
      <c r="A495" s="4" t="s">
        <v>1684</v>
      </c>
      <c r="B495" s="5" t="n">
        <v>431139</v>
      </c>
      <c r="C495" s="5" t="n">
        <v>339312</v>
      </c>
    </row>
    <row r="496" spans="1:5">
      <c r="A496" s="4" t="s">
        <v>1694</v>
      </c>
      <c r="B496" s="5" t="n">
        <v>1770239</v>
      </c>
      <c r="C496" s="5" t="n">
        <v>1398568</v>
      </c>
    </row>
    <row r="497" spans="1:5">
      <c r="A497" s="4" t="s">
        <v>1686</v>
      </c>
      <c r="B497" s="6" t="s">
        <v>1802</v>
      </c>
      <c r="C497" s="6" t="s">
        <v>1803</v>
      </c>
    </row>
    <row r="498" spans="1:5">
      <c r="A498" s="4" t="s">
        <v>1429</v>
      </c>
    </row>
    <row r="499" spans="1:5">
      <c r="A499" s="3" t="s">
        <v>1688</v>
      </c>
    </row>
    <row r="500" spans="1:5">
      <c r="A500" s="4" t="s">
        <v>1689</v>
      </c>
      <c r="B500" s="4" t="s">
        <v>1753</v>
      </c>
      <c r="C500" s="4" t="s">
        <v>1753</v>
      </c>
    </row>
    <row r="501" spans="1:5">
      <c r="A501" s="3" t="s">
        <v>1332</v>
      </c>
    </row>
    <row r="502" spans="1:5">
      <c r="A502" s="4" t="s">
        <v>1681</v>
      </c>
      <c r="B502" s="6" t="s">
        <v>1804</v>
      </c>
      <c r="C502" s="6" t="s">
        <v>1805</v>
      </c>
    </row>
    <row r="503" spans="1:5">
      <c r="A503" s="4" t="s">
        <v>1682</v>
      </c>
      <c r="B503" s="5" t="n">
        <v>135784</v>
      </c>
      <c r="C503" s="5" t="n">
        <v>192726</v>
      </c>
    </row>
    <row r="504" spans="1:5">
      <c r="A504" s="3" t="s">
        <v>1683</v>
      </c>
    </row>
    <row r="505" spans="1:5">
      <c r="A505" s="4" t="s">
        <v>1693</v>
      </c>
      <c r="B505" s="5" t="n">
        <v>1417723</v>
      </c>
      <c r="C505" s="5" t="n">
        <v>1471006</v>
      </c>
    </row>
    <row r="506" spans="1:5">
      <c r="A506" s="4" t="s">
        <v>1682</v>
      </c>
      <c r="B506" s="5" t="n">
        <v>189993</v>
      </c>
      <c r="C506" s="5" t="n">
        <v>154532</v>
      </c>
    </row>
    <row r="507" spans="1:5">
      <c r="A507" s="4" t="s">
        <v>78</v>
      </c>
      <c r="B507" s="5" t="n">
        <v>2031331</v>
      </c>
      <c r="C507" s="5" t="n">
        <v>2126044</v>
      </c>
    </row>
    <row r="508" spans="1:5">
      <c r="A508" s="3" t="s">
        <v>42</v>
      </c>
    </row>
    <row r="509" spans="1:5">
      <c r="A509" s="4" t="s">
        <v>1685</v>
      </c>
      <c r="B509" s="5" t="n">
        <v>195808</v>
      </c>
      <c r="C509" s="5" t="n">
        <v>176508</v>
      </c>
    </row>
    <row r="510" spans="1:5">
      <c r="A510" s="4" t="s">
        <v>1684</v>
      </c>
      <c r="B510" s="5" t="n">
        <v>418639</v>
      </c>
      <c r="C510" s="5" t="n">
        <v>414211</v>
      </c>
    </row>
    <row r="511" spans="1:5">
      <c r="A511" s="3" t="s">
        <v>96</v>
      </c>
    </row>
    <row r="512" spans="1:5">
      <c r="A512" s="4" t="s">
        <v>1685</v>
      </c>
      <c r="B512" s="5" t="n">
        <v>467505</v>
      </c>
      <c r="C512" s="5" t="n">
        <v>573087</v>
      </c>
    </row>
    <row r="513" spans="1:5">
      <c r="A513" s="4" t="s">
        <v>1684</v>
      </c>
      <c r="B513" s="5" t="n">
        <v>313698</v>
      </c>
      <c r="C513" s="5" t="n">
        <v>310740</v>
      </c>
    </row>
    <row r="514" spans="1:5">
      <c r="A514" s="4" t="s">
        <v>1694</v>
      </c>
      <c r="B514" s="5" t="n">
        <v>1395650</v>
      </c>
      <c r="C514" s="5" t="n">
        <v>1474546</v>
      </c>
    </row>
    <row r="515" spans="1:5">
      <c r="A515" s="4" t="s">
        <v>1686</v>
      </c>
      <c r="B515" s="6" t="s">
        <v>1806</v>
      </c>
      <c r="C515" s="6" t="s">
        <v>1807</v>
      </c>
    </row>
    <row r="516" spans="1:5">
      <c r="A516" s="4" t="s">
        <v>1623</v>
      </c>
    </row>
    <row r="517" spans="1:5">
      <c r="A517" s="3" t="s">
        <v>1688</v>
      </c>
    </row>
    <row r="518" spans="1:5">
      <c r="A518" s="4" t="s">
        <v>1689</v>
      </c>
      <c r="B518" s="4" t="s">
        <v>1149</v>
      </c>
      <c r="C518" s="4" t="s">
        <v>1808</v>
      </c>
    </row>
    <row r="519" spans="1:5">
      <c r="A519" s="3" t="s">
        <v>1332</v>
      </c>
    </row>
    <row r="520" spans="1:5">
      <c r="A520" s="4" t="s">
        <v>1681</v>
      </c>
      <c r="B520" s="6" t="s">
        <v>1809</v>
      </c>
      <c r="C520" s="6" t="s">
        <v>1810</v>
      </c>
    </row>
    <row r="521" spans="1:5">
      <c r="A521" s="4" t="s">
        <v>1682</v>
      </c>
      <c r="B521" s="5" t="n">
        <v>236243</v>
      </c>
      <c r="C521" s="5" t="n">
        <v>156883</v>
      </c>
    </row>
    <row r="522" spans="1:5">
      <c r="A522" s="3" t="s">
        <v>1683</v>
      </c>
    </row>
    <row r="523" spans="1:5">
      <c r="A523" s="4" t="s">
        <v>1693</v>
      </c>
      <c r="B523" s="5" t="n">
        <v>1645917</v>
      </c>
      <c r="C523" s="5" t="n">
        <v>1747814</v>
      </c>
    </row>
    <row r="524" spans="1:5">
      <c r="A524" s="4" t="s">
        <v>1682</v>
      </c>
      <c r="B524" s="5" t="n">
        <v>145010</v>
      </c>
      <c r="C524" s="5" t="n">
        <v>153643</v>
      </c>
    </row>
    <row r="525" spans="1:5">
      <c r="A525" s="4" t="s">
        <v>78</v>
      </c>
      <c r="B525" s="5" t="n">
        <v>2027174</v>
      </c>
      <c r="C525" s="5" t="n">
        <v>2058343</v>
      </c>
    </row>
    <row r="526" spans="1:5">
      <c r="A526" s="3" t="s">
        <v>42</v>
      </c>
    </row>
    <row r="527" spans="1:5">
      <c r="A527" s="4" t="s">
        <v>1685</v>
      </c>
      <c r="B527" s="5" t="n">
        <v>50473</v>
      </c>
      <c r="C527" s="5" t="n">
        <v>50744</v>
      </c>
    </row>
    <row r="528" spans="1:5">
      <c r="A528" s="4" t="s">
        <v>1684</v>
      </c>
      <c r="B528" s="5" t="n">
        <v>175026</v>
      </c>
      <c r="C528" s="5" t="n">
        <v>166834</v>
      </c>
    </row>
    <row r="529" spans="1:5">
      <c r="A529" s="3" t="s">
        <v>96</v>
      </c>
    </row>
    <row r="530" spans="1:5">
      <c r="A530" s="4" t="s">
        <v>1685</v>
      </c>
      <c r="B530" s="5" t="n">
        <v>251507</v>
      </c>
      <c r="C530" s="5" t="n">
        <v>289710</v>
      </c>
    </row>
    <row r="531" spans="1:5">
      <c r="A531" s="4" t="s">
        <v>1684</v>
      </c>
      <c r="B531" s="5" t="n">
        <v>1505919</v>
      </c>
      <c r="C531" s="5" t="n">
        <v>1524799</v>
      </c>
    </row>
    <row r="532" spans="1:5">
      <c r="A532" s="4" t="s">
        <v>1694</v>
      </c>
      <c r="B532" s="5" t="n">
        <v>1982925</v>
      </c>
      <c r="C532" s="5" t="n">
        <v>2032087</v>
      </c>
    </row>
    <row r="533" spans="1:5">
      <c r="A533" s="4" t="s">
        <v>1686</v>
      </c>
      <c r="B533" s="6" t="s">
        <v>1811</v>
      </c>
      <c r="C533" s="6" t="s">
        <v>1812</v>
      </c>
    </row>
    <row r="534" spans="1:5">
      <c r="A534" s="4" t="s">
        <v>1813</v>
      </c>
    </row>
    <row r="535" spans="1:5">
      <c r="A535" s="3" t="s">
        <v>1688</v>
      </c>
    </row>
    <row r="536" spans="1:5">
      <c r="A536" s="4" t="s">
        <v>1689</v>
      </c>
      <c r="B536" s="4" t="s">
        <v>1698</v>
      </c>
      <c r="C536" s="4" t="s">
        <v>1698</v>
      </c>
    </row>
    <row r="537" spans="1:5">
      <c r="A537" s="3" t="s">
        <v>1332</v>
      </c>
    </row>
    <row r="538" spans="1:5">
      <c r="A538" s="4" t="s">
        <v>1681</v>
      </c>
      <c r="B538" s="6" t="s">
        <v>1814</v>
      </c>
      <c r="C538" s="6" t="s">
        <v>1815</v>
      </c>
    </row>
    <row r="539" spans="1:5">
      <c r="A539" s="4" t="s">
        <v>1682</v>
      </c>
      <c r="B539" s="5" t="n">
        <v>158220</v>
      </c>
      <c r="C539" s="5" t="n">
        <v>19164</v>
      </c>
    </row>
    <row r="540" spans="1:5">
      <c r="A540" s="3" t="s">
        <v>1683</v>
      </c>
    </row>
    <row r="541" spans="1:5">
      <c r="A541" s="4" t="s">
        <v>1693</v>
      </c>
      <c r="B541" s="5" t="n">
        <v>5518</v>
      </c>
      <c r="C541" s="5" t="n">
        <v>1812949</v>
      </c>
    </row>
    <row r="542" spans="1:5">
      <c r="A542" s="4" t="s">
        <v>1682</v>
      </c>
      <c r="B542" s="5" t="n">
        <v>1753724</v>
      </c>
      <c r="C542" s="5" t="n">
        <v>58402</v>
      </c>
    </row>
    <row r="543" spans="1:5">
      <c r="A543" s="4" t="s">
        <v>78</v>
      </c>
      <c r="B543" s="5" t="n">
        <v>1937800</v>
      </c>
      <c r="C543" s="5" t="n">
        <v>1904446</v>
      </c>
    </row>
    <row r="544" spans="1:5">
      <c r="A544" s="3" t="s">
        <v>42</v>
      </c>
    </row>
    <row r="545" spans="1:5">
      <c r="A545" s="4" t="s">
        <v>1685</v>
      </c>
      <c r="B545" s="5" t="n">
        <v>60398</v>
      </c>
      <c r="C545" s="5" t="n">
        <v>55968</v>
      </c>
    </row>
    <row r="546" spans="1:5">
      <c r="A546" s="4" t="s">
        <v>1684</v>
      </c>
      <c r="B546" s="5" t="n">
        <v>43667</v>
      </c>
      <c r="C546" s="5" t="n">
        <v>48631</v>
      </c>
    </row>
    <row r="547" spans="1:5">
      <c r="A547" s="3" t="s">
        <v>96</v>
      </c>
    </row>
    <row r="548" spans="1:5">
      <c r="A548" s="4" t="s">
        <v>1685</v>
      </c>
      <c r="B548" s="5" t="n">
        <v>580451</v>
      </c>
      <c r="C548" s="5" t="n">
        <v>612854</v>
      </c>
    </row>
    <row r="549" spans="1:5">
      <c r="A549" s="4" t="s">
        <v>1684</v>
      </c>
      <c r="B549" s="5" t="n">
        <v>461579</v>
      </c>
      <c r="C549" s="5" t="n">
        <v>434414</v>
      </c>
    </row>
    <row r="550" spans="1:5">
      <c r="A550" s="4" t="s">
        <v>1694</v>
      </c>
      <c r="B550" s="5" t="n">
        <v>1146095</v>
      </c>
      <c r="C550" s="5" t="n">
        <v>1151867</v>
      </c>
    </row>
    <row r="551" spans="1:5">
      <c r="A551" s="4" t="s">
        <v>1686</v>
      </c>
      <c r="B551" s="6" t="s">
        <v>1816</v>
      </c>
      <c r="C551" s="6" t="s">
        <v>1817</v>
      </c>
    </row>
    <row r="552" spans="1:5">
      <c r="A552" s="4" t="s">
        <v>1818</v>
      </c>
    </row>
    <row r="553" spans="1:5">
      <c r="A553" s="3" t="s">
        <v>1688</v>
      </c>
    </row>
    <row r="554" spans="1:5">
      <c r="A554" s="4" t="s">
        <v>1689</v>
      </c>
      <c r="B554" s="4" t="s">
        <v>1149</v>
      </c>
      <c r="C554" s="4" t="s">
        <v>1149</v>
      </c>
    </row>
    <row r="555" spans="1:5">
      <c r="A555" s="3" t="s">
        <v>1332</v>
      </c>
    </row>
    <row r="556" spans="1:5">
      <c r="A556" s="4" t="s">
        <v>1681</v>
      </c>
      <c r="B556" s="6" t="s">
        <v>1819</v>
      </c>
      <c r="C556" s="6" t="s">
        <v>1820</v>
      </c>
    </row>
    <row r="557" spans="1:5">
      <c r="A557" s="4" t="s">
        <v>1682</v>
      </c>
      <c r="B557" s="5" t="n">
        <v>42099</v>
      </c>
      <c r="C557" s="5" t="n">
        <v>44273</v>
      </c>
    </row>
    <row r="558" spans="1:5">
      <c r="A558" s="3" t="s">
        <v>1683</v>
      </c>
    </row>
    <row r="559" spans="1:5">
      <c r="A559" s="4" t="s">
        <v>1693</v>
      </c>
      <c r="B559" s="5" t="n">
        <v>656075</v>
      </c>
      <c r="C559" s="5" t="n">
        <v>683503</v>
      </c>
    </row>
    <row r="560" spans="1:5">
      <c r="A560" s="4" t="s">
        <v>1682</v>
      </c>
      <c r="B560" s="5" t="n">
        <v>28372</v>
      </c>
      <c r="C560" s="5" t="n">
        <v>28829</v>
      </c>
    </row>
    <row r="561" spans="1:5">
      <c r="A561" s="4" t="s">
        <v>78</v>
      </c>
      <c r="B561" s="5" t="n">
        <v>790553</v>
      </c>
      <c r="C561" s="5" t="n">
        <v>783152</v>
      </c>
    </row>
    <row r="562" spans="1:5">
      <c r="A562" s="3" t="s">
        <v>42</v>
      </c>
    </row>
    <row r="563" spans="1:5">
      <c r="A563" s="4" t="s">
        <v>1685</v>
      </c>
      <c r="B563" s="5" t="n">
        <v>35430</v>
      </c>
      <c r="C563" s="5" t="n">
        <v>35573</v>
      </c>
    </row>
    <row r="564" spans="1:5">
      <c r="A564" s="4" t="s">
        <v>1684</v>
      </c>
      <c r="B564" s="5" t="n">
        <v>54367</v>
      </c>
      <c r="C564" s="5" t="n">
        <v>51051</v>
      </c>
    </row>
    <row r="565" spans="1:5">
      <c r="A565" s="3" t="s">
        <v>96</v>
      </c>
    </row>
    <row r="566" spans="1:5">
      <c r="A566" s="4" t="s">
        <v>1685</v>
      </c>
      <c r="B566" s="5" t="n">
        <v>211088</v>
      </c>
      <c r="C566" s="5" t="n">
        <v>244875</v>
      </c>
    </row>
    <row r="567" spans="1:5">
      <c r="A567" s="4" t="s">
        <v>1684</v>
      </c>
      <c r="B567" s="5" t="n">
        <v>14795</v>
      </c>
      <c r="C567" s="5" t="n">
        <v>15805</v>
      </c>
    </row>
    <row r="568" spans="1:5">
      <c r="A568" s="4" t="s">
        <v>1694</v>
      </c>
      <c r="B568" s="5" t="n">
        <v>315680</v>
      </c>
      <c r="C568" s="5" t="n">
        <v>347304</v>
      </c>
    </row>
    <row r="569" spans="1:5">
      <c r="A569" s="4" t="s">
        <v>1686</v>
      </c>
      <c r="B569" s="6" t="s">
        <v>1821</v>
      </c>
      <c r="C569" s="6" t="s">
        <v>1822</v>
      </c>
    </row>
    <row r="570" spans="1:5">
      <c r="A570" s="4" t="s">
        <v>1598</v>
      </c>
    </row>
    <row r="571" spans="1:5">
      <c r="A571" s="3" t="s">
        <v>1688</v>
      </c>
    </row>
    <row r="572" spans="1:5">
      <c r="A572" s="4" t="s">
        <v>1689</v>
      </c>
      <c r="C572" s="4" t="s">
        <v>1149</v>
      </c>
    </row>
    <row r="573" spans="1:5">
      <c r="A573" s="3" t="s">
        <v>42</v>
      </c>
    </row>
    <row r="574" spans="1:5">
      <c r="A574" s="4" t="s">
        <v>1685</v>
      </c>
      <c r="C574" s="6" t="s">
        <v>1823</v>
      </c>
    </row>
    <row r="575" spans="1:5">
      <c r="A575" s="4" t="s">
        <v>1684</v>
      </c>
      <c r="C575" s="5" t="n">
        <v>66549</v>
      </c>
    </row>
    <row r="576" spans="1:5">
      <c r="A576" s="3" t="s">
        <v>96</v>
      </c>
    </row>
    <row r="577" spans="1:5">
      <c r="A577" s="4" t="s">
        <v>1685</v>
      </c>
      <c r="C577" s="5" t="n">
        <v>1029711</v>
      </c>
    </row>
    <row r="578" spans="1:5">
      <c r="A578" s="4" t="s">
        <v>1684</v>
      </c>
      <c r="C578" s="5" t="n">
        <v>251384</v>
      </c>
    </row>
    <row r="579" spans="1:5">
      <c r="A579" s="4" t="s">
        <v>1694</v>
      </c>
      <c r="C579" s="5" t="n">
        <v>1395603</v>
      </c>
    </row>
    <row r="580" spans="1:5">
      <c r="A580" s="4" t="s">
        <v>1686</v>
      </c>
      <c r="C580" s="6" t="s">
        <v>1824</v>
      </c>
    </row>
    <row r="581" spans="1:5">
      <c r="A581" s="4" t="s">
        <v>1825</v>
      </c>
    </row>
    <row r="582" spans="1:5">
      <c r="A582" s="3" t="s">
        <v>1688</v>
      </c>
    </row>
    <row r="583" spans="1:5">
      <c r="A583" s="4" t="s">
        <v>1689</v>
      </c>
      <c r="B583" s="4" t="s">
        <v>1826</v>
      </c>
      <c r="C583" s="4" t="s">
        <v>1826</v>
      </c>
    </row>
    <row r="584" spans="1:5">
      <c r="A584" s="3" t="s">
        <v>1332</v>
      </c>
    </row>
    <row r="585" spans="1:5">
      <c r="A585" s="4" t="s">
        <v>1681</v>
      </c>
      <c r="B585" s="6" t="s">
        <v>1827</v>
      </c>
      <c r="C585" s="6" t="s">
        <v>1828</v>
      </c>
    </row>
    <row r="586" spans="1:5">
      <c r="A586" s="4" t="s">
        <v>1682</v>
      </c>
      <c r="B586" s="5" t="n">
        <v>46475</v>
      </c>
      <c r="C586" s="5" t="n">
        <v>134734</v>
      </c>
    </row>
    <row r="587" spans="1:5">
      <c r="A587" s="3" t="s">
        <v>1683</v>
      </c>
    </row>
    <row r="588" spans="1:5">
      <c r="A588" s="4" t="s">
        <v>1693</v>
      </c>
      <c r="B588" s="5" t="n">
        <v>2583</v>
      </c>
      <c r="C588" s="5" t="n">
        <v>845532</v>
      </c>
    </row>
    <row r="589" spans="1:5">
      <c r="A589" s="4" t="s">
        <v>1682</v>
      </c>
      <c r="B589" s="5" t="n">
        <v>930468</v>
      </c>
      <c r="C589" s="5" t="n">
        <v>42450</v>
      </c>
    </row>
    <row r="590" spans="1:5">
      <c r="A590" s="4" t="s">
        <v>78</v>
      </c>
      <c r="B590" s="5" t="n">
        <v>996599</v>
      </c>
      <c r="C590" s="5" t="n">
        <v>1047733</v>
      </c>
    </row>
    <row r="591" spans="1:5">
      <c r="A591" s="3" t="s">
        <v>42</v>
      </c>
    </row>
    <row r="592" spans="1:5">
      <c r="A592" s="4" t="s">
        <v>1685</v>
      </c>
      <c r="B592" s="5" t="n">
        <v>29386</v>
      </c>
      <c r="C592" s="5" t="n">
        <v>55275</v>
      </c>
    </row>
    <row r="593" spans="1:5">
      <c r="A593" s="4" t="s">
        <v>1684</v>
      </c>
      <c r="B593" s="5" t="n">
        <v>38772</v>
      </c>
      <c r="C593" s="5" t="n">
        <v>28916</v>
      </c>
    </row>
    <row r="594" spans="1:5">
      <c r="A594" s="3" t="s">
        <v>96</v>
      </c>
    </row>
    <row r="595" spans="1:5">
      <c r="A595" s="4" t="s">
        <v>1685</v>
      </c>
      <c r="B595" s="5" t="n">
        <v>360282</v>
      </c>
      <c r="C595" s="5" t="n">
        <v>499213</v>
      </c>
    </row>
    <row r="596" spans="1:5">
      <c r="A596" s="4" t="s">
        <v>1684</v>
      </c>
      <c r="B596" s="5" t="n">
        <v>147291</v>
      </c>
      <c r="C596" s="5" t="n">
        <v>6303</v>
      </c>
    </row>
    <row r="597" spans="1:5">
      <c r="A597" s="4" t="s">
        <v>1694</v>
      </c>
      <c r="B597" s="5" t="n">
        <v>575731</v>
      </c>
      <c r="C597" s="5" t="n">
        <v>589707</v>
      </c>
    </row>
    <row r="598" spans="1:5">
      <c r="A598" s="4" t="s">
        <v>1686</v>
      </c>
      <c r="B598" s="6" t="s">
        <v>1829</v>
      </c>
      <c r="C598" s="6" t="s">
        <v>1830</v>
      </c>
    </row>
    <row r="599" spans="1:5">
      <c r="A599" s="4" t="s">
        <v>1620</v>
      </c>
    </row>
    <row r="600" spans="1:5">
      <c r="A600" s="3" t="s">
        <v>1688</v>
      </c>
    </row>
    <row r="601" spans="1:5">
      <c r="A601" s="4" t="s">
        <v>1689</v>
      </c>
      <c r="C601" s="4" t="s">
        <v>1149</v>
      </c>
    </row>
    <row r="602" spans="1:5">
      <c r="A602" s="3" t="s">
        <v>1332</v>
      </c>
    </row>
    <row r="603" spans="1:5">
      <c r="A603" s="4" t="s">
        <v>1681</v>
      </c>
      <c r="C603" s="6" t="s">
        <v>1831</v>
      </c>
    </row>
    <row r="604" spans="1:5">
      <c r="A604" s="4" t="s">
        <v>1682</v>
      </c>
      <c r="C604" s="5" t="n">
        <v>19908</v>
      </c>
    </row>
    <row r="605" spans="1:5">
      <c r="A605" s="3" t="s">
        <v>1683</v>
      </c>
    </row>
    <row r="606" spans="1:5">
      <c r="A606" s="4" t="s">
        <v>1693</v>
      </c>
      <c r="C606" s="5" t="n">
        <v>746512</v>
      </c>
    </row>
    <row r="607" spans="1:5">
      <c r="A607" s="4" t="s">
        <v>1682</v>
      </c>
      <c r="C607" s="5" t="n">
        <v>29464</v>
      </c>
    </row>
    <row r="608" spans="1:5">
      <c r="A608" s="4" t="s">
        <v>78</v>
      </c>
      <c r="C608" s="5" t="n">
        <v>817654</v>
      </c>
    </row>
    <row r="609" spans="1:5">
      <c r="A609" s="3" t="s">
        <v>42</v>
      </c>
    </row>
    <row r="610" spans="1:5">
      <c r="A610" s="4" t="s">
        <v>1685</v>
      </c>
      <c r="C610" s="5" t="n">
        <v>25533</v>
      </c>
    </row>
    <row r="611" spans="1:5">
      <c r="A611" s="4" t="s">
        <v>1684</v>
      </c>
      <c r="C611" s="5" t="n">
        <v>30858</v>
      </c>
    </row>
    <row r="612" spans="1:5">
      <c r="A612" s="3" t="s">
        <v>96</v>
      </c>
    </row>
    <row r="613" spans="1:5">
      <c r="A613" s="4" t="s">
        <v>1685</v>
      </c>
      <c r="C613" s="5" t="n">
        <v>530657</v>
      </c>
    </row>
    <row r="614" spans="1:5">
      <c r="A614" s="4" t="s">
        <v>1684</v>
      </c>
      <c r="C614" s="5" t="n">
        <v>112289</v>
      </c>
    </row>
    <row r="615" spans="1:5">
      <c r="A615" s="4" t="s">
        <v>1694</v>
      </c>
      <c r="C615" s="5" t="n">
        <v>699337</v>
      </c>
    </row>
    <row r="616" spans="1:5">
      <c r="A616" s="4" t="s">
        <v>1686</v>
      </c>
      <c r="C616" s="6" t="s">
        <v>1832</v>
      </c>
    </row>
    <row r="617" spans="1:5">
      <c r="A617" s="4" t="s">
        <v>1619</v>
      </c>
    </row>
    <row r="618" spans="1:5">
      <c r="A618" s="3" t="s">
        <v>1688</v>
      </c>
    </row>
    <row r="619" spans="1:5">
      <c r="A619" s="4" t="s">
        <v>1689</v>
      </c>
      <c r="C619" s="4" t="s">
        <v>1149</v>
      </c>
    </row>
    <row r="620" spans="1:5">
      <c r="A620" s="3" t="s">
        <v>1332</v>
      </c>
    </row>
    <row r="621" spans="1:5">
      <c r="A621" s="4" t="s">
        <v>1681</v>
      </c>
      <c r="C621" s="6" t="s">
        <v>1833</v>
      </c>
    </row>
    <row r="622" spans="1:5">
      <c r="A622" s="4" t="s">
        <v>1682</v>
      </c>
      <c r="C622" s="5" t="n">
        <v>20052</v>
      </c>
    </row>
    <row r="623" spans="1:5">
      <c r="A623" s="3" t="s">
        <v>1683</v>
      </c>
    </row>
    <row r="624" spans="1:5">
      <c r="A624" s="4" t="s">
        <v>1693</v>
      </c>
      <c r="C624" s="5" t="n">
        <v>759287</v>
      </c>
    </row>
    <row r="625" spans="1:5">
      <c r="A625" s="4" t="s">
        <v>1682</v>
      </c>
      <c r="C625" s="5" t="n">
        <v>27268</v>
      </c>
    </row>
    <row r="626" spans="1:5">
      <c r="A626" s="4" t="s">
        <v>78</v>
      </c>
      <c r="C626" s="5" t="n">
        <v>824278</v>
      </c>
    </row>
    <row r="627" spans="1:5">
      <c r="A627" s="3" t="s">
        <v>42</v>
      </c>
    </row>
    <row r="628" spans="1:5">
      <c r="A628" s="4" t="s">
        <v>1685</v>
      </c>
      <c r="C628" s="5" t="n">
        <v>24451</v>
      </c>
    </row>
    <row r="629" spans="1:5">
      <c r="A629" s="4" t="s">
        <v>1684</v>
      </c>
      <c r="C629" s="5" t="n">
        <v>28561</v>
      </c>
    </row>
    <row r="630" spans="1:5">
      <c r="A630" s="3" t="s">
        <v>96</v>
      </c>
    </row>
    <row r="631" spans="1:5">
      <c r="A631" s="4" t="s">
        <v>1685</v>
      </c>
      <c r="C631" s="5" t="n">
        <v>539513</v>
      </c>
    </row>
    <row r="632" spans="1:5">
      <c r="A632" s="4" t="s">
        <v>1684</v>
      </c>
      <c r="C632" s="5" t="n">
        <v>116032</v>
      </c>
    </row>
    <row r="633" spans="1:5">
      <c r="A633" s="4" t="s">
        <v>1694</v>
      </c>
      <c r="C633" s="5" t="n">
        <v>708557</v>
      </c>
    </row>
    <row r="634" spans="1:5">
      <c r="A634" s="4" t="s">
        <v>1686</v>
      </c>
      <c r="C634" s="6" t="s">
        <v>1834</v>
      </c>
    </row>
    <row r="635" spans="1:5">
      <c r="A635" s="4" t="s">
        <v>1603</v>
      </c>
    </row>
    <row r="636" spans="1:5">
      <c r="A636" s="3" t="s">
        <v>1688</v>
      </c>
    </row>
    <row r="637" spans="1:5">
      <c r="A637" s="4" t="s">
        <v>1689</v>
      </c>
      <c r="B637" s="4" t="s">
        <v>1149</v>
      </c>
      <c r="C637" s="4" t="s">
        <v>1149</v>
      </c>
    </row>
    <row r="638" spans="1:5">
      <c r="A638" s="3" t="s">
        <v>1332</v>
      </c>
    </row>
    <row r="639" spans="1:5">
      <c r="A639" s="4" t="s">
        <v>1681</v>
      </c>
      <c r="B639" s="6" t="s">
        <v>1835</v>
      </c>
      <c r="C639" s="6" t="s">
        <v>1836</v>
      </c>
    </row>
    <row r="640" spans="1:5">
      <c r="A640" s="4" t="s">
        <v>1682</v>
      </c>
      <c r="B640" s="5" t="n">
        <v>171005</v>
      </c>
      <c r="C640" s="5" t="n">
        <v>224958</v>
      </c>
    </row>
    <row r="641" spans="1:5">
      <c r="A641" s="3" t="s">
        <v>1683</v>
      </c>
    </row>
    <row r="642" spans="1:5">
      <c r="A642" s="4" t="s">
        <v>1693</v>
      </c>
      <c r="B642" s="5" t="n">
        <v>476807</v>
      </c>
      <c r="C642" s="5" t="n">
        <v>477011</v>
      </c>
    </row>
    <row r="643" spans="1:5">
      <c r="A643" s="4" t="s">
        <v>1682</v>
      </c>
      <c r="B643" s="5" t="n">
        <v>36349</v>
      </c>
      <c r="C643" s="5" t="n">
        <v>27672</v>
      </c>
    </row>
    <row r="644" spans="1:5">
      <c r="A644" s="4" t="s">
        <v>78</v>
      </c>
      <c r="B644" s="5" t="n">
        <v>749438</v>
      </c>
      <c r="C644" s="5" t="n">
        <v>742845</v>
      </c>
    </row>
    <row r="645" spans="1:5">
      <c r="A645" s="3" t="s">
        <v>42</v>
      </c>
    </row>
    <row r="646" spans="1:5">
      <c r="A646" s="4" t="s">
        <v>1685</v>
      </c>
      <c r="B646" s="5" t="n">
        <v>23644</v>
      </c>
      <c r="C646" s="5" t="n">
        <v>22481</v>
      </c>
    </row>
    <row r="647" spans="1:5">
      <c r="A647" s="4" t="s">
        <v>1684</v>
      </c>
      <c r="B647" s="5" t="n">
        <v>49609</v>
      </c>
      <c r="C647" s="5" t="n">
        <v>49004</v>
      </c>
    </row>
    <row r="648" spans="1:5">
      <c r="A648" s="3" t="s">
        <v>96</v>
      </c>
    </row>
    <row r="649" spans="1:5">
      <c r="A649" s="4" t="s">
        <v>1685</v>
      </c>
      <c r="B649" s="5" t="n">
        <v>55122</v>
      </c>
      <c r="C649" s="5" t="n">
        <v>78733</v>
      </c>
    </row>
    <row r="650" spans="1:5">
      <c r="A650" s="4" t="s">
        <v>1684</v>
      </c>
      <c r="B650" s="5" t="n">
        <v>185388</v>
      </c>
      <c r="C650" s="5" t="n">
        <v>132855</v>
      </c>
    </row>
    <row r="651" spans="1:5">
      <c r="A651" s="4" t="s">
        <v>1694</v>
      </c>
      <c r="B651" s="5" t="n">
        <v>313763</v>
      </c>
      <c r="C651" s="5" t="n">
        <v>283073</v>
      </c>
    </row>
    <row r="652" spans="1:5">
      <c r="A652" s="4" t="s">
        <v>1686</v>
      </c>
      <c r="B652" s="6" t="s">
        <v>1837</v>
      </c>
      <c r="C652" s="6" t="s">
        <v>1838</v>
      </c>
    </row>
    <row r="653" spans="1:5">
      <c r="A653" s="4" t="s">
        <v>1604</v>
      </c>
    </row>
    <row r="654" spans="1:5">
      <c r="A654" s="3" t="s">
        <v>1688</v>
      </c>
    </row>
    <row r="655" spans="1:5">
      <c r="A655" s="4" t="s">
        <v>1689</v>
      </c>
      <c r="B655" s="4" t="s">
        <v>1149</v>
      </c>
      <c r="C655" s="4" t="s">
        <v>1149</v>
      </c>
    </row>
    <row r="656" spans="1:5">
      <c r="A656" s="3" t="s">
        <v>1332</v>
      </c>
    </row>
    <row r="657" spans="1:5">
      <c r="A657" s="4" t="s">
        <v>1681</v>
      </c>
      <c r="B657" s="6" t="s">
        <v>1839</v>
      </c>
      <c r="C657" s="6" t="s">
        <v>1840</v>
      </c>
    </row>
    <row r="658" spans="1:5">
      <c r="A658" s="4" t="s">
        <v>1682</v>
      </c>
      <c r="B658" s="5" t="n">
        <v>55556</v>
      </c>
      <c r="C658" s="5" t="n">
        <v>6220</v>
      </c>
    </row>
    <row r="659" spans="1:5">
      <c r="A659" s="3" t="s">
        <v>1683</v>
      </c>
    </row>
    <row r="660" spans="1:5">
      <c r="A660" s="4" t="s">
        <v>1693</v>
      </c>
      <c r="B660" s="5" t="n">
        <v>566134</v>
      </c>
      <c r="C660" s="5" t="n">
        <v>626825</v>
      </c>
    </row>
    <row r="661" spans="1:5">
      <c r="A661" s="4" t="s">
        <v>1682</v>
      </c>
      <c r="B661" s="5" t="n">
        <v>8624</v>
      </c>
      <c r="C661" s="5" t="n">
        <v>8286</v>
      </c>
    </row>
    <row r="662" spans="1:5">
      <c r="A662" s="4" t="s">
        <v>78</v>
      </c>
      <c r="B662" s="5" t="n">
        <v>641059</v>
      </c>
      <c r="C662" s="5" t="n">
        <v>650135</v>
      </c>
    </row>
    <row r="663" spans="1:5">
      <c r="A663" s="3" t="s">
        <v>42</v>
      </c>
    </row>
    <row r="664" spans="1:5">
      <c r="A664" s="4" t="s">
        <v>1685</v>
      </c>
      <c r="B664" s="5" t="n">
        <v>17842</v>
      </c>
      <c r="C664" s="5" t="n">
        <v>17694</v>
      </c>
    </row>
    <row r="665" spans="1:5">
      <c r="A665" s="4" t="s">
        <v>1684</v>
      </c>
      <c r="B665" s="5" t="n">
        <v>33788</v>
      </c>
      <c r="C665" s="5" t="n">
        <v>32784</v>
      </c>
    </row>
    <row r="666" spans="1:5">
      <c r="A666" s="3" t="s">
        <v>96</v>
      </c>
    </row>
    <row r="667" spans="1:5">
      <c r="A667" s="4" t="s">
        <v>1685</v>
      </c>
      <c r="B667" s="5" t="n">
        <v>156462</v>
      </c>
      <c r="C667" s="5" t="n">
        <v>172648</v>
      </c>
    </row>
    <row r="668" spans="1:5">
      <c r="A668" s="4" t="s">
        <v>1684</v>
      </c>
      <c r="B668" s="5" t="n">
        <v>41290</v>
      </c>
      <c r="C668" s="5" t="n">
        <v>42165</v>
      </c>
    </row>
    <row r="669" spans="1:5">
      <c r="A669" s="4" t="s">
        <v>1694</v>
      </c>
      <c r="B669" s="5" t="n">
        <v>249382</v>
      </c>
      <c r="C669" s="5" t="n">
        <v>265291</v>
      </c>
    </row>
    <row r="670" spans="1:5">
      <c r="A670" s="4" t="s">
        <v>1686</v>
      </c>
      <c r="B670" s="6" t="s">
        <v>1841</v>
      </c>
      <c r="C670" s="6" t="s">
        <v>1842</v>
      </c>
    </row>
    <row r="671" spans="1:5">
      <c r="A671" s="4" t="s">
        <v>1843</v>
      </c>
    </row>
    <row r="672" spans="1:5">
      <c r="A672" s="3" t="s">
        <v>1688</v>
      </c>
    </row>
    <row r="673" spans="1:5">
      <c r="A673" s="4" t="s">
        <v>1689</v>
      </c>
      <c r="C673" s="4" t="s">
        <v>1149</v>
      </c>
    </row>
    <row r="674" spans="1:5">
      <c r="A674" s="3" t="s">
        <v>1332</v>
      </c>
    </row>
    <row r="675" spans="1:5">
      <c r="A675" s="4" t="s">
        <v>1681</v>
      </c>
      <c r="C675" s="6" t="s">
        <v>1844</v>
      </c>
    </row>
    <row r="676" spans="1:5">
      <c r="A676" s="4" t="s">
        <v>1682</v>
      </c>
      <c r="C676" s="5" t="n">
        <v>19567</v>
      </c>
    </row>
    <row r="677" spans="1:5">
      <c r="A677" s="3" t="s">
        <v>1683</v>
      </c>
    </row>
    <row r="678" spans="1:5">
      <c r="A678" s="4" t="s">
        <v>1693</v>
      </c>
      <c r="C678" s="5" t="n">
        <v>453165</v>
      </c>
    </row>
    <row r="679" spans="1:5">
      <c r="A679" s="4" t="s">
        <v>78</v>
      </c>
      <c r="C679" s="5" t="n">
        <v>552276</v>
      </c>
    </row>
    <row r="680" spans="1:5">
      <c r="A680" s="3" t="s">
        <v>42</v>
      </c>
    </row>
    <row r="681" spans="1:5">
      <c r="A681" s="4" t="s">
        <v>1685</v>
      </c>
      <c r="C681" s="5" t="n">
        <v>18108</v>
      </c>
    </row>
    <row r="682" spans="1:5">
      <c r="A682" s="4" t="s">
        <v>1684</v>
      </c>
      <c r="C682" s="5" t="n">
        <v>14761</v>
      </c>
    </row>
    <row r="683" spans="1:5">
      <c r="A683" s="3" t="s">
        <v>96</v>
      </c>
    </row>
    <row r="684" spans="1:5">
      <c r="A684" s="4" t="s">
        <v>1685</v>
      </c>
      <c r="C684" s="5" t="n">
        <v>216177</v>
      </c>
    </row>
    <row r="685" spans="1:5">
      <c r="A685" s="4" t="s">
        <v>1684</v>
      </c>
      <c r="C685" s="5" t="n">
        <v>35693</v>
      </c>
    </row>
    <row r="686" spans="1:5">
      <c r="A686" s="4" t="s">
        <v>1694</v>
      </c>
      <c r="C686" s="5" t="n">
        <v>284739</v>
      </c>
    </row>
    <row r="687" spans="1:5">
      <c r="A687" s="4" t="s">
        <v>1686</v>
      </c>
      <c r="C687" s="6" t="s">
        <v>1845</v>
      </c>
    </row>
    <row r="688" spans="1:5">
      <c r="A688" s="4" t="s">
        <v>1846</v>
      </c>
    </row>
    <row r="689" spans="1:5">
      <c r="A689" s="3" t="s">
        <v>1688</v>
      </c>
    </row>
    <row r="690" spans="1:5">
      <c r="A690" s="4" t="s">
        <v>1689</v>
      </c>
      <c r="C690" s="4" t="s">
        <v>1149</v>
      </c>
    </row>
    <row r="691" spans="1:5">
      <c r="A691" s="3" t="s">
        <v>1332</v>
      </c>
    </row>
    <row r="692" spans="1:5">
      <c r="A692" s="4" t="s">
        <v>1681</v>
      </c>
      <c r="C692" s="6" t="s">
        <v>1847</v>
      </c>
    </row>
    <row r="693" spans="1:5">
      <c r="A693" s="4" t="s">
        <v>1682</v>
      </c>
      <c r="C693" s="5" t="n">
        <v>7417</v>
      </c>
    </row>
    <row r="694" spans="1:5">
      <c r="A694" s="3" t="s">
        <v>1683</v>
      </c>
    </row>
    <row r="695" spans="1:5">
      <c r="A695" s="4" t="s">
        <v>1693</v>
      </c>
      <c r="C695" s="5" t="n">
        <v>483119</v>
      </c>
    </row>
    <row r="696" spans="1:5">
      <c r="A696" s="4" t="s">
        <v>1682</v>
      </c>
      <c r="C696" s="5" t="n">
        <v>14427</v>
      </c>
    </row>
    <row r="697" spans="1:5">
      <c r="A697" s="4" t="s">
        <v>78</v>
      </c>
      <c r="C697" s="5" t="n">
        <v>518944</v>
      </c>
    </row>
    <row r="698" spans="1:5">
      <c r="A698" s="3" t="s">
        <v>42</v>
      </c>
    </row>
    <row r="699" spans="1:5">
      <c r="A699" s="4" t="s">
        <v>1685</v>
      </c>
      <c r="C699" s="5" t="n">
        <v>19276</v>
      </c>
    </row>
    <row r="700" spans="1:5">
      <c r="A700" s="4" t="s">
        <v>1684</v>
      </c>
      <c r="C700" s="5" t="n">
        <v>12636</v>
      </c>
    </row>
    <row r="701" spans="1:5">
      <c r="A701" s="3" t="s">
        <v>96</v>
      </c>
    </row>
    <row r="702" spans="1:5">
      <c r="A702" s="4" t="s">
        <v>1685</v>
      </c>
      <c r="C702" s="5" t="n">
        <v>248051</v>
      </c>
    </row>
    <row r="703" spans="1:5">
      <c r="A703" s="4" t="s">
        <v>1684</v>
      </c>
      <c r="C703" s="5" t="n">
        <v>57868</v>
      </c>
    </row>
    <row r="704" spans="1:5">
      <c r="A704" s="4" t="s">
        <v>1694</v>
      </c>
      <c r="C704" s="5" t="n">
        <v>337831</v>
      </c>
    </row>
    <row r="705" spans="1:5">
      <c r="A705" s="4" t="s">
        <v>1686</v>
      </c>
      <c r="C705" s="6" t="s">
        <v>1848</v>
      </c>
    </row>
    <row r="706" spans="1:5">
      <c r="A706" s="4" t="s">
        <v>1606</v>
      </c>
    </row>
    <row r="707" spans="1:5">
      <c r="A707" s="3" t="s">
        <v>1688</v>
      </c>
    </row>
    <row r="708" spans="1:5">
      <c r="A708" s="4" t="s">
        <v>1689</v>
      </c>
      <c r="B708" s="4" t="s">
        <v>1149</v>
      </c>
      <c r="C708" s="4" t="s">
        <v>1149</v>
      </c>
    </row>
    <row r="709" spans="1:5">
      <c r="A709" s="3" t="s">
        <v>1332</v>
      </c>
    </row>
    <row r="710" spans="1:5">
      <c r="A710" s="4" t="s">
        <v>1681</v>
      </c>
      <c r="B710" s="6" t="s">
        <v>1849</v>
      </c>
      <c r="C710" s="6" t="s">
        <v>1850</v>
      </c>
    </row>
    <row r="711" spans="1:5">
      <c r="A711" s="4" t="s">
        <v>1682</v>
      </c>
      <c r="B711" s="5" t="n">
        <v>55273</v>
      </c>
      <c r="C711" s="5" t="n">
        <v>6681</v>
      </c>
    </row>
    <row r="712" spans="1:5">
      <c r="A712" s="3" t="s">
        <v>1683</v>
      </c>
    </row>
    <row r="713" spans="1:5">
      <c r="A713" s="4" t="s">
        <v>1693</v>
      </c>
      <c r="B713" s="5" t="n">
        <v>310</v>
      </c>
      <c r="C713" s="5" t="n">
        <v>403512</v>
      </c>
    </row>
    <row r="714" spans="1:5">
      <c r="A714" s="4" t="s">
        <v>1682</v>
      </c>
      <c r="B714" s="5" t="n">
        <v>352081</v>
      </c>
      <c r="C714" s="5" t="n">
        <v>5667</v>
      </c>
    </row>
    <row r="715" spans="1:5">
      <c r="A715" s="4" t="s">
        <v>78</v>
      </c>
      <c r="B715" s="5" t="n">
        <v>422337</v>
      </c>
      <c r="C715" s="5" t="n">
        <v>435902</v>
      </c>
    </row>
    <row r="716" spans="1:5">
      <c r="A716" s="3" t="s">
        <v>42</v>
      </c>
    </row>
    <row r="717" spans="1:5">
      <c r="A717" s="4" t="s">
        <v>1685</v>
      </c>
      <c r="B717" s="5" t="n">
        <v>15384</v>
      </c>
      <c r="C717" s="5" t="n">
        <v>13553</v>
      </c>
    </row>
    <row r="718" spans="1:5">
      <c r="A718" s="4" t="s">
        <v>1684</v>
      </c>
      <c r="B718" s="5" t="n">
        <v>14692</v>
      </c>
      <c r="C718" s="5" t="n">
        <v>7294</v>
      </c>
    </row>
    <row r="719" spans="1:5">
      <c r="A719" s="3" t="s">
        <v>96</v>
      </c>
    </row>
    <row r="720" spans="1:5">
      <c r="A720" s="4" t="s">
        <v>1685</v>
      </c>
      <c r="B720" s="5" t="n">
        <v>80523</v>
      </c>
      <c r="C720" s="5" t="n">
        <v>95699</v>
      </c>
    </row>
    <row r="721" spans="1:5">
      <c r="A721" s="4" t="s">
        <v>1684</v>
      </c>
      <c r="B721" s="5" t="n">
        <v>26529</v>
      </c>
      <c r="C721" s="5" t="n">
        <v>27141</v>
      </c>
    </row>
    <row r="722" spans="1:5">
      <c r="A722" s="4" t="s">
        <v>1694</v>
      </c>
      <c r="B722" s="5" t="n">
        <v>137128</v>
      </c>
      <c r="C722" s="5" t="n">
        <v>143687</v>
      </c>
    </row>
    <row r="723" spans="1:5">
      <c r="A723" s="4" t="s">
        <v>1686</v>
      </c>
      <c r="B723" s="6" t="s">
        <v>1851</v>
      </c>
      <c r="C723" s="6" t="s">
        <v>1852</v>
      </c>
    </row>
    <row r="724" spans="1:5">
      <c r="A724" s="4" t="s">
        <v>1674</v>
      </c>
    </row>
    <row r="725" spans="1:5">
      <c r="A725" s="3" t="s">
        <v>1688</v>
      </c>
    </row>
    <row r="726" spans="1:5">
      <c r="A726" s="4" t="s">
        <v>1689</v>
      </c>
      <c r="B726" s="4" t="s">
        <v>1853</v>
      </c>
      <c r="C726" s="4" t="s">
        <v>1853</v>
      </c>
    </row>
    <row r="727" spans="1:5">
      <c r="A727" s="3" t="s">
        <v>1332</v>
      </c>
    </row>
    <row r="728" spans="1:5">
      <c r="A728" s="4" t="s">
        <v>1681</v>
      </c>
      <c r="B728" s="6" t="s">
        <v>1854</v>
      </c>
      <c r="C728" s="6" t="s">
        <v>1855</v>
      </c>
    </row>
    <row r="729" spans="1:5">
      <c r="A729" s="4" t="s">
        <v>1682</v>
      </c>
      <c r="B729" s="5" t="n">
        <v>9121</v>
      </c>
      <c r="C729" s="5" t="n">
        <v>7401</v>
      </c>
    </row>
    <row r="730" spans="1:5">
      <c r="A730" s="3" t="s">
        <v>1683</v>
      </c>
    </row>
    <row r="731" spans="1:5">
      <c r="A731" s="4" t="s">
        <v>1693</v>
      </c>
      <c r="B731" s="5" t="n">
        <v>481746</v>
      </c>
      <c r="C731" s="5" t="n">
        <v>438758</v>
      </c>
    </row>
    <row r="732" spans="1:5">
      <c r="A732" s="4" t="s">
        <v>1682</v>
      </c>
      <c r="B732" s="5" t="n">
        <v>7781</v>
      </c>
      <c r="C732" s="5" t="n">
        <v>7222</v>
      </c>
    </row>
    <row r="733" spans="1:5">
      <c r="A733" s="4" t="s">
        <v>78</v>
      </c>
      <c r="B733" s="5" t="n">
        <v>498680</v>
      </c>
      <c r="C733" s="5" t="n">
        <v>455097</v>
      </c>
    </row>
    <row r="734" spans="1:5">
      <c r="A734" s="3" t="s">
        <v>42</v>
      </c>
    </row>
    <row r="735" spans="1:5">
      <c r="A735" s="4" t="s">
        <v>1685</v>
      </c>
      <c r="B735" s="5" t="n">
        <v>22721</v>
      </c>
      <c r="C735" s="5" t="n">
        <v>22050</v>
      </c>
    </row>
    <row r="736" spans="1:5">
      <c r="A736" s="4" t="s">
        <v>1684</v>
      </c>
      <c r="B736" s="5" t="n">
        <v>12078</v>
      </c>
      <c r="C736" s="5" t="n">
        <v>11622</v>
      </c>
    </row>
    <row r="737" spans="1:5">
      <c r="A737" s="3" t="s">
        <v>96</v>
      </c>
    </row>
    <row r="738" spans="1:5">
      <c r="A738" s="4" t="s">
        <v>1685</v>
      </c>
      <c r="B738" s="5" t="n">
        <v>74801</v>
      </c>
      <c r="C738" s="5" t="n">
        <v>95529</v>
      </c>
    </row>
    <row r="739" spans="1:5">
      <c r="A739" s="4" t="s">
        <v>1684</v>
      </c>
      <c r="B739" s="5" t="n">
        <v>11958</v>
      </c>
      <c r="C739" s="5" t="n">
        <v>6940</v>
      </c>
    </row>
    <row r="740" spans="1:5">
      <c r="A740" s="4" t="s">
        <v>1694</v>
      </c>
      <c r="B740" s="5" t="n">
        <v>121558</v>
      </c>
      <c r="C740" s="5" t="n">
        <v>136141</v>
      </c>
    </row>
    <row r="741" spans="1:5">
      <c r="A741" s="4" t="s">
        <v>1686</v>
      </c>
      <c r="B741" s="6" t="s">
        <v>1856</v>
      </c>
      <c r="C741" s="6" t="s">
        <v>1857</v>
      </c>
    </row>
    <row r="742" spans="1:5">
      <c r="A742" s="4" t="s">
        <v>1610</v>
      </c>
    </row>
    <row r="743" spans="1:5">
      <c r="A743" s="3" t="s">
        <v>1688</v>
      </c>
    </row>
    <row r="744" spans="1:5">
      <c r="A744" s="4" t="s">
        <v>1689</v>
      </c>
      <c r="B744" s="4" t="s">
        <v>1149</v>
      </c>
      <c r="C744" s="4" t="s">
        <v>1149</v>
      </c>
    </row>
    <row r="745" spans="1:5">
      <c r="A745" s="3" t="s">
        <v>1332</v>
      </c>
    </row>
    <row r="746" spans="1:5">
      <c r="A746" s="4" t="s">
        <v>1681</v>
      </c>
      <c r="B746" s="6" t="s">
        <v>1858</v>
      </c>
      <c r="C746" s="6" t="s">
        <v>1859</v>
      </c>
    </row>
    <row r="747" spans="1:5">
      <c r="A747" s="4" t="s">
        <v>1682</v>
      </c>
      <c r="B747" s="5" t="n">
        <v>6678</v>
      </c>
      <c r="C747" s="5" t="n">
        <v>5026</v>
      </c>
    </row>
    <row r="748" spans="1:5">
      <c r="A748" s="3" t="s">
        <v>1683</v>
      </c>
    </row>
    <row r="749" spans="1:5">
      <c r="A749" s="4" t="s">
        <v>1693</v>
      </c>
      <c r="B749" s="5" t="n">
        <v>464986</v>
      </c>
      <c r="C749" s="5" t="n">
        <v>435814</v>
      </c>
    </row>
    <row r="750" spans="1:5">
      <c r="A750" s="4" t="s">
        <v>1682</v>
      </c>
      <c r="B750" s="5" t="n">
        <v>13057</v>
      </c>
      <c r="C750" s="5" t="n">
        <v>12509</v>
      </c>
    </row>
    <row r="751" spans="1:5">
      <c r="A751" s="4" t="s">
        <v>78</v>
      </c>
      <c r="B751" s="5" t="n">
        <v>491991</v>
      </c>
      <c r="C751" s="5" t="n">
        <v>455388</v>
      </c>
    </row>
    <row r="752" spans="1:5">
      <c r="A752" s="3" t="s">
        <v>42</v>
      </c>
    </row>
    <row r="753" spans="1:5">
      <c r="A753" s="4" t="s">
        <v>1685</v>
      </c>
      <c r="B753" s="5" t="n">
        <v>23004</v>
      </c>
      <c r="C753" s="5" t="n">
        <v>22368</v>
      </c>
    </row>
    <row r="754" spans="1:5">
      <c r="A754" s="4" t="s">
        <v>1684</v>
      </c>
      <c r="B754" s="5" t="n">
        <v>12280</v>
      </c>
      <c r="C754" s="5" t="n">
        <v>2330</v>
      </c>
    </row>
    <row r="755" spans="1:5">
      <c r="A755" s="3" t="s">
        <v>96</v>
      </c>
    </row>
    <row r="756" spans="1:5">
      <c r="A756" s="4" t="s">
        <v>1685</v>
      </c>
      <c r="B756" s="5" t="n">
        <v>77554</v>
      </c>
      <c r="C756" s="5" t="n">
        <v>100381</v>
      </c>
    </row>
    <row r="757" spans="1:5">
      <c r="A757" s="4" t="s">
        <v>1684</v>
      </c>
      <c r="B757" s="5" t="n">
        <v>9729</v>
      </c>
      <c r="C757" s="5" t="n">
        <v>6096</v>
      </c>
    </row>
    <row r="758" spans="1:5">
      <c r="A758" s="4" t="s">
        <v>1694</v>
      </c>
      <c r="B758" s="5" t="n">
        <v>122567</v>
      </c>
      <c r="C758" s="5" t="n">
        <v>131175</v>
      </c>
    </row>
    <row r="759" spans="1:5">
      <c r="A759" s="4" t="s">
        <v>1686</v>
      </c>
      <c r="B759" s="6" t="s">
        <v>1860</v>
      </c>
      <c r="C759" s="6" t="s">
        <v>1861</v>
      </c>
    </row>
    <row r="760" spans="1:5">
      <c r="A760" s="4" t="s">
        <v>1443</v>
      </c>
    </row>
    <row r="761" spans="1:5">
      <c r="A761" s="3" t="s">
        <v>1688</v>
      </c>
    </row>
    <row r="762" spans="1:5">
      <c r="A762" s="4" t="s">
        <v>1689</v>
      </c>
      <c r="B762" s="4" t="s">
        <v>1149</v>
      </c>
      <c r="C762" s="4" t="s">
        <v>1862</v>
      </c>
    </row>
    <row r="763" spans="1:5">
      <c r="A763" s="3" t="s">
        <v>1332</v>
      </c>
    </row>
    <row r="764" spans="1:5">
      <c r="A764" s="4" t="s">
        <v>1681</v>
      </c>
      <c r="B764" s="6" t="s">
        <v>1863</v>
      </c>
      <c r="C764" s="6" t="s">
        <v>1864</v>
      </c>
    </row>
    <row r="765" spans="1:5">
      <c r="A765" s="4" t="s">
        <v>1682</v>
      </c>
      <c r="B765" s="5" t="n">
        <v>12506</v>
      </c>
      <c r="C765" s="5" t="n">
        <v>11412</v>
      </c>
    </row>
    <row r="766" spans="1:5">
      <c r="A766" s="3" t="s">
        <v>1683</v>
      </c>
    </row>
    <row r="767" spans="1:5">
      <c r="A767" s="4" t="s">
        <v>1693</v>
      </c>
      <c r="B767" s="5" t="n">
        <v>333502</v>
      </c>
      <c r="C767" s="5" t="n">
        <v>343504</v>
      </c>
    </row>
    <row r="768" spans="1:5">
      <c r="A768" s="4" t="s">
        <v>1682</v>
      </c>
      <c r="B768" s="5" t="n">
        <v>9453</v>
      </c>
      <c r="C768" s="5" t="n">
        <v>10631</v>
      </c>
    </row>
    <row r="769" spans="1:5">
      <c r="A769" s="4" t="s">
        <v>78</v>
      </c>
      <c r="B769" s="5" t="n">
        <v>411137</v>
      </c>
      <c r="C769" s="5" t="n">
        <v>401129</v>
      </c>
    </row>
    <row r="770" spans="1:5">
      <c r="A770" s="3" t="s">
        <v>42</v>
      </c>
    </row>
    <row r="771" spans="1:5">
      <c r="A771" s="4" t="s">
        <v>1685</v>
      </c>
      <c r="B771" s="5" t="n">
        <v>13703</v>
      </c>
      <c r="C771" s="5" t="n">
        <v>13651</v>
      </c>
    </row>
    <row r="772" spans="1:5">
      <c r="A772" s="4" t="s">
        <v>1684</v>
      </c>
      <c r="B772" s="5" t="n">
        <v>20236</v>
      </c>
      <c r="C772" s="5" t="n">
        <v>18523</v>
      </c>
    </row>
    <row r="773" spans="1:5">
      <c r="A773" s="3" t="s">
        <v>96</v>
      </c>
    </row>
    <row r="774" spans="1:5">
      <c r="A774" s="4" t="s">
        <v>1685</v>
      </c>
      <c r="B774" s="5" t="n">
        <v>68468</v>
      </c>
      <c r="C774" s="5" t="n">
        <v>81905</v>
      </c>
    </row>
    <row r="775" spans="1:5">
      <c r="A775" s="4" t="s">
        <v>1684</v>
      </c>
      <c r="B775" s="5" t="n">
        <v>9198</v>
      </c>
      <c r="C775" s="5" t="n">
        <v>8985</v>
      </c>
    </row>
    <row r="776" spans="1:5">
      <c r="A776" s="4" t="s">
        <v>1694</v>
      </c>
      <c r="B776" s="5" t="n">
        <v>111605</v>
      </c>
      <c r="C776" s="5" t="n">
        <v>123064</v>
      </c>
    </row>
    <row r="777" spans="1:5">
      <c r="A777" s="4" t="s">
        <v>1686</v>
      </c>
      <c r="B777" s="6" t="s">
        <v>1865</v>
      </c>
      <c r="C777" s="6" t="s">
        <v>1866</v>
      </c>
    </row>
    <row r="778" spans="1:5">
      <c r="A778" s="4" t="s">
        <v>1609</v>
      </c>
    </row>
    <row r="779" spans="1:5">
      <c r="A779" s="3" t="s">
        <v>1688</v>
      </c>
    </row>
    <row r="780" spans="1:5">
      <c r="A780" s="4" t="s">
        <v>1689</v>
      </c>
      <c r="B780" s="4" t="s">
        <v>1799</v>
      </c>
      <c r="C780" s="4" t="s">
        <v>1799</v>
      </c>
    </row>
    <row r="781" spans="1:5">
      <c r="A781" s="3" t="s">
        <v>1332</v>
      </c>
    </row>
    <row r="782" spans="1:5">
      <c r="A782" s="4" t="s">
        <v>1681</v>
      </c>
      <c r="B782" s="6" t="s">
        <v>1867</v>
      </c>
      <c r="C782" s="6" t="s">
        <v>1868</v>
      </c>
    </row>
    <row r="783" spans="1:5">
      <c r="A783" s="4" t="s">
        <v>1682</v>
      </c>
      <c r="B783" s="5" t="n">
        <v>5463</v>
      </c>
      <c r="C783" s="5" t="n">
        <v>6416</v>
      </c>
    </row>
    <row r="784" spans="1:5">
      <c r="A784" s="3" t="s">
        <v>1683</v>
      </c>
    </row>
    <row r="785" spans="1:5">
      <c r="A785" s="4" t="s">
        <v>1693</v>
      </c>
      <c r="B785" s="5" t="n">
        <v>326407</v>
      </c>
      <c r="C785" s="5" t="n">
        <v>315590</v>
      </c>
    </row>
    <row r="786" spans="1:5">
      <c r="A786" s="4" t="s">
        <v>1682</v>
      </c>
      <c r="B786" s="5" t="n">
        <v>17956</v>
      </c>
      <c r="C786" s="5" t="n">
        <v>19962</v>
      </c>
    </row>
    <row r="787" spans="1:5">
      <c r="A787" s="4" t="s">
        <v>78</v>
      </c>
      <c r="B787" s="5" t="n">
        <v>418010</v>
      </c>
      <c r="C787" s="5" t="n">
        <v>434950</v>
      </c>
    </row>
    <row r="788" spans="1:5">
      <c r="A788" s="3" t="s">
        <v>42</v>
      </c>
    </row>
    <row r="789" spans="1:5">
      <c r="A789" s="4" t="s">
        <v>1685</v>
      </c>
      <c r="B789" s="5" t="n">
        <v>12716</v>
      </c>
      <c r="C789" s="5" t="n">
        <v>12004</v>
      </c>
    </row>
    <row r="790" spans="1:5">
      <c r="A790" s="4" t="s">
        <v>1684</v>
      </c>
      <c r="B790" s="5" t="n">
        <v>1314</v>
      </c>
      <c r="C790" s="5" t="n">
        <v>1206</v>
      </c>
    </row>
    <row r="791" spans="1:5">
      <c r="A791" s="3" t="s">
        <v>96</v>
      </c>
    </row>
    <row r="792" spans="1:5">
      <c r="A792" s="4" t="s">
        <v>1685</v>
      </c>
      <c r="B792" s="5" t="n">
        <v>164083</v>
      </c>
      <c r="C792" s="5" t="n">
        <v>166479</v>
      </c>
    </row>
    <row r="793" spans="1:5">
      <c r="A793" s="4" t="s">
        <v>1684</v>
      </c>
      <c r="B793" s="5" t="n">
        <v>20643</v>
      </c>
      <c r="C793" s="5" t="n">
        <v>6404</v>
      </c>
    </row>
    <row r="794" spans="1:5">
      <c r="A794" s="4" t="s">
        <v>1694</v>
      </c>
      <c r="B794" s="5" t="n">
        <v>198756</v>
      </c>
      <c r="C794" s="5" t="n">
        <v>186093</v>
      </c>
    </row>
    <row r="795" spans="1:5">
      <c r="A795" s="4" t="s">
        <v>1686</v>
      </c>
      <c r="B795" s="6" t="s">
        <v>1869</v>
      </c>
      <c r="C795" s="6" t="s">
        <v>1870</v>
      </c>
    </row>
    <row r="796" spans="1:5">
      <c r="A796" s="4" t="s">
        <v>1607</v>
      </c>
    </row>
    <row r="797" spans="1:5">
      <c r="A797" s="3" t="s">
        <v>1688</v>
      </c>
    </row>
    <row r="798" spans="1:5">
      <c r="A798" s="4" t="s">
        <v>1689</v>
      </c>
      <c r="B798" s="4" t="s">
        <v>1149</v>
      </c>
      <c r="C798" s="4" t="s">
        <v>1149</v>
      </c>
    </row>
    <row r="799" spans="1:5">
      <c r="A799" s="3" t="s">
        <v>1332</v>
      </c>
    </row>
    <row r="800" spans="1:5">
      <c r="A800" s="4" t="s">
        <v>1681</v>
      </c>
      <c r="B800" s="6" t="s">
        <v>1871</v>
      </c>
      <c r="C800" s="6" t="s">
        <v>1872</v>
      </c>
    </row>
    <row r="801" spans="1:5">
      <c r="A801" s="4" t="s">
        <v>1682</v>
      </c>
      <c r="B801" s="5" t="n">
        <v>4149</v>
      </c>
      <c r="C801" s="5" t="n">
        <v>2803</v>
      </c>
    </row>
    <row r="802" spans="1:5">
      <c r="A802" s="3" t="s">
        <v>1683</v>
      </c>
    </row>
    <row r="803" spans="1:5">
      <c r="A803" s="4" t="s">
        <v>1693</v>
      </c>
      <c r="B803" s="5" t="n">
        <v>351683</v>
      </c>
      <c r="C803" s="5" t="n">
        <v>355902</v>
      </c>
    </row>
    <row r="804" spans="1:5">
      <c r="A804" s="4" t="s">
        <v>1682</v>
      </c>
      <c r="B804" s="5" t="n">
        <v>4225</v>
      </c>
      <c r="C804" s="5" t="n">
        <v>4239</v>
      </c>
    </row>
    <row r="805" spans="1:5">
      <c r="A805" s="4" t="s">
        <v>78</v>
      </c>
      <c r="B805" s="5" t="n">
        <v>374525</v>
      </c>
      <c r="C805" s="6" t="s">
        <v>1873</v>
      </c>
    </row>
    <row r="806" spans="1:5">
      <c r="A806" s="3" t="s">
        <v>42</v>
      </c>
    </row>
    <row r="807" spans="1:5">
      <c r="A807" s="4" t="s">
        <v>1685</v>
      </c>
      <c r="B807" s="5" t="n">
        <v>9364</v>
      </c>
    </row>
    <row r="808" spans="1:5">
      <c r="A808" s="4" t="s">
        <v>1684</v>
      </c>
      <c r="B808" s="5" t="n">
        <v>16538</v>
      </c>
    </row>
    <row r="809" spans="1:5">
      <c r="A809" s="3" t="s">
        <v>96</v>
      </c>
    </row>
    <row r="810" spans="1:5">
      <c r="A810" s="4" t="s">
        <v>1685</v>
      </c>
      <c r="B810" s="5" t="n">
        <v>57755</v>
      </c>
    </row>
    <row r="811" spans="1:5">
      <c r="A811" s="4" t="s">
        <v>1684</v>
      </c>
      <c r="B811" s="5" t="n">
        <v>23981</v>
      </c>
    </row>
    <row r="812" spans="1:5">
      <c r="A812" s="4" t="s">
        <v>1694</v>
      </c>
      <c r="B812" s="5" t="n">
        <v>107638</v>
      </c>
    </row>
    <row r="813" spans="1:5">
      <c r="A813" s="4" t="s">
        <v>1686</v>
      </c>
      <c r="B813" s="6" t="s">
        <v>1874</v>
      </c>
    </row>
    <row r="814" spans="1:5">
      <c r="A814" s="4" t="s">
        <v>1875</v>
      </c>
    </row>
    <row r="815" spans="1:5">
      <c r="A815" s="3" t="s">
        <v>1688</v>
      </c>
    </row>
    <row r="816" spans="1:5">
      <c r="A816" s="4" t="s">
        <v>1689</v>
      </c>
      <c r="C816" s="4" t="s">
        <v>1149</v>
      </c>
    </row>
    <row r="817" spans="1:5">
      <c r="A817" s="3" t="s">
        <v>42</v>
      </c>
    </row>
    <row r="818" spans="1:5">
      <c r="A818" s="4" t="s">
        <v>1685</v>
      </c>
      <c r="C818" s="6" t="s">
        <v>1876</v>
      </c>
    </row>
    <row r="819" spans="1:5">
      <c r="A819" s="4" t="s">
        <v>1684</v>
      </c>
      <c r="C819" s="5" t="n">
        <v>15626</v>
      </c>
    </row>
    <row r="820" spans="1:5">
      <c r="A820" s="3" t="s">
        <v>96</v>
      </c>
    </row>
    <row r="821" spans="1:5">
      <c r="A821" s="4" t="s">
        <v>1685</v>
      </c>
      <c r="C821" s="5" t="n">
        <v>66173</v>
      </c>
    </row>
    <row r="822" spans="1:5">
      <c r="A822" s="4" t="s">
        <v>1684</v>
      </c>
      <c r="C822" s="5" t="n">
        <v>24284</v>
      </c>
    </row>
    <row r="823" spans="1:5">
      <c r="A823" s="4" t="s">
        <v>1694</v>
      </c>
      <c r="C823" s="5" t="n">
        <v>115425</v>
      </c>
    </row>
    <row r="824" spans="1:5">
      <c r="A824" s="4" t="s">
        <v>1686</v>
      </c>
      <c r="C824" s="6" t="s">
        <v>1877</v>
      </c>
    </row>
    <row r="825" spans="1:5">
      <c r="A825" s="4" t="s">
        <v>1608</v>
      </c>
    </row>
    <row r="826" spans="1:5">
      <c r="A826" s="3" t="s">
        <v>1688</v>
      </c>
    </row>
    <row r="827" spans="1:5">
      <c r="A827" s="4" t="s">
        <v>1689</v>
      </c>
      <c r="C827" s="4" t="s">
        <v>1149</v>
      </c>
    </row>
    <row r="828" spans="1:5">
      <c r="A828" s="3" t="s">
        <v>1332</v>
      </c>
    </row>
    <row r="829" spans="1:5">
      <c r="A829" s="4" t="s">
        <v>1681</v>
      </c>
      <c r="C829" s="6" t="s">
        <v>1878</v>
      </c>
    </row>
    <row r="830" spans="1:5">
      <c r="A830" s="4" t="s">
        <v>1682</v>
      </c>
      <c r="C830" s="5" t="n">
        <v>8395</v>
      </c>
    </row>
    <row r="831" spans="1:5">
      <c r="A831" s="3" t="s">
        <v>1683</v>
      </c>
    </row>
    <row r="832" spans="1:5">
      <c r="A832" s="4" t="s">
        <v>1682</v>
      </c>
      <c r="C832" s="5" t="n">
        <v>279180</v>
      </c>
    </row>
    <row r="833" spans="1:5">
      <c r="A833" s="4" t="s">
        <v>78</v>
      </c>
      <c r="C833" s="5" t="n">
        <v>294858</v>
      </c>
    </row>
    <row r="834" spans="1:5">
      <c r="A834" s="3" t="s">
        <v>42</v>
      </c>
    </row>
    <row r="835" spans="1:5">
      <c r="A835" s="4" t="s">
        <v>1684</v>
      </c>
      <c r="C835" s="5" t="n">
        <v>727</v>
      </c>
    </row>
    <row r="836" spans="1:5">
      <c r="A836" s="3" t="s">
        <v>96</v>
      </c>
    </row>
    <row r="837" spans="1:5">
      <c r="A837" s="4" t="s">
        <v>1684</v>
      </c>
      <c r="C837" s="5" t="n">
        <v>10459</v>
      </c>
    </row>
    <row r="838" spans="1:5">
      <c r="A838" s="4" t="s">
        <v>1694</v>
      </c>
      <c r="C838" s="5" t="n">
        <v>11186</v>
      </c>
    </row>
    <row r="839" spans="1:5">
      <c r="A839" s="4" t="s">
        <v>1686</v>
      </c>
      <c r="C839" s="6" t="s">
        <v>1879</v>
      </c>
    </row>
    <row r="840" spans="1:5">
      <c r="A840" s="4" t="s">
        <v>1880</v>
      </c>
    </row>
    <row r="841" spans="1:5">
      <c r="A841" s="3" t="s">
        <v>1688</v>
      </c>
    </row>
    <row r="842" spans="1:5">
      <c r="A842" s="4" t="s">
        <v>1689</v>
      </c>
      <c r="B842" s="4" t="s">
        <v>1149</v>
      </c>
      <c r="C842" s="4" t="s">
        <v>1149</v>
      </c>
    </row>
    <row r="843" spans="1:5">
      <c r="A843" s="3" t="s">
        <v>1332</v>
      </c>
    </row>
    <row r="844" spans="1:5">
      <c r="A844" s="4" t="s">
        <v>1681</v>
      </c>
      <c r="B844" s="6" t="s">
        <v>1881</v>
      </c>
      <c r="C844" s="6" t="s">
        <v>1882</v>
      </c>
    </row>
    <row r="845" spans="1:5">
      <c r="A845" s="4" t="s">
        <v>1682</v>
      </c>
      <c r="B845" s="5" t="n">
        <v>17429</v>
      </c>
      <c r="C845" s="5" t="n">
        <v>1765</v>
      </c>
    </row>
    <row r="846" spans="1:5">
      <c r="A846" s="3" t="s">
        <v>1683</v>
      </c>
    </row>
    <row r="847" spans="1:5">
      <c r="A847" s="4" t="s">
        <v>1693</v>
      </c>
      <c r="B847" s="5" t="n">
        <v>244</v>
      </c>
      <c r="C847" s="5" t="n">
        <v>182015</v>
      </c>
    </row>
    <row r="848" spans="1:5">
      <c r="A848" s="4" t="s">
        <v>1682</v>
      </c>
      <c r="B848" s="5" t="n">
        <v>171961</v>
      </c>
      <c r="C848" s="5" t="n">
        <v>1972</v>
      </c>
    </row>
    <row r="849" spans="1:5">
      <c r="A849" s="4" t="s">
        <v>78</v>
      </c>
      <c r="B849" s="5" t="n">
        <v>194131</v>
      </c>
      <c r="C849" s="5" t="n">
        <v>188263</v>
      </c>
    </row>
    <row r="850" spans="1:5">
      <c r="A850" s="3" t="s">
        <v>42</v>
      </c>
    </row>
    <row r="851" spans="1:5">
      <c r="A851" s="4" t="s">
        <v>1685</v>
      </c>
      <c r="B851" s="5" t="n">
        <v>4437</v>
      </c>
      <c r="C851" s="5" t="n">
        <v>4424</v>
      </c>
    </row>
    <row r="852" spans="1:5">
      <c r="A852" s="4" t="s">
        <v>1684</v>
      </c>
      <c r="B852" s="5" t="n">
        <v>6216</v>
      </c>
      <c r="C852" s="5" t="n">
        <v>2903</v>
      </c>
    </row>
    <row r="853" spans="1:5">
      <c r="A853" s="3" t="s">
        <v>96</v>
      </c>
    </row>
    <row r="854" spans="1:5">
      <c r="A854" s="4" t="s">
        <v>1685</v>
      </c>
      <c r="B854" s="5" t="n">
        <v>28421</v>
      </c>
      <c r="C854" s="5" t="n">
        <v>32755</v>
      </c>
    </row>
    <row r="855" spans="1:5">
      <c r="A855" s="4" t="s">
        <v>1684</v>
      </c>
      <c r="B855" s="5" t="n">
        <v>43778</v>
      </c>
      <c r="C855" s="5" t="n">
        <v>49033</v>
      </c>
    </row>
    <row r="856" spans="1:5">
      <c r="A856" s="4" t="s">
        <v>1694</v>
      </c>
      <c r="B856" s="5" t="n">
        <v>82852</v>
      </c>
      <c r="C856" s="5" t="n">
        <v>89115</v>
      </c>
    </row>
    <row r="857" spans="1:5">
      <c r="A857" s="4" t="s">
        <v>1686</v>
      </c>
      <c r="B857" s="6" t="s">
        <v>1883</v>
      </c>
      <c r="C857" s="6" t="s">
        <v>1884</v>
      </c>
    </row>
    <row r="858" spans="1:5">
      <c r="A858" s="4" t="s">
        <v>1885</v>
      </c>
    </row>
    <row r="859" spans="1:5">
      <c r="A859" s="3" t="s">
        <v>1688</v>
      </c>
    </row>
    <row r="860" spans="1:5">
      <c r="A860" s="4" t="s">
        <v>1689</v>
      </c>
      <c r="B860" s="4" t="s">
        <v>1886</v>
      </c>
      <c r="C860" s="4" t="s">
        <v>1887</v>
      </c>
    </row>
    <row r="861" spans="1:5">
      <c r="A861" s="3" t="s">
        <v>1332</v>
      </c>
    </row>
    <row r="862" spans="1:5">
      <c r="A862" s="4" t="s">
        <v>1681</v>
      </c>
      <c r="B862" s="6" t="s">
        <v>1888</v>
      </c>
      <c r="C862" s="6" t="s">
        <v>1889</v>
      </c>
    </row>
    <row r="863" spans="1:5">
      <c r="A863" s="4" t="s">
        <v>1682</v>
      </c>
      <c r="B863" s="5" t="n">
        <v>50749</v>
      </c>
      <c r="C863" s="5" t="n">
        <v>35858</v>
      </c>
    </row>
    <row r="864" spans="1:5">
      <c r="A864" s="3" t="s">
        <v>1683</v>
      </c>
    </row>
    <row r="865" spans="1:5">
      <c r="A865" s="4" t="s">
        <v>1693</v>
      </c>
      <c r="B865" s="5" t="n">
        <v>185593</v>
      </c>
      <c r="C865" s="5" t="n">
        <v>194769</v>
      </c>
    </row>
    <row r="866" spans="1:5">
      <c r="A866" s="4" t="s">
        <v>1682</v>
      </c>
      <c r="B866" s="5" t="n">
        <v>1918</v>
      </c>
      <c r="C866" s="5" t="n">
        <v>9320</v>
      </c>
    </row>
    <row r="867" spans="1:5">
      <c r="A867" s="4" t="s">
        <v>78</v>
      </c>
      <c r="B867" s="5" t="n">
        <v>247088</v>
      </c>
      <c r="C867" s="5" t="n">
        <v>245889</v>
      </c>
    </row>
    <row r="868" spans="1:5">
      <c r="A868" s="3" t="s">
        <v>42</v>
      </c>
    </row>
    <row r="869" spans="1:5">
      <c r="A869" s="4" t="s">
        <v>1684</v>
      </c>
      <c r="B869" s="5" t="n">
        <v>15571</v>
      </c>
      <c r="C869" s="5" t="n">
        <v>9213</v>
      </c>
    </row>
    <row r="870" spans="1:5">
      <c r="A870" s="3" t="s">
        <v>96</v>
      </c>
    </row>
    <row r="871" spans="1:5">
      <c r="A871" s="4" t="s">
        <v>1684</v>
      </c>
      <c r="B871" s="5" t="n">
        <v>4533</v>
      </c>
      <c r="C871" s="5" t="n">
        <v>4706</v>
      </c>
    </row>
    <row r="872" spans="1:5">
      <c r="A872" s="4" t="s">
        <v>1694</v>
      </c>
      <c r="B872" s="5" t="n">
        <v>20104</v>
      </c>
      <c r="C872" s="5" t="n">
        <v>13919</v>
      </c>
    </row>
    <row r="873" spans="1:5">
      <c r="A873" s="4" t="s">
        <v>1686</v>
      </c>
      <c r="B873" s="6" t="s">
        <v>1890</v>
      </c>
      <c r="C873" s="6" t="s">
        <v>1891</v>
      </c>
    </row>
    <row r="874" spans="1:5">
      <c r="A874" s="4" t="s">
        <v>1892</v>
      </c>
    </row>
    <row r="875" spans="1:5">
      <c r="A875" s="3" t="s">
        <v>1688</v>
      </c>
    </row>
    <row r="876" spans="1:5">
      <c r="A876" s="4" t="s">
        <v>1689</v>
      </c>
      <c r="B876" s="4" t="s">
        <v>1893</v>
      </c>
      <c r="C876" s="4" t="s">
        <v>1893</v>
      </c>
    </row>
    <row r="877" spans="1:5">
      <c r="A877" s="3" t="s">
        <v>1332</v>
      </c>
    </row>
    <row r="878" spans="1:5">
      <c r="A878" s="4" t="s">
        <v>1681</v>
      </c>
      <c r="C878" s="6" t="s">
        <v>1736</v>
      </c>
    </row>
    <row r="879" spans="1:5">
      <c r="A879" s="4" t="s">
        <v>1682</v>
      </c>
      <c r="B879" s="6" t="s">
        <v>1894</v>
      </c>
      <c r="C879" s="5" t="n">
        <v>87794</v>
      </c>
    </row>
    <row r="880" spans="1:5">
      <c r="A880" s="3" t="s">
        <v>1683</v>
      </c>
    </row>
    <row r="881" spans="1:5">
      <c r="A881" s="4" t="s">
        <v>1682</v>
      </c>
      <c r="B881" s="5" t="n">
        <v>1</v>
      </c>
      <c r="C881" s="5" t="n">
        <v>1</v>
      </c>
    </row>
    <row r="882" spans="1:5">
      <c r="A882" s="4" t="s">
        <v>78</v>
      </c>
      <c r="B882" s="5" t="n">
        <v>88137</v>
      </c>
      <c r="C882" s="5" t="n">
        <v>87796</v>
      </c>
    </row>
    <row r="883" spans="1:5">
      <c r="A883" s="3" t="s">
        <v>42</v>
      </c>
    </row>
    <row r="884" spans="1:5">
      <c r="A884" s="4" t="s">
        <v>1684</v>
      </c>
      <c r="B884" s="5" t="n">
        <v>2263</v>
      </c>
      <c r="C884" s="5" t="n">
        <v>2317</v>
      </c>
    </row>
    <row r="885" spans="1:5">
      <c r="A885" s="3" t="s">
        <v>96</v>
      </c>
    </row>
    <row r="886" spans="1:5">
      <c r="A886" s="4" t="s">
        <v>1685</v>
      </c>
      <c r="B886" s="5" t="n">
        <v>23769</v>
      </c>
    </row>
    <row r="887" spans="1:5">
      <c r="A887" s="4" t="s">
        <v>1684</v>
      </c>
      <c r="B887" s="5" t="n">
        <v>23298</v>
      </c>
      <c r="C887" s="5" t="n">
        <v>47067</v>
      </c>
    </row>
    <row r="888" spans="1:5">
      <c r="A888" s="4" t="s">
        <v>1694</v>
      </c>
      <c r="B888" s="5" t="n">
        <v>49330</v>
      </c>
      <c r="C888" s="5" t="n">
        <v>49384</v>
      </c>
    </row>
    <row r="889" spans="1:5">
      <c r="A889" s="4" t="s">
        <v>1686</v>
      </c>
      <c r="B889" s="6" t="s">
        <v>1895</v>
      </c>
      <c r="C889" s="6" t="s">
        <v>1896</v>
      </c>
    </row>
    <row r="890" spans="1:5">
      <c r="A890" s="4" t="s">
        <v>1897</v>
      </c>
    </row>
    <row r="891" spans="1:5">
      <c r="A891" s="3" t="s">
        <v>1688</v>
      </c>
    </row>
    <row r="892" spans="1:5">
      <c r="A892" s="4" t="s">
        <v>1689</v>
      </c>
      <c r="C892" s="4" t="s">
        <v>1183</v>
      </c>
    </row>
    <row r="893" spans="1:5">
      <c r="A893" s="3" t="s">
        <v>1332</v>
      </c>
    </row>
    <row r="894" spans="1:5">
      <c r="A894" s="4" t="s">
        <v>1681</v>
      </c>
      <c r="C894" s="6" t="s">
        <v>1898</v>
      </c>
    </row>
    <row r="895" spans="1:5">
      <c r="A895" s="4" t="s">
        <v>1682</v>
      </c>
      <c r="C895" s="5" t="n">
        <v>2349</v>
      </c>
    </row>
    <row r="896" spans="1:5">
      <c r="A896" s="3" t="s">
        <v>1683</v>
      </c>
    </row>
    <row r="897" spans="1:5">
      <c r="A897" s="4" t="s">
        <v>1693</v>
      </c>
      <c r="C897" s="5" t="n">
        <v>159904</v>
      </c>
    </row>
    <row r="898" spans="1:5">
      <c r="A898" s="4" t="s">
        <v>1682</v>
      </c>
      <c r="C898" s="5" t="n">
        <v>3402</v>
      </c>
    </row>
    <row r="899" spans="1:5">
      <c r="A899" s="4" t="s">
        <v>78</v>
      </c>
      <c r="C899" s="5" t="n">
        <v>169380</v>
      </c>
    </row>
    <row r="900" spans="1:5">
      <c r="A900" s="3" t="s">
        <v>42</v>
      </c>
    </row>
    <row r="901" spans="1:5">
      <c r="A901" s="4" t="s">
        <v>1685</v>
      </c>
      <c r="C901" s="5" t="n">
        <v>3540</v>
      </c>
    </row>
    <row r="902" spans="1:5">
      <c r="A902" s="4" t="s">
        <v>1684</v>
      </c>
      <c r="C902" s="5" t="n">
        <v>4700</v>
      </c>
    </row>
    <row r="903" spans="1:5">
      <c r="A903" s="3" t="s">
        <v>96</v>
      </c>
    </row>
    <row r="904" spans="1:5">
      <c r="A904" s="4" t="s">
        <v>1685</v>
      </c>
      <c r="C904" s="5" t="n">
        <v>35422</v>
      </c>
    </row>
    <row r="905" spans="1:5">
      <c r="A905" s="4" t="s">
        <v>1684</v>
      </c>
      <c r="C905" s="5" t="n">
        <v>180569</v>
      </c>
    </row>
    <row r="906" spans="1:5">
      <c r="A906" s="4" t="s">
        <v>1694</v>
      </c>
      <c r="C906" s="5" t="n">
        <v>224231</v>
      </c>
    </row>
    <row r="907" spans="1:5">
      <c r="A907" s="4" t="s">
        <v>1686</v>
      </c>
      <c r="C907" s="6" t="s">
        <v>1899</v>
      </c>
    </row>
    <row r="908" spans="1:5">
      <c r="A908" s="4" t="s">
        <v>1900</v>
      </c>
    </row>
    <row r="909" spans="1:5">
      <c r="A909" s="3" t="s">
        <v>1688</v>
      </c>
    </row>
    <row r="910" spans="1:5">
      <c r="A910" s="4" t="s">
        <v>1689</v>
      </c>
      <c r="B910" s="4" t="s">
        <v>1826</v>
      </c>
      <c r="C910" s="4" t="s">
        <v>1826</v>
      </c>
    </row>
    <row r="911" spans="1:5">
      <c r="A911" s="3" t="s">
        <v>1332</v>
      </c>
    </row>
    <row r="912" spans="1:5">
      <c r="A912" s="4" t="s">
        <v>1681</v>
      </c>
      <c r="B912" s="6" t="s">
        <v>1901</v>
      </c>
      <c r="C912" s="6" t="s">
        <v>1902</v>
      </c>
    </row>
    <row r="913" spans="1:5">
      <c r="A913" s="4" t="s">
        <v>1682</v>
      </c>
      <c r="B913" s="5" t="n">
        <v>4649</v>
      </c>
      <c r="C913" s="5" t="n">
        <v>14386</v>
      </c>
    </row>
    <row r="914" spans="1:5">
      <c r="A914" s="3" t="s">
        <v>1683</v>
      </c>
    </row>
    <row r="915" spans="1:5">
      <c r="A915" s="4" t="s">
        <v>1693</v>
      </c>
      <c r="B915" s="5" t="n">
        <v>14</v>
      </c>
      <c r="C915" s="5" t="n">
        <v>121928</v>
      </c>
    </row>
    <row r="916" spans="1:5">
      <c r="A916" s="4" t="s">
        <v>1682</v>
      </c>
      <c r="B916" s="5" t="n">
        <v>145614</v>
      </c>
      <c r="C916" s="5" t="n">
        <v>13819</v>
      </c>
    </row>
    <row r="917" spans="1:5">
      <c r="A917" s="4" t="s">
        <v>78</v>
      </c>
      <c r="B917" s="5" t="n">
        <v>172450</v>
      </c>
      <c r="C917" s="5" t="n">
        <v>151406</v>
      </c>
    </row>
    <row r="918" spans="1:5">
      <c r="A918" s="3" t="s">
        <v>42</v>
      </c>
    </row>
    <row r="919" spans="1:5">
      <c r="A919" s="4" t="s">
        <v>1684</v>
      </c>
      <c r="B919" s="5" t="n">
        <v>1895</v>
      </c>
      <c r="C919" s="5" t="n">
        <v>22886</v>
      </c>
    </row>
    <row r="920" spans="1:5">
      <c r="A920" s="3" t="s">
        <v>96</v>
      </c>
    </row>
    <row r="921" spans="1:5">
      <c r="A921" s="4" t="s">
        <v>1684</v>
      </c>
      <c r="B921" s="5" t="n">
        <v>81010</v>
      </c>
      <c r="C921" s="5" t="n">
        <v>25510</v>
      </c>
    </row>
    <row r="922" spans="1:5">
      <c r="A922" s="4" t="s">
        <v>1694</v>
      </c>
      <c r="B922" s="5" t="n">
        <v>82905</v>
      </c>
      <c r="C922" s="5" t="n">
        <v>48396</v>
      </c>
    </row>
    <row r="923" spans="1:5">
      <c r="A923" s="4" t="s">
        <v>1686</v>
      </c>
      <c r="B923" s="6" t="s">
        <v>1903</v>
      </c>
      <c r="C923" s="6" t="s">
        <v>1904</v>
      </c>
    </row>
    <row r="924" spans="1:5">
      <c r="A924" s="4" t="s">
        <v>1743</v>
      </c>
    </row>
    <row r="925" spans="1:5">
      <c r="A925" s="3" t="s">
        <v>1688</v>
      </c>
    </row>
    <row r="926" spans="1:5">
      <c r="A926" s="4" t="s">
        <v>1689</v>
      </c>
      <c r="B926" s="4" t="s">
        <v>1799</v>
      </c>
      <c r="C926" s="4" t="s">
        <v>1744</v>
      </c>
    </row>
    <row r="927" spans="1:5">
      <c r="A927" s="3" t="s">
        <v>1332</v>
      </c>
    </row>
    <row r="928" spans="1:5">
      <c r="A928" s="4" t="s">
        <v>1681</v>
      </c>
      <c r="B928" s="6" t="s">
        <v>1905</v>
      </c>
    </row>
    <row r="929" spans="1:5">
      <c r="A929" s="4" t="s">
        <v>1682</v>
      </c>
      <c r="B929" s="5" t="n">
        <v>56472</v>
      </c>
    </row>
    <row r="930" spans="1:5">
      <c r="A930" s="3" t="s">
        <v>1683</v>
      </c>
    </row>
    <row r="931" spans="1:5">
      <c r="A931" s="4" t="s">
        <v>1693</v>
      </c>
      <c r="B931" s="5" t="n">
        <v>42906</v>
      </c>
    </row>
    <row r="932" spans="1:5">
      <c r="A932" s="4" t="s">
        <v>1682</v>
      </c>
      <c r="B932" s="5" t="n">
        <v>180</v>
      </c>
    </row>
    <row r="933" spans="1:5">
      <c r="A933" s="4" t="s">
        <v>78</v>
      </c>
      <c r="B933" s="5" t="n">
        <v>119911</v>
      </c>
    </row>
    <row r="934" spans="1:5">
      <c r="A934" s="3" t="s">
        <v>42</v>
      </c>
    </row>
    <row r="935" spans="1:5">
      <c r="A935" s="4" t="s">
        <v>1684</v>
      </c>
      <c r="B935" s="5" t="n">
        <v>63676</v>
      </c>
      <c r="C935" s="6" t="s">
        <v>1906</v>
      </c>
    </row>
    <row r="936" spans="1:5">
      <c r="A936" s="3" t="s">
        <v>96</v>
      </c>
    </row>
    <row r="937" spans="1:5">
      <c r="A937" s="4" t="s">
        <v>1684</v>
      </c>
      <c r="B937" s="5" t="n">
        <v>29799</v>
      </c>
      <c r="C937" s="5" t="n">
        <v>30751</v>
      </c>
    </row>
    <row r="938" spans="1:5">
      <c r="A938" s="4" t="s">
        <v>1694</v>
      </c>
      <c r="B938" s="5" t="n">
        <v>93475</v>
      </c>
      <c r="C938" s="5" t="n">
        <v>82101</v>
      </c>
    </row>
    <row r="939" spans="1:5">
      <c r="A939" s="4" t="s">
        <v>1686</v>
      </c>
      <c r="B939" s="6" t="s">
        <v>1907</v>
      </c>
      <c r="C939" s="6" t="s">
        <v>1908</v>
      </c>
    </row>
    <row r="940" spans="1:5">
      <c r="A940" s="4" t="s">
        <v>1909</v>
      </c>
    </row>
    <row r="941" spans="1:5">
      <c r="A941" s="3" t="s">
        <v>1688</v>
      </c>
    </row>
    <row r="942" spans="1:5">
      <c r="A942" s="4" t="s">
        <v>1689</v>
      </c>
      <c r="B942" s="4" t="s">
        <v>1799</v>
      </c>
      <c r="C942" s="4" t="s">
        <v>1744</v>
      </c>
    </row>
    <row r="943" spans="1:5">
      <c r="A943" s="3" t="s">
        <v>1332</v>
      </c>
    </row>
    <row r="944" spans="1:5">
      <c r="A944" s="4" t="s">
        <v>1681</v>
      </c>
      <c r="B944" s="6" t="s">
        <v>1910</v>
      </c>
      <c r="C944" s="6" t="s">
        <v>1911</v>
      </c>
    </row>
    <row r="945" spans="1:5">
      <c r="A945" s="4" t="s">
        <v>1682</v>
      </c>
      <c r="B945" s="5" t="n">
        <v>585</v>
      </c>
      <c r="C945" s="5" t="n">
        <v>530</v>
      </c>
    </row>
    <row r="946" spans="1:5">
      <c r="A946" s="3" t="s">
        <v>1683</v>
      </c>
    </row>
    <row r="947" spans="1:5">
      <c r="A947" s="4" t="s">
        <v>1693</v>
      </c>
      <c r="B947" s="5" t="n">
        <v>33205</v>
      </c>
      <c r="C947" s="5" t="n">
        <v>33938</v>
      </c>
    </row>
    <row r="948" spans="1:5">
      <c r="A948" s="4" t="s">
        <v>1682</v>
      </c>
      <c r="B948" s="5" t="n">
        <v>783</v>
      </c>
      <c r="C948" s="5" t="n">
        <v>748</v>
      </c>
    </row>
    <row r="949" spans="1:5">
      <c r="A949" s="4" t="s">
        <v>78</v>
      </c>
      <c r="B949" s="5" t="n">
        <v>36850</v>
      </c>
      <c r="C949" s="5" t="n">
        <v>37239</v>
      </c>
    </row>
    <row r="950" spans="1:5">
      <c r="A950" s="3" t="s">
        <v>42</v>
      </c>
    </row>
    <row r="951" spans="1:5">
      <c r="A951" s="4" t="s">
        <v>1685</v>
      </c>
      <c r="B951" s="5" t="n">
        <v>1374</v>
      </c>
      <c r="C951" s="5" t="n">
        <v>1341</v>
      </c>
    </row>
    <row r="952" spans="1:5">
      <c r="A952" s="4" t="s">
        <v>1684</v>
      </c>
      <c r="B952" s="5" t="n">
        <v>2733</v>
      </c>
      <c r="C952" s="5" t="n">
        <v>3202</v>
      </c>
    </row>
    <row r="953" spans="1:5">
      <c r="A953" s="3" t="s">
        <v>96</v>
      </c>
    </row>
    <row r="954" spans="1:5">
      <c r="A954" s="4" t="s">
        <v>1685</v>
      </c>
      <c r="B954" s="5" t="n">
        <v>7484</v>
      </c>
      <c r="C954" s="5" t="n">
        <v>8888</v>
      </c>
    </row>
    <row r="955" spans="1:5">
      <c r="A955" s="4" t="s">
        <v>1684</v>
      </c>
      <c r="B955" s="5" t="n">
        <v>2234</v>
      </c>
      <c r="C955" s="5" t="n">
        <v>2283</v>
      </c>
    </row>
    <row r="956" spans="1:5">
      <c r="A956" s="4" t="s">
        <v>1694</v>
      </c>
      <c r="B956" s="5" t="n">
        <v>13825</v>
      </c>
      <c r="C956" s="5" t="n">
        <v>15714</v>
      </c>
    </row>
    <row r="957" spans="1:5">
      <c r="A957" s="4" t="s">
        <v>1686</v>
      </c>
      <c r="B957" s="6" t="s">
        <v>1912</v>
      </c>
      <c r="C957" s="6" t="s">
        <v>1913</v>
      </c>
    </row>
    <row r="958" spans="1:5">
      <c r="A958" s="4" t="s">
        <v>1914</v>
      </c>
    </row>
    <row r="959" spans="1:5">
      <c r="A959" s="3" t="s">
        <v>1688</v>
      </c>
    </row>
    <row r="960" spans="1:5">
      <c r="A960" s="4" t="s">
        <v>1689</v>
      </c>
      <c r="B960" s="4" t="s">
        <v>1149</v>
      </c>
      <c r="C960" s="4" t="s">
        <v>1149</v>
      </c>
    </row>
    <row r="961" spans="1:5">
      <c r="A961" s="3" t="s">
        <v>1332</v>
      </c>
    </row>
    <row r="962" spans="1:5">
      <c r="A962" s="4" t="s">
        <v>1681</v>
      </c>
      <c r="B962" s="6" t="s">
        <v>1915</v>
      </c>
      <c r="C962" s="6" t="s">
        <v>1736</v>
      </c>
    </row>
    <row r="963" spans="1:5">
      <c r="A963" s="4" t="s">
        <v>1682</v>
      </c>
      <c r="B963" s="5" t="n">
        <v>44214</v>
      </c>
      <c r="C963" s="5" t="n">
        <v>45781</v>
      </c>
    </row>
    <row r="964" spans="1:5">
      <c r="A964" s="3" t="s">
        <v>1683</v>
      </c>
    </row>
    <row r="965" spans="1:5">
      <c r="A965" s="4" t="s">
        <v>1682</v>
      </c>
      <c r="B965" s="5" t="n">
        <v>657</v>
      </c>
      <c r="C965" s="5" t="n">
        <v>5559</v>
      </c>
    </row>
    <row r="966" spans="1:5">
      <c r="A966" s="4" t="s">
        <v>78</v>
      </c>
      <c r="B966" s="5" t="n">
        <v>45127</v>
      </c>
      <c r="C966" s="5" t="n">
        <v>51341</v>
      </c>
    </row>
    <row r="967" spans="1:5">
      <c r="A967" s="3" t="s">
        <v>42</v>
      </c>
    </row>
    <row r="968" spans="1:5">
      <c r="A968" s="4" t="s">
        <v>1684</v>
      </c>
      <c r="B968" s="5" t="n">
        <v>1247</v>
      </c>
      <c r="C968" s="5" t="n">
        <v>2706</v>
      </c>
    </row>
    <row r="969" spans="1:5">
      <c r="A969" s="3" t="s">
        <v>96</v>
      </c>
    </row>
    <row r="970" spans="1:5">
      <c r="A970" s="4" t="s">
        <v>1684</v>
      </c>
      <c r="C970" s="5" t="n">
        <v>103</v>
      </c>
    </row>
    <row r="971" spans="1:5">
      <c r="A971" s="4" t="s">
        <v>1694</v>
      </c>
      <c r="B971" s="5" t="n">
        <v>1247</v>
      </c>
      <c r="C971" s="5" t="n">
        <v>2809</v>
      </c>
    </row>
    <row r="972" spans="1:5">
      <c r="A972" s="4" t="s">
        <v>1686</v>
      </c>
      <c r="B972" s="6" t="s">
        <v>1916</v>
      </c>
      <c r="C972" s="6" t="s">
        <v>1917</v>
      </c>
    </row>
    <row r="973" spans="1:5">
      <c r="A973" s="4" t="s">
        <v>1918</v>
      </c>
    </row>
    <row r="974" spans="1:5">
      <c r="A974" s="3" t="s">
        <v>1688</v>
      </c>
    </row>
    <row r="975" spans="1:5">
      <c r="A975" s="4" t="s">
        <v>1689</v>
      </c>
      <c r="B975" s="4" t="s">
        <v>1799</v>
      </c>
      <c r="C975" s="4" t="s">
        <v>1744</v>
      </c>
    </row>
    <row r="976" spans="1:5">
      <c r="A976" s="3" t="s">
        <v>1332</v>
      </c>
    </row>
    <row r="977" spans="1:5">
      <c r="A977" s="4" t="s">
        <v>1681</v>
      </c>
      <c r="B977" s="6" t="s">
        <v>1919</v>
      </c>
      <c r="C977" s="6" t="s">
        <v>1920</v>
      </c>
    </row>
    <row r="978" spans="1:5">
      <c r="A978" s="4" t="s">
        <v>1682</v>
      </c>
      <c r="B978" s="5" t="n">
        <v>900</v>
      </c>
      <c r="C978" s="5" t="n">
        <v>824</v>
      </c>
    </row>
    <row r="979" spans="1:5">
      <c r="A979" s="3" t="s">
        <v>1683</v>
      </c>
    </row>
    <row r="980" spans="1:5">
      <c r="A980" s="4" t="s">
        <v>1693</v>
      </c>
      <c r="B980" s="5" t="n">
        <v>36756</v>
      </c>
      <c r="C980" s="5" t="n">
        <v>58082</v>
      </c>
    </row>
    <row r="981" spans="1:5">
      <c r="A981" s="4" t="s">
        <v>1682</v>
      </c>
      <c r="B981" s="5" t="n">
        <v>271</v>
      </c>
      <c r="C981" s="5" t="n">
        <v>271</v>
      </c>
    </row>
    <row r="982" spans="1:5">
      <c r="A982" s="4" t="s">
        <v>78</v>
      </c>
      <c r="B982" s="5" t="n">
        <v>44868</v>
      </c>
      <c r="C982" s="5" t="n">
        <v>64566</v>
      </c>
    </row>
    <row r="983" spans="1:5">
      <c r="A983" s="3" t="s">
        <v>42</v>
      </c>
    </row>
    <row r="984" spans="1:5">
      <c r="A984" s="4" t="s">
        <v>1684</v>
      </c>
      <c r="B984" s="5" t="n">
        <v>3610</v>
      </c>
      <c r="C984" s="5" t="n">
        <v>7942</v>
      </c>
    </row>
    <row r="985" spans="1:5">
      <c r="A985" s="3" t="s">
        <v>96</v>
      </c>
    </row>
    <row r="986" spans="1:5">
      <c r="A986" s="4" t="s">
        <v>1684</v>
      </c>
      <c r="B986" s="5" t="n">
        <v>1410</v>
      </c>
    </row>
    <row r="987" spans="1:5">
      <c r="A987" s="4" t="s">
        <v>1694</v>
      </c>
      <c r="B987" s="5" t="n">
        <v>5020</v>
      </c>
      <c r="C987" s="5" t="n">
        <v>7942</v>
      </c>
    </row>
    <row r="988" spans="1:5">
      <c r="A988" s="4" t="s">
        <v>1686</v>
      </c>
      <c r="B988" s="6" t="s">
        <v>1921</v>
      </c>
      <c r="C988" s="6" t="s">
        <v>1922</v>
      </c>
    </row>
    <row r="989" spans="1:5">
      <c r="A989" s="4" t="s">
        <v>1923</v>
      </c>
    </row>
    <row r="990" spans="1:5">
      <c r="A990" s="3" t="s">
        <v>1688</v>
      </c>
    </row>
    <row r="991" spans="1:5">
      <c r="A991" s="4" t="s">
        <v>1689</v>
      </c>
      <c r="B991" s="4" t="s">
        <v>1799</v>
      </c>
      <c r="C991" s="4" t="s">
        <v>1744</v>
      </c>
    </row>
    <row r="992" spans="1:5">
      <c r="A992" s="3" t="s">
        <v>1332</v>
      </c>
    </row>
    <row r="993" spans="1:5">
      <c r="A993" s="4" t="s">
        <v>1681</v>
      </c>
      <c r="B993" s="6" t="s">
        <v>1924</v>
      </c>
      <c r="C993" s="6" t="s">
        <v>1925</v>
      </c>
    </row>
    <row r="994" spans="1:5">
      <c r="A994" s="4" t="s">
        <v>1682</v>
      </c>
      <c r="B994" s="5" t="n">
        <v>1156</v>
      </c>
      <c r="C994" s="5" t="n">
        <v>2864</v>
      </c>
    </row>
    <row r="995" spans="1:5">
      <c r="A995" s="3" t="s">
        <v>1683</v>
      </c>
    </row>
    <row r="996" spans="1:5">
      <c r="A996" s="4" t="s">
        <v>1693</v>
      </c>
      <c r="B996" s="5" t="n">
        <v>899</v>
      </c>
      <c r="C996" s="5" t="n">
        <v>887</v>
      </c>
    </row>
    <row r="997" spans="1:5">
      <c r="A997" s="4" t="s">
        <v>1682</v>
      </c>
      <c r="B997" s="5" t="n">
        <v>18</v>
      </c>
      <c r="C997" s="5" t="n">
        <v>165</v>
      </c>
    </row>
    <row r="998" spans="1:5">
      <c r="A998" s="4" t="s">
        <v>78</v>
      </c>
      <c r="B998" s="5" t="n">
        <v>11114</v>
      </c>
      <c r="C998" s="5" t="n">
        <v>10565</v>
      </c>
    </row>
    <row r="999" spans="1:5">
      <c r="A999" s="3" t="s">
        <v>42</v>
      </c>
    </row>
    <row r="1000" spans="1:5">
      <c r="A1000" s="4" t="s">
        <v>1684</v>
      </c>
      <c r="B1000" s="5" t="n">
        <v>3977</v>
      </c>
      <c r="C1000" s="5" t="n">
        <v>5411</v>
      </c>
    </row>
    <row r="1001" spans="1:5">
      <c r="A1001" s="3" t="s">
        <v>96</v>
      </c>
    </row>
    <row r="1002" spans="1:5">
      <c r="A1002" s="4" t="s">
        <v>1684</v>
      </c>
      <c r="B1002" s="5" t="n">
        <v>126</v>
      </c>
    </row>
    <row r="1003" spans="1:5">
      <c r="A1003" s="4" t="s">
        <v>1694</v>
      </c>
      <c r="B1003" s="5" t="n">
        <v>4103</v>
      </c>
      <c r="C1003" s="5" t="n">
        <v>5411</v>
      </c>
    </row>
    <row r="1004" spans="1:5">
      <c r="A1004" s="4" t="s">
        <v>1686</v>
      </c>
      <c r="B1004" s="6" t="s">
        <v>1926</v>
      </c>
      <c r="C1004" s="6" t="s">
        <v>1927</v>
      </c>
    </row>
    <row r="1005" spans="1:5">
      <c r="A1005" s="4" t="s">
        <v>1928</v>
      </c>
    </row>
    <row r="1006" spans="1:5">
      <c r="A1006" s="3" t="s">
        <v>1688</v>
      </c>
    </row>
    <row r="1007" spans="1:5">
      <c r="A1007" s="4" t="s">
        <v>1689</v>
      </c>
      <c r="B1007" s="4" t="s">
        <v>1149</v>
      </c>
      <c r="C1007" s="4" t="s">
        <v>1929</v>
      </c>
    </row>
    <row r="1008" spans="1:5">
      <c r="A1008" s="3" t="s">
        <v>1332</v>
      </c>
    </row>
    <row r="1009" spans="1:5">
      <c r="A1009" s="4" t="s">
        <v>1681</v>
      </c>
      <c r="B1009" s="6" t="s">
        <v>1930</v>
      </c>
      <c r="C1009" s="6" t="s">
        <v>1931</v>
      </c>
    </row>
    <row r="1010" spans="1:5">
      <c r="A1010" s="4" t="s">
        <v>1682</v>
      </c>
      <c r="B1010" s="5" t="n">
        <v>997</v>
      </c>
      <c r="C1010" s="5" t="n">
        <v>115</v>
      </c>
    </row>
    <row r="1011" spans="1:5">
      <c r="A1011" s="3" t="s">
        <v>1683</v>
      </c>
    </row>
    <row r="1012" spans="1:5">
      <c r="A1012" s="4" t="s">
        <v>1693</v>
      </c>
      <c r="B1012" s="5" t="n">
        <v>473</v>
      </c>
    </row>
    <row r="1013" spans="1:5">
      <c r="A1013" s="4" t="s">
        <v>1682</v>
      </c>
      <c r="C1013" s="5" t="n">
        <v>1943</v>
      </c>
    </row>
    <row r="1014" spans="1:5">
      <c r="A1014" s="4" t="s">
        <v>78</v>
      </c>
      <c r="B1014" s="5" t="n">
        <v>46670</v>
      </c>
      <c r="C1014" s="5" t="n">
        <v>6185</v>
      </c>
    </row>
    <row r="1015" spans="1:5">
      <c r="A1015" s="3" t="s">
        <v>42</v>
      </c>
    </row>
    <row r="1016" spans="1:5">
      <c r="A1016" s="4" t="s">
        <v>1684</v>
      </c>
      <c r="B1016" s="5" t="n">
        <v>3552</v>
      </c>
      <c r="C1016" s="5" t="n">
        <v>32688</v>
      </c>
    </row>
    <row r="1017" spans="1:5">
      <c r="A1017" s="3" t="s">
        <v>96</v>
      </c>
    </row>
    <row r="1018" spans="1:5">
      <c r="A1018" s="4" t="s">
        <v>1684</v>
      </c>
      <c r="B1018" s="5" t="n">
        <v>46317</v>
      </c>
      <c r="C1018" s="5" t="n">
        <v>3275</v>
      </c>
    </row>
    <row r="1019" spans="1:5">
      <c r="A1019" s="4" t="s">
        <v>1694</v>
      </c>
      <c r="B1019" s="5" t="n">
        <v>49869</v>
      </c>
      <c r="C1019" s="5" t="n">
        <v>35963</v>
      </c>
    </row>
    <row r="1020" spans="1:5">
      <c r="A1020" s="4" t="s">
        <v>1686</v>
      </c>
      <c r="B1020" s="6" t="s">
        <v>1932</v>
      </c>
      <c r="C1020" s="6" t="s">
        <v>1933</v>
      </c>
    </row>
    <row r="1021" spans="1:5">
      <c r="A1021" s="4" t="s">
        <v>1934</v>
      </c>
    </row>
    <row r="1022" spans="1:5">
      <c r="A1022" s="3" t="s">
        <v>1688</v>
      </c>
    </row>
    <row r="1023" spans="1:5">
      <c r="A1023" s="4" t="s">
        <v>1689</v>
      </c>
      <c r="B1023" s="4" t="s">
        <v>1799</v>
      </c>
      <c r="C1023" s="4" t="s">
        <v>1744</v>
      </c>
    </row>
    <row r="1024" spans="1:5">
      <c r="A1024" s="3" t="s">
        <v>1332</v>
      </c>
    </row>
    <row r="1025" spans="1:5">
      <c r="A1025" s="4" t="s">
        <v>1681</v>
      </c>
      <c r="B1025" s="6" t="s">
        <v>1935</v>
      </c>
      <c r="C1025" s="6" t="s">
        <v>1935</v>
      </c>
    </row>
    <row r="1026" spans="1:5">
      <c r="A1026" s="4" t="s">
        <v>1682</v>
      </c>
      <c r="B1026" s="5" t="n">
        <v>3233</v>
      </c>
      <c r="C1026" s="5" t="n">
        <v>3233</v>
      </c>
    </row>
    <row r="1027" spans="1:5">
      <c r="A1027" s="3" t="s">
        <v>1683</v>
      </c>
    </row>
    <row r="1028" spans="1:5">
      <c r="A1028" s="4" t="s">
        <v>78</v>
      </c>
      <c r="B1028" s="5" t="n">
        <v>5468</v>
      </c>
      <c r="C1028" s="5" t="n">
        <v>5468</v>
      </c>
    </row>
    <row r="1029" spans="1:5">
      <c r="A1029" s="3" t="s">
        <v>42</v>
      </c>
    </row>
    <row r="1030" spans="1:5">
      <c r="A1030" s="4" t="s">
        <v>1684</v>
      </c>
      <c r="B1030" s="5" t="n">
        <v>2974</v>
      </c>
      <c r="C1030" s="5" t="n">
        <v>2974</v>
      </c>
    </row>
    <row r="1031" spans="1:5">
      <c r="A1031" s="3" t="s">
        <v>96</v>
      </c>
    </row>
    <row r="1032" spans="1:5">
      <c r="A1032" s="4" t="s">
        <v>1694</v>
      </c>
      <c r="B1032" s="5" t="n">
        <v>2974</v>
      </c>
      <c r="C1032" s="5" t="n">
        <v>2974</v>
      </c>
    </row>
    <row r="1033" spans="1:5">
      <c r="A1033" s="4" t="s">
        <v>1686</v>
      </c>
      <c r="B1033" s="6" t="s">
        <v>1936</v>
      </c>
      <c r="C1033" s="6" t="s">
        <v>1936</v>
      </c>
    </row>
    <row r="1034" spans="1:5">
      <c r="A1034" s="4" t="s">
        <v>1626</v>
      </c>
    </row>
    <row r="1035" spans="1:5">
      <c r="A1035" s="3" t="s">
        <v>1688</v>
      </c>
    </row>
    <row r="1036" spans="1:5">
      <c r="A1036" s="4" t="s">
        <v>1689</v>
      </c>
      <c r="B1036" s="4" t="s">
        <v>1937</v>
      </c>
      <c r="C1036" s="4" t="s">
        <v>1862</v>
      </c>
    </row>
    <row r="1037" spans="1:5">
      <c r="A1037" s="3" t="s">
        <v>1332</v>
      </c>
    </row>
    <row r="1038" spans="1:5">
      <c r="A1038" s="4" t="s">
        <v>1681</v>
      </c>
      <c r="B1038" s="6" t="s">
        <v>1938</v>
      </c>
      <c r="C1038" s="6" t="s">
        <v>1938</v>
      </c>
    </row>
    <row r="1039" spans="1:5">
      <c r="A1039" s="4" t="s">
        <v>1682</v>
      </c>
      <c r="B1039" s="5" t="n">
        <v>254</v>
      </c>
      <c r="C1039" s="5" t="n">
        <v>254</v>
      </c>
    </row>
    <row r="1040" spans="1:5">
      <c r="A1040" s="3" t="s">
        <v>1683</v>
      </c>
    </row>
    <row r="1041" spans="1:5">
      <c r="A1041" s="4" t="s">
        <v>78</v>
      </c>
      <c r="B1041" s="5" t="n">
        <v>305</v>
      </c>
      <c r="C1041" s="5" t="n">
        <v>305</v>
      </c>
    </row>
    <row r="1042" spans="1:5">
      <c r="A1042" s="3" t="s">
        <v>42</v>
      </c>
    </row>
    <row r="1043" spans="1:5">
      <c r="A1043" s="4" t="s">
        <v>1684</v>
      </c>
      <c r="B1043" s="5" t="n">
        <v>280</v>
      </c>
      <c r="C1043" s="5" t="n">
        <v>280</v>
      </c>
    </row>
    <row r="1044" spans="1:5">
      <c r="A1044" s="3" t="s">
        <v>96</v>
      </c>
    </row>
    <row r="1045" spans="1:5">
      <c r="A1045" s="4" t="s">
        <v>1694</v>
      </c>
      <c r="B1045" s="5" t="n">
        <v>280</v>
      </c>
      <c r="C1045" s="5" t="n">
        <v>280</v>
      </c>
    </row>
    <row r="1046" spans="1:5">
      <c r="A1046" s="4" t="s">
        <v>1686</v>
      </c>
      <c r="B1046" s="6" t="s">
        <v>1939</v>
      </c>
      <c r="C1046" s="6" t="s">
        <v>1939</v>
      </c>
    </row>
    <row r="1047" spans="1:5">
      <c r="A1047" s="4" t="s">
        <v>1601</v>
      </c>
    </row>
    <row r="1048" spans="1:5">
      <c r="A1048" s="3" t="s">
        <v>1688</v>
      </c>
    </row>
    <row r="1049" spans="1:5">
      <c r="A1049" s="4" t="s">
        <v>1689</v>
      </c>
      <c r="B1049" s="4" t="s">
        <v>1149</v>
      </c>
      <c r="C1049" s="4" t="s">
        <v>1149</v>
      </c>
    </row>
    <row r="1050" spans="1:5">
      <c r="A1050" s="3" t="s">
        <v>1332</v>
      </c>
    </row>
    <row r="1051" spans="1:5">
      <c r="A1051" s="4" t="s">
        <v>1681</v>
      </c>
      <c r="B1051" s="6" t="s">
        <v>1940</v>
      </c>
      <c r="C1051" s="6" t="s">
        <v>1941</v>
      </c>
    </row>
    <row r="1052" spans="1:5">
      <c r="A1052" s="4" t="s">
        <v>1682</v>
      </c>
      <c r="B1052" s="5" t="n">
        <v>121017</v>
      </c>
      <c r="C1052" s="5" t="n">
        <v>93081</v>
      </c>
    </row>
    <row r="1053" spans="1:5">
      <c r="A1053" s="3" t="s">
        <v>1683</v>
      </c>
    </row>
    <row r="1054" spans="1:5">
      <c r="A1054" s="4" t="s">
        <v>1693</v>
      </c>
      <c r="B1054" s="5" t="n">
        <v>2652</v>
      </c>
      <c r="C1054" s="5" t="n">
        <v>1018264</v>
      </c>
    </row>
    <row r="1055" spans="1:5">
      <c r="A1055" s="4" t="s">
        <v>1682</v>
      </c>
      <c r="B1055" s="5" t="n">
        <v>1032007</v>
      </c>
      <c r="C1055" s="5" t="n">
        <v>14241</v>
      </c>
    </row>
    <row r="1056" spans="1:5">
      <c r="A1056" s="4" t="s">
        <v>78</v>
      </c>
      <c r="B1056" s="5" t="n">
        <v>1159446</v>
      </c>
      <c r="C1056" s="5" t="n">
        <v>1163076</v>
      </c>
    </row>
    <row r="1057" spans="1:5">
      <c r="A1057" s="3" t="s">
        <v>42</v>
      </c>
    </row>
    <row r="1058" spans="1:5">
      <c r="A1058" s="4" t="s">
        <v>1685</v>
      </c>
      <c r="B1058" s="5" t="n">
        <v>33399</v>
      </c>
      <c r="C1058" s="5" t="n">
        <v>33400</v>
      </c>
    </row>
    <row r="1059" spans="1:5">
      <c r="A1059" s="4" t="s">
        <v>1684</v>
      </c>
      <c r="B1059" s="5" t="n">
        <v>22812</v>
      </c>
      <c r="C1059" s="5" t="n">
        <v>26958</v>
      </c>
    </row>
    <row r="1060" spans="1:5">
      <c r="A1060" s="3" t="s">
        <v>96</v>
      </c>
    </row>
    <row r="1061" spans="1:5">
      <c r="A1061" s="4" t="s">
        <v>1685</v>
      </c>
      <c r="B1061" s="5" t="n">
        <v>186232</v>
      </c>
      <c r="C1061" s="5" t="n">
        <v>218523</v>
      </c>
    </row>
    <row r="1062" spans="1:5">
      <c r="A1062" s="4" t="s">
        <v>1684</v>
      </c>
      <c r="B1062" s="5" t="n">
        <v>155034</v>
      </c>
      <c r="C1062" s="5" t="n">
        <v>165413</v>
      </c>
    </row>
    <row r="1063" spans="1:5">
      <c r="A1063" s="4" t="s">
        <v>1694</v>
      </c>
      <c r="B1063" s="5" t="n">
        <v>397477</v>
      </c>
      <c r="C1063" s="5" t="n">
        <v>444294</v>
      </c>
    </row>
    <row r="1064" spans="1:5">
      <c r="A1064" s="4" t="s">
        <v>1686</v>
      </c>
      <c r="B1064" s="6" t="s">
        <v>1942</v>
      </c>
      <c r="C1064" s="6" t="s">
        <v>1943</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8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1944</v>
      </c>
      <c r="B1" s="2" t="s">
        <v>1</v>
      </c>
    </row>
    <row r="2" spans="1:4">
      <c r="B2" s="2" t="s">
        <v>40</v>
      </c>
      <c r="C2" s="2" t="s">
        <v>41</v>
      </c>
      <c r="D2" s="2" t="s">
        <v>115</v>
      </c>
    </row>
    <row r="3" spans="1:4">
      <c r="A3" s="3" t="s">
        <v>1688</v>
      </c>
    </row>
    <row r="4" spans="1:4">
      <c r="A4" s="4" t="s">
        <v>1078</v>
      </c>
      <c r="B4" s="6" t="s">
        <v>1945</v>
      </c>
      <c r="C4" s="6" t="s">
        <v>1946</v>
      </c>
      <c r="D4" s="6" t="s">
        <v>1947</v>
      </c>
    </row>
    <row r="5" spans="1:4">
      <c r="A5" s="4" t="s">
        <v>1948</v>
      </c>
      <c r="B5" s="5" t="n">
        <v>6659354</v>
      </c>
      <c r="C5" s="5" t="n">
        <v>9071819</v>
      </c>
      <c r="D5" s="5" t="n">
        <v>5397298</v>
      </c>
    </row>
    <row r="6" spans="1:4">
      <c r="A6" s="4" t="s">
        <v>1133</v>
      </c>
      <c r="B6" s="5" t="n">
        <v>-8740380</v>
      </c>
      <c r="C6" s="5" t="n">
        <v>-10446450</v>
      </c>
      <c r="D6" s="5" t="n">
        <v>-7133414</v>
      </c>
    </row>
    <row r="7" spans="1:4">
      <c r="A7" s="4" t="s">
        <v>1949</v>
      </c>
      <c r="B7" s="5" t="n">
        <v>342580</v>
      </c>
      <c r="C7" s="5" t="n">
        <v>2483718</v>
      </c>
      <c r="D7" s="5" t="n">
        <v>1510634</v>
      </c>
    </row>
    <row r="8" spans="1:4">
      <c r="A8" s="4" t="s">
        <v>216</v>
      </c>
      <c r="B8" s="5" t="n">
        <v>10743843</v>
      </c>
      <c r="C8" s="5" t="n">
        <v>13347577</v>
      </c>
      <c r="D8" s="6" t="s">
        <v>245</v>
      </c>
    </row>
    <row r="9" spans="1:4">
      <c r="A9" s="4" t="s">
        <v>1434</v>
      </c>
    </row>
    <row r="10" spans="1:4">
      <c r="A10" s="3" t="s">
        <v>1688</v>
      </c>
    </row>
    <row r="11" spans="1:4">
      <c r="A11" s="4" t="s">
        <v>1078</v>
      </c>
      <c r="B11" s="5" t="n">
        <v>2617843</v>
      </c>
    </row>
    <row r="12" spans="1:4">
      <c r="A12" s="4" t="s">
        <v>1948</v>
      </c>
      <c r="B12" s="5" t="n">
        <v>416240</v>
      </c>
    </row>
    <row r="13" spans="1:4">
      <c r="A13" s="4" t="s">
        <v>1133</v>
      </c>
      <c r="B13" s="5" t="n">
        <v>-599248</v>
      </c>
    </row>
    <row r="14" spans="1:4">
      <c r="A14" s="4" t="s">
        <v>1949</v>
      </c>
      <c r="B14" s="5" t="n">
        <v>-344718</v>
      </c>
    </row>
    <row r="15" spans="1:4">
      <c r="A15" s="4" t="s">
        <v>216</v>
      </c>
      <c r="B15" s="5" t="n">
        <v>1762631</v>
      </c>
    </row>
    <row r="16" spans="1:4">
      <c r="A16" s="4" t="s">
        <v>1950</v>
      </c>
      <c r="B16" s="5" t="n">
        <v>-18603</v>
      </c>
    </row>
    <row r="17" spans="1:4">
      <c r="A17" s="4" t="s">
        <v>1440</v>
      </c>
    </row>
    <row r="18" spans="1:4">
      <c r="A18" s="3" t="s">
        <v>1688</v>
      </c>
    </row>
    <row r="19" spans="1:4">
      <c r="A19" s="4" t="s">
        <v>1078</v>
      </c>
      <c r="B19" s="5" t="n">
        <v>405996</v>
      </c>
      <c r="C19" s="5" t="n">
        <v>285819</v>
      </c>
    </row>
    <row r="20" spans="1:4">
      <c r="A20" s="4" t="s">
        <v>1948</v>
      </c>
      <c r="B20" s="5" t="n">
        <v>40334</v>
      </c>
      <c r="C20" s="5" t="n">
        <v>37560</v>
      </c>
    </row>
    <row r="21" spans="1:4">
      <c r="A21" s="4" t="s">
        <v>1133</v>
      </c>
      <c r="B21" s="5" t="n">
        <v>-1545</v>
      </c>
      <c r="C21" s="5" t="n">
        <v>-4825</v>
      </c>
    </row>
    <row r="22" spans="1:4">
      <c r="A22" s="4" t="s">
        <v>1949</v>
      </c>
      <c r="B22" s="5" t="n">
        <v>-29474</v>
      </c>
      <c r="C22" s="5" t="n">
        <v>19557</v>
      </c>
    </row>
    <row r="23" spans="1:4">
      <c r="A23" s="4" t="s">
        <v>216</v>
      </c>
      <c r="B23" s="5" t="n">
        <v>92636</v>
      </c>
      <c r="C23" s="5" t="n">
        <v>101517</v>
      </c>
    </row>
    <row r="24" spans="1:4">
      <c r="A24" s="4" t="s">
        <v>1950</v>
      </c>
      <c r="B24" s="5" t="n">
        <v>-1674</v>
      </c>
      <c r="C24" s="5" t="n">
        <v>-1378</v>
      </c>
    </row>
    <row r="25" spans="1:4">
      <c r="A25" s="4" t="s">
        <v>1708</v>
      </c>
    </row>
    <row r="26" spans="1:4">
      <c r="A26" s="3" t="s">
        <v>1688</v>
      </c>
    </row>
    <row r="27" spans="1:4">
      <c r="A27" s="4" t="s">
        <v>1078</v>
      </c>
      <c r="C27" s="5" t="n">
        <v>11526</v>
      </c>
    </row>
    <row r="28" spans="1:4">
      <c r="A28" s="4" t="s">
        <v>1948</v>
      </c>
      <c r="C28" s="5" t="n">
        <v>462</v>
      </c>
    </row>
    <row r="29" spans="1:4">
      <c r="A29" s="4" t="s">
        <v>1133</v>
      </c>
      <c r="C29" s="5" t="n">
        <v>-7306</v>
      </c>
    </row>
    <row r="30" spans="1:4">
      <c r="A30" s="4" t="s">
        <v>1949</v>
      </c>
      <c r="C30" s="5" t="n">
        <v>-540</v>
      </c>
    </row>
    <row r="31" spans="1:4">
      <c r="A31" s="4" t="s">
        <v>216</v>
      </c>
      <c r="C31" s="5" t="n">
        <v>-3495</v>
      </c>
    </row>
    <row r="32" spans="1:4">
      <c r="A32" s="4" t="s">
        <v>1950</v>
      </c>
      <c r="C32" s="5" t="n">
        <v>-5996</v>
      </c>
    </row>
    <row r="33" spans="1:4">
      <c r="A33" s="4" t="s">
        <v>1697</v>
      </c>
    </row>
    <row r="34" spans="1:4">
      <c r="A34" s="3" t="s">
        <v>1688</v>
      </c>
    </row>
    <row r="35" spans="1:4">
      <c r="A35" s="4" t="s">
        <v>1078</v>
      </c>
      <c r="C35" s="5" t="n">
        <v>637389</v>
      </c>
    </row>
    <row r="36" spans="1:4">
      <c r="A36" s="4" t="s">
        <v>1948</v>
      </c>
      <c r="C36" s="5" t="n">
        <v>23401</v>
      </c>
    </row>
    <row r="37" spans="1:4">
      <c r="A37" s="4" t="s">
        <v>1133</v>
      </c>
      <c r="C37" s="5" t="n">
        <v>-195669</v>
      </c>
    </row>
    <row r="38" spans="1:4">
      <c r="A38" s="4" t="s">
        <v>1949</v>
      </c>
      <c r="C38" s="5" t="n">
        <v>-18706</v>
      </c>
    </row>
    <row r="39" spans="1:4">
      <c r="A39" s="4" t="s">
        <v>216</v>
      </c>
      <c r="C39" s="5" t="n">
        <v>304037</v>
      </c>
    </row>
    <row r="40" spans="1:4">
      <c r="A40" s="4" t="s">
        <v>1950</v>
      </c>
      <c r="C40" s="5" t="n">
        <v>-7044</v>
      </c>
    </row>
    <row r="41" spans="1:4">
      <c r="A41" s="4" t="s">
        <v>1566</v>
      </c>
    </row>
    <row r="42" spans="1:4">
      <c r="A42" s="3" t="s">
        <v>1688</v>
      </c>
    </row>
    <row r="43" spans="1:4">
      <c r="A43" s="4" t="s">
        <v>1078</v>
      </c>
      <c r="C43" s="5" t="n">
        <v>33275</v>
      </c>
    </row>
    <row r="44" spans="1:4">
      <c r="A44" s="4" t="s">
        <v>1948</v>
      </c>
      <c r="C44" s="5" t="n">
        <v>2763</v>
      </c>
    </row>
    <row r="45" spans="1:4">
      <c r="A45" s="4" t="s">
        <v>1133</v>
      </c>
      <c r="C45" s="5" t="n">
        <v>-8195</v>
      </c>
    </row>
    <row r="46" spans="1:4">
      <c r="A46" s="4" t="s">
        <v>1949</v>
      </c>
      <c r="C46" s="5" t="n">
        <v>-2940</v>
      </c>
    </row>
    <row r="47" spans="1:4">
      <c r="A47" s="4" t="s">
        <v>216</v>
      </c>
      <c r="C47" s="5" t="n">
        <v>9250</v>
      </c>
    </row>
    <row r="48" spans="1:4">
      <c r="A48" s="4" t="s">
        <v>1950</v>
      </c>
      <c r="C48" s="5" t="n">
        <v>-1136</v>
      </c>
    </row>
    <row r="49" spans="1:4">
      <c r="A49" s="4" t="s">
        <v>1718</v>
      </c>
    </row>
    <row r="50" spans="1:4">
      <c r="A50" s="3" t="s">
        <v>1688</v>
      </c>
    </row>
    <row r="51" spans="1:4">
      <c r="A51" s="4" t="s">
        <v>1078</v>
      </c>
      <c r="C51" s="5" t="n">
        <v>10518</v>
      </c>
    </row>
    <row r="52" spans="1:4">
      <c r="A52" s="4" t="s">
        <v>1948</v>
      </c>
      <c r="C52" s="5" t="n">
        <v>250</v>
      </c>
    </row>
    <row r="53" spans="1:4">
      <c r="A53" s="4" t="s">
        <v>1133</v>
      </c>
      <c r="C53" s="5" t="n">
        <v>-5880</v>
      </c>
    </row>
    <row r="54" spans="1:4">
      <c r="A54" s="4" t="s">
        <v>1949</v>
      </c>
      <c r="C54" s="5" t="n">
        <v>-402</v>
      </c>
    </row>
    <row r="55" spans="1:4">
      <c r="A55" s="4" t="s">
        <v>216</v>
      </c>
      <c r="C55" s="5" t="n">
        <v>-3759</v>
      </c>
    </row>
    <row r="56" spans="1:4">
      <c r="A56" s="4" t="s">
        <v>1721</v>
      </c>
    </row>
    <row r="57" spans="1:4">
      <c r="A57" s="3" t="s">
        <v>1688</v>
      </c>
    </row>
    <row r="58" spans="1:4">
      <c r="A58" s="4" t="s">
        <v>1078</v>
      </c>
      <c r="C58" s="5" t="n">
        <v>-781</v>
      </c>
    </row>
    <row r="59" spans="1:4">
      <c r="A59" s="4" t="s">
        <v>1948</v>
      </c>
      <c r="C59" s="5" t="n">
        <v>215</v>
      </c>
    </row>
    <row r="60" spans="1:4">
      <c r="A60" s="4" t="s">
        <v>1133</v>
      </c>
      <c r="C60" s="5" t="n">
        <v>-1297</v>
      </c>
    </row>
    <row r="61" spans="1:4">
      <c r="A61" s="4" t="s">
        <v>1949</v>
      </c>
      <c r="C61" s="5" t="n">
        <v>-80</v>
      </c>
    </row>
    <row r="62" spans="1:4">
      <c r="A62" s="4" t="s">
        <v>216</v>
      </c>
      <c r="C62" s="5" t="n">
        <v>-5278</v>
      </c>
    </row>
    <row r="63" spans="1:4">
      <c r="A63" s="4" t="s">
        <v>1724</v>
      </c>
    </row>
    <row r="64" spans="1:4">
      <c r="A64" s="3" t="s">
        <v>1688</v>
      </c>
    </row>
    <row r="65" spans="1:4">
      <c r="A65" s="4" t="s">
        <v>1078</v>
      </c>
      <c r="C65" s="5" t="n">
        <v>468</v>
      </c>
    </row>
    <row r="66" spans="1:4">
      <c r="A66" s="4" t="s">
        <v>1948</v>
      </c>
      <c r="C66" s="5" t="n">
        <v>262</v>
      </c>
    </row>
    <row r="67" spans="1:4">
      <c r="A67" s="4" t="s">
        <v>1133</v>
      </c>
      <c r="C67" s="5" t="n">
        <v>-1424</v>
      </c>
    </row>
    <row r="68" spans="1:4">
      <c r="A68" s="4" t="s">
        <v>1949</v>
      </c>
      <c r="C68" s="5" t="n">
        <v>-59</v>
      </c>
    </row>
    <row r="69" spans="1:4">
      <c r="A69" s="4" t="s">
        <v>216</v>
      </c>
      <c r="C69" s="5" t="n">
        <v>-3406</v>
      </c>
    </row>
    <row r="70" spans="1:4">
      <c r="A70" s="4" t="s">
        <v>1747</v>
      </c>
    </row>
    <row r="71" spans="1:4">
      <c r="A71" s="3" t="s">
        <v>1688</v>
      </c>
    </row>
    <row r="72" spans="1:4">
      <c r="A72" s="4" t="s">
        <v>1078</v>
      </c>
      <c r="B72" s="5" t="n">
        <v>4214481</v>
      </c>
      <c r="C72" s="5" t="n">
        <v>4241678</v>
      </c>
    </row>
    <row r="73" spans="1:4">
      <c r="A73" s="4" t="s">
        <v>1948</v>
      </c>
      <c r="B73" s="5" t="n">
        <v>51962</v>
      </c>
      <c r="C73" s="5" t="n">
        <v>128548</v>
      </c>
    </row>
    <row r="74" spans="1:4">
      <c r="A74" s="4" t="s">
        <v>1133</v>
      </c>
      <c r="B74" s="5" t="n">
        <v>-1691603</v>
      </c>
      <c r="C74" s="5" t="n">
        <v>-1162825</v>
      </c>
    </row>
    <row r="75" spans="1:4">
      <c r="A75" s="4" t="s">
        <v>1949</v>
      </c>
      <c r="B75" s="5" t="n">
        <v>-945</v>
      </c>
      <c r="C75" s="5" t="n">
        <v>-228373</v>
      </c>
    </row>
    <row r="76" spans="1:4">
      <c r="A76" s="4" t="s">
        <v>216</v>
      </c>
      <c r="B76" s="5" t="n">
        <v>209628</v>
      </c>
      <c r="C76" s="5" t="n">
        <v>1284948</v>
      </c>
    </row>
    <row r="77" spans="1:4">
      <c r="A77" s="4" t="s">
        <v>1950</v>
      </c>
      <c r="B77" s="5" t="n">
        <v>-1121301</v>
      </c>
      <c r="C77" s="5" t="n">
        <v>-106049</v>
      </c>
    </row>
    <row r="78" spans="1:4">
      <c r="A78" s="4" t="s">
        <v>1671</v>
      </c>
    </row>
    <row r="79" spans="1:4">
      <c r="A79" s="3" t="s">
        <v>1688</v>
      </c>
    </row>
    <row r="80" spans="1:4">
      <c r="A80" s="4" t="s">
        <v>1078</v>
      </c>
      <c r="B80" s="5" t="n">
        <v>3197523</v>
      </c>
      <c r="C80" s="5" t="n">
        <v>3005553</v>
      </c>
    </row>
    <row r="81" spans="1:4">
      <c r="A81" s="4" t="s">
        <v>1948</v>
      </c>
      <c r="B81" s="5" t="n">
        <v>131422</v>
      </c>
      <c r="C81" s="5" t="n">
        <v>127777</v>
      </c>
    </row>
    <row r="82" spans="1:4">
      <c r="A82" s="4" t="s">
        <v>1133</v>
      </c>
      <c r="B82" s="5" t="n">
        <v>-1683378</v>
      </c>
      <c r="C82" s="5" t="n">
        <v>-1880828</v>
      </c>
    </row>
    <row r="83" spans="1:4">
      <c r="A83" s="4" t="s">
        <v>1949</v>
      </c>
      <c r="B83" s="5" t="n">
        <v>9574</v>
      </c>
      <c r="C83" s="5" t="n">
        <v>-111830</v>
      </c>
    </row>
    <row r="84" spans="1:4">
      <c r="A84" s="4" t="s">
        <v>216</v>
      </c>
      <c r="B84" s="5" t="n">
        <v>-951833</v>
      </c>
      <c r="C84" s="5" t="n">
        <v>-1743636</v>
      </c>
    </row>
    <row r="85" spans="1:4">
      <c r="A85" s="4" t="s">
        <v>1950</v>
      </c>
      <c r="B85" s="5" t="n">
        <v>-868899</v>
      </c>
      <c r="C85" s="5" t="n">
        <v>-887061</v>
      </c>
    </row>
    <row r="86" spans="1:4">
      <c r="A86" s="4" t="s">
        <v>1434</v>
      </c>
    </row>
    <row r="87" spans="1:4">
      <c r="A87" s="3" t="s">
        <v>1688</v>
      </c>
    </row>
    <row r="88" spans="1:4">
      <c r="A88" s="4" t="s">
        <v>1078</v>
      </c>
      <c r="C88" s="5" t="n">
        <v>2750621</v>
      </c>
    </row>
    <row r="89" spans="1:4">
      <c r="A89" s="4" t="s">
        <v>1948</v>
      </c>
      <c r="C89" s="5" t="n">
        <v>332301</v>
      </c>
    </row>
    <row r="90" spans="1:4">
      <c r="A90" s="4" t="s">
        <v>1133</v>
      </c>
      <c r="C90" s="5" t="n">
        <v>-468926</v>
      </c>
    </row>
    <row r="91" spans="1:4">
      <c r="A91" s="4" t="s">
        <v>1949</v>
      </c>
      <c r="C91" s="5" t="n">
        <v>-454828</v>
      </c>
    </row>
    <row r="92" spans="1:4">
      <c r="A92" s="4" t="s">
        <v>216</v>
      </c>
      <c r="C92" s="5" t="n">
        <v>1881668</v>
      </c>
    </row>
    <row r="93" spans="1:4">
      <c r="A93" s="4" t="s">
        <v>1950</v>
      </c>
      <c r="C93" s="5" t="n">
        <v>-8347</v>
      </c>
    </row>
    <row r="94" spans="1:4">
      <c r="A94" s="4" t="s">
        <v>1776</v>
      </c>
    </row>
    <row r="95" spans="1:4">
      <c r="A95" s="3" t="s">
        <v>1688</v>
      </c>
    </row>
    <row r="96" spans="1:4">
      <c r="A96" s="4" t="s">
        <v>1078</v>
      </c>
      <c r="C96" s="5" t="n">
        <v>1509358</v>
      </c>
    </row>
    <row r="97" spans="1:4">
      <c r="A97" s="4" t="s">
        <v>1948</v>
      </c>
      <c r="C97" s="5" t="n">
        <v>9972</v>
      </c>
    </row>
    <row r="98" spans="1:4">
      <c r="A98" s="4" t="s">
        <v>1133</v>
      </c>
      <c r="C98" s="5" t="n">
        <v>-319121</v>
      </c>
    </row>
    <row r="99" spans="1:4">
      <c r="A99" s="4" t="s">
        <v>1949</v>
      </c>
      <c r="C99" s="5" t="n">
        <v>-318570</v>
      </c>
    </row>
    <row r="100" spans="1:4">
      <c r="A100" s="4" t="s">
        <v>216</v>
      </c>
      <c r="C100" s="5" t="n">
        <v>647395</v>
      </c>
    </row>
    <row r="101" spans="1:4">
      <c r="A101" s="4" t="s">
        <v>1950</v>
      </c>
      <c r="C101" s="5" t="n">
        <v>-570066</v>
      </c>
    </row>
    <row r="102" spans="1:4">
      <c r="A102" s="4" t="s">
        <v>1427</v>
      </c>
    </row>
    <row r="103" spans="1:4">
      <c r="A103" s="3" t="s">
        <v>1688</v>
      </c>
    </row>
    <row r="104" spans="1:4">
      <c r="A104" s="4" t="s">
        <v>1078</v>
      </c>
      <c r="B104" s="5" t="n">
        <v>884034</v>
      </c>
      <c r="C104" s="5" t="n">
        <v>874070</v>
      </c>
    </row>
    <row r="105" spans="1:4">
      <c r="A105" s="4" t="s">
        <v>1948</v>
      </c>
      <c r="B105" s="5" t="n">
        <v>16526</v>
      </c>
      <c r="C105" s="5" t="n">
        <v>24678</v>
      </c>
    </row>
    <row r="106" spans="1:4">
      <c r="A106" s="4" t="s">
        <v>1133</v>
      </c>
      <c r="B106" s="5" t="n">
        <v>-164565</v>
      </c>
      <c r="C106" s="5" t="n">
        <v>-205138</v>
      </c>
    </row>
    <row r="107" spans="1:4">
      <c r="A107" s="4" t="s">
        <v>1949</v>
      </c>
      <c r="B107" s="5" t="n">
        <v>-152201</v>
      </c>
      <c r="C107" s="5" t="n">
        <v>-139216</v>
      </c>
    </row>
    <row r="108" spans="1:4">
      <c r="A108" s="4" t="s">
        <v>216</v>
      </c>
      <c r="B108" s="5" t="n">
        <v>306209</v>
      </c>
      <c r="C108" s="5" t="n">
        <v>278495</v>
      </c>
    </row>
    <row r="109" spans="1:4">
      <c r="A109" s="4" t="s">
        <v>1950</v>
      </c>
      <c r="B109" s="5" t="n">
        <v>-86931</v>
      </c>
      <c r="C109" s="5" t="n">
        <v>-86189</v>
      </c>
    </row>
    <row r="110" spans="1:4">
      <c r="A110" s="4" t="s">
        <v>1597</v>
      </c>
    </row>
    <row r="111" spans="1:4">
      <c r="A111" s="3" t="s">
        <v>1688</v>
      </c>
    </row>
    <row r="112" spans="1:4">
      <c r="A112" s="4" t="s">
        <v>1078</v>
      </c>
      <c r="B112" s="5" t="n">
        <v>831628</v>
      </c>
      <c r="C112" s="5" t="n">
        <v>772601</v>
      </c>
    </row>
    <row r="113" spans="1:4">
      <c r="A113" s="4" t="s">
        <v>1948</v>
      </c>
      <c r="B113" s="5" t="n">
        <v>9811</v>
      </c>
      <c r="C113" s="5" t="n">
        <v>13550</v>
      </c>
    </row>
    <row r="114" spans="1:4">
      <c r="A114" s="4" t="s">
        <v>1133</v>
      </c>
      <c r="B114" s="5" t="n">
        <v>-285650</v>
      </c>
      <c r="C114" s="5" t="n">
        <v>-316654</v>
      </c>
    </row>
    <row r="115" spans="1:4">
      <c r="A115" s="4" t="s">
        <v>1949</v>
      </c>
      <c r="B115" s="5" t="n">
        <v>51220</v>
      </c>
      <c r="C115" s="5" t="n">
        <v>11477</v>
      </c>
    </row>
    <row r="116" spans="1:4">
      <c r="A116" s="4" t="s">
        <v>216</v>
      </c>
      <c r="B116" s="5" t="n">
        <v>-63933</v>
      </c>
      <c r="C116" s="5" t="n">
        <v>-229984</v>
      </c>
    </row>
    <row r="117" spans="1:4">
      <c r="A117" s="4" t="s">
        <v>1950</v>
      </c>
      <c r="B117" s="5" t="n">
        <v>-179889</v>
      </c>
      <c r="C117" s="5" t="n">
        <v>-177313</v>
      </c>
    </row>
    <row r="118" spans="1:4">
      <c r="A118" s="4" t="s">
        <v>1567</v>
      </c>
    </row>
    <row r="119" spans="1:4">
      <c r="A119" s="3" t="s">
        <v>1688</v>
      </c>
    </row>
    <row r="120" spans="1:4">
      <c r="A120" s="4" t="s">
        <v>1078</v>
      </c>
      <c r="B120" s="5" t="n">
        <v>25809</v>
      </c>
      <c r="C120" s="5" t="n">
        <v>33185</v>
      </c>
    </row>
    <row r="121" spans="1:4">
      <c r="A121" s="4" t="s">
        <v>1948</v>
      </c>
      <c r="B121" s="5" t="n">
        <v>409</v>
      </c>
      <c r="C121" s="5" t="n">
        <v>125</v>
      </c>
    </row>
    <row r="122" spans="1:4">
      <c r="A122" s="4" t="s">
        <v>1133</v>
      </c>
      <c r="B122" s="5" t="n">
        <v>-874</v>
      </c>
      <c r="C122" s="5" t="n">
        <v>-257</v>
      </c>
    </row>
    <row r="123" spans="1:4">
      <c r="A123" s="4" t="s">
        <v>1949</v>
      </c>
      <c r="B123" s="5" t="n">
        <v>-14746</v>
      </c>
      <c r="C123" s="5" t="n">
        <v>11909</v>
      </c>
    </row>
    <row r="124" spans="1:4">
      <c r="A124" s="4" t="s">
        <v>216</v>
      </c>
      <c r="B124" s="5" t="n">
        <v>-38965</v>
      </c>
      <c r="C124" s="5" t="n">
        <v>-7584</v>
      </c>
    </row>
    <row r="125" spans="1:4">
      <c r="A125" s="4" t="s">
        <v>1616</v>
      </c>
    </row>
    <row r="126" spans="1:4">
      <c r="A126" s="3" t="s">
        <v>1688</v>
      </c>
    </row>
    <row r="127" spans="1:4">
      <c r="A127" s="4" t="s">
        <v>1078</v>
      </c>
      <c r="B127" s="5" t="n">
        <v>2568049</v>
      </c>
      <c r="C127" s="5" t="n">
        <v>2449638</v>
      </c>
    </row>
    <row r="128" spans="1:4">
      <c r="A128" s="4" t="s">
        <v>1948</v>
      </c>
      <c r="B128" s="5" t="n">
        <v>11050</v>
      </c>
      <c r="C128" s="5" t="n">
        <v>23612</v>
      </c>
    </row>
    <row r="129" spans="1:4">
      <c r="A129" s="4" t="s">
        <v>1133</v>
      </c>
      <c r="B129" s="5" t="n">
        <v>-980479</v>
      </c>
      <c r="C129" s="5" t="n">
        <v>-1063924</v>
      </c>
    </row>
    <row r="130" spans="1:4">
      <c r="A130" s="4" t="s">
        <v>1949</v>
      </c>
      <c r="B130" s="5" t="n">
        <v>55929</v>
      </c>
      <c r="C130" s="5" t="n">
        <v>621542</v>
      </c>
    </row>
    <row r="131" spans="1:4">
      <c r="A131" s="4" t="s">
        <v>216</v>
      </c>
      <c r="B131" s="5" t="n">
        <v>-95748</v>
      </c>
      <c r="C131" s="5" t="n">
        <v>-1202490</v>
      </c>
    </row>
    <row r="132" spans="1:4">
      <c r="A132" s="4" t="s">
        <v>1950</v>
      </c>
      <c r="B132" s="5" t="n">
        <v>-816959</v>
      </c>
      <c r="C132" s="5" t="n">
        <v>-809634</v>
      </c>
    </row>
    <row r="133" spans="1:4">
      <c r="A133" s="4" t="s">
        <v>1612</v>
      </c>
    </row>
    <row r="134" spans="1:4">
      <c r="A134" s="3" t="s">
        <v>1688</v>
      </c>
    </row>
    <row r="135" spans="1:4">
      <c r="A135" s="4" t="s">
        <v>1078</v>
      </c>
      <c r="B135" s="5" t="n">
        <v>790313</v>
      </c>
    </row>
    <row r="136" spans="1:4">
      <c r="A136" s="4" t="s">
        <v>1948</v>
      </c>
      <c r="B136" s="5" t="n">
        <v>12389</v>
      </c>
    </row>
    <row r="137" spans="1:4">
      <c r="A137" s="4" t="s">
        <v>1133</v>
      </c>
      <c r="B137" s="5" t="n">
        <v>-331461</v>
      </c>
    </row>
    <row r="138" spans="1:4">
      <c r="A138" s="4" t="s">
        <v>1949</v>
      </c>
      <c r="B138" s="5" t="n">
        <v>-119145</v>
      </c>
    </row>
    <row r="139" spans="1:4">
      <c r="A139" s="4" t="s">
        <v>216</v>
      </c>
      <c r="B139" s="5" t="n">
        <v>237334</v>
      </c>
    </row>
    <row r="140" spans="1:4">
      <c r="A140" s="4" t="s">
        <v>1950</v>
      </c>
      <c r="B140" s="5" t="n">
        <v>-370</v>
      </c>
    </row>
    <row r="141" spans="1:4">
      <c r="A141" s="4" t="s">
        <v>1617</v>
      </c>
    </row>
    <row r="142" spans="1:4">
      <c r="A142" s="3" t="s">
        <v>1688</v>
      </c>
    </row>
    <row r="143" spans="1:4">
      <c r="A143" s="4" t="s">
        <v>1078</v>
      </c>
      <c r="B143" s="5" t="n">
        <v>682133</v>
      </c>
      <c r="C143" s="5" t="n">
        <v>257379</v>
      </c>
    </row>
    <row r="144" spans="1:4">
      <c r="A144" s="4" t="s">
        <v>1948</v>
      </c>
      <c r="B144" s="5" t="n">
        <v>19823</v>
      </c>
      <c r="C144" s="5" t="n">
        <v>4979</v>
      </c>
    </row>
    <row r="145" spans="1:4">
      <c r="A145" s="4" t="s">
        <v>1133</v>
      </c>
      <c r="B145" s="5" t="n">
        <v>-169314</v>
      </c>
      <c r="C145" s="5" t="n">
        <v>-27967</v>
      </c>
    </row>
    <row r="146" spans="1:4">
      <c r="A146" s="4" t="s">
        <v>1949</v>
      </c>
      <c r="B146" s="5" t="n">
        <v>-110410</v>
      </c>
      <c r="C146" s="5" t="n">
        <v>-19014</v>
      </c>
    </row>
    <row r="147" spans="1:4">
      <c r="A147" s="4" t="s">
        <v>216</v>
      </c>
      <c r="B147" s="5" t="n">
        <v>271588</v>
      </c>
      <c r="C147" s="5" t="n">
        <v>99040</v>
      </c>
    </row>
    <row r="148" spans="1:4">
      <c r="A148" s="4" t="s">
        <v>1950</v>
      </c>
      <c r="B148" s="5" t="n">
        <v>-6951</v>
      </c>
      <c r="C148" s="5" t="n">
        <v>-28542</v>
      </c>
    </row>
    <row r="149" spans="1:4">
      <c r="A149" s="4" t="s">
        <v>1596</v>
      </c>
    </row>
    <row r="150" spans="1:4">
      <c r="A150" s="3" t="s">
        <v>1688</v>
      </c>
    </row>
    <row r="151" spans="1:4">
      <c r="A151" s="4" t="s">
        <v>1078</v>
      </c>
      <c r="B151" s="5" t="n">
        <v>350239</v>
      </c>
      <c r="C151" s="5" t="n">
        <v>352817</v>
      </c>
    </row>
    <row r="152" spans="1:4">
      <c r="A152" s="4" t="s">
        <v>1948</v>
      </c>
      <c r="B152" s="5" t="n">
        <v>10903</v>
      </c>
      <c r="C152" s="5" t="n">
        <v>9786</v>
      </c>
    </row>
    <row r="153" spans="1:4">
      <c r="A153" s="4" t="s">
        <v>1133</v>
      </c>
      <c r="B153" s="5" t="n">
        <v>-110237</v>
      </c>
      <c r="C153" s="5" t="n">
        <v>-117078</v>
      </c>
    </row>
    <row r="154" spans="1:4">
      <c r="A154" s="4" t="s">
        <v>1949</v>
      </c>
      <c r="B154" s="5" t="n">
        <v>-8382</v>
      </c>
      <c r="C154" s="5" t="n">
        <v>-42912</v>
      </c>
    </row>
    <row r="155" spans="1:4">
      <c r="A155" s="4" t="s">
        <v>216</v>
      </c>
      <c r="B155" s="5" t="n">
        <v>56902</v>
      </c>
      <c r="C155" s="5" t="n">
        <v>161741</v>
      </c>
    </row>
    <row r="156" spans="1:4">
      <c r="A156" s="4" t="s">
        <v>1785</v>
      </c>
    </row>
    <row r="157" spans="1:4">
      <c r="A157" s="3" t="s">
        <v>1688</v>
      </c>
    </row>
    <row r="158" spans="1:4">
      <c r="A158" s="4" t="s">
        <v>1078</v>
      </c>
      <c r="C158" s="5" t="n">
        <v>285835</v>
      </c>
    </row>
    <row r="159" spans="1:4">
      <c r="A159" s="4" t="s">
        <v>1948</v>
      </c>
      <c r="C159" s="5" t="n">
        <v>8258</v>
      </c>
    </row>
    <row r="160" spans="1:4">
      <c r="A160" s="4" t="s">
        <v>1133</v>
      </c>
      <c r="C160" s="5" t="n">
        <v>-166007</v>
      </c>
    </row>
    <row r="161" spans="1:4">
      <c r="A161" s="4" t="s">
        <v>1949</v>
      </c>
      <c r="C161" s="5" t="n">
        <v>45701</v>
      </c>
    </row>
    <row r="162" spans="1:4">
      <c r="A162" s="4" t="s">
        <v>216</v>
      </c>
      <c r="C162" s="5" t="n">
        <v>-88809</v>
      </c>
    </row>
    <row r="163" spans="1:4">
      <c r="A163" s="4" t="s">
        <v>1950</v>
      </c>
      <c r="C163" s="5" t="n">
        <v>-125861</v>
      </c>
    </row>
    <row r="164" spans="1:4">
      <c r="A164" s="4" t="s">
        <v>1613</v>
      </c>
    </row>
    <row r="165" spans="1:4">
      <c r="A165" s="3" t="s">
        <v>1688</v>
      </c>
    </row>
    <row r="166" spans="1:4">
      <c r="A166" s="4" t="s">
        <v>1078</v>
      </c>
      <c r="C166" s="5" t="n">
        <v>131265</v>
      </c>
    </row>
    <row r="167" spans="1:4">
      <c r="A167" s="4" t="s">
        <v>1948</v>
      </c>
      <c r="B167" s="5" t="n">
        <v>1491</v>
      </c>
      <c r="C167" s="5" t="n">
        <v>3569</v>
      </c>
    </row>
    <row r="168" spans="1:4">
      <c r="A168" s="4" t="s">
        <v>1133</v>
      </c>
      <c r="B168" s="5" t="n">
        <v>-54</v>
      </c>
      <c r="C168" s="5" t="n">
        <v>-46221</v>
      </c>
    </row>
    <row r="169" spans="1:4">
      <c r="A169" s="4" t="s">
        <v>1949</v>
      </c>
      <c r="B169" s="5" t="n">
        <v>-257</v>
      </c>
      <c r="C169" s="5" t="n">
        <v>-23604</v>
      </c>
    </row>
    <row r="170" spans="1:4">
      <c r="A170" s="4" t="s">
        <v>216</v>
      </c>
      <c r="B170" s="5" t="n">
        <v>982</v>
      </c>
      <c r="C170" s="5" t="n">
        <v>49346</v>
      </c>
    </row>
    <row r="171" spans="1:4">
      <c r="A171" s="4" t="s">
        <v>1617</v>
      </c>
    </row>
    <row r="172" spans="1:4">
      <c r="A172" s="3" t="s">
        <v>1688</v>
      </c>
    </row>
    <row r="173" spans="1:4">
      <c r="A173" s="4" t="s">
        <v>1078</v>
      </c>
      <c r="C173" s="5" t="n">
        <v>129696</v>
      </c>
    </row>
    <row r="174" spans="1:4">
      <c r="A174" s="4" t="s">
        <v>1948</v>
      </c>
      <c r="C174" s="5" t="n">
        <v>2815</v>
      </c>
    </row>
    <row r="175" spans="1:4">
      <c r="A175" s="4" t="s">
        <v>1133</v>
      </c>
      <c r="C175" s="5" t="n">
        <v>-17739</v>
      </c>
    </row>
    <row r="176" spans="1:4">
      <c r="A176" s="4" t="s">
        <v>1949</v>
      </c>
      <c r="C176" s="5" t="n">
        <v>-12470</v>
      </c>
    </row>
    <row r="177" spans="1:4">
      <c r="A177" s="4" t="s">
        <v>216</v>
      </c>
      <c r="C177" s="5" t="n">
        <v>83268</v>
      </c>
    </row>
    <row r="178" spans="1:4">
      <c r="A178" s="4" t="s">
        <v>1950</v>
      </c>
      <c r="C178" s="5" t="n">
        <v>-1191</v>
      </c>
    </row>
    <row r="179" spans="1:4">
      <c r="A179" s="4" t="s">
        <v>1623</v>
      </c>
    </row>
    <row r="180" spans="1:4">
      <c r="A180" s="3" t="s">
        <v>1688</v>
      </c>
    </row>
    <row r="181" spans="1:4">
      <c r="A181" s="4" t="s">
        <v>1078</v>
      </c>
      <c r="C181" s="5" t="n">
        <v>309961</v>
      </c>
    </row>
    <row r="182" spans="1:4">
      <c r="A182" s="4" t="s">
        <v>1948</v>
      </c>
      <c r="C182" s="5" t="n">
        <v>6374</v>
      </c>
    </row>
    <row r="183" spans="1:4">
      <c r="A183" s="4" t="s">
        <v>1133</v>
      </c>
      <c r="C183" s="5" t="n">
        <v>-195896</v>
      </c>
    </row>
    <row r="184" spans="1:4">
      <c r="A184" s="4" t="s">
        <v>1949</v>
      </c>
      <c r="C184" s="5" t="n">
        <v>18978</v>
      </c>
    </row>
    <row r="185" spans="1:4">
      <c r="A185" s="4" t="s">
        <v>216</v>
      </c>
      <c r="C185" s="5" t="n">
        <v>-24494</v>
      </c>
    </row>
    <row r="186" spans="1:4">
      <c r="A186" s="4" t="s">
        <v>1950</v>
      </c>
      <c r="C186" s="5" t="n">
        <v>-100498</v>
      </c>
    </row>
    <row r="187" spans="1:4">
      <c r="A187" s="4" t="s">
        <v>1598</v>
      </c>
    </row>
    <row r="188" spans="1:4">
      <c r="A188" s="3" t="s">
        <v>1688</v>
      </c>
    </row>
    <row r="189" spans="1:4">
      <c r="A189" s="4" t="s">
        <v>1078</v>
      </c>
      <c r="B189" s="5" t="n">
        <v>241413</v>
      </c>
      <c r="C189" s="5" t="n">
        <v>133025</v>
      </c>
    </row>
    <row r="190" spans="1:4">
      <c r="A190" s="4" t="s">
        <v>1948</v>
      </c>
      <c r="B190" s="5" t="n">
        <v>7910</v>
      </c>
      <c r="C190" s="5" t="n">
        <v>5882</v>
      </c>
    </row>
    <row r="191" spans="1:4">
      <c r="A191" s="4" t="s">
        <v>1133</v>
      </c>
      <c r="B191" s="5" t="n">
        <v>-31962</v>
      </c>
      <c r="C191" s="5" t="n">
        <v>-549</v>
      </c>
    </row>
    <row r="192" spans="1:4">
      <c r="A192" s="4" t="s">
        <v>1949</v>
      </c>
      <c r="B192" s="5" t="n">
        <v>18504</v>
      </c>
      <c r="C192" s="5" t="n">
        <v>137515</v>
      </c>
    </row>
    <row r="193" spans="1:4">
      <c r="A193" s="4" t="s">
        <v>216</v>
      </c>
      <c r="B193" s="5" t="n">
        <v>-43982</v>
      </c>
      <c r="C193" s="5" t="n">
        <v>-266896</v>
      </c>
    </row>
    <row r="194" spans="1:4">
      <c r="A194" s="4" t="s">
        <v>1950</v>
      </c>
      <c r="B194" s="5" t="n">
        <v>-24748</v>
      </c>
      <c r="C194" s="5" t="n">
        <v>-656</v>
      </c>
    </row>
    <row r="195" spans="1:4">
      <c r="A195" s="4" t="s">
        <v>1429</v>
      </c>
    </row>
    <row r="196" spans="1:4">
      <c r="A196" s="3" t="s">
        <v>1688</v>
      </c>
    </row>
    <row r="197" spans="1:4">
      <c r="A197" s="4" t="s">
        <v>1078</v>
      </c>
      <c r="B197" s="5" t="n">
        <v>407567</v>
      </c>
      <c r="C197" s="5" t="n">
        <v>327484</v>
      </c>
    </row>
    <row r="198" spans="1:4">
      <c r="A198" s="4" t="s">
        <v>1948</v>
      </c>
      <c r="B198" s="5" t="n">
        <v>34258</v>
      </c>
      <c r="C198" s="5" t="n">
        <v>43960</v>
      </c>
    </row>
    <row r="199" spans="1:4">
      <c r="A199" s="4" t="s">
        <v>1133</v>
      </c>
      <c r="B199" s="5" t="n">
        <v>-108923</v>
      </c>
      <c r="C199" s="5" t="n">
        <v>-89319</v>
      </c>
    </row>
    <row r="200" spans="1:4">
      <c r="A200" s="4" t="s">
        <v>1949</v>
      </c>
      <c r="B200" s="5" t="n">
        <v>3017</v>
      </c>
      <c r="C200" s="5" t="n">
        <v>-2441</v>
      </c>
    </row>
    <row r="201" spans="1:4">
      <c r="A201" s="4" t="s">
        <v>216</v>
      </c>
      <c r="B201" s="5" t="n">
        <v>120259</v>
      </c>
      <c r="C201" s="5" t="n">
        <v>99675</v>
      </c>
    </row>
    <row r="202" spans="1:4">
      <c r="A202" s="4" t="s">
        <v>1950</v>
      </c>
      <c r="B202" s="5" t="n">
        <v>-52728</v>
      </c>
      <c r="C202" s="5" t="n">
        <v>-56642</v>
      </c>
    </row>
    <row r="203" spans="1:4">
      <c r="A203" s="4" t="s">
        <v>1673</v>
      </c>
    </row>
    <row r="204" spans="1:4">
      <c r="A204" s="3" t="s">
        <v>1688</v>
      </c>
    </row>
    <row r="205" spans="1:4">
      <c r="A205" s="4" t="s">
        <v>1078</v>
      </c>
      <c r="B205" s="5" t="n">
        <v>175055</v>
      </c>
      <c r="C205" s="5" t="n">
        <v>165260</v>
      </c>
    </row>
    <row r="206" spans="1:4">
      <c r="A206" s="4" t="s">
        <v>1948</v>
      </c>
      <c r="B206" s="5" t="n">
        <v>3402</v>
      </c>
      <c r="C206" s="5" t="n">
        <v>4511</v>
      </c>
    </row>
    <row r="207" spans="1:4">
      <c r="A207" s="4" t="s">
        <v>1133</v>
      </c>
      <c r="B207" s="5" t="n">
        <v>-57556</v>
      </c>
      <c r="C207" s="5" t="n">
        <v>-62488</v>
      </c>
    </row>
    <row r="208" spans="1:4">
      <c r="A208" s="4" t="s">
        <v>1949</v>
      </c>
      <c r="B208" s="5" t="n">
        <v>-39028</v>
      </c>
      <c r="C208" s="5" t="n">
        <v>-32898</v>
      </c>
    </row>
    <row r="209" spans="1:4">
      <c r="A209" s="4" t="s">
        <v>216</v>
      </c>
      <c r="B209" s="5" t="n">
        <v>51313</v>
      </c>
      <c r="C209" s="5" t="n">
        <v>51141</v>
      </c>
    </row>
    <row r="210" spans="1:4">
      <c r="A210" s="4" t="s">
        <v>1950</v>
      </c>
      <c r="B210" s="5" t="n">
        <v>-32</v>
      </c>
      <c r="C210" s="5" t="n">
        <v>-35</v>
      </c>
    </row>
    <row r="211" spans="1:4">
      <c r="A211" s="4" t="s">
        <v>1600</v>
      </c>
    </row>
    <row r="212" spans="1:4">
      <c r="A212" s="3" t="s">
        <v>1688</v>
      </c>
    </row>
    <row r="213" spans="1:4">
      <c r="A213" s="4" t="s">
        <v>1078</v>
      </c>
      <c r="B213" s="5" t="n">
        <v>337116</v>
      </c>
      <c r="C213" s="5" t="n">
        <v>514591</v>
      </c>
    </row>
    <row r="214" spans="1:4">
      <c r="A214" s="4" t="s">
        <v>1948</v>
      </c>
      <c r="B214" s="5" t="n">
        <v>2204</v>
      </c>
      <c r="C214" s="5" t="n">
        <v>4877</v>
      </c>
    </row>
    <row r="215" spans="1:4">
      <c r="A215" s="4" t="s">
        <v>1133</v>
      </c>
      <c r="B215" s="5" t="n">
        <v>-91572</v>
      </c>
      <c r="C215" s="5" t="n">
        <v>-64384</v>
      </c>
    </row>
    <row r="216" spans="1:4">
      <c r="A216" s="4" t="s">
        <v>1949</v>
      </c>
      <c r="B216" s="5" t="n">
        <v>43156</v>
      </c>
      <c r="C216" s="5" t="n">
        <v>2685</v>
      </c>
    </row>
    <row r="217" spans="1:4">
      <c r="A217" s="4" t="s">
        <v>216</v>
      </c>
      <c r="B217" s="5" t="n">
        <v>-83797</v>
      </c>
      <c r="C217" s="5" t="n">
        <v>-5070</v>
      </c>
    </row>
    <row r="218" spans="1:4">
      <c r="A218" s="4" t="s">
        <v>1950</v>
      </c>
      <c r="B218" s="5" t="n">
        <v>-70</v>
      </c>
      <c r="C218" s="5" t="n">
        <v>-71</v>
      </c>
    </row>
    <row r="219" spans="1:4">
      <c r="A219" s="4" t="s">
        <v>1601</v>
      </c>
    </row>
    <row r="220" spans="1:4">
      <c r="A220" s="3" t="s">
        <v>1688</v>
      </c>
    </row>
    <row r="221" spans="1:4">
      <c r="A221" s="4" t="s">
        <v>1078</v>
      </c>
      <c r="B221" s="5" t="n">
        <v>93118</v>
      </c>
    </row>
    <row r="222" spans="1:4">
      <c r="A222" s="4" t="s">
        <v>1948</v>
      </c>
      <c r="B222" s="5" t="n">
        <v>3479</v>
      </c>
    </row>
    <row r="223" spans="1:4">
      <c r="A223" s="4" t="s">
        <v>1133</v>
      </c>
      <c r="B223" s="5" t="n">
        <v>-17972</v>
      </c>
    </row>
    <row r="224" spans="1:4">
      <c r="A224" s="4" t="s">
        <v>1949</v>
      </c>
      <c r="B224" s="5" t="n">
        <v>6398</v>
      </c>
    </row>
    <row r="225" spans="1:4">
      <c r="A225" s="4" t="s">
        <v>216</v>
      </c>
      <c r="B225" s="5" t="n">
        <v>74458</v>
      </c>
    </row>
    <row r="226" spans="1:4">
      <c r="A226" s="4" t="s">
        <v>1825</v>
      </c>
    </row>
    <row r="227" spans="1:4">
      <c r="A227" s="3" t="s">
        <v>1688</v>
      </c>
    </row>
    <row r="228" spans="1:4">
      <c r="A228" s="4" t="s">
        <v>1078</v>
      </c>
      <c r="B228" s="5" t="n">
        <v>79693</v>
      </c>
      <c r="C228" s="5" t="n">
        <v>100280</v>
      </c>
    </row>
    <row r="229" spans="1:4">
      <c r="A229" s="4" t="s">
        <v>1948</v>
      </c>
      <c r="B229" s="5" t="n">
        <v>2375</v>
      </c>
      <c r="C229" s="5" t="n">
        <v>3325</v>
      </c>
    </row>
    <row r="230" spans="1:4">
      <c r="A230" s="4" t="s">
        <v>1133</v>
      </c>
      <c r="B230" s="5" t="n">
        <v>-51587</v>
      </c>
      <c r="C230" s="5" t="n">
        <v>-57842</v>
      </c>
    </row>
    <row r="231" spans="1:4">
      <c r="A231" s="4" t="s">
        <v>1949</v>
      </c>
      <c r="B231" s="5" t="n">
        <v>2961</v>
      </c>
      <c r="C231" s="5" t="n">
        <v>8788</v>
      </c>
    </row>
    <row r="232" spans="1:4">
      <c r="A232" s="4" t="s">
        <v>216</v>
      </c>
      <c r="B232" s="5" t="n">
        <v>-10447</v>
      </c>
      <c r="C232" s="5" t="n">
        <v>35620</v>
      </c>
    </row>
    <row r="233" spans="1:4">
      <c r="A233" s="4" t="s">
        <v>1950</v>
      </c>
      <c r="B233" s="5" t="n">
        <v>-109</v>
      </c>
      <c r="C233" s="5" t="n">
        <v>-108</v>
      </c>
    </row>
    <row r="234" spans="1:4">
      <c r="A234" s="4" t="s">
        <v>1620</v>
      </c>
    </row>
    <row r="235" spans="1:4">
      <c r="A235" s="3" t="s">
        <v>1688</v>
      </c>
    </row>
    <row r="236" spans="1:4">
      <c r="A236" s="4" t="s">
        <v>1078</v>
      </c>
      <c r="C236" s="5" t="n">
        <v>71755</v>
      </c>
    </row>
    <row r="237" spans="1:4">
      <c r="A237" s="4" t="s">
        <v>1948</v>
      </c>
      <c r="C237" s="5" t="n">
        <v>1523</v>
      </c>
    </row>
    <row r="238" spans="1:4">
      <c r="A238" s="4" t="s">
        <v>1133</v>
      </c>
      <c r="C238" s="5" t="n">
        <v>-56314</v>
      </c>
    </row>
    <row r="239" spans="1:4">
      <c r="A239" s="4" t="s">
        <v>1949</v>
      </c>
      <c r="C239" s="5" t="n">
        <v>-2204</v>
      </c>
    </row>
    <row r="240" spans="1:4">
      <c r="A240" s="4" t="s">
        <v>216</v>
      </c>
      <c r="C240" s="5" t="n">
        <v>-31878</v>
      </c>
    </row>
    <row r="241" spans="1:4">
      <c r="A241" s="4" t="s">
        <v>1951</v>
      </c>
    </row>
    <row r="242" spans="1:4">
      <c r="A242" s="3" t="s">
        <v>1688</v>
      </c>
    </row>
    <row r="243" spans="1:4">
      <c r="A243" s="4" t="s">
        <v>1078</v>
      </c>
      <c r="C243" s="5" t="n">
        <v>-4462</v>
      </c>
    </row>
    <row r="244" spans="1:4">
      <c r="A244" s="4" t="s">
        <v>1948</v>
      </c>
      <c r="C244" s="5" t="n">
        <v>148</v>
      </c>
    </row>
    <row r="245" spans="1:4">
      <c r="A245" s="4" t="s">
        <v>1133</v>
      </c>
      <c r="C245" s="5" t="n">
        <v>-1311</v>
      </c>
    </row>
    <row r="246" spans="1:4">
      <c r="A246" s="4" t="s">
        <v>1949</v>
      </c>
      <c r="C246" s="5" t="n">
        <v>77</v>
      </c>
    </row>
    <row r="247" spans="1:4">
      <c r="A247" s="4" t="s">
        <v>216</v>
      </c>
      <c r="C247" s="5" t="n">
        <v>-8653</v>
      </c>
    </row>
    <row r="248" spans="1:4">
      <c r="A248" s="4" t="s">
        <v>1950</v>
      </c>
      <c r="C248" s="5" t="n">
        <v>-145</v>
      </c>
    </row>
    <row r="249" spans="1:4">
      <c r="A249" s="4" t="s">
        <v>1603</v>
      </c>
    </row>
    <row r="250" spans="1:4">
      <c r="A250" s="3" t="s">
        <v>1688</v>
      </c>
    </row>
    <row r="251" spans="1:4">
      <c r="A251" s="4" t="s">
        <v>1078</v>
      </c>
      <c r="B251" s="5" t="n">
        <v>106975</v>
      </c>
      <c r="C251" s="5" t="n">
        <v>154227</v>
      </c>
    </row>
    <row r="252" spans="1:4">
      <c r="A252" s="4" t="s">
        <v>1948</v>
      </c>
      <c r="B252" s="5" t="n">
        <v>2891</v>
      </c>
      <c r="C252" s="5" t="n">
        <v>2521</v>
      </c>
    </row>
    <row r="253" spans="1:4">
      <c r="A253" s="4" t="s">
        <v>1133</v>
      </c>
      <c r="B253" s="5" t="n">
        <v>-9767</v>
      </c>
      <c r="C253" s="5" t="n">
        <v>-13576</v>
      </c>
    </row>
    <row r="254" spans="1:4">
      <c r="A254" s="4" t="s">
        <v>1949</v>
      </c>
      <c r="B254" s="5" t="n">
        <v>-20563</v>
      </c>
      <c r="C254" s="5" t="n">
        <v>-16966</v>
      </c>
    </row>
    <row r="255" spans="1:4">
      <c r="A255" s="4" t="s">
        <v>216</v>
      </c>
      <c r="B255" s="5" t="n">
        <v>130154</v>
      </c>
      <c r="C255" s="5" t="n">
        <v>106034</v>
      </c>
    </row>
    <row r="256" spans="1:4">
      <c r="A256" s="4" t="s">
        <v>1950</v>
      </c>
      <c r="C256" s="5" t="n">
        <v>-1722</v>
      </c>
    </row>
    <row r="257" spans="1:4">
      <c r="A257" s="4" t="s">
        <v>1952</v>
      </c>
    </row>
    <row r="258" spans="1:4">
      <c r="A258" s="3" t="s">
        <v>1688</v>
      </c>
    </row>
    <row r="259" spans="1:4">
      <c r="A259" s="4" t="s">
        <v>1078</v>
      </c>
      <c r="C259" s="5" t="n">
        <v>10770</v>
      </c>
    </row>
    <row r="260" spans="1:4">
      <c r="A260" s="4" t="s">
        <v>1948</v>
      </c>
      <c r="C260" s="5" t="n">
        <v>297</v>
      </c>
    </row>
    <row r="261" spans="1:4">
      <c r="A261" s="4" t="s">
        <v>1133</v>
      </c>
      <c r="C261" s="5" t="n">
        <v>-5269</v>
      </c>
    </row>
    <row r="262" spans="1:4">
      <c r="A262" s="4" t="s">
        <v>1949</v>
      </c>
      <c r="C262" s="5" t="n">
        <v>-426</v>
      </c>
    </row>
    <row r="263" spans="1:4">
      <c r="A263" s="4" t="s">
        <v>216</v>
      </c>
      <c r="C263" s="5" t="n">
        <v>-2838</v>
      </c>
    </row>
    <row r="264" spans="1:4">
      <c r="A264" s="4" t="s">
        <v>1953</v>
      </c>
    </row>
    <row r="265" spans="1:4">
      <c r="A265" s="3" t="s">
        <v>1688</v>
      </c>
    </row>
    <row r="266" spans="1:4">
      <c r="A266" s="4" t="s">
        <v>1078</v>
      </c>
      <c r="C266" s="5" t="n">
        <v>10636</v>
      </c>
    </row>
    <row r="267" spans="1:4">
      <c r="A267" s="4" t="s">
        <v>1948</v>
      </c>
      <c r="C267" s="5" t="n">
        <v>268</v>
      </c>
    </row>
    <row r="268" spans="1:4">
      <c r="A268" s="4" t="s">
        <v>1133</v>
      </c>
      <c r="C268" s="5" t="n">
        <v>-5595</v>
      </c>
    </row>
    <row r="269" spans="1:4">
      <c r="A269" s="4" t="s">
        <v>1949</v>
      </c>
      <c r="C269" s="5" t="n">
        <v>-413</v>
      </c>
    </row>
    <row r="270" spans="1:4">
      <c r="A270" s="4" t="s">
        <v>216</v>
      </c>
      <c r="C270" s="5" t="n">
        <v>-3420</v>
      </c>
    </row>
    <row r="271" spans="1:4">
      <c r="A271" s="4" t="s">
        <v>1950</v>
      </c>
      <c r="C271" s="5" t="n">
        <v>-6094</v>
      </c>
    </row>
    <row r="272" spans="1:4">
      <c r="A272" s="4" t="s">
        <v>1954</v>
      </c>
    </row>
    <row r="273" spans="1:4">
      <c r="A273" s="3" t="s">
        <v>1688</v>
      </c>
    </row>
    <row r="274" spans="1:4">
      <c r="A274" s="4" t="s">
        <v>1078</v>
      </c>
      <c r="C274" s="5" t="n">
        <v>8923</v>
      </c>
    </row>
    <row r="275" spans="1:4">
      <c r="A275" s="4" t="s">
        <v>1948</v>
      </c>
      <c r="C275" s="5" t="n">
        <v>561</v>
      </c>
    </row>
    <row r="276" spans="1:4">
      <c r="A276" s="4" t="s">
        <v>1133</v>
      </c>
      <c r="C276" s="5" t="n">
        <v>-4057</v>
      </c>
    </row>
    <row r="277" spans="1:4">
      <c r="A277" s="4" t="s">
        <v>1949</v>
      </c>
      <c r="C277" s="5" t="n">
        <v>-494</v>
      </c>
    </row>
    <row r="278" spans="1:4">
      <c r="A278" s="4" t="s">
        <v>216</v>
      </c>
      <c r="C278" s="5" t="n">
        <v>-1207</v>
      </c>
    </row>
    <row r="279" spans="1:4">
      <c r="A279" s="4" t="s">
        <v>1950</v>
      </c>
      <c r="C279" s="5" t="n">
        <v>-125</v>
      </c>
    </row>
    <row r="280" spans="1:4">
      <c r="A280" s="4" t="s">
        <v>1604</v>
      </c>
    </row>
    <row r="281" spans="1:4">
      <c r="A281" s="3" t="s">
        <v>1688</v>
      </c>
    </row>
    <row r="282" spans="1:4">
      <c r="A282" s="4" t="s">
        <v>1078</v>
      </c>
      <c r="B282" s="5" t="n">
        <v>71525</v>
      </c>
      <c r="C282" s="5" t="n">
        <v>60005</v>
      </c>
    </row>
    <row r="283" spans="1:4">
      <c r="A283" s="4" t="s">
        <v>1948</v>
      </c>
      <c r="B283" s="5" t="n">
        <v>1006</v>
      </c>
      <c r="C283" s="5" t="n">
        <v>1236</v>
      </c>
    </row>
    <row r="284" spans="1:4">
      <c r="A284" s="4" t="s">
        <v>1133</v>
      </c>
      <c r="B284" s="5" t="n">
        <v>-15540</v>
      </c>
      <c r="C284" s="5" t="n">
        <v>-17023</v>
      </c>
    </row>
    <row r="285" spans="1:4">
      <c r="A285" s="4" t="s">
        <v>1949</v>
      </c>
      <c r="B285" s="5" t="n">
        <v>-2681</v>
      </c>
      <c r="C285" s="5" t="n">
        <v>-2941</v>
      </c>
    </row>
    <row r="286" spans="1:4">
      <c r="A286" s="4" t="s">
        <v>216</v>
      </c>
      <c r="B286" s="5" t="n">
        <v>43588</v>
      </c>
      <c r="C286" s="5" t="n">
        <v>32003</v>
      </c>
    </row>
    <row r="287" spans="1:4">
      <c r="A287" s="4" t="s">
        <v>1950</v>
      </c>
      <c r="B287" s="5" t="n">
        <v>-102</v>
      </c>
      <c r="C287" s="5" t="n">
        <v>-70</v>
      </c>
    </row>
    <row r="288" spans="1:4">
      <c r="A288" s="4" t="s">
        <v>1618</v>
      </c>
    </row>
    <row r="289" spans="1:4">
      <c r="A289" s="3" t="s">
        <v>1688</v>
      </c>
    </row>
    <row r="290" spans="1:4">
      <c r="A290" s="4" t="s">
        <v>1078</v>
      </c>
      <c r="C290" s="5" t="n">
        <v>45873</v>
      </c>
    </row>
    <row r="291" spans="1:4">
      <c r="A291" s="4" t="s">
        <v>1948</v>
      </c>
      <c r="C291" s="5" t="n">
        <v>2384</v>
      </c>
    </row>
    <row r="292" spans="1:4">
      <c r="A292" s="4" t="s">
        <v>1133</v>
      </c>
      <c r="C292" s="5" t="n">
        <v>-29343</v>
      </c>
    </row>
    <row r="293" spans="1:4">
      <c r="A293" s="4" t="s">
        <v>1949</v>
      </c>
      <c r="C293" s="5" t="n">
        <v>-3617</v>
      </c>
    </row>
    <row r="294" spans="1:4">
      <c r="A294" s="4" t="s">
        <v>216</v>
      </c>
      <c r="C294" s="5" t="n">
        <v>2441</v>
      </c>
    </row>
    <row r="295" spans="1:4">
      <c r="A295" s="4" t="s">
        <v>1950</v>
      </c>
      <c r="C295" s="5" t="n">
        <v>-9</v>
      </c>
    </row>
    <row r="296" spans="1:4">
      <c r="A296" s="4" t="s">
        <v>1610</v>
      </c>
    </row>
    <row r="297" spans="1:4">
      <c r="A297" s="3" t="s">
        <v>1688</v>
      </c>
    </row>
    <row r="298" spans="1:4">
      <c r="A298" s="4" t="s">
        <v>1078</v>
      </c>
      <c r="B298" s="5" t="n">
        <v>66378</v>
      </c>
      <c r="C298" s="5" t="n">
        <v>41130</v>
      </c>
    </row>
    <row r="299" spans="1:4">
      <c r="A299" s="4" t="s">
        <v>1948</v>
      </c>
      <c r="B299" s="5" t="n">
        <v>791</v>
      </c>
      <c r="C299" s="5" t="n">
        <v>789</v>
      </c>
    </row>
    <row r="300" spans="1:4">
      <c r="A300" s="4" t="s">
        <v>1133</v>
      </c>
      <c r="B300" s="5" t="n">
        <v>-5306</v>
      </c>
      <c r="C300" s="5" t="n">
        <v>-5458</v>
      </c>
    </row>
    <row r="301" spans="1:4">
      <c r="A301" s="4" t="s">
        <v>1949</v>
      </c>
      <c r="B301" s="5" t="n">
        <v>-4573</v>
      </c>
      <c r="C301" s="5" t="n">
        <v>-1422</v>
      </c>
    </row>
    <row r="302" spans="1:4">
      <c r="A302" s="4" t="s">
        <v>216</v>
      </c>
      <c r="B302" s="5" t="n">
        <v>40329</v>
      </c>
      <c r="C302" s="5" t="n">
        <v>-10639</v>
      </c>
    </row>
    <row r="303" spans="1:4">
      <c r="A303" s="4" t="s">
        <v>1950</v>
      </c>
      <c r="B303" s="5" t="n">
        <v>-38</v>
      </c>
      <c r="C303" s="5" t="n">
        <v>-37</v>
      </c>
    </row>
    <row r="304" spans="1:4">
      <c r="A304" s="4" t="s">
        <v>1955</v>
      </c>
    </row>
    <row r="305" spans="1:4">
      <c r="A305" s="3" t="s">
        <v>1688</v>
      </c>
    </row>
    <row r="306" spans="1:4">
      <c r="A306" s="4" t="s">
        <v>1133</v>
      </c>
      <c r="C306" s="5" t="n">
        <v>-167</v>
      </c>
    </row>
    <row r="307" spans="1:4">
      <c r="A307" s="4" t="s">
        <v>1949</v>
      </c>
      <c r="C307" s="5" t="n">
        <v>-9</v>
      </c>
    </row>
    <row r="308" spans="1:4">
      <c r="A308" s="4" t="s">
        <v>216</v>
      </c>
      <c r="C308" s="5" t="n">
        <v>-188</v>
      </c>
    </row>
    <row r="309" spans="1:4">
      <c r="A309" s="4" t="s">
        <v>1568</v>
      </c>
    </row>
    <row r="310" spans="1:4">
      <c r="A310" s="3" t="s">
        <v>1688</v>
      </c>
    </row>
    <row r="311" spans="1:4">
      <c r="A311" s="4" t="s">
        <v>1078</v>
      </c>
      <c r="C311" s="5" t="n">
        <v>32479</v>
      </c>
    </row>
    <row r="312" spans="1:4">
      <c r="A312" s="4" t="s">
        <v>1948</v>
      </c>
      <c r="C312" s="5" t="n">
        <v>2456</v>
      </c>
    </row>
    <row r="313" spans="1:4">
      <c r="A313" s="4" t="s">
        <v>1133</v>
      </c>
      <c r="C313" s="5" t="n">
        <v>-17536</v>
      </c>
    </row>
    <row r="314" spans="1:4">
      <c r="A314" s="4" t="s">
        <v>1949</v>
      </c>
      <c r="C314" s="5" t="n">
        <v>-1965</v>
      </c>
    </row>
    <row r="315" spans="1:4">
      <c r="A315" s="4" t="s">
        <v>216</v>
      </c>
      <c r="C315" s="5" t="n">
        <v>-9572</v>
      </c>
    </row>
    <row r="316" spans="1:4">
      <c r="A316" s="4" t="s">
        <v>1950</v>
      </c>
      <c r="C316" s="5" t="n">
        <v>-7070</v>
      </c>
    </row>
    <row r="317" spans="1:4">
      <c r="A317" s="4" t="s">
        <v>1956</v>
      </c>
    </row>
    <row r="318" spans="1:4">
      <c r="A318" s="3" t="s">
        <v>1688</v>
      </c>
    </row>
    <row r="319" spans="1:4">
      <c r="A319" s="4" t="s">
        <v>1078</v>
      </c>
      <c r="B319" s="5" t="n">
        <v>382499</v>
      </c>
    </row>
    <row r="320" spans="1:4">
      <c r="A320" s="4" t="s">
        <v>1948</v>
      </c>
      <c r="B320" s="5" t="n">
        <v>12124</v>
      </c>
    </row>
    <row r="321" spans="1:4">
      <c r="A321" s="4" t="s">
        <v>1133</v>
      </c>
      <c r="B321" s="5" t="n">
        <v>-187155</v>
      </c>
    </row>
    <row r="322" spans="1:4">
      <c r="A322" s="4" t="s">
        <v>1949</v>
      </c>
      <c r="B322" s="5" t="n">
        <v>6754</v>
      </c>
    </row>
    <row r="323" spans="1:4">
      <c r="A323" s="4" t="s">
        <v>216</v>
      </c>
      <c r="B323" s="5" t="n">
        <v>-13216</v>
      </c>
    </row>
    <row r="324" spans="1:4">
      <c r="A324" s="4" t="s">
        <v>1950</v>
      </c>
      <c r="B324" s="5" t="n">
        <v>-130107</v>
      </c>
    </row>
    <row r="325" spans="1:4">
      <c r="A325" s="4" t="s">
        <v>1606</v>
      </c>
    </row>
    <row r="326" spans="1:4">
      <c r="A326" s="3" t="s">
        <v>1688</v>
      </c>
    </row>
    <row r="327" spans="1:4">
      <c r="A327" s="4" t="s">
        <v>1078</v>
      </c>
      <c r="B327" s="5" t="n">
        <v>63810</v>
      </c>
      <c r="C327" s="5" t="n">
        <v>55723</v>
      </c>
    </row>
    <row r="328" spans="1:4">
      <c r="A328" s="4" t="s">
        <v>1948</v>
      </c>
      <c r="B328" s="5" t="n">
        <v>1869</v>
      </c>
      <c r="C328" s="5" t="n">
        <v>1583</v>
      </c>
    </row>
    <row r="329" spans="1:4">
      <c r="A329" s="4" t="s">
        <v>1133</v>
      </c>
      <c r="B329" s="5" t="n">
        <v>-9037</v>
      </c>
      <c r="C329" s="5" t="n">
        <v>-9962</v>
      </c>
    </row>
    <row r="330" spans="1:4">
      <c r="A330" s="4" t="s">
        <v>1949</v>
      </c>
      <c r="B330" s="5" t="n">
        <v>-2624</v>
      </c>
      <c r="C330" s="5" t="n">
        <v>-2344</v>
      </c>
    </row>
    <row r="331" spans="1:4">
      <c r="A331" s="4" t="s">
        <v>216</v>
      </c>
      <c r="B331" s="5" t="n">
        <v>38601</v>
      </c>
      <c r="C331" s="5" t="n">
        <v>22182</v>
      </c>
    </row>
    <row r="332" spans="1:4">
      <c r="A332" s="4" t="s">
        <v>1950</v>
      </c>
      <c r="B332" s="5" t="n">
        <v>-77</v>
      </c>
      <c r="C332" s="5" t="n">
        <v>-25</v>
      </c>
    </row>
    <row r="333" spans="1:4">
      <c r="A333" s="4" t="s">
        <v>1674</v>
      </c>
    </row>
    <row r="334" spans="1:4">
      <c r="A334" s="3" t="s">
        <v>1688</v>
      </c>
    </row>
    <row r="335" spans="1:4">
      <c r="A335" s="4" t="s">
        <v>1078</v>
      </c>
      <c r="C335" s="5" t="n">
        <v>31180</v>
      </c>
    </row>
    <row r="336" spans="1:4">
      <c r="A336" s="4" t="s">
        <v>1948</v>
      </c>
      <c r="C336" s="5" t="n">
        <v>721</v>
      </c>
    </row>
    <row r="337" spans="1:4">
      <c r="A337" s="4" t="s">
        <v>1133</v>
      </c>
      <c r="C337" s="5" t="n">
        <v>-3602</v>
      </c>
    </row>
    <row r="338" spans="1:4">
      <c r="A338" s="4" t="s">
        <v>1949</v>
      </c>
      <c r="C338" s="5" t="n">
        <v>-1103</v>
      </c>
    </row>
    <row r="339" spans="1:4">
      <c r="A339" s="4" t="s">
        <v>216</v>
      </c>
      <c r="C339" s="5" t="n">
        <v>-11899</v>
      </c>
    </row>
    <row r="340" spans="1:4">
      <c r="A340" s="4" t="s">
        <v>1950</v>
      </c>
      <c r="C340" s="5" t="n">
        <v>-28</v>
      </c>
    </row>
    <row r="341" spans="1:4">
      <c r="A341" s="4" t="s">
        <v>1608</v>
      </c>
    </row>
    <row r="342" spans="1:4">
      <c r="A342" s="3" t="s">
        <v>1688</v>
      </c>
    </row>
    <row r="343" spans="1:4">
      <c r="A343" s="4" t="s">
        <v>1078</v>
      </c>
      <c r="C343" s="5" t="n">
        <v>7150</v>
      </c>
    </row>
    <row r="344" spans="1:4">
      <c r="A344" s="4" t="s">
        <v>1948</v>
      </c>
      <c r="C344" s="5" t="n">
        <v>449</v>
      </c>
    </row>
    <row r="345" spans="1:4">
      <c r="A345" s="4" t="s">
        <v>1133</v>
      </c>
      <c r="C345" s="5" t="n">
        <v>-62</v>
      </c>
    </row>
    <row r="346" spans="1:4">
      <c r="A346" s="4" t="s">
        <v>1949</v>
      </c>
      <c r="C346" s="5" t="n">
        <v>-1462</v>
      </c>
    </row>
    <row r="347" spans="1:4">
      <c r="A347" s="4" t="s">
        <v>216</v>
      </c>
      <c r="C347" s="5" t="n">
        <v>2434</v>
      </c>
    </row>
    <row r="348" spans="1:4">
      <c r="A348" s="4" t="s">
        <v>1885</v>
      </c>
    </row>
    <row r="349" spans="1:4">
      <c r="A349" s="3" t="s">
        <v>1688</v>
      </c>
    </row>
    <row r="350" spans="1:4">
      <c r="A350" s="4" t="s">
        <v>1078</v>
      </c>
      <c r="B350" s="5" t="n">
        <v>68432</v>
      </c>
      <c r="C350" s="5" t="n">
        <v>67778</v>
      </c>
    </row>
    <row r="351" spans="1:4">
      <c r="A351" s="4" t="s">
        <v>1948</v>
      </c>
      <c r="B351" s="5" t="n">
        <v>4232</v>
      </c>
      <c r="C351" s="5" t="n">
        <v>1887</v>
      </c>
    </row>
    <row r="352" spans="1:4">
      <c r="A352" s="4" t="s">
        <v>1133</v>
      </c>
      <c r="B352" s="5" t="n">
        <v>-669</v>
      </c>
      <c r="C352" s="5" t="n">
        <v>-916</v>
      </c>
    </row>
    <row r="353" spans="1:4">
      <c r="A353" s="4" t="s">
        <v>1949</v>
      </c>
      <c r="B353" s="5" t="n">
        <v>-16581</v>
      </c>
      <c r="C353" s="5" t="n">
        <v>-3451</v>
      </c>
    </row>
    <row r="354" spans="1:4">
      <c r="A354" s="4" t="s">
        <v>216</v>
      </c>
      <c r="B354" s="5" t="n">
        <v>32282</v>
      </c>
      <c r="C354" s="5" t="n">
        <v>39327</v>
      </c>
    </row>
    <row r="355" spans="1:4">
      <c r="A355" s="4" t="s">
        <v>1950</v>
      </c>
      <c r="B355" s="5" t="n">
        <v>-8867</v>
      </c>
      <c r="C355" s="5" t="n">
        <v>-8099</v>
      </c>
    </row>
    <row r="356" spans="1:4">
      <c r="A356" s="4" t="s">
        <v>1607</v>
      </c>
    </row>
    <row r="357" spans="1:4">
      <c r="A357" s="3" t="s">
        <v>1688</v>
      </c>
    </row>
    <row r="358" spans="1:4">
      <c r="A358" s="4" t="s">
        <v>1078</v>
      </c>
      <c r="B358" s="5" t="n">
        <v>42815</v>
      </c>
      <c r="C358" s="5" t="n">
        <v>33864</v>
      </c>
    </row>
    <row r="359" spans="1:4">
      <c r="A359" s="4" t="s">
        <v>1948</v>
      </c>
      <c r="B359" s="5" t="n">
        <v>879</v>
      </c>
      <c r="C359" s="5" t="n">
        <v>811</v>
      </c>
    </row>
    <row r="360" spans="1:4">
      <c r="A360" s="4" t="s">
        <v>1133</v>
      </c>
      <c r="B360" s="5" t="n">
        <v>-5367</v>
      </c>
      <c r="C360" s="5" t="n">
        <v>-6942</v>
      </c>
    </row>
    <row r="361" spans="1:4">
      <c r="A361" s="4" t="s">
        <v>1949</v>
      </c>
      <c r="B361" s="5" t="n">
        <v>-1675</v>
      </c>
      <c r="C361" s="5" t="n">
        <v>-1438</v>
      </c>
    </row>
    <row r="362" spans="1:4">
      <c r="A362" s="4" t="s">
        <v>216</v>
      </c>
      <c r="B362" s="5" t="n">
        <v>23659</v>
      </c>
      <c r="C362" s="5" t="n">
        <v>17791</v>
      </c>
    </row>
    <row r="363" spans="1:4">
      <c r="A363" s="4" t="s">
        <v>1950</v>
      </c>
      <c r="B363" s="5" t="n">
        <v>-23</v>
      </c>
      <c r="C363" s="5" t="n">
        <v>-25</v>
      </c>
    </row>
    <row r="364" spans="1:4">
      <c r="A364" s="4" t="s">
        <v>1443</v>
      </c>
    </row>
    <row r="365" spans="1:4">
      <c r="A365" s="3" t="s">
        <v>1688</v>
      </c>
    </row>
    <row r="366" spans="1:4">
      <c r="A366" s="4" t="s">
        <v>1078</v>
      </c>
      <c r="B366" s="5" t="n">
        <v>70341</v>
      </c>
      <c r="C366" s="5" t="n">
        <v>71137</v>
      </c>
    </row>
    <row r="367" spans="1:4">
      <c r="A367" s="4" t="s">
        <v>1948</v>
      </c>
      <c r="B367" s="5" t="n">
        <v>2989</v>
      </c>
      <c r="C367" s="5" t="n">
        <v>1953</v>
      </c>
    </row>
    <row r="368" spans="1:4">
      <c r="A368" s="4" t="s">
        <v>1133</v>
      </c>
      <c r="B368" s="5" t="n">
        <v>-8175</v>
      </c>
      <c r="C368" s="5" t="n">
        <v>-10511</v>
      </c>
    </row>
    <row r="369" spans="1:4">
      <c r="A369" s="4" t="s">
        <v>1949</v>
      </c>
      <c r="B369" s="5" t="n">
        <v>-3301</v>
      </c>
      <c r="C369" s="5" t="n">
        <v>-2835</v>
      </c>
    </row>
    <row r="370" spans="1:4">
      <c r="A370" s="4" t="s">
        <v>216</v>
      </c>
      <c r="B370" s="5" t="n">
        <v>28154</v>
      </c>
      <c r="C370" s="5" t="n">
        <v>26472</v>
      </c>
    </row>
    <row r="371" spans="1:4">
      <c r="A371" s="4" t="s">
        <v>1950</v>
      </c>
      <c r="B371" s="5" t="n">
        <v>-10498</v>
      </c>
      <c r="C371" s="5" t="n">
        <v>-10482</v>
      </c>
    </row>
    <row r="372" spans="1:4">
      <c r="A372" s="4" t="s">
        <v>1609</v>
      </c>
    </row>
    <row r="373" spans="1:4">
      <c r="A373" s="3" t="s">
        <v>1688</v>
      </c>
    </row>
    <row r="374" spans="1:4">
      <c r="A374" s="4" t="s">
        <v>1078</v>
      </c>
      <c r="B374" s="5" t="n">
        <v>16965</v>
      </c>
      <c r="C374" s="5" t="n">
        <v>17329</v>
      </c>
    </row>
    <row r="375" spans="1:4">
      <c r="A375" s="4" t="s">
        <v>1948</v>
      </c>
      <c r="B375" s="5" t="n">
        <v>822</v>
      </c>
      <c r="C375" s="5" t="n">
        <v>183</v>
      </c>
    </row>
    <row r="376" spans="1:4">
      <c r="A376" s="4" t="s">
        <v>1133</v>
      </c>
      <c r="B376" s="5" t="n">
        <v>-11814</v>
      </c>
      <c r="C376" s="5" t="n">
        <v>-12298</v>
      </c>
    </row>
    <row r="377" spans="1:4">
      <c r="A377" s="4" t="s">
        <v>1949</v>
      </c>
      <c r="B377" s="5" t="n">
        <v>3670</v>
      </c>
      <c r="C377" s="5" t="n">
        <v>3027</v>
      </c>
    </row>
    <row r="378" spans="1:4">
      <c r="A378" s="4" t="s">
        <v>216</v>
      </c>
      <c r="B378" s="5" t="n">
        <v>-2495</v>
      </c>
      <c r="C378" s="5" t="n">
        <v>-1948</v>
      </c>
    </row>
    <row r="379" spans="1:4">
      <c r="A379" s="4" t="s">
        <v>1950</v>
      </c>
      <c r="B379" s="5" t="n">
        <v>-20325</v>
      </c>
      <c r="C379" s="5" t="n">
        <v>19748</v>
      </c>
    </row>
    <row r="380" spans="1:4">
      <c r="A380" s="4" t="s">
        <v>1602</v>
      </c>
    </row>
    <row r="381" spans="1:4">
      <c r="A381" s="3" t="s">
        <v>1688</v>
      </c>
    </row>
    <row r="382" spans="1:4">
      <c r="A382" s="4" t="s">
        <v>1078</v>
      </c>
      <c r="B382" s="5" t="n">
        <v>23485</v>
      </c>
    </row>
    <row r="383" spans="1:4">
      <c r="A383" s="4" t="s">
        <v>1948</v>
      </c>
      <c r="B383" s="5" t="n">
        <v>366</v>
      </c>
    </row>
    <row r="384" spans="1:4">
      <c r="A384" s="4" t="s">
        <v>1133</v>
      </c>
      <c r="B384" s="5" t="n">
        <v>-3024</v>
      </c>
    </row>
    <row r="385" spans="1:4">
      <c r="A385" s="4" t="s">
        <v>1949</v>
      </c>
      <c r="B385" s="5" t="n">
        <v>-965</v>
      </c>
    </row>
    <row r="386" spans="1:4">
      <c r="A386" s="4" t="s">
        <v>216</v>
      </c>
      <c r="B386" s="5" t="n">
        <v>16633</v>
      </c>
    </row>
    <row r="387" spans="1:4">
      <c r="A387" s="4" t="s">
        <v>1950</v>
      </c>
      <c r="B387" s="5" t="n">
        <v>-20</v>
      </c>
    </row>
    <row r="388" spans="1:4">
      <c r="A388" s="4" t="s">
        <v>1957</v>
      </c>
    </row>
    <row r="389" spans="1:4">
      <c r="A389" s="3" t="s">
        <v>1688</v>
      </c>
    </row>
    <row r="390" spans="1:4">
      <c r="A390" s="4" t="s">
        <v>1078</v>
      </c>
      <c r="C390" s="5" t="n">
        <v>7217</v>
      </c>
    </row>
    <row r="391" spans="1:4">
      <c r="A391" s="4" t="s">
        <v>1948</v>
      </c>
      <c r="C391" s="5" t="n">
        <v>-241</v>
      </c>
    </row>
    <row r="392" spans="1:4">
      <c r="A392" s="4" t="s">
        <v>1133</v>
      </c>
      <c r="C392" s="5" t="n">
        <v>-21289</v>
      </c>
    </row>
    <row r="393" spans="1:4">
      <c r="A393" s="4" t="s">
        <v>1949</v>
      </c>
      <c r="C393" s="5" t="n">
        <v>-501</v>
      </c>
    </row>
    <row r="394" spans="1:4">
      <c r="A394" s="4" t="s">
        <v>216</v>
      </c>
      <c r="C394" s="5" t="n">
        <v>-22359</v>
      </c>
    </row>
    <row r="395" spans="1:4">
      <c r="A395" s="4" t="s">
        <v>1909</v>
      </c>
    </row>
    <row r="396" spans="1:4">
      <c r="A396" s="3" t="s">
        <v>1688</v>
      </c>
    </row>
    <row r="397" spans="1:4">
      <c r="A397" s="4" t="s">
        <v>1078</v>
      </c>
      <c r="B397" s="5" t="n">
        <v>3452</v>
      </c>
      <c r="C397" s="5" t="n">
        <v>4064</v>
      </c>
    </row>
    <row r="398" spans="1:4">
      <c r="A398" s="4" t="s">
        <v>1948</v>
      </c>
      <c r="B398" s="5" t="n">
        <v>133</v>
      </c>
      <c r="C398" s="5" t="n">
        <v>123</v>
      </c>
    </row>
    <row r="399" spans="1:4">
      <c r="A399" s="4" t="s">
        <v>1133</v>
      </c>
      <c r="B399" s="5" t="n">
        <v>-759</v>
      </c>
      <c r="C399" s="5" t="n">
        <v>-809</v>
      </c>
    </row>
    <row r="400" spans="1:4">
      <c r="A400" s="4" t="s">
        <v>1949</v>
      </c>
      <c r="B400" s="5" t="n">
        <v>-140</v>
      </c>
      <c r="C400" s="5" t="n">
        <v>-180</v>
      </c>
    </row>
    <row r="401" spans="1:4">
      <c r="A401" s="4" t="s">
        <v>216</v>
      </c>
      <c r="B401" s="5" t="n">
        <v>1967</v>
      </c>
      <c r="C401" s="5" t="n">
        <v>1497</v>
      </c>
    </row>
    <row r="402" spans="1:4">
      <c r="A402" s="4" t="s">
        <v>1950</v>
      </c>
      <c r="B402" s="5" t="n">
        <v>-7</v>
      </c>
      <c r="C402" s="5" t="n">
        <v>-8</v>
      </c>
    </row>
    <row r="403" spans="1:4">
      <c r="A403" s="4" t="s">
        <v>1923</v>
      </c>
    </row>
    <row r="404" spans="1:4">
      <c r="A404" s="3" t="s">
        <v>1688</v>
      </c>
    </row>
    <row r="405" spans="1:4">
      <c r="A405" s="4" t="s">
        <v>1078</v>
      </c>
      <c r="B405" s="5" t="n">
        <v>11474</v>
      </c>
      <c r="C405" s="5" t="n">
        <v>15669</v>
      </c>
    </row>
    <row r="406" spans="1:4">
      <c r="A406" s="4" t="s">
        <v>1948</v>
      </c>
      <c r="B406" s="5" t="n">
        <v>336</v>
      </c>
      <c r="C406" s="5" t="n">
        <v>336</v>
      </c>
    </row>
    <row r="407" spans="1:4">
      <c r="A407" s="4" t="s">
        <v>1133</v>
      </c>
      <c r="B407" s="5" t="n">
        <v>-132</v>
      </c>
      <c r="C407" s="5" t="n">
        <v>-104</v>
      </c>
    </row>
    <row r="408" spans="1:4">
      <c r="A408" s="4" t="s">
        <v>1949</v>
      </c>
      <c r="B408" s="5" t="n">
        <v>-479</v>
      </c>
      <c r="C408" s="5" t="n">
        <v>-681</v>
      </c>
    </row>
    <row r="409" spans="1:4">
      <c r="A409" s="4" t="s">
        <v>216</v>
      </c>
      <c r="B409" s="5" t="n">
        <v>1857</v>
      </c>
      <c r="C409" s="5" t="n">
        <v>995</v>
      </c>
    </row>
    <row r="410" spans="1:4">
      <c r="A410" s="4" t="s">
        <v>1950</v>
      </c>
      <c r="B410" s="5" t="n">
        <v>-745</v>
      </c>
      <c r="C410" s="5" t="n">
        <v>-245</v>
      </c>
    </row>
    <row r="411" spans="1:4">
      <c r="A411" s="4" t="s">
        <v>1818</v>
      </c>
    </row>
    <row r="412" spans="1:4">
      <c r="A412" s="3" t="s">
        <v>1688</v>
      </c>
    </row>
    <row r="413" spans="1:4">
      <c r="A413" s="4" t="s">
        <v>1078</v>
      </c>
      <c r="B413" s="5" t="n">
        <v>255879</v>
      </c>
    </row>
    <row r="414" spans="1:4">
      <c r="A414" s="4" t="s">
        <v>1948</v>
      </c>
      <c r="B414" s="5" t="n">
        <v>4348</v>
      </c>
    </row>
    <row r="415" spans="1:4">
      <c r="A415" s="4" t="s">
        <v>1133</v>
      </c>
      <c r="B415" s="5" t="n">
        <v>-23152</v>
      </c>
    </row>
    <row r="416" spans="1:4">
      <c r="A416" s="4" t="s">
        <v>1949</v>
      </c>
      <c r="B416" s="5" t="n">
        <v>-21566</v>
      </c>
    </row>
    <row r="417" spans="1:4">
      <c r="A417" s="4" t="s">
        <v>216</v>
      </c>
      <c r="B417" s="5" t="n">
        <v>114721</v>
      </c>
    </row>
    <row r="418" spans="1:4">
      <c r="A418" s="4" t="s">
        <v>1950</v>
      </c>
      <c r="B418" s="5" t="n">
        <v>-29326</v>
      </c>
    </row>
    <row r="419" spans="1:4">
      <c r="A419" s="4" t="s">
        <v>1918</v>
      </c>
    </row>
    <row r="420" spans="1:4">
      <c r="A420" s="3" t="s">
        <v>1688</v>
      </c>
    </row>
    <row r="421" spans="1:4">
      <c r="A421" s="4" t="s">
        <v>1078</v>
      </c>
      <c r="B421" s="5" t="n">
        <v>2955</v>
      </c>
      <c r="C421" s="5" t="n">
        <v>6028</v>
      </c>
    </row>
    <row r="422" spans="1:4">
      <c r="A422" s="4" t="s">
        <v>1948</v>
      </c>
      <c r="B422" s="5" t="n">
        <v>351</v>
      </c>
      <c r="C422" s="5" t="n">
        <v>347</v>
      </c>
    </row>
    <row r="423" spans="1:4">
      <c r="A423" s="4" t="s">
        <v>1133</v>
      </c>
      <c r="B423" s="5" t="n">
        <v>-7</v>
      </c>
      <c r="C423" s="5" t="n">
        <v>-5</v>
      </c>
    </row>
    <row r="424" spans="1:4">
      <c r="A424" s="4" t="s">
        <v>1949</v>
      </c>
      <c r="B424" s="5" t="n">
        <v>-226</v>
      </c>
      <c r="C424" s="5" t="n">
        <v>1142</v>
      </c>
    </row>
    <row r="425" spans="1:4">
      <c r="A425" s="4" t="s">
        <v>216</v>
      </c>
      <c r="B425" s="5" t="n">
        <v>1404</v>
      </c>
      <c r="C425" s="5" t="n">
        <v>6052</v>
      </c>
    </row>
    <row r="426" spans="1:4">
      <c r="A426" s="4" t="s">
        <v>1950</v>
      </c>
      <c r="B426" s="5" t="n">
        <v>-3</v>
      </c>
      <c r="C426" s="5" t="n">
        <v>-3</v>
      </c>
    </row>
    <row r="427" spans="1:4">
      <c r="A427" s="4" t="s">
        <v>1897</v>
      </c>
    </row>
    <row r="428" spans="1:4">
      <c r="A428" s="3" t="s">
        <v>1688</v>
      </c>
    </row>
    <row r="429" spans="1:4">
      <c r="A429" s="4" t="s">
        <v>1078</v>
      </c>
      <c r="C429" s="5" t="n">
        <v>22901</v>
      </c>
    </row>
    <row r="430" spans="1:4">
      <c r="A430" s="4" t="s">
        <v>1948</v>
      </c>
      <c r="C430" s="5" t="n">
        <v>298</v>
      </c>
    </row>
    <row r="431" spans="1:4">
      <c r="A431" s="4" t="s">
        <v>1133</v>
      </c>
      <c r="C431" s="5" t="n">
        <v>-5896</v>
      </c>
    </row>
    <row r="432" spans="1:4">
      <c r="A432" s="4" t="s">
        <v>1949</v>
      </c>
      <c r="C432" s="5" t="n">
        <v>-585</v>
      </c>
    </row>
    <row r="433" spans="1:4">
      <c r="A433" s="4" t="s">
        <v>216</v>
      </c>
      <c r="C433" s="5" t="n">
        <v>12870</v>
      </c>
    </row>
    <row r="434" spans="1:4">
      <c r="A434" s="4" t="s">
        <v>1950</v>
      </c>
      <c r="C434" s="5" t="n">
        <v>-10352</v>
      </c>
    </row>
    <row r="435" spans="1:4">
      <c r="A435" s="4" t="s">
        <v>1846</v>
      </c>
    </row>
    <row r="436" spans="1:4">
      <c r="A436" s="3" t="s">
        <v>1688</v>
      </c>
    </row>
    <row r="437" spans="1:4">
      <c r="A437" s="4" t="s">
        <v>1078</v>
      </c>
      <c r="B437" s="5" t="n">
        <v>339013</v>
      </c>
      <c r="C437" s="5" t="n">
        <v>26561</v>
      </c>
    </row>
    <row r="438" spans="1:4">
      <c r="A438" s="4" t="s">
        <v>1948</v>
      </c>
      <c r="B438" s="5" t="n">
        <v>9680</v>
      </c>
      <c r="C438" s="5" t="n">
        <v>253</v>
      </c>
    </row>
    <row r="439" spans="1:4">
      <c r="A439" s="4" t="s">
        <v>1133</v>
      </c>
      <c r="B439" s="5" t="n">
        <v>-165130</v>
      </c>
      <c r="C439" s="5" t="n">
        <v>-13326</v>
      </c>
    </row>
    <row r="440" spans="1:4">
      <c r="A440" s="4" t="s">
        <v>1949</v>
      </c>
      <c r="B440" s="5" t="n">
        <v>1805</v>
      </c>
      <c r="C440" s="5" t="n">
        <v>-1015</v>
      </c>
    </row>
    <row r="441" spans="1:4">
      <c r="A441" s="4" t="s">
        <v>216</v>
      </c>
      <c r="B441" s="5" t="n">
        <v>8669</v>
      </c>
      <c r="C441" s="5" t="n">
        <v>490</v>
      </c>
    </row>
    <row r="442" spans="1:4">
      <c r="A442" s="4" t="s">
        <v>1950</v>
      </c>
      <c r="B442" s="5" t="n">
        <v>-100478</v>
      </c>
      <c r="C442" s="5" t="n">
        <v>-214</v>
      </c>
    </row>
    <row r="443" spans="1:4">
      <c r="A443" s="4" t="s">
        <v>1743</v>
      </c>
    </row>
    <row r="444" spans="1:4">
      <c r="A444" s="3" t="s">
        <v>1688</v>
      </c>
    </row>
    <row r="445" spans="1:4">
      <c r="A445" s="4" t="s">
        <v>1078</v>
      </c>
      <c r="B445" s="5" t="n">
        <v>177363</v>
      </c>
      <c r="C445" s="5" t="n">
        <v>150451</v>
      </c>
    </row>
    <row r="446" spans="1:4">
      <c r="A446" s="4" t="s">
        <v>1948</v>
      </c>
      <c r="B446" s="5" t="n">
        <v>1438</v>
      </c>
      <c r="C446" s="5" t="n">
        <v>1054</v>
      </c>
    </row>
    <row r="447" spans="1:4">
      <c r="A447" s="4" t="s">
        <v>1133</v>
      </c>
      <c r="B447" s="5" t="n">
        <v>-370</v>
      </c>
      <c r="C447" s="5" t="n">
        <v>-547</v>
      </c>
    </row>
    <row r="448" spans="1:4">
      <c r="A448" s="4" t="s">
        <v>1949</v>
      </c>
      <c r="B448" s="5" t="n">
        <v>-27614</v>
      </c>
      <c r="C448" s="5" t="n">
        <v>-17485</v>
      </c>
    </row>
    <row r="449" spans="1:4">
      <c r="A449" s="4" t="s">
        <v>216</v>
      </c>
      <c r="B449" s="5" t="n">
        <v>54005</v>
      </c>
      <c r="C449" s="5" t="n">
        <v>33387</v>
      </c>
    </row>
    <row r="450" spans="1:4">
      <c r="A450" s="4" t="s">
        <v>1950</v>
      </c>
      <c r="B450" s="5" t="n">
        <v>-595</v>
      </c>
      <c r="C450" s="5" t="n">
        <v>-1394</v>
      </c>
    </row>
    <row r="451" spans="1:4">
      <c r="A451" s="4" t="s">
        <v>1880</v>
      </c>
    </row>
    <row r="452" spans="1:4">
      <c r="A452" s="3" t="s">
        <v>1688</v>
      </c>
    </row>
    <row r="453" spans="1:4">
      <c r="A453" s="4" t="s">
        <v>1078</v>
      </c>
      <c r="C453" s="5" t="n">
        <v>9983</v>
      </c>
    </row>
    <row r="454" spans="1:4">
      <c r="A454" s="4" t="s">
        <v>1948</v>
      </c>
      <c r="C454" s="5" t="n">
        <v>1327</v>
      </c>
    </row>
    <row r="455" spans="1:4">
      <c r="A455" s="4" t="s">
        <v>1133</v>
      </c>
      <c r="C455" s="5" t="n">
        <v>-28</v>
      </c>
    </row>
    <row r="456" spans="1:4">
      <c r="A456" s="4" t="s">
        <v>1949</v>
      </c>
      <c r="C456" s="5" t="n">
        <v>-655</v>
      </c>
    </row>
    <row r="457" spans="1:4">
      <c r="A457" s="4" t="s">
        <v>216</v>
      </c>
      <c r="C457" s="5" t="n">
        <v>4609</v>
      </c>
    </row>
    <row r="458" spans="1:4">
      <c r="A458" s="4" t="s">
        <v>1950</v>
      </c>
      <c r="C458" s="5" t="n">
        <v>-15</v>
      </c>
    </row>
    <row r="459" spans="1:4">
      <c r="A459" s="4" t="s">
        <v>1958</v>
      </c>
    </row>
    <row r="460" spans="1:4">
      <c r="A460" s="3" t="s">
        <v>1688</v>
      </c>
    </row>
    <row r="461" spans="1:4">
      <c r="A461" s="4" t="s">
        <v>1078</v>
      </c>
      <c r="C461" s="5" t="n">
        <v>19567</v>
      </c>
    </row>
    <row r="462" spans="1:4">
      <c r="A462" s="4" t="s">
        <v>1948</v>
      </c>
      <c r="C462" s="5" t="n">
        <v>1925</v>
      </c>
    </row>
    <row r="463" spans="1:4">
      <c r="A463" s="4" t="s">
        <v>1133</v>
      </c>
      <c r="C463" s="5" t="n">
        <v>-3538</v>
      </c>
    </row>
    <row r="464" spans="1:4">
      <c r="A464" s="4" t="s">
        <v>1949</v>
      </c>
      <c r="C464" s="5" t="n">
        <v>-1302</v>
      </c>
    </row>
    <row r="465" spans="1:4">
      <c r="A465" s="4" t="s">
        <v>216</v>
      </c>
      <c r="C465" s="5" t="n">
        <v>12629</v>
      </c>
    </row>
    <row r="466" spans="1:4">
      <c r="A466" s="4" t="s">
        <v>1950</v>
      </c>
      <c r="C466" s="5" t="n">
        <v>-2</v>
      </c>
    </row>
    <row r="467" spans="1:4">
      <c r="A467" s="4" t="s">
        <v>1914</v>
      </c>
    </row>
    <row r="468" spans="1:4">
      <c r="A468" s="3" t="s">
        <v>1688</v>
      </c>
    </row>
    <row r="469" spans="1:4">
      <c r="A469" s="4" t="s">
        <v>1078</v>
      </c>
      <c r="B469" s="5" t="n">
        <v>46</v>
      </c>
    </row>
    <row r="470" spans="1:4">
      <c r="A470" s="4" t="s">
        <v>1948</v>
      </c>
      <c r="B470" s="5" t="n">
        <v>741</v>
      </c>
    </row>
    <row r="471" spans="1:4">
      <c r="A471" s="4" t="s">
        <v>1133</v>
      </c>
      <c r="B471" s="5" t="n">
        <v>-22</v>
      </c>
      <c r="C471" s="5" t="n">
        <v>-359</v>
      </c>
    </row>
    <row r="472" spans="1:4">
      <c r="A472" s="4" t="s">
        <v>1949</v>
      </c>
      <c r="B472" s="5" t="n">
        <v>-5040</v>
      </c>
    </row>
    <row r="473" spans="1:4">
      <c r="A473" s="4" t="s">
        <v>216</v>
      </c>
      <c r="B473" s="5" t="n">
        <v>-4294</v>
      </c>
      <c r="C473" s="5" t="n">
        <v>-518</v>
      </c>
    </row>
    <row r="474" spans="1:4">
      <c r="A474" s="4" t="s">
        <v>1934</v>
      </c>
    </row>
    <row r="475" spans="1:4">
      <c r="A475" s="3" t="s">
        <v>1688</v>
      </c>
    </row>
    <row r="476" spans="1:4">
      <c r="A476" s="4" t="s">
        <v>1948</v>
      </c>
      <c r="B476" s="5" t="n">
        <v>166</v>
      </c>
      <c r="C476" s="5" t="n">
        <v>166</v>
      </c>
    </row>
    <row r="477" spans="1:4">
      <c r="A477" s="4" t="s">
        <v>1133</v>
      </c>
      <c r="B477" s="5" t="n">
        <v>-9</v>
      </c>
      <c r="C477" s="5" t="n">
        <v>-9</v>
      </c>
    </row>
    <row r="478" spans="1:4">
      <c r="A478" s="4" t="s">
        <v>1949</v>
      </c>
      <c r="B478" s="5" t="n">
        <v>544</v>
      </c>
      <c r="C478" s="5" t="n">
        <v>544</v>
      </c>
    </row>
    <row r="479" spans="1:4">
      <c r="A479" s="4" t="s">
        <v>216</v>
      </c>
      <c r="B479" s="5" t="n">
        <v>440</v>
      </c>
      <c r="C479" s="5" t="n">
        <v>440</v>
      </c>
    </row>
    <row r="480" spans="1:4">
      <c r="A480" s="4" t="s">
        <v>1928</v>
      </c>
    </row>
    <row r="481" spans="1:4">
      <c r="A481" s="3" t="s">
        <v>1688</v>
      </c>
    </row>
    <row r="482" spans="1:4">
      <c r="A482" s="4" t="s">
        <v>1948</v>
      </c>
      <c r="B482" s="5" t="n">
        <v>1922</v>
      </c>
      <c r="C482" s="5" t="n">
        <v>362</v>
      </c>
    </row>
    <row r="483" spans="1:4">
      <c r="A483" s="4" t="s">
        <v>1133</v>
      </c>
      <c r="B483" s="5" t="n">
        <v>-1977</v>
      </c>
      <c r="C483" s="5" t="n">
        <v>-1942</v>
      </c>
    </row>
    <row r="484" spans="1:4">
      <c r="A484" s="4" t="s">
        <v>216</v>
      </c>
      <c r="B484" s="5" t="n">
        <v>-3492</v>
      </c>
      <c r="C484" s="5" t="n">
        <v>-1753</v>
      </c>
    </row>
    <row r="485" spans="1:4">
      <c r="A485" s="4" t="s">
        <v>1626</v>
      </c>
    </row>
    <row r="486" spans="1:4">
      <c r="A486" s="3" t="s">
        <v>1688</v>
      </c>
    </row>
    <row r="487" spans="1:4">
      <c r="A487" s="4" t="s">
        <v>1133</v>
      </c>
      <c r="B487" s="5" t="n">
        <v>-9</v>
      </c>
      <c r="C487" s="5" t="n">
        <v>-9</v>
      </c>
    </row>
    <row r="488" spans="1:4">
      <c r="A488" s="4" t="s">
        <v>216</v>
      </c>
      <c r="B488" s="6" t="s">
        <v>1959</v>
      </c>
      <c r="C488" s="6" t="s">
        <v>1959</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7"/>
    <col customWidth="1" max="2" min="2" width="16"/>
    <col customWidth="1" max="3" min="3" width="15"/>
  </cols>
  <sheetData>
    <row r="1" spans="1:3">
      <c r="A1" s="1" t="s">
        <v>1960</v>
      </c>
      <c r="B1" s="2" t="s">
        <v>1</v>
      </c>
    </row>
    <row r="2" spans="1:3">
      <c r="B2" s="2" t="s">
        <v>40</v>
      </c>
      <c r="C2" s="2" t="s">
        <v>41</v>
      </c>
    </row>
    <row r="3" spans="1:3">
      <c r="A3" s="3" t="s">
        <v>1961</v>
      </c>
    </row>
    <row r="4" spans="1:3">
      <c r="A4" s="4" t="s">
        <v>1962</v>
      </c>
      <c r="B4" s="6" t="s">
        <v>1637</v>
      </c>
      <c r="C4" s="6" t="s">
        <v>1638</v>
      </c>
    </row>
    <row r="5" spans="1:3">
      <c r="A5" s="4" t="s">
        <v>1640</v>
      </c>
    </row>
    <row r="6" spans="1:3">
      <c r="A6" s="3" t="s">
        <v>1961</v>
      </c>
    </row>
    <row r="7" spans="1:3">
      <c r="A7" s="4" t="s">
        <v>1962</v>
      </c>
      <c r="B7" s="5" t="n">
        <v>509019</v>
      </c>
      <c r="C7" s="5" t="n">
        <v>312908</v>
      </c>
    </row>
    <row r="8" spans="1:3">
      <c r="A8" s="4" t="s">
        <v>1641</v>
      </c>
    </row>
    <row r="9" spans="1:3">
      <c r="A9" s="3" t="s">
        <v>1961</v>
      </c>
    </row>
    <row r="10" spans="1:3">
      <c r="A10" s="4" t="s">
        <v>1962</v>
      </c>
      <c r="B10" s="5" t="n">
        <v>301218</v>
      </c>
      <c r="C10" s="5" t="n">
        <v>244042</v>
      </c>
    </row>
    <row r="11" spans="1:3">
      <c r="A11" s="4" t="s">
        <v>1642</v>
      </c>
    </row>
    <row r="12" spans="1:3">
      <c r="A12" s="3" t="s">
        <v>1961</v>
      </c>
    </row>
    <row r="13" spans="1:3">
      <c r="A13" s="4" t="s">
        <v>1962</v>
      </c>
      <c r="B13" s="5" t="n">
        <v>449718</v>
      </c>
      <c r="C13" s="5" t="n">
        <v>298283</v>
      </c>
    </row>
    <row r="14" spans="1:3">
      <c r="A14" s="4" t="s">
        <v>1643</v>
      </c>
    </row>
    <row r="15" spans="1:3">
      <c r="A15" s="3" t="s">
        <v>1961</v>
      </c>
    </row>
    <row r="16" spans="1:3">
      <c r="A16" s="4" t="s">
        <v>1962</v>
      </c>
      <c r="B16" s="5" t="n">
        <v>214488</v>
      </c>
      <c r="C16" s="5" t="n">
        <v>134146</v>
      </c>
    </row>
    <row r="17" spans="1:3">
      <c r="A17" s="4" t="s">
        <v>1644</v>
      </c>
    </row>
    <row r="18" spans="1:3">
      <c r="A18" s="3" t="s">
        <v>1961</v>
      </c>
    </row>
    <row r="19" spans="1:3">
      <c r="A19" s="4" t="s">
        <v>1962</v>
      </c>
      <c r="B19" s="5" t="n">
        <v>81376</v>
      </c>
      <c r="C19" s="5" t="n">
        <v>52077</v>
      </c>
    </row>
    <row r="20" spans="1:3">
      <c r="A20" s="4" t="s">
        <v>1645</v>
      </c>
    </row>
    <row r="21" spans="1:3">
      <c r="A21" s="3" t="s">
        <v>1961</v>
      </c>
    </row>
    <row r="22" spans="1:3">
      <c r="A22" s="4" t="s">
        <v>1962</v>
      </c>
      <c r="B22" s="5" t="n">
        <v>213556</v>
      </c>
      <c r="C22" s="5" t="n">
        <v>206795</v>
      </c>
    </row>
    <row r="23" spans="1:3">
      <c r="A23" s="4" t="s">
        <v>1646</v>
      </c>
    </row>
    <row r="24" spans="1:3">
      <c r="A24" s="3" t="s">
        <v>1961</v>
      </c>
    </row>
    <row r="25" spans="1:3">
      <c r="A25" s="4" t="s">
        <v>1962</v>
      </c>
      <c r="B25" s="5" t="n">
        <v>30225</v>
      </c>
      <c r="C25" s="5" t="n">
        <v>33854</v>
      </c>
    </row>
    <row r="26" spans="1:3">
      <c r="A26" s="4" t="s">
        <v>1648</v>
      </c>
    </row>
    <row r="27" spans="1:3">
      <c r="A27" s="3" t="s">
        <v>1961</v>
      </c>
    </row>
    <row r="28" spans="1:3">
      <c r="A28" s="4" t="s">
        <v>1962</v>
      </c>
      <c r="B28" s="5" t="n">
        <v>105776</v>
      </c>
      <c r="C28" s="5" t="n">
        <v>45617</v>
      </c>
    </row>
    <row r="29" spans="1:3">
      <c r="A29" s="4" t="s">
        <v>1649</v>
      </c>
    </row>
    <row r="30" spans="1:3">
      <c r="A30" s="3" t="s">
        <v>1961</v>
      </c>
    </row>
    <row r="31" spans="1:3">
      <c r="A31" s="4" t="s">
        <v>1962</v>
      </c>
      <c r="B31" s="5" t="n">
        <v>20982</v>
      </c>
      <c r="C31" s="5" t="n">
        <v>16845</v>
      </c>
    </row>
    <row r="32" spans="1:3">
      <c r="A32" s="4" t="s">
        <v>1650</v>
      </c>
    </row>
    <row r="33" spans="1:3">
      <c r="A33" s="3" t="s">
        <v>1961</v>
      </c>
    </row>
    <row r="34" spans="1:3">
      <c r="A34" s="4" t="s">
        <v>1962</v>
      </c>
      <c r="B34" s="6" t="s">
        <v>1963</v>
      </c>
      <c r="C34" s="5" t="n">
        <v>10218</v>
      </c>
    </row>
    <row r="35" spans="1:3">
      <c r="A35" s="4" t="s">
        <v>1434</v>
      </c>
    </row>
    <row r="36" spans="1:3">
      <c r="A36" s="3" t="s">
        <v>1961</v>
      </c>
    </row>
    <row r="37" spans="1:3">
      <c r="A37" s="4" t="s">
        <v>1964</v>
      </c>
      <c r="B37" s="4" t="s">
        <v>1690</v>
      </c>
    </row>
    <row r="38" spans="1:3">
      <c r="A38" s="4" t="s">
        <v>1965</v>
      </c>
    </row>
    <row r="39" spans="1:3">
      <c r="A39" s="3" t="s">
        <v>1961</v>
      </c>
    </row>
    <row r="40" spans="1:3">
      <c r="A40" s="4" t="s">
        <v>1962</v>
      </c>
      <c r="B40" s="6" t="s">
        <v>1966</v>
      </c>
      <c r="C40" s="5" t="n">
        <v>4031053</v>
      </c>
    </row>
    <row r="41" spans="1:3">
      <c r="A41" s="4" t="s">
        <v>1632</v>
      </c>
    </row>
    <row r="42" spans="1:3">
      <c r="A42" s="3" t="s">
        <v>1961</v>
      </c>
    </row>
    <row r="43" spans="1:3">
      <c r="A43" s="4" t="s">
        <v>1964</v>
      </c>
      <c r="B43" s="4" t="s">
        <v>1967</v>
      </c>
    </row>
    <row r="44" spans="1:3">
      <c r="A44" s="4" t="s">
        <v>1968</v>
      </c>
    </row>
    <row r="45" spans="1:3">
      <c r="A45" s="3" t="s">
        <v>1961</v>
      </c>
    </row>
    <row r="46" spans="1:3">
      <c r="A46" s="4" t="s">
        <v>1962</v>
      </c>
      <c r="B46" s="6" t="s">
        <v>1969</v>
      </c>
      <c r="C46" s="5" t="n">
        <v>1760599</v>
      </c>
    </row>
    <row r="47" spans="1:3">
      <c r="A47" s="4" t="s">
        <v>1970</v>
      </c>
    </row>
    <row r="48" spans="1:3">
      <c r="A48" s="3" t="s">
        <v>1961</v>
      </c>
    </row>
    <row r="49" spans="1:3">
      <c r="A49" s="4" t="s">
        <v>1964</v>
      </c>
      <c r="B49" s="4" t="s">
        <v>1971</v>
      </c>
    </row>
    <row r="50" spans="1:3">
      <c r="A50" s="4" t="s">
        <v>1972</v>
      </c>
    </row>
    <row r="51" spans="1:3">
      <c r="A51" s="3" t="s">
        <v>1961</v>
      </c>
    </row>
    <row r="52" spans="1:3">
      <c r="A52" s="4" t="s">
        <v>1962</v>
      </c>
      <c r="B52" s="6" t="s">
        <v>1973</v>
      </c>
      <c r="C52" s="5" t="n">
        <v>663577</v>
      </c>
    </row>
    <row r="53" spans="1:3">
      <c r="A53" s="4" t="s">
        <v>1974</v>
      </c>
    </row>
    <row r="54" spans="1:3">
      <c r="A54" s="3" t="s">
        <v>1961</v>
      </c>
    </row>
    <row r="55" spans="1:3">
      <c r="A55" s="4" t="s">
        <v>1964</v>
      </c>
      <c r="B55" s="4" t="s">
        <v>1971</v>
      </c>
    </row>
    <row r="56" spans="1:3">
      <c r="A56" s="4" t="s">
        <v>1975</v>
      </c>
    </row>
    <row r="57" spans="1:3">
      <c r="A57" s="3" t="s">
        <v>1961</v>
      </c>
    </row>
    <row r="58" spans="1:3">
      <c r="A58" s="4" t="s">
        <v>1962</v>
      </c>
      <c r="B58" s="6" t="s">
        <v>1976</v>
      </c>
      <c r="C58" s="5" t="n">
        <v>118344</v>
      </c>
    </row>
    <row r="59" spans="1:3">
      <c r="A59" s="4" t="s">
        <v>1440</v>
      </c>
    </row>
    <row r="60" spans="1:3">
      <c r="A60" s="3" t="s">
        <v>1961</v>
      </c>
    </row>
    <row r="61" spans="1:3">
      <c r="A61" s="4" t="s">
        <v>1964</v>
      </c>
      <c r="B61" s="4" t="s">
        <v>1977</v>
      </c>
    </row>
    <row r="62" spans="1:3">
      <c r="A62" s="4" t="s">
        <v>1978</v>
      </c>
    </row>
    <row r="63" spans="1:3">
      <c r="A63" s="3" t="s">
        <v>1961</v>
      </c>
    </row>
    <row r="64" spans="1:3">
      <c r="A64" s="4" t="s">
        <v>1962</v>
      </c>
      <c r="B64" s="6" t="s">
        <v>1979</v>
      </c>
      <c r="C64" s="6" t="s">
        <v>1980</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81</v>
      </c>
      <c r="B1" s="2" t="s">
        <v>1</v>
      </c>
    </row>
    <row r="2" spans="1:3">
      <c r="B2" s="2" t="s">
        <v>40</v>
      </c>
      <c r="C2" s="2" t="s">
        <v>41</v>
      </c>
    </row>
    <row r="3" spans="1:3">
      <c r="A3" s="3" t="s">
        <v>1961</v>
      </c>
    </row>
    <row r="4" spans="1:3">
      <c r="A4" s="4" t="s">
        <v>1982</v>
      </c>
      <c r="B4" s="4" t="s">
        <v>1983</v>
      </c>
      <c r="C4" s="4" t="s">
        <v>1984</v>
      </c>
    </row>
    <row r="5" spans="1:3">
      <c r="A5" s="4" t="s">
        <v>1985</v>
      </c>
      <c r="B5" s="6" t="s">
        <v>1986</v>
      </c>
    </row>
    <row r="6" spans="1:3">
      <c r="A6" s="4" t="s">
        <v>1987</v>
      </c>
      <c r="B6" s="5" t="n">
        <v>6991957</v>
      </c>
    </row>
    <row r="7" spans="1:3">
      <c r="A7" s="4" t="s">
        <v>1434</v>
      </c>
    </row>
    <row r="8" spans="1:3">
      <c r="A8" s="3" t="s">
        <v>1961</v>
      </c>
    </row>
    <row r="9" spans="1:3">
      <c r="A9" s="4" t="s">
        <v>1985</v>
      </c>
      <c r="B9" s="6" t="s">
        <v>1988</v>
      </c>
    </row>
    <row r="10" spans="1:3">
      <c r="A10" s="4" t="s">
        <v>1989</v>
      </c>
      <c r="B10" s="4" t="s">
        <v>1990</v>
      </c>
    </row>
    <row r="11" spans="1:3">
      <c r="A11" s="4" t="s">
        <v>1987</v>
      </c>
      <c r="B11" s="6" t="s">
        <v>1991</v>
      </c>
    </row>
    <row r="12" spans="1:3">
      <c r="A12" s="4" t="s">
        <v>1992</v>
      </c>
    </row>
    <row r="13" spans="1:3">
      <c r="A13" s="3" t="s">
        <v>1961</v>
      </c>
    </row>
    <row r="14" spans="1:3">
      <c r="A14" s="4" t="s">
        <v>1985</v>
      </c>
      <c r="B14" s="6" t="s">
        <v>1993</v>
      </c>
    </row>
    <row r="15" spans="1:3">
      <c r="A15" s="4" t="s">
        <v>1989</v>
      </c>
      <c r="B15" s="4" t="s">
        <v>1994</v>
      </c>
    </row>
    <row r="16" spans="1:3">
      <c r="A16" s="4" t="s">
        <v>1987</v>
      </c>
      <c r="B16" s="6" t="s">
        <v>1995</v>
      </c>
    </row>
    <row r="17" spans="1:3">
      <c r="A17" s="4" t="s">
        <v>1440</v>
      </c>
    </row>
    <row r="18" spans="1:3">
      <c r="A18" s="3" t="s">
        <v>1961</v>
      </c>
    </row>
    <row r="19" spans="1:3">
      <c r="A19" s="4" t="s">
        <v>1985</v>
      </c>
      <c r="B19" s="6" t="s">
        <v>1996</v>
      </c>
    </row>
    <row r="20" spans="1:3">
      <c r="A20" s="4" t="s">
        <v>1989</v>
      </c>
      <c r="B20" s="4" t="s">
        <v>1165</v>
      </c>
    </row>
    <row r="21" spans="1:3">
      <c r="A21" s="4" t="s">
        <v>1987</v>
      </c>
      <c r="B21" s="6" t="s">
        <v>1996</v>
      </c>
    </row>
    <row r="22" spans="1:3">
      <c r="A22" s="4" t="s">
        <v>1647</v>
      </c>
    </row>
    <row r="23" spans="1:3">
      <c r="A23" s="3" t="s">
        <v>1961</v>
      </c>
    </row>
    <row r="24" spans="1:3">
      <c r="A24" s="4" t="s">
        <v>1985</v>
      </c>
      <c r="B24" s="6" t="s">
        <v>1997</v>
      </c>
    </row>
    <row r="25" spans="1:3">
      <c r="A25" s="4" t="s">
        <v>1989</v>
      </c>
      <c r="B25" s="4" t="s">
        <v>1165</v>
      </c>
    </row>
    <row r="26" spans="1:3">
      <c r="A26" s="4" t="s">
        <v>1987</v>
      </c>
      <c r="B26" s="6" t="s">
        <v>1997</v>
      </c>
    </row>
    <row r="27" spans="1:3">
      <c r="A27" s="4" t="s">
        <v>1970</v>
      </c>
    </row>
    <row r="28" spans="1:3">
      <c r="A28" s="3" t="s">
        <v>1961</v>
      </c>
    </row>
    <row r="29" spans="1:3">
      <c r="A29" s="4" t="s">
        <v>1985</v>
      </c>
      <c r="B29" s="6" t="s">
        <v>1998</v>
      </c>
    </row>
    <row r="30" spans="1:3">
      <c r="A30" s="4" t="s">
        <v>1989</v>
      </c>
      <c r="B30" s="4" t="s">
        <v>1165</v>
      </c>
    </row>
    <row r="31" spans="1:3">
      <c r="A31" s="4" t="s">
        <v>1987</v>
      </c>
      <c r="B31" s="6" t="s">
        <v>1998</v>
      </c>
    </row>
    <row r="32" spans="1:3">
      <c r="A32" s="4" t="s">
        <v>1437</v>
      </c>
    </row>
    <row r="33" spans="1:3">
      <c r="A33" s="3" t="s">
        <v>1961</v>
      </c>
    </row>
    <row r="34" spans="1:3">
      <c r="A34" s="4" t="s">
        <v>1985</v>
      </c>
      <c r="B34" s="6" t="s">
        <v>1963</v>
      </c>
    </row>
    <row r="35" spans="1:3">
      <c r="A35" s="4" t="s">
        <v>1989</v>
      </c>
      <c r="B35" s="4" t="s">
        <v>1999</v>
      </c>
    </row>
    <row r="36" spans="1:3">
      <c r="A36" s="4" t="s">
        <v>1987</v>
      </c>
      <c r="B36" s="6" t="s">
        <v>2000</v>
      </c>
    </row>
    <row r="37" spans="1:3">
      <c r="A37" s="4" t="s">
        <v>1643</v>
      </c>
    </row>
    <row r="38" spans="1:3">
      <c r="A38" s="3" t="s">
        <v>1961</v>
      </c>
    </row>
    <row r="39" spans="1:3">
      <c r="A39" s="4" t="s">
        <v>1985</v>
      </c>
      <c r="B39" s="6" t="s">
        <v>2001</v>
      </c>
    </row>
    <row r="40" spans="1:3">
      <c r="A40" s="4" t="s">
        <v>1989</v>
      </c>
      <c r="B40" s="4" t="s">
        <v>2002</v>
      </c>
    </row>
    <row r="41" spans="1:3">
      <c r="A41" s="4" t="s">
        <v>1987</v>
      </c>
      <c r="B41" s="6" t="s">
        <v>2003</v>
      </c>
    </row>
    <row r="42" spans="1:3">
      <c r="A42" s="4" t="s">
        <v>1640</v>
      </c>
    </row>
    <row r="43" spans="1:3">
      <c r="A43" s="3" t="s">
        <v>1961</v>
      </c>
    </row>
    <row r="44" spans="1:3">
      <c r="A44" s="4" t="s">
        <v>1985</v>
      </c>
      <c r="B44" s="6" t="s">
        <v>2004</v>
      </c>
    </row>
    <row r="45" spans="1:3">
      <c r="A45" s="4" t="s">
        <v>1989</v>
      </c>
      <c r="B45" s="4" t="s">
        <v>2005</v>
      </c>
    </row>
    <row r="46" spans="1:3">
      <c r="A46" s="4" t="s">
        <v>1987</v>
      </c>
      <c r="B46" s="6" t="s">
        <v>2006</v>
      </c>
    </row>
    <row r="47" spans="1:3">
      <c r="A47" s="4" t="s">
        <v>1641</v>
      </c>
    </row>
    <row r="48" spans="1:3">
      <c r="A48" s="3" t="s">
        <v>1961</v>
      </c>
    </row>
    <row r="49" spans="1:3">
      <c r="A49" s="4" t="s">
        <v>1985</v>
      </c>
      <c r="B49" s="6" t="s">
        <v>2007</v>
      </c>
    </row>
    <row r="50" spans="1:3">
      <c r="A50" s="4" t="s">
        <v>1989</v>
      </c>
      <c r="B50" s="4" t="s">
        <v>2008</v>
      </c>
    </row>
    <row r="51" spans="1:3">
      <c r="A51" s="4" t="s">
        <v>1987</v>
      </c>
      <c r="B51" s="6" t="s">
        <v>2009</v>
      </c>
    </row>
    <row r="52" spans="1:3">
      <c r="A52" s="4" t="s">
        <v>1649</v>
      </c>
    </row>
    <row r="53" spans="1:3">
      <c r="A53" s="3" t="s">
        <v>1961</v>
      </c>
    </row>
    <row r="54" spans="1:3">
      <c r="A54" s="4" t="s">
        <v>1985</v>
      </c>
      <c r="B54" s="6" t="s">
        <v>2010</v>
      </c>
    </row>
    <row r="55" spans="1:3">
      <c r="A55" s="4" t="s">
        <v>1989</v>
      </c>
      <c r="B55" s="4" t="s">
        <v>2011</v>
      </c>
    </row>
    <row r="56" spans="1:3">
      <c r="A56" s="4" t="s">
        <v>1987</v>
      </c>
      <c r="B56" s="6" t="s">
        <v>2012</v>
      </c>
    </row>
    <row r="57" spans="1:3">
      <c r="A57" s="4" t="s">
        <v>1644</v>
      </c>
    </row>
    <row r="58" spans="1:3">
      <c r="A58" s="3" t="s">
        <v>1961</v>
      </c>
    </row>
    <row r="59" spans="1:3">
      <c r="A59" s="4" t="s">
        <v>1985</v>
      </c>
      <c r="B59" s="6" t="s">
        <v>2013</v>
      </c>
    </row>
    <row r="60" spans="1:3">
      <c r="A60" s="4" t="s">
        <v>1989</v>
      </c>
      <c r="B60" s="4" t="s">
        <v>1165</v>
      </c>
    </row>
    <row r="61" spans="1:3">
      <c r="A61" s="4" t="s">
        <v>1987</v>
      </c>
      <c r="B61" s="6" t="s">
        <v>2013</v>
      </c>
    </row>
    <row r="62" spans="1:3">
      <c r="A62" s="4" t="s">
        <v>1646</v>
      </c>
    </row>
    <row r="63" spans="1:3">
      <c r="A63" s="3" t="s">
        <v>1961</v>
      </c>
    </row>
    <row r="64" spans="1:3">
      <c r="A64" s="4" t="s">
        <v>1985</v>
      </c>
      <c r="B64" s="6" t="s">
        <v>2014</v>
      </c>
    </row>
    <row r="65" spans="1:3">
      <c r="A65" s="4" t="s">
        <v>1989</v>
      </c>
      <c r="B65" s="4" t="s">
        <v>1165</v>
      </c>
    </row>
    <row r="66" spans="1:3">
      <c r="A66" s="4" t="s">
        <v>1987</v>
      </c>
      <c r="B66" s="6" t="s">
        <v>2014</v>
      </c>
    </row>
    <row r="67" spans="1:3">
      <c r="A67" s="4" t="s">
        <v>1642</v>
      </c>
    </row>
    <row r="68" spans="1:3">
      <c r="A68" s="3" t="s">
        <v>1961</v>
      </c>
    </row>
    <row r="69" spans="1:3">
      <c r="A69" s="4" t="s">
        <v>1985</v>
      </c>
      <c r="B69" s="6" t="s">
        <v>2015</v>
      </c>
    </row>
    <row r="70" spans="1:3">
      <c r="A70" s="4" t="s">
        <v>1989</v>
      </c>
      <c r="B70" s="4" t="s">
        <v>2016</v>
      </c>
    </row>
    <row r="71" spans="1:3">
      <c r="A71" s="4" t="s">
        <v>1987</v>
      </c>
      <c r="B71" s="6" t="s">
        <v>2017</v>
      </c>
    </row>
    <row r="72" spans="1:3">
      <c r="A72" s="4" t="s">
        <v>1645</v>
      </c>
    </row>
    <row r="73" spans="1:3">
      <c r="A73" s="3" t="s">
        <v>1961</v>
      </c>
    </row>
    <row r="74" spans="1:3">
      <c r="A74" s="4" t="s">
        <v>1985</v>
      </c>
      <c r="B74" s="6" t="s">
        <v>2018</v>
      </c>
    </row>
    <row r="75" spans="1:3">
      <c r="A75" s="4" t="s">
        <v>1989</v>
      </c>
      <c r="B75" s="4" t="s">
        <v>2019</v>
      </c>
    </row>
    <row r="76" spans="1:3">
      <c r="A76" s="4" t="s">
        <v>1987</v>
      </c>
      <c r="B76" s="6" t="s">
        <v>2020</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8"/>
    <col customWidth="1" max="2" min="2" width="26"/>
    <col customWidth="1" max="3" min="3" width="22"/>
    <col customWidth="1" max="4" min="4" width="22"/>
    <col customWidth="1" max="5" min="5" width="22"/>
  </cols>
  <sheetData>
    <row r="1" spans="1:5">
      <c r="A1" s="1" t="s">
        <v>2021</v>
      </c>
      <c r="B1" s="2" t="s">
        <v>2022</v>
      </c>
      <c r="C1" s="2" t="s">
        <v>1270</v>
      </c>
      <c r="D1" s="2" t="s">
        <v>1655</v>
      </c>
      <c r="E1" s="2" t="s">
        <v>2023</v>
      </c>
    </row>
    <row r="2" spans="1:5">
      <c r="A2" s="3" t="s">
        <v>2024</v>
      </c>
    </row>
    <row r="3" spans="1:5">
      <c r="A3" s="4" t="s">
        <v>2025</v>
      </c>
      <c r="B3" s="5" t="n">
        <v>63</v>
      </c>
    </row>
    <row r="4" spans="1:5">
      <c r="A4" s="4" t="s">
        <v>806</v>
      </c>
      <c r="B4" s="5" t="n">
        <v>80040</v>
      </c>
    </row>
    <row r="5" spans="1:5">
      <c r="A5" s="4" t="s">
        <v>1686</v>
      </c>
      <c r="B5" s="6" t="s">
        <v>239</v>
      </c>
      <c r="C5" s="6" t="s">
        <v>2026</v>
      </c>
      <c r="D5" s="6" t="s">
        <v>1687</v>
      </c>
      <c r="E5" s="6" t="s">
        <v>205</v>
      </c>
    </row>
    <row r="6" spans="1:5">
      <c r="A6" s="4" t="s">
        <v>1671</v>
      </c>
    </row>
    <row r="7" spans="1:5">
      <c r="A7" s="3" t="s">
        <v>2024</v>
      </c>
    </row>
    <row r="8" spans="1:5">
      <c r="A8" s="4" t="s">
        <v>2027</v>
      </c>
      <c r="B8" s="5" t="n">
        <v>-427060</v>
      </c>
      <c r="C8" s="5" t="n">
        <v>-663103</v>
      </c>
    </row>
    <row r="9" spans="1:5">
      <c r="A9" s="4" t="s">
        <v>2028</v>
      </c>
    </row>
    <row r="10" spans="1:5">
      <c r="A10" s="3" t="s">
        <v>2024</v>
      </c>
    </row>
    <row r="11" spans="1:5">
      <c r="A11" s="4" t="s">
        <v>2027</v>
      </c>
      <c r="B11" s="5" t="n">
        <v>-3309499</v>
      </c>
      <c r="C11" s="5" t="n">
        <v>-2762388</v>
      </c>
    </row>
    <row r="12" spans="1:5">
      <c r="A12" s="4" t="s">
        <v>1592</v>
      </c>
    </row>
    <row r="13" spans="1:5">
      <c r="A13" s="3" t="s">
        <v>2024</v>
      </c>
    </row>
    <row r="14" spans="1:5">
      <c r="A14" s="4" t="s">
        <v>2027</v>
      </c>
      <c r="B14" s="5" t="n">
        <v>-197256</v>
      </c>
      <c r="C14" s="5" t="n">
        <v>-314358</v>
      </c>
    </row>
    <row r="15" spans="1:5">
      <c r="A15" s="4" t="s">
        <v>1597</v>
      </c>
    </row>
    <row r="16" spans="1:5">
      <c r="A16" s="3" t="s">
        <v>2024</v>
      </c>
    </row>
    <row r="17" spans="1:5">
      <c r="A17" s="4" t="s">
        <v>2027</v>
      </c>
      <c r="B17" s="5" t="n">
        <v>-163912</v>
      </c>
      <c r="C17" s="5" t="n">
        <v>-207885</v>
      </c>
    </row>
    <row r="18" spans="1:5">
      <c r="A18" s="4" t="s">
        <v>1166</v>
      </c>
    </row>
    <row r="19" spans="1:5">
      <c r="A19" s="3" t="s">
        <v>2024</v>
      </c>
    </row>
    <row r="20" spans="1:5">
      <c r="A20" s="4" t="s">
        <v>2027</v>
      </c>
      <c r="B20" s="5" t="n">
        <v>-339242</v>
      </c>
      <c r="C20" s="5" t="n">
        <v>-1849262</v>
      </c>
    </row>
    <row r="21" spans="1:5">
      <c r="A21" s="4" t="s">
        <v>1163</v>
      </c>
    </row>
    <row r="22" spans="1:5">
      <c r="A22" s="3" t="s">
        <v>2024</v>
      </c>
    </row>
    <row r="23" spans="1:5">
      <c r="A23" s="4" t="s">
        <v>2027</v>
      </c>
      <c r="B23" s="5" t="n">
        <v>26186</v>
      </c>
      <c r="C23" s="5" t="n">
        <v>-1067641</v>
      </c>
    </row>
    <row r="24" spans="1:5">
      <c r="A24" s="4" t="s">
        <v>2029</v>
      </c>
      <c r="B24" s="5" t="n">
        <v>119223</v>
      </c>
      <c r="C24" s="5" t="n">
        <v>337739</v>
      </c>
    </row>
    <row r="25" spans="1:5">
      <c r="A25" s="4" t="s">
        <v>1172</v>
      </c>
    </row>
    <row r="26" spans="1:5">
      <c r="A26" s="3" t="s">
        <v>2024</v>
      </c>
    </row>
    <row r="27" spans="1:5">
      <c r="A27" s="4" t="s">
        <v>2027</v>
      </c>
      <c r="B27" s="6" t="s">
        <v>2030</v>
      </c>
      <c r="C27" s="6" t="s">
        <v>2031</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032</v>
      </c>
      <c r="B1" s="2" t="s">
        <v>1</v>
      </c>
    </row>
    <row r="2" spans="1:4">
      <c r="B2" s="2" t="s">
        <v>40</v>
      </c>
      <c r="C2" s="2" t="s">
        <v>41</v>
      </c>
      <c r="D2" s="2" t="s">
        <v>115</v>
      </c>
    </row>
    <row r="3" spans="1:4">
      <c r="A3" s="3" t="s">
        <v>2033</v>
      </c>
    </row>
    <row r="4" spans="1:4">
      <c r="A4" s="4" t="s">
        <v>2034</v>
      </c>
      <c r="B4" s="6" t="s">
        <v>2035</v>
      </c>
      <c r="C4" s="6" t="s">
        <v>2036</v>
      </c>
      <c r="D4" s="6" t="s">
        <v>2037</v>
      </c>
    </row>
    <row r="5" spans="1:4">
      <c r="A5" s="4" t="s">
        <v>2038</v>
      </c>
      <c r="B5" s="5" t="n">
        <v>340225</v>
      </c>
    </row>
    <row r="6" spans="1:4">
      <c r="A6" s="4" t="s">
        <v>1556</v>
      </c>
      <c r="B6" s="5" t="n">
        <v>733716</v>
      </c>
      <c r="C6" s="5" t="n">
        <v>439254</v>
      </c>
      <c r="D6" s="5" t="n">
        <v>1931325</v>
      </c>
    </row>
    <row r="7" spans="1:4">
      <c r="A7" s="4" t="s">
        <v>1560</v>
      </c>
      <c r="B7" s="5" t="n">
        <v>73936</v>
      </c>
      <c r="C7" s="5" t="n">
        <v>-14145</v>
      </c>
      <c r="D7" s="5" t="n">
        <v>-119189</v>
      </c>
    </row>
    <row r="8" spans="1:4">
      <c r="A8" s="4" t="s">
        <v>2039</v>
      </c>
      <c r="B8" s="5" t="n">
        <v>-128286</v>
      </c>
      <c r="C8" s="5" t="n">
        <v>-196366</v>
      </c>
      <c r="D8" s="5" t="n">
        <v>-962828</v>
      </c>
    </row>
    <row r="9" spans="1:4">
      <c r="A9" s="4" t="s">
        <v>2040</v>
      </c>
      <c r="D9" s="5" t="n">
        <v>2324017</v>
      </c>
    </row>
    <row r="10" spans="1:4">
      <c r="A10" s="4" t="s">
        <v>1668</v>
      </c>
      <c r="C10" s="5" t="n">
        <v>-2409985</v>
      </c>
      <c r="D10" s="5" t="n">
        <v>-83420</v>
      </c>
    </row>
    <row r="11" spans="1:4">
      <c r="A11" s="4" t="s">
        <v>1060</v>
      </c>
      <c r="B11" s="5" t="n">
        <v>73763</v>
      </c>
      <c r="C11" s="5" t="n">
        <v>6585797</v>
      </c>
    </row>
    <row r="12" spans="1:4">
      <c r="A12" s="4" t="s">
        <v>2041</v>
      </c>
      <c r="B12" s="5" t="n">
        <v>33315874</v>
      </c>
      <c r="C12" s="5" t="n">
        <v>32370392</v>
      </c>
      <c r="D12" s="5" t="n">
        <v>27965837</v>
      </c>
    </row>
    <row r="13" spans="1:4">
      <c r="A13" s="4" t="s">
        <v>2042</v>
      </c>
    </row>
    <row r="14" spans="1:4">
      <c r="A14" s="3" t="s">
        <v>2033</v>
      </c>
    </row>
    <row r="15" spans="1:4">
      <c r="A15" s="4" t="s">
        <v>2034</v>
      </c>
      <c r="B15" s="5" t="n">
        <v>-27822835</v>
      </c>
    </row>
    <row r="16" spans="1:4">
      <c r="A16" s="4" t="s">
        <v>2041</v>
      </c>
      <c r="B16" s="5" t="n">
        <v>-29474297</v>
      </c>
      <c r="C16" s="5" t="n">
        <v>-27822835</v>
      </c>
    </row>
    <row r="17" spans="1:4">
      <c r="A17" s="4" t="s">
        <v>2043</v>
      </c>
    </row>
    <row r="18" spans="1:4">
      <c r="A18" s="3" t="s">
        <v>2033</v>
      </c>
    </row>
    <row r="19" spans="1:4">
      <c r="A19" s="4" t="s">
        <v>2034</v>
      </c>
      <c r="B19" s="5" t="n">
        <v>1468494</v>
      </c>
      <c r="C19" s="5" t="n">
        <v>1697310</v>
      </c>
      <c r="D19" s="5" t="n">
        <v>1848030</v>
      </c>
    </row>
    <row r="20" spans="1:4">
      <c r="A20" s="4" t="s">
        <v>1556</v>
      </c>
      <c r="B20" s="5" t="n">
        <v>15113</v>
      </c>
      <c r="C20" s="5" t="n">
        <v>-30114</v>
      </c>
      <c r="D20" s="5" t="n">
        <v>-41943</v>
      </c>
    </row>
    <row r="21" spans="1:4">
      <c r="A21" s="4" t="s">
        <v>1560</v>
      </c>
      <c r="B21" s="5" t="n">
        <v>86056</v>
      </c>
      <c r="C21" s="5" t="n">
        <v>-20150</v>
      </c>
      <c r="D21" s="5" t="n">
        <v>-6829</v>
      </c>
    </row>
    <row r="22" spans="1:4">
      <c r="A22" s="4" t="s">
        <v>2039</v>
      </c>
      <c r="B22" s="5" t="n">
        <v>-4789</v>
      </c>
      <c r="C22" s="5" t="n">
        <v>-52812</v>
      </c>
      <c r="D22" s="5" t="n">
        <v>-19509</v>
      </c>
    </row>
    <row r="23" spans="1:4">
      <c r="A23" s="4" t="s">
        <v>2040</v>
      </c>
      <c r="D23" s="5" t="n">
        <v>980</v>
      </c>
    </row>
    <row r="24" spans="1:4">
      <c r="A24" s="4" t="s">
        <v>1668</v>
      </c>
      <c r="C24" s="5" t="n">
        <v>-125740</v>
      </c>
      <c r="D24" s="5" t="n">
        <v>-83420</v>
      </c>
    </row>
    <row r="25" spans="1:4">
      <c r="A25" s="4" t="s">
        <v>2041</v>
      </c>
      <c r="B25" s="5" t="n">
        <v>1564874</v>
      </c>
      <c r="C25" s="5" t="n">
        <v>1468494</v>
      </c>
      <c r="D25" s="5" t="n">
        <v>1697310</v>
      </c>
    </row>
    <row r="26" spans="1:4">
      <c r="A26" s="4" t="s">
        <v>2044</v>
      </c>
    </row>
    <row r="27" spans="1:4">
      <c r="A27" s="3" t="s">
        <v>2033</v>
      </c>
    </row>
    <row r="28" spans="1:4">
      <c r="A28" s="4" t="s">
        <v>2034</v>
      </c>
      <c r="B28" s="5" t="n">
        <v>-1536672</v>
      </c>
    </row>
    <row r="29" spans="1:4">
      <c r="A29" s="4" t="s">
        <v>2041</v>
      </c>
      <c r="B29" s="5" t="n">
        <v>-1576154</v>
      </c>
      <c r="C29" s="5" t="n">
        <v>-1536672</v>
      </c>
    </row>
    <row r="30" spans="1:4">
      <c r="A30" s="4" t="s">
        <v>2045</v>
      </c>
    </row>
    <row r="31" spans="1:4">
      <c r="A31" s="3" t="s">
        <v>2033</v>
      </c>
    </row>
    <row r="32" spans="1:4">
      <c r="A32" s="4" t="s">
        <v>2034</v>
      </c>
      <c r="B32" s="5" t="n">
        <v>2446802</v>
      </c>
      <c r="C32" s="5" t="n">
        <v>2406319</v>
      </c>
      <c r="D32" s="5" t="n">
        <v>2491860</v>
      </c>
    </row>
    <row r="33" spans="1:4">
      <c r="A33" s="4" t="s">
        <v>1556</v>
      </c>
      <c r="B33" s="5" t="n">
        <v>908</v>
      </c>
      <c r="C33" s="5" t="n">
        <v>61350</v>
      </c>
      <c r="D33" s="5" t="n">
        <v>12615</v>
      </c>
    </row>
    <row r="34" spans="1:4">
      <c r="A34" s="4" t="s">
        <v>1560</v>
      </c>
      <c r="B34" s="5" t="n">
        <v>69241</v>
      </c>
      <c r="C34" s="5" t="n">
        <v>210759</v>
      </c>
      <c r="D34" s="5" t="n">
        <v>65212</v>
      </c>
    </row>
    <row r="35" spans="1:4">
      <c r="A35" s="4" t="s">
        <v>2039</v>
      </c>
      <c r="B35" s="5" t="n">
        <v>-11710</v>
      </c>
      <c r="C35" s="5" t="n">
        <v>-27727</v>
      </c>
      <c r="D35" s="5" t="n">
        <v>-28320</v>
      </c>
    </row>
    <row r="36" spans="1:4">
      <c r="A36" s="4" t="s">
        <v>2040</v>
      </c>
      <c r="D36" s="5" t="n">
        <v>114</v>
      </c>
    </row>
    <row r="37" spans="1:4">
      <c r="A37" s="4" t="s">
        <v>1668</v>
      </c>
      <c r="C37" s="5" t="n">
        <v>-203899</v>
      </c>
      <c r="D37" s="5" t="n">
        <v>-135162</v>
      </c>
    </row>
    <row r="38" spans="1:4">
      <c r="A38" s="4" t="s">
        <v>2041</v>
      </c>
      <c r="B38" s="5" t="n">
        <v>2505241</v>
      </c>
      <c r="C38" s="5" t="n">
        <v>2446802</v>
      </c>
      <c r="D38" s="5" t="n">
        <v>2406319</v>
      </c>
    </row>
    <row r="39" spans="1:4">
      <c r="A39" s="4" t="s">
        <v>2046</v>
      </c>
    </row>
    <row r="40" spans="1:4">
      <c r="A40" s="3" t="s">
        <v>2033</v>
      </c>
    </row>
    <row r="41" spans="1:4">
      <c r="A41" s="4" t="s">
        <v>2034</v>
      </c>
      <c r="B41" s="5" t="n">
        <v>-1536672</v>
      </c>
      <c r="C41" s="5" t="n">
        <v>-1537139</v>
      </c>
      <c r="D41" s="5" t="n">
        <v>-1514448</v>
      </c>
    </row>
    <row r="42" spans="1:4">
      <c r="A42" s="4" t="s">
        <v>1556</v>
      </c>
      <c r="B42" s="5" t="n">
        <v>-96743</v>
      </c>
      <c r="C42" s="5" t="n">
        <v>-117188</v>
      </c>
      <c r="D42" s="5" t="n">
        <v>-136531</v>
      </c>
    </row>
    <row r="43" spans="1:4">
      <c r="A43" s="4" t="s">
        <v>1560</v>
      </c>
      <c r="B43" s="5" t="n">
        <v>48638</v>
      </c>
      <c r="C43" s="5" t="n">
        <v>-2365</v>
      </c>
      <c r="D43" s="5" t="n">
        <v>-7139</v>
      </c>
    </row>
    <row r="44" spans="1:4">
      <c r="A44" s="4" t="s">
        <v>2039</v>
      </c>
      <c r="B44" s="5" t="n">
        <v>8623</v>
      </c>
      <c r="C44" s="5" t="n">
        <v>-10290</v>
      </c>
      <c r="D44" s="5" t="n">
        <v>29190</v>
      </c>
    </row>
    <row r="45" spans="1:4">
      <c r="A45" s="4" t="s">
        <v>1668</v>
      </c>
      <c r="C45" s="5" t="n">
        <v>130310</v>
      </c>
      <c r="D45" s="5" t="n">
        <v>91790</v>
      </c>
    </row>
    <row r="46" spans="1:4">
      <c r="A46" s="4" t="s">
        <v>2041</v>
      </c>
      <c r="B46" s="5" t="n">
        <v>-1576154</v>
      </c>
      <c r="C46" s="5" t="n">
        <v>-1536672</v>
      </c>
      <c r="D46" s="5" t="n">
        <v>-1537139</v>
      </c>
    </row>
    <row r="47" spans="1:4">
      <c r="A47" s="4" t="s">
        <v>2047</v>
      </c>
    </row>
    <row r="48" spans="1:4">
      <c r="A48" s="3" t="s">
        <v>2033</v>
      </c>
    </row>
    <row r="49" spans="1:4">
      <c r="A49" s="4" t="s">
        <v>2034</v>
      </c>
      <c r="B49" s="5" t="n">
        <v>566693</v>
      </c>
      <c r="C49" s="5" t="n">
        <v>836544</v>
      </c>
      <c r="D49" s="5" t="n">
        <v>879911</v>
      </c>
    </row>
    <row r="50" spans="1:4">
      <c r="A50" s="4" t="s">
        <v>1556</v>
      </c>
      <c r="B50" s="5" t="n">
        <v>110948</v>
      </c>
      <c r="C50" s="5" t="n">
        <v>25754</v>
      </c>
      <c r="D50" s="5" t="n">
        <v>82000</v>
      </c>
    </row>
    <row r="51" spans="1:4">
      <c r="A51" s="4" t="s">
        <v>1560</v>
      </c>
      <c r="B51" s="5" t="n">
        <v>-40152</v>
      </c>
      <c r="C51" s="5" t="n">
        <v>-228544</v>
      </c>
      <c r="D51" s="5" t="n">
        <v>-64902</v>
      </c>
    </row>
    <row r="52" spans="1:4">
      <c r="A52" s="4" t="s">
        <v>2039</v>
      </c>
      <c r="B52" s="5" t="n">
        <v>-1702</v>
      </c>
      <c r="C52" s="5" t="n">
        <v>-14908</v>
      </c>
      <c r="D52" s="5" t="n">
        <v>-20447</v>
      </c>
    </row>
    <row r="53" spans="1:4">
      <c r="A53" s="4" t="s">
        <v>2040</v>
      </c>
      <c r="D53" s="5" t="n">
        <v>866</v>
      </c>
    </row>
    <row r="54" spans="1:4">
      <c r="A54" s="4" t="s">
        <v>1668</v>
      </c>
      <c r="C54" s="5" t="n">
        <v>-52153</v>
      </c>
      <c r="D54" s="5" t="n">
        <v>-40884</v>
      </c>
    </row>
    <row r="55" spans="1:4">
      <c r="A55" s="4" t="s">
        <v>2041</v>
      </c>
      <c r="B55" s="5" t="n">
        <v>635787</v>
      </c>
      <c r="C55" s="5" t="n">
        <v>566693</v>
      </c>
      <c r="D55" s="5" t="n">
        <v>836544</v>
      </c>
    </row>
    <row r="56" spans="1:4">
      <c r="A56" s="4" t="s">
        <v>2048</v>
      </c>
    </row>
    <row r="57" spans="1:4">
      <c r="A57" s="3" t="s">
        <v>2033</v>
      </c>
    </row>
    <row r="58" spans="1:4">
      <c r="A58" s="4" t="s">
        <v>2034</v>
      </c>
      <c r="B58" s="5" t="n">
        <v>-8329</v>
      </c>
      <c r="C58" s="5" t="n">
        <v>-8414</v>
      </c>
      <c r="D58" s="5" t="n">
        <v>-9292</v>
      </c>
    </row>
    <row r="59" spans="1:4">
      <c r="A59" s="4" t="s">
        <v>1556</v>
      </c>
      <c r="C59" s="5" t="n">
        <v>-30</v>
      </c>
      <c r="D59" s="5" t="n">
        <v>-27</v>
      </c>
    </row>
    <row r="60" spans="1:4">
      <c r="A60" s="4" t="s">
        <v>1560</v>
      </c>
      <c r="B60" s="5" t="n">
        <v>8329</v>
      </c>
    </row>
    <row r="61" spans="1:4">
      <c r="A61" s="4" t="s">
        <v>2039</v>
      </c>
      <c r="C61" s="5" t="n">
        <v>113</v>
      </c>
      <c r="D61" s="5" t="n">
        <v>69</v>
      </c>
    </row>
    <row r="62" spans="1:4">
      <c r="A62" s="4" t="s">
        <v>1668</v>
      </c>
      <c r="C62" s="5" t="n">
        <v>2</v>
      </c>
      <c r="D62" s="5" t="n">
        <v>836</v>
      </c>
    </row>
    <row r="63" spans="1:4">
      <c r="A63" s="4" t="s">
        <v>2041</v>
      </c>
      <c r="C63" s="5" t="n">
        <v>-8329</v>
      </c>
      <c r="D63" s="5" t="n">
        <v>-8414</v>
      </c>
    </row>
    <row r="64" spans="1:4">
      <c r="A64" s="4" t="s">
        <v>789</v>
      </c>
    </row>
    <row r="65" spans="1:4">
      <c r="A65" s="3" t="s">
        <v>2033</v>
      </c>
    </row>
    <row r="66" spans="1:4">
      <c r="A66" s="4" t="s">
        <v>2034</v>
      </c>
      <c r="C66" s="5" t="n">
        <v>1050417</v>
      </c>
      <c r="D66" s="5" t="n">
        <v>1108115</v>
      </c>
    </row>
    <row r="67" spans="1:4">
      <c r="A67" s="4" t="s">
        <v>1556</v>
      </c>
      <c r="D67" s="5" t="n">
        <v>-57698</v>
      </c>
    </row>
    <row r="68" spans="1:4">
      <c r="A68" s="4" t="s">
        <v>1560</v>
      </c>
      <c r="C68" s="5" t="n">
        <v>-1050417</v>
      </c>
    </row>
    <row r="69" spans="1:4">
      <c r="A69" s="4" t="s">
        <v>2041</v>
      </c>
      <c r="D69" s="5" t="n">
        <v>1050417</v>
      </c>
    </row>
    <row r="70" spans="1:4">
      <c r="A70" s="4" t="s">
        <v>2049</v>
      </c>
    </row>
    <row r="71" spans="1:4">
      <c r="A71" s="3" t="s">
        <v>2033</v>
      </c>
    </row>
    <row r="72" spans="1:4">
      <c r="A72" s="4" t="s">
        <v>2034</v>
      </c>
      <c r="C72" s="5" t="n">
        <v>1730922</v>
      </c>
      <c r="D72" s="5" t="n">
        <v>1730922</v>
      </c>
    </row>
    <row r="73" spans="1:4">
      <c r="A73" s="4" t="s">
        <v>1560</v>
      </c>
      <c r="C73" s="5" t="n">
        <v>-1730922</v>
      </c>
    </row>
    <row r="74" spans="1:4">
      <c r="A74" s="4" t="s">
        <v>2041</v>
      </c>
      <c r="D74" s="5" t="n">
        <v>1730922</v>
      </c>
    </row>
    <row r="75" spans="1:4">
      <c r="A75" s="4" t="s">
        <v>2050</v>
      </c>
    </row>
    <row r="76" spans="1:4">
      <c r="A76" s="3" t="s">
        <v>2033</v>
      </c>
    </row>
    <row r="77" spans="1:4">
      <c r="A77" s="4" t="s">
        <v>2034</v>
      </c>
      <c r="C77" s="5" t="n">
        <v>-680505</v>
      </c>
      <c r="D77" s="5" t="n">
        <v>-622807</v>
      </c>
    </row>
    <row r="78" spans="1:4">
      <c r="A78" s="4" t="s">
        <v>1556</v>
      </c>
      <c r="D78" s="5" t="n">
        <v>-57698</v>
      </c>
    </row>
    <row r="79" spans="1:4">
      <c r="A79" s="4" t="s">
        <v>1560</v>
      </c>
      <c r="C79" s="5" t="n">
        <v>680505</v>
      </c>
    </row>
    <row r="80" spans="1:4">
      <c r="A80" s="4" t="s">
        <v>2041</v>
      </c>
      <c r="D80" s="5" t="n">
        <v>-680505</v>
      </c>
    </row>
    <row r="81" spans="1:4">
      <c r="A81" s="4" t="s">
        <v>2051</v>
      </c>
    </row>
    <row r="82" spans="1:4">
      <c r="A82" s="3" t="s">
        <v>2033</v>
      </c>
    </row>
    <row r="83" spans="1:4">
      <c r="A83" s="4" t="s">
        <v>2034</v>
      </c>
      <c r="B83" s="5" t="n">
        <v>30901898</v>
      </c>
    </row>
    <row r="84" spans="1:4">
      <c r="A84" s="4" t="s">
        <v>2034</v>
      </c>
      <c r="B84" s="5" t="n">
        <v>29909178</v>
      </c>
      <c r="C84" s="5" t="n">
        <v>25218110</v>
      </c>
      <c r="D84" s="5" t="n">
        <v>23856780</v>
      </c>
    </row>
    <row r="85" spans="1:4">
      <c r="A85" s="4" t="s">
        <v>1556</v>
      </c>
      <c r="B85" s="5" t="n">
        <v>684964</v>
      </c>
      <c r="C85" s="5" t="n">
        <v>469368</v>
      </c>
      <c r="D85" s="5" t="n">
        <v>-1831684</v>
      </c>
    </row>
    <row r="86" spans="1:4">
      <c r="A86" s="4" t="s">
        <v>1560</v>
      </c>
      <c r="B86" s="5" t="n">
        <v>-159992</v>
      </c>
      <c r="C86" s="5" t="n">
        <v>1056422</v>
      </c>
      <c r="D86" s="5" t="n">
        <v>-112360</v>
      </c>
    </row>
    <row r="87" spans="1:4">
      <c r="A87" s="4" t="s">
        <v>2039</v>
      </c>
      <c r="B87" s="5" t="n">
        <v>-12208</v>
      </c>
      <c r="C87" s="5" t="n">
        <v>-143554</v>
      </c>
      <c r="D87" s="5" t="n">
        <v>982337</v>
      </c>
    </row>
    <row r="88" spans="1:4">
      <c r="A88" s="4" t="s">
        <v>2040</v>
      </c>
      <c r="D88" s="5" t="n">
        <v>2323037</v>
      </c>
    </row>
    <row r="89" spans="1:4">
      <c r="A89" s="4" t="s">
        <v>1668</v>
      </c>
      <c r="C89" s="5" t="n">
        <v>-2284245</v>
      </c>
    </row>
    <row r="90" spans="1:4">
      <c r="A90" s="4" t="s">
        <v>1060</v>
      </c>
      <c r="B90" s="5" t="n">
        <v>73763</v>
      </c>
      <c r="C90" s="5" t="n">
        <v>6585797</v>
      </c>
    </row>
    <row r="91" spans="1:4">
      <c r="A91" s="4" t="s">
        <v>2041</v>
      </c>
      <c r="C91" s="5" t="n">
        <v>30901898</v>
      </c>
    </row>
    <row r="92" spans="1:4">
      <c r="A92" s="4" t="s">
        <v>2041</v>
      </c>
      <c r="B92" s="5" t="n">
        <v>30495705</v>
      </c>
      <c r="C92" s="5" t="n">
        <v>29909178</v>
      </c>
      <c r="D92" s="5" t="n">
        <v>25218110</v>
      </c>
    </row>
    <row r="93" spans="1:4">
      <c r="A93" s="4" t="s">
        <v>2052</v>
      </c>
    </row>
    <row r="94" spans="1:4">
      <c r="A94" s="3" t="s">
        <v>2033</v>
      </c>
    </row>
    <row r="95" spans="1:4">
      <c r="A95" s="4" t="s">
        <v>2034</v>
      </c>
      <c r="B95" s="5" t="n">
        <v>47517007</v>
      </c>
      <c r="C95" s="5" t="n">
        <v>50062347</v>
      </c>
      <c r="D95" s="5" t="n">
        <v>47386315</v>
      </c>
    </row>
    <row r="96" spans="1:4">
      <c r="A96" s="4" t="s">
        <v>1556</v>
      </c>
      <c r="B96" s="5" t="n">
        <v>516684</v>
      </c>
      <c r="C96" s="5" t="n">
        <v>64032</v>
      </c>
      <c r="D96" s="5" t="n">
        <v>198582</v>
      </c>
    </row>
    <row r="97" spans="1:4">
      <c r="A97" s="4" t="s">
        <v>1560</v>
      </c>
      <c r="B97" s="5" t="n">
        <v>1799348</v>
      </c>
      <c r="C97" s="5" t="n">
        <v>283396</v>
      </c>
      <c r="D97" s="5" t="n">
        <v>-33257</v>
      </c>
    </row>
    <row r="98" spans="1:4">
      <c r="A98" s="4" t="s">
        <v>2039</v>
      </c>
      <c r="B98" s="5" t="n">
        <v>-3732</v>
      </c>
      <c r="C98" s="5" t="n">
        <v>-236866</v>
      </c>
      <c r="D98" s="5" t="n">
        <v>-96066</v>
      </c>
    </row>
    <row r="99" spans="1:4">
      <c r="A99" s="4" t="s">
        <v>2040</v>
      </c>
      <c r="D99" s="5" t="n">
        <v>2606773</v>
      </c>
    </row>
    <row r="100" spans="1:4">
      <c r="A100" s="4" t="s">
        <v>1668</v>
      </c>
      <c r="C100" s="5" t="n">
        <v>-2655902</v>
      </c>
    </row>
    <row r="101" spans="1:4">
      <c r="A101" s="4" t="s">
        <v>2041</v>
      </c>
      <c r="B101" s="5" t="n">
        <v>49829307</v>
      </c>
      <c r="C101" s="5" t="n">
        <v>47517007</v>
      </c>
      <c r="D101" s="5" t="n">
        <v>50062347</v>
      </c>
    </row>
    <row r="102" spans="1:4">
      <c r="A102" s="4" t="s">
        <v>2053</v>
      </c>
    </row>
    <row r="103" spans="1:4">
      <c r="A103" s="3" t="s">
        <v>2033</v>
      </c>
    </row>
    <row r="104" spans="1:4">
      <c r="A104" s="4" t="s">
        <v>2034</v>
      </c>
      <c r="B104" s="5" t="n">
        <v>-25547961</v>
      </c>
      <c r="C104" s="5" t="n">
        <v>-24329630</v>
      </c>
      <c r="D104" s="5" t="n">
        <v>-23273655</v>
      </c>
    </row>
    <row r="105" spans="1:4">
      <c r="A105" s="4" t="s">
        <v>1556</v>
      </c>
      <c r="B105" s="5" t="n">
        <v>-1482961</v>
      </c>
      <c r="C105" s="5" t="n">
        <v>-1452120</v>
      </c>
      <c r="D105" s="5" t="n">
        <v>-1349670</v>
      </c>
    </row>
    <row r="106" spans="1:4">
      <c r="A106" s="4" t="s">
        <v>1560</v>
      </c>
      <c r="B106" s="5" t="n">
        <v>8871</v>
      </c>
      <c r="C106" s="5" t="n">
        <v>-4139</v>
      </c>
      <c r="D106" s="5" t="n">
        <v>194497</v>
      </c>
    </row>
    <row r="107" spans="1:4">
      <c r="A107" s="4" t="s">
        <v>2039</v>
      </c>
      <c r="B107" s="5" t="n">
        <v>984</v>
      </c>
      <c r="C107" s="5" t="n">
        <v>109963</v>
      </c>
      <c r="D107" s="5" t="n">
        <v>99198</v>
      </c>
    </row>
    <row r="108" spans="1:4">
      <c r="A108" s="4" t="s">
        <v>1668</v>
      </c>
      <c r="C108" s="5" t="n">
        <v>127965</v>
      </c>
    </row>
    <row r="109" spans="1:4">
      <c r="A109" s="4" t="s">
        <v>2041</v>
      </c>
      <c r="B109" s="5" t="n">
        <v>-27021067</v>
      </c>
      <c r="C109" s="5" t="n">
        <v>-25547961</v>
      </c>
      <c r="D109" s="5" t="n">
        <v>-24329630</v>
      </c>
    </row>
    <row r="110" spans="1:4">
      <c r="A110" s="4" t="s">
        <v>2054</v>
      </c>
    </row>
    <row r="111" spans="1:4">
      <c r="A111" s="3" t="s">
        <v>2033</v>
      </c>
    </row>
    <row r="112" spans="1:4">
      <c r="A112" s="4" t="s">
        <v>2034</v>
      </c>
      <c r="B112" s="5" t="n">
        <v>15387242</v>
      </c>
      <c r="C112" s="5" t="n">
        <v>13897354</v>
      </c>
      <c r="D112" s="5" t="n">
        <v>12423498</v>
      </c>
    </row>
    <row r="113" spans="1:4">
      <c r="A113" s="4" t="s">
        <v>1556</v>
      </c>
      <c r="B113" s="5" t="n">
        <v>1842068</v>
      </c>
      <c r="C113" s="5" t="n">
        <v>1916813</v>
      </c>
      <c r="D113" s="5" t="n">
        <v>1778494</v>
      </c>
    </row>
    <row r="114" spans="1:4">
      <c r="A114" s="4" t="s">
        <v>1560</v>
      </c>
      <c r="B114" s="5" t="n">
        <v>-1959882</v>
      </c>
      <c r="C114" s="5" t="n">
        <v>-273252</v>
      </c>
      <c r="D114" s="5" t="n">
        <v>-378979</v>
      </c>
    </row>
    <row r="115" spans="1:4">
      <c r="A115" s="4" t="s">
        <v>2039</v>
      </c>
      <c r="B115" s="5" t="n">
        <v>-9460</v>
      </c>
      <c r="C115" s="5" t="n">
        <v>-23554</v>
      </c>
      <c r="D115" s="5" t="n">
        <v>-15734</v>
      </c>
    </row>
    <row r="116" spans="1:4">
      <c r="A116" s="4" t="s">
        <v>2040</v>
      </c>
      <c r="D116" s="5" t="n">
        <v>90075</v>
      </c>
    </row>
    <row r="117" spans="1:4">
      <c r="A117" s="4" t="s">
        <v>1668</v>
      </c>
      <c r="C117" s="5" t="n">
        <v>-130119</v>
      </c>
    </row>
    <row r="118" spans="1:4">
      <c r="A118" s="4" t="s">
        <v>2041</v>
      </c>
      <c r="B118" s="5" t="n">
        <v>15259968</v>
      </c>
      <c r="C118" s="5" t="n">
        <v>15387242</v>
      </c>
      <c r="D118" s="5" t="n">
        <v>13897354</v>
      </c>
    </row>
    <row r="119" spans="1:4">
      <c r="A119" s="4" t="s">
        <v>2055</v>
      </c>
    </row>
    <row r="120" spans="1:4">
      <c r="A120" s="3" t="s">
        <v>2033</v>
      </c>
    </row>
    <row r="121" spans="1:4">
      <c r="A121" s="4" t="s">
        <v>2034</v>
      </c>
      <c r="B121" s="5" t="n">
        <v>-6920862</v>
      </c>
      <c r="C121" s="5" t="n">
        <v>-13804579</v>
      </c>
      <c r="D121" s="5" t="n">
        <v>-12141003</v>
      </c>
    </row>
    <row r="122" spans="1:4">
      <c r="A122" s="4" t="s">
        <v>1556</v>
      </c>
      <c r="D122" s="5" t="n">
        <v>-2459063</v>
      </c>
    </row>
    <row r="123" spans="1:4">
      <c r="A123" s="4" t="s">
        <v>1560</v>
      </c>
      <c r="D123" s="5" t="n">
        <v>105379</v>
      </c>
    </row>
    <row r="124" spans="1:4">
      <c r="A124" s="4" t="s">
        <v>2039</v>
      </c>
      <c r="D124" s="5" t="n">
        <v>988028</v>
      </c>
    </row>
    <row r="125" spans="1:4">
      <c r="A125" s="4" t="s">
        <v>2040</v>
      </c>
      <c r="D125" s="5" t="n">
        <v>-297920</v>
      </c>
    </row>
    <row r="126" spans="1:4">
      <c r="A126" s="4" t="s">
        <v>1668</v>
      </c>
      <c r="C126" s="5" t="n">
        <v>297920</v>
      </c>
    </row>
    <row r="127" spans="1:4">
      <c r="A127" s="4" t="s">
        <v>1060</v>
      </c>
      <c r="B127" s="5" t="n">
        <v>73763</v>
      </c>
      <c r="C127" s="5" t="n">
        <v>6585797</v>
      </c>
    </row>
    <row r="128" spans="1:4">
      <c r="A128" s="4" t="s">
        <v>2041</v>
      </c>
      <c r="B128" s="5" t="n">
        <v>-6847099</v>
      </c>
      <c r="C128" s="5" t="n">
        <v>-6920862</v>
      </c>
      <c r="D128" s="5" t="n">
        <v>-13804579</v>
      </c>
    </row>
    <row r="129" spans="1:4">
      <c r="A129" s="4" t="s">
        <v>2056</v>
      </c>
    </row>
    <row r="130" spans="1:4">
      <c r="A130" s="3" t="s">
        <v>2033</v>
      </c>
    </row>
    <row r="131" spans="1:4">
      <c r="A131" s="4" t="s">
        <v>2034</v>
      </c>
      <c r="B131" s="5" t="n">
        <v>-526248</v>
      </c>
      <c r="C131" s="5" t="n">
        <v>-607383</v>
      </c>
      <c r="D131" s="5" t="n">
        <v>-538375</v>
      </c>
    </row>
    <row r="132" spans="1:4">
      <c r="A132" s="4" t="s">
        <v>1556</v>
      </c>
      <c r="B132" s="5" t="n">
        <v>-190827</v>
      </c>
      <c r="C132" s="5" t="n">
        <v>-1660</v>
      </c>
      <c r="D132" s="5" t="n">
        <v>-28</v>
      </c>
    </row>
    <row r="133" spans="1:4">
      <c r="A133" s="4" t="s">
        <v>1560</v>
      </c>
      <c r="B133" s="5" t="n">
        <v>-8329</v>
      </c>
    </row>
    <row r="134" spans="1:4">
      <c r="A134" s="4" t="s">
        <v>2039</v>
      </c>
      <c r="C134" s="5" t="n">
        <v>6903</v>
      </c>
      <c r="D134" s="5" t="n">
        <v>6911</v>
      </c>
    </row>
    <row r="135" spans="1:4">
      <c r="A135" s="4" t="s">
        <v>2040</v>
      </c>
      <c r="D135" s="5" t="n">
        <v>-75891</v>
      </c>
    </row>
    <row r="136" spans="1:4">
      <c r="A136" s="4" t="s">
        <v>1668</v>
      </c>
      <c r="C136" s="5" t="n">
        <v>75891</v>
      </c>
    </row>
    <row r="137" spans="1:4">
      <c r="A137" s="4" t="s">
        <v>2041</v>
      </c>
      <c r="B137" s="5" t="n">
        <v>-725404</v>
      </c>
      <c r="C137" s="5" t="n">
        <v>-526248</v>
      </c>
      <c r="D137" s="6" t="s">
        <v>2057</v>
      </c>
    </row>
    <row r="138" spans="1:4">
      <c r="A138" s="4" t="s">
        <v>2058</v>
      </c>
    </row>
    <row r="139" spans="1:4">
      <c r="A139" s="3" t="s">
        <v>2033</v>
      </c>
    </row>
    <row r="140" spans="1:4">
      <c r="A140" s="4" t="s">
        <v>2034</v>
      </c>
      <c r="B140" s="5" t="n">
        <v>1730922</v>
      </c>
    </row>
    <row r="141" spans="1:4">
      <c r="A141" s="4" t="s">
        <v>1560</v>
      </c>
      <c r="C141" s="5" t="n">
        <v>1730922</v>
      </c>
    </row>
    <row r="142" spans="1:4">
      <c r="A142" s="4" t="s">
        <v>2041</v>
      </c>
      <c r="C142" s="5" t="n">
        <v>1730922</v>
      </c>
    </row>
    <row r="143" spans="1:4">
      <c r="A143" s="4" t="s">
        <v>2059</v>
      </c>
    </row>
    <row r="144" spans="1:4">
      <c r="A144" s="3" t="s">
        <v>2033</v>
      </c>
    </row>
    <row r="145" spans="1:4">
      <c r="A145" s="4" t="s">
        <v>2034</v>
      </c>
      <c r="B145" s="5" t="n">
        <v>-738202</v>
      </c>
    </row>
    <row r="146" spans="1:4">
      <c r="A146" s="4" t="s">
        <v>1556</v>
      </c>
      <c r="C146" s="5" t="n">
        <v>-57697</v>
      </c>
    </row>
    <row r="147" spans="1:4">
      <c r="A147" s="4" t="s">
        <v>1560</v>
      </c>
      <c r="C147" s="5" t="n">
        <v>-680505</v>
      </c>
    </row>
    <row r="148" spans="1:4">
      <c r="A148" s="4" t="s">
        <v>2041</v>
      </c>
      <c r="C148" s="5" t="n">
        <v>-738202</v>
      </c>
    </row>
    <row r="149" spans="1:4">
      <c r="A149" s="4" t="s">
        <v>2060</v>
      </c>
    </row>
    <row r="150" spans="1:4">
      <c r="A150" s="3" t="s">
        <v>2033</v>
      </c>
    </row>
    <row r="151" spans="1:4">
      <c r="A151" s="4" t="s">
        <v>2034</v>
      </c>
      <c r="B151" s="5" t="n">
        <v>992720</v>
      </c>
    </row>
    <row r="152" spans="1:4">
      <c r="A152" s="4" t="s">
        <v>2038</v>
      </c>
      <c r="B152" s="5" t="n">
        <v>340225</v>
      </c>
    </row>
    <row r="153" spans="1:4">
      <c r="A153" s="4" t="s">
        <v>1556</v>
      </c>
      <c r="B153" s="5" t="n">
        <v>33639</v>
      </c>
    </row>
    <row r="154" spans="1:4">
      <c r="A154" s="4" t="s">
        <v>2039</v>
      </c>
      <c r="B154" s="5" t="n">
        <v>-111289</v>
      </c>
    </row>
    <row r="155" spans="1:4">
      <c r="A155" s="4" t="s">
        <v>2041</v>
      </c>
      <c r="B155" s="5" t="n">
        <v>1255295</v>
      </c>
      <c r="C155" s="5" t="n">
        <v>992720</v>
      </c>
    </row>
    <row r="156" spans="1:4">
      <c r="A156" s="4" t="s">
        <v>2061</v>
      </c>
    </row>
    <row r="157" spans="1:4">
      <c r="A157" s="3" t="s">
        <v>2033</v>
      </c>
    </row>
    <row r="158" spans="1:4">
      <c r="A158" s="4" t="s">
        <v>2034</v>
      </c>
      <c r="B158" s="5" t="n">
        <v>1730922</v>
      </c>
    </row>
    <row r="159" spans="1:4">
      <c r="A159" s="4" t="s">
        <v>2038</v>
      </c>
      <c r="B159" s="5" t="n">
        <v>340225</v>
      </c>
    </row>
    <row r="160" spans="1:4">
      <c r="A160" s="4" t="s">
        <v>1556</v>
      </c>
      <c r="B160" s="5" t="n">
        <v>172513</v>
      </c>
    </row>
    <row r="161" spans="1:4">
      <c r="A161" s="4" t="s">
        <v>2039</v>
      </c>
      <c r="B161" s="5" t="n">
        <v>-111289</v>
      </c>
    </row>
    <row r="162" spans="1:4">
      <c r="A162" s="4" t="s">
        <v>2041</v>
      </c>
      <c r="B162" s="5" t="n">
        <v>2132371</v>
      </c>
      <c r="C162" s="5" t="n">
        <v>1730922</v>
      </c>
    </row>
    <row r="163" spans="1:4">
      <c r="A163" s="4" t="s">
        <v>2062</v>
      </c>
    </row>
    <row r="164" spans="1:4">
      <c r="A164" s="3" t="s">
        <v>2033</v>
      </c>
    </row>
    <row r="165" spans="1:4">
      <c r="A165" s="4" t="s">
        <v>2034</v>
      </c>
      <c r="B165" s="5" t="n">
        <v>-738202</v>
      </c>
    </row>
    <row r="166" spans="1:4">
      <c r="A166" s="4" t="s">
        <v>1556</v>
      </c>
      <c r="B166" s="5" t="n">
        <v>-138874</v>
      </c>
    </row>
    <row r="167" spans="1:4">
      <c r="A167" s="4" t="s">
        <v>2041</v>
      </c>
      <c r="B167" s="6" t="s">
        <v>2063</v>
      </c>
      <c r="C167" s="6" t="s">
        <v>206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2065</v>
      </c>
      <c r="B1" s="2" t="s">
        <v>1</v>
      </c>
    </row>
    <row r="2" spans="1:5">
      <c r="B2" s="2" t="s">
        <v>40</v>
      </c>
      <c r="C2" s="2" t="s">
        <v>41</v>
      </c>
      <c r="D2" s="2" t="s">
        <v>115</v>
      </c>
      <c r="E2" s="2" t="s">
        <v>1225</v>
      </c>
    </row>
    <row r="3" spans="1:5">
      <c r="A3" s="3" t="s">
        <v>2033</v>
      </c>
    </row>
    <row r="4" spans="1:5">
      <c r="A4" s="4" t="s">
        <v>2033</v>
      </c>
      <c r="B4" s="6" t="s">
        <v>2066</v>
      </c>
      <c r="C4" s="6" t="s">
        <v>2035</v>
      </c>
      <c r="D4" s="6" t="s">
        <v>2036</v>
      </c>
      <c r="E4" s="6" t="s">
        <v>2037</v>
      </c>
    </row>
    <row r="5" spans="1:5">
      <c r="A5" s="4" t="s">
        <v>2042</v>
      </c>
    </row>
    <row r="6" spans="1:5">
      <c r="A6" s="3" t="s">
        <v>2033</v>
      </c>
    </row>
    <row r="7" spans="1:5">
      <c r="A7" s="4" t="s">
        <v>2033</v>
      </c>
      <c r="B7" s="5" t="n">
        <v>-29474297</v>
      </c>
      <c r="C7" s="5" t="n">
        <v>-27822835</v>
      </c>
    </row>
    <row r="8" spans="1:5">
      <c r="A8" s="4" t="s">
        <v>2067</v>
      </c>
    </row>
    <row r="9" spans="1:5">
      <c r="A9" s="3" t="s">
        <v>2033</v>
      </c>
    </row>
    <row r="10" spans="1:5">
      <c r="A10" s="4" t="s">
        <v>2033</v>
      </c>
      <c r="B10" s="6" t="s">
        <v>2068</v>
      </c>
      <c r="C10" s="5" t="n">
        <v>-26286163</v>
      </c>
    </row>
    <row r="11" spans="1:5">
      <c r="A11" s="4" t="s">
        <v>785</v>
      </c>
    </row>
    <row r="12" spans="1:5">
      <c r="A12" s="3" t="s">
        <v>2033</v>
      </c>
    </row>
    <row r="13" spans="1:5">
      <c r="A13" s="4" t="s">
        <v>2069</v>
      </c>
      <c r="B13" s="4" t="s">
        <v>2070</v>
      </c>
    </row>
    <row r="14" spans="1:5">
      <c r="A14" s="4" t="s">
        <v>2071</v>
      </c>
    </row>
    <row r="15" spans="1:5">
      <c r="A15" s="3" t="s">
        <v>2033</v>
      </c>
    </row>
    <row r="16" spans="1:5">
      <c r="A16" s="4" t="s">
        <v>2033</v>
      </c>
      <c r="B16" s="6" t="s">
        <v>2072</v>
      </c>
      <c r="C16" s="5" t="n">
        <v>-8574</v>
      </c>
    </row>
    <row r="17" spans="1:5">
      <c r="A17" s="4" t="s">
        <v>782</v>
      </c>
    </row>
    <row r="18" spans="1:5">
      <c r="A18" s="3" t="s">
        <v>2033</v>
      </c>
    </row>
    <row r="19" spans="1:5">
      <c r="A19" s="4" t="s">
        <v>2033</v>
      </c>
      <c r="B19" s="6" t="s">
        <v>2073</v>
      </c>
      <c r="C19" s="5" t="n">
        <v>30901898</v>
      </c>
      <c r="D19" s="5" t="n">
        <v>25218110</v>
      </c>
    </row>
    <row r="20" spans="1:5">
      <c r="A20" s="4" t="s">
        <v>2074</v>
      </c>
    </row>
    <row r="21" spans="1:5">
      <c r="A21" s="3" t="s">
        <v>2033</v>
      </c>
    </row>
    <row r="22" spans="1:5">
      <c r="A22" s="4" t="s">
        <v>2069</v>
      </c>
      <c r="B22" s="4" t="s">
        <v>2075</v>
      </c>
    </row>
    <row r="23" spans="1:5">
      <c r="A23" s="4" t="s">
        <v>2076</v>
      </c>
    </row>
    <row r="24" spans="1:5">
      <c r="A24" s="3" t="s">
        <v>2033</v>
      </c>
    </row>
    <row r="25" spans="1:5">
      <c r="A25" s="4" t="s">
        <v>2033</v>
      </c>
      <c r="B25" s="6" t="s">
        <v>2077</v>
      </c>
      <c r="C25" s="5" t="n">
        <v>-17649397</v>
      </c>
    </row>
    <row r="26" spans="1:5">
      <c r="A26" s="4" t="s">
        <v>2078</v>
      </c>
    </row>
    <row r="27" spans="1:5">
      <c r="A27" s="3" t="s">
        <v>2033</v>
      </c>
    </row>
    <row r="28" spans="1:5">
      <c r="A28" s="4" t="s">
        <v>2069</v>
      </c>
      <c r="B28" s="4" t="s">
        <v>2079</v>
      </c>
    </row>
    <row r="29" spans="1:5">
      <c r="A29" s="4" t="s">
        <v>2080</v>
      </c>
    </row>
    <row r="30" spans="1:5">
      <c r="A30" s="3" t="s">
        <v>2033</v>
      </c>
    </row>
    <row r="31" spans="1:5">
      <c r="A31" s="4" t="s">
        <v>2033</v>
      </c>
      <c r="B31" s="6" t="s">
        <v>2081</v>
      </c>
      <c r="C31" s="5" t="n">
        <v>-5324411</v>
      </c>
    </row>
    <row r="32" spans="1:5">
      <c r="A32" s="4" t="s">
        <v>2082</v>
      </c>
    </row>
    <row r="33" spans="1:5">
      <c r="A33" s="3" t="s">
        <v>2033</v>
      </c>
    </row>
    <row r="34" spans="1:5">
      <c r="A34" s="4" t="s">
        <v>2069</v>
      </c>
      <c r="B34" s="4" t="s">
        <v>2083</v>
      </c>
    </row>
    <row r="35" spans="1:5">
      <c r="A35" s="4" t="s">
        <v>2084</v>
      </c>
    </row>
    <row r="36" spans="1:5">
      <c r="A36" s="3" t="s">
        <v>2033</v>
      </c>
    </row>
    <row r="37" spans="1:5">
      <c r="A37" s="4" t="s">
        <v>2033</v>
      </c>
      <c r="B37" s="6" t="s">
        <v>2085</v>
      </c>
      <c r="C37" s="5" t="n">
        <v>-3098681</v>
      </c>
    </row>
    <row r="38" spans="1:5">
      <c r="A38" s="4" t="s">
        <v>2086</v>
      </c>
    </row>
    <row r="39" spans="1:5">
      <c r="A39" s="3" t="s">
        <v>2033</v>
      </c>
    </row>
    <row r="40" spans="1:5">
      <c r="A40" s="4" t="s">
        <v>2069</v>
      </c>
      <c r="B40" s="4" t="s">
        <v>2087</v>
      </c>
    </row>
    <row r="41" spans="1:5">
      <c r="A41" s="4" t="s">
        <v>2088</v>
      </c>
    </row>
    <row r="42" spans="1:5">
      <c r="A42" s="3" t="s">
        <v>2033</v>
      </c>
    </row>
    <row r="43" spans="1:5">
      <c r="A43" s="4" t="s">
        <v>2033</v>
      </c>
      <c r="B43" s="6" t="s">
        <v>2089</v>
      </c>
      <c r="C43" s="5" t="n">
        <v>-205100</v>
      </c>
    </row>
    <row r="44" spans="1:5">
      <c r="A44" s="4" t="s">
        <v>2043</v>
      </c>
    </row>
    <row r="45" spans="1:5">
      <c r="A45" s="3" t="s">
        <v>2033</v>
      </c>
    </row>
    <row r="46" spans="1:5">
      <c r="A46" s="4" t="s">
        <v>2069</v>
      </c>
      <c r="B46" s="4" t="s">
        <v>2090</v>
      </c>
    </row>
    <row r="47" spans="1:5">
      <c r="A47" s="4" t="s">
        <v>2033</v>
      </c>
      <c r="B47" s="6" t="s">
        <v>2091</v>
      </c>
      <c r="C47" s="5" t="n">
        <v>1468494</v>
      </c>
      <c r="D47" s="6" t="s">
        <v>2092</v>
      </c>
      <c r="E47" s="6" t="s">
        <v>2093</v>
      </c>
    </row>
    <row r="48" spans="1:5">
      <c r="A48" s="4" t="s">
        <v>2044</v>
      </c>
    </row>
    <row r="49" spans="1:5">
      <c r="A49" s="3" t="s">
        <v>2033</v>
      </c>
    </row>
    <row r="50" spans="1:5">
      <c r="A50" s="4" t="s">
        <v>2033</v>
      </c>
      <c r="B50" s="6" t="s">
        <v>2094</v>
      </c>
      <c r="C50" s="6" t="s">
        <v>2095</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096</v>
      </c>
      <c r="B1" s="2" t="s">
        <v>40</v>
      </c>
      <c r="C1" s="2" t="s">
        <v>41</v>
      </c>
    </row>
    <row r="2" spans="1:3">
      <c r="A2" s="3" t="s">
        <v>2097</v>
      </c>
    </row>
    <row r="3" spans="1:3">
      <c r="A3" s="4" t="s">
        <v>2098</v>
      </c>
      <c r="B3" s="6" t="s">
        <v>2099</v>
      </c>
      <c r="C3" s="6" t="s">
        <v>2100</v>
      </c>
    </row>
    <row r="4" spans="1:3">
      <c r="A4" s="4" t="s">
        <v>2101</v>
      </c>
      <c r="B4" s="5" t="n">
        <v>31633512</v>
      </c>
      <c r="C4" s="5" t="n">
        <v>34100453</v>
      </c>
    </row>
    <row r="5" spans="1:3">
      <c r="A5" s="4" t="s">
        <v>2102</v>
      </c>
    </row>
    <row r="6" spans="1:3">
      <c r="A6" s="3" t="s">
        <v>2097</v>
      </c>
    </row>
    <row r="7" spans="1:3">
      <c r="A7" s="4" t="s">
        <v>2103</v>
      </c>
      <c r="B7" s="5" t="n">
        <v>34288071</v>
      </c>
      <c r="C7" s="5" t="n">
        <v>36277549</v>
      </c>
    </row>
    <row r="8" spans="1:3">
      <c r="A8" s="4" t="s">
        <v>2104</v>
      </c>
    </row>
    <row r="9" spans="1:3">
      <c r="A9" s="3" t="s">
        <v>2097</v>
      </c>
    </row>
    <row r="10" spans="1:3">
      <c r="A10" s="4" t="s">
        <v>2103</v>
      </c>
      <c r="B10" s="5" t="n">
        <v>2070912</v>
      </c>
      <c r="C10" s="5" t="n">
        <v>2033078</v>
      </c>
    </row>
    <row r="11" spans="1:3">
      <c r="A11" s="4" t="s">
        <v>298</v>
      </c>
    </row>
    <row r="12" spans="1:3">
      <c r="A12" s="3" t="s">
        <v>2097</v>
      </c>
    </row>
    <row r="13" spans="1:3">
      <c r="A13" s="4" t="s">
        <v>2103</v>
      </c>
      <c r="B13" s="5" t="n">
        <v>1202493</v>
      </c>
      <c r="C13" s="5" t="n">
        <v>1803717</v>
      </c>
    </row>
    <row r="14" spans="1:3">
      <c r="A14" s="4" t="s">
        <v>2105</v>
      </c>
    </row>
    <row r="15" spans="1:3">
      <c r="A15" s="3" t="s">
        <v>2097</v>
      </c>
    </row>
    <row r="16" spans="1:3">
      <c r="A16" s="4" t="s">
        <v>2103</v>
      </c>
      <c r="B16" s="5" t="n">
        <v>37561476</v>
      </c>
      <c r="C16" s="5" t="n">
        <v>40114344</v>
      </c>
    </row>
    <row r="17" spans="1:3">
      <c r="A17" s="4" t="s">
        <v>2098</v>
      </c>
      <c r="B17" s="5" t="n">
        <v>5927964</v>
      </c>
      <c r="C17" s="5" t="n">
        <v>6013891</v>
      </c>
    </row>
    <row r="18" spans="1:3">
      <c r="A18" s="4" t="s">
        <v>2101</v>
      </c>
      <c r="B18" s="5" t="n">
        <v>31633512</v>
      </c>
      <c r="C18" s="5" t="n">
        <v>34100453</v>
      </c>
    </row>
    <row r="19" spans="1:3">
      <c r="A19" s="4" t="s">
        <v>2106</v>
      </c>
    </row>
    <row r="20" spans="1:3">
      <c r="A20" s="3" t="s">
        <v>2097</v>
      </c>
    </row>
    <row r="21" spans="1:3">
      <c r="A21" s="4" t="s">
        <v>2103</v>
      </c>
      <c r="B21" s="6" t="s">
        <v>2107</v>
      </c>
      <c r="C21" s="6" t="s">
        <v>210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62</v>
      </c>
      <c r="B1" s="2" t="s">
        <v>1</v>
      </c>
    </row>
    <row r="2" spans="1:2">
      <c r="B2" s="2" t="s">
        <v>40</v>
      </c>
    </row>
    <row r="3" spans="1:2">
      <c r="A3" s="3" t="s">
        <v>363</v>
      </c>
    </row>
    <row r="4" spans="1:2">
      <c r="A4" s="4" t="s">
        <v>362</v>
      </c>
      <c r="B4" s="4" t="s">
        <v>36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5"/>
    <col customWidth="1" max="8" min="8" width="15"/>
  </cols>
  <sheetData>
    <row r="1" spans="1:8">
      <c r="A1" s="1" t="s">
        <v>2109</v>
      </c>
      <c r="B1" s="2" t="s">
        <v>2110</v>
      </c>
    </row>
    <row r="2" spans="1:8">
      <c r="B2" s="2" t="s">
        <v>2111</v>
      </c>
      <c r="C2" s="2" t="s">
        <v>2112</v>
      </c>
      <c r="D2" s="2" t="s">
        <v>2113</v>
      </c>
      <c r="E2" s="2" t="s">
        <v>41</v>
      </c>
      <c r="F2" s="2" t="s">
        <v>2114</v>
      </c>
      <c r="G2" s="2" t="s">
        <v>2115</v>
      </c>
      <c r="H2" s="2" t="s">
        <v>2116</v>
      </c>
    </row>
    <row r="3" spans="1:8">
      <c r="A3" s="3" t="s">
        <v>2097</v>
      </c>
    </row>
    <row r="4" spans="1:8">
      <c r="A4" s="4" t="s">
        <v>2117</v>
      </c>
      <c r="B4" s="4" t="s">
        <v>2118</v>
      </c>
      <c r="C4" s="4" t="s">
        <v>2119</v>
      </c>
      <c r="D4" s="4" t="s">
        <v>2120</v>
      </c>
      <c r="E4" s="4" t="s">
        <v>2121</v>
      </c>
      <c r="F4" s="4" t="s">
        <v>2122</v>
      </c>
      <c r="G4" s="4" t="s">
        <v>2123</v>
      </c>
      <c r="H4" s="4" t="s">
        <v>2124</v>
      </c>
    </row>
    <row r="5" spans="1:8">
      <c r="A5" s="4" t="s">
        <v>2125</v>
      </c>
      <c r="B5" s="6" t="s">
        <v>2126</v>
      </c>
      <c r="C5" s="6" t="s">
        <v>2127</v>
      </c>
      <c r="D5" s="6" t="s">
        <v>2128</v>
      </c>
      <c r="E5" s="6" t="s">
        <v>2129</v>
      </c>
      <c r="F5" s="6" t="s">
        <v>2130</v>
      </c>
      <c r="G5" s="6" t="s">
        <v>2131</v>
      </c>
      <c r="H5" s="6" t="s">
        <v>2132</v>
      </c>
    </row>
  </sheetData>
  <mergeCells count="2">
    <mergeCell ref="A1:A2"/>
    <mergeCell ref="B1:H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5"/>
    <col customWidth="1" max="7" min="7" width="14"/>
    <col customWidth="1" max="8" min="8" width="15"/>
    <col customWidth="1" max="9" min="9" width="15"/>
  </cols>
  <sheetData>
    <row r="1" spans="1:9">
      <c r="A1" s="1" t="s">
        <v>2133</v>
      </c>
      <c r="B1" s="2" t="s">
        <v>1</v>
      </c>
    </row>
    <row r="2" spans="1:9">
      <c r="B2" s="2" t="s">
        <v>40</v>
      </c>
      <c r="C2" s="2" t="s">
        <v>2111</v>
      </c>
      <c r="D2" s="2" t="s">
        <v>2112</v>
      </c>
      <c r="E2" s="2" t="s">
        <v>2113</v>
      </c>
      <c r="F2" s="2" t="s">
        <v>41</v>
      </c>
      <c r="G2" s="2" t="s">
        <v>2114</v>
      </c>
      <c r="H2" s="2" t="s">
        <v>2115</v>
      </c>
      <c r="I2" s="2" t="s">
        <v>2116</v>
      </c>
    </row>
    <row r="3" spans="1:9">
      <c r="A3" s="3" t="s">
        <v>2097</v>
      </c>
    </row>
    <row r="4" spans="1:9">
      <c r="A4" s="4" t="s">
        <v>2134</v>
      </c>
      <c r="B4" s="6" t="s">
        <v>2135</v>
      </c>
    </row>
    <row r="5" spans="1:9">
      <c r="A5" s="4" t="s">
        <v>2136</v>
      </c>
    </row>
    <row r="6" spans="1:9">
      <c r="A6" s="3" t="s">
        <v>2097</v>
      </c>
    </row>
    <row r="7" spans="1:9">
      <c r="A7" s="4" t="s">
        <v>2137</v>
      </c>
      <c r="B7" s="5" t="n">
        <v>5487194</v>
      </c>
    </row>
    <row r="8" spans="1:9">
      <c r="A8" s="4" t="s">
        <v>2138</v>
      </c>
      <c r="B8" s="5" t="n">
        <v>35334512</v>
      </c>
    </row>
    <row r="9" spans="1:9">
      <c r="A9" s="4" t="s">
        <v>2139</v>
      </c>
    </row>
    <row r="10" spans="1:9">
      <c r="A10" s="3" t="s">
        <v>2097</v>
      </c>
    </row>
    <row r="11" spans="1:9">
      <c r="A11" s="4" t="s">
        <v>2137</v>
      </c>
      <c r="B11" s="5" t="n">
        <v>4440753</v>
      </c>
    </row>
    <row r="12" spans="1:9">
      <c r="A12" s="4" t="s">
        <v>2138</v>
      </c>
      <c r="B12" s="5" t="n">
        <v>34288071</v>
      </c>
    </row>
    <row r="13" spans="1:9">
      <c r="A13" s="4" t="s">
        <v>2140</v>
      </c>
    </row>
    <row r="14" spans="1:9">
      <c r="A14" s="3" t="s">
        <v>2097</v>
      </c>
    </row>
    <row r="15" spans="1:9">
      <c r="A15" s="4" t="s">
        <v>2138</v>
      </c>
      <c r="C15" s="6" t="s">
        <v>2126</v>
      </c>
      <c r="D15" s="6" t="s">
        <v>2127</v>
      </c>
      <c r="E15" s="6" t="s">
        <v>2128</v>
      </c>
      <c r="F15" s="6" t="s">
        <v>2129</v>
      </c>
      <c r="G15" s="6" t="s">
        <v>2130</v>
      </c>
      <c r="H15" s="6" t="s">
        <v>2131</v>
      </c>
      <c r="I15" s="6" t="s">
        <v>2132</v>
      </c>
    </row>
    <row r="16" spans="1:9">
      <c r="A16" s="4" t="s">
        <v>1178</v>
      </c>
    </row>
    <row r="17" spans="1:9">
      <c r="A17" s="3" t="s">
        <v>2097</v>
      </c>
    </row>
    <row r="18" spans="1:9">
      <c r="A18" s="4" t="s">
        <v>2134</v>
      </c>
      <c r="B18" s="5" t="n">
        <v>-426841</v>
      </c>
    </row>
    <row r="19" spans="1:9">
      <c r="A19" s="4" t="s">
        <v>2141</v>
      </c>
    </row>
    <row r="20" spans="1:9">
      <c r="A20" s="3" t="s">
        <v>2097</v>
      </c>
    </row>
    <row r="21" spans="1:9">
      <c r="A21" s="4" t="s">
        <v>2137</v>
      </c>
      <c r="B21" s="5" t="n">
        <v>2891211</v>
      </c>
    </row>
    <row r="22" spans="1:9">
      <c r="A22" s="4" t="s">
        <v>2138</v>
      </c>
      <c r="B22" s="5" t="n">
        <v>17936143</v>
      </c>
    </row>
    <row r="23" spans="1:9">
      <c r="A23" s="4" t="s">
        <v>2142</v>
      </c>
    </row>
    <row r="24" spans="1:9">
      <c r="A24" s="3" t="s">
        <v>2097</v>
      </c>
    </row>
    <row r="25" spans="1:9">
      <c r="A25" s="4" t="s">
        <v>2137</v>
      </c>
      <c r="B25" s="5" t="n">
        <v>2464370</v>
      </c>
    </row>
    <row r="26" spans="1:9">
      <c r="A26" s="4" t="s">
        <v>2138</v>
      </c>
      <c r="B26" s="5" t="n">
        <v>17509302</v>
      </c>
    </row>
    <row r="27" spans="1:9">
      <c r="A27" s="4" t="s">
        <v>1176</v>
      </c>
    </row>
    <row r="28" spans="1:9">
      <c r="A28" s="3" t="s">
        <v>2097</v>
      </c>
    </row>
    <row r="29" spans="1:9">
      <c r="A29" s="4" t="s">
        <v>2134</v>
      </c>
      <c r="B29" s="5" t="n">
        <v>-164072</v>
      </c>
    </row>
    <row r="30" spans="1:9">
      <c r="A30" s="4" t="s">
        <v>2143</v>
      </c>
    </row>
    <row r="31" spans="1:9">
      <c r="A31" s="3" t="s">
        <v>2097</v>
      </c>
    </row>
    <row r="32" spans="1:9">
      <c r="A32" s="4" t="s">
        <v>2137</v>
      </c>
      <c r="B32" s="5" t="n">
        <v>1440382</v>
      </c>
    </row>
    <row r="33" spans="1:9">
      <c r="A33" s="4" t="s">
        <v>2138</v>
      </c>
      <c r="B33" s="5" t="n">
        <v>9899842</v>
      </c>
    </row>
    <row r="34" spans="1:9">
      <c r="A34" s="4" t="s">
        <v>2144</v>
      </c>
    </row>
    <row r="35" spans="1:9">
      <c r="A35" s="3" t="s">
        <v>2097</v>
      </c>
    </row>
    <row r="36" spans="1:9">
      <c r="A36" s="4" t="s">
        <v>2137</v>
      </c>
      <c r="B36" s="5" t="n">
        <v>1276310</v>
      </c>
    </row>
    <row r="37" spans="1:9">
      <c r="A37" s="4" t="s">
        <v>2138</v>
      </c>
      <c r="B37" s="5" t="n">
        <v>9735770</v>
      </c>
    </row>
    <row r="38" spans="1:9">
      <c r="A38" s="4" t="s">
        <v>1220</v>
      </c>
    </row>
    <row r="39" spans="1:9">
      <c r="A39" s="3" t="s">
        <v>2097</v>
      </c>
    </row>
    <row r="40" spans="1:9">
      <c r="A40" s="4" t="s">
        <v>2134</v>
      </c>
      <c r="B40" s="5" t="n">
        <v>-292704</v>
      </c>
    </row>
    <row r="41" spans="1:9">
      <c r="A41" s="4" t="s">
        <v>2145</v>
      </c>
    </row>
    <row r="42" spans="1:9">
      <c r="A42" s="3" t="s">
        <v>2097</v>
      </c>
    </row>
    <row r="43" spans="1:9">
      <c r="A43" s="4" t="s">
        <v>2137</v>
      </c>
      <c r="B43" s="5" t="n">
        <v>783795</v>
      </c>
    </row>
    <row r="44" spans="1:9">
      <c r="A44" s="4" t="s">
        <v>2138</v>
      </c>
      <c r="B44" s="5" t="n">
        <v>5455307</v>
      </c>
    </row>
    <row r="45" spans="1:9">
      <c r="A45" s="4" t="s">
        <v>2146</v>
      </c>
    </row>
    <row r="46" spans="1:9">
      <c r="A46" s="3" t="s">
        <v>2097</v>
      </c>
    </row>
    <row r="47" spans="1:9">
      <c r="A47" s="4" t="s">
        <v>2137</v>
      </c>
      <c r="B47" s="5" t="n">
        <v>491091</v>
      </c>
    </row>
    <row r="48" spans="1:9">
      <c r="A48" s="4" t="s">
        <v>2138</v>
      </c>
      <c r="B48" s="5" t="n">
        <v>5162603</v>
      </c>
    </row>
    <row r="49" spans="1:9">
      <c r="A49" s="4" t="s">
        <v>1174</v>
      </c>
    </row>
    <row r="50" spans="1:9">
      <c r="A50" s="3" t="s">
        <v>2097</v>
      </c>
    </row>
    <row r="51" spans="1:9">
      <c r="A51" s="4" t="s">
        <v>2134</v>
      </c>
      <c r="B51" s="5" t="n">
        <v>-162824</v>
      </c>
    </row>
    <row r="52" spans="1:9">
      <c r="A52" s="4" t="s">
        <v>2147</v>
      </c>
    </row>
    <row r="53" spans="1:9">
      <c r="A53" s="3" t="s">
        <v>2097</v>
      </c>
    </row>
    <row r="54" spans="1:9">
      <c r="A54" s="4" t="s">
        <v>2137</v>
      </c>
      <c r="B54" s="5" t="n">
        <v>371806</v>
      </c>
    </row>
    <row r="55" spans="1:9">
      <c r="A55" s="4" t="s">
        <v>2138</v>
      </c>
      <c r="B55" s="5" t="n">
        <v>2043220</v>
      </c>
    </row>
    <row r="56" spans="1:9">
      <c r="A56" s="4" t="s">
        <v>2148</v>
      </c>
    </row>
    <row r="57" spans="1:9">
      <c r="A57" s="3" t="s">
        <v>2097</v>
      </c>
    </row>
    <row r="58" spans="1:9">
      <c r="A58" s="4" t="s">
        <v>2137</v>
      </c>
      <c r="B58" s="5" t="n">
        <v>208982</v>
      </c>
    </row>
    <row r="59" spans="1:9">
      <c r="A59" s="4" t="s">
        <v>2138</v>
      </c>
      <c r="B59" s="6" t="s">
        <v>2149</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150</v>
      </c>
      <c r="B1" s="2" t="s">
        <v>1</v>
      </c>
    </row>
    <row r="2" spans="1:4">
      <c r="B2" s="2" t="s">
        <v>40</v>
      </c>
      <c r="C2" s="2" t="s">
        <v>41</v>
      </c>
      <c r="D2" s="2" t="s">
        <v>115</v>
      </c>
    </row>
    <row r="3" spans="1:4">
      <c r="A3" s="3" t="s">
        <v>2151</v>
      </c>
    </row>
    <row r="4" spans="1:4">
      <c r="A4" s="4" t="s">
        <v>2152</v>
      </c>
      <c r="B4" s="6" t="s">
        <v>2153</v>
      </c>
      <c r="C4" s="6" t="s">
        <v>2154</v>
      </c>
      <c r="D4" s="6" t="s">
        <v>2155</v>
      </c>
    </row>
    <row r="5" spans="1:4">
      <c r="A5" s="4" t="s">
        <v>2098</v>
      </c>
      <c r="B5" s="5" t="n">
        <v>5927964</v>
      </c>
      <c r="C5" s="5" t="n">
        <v>6013891</v>
      </c>
    </row>
    <row r="6" spans="1:4">
      <c r="A6" s="4" t="s">
        <v>2101</v>
      </c>
      <c r="B6" s="5" t="n">
        <v>31633512</v>
      </c>
      <c r="C6" s="5" t="n">
        <v>34100453</v>
      </c>
    </row>
    <row r="7" spans="1:4">
      <c r="A7" s="4" t="s">
        <v>2156</v>
      </c>
    </row>
    <row r="8" spans="1:4">
      <c r="A8" s="3" t="s">
        <v>2151</v>
      </c>
    </row>
    <row r="9" spans="1:4">
      <c r="A9" s="4" t="s">
        <v>2157</v>
      </c>
      <c r="B9" s="5" t="n">
        <v>36277549</v>
      </c>
      <c r="C9" s="5" t="n">
        <v>38238015</v>
      </c>
    </row>
    <row r="10" spans="1:4">
      <c r="A10" s="4" t="s">
        <v>2158</v>
      </c>
      <c r="C10" s="5" t="n">
        <v>1138545</v>
      </c>
    </row>
    <row r="11" spans="1:4">
      <c r="A11" s="4" t="s">
        <v>2152</v>
      </c>
      <c r="B11" s="5" t="n">
        <v>4072993</v>
      </c>
      <c r="C11" s="5" t="n">
        <v>4462260</v>
      </c>
    </row>
    <row r="12" spans="1:4">
      <c r="A12" s="4" t="s">
        <v>2159</v>
      </c>
      <c r="B12" s="5" t="n">
        <v>367760</v>
      </c>
      <c r="C12" s="5" t="n">
        <v>-921213</v>
      </c>
    </row>
    <row r="13" spans="1:4">
      <c r="A13" s="4" t="s">
        <v>2160</v>
      </c>
      <c r="B13" s="5" t="n">
        <v>-6430231</v>
      </c>
      <c r="C13" s="5" t="n">
        <v>-6640058</v>
      </c>
    </row>
    <row r="14" spans="1:4">
      <c r="A14" s="4" t="s">
        <v>2161</v>
      </c>
      <c r="B14" s="5" t="n">
        <v>34288071</v>
      </c>
      <c r="C14" s="5" t="n">
        <v>36277549</v>
      </c>
      <c r="D14" s="5" t="n">
        <v>38238015</v>
      </c>
    </row>
    <row r="15" spans="1:4">
      <c r="A15" s="4" t="s">
        <v>2098</v>
      </c>
      <c r="B15" s="5" t="n">
        <v>6620482</v>
      </c>
    </row>
    <row r="16" spans="1:4">
      <c r="A16" s="4" t="s">
        <v>2101</v>
      </c>
      <c r="B16" s="5" t="n">
        <v>27667589</v>
      </c>
    </row>
    <row r="17" spans="1:4">
      <c r="A17" s="4" t="s">
        <v>2162</v>
      </c>
    </row>
    <row r="18" spans="1:4">
      <c r="A18" s="3" t="s">
        <v>2151</v>
      </c>
    </row>
    <row r="19" spans="1:4">
      <c r="A19" s="4" t="s">
        <v>2157</v>
      </c>
      <c r="B19" s="5" t="n">
        <v>18324585</v>
      </c>
      <c r="C19" s="5" t="n">
        <v>19679665</v>
      </c>
    </row>
    <row r="20" spans="1:4">
      <c r="A20" s="4" t="s">
        <v>2158</v>
      </c>
      <c r="C20" s="5" t="n">
        <v>370152</v>
      </c>
    </row>
    <row r="21" spans="1:4">
      <c r="A21" s="4" t="s">
        <v>2152</v>
      </c>
      <c r="B21" s="5" t="n">
        <v>2241887</v>
      </c>
      <c r="C21" s="5" t="n">
        <v>2492439</v>
      </c>
    </row>
    <row r="22" spans="1:4">
      <c r="A22" s="4" t="s">
        <v>2159</v>
      </c>
      <c r="B22" s="5" t="n">
        <v>222483</v>
      </c>
      <c r="C22" s="5" t="n">
        <v>-815930</v>
      </c>
    </row>
    <row r="23" spans="1:4">
      <c r="A23" s="4" t="s">
        <v>2160</v>
      </c>
      <c r="B23" s="5" t="n">
        <v>-3279653</v>
      </c>
      <c r="C23" s="5" t="n">
        <v>-3401741</v>
      </c>
    </row>
    <row r="24" spans="1:4">
      <c r="A24" s="4" t="s">
        <v>2161</v>
      </c>
      <c r="B24" s="5" t="n">
        <v>17509302</v>
      </c>
      <c r="C24" s="5" t="n">
        <v>18324585</v>
      </c>
      <c r="D24" s="5" t="n">
        <v>19679665</v>
      </c>
    </row>
    <row r="25" spans="1:4">
      <c r="A25" s="4" t="s">
        <v>2098</v>
      </c>
      <c r="B25" s="5" t="n">
        <v>3641821</v>
      </c>
    </row>
    <row r="26" spans="1:4">
      <c r="A26" s="4" t="s">
        <v>2101</v>
      </c>
      <c r="B26" s="5" t="n">
        <v>13867481</v>
      </c>
    </row>
    <row r="27" spans="1:4">
      <c r="A27" s="4" t="s">
        <v>2163</v>
      </c>
    </row>
    <row r="28" spans="1:4">
      <c r="A28" s="3" t="s">
        <v>2151</v>
      </c>
    </row>
    <row r="29" spans="1:4">
      <c r="A29" s="4" t="s">
        <v>2157</v>
      </c>
      <c r="B29" s="5" t="n">
        <v>10289026</v>
      </c>
      <c r="C29" s="5" t="n">
        <v>10868543</v>
      </c>
    </row>
    <row r="30" spans="1:4">
      <c r="A30" s="4" t="s">
        <v>2158</v>
      </c>
      <c r="C30" s="5" t="n">
        <v>257689</v>
      </c>
    </row>
    <row r="31" spans="1:4">
      <c r="A31" s="4" t="s">
        <v>2152</v>
      </c>
      <c r="B31" s="5" t="n">
        <v>791278</v>
      </c>
      <c r="C31" s="5" t="n">
        <v>1013071</v>
      </c>
    </row>
    <row r="32" spans="1:4">
      <c r="A32" s="4" t="s">
        <v>2159</v>
      </c>
      <c r="B32" s="5" t="n">
        <v>485032</v>
      </c>
      <c r="C32" s="5" t="n">
        <v>5951</v>
      </c>
    </row>
    <row r="33" spans="1:4">
      <c r="A33" s="4" t="s">
        <v>2160</v>
      </c>
      <c r="B33" s="5" t="n">
        <v>-1829566</v>
      </c>
      <c r="C33" s="5" t="n">
        <v>-1856228</v>
      </c>
    </row>
    <row r="34" spans="1:4">
      <c r="A34" s="4" t="s">
        <v>2161</v>
      </c>
      <c r="B34" s="5" t="n">
        <v>9735770</v>
      </c>
      <c r="C34" s="5" t="n">
        <v>10289026</v>
      </c>
      <c r="D34" s="5" t="n">
        <v>10868543</v>
      </c>
    </row>
    <row r="35" spans="1:4">
      <c r="A35" s="4" t="s">
        <v>2098</v>
      </c>
      <c r="B35" s="5" t="n">
        <v>1725579</v>
      </c>
    </row>
    <row r="36" spans="1:4">
      <c r="A36" s="4" t="s">
        <v>2101</v>
      </c>
      <c r="B36" s="5" t="n">
        <v>8010191</v>
      </c>
    </row>
    <row r="37" spans="1:4">
      <c r="A37" s="4" t="s">
        <v>2164</v>
      </c>
    </row>
    <row r="38" spans="1:4">
      <c r="A38" s="3" t="s">
        <v>2151</v>
      </c>
    </row>
    <row r="39" spans="1:4">
      <c r="A39" s="4" t="s">
        <v>2157</v>
      </c>
      <c r="B39" s="5" t="n">
        <v>5650304</v>
      </c>
      <c r="C39" s="5" t="n">
        <v>5544767</v>
      </c>
    </row>
    <row r="40" spans="1:4">
      <c r="A40" s="4" t="s">
        <v>2158</v>
      </c>
      <c r="C40" s="5" t="n">
        <v>454788</v>
      </c>
    </row>
    <row r="41" spans="1:4">
      <c r="A41" s="4" t="s">
        <v>2152</v>
      </c>
      <c r="B41" s="5" t="n">
        <v>830424</v>
      </c>
      <c r="C41" s="5" t="n">
        <v>739940</v>
      </c>
    </row>
    <row r="42" spans="1:4">
      <c r="A42" s="4" t="s">
        <v>2159</v>
      </c>
      <c r="B42" s="5" t="n">
        <v>-339333</v>
      </c>
      <c r="C42" s="5" t="n">
        <v>-124654</v>
      </c>
    </row>
    <row r="43" spans="1:4">
      <c r="A43" s="4" t="s">
        <v>2160</v>
      </c>
      <c r="B43" s="5" t="n">
        <v>-978792</v>
      </c>
      <c r="C43" s="5" t="n">
        <v>-964537</v>
      </c>
    </row>
    <row r="44" spans="1:4">
      <c r="A44" s="4" t="s">
        <v>2161</v>
      </c>
      <c r="B44" s="5" t="n">
        <v>5162603</v>
      </c>
      <c r="C44" s="5" t="n">
        <v>5650304</v>
      </c>
      <c r="D44" s="5" t="n">
        <v>5544767</v>
      </c>
    </row>
    <row r="45" spans="1:4">
      <c r="A45" s="4" t="s">
        <v>2098</v>
      </c>
      <c r="B45" s="5" t="n">
        <v>1051757</v>
      </c>
    </row>
    <row r="46" spans="1:4">
      <c r="A46" s="4" t="s">
        <v>2101</v>
      </c>
      <c r="B46" s="5" t="n">
        <v>4110846</v>
      </c>
    </row>
    <row r="47" spans="1:4">
      <c r="A47" s="4" t="s">
        <v>2165</v>
      </c>
    </row>
    <row r="48" spans="1:4">
      <c r="A48" s="3" t="s">
        <v>2151</v>
      </c>
    </row>
    <row r="49" spans="1:4">
      <c r="A49" s="4" t="s">
        <v>2157</v>
      </c>
      <c r="B49" s="5" t="n">
        <v>2013634</v>
      </c>
      <c r="C49" s="5" t="n">
        <v>2145040</v>
      </c>
    </row>
    <row r="50" spans="1:4">
      <c r="A50" s="4" t="s">
        <v>2158</v>
      </c>
      <c r="C50" s="5" t="n">
        <v>55916</v>
      </c>
    </row>
    <row r="51" spans="1:4">
      <c r="A51" s="4" t="s">
        <v>2152</v>
      </c>
      <c r="B51" s="5" t="n">
        <v>209404</v>
      </c>
      <c r="C51" s="5" t="n">
        <v>216810</v>
      </c>
    </row>
    <row r="52" spans="1:4">
      <c r="A52" s="4" t="s">
        <v>2159</v>
      </c>
      <c r="B52" s="5" t="n">
        <v>-422</v>
      </c>
      <c r="C52" s="5" t="n">
        <v>13420</v>
      </c>
    </row>
    <row r="53" spans="1:4">
      <c r="A53" s="4" t="s">
        <v>2160</v>
      </c>
      <c r="B53" s="5" t="n">
        <v>-342220</v>
      </c>
      <c r="C53" s="5" t="n">
        <v>-417552</v>
      </c>
    </row>
    <row r="54" spans="1:4">
      <c r="A54" s="4" t="s">
        <v>2161</v>
      </c>
      <c r="B54" s="5" t="n">
        <v>1880396</v>
      </c>
      <c r="C54" s="6" t="s">
        <v>2166</v>
      </c>
      <c r="D54" s="6" t="s">
        <v>2167</v>
      </c>
    </row>
    <row r="55" spans="1:4">
      <c r="A55" s="4" t="s">
        <v>2098</v>
      </c>
      <c r="B55" s="5" t="n">
        <v>201325</v>
      </c>
    </row>
    <row r="56" spans="1:4">
      <c r="A56" s="4" t="s">
        <v>2101</v>
      </c>
      <c r="B56" s="6" t="s">
        <v>2168</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2"/>
  </cols>
  <sheetData>
    <row r="1" spans="1:2">
      <c r="A1" s="1" t="s">
        <v>2169</v>
      </c>
      <c r="B1" s="2" t="s">
        <v>1</v>
      </c>
    </row>
    <row r="2" spans="1:2">
      <c r="B2" s="2" t="s">
        <v>1055</v>
      </c>
    </row>
    <row r="3" spans="1:2">
      <c r="A3" s="3" t="s">
        <v>2097</v>
      </c>
    </row>
    <row r="4" spans="1:2">
      <c r="A4" s="4" t="s">
        <v>2170</v>
      </c>
      <c r="B4" s="6" t="s">
        <v>2171</v>
      </c>
    </row>
    <row r="5" spans="1:2">
      <c r="A5" s="4" t="s">
        <v>2172</v>
      </c>
    </row>
    <row r="6" spans="1:2">
      <c r="A6" s="3" t="s">
        <v>2097</v>
      </c>
    </row>
    <row r="7" spans="1:2">
      <c r="A7" s="4" t="s">
        <v>2170</v>
      </c>
      <c r="B7" s="5" t="n">
        <v>6354434</v>
      </c>
    </row>
    <row r="8" spans="1:2">
      <c r="A8" s="4" t="s">
        <v>2173</v>
      </c>
    </row>
    <row r="9" spans="1:2">
      <c r="A9" s="3" t="s">
        <v>2097</v>
      </c>
    </row>
    <row r="10" spans="1:2">
      <c r="A10" s="4" t="s">
        <v>2170</v>
      </c>
      <c r="B10" s="5" t="n">
        <v>7614166</v>
      </c>
    </row>
    <row r="11" spans="1:2">
      <c r="A11" s="4" t="s">
        <v>2174</v>
      </c>
    </row>
    <row r="12" spans="1:2">
      <c r="A12" s="3" t="s">
        <v>2097</v>
      </c>
    </row>
    <row r="13" spans="1:2">
      <c r="A13" s="4" t="s">
        <v>2170</v>
      </c>
      <c r="B13" s="5" t="n">
        <v>8873899</v>
      </c>
    </row>
    <row r="14" spans="1:2">
      <c r="A14" s="4" t="s">
        <v>2175</v>
      </c>
    </row>
    <row r="15" spans="1:2">
      <c r="A15" s="3" t="s">
        <v>2097</v>
      </c>
    </row>
    <row r="16" spans="1:2">
      <c r="A16" s="4" t="s">
        <v>2170</v>
      </c>
      <c r="B16" s="5" t="n">
        <v>7799544</v>
      </c>
    </row>
    <row r="17" spans="1:2">
      <c r="A17" s="4" t="s">
        <v>2176</v>
      </c>
    </row>
    <row r="18" spans="1:2">
      <c r="A18" s="3" t="s">
        <v>2097</v>
      </c>
    </row>
    <row r="19" spans="1:2">
      <c r="A19" s="4" t="s">
        <v>2170</v>
      </c>
      <c r="B19" s="5" t="n">
        <v>6725190</v>
      </c>
    </row>
    <row r="20" spans="1:2">
      <c r="A20" s="4" t="s">
        <v>2177</v>
      </c>
    </row>
    <row r="21" spans="1:2">
      <c r="A21" s="3" t="s">
        <v>2097</v>
      </c>
    </row>
    <row r="22" spans="1:2">
      <c r="A22" s="4" t="s">
        <v>2170</v>
      </c>
      <c r="B22" s="6" t="s">
        <v>2178</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179</v>
      </c>
      <c r="B1" s="2" t="s">
        <v>40</v>
      </c>
      <c r="C1" s="2" t="s">
        <v>41</v>
      </c>
    </row>
    <row r="2" spans="1:3">
      <c r="A2" s="3" t="s">
        <v>1147</v>
      </c>
    </row>
    <row r="3" spans="1:3">
      <c r="A3" s="4" t="s">
        <v>65</v>
      </c>
      <c r="B3" s="6" t="s">
        <v>2180</v>
      </c>
      <c r="C3" s="6" t="s">
        <v>2181</v>
      </c>
    </row>
    <row r="4" spans="1:3">
      <c r="A4" s="4" t="s">
        <v>2182</v>
      </c>
      <c r="B4" s="5" t="n">
        <v>2248043</v>
      </c>
      <c r="C4" s="5" t="n">
        <v>2003493</v>
      </c>
    </row>
    <row r="5" spans="1:3">
      <c r="A5" s="4" t="s">
        <v>2183</v>
      </c>
      <c r="B5" s="5" t="n">
        <v>-3028920</v>
      </c>
      <c r="C5" s="5" t="n">
        <v>-2985619</v>
      </c>
    </row>
    <row r="6" spans="1:3">
      <c r="A6" s="4" t="s">
        <v>88</v>
      </c>
      <c r="B6" s="5" t="n">
        <v>2996427</v>
      </c>
      <c r="C6" s="5" t="n">
        <v>3173079</v>
      </c>
    </row>
    <row r="7" spans="1:3">
      <c r="A7" s="4" t="s">
        <v>2184</v>
      </c>
      <c r="B7" s="5" t="n">
        <v>-703114</v>
      </c>
      <c r="C7" s="5" t="n">
        <v>-799401</v>
      </c>
    </row>
    <row r="8" spans="1:3">
      <c r="A8" s="4" t="s">
        <v>65</v>
      </c>
      <c r="B8" s="5" t="n">
        <v>922703</v>
      </c>
      <c r="C8" s="5" t="n">
        <v>1216926</v>
      </c>
    </row>
    <row r="9" spans="1:3">
      <c r="A9" s="4" t="s">
        <v>2182</v>
      </c>
      <c r="B9" s="5" t="n">
        <v>3479337</v>
      </c>
      <c r="C9" s="5" t="n">
        <v>4553380</v>
      </c>
    </row>
    <row r="10" spans="1:3">
      <c r="A10" s="4" t="s">
        <v>88</v>
      </c>
      <c r="B10" s="5" t="n">
        <v>-2496433</v>
      </c>
      <c r="C10" s="5" t="n">
        <v>-3167188</v>
      </c>
    </row>
    <row r="11" spans="1:3">
      <c r="A11" s="4" t="s">
        <v>2185</v>
      </c>
      <c r="B11" s="5" t="n">
        <v>1905607</v>
      </c>
      <c r="C11" s="5" t="n">
        <v>2603118</v>
      </c>
    </row>
    <row r="12" spans="1:3">
      <c r="A12" s="4" t="s">
        <v>193</v>
      </c>
      <c r="B12" s="6" t="s">
        <v>2186</v>
      </c>
      <c r="C12" s="6" t="s">
        <v>2187</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s>
  <sheetData>
    <row r="1" spans="1:5">
      <c r="A1" s="1" t="s">
        <v>2188</v>
      </c>
      <c r="B1" s="2" t="s">
        <v>1654</v>
      </c>
      <c r="C1" s="2" t="s">
        <v>1055</v>
      </c>
      <c r="D1" s="2" t="s">
        <v>2189</v>
      </c>
      <c r="E1" s="2" t="s">
        <v>1270</v>
      </c>
    </row>
    <row r="2" spans="1:5">
      <c r="A2" s="3" t="s">
        <v>1147</v>
      </c>
    </row>
    <row r="3" spans="1:5">
      <c r="A3" s="4" t="s">
        <v>2190</v>
      </c>
      <c r="C3" s="6" t="s">
        <v>2191</v>
      </c>
      <c r="E3" s="6" t="s">
        <v>2192</v>
      </c>
    </row>
    <row r="4" spans="1:5">
      <c r="A4" s="4" t="s">
        <v>2193</v>
      </c>
      <c r="C4" s="5" t="n">
        <v>-2496433</v>
      </c>
      <c r="E4" s="5" t="n">
        <v>-3167188</v>
      </c>
    </row>
    <row r="5" spans="1:5">
      <c r="A5" s="4" t="s">
        <v>193</v>
      </c>
      <c r="C5" s="5" t="n">
        <v>1202493</v>
      </c>
      <c r="E5" s="5" t="n">
        <v>1803717</v>
      </c>
    </row>
    <row r="6" spans="1:5">
      <c r="A6" s="4" t="s">
        <v>2194</v>
      </c>
    </row>
    <row r="7" spans="1:5">
      <c r="A7" s="3" t="s">
        <v>1147</v>
      </c>
    </row>
    <row r="8" spans="1:5">
      <c r="A8" s="4" t="s">
        <v>2195</v>
      </c>
      <c r="B8" s="8" t="n">
        <v>557730</v>
      </c>
      <c r="C8" s="5" t="n">
        <v>2248044</v>
      </c>
      <c r="D8" s="8" t="n">
        <v>517057</v>
      </c>
      <c r="E8" s="5" t="n">
        <v>2003494</v>
      </c>
    </row>
    <row r="9" spans="1:5">
      <c r="A9" s="4" t="s">
        <v>2196</v>
      </c>
      <c r="B9" s="5" t="n">
        <v>863209</v>
      </c>
      <c r="C9" s="5" t="n">
        <v>3479337</v>
      </c>
      <c r="D9" s="5" t="n">
        <v>1175126</v>
      </c>
      <c r="E9" s="5" t="n">
        <v>4553380</v>
      </c>
    </row>
    <row r="10" spans="1:5">
      <c r="A10" s="4" t="s">
        <v>2103</v>
      </c>
      <c r="B10" s="5" t="n">
        <v>1420939</v>
      </c>
      <c r="C10" s="5" t="n">
        <v>5727380</v>
      </c>
      <c r="D10" s="5" t="n">
        <v>1692184</v>
      </c>
      <c r="E10" s="5" t="n">
        <v>6556873</v>
      </c>
    </row>
    <row r="11" spans="1:5">
      <c r="A11" s="4" t="s">
        <v>2190</v>
      </c>
      <c r="B11" s="5" t="n">
        <v>-349931</v>
      </c>
      <c r="C11" s="5" t="n">
        <v>-1410466</v>
      </c>
      <c r="D11" s="5" t="n">
        <v>-318016</v>
      </c>
      <c r="E11" s="5" t="n">
        <v>-1232250</v>
      </c>
    </row>
    <row r="12" spans="1:5">
      <c r="A12" s="4" t="s">
        <v>2193</v>
      </c>
      <c r="B12" s="5" t="n">
        <v>-619355</v>
      </c>
      <c r="C12" s="5" t="n">
        <v>-2496433</v>
      </c>
      <c r="D12" s="5" t="n">
        <v>-817381</v>
      </c>
      <c r="E12" s="5" t="n">
        <v>-3167188</v>
      </c>
    </row>
    <row r="13" spans="1:5">
      <c r="A13" s="4" t="s">
        <v>2197</v>
      </c>
      <c r="B13" s="5" t="n">
        <v>-969286</v>
      </c>
      <c r="C13" s="5" t="n">
        <v>-3906899</v>
      </c>
      <c r="D13" s="5" t="n">
        <v>-1135398</v>
      </c>
      <c r="E13" s="5" t="n">
        <v>-4399438</v>
      </c>
    </row>
    <row r="14" spans="1:5">
      <c r="A14" s="4" t="s">
        <v>193</v>
      </c>
      <c r="B14" s="8" t="n">
        <v>451654</v>
      </c>
      <c r="C14" s="6" t="s">
        <v>2198</v>
      </c>
      <c r="D14" s="8" t="n">
        <v>556786</v>
      </c>
      <c r="E14" s="6" t="s">
        <v>2199</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00</v>
      </c>
      <c r="B1" s="2" t="s">
        <v>1</v>
      </c>
    </row>
    <row r="2" spans="1:3">
      <c r="B2" s="2" t="s">
        <v>40</v>
      </c>
      <c r="C2" s="2" t="s">
        <v>41</v>
      </c>
    </row>
    <row r="3" spans="1:3">
      <c r="A3" s="4" t="s">
        <v>2201</v>
      </c>
    </row>
    <row r="4" spans="1:3">
      <c r="A4" s="3" t="s">
        <v>1147</v>
      </c>
    </row>
    <row r="5" spans="1:3">
      <c r="A5" s="4" t="s">
        <v>2202</v>
      </c>
      <c r="B5" s="6" t="s">
        <v>2203</v>
      </c>
      <c r="C5" s="6" t="s">
        <v>2204</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205</v>
      </c>
      <c r="B1" s="2" t="s">
        <v>1</v>
      </c>
    </row>
    <row r="2" spans="1:4">
      <c r="B2" s="2" t="s">
        <v>40</v>
      </c>
      <c r="C2" s="2" t="s">
        <v>41</v>
      </c>
      <c r="D2" s="2" t="s">
        <v>115</v>
      </c>
    </row>
    <row r="3" spans="1:4">
      <c r="A3" s="3" t="s">
        <v>379</v>
      </c>
    </row>
    <row r="4" spans="1:4">
      <c r="A4" s="4" t="s">
        <v>2206</v>
      </c>
      <c r="B4" s="6" t="s">
        <v>2207</v>
      </c>
      <c r="C4" s="6" t="s">
        <v>2208</v>
      </c>
    </row>
    <row r="5" spans="1:4">
      <c r="A5" s="4" t="s">
        <v>2209</v>
      </c>
      <c r="D5" s="6" t="s">
        <v>2210</v>
      </c>
    </row>
    <row r="6" spans="1:4">
      <c r="A6" s="4" t="s">
        <v>2211</v>
      </c>
      <c r="D6" s="5" t="n">
        <v>13748933</v>
      </c>
    </row>
    <row r="7" spans="1:4">
      <c r="A7" s="4" t="s">
        <v>2212</v>
      </c>
      <c r="B7" s="5" t="n">
        <v>521348</v>
      </c>
      <c r="C7" s="5" t="n">
        <v>1207326</v>
      </c>
    </row>
    <row r="8" spans="1:4">
      <c r="A8" s="4" t="s">
        <v>2213</v>
      </c>
      <c r="B8" s="5" t="n">
        <v>793239</v>
      </c>
      <c r="C8" s="5" t="n">
        <v>690360</v>
      </c>
    </row>
    <row r="9" spans="1:4">
      <c r="A9" s="4" t="s">
        <v>2214</v>
      </c>
      <c r="B9" s="5" t="n">
        <v>-1081385</v>
      </c>
      <c r="C9" s="5" t="n">
        <v>-1040453</v>
      </c>
    </row>
    <row r="10" spans="1:4">
      <c r="A10" s="4" t="s">
        <v>2215</v>
      </c>
      <c r="B10" s="5" t="n">
        <v>55287</v>
      </c>
      <c r="C10" s="5" t="n">
        <v>-34370</v>
      </c>
    </row>
    <row r="11" spans="1:4">
      <c r="A11" s="4" t="s">
        <v>2216</v>
      </c>
      <c r="B11" s="6" t="s">
        <v>2217</v>
      </c>
      <c r="C11" s="6" t="s">
        <v>2207</v>
      </c>
      <c r="D11" s="6" t="s">
        <v>2208</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2218</v>
      </c>
      <c r="B1" s="2" t="s">
        <v>40</v>
      </c>
      <c r="C1" s="2" t="s">
        <v>41</v>
      </c>
      <c r="D1" s="2" t="s">
        <v>115</v>
      </c>
    </row>
    <row r="2" spans="1:4">
      <c r="A2" s="3" t="s">
        <v>379</v>
      </c>
    </row>
    <row r="3" spans="1:4">
      <c r="A3" s="4" t="s">
        <v>2219</v>
      </c>
      <c r="B3" s="6" t="s">
        <v>2220</v>
      </c>
      <c r="C3" s="6" t="s">
        <v>2221</v>
      </c>
    </row>
    <row r="4" spans="1:4">
      <c r="A4" s="4" t="s">
        <v>2222</v>
      </c>
      <c r="B4" s="5" t="n">
        <v>13744276</v>
      </c>
      <c r="C4" s="5" t="n">
        <v>13268837</v>
      </c>
    </row>
    <row r="5" spans="1:4">
      <c r="A5" s="4" t="s">
        <v>2223</v>
      </c>
      <c r="B5" s="5" t="n">
        <v>14860285</v>
      </c>
      <c r="C5" s="6" t="s">
        <v>2207</v>
      </c>
      <c r="D5" s="6" t="s">
        <v>2208</v>
      </c>
    </row>
    <row r="6" spans="1:4">
      <c r="A6" s="3" t="s">
        <v>2224</v>
      </c>
    </row>
    <row r="7" spans="1:4">
      <c r="A7" s="4" t="s">
        <v>2225</v>
      </c>
      <c r="B7" s="5" t="n">
        <v>12424260</v>
      </c>
    </row>
    <row r="8" spans="1:4">
      <c r="A8" s="4" t="s">
        <v>2226</v>
      </c>
      <c r="B8" s="6" t="s">
        <v>2227</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6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228</v>
      </c>
      <c r="B1" s="2" t="s">
        <v>1</v>
      </c>
    </row>
    <row r="2" spans="1:4">
      <c r="B2" s="2" t="s">
        <v>40</v>
      </c>
      <c r="C2" s="2" t="s">
        <v>41</v>
      </c>
      <c r="D2" s="2" t="s">
        <v>115</v>
      </c>
    </row>
    <row r="3" spans="1:4">
      <c r="A3" s="3" t="s">
        <v>381</v>
      </c>
    </row>
    <row r="4" spans="1:4">
      <c r="A4" s="4" t="s">
        <v>2229</v>
      </c>
      <c r="B4" s="6" t="s">
        <v>2230</v>
      </c>
      <c r="C4" s="6" t="s">
        <v>2231</v>
      </c>
      <c r="D4" s="6" t="s">
        <v>2232</v>
      </c>
    </row>
    <row r="5" spans="1:4">
      <c r="A5" s="4" t="s">
        <v>2233</v>
      </c>
      <c r="B5" s="5" t="n">
        <v>10695</v>
      </c>
      <c r="C5" s="5" t="n">
        <v>-40627</v>
      </c>
      <c r="D5" s="5" t="n">
        <v>31156</v>
      </c>
    </row>
    <row r="6" spans="1:4">
      <c r="A6" s="4" t="s">
        <v>2234</v>
      </c>
      <c r="C6" s="5" t="n">
        <v>-13330</v>
      </c>
      <c r="D6" s="5" t="n">
        <v>-7721</v>
      </c>
    </row>
    <row r="7" spans="1:4">
      <c r="A7" s="4" t="s">
        <v>2235</v>
      </c>
      <c r="B7" s="5" t="n">
        <v>-20817</v>
      </c>
    </row>
    <row r="8" spans="1:4">
      <c r="A8" s="4" t="s">
        <v>2236</v>
      </c>
      <c r="B8" s="5" t="n">
        <v>74087</v>
      </c>
      <c r="C8" s="5" t="n">
        <v>114005</v>
      </c>
      <c r="D8" s="5" t="n">
        <v>62654</v>
      </c>
    </row>
    <row r="9" spans="1:4">
      <c r="A9" s="4" t="s">
        <v>2237</v>
      </c>
      <c r="C9" s="5" t="n">
        <v>-187801</v>
      </c>
      <c r="D9" s="5" t="n">
        <v>-102950</v>
      </c>
    </row>
    <row r="10" spans="1:4">
      <c r="A10" s="4" t="s">
        <v>1060</v>
      </c>
      <c r="B10" s="5" t="n">
        <v>-58574</v>
      </c>
      <c r="C10" s="5" t="n">
        <v>981</v>
      </c>
      <c r="D10" s="5" t="n">
        <v>-10558</v>
      </c>
    </row>
    <row r="11" spans="1:4">
      <c r="A11" s="4" t="s">
        <v>2238</v>
      </c>
      <c r="B11" s="5" t="n">
        <v>655041</v>
      </c>
      <c r="C11" s="5" t="n">
        <v>649650</v>
      </c>
      <c r="D11" s="5" t="n">
        <v>749762</v>
      </c>
    </row>
    <row r="12" spans="1:4">
      <c r="A12" s="4" t="s">
        <v>782</v>
      </c>
    </row>
    <row r="13" spans="1:4">
      <c r="A13" s="3" t="s">
        <v>381</v>
      </c>
    </row>
    <row r="14" spans="1:4">
      <c r="A14" s="4" t="s">
        <v>2229</v>
      </c>
      <c r="B14" s="5" t="n">
        <v>68990</v>
      </c>
      <c r="C14" s="5" t="n">
        <v>185521</v>
      </c>
      <c r="D14" s="5" t="n">
        <v>151877</v>
      </c>
    </row>
    <row r="15" spans="1:4">
      <c r="A15" s="4" t="s">
        <v>2233</v>
      </c>
      <c r="B15" s="5" t="n">
        <v>1219</v>
      </c>
      <c r="C15" s="5" t="n">
        <v>-11109</v>
      </c>
      <c r="D15" s="5" t="n">
        <v>68430</v>
      </c>
    </row>
    <row r="16" spans="1:4">
      <c r="A16" s="4" t="s">
        <v>2234</v>
      </c>
      <c r="D16" s="5" t="n">
        <v>-44150</v>
      </c>
    </row>
    <row r="17" spans="1:4">
      <c r="A17" s="4" t="s">
        <v>2235</v>
      </c>
      <c r="B17" s="5" t="n">
        <v>-12220</v>
      </c>
      <c r="C17" s="5" t="n">
        <v>-2673</v>
      </c>
    </row>
    <row r="18" spans="1:4">
      <c r="A18" s="4" t="s">
        <v>2236</v>
      </c>
      <c r="B18" s="5" t="n">
        <v>239510</v>
      </c>
      <c r="C18" s="5" t="n">
        <v>208146</v>
      </c>
      <c r="D18" s="5" t="n">
        <v>9364</v>
      </c>
    </row>
    <row r="19" spans="1:4">
      <c r="A19" s="4" t="s">
        <v>2237</v>
      </c>
      <c r="C19" s="5" t="n">
        <v>-96067</v>
      </c>
    </row>
    <row r="20" spans="1:4">
      <c r="A20" s="4" t="s">
        <v>1060</v>
      </c>
      <c r="B20" s="5" t="n">
        <v>5736</v>
      </c>
      <c r="C20" s="5" t="n">
        <v>-214828</v>
      </c>
    </row>
    <row r="21" spans="1:4">
      <c r="A21" s="4" t="s">
        <v>2238</v>
      </c>
      <c r="B21" s="5" t="n">
        <v>303235</v>
      </c>
      <c r="C21" s="5" t="n">
        <v>68990</v>
      </c>
      <c r="D21" s="5" t="n">
        <v>185521</v>
      </c>
    </row>
    <row r="22" spans="1:4">
      <c r="A22" s="4" t="s">
        <v>2239</v>
      </c>
    </row>
    <row r="23" spans="1:4">
      <c r="A23" s="3" t="s">
        <v>381</v>
      </c>
    </row>
    <row r="24" spans="1:4">
      <c r="A24" s="4" t="s">
        <v>2229</v>
      </c>
      <c r="B24" s="5" t="n">
        <v>55131</v>
      </c>
      <c r="C24" s="5" t="n">
        <v>185521</v>
      </c>
      <c r="D24" s="5" t="n">
        <v>151877</v>
      </c>
    </row>
    <row r="25" spans="1:4">
      <c r="A25" s="4" t="s">
        <v>2233</v>
      </c>
      <c r="B25" s="5" t="n">
        <v>-867</v>
      </c>
      <c r="C25" s="5" t="n">
        <v>-24456</v>
      </c>
      <c r="D25" s="5" t="n">
        <v>67079</v>
      </c>
    </row>
    <row r="26" spans="1:4">
      <c r="A26" s="4" t="s">
        <v>2234</v>
      </c>
      <c r="D26" s="5" t="n">
        <v>-43909</v>
      </c>
    </row>
    <row r="27" spans="1:4">
      <c r="A27" s="4" t="s">
        <v>2235</v>
      </c>
      <c r="B27" s="5" t="n">
        <v>-2819</v>
      </c>
      <c r="C27" s="5" t="n">
        <v>-2673</v>
      </c>
    </row>
    <row r="28" spans="1:4">
      <c r="A28" s="4" t="s">
        <v>2236</v>
      </c>
      <c r="B28" s="5" t="n">
        <v>223912</v>
      </c>
      <c r="C28" s="5" t="n">
        <v>208146</v>
      </c>
      <c r="D28" s="5" t="n">
        <v>10474</v>
      </c>
    </row>
    <row r="29" spans="1:4">
      <c r="A29" s="4" t="s">
        <v>2237</v>
      </c>
      <c r="C29" s="5" t="n">
        <v>-96067</v>
      </c>
    </row>
    <row r="30" spans="1:4">
      <c r="A30" s="4" t="s">
        <v>1060</v>
      </c>
      <c r="B30" s="5" t="n">
        <v>5736</v>
      </c>
      <c r="C30" s="5" t="n">
        <v>-215340</v>
      </c>
    </row>
    <row r="31" spans="1:4">
      <c r="A31" s="4" t="s">
        <v>2238</v>
      </c>
      <c r="B31" s="5" t="n">
        <v>281093</v>
      </c>
      <c r="C31" s="5" t="n">
        <v>55131</v>
      </c>
      <c r="D31" s="5" t="n">
        <v>185521</v>
      </c>
    </row>
    <row r="32" spans="1:4">
      <c r="A32" s="4" t="s">
        <v>2240</v>
      </c>
    </row>
    <row r="33" spans="1:4">
      <c r="A33" s="3" t="s">
        <v>381</v>
      </c>
    </row>
    <row r="34" spans="1:4">
      <c r="A34" s="4" t="s">
        <v>2229</v>
      </c>
      <c r="B34" s="5" t="n">
        <v>287663</v>
      </c>
      <c r="C34" s="5" t="n">
        <v>323741</v>
      </c>
      <c r="D34" s="5" t="n">
        <v>263719</v>
      </c>
    </row>
    <row r="35" spans="1:4">
      <c r="A35" s="4" t="s">
        <v>2233</v>
      </c>
      <c r="B35" s="5" t="n">
        <v>2046</v>
      </c>
      <c r="C35" s="5" t="n">
        <v>11601</v>
      </c>
      <c r="D35" s="5" t="n">
        <v>95565</v>
      </c>
    </row>
    <row r="36" spans="1:4">
      <c r="A36" s="4" t="s">
        <v>2234</v>
      </c>
      <c r="D36" s="5" t="n">
        <v>-46635</v>
      </c>
    </row>
    <row r="37" spans="1:4">
      <c r="A37" s="4" t="s">
        <v>2235</v>
      </c>
      <c r="B37" s="5" t="n">
        <v>-2819</v>
      </c>
      <c r="C37" s="5" t="n">
        <v>-2673</v>
      </c>
    </row>
    <row r="38" spans="1:4">
      <c r="A38" s="4" t="s">
        <v>2236</v>
      </c>
      <c r="B38" s="5" t="n">
        <v>15100</v>
      </c>
      <c r="C38" s="5" t="n">
        <v>208596</v>
      </c>
      <c r="D38" s="5" t="n">
        <v>11092</v>
      </c>
    </row>
    <row r="39" spans="1:4">
      <c r="A39" s="4" t="s">
        <v>2237</v>
      </c>
      <c r="C39" s="5" t="n">
        <v>-253602</v>
      </c>
    </row>
    <row r="40" spans="1:4">
      <c r="A40" s="4" t="s">
        <v>2238</v>
      </c>
      <c r="B40" s="5" t="n">
        <v>301990</v>
      </c>
      <c r="C40" s="5" t="n">
        <v>287663</v>
      </c>
      <c r="D40" s="5" t="n">
        <v>323741</v>
      </c>
    </row>
    <row r="41" spans="1:4">
      <c r="A41" s="4" t="s">
        <v>2241</v>
      </c>
    </row>
    <row r="42" spans="1:4">
      <c r="A42" s="3" t="s">
        <v>381</v>
      </c>
    </row>
    <row r="43" spans="1:4">
      <c r="A43" s="4" t="s">
        <v>2229</v>
      </c>
      <c r="B43" s="5" t="n">
        <v>-17056</v>
      </c>
      <c r="C43" s="5" t="n">
        <v>-138524</v>
      </c>
      <c r="D43" s="5" t="n">
        <v>-112000</v>
      </c>
    </row>
    <row r="44" spans="1:4">
      <c r="A44" s="4" t="s">
        <v>2233</v>
      </c>
      <c r="B44" s="5" t="n">
        <v>-2913</v>
      </c>
      <c r="C44" s="5" t="n">
        <v>-36774</v>
      </c>
      <c r="D44" s="5" t="n">
        <v>-29250</v>
      </c>
    </row>
    <row r="45" spans="1:4">
      <c r="A45" s="4" t="s">
        <v>2234</v>
      </c>
      <c r="D45" s="5" t="n">
        <v>2726</v>
      </c>
    </row>
    <row r="46" spans="1:4">
      <c r="A46" s="4" t="s">
        <v>2236</v>
      </c>
      <c r="B46" s="5" t="n">
        <v>5519</v>
      </c>
    </row>
    <row r="47" spans="1:4">
      <c r="A47" s="4" t="s">
        <v>2237</v>
      </c>
      <c r="C47" s="5" t="n">
        <v>158242</v>
      </c>
    </row>
    <row r="48" spans="1:4">
      <c r="A48" s="4" t="s">
        <v>2238</v>
      </c>
      <c r="B48" s="5" t="n">
        <v>-14450</v>
      </c>
      <c r="C48" s="5" t="n">
        <v>-17056</v>
      </c>
      <c r="D48" s="5" t="n">
        <v>-138524</v>
      </c>
    </row>
    <row r="49" spans="1:4">
      <c r="A49" s="4" t="s">
        <v>2242</v>
      </c>
    </row>
    <row r="50" spans="1:4">
      <c r="A50" s="3" t="s">
        <v>381</v>
      </c>
    </row>
    <row r="51" spans="1:4">
      <c r="A51" s="4" t="s">
        <v>2229</v>
      </c>
      <c r="B51" s="5" t="n">
        <v>-8</v>
      </c>
      <c r="C51" s="5" t="n">
        <v>432</v>
      </c>
      <c r="D51" s="5" t="n">
        <v>286</v>
      </c>
    </row>
    <row r="52" spans="1:4">
      <c r="A52" s="4" t="s">
        <v>2233</v>
      </c>
      <c r="C52" s="5" t="n">
        <v>717</v>
      </c>
      <c r="D52" s="5" t="n">
        <v>764</v>
      </c>
    </row>
    <row r="53" spans="1:4">
      <c r="A53" s="4" t="s">
        <v>2236</v>
      </c>
      <c r="C53" s="5" t="n">
        <v>-450</v>
      </c>
      <c r="D53" s="5" t="n">
        <v>-618</v>
      </c>
    </row>
    <row r="54" spans="1:4">
      <c r="A54" s="4" t="s">
        <v>2237</v>
      </c>
      <c r="C54" s="5" t="n">
        <v>-707</v>
      </c>
    </row>
    <row r="55" spans="1:4">
      <c r="A55" s="4" t="s">
        <v>2238</v>
      </c>
      <c r="B55" s="5" t="n">
        <v>-8</v>
      </c>
      <c r="C55" s="5" t="n">
        <v>-8</v>
      </c>
      <c r="D55" s="5" t="n">
        <v>432</v>
      </c>
    </row>
    <row r="56" spans="1:4">
      <c r="A56" s="4" t="s">
        <v>2243</v>
      </c>
    </row>
    <row r="57" spans="1:4">
      <c r="A57" s="3" t="s">
        <v>381</v>
      </c>
    </row>
    <row r="58" spans="1:4">
      <c r="A58" s="4" t="s">
        <v>2229</v>
      </c>
      <c r="B58" s="5" t="n">
        <v>-215468</v>
      </c>
      <c r="C58" s="5" t="n">
        <v>-128</v>
      </c>
      <c r="D58" s="5" t="n">
        <v>-128</v>
      </c>
    </row>
    <row r="59" spans="1:4">
      <c r="A59" s="4" t="s">
        <v>2236</v>
      </c>
      <c r="B59" s="5" t="n">
        <v>203293</v>
      </c>
    </row>
    <row r="60" spans="1:4">
      <c r="A60" s="4" t="s">
        <v>1060</v>
      </c>
      <c r="B60" s="5" t="n">
        <v>5736</v>
      </c>
      <c r="C60" s="5" t="n">
        <v>-215340</v>
      </c>
    </row>
    <row r="61" spans="1:4">
      <c r="A61" s="4" t="s">
        <v>2238</v>
      </c>
      <c r="B61" s="5" t="n">
        <v>-6439</v>
      </c>
      <c r="C61" s="5" t="n">
        <v>-215468</v>
      </c>
      <c r="D61" s="5" t="n">
        <v>-128</v>
      </c>
    </row>
    <row r="62" spans="1:4">
      <c r="A62" s="4" t="s">
        <v>2244</v>
      </c>
    </row>
    <row r="63" spans="1:4">
      <c r="A63" s="3" t="s">
        <v>381</v>
      </c>
    </row>
    <row r="64" spans="1:4">
      <c r="A64" s="4" t="s">
        <v>2229</v>
      </c>
      <c r="B64" s="5" t="n">
        <v>13859</v>
      </c>
    </row>
    <row r="65" spans="1:4">
      <c r="A65" s="4" t="s">
        <v>2233</v>
      </c>
      <c r="B65" s="5" t="n">
        <v>2086</v>
      </c>
      <c r="C65" s="5" t="n">
        <v>13347</v>
      </c>
      <c r="D65" s="5" t="n">
        <v>1351</v>
      </c>
    </row>
    <row r="66" spans="1:4">
      <c r="A66" s="4" t="s">
        <v>2234</v>
      </c>
      <c r="D66" s="5" t="n">
        <v>-241</v>
      </c>
    </row>
    <row r="67" spans="1:4">
      <c r="A67" s="4" t="s">
        <v>2235</v>
      </c>
      <c r="B67" s="5" t="n">
        <v>-9401</v>
      </c>
    </row>
    <row r="68" spans="1:4">
      <c r="A68" s="4" t="s">
        <v>2236</v>
      </c>
      <c r="B68" s="5" t="n">
        <v>15598</v>
      </c>
      <c r="D68" s="5" t="n">
        <v>-1110</v>
      </c>
    </row>
    <row r="69" spans="1:4">
      <c r="A69" s="4" t="s">
        <v>1060</v>
      </c>
      <c r="C69" s="5" t="n">
        <v>512</v>
      </c>
    </row>
    <row r="70" spans="1:4">
      <c r="A70" s="4" t="s">
        <v>2238</v>
      </c>
      <c r="B70" s="5" t="n">
        <v>22142</v>
      </c>
      <c r="C70" s="5" t="n">
        <v>13859</v>
      </c>
    </row>
    <row r="71" spans="1:4">
      <c r="A71" s="4" t="s">
        <v>2245</v>
      </c>
    </row>
    <row r="72" spans="1:4">
      <c r="A72" s="3" t="s">
        <v>381</v>
      </c>
    </row>
    <row r="73" spans="1:4">
      <c r="A73" s="4" t="s">
        <v>2229</v>
      </c>
      <c r="B73" s="5" t="n">
        <v>32585</v>
      </c>
      <c r="C73" s="5" t="n">
        <v>19238</v>
      </c>
      <c r="D73" s="5" t="n">
        <v>28189</v>
      </c>
    </row>
    <row r="74" spans="1:4">
      <c r="A74" s="4" t="s">
        <v>2233</v>
      </c>
      <c r="B74" s="5" t="n">
        <v>2086</v>
      </c>
      <c r="C74" s="5" t="n">
        <v>13347</v>
      </c>
      <c r="D74" s="5" t="n">
        <v>1351</v>
      </c>
    </row>
    <row r="75" spans="1:4">
      <c r="A75" s="4" t="s">
        <v>2234</v>
      </c>
      <c r="D75" s="5" t="n">
        <v>-241</v>
      </c>
    </row>
    <row r="76" spans="1:4">
      <c r="A76" s="4" t="s">
        <v>2235</v>
      </c>
      <c r="B76" s="5" t="n">
        <v>-9401</v>
      </c>
    </row>
    <row r="77" spans="1:4">
      <c r="A77" s="4" t="s">
        <v>2236</v>
      </c>
      <c r="B77" s="5" t="n">
        <v>-3128</v>
      </c>
      <c r="D77" s="5" t="n">
        <v>-10061</v>
      </c>
    </row>
    <row r="78" spans="1:4">
      <c r="A78" s="4" t="s">
        <v>2238</v>
      </c>
      <c r="B78" s="5" t="n">
        <v>22142</v>
      </c>
      <c r="C78" s="5" t="n">
        <v>32585</v>
      </c>
      <c r="D78" s="5" t="n">
        <v>19238</v>
      </c>
    </row>
    <row r="79" spans="1:4">
      <c r="A79" s="4" t="s">
        <v>2246</v>
      </c>
    </row>
    <row r="80" spans="1:4">
      <c r="A80" s="3" t="s">
        <v>381</v>
      </c>
    </row>
    <row r="81" spans="1:4">
      <c r="A81" s="4" t="s">
        <v>2229</v>
      </c>
      <c r="D81" s="5" t="n">
        <v>-8951</v>
      </c>
    </row>
    <row r="82" spans="1:4">
      <c r="A82" s="4" t="s">
        <v>2236</v>
      </c>
      <c r="D82" s="5" t="n">
        <v>8951</v>
      </c>
    </row>
    <row r="83" spans="1:4">
      <c r="A83" s="4" t="s">
        <v>2247</v>
      </c>
    </row>
    <row r="84" spans="1:4">
      <c r="A84" s="3" t="s">
        <v>381</v>
      </c>
    </row>
    <row r="85" spans="1:4">
      <c r="A85" s="4" t="s">
        <v>2229</v>
      </c>
      <c r="B85" s="5" t="n">
        <v>-18726</v>
      </c>
      <c r="C85" s="5" t="n">
        <v>-19238</v>
      </c>
      <c r="D85" s="5" t="n">
        <v>-19238</v>
      </c>
    </row>
    <row r="86" spans="1:4">
      <c r="A86" s="4" t="s">
        <v>2236</v>
      </c>
      <c r="B86" s="5" t="n">
        <v>18726</v>
      </c>
    </row>
    <row r="87" spans="1:4">
      <c r="A87" s="4" t="s">
        <v>1060</v>
      </c>
      <c r="C87" s="5" t="n">
        <v>512</v>
      </c>
    </row>
    <row r="88" spans="1:4">
      <c r="A88" s="4" t="s">
        <v>2238</v>
      </c>
      <c r="C88" s="5" t="n">
        <v>-18726</v>
      </c>
      <c r="D88" s="5" t="n">
        <v>-19238</v>
      </c>
    </row>
    <row r="89" spans="1:4">
      <c r="A89" s="4" t="s">
        <v>789</v>
      </c>
    </row>
    <row r="90" spans="1:4">
      <c r="A90" s="3" t="s">
        <v>381</v>
      </c>
    </row>
    <row r="91" spans="1:4">
      <c r="A91" s="4" t="s">
        <v>2229</v>
      </c>
      <c r="C91" s="5" t="n">
        <v>77665</v>
      </c>
      <c r="D91" s="5" t="n">
        <v>106249</v>
      </c>
    </row>
    <row r="92" spans="1:4">
      <c r="A92" s="4" t="s">
        <v>2233</v>
      </c>
      <c r="C92" s="5" t="n">
        <v>-104237</v>
      </c>
      <c r="D92" s="5" t="n">
        <v>-241977</v>
      </c>
    </row>
    <row r="93" spans="1:4">
      <c r="A93" s="4" t="s">
        <v>2234</v>
      </c>
      <c r="D93" s="5" t="n">
        <v>52747</v>
      </c>
    </row>
    <row r="94" spans="1:4">
      <c r="A94" s="4" t="s">
        <v>2235</v>
      </c>
      <c r="C94" s="5" t="n">
        <v>-1713</v>
      </c>
    </row>
    <row r="95" spans="1:4">
      <c r="A95" s="4" t="s">
        <v>2236</v>
      </c>
      <c r="C95" s="5" t="n">
        <v>66751</v>
      </c>
      <c r="D95" s="5" t="n">
        <v>65766</v>
      </c>
    </row>
    <row r="96" spans="1:4">
      <c r="A96" s="4" t="s">
        <v>2237</v>
      </c>
      <c r="C96" s="5" t="n">
        <v>-38466</v>
      </c>
      <c r="D96" s="5" t="n">
        <v>-79476</v>
      </c>
    </row>
    <row r="97" spans="1:4">
      <c r="A97" s="4" t="s">
        <v>1060</v>
      </c>
      <c r="D97" s="5" t="n">
        <v>174356</v>
      </c>
    </row>
    <row r="98" spans="1:4">
      <c r="A98" s="4" t="s">
        <v>2238</v>
      </c>
      <c r="D98" s="5" t="n">
        <v>77665</v>
      </c>
    </row>
    <row r="99" spans="1:4">
      <c r="A99" s="4" t="s">
        <v>2248</v>
      </c>
    </row>
    <row r="100" spans="1:4">
      <c r="A100" s="3" t="s">
        <v>381</v>
      </c>
    </row>
    <row r="101" spans="1:4">
      <c r="A101" s="4" t="s">
        <v>2229</v>
      </c>
      <c r="C101" s="5" t="n">
        <v>77030</v>
      </c>
      <c r="D101" s="5" t="n">
        <v>12332</v>
      </c>
    </row>
    <row r="102" spans="1:4">
      <c r="A102" s="4" t="s">
        <v>2233</v>
      </c>
      <c r="C102" s="5" t="n">
        <v>-105536</v>
      </c>
      <c r="D102" s="5" t="n">
        <v>-279051</v>
      </c>
    </row>
    <row r="103" spans="1:4">
      <c r="A103" s="4" t="s">
        <v>2234</v>
      </c>
      <c r="D103" s="5" t="n">
        <v>52446</v>
      </c>
    </row>
    <row r="104" spans="1:4">
      <c r="A104" s="4" t="s">
        <v>2236</v>
      </c>
      <c r="C104" s="5" t="n">
        <v>66972</v>
      </c>
      <c r="D104" s="5" t="n">
        <v>164815</v>
      </c>
    </row>
    <row r="105" spans="1:4">
      <c r="A105" s="4" t="s">
        <v>2237</v>
      </c>
      <c r="C105" s="5" t="n">
        <v>-38466</v>
      </c>
      <c r="D105" s="5" t="n">
        <v>-47868</v>
      </c>
    </row>
    <row r="106" spans="1:4">
      <c r="A106" s="4" t="s">
        <v>1060</v>
      </c>
      <c r="D106" s="5" t="n">
        <v>174356</v>
      </c>
    </row>
    <row r="107" spans="1:4">
      <c r="A107" s="4" t="s">
        <v>2238</v>
      </c>
      <c r="D107" s="5" t="n">
        <v>77030</v>
      </c>
    </row>
    <row r="108" spans="1:4">
      <c r="A108" s="4" t="s">
        <v>2249</v>
      </c>
    </row>
    <row r="109" spans="1:4">
      <c r="A109" s="3" t="s">
        <v>381</v>
      </c>
    </row>
    <row r="110" spans="1:4">
      <c r="A110" s="4" t="s">
        <v>2229</v>
      </c>
      <c r="C110" s="5" t="n">
        <v>1126957</v>
      </c>
      <c r="D110" s="5" t="n">
        <v>2173054</v>
      </c>
    </row>
    <row r="111" spans="1:4">
      <c r="A111" s="4" t="s">
        <v>2233</v>
      </c>
      <c r="C111" s="5" t="n">
        <v>3</v>
      </c>
      <c r="D111" s="5" t="n">
        <v>29560</v>
      </c>
    </row>
    <row r="112" spans="1:4">
      <c r="A112" s="4" t="s">
        <v>2234</v>
      </c>
      <c r="D112" s="5" t="n">
        <v>-22797</v>
      </c>
    </row>
    <row r="113" spans="1:4">
      <c r="A113" s="4" t="s">
        <v>2235</v>
      </c>
      <c r="C113" s="5" t="n">
        <v>-1397</v>
      </c>
    </row>
    <row r="114" spans="1:4">
      <c r="A114" s="4" t="s">
        <v>2236</v>
      </c>
      <c r="C114" s="5" t="n">
        <v>83941</v>
      </c>
      <c r="D114" s="5" t="n">
        <v>202414</v>
      </c>
    </row>
    <row r="115" spans="1:4">
      <c r="A115" s="4" t="s">
        <v>2237</v>
      </c>
      <c r="C115" s="5" t="n">
        <v>-1209504</v>
      </c>
      <c r="D115" s="5" t="n">
        <v>-1255274</v>
      </c>
    </row>
    <row r="116" spans="1:4">
      <c r="A116" s="4" t="s">
        <v>2238</v>
      </c>
      <c r="D116" s="5" t="n">
        <v>1126957</v>
      </c>
    </row>
    <row r="117" spans="1:4">
      <c r="A117" s="4" t="s">
        <v>2250</v>
      </c>
    </row>
    <row r="118" spans="1:4">
      <c r="A118" s="3" t="s">
        <v>381</v>
      </c>
    </row>
    <row r="119" spans="1:4">
      <c r="A119" s="4" t="s">
        <v>2229</v>
      </c>
      <c r="C119" s="5" t="n">
        <v>-1026715</v>
      </c>
      <c r="D119" s="5" t="n">
        <v>-1889459</v>
      </c>
    </row>
    <row r="120" spans="1:4">
      <c r="A120" s="4" t="s">
        <v>2233</v>
      </c>
      <c r="C120" s="5" t="n">
        <v>-134443</v>
      </c>
      <c r="D120" s="5" t="n">
        <v>-299991</v>
      </c>
    </row>
    <row r="121" spans="1:4">
      <c r="A121" s="4" t="s">
        <v>2234</v>
      </c>
      <c r="D121" s="5" t="n">
        <v>9399</v>
      </c>
    </row>
    <row r="122" spans="1:4">
      <c r="A122" s="4" t="s">
        <v>2235</v>
      </c>
      <c r="C122" s="5" t="n">
        <v>1397</v>
      </c>
    </row>
    <row r="123" spans="1:4">
      <c r="A123" s="4" t="s">
        <v>2236</v>
      </c>
      <c r="D123" s="5" t="n">
        <v>-17</v>
      </c>
    </row>
    <row r="124" spans="1:4">
      <c r="A124" s="4" t="s">
        <v>2237</v>
      </c>
      <c r="C124" s="5" t="n">
        <v>1159761</v>
      </c>
      <c r="D124" s="5" t="n">
        <v>1153353</v>
      </c>
    </row>
    <row r="125" spans="1:4">
      <c r="A125" s="4" t="s">
        <v>2238</v>
      </c>
      <c r="D125" s="5" t="n">
        <v>-1026715</v>
      </c>
    </row>
    <row r="126" spans="1:4">
      <c r="A126" s="4" t="s">
        <v>2251</v>
      </c>
    </row>
    <row r="127" spans="1:4">
      <c r="A127" s="3" t="s">
        <v>381</v>
      </c>
    </row>
    <row r="128" spans="1:4">
      <c r="A128" s="4" t="s">
        <v>2229</v>
      </c>
      <c r="C128" s="5" t="n">
        <v>-23212</v>
      </c>
      <c r="D128" s="5" t="n">
        <v>-34207</v>
      </c>
    </row>
    <row r="129" spans="1:4">
      <c r="A129" s="4" t="s">
        <v>2233</v>
      </c>
      <c r="C129" s="5" t="n">
        <v>28904</v>
      </c>
      <c r="D129" s="5" t="n">
        <v>-8620</v>
      </c>
    </row>
    <row r="130" spans="1:4">
      <c r="A130" s="4" t="s">
        <v>2234</v>
      </c>
      <c r="D130" s="5" t="n">
        <v>65844</v>
      </c>
    </row>
    <row r="131" spans="1:4">
      <c r="A131" s="4" t="s">
        <v>2236</v>
      </c>
      <c r="C131" s="5" t="n">
        <v>-16969</v>
      </c>
      <c r="D131" s="5" t="n">
        <v>-37582</v>
      </c>
    </row>
    <row r="132" spans="1:4">
      <c r="A132" s="4" t="s">
        <v>2237</v>
      </c>
      <c r="C132" s="5" t="n">
        <v>11277</v>
      </c>
      <c r="D132" s="5" t="n">
        <v>-8647</v>
      </c>
    </row>
    <row r="133" spans="1:4">
      <c r="A133" s="4" t="s">
        <v>2238</v>
      </c>
      <c r="D133" s="5" t="n">
        <v>-23212</v>
      </c>
    </row>
    <row r="134" spans="1:4">
      <c r="A134" s="4" t="s">
        <v>2252</v>
      </c>
    </row>
    <row r="135" spans="1:4">
      <c r="A135" s="3" t="s">
        <v>381</v>
      </c>
    </row>
    <row r="136" spans="1:4">
      <c r="A136" s="4" t="s">
        <v>2229</v>
      </c>
      <c r="D136" s="5" t="n">
        <v>-237056</v>
      </c>
    </row>
    <row r="137" spans="1:4">
      <c r="A137" s="4" t="s">
        <v>2237</v>
      </c>
      <c r="D137" s="5" t="n">
        <v>62700</v>
      </c>
    </row>
    <row r="138" spans="1:4">
      <c r="A138" s="4" t="s">
        <v>1060</v>
      </c>
      <c r="D138" s="5" t="n">
        <v>174356</v>
      </c>
    </row>
    <row r="139" spans="1:4">
      <c r="A139" s="4" t="s">
        <v>2253</v>
      </c>
    </row>
    <row r="140" spans="1:4">
      <c r="A140" s="3" t="s">
        <v>381</v>
      </c>
    </row>
    <row r="141" spans="1:4">
      <c r="A141" s="4" t="s">
        <v>2229</v>
      </c>
      <c r="C141" s="5" t="n">
        <v>635</v>
      </c>
      <c r="D141" s="5" t="n">
        <v>93917</v>
      </c>
    </row>
    <row r="142" spans="1:4">
      <c r="A142" s="4" t="s">
        <v>2233</v>
      </c>
      <c r="C142" s="5" t="n">
        <v>1299</v>
      </c>
      <c r="D142" s="5" t="n">
        <v>37074</v>
      </c>
    </row>
    <row r="143" spans="1:4">
      <c r="A143" s="4" t="s">
        <v>2234</v>
      </c>
      <c r="D143" s="5" t="n">
        <v>301</v>
      </c>
    </row>
    <row r="144" spans="1:4">
      <c r="A144" s="4" t="s">
        <v>2235</v>
      </c>
      <c r="C144" s="5" t="n">
        <v>-1713</v>
      </c>
    </row>
    <row r="145" spans="1:4">
      <c r="A145" s="4" t="s">
        <v>2236</v>
      </c>
      <c r="C145" s="5" t="n">
        <v>-221</v>
      </c>
      <c r="D145" s="5" t="n">
        <v>-99049</v>
      </c>
    </row>
    <row r="146" spans="1:4">
      <c r="A146" s="4" t="s">
        <v>2237</v>
      </c>
      <c r="D146" s="5" t="n">
        <v>-31608</v>
      </c>
    </row>
    <row r="147" spans="1:4">
      <c r="A147" s="4" t="s">
        <v>2238</v>
      </c>
      <c r="D147" s="5" t="n">
        <v>635</v>
      </c>
    </row>
    <row r="148" spans="1:4">
      <c r="A148" s="4" t="s">
        <v>2254</v>
      </c>
    </row>
    <row r="149" spans="1:4">
      <c r="A149" s="3" t="s">
        <v>381</v>
      </c>
    </row>
    <row r="150" spans="1:4">
      <c r="A150" s="4" t="s">
        <v>2229</v>
      </c>
      <c r="C150" s="5" t="n">
        <v>669</v>
      </c>
      <c r="D150" s="5" t="n">
        <v>112898</v>
      </c>
    </row>
    <row r="151" spans="1:4">
      <c r="A151" s="4" t="s">
        <v>2233</v>
      </c>
      <c r="C151" s="5" t="n">
        <v>1330</v>
      </c>
      <c r="D151" s="5" t="n">
        <v>38258</v>
      </c>
    </row>
    <row r="152" spans="1:4">
      <c r="A152" s="4" t="s">
        <v>2235</v>
      </c>
      <c r="C152" s="5" t="n">
        <v>-1713</v>
      </c>
    </row>
    <row r="153" spans="1:4">
      <c r="A153" s="4" t="s">
        <v>2236</v>
      </c>
      <c r="C153" s="5" t="n">
        <v>-287</v>
      </c>
      <c r="D153" s="5" t="n">
        <v>-122682</v>
      </c>
    </row>
    <row r="154" spans="1:4">
      <c r="A154" s="4" t="s">
        <v>2237</v>
      </c>
      <c r="C154" s="5" t="n">
        <v>1</v>
      </c>
      <c r="D154" s="5" t="n">
        <v>-27806</v>
      </c>
    </row>
    <row r="155" spans="1:4">
      <c r="A155" s="4" t="s">
        <v>2238</v>
      </c>
      <c r="D155" s="5" t="n">
        <v>669</v>
      </c>
    </row>
    <row r="156" spans="1:4">
      <c r="A156" s="4" t="s">
        <v>2255</v>
      </c>
    </row>
    <row r="157" spans="1:4">
      <c r="A157" s="3" t="s">
        <v>381</v>
      </c>
    </row>
    <row r="158" spans="1:4">
      <c r="A158" s="4" t="s">
        <v>2229</v>
      </c>
      <c r="C158" s="5" t="n">
        <v>-34</v>
      </c>
      <c r="D158" s="5" t="n">
        <v>-18981</v>
      </c>
    </row>
    <row r="159" spans="1:4">
      <c r="A159" s="4" t="s">
        <v>2233</v>
      </c>
      <c r="C159" s="5" t="n">
        <v>-31</v>
      </c>
      <c r="D159" s="5" t="n">
        <v>-1184</v>
      </c>
    </row>
    <row r="160" spans="1:4">
      <c r="A160" s="4" t="s">
        <v>2234</v>
      </c>
      <c r="D160" s="5" t="n">
        <v>301</v>
      </c>
    </row>
    <row r="161" spans="1:4">
      <c r="A161" s="4" t="s">
        <v>2236</v>
      </c>
      <c r="C161" s="5" t="n">
        <v>66</v>
      </c>
      <c r="D161" s="5" t="n">
        <v>23633</v>
      </c>
    </row>
    <row r="162" spans="1:4">
      <c r="A162" s="4" t="s">
        <v>2237</v>
      </c>
      <c r="C162" s="5" t="n">
        <v>-1</v>
      </c>
      <c r="D162" s="5" t="n">
        <v>-3802</v>
      </c>
    </row>
    <row r="163" spans="1:4">
      <c r="A163" s="4" t="s">
        <v>2238</v>
      </c>
      <c r="D163" s="5" t="n">
        <v>-34</v>
      </c>
    </row>
    <row r="164" spans="1:4">
      <c r="A164" s="4" t="s">
        <v>785</v>
      </c>
    </row>
    <row r="165" spans="1:4">
      <c r="A165" s="3" t="s">
        <v>381</v>
      </c>
    </row>
    <row r="166" spans="1:4">
      <c r="A166" s="4" t="s">
        <v>2229</v>
      </c>
      <c r="B166" s="5" t="n">
        <v>15929</v>
      </c>
      <c r="C166" s="5" t="n">
        <v>83837</v>
      </c>
      <c r="D166" s="5" t="n">
        <v>83837</v>
      </c>
    </row>
    <row r="167" spans="1:4">
      <c r="A167" s="4" t="s">
        <v>2233</v>
      </c>
      <c r="B167" s="5" t="n">
        <v>30</v>
      </c>
      <c r="C167" s="5" t="n">
        <v>51</v>
      </c>
    </row>
    <row r="168" spans="1:4">
      <c r="A168" s="4" t="s">
        <v>2235</v>
      </c>
      <c r="C168" s="5" t="n">
        <v>-1444</v>
      </c>
    </row>
    <row r="169" spans="1:4">
      <c r="A169" s="4" t="s">
        <v>2236</v>
      </c>
      <c r="B169" s="5" t="n">
        <v>-13867</v>
      </c>
      <c r="C169" s="5" t="n">
        <v>-66515</v>
      </c>
    </row>
    <row r="170" spans="1:4">
      <c r="A170" s="4" t="s">
        <v>2238</v>
      </c>
      <c r="B170" s="5" t="n">
        <v>2092</v>
      </c>
      <c r="C170" s="5" t="n">
        <v>15929</v>
      </c>
      <c r="D170" s="5" t="n">
        <v>83837</v>
      </c>
    </row>
    <row r="171" spans="1:4">
      <c r="A171" s="4" t="s">
        <v>2256</v>
      </c>
    </row>
    <row r="172" spans="1:4">
      <c r="A172" s="3" t="s">
        <v>381</v>
      </c>
    </row>
    <row r="173" spans="1:4">
      <c r="A173" s="4" t="s">
        <v>2229</v>
      </c>
      <c r="B173" s="5" t="n">
        <v>14628</v>
      </c>
      <c r="C173" s="5" t="n">
        <v>82536</v>
      </c>
      <c r="D173" s="5" t="n">
        <v>82536</v>
      </c>
    </row>
    <row r="174" spans="1:4">
      <c r="A174" s="4" t="s">
        <v>2235</v>
      </c>
      <c r="C174" s="5" t="n">
        <v>-1444</v>
      </c>
    </row>
    <row r="175" spans="1:4">
      <c r="A175" s="4" t="s">
        <v>2236</v>
      </c>
      <c r="B175" s="5" t="n">
        <v>-13837</v>
      </c>
      <c r="C175" s="5" t="n">
        <v>-66464</v>
      </c>
    </row>
    <row r="176" spans="1:4">
      <c r="A176" s="4" t="s">
        <v>2238</v>
      </c>
      <c r="B176" s="5" t="n">
        <v>791</v>
      </c>
      <c r="C176" s="5" t="n">
        <v>14628</v>
      </c>
      <c r="D176" s="5" t="n">
        <v>82536</v>
      </c>
    </row>
    <row r="177" spans="1:4">
      <c r="A177" s="4" t="s">
        <v>2257</v>
      </c>
    </row>
    <row r="178" spans="1:4">
      <c r="A178" s="3" t="s">
        <v>381</v>
      </c>
    </row>
    <row r="179" spans="1:4">
      <c r="A179" s="4" t="s">
        <v>2229</v>
      </c>
      <c r="B179" s="5" t="n">
        <v>9108</v>
      </c>
      <c r="C179" s="5" t="n">
        <v>87544</v>
      </c>
      <c r="D179" s="5" t="n">
        <v>87544</v>
      </c>
    </row>
    <row r="180" spans="1:4">
      <c r="A180" s="4" t="s">
        <v>2235</v>
      </c>
      <c r="C180" s="5" t="n">
        <v>-1444</v>
      </c>
    </row>
    <row r="181" spans="1:4">
      <c r="A181" s="4" t="s">
        <v>2236</v>
      </c>
      <c r="B181" s="5" t="n">
        <v>-8317</v>
      </c>
      <c r="C181" s="5" t="n">
        <v>-76992</v>
      </c>
    </row>
    <row r="182" spans="1:4">
      <c r="A182" s="4" t="s">
        <v>2238</v>
      </c>
      <c r="B182" s="5" t="n">
        <v>791</v>
      </c>
      <c r="C182" s="5" t="n">
        <v>9108</v>
      </c>
      <c r="D182" s="5" t="n">
        <v>87544</v>
      </c>
    </row>
    <row r="183" spans="1:4">
      <c r="A183" s="4" t="s">
        <v>2258</v>
      </c>
    </row>
    <row r="184" spans="1:4">
      <c r="A184" s="3" t="s">
        <v>381</v>
      </c>
    </row>
    <row r="185" spans="1:4">
      <c r="A185" s="4" t="s">
        <v>2229</v>
      </c>
      <c r="B185" s="5" t="n">
        <v>5520</v>
      </c>
      <c r="C185" s="5" t="n">
        <v>-5008</v>
      </c>
      <c r="D185" s="5" t="n">
        <v>-5008</v>
      </c>
    </row>
    <row r="186" spans="1:4">
      <c r="A186" s="4" t="s">
        <v>2236</v>
      </c>
      <c r="B186" s="5" t="n">
        <v>-5520</v>
      </c>
      <c r="C186" s="5" t="n">
        <v>10528</v>
      </c>
    </row>
    <row r="187" spans="1:4">
      <c r="A187" s="4" t="s">
        <v>2238</v>
      </c>
      <c r="C187" s="5" t="n">
        <v>5520</v>
      </c>
      <c r="D187" s="5" t="n">
        <v>-5008</v>
      </c>
    </row>
    <row r="188" spans="1:4">
      <c r="A188" s="4" t="s">
        <v>2259</v>
      </c>
    </row>
    <row r="189" spans="1:4">
      <c r="A189" s="3" t="s">
        <v>381</v>
      </c>
    </row>
    <row r="190" spans="1:4">
      <c r="A190" s="4" t="s">
        <v>2229</v>
      </c>
      <c r="B190" s="5" t="n">
        <v>1301</v>
      </c>
      <c r="C190" s="5" t="n">
        <v>1301</v>
      </c>
      <c r="D190" s="5" t="n">
        <v>1301</v>
      </c>
    </row>
    <row r="191" spans="1:4">
      <c r="A191" s="4" t="s">
        <v>2233</v>
      </c>
      <c r="B191" s="5" t="n">
        <v>30</v>
      </c>
      <c r="C191" s="5" t="n">
        <v>51</v>
      </c>
    </row>
    <row r="192" spans="1:4">
      <c r="A192" s="4" t="s">
        <v>2236</v>
      </c>
      <c r="B192" s="5" t="n">
        <v>-30</v>
      </c>
      <c r="C192" s="5" t="n">
        <v>-51</v>
      </c>
    </row>
    <row r="193" spans="1:4">
      <c r="A193" s="4" t="s">
        <v>2238</v>
      </c>
      <c r="B193" s="5" t="n">
        <v>1301</v>
      </c>
      <c r="C193" s="5" t="n">
        <v>1301</v>
      </c>
      <c r="D193" s="5" t="n">
        <v>1301</v>
      </c>
    </row>
    <row r="194" spans="1:4">
      <c r="A194" s="4" t="s">
        <v>2260</v>
      </c>
    </row>
    <row r="195" spans="1:4">
      <c r="A195" s="3" t="s">
        <v>381</v>
      </c>
    </row>
    <row r="196" spans="1:4">
      <c r="A196" s="4" t="s">
        <v>2229</v>
      </c>
      <c r="B196" s="5" t="n">
        <v>1301</v>
      </c>
      <c r="C196" s="5" t="n">
        <v>1301</v>
      </c>
      <c r="D196" s="5" t="n">
        <v>1301</v>
      </c>
    </row>
    <row r="197" spans="1:4">
      <c r="A197" s="4" t="s">
        <v>2233</v>
      </c>
      <c r="B197" s="5" t="n">
        <v>30</v>
      </c>
      <c r="C197" s="5" t="n">
        <v>51</v>
      </c>
    </row>
    <row r="198" spans="1:4">
      <c r="A198" s="4" t="s">
        <v>2236</v>
      </c>
      <c r="B198" s="5" t="n">
        <v>-30</v>
      </c>
      <c r="C198" s="5" t="n">
        <v>-51</v>
      </c>
    </row>
    <row r="199" spans="1:4">
      <c r="A199" s="4" t="s">
        <v>2238</v>
      </c>
      <c r="B199" s="5" t="n">
        <v>1301</v>
      </c>
      <c r="C199" s="5" t="n">
        <v>1301</v>
      </c>
      <c r="D199" s="5" t="n">
        <v>1301</v>
      </c>
    </row>
    <row r="200" spans="1:4">
      <c r="A200" s="4" t="s">
        <v>2261</v>
      </c>
    </row>
    <row r="201" spans="1:4">
      <c r="A201" s="3" t="s">
        <v>381</v>
      </c>
    </row>
    <row r="202" spans="1:4">
      <c r="A202" s="4" t="s">
        <v>2229</v>
      </c>
      <c r="B202" s="5" t="n">
        <v>564731</v>
      </c>
      <c r="C202" s="5" t="n">
        <v>402739</v>
      </c>
      <c r="D202" s="5" t="n">
        <v>419776</v>
      </c>
    </row>
    <row r="203" spans="1:4">
      <c r="A203" s="4" t="s">
        <v>2233</v>
      </c>
      <c r="B203" s="5" t="n">
        <v>9446</v>
      </c>
      <c r="C203" s="5" t="n">
        <v>74668</v>
      </c>
      <c r="D203" s="5" t="n">
        <v>204703</v>
      </c>
    </row>
    <row r="204" spans="1:4">
      <c r="A204" s="4" t="s">
        <v>2234</v>
      </c>
      <c r="D204" s="5" t="n">
        <v>-876</v>
      </c>
    </row>
    <row r="205" spans="1:4">
      <c r="A205" s="4" t="s">
        <v>2235</v>
      </c>
      <c r="B205" s="5" t="n">
        <v>-8597</v>
      </c>
      <c r="C205" s="5" t="n">
        <v>19160</v>
      </c>
    </row>
    <row r="206" spans="1:4">
      <c r="A206" s="4" t="s">
        <v>2236</v>
      </c>
      <c r="B206" s="5" t="n">
        <v>-151556</v>
      </c>
      <c r="C206" s="5" t="n">
        <v>-94377</v>
      </c>
      <c r="D206" s="5" t="n">
        <v>-12476</v>
      </c>
    </row>
    <row r="207" spans="1:4">
      <c r="A207" s="4" t="s">
        <v>2237</v>
      </c>
      <c r="C207" s="5" t="n">
        <v>-53268</v>
      </c>
      <c r="D207" s="5" t="n">
        <v>-23474</v>
      </c>
    </row>
    <row r="208" spans="1:4">
      <c r="A208" s="4" t="s">
        <v>1060</v>
      </c>
      <c r="B208" s="5" t="n">
        <v>-64310</v>
      </c>
      <c r="C208" s="5" t="n">
        <v>215809</v>
      </c>
      <c r="D208" s="5" t="n">
        <v>-184914</v>
      </c>
    </row>
    <row r="209" spans="1:4">
      <c r="A209" s="4" t="s">
        <v>2238</v>
      </c>
      <c r="B209" s="5" t="n">
        <v>349714</v>
      </c>
      <c r="C209" s="5" t="n">
        <v>564731</v>
      </c>
      <c r="D209" s="5" t="n">
        <v>402739</v>
      </c>
    </row>
    <row r="210" spans="1:4">
      <c r="A210" s="4" t="s">
        <v>2262</v>
      </c>
    </row>
    <row r="211" spans="1:4">
      <c r="A211" s="3" t="s">
        <v>381</v>
      </c>
    </row>
    <row r="212" spans="1:4">
      <c r="A212" s="4" t="s">
        <v>2229</v>
      </c>
      <c r="B212" s="5" t="n">
        <v>321904</v>
      </c>
      <c r="C212" s="5" t="n">
        <v>218004</v>
      </c>
      <c r="D212" s="5" t="n">
        <v>230374</v>
      </c>
    </row>
    <row r="213" spans="1:4">
      <c r="A213" s="4" t="s">
        <v>2233</v>
      </c>
      <c r="B213" s="5" t="n">
        <v>-56994</v>
      </c>
      <c r="C213" s="5" t="n">
        <v>-35525</v>
      </c>
      <c r="D213" s="5" t="n">
        <v>158631</v>
      </c>
    </row>
    <row r="214" spans="1:4">
      <c r="A214" s="4" t="s">
        <v>2234</v>
      </c>
      <c r="D214" s="5" t="n">
        <v>-24</v>
      </c>
    </row>
    <row r="215" spans="1:4">
      <c r="A215" s="4" t="s">
        <v>2235</v>
      </c>
      <c r="C215" s="5" t="n">
        <v>16163</v>
      </c>
    </row>
    <row r="216" spans="1:4">
      <c r="A216" s="4" t="s">
        <v>2236</v>
      </c>
      <c r="B216" s="5" t="n">
        <v>-104807</v>
      </c>
      <c r="C216" s="5" t="n">
        <v>-56288</v>
      </c>
      <c r="D216" s="5" t="n">
        <v>28563</v>
      </c>
    </row>
    <row r="217" spans="1:4">
      <c r="A217" s="4" t="s">
        <v>2237</v>
      </c>
      <c r="C217" s="5" t="n">
        <v>-36259</v>
      </c>
      <c r="D217" s="5" t="n">
        <v>-14626</v>
      </c>
    </row>
    <row r="218" spans="1:4">
      <c r="A218" s="4" t="s">
        <v>1060</v>
      </c>
      <c r="B218" s="5" t="n">
        <v>-64310</v>
      </c>
      <c r="C218" s="5" t="n">
        <v>215809</v>
      </c>
      <c r="D218" s="5" t="n">
        <v>-184914</v>
      </c>
    </row>
    <row r="219" spans="1:4">
      <c r="A219" s="4" t="s">
        <v>2238</v>
      </c>
      <c r="B219" s="5" t="n">
        <v>95793</v>
      </c>
      <c r="C219" s="5" t="n">
        <v>321904</v>
      </c>
      <c r="D219" s="5" t="n">
        <v>218004</v>
      </c>
    </row>
    <row r="220" spans="1:4">
      <c r="A220" s="4" t="s">
        <v>2263</v>
      </c>
    </row>
    <row r="221" spans="1:4">
      <c r="A221" s="3" t="s">
        <v>381</v>
      </c>
    </row>
    <row r="222" spans="1:4">
      <c r="A222" s="4" t="s">
        <v>2229</v>
      </c>
      <c r="B222" s="5" t="n">
        <v>948962</v>
      </c>
      <c r="C222" s="5" t="n">
        <v>1030135</v>
      </c>
      <c r="D222" s="5" t="n">
        <v>850572</v>
      </c>
    </row>
    <row r="223" spans="1:4">
      <c r="A223" s="4" t="s">
        <v>2233</v>
      </c>
      <c r="B223" s="5" t="n">
        <v>5662</v>
      </c>
      <c r="C223" s="5" t="n">
        <v>36214</v>
      </c>
      <c r="D223" s="5" t="n">
        <v>216122</v>
      </c>
    </row>
    <row r="224" spans="1:4">
      <c r="A224" s="4" t="s">
        <v>2234</v>
      </c>
      <c r="D224" s="5" t="n">
        <v>-24</v>
      </c>
    </row>
    <row r="225" spans="1:4">
      <c r="A225" s="4" t="s">
        <v>2235</v>
      </c>
      <c r="C225" s="5" t="n">
        <v>13283</v>
      </c>
    </row>
    <row r="226" spans="1:4">
      <c r="A226" s="4" t="s">
        <v>2236</v>
      </c>
      <c r="B226" s="5" t="n">
        <v>98727</v>
      </c>
      <c r="C226" s="5" t="n">
        <v>-45760</v>
      </c>
      <c r="D226" s="5" t="n">
        <v>23901</v>
      </c>
    </row>
    <row r="227" spans="1:4">
      <c r="A227" s="4" t="s">
        <v>2237</v>
      </c>
      <c r="C227" s="5" t="n">
        <v>-84910</v>
      </c>
      <c r="D227" s="5" t="n">
        <v>-60436</v>
      </c>
    </row>
    <row r="228" spans="1:4">
      <c r="A228" s="4" t="s">
        <v>2238</v>
      </c>
      <c r="B228" s="5" t="n">
        <v>1053351</v>
      </c>
      <c r="C228" s="5" t="n">
        <v>948962</v>
      </c>
      <c r="D228" s="5" t="n">
        <v>1030135</v>
      </c>
    </row>
    <row r="229" spans="1:4">
      <c r="A229" s="4" t="s">
        <v>2264</v>
      </c>
    </row>
    <row r="230" spans="1:4">
      <c r="A230" s="3" t="s">
        <v>381</v>
      </c>
    </row>
    <row r="231" spans="1:4">
      <c r="A231" s="4" t="s">
        <v>2229</v>
      </c>
      <c r="B231" s="5" t="n">
        <v>-578614</v>
      </c>
      <c r="C231" s="5" t="n">
        <v>-547878</v>
      </c>
      <c r="D231" s="5" t="n">
        <v>-540859</v>
      </c>
    </row>
    <row r="232" spans="1:4">
      <c r="A232" s="4" t="s">
        <v>2233</v>
      </c>
      <c r="B232" s="5" t="n">
        <v>-62656</v>
      </c>
      <c r="C232" s="5" t="n">
        <v>-71739</v>
      </c>
      <c r="D232" s="5" t="n">
        <v>-57491</v>
      </c>
    </row>
    <row r="233" spans="1:4">
      <c r="A233" s="4" t="s">
        <v>2235</v>
      </c>
      <c r="C233" s="5" t="n">
        <v>2880</v>
      </c>
    </row>
    <row r="234" spans="1:4">
      <c r="A234" s="4" t="s">
        <v>2236</v>
      </c>
      <c r="C234" s="5" t="n">
        <v>-10528</v>
      </c>
      <c r="D234" s="5" t="n">
        <v>4662</v>
      </c>
    </row>
    <row r="235" spans="1:4">
      <c r="A235" s="4" t="s">
        <v>2237</v>
      </c>
      <c r="C235" s="5" t="n">
        <v>48651</v>
      </c>
      <c r="D235" s="5" t="n">
        <v>45810</v>
      </c>
    </row>
    <row r="236" spans="1:4">
      <c r="A236" s="4" t="s">
        <v>2238</v>
      </c>
      <c r="B236" s="5" t="n">
        <v>-641270</v>
      </c>
      <c r="C236" s="5" t="n">
        <v>-578614</v>
      </c>
      <c r="D236" s="5" t="n">
        <v>-547878</v>
      </c>
    </row>
    <row r="237" spans="1:4">
      <c r="A237" s="4" t="s">
        <v>2265</v>
      </c>
    </row>
    <row r="238" spans="1:4">
      <c r="A238" s="3" t="s">
        <v>381</v>
      </c>
    </row>
    <row r="239" spans="1:4">
      <c r="A239" s="4" t="s">
        <v>2229</v>
      </c>
      <c r="B239" s="5" t="n">
        <v>-48444</v>
      </c>
      <c r="C239" s="5" t="n">
        <v>-264253</v>
      </c>
      <c r="D239" s="5" t="n">
        <v>-79339</v>
      </c>
    </row>
    <row r="240" spans="1:4">
      <c r="A240" s="4" t="s">
        <v>2236</v>
      </c>
      <c r="B240" s="5" t="n">
        <v>-203534</v>
      </c>
    </row>
    <row r="241" spans="1:4">
      <c r="A241" s="4" t="s">
        <v>1060</v>
      </c>
      <c r="B241" s="5" t="n">
        <v>-64310</v>
      </c>
      <c r="C241" s="5" t="n">
        <v>215809</v>
      </c>
      <c r="D241" s="5" t="n">
        <v>-184914</v>
      </c>
    </row>
    <row r="242" spans="1:4">
      <c r="A242" s="4" t="s">
        <v>2238</v>
      </c>
      <c r="B242" s="5" t="n">
        <v>-316288</v>
      </c>
      <c r="C242" s="5" t="n">
        <v>-48444</v>
      </c>
      <c r="D242" s="5" t="n">
        <v>-264253</v>
      </c>
    </row>
    <row r="243" spans="1:4">
      <c r="A243" s="4" t="s">
        <v>2266</v>
      </c>
    </row>
    <row r="244" spans="1:4">
      <c r="A244" s="3" t="s">
        <v>381</v>
      </c>
    </row>
    <row r="245" spans="1:4">
      <c r="A245" s="4" t="s">
        <v>2229</v>
      </c>
      <c r="B245" s="5" t="n">
        <v>242827</v>
      </c>
      <c r="C245" s="5" t="n">
        <v>184735</v>
      </c>
      <c r="D245" s="5" t="n">
        <v>189402</v>
      </c>
    </row>
    <row r="246" spans="1:4">
      <c r="A246" s="4" t="s">
        <v>2233</v>
      </c>
      <c r="B246" s="5" t="n">
        <v>66440</v>
      </c>
      <c r="C246" s="5" t="n">
        <v>110193</v>
      </c>
      <c r="D246" s="5" t="n">
        <v>46072</v>
      </c>
    </row>
    <row r="247" spans="1:4">
      <c r="A247" s="4" t="s">
        <v>2234</v>
      </c>
      <c r="D247" s="5" t="n">
        <v>-852</v>
      </c>
    </row>
    <row r="248" spans="1:4">
      <c r="A248" s="4" t="s">
        <v>2235</v>
      </c>
      <c r="B248" s="5" t="n">
        <v>-8597</v>
      </c>
      <c r="C248" s="5" t="n">
        <v>2997</v>
      </c>
    </row>
    <row r="249" spans="1:4">
      <c r="A249" s="4" t="s">
        <v>2236</v>
      </c>
      <c r="B249" s="5" t="n">
        <v>-46749</v>
      </c>
      <c r="C249" s="5" t="n">
        <v>-38089</v>
      </c>
      <c r="D249" s="5" t="n">
        <v>-41039</v>
      </c>
    </row>
    <row r="250" spans="1:4">
      <c r="A250" s="4" t="s">
        <v>2237</v>
      </c>
      <c r="C250" s="5" t="n">
        <v>-17009</v>
      </c>
      <c r="D250" s="5" t="n">
        <v>-8848</v>
      </c>
    </row>
    <row r="251" spans="1:4">
      <c r="A251" s="4" t="s">
        <v>2238</v>
      </c>
      <c r="B251" s="5" t="n">
        <v>253921</v>
      </c>
      <c r="C251" s="5" t="n">
        <v>242827</v>
      </c>
      <c r="D251" s="5" t="n">
        <v>184735</v>
      </c>
    </row>
    <row r="252" spans="1:4">
      <c r="A252" s="4" t="s">
        <v>2267</v>
      </c>
    </row>
    <row r="253" spans="1:4">
      <c r="A253" s="3" t="s">
        <v>381</v>
      </c>
    </row>
    <row r="254" spans="1:4">
      <c r="A254" s="4" t="s">
        <v>2229</v>
      </c>
      <c r="B254" s="5" t="n">
        <v>295758</v>
      </c>
      <c r="C254" s="5" t="n">
        <v>200215</v>
      </c>
      <c r="D254" s="5" t="n">
        <v>209572</v>
      </c>
    </row>
    <row r="255" spans="1:4">
      <c r="A255" s="4" t="s">
        <v>2233</v>
      </c>
      <c r="B255" s="5" t="n">
        <v>66440</v>
      </c>
      <c r="C255" s="5" t="n">
        <v>110193</v>
      </c>
      <c r="D255" s="5" t="n">
        <v>46072</v>
      </c>
    </row>
    <row r="256" spans="1:4">
      <c r="A256" s="4" t="s">
        <v>2234</v>
      </c>
      <c r="D256" s="5" t="n">
        <v>-852</v>
      </c>
    </row>
    <row r="257" spans="1:4">
      <c r="A257" s="4" t="s">
        <v>2235</v>
      </c>
      <c r="B257" s="5" t="n">
        <v>-8597</v>
      </c>
    </row>
    <row r="258" spans="1:4">
      <c r="A258" s="4" t="s">
        <v>2236</v>
      </c>
      <c r="B258" s="5" t="n">
        <v>-46749</v>
      </c>
      <c r="C258" s="5" t="n">
        <v>2359</v>
      </c>
      <c r="D258" s="5" t="n">
        <v>-41039</v>
      </c>
    </row>
    <row r="259" spans="1:4">
      <c r="A259" s="4" t="s">
        <v>2237</v>
      </c>
      <c r="C259" s="5" t="n">
        <v>-17009</v>
      </c>
      <c r="D259" s="5" t="n">
        <v>-13538</v>
      </c>
    </row>
    <row r="260" spans="1:4">
      <c r="A260" s="4" t="s">
        <v>2238</v>
      </c>
      <c r="B260" s="5" t="n">
        <v>306852</v>
      </c>
      <c r="C260" s="5" t="n">
        <v>295758</v>
      </c>
      <c r="D260" s="5" t="n">
        <v>200215</v>
      </c>
    </row>
    <row r="261" spans="1:4">
      <c r="A261" s="4" t="s">
        <v>2268</v>
      </c>
    </row>
    <row r="262" spans="1:4">
      <c r="A262" s="3" t="s">
        <v>381</v>
      </c>
    </row>
    <row r="263" spans="1:4">
      <c r="A263" s="4" t="s">
        <v>2229</v>
      </c>
      <c r="B263" s="5" t="n">
        <v>-52931</v>
      </c>
      <c r="C263" s="5" t="n">
        <v>-15480</v>
      </c>
      <c r="D263" s="5" t="n">
        <v>-20170</v>
      </c>
    </row>
    <row r="264" spans="1:4">
      <c r="A264" s="4" t="s">
        <v>2235</v>
      </c>
      <c r="C264" s="5" t="n">
        <v>2997</v>
      </c>
    </row>
    <row r="265" spans="1:4">
      <c r="A265" s="4" t="s">
        <v>2236</v>
      </c>
      <c r="C265" s="5" t="n">
        <v>-40448</v>
      </c>
    </row>
    <row r="266" spans="1:4">
      <c r="A266" s="4" t="s">
        <v>2237</v>
      </c>
      <c r="D266" s="5" t="n">
        <v>4690</v>
      </c>
    </row>
    <row r="267" spans="1:4">
      <c r="A267" s="4" t="s">
        <v>2238</v>
      </c>
      <c r="B267" s="6" t="s">
        <v>2269</v>
      </c>
      <c r="C267" s="6" t="s">
        <v>2269</v>
      </c>
      <c r="D267" s="6" t="s">
        <v>227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5</v>
      </c>
      <c r="B1" s="2" t="s">
        <v>1</v>
      </c>
    </row>
    <row r="2" spans="1:2">
      <c r="B2" s="2" t="s">
        <v>40</v>
      </c>
    </row>
    <row r="3" spans="1:2">
      <c r="A3" s="3" t="s">
        <v>365</v>
      </c>
    </row>
    <row r="4" spans="1:2">
      <c r="A4" s="4" t="s">
        <v>365</v>
      </c>
      <c r="B4" s="4" t="s">
        <v>36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8"/>
    <col customWidth="1" max="2" min="2" width="22"/>
    <col customWidth="1" max="3" min="3" width="30"/>
    <col customWidth="1" max="4" min="4" width="22"/>
    <col customWidth="1" max="5" min="5" width="22"/>
    <col customWidth="1" max="6" min="6" width="22"/>
    <col customWidth="1" max="7" min="7" width="22"/>
    <col customWidth="1" max="8" min="8" width="22"/>
  </cols>
  <sheetData>
    <row r="1" spans="1:8">
      <c r="A1" s="1" t="s">
        <v>2271</v>
      </c>
      <c r="B1" s="2" t="s">
        <v>2272</v>
      </c>
      <c r="C1" s="2" t="s">
        <v>2273</v>
      </c>
      <c r="D1" s="2" t="s">
        <v>1055</v>
      </c>
      <c r="E1" s="2" t="s">
        <v>1270</v>
      </c>
      <c r="F1" s="2" t="s">
        <v>2274</v>
      </c>
      <c r="G1" s="2" t="s">
        <v>1655</v>
      </c>
      <c r="H1" s="2" t="s">
        <v>2023</v>
      </c>
    </row>
    <row r="2" spans="1:8">
      <c r="A2" s="3" t="s">
        <v>2275</v>
      </c>
    </row>
    <row r="3" spans="1:8">
      <c r="A3" s="4" t="s">
        <v>2276</v>
      </c>
      <c r="C3" s="4" t="s">
        <v>2277</v>
      </c>
      <c r="D3" s="4" t="s">
        <v>2277</v>
      </c>
    </row>
    <row r="4" spans="1:8">
      <c r="A4" s="4" t="s">
        <v>2033</v>
      </c>
      <c r="C4" s="6" t="s">
        <v>2066</v>
      </c>
      <c r="D4" s="6" t="s">
        <v>2066</v>
      </c>
      <c r="E4" s="6" t="s">
        <v>2035</v>
      </c>
      <c r="G4" s="6" t="s">
        <v>2036</v>
      </c>
      <c r="H4" s="6" t="s">
        <v>2037</v>
      </c>
    </row>
    <row r="5" spans="1:8">
      <c r="A5" s="4" t="s">
        <v>2278</v>
      </c>
      <c r="D5" s="5" t="n">
        <v>190994</v>
      </c>
      <c r="E5" s="5" t="n">
        <v>2011475</v>
      </c>
    </row>
    <row r="6" spans="1:8">
      <c r="A6" s="4" t="s">
        <v>2279</v>
      </c>
      <c r="C6" s="6" t="s">
        <v>2280</v>
      </c>
      <c r="D6" s="6" t="s">
        <v>2280</v>
      </c>
      <c r="E6" s="6" t="s">
        <v>2281</v>
      </c>
    </row>
    <row r="7" spans="1:8">
      <c r="A7" s="4" t="s">
        <v>2282</v>
      </c>
      <c r="B7" s="5" t="n">
        <v>480</v>
      </c>
      <c r="F7" s="7" t="n">
        <v>148.65</v>
      </c>
    </row>
    <row r="8" spans="1:8">
      <c r="A8" s="4" t="s">
        <v>2283</v>
      </c>
    </row>
    <row r="9" spans="1:8">
      <c r="A9" s="3" t="s">
        <v>2275</v>
      </c>
    </row>
    <row r="10" spans="1:8">
      <c r="A10" s="4" t="s">
        <v>2276</v>
      </c>
      <c r="C10" s="4" t="s">
        <v>2284</v>
      </c>
      <c r="D10" s="4" t="s">
        <v>2284</v>
      </c>
      <c r="E10" s="4" t="s">
        <v>2285</v>
      </c>
    </row>
    <row r="11" spans="1:8">
      <c r="A11" s="4" t="s">
        <v>2279</v>
      </c>
      <c r="C11" s="6" t="s">
        <v>2286</v>
      </c>
      <c r="D11" s="6" t="s">
        <v>2286</v>
      </c>
    </row>
    <row r="12" spans="1:8">
      <c r="A12" s="4" t="s">
        <v>2282</v>
      </c>
      <c r="C12" s="7" t="n">
        <v>504.58</v>
      </c>
    </row>
    <row r="13" spans="1:8">
      <c r="A13" s="4" t="s">
        <v>2287</v>
      </c>
      <c r="D13" s="4" t="s">
        <v>2288</v>
      </c>
    </row>
    <row r="14" spans="1:8">
      <c r="A14" s="4" t="s">
        <v>782</v>
      </c>
    </row>
    <row r="15" spans="1:8">
      <c r="A15" s="3" t="s">
        <v>2275</v>
      </c>
    </row>
    <row r="16" spans="1:8">
      <c r="A16" s="4" t="s">
        <v>2276</v>
      </c>
      <c r="C16" s="4" t="s">
        <v>2289</v>
      </c>
      <c r="D16" s="4" t="s">
        <v>2289</v>
      </c>
    </row>
    <row r="17" spans="1:8">
      <c r="A17" s="4" t="s">
        <v>2033</v>
      </c>
      <c r="C17" s="6" t="s">
        <v>2073</v>
      </c>
      <c r="D17" s="6" t="s">
        <v>2073</v>
      </c>
      <c r="E17" s="6" t="s">
        <v>2290</v>
      </c>
      <c r="G17" s="5" t="n">
        <v>25218110</v>
      </c>
    </row>
    <row r="18" spans="1:8">
      <c r="A18" s="4" t="s">
        <v>2279</v>
      </c>
      <c r="C18" s="5" t="n">
        <v>6853538</v>
      </c>
      <c r="D18" s="5" t="n">
        <v>6853538</v>
      </c>
      <c r="E18" s="5" t="n">
        <v>7155052</v>
      </c>
      <c r="G18" s="5" t="n">
        <v>13823945</v>
      </c>
      <c r="H18" s="5" t="n">
        <v>12200816</v>
      </c>
    </row>
    <row r="19" spans="1:8">
      <c r="A19" s="4" t="s">
        <v>2291</v>
      </c>
    </row>
    <row r="20" spans="1:8">
      <c r="A20" s="3" t="s">
        <v>2275</v>
      </c>
    </row>
    <row r="21" spans="1:8">
      <c r="A21" s="4" t="s">
        <v>2279</v>
      </c>
      <c r="C21" s="6" t="s">
        <v>2286</v>
      </c>
      <c r="D21" s="6" t="s">
        <v>2286</v>
      </c>
      <c r="E21" s="6" t="s">
        <v>2292</v>
      </c>
      <c r="G21" s="5" t="n">
        <v>9900353</v>
      </c>
      <c r="H21" s="5" t="n">
        <v>8949393</v>
      </c>
    </row>
    <row r="22" spans="1:8">
      <c r="A22" s="4" t="s">
        <v>2293</v>
      </c>
    </row>
    <row r="23" spans="1:8">
      <c r="A23" s="3" t="s">
        <v>2275</v>
      </c>
    </row>
    <row r="24" spans="1:8">
      <c r="A24" s="4" t="s">
        <v>2276</v>
      </c>
      <c r="C24" s="4" t="s">
        <v>2294</v>
      </c>
      <c r="D24" s="4" t="s">
        <v>2294</v>
      </c>
    </row>
    <row r="25" spans="1:8">
      <c r="A25" s="4" t="s">
        <v>2295</v>
      </c>
    </row>
    <row r="26" spans="1:8">
      <c r="A26" s="3" t="s">
        <v>2275</v>
      </c>
    </row>
    <row r="27" spans="1:8">
      <c r="A27" s="4" t="s">
        <v>2276</v>
      </c>
      <c r="C27" s="4" t="s">
        <v>2087</v>
      </c>
      <c r="D27" s="4" t="s">
        <v>2087</v>
      </c>
    </row>
    <row r="28" spans="1:8">
      <c r="A28" s="4" t="s">
        <v>2296</v>
      </c>
    </row>
    <row r="29" spans="1:8">
      <c r="A29" s="3" t="s">
        <v>2275</v>
      </c>
    </row>
    <row r="30" spans="1:8">
      <c r="A30" s="4" t="s">
        <v>2276</v>
      </c>
      <c r="C30" s="4" t="s">
        <v>2277</v>
      </c>
      <c r="D30" s="4" t="s">
        <v>2277</v>
      </c>
    </row>
    <row r="31" spans="1:8">
      <c r="A31" s="4" t="s">
        <v>785</v>
      </c>
    </row>
    <row r="32" spans="1:8">
      <c r="A32" s="3" t="s">
        <v>2275</v>
      </c>
    </row>
    <row r="33" spans="1:8">
      <c r="A33" s="4" t="s">
        <v>2276</v>
      </c>
      <c r="C33" s="4" t="s">
        <v>2277</v>
      </c>
      <c r="D33" s="4" t="s">
        <v>2277</v>
      </c>
    </row>
    <row r="34" spans="1:8">
      <c r="A34" s="4" t="s">
        <v>789</v>
      </c>
    </row>
    <row r="35" spans="1:8">
      <c r="A35" s="3" t="s">
        <v>2275</v>
      </c>
    </row>
    <row r="36" spans="1:8">
      <c r="A36" s="4" t="s">
        <v>2033</v>
      </c>
      <c r="G36" s="6" t="s">
        <v>2297</v>
      </c>
      <c r="H36" s="6" t="s">
        <v>2298</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s>
  <sheetData>
    <row r="1" spans="1:4">
      <c r="A1" s="1" t="s">
        <v>2299</v>
      </c>
      <c r="B1" s="2" t="s">
        <v>1</v>
      </c>
    </row>
    <row r="2" spans="1:4">
      <c r="B2" s="2" t="s">
        <v>40</v>
      </c>
      <c r="C2" s="2" t="s">
        <v>41</v>
      </c>
      <c r="D2" s="2" t="s">
        <v>115</v>
      </c>
    </row>
    <row r="3" spans="1:4">
      <c r="A3" s="3" t="s">
        <v>2275</v>
      </c>
    </row>
    <row r="4" spans="1:4">
      <c r="A4" s="4" t="s">
        <v>2300</v>
      </c>
      <c r="B4" s="6" t="s">
        <v>2281</v>
      </c>
    </row>
    <row r="5" spans="1:4">
      <c r="A5" s="4" t="s">
        <v>2301</v>
      </c>
      <c r="B5" s="5" t="n">
        <v>7169826</v>
      </c>
      <c r="C5" s="6" t="s">
        <v>2281</v>
      </c>
    </row>
    <row r="6" spans="1:4">
      <c r="A6" s="4" t="s">
        <v>2283</v>
      </c>
    </row>
    <row r="7" spans="1:4">
      <c r="A7" s="3" t="s">
        <v>2275</v>
      </c>
    </row>
    <row r="8" spans="1:4">
      <c r="A8" s="4" t="s">
        <v>2301</v>
      </c>
      <c r="B8" s="5" t="n">
        <v>4508764</v>
      </c>
    </row>
    <row r="9" spans="1:4">
      <c r="A9" s="4" t="s">
        <v>60</v>
      </c>
    </row>
    <row r="10" spans="1:4">
      <c r="A10" s="3" t="s">
        <v>2275</v>
      </c>
    </row>
    <row r="11" spans="1:4">
      <c r="A11" s="4" t="s">
        <v>62</v>
      </c>
      <c r="B11" s="5" t="n">
        <v>-4384</v>
      </c>
    </row>
    <row r="12" spans="1:4">
      <c r="A12" s="4" t="s">
        <v>782</v>
      </c>
    </row>
    <row r="13" spans="1:4">
      <c r="A13" s="3" t="s">
        <v>2275</v>
      </c>
    </row>
    <row r="14" spans="1:4">
      <c r="A14" s="4" t="s">
        <v>2300</v>
      </c>
      <c r="B14" s="5" t="n">
        <v>7155052</v>
      </c>
      <c r="C14" s="5" t="n">
        <v>13823945</v>
      </c>
      <c r="D14" s="6" t="s">
        <v>2302</v>
      </c>
    </row>
    <row r="15" spans="1:4">
      <c r="A15" s="4" t="s">
        <v>1556</v>
      </c>
      <c r="B15" s="5" t="n">
        <v>607081</v>
      </c>
      <c r="C15" s="5" t="n">
        <v>920039</v>
      </c>
      <c r="D15" s="5" t="n">
        <v>2375240</v>
      </c>
    </row>
    <row r="16" spans="1:4">
      <c r="A16" s="4" t="s">
        <v>2303</v>
      </c>
      <c r="B16" s="5" t="n">
        <v>-904212</v>
      </c>
      <c r="C16" s="5" t="n">
        <v>-7294821</v>
      </c>
      <c r="D16" s="5" t="n">
        <v>-752111</v>
      </c>
    </row>
    <row r="17" spans="1:4">
      <c r="A17" s="4" t="s">
        <v>62</v>
      </c>
      <c r="B17" s="5" t="n">
        <v>-4384</v>
      </c>
      <c r="C17" s="5" t="n">
        <v>-294111</v>
      </c>
    </row>
    <row r="18" spans="1:4">
      <c r="A18" s="4" t="s">
        <v>2301</v>
      </c>
      <c r="B18" s="5" t="n">
        <v>6853538</v>
      </c>
      <c r="C18" s="5" t="n">
        <v>7155052</v>
      </c>
      <c r="D18" s="5" t="n">
        <v>13823945</v>
      </c>
    </row>
    <row r="19" spans="1:4">
      <c r="A19" s="4" t="s">
        <v>2291</v>
      </c>
    </row>
    <row r="20" spans="1:4">
      <c r="A20" s="3" t="s">
        <v>2275</v>
      </c>
    </row>
    <row r="21" spans="1:4">
      <c r="A21" s="4" t="s">
        <v>2300</v>
      </c>
      <c r="B21" s="5" t="n">
        <v>4046642</v>
      </c>
      <c r="C21" s="5" t="n">
        <v>9900353</v>
      </c>
      <c r="D21" s="5" t="n">
        <v>8949393</v>
      </c>
    </row>
    <row r="22" spans="1:4">
      <c r="A22" s="4" t="s">
        <v>1556</v>
      </c>
      <c r="B22" s="5" t="n">
        <v>462122</v>
      </c>
      <c r="C22" s="5" t="n">
        <v>652576</v>
      </c>
      <c r="D22" s="5" t="n">
        <v>950960</v>
      </c>
    </row>
    <row r="23" spans="1:4">
      <c r="A23" s="4" t="s">
        <v>2303</v>
      </c>
      <c r="C23" s="5" t="n">
        <v>-6506287</v>
      </c>
    </row>
    <row r="24" spans="1:4">
      <c r="A24" s="4" t="s">
        <v>2301</v>
      </c>
      <c r="B24" s="5" t="n">
        <v>4508764</v>
      </c>
      <c r="C24" s="5" t="n">
        <v>4046642</v>
      </c>
      <c r="D24" s="5" t="n">
        <v>9900353</v>
      </c>
    </row>
    <row r="25" spans="1:4">
      <c r="A25" s="4" t="s">
        <v>2304</v>
      </c>
    </row>
    <row r="26" spans="1:4">
      <c r="A26" s="3" t="s">
        <v>2275</v>
      </c>
    </row>
    <row r="27" spans="1:4">
      <c r="A27" s="4" t="s">
        <v>2300</v>
      </c>
      <c r="B27" s="5" t="n">
        <v>731988</v>
      </c>
      <c r="C27" s="5" t="n">
        <v>693560</v>
      </c>
    </row>
    <row r="28" spans="1:4">
      <c r="A28" s="4" t="s">
        <v>1556</v>
      </c>
      <c r="C28" s="5" t="n">
        <v>38428</v>
      </c>
      <c r="D28" s="5" t="n">
        <v>693560</v>
      </c>
    </row>
    <row r="29" spans="1:4">
      <c r="A29" s="4" t="s">
        <v>2303</v>
      </c>
      <c r="B29" s="5" t="n">
        <v>-113419</v>
      </c>
    </row>
    <row r="30" spans="1:4">
      <c r="A30" s="4" t="s">
        <v>2301</v>
      </c>
      <c r="B30" s="5" t="n">
        <v>618569</v>
      </c>
      <c r="C30" s="5" t="n">
        <v>731988</v>
      </c>
      <c r="D30" s="5" t="n">
        <v>693560</v>
      </c>
    </row>
    <row r="31" spans="1:4">
      <c r="A31" s="4" t="s">
        <v>2305</v>
      </c>
    </row>
    <row r="32" spans="1:4">
      <c r="A32" s="3" t="s">
        <v>2275</v>
      </c>
    </row>
    <row r="33" spans="1:4">
      <c r="A33" s="4" t="s">
        <v>2300</v>
      </c>
      <c r="B33" s="5" t="n">
        <v>306866</v>
      </c>
      <c r="C33" s="5" t="n">
        <v>308846</v>
      </c>
      <c r="D33" s="5" t="n">
        <v>435860</v>
      </c>
    </row>
    <row r="34" spans="1:4">
      <c r="A34" s="4" t="s">
        <v>2303</v>
      </c>
      <c r="B34" s="5" t="n">
        <v>-219263</v>
      </c>
      <c r="C34" s="5" t="n">
        <v>-1980</v>
      </c>
      <c r="D34" s="5" t="n">
        <v>-127014</v>
      </c>
    </row>
    <row r="35" spans="1:4">
      <c r="A35" s="4" t="s">
        <v>2301</v>
      </c>
      <c r="B35" s="5" t="n">
        <v>87603</v>
      </c>
      <c r="C35" s="5" t="n">
        <v>306866</v>
      </c>
      <c r="D35" s="5" t="n">
        <v>308846</v>
      </c>
    </row>
    <row r="36" spans="1:4">
      <c r="A36" s="4" t="s">
        <v>2306</v>
      </c>
    </row>
    <row r="37" spans="1:4">
      <c r="A37" s="3" t="s">
        <v>2275</v>
      </c>
    </row>
    <row r="38" spans="1:4">
      <c r="A38" s="4" t="s">
        <v>2300</v>
      </c>
      <c r="B38" s="5" t="n">
        <v>377005</v>
      </c>
      <c r="C38" s="5" t="n">
        <v>385269</v>
      </c>
      <c r="D38" s="5" t="n">
        <v>407703</v>
      </c>
    </row>
    <row r="39" spans="1:4">
      <c r="A39" s="4" t="s">
        <v>2303</v>
      </c>
      <c r="B39" s="5" t="n">
        <v>-325</v>
      </c>
      <c r="C39" s="5" t="n">
        <v>-8264</v>
      </c>
      <c r="D39" s="5" t="n">
        <v>-22434</v>
      </c>
    </row>
    <row r="40" spans="1:4">
      <c r="A40" s="4" t="s">
        <v>2301</v>
      </c>
      <c r="B40" s="5" t="n">
        <v>376680</v>
      </c>
      <c r="C40" s="5" t="n">
        <v>377005</v>
      </c>
      <c r="D40" s="5" t="n">
        <v>385269</v>
      </c>
    </row>
    <row r="41" spans="1:4">
      <c r="A41" s="4" t="s">
        <v>2307</v>
      </c>
    </row>
    <row r="42" spans="1:4">
      <c r="A42" s="3" t="s">
        <v>2275</v>
      </c>
    </row>
    <row r="43" spans="1:4">
      <c r="A43" s="4" t="s">
        <v>2300</v>
      </c>
      <c r="B43" s="5" t="n">
        <v>366298</v>
      </c>
      <c r="C43" s="5" t="n">
        <v>366298</v>
      </c>
      <c r="D43" s="5" t="n">
        <v>356065</v>
      </c>
    </row>
    <row r="44" spans="1:4">
      <c r="A44" s="4" t="s">
        <v>1556</v>
      </c>
      <c r="D44" s="5" t="n">
        <v>10233</v>
      </c>
    </row>
    <row r="45" spans="1:4">
      <c r="A45" s="4" t="s">
        <v>2303</v>
      </c>
      <c r="B45" s="5" t="n">
        <v>-45892</v>
      </c>
    </row>
    <row r="46" spans="1:4">
      <c r="A46" s="4" t="s">
        <v>2301</v>
      </c>
      <c r="B46" s="5" t="n">
        <v>320406</v>
      </c>
      <c r="C46" s="5" t="n">
        <v>366298</v>
      </c>
      <c r="D46" s="5" t="n">
        <v>366298</v>
      </c>
    </row>
    <row r="47" spans="1:4">
      <c r="A47" s="4" t="s">
        <v>2308</v>
      </c>
    </row>
    <row r="48" spans="1:4">
      <c r="A48" s="3" t="s">
        <v>2275</v>
      </c>
    </row>
    <row r="49" spans="1:4">
      <c r="A49" s="4" t="s">
        <v>2300</v>
      </c>
      <c r="B49" s="5" t="n">
        <v>247263</v>
      </c>
      <c r="C49" s="5" t="n">
        <v>247263</v>
      </c>
      <c r="D49" s="5" t="n">
        <v>270605</v>
      </c>
    </row>
    <row r="50" spans="1:4">
      <c r="A50" s="4" t="s">
        <v>2303</v>
      </c>
      <c r="B50" s="5" t="n">
        <v>-23231</v>
      </c>
      <c r="D50" s="5" t="n">
        <v>-23342</v>
      </c>
    </row>
    <row r="51" spans="1:4">
      <c r="A51" s="4" t="s">
        <v>2301</v>
      </c>
      <c r="B51" s="5" t="n">
        <v>224032</v>
      </c>
      <c r="C51" s="5" t="n">
        <v>247263</v>
      </c>
      <c r="D51" s="5" t="n">
        <v>247263</v>
      </c>
    </row>
    <row r="52" spans="1:4">
      <c r="A52" s="4" t="s">
        <v>2309</v>
      </c>
    </row>
    <row r="53" spans="1:4">
      <c r="A53" s="3" t="s">
        <v>2275</v>
      </c>
    </row>
    <row r="54" spans="1:4">
      <c r="A54" s="4" t="s">
        <v>2300</v>
      </c>
      <c r="B54" s="5" t="n">
        <v>68706</v>
      </c>
      <c r="C54" s="5" t="n">
        <v>362631</v>
      </c>
    </row>
    <row r="55" spans="1:4">
      <c r="A55" s="4" t="s">
        <v>1556</v>
      </c>
      <c r="B55" s="5" t="n">
        <v>115923</v>
      </c>
      <c r="D55" s="5" t="n">
        <v>362631</v>
      </c>
    </row>
    <row r="56" spans="1:4">
      <c r="A56" s="4" t="s">
        <v>2303</v>
      </c>
      <c r="C56" s="5" t="n">
        <v>-293925</v>
      </c>
    </row>
    <row r="57" spans="1:4">
      <c r="A57" s="4" t="s">
        <v>2301</v>
      </c>
      <c r="B57" s="5" t="n">
        <v>184629</v>
      </c>
      <c r="C57" s="5" t="n">
        <v>68706</v>
      </c>
      <c r="D57" s="5" t="n">
        <v>362631</v>
      </c>
    </row>
    <row r="58" spans="1:4">
      <c r="A58" s="4" t="s">
        <v>2310</v>
      </c>
    </row>
    <row r="59" spans="1:4">
      <c r="A59" s="3" t="s">
        <v>2275</v>
      </c>
    </row>
    <row r="60" spans="1:4">
      <c r="A60" s="4" t="s">
        <v>2300</v>
      </c>
      <c r="B60" s="5" t="n">
        <v>345893</v>
      </c>
      <c r="C60" s="5" t="n">
        <v>387396</v>
      </c>
      <c r="D60" s="5" t="n">
        <v>365940</v>
      </c>
    </row>
    <row r="61" spans="1:4">
      <c r="A61" s="4" t="s">
        <v>1556</v>
      </c>
      <c r="D61" s="5" t="n">
        <v>21456</v>
      </c>
    </row>
    <row r="62" spans="1:4">
      <c r="A62" s="4" t="s">
        <v>2303</v>
      </c>
      <c r="C62" s="5" t="n">
        <v>-41503</v>
      </c>
    </row>
    <row r="63" spans="1:4">
      <c r="A63" s="4" t="s">
        <v>2301</v>
      </c>
      <c r="B63" s="5" t="n">
        <v>345893</v>
      </c>
      <c r="C63" s="5" t="n">
        <v>345893</v>
      </c>
      <c r="D63" s="5" t="n">
        <v>387396</v>
      </c>
    </row>
    <row r="64" spans="1:4">
      <c r="A64" s="4" t="s">
        <v>2311</v>
      </c>
    </row>
    <row r="65" spans="1:4">
      <c r="A65" s="3" t="s">
        <v>2275</v>
      </c>
    </row>
    <row r="66" spans="1:4">
      <c r="A66" s="4" t="s">
        <v>2300</v>
      </c>
      <c r="C66" s="5" t="n">
        <v>27159</v>
      </c>
      <c r="D66" s="5" t="n">
        <v>37028</v>
      </c>
    </row>
    <row r="67" spans="1:4">
      <c r="A67" s="4" t="s">
        <v>2303</v>
      </c>
      <c r="D67" s="5" t="n">
        <v>-9869</v>
      </c>
    </row>
    <row r="68" spans="1:4">
      <c r="A68" s="4" t="s">
        <v>62</v>
      </c>
      <c r="C68" s="5" t="n">
        <v>-27159</v>
      </c>
    </row>
    <row r="69" spans="1:4">
      <c r="A69" s="4" t="s">
        <v>2301</v>
      </c>
      <c r="D69" s="5" t="n">
        <v>27159</v>
      </c>
    </row>
    <row r="70" spans="1:4">
      <c r="A70" s="4" t="s">
        <v>2312</v>
      </c>
    </row>
    <row r="71" spans="1:4">
      <c r="A71" s="3" t="s">
        <v>2275</v>
      </c>
    </row>
    <row r="72" spans="1:4">
      <c r="A72" s="4" t="s">
        <v>2300</v>
      </c>
      <c r="C72" s="5" t="n">
        <v>76623</v>
      </c>
      <c r="D72" s="5" t="n">
        <v>145319</v>
      </c>
    </row>
    <row r="73" spans="1:4">
      <c r="A73" s="4" t="s">
        <v>2303</v>
      </c>
      <c r="D73" s="5" t="n">
        <v>-68696</v>
      </c>
    </row>
    <row r="74" spans="1:4">
      <c r="A74" s="4" t="s">
        <v>62</v>
      </c>
      <c r="C74" s="5" t="n">
        <v>-76623</v>
      </c>
    </row>
    <row r="75" spans="1:4">
      <c r="A75" s="4" t="s">
        <v>2301</v>
      </c>
      <c r="D75" s="5" t="n">
        <v>76623</v>
      </c>
    </row>
    <row r="76" spans="1:4">
      <c r="A76" s="4" t="s">
        <v>2313</v>
      </c>
    </row>
    <row r="77" spans="1:4">
      <c r="A77" s="3" t="s">
        <v>2275</v>
      </c>
    </row>
    <row r="78" spans="1:4">
      <c r="A78" s="4" t="s">
        <v>2300</v>
      </c>
      <c r="C78" s="5" t="n">
        <v>97580</v>
      </c>
      <c r="D78" s="5" t="n">
        <v>143029</v>
      </c>
    </row>
    <row r="79" spans="1:4">
      <c r="A79" s="4" t="s">
        <v>2303</v>
      </c>
      <c r="D79" s="5" t="n">
        <v>-45449</v>
      </c>
    </row>
    <row r="80" spans="1:4">
      <c r="A80" s="4" t="s">
        <v>62</v>
      </c>
      <c r="C80" s="5" t="n">
        <v>-97580</v>
      </c>
    </row>
    <row r="81" spans="1:4">
      <c r="A81" s="4" t="s">
        <v>2301</v>
      </c>
      <c r="D81" s="5" t="n">
        <v>97580</v>
      </c>
    </row>
    <row r="82" spans="1:4">
      <c r="A82" s="4" t="s">
        <v>2314</v>
      </c>
    </row>
    <row r="83" spans="1:4">
      <c r="A83" s="3" t="s">
        <v>2275</v>
      </c>
    </row>
    <row r="84" spans="1:4">
      <c r="A84" s="4" t="s">
        <v>2300</v>
      </c>
      <c r="C84" s="5" t="n">
        <v>92749</v>
      </c>
      <c r="D84" s="5" t="n">
        <v>129769</v>
      </c>
    </row>
    <row r="85" spans="1:4">
      <c r="A85" s="4" t="s">
        <v>2303</v>
      </c>
      <c r="D85" s="5" t="n">
        <v>-37020</v>
      </c>
    </row>
    <row r="86" spans="1:4">
      <c r="A86" s="4" t="s">
        <v>62</v>
      </c>
      <c r="C86" s="5" t="n">
        <v>-92749</v>
      </c>
    </row>
    <row r="87" spans="1:4">
      <c r="A87" s="4" t="s">
        <v>2301</v>
      </c>
      <c r="D87" s="5" t="n">
        <v>92749</v>
      </c>
    </row>
    <row r="88" spans="1:4">
      <c r="A88" s="4" t="s">
        <v>2315</v>
      </c>
    </row>
    <row r="89" spans="1:4">
      <c r="A89" s="3" t="s">
        <v>2275</v>
      </c>
    </row>
    <row r="90" spans="1:4">
      <c r="A90" s="4" t="s">
        <v>2300</v>
      </c>
      <c r="B90" s="5" t="n">
        <v>326698</v>
      </c>
      <c r="C90" s="5" t="n">
        <v>129869</v>
      </c>
    </row>
    <row r="91" spans="1:4">
      <c r="A91" s="4" t="s">
        <v>1556</v>
      </c>
      <c r="B91" s="5" t="n">
        <v>6508</v>
      </c>
      <c r="C91" s="5" t="n">
        <v>215340</v>
      </c>
      <c r="D91" s="5" t="n">
        <v>129869</v>
      </c>
    </row>
    <row r="92" spans="1:4">
      <c r="A92" s="4" t="s">
        <v>2303</v>
      </c>
      <c r="B92" s="5" t="n">
        <v>-215340</v>
      </c>
      <c r="C92" s="5" t="n">
        <v>-18511</v>
      </c>
    </row>
    <row r="93" spans="1:4">
      <c r="A93" s="4" t="s">
        <v>2301</v>
      </c>
      <c r="B93" s="5" t="n">
        <v>117866</v>
      </c>
      <c r="C93" s="5" t="n">
        <v>326698</v>
      </c>
      <c r="D93" s="5" t="n">
        <v>129869</v>
      </c>
    </row>
    <row r="94" spans="1:4">
      <c r="A94" s="4" t="s">
        <v>2316</v>
      </c>
    </row>
    <row r="95" spans="1:4">
      <c r="A95" s="3" t="s">
        <v>2275</v>
      </c>
    </row>
    <row r="96" spans="1:4">
      <c r="A96" s="4" t="s">
        <v>2300</v>
      </c>
      <c r="B96" s="5" t="n">
        <v>198940</v>
      </c>
      <c r="C96" s="5" t="n">
        <v>279515</v>
      </c>
      <c r="D96" s="5" t="n">
        <v>342328</v>
      </c>
    </row>
    <row r="97" spans="1:4">
      <c r="A97" s="4" t="s">
        <v>2303</v>
      </c>
      <c r="B97" s="5" t="n">
        <v>-198940</v>
      </c>
      <c r="C97" s="5" t="n">
        <v>-80575</v>
      </c>
      <c r="D97" s="5" t="n">
        <v>-62813</v>
      </c>
    </row>
    <row r="98" spans="1:4">
      <c r="A98" s="4" t="s">
        <v>2301</v>
      </c>
      <c r="C98" s="5" t="n">
        <v>198940</v>
      </c>
      <c r="D98" s="5" t="n">
        <v>279515</v>
      </c>
    </row>
    <row r="99" spans="1:4">
      <c r="A99" s="4" t="s">
        <v>2317</v>
      </c>
    </row>
    <row r="100" spans="1:4">
      <c r="A100" s="3" t="s">
        <v>2275</v>
      </c>
    </row>
    <row r="101" spans="1:4">
      <c r="A101" s="4" t="s">
        <v>2300</v>
      </c>
      <c r="B101" s="5" t="n">
        <v>138753</v>
      </c>
      <c r="C101" s="5" t="n">
        <v>468834</v>
      </c>
      <c r="D101" s="5" t="n">
        <v>374341</v>
      </c>
    </row>
    <row r="102" spans="1:4">
      <c r="A102" s="4" t="s">
        <v>1556</v>
      </c>
      <c r="B102" s="5" t="n">
        <v>22528</v>
      </c>
      <c r="C102" s="5" t="n">
        <v>13695</v>
      </c>
      <c r="D102" s="5" t="n">
        <v>206531</v>
      </c>
    </row>
    <row r="103" spans="1:4">
      <c r="A103" s="4" t="s">
        <v>2303</v>
      </c>
      <c r="B103" s="5" t="n">
        <v>-87802</v>
      </c>
      <c r="C103" s="5" t="n">
        <v>-343776</v>
      </c>
      <c r="D103" s="5" t="n">
        <v>-112038</v>
      </c>
    </row>
    <row r="104" spans="1:4">
      <c r="A104" s="4" t="s">
        <v>2301</v>
      </c>
      <c r="B104" s="6" t="s">
        <v>2318</v>
      </c>
      <c r="C104" s="6" t="s">
        <v>2319</v>
      </c>
      <c r="D104" s="5" t="n">
        <v>468834</v>
      </c>
    </row>
    <row r="105" spans="1:4">
      <c r="A105" s="4" t="s">
        <v>2320</v>
      </c>
    </row>
    <row r="106" spans="1:4">
      <c r="A106" s="3" t="s">
        <v>2275</v>
      </c>
    </row>
    <row r="107" spans="1:4">
      <c r="A107" s="4" t="s">
        <v>2300</v>
      </c>
      <c r="D107" s="5" t="n">
        <v>44252</v>
      </c>
    </row>
    <row r="108" spans="1:4">
      <c r="A108" s="4" t="s">
        <v>2303</v>
      </c>
      <c r="D108" s="5" t="n">
        <v>-44252</v>
      </c>
    </row>
    <row r="109" spans="1:4">
      <c r="A109" s="4" t="s">
        <v>2321</v>
      </c>
    </row>
    <row r="110" spans="1:4">
      <c r="A110" s="3" t="s">
        <v>2275</v>
      </c>
    </row>
    <row r="111" spans="1:4">
      <c r="A111" s="4" t="s">
        <v>2300</v>
      </c>
      <c r="D111" s="5" t="n">
        <v>199184</v>
      </c>
    </row>
    <row r="112" spans="1:4">
      <c r="A112" s="4" t="s">
        <v>2303</v>
      </c>
      <c r="D112" s="6" t="s">
        <v>2322</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2323</v>
      </c>
      <c r="B1" s="2" t="s">
        <v>1</v>
      </c>
    </row>
    <row r="2" spans="1:4">
      <c r="B2" s="2" t="s">
        <v>40</v>
      </c>
      <c r="C2" s="2" t="s">
        <v>41</v>
      </c>
      <c r="D2" s="2" t="s">
        <v>115</v>
      </c>
    </row>
    <row r="3" spans="1:4">
      <c r="A3" s="3" t="s">
        <v>2275</v>
      </c>
    </row>
    <row r="4" spans="1:4">
      <c r="A4" s="4" t="s">
        <v>2300</v>
      </c>
      <c r="B4" s="6" t="s">
        <v>2281</v>
      </c>
    </row>
    <row r="5" spans="1:4">
      <c r="A5" s="4" t="s">
        <v>2301</v>
      </c>
      <c r="B5" s="5" t="n">
        <v>7169826</v>
      </c>
      <c r="C5" s="6" t="s">
        <v>2281</v>
      </c>
    </row>
    <row r="6" spans="1:4">
      <c r="A6" s="4" t="s">
        <v>2043</v>
      </c>
    </row>
    <row r="7" spans="1:4">
      <c r="A7" s="3" t="s">
        <v>2275</v>
      </c>
    </row>
    <row r="8" spans="1:4">
      <c r="A8" s="4" t="s">
        <v>2300</v>
      </c>
      <c r="B8" s="5" t="n">
        <v>48444</v>
      </c>
    </row>
    <row r="9" spans="1:4">
      <c r="A9" s="4" t="s">
        <v>2301</v>
      </c>
      <c r="B9" s="5" t="n">
        <v>316288</v>
      </c>
      <c r="C9" s="5" t="n">
        <v>48444</v>
      </c>
    </row>
    <row r="10" spans="1:4">
      <c r="A10" s="4" t="s">
        <v>2324</v>
      </c>
    </row>
    <row r="11" spans="1:4">
      <c r="A11" s="3" t="s">
        <v>2275</v>
      </c>
    </row>
    <row r="12" spans="1:4">
      <c r="A12" s="4" t="s">
        <v>2300</v>
      </c>
      <c r="B12" s="5" t="n">
        <v>48444</v>
      </c>
      <c r="C12" s="5" t="n">
        <v>264253</v>
      </c>
    </row>
    <row r="13" spans="1:4">
      <c r="A13" s="4" t="s">
        <v>1556</v>
      </c>
      <c r="D13" s="6" t="s">
        <v>2325</v>
      </c>
    </row>
    <row r="14" spans="1:4">
      <c r="A14" s="4" t="s">
        <v>2303</v>
      </c>
      <c r="B14" s="5" t="n">
        <v>267844</v>
      </c>
      <c r="C14" s="5" t="n">
        <v>-215809</v>
      </c>
    </row>
    <row r="15" spans="1:4">
      <c r="A15" s="4" t="s">
        <v>2301</v>
      </c>
      <c r="B15" s="5" t="n">
        <v>316288</v>
      </c>
      <c r="C15" s="5" t="n">
        <v>48444</v>
      </c>
      <c r="D15" s="5" t="n">
        <v>264253</v>
      </c>
    </row>
    <row r="16" spans="1:4">
      <c r="A16" s="4" t="s">
        <v>2326</v>
      </c>
    </row>
    <row r="17" spans="1:4">
      <c r="A17" s="3" t="s">
        <v>2275</v>
      </c>
    </row>
    <row r="18" spans="1:4">
      <c r="A18" s="4" t="s">
        <v>2300</v>
      </c>
      <c r="C18" s="5" t="n">
        <v>215340</v>
      </c>
    </row>
    <row r="19" spans="1:4">
      <c r="A19" s="4" t="s">
        <v>2303</v>
      </c>
      <c r="C19" s="5" t="n">
        <v>-215340</v>
      </c>
    </row>
    <row r="20" spans="1:4">
      <c r="A20" s="4" t="s">
        <v>2301</v>
      </c>
      <c r="D20" s="5" t="n">
        <v>215340</v>
      </c>
    </row>
    <row r="21" spans="1:4">
      <c r="A21" s="4" t="s">
        <v>2327</v>
      </c>
    </row>
    <row r="22" spans="1:4">
      <c r="A22" s="3" t="s">
        <v>2275</v>
      </c>
    </row>
    <row r="23" spans="1:4">
      <c r="A23" s="4" t="s">
        <v>2300</v>
      </c>
      <c r="C23" s="5" t="n">
        <v>215340</v>
      </c>
    </row>
    <row r="24" spans="1:4">
      <c r="A24" s="4" t="s">
        <v>1556</v>
      </c>
      <c r="D24" s="5" t="n">
        <v>215340</v>
      </c>
    </row>
    <row r="25" spans="1:4">
      <c r="A25" s="4" t="s">
        <v>2303</v>
      </c>
      <c r="B25" s="5" t="n">
        <v>233989</v>
      </c>
    </row>
    <row r="26" spans="1:4">
      <c r="A26" s="4" t="s">
        <v>2301</v>
      </c>
      <c r="B26" s="5" t="n">
        <v>233989</v>
      </c>
      <c r="D26" s="5" t="n">
        <v>215340</v>
      </c>
    </row>
    <row r="27" spans="1:4">
      <c r="A27" s="4" t="s">
        <v>2328</v>
      </c>
    </row>
    <row r="28" spans="1:4">
      <c r="A28" s="3" t="s">
        <v>2275</v>
      </c>
    </row>
    <row r="29" spans="1:4">
      <c r="A29" s="4" t="s">
        <v>2303</v>
      </c>
      <c r="B29" s="5" t="n">
        <v>33855</v>
      </c>
    </row>
    <row r="30" spans="1:4">
      <c r="A30" s="4" t="s">
        <v>2301</v>
      </c>
      <c r="B30" s="5" t="n">
        <v>33855</v>
      </c>
    </row>
    <row r="31" spans="1:4">
      <c r="A31" s="4" t="s">
        <v>2329</v>
      </c>
    </row>
    <row r="32" spans="1:4">
      <c r="A32" s="3" t="s">
        <v>2275</v>
      </c>
    </row>
    <row r="33" spans="1:4">
      <c r="A33" s="4" t="s">
        <v>2300</v>
      </c>
      <c r="B33" s="5" t="n">
        <v>48444</v>
      </c>
      <c r="C33" s="5" t="n">
        <v>48913</v>
      </c>
    </row>
    <row r="34" spans="1:4">
      <c r="A34" s="4" t="s">
        <v>1556</v>
      </c>
      <c r="D34" s="5" t="n">
        <v>48913</v>
      </c>
    </row>
    <row r="35" spans="1:4">
      <c r="A35" s="4" t="s">
        <v>2303</v>
      </c>
      <c r="C35" s="5" t="n">
        <v>-469</v>
      </c>
    </row>
    <row r="36" spans="1:4">
      <c r="A36" s="4" t="s">
        <v>2301</v>
      </c>
      <c r="B36" s="6" t="s">
        <v>2330</v>
      </c>
      <c r="C36" s="6" t="s">
        <v>2330</v>
      </c>
      <c r="D36" s="6" t="s">
        <v>2331</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s>
  <sheetData>
    <row r="1" spans="1:5">
      <c r="A1" s="1" t="s">
        <v>2332</v>
      </c>
      <c r="B1" s="2" t="s">
        <v>40</v>
      </c>
      <c r="C1" s="2" t="s">
        <v>41</v>
      </c>
      <c r="D1" s="2" t="s">
        <v>115</v>
      </c>
      <c r="E1" s="2" t="s">
        <v>1225</v>
      </c>
    </row>
    <row r="2" spans="1:5">
      <c r="A2" s="3" t="s">
        <v>2275</v>
      </c>
    </row>
    <row r="3" spans="1:5">
      <c r="A3" s="4" t="s">
        <v>2279</v>
      </c>
      <c r="B3" s="6" t="s">
        <v>2280</v>
      </c>
      <c r="C3" s="6" t="s">
        <v>2281</v>
      </c>
    </row>
    <row r="4" spans="1:5">
      <c r="A4" s="4" t="s">
        <v>2333</v>
      </c>
    </row>
    <row r="5" spans="1:5">
      <c r="A5" s="3" t="s">
        <v>2275</v>
      </c>
    </row>
    <row r="6" spans="1:5">
      <c r="A6" s="4" t="s">
        <v>2279</v>
      </c>
      <c r="B6" s="5" t="n">
        <v>6847099</v>
      </c>
      <c r="C6" s="5" t="n">
        <v>6920858</v>
      </c>
    </row>
    <row r="7" spans="1:5">
      <c r="A7" s="4" t="s">
        <v>2334</v>
      </c>
    </row>
    <row r="8" spans="1:5">
      <c r="A8" s="3" t="s">
        <v>2275</v>
      </c>
    </row>
    <row r="9" spans="1:5">
      <c r="A9" s="4" t="s">
        <v>2279</v>
      </c>
      <c r="B9" s="5" t="n">
        <v>322727</v>
      </c>
      <c r="C9" s="5" t="n">
        <v>282638</v>
      </c>
    </row>
    <row r="10" spans="1:5">
      <c r="A10" s="4" t="s">
        <v>782</v>
      </c>
    </row>
    <row r="11" spans="1:5">
      <c r="A11" s="3" t="s">
        <v>2275</v>
      </c>
    </row>
    <row r="12" spans="1:5">
      <c r="A12" s="4" t="s">
        <v>2279</v>
      </c>
      <c r="B12" s="5" t="n">
        <v>6853538</v>
      </c>
      <c r="C12" s="5" t="n">
        <v>7155052</v>
      </c>
      <c r="D12" s="6" t="s">
        <v>2335</v>
      </c>
      <c r="E12" s="6" t="s">
        <v>2302</v>
      </c>
    </row>
    <row r="13" spans="1:5">
      <c r="A13" s="4" t="s">
        <v>2336</v>
      </c>
    </row>
    <row r="14" spans="1:5">
      <c r="A14" s="3" t="s">
        <v>2275</v>
      </c>
    </row>
    <row r="15" spans="1:5">
      <c r="A15" s="4" t="s">
        <v>2279</v>
      </c>
      <c r="B15" s="5" t="n">
        <v>6847099</v>
      </c>
      <c r="C15" s="5" t="n">
        <v>6920858</v>
      </c>
    </row>
    <row r="16" spans="1:5">
      <c r="A16" s="4" t="s">
        <v>2337</v>
      </c>
    </row>
    <row r="17" spans="1:5">
      <c r="A17" s="3" t="s">
        <v>2275</v>
      </c>
    </row>
    <row r="18" spans="1:5">
      <c r="A18" s="4" t="s">
        <v>2279</v>
      </c>
      <c r="B18" s="5" t="n">
        <v>6439</v>
      </c>
      <c r="C18" s="5" t="n">
        <v>234194</v>
      </c>
    </row>
    <row r="19" spans="1:5">
      <c r="A19" s="4" t="s">
        <v>2043</v>
      </c>
    </row>
    <row r="20" spans="1:5">
      <c r="A20" s="3" t="s">
        <v>2275</v>
      </c>
    </row>
    <row r="21" spans="1:5">
      <c r="A21" s="4" t="s">
        <v>2279</v>
      </c>
      <c r="B21" s="5" t="n">
        <v>316288</v>
      </c>
      <c r="C21" s="5" t="n">
        <v>48444</v>
      </c>
    </row>
    <row r="22" spans="1:5">
      <c r="A22" s="4" t="s">
        <v>2338</v>
      </c>
    </row>
    <row r="23" spans="1:5">
      <c r="A23" s="3" t="s">
        <v>2275</v>
      </c>
    </row>
    <row r="24" spans="1:5">
      <c r="A24" s="4" t="s">
        <v>2279</v>
      </c>
      <c r="B24" s="6" t="s">
        <v>2339</v>
      </c>
      <c r="C24" s="6" t="s">
        <v>233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322"/>
  <sheetViews>
    <sheetView workbookViewId="0">
      <selection activeCell="A1" sqref="A1"/>
    </sheetView>
  </sheetViews>
  <sheetFormatPr baseColWidth="8" defaultRowHeight="15" outlineLevelCol="0"/>
  <cols>
    <col customWidth="1" max="1" min="1" width="80"/>
    <col customWidth="1" max="2" min="2" width="22"/>
  </cols>
  <sheetData>
    <row r="1" spans="1:2">
      <c r="A1" s="1" t="s">
        <v>2340</v>
      </c>
      <c r="B1" s="2" t="s">
        <v>1</v>
      </c>
    </row>
    <row r="2" spans="1:2">
      <c r="B2" s="2" t="s">
        <v>1055</v>
      </c>
    </row>
    <row r="3" spans="1:2">
      <c r="A3" s="3" t="s">
        <v>2275</v>
      </c>
    </row>
    <row r="4" spans="1:2">
      <c r="A4" s="4" t="s">
        <v>2341</v>
      </c>
      <c r="B4" s="4" t="s">
        <v>2277</v>
      </c>
    </row>
    <row r="5" spans="1:2">
      <c r="A5" s="4" t="s">
        <v>2342</v>
      </c>
    </row>
    <row r="6" spans="1:2">
      <c r="A6" s="3" t="s">
        <v>2275</v>
      </c>
    </row>
    <row r="7" spans="1:2">
      <c r="A7" s="4" t="s">
        <v>2341</v>
      </c>
      <c r="B7" s="4" t="s">
        <v>2087</v>
      </c>
    </row>
    <row r="8" spans="1:2">
      <c r="A8" s="4" t="s">
        <v>2343</v>
      </c>
      <c r="B8" s="6" t="s">
        <v>2344</v>
      </c>
    </row>
    <row r="9" spans="1:2">
      <c r="A9" s="4" t="s">
        <v>2345</v>
      </c>
      <c r="B9" s="6" t="s">
        <v>2346</v>
      </c>
    </row>
    <row r="10" spans="1:2">
      <c r="A10" s="4" t="s">
        <v>2347</v>
      </c>
      <c r="B10" s="4" t="s">
        <v>2348</v>
      </c>
    </row>
    <row r="11" spans="1:2">
      <c r="A11" s="4" t="s">
        <v>2349</v>
      </c>
    </row>
    <row r="12" spans="1:2">
      <c r="A12" s="3" t="s">
        <v>2275</v>
      </c>
    </row>
    <row r="13" spans="1:2">
      <c r="A13" s="4" t="s">
        <v>2341</v>
      </c>
      <c r="B13" s="4" t="s">
        <v>2087</v>
      </c>
    </row>
    <row r="14" spans="1:2">
      <c r="A14" s="4" t="s">
        <v>2343</v>
      </c>
      <c r="B14" s="6" t="s">
        <v>2350</v>
      </c>
    </row>
    <row r="15" spans="1:2">
      <c r="A15" s="4" t="s">
        <v>2345</v>
      </c>
      <c r="B15" s="6" t="s">
        <v>2351</v>
      </c>
    </row>
    <row r="16" spans="1:2">
      <c r="A16" s="4" t="s">
        <v>2347</v>
      </c>
      <c r="B16" s="4" t="s">
        <v>2352</v>
      </c>
    </row>
    <row r="17" spans="1:2">
      <c r="A17" s="4" t="s">
        <v>812</v>
      </c>
    </row>
    <row r="18" spans="1:2">
      <c r="A18" s="3" t="s">
        <v>2275</v>
      </c>
    </row>
    <row r="19" spans="1:2">
      <c r="A19" s="4" t="s">
        <v>2341</v>
      </c>
      <c r="B19" s="4" t="s">
        <v>2087</v>
      </c>
    </row>
    <row r="20" spans="1:2">
      <c r="A20" s="4" t="s">
        <v>2343</v>
      </c>
      <c r="B20" s="6" t="s">
        <v>2353</v>
      </c>
    </row>
    <row r="21" spans="1:2">
      <c r="A21" s="4" t="s">
        <v>2345</v>
      </c>
      <c r="B21" s="6" t="s">
        <v>2354</v>
      </c>
    </row>
    <row r="22" spans="1:2">
      <c r="A22" s="4" t="s">
        <v>2347</v>
      </c>
      <c r="B22" s="4" t="s">
        <v>2355</v>
      </c>
    </row>
    <row r="23" spans="1:2">
      <c r="A23" s="4" t="s">
        <v>2356</v>
      </c>
    </row>
    <row r="24" spans="1:2">
      <c r="A24" s="3" t="s">
        <v>2275</v>
      </c>
    </row>
    <row r="25" spans="1:2">
      <c r="A25" s="4" t="s">
        <v>2341</v>
      </c>
      <c r="B25" s="4" t="s">
        <v>2289</v>
      </c>
    </row>
    <row r="26" spans="1:2">
      <c r="A26" s="4" t="s">
        <v>2343</v>
      </c>
      <c r="B26" s="6" t="s">
        <v>2357</v>
      </c>
    </row>
    <row r="27" spans="1:2">
      <c r="A27" s="4" t="s">
        <v>2345</v>
      </c>
      <c r="B27" s="6" t="s">
        <v>2358</v>
      </c>
    </row>
    <row r="28" spans="1:2">
      <c r="A28" s="4" t="s">
        <v>2347</v>
      </c>
      <c r="B28" s="4" t="s">
        <v>2359</v>
      </c>
    </row>
    <row r="29" spans="1:2">
      <c r="A29" s="4" t="s">
        <v>2360</v>
      </c>
    </row>
    <row r="30" spans="1:2">
      <c r="A30" s="3" t="s">
        <v>2275</v>
      </c>
    </row>
    <row r="31" spans="1:2">
      <c r="A31" s="4" t="s">
        <v>2341</v>
      </c>
      <c r="B31" s="4" t="s">
        <v>2289</v>
      </c>
    </row>
    <row r="32" spans="1:2">
      <c r="A32" s="4" t="s">
        <v>2343</v>
      </c>
      <c r="B32" s="6" t="s">
        <v>2361</v>
      </c>
    </row>
    <row r="33" spans="1:2">
      <c r="A33" s="4" t="s">
        <v>2345</v>
      </c>
      <c r="B33" s="6" t="s">
        <v>2362</v>
      </c>
    </row>
    <row r="34" spans="1:2">
      <c r="A34" s="4" t="s">
        <v>2347</v>
      </c>
      <c r="B34" s="4" t="s">
        <v>2363</v>
      </c>
    </row>
    <row r="35" spans="1:2">
      <c r="A35" s="4" t="s">
        <v>2364</v>
      </c>
    </row>
    <row r="36" spans="1:2">
      <c r="A36" s="3" t="s">
        <v>2275</v>
      </c>
    </row>
    <row r="37" spans="1:2">
      <c r="A37" s="4" t="s">
        <v>2341</v>
      </c>
      <c r="B37" s="4" t="s">
        <v>2087</v>
      </c>
    </row>
    <row r="38" spans="1:2">
      <c r="A38" s="4" t="s">
        <v>2343</v>
      </c>
      <c r="B38" s="6" t="s">
        <v>2365</v>
      </c>
    </row>
    <row r="39" spans="1:2">
      <c r="A39" s="4" t="s">
        <v>2345</v>
      </c>
      <c r="B39" s="6" t="s">
        <v>2366</v>
      </c>
    </row>
    <row r="40" spans="1:2">
      <c r="A40" s="4" t="s">
        <v>2347</v>
      </c>
      <c r="B40" s="4" t="s">
        <v>2367</v>
      </c>
    </row>
    <row r="41" spans="1:2">
      <c r="A41" s="4" t="s">
        <v>2368</v>
      </c>
    </row>
    <row r="42" spans="1:2">
      <c r="A42" s="3" t="s">
        <v>2275</v>
      </c>
    </row>
    <row r="43" spans="1:2">
      <c r="A43" s="4" t="s">
        <v>2341</v>
      </c>
      <c r="B43" s="4" t="s">
        <v>2289</v>
      </c>
    </row>
    <row r="44" spans="1:2">
      <c r="A44" s="4" t="s">
        <v>2343</v>
      </c>
      <c r="B44" s="6" t="s">
        <v>2369</v>
      </c>
    </row>
    <row r="45" spans="1:2">
      <c r="A45" s="4" t="s">
        <v>2345</v>
      </c>
      <c r="B45" s="6" t="s">
        <v>2370</v>
      </c>
    </row>
    <row r="46" spans="1:2">
      <c r="A46" s="4" t="s">
        <v>2347</v>
      </c>
      <c r="B46" s="4" t="s">
        <v>2371</v>
      </c>
    </row>
    <row r="47" spans="1:2">
      <c r="A47" s="4" t="s">
        <v>2372</v>
      </c>
    </row>
    <row r="48" spans="1:2">
      <c r="A48" s="3" t="s">
        <v>2275</v>
      </c>
    </row>
    <row r="49" spans="1:2">
      <c r="A49" s="4" t="s">
        <v>2341</v>
      </c>
      <c r="B49" s="4" t="s">
        <v>2289</v>
      </c>
    </row>
    <row r="50" spans="1:2">
      <c r="A50" s="4" t="s">
        <v>2343</v>
      </c>
      <c r="B50" s="6" t="s">
        <v>2373</v>
      </c>
    </row>
    <row r="51" spans="1:2">
      <c r="A51" s="4" t="s">
        <v>2345</v>
      </c>
      <c r="B51" s="6" t="s">
        <v>2374</v>
      </c>
    </row>
    <row r="52" spans="1:2">
      <c r="A52" s="4" t="s">
        <v>2347</v>
      </c>
      <c r="B52" s="4" t="s">
        <v>2375</v>
      </c>
    </row>
    <row r="53" spans="1:2">
      <c r="A53" s="4" t="s">
        <v>2376</v>
      </c>
    </row>
    <row r="54" spans="1:2">
      <c r="A54" s="3" t="s">
        <v>2275</v>
      </c>
    </row>
    <row r="55" spans="1:2">
      <c r="A55" s="4" t="s">
        <v>2341</v>
      </c>
      <c r="B55" s="4" t="s">
        <v>2289</v>
      </c>
    </row>
    <row r="56" spans="1:2">
      <c r="A56" s="4" t="s">
        <v>2343</v>
      </c>
      <c r="B56" s="6" t="s">
        <v>2377</v>
      </c>
    </row>
    <row r="57" spans="1:2">
      <c r="A57" s="4" t="s">
        <v>2345</v>
      </c>
      <c r="B57" s="6" t="s">
        <v>2378</v>
      </c>
    </row>
    <row r="58" spans="1:2">
      <c r="A58" s="4" t="s">
        <v>2347</v>
      </c>
      <c r="B58" s="4" t="s">
        <v>2379</v>
      </c>
    </row>
    <row r="59" spans="1:2">
      <c r="A59" s="4" t="s">
        <v>2380</v>
      </c>
    </row>
    <row r="60" spans="1:2">
      <c r="A60" s="3" t="s">
        <v>2275</v>
      </c>
    </row>
    <row r="61" spans="1:2">
      <c r="A61" s="4" t="s">
        <v>2341</v>
      </c>
      <c r="B61" s="4" t="s">
        <v>2289</v>
      </c>
    </row>
    <row r="62" spans="1:2">
      <c r="A62" s="4" t="s">
        <v>2343</v>
      </c>
      <c r="B62" s="6" t="s">
        <v>2381</v>
      </c>
    </row>
    <row r="63" spans="1:2">
      <c r="A63" s="4" t="s">
        <v>2345</v>
      </c>
      <c r="B63" s="6" t="s">
        <v>2382</v>
      </c>
    </row>
    <row r="64" spans="1:2">
      <c r="A64" s="4" t="s">
        <v>2347</v>
      </c>
      <c r="B64" s="4" t="s">
        <v>2383</v>
      </c>
    </row>
    <row r="65" spans="1:2">
      <c r="A65" s="4" t="s">
        <v>2384</v>
      </c>
    </row>
    <row r="66" spans="1:2">
      <c r="A66" s="3" t="s">
        <v>2275</v>
      </c>
    </row>
    <row r="67" spans="1:2">
      <c r="A67" s="4" t="s">
        <v>2341</v>
      </c>
      <c r="B67" s="4" t="s">
        <v>2289</v>
      </c>
    </row>
    <row r="68" spans="1:2">
      <c r="A68" s="4" t="s">
        <v>2343</v>
      </c>
      <c r="B68" s="6" t="s">
        <v>2385</v>
      </c>
    </row>
    <row r="69" spans="1:2">
      <c r="A69" s="4" t="s">
        <v>2345</v>
      </c>
      <c r="B69" s="6" t="s">
        <v>2386</v>
      </c>
    </row>
    <row r="70" spans="1:2">
      <c r="A70" s="4" t="s">
        <v>2347</v>
      </c>
      <c r="B70" s="4" t="s">
        <v>2387</v>
      </c>
    </row>
    <row r="71" spans="1:2">
      <c r="A71" s="4" t="s">
        <v>2388</v>
      </c>
    </row>
    <row r="72" spans="1:2">
      <c r="A72" s="3" t="s">
        <v>2275</v>
      </c>
    </row>
    <row r="73" spans="1:2">
      <c r="A73" s="4" t="s">
        <v>2341</v>
      </c>
      <c r="B73" s="4" t="s">
        <v>2087</v>
      </c>
    </row>
    <row r="74" spans="1:2">
      <c r="A74" s="4" t="s">
        <v>2343</v>
      </c>
      <c r="B74" s="6" t="s">
        <v>2389</v>
      </c>
    </row>
    <row r="75" spans="1:2">
      <c r="A75" s="4" t="s">
        <v>2345</v>
      </c>
      <c r="B75" s="6" t="s">
        <v>2390</v>
      </c>
    </row>
    <row r="76" spans="1:2">
      <c r="A76" s="4" t="s">
        <v>2347</v>
      </c>
      <c r="B76" s="4" t="s">
        <v>2391</v>
      </c>
    </row>
    <row r="77" spans="1:2">
      <c r="A77" s="4" t="s">
        <v>2392</v>
      </c>
    </row>
    <row r="78" spans="1:2">
      <c r="A78" s="3" t="s">
        <v>2275</v>
      </c>
    </row>
    <row r="79" spans="1:2">
      <c r="A79" s="4" t="s">
        <v>2341</v>
      </c>
      <c r="B79" s="4" t="s">
        <v>2087</v>
      </c>
    </row>
    <row r="80" spans="1:2">
      <c r="A80" s="4" t="s">
        <v>2343</v>
      </c>
      <c r="B80" s="6" t="s">
        <v>2393</v>
      </c>
    </row>
    <row r="81" spans="1:2">
      <c r="A81" s="4" t="s">
        <v>2345</v>
      </c>
      <c r="B81" s="6" t="s">
        <v>2394</v>
      </c>
    </row>
    <row r="82" spans="1:2">
      <c r="A82" s="4" t="s">
        <v>2347</v>
      </c>
      <c r="B82" s="4" t="s">
        <v>2395</v>
      </c>
    </row>
    <row r="83" spans="1:2">
      <c r="A83" s="4" t="s">
        <v>2396</v>
      </c>
    </row>
    <row r="84" spans="1:2">
      <c r="A84" s="3" t="s">
        <v>2275</v>
      </c>
    </row>
    <row r="85" spans="1:2">
      <c r="A85" s="4" t="s">
        <v>2341</v>
      </c>
      <c r="B85" s="4" t="s">
        <v>2087</v>
      </c>
    </row>
    <row r="86" spans="1:2">
      <c r="A86" s="4" t="s">
        <v>2343</v>
      </c>
      <c r="B86" s="6" t="s">
        <v>2397</v>
      </c>
    </row>
    <row r="87" spans="1:2">
      <c r="A87" s="4" t="s">
        <v>2345</v>
      </c>
      <c r="B87" s="6" t="s">
        <v>2398</v>
      </c>
    </row>
    <row r="88" spans="1:2">
      <c r="A88" s="4" t="s">
        <v>2347</v>
      </c>
      <c r="B88" s="4" t="s">
        <v>2399</v>
      </c>
    </row>
    <row r="89" spans="1:2">
      <c r="A89" s="4" t="s">
        <v>2400</v>
      </c>
    </row>
    <row r="90" spans="1:2">
      <c r="A90" s="3" t="s">
        <v>2275</v>
      </c>
    </row>
    <row r="91" spans="1:2">
      <c r="A91" s="4" t="s">
        <v>2341</v>
      </c>
      <c r="B91" s="4" t="s">
        <v>2087</v>
      </c>
    </row>
    <row r="92" spans="1:2">
      <c r="A92" s="4" t="s">
        <v>2343</v>
      </c>
      <c r="B92" s="6" t="s">
        <v>2397</v>
      </c>
    </row>
    <row r="93" spans="1:2">
      <c r="A93" s="4" t="s">
        <v>2345</v>
      </c>
      <c r="B93" s="6" t="s">
        <v>2401</v>
      </c>
    </row>
    <row r="94" spans="1:2">
      <c r="A94" s="4" t="s">
        <v>2347</v>
      </c>
      <c r="B94" s="4" t="s">
        <v>1893</v>
      </c>
    </row>
    <row r="95" spans="1:2">
      <c r="A95" s="4" t="s">
        <v>2402</v>
      </c>
    </row>
    <row r="96" spans="1:2">
      <c r="A96" s="3" t="s">
        <v>2275</v>
      </c>
    </row>
    <row r="97" spans="1:2">
      <c r="A97" s="4" t="s">
        <v>2341</v>
      </c>
      <c r="B97" s="4" t="s">
        <v>2087</v>
      </c>
    </row>
    <row r="98" spans="1:2">
      <c r="A98" s="4" t="s">
        <v>2343</v>
      </c>
      <c r="B98" s="6" t="s">
        <v>2397</v>
      </c>
    </row>
    <row r="99" spans="1:2">
      <c r="A99" s="4" t="s">
        <v>2345</v>
      </c>
      <c r="B99" s="6" t="s">
        <v>2403</v>
      </c>
    </row>
    <row r="100" spans="1:2">
      <c r="A100" s="4" t="s">
        <v>2347</v>
      </c>
      <c r="B100" s="4" t="s">
        <v>2404</v>
      </c>
    </row>
    <row r="101" spans="1:2">
      <c r="A101" s="4" t="s">
        <v>2405</v>
      </c>
    </row>
    <row r="102" spans="1:2">
      <c r="A102" s="3" t="s">
        <v>2275</v>
      </c>
    </row>
    <row r="103" spans="1:2">
      <c r="A103" s="4" t="s">
        <v>2341</v>
      </c>
      <c r="B103" s="4" t="s">
        <v>2087</v>
      </c>
    </row>
    <row r="104" spans="1:2">
      <c r="A104" s="4" t="s">
        <v>2343</v>
      </c>
      <c r="B104" s="6" t="s">
        <v>2406</v>
      </c>
    </row>
    <row r="105" spans="1:2">
      <c r="A105" s="4" t="s">
        <v>2345</v>
      </c>
      <c r="B105" s="6" t="s">
        <v>2407</v>
      </c>
    </row>
    <row r="106" spans="1:2">
      <c r="A106" s="4" t="s">
        <v>2347</v>
      </c>
      <c r="B106" s="4" t="s">
        <v>2408</v>
      </c>
    </row>
    <row r="107" spans="1:2">
      <c r="A107" s="4" t="s">
        <v>2409</v>
      </c>
    </row>
    <row r="108" spans="1:2">
      <c r="A108" s="3" t="s">
        <v>2275</v>
      </c>
    </row>
    <row r="109" spans="1:2">
      <c r="A109" s="4" t="s">
        <v>2341</v>
      </c>
      <c r="B109" s="4" t="s">
        <v>2087</v>
      </c>
    </row>
    <row r="110" spans="1:2">
      <c r="A110" s="4" t="s">
        <v>2343</v>
      </c>
      <c r="B110" s="6" t="s">
        <v>2410</v>
      </c>
    </row>
    <row r="111" spans="1:2">
      <c r="A111" s="4" t="s">
        <v>2345</v>
      </c>
      <c r="B111" s="6" t="s">
        <v>2411</v>
      </c>
    </row>
    <row r="112" spans="1:2">
      <c r="A112" s="4" t="s">
        <v>2347</v>
      </c>
      <c r="B112" s="4" t="s">
        <v>2412</v>
      </c>
    </row>
    <row r="113" spans="1:2">
      <c r="A113" s="4" t="s">
        <v>2413</v>
      </c>
    </row>
    <row r="114" spans="1:2">
      <c r="A114" s="3" t="s">
        <v>2275</v>
      </c>
    </row>
    <row r="115" spans="1:2">
      <c r="A115" s="4" t="s">
        <v>2341</v>
      </c>
      <c r="B115" s="4" t="s">
        <v>2087</v>
      </c>
    </row>
    <row r="116" spans="1:2">
      <c r="A116" s="4" t="s">
        <v>2343</v>
      </c>
      <c r="B116" s="6" t="s">
        <v>2414</v>
      </c>
    </row>
    <row r="117" spans="1:2">
      <c r="A117" s="4" t="s">
        <v>2345</v>
      </c>
      <c r="B117" s="6" t="s">
        <v>2415</v>
      </c>
    </row>
    <row r="118" spans="1:2">
      <c r="A118" s="4" t="s">
        <v>2347</v>
      </c>
      <c r="B118" s="4" t="s">
        <v>2416</v>
      </c>
    </row>
    <row r="119" spans="1:2">
      <c r="A119" s="4" t="s">
        <v>2417</v>
      </c>
    </row>
    <row r="120" spans="1:2">
      <c r="A120" s="3" t="s">
        <v>2275</v>
      </c>
    </row>
    <row r="121" spans="1:2">
      <c r="A121" s="4" t="s">
        <v>2341</v>
      </c>
      <c r="B121" s="4" t="s">
        <v>2087</v>
      </c>
    </row>
    <row r="122" spans="1:2">
      <c r="A122" s="4" t="s">
        <v>2343</v>
      </c>
      <c r="B122" s="6" t="s">
        <v>2418</v>
      </c>
    </row>
    <row r="123" spans="1:2">
      <c r="A123" s="4" t="s">
        <v>2345</v>
      </c>
      <c r="B123" s="6" t="s">
        <v>2419</v>
      </c>
    </row>
    <row r="124" spans="1:2">
      <c r="A124" s="4" t="s">
        <v>2347</v>
      </c>
      <c r="B124" s="4" t="s">
        <v>2420</v>
      </c>
    </row>
    <row r="125" spans="1:2">
      <c r="A125" s="4" t="s">
        <v>2421</v>
      </c>
    </row>
    <row r="126" spans="1:2">
      <c r="A126" s="3" t="s">
        <v>2275</v>
      </c>
    </row>
    <row r="127" spans="1:2">
      <c r="A127" s="4" t="s">
        <v>2341</v>
      </c>
      <c r="B127" s="4" t="s">
        <v>2087</v>
      </c>
    </row>
    <row r="128" spans="1:2">
      <c r="A128" s="4" t="s">
        <v>2343</v>
      </c>
      <c r="B128" s="6" t="s">
        <v>2422</v>
      </c>
    </row>
    <row r="129" spans="1:2">
      <c r="A129" s="4" t="s">
        <v>2345</v>
      </c>
      <c r="B129" s="6" t="s">
        <v>2423</v>
      </c>
    </row>
    <row r="130" spans="1:2">
      <c r="A130" s="4" t="s">
        <v>2347</v>
      </c>
      <c r="B130" s="4" t="s">
        <v>2424</v>
      </c>
    </row>
    <row r="131" spans="1:2">
      <c r="A131" s="4" t="s">
        <v>2425</v>
      </c>
    </row>
    <row r="132" spans="1:2">
      <c r="A132" s="3" t="s">
        <v>2275</v>
      </c>
    </row>
    <row r="133" spans="1:2">
      <c r="A133" s="4" t="s">
        <v>2341</v>
      </c>
      <c r="B133" s="4" t="s">
        <v>2087</v>
      </c>
    </row>
    <row r="134" spans="1:2">
      <c r="A134" s="4" t="s">
        <v>2343</v>
      </c>
      <c r="B134" s="6" t="s">
        <v>2426</v>
      </c>
    </row>
    <row r="135" spans="1:2">
      <c r="A135" s="4" t="s">
        <v>2345</v>
      </c>
      <c r="B135" s="6" t="s">
        <v>2427</v>
      </c>
    </row>
    <row r="136" spans="1:2">
      <c r="A136" s="4" t="s">
        <v>2347</v>
      </c>
      <c r="B136" s="4" t="s">
        <v>2428</v>
      </c>
    </row>
    <row r="137" spans="1:2">
      <c r="A137" s="4" t="s">
        <v>2429</v>
      </c>
    </row>
    <row r="138" spans="1:2">
      <c r="A138" s="3" t="s">
        <v>2275</v>
      </c>
    </row>
    <row r="139" spans="1:2">
      <c r="A139" s="4" t="s">
        <v>2341</v>
      </c>
      <c r="B139" s="4" t="s">
        <v>2087</v>
      </c>
    </row>
    <row r="140" spans="1:2">
      <c r="A140" s="4" t="s">
        <v>2343</v>
      </c>
      <c r="B140" s="6" t="s">
        <v>2430</v>
      </c>
    </row>
    <row r="141" spans="1:2">
      <c r="A141" s="4" t="s">
        <v>2345</v>
      </c>
      <c r="B141" s="6" t="s">
        <v>2431</v>
      </c>
    </row>
    <row r="142" spans="1:2">
      <c r="A142" s="4" t="s">
        <v>2347</v>
      </c>
      <c r="B142" s="4" t="s">
        <v>2432</v>
      </c>
    </row>
    <row r="143" spans="1:2">
      <c r="A143" s="4" t="s">
        <v>2433</v>
      </c>
    </row>
    <row r="144" spans="1:2">
      <c r="A144" s="3" t="s">
        <v>2275</v>
      </c>
    </row>
    <row r="145" spans="1:2">
      <c r="A145" s="4" t="s">
        <v>2341</v>
      </c>
      <c r="B145" s="4" t="s">
        <v>2087</v>
      </c>
    </row>
    <row r="146" spans="1:2">
      <c r="A146" s="4" t="s">
        <v>2343</v>
      </c>
      <c r="B146" s="6" t="s">
        <v>2434</v>
      </c>
    </row>
    <row r="147" spans="1:2">
      <c r="A147" s="4" t="s">
        <v>2345</v>
      </c>
      <c r="B147" s="6" t="s">
        <v>2435</v>
      </c>
    </row>
    <row r="148" spans="1:2">
      <c r="A148" s="4" t="s">
        <v>2347</v>
      </c>
      <c r="B148" s="4" t="s">
        <v>2436</v>
      </c>
    </row>
    <row r="149" spans="1:2">
      <c r="A149" s="4" t="s">
        <v>2437</v>
      </c>
    </row>
    <row r="150" spans="1:2">
      <c r="A150" s="3" t="s">
        <v>2275</v>
      </c>
    </row>
    <row r="151" spans="1:2">
      <c r="A151" s="4" t="s">
        <v>2341</v>
      </c>
      <c r="B151" s="4" t="s">
        <v>2087</v>
      </c>
    </row>
    <row r="152" spans="1:2">
      <c r="A152" s="4" t="s">
        <v>2343</v>
      </c>
      <c r="B152" s="6" t="s">
        <v>2438</v>
      </c>
    </row>
    <row r="153" spans="1:2">
      <c r="A153" s="4" t="s">
        <v>2345</v>
      </c>
      <c r="B153" s="6" t="s">
        <v>2439</v>
      </c>
    </row>
    <row r="154" spans="1:2">
      <c r="A154" s="4" t="s">
        <v>2347</v>
      </c>
      <c r="B154" s="4" t="s">
        <v>2440</v>
      </c>
    </row>
    <row r="155" spans="1:2">
      <c r="A155" s="4" t="s">
        <v>2441</v>
      </c>
    </row>
    <row r="156" spans="1:2">
      <c r="A156" s="3" t="s">
        <v>2275</v>
      </c>
    </row>
    <row r="157" spans="1:2">
      <c r="A157" s="4" t="s">
        <v>2341</v>
      </c>
      <c r="B157" s="4" t="s">
        <v>2087</v>
      </c>
    </row>
    <row r="158" spans="1:2">
      <c r="A158" s="4" t="s">
        <v>2343</v>
      </c>
      <c r="B158" s="6" t="s">
        <v>2442</v>
      </c>
    </row>
    <row r="159" spans="1:2">
      <c r="A159" s="4" t="s">
        <v>2345</v>
      </c>
      <c r="B159" s="6" t="s">
        <v>2443</v>
      </c>
    </row>
    <row r="160" spans="1:2">
      <c r="A160" s="4" t="s">
        <v>2347</v>
      </c>
      <c r="B160" s="4" t="s">
        <v>2444</v>
      </c>
    </row>
    <row r="161" spans="1:2">
      <c r="A161" s="4" t="s">
        <v>2445</v>
      </c>
    </row>
    <row r="162" spans="1:2">
      <c r="A162" s="3" t="s">
        <v>2275</v>
      </c>
    </row>
    <row r="163" spans="1:2">
      <c r="A163" s="4" t="s">
        <v>2446</v>
      </c>
      <c r="B163" s="4" t="s">
        <v>1394</v>
      </c>
    </row>
    <row r="164" spans="1:2">
      <c r="A164" s="4" t="s">
        <v>2447</v>
      </c>
    </row>
    <row r="165" spans="1:2">
      <c r="A165" s="3" t="s">
        <v>2275</v>
      </c>
    </row>
    <row r="166" spans="1:2">
      <c r="A166" s="4" t="s">
        <v>2347</v>
      </c>
      <c r="B166" s="4" t="s">
        <v>2440</v>
      </c>
    </row>
    <row r="167" spans="1:2">
      <c r="A167" s="4" t="s">
        <v>2448</v>
      </c>
    </row>
    <row r="168" spans="1:2">
      <c r="A168" s="3" t="s">
        <v>2275</v>
      </c>
    </row>
    <row r="169" spans="1:2">
      <c r="A169" s="4" t="s">
        <v>2347</v>
      </c>
      <c r="B169" s="4" t="s">
        <v>2449</v>
      </c>
    </row>
    <row r="170" spans="1:2">
      <c r="A170" s="4" t="s">
        <v>2450</v>
      </c>
    </row>
    <row r="171" spans="1:2">
      <c r="A171" s="3" t="s">
        <v>2275</v>
      </c>
    </row>
    <row r="172" spans="1:2">
      <c r="A172" s="4" t="s">
        <v>2347</v>
      </c>
      <c r="B172" s="4" t="s">
        <v>2451</v>
      </c>
    </row>
    <row r="173" spans="1:2">
      <c r="A173" s="4" t="s">
        <v>2452</v>
      </c>
    </row>
    <row r="174" spans="1:2">
      <c r="A174" s="3" t="s">
        <v>2275</v>
      </c>
    </row>
    <row r="175" spans="1:2">
      <c r="A175" s="4" t="s">
        <v>2347</v>
      </c>
      <c r="B175" s="4" t="s">
        <v>2453</v>
      </c>
    </row>
    <row r="176" spans="1:2">
      <c r="A176" s="4" t="s">
        <v>2454</v>
      </c>
    </row>
    <row r="177" spans="1:2">
      <c r="A177" s="3" t="s">
        <v>2275</v>
      </c>
    </row>
    <row r="178" spans="1:2">
      <c r="A178" s="4" t="s">
        <v>2347</v>
      </c>
      <c r="B178" s="4" t="s">
        <v>2455</v>
      </c>
    </row>
    <row r="179" spans="1:2">
      <c r="A179" s="4" t="s">
        <v>2456</v>
      </c>
    </row>
    <row r="180" spans="1:2">
      <c r="A180" s="3" t="s">
        <v>2275</v>
      </c>
    </row>
    <row r="181" spans="1:2">
      <c r="A181" s="4" t="s">
        <v>2347</v>
      </c>
      <c r="B181" s="4" t="s">
        <v>2457</v>
      </c>
    </row>
    <row r="182" spans="1:2">
      <c r="A182" s="4" t="s">
        <v>2458</v>
      </c>
    </row>
    <row r="183" spans="1:2">
      <c r="A183" s="3" t="s">
        <v>2275</v>
      </c>
    </row>
    <row r="184" spans="1:2">
      <c r="A184" s="4" t="s">
        <v>2347</v>
      </c>
      <c r="B184" s="4" t="s">
        <v>2459</v>
      </c>
    </row>
    <row r="185" spans="1:2">
      <c r="A185" s="4" t="s">
        <v>2460</v>
      </c>
    </row>
    <row r="186" spans="1:2">
      <c r="A186" s="3" t="s">
        <v>2275</v>
      </c>
    </row>
    <row r="187" spans="1:2">
      <c r="A187" s="4" t="s">
        <v>2347</v>
      </c>
      <c r="B187" s="4" t="s">
        <v>2461</v>
      </c>
    </row>
    <row r="188" spans="1:2">
      <c r="A188" s="4" t="s">
        <v>2462</v>
      </c>
    </row>
    <row r="189" spans="1:2">
      <c r="A189" s="3" t="s">
        <v>2275</v>
      </c>
    </row>
    <row r="190" spans="1:2">
      <c r="A190" s="4" t="s">
        <v>2347</v>
      </c>
      <c r="B190" s="4" t="s">
        <v>2463</v>
      </c>
    </row>
    <row r="191" spans="1:2">
      <c r="A191" s="4" t="s">
        <v>2464</v>
      </c>
    </row>
    <row r="192" spans="1:2">
      <c r="A192" s="3" t="s">
        <v>2275</v>
      </c>
    </row>
    <row r="193" spans="1:2">
      <c r="A193" s="4" t="s">
        <v>2347</v>
      </c>
      <c r="B193" s="4" t="s">
        <v>2465</v>
      </c>
    </row>
    <row r="194" spans="1:2">
      <c r="A194" s="4" t="s">
        <v>2466</v>
      </c>
    </row>
    <row r="195" spans="1:2">
      <c r="A195" s="3" t="s">
        <v>2275</v>
      </c>
    </row>
    <row r="196" spans="1:2">
      <c r="A196" s="4" t="s">
        <v>2347</v>
      </c>
      <c r="B196" s="4" t="s">
        <v>2467</v>
      </c>
    </row>
    <row r="197" spans="1:2">
      <c r="A197" s="4" t="s">
        <v>2468</v>
      </c>
    </row>
    <row r="198" spans="1:2">
      <c r="A198" s="3" t="s">
        <v>2275</v>
      </c>
    </row>
    <row r="199" spans="1:2">
      <c r="A199" s="4" t="s">
        <v>2347</v>
      </c>
      <c r="B199" s="4" t="s">
        <v>2469</v>
      </c>
    </row>
    <row r="200" spans="1:2">
      <c r="A200" s="4" t="s">
        <v>2470</v>
      </c>
    </row>
    <row r="201" spans="1:2">
      <c r="A201" s="3" t="s">
        <v>2275</v>
      </c>
    </row>
    <row r="202" spans="1:2">
      <c r="A202" s="4" t="s">
        <v>2347</v>
      </c>
      <c r="B202" s="4" t="s">
        <v>2471</v>
      </c>
    </row>
    <row r="203" spans="1:2">
      <c r="A203" s="4" t="s">
        <v>2472</v>
      </c>
    </row>
    <row r="204" spans="1:2">
      <c r="A204" s="3" t="s">
        <v>2275</v>
      </c>
    </row>
    <row r="205" spans="1:2">
      <c r="A205" s="4" t="s">
        <v>2347</v>
      </c>
      <c r="B205" s="4" t="s">
        <v>2473</v>
      </c>
    </row>
    <row r="206" spans="1:2">
      <c r="A206" s="4" t="s">
        <v>2474</v>
      </c>
    </row>
    <row r="207" spans="1:2">
      <c r="A207" s="3" t="s">
        <v>2275</v>
      </c>
    </row>
    <row r="208" spans="1:2">
      <c r="A208" s="4" t="s">
        <v>2347</v>
      </c>
      <c r="B208" s="4" t="s">
        <v>2475</v>
      </c>
    </row>
    <row r="209" spans="1:2">
      <c r="A209" s="4" t="s">
        <v>2476</v>
      </c>
    </row>
    <row r="210" spans="1:2">
      <c r="A210" s="3" t="s">
        <v>2275</v>
      </c>
    </row>
    <row r="211" spans="1:2">
      <c r="A211" s="4" t="s">
        <v>2347</v>
      </c>
      <c r="B211" s="4" t="s">
        <v>2477</v>
      </c>
    </row>
    <row r="212" spans="1:2">
      <c r="A212" s="4" t="s">
        <v>2478</v>
      </c>
    </row>
    <row r="213" spans="1:2">
      <c r="A213" s="3" t="s">
        <v>2275</v>
      </c>
    </row>
    <row r="214" spans="1:2">
      <c r="A214" s="4" t="s">
        <v>2347</v>
      </c>
      <c r="B214" s="4" t="s">
        <v>2479</v>
      </c>
    </row>
    <row r="215" spans="1:2">
      <c r="A215" s="4" t="s">
        <v>2480</v>
      </c>
    </row>
    <row r="216" spans="1:2">
      <c r="A216" s="3" t="s">
        <v>2275</v>
      </c>
    </row>
    <row r="217" spans="1:2">
      <c r="A217" s="4" t="s">
        <v>2347</v>
      </c>
      <c r="B217" s="4" t="s">
        <v>2481</v>
      </c>
    </row>
    <row r="218" spans="1:2">
      <c r="A218" s="4" t="s">
        <v>2482</v>
      </c>
    </row>
    <row r="219" spans="1:2">
      <c r="A219" s="3" t="s">
        <v>2275</v>
      </c>
    </row>
    <row r="220" spans="1:2">
      <c r="A220" s="4" t="s">
        <v>2347</v>
      </c>
      <c r="B220" s="4" t="s">
        <v>1394</v>
      </c>
    </row>
    <row r="221" spans="1:2">
      <c r="A221" s="4" t="s">
        <v>2483</v>
      </c>
    </row>
    <row r="222" spans="1:2">
      <c r="A222" s="3" t="s">
        <v>2275</v>
      </c>
    </row>
    <row r="223" spans="1:2">
      <c r="A223" s="4" t="s">
        <v>2347</v>
      </c>
      <c r="B223" s="4" t="s">
        <v>2484</v>
      </c>
    </row>
    <row r="224" spans="1:2">
      <c r="A224" s="4" t="s">
        <v>2485</v>
      </c>
    </row>
    <row r="225" spans="1:2">
      <c r="A225" s="3" t="s">
        <v>2275</v>
      </c>
    </row>
    <row r="226" spans="1:2">
      <c r="A226" s="4" t="s">
        <v>2347</v>
      </c>
      <c r="B226" s="4" t="s">
        <v>2486</v>
      </c>
    </row>
    <row r="227" spans="1:2">
      <c r="A227" s="4" t="s">
        <v>2487</v>
      </c>
    </row>
    <row r="228" spans="1:2">
      <c r="A228" s="3" t="s">
        <v>2275</v>
      </c>
    </row>
    <row r="229" spans="1:2">
      <c r="A229" s="4" t="s">
        <v>2347</v>
      </c>
      <c r="B229" s="4" t="s">
        <v>2488</v>
      </c>
    </row>
    <row r="230" spans="1:2">
      <c r="A230" s="4" t="s">
        <v>2489</v>
      </c>
    </row>
    <row r="231" spans="1:2">
      <c r="A231" s="3" t="s">
        <v>2275</v>
      </c>
    </row>
    <row r="232" spans="1:2">
      <c r="A232" s="4" t="s">
        <v>2347</v>
      </c>
      <c r="B232" s="4" t="s">
        <v>2490</v>
      </c>
    </row>
    <row r="233" spans="1:2">
      <c r="A233" s="4" t="s">
        <v>2491</v>
      </c>
    </row>
    <row r="234" spans="1:2">
      <c r="A234" s="3" t="s">
        <v>2275</v>
      </c>
    </row>
    <row r="235" spans="1:2">
      <c r="A235" s="4" t="s">
        <v>2347</v>
      </c>
      <c r="B235" s="4" t="s">
        <v>2492</v>
      </c>
    </row>
    <row r="236" spans="1:2">
      <c r="A236" s="4" t="s">
        <v>2493</v>
      </c>
    </row>
    <row r="237" spans="1:2">
      <c r="A237" s="3" t="s">
        <v>2275</v>
      </c>
    </row>
    <row r="238" spans="1:2">
      <c r="A238" s="4" t="s">
        <v>2347</v>
      </c>
      <c r="B238" s="4" t="s">
        <v>2494</v>
      </c>
    </row>
    <row r="239" spans="1:2">
      <c r="A239" s="4" t="s">
        <v>2495</v>
      </c>
    </row>
    <row r="240" spans="1:2">
      <c r="A240" s="3" t="s">
        <v>2275</v>
      </c>
    </row>
    <row r="241" spans="1:2">
      <c r="A241" s="4" t="s">
        <v>2347</v>
      </c>
      <c r="B241" s="4" t="s">
        <v>2496</v>
      </c>
    </row>
    <row r="242" spans="1:2">
      <c r="A242" s="4" t="s">
        <v>2497</v>
      </c>
    </row>
    <row r="243" spans="1:2">
      <c r="A243" s="3" t="s">
        <v>2275</v>
      </c>
    </row>
    <row r="244" spans="1:2">
      <c r="A244" s="4" t="s">
        <v>2446</v>
      </c>
      <c r="B244" s="4" t="s">
        <v>1107</v>
      </c>
    </row>
    <row r="245" spans="1:2">
      <c r="A245" s="4" t="s">
        <v>2498</v>
      </c>
    </row>
    <row r="246" spans="1:2">
      <c r="A246" s="3" t="s">
        <v>2275</v>
      </c>
    </row>
    <row r="247" spans="1:2">
      <c r="A247" s="4" t="s">
        <v>2347</v>
      </c>
      <c r="B247" s="4" t="s">
        <v>2499</v>
      </c>
    </row>
    <row r="248" spans="1:2">
      <c r="A248" s="4" t="s">
        <v>2500</v>
      </c>
    </row>
    <row r="249" spans="1:2">
      <c r="A249" s="3" t="s">
        <v>2275</v>
      </c>
    </row>
    <row r="250" spans="1:2">
      <c r="A250" s="4" t="s">
        <v>2347</v>
      </c>
      <c r="B250" s="4" t="s">
        <v>2501</v>
      </c>
    </row>
    <row r="251" spans="1:2">
      <c r="A251" s="4" t="s">
        <v>2502</v>
      </c>
    </row>
    <row r="252" spans="1:2">
      <c r="A252" s="3" t="s">
        <v>2275</v>
      </c>
    </row>
    <row r="253" spans="1:2">
      <c r="A253" s="4" t="s">
        <v>2347</v>
      </c>
      <c r="B253" s="4" t="s">
        <v>2503</v>
      </c>
    </row>
    <row r="254" spans="1:2">
      <c r="A254" s="4" t="s">
        <v>2504</v>
      </c>
    </row>
    <row r="255" spans="1:2">
      <c r="A255" s="3" t="s">
        <v>2275</v>
      </c>
    </row>
    <row r="256" spans="1:2">
      <c r="A256" s="4" t="s">
        <v>2347</v>
      </c>
      <c r="B256" s="4" t="s">
        <v>2505</v>
      </c>
    </row>
    <row r="257" spans="1:2">
      <c r="A257" s="4" t="s">
        <v>2506</v>
      </c>
    </row>
    <row r="258" spans="1:2">
      <c r="A258" s="3" t="s">
        <v>2275</v>
      </c>
    </row>
    <row r="259" spans="1:2">
      <c r="A259" s="4" t="s">
        <v>2347</v>
      </c>
      <c r="B259" s="4" t="s">
        <v>2507</v>
      </c>
    </row>
    <row r="260" spans="1:2">
      <c r="A260" s="4" t="s">
        <v>2508</v>
      </c>
    </row>
    <row r="261" spans="1:2">
      <c r="A261" s="3" t="s">
        <v>2275</v>
      </c>
    </row>
    <row r="262" spans="1:2">
      <c r="A262" s="4" t="s">
        <v>2347</v>
      </c>
      <c r="B262" s="4" t="s">
        <v>2509</v>
      </c>
    </row>
    <row r="263" spans="1:2">
      <c r="A263" s="4" t="s">
        <v>2510</v>
      </c>
    </row>
    <row r="264" spans="1:2">
      <c r="A264" s="3" t="s">
        <v>2275</v>
      </c>
    </row>
    <row r="265" spans="1:2">
      <c r="A265" s="4" t="s">
        <v>2347</v>
      </c>
      <c r="B265" s="4" t="s">
        <v>2511</v>
      </c>
    </row>
    <row r="266" spans="1:2">
      <c r="A266" s="4" t="s">
        <v>2512</v>
      </c>
    </row>
    <row r="267" spans="1:2">
      <c r="A267" s="3" t="s">
        <v>2275</v>
      </c>
    </row>
    <row r="268" spans="1:2">
      <c r="A268" s="4" t="s">
        <v>2347</v>
      </c>
      <c r="B268" s="4" t="s">
        <v>2513</v>
      </c>
    </row>
    <row r="269" spans="1:2">
      <c r="A269" s="4" t="s">
        <v>2514</v>
      </c>
    </row>
    <row r="270" spans="1:2">
      <c r="A270" s="3" t="s">
        <v>2275</v>
      </c>
    </row>
    <row r="271" spans="1:2">
      <c r="A271" s="4" t="s">
        <v>2347</v>
      </c>
      <c r="B271" s="4" t="s">
        <v>2515</v>
      </c>
    </row>
    <row r="272" spans="1:2">
      <c r="A272" s="4" t="s">
        <v>2516</v>
      </c>
    </row>
    <row r="273" spans="1:2">
      <c r="A273" s="3" t="s">
        <v>2275</v>
      </c>
    </row>
    <row r="274" spans="1:2">
      <c r="A274" s="4" t="s">
        <v>2347</v>
      </c>
      <c r="B274" s="4" t="s">
        <v>2517</v>
      </c>
    </row>
    <row r="275" spans="1:2">
      <c r="A275" s="4" t="s">
        <v>2518</v>
      </c>
    </row>
    <row r="276" spans="1:2">
      <c r="A276" s="3" t="s">
        <v>2275</v>
      </c>
    </row>
    <row r="277" spans="1:2">
      <c r="A277" s="4" t="s">
        <v>2347</v>
      </c>
      <c r="B277" s="4" t="s">
        <v>2519</v>
      </c>
    </row>
    <row r="278" spans="1:2">
      <c r="A278" s="4" t="s">
        <v>2520</v>
      </c>
    </row>
    <row r="279" spans="1:2">
      <c r="A279" s="3" t="s">
        <v>2275</v>
      </c>
    </row>
    <row r="280" spans="1:2">
      <c r="A280" s="4" t="s">
        <v>2347</v>
      </c>
      <c r="B280" s="4" t="s">
        <v>2521</v>
      </c>
    </row>
    <row r="281" spans="1:2">
      <c r="A281" s="4" t="s">
        <v>2522</v>
      </c>
    </row>
    <row r="282" spans="1:2">
      <c r="A282" s="3" t="s">
        <v>2275</v>
      </c>
    </row>
    <row r="283" spans="1:2">
      <c r="A283" s="4" t="s">
        <v>2347</v>
      </c>
      <c r="B283" s="4" t="s">
        <v>2523</v>
      </c>
    </row>
    <row r="284" spans="1:2">
      <c r="A284" s="4" t="s">
        <v>2524</v>
      </c>
    </row>
    <row r="285" spans="1:2">
      <c r="A285" s="3" t="s">
        <v>2275</v>
      </c>
    </row>
    <row r="286" spans="1:2">
      <c r="A286" s="4" t="s">
        <v>2347</v>
      </c>
      <c r="B286" s="4" t="s">
        <v>2525</v>
      </c>
    </row>
    <row r="287" spans="1:2">
      <c r="A287" s="4" t="s">
        <v>2526</v>
      </c>
    </row>
    <row r="288" spans="1:2">
      <c r="A288" s="3" t="s">
        <v>2275</v>
      </c>
    </row>
    <row r="289" spans="1:2">
      <c r="A289" s="4" t="s">
        <v>2347</v>
      </c>
      <c r="B289" s="4" t="s">
        <v>2527</v>
      </c>
    </row>
    <row r="290" spans="1:2">
      <c r="A290" s="4" t="s">
        <v>2528</v>
      </c>
    </row>
    <row r="291" spans="1:2">
      <c r="A291" s="3" t="s">
        <v>2275</v>
      </c>
    </row>
    <row r="292" spans="1:2">
      <c r="A292" s="4" t="s">
        <v>2347</v>
      </c>
      <c r="B292" s="4" t="s">
        <v>2529</v>
      </c>
    </row>
    <row r="293" spans="1:2">
      <c r="A293" s="4" t="s">
        <v>2530</v>
      </c>
    </row>
    <row r="294" spans="1:2">
      <c r="A294" s="3" t="s">
        <v>2275</v>
      </c>
    </row>
    <row r="295" spans="1:2">
      <c r="A295" s="4" t="s">
        <v>2347</v>
      </c>
      <c r="B295" s="4" t="s">
        <v>2531</v>
      </c>
    </row>
    <row r="296" spans="1:2">
      <c r="A296" s="4" t="s">
        <v>2532</v>
      </c>
    </row>
    <row r="297" spans="1:2">
      <c r="A297" s="3" t="s">
        <v>2275</v>
      </c>
    </row>
    <row r="298" spans="1:2">
      <c r="A298" s="4" t="s">
        <v>2347</v>
      </c>
      <c r="B298" s="4" t="s">
        <v>2533</v>
      </c>
    </row>
    <row r="299" spans="1:2">
      <c r="A299" s="4" t="s">
        <v>2534</v>
      </c>
    </row>
    <row r="300" spans="1:2">
      <c r="A300" s="3" t="s">
        <v>2275</v>
      </c>
    </row>
    <row r="301" spans="1:2">
      <c r="A301" s="4" t="s">
        <v>2347</v>
      </c>
      <c r="B301" s="4" t="s">
        <v>2535</v>
      </c>
    </row>
    <row r="302" spans="1:2">
      <c r="A302" s="4" t="s">
        <v>2536</v>
      </c>
    </row>
    <row r="303" spans="1:2">
      <c r="A303" s="3" t="s">
        <v>2275</v>
      </c>
    </row>
    <row r="304" spans="1:2">
      <c r="A304" s="4" t="s">
        <v>2347</v>
      </c>
      <c r="B304" s="4" t="s">
        <v>2537</v>
      </c>
    </row>
    <row r="305" spans="1:2">
      <c r="A305" s="4" t="s">
        <v>2538</v>
      </c>
    </row>
    <row r="306" spans="1:2">
      <c r="A306" s="3" t="s">
        <v>2275</v>
      </c>
    </row>
    <row r="307" spans="1:2">
      <c r="A307" s="4" t="s">
        <v>2347</v>
      </c>
      <c r="B307" s="4" t="s">
        <v>1113</v>
      </c>
    </row>
    <row r="308" spans="1:2">
      <c r="A308" s="4" t="s">
        <v>2539</v>
      </c>
    </row>
    <row r="309" spans="1:2">
      <c r="A309" s="3" t="s">
        <v>2275</v>
      </c>
    </row>
    <row r="310" spans="1:2">
      <c r="A310" s="4" t="s">
        <v>2347</v>
      </c>
      <c r="B310" s="4" t="s">
        <v>2540</v>
      </c>
    </row>
    <row r="311" spans="1:2">
      <c r="A311" s="4" t="s">
        <v>2541</v>
      </c>
    </row>
    <row r="312" spans="1:2">
      <c r="A312" s="3" t="s">
        <v>2275</v>
      </c>
    </row>
    <row r="313" spans="1:2">
      <c r="A313" s="4" t="s">
        <v>2347</v>
      </c>
      <c r="B313" s="4" t="s">
        <v>2542</v>
      </c>
    </row>
    <row r="314" spans="1:2">
      <c r="A314" s="4" t="s">
        <v>2543</v>
      </c>
    </row>
    <row r="315" spans="1:2">
      <c r="A315" s="3" t="s">
        <v>2275</v>
      </c>
    </row>
    <row r="316" spans="1:2">
      <c r="A316" s="4" t="s">
        <v>2347</v>
      </c>
      <c r="B316" s="4" t="s">
        <v>2544</v>
      </c>
    </row>
    <row r="317" spans="1:2">
      <c r="A317" s="4" t="s">
        <v>2545</v>
      </c>
    </row>
    <row r="318" spans="1:2">
      <c r="A318" s="3" t="s">
        <v>2275</v>
      </c>
    </row>
    <row r="319" spans="1:2">
      <c r="A319" s="4" t="s">
        <v>2347</v>
      </c>
      <c r="B319" s="4" t="s">
        <v>2546</v>
      </c>
    </row>
    <row r="320" spans="1:2">
      <c r="A320" s="4" t="s">
        <v>2547</v>
      </c>
    </row>
    <row r="321" spans="1:2">
      <c r="A321" s="3" t="s">
        <v>2275</v>
      </c>
    </row>
    <row r="322" spans="1:2">
      <c r="A322" s="4" t="s">
        <v>2347</v>
      </c>
      <c r="B322" s="4" t="s">
        <v>2548</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5"/>
    <col customWidth="1" max="3" min="3" width="15"/>
  </cols>
  <sheetData>
    <row r="1" spans="1:3">
      <c r="A1" s="1" t="s">
        <v>2549</v>
      </c>
      <c r="B1" s="2" t="s">
        <v>40</v>
      </c>
      <c r="C1" s="2" t="s">
        <v>41</v>
      </c>
    </row>
    <row r="2" spans="1:3">
      <c r="A2" s="3" t="s">
        <v>1332</v>
      </c>
    </row>
    <row r="3" spans="1:3">
      <c r="A3" s="4" t="s">
        <v>2550</v>
      </c>
      <c r="B3" s="6" t="s">
        <v>2551</v>
      </c>
      <c r="C3" s="6" t="s">
        <v>2552</v>
      </c>
    </row>
    <row r="4" spans="1:3">
      <c r="A4" s="4" t="s">
        <v>2553</v>
      </c>
      <c r="B4" s="5" t="n">
        <v>728643</v>
      </c>
      <c r="C4" s="5" t="n">
        <v>835607</v>
      </c>
    </row>
    <row r="5" spans="1:3">
      <c r="A5" s="4" t="s">
        <v>2554</v>
      </c>
      <c r="B5" s="5" t="n">
        <v>11735</v>
      </c>
      <c r="C5" s="5" t="n">
        <v>1494</v>
      </c>
    </row>
    <row r="6" spans="1:3">
      <c r="A6" s="4" t="s">
        <v>2555</v>
      </c>
      <c r="B6" s="5" t="n">
        <v>3095469</v>
      </c>
      <c r="C6" s="5" t="n">
        <v>3360550</v>
      </c>
    </row>
    <row r="7" spans="1:3">
      <c r="A7" s="3" t="s">
        <v>1335</v>
      </c>
    </row>
    <row r="8" spans="1:3">
      <c r="A8" s="4" t="s">
        <v>2550</v>
      </c>
      <c r="B8" s="5" t="n">
        <v>18143</v>
      </c>
      <c r="C8" s="5" t="n">
        <v>16555</v>
      </c>
    </row>
    <row r="9" spans="1:3">
      <c r="A9" s="4" t="s">
        <v>2556</v>
      </c>
      <c r="B9" s="6" t="s">
        <v>2557</v>
      </c>
      <c r="C9" s="6" t="s">
        <v>2558</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2559</v>
      </c>
      <c r="B1" s="2" t="s">
        <v>1</v>
      </c>
    </row>
    <row r="2" spans="1:5">
      <c r="B2" s="2" t="s">
        <v>40</v>
      </c>
      <c r="C2" s="2" t="s">
        <v>41</v>
      </c>
      <c r="D2" s="2" t="s">
        <v>115</v>
      </c>
      <c r="E2" s="2" t="s">
        <v>1225</v>
      </c>
    </row>
    <row r="3" spans="1:5">
      <c r="A3" s="3" t="s">
        <v>362</v>
      </c>
    </row>
    <row r="4" spans="1:5">
      <c r="A4" s="4" t="s">
        <v>2560</v>
      </c>
      <c r="B4" s="6" t="s">
        <v>2561</v>
      </c>
      <c r="C4" s="6" t="s">
        <v>2562</v>
      </c>
    </row>
    <row r="5" spans="1:5">
      <c r="A5" s="4" t="s">
        <v>2563</v>
      </c>
      <c r="B5" s="5" t="n">
        <v>34303730</v>
      </c>
      <c r="C5" s="5" t="n">
        <v>42305886</v>
      </c>
    </row>
    <row r="6" spans="1:5">
      <c r="A6" s="4" t="s">
        <v>2564</v>
      </c>
      <c r="B6" s="5" t="n">
        <v>23709613</v>
      </c>
    </row>
    <row r="7" spans="1:5">
      <c r="A7" s="4" t="s">
        <v>2565</v>
      </c>
      <c r="B7" s="5" t="n">
        <v>47899595</v>
      </c>
      <c r="C7" s="5" t="n">
        <v>54372798</v>
      </c>
    </row>
    <row r="8" spans="1:5">
      <c r="A8" s="4" t="s">
        <v>2566</v>
      </c>
    </row>
    <row r="9" spans="1:5">
      <c r="A9" s="3" t="s">
        <v>362</v>
      </c>
    </row>
    <row r="10" spans="1:5">
      <c r="A10" s="4" t="s">
        <v>2567</v>
      </c>
      <c r="B10" s="5" t="n">
        <v>777112</v>
      </c>
      <c r="C10" s="5" t="n">
        <v>369254</v>
      </c>
    </row>
    <row r="11" spans="1:5">
      <c r="A11" s="4" t="s">
        <v>2560</v>
      </c>
      <c r="B11" s="5" t="n">
        <v>6859521</v>
      </c>
      <c r="C11" s="5" t="n">
        <v>11697658</v>
      </c>
    </row>
    <row r="12" spans="1:5">
      <c r="A12" s="4" t="s">
        <v>2563</v>
      </c>
      <c r="B12" s="5" t="n">
        <v>34303730</v>
      </c>
      <c r="C12" s="5" t="n">
        <v>42305886</v>
      </c>
    </row>
    <row r="13" spans="1:5">
      <c r="A13" s="4" t="s">
        <v>2565</v>
      </c>
      <c r="B13" s="5" t="n">
        <v>41940363</v>
      </c>
      <c r="C13" s="5" t="n">
        <v>54372798</v>
      </c>
      <c r="D13" s="6" t="s">
        <v>2568</v>
      </c>
    </row>
    <row r="14" spans="1:5">
      <c r="A14" s="4" t="s">
        <v>2569</v>
      </c>
    </row>
    <row r="15" spans="1:5">
      <c r="A15" s="3" t="s">
        <v>362</v>
      </c>
    </row>
    <row r="16" spans="1:5">
      <c r="A16" s="4" t="s">
        <v>2567</v>
      </c>
      <c r="B16" s="5" t="n">
        <v>89001</v>
      </c>
      <c r="C16" s="5" t="n">
        <v>217977</v>
      </c>
    </row>
    <row r="17" spans="1:5">
      <c r="A17" s="4" t="s">
        <v>2560</v>
      </c>
      <c r="B17" s="5" t="n">
        <v>442836</v>
      </c>
      <c r="C17" s="5" t="n">
        <v>4197154</v>
      </c>
    </row>
    <row r="18" spans="1:5">
      <c r="A18" s="4" t="s">
        <v>2563</v>
      </c>
      <c r="B18" s="5" t="n">
        <v>8074614</v>
      </c>
      <c r="C18" s="5" t="n">
        <v>8192780</v>
      </c>
    </row>
    <row r="19" spans="1:5">
      <c r="A19" s="4" t="s">
        <v>2565</v>
      </c>
      <c r="B19" s="5" t="n">
        <v>8606452</v>
      </c>
      <c r="C19" s="5" t="n">
        <v>12607912</v>
      </c>
      <c r="D19" s="5" t="n">
        <v>11412328</v>
      </c>
      <c r="E19" s="6" t="s">
        <v>2570</v>
      </c>
    </row>
    <row r="20" spans="1:5">
      <c r="A20" s="4" t="s">
        <v>2571</v>
      </c>
    </row>
    <row r="21" spans="1:5">
      <c r="A21" s="3" t="s">
        <v>362</v>
      </c>
    </row>
    <row r="22" spans="1:5">
      <c r="A22" s="4" t="s">
        <v>2567</v>
      </c>
      <c r="B22" s="5" t="n">
        <v>5308</v>
      </c>
      <c r="C22" s="5" t="n">
        <v>7280</v>
      </c>
    </row>
    <row r="23" spans="1:5">
      <c r="A23" s="4" t="s">
        <v>2560</v>
      </c>
      <c r="B23" s="5" t="n">
        <v>442836</v>
      </c>
      <c r="C23" s="5" t="n">
        <v>322354</v>
      </c>
    </row>
    <row r="24" spans="1:5">
      <c r="A24" s="4" t="s">
        <v>2563</v>
      </c>
      <c r="B24" s="6" t="s">
        <v>2572</v>
      </c>
      <c r="C24" s="6" t="s">
        <v>2573</v>
      </c>
    </row>
    <row r="25" spans="1:5">
      <c r="A25" s="4" t="s">
        <v>2574</v>
      </c>
    </row>
    <row r="26" spans="1:5">
      <c r="A26" s="3" t="s">
        <v>362</v>
      </c>
    </row>
    <row r="27" spans="1:5">
      <c r="A27" s="4" t="s">
        <v>2575</v>
      </c>
      <c r="B27" s="4" t="s">
        <v>2576</v>
      </c>
      <c r="C27" s="4" t="s">
        <v>2576</v>
      </c>
    </row>
    <row r="28" spans="1:5">
      <c r="A28" s="4" t="s">
        <v>2567</v>
      </c>
      <c r="B28" s="6" t="s">
        <v>2577</v>
      </c>
      <c r="C28" s="6" t="s">
        <v>2578</v>
      </c>
    </row>
    <row r="29" spans="1:5">
      <c r="A29" s="4" t="s">
        <v>2560</v>
      </c>
      <c r="B29" s="5" t="n">
        <v>107789</v>
      </c>
    </row>
    <row r="30" spans="1:5">
      <c r="A30" s="4" t="s">
        <v>2563</v>
      </c>
      <c r="B30" s="6" t="s">
        <v>2579</v>
      </c>
      <c r="C30" s="6" t="s">
        <v>2580</v>
      </c>
    </row>
    <row r="31" spans="1:5">
      <c r="A31" s="4" t="s">
        <v>2581</v>
      </c>
    </row>
    <row r="32" spans="1:5">
      <c r="A32" s="3" t="s">
        <v>362</v>
      </c>
    </row>
    <row r="33" spans="1:5">
      <c r="A33" s="4" t="s">
        <v>2575</v>
      </c>
      <c r="B33" s="4" t="s">
        <v>2582</v>
      </c>
      <c r="C33" s="4" t="s">
        <v>2582</v>
      </c>
    </row>
    <row r="34" spans="1:5">
      <c r="A34" s="4" t="s">
        <v>2567</v>
      </c>
      <c r="B34" s="6" t="s">
        <v>2583</v>
      </c>
      <c r="C34" s="6" t="s">
        <v>2584</v>
      </c>
    </row>
    <row r="35" spans="1:5">
      <c r="A35" s="4" t="s">
        <v>2560</v>
      </c>
      <c r="B35" s="5" t="n">
        <v>30428</v>
      </c>
      <c r="C35" s="5" t="n">
        <v>29251</v>
      </c>
    </row>
    <row r="36" spans="1:5">
      <c r="A36" s="4" t="s">
        <v>2563</v>
      </c>
      <c r="B36" s="6" t="s">
        <v>2585</v>
      </c>
      <c r="C36" s="6" t="s">
        <v>2586</v>
      </c>
    </row>
    <row r="37" spans="1:5">
      <c r="A37" s="4" t="s">
        <v>2587</v>
      </c>
    </row>
    <row r="38" spans="1:5">
      <c r="A38" s="3" t="s">
        <v>362</v>
      </c>
    </row>
    <row r="39" spans="1:5">
      <c r="A39" s="4" t="s">
        <v>2575</v>
      </c>
      <c r="B39" s="4" t="s">
        <v>2588</v>
      </c>
      <c r="C39" s="4" t="s">
        <v>2589</v>
      </c>
    </row>
    <row r="40" spans="1:5">
      <c r="A40" s="4" t="s">
        <v>2567</v>
      </c>
      <c r="B40" s="6" t="s">
        <v>2590</v>
      </c>
      <c r="C40" s="6" t="s">
        <v>2591</v>
      </c>
    </row>
    <row r="41" spans="1:5">
      <c r="A41" s="4" t="s">
        <v>2560</v>
      </c>
      <c r="B41" s="5" t="n">
        <v>141578</v>
      </c>
      <c r="C41" s="5" t="n">
        <v>136102</v>
      </c>
    </row>
    <row r="42" spans="1:5">
      <c r="A42" s="4" t="s">
        <v>2563</v>
      </c>
      <c r="B42" s="6" t="s">
        <v>2592</v>
      </c>
      <c r="C42" s="6" t="s">
        <v>2593</v>
      </c>
    </row>
    <row r="43" spans="1:5">
      <c r="A43" s="4" t="s">
        <v>2594</v>
      </c>
    </row>
    <row r="44" spans="1:5">
      <c r="A44" s="3" t="s">
        <v>362</v>
      </c>
    </row>
    <row r="45" spans="1:5">
      <c r="A45" s="4" t="s">
        <v>2575</v>
      </c>
      <c r="B45" s="4" t="s">
        <v>2595</v>
      </c>
      <c r="C45" s="4" t="s">
        <v>2595</v>
      </c>
    </row>
    <row r="46" spans="1:5">
      <c r="A46" s="4" t="s">
        <v>2567</v>
      </c>
      <c r="B46" s="6" t="s">
        <v>2596</v>
      </c>
      <c r="C46" s="6" t="s">
        <v>2596</v>
      </c>
    </row>
    <row r="47" spans="1:5">
      <c r="A47" s="4" t="s">
        <v>2560</v>
      </c>
      <c r="B47" s="5" t="n">
        <v>14398</v>
      </c>
      <c r="C47" s="5" t="n">
        <v>14107</v>
      </c>
    </row>
    <row r="48" spans="1:5">
      <c r="A48" s="4" t="s">
        <v>2563</v>
      </c>
      <c r="B48" s="6" t="s">
        <v>2597</v>
      </c>
      <c r="C48" s="6" t="s">
        <v>2598</v>
      </c>
    </row>
    <row r="49" spans="1:5">
      <c r="A49" s="4" t="s">
        <v>2599</v>
      </c>
    </row>
    <row r="50" spans="1:5">
      <c r="A50" s="3" t="s">
        <v>362</v>
      </c>
    </row>
    <row r="51" spans="1:5">
      <c r="A51" s="4" t="s">
        <v>2575</v>
      </c>
      <c r="B51" s="4" t="s">
        <v>2600</v>
      </c>
      <c r="C51" s="4" t="s">
        <v>2601</v>
      </c>
    </row>
    <row r="52" spans="1:5">
      <c r="A52" s="4" t="s">
        <v>2567</v>
      </c>
      <c r="B52" s="6" t="s">
        <v>2602</v>
      </c>
      <c r="C52" s="6" t="s">
        <v>2603</v>
      </c>
    </row>
    <row r="53" spans="1:5">
      <c r="A53" s="4" t="s">
        <v>2560</v>
      </c>
      <c r="B53" s="5" t="n">
        <v>148643</v>
      </c>
      <c r="C53" s="5" t="n">
        <v>142894</v>
      </c>
    </row>
    <row r="54" spans="1:5">
      <c r="A54" s="4" t="s">
        <v>2563</v>
      </c>
      <c r="C54" s="5" t="n">
        <v>142894</v>
      </c>
    </row>
    <row r="55" spans="1:5">
      <c r="A55" s="4" t="s">
        <v>2604</v>
      </c>
    </row>
    <row r="56" spans="1:5">
      <c r="A56" s="3" t="s">
        <v>362</v>
      </c>
    </row>
    <row r="57" spans="1:5">
      <c r="A57" s="4" t="s">
        <v>2567</v>
      </c>
      <c r="B57" s="5" t="n">
        <v>83693</v>
      </c>
      <c r="C57" s="5" t="n">
        <v>210697</v>
      </c>
    </row>
    <row r="58" spans="1:5">
      <c r="A58" s="4" t="s">
        <v>2560</v>
      </c>
      <c r="C58" s="5" t="n">
        <v>3874800</v>
      </c>
    </row>
    <row r="59" spans="1:5">
      <c r="A59" s="4" t="s">
        <v>2563</v>
      </c>
      <c r="B59" s="6" t="s">
        <v>2605</v>
      </c>
      <c r="C59" s="6" t="s">
        <v>2606</v>
      </c>
    </row>
    <row r="60" spans="1:5">
      <c r="A60" s="4" t="s">
        <v>2607</v>
      </c>
    </row>
    <row r="61" spans="1:5">
      <c r="A61" s="3" t="s">
        <v>362</v>
      </c>
    </row>
    <row r="62" spans="1:5">
      <c r="A62" s="4" t="s">
        <v>2575</v>
      </c>
      <c r="B62" s="4" t="s">
        <v>2608</v>
      </c>
      <c r="C62" s="4" t="s">
        <v>2608</v>
      </c>
    </row>
    <row r="63" spans="1:5">
      <c r="A63" s="4" t="s">
        <v>2567</v>
      </c>
      <c r="B63" s="6" t="s">
        <v>2609</v>
      </c>
      <c r="C63" s="6" t="s">
        <v>2610</v>
      </c>
    </row>
    <row r="64" spans="1:5">
      <c r="A64" s="4" t="s">
        <v>2563</v>
      </c>
      <c r="B64" s="5" t="n">
        <v>7053725</v>
      </c>
      <c r="C64" s="6" t="s">
        <v>2606</v>
      </c>
    </row>
    <row r="65" spans="1:5">
      <c r="A65" s="4" t="s">
        <v>2611</v>
      </c>
    </row>
    <row r="66" spans="1:5">
      <c r="A66" s="3" t="s">
        <v>362</v>
      </c>
    </row>
    <row r="67" spans="1:5">
      <c r="A67" s="4" t="s">
        <v>2575</v>
      </c>
      <c r="C67" s="4" t="s">
        <v>2612</v>
      </c>
    </row>
    <row r="68" spans="1:5">
      <c r="A68" s="4" t="s">
        <v>2567</v>
      </c>
      <c r="C68" s="6" t="s">
        <v>2613</v>
      </c>
    </row>
    <row r="69" spans="1:5">
      <c r="A69" s="4" t="s">
        <v>2560</v>
      </c>
      <c r="C69" s="5" t="n">
        <v>3874800</v>
      </c>
    </row>
    <row r="70" spans="1:5">
      <c r="A70" s="4" t="s">
        <v>2614</v>
      </c>
    </row>
    <row r="71" spans="1:5">
      <c r="A71" s="3" t="s">
        <v>362</v>
      </c>
    </row>
    <row r="72" spans="1:5">
      <c r="A72" s="4" t="s">
        <v>2567</v>
      </c>
      <c r="B72" s="5" t="n">
        <v>688111</v>
      </c>
      <c r="C72" s="5" t="n">
        <v>151277</v>
      </c>
    </row>
    <row r="73" spans="1:5">
      <c r="A73" s="4" t="s">
        <v>2560</v>
      </c>
      <c r="B73" s="5" t="n">
        <v>6416685</v>
      </c>
      <c r="C73" s="5" t="n">
        <v>7500504</v>
      </c>
    </row>
    <row r="74" spans="1:5">
      <c r="A74" s="4" t="s">
        <v>2563</v>
      </c>
      <c r="B74" s="5" t="n">
        <v>26229116</v>
      </c>
      <c r="C74" s="5" t="n">
        <v>34113106</v>
      </c>
    </row>
    <row r="75" spans="1:5">
      <c r="A75" s="4" t="s">
        <v>2565</v>
      </c>
      <c r="B75" s="6" t="s">
        <v>2615</v>
      </c>
      <c r="C75" s="5" t="n">
        <v>41764887</v>
      </c>
      <c r="D75" s="5" t="n">
        <v>33709463</v>
      </c>
      <c r="E75" s="6" t="s">
        <v>2616</v>
      </c>
    </row>
    <row r="76" spans="1:5">
      <c r="A76" s="4" t="s">
        <v>2617</v>
      </c>
    </row>
    <row r="77" spans="1:5">
      <c r="A77" s="3" t="s">
        <v>362</v>
      </c>
    </row>
    <row r="78" spans="1:5">
      <c r="A78" s="4" t="s">
        <v>2567</v>
      </c>
      <c r="C78" s="5" t="n">
        <v>1346</v>
      </c>
    </row>
    <row r="79" spans="1:5">
      <c r="A79" s="4" t="s">
        <v>2560</v>
      </c>
      <c r="C79" s="5" t="n">
        <v>135836</v>
      </c>
    </row>
    <row r="80" spans="1:5">
      <c r="A80" s="4" t="s">
        <v>2563</v>
      </c>
      <c r="C80" s="6" t="s">
        <v>2618</v>
      </c>
    </row>
    <row r="81" spans="1:5">
      <c r="A81" s="4" t="s">
        <v>2619</v>
      </c>
    </row>
    <row r="82" spans="1:5">
      <c r="A82" s="3" t="s">
        <v>362</v>
      </c>
    </row>
    <row r="83" spans="1:5">
      <c r="A83" s="4" t="s">
        <v>2575</v>
      </c>
      <c r="B83" s="4" t="s">
        <v>2620</v>
      </c>
    </row>
    <row r="84" spans="1:5">
      <c r="A84" s="4" t="s">
        <v>2567</v>
      </c>
      <c r="B84" s="6" t="s">
        <v>2621</v>
      </c>
    </row>
    <row r="85" spans="1:5">
      <c r="A85" s="4" t="s">
        <v>2560</v>
      </c>
      <c r="B85" s="5" t="n">
        <v>1053945</v>
      </c>
    </row>
    <row r="86" spans="1:5">
      <c r="A86" s="4" t="s">
        <v>2563</v>
      </c>
      <c r="B86" s="6" t="s">
        <v>2622</v>
      </c>
    </row>
    <row r="87" spans="1:5">
      <c r="A87" s="4" t="s">
        <v>2623</v>
      </c>
    </row>
    <row r="88" spans="1:5">
      <c r="A88" s="3" t="s">
        <v>362</v>
      </c>
    </row>
    <row r="89" spans="1:5">
      <c r="A89" s="4" t="s">
        <v>2575</v>
      </c>
      <c r="B89" s="4" t="s">
        <v>2624</v>
      </c>
    </row>
    <row r="90" spans="1:5">
      <c r="A90" s="4" t="s">
        <v>2567</v>
      </c>
      <c r="B90" s="6" t="s">
        <v>2625</v>
      </c>
    </row>
    <row r="91" spans="1:5">
      <c r="A91" s="4" t="s">
        <v>2560</v>
      </c>
      <c r="B91" s="5" t="n">
        <v>38265</v>
      </c>
    </row>
    <row r="92" spans="1:5">
      <c r="A92" s="4" t="s">
        <v>2563</v>
      </c>
      <c r="B92" s="5" t="n">
        <v>750519</v>
      </c>
    </row>
    <row r="93" spans="1:5">
      <c r="A93" s="4" t="s">
        <v>2626</v>
      </c>
    </row>
    <row r="94" spans="1:5">
      <c r="A94" s="3" t="s">
        <v>362</v>
      </c>
    </row>
    <row r="95" spans="1:5">
      <c r="A95" s="4" t="s">
        <v>2560</v>
      </c>
      <c r="B95" s="5" t="n">
        <v>445039</v>
      </c>
    </row>
    <row r="96" spans="1:5">
      <c r="A96" s="4" t="s">
        <v>2563</v>
      </c>
      <c r="B96" s="6" t="s">
        <v>2627</v>
      </c>
    </row>
    <row r="97" spans="1:5">
      <c r="A97" s="4" t="s">
        <v>2628</v>
      </c>
    </row>
    <row r="98" spans="1:5">
      <c r="A98" s="3" t="s">
        <v>362</v>
      </c>
    </row>
    <row r="99" spans="1:5">
      <c r="A99" s="4" t="s">
        <v>2575</v>
      </c>
      <c r="B99" s="4" t="s">
        <v>1394</v>
      </c>
    </row>
    <row r="100" spans="1:5">
      <c r="A100" s="4" t="s">
        <v>2560</v>
      </c>
      <c r="B100" s="6" t="s">
        <v>2629</v>
      </c>
    </row>
    <row r="101" spans="1:5">
      <c r="A101" s="4" t="s">
        <v>2563</v>
      </c>
      <c r="B101" s="5" t="n">
        <v>1383629</v>
      </c>
      <c r="D101" s="6" t="s">
        <v>2630</v>
      </c>
    </row>
    <row r="102" spans="1:5">
      <c r="A102" s="4" t="s">
        <v>2631</v>
      </c>
      <c r="D102" s="4" t="s">
        <v>1343</v>
      </c>
    </row>
    <row r="103" spans="1:5">
      <c r="A103" s="4" t="s">
        <v>2565</v>
      </c>
      <c r="B103" s="6" t="s">
        <v>2632</v>
      </c>
    </row>
    <row r="104" spans="1:5">
      <c r="A104" s="4" t="s">
        <v>2633</v>
      </c>
    </row>
    <row r="105" spans="1:5">
      <c r="A105" s="3" t="s">
        <v>362</v>
      </c>
    </row>
    <row r="106" spans="1:5">
      <c r="A106" s="4" t="s">
        <v>2575</v>
      </c>
      <c r="B106" s="4" t="s">
        <v>1394</v>
      </c>
      <c r="C106" s="4" t="s">
        <v>1394</v>
      </c>
    </row>
    <row r="107" spans="1:5">
      <c r="A107" s="4" t="s">
        <v>2560</v>
      </c>
      <c r="C107" s="6" t="s">
        <v>2634</v>
      </c>
    </row>
    <row r="108" spans="1:5">
      <c r="A108" s="4" t="s">
        <v>2563</v>
      </c>
      <c r="B108" s="6" t="s">
        <v>2635</v>
      </c>
      <c r="C108" s="6" t="s">
        <v>2636</v>
      </c>
    </row>
    <row r="109" spans="1:5">
      <c r="A109" s="4" t="s">
        <v>2565</v>
      </c>
      <c r="B109" s="6" t="s">
        <v>2635</v>
      </c>
    </row>
    <row r="110" spans="1:5">
      <c r="A110" s="4" t="s">
        <v>2637</v>
      </c>
    </row>
    <row r="111" spans="1:5">
      <c r="A111" s="3" t="s">
        <v>362</v>
      </c>
    </row>
    <row r="112" spans="1:5">
      <c r="A112" s="4" t="s">
        <v>2575</v>
      </c>
      <c r="B112" s="4" t="s">
        <v>1394</v>
      </c>
    </row>
    <row r="113" spans="1:5">
      <c r="A113" s="4" t="s">
        <v>2567</v>
      </c>
      <c r="B113" s="6" t="s">
        <v>2638</v>
      </c>
    </row>
    <row r="114" spans="1:5">
      <c r="A114" s="4" t="s">
        <v>2560</v>
      </c>
      <c r="B114" s="5" t="n">
        <v>170513</v>
      </c>
    </row>
    <row r="115" spans="1:5">
      <c r="A115" s="4" t="s">
        <v>2563</v>
      </c>
      <c r="B115" s="5" t="n">
        <v>746847</v>
      </c>
    </row>
    <row r="116" spans="1:5">
      <c r="A116" s="4" t="s">
        <v>2565</v>
      </c>
      <c r="B116" s="6" t="s">
        <v>1395</v>
      </c>
    </row>
    <row r="117" spans="1:5">
      <c r="A117" s="4" t="s">
        <v>2639</v>
      </c>
    </row>
    <row r="118" spans="1:5">
      <c r="A118" s="3" t="s">
        <v>362</v>
      </c>
    </row>
    <row r="119" spans="1:5">
      <c r="A119" s="4" t="s">
        <v>2575</v>
      </c>
      <c r="B119" s="4" t="s">
        <v>2640</v>
      </c>
    </row>
    <row r="120" spans="1:5">
      <c r="A120" s="4" t="s">
        <v>2567</v>
      </c>
      <c r="B120" s="6" t="s">
        <v>2641</v>
      </c>
    </row>
    <row r="121" spans="1:5">
      <c r="A121" s="4" t="s">
        <v>2560</v>
      </c>
      <c r="B121" s="5" t="n">
        <v>27862</v>
      </c>
    </row>
    <row r="122" spans="1:5">
      <c r="A122" s="4" t="s">
        <v>2563</v>
      </c>
      <c r="B122" s="6" t="s">
        <v>2642</v>
      </c>
    </row>
    <row r="123" spans="1:5">
      <c r="A123" s="4" t="s">
        <v>1248</v>
      </c>
    </row>
    <row r="124" spans="1:5">
      <c r="A124" s="3" t="s">
        <v>362</v>
      </c>
    </row>
    <row r="125" spans="1:5">
      <c r="A125" s="4" t="s">
        <v>2575</v>
      </c>
      <c r="B125" s="4" t="s">
        <v>2620</v>
      </c>
      <c r="C125" s="4" t="s">
        <v>2643</v>
      </c>
    </row>
    <row r="126" spans="1:5">
      <c r="A126" s="4" t="s">
        <v>2567</v>
      </c>
      <c r="B126" s="6" t="s">
        <v>2644</v>
      </c>
      <c r="C126" s="6" t="s">
        <v>2645</v>
      </c>
    </row>
    <row r="127" spans="1:5">
      <c r="A127" s="4" t="s">
        <v>2560</v>
      </c>
      <c r="B127" s="5" t="n">
        <v>1137149</v>
      </c>
      <c r="C127" s="5" t="n">
        <v>1374042</v>
      </c>
    </row>
    <row r="128" spans="1:5">
      <c r="A128" s="4" t="s">
        <v>2563</v>
      </c>
      <c r="B128" s="6" t="s">
        <v>2646</v>
      </c>
      <c r="C128" s="6" t="s">
        <v>2647</v>
      </c>
    </row>
    <row r="129" spans="1:5">
      <c r="A129" s="4" t="s">
        <v>2648</v>
      </c>
    </row>
    <row r="130" spans="1:5">
      <c r="A130" s="3" t="s">
        <v>362</v>
      </c>
    </row>
    <row r="131" spans="1:5">
      <c r="A131" s="4" t="s">
        <v>2575</v>
      </c>
      <c r="B131" s="4" t="s">
        <v>2649</v>
      </c>
      <c r="C131" s="4" t="s">
        <v>2649</v>
      </c>
    </row>
    <row r="132" spans="1:5">
      <c r="A132" s="4" t="s">
        <v>2567</v>
      </c>
      <c r="B132" s="6" t="s">
        <v>2650</v>
      </c>
      <c r="C132" s="6" t="s">
        <v>2651</v>
      </c>
    </row>
    <row r="133" spans="1:5">
      <c r="A133" s="4" t="s">
        <v>2560</v>
      </c>
      <c r="B133" s="5" t="n">
        <v>513582</v>
      </c>
      <c r="C133" s="5" t="n">
        <v>506748</v>
      </c>
    </row>
    <row r="134" spans="1:5">
      <c r="A134" s="4" t="s">
        <v>2563</v>
      </c>
      <c r="B134" s="6" t="s">
        <v>2652</v>
      </c>
      <c r="C134" s="6" t="s">
        <v>2653</v>
      </c>
    </row>
    <row r="135" spans="1:5">
      <c r="A135" s="4" t="s">
        <v>2654</v>
      </c>
    </row>
    <row r="136" spans="1:5">
      <c r="A136" s="3" t="s">
        <v>362</v>
      </c>
    </row>
    <row r="137" spans="1:5">
      <c r="A137" s="4" t="s">
        <v>2575</v>
      </c>
      <c r="B137" s="4" t="s">
        <v>2655</v>
      </c>
      <c r="C137" s="4" t="s">
        <v>2656</v>
      </c>
    </row>
    <row r="138" spans="1:5">
      <c r="A138" s="4" t="s">
        <v>2567</v>
      </c>
      <c r="B138" s="6" t="s">
        <v>2657</v>
      </c>
      <c r="C138" s="6" t="s">
        <v>2658</v>
      </c>
    </row>
    <row r="139" spans="1:5">
      <c r="A139" s="4" t="s">
        <v>2560</v>
      </c>
      <c r="B139" s="5" t="n">
        <v>1924074</v>
      </c>
      <c r="C139" s="5" t="n">
        <v>2898738</v>
      </c>
    </row>
    <row r="140" spans="1:5">
      <c r="A140" s="4" t="s">
        <v>2563</v>
      </c>
      <c r="B140" s="6" t="s">
        <v>2659</v>
      </c>
      <c r="C140" s="6" t="s">
        <v>2660</v>
      </c>
    </row>
    <row r="141" spans="1:5">
      <c r="A141" s="4" t="s">
        <v>2661</v>
      </c>
    </row>
    <row r="142" spans="1:5">
      <c r="A142" s="3" t="s">
        <v>362</v>
      </c>
    </row>
    <row r="143" spans="1:5">
      <c r="A143" s="4" t="s">
        <v>2575</v>
      </c>
      <c r="B143" s="4" t="s">
        <v>2662</v>
      </c>
      <c r="C143" s="4" t="s">
        <v>2663</v>
      </c>
    </row>
    <row r="144" spans="1:5">
      <c r="A144" s="4" t="s">
        <v>2567</v>
      </c>
      <c r="B144" s="6" t="s">
        <v>2664</v>
      </c>
      <c r="C144" s="6" t="s">
        <v>2665</v>
      </c>
    </row>
    <row r="145" spans="1:5">
      <c r="A145" s="4" t="s">
        <v>2560</v>
      </c>
      <c r="B145" s="5" t="n">
        <v>423464</v>
      </c>
      <c r="C145" s="5" t="n">
        <v>424046</v>
      </c>
    </row>
    <row r="146" spans="1:5">
      <c r="A146" s="4" t="s">
        <v>2563</v>
      </c>
      <c r="B146" s="6" t="s">
        <v>2666</v>
      </c>
      <c r="C146" s="6" t="s">
        <v>2667</v>
      </c>
    </row>
    <row r="147" spans="1:5">
      <c r="A147" s="4" t="s">
        <v>2668</v>
      </c>
    </row>
    <row r="148" spans="1:5">
      <c r="A148" s="3" t="s">
        <v>362</v>
      </c>
    </row>
    <row r="149" spans="1:5">
      <c r="A149" s="4" t="s">
        <v>2575</v>
      </c>
      <c r="C149" s="4" t="s">
        <v>2643</v>
      </c>
    </row>
    <row r="150" spans="1:5">
      <c r="A150" s="4" t="s">
        <v>2567</v>
      </c>
      <c r="C150" s="6" t="s">
        <v>2669</v>
      </c>
    </row>
    <row r="151" spans="1:5">
      <c r="A151" s="4" t="s">
        <v>2560</v>
      </c>
      <c r="C151" s="5" t="n">
        <v>1112049</v>
      </c>
    </row>
    <row r="152" spans="1:5">
      <c r="A152" s="4" t="s">
        <v>2563</v>
      </c>
      <c r="C152" s="5" t="n">
        <v>3558253</v>
      </c>
    </row>
    <row r="153" spans="1:5">
      <c r="A153" s="4" t="s">
        <v>2670</v>
      </c>
    </row>
    <row r="154" spans="1:5">
      <c r="A154" s="3" t="s">
        <v>362</v>
      </c>
    </row>
    <row r="155" spans="1:5">
      <c r="A155" s="4" t="s">
        <v>2575</v>
      </c>
      <c r="B155" s="4" t="s">
        <v>1107</v>
      </c>
    </row>
    <row r="156" spans="1:5">
      <c r="A156" s="4" t="s">
        <v>2560</v>
      </c>
      <c r="B156" s="6" t="s">
        <v>2671</v>
      </c>
    </row>
    <row r="157" spans="1:5">
      <c r="A157" s="4" t="s">
        <v>2563</v>
      </c>
      <c r="B157" s="5" t="n">
        <v>379982</v>
      </c>
    </row>
    <row r="158" spans="1:5">
      <c r="A158" s="4" t="s">
        <v>2672</v>
      </c>
    </row>
    <row r="159" spans="1:5">
      <c r="A159" s="3" t="s">
        <v>362</v>
      </c>
    </row>
    <row r="160" spans="1:5">
      <c r="A160" s="4" t="s">
        <v>2567</v>
      </c>
      <c r="B160" s="5" t="n">
        <v>24674</v>
      </c>
      <c r="C160" s="5" t="n">
        <v>15622</v>
      </c>
    </row>
    <row r="161" spans="1:5">
      <c r="A161" s="4" t="s">
        <v>2560</v>
      </c>
      <c r="B161" s="5" t="n">
        <v>386400</v>
      </c>
      <c r="C161" s="5" t="n">
        <v>452353</v>
      </c>
    </row>
    <row r="162" spans="1:5">
      <c r="A162" s="4" t="s">
        <v>2563</v>
      </c>
      <c r="B162" s="6" t="s">
        <v>2673</v>
      </c>
      <c r="C162" s="6" t="s">
        <v>2674</v>
      </c>
    </row>
    <row r="163" spans="1:5">
      <c r="A163" s="4" t="s">
        <v>2675</v>
      </c>
    </row>
    <row r="164" spans="1:5">
      <c r="A164" s="3" t="s">
        <v>362</v>
      </c>
    </row>
    <row r="165" spans="1:5">
      <c r="A165" s="4" t="s">
        <v>2575</v>
      </c>
      <c r="C165" s="4" t="s">
        <v>2676</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6"/>
  </cols>
  <sheetData>
    <row r="1" spans="1:4">
      <c r="A1" s="1" t="s">
        <v>2677</v>
      </c>
      <c r="B1" s="2" t="s">
        <v>1</v>
      </c>
    </row>
    <row r="2" spans="1:4">
      <c r="B2" s="2" t="s">
        <v>40</v>
      </c>
      <c r="C2" s="2" t="s">
        <v>41</v>
      </c>
      <c r="D2" s="2" t="s">
        <v>115</v>
      </c>
    </row>
    <row r="3" spans="1:4">
      <c r="A3" s="3" t="s">
        <v>362</v>
      </c>
    </row>
    <row r="4" spans="1:4">
      <c r="A4" s="4" t="s">
        <v>2678</v>
      </c>
      <c r="B4" s="6" t="s">
        <v>2679</v>
      </c>
    </row>
    <row r="5" spans="1:4">
      <c r="A5" s="4" t="s">
        <v>2680</v>
      </c>
      <c r="B5" s="5" t="n">
        <v>47899595</v>
      </c>
      <c r="C5" s="6" t="s">
        <v>2679</v>
      </c>
    </row>
    <row r="6" spans="1:4">
      <c r="A6" s="4" t="s">
        <v>2566</v>
      </c>
    </row>
    <row r="7" spans="1:4">
      <c r="A7" s="3" t="s">
        <v>362</v>
      </c>
    </row>
    <row r="8" spans="1:4">
      <c r="A8" s="4" t="s">
        <v>2678</v>
      </c>
      <c r="B8" s="5" t="n">
        <v>54372798</v>
      </c>
      <c r="C8" s="5" t="n">
        <v>45121791</v>
      </c>
    </row>
    <row r="9" spans="1:4">
      <c r="A9" s="4" t="s">
        <v>2680</v>
      </c>
      <c r="B9" s="5" t="n">
        <v>41940363</v>
      </c>
      <c r="C9" s="5" t="n">
        <v>54372798</v>
      </c>
      <c r="D9" s="6" t="s">
        <v>2568</v>
      </c>
    </row>
    <row r="10" spans="1:4">
      <c r="A10" s="4" t="s">
        <v>2569</v>
      </c>
    </row>
    <row r="11" spans="1:4">
      <c r="A11" s="3" t="s">
        <v>362</v>
      </c>
    </row>
    <row r="12" spans="1:4">
      <c r="A12" s="4" t="s">
        <v>2678</v>
      </c>
      <c r="B12" s="5" t="n">
        <v>12607912</v>
      </c>
      <c r="C12" s="5" t="n">
        <v>11412328</v>
      </c>
      <c r="D12" s="5" t="n">
        <v>12091850</v>
      </c>
    </row>
    <row r="13" spans="1:4">
      <c r="A13" s="4" t="s">
        <v>2681</v>
      </c>
      <c r="B13" s="5" t="n">
        <v>1045501</v>
      </c>
      <c r="C13" s="5" t="n">
        <v>2660094</v>
      </c>
      <c r="D13" s="5" t="n">
        <v>880264</v>
      </c>
    </row>
    <row r="14" spans="1:4">
      <c r="A14" s="4" t="s">
        <v>2682</v>
      </c>
      <c r="B14" s="5" t="n">
        <v>-813035</v>
      </c>
      <c r="C14" s="5" t="n">
        <v>-751047</v>
      </c>
      <c r="D14" s="5" t="n">
        <v>-685656</v>
      </c>
    </row>
    <row r="15" spans="1:4">
      <c r="A15" s="4" t="s">
        <v>2683</v>
      </c>
      <c r="B15" s="5" t="n">
        <v>-4233926</v>
      </c>
      <c r="C15" s="5" t="n">
        <v>-711884</v>
      </c>
      <c r="D15" s="5" t="n">
        <v>-863121</v>
      </c>
    </row>
    <row r="16" spans="1:4">
      <c r="A16" s="4" t="s">
        <v>2684</v>
      </c>
      <c r="C16" s="5" t="n">
        <v>-1580</v>
      </c>
      <c r="D16" s="5" t="n">
        <v>-11009</v>
      </c>
    </row>
    <row r="17" spans="1:4">
      <c r="A17" s="4" t="s">
        <v>2680</v>
      </c>
      <c r="B17" s="5" t="n">
        <v>8606452</v>
      </c>
      <c r="C17" s="5" t="n">
        <v>12607912</v>
      </c>
      <c r="D17" s="5" t="n">
        <v>11412328</v>
      </c>
    </row>
    <row r="18" spans="1:4">
      <c r="A18" s="4" t="s">
        <v>2614</v>
      </c>
    </row>
    <row r="19" spans="1:4">
      <c r="A19" s="3" t="s">
        <v>362</v>
      </c>
    </row>
    <row r="20" spans="1:4">
      <c r="A20" s="4" t="s">
        <v>2678</v>
      </c>
      <c r="B20" s="5" t="n">
        <v>41764887</v>
      </c>
      <c r="C20" s="5" t="n">
        <v>33709463</v>
      </c>
      <c r="D20" s="5" t="n">
        <v>33528578</v>
      </c>
    </row>
    <row r="21" spans="1:4">
      <c r="A21" s="4" t="s">
        <v>2685</v>
      </c>
      <c r="B21" s="5" t="n">
        <v>992950</v>
      </c>
      <c r="C21" s="5" t="n">
        <v>15947038</v>
      </c>
      <c r="D21" s="5" t="n">
        <v>5367977</v>
      </c>
    </row>
    <row r="22" spans="1:4">
      <c r="A22" s="4" t="s">
        <v>2681</v>
      </c>
      <c r="B22" s="5" t="n">
        <v>2561519</v>
      </c>
      <c r="C22" s="5" t="n">
        <v>2279329</v>
      </c>
      <c r="D22" s="5" t="n">
        <v>3195897</v>
      </c>
    </row>
    <row r="23" spans="1:4">
      <c r="A23" s="4" t="s">
        <v>2682</v>
      </c>
      <c r="B23" s="5" t="n">
        <v>-1817748</v>
      </c>
      <c r="C23" s="5" t="n">
        <v>-2104774</v>
      </c>
      <c r="D23" s="5" t="n">
        <v>-3088427</v>
      </c>
    </row>
    <row r="24" spans="1:4">
      <c r="A24" s="4" t="s">
        <v>2683</v>
      </c>
      <c r="B24" s="5" t="n">
        <v>-8081855</v>
      </c>
      <c r="C24" s="5" t="n">
        <v>-5679750</v>
      </c>
      <c r="D24" s="5" t="n">
        <v>-4685063</v>
      </c>
    </row>
    <row r="25" spans="1:4">
      <c r="A25" s="4" t="s">
        <v>2686</v>
      </c>
      <c r="B25" s="5" t="n">
        <v>-645</v>
      </c>
      <c r="C25" s="5" t="n">
        <v>198587</v>
      </c>
      <c r="D25" s="5" t="n">
        <v>87446</v>
      </c>
    </row>
    <row r="26" spans="1:4">
      <c r="A26" s="4" t="s">
        <v>2687</v>
      </c>
      <c r="B26" s="5" t="n">
        <v>-2085197</v>
      </c>
    </row>
    <row r="27" spans="1:4">
      <c r="A27" s="4" t="s">
        <v>2684</v>
      </c>
      <c r="C27" s="5" t="n">
        <v>-2585007</v>
      </c>
      <c r="D27" s="5" t="n">
        <v>-696945</v>
      </c>
    </row>
    <row r="28" spans="1:4">
      <c r="A28" s="4" t="s">
        <v>2680</v>
      </c>
      <c r="B28" s="6" t="s">
        <v>2615</v>
      </c>
      <c r="C28" s="6" t="s">
        <v>2688</v>
      </c>
      <c r="D28" s="6" t="s">
        <v>2689</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2"/>
  </cols>
  <sheetData>
    <row r="1" spans="1:2">
      <c r="A1" s="1" t="s">
        <v>2690</v>
      </c>
      <c r="B1" s="2" t="s">
        <v>1055</v>
      </c>
    </row>
    <row r="2" spans="1:2">
      <c r="A2" s="3" t="s">
        <v>362</v>
      </c>
    </row>
    <row r="3" spans="1:2">
      <c r="A3" s="4" t="s">
        <v>51</v>
      </c>
      <c r="B3" s="6" t="s">
        <v>2691</v>
      </c>
    </row>
    <row r="4" spans="1:2">
      <c r="A4" s="4" t="s">
        <v>2173</v>
      </c>
    </row>
    <row r="5" spans="1:2">
      <c r="A5" s="3" t="s">
        <v>362</v>
      </c>
    </row>
    <row r="6" spans="1:2">
      <c r="A6" s="4" t="s">
        <v>51</v>
      </c>
      <c r="B6" s="5" t="n">
        <v>12700556</v>
      </c>
    </row>
    <row r="7" spans="1:2">
      <c r="A7" s="4" t="s">
        <v>2174</v>
      </c>
    </row>
    <row r="8" spans="1:2">
      <c r="A8" s="3" t="s">
        <v>362</v>
      </c>
    </row>
    <row r="9" spans="1:2">
      <c r="A9" s="4" t="s">
        <v>51</v>
      </c>
      <c r="B9" s="5" t="n">
        <v>5229153</v>
      </c>
    </row>
    <row r="10" spans="1:2">
      <c r="A10" s="4" t="s">
        <v>2175</v>
      </c>
    </row>
    <row r="11" spans="1:2">
      <c r="A11" s="3" t="s">
        <v>362</v>
      </c>
    </row>
    <row r="12" spans="1:2">
      <c r="A12" s="4" t="s">
        <v>51</v>
      </c>
      <c r="B12" s="5" t="n">
        <v>3988053</v>
      </c>
    </row>
    <row r="13" spans="1:2">
      <c r="A13" s="4" t="s">
        <v>2176</v>
      </c>
    </row>
    <row r="14" spans="1:2">
      <c r="A14" s="3" t="s">
        <v>362</v>
      </c>
    </row>
    <row r="15" spans="1:2">
      <c r="A15" s="4" t="s">
        <v>51</v>
      </c>
      <c r="B15" s="5" t="n">
        <v>2946113</v>
      </c>
    </row>
    <row r="16" spans="1:2">
      <c r="A16" s="4" t="s">
        <v>2177</v>
      </c>
    </row>
    <row r="17" spans="1:2">
      <c r="A17" s="3" t="s">
        <v>362</v>
      </c>
    </row>
    <row r="18" spans="1:2">
      <c r="A18" s="4" t="s">
        <v>51</v>
      </c>
      <c r="B18" s="5" t="n">
        <v>1228336</v>
      </c>
    </row>
    <row r="19" spans="1:2">
      <c r="A19" s="4" t="s">
        <v>2692</v>
      </c>
    </row>
    <row r="20" spans="1:2">
      <c r="A20" s="3" t="s">
        <v>362</v>
      </c>
    </row>
    <row r="21" spans="1:2">
      <c r="A21" s="4" t="s">
        <v>51</v>
      </c>
      <c r="B21" s="6" t="s">
        <v>2693</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694</v>
      </c>
      <c r="B1" s="2" t="s">
        <v>1</v>
      </c>
    </row>
    <row r="2" spans="1:4">
      <c r="B2" s="2" t="s">
        <v>40</v>
      </c>
      <c r="C2" s="2" t="s">
        <v>41</v>
      </c>
      <c r="D2" s="2" t="s">
        <v>115</v>
      </c>
    </row>
    <row r="3" spans="1:4">
      <c r="A3" s="3" t="s">
        <v>362</v>
      </c>
    </row>
    <row r="4" spans="1:4">
      <c r="A4" s="4" t="s">
        <v>2695</v>
      </c>
      <c r="B4" s="6" t="s">
        <v>2696</v>
      </c>
      <c r="C4" s="6" t="s">
        <v>2697</v>
      </c>
      <c r="D4" s="6" t="s">
        <v>2698</v>
      </c>
    </row>
    <row r="5" spans="1:4">
      <c r="A5" s="4" t="s">
        <v>321</v>
      </c>
      <c r="B5" s="5" t="n">
        <v>-12463148</v>
      </c>
      <c r="C5" s="5" t="n">
        <v>-6374321</v>
      </c>
      <c r="D5" s="5" t="n">
        <v>-5493574</v>
      </c>
    </row>
    <row r="6" spans="1:4">
      <c r="A6" s="4" t="s">
        <v>324</v>
      </c>
      <c r="B6" s="5" t="n">
        <v>3660215</v>
      </c>
    </row>
    <row r="7" spans="1:4">
      <c r="A7" s="4" t="s">
        <v>325</v>
      </c>
      <c r="B7" s="5" t="n">
        <v>-547226</v>
      </c>
      <c r="C7" s="5" t="n">
        <v>-6374321</v>
      </c>
    </row>
    <row r="8" spans="1:4">
      <c r="A8" s="4" t="s">
        <v>322</v>
      </c>
      <c r="B8" s="5" t="n">
        <v>-1183146</v>
      </c>
      <c r="C8" s="5" t="n">
        <v>-64499</v>
      </c>
      <c r="D8" s="5" t="n">
        <v>-381436</v>
      </c>
    </row>
    <row r="9" spans="1:4">
      <c r="A9" s="4" t="s">
        <v>2699</v>
      </c>
      <c r="D9" s="5" t="n">
        <v>800654</v>
      </c>
    </row>
    <row r="10" spans="1:4">
      <c r="A10" s="4" t="s">
        <v>60</v>
      </c>
      <c r="B10" s="5" t="n">
        <v>-51412</v>
      </c>
      <c r="C10" s="5" t="n">
        <v>-149148</v>
      </c>
      <c r="D10" s="5" t="n">
        <v>173317</v>
      </c>
    </row>
    <row r="11" spans="1:4">
      <c r="A11" s="4" t="s">
        <v>328</v>
      </c>
      <c r="B11" s="5" t="n">
        <v>-3805405</v>
      </c>
      <c r="C11" s="5" t="n">
        <v>-5563800</v>
      </c>
      <c r="D11" s="5" t="n">
        <v>-3971022</v>
      </c>
    </row>
    <row r="12" spans="1:4">
      <c r="A12" s="4" t="s">
        <v>328</v>
      </c>
      <c r="B12" s="5" t="n">
        <v>-3390681</v>
      </c>
      <c r="C12" s="5" t="n">
        <v>-5014754</v>
      </c>
      <c r="D12" s="6" t="s">
        <v>2700</v>
      </c>
    </row>
    <row r="13" spans="1:4">
      <c r="A13" s="4" t="s">
        <v>2701</v>
      </c>
      <c r="B13" s="5" t="n">
        <v>-3805405</v>
      </c>
      <c r="C13" s="5" t="n">
        <v>-5563800</v>
      </c>
    </row>
    <row r="14" spans="1:4">
      <c r="A14" s="4" t="s">
        <v>2566</v>
      </c>
    </row>
    <row r="15" spans="1:4">
      <c r="A15" s="3" t="s">
        <v>362</v>
      </c>
    </row>
    <row r="16" spans="1:4">
      <c r="A16" s="4" t="s">
        <v>2695</v>
      </c>
      <c r="B16" s="5" t="n">
        <v>6779312</v>
      </c>
      <c r="C16" s="5" t="n">
        <v>1024168</v>
      </c>
    </row>
    <row r="17" spans="1:4">
      <c r="A17" s="4" t="s">
        <v>321</v>
      </c>
      <c r="B17" s="5" t="n">
        <v>-12463148</v>
      </c>
    </row>
    <row r="18" spans="1:4">
      <c r="A18" s="4" t="s">
        <v>325</v>
      </c>
      <c r="C18" s="5" t="n">
        <v>-6374321</v>
      </c>
    </row>
    <row r="19" spans="1:4">
      <c r="A19" s="4" t="s">
        <v>328</v>
      </c>
      <c r="C19" s="5" t="n">
        <v>-5350153</v>
      </c>
    </row>
    <row r="20" spans="1:4">
      <c r="A20" s="4" t="s">
        <v>2701</v>
      </c>
      <c r="B20" s="5" t="n">
        <v>-5683836</v>
      </c>
      <c r="C20" s="5" t="n">
        <v>-5350153</v>
      </c>
    </row>
    <row r="21" spans="1:4">
      <c r="A21" s="4" t="s">
        <v>2702</v>
      </c>
    </row>
    <row r="22" spans="1:4">
      <c r="A22" s="3" t="s">
        <v>362</v>
      </c>
    </row>
    <row r="23" spans="1:4">
      <c r="A23" s="4" t="s">
        <v>322</v>
      </c>
      <c r="B23" s="5" t="n">
        <v>-1183146</v>
      </c>
      <c r="C23" s="5" t="n">
        <v>-64499</v>
      </c>
    </row>
    <row r="24" spans="1:4">
      <c r="A24" s="4" t="s">
        <v>328</v>
      </c>
      <c r="C24" s="5" t="n">
        <v>-64499</v>
      </c>
    </row>
    <row r="25" spans="1:4">
      <c r="A25" s="4" t="s">
        <v>2701</v>
      </c>
      <c r="B25" s="5" t="n">
        <v>-1183146</v>
      </c>
      <c r="C25" s="5" t="n">
        <v>-64499</v>
      </c>
    </row>
    <row r="26" spans="1:4">
      <c r="A26" s="4" t="s">
        <v>1574</v>
      </c>
    </row>
    <row r="27" spans="1:4">
      <c r="A27" s="3" t="s">
        <v>362</v>
      </c>
    </row>
    <row r="28" spans="1:4">
      <c r="A28" s="4" t="s">
        <v>324</v>
      </c>
      <c r="B28" s="5" t="n">
        <v>3660215</v>
      </c>
    </row>
    <row r="29" spans="1:4">
      <c r="A29" s="4" t="s">
        <v>2701</v>
      </c>
      <c r="B29" s="5" t="n">
        <v>3660215</v>
      </c>
    </row>
    <row r="30" spans="1:4">
      <c r="A30" s="4" t="s">
        <v>2703</v>
      </c>
    </row>
    <row r="31" spans="1:4">
      <c r="A31" s="3" t="s">
        <v>362</v>
      </c>
    </row>
    <row r="32" spans="1:4">
      <c r="A32" s="4" t="s">
        <v>325</v>
      </c>
      <c r="B32" s="5" t="n">
        <v>-547226</v>
      </c>
    </row>
    <row r="33" spans="1:4">
      <c r="A33" s="4" t="s">
        <v>60</v>
      </c>
      <c r="B33" s="5" t="n">
        <v>-51412</v>
      </c>
      <c r="C33" s="5" t="n">
        <v>-149148</v>
      </c>
    </row>
    <row r="34" spans="1:4">
      <c r="A34" s="4" t="s">
        <v>328</v>
      </c>
      <c r="C34" s="5" t="n">
        <v>-149148</v>
      </c>
    </row>
    <row r="35" spans="1:4">
      <c r="A35" s="4" t="s">
        <v>2701</v>
      </c>
      <c r="B35" s="6" t="s">
        <v>2704</v>
      </c>
      <c r="C35" s="6" t="s">
        <v>2705</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7</v>
      </c>
      <c r="B1" s="2" t="s">
        <v>1</v>
      </c>
    </row>
    <row r="2" spans="1:2">
      <c r="B2" s="2" t="s">
        <v>40</v>
      </c>
    </row>
    <row r="3" spans="1:2">
      <c r="A3" s="3" t="s">
        <v>367</v>
      </c>
    </row>
    <row r="4" spans="1:2">
      <c r="A4" s="4" t="s">
        <v>367</v>
      </c>
      <c r="B4" s="4" t="s">
        <v>36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333"/>
  <sheetViews>
    <sheetView workbookViewId="0">
      <selection activeCell="A1" sqref="A1"/>
    </sheetView>
  </sheetViews>
  <sheetFormatPr baseColWidth="8" defaultRowHeight="15" outlineLevelCol="0"/>
  <cols>
    <col customWidth="1" max="1" min="1" width="80"/>
    <col customWidth="1" max="2" min="2" width="22"/>
  </cols>
  <sheetData>
    <row r="1" spans="1:2">
      <c r="A1" s="1" t="s">
        <v>2706</v>
      </c>
      <c r="B1" s="2" t="s">
        <v>1055</v>
      </c>
    </row>
    <row r="2" spans="1:2">
      <c r="A2" s="3" t="s">
        <v>2707</v>
      </c>
    </row>
    <row r="3" spans="1:2">
      <c r="A3" s="4" t="s">
        <v>2564</v>
      </c>
      <c r="B3" s="6" t="s">
        <v>2708</v>
      </c>
    </row>
    <row r="4" spans="1:2">
      <c r="A4" s="4" t="s">
        <v>2565</v>
      </c>
      <c r="B4" s="5" t="n">
        <v>15789524</v>
      </c>
    </row>
    <row r="5" spans="1:2">
      <c r="A5" s="4" t="s">
        <v>2709</v>
      </c>
    </row>
    <row r="6" spans="1:2">
      <c r="A6" s="3" t="s">
        <v>2707</v>
      </c>
    </row>
    <row r="7" spans="1:2">
      <c r="A7" s="4" t="s">
        <v>2564</v>
      </c>
      <c r="B7" s="5" t="n">
        <v>25565276</v>
      </c>
    </row>
    <row r="8" spans="1:2">
      <c r="A8" s="4" t="s">
        <v>2565</v>
      </c>
      <c r="B8" s="5" t="n">
        <v>30577167</v>
      </c>
    </row>
    <row r="9" spans="1:2">
      <c r="A9" s="4" t="s">
        <v>2710</v>
      </c>
    </row>
    <row r="10" spans="1:2">
      <c r="A10" s="3" t="s">
        <v>2707</v>
      </c>
    </row>
    <row r="11" spans="1:2">
      <c r="A11" s="4" t="s">
        <v>2564</v>
      </c>
      <c r="B11" s="5" t="n">
        <v>11245500</v>
      </c>
    </row>
    <row r="12" spans="1:2">
      <c r="A12" s="4" t="s">
        <v>2565</v>
      </c>
      <c r="B12" s="5" t="n">
        <v>13880578</v>
      </c>
    </row>
    <row r="13" spans="1:2">
      <c r="A13" s="4" t="s">
        <v>2711</v>
      </c>
    </row>
    <row r="14" spans="1:2">
      <c r="A14" s="3" t="s">
        <v>2707</v>
      </c>
    </row>
    <row r="15" spans="1:2">
      <c r="A15" s="4" t="s">
        <v>2564</v>
      </c>
      <c r="B15" s="5" t="n">
        <v>4876719</v>
      </c>
    </row>
    <row r="16" spans="1:2">
      <c r="A16" s="4" t="s">
        <v>2565</v>
      </c>
      <c r="B16" s="5" t="n">
        <v>6904616</v>
      </c>
    </row>
    <row r="17" spans="1:2">
      <c r="A17" s="4" t="s">
        <v>2712</v>
      </c>
    </row>
    <row r="18" spans="1:2">
      <c r="A18" s="3" t="s">
        <v>2707</v>
      </c>
    </row>
    <row r="19" spans="1:2">
      <c r="A19" s="4" t="s">
        <v>2564</v>
      </c>
      <c r="B19" s="5" t="n">
        <v>3818000</v>
      </c>
    </row>
    <row r="20" spans="1:2">
      <c r="A20" s="4" t="s">
        <v>2565</v>
      </c>
      <c r="B20" s="5" t="n">
        <v>4224542</v>
      </c>
    </row>
    <row r="21" spans="1:2">
      <c r="A21" s="4" t="s">
        <v>1612</v>
      </c>
    </row>
    <row r="22" spans="1:2">
      <c r="A22" s="3" t="s">
        <v>2707</v>
      </c>
    </row>
    <row r="23" spans="1:2">
      <c r="A23" s="4" t="s">
        <v>2564</v>
      </c>
      <c r="B23" s="5" t="n">
        <v>1538600</v>
      </c>
    </row>
    <row r="24" spans="1:2">
      <c r="A24" s="4" t="s">
        <v>2565</v>
      </c>
      <c r="B24" s="5" t="n">
        <v>1656222</v>
      </c>
    </row>
    <row r="25" spans="1:2">
      <c r="A25" s="4" t="s">
        <v>2713</v>
      </c>
    </row>
    <row r="26" spans="1:2">
      <c r="A26" s="3" t="s">
        <v>2707</v>
      </c>
    </row>
    <row r="27" spans="1:2">
      <c r="A27" s="4" t="s">
        <v>2564</v>
      </c>
      <c r="B27" s="5" t="n">
        <v>1503240</v>
      </c>
    </row>
    <row r="28" spans="1:2">
      <c r="A28" s="4" t="s">
        <v>2565</v>
      </c>
      <c r="B28" s="5" t="n">
        <v>1509516</v>
      </c>
    </row>
    <row r="29" spans="1:2">
      <c r="A29" s="4" t="s">
        <v>2714</v>
      </c>
    </row>
    <row r="30" spans="1:2">
      <c r="A30" s="3" t="s">
        <v>2707</v>
      </c>
    </row>
    <row r="31" spans="1:2">
      <c r="A31" s="4" t="s">
        <v>2564</v>
      </c>
      <c r="B31" s="5" t="n">
        <v>628180</v>
      </c>
    </row>
    <row r="32" spans="1:2">
      <c r="A32" s="4" t="s">
        <v>2565</v>
      </c>
      <c r="B32" s="5" t="n">
        <v>678718</v>
      </c>
    </row>
    <row r="33" spans="1:2">
      <c r="A33" s="4" t="s">
        <v>1785</v>
      </c>
    </row>
    <row r="34" spans="1:2">
      <c r="A34" s="3" t="s">
        <v>2707</v>
      </c>
    </row>
    <row r="35" spans="1:2">
      <c r="A35" s="4" t="s">
        <v>2564</v>
      </c>
      <c r="B35" s="5" t="n">
        <v>551318</v>
      </c>
    </row>
    <row r="36" spans="1:2">
      <c r="A36" s="4" t="s">
        <v>2565</v>
      </c>
      <c r="B36" s="5" t="n">
        <v>623077</v>
      </c>
    </row>
    <row r="37" spans="1:2">
      <c r="A37" s="4" t="s">
        <v>2715</v>
      </c>
    </row>
    <row r="38" spans="1:2">
      <c r="A38" s="3" t="s">
        <v>2707</v>
      </c>
    </row>
    <row r="39" spans="1:2">
      <c r="A39" s="4" t="s">
        <v>2564</v>
      </c>
      <c r="B39" s="5" t="n">
        <v>612500</v>
      </c>
    </row>
    <row r="40" spans="1:2">
      <c r="A40" s="4" t="s">
        <v>2565</v>
      </c>
      <c r="B40" s="5" t="n">
        <v>504370</v>
      </c>
    </row>
    <row r="41" spans="1:2">
      <c r="A41" s="4" t="s">
        <v>1613</v>
      </c>
    </row>
    <row r="42" spans="1:2">
      <c r="A42" s="3" t="s">
        <v>2707</v>
      </c>
    </row>
    <row r="43" spans="1:2">
      <c r="A43" s="4" t="s">
        <v>2564</v>
      </c>
      <c r="B43" s="5" t="n">
        <v>396495</v>
      </c>
    </row>
    <row r="44" spans="1:2">
      <c r="A44" s="4" t="s">
        <v>2565</v>
      </c>
      <c r="B44" s="6" t="s">
        <v>2716</v>
      </c>
    </row>
    <row r="45" spans="1:2">
      <c r="A45" s="4" t="s">
        <v>1563</v>
      </c>
    </row>
    <row r="46" spans="1:2">
      <c r="A46" s="3" t="s">
        <v>2707</v>
      </c>
    </row>
    <row r="47" spans="1:2">
      <c r="A47" s="4" t="s">
        <v>2717</v>
      </c>
      <c r="B47" s="4" t="s">
        <v>1149</v>
      </c>
    </row>
    <row r="48" spans="1:2">
      <c r="A48" s="4" t="s">
        <v>2564</v>
      </c>
      <c r="B48" s="6" t="s">
        <v>2718</v>
      </c>
    </row>
    <row r="49" spans="1:2">
      <c r="A49" s="4" t="s">
        <v>2565</v>
      </c>
      <c r="B49" s="5" t="n">
        <v>51475</v>
      </c>
    </row>
    <row r="50" spans="1:2">
      <c r="A50" s="4" t="s">
        <v>1909</v>
      </c>
    </row>
    <row r="51" spans="1:2">
      <c r="A51" s="3" t="s">
        <v>2707</v>
      </c>
    </row>
    <row r="52" spans="1:2">
      <c r="A52" s="4" t="s">
        <v>2564</v>
      </c>
      <c r="B52" s="5" t="n">
        <v>8072</v>
      </c>
    </row>
    <row r="53" spans="1:2">
      <c r="A53" s="4" t="s">
        <v>2565</v>
      </c>
      <c r="B53" s="6" t="s">
        <v>2719</v>
      </c>
    </row>
    <row r="54" spans="1:2">
      <c r="A54" s="4" t="s">
        <v>2720</v>
      </c>
    </row>
    <row r="55" spans="1:2">
      <c r="A55" s="3" t="s">
        <v>2707</v>
      </c>
    </row>
    <row r="56" spans="1:2">
      <c r="A56" s="4" t="s">
        <v>2717</v>
      </c>
      <c r="B56" s="4" t="s">
        <v>2721</v>
      </c>
    </row>
    <row r="57" spans="1:2">
      <c r="A57" s="4" t="s">
        <v>2564</v>
      </c>
      <c r="B57" s="6" t="s">
        <v>2722</v>
      </c>
    </row>
    <row r="58" spans="1:2">
      <c r="A58" s="4" t="s">
        <v>2565</v>
      </c>
      <c r="B58" s="6" t="s">
        <v>2723</v>
      </c>
    </row>
    <row r="59" spans="1:2">
      <c r="A59" s="4" t="s">
        <v>2724</v>
      </c>
    </row>
    <row r="60" spans="1:2">
      <c r="A60" s="3" t="s">
        <v>2707</v>
      </c>
    </row>
    <row r="61" spans="1:2">
      <c r="A61" s="4" t="s">
        <v>2717</v>
      </c>
      <c r="B61" s="4" t="s">
        <v>2721</v>
      </c>
    </row>
    <row r="62" spans="1:2">
      <c r="A62" s="4" t="s">
        <v>2564</v>
      </c>
      <c r="B62" s="6" t="s">
        <v>2725</v>
      </c>
    </row>
    <row r="63" spans="1:2">
      <c r="A63" s="4" t="s">
        <v>2565</v>
      </c>
      <c r="B63" s="6" t="s">
        <v>2726</v>
      </c>
    </row>
    <row r="64" spans="1:2">
      <c r="A64" s="4" t="s">
        <v>2727</v>
      </c>
    </row>
    <row r="65" spans="1:2">
      <c r="A65" s="3" t="s">
        <v>2707</v>
      </c>
    </row>
    <row r="66" spans="1:2">
      <c r="A66" s="4" t="s">
        <v>2717</v>
      </c>
      <c r="B66" s="4" t="s">
        <v>2721</v>
      </c>
    </row>
    <row r="67" spans="1:2">
      <c r="A67" s="4" t="s">
        <v>2564</v>
      </c>
      <c r="B67" s="6" t="s">
        <v>2728</v>
      </c>
    </row>
    <row r="68" spans="1:2">
      <c r="A68" s="4" t="s">
        <v>2565</v>
      </c>
      <c r="B68" s="6" t="s">
        <v>2729</v>
      </c>
    </row>
    <row r="69" spans="1:2">
      <c r="A69" s="4" t="s">
        <v>2730</v>
      </c>
    </row>
    <row r="70" spans="1:2">
      <c r="A70" s="3" t="s">
        <v>2707</v>
      </c>
    </row>
    <row r="71" spans="1:2">
      <c r="A71" s="4" t="s">
        <v>2717</v>
      </c>
      <c r="B71" s="4" t="s">
        <v>2731</v>
      </c>
    </row>
    <row r="72" spans="1:2">
      <c r="A72" s="4" t="s">
        <v>2564</v>
      </c>
      <c r="B72" s="6" t="s">
        <v>2732</v>
      </c>
    </row>
    <row r="73" spans="1:2">
      <c r="A73" s="4" t="s">
        <v>2565</v>
      </c>
      <c r="B73" s="6" t="s">
        <v>2733</v>
      </c>
    </row>
    <row r="74" spans="1:2">
      <c r="A74" s="4" t="s">
        <v>2734</v>
      </c>
    </row>
    <row r="75" spans="1:2">
      <c r="A75" s="3" t="s">
        <v>2707</v>
      </c>
    </row>
    <row r="76" spans="1:2">
      <c r="A76" s="4" t="s">
        <v>2717</v>
      </c>
      <c r="B76" s="4" t="s">
        <v>2731</v>
      </c>
    </row>
    <row r="77" spans="1:2">
      <c r="A77" s="4" t="s">
        <v>2564</v>
      </c>
      <c r="B77" s="6" t="s">
        <v>2735</v>
      </c>
    </row>
    <row r="78" spans="1:2">
      <c r="A78" s="4" t="s">
        <v>2565</v>
      </c>
      <c r="B78" s="6" t="s">
        <v>2736</v>
      </c>
    </row>
    <row r="79" spans="1:2">
      <c r="A79" s="4" t="s">
        <v>2737</v>
      </c>
    </row>
    <row r="80" spans="1:2">
      <c r="A80" s="3" t="s">
        <v>2707</v>
      </c>
    </row>
    <row r="81" spans="1:2">
      <c r="A81" s="4" t="s">
        <v>2717</v>
      </c>
      <c r="B81" s="4" t="s">
        <v>2731</v>
      </c>
    </row>
    <row r="82" spans="1:2">
      <c r="A82" s="4" t="s">
        <v>2564</v>
      </c>
      <c r="B82" s="6" t="s">
        <v>2738</v>
      </c>
    </row>
    <row r="83" spans="1:2">
      <c r="A83" s="4" t="s">
        <v>2565</v>
      </c>
      <c r="B83" s="6" t="s">
        <v>2739</v>
      </c>
    </row>
    <row r="84" spans="1:2">
      <c r="A84" s="4" t="s">
        <v>2740</v>
      </c>
    </row>
    <row r="85" spans="1:2">
      <c r="A85" s="3" t="s">
        <v>2707</v>
      </c>
    </row>
    <row r="86" spans="1:2">
      <c r="A86" s="4" t="s">
        <v>2717</v>
      </c>
      <c r="B86" s="4" t="s">
        <v>2721</v>
      </c>
    </row>
    <row r="87" spans="1:2">
      <c r="A87" s="4" t="s">
        <v>2564</v>
      </c>
      <c r="B87" s="6" t="s">
        <v>2722</v>
      </c>
    </row>
    <row r="88" spans="1:2">
      <c r="A88" s="4" t="s">
        <v>2565</v>
      </c>
      <c r="B88" s="6" t="s">
        <v>2723</v>
      </c>
    </row>
    <row r="89" spans="1:2">
      <c r="A89" s="4" t="s">
        <v>2741</v>
      </c>
    </row>
    <row r="90" spans="1:2">
      <c r="A90" s="3" t="s">
        <v>2707</v>
      </c>
    </row>
    <row r="91" spans="1:2">
      <c r="A91" s="4" t="s">
        <v>2717</v>
      </c>
      <c r="B91" s="4" t="s">
        <v>2721</v>
      </c>
    </row>
    <row r="92" spans="1:2">
      <c r="A92" s="4" t="s">
        <v>2564</v>
      </c>
      <c r="B92" s="6" t="s">
        <v>2725</v>
      </c>
    </row>
    <row r="93" spans="1:2">
      <c r="A93" s="4" t="s">
        <v>2565</v>
      </c>
      <c r="B93" s="6" t="s">
        <v>2726</v>
      </c>
    </row>
    <row r="94" spans="1:2">
      <c r="A94" s="4" t="s">
        <v>2742</v>
      </c>
    </row>
    <row r="95" spans="1:2">
      <c r="A95" s="3" t="s">
        <v>2707</v>
      </c>
    </row>
    <row r="96" spans="1:2">
      <c r="A96" s="4" t="s">
        <v>2717</v>
      </c>
      <c r="B96" s="4" t="s">
        <v>2721</v>
      </c>
    </row>
    <row r="97" spans="1:2">
      <c r="A97" s="4" t="s">
        <v>2564</v>
      </c>
      <c r="B97" s="6" t="s">
        <v>2728</v>
      </c>
    </row>
    <row r="98" spans="1:2">
      <c r="A98" s="4" t="s">
        <v>2565</v>
      </c>
      <c r="B98" s="6" t="s">
        <v>2729</v>
      </c>
    </row>
    <row r="99" spans="1:2">
      <c r="A99" s="4" t="s">
        <v>2743</v>
      </c>
    </row>
    <row r="100" spans="1:2">
      <c r="A100" s="3" t="s">
        <v>2707</v>
      </c>
    </row>
    <row r="101" spans="1:2">
      <c r="A101" s="4" t="s">
        <v>2717</v>
      </c>
      <c r="B101" s="4" t="s">
        <v>2744</v>
      </c>
    </row>
    <row r="102" spans="1:2">
      <c r="A102" s="4" t="s">
        <v>2564</v>
      </c>
      <c r="B102" s="6" t="s">
        <v>2745</v>
      </c>
    </row>
    <row r="103" spans="1:2">
      <c r="A103" s="4" t="s">
        <v>2565</v>
      </c>
      <c r="B103" s="6" t="s">
        <v>2746</v>
      </c>
    </row>
    <row r="104" spans="1:2">
      <c r="A104" s="4" t="s">
        <v>2747</v>
      </c>
    </row>
    <row r="105" spans="1:2">
      <c r="A105" s="3" t="s">
        <v>2707</v>
      </c>
    </row>
    <row r="106" spans="1:2">
      <c r="A106" s="4" t="s">
        <v>2717</v>
      </c>
      <c r="B106" s="4" t="s">
        <v>2744</v>
      </c>
    </row>
    <row r="107" spans="1:2">
      <c r="A107" s="4" t="s">
        <v>2564</v>
      </c>
      <c r="B107" s="6" t="s">
        <v>2748</v>
      </c>
    </row>
    <row r="108" spans="1:2">
      <c r="A108" s="4" t="s">
        <v>2565</v>
      </c>
      <c r="B108" s="6" t="s">
        <v>2749</v>
      </c>
    </row>
    <row r="109" spans="1:2">
      <c r="A109" s="4" t="s">
        <v>2750</v>
      </c>
    </row>
    <row r="110" spans="1:2">
      <c r="A110" s="3" t="s">
        <v>2707</v>
      </c>
    </row>
    <row r="111" spans="1:2">
      <c r="A111" s="4" t="s">
        <v>2717</v>
      </c>
      <c r="B111" s="4" t="s">
        <v>2744</v>
      </c>
    </row>
    <row r="112" spans="1:2">
      <c r="A112" s="4" t="s">
        <v>2564</v>
      </c>
      <c r="B112" s="6" t="s">
        <v>2751</v>
      </c>
    </row>
    <row r="113" spans="1:2">
      <c r="A113" s="4" t="s">
        <v>2565</v>
      </c>
      <c r="B113" s="6" t="s">
        <v>2752</v>
      </c>
    </row>
    <row r="114" spans="1:2">
      <c r="A114" s="4" t="s">
        <v>2753</v>
      </c>
    </row>
    <row r="115" spans="1:2">
      <c r="A115" s="3" t="s">
        <v>2707</v>
      </c>
    </row>
    <row r="116" spans="1:2">
      <c r="A116" s="4" t="s">
        <v>2717</v>
      </c>
      <c r="B116" s="4" t="s">
        <v>2744</v>
      </c>
    </row>
    <row r="117" spans="1:2">
      <c r="A117" s="4" t="s">
        <v>2564</v>
      </c>
      <c r="B117" s="6" t="s">
        <v>2748</v>
      </c>
    </row>
    <row r="118" spans="1:2">
      <c r="A118" s="4" t="s">
        <v>2565</v>
      </c>
      <c r="B118" s="6" t="s">
        <v>2754</v>
      </c>
    </row>
    <row r="119" spans="1:2">
      <c r="A119" s="4" t="s">
        <v>2755</v>
      </c>
    </row>
    <row r="120" spans="1:2">
      <c r="A120" s="3" t="s">
        <v>2707</v>
      </c>
    </row>
    <row r="121" spans="1:2">
      <c r="A121" s="4" t="s">
        <v>2717</v>
      </c>
      <c r="B121" s="4" t="s">
        <v>2744</v>
      </c>
    </row>
    <row r="122" spans="1:2">
      <c r="A122" s="4" t="s">
        <v>2564</v>
      </c>
      <c r="B122" s="6" t="s">
        <v>2756</v>
      </c>
    </row>
    <row r="123" spans="1:2">
      <c r="A123" s="4" t="s">
        <v>2565</v>
      </c>
      <c r="B123" s="6" t="s">
        <v>2757</v>
      </c>
    </row>
    <row r="124" spans="1:2">
      <c r="A124" s="4" t="s">
        <v>2758</v>
      </c>
    </row>
    <row r="125" spans="1:2">
      <c r="A125" s="3" t="s">
        <v>2707</v>
      </c>
    </row>
    <row r="126" spans="1:2">
      <c r="A126" s="4" t="s">
        <v>2717</v>
      </c>
      <c r="B126" s="4" t="s">
        <v>2744</v>
      </c>
    </row>
    <row r="127" spans="1:2">
      <c r="A127" s="4" t="s">
        <v>2564</v>
      </c>
      <c r="B127" s="6" t="s">
        <v>2759</v>
      </c>
    </row>
    <row r="128" spans="1:2">
      <c r="A128" s="4" t="s">
        <v>2565</v>
      </c>
      <c r="B128" s="6" t="s">
        <v>2760</v>
      </c>
    </row>
    <row r="129" spans="1:2">
      <c r="A129" s="4" t="s">
        <v>2761</v>
      </c>
    </row>
    <row r="130" spans="1:2">
      <c r="A130" s="3" t="s">
        <v>2707</v>
      </c>
    </row>
    <row r="131" spans="1:2">
      <c r="A131" s="4" t="s">
        <v>2717</v>
      </c>
      <c r="B131" s="4" t="s">
        <v>2744</v>
      </c>
    </row>
    <row r="132" spans="1:2">
      <c r="A132" s="4" t="s">
        <v>2564</v>
      </c>
      <c r="B132" s="6" t="s">
        <v>2762</v>
      </c>
    </row>
    <row r="133" spans="1:2">
      <c r="A133" s="4" t="s">
        <v>2565</v>
      </c>
      <c r="B133" s="6" t="s">
        <v>2763</v>
      </c>
    </row>
    <row r="134" spans="1:2">
      <c r="A134" s="4" t="s">
        <v>2764</v>
      </c>
    </row>
    <row r="135" spans="1:2">
      <c r="A135" s="3" t="s">
        <v>2707</v>
      </c>
    </row>
    <row r="136" spans="1:2">
      <c r="A136" s="4" t="s">
        <v>2717</v>
      </c>
      <c r="B136" s="4" t="s">
        <v>2744</v>
      </c>
    </row>
    <row r="137" spans="1:2">
      <c r="A137" s="4" t="s">
        <v>2564</v>
      </c>
      <c r="B137" s="6" t="s">
        <v>2765</v>
      </c>
    </row>
    <row r="138" spans="1:2">
      <c r="A138" s="4" t="s">
        <v>2565</v>
      </c>
      <c r="B138" s="6" t="s">
        <v>2766</v>
      </c>
    </row>
    <row r="139" spans="1:2">
      <c r="A139" s="4" t="s">
        <v>2767</v>
      </c>
    </row>
    <row r="140" spans="1:2">
      <c r="A140" s="3" t="s">
        <v>2707</v>
      </c>
    </row>
    <row r="141" spans="1:2">
      <c r="A141" s="4" t="s">
        <v>2717</v>
      </c>
      <c r="B141" s="4" t="s">
        <v>1937</v>
      </c>
    </row>
    <row r="142" spans="1:2">
      <c r="A142" s="4" t="s">
        <v>2564</v>
      </c>
      <c r="B142" s="6" t="s">
        <v>2768</v>
      </c>
    </row>
    <row r="143" spans="1:2">
      <c r="A143" s="4" t="s">
        <v>2565</v>
      </c>
      <c r="B143" s="6" t="s">
        <v>2769</v>
      </c>
    </row>
    <row r="144" spans="1:2">
      <c r="A144" s="4" t="s">
        <v>2770</v>
      </c>
    </row>
    <row r="145" spans="1:2">
      <c r="A145" s="3" t="s">
        <v>2707</v>
      </c>
    </row>
    <row r="146" spans="1:2">
      <c r="A146" s="4" t="s">
        <v>2717</v>
      </c>
      <c r="B146" s="4" t="s">
        <v>1937</v>
      </c>
    </row>
    <row r="147" spans="1:2">
      <c r="A147" s="4" t="s">
        <v>2564</v>
      </c>
      <c r="B147" s="6" t="s">
        <v>2771</v>
      </c>
    </row>
    <row r="148" spans="1:2">
      <c r="A148" s="4" t="s">
        <v>2565</v>
      </c>
      <c r="B148" s="6" t="s">
        <v>2772</v>
      </c>
    </row>
    <row r="149" spans="1:2">
      <c r="A149" s="4" t="s">
        <v>2773</v>
      </c>
    </row>
    <row r="150" spans="1:2">
      <c r="A150" s="3" t="s">
        <v>2707</v>
      </c>
    </row>
    <row r="151" spans="1:2">
      <c r="A151" s="4" t="s">
        <v>2717</v>
      </c>
      <c r="B151" s="4" t="s">
        <v>1937</v>
      </c>
    </row>
    <row r="152" spans="1:2">
      <c r="A152" s="4" t="s">
        <v>2564</v>
      </c>
      <c r="B152" s="6" t="s">
        <v>2774</v>
      </c>
    </row>
    <row r="153" spans="1:2">
      <c r="A153" s="4" t="s">
        <v>2565</v>
      </c>
      <c r="B153" s="6" t="s">
        <v>2775</v>
      </c>
    </row>
    <row r="154" spans="1:2">
      <c r="A154" s="4" t="s">
        <v>2776</v>
      </c>
    </row>
    <row r="155" spans="1:2">
      <c r="A155" s="3" t="s">
        <v>2707</v>
      </c>
    </row>
    <row r="156" spans="1:2">
      <c r="A156" s="4" t="s">
        <v>2717</v>
      </c>
      <c r="B156" s="4" t="s">
        <v>1937</v>
      </c>
    </row>
    <row r="157" spans="1:2">
      <c r="A157" s="4" t="s">
        <v>2564</v>
      </c>
      <c r="B157" s="6" t="s">
        <v>2771</v>
      </c>
    </row>
    <row r="158" spans="1:2">
      <c r="A158" s="4" t="s">
        <v>2565</v>
      </c>
      <c r="B158" s="6" t="s">
        <v>2777</v>
      </c>
    </row>
    <row r="159" spans="1:2">
      <c r="A159" s="4" t="s">
        <v>2778</v>
      </c>
    </row>
    <row r="160" spans="1:2">
      <c r="A160" s="3" t="s">
        <v>2707</v>
      </c>
    </row>
    <row r="161" spans="1:2">
      <c r="A161" s="4" t="s">
        <v>2717</v>
      </c>
      <c r="B161" s="4" t="s">
        <v>1937</v>
      </c>
    </row>
    <row r="162" spans="1:2">
      <c r="A162" s="4" t="s">
        <v>2564</v>
      </c>
      <c r="B162" s="6" t="s">
        <v>2768</v>
      </c>
    </row>
    <row r="163" spans="1:2">
      <c r="A163" s="4" t="s">
        <v>2565</v>
      </c>
      <c r="B163" s="6" t="s">
        <v>2769</v>
      </c>
    </row>
    <row r="164" spans="1:2">
      <c r="A164" s="4" t="s">
        <v>2779</v>
      </c>
    </row>
    <row r="165" spans="1:2">
      <c r="A165" s="3" t="s">
        <v>2707</v>
      </c>
    </row>
    <row r="166" spans="1:2">
      <c r="A166" s="4" t="s">
        <v>2717</v>
      </c>
      <c r="B166" s="4" t="s">
        <v>1937</v>
      </c>
    </row>
    <row r="167" spans="1:2">
      <c r="A167" s="4" t="s">
        <v>2564</v>
      </c>
      <c r="B167" s="6" t="s">
        <v>2771</v>
      </c>
    </row>
    <row r="168" spans="1:2">
      <c r="A168" s="4" t="s">
        <v>2565</v>
      </c>
      <c r="B168" s="6" t="s">
        <v>2772</v>
      </c>
    </row>
    <row r="169" spans="1:2">
      <c r="A169" s="4" t="s">
        <v>2780</v>
      </c>
    </row>
    <row r="170" spans="1:2">
      <c r="A170" s="3" t="s">
        <v>2707</v>
      </c>
    </row>
    <row r="171" spans="1:2">
      <c r="A171" s="4" t="s">
        <v>2717</v>
      </c>
      <c r="B171" s="4" t="s">
        <v>1937</v>
      </c>
    </row>
    <row r="172" spans="1:2">
      <c r="A172" s="4" t="s">
        <v>2564</v>
      </c>
      <c r="B172" s="6" t="s">
        <v>2774</v>
      </c>
    </row>
    <row r="173" spans="1:2">
      <c r="A173" s="4" t="s">
        <v>2565</v>
      </c>
      <c r="B173" s="6" t="s">
        <v>2775</v>
      </c>
    </row>
    <row r="174" spans="1:2">
      <c r="A174" s="4" t="s">
        <v>2781</v>
      </c>
    </row>
    <row r="175" spans="1:2">
      <c r="A175" s="3" t="s">
        <v>2707</v>
      </c>
    </row>
    <row r="176" spans="1:2">
      <c r="A176" s="4" t="s">
        <v>2717</v>
      </c>
      <c r="B176" s="4" t="s">
        <v>1937</v>
      </c>
    </row>
    <row r="177" spans="1:2">
      <c r="A177" s="4" t="s">
        <v>2564</v>
      </c>
      <c r="B177" s="6" t="s">
        <v>2771</v>
      </c>
    </row>
    <row r="178" spans="1:2">
      <c r="A178" s="4" t="s">
        <v>2565</v>
      </c>
      <c r="B178" s="6" t="s">
        <v>2777</v>
      </c>
    </row>
    <row r="179" spans="1:2">
      <c r="A179" s="4" t="s">
        <v>2782</v>
      </c>
    </row>
    <row r="180" spans="1:2">
      <c r="A180" s="3" t="s">
        <v>2707</v>
      </c>
    </row>
    <row r="181" spans="1:2">
      <c r="A181" s="4" t="s">
        <v>2717</v>
      </c>
      <c r="B181" s="4" t="s">
        <v>1698</v>
      </c>
    </row>
    <row r="182" spans="1:2">
      <c r="A182" s="4" t="s">
        <v>2564</v>
      </c>
      <c r="B182" s="6" t="s">
        <v>2783</v>
      </c>
    </row>
    <row r="183" spans="1:2">
      <c r="A183" s="4" t="s">
        <v>2565</v>
      </c>
      <c r="B183" s="6" t="s">
        <v>2784</v>
      </c>
    </row>
    <row r="184" spans="1:2">
      <c r="A184" s="4" t="s">
        <v>2785</v>
      </c>
    </row>
    <row r="185" spans="1:2">
      <c r="A185" s="3" t="s">
        <v>2707</v>
      </c>
    </row>
    <row r="186" spans="1:2">
      <c r="A186" s="4" t="s">
        <v>2717</v>
      </c>
      <c r="B186" s="4" t="s">
        <v>1698</v>
      </c>
    </row>
    <row r="187" spans="1:2">
      <c r="A187" s="4" t="s">
        <v>2564</v>
      </c>
      <c r="B187" s="6" t="s">
        <v>2786</v>
      </c>
    </row>
    <row r="188" spans="1:2">
      <c r="A188" s="4" t="s">
        <v>2565</v>
      </c>
      <c r="B188" s="6" t="s">
        <v>2787</v>
      </c>
    </row>
    <row r="189" spans="1:2">
      <c r="A189" s="4" t="s">
        <v>2788</v>
      </c>
    </row>
    <row r="190" spans="1:2">
      <c r="A190" s="3" t="s">
        <v>2707</v>
      </c>
    </row>
    <row r="191" spans="1:2">
      <c r="A191" s="4" t="s">
        <v>2717</v>
      </c>
      <c r="B191" s="4" t="s">
        <v>1698</v>
      </c>
    </row>
    <row r="192" spans="1:2">
      <c r="A192" s="4" t="s">
        <v>2564</v>
      </c>
      <c r="B192" s="6" t="s">
        <v>2786</v>
      </c>
    </row>
    <row r="193" spans="1:2">
      <c r="A193" s="4" t="s">
        <v>2565</v>
      </c>
      <c r="B193" s="6" t="s">
        <v>2787</v>
      </c>
    </row>
    <row r="194" spans="1:2">
      <c r="A194" s="4" t="s">
        <v>2789</v>
      </c>
    </row>
    <row r="195" spans="1:2">
      <c r="A195" s="3" t="s">
        <v>2707</v>
      </c>
    </row>
    <row r="196" spans="1:2">
      <c r="A196" s="4" t="s">
        <v>2717</v>
      </c>
      <c r="B196" s="4" t="s">
        <v>1698</v>
      </c>
    </row>
    <row r="197" spans="1:2">
      <c r="A197" s="4" t="s">
        <v>2564</v>
      </c>
      <c r="B197" s="6" t="s">
        <v>2783</v>
      </c>
    </row>
    <row r="198" spans="1:2">
      <c r="A198" s="4" t="s">
        <v>2565</v>
      </c>
      <c r="B198" s="6" t="s">
        <v>2784</v>
      </c>
    </row>
    <row r="199" spans="1:2">
      <c r="A199" s="4" t="s">
        <v>2790</v>
      </c>
    </row>
    <row r="200" spans="1:2">
      <c r="A200" s="3" t="s">
        <v>2707</v>
      </c>
    </row>
    <row r="201" spans="1:2">
      <c r="A201" s="4" t="s">
        <v>2717</v>
      </c>
      <c r="B201" s="4" t="s">
        <v>1698</v>
      </c>
    </row>
    <row r="202" spans="1:2">
      <c r="A202" s="4" t="s">
        <v>2564</v>
      </c>
      <c r="B202" s="6" t="s">
        <v>2791</v>
      </c>
    </row>
    <row r="203" spans="1:2">
      <c r="A203" s="4" t="s">
        <v>2565</v>
      </c>
      <c r="B203" s="6" t="s">
        <v>2792</v>
      </c>
    </row>
    <row r="204" spans="1:2">
      <c r="A204" s="4" t="s">
        <v>2793</v>
      </c>
    </row>
    <row r="205" spans="1:2">
      <c r="A205" s="3" t="s">
        <v>2707</v>
      </c>
    </row>
    <row r="206" spans="1:2">
      <c r="A206" s="4" t="s">
        <v>2717</v>
      </c>
      <c r="B206" s="4" t="s">
        <v>1698</v>
      </c>
    </row>
    <row r="207" spans="1:2">
      <c r="A207" s="4" t="s">
        <v>2564</v>
      </c>
      <c r="B207" s="6" t="s">
        <v>2791</v>
      </c>
    </row>
    <row r="208" spans="1:2">
      <c r="A208" s="4" t="s">
        <v>2565</v>
      </c>
      <c r="B208" s="6" t="s">
        <v>2792</v>
      </c>
    </row>
    <row r="209" spans="1:2">
      <c r="A209" s="4" t="s">
        <v>2794</v>
      </c>
    </row>
    <row r="210" spans="1:2">
      <c r="A210" s="3" t="s">
        <v>2707</v>
      </c>
    </row>
    <row r="211" spans="1:2">
      <c r="A211" s="4" t="s">
        <v>2717</v>
      </c>
      <c r="B211" s="4" t="s">
        <v>1698</v>
      </c>
    </row>
    <row r="212" spans="1:2">
      <c r="A212" s="4" t="s">
        <v>2564</v>
      </c>
      <c r="B212" s="6" t="s">
        <v>2795</v>
      </c>
    </row>
    <row r="213" spans="1:2">
      <c r="A213" s="4" t="s">
        <v>2565</v>
      </c>
      <c r="B213" s="6" t="s">
        <v>2796</v>
      </c>
    </row>
    <row r="214" spans="1:2">
      <c r="A214" s="4" t="s">
        <v>2797</v>
      </c>
    </row>
    <row r="215" spans="1:2">
      <c r="A215" s="3" t="s">
        <v>2707</v>
      </c>
    </row>
    <row r="216" spans="1:2">
      <c r="A216" s="4" t="s">
        <v>2717</v>
      </c>
      <c r="B216" s="4" t="s">
        <v>1698</v>
      </c>
    </row>
    <row r="217" spans="1:2">
      <c r="A217" s="4" t="s">
        <v>2564</v>
      </c>
      <c r="B217" s="6" t="s">
        <v>2798</v>
      </c>
    </row>
    <row r="218" spans="1:2">
      <c r="A218" s="4" t="s">
        <v>2565</v>
      </c>
      <c r="B218" s="6" t="s">
        <v>2799</v>
      </c>
    </row>
    <row r="219" spans="1:2">
      <c r="A219" s="4" t="s">
        <v>2800</v>
      </c>
    </row>
    <row r="220" spans="1:2">
      <c r="A220" s="3" t="s">
        <v>2707</v>
      </c>
    </row>
    <row r="221" spans="1:2">
      <c r="A221" s="4" t="s">
        <v>2717</v>
      </c>
      <c r="B221" s="4" t="s">
        <v>2801</v>
      </c>
    </row>
    <row r="222" spans="1:2">
      <c r="A222" s="4" t="s">
        <v>2564</v>
      </c>
      <c r="B222" s="6" t="s">
        <v>2802</v>
      </c>
    </row>
    <row r="223" spans="1:2">
      <c r="A223" s="4" t="s">
        <v>2565</v>
      </c>
      <c r="B223" s="6" t="s">
        <v>2803</v>
      </c>
    </row>
    <row r="224" spans="1:2">
      <c r="A224" s="4" t="s">
        <v>2804</v>
      </c>
    </row>
    <row r="225" spans="1:2">
      <c r="A225" s="3" t="s">
        <v>2707</v>
      </c>
    </row>
    <row r="226" spans="1:2">
      <c r="A226" s="4" t="s">
        <v>2717</v>
      </c>
      <c r="B226" s="4" t="s">
        <v>1698</v>
      </c>
    </row>
    <row r="227" spans="1:2">
      <c r="A227" s="4" t="s">
        <v>2564</v>
      </c>
      <c r="B227" s="6" t="s">
        <v>2795</v>
      </c>
    </row>
    <row r="228" spans="1:2">
      <c r="A228" s="4" t="s">
        <v>2565</v>
      </c>
      <c r="B228" s="6" t="s">
        <v>2796</v>
      </c>
    </row>
    <row r="229" spans="1:2">
      <c r="A229" s="4" t="s">
        <v>2805</v>
      </c>
    </row>
    <row r="230" spans="1:2">
      <c r="A230" s="3" t="s">
        <v>2707</v>
      </c>
    </row>
    <row r="231" spans="1:2">
      <c r="A231" s="4" t="s">
        <v>2717</v>
      </c>
      <c r="B231" s="4" t="s">
        <v>1698</v>
      </c>
    </row>
    <row r="232" spans="1:2">
      <c r="A232" s="4" t="s">
        <v>2564</v>
      </c>
      <c r="B232" s="6" t="s">
        <v>2798</v>
      </c>
    </row>
    <row r="233" spans="1:2">
      <c r="A233" s="4" t="s">
        <v>2565</v>
      </c>
      <c r="B233" s="6" t="s">
        <v>2799</v>
      </c>
    </row>
    <row r="234" spans="1:2">
      <c r="A234" s="4" t="s">
        <v>2806</v>
      </c>
    </row>
    <row r="235" spans="1:2">
      <c r="A235" s="3" t="s">
        <v>2707</v>
      </c>
    </row>
    <row r="236" spans="1:2">
      <c r="A236" s="4" t="s">
        <v>2717</v>
      </c>
      <c r="B236" s="4" t="s">
        <v>2801</v>
      </c>
    </row>
    <row r="237" spans="1:2">
      <c r="A237" s="4" t="s">
        <v>2564</v>
      </c>
      <c r="B237" s="6" t="s">
        <v>2802</v>
      </c>
    </row>
    <row r="238" spans="1:2">
      <c r="A238" s="4" t="s">
        <v>2565</v>
      </c>
      <c r="B238" s="6" t="s">
        <v>2803</v>
      </c>
    </row>
    <row r="239" spans="1:2">
      <c r="A239" s="4" t="s">
        <v>2807</v>
      </c>
    </row>
    <row r="240" spans="1:2">
      <c r="A240" s="3" t="s">
        <v>2707</v>
      </c>
    </row>
    <row r="241" spans="1:2">
      <c r="A241" s="4" t="s">
        <v>2717</v>
      </c>
      <c r="B241" s="4" t="s">
        <v>1698</v>
      </c>
    </row>
    <row r="242" spans="1:2">
      <c r="A242" s="4" t="s">
        <v>2564</v>
      </c>
      <c r="B242" s="6" t="s">
        <v>2808</v>
      </c>
    </row>
    <row r="243" spans="1:2">
      <c r="A243" s="4" t="s">
        <v>2565</v>
      </c>
      <c r="B243" s="6" t="s">
        <v>2809</v>
      </c>
    </row>
    <row r="244" spans="1:2">
      <c r="A244" s="4" t="s">
        <v>2810</v>
      </c>
    </row>
    <row r="245" spans="1:2">
      <c r="A245" s="3" t="s">
        <v>2707</v>
      </c>
    </row>
    <row r="246" spans="1:2">
      <c r="A246" s="4" t="s">
        <v>2717</v>
      </c>
      <c r="B246" s="4" t="s">
        <v>1698</v>
      </c>
    </row>
    <row r="247" spans="1:2">
      <c r="A247" s="4" t="s">
        <v>2564</v>
      </c>
      <c r="B247" s="6" t="s">
        <v>2808</v>
      </c>
    </row>
    <row r="248" spans="1:2">
      <c r="A248" s="4" t="s">
        <v>2565</v>
      </c>
      <c r="B248" s="6" t="s">
        <v>2809</v>
      </c>
    </row>
    <row r="249" spans="1:2">
      <c r="A249" s="4" t="s">
        <v>2811</v>
      </c>
    </row>
    <row r="250" spans="1:2">
      <c r="A250" s="3" t="s">
        <v>2707</v>
      </c>
    </row>
    <row r="251" spans="1:2">
      <c r="A251" s="4" t="s">
        <v>2717</v>
      </c>
      <c r="B251" s="4" t="s">
        <v>1698</v>
      </c>
    </row>
    <row r="252" spans="1:2">
      <c r="A252" s="4" t="s">
        <v>2564</v>
      </c>
      <c r="B252" s="6" t="s">
        <v>2812</v>
      </c>
    </row>
    <row r="253" spans="1:2">
      <c r="A253" s="4" t="s">
        <v>2565</v>
      </c>
      <c r="B253" s="6" t="s">
        <v>2813</v>
      </c>
    </row>
    <row r="254" spans="1:2">
      <c r="A254" s="4" t="s">
        <v>2814</v>
      </c>
    </row>
    <row r="255" spans="1:2">
      <c r="A255" s="3" t="s">
        <v>2707</v>
      </c>
    </row>
    <row r="256" spans="1:2">
      <c r="A256" s="4" t="s">
        <v>2717</v>
      </c>
      <c r="B256" s="4" t="s">
        <v>1698</v>
      </c>
    </row>
    <row r="257" spans="1:2">
      <c r="A257" s="4" t="s">
        <v>2564</v>
      </c>
      <c r="B257" s="6" t="s">
        <v>2812</v>
      </c>
    </row>
    <row r="258" spans="1:2">
      <c r="A258" s="4" t="s">
        <v>2565</v>
      </c>
      <c r="B258" s="6" t="s">
        <v>2813</v>
      </c>
    </row>
    <row r="259" spans="1:2">
      <c r="A259" s="4" t="s">
        <v>2815</v>
      </c>
    </row>
    <row r="260" spans="1:2">
      <c r="A260" s="3" t="s">
        <v>2707</v>
      </c>
    </row>
    <row r="261" spans="1:2">
      <c r="A261" s="4" t="s">
        <v>2717</v>
      </c>
      <c r="B261" s="4" t="s">
        <v>1787</v>
      </c>
    </row>
    <row r="262" spans="1:2">
      <c r="A262" s="4" t="s">
        <v>2564</v>
      </c>
      <c r="B262" s="6" t="s">
        <v>2816</v>
      </c>
    </row>
    <row r="263" spans="1:2">
      <c r="A263" s="4" t="s">
        <v>2565</v>
      </c>
      <c r="B263" s="6" t="s">
        <v>2817</v>
      </c>
    </row>
    <row r="264" spans="1:2">
      <c r="A264" s="4" t="s">
        <v>2818</v>
      </c>
    </row>
    <row r="265" spans="1:2">
      <c r="A265" s="3" t="s">
        <v>2707</v>
      </c>
    </row>
    <row r="266" spans="1:2">
      <c r="A266" s="4" t="s">
        <v>2717</v>
      </c>
      <c r="B266" s="4" t="s">
        <v>1787</v>
      </c>
    </row>
    <row r="267" spans="1:2">
      <c r="A267" s="4" t="s">
        <v>2564</v>
      </c>
      <c r="B267" s="6" t="s">
        <v>2819</v>
      </c>
    </row>
    <row r="268" spans="1:2">
      <c r="A268" s="4" t="s">
        <v>2565</v>
      </c>
      <c r="B268" s="6" t="s">
        <v>2820</v>
      </c>
    </row>
    <row r="269" spans="1:2">
      <c r="A269" s="4" t="s">
        <v>2821</v>
      </c>
    </row>
    <row r="270" spans="1:2">
      <c r="A270" s="3" t="s">
        <v>2707</v>
      </c>
    </row>
    <row r="271" spans="1:2">
      <c r="A271" s="4" t="s">
        <v>2717</v>
      </c>
      <c r="B271" s="4" t="s">
        <v>1149</v>
      </c>
    </row>
    <row r="272" spans="1:2">
      <c r="A272" s="4" t="s">
        <v>2564</v>
      </c>
      <c r="B272" s="6" t="s">
        <v>2822</v>
      </c>
    </row>
    <row r="273" spans="1:2">
      <c r="A273" s="4" t="s">
        <v>2565</v>
      </c>
      <c r="B273" s="6" t="s">
        <v>2823</v>
      </c>
    </row>
    <row r="274" spans="1:2">
      <c r="A274" s="4" t="s">
        <v>2824</v>
      </c>
    </row>
    <row r="275" spans="1:2">
      <c r="A275" s="3" t="s">
        <v>2707</v>
      </c>
    </row>
    <row r="276" spans="1:2">
      <c r="A276" s="4" t="s">
        <v>2717</v>
      </c>
      <c r="B276" s="4" t="s">
        <v>1149</v>
      </c>
    </row>
    <row r="277" spans="1:2">
      <c r="A277" s="4" t="s">
        <v>2564</v>
      </c>
      <c r="B277" s="6" t="s">
        <v>2825</v>
      </c>
    </row>
    <row r="278" spans="1:2">
      <c r="A278" s="4" t="s">
        <v>2565</v>
      </c>
      <c r="B278" s="6" t="s">
        <v>2826</v>
      </c>
    </row>
    <row r="279" spans="1:2">
      <c r="A279" s="4" t="s">
        <v>2827</v>
      </c>
    </row>
    <row r="280" spans="1:2">
      <c r="A280" s="3" t="s">
        <v>2707</v>
      </c>
    </row>
    <row r="281" spans="1:2">
      <c r="A281" s="4" t="s">
        <v>2717</v>
      </c>
      <c r="B281" s="4" t="s">
        <v>1893</v>
      </c>
    </row>
    <row r="282" spans="1:2">
      <c r="A282" s="4" t="s">
        <v>2564</v>
      </c>
      <c r="B282" s="6" t="s">
        <v>2828</v>
      </c>
    </row>
    <row r="283" spans="1:2">
      <c r="A283" s="4" t="s">
        <v>2565</v>
      </c>
      <c r="B283" s="6" t="s">
        <v>2829</v>
      </c>
    </row>
    <row r="284" spans="1:2">
      <c r="A284" s="4" t="s">
        <v>2830</v>
      </c>
    </row>
    <row r="285" spans="1:2">
      <c r="A285" s="3" t="s">
        <v>2707</v>
      </c>
    </row>
    <row r="286" spans="1:2">
      <c r="A286" s="4" t="s">
        <v>2717</v>
      </c>
      <c r="B286" s="4" t="s">
        <v>1893</v>
      </c>
    </row>
    <row r="287" spans="1:2">
      <c r="A287" s="4" t="s">
        <v>2564</v>
      </c>
      <c r="B287" s="6" t="s">
        <v>2831</v>
      </c>
    </row>
    <row r="288" spans="1:2">
      <c r="A288" s="4" t="s">
        <v>2565</v>
      </c>
      <c r="B288" s="6" t="s">
        <v>2832</v>
      </c>
    </row>
    <row r="289" spans="1:2">
      <c r="A289" s="4" t="s">
        <v>2833</v>
      </c>
    </row>
    <row r="290" spans="1:2">
      <c r="A290" s="3" t="s">
        <v>2707</v>
      </c>
    </row>
    <row r="291" spans="1:2">
      <c r="A291" s="4" t="s">
        <v>2717</v>
      </c>
      <c r="B291" s="4" t="s">
        <v>1893</v>
      </c>
    </row>
    <row r="292" spans="1:2">
      <c r="A292" s="4" t="s">
        <v>2564</v>
      </c>
      <c r="B292" s="6" t="s">
        <v>2834</v>
      </c>
    </row>
    <row r="293" spans="1:2">
      <c r="A293" s="4" t="s">
        <v>2565</v>
      </c>
      <c r="B293" s="6" t="s">
        <v>2835</v>
      </c>
    </row>
    <row r="294" spans="1:2">
      <c r="A294" s="4" t="s">
        <v>2836</v>
      </c>
    </row>
    <row r="295" spans="1:2">
      <c r="A295" s="3" t="s">
        <v>2707</v>
      </c>
    </row>
    <row r="296" spans="1:2">
      <c r="A296" s="4" t="s">
        <v>2717</v>
      </c>
      <c r="B296" s="4" t="s">
        <v>1149</v>
      </c>
    </row>
    <row r="297" spans="1:2">
      <c r="A297" s="4" t="s">
        <v>2564</v>
      </c>
      <c r="B297" s="6" t="s">
        <v>2837</v>
      </c>
    </row>
    <row r="298" spans="1:2">
      <c r="A298" s="4" t="s">
        <v>2565</v>
      </c>
      <c r="B298" s="6" t="s">
        <v>2838</v>
      </c>
    </row>
    <row r="299" spans="1:2">
      <c r="A299" s="4" t="s">
        <v>2839</v>
      </c>
    </row>
    <row r="300" spans="1:2">
      <c r="A300" s="3" t="s">
        <v>2707</v>
      </c>
    </row>
    <row r="301" spans="1:2">
      <c r="A301" s="4" t="s">
        <v>2717</v>
      </c>
      <c r="B301" s="4" t="s">
        <v>1149</v>
      </c>
    </row>
    <row r="302" spans="1:2">
      <c r="A302" s="4" t="s">
        <v>2564</v>
      </c>
      <c r="B302" s="6" t="s">
        <v>2840</v>
      </c>
    </row>
    <row r="303" spans="1:2">
      <c r="A303" s="4" t="s">
        <v>2565</v>
      </c>
      <c r="B303" s="6" t="s">
        <v>2841</v>
      </c>
    </row>
    <row r="304" spans="1:2">
      <c r="A304" s="4" t="s">
        <v>2842</v>
      </c>
    </row>
    <row r="305" spans="1:2">
      <c r="A305" s="3" t="s">
        <v>2707</v>
      </c>
    </row>
    <row r="306" spans="1:2">
      <c r="A306" s="4" t="s">
        <v>2717</v>
      </c>
      <c r="B306" s="4" t="s">
        <v>1799</v>
      </c>
    </row>
    <row r="307" spans="1:2">
      <c r="A307" s="4" t="s">
        <v>2564</v>
      </c>
      <c r="B307" s="6" t="s">
        <v>2843</v>
      </c>
    </row>
    <row r="308" spans="1:2">
      <c r="A308" s="4" t="s">
        <v>2565</v>
      </c>
      <c r="B308" s="6" t="s">
        <v>2843</v>
      </c>
    </row>
    <row r="309" spans="1:2">
      <c r="A309" s="4" t="s">
        <v>2844</v>
      </c>
    </row>
    <row r="310" spans="1:2">
      <c r="A310" s="3" t="s">
        <v>2707</v>
      </c>
    </row>
    <row r="311" spans="1:2">
      <c r="A311" s="4" t="s">
        <v>2717</v>
      </c>
      <c r="B311" s="4" t="s">
        <v>1149</v>
      </c>
    </row>
    <row r="312" spans="1:2">
      <c r="A312" s="4" t="s">
        <v>2564</v>
      </c>
      <c r="B312" s="6" t="s">
        <v>2845</v>
      </c>
    </row>
    <row r="313" spans="1:2">
      <c r="A313" s="4" t="s">
        <v>2565</v>
      </c>
      <c r="B313" s="6" t="s">
        <v>2846</v>
      </c>
    </row>
    <row r="314" spans="1:2">
      <c r="A314" s="4" t="s">
        <v>2847</v>
      </c>
    </row>
    <row r="315" spans="1:2">
      <c r="A315" s="3" t="s">
        <v>2707</v>
      </c>
    </row>
    <row r="316" spans="1:2">
      <c r="A316" s="4" t="s">
        <v>2717</v>
      </c>
      <c r="B316" s="4" t="s">
        <v>1149</v>
      </c>
    </row>
    <row r="317" spans="1:2">
      <c r="A317" s="4" t="s">
        <v>2564</v>
      </c>
      <c r="B317" s="6" t="s">
        <v>2848</v>
      </c>
    </row>
    <row r="318" spans="1:2">
      <c r="A318" s="4" t="s">
        <v>2565</v>
      </c>
      <c r="B318" s="6" t="s">
        <v>2849</v>
      </c>
    </row>
    <row r="319" spans="1:2">
      <c r="A319" s="4" t="s">
        <v>2850</v>
      </c>
    </row>
    <row r="320" spans="1:2">
      <c r="A320" s="3" t="s">
        <v>2707</v>
      </c>
    </row>
    <row r="321" spans="1:2">
      <c r="A321" s="4" t="s">
        <v>2717</v>
      </c>
      <c r="B321" s="4" t="s">
        <v>1149</v>
      </c>
    </row>
    <row r="322" spans="1:2">
      <c r="A322" s="4" t="s">
        <v>2564</v>
      </c>
      <c r="B322" s="6" t="s">
        <v>2851</v>
      </c>
    </row>
    <row r="323" spans="1:2">
      <c r="A323" s="4" t="s">
        <v>2565</v>
      </c>
      <c r="B323" s="6" t="s">
        <v>2852</v>
      </c>
    </row>
    <row r="324" spans="1:2">
      <c r="A324" s="4" t="s">
        <v>2853</v>
      </c>
    </row>
    <row r="325" spans="1:2">
      <c r="A325" s="3" t="s">
        <v>2707</v>
      </c>
    </row>
    <row r="326" spans="1:2">
      <c r="A326" s="4" t="s">
        <v>2717</v>
      </c>
      <c r="B326" s="4" t="s">
        <v>1744</v>
      </c>
    </row>
    <row r="327" spans="1:2">
      <c r="A327" s="4" t="s">
        <v>2564</v>
      </c>
      <c r="B327" s="6" t="s">
        <v>2854</v>
      </c>
    </row>
    <row r="328" spans="1:2">
      <c r="A328" s="4" t="s">
        <v>2565</v>
      </c>
      <c r="B328" s="6" t="s">
        <v>2855</v>
      </c>
    </row>
    <row r="329" spans="1:2">
      <c r="A329" s="4" t="s">
        <v>2856</v>
      </c>
    </row>
    <row r="330" spans="1:2">
      <c r="A330" s="3" t="s">
        <v>2707</v>
      </c>
    </row>
    <row r="331" spans="1:2">
      <c r="A331" s="4" t="s">
        <v>2717</v>
      </c>
      <c r="B331" s="4" t="s">
        <v>1744</v>
      </c>
    </row>
    <row r="332" spans="1:2">
      <c r="A332" s="4" t="s">
        <v>2564</v>
      </c>
      <c r="B332" s="6" t="s">
        <v>2857</v>
      </c>
    </row>
    <row r="333" spans="1:2">
      <c r="A333" s="4" t="s">
        <v>2565</v>
      </c>
      <c r="B333" s="6" t="s">
        <v>2858</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409"/>
  <sheetViews>
    <sheetView workbookViewId="0">
      <selection activeCell="A1" sqref="A1"/>
    </sheetView>
  </sheetViews>
  <sheetFormatPr baseColWidth="8" defaultRowHeight="15" outlineLevelCol="0"/>
  <cols>
    <col customWidth="1" max="1" min="1" width="80"/>
    <col customWidth="1" max="2" min="2" width="22"/>
  </cols>
  <sheetData>
    <row r="1" spans="1:2">
      <c r="A1" s="1" t="s">
        <v>2859</v>
      </c>
      <c r="B1" s="2" t="s">
        <v>1055</v>
      </c>
    </row>
    <row r="2" spans="1:2">
      <c r="A2" s="3" t="s">
        <v>362</v>
      </c>
    </row>
    <row r="3" spans="1:2">
      <c r="A3" s="4" t="s">
        <v>2564</v>
      </c>
      <c r="B3" s="6" t="s">
        <v>2708</v>
      </c>
    </row>
    <row r="4" spans="1:2">
      <c r="A4" s="4" t="s">
        <v>2565</v>
      </c>
      <c r="B4" s="5" t="n">
        <v>15789524</v>
      </c>
    </row>
    <row r="5" spans="1:2">
      <c r="A5" s="4" t="s">
        <v>2860</v>
      </c>
    </row>
    <row r="6" spans="1:2">
      <c r="A6" s="3" t="s">
        <v>362</v>
      </c>
    </row>
    <row r="7" spans="1:2">
      <c r="A7" s="4" t="s">
        <v>2564</v>
      </c>
      <c r="B7" s="5" t="n">
        <v>9981048</v>
      </c>
    </row>
    <row r="8" spans="1:2">
      <c r="A8" s="4" t="s">
        <v>2565</v>
      </c>
      <c r="B8" s="6" t="s">
        <v>2861</v>
      </c>
    </row>
    <row r="9" spans="1:2">
      <c r="A9" s="4" t="s">
        <v>2862</v>
      </c>
    </row>
    <row r="10" spans="1:2">
      <c r="A10" s="3" t="s">
        <v>362</v>
      </c>
    </row>
    <row r="11" spans="1:2">
      <c r="A11" s="4" t="s">
        <v>2717</v>
      </c>
      <c r="B11" s="4" t="s">
        <v>1165</v>
      </c>
    </row>
    <row r="12" spans="1:2">
      <c r="A12" s="4" t="s">
        <v>2564</v>
      </c>
      <c r="B12" s="6" t="s">
        <v>2863</v>
      </c>
    </row>
    <row r="13" spans="1:2">
      <c r="A13" s="4" t="s">
        <v>2565</v>
      </c>
      <c r="B13" s="6" t="s">
        <v>2864</v>
      </c>
    </row>
    <row r="14" spans="1:2">
      <c r="A14" s="4" t="s">
        <v>2865</v>
      </c>
    </row>
    <row r="15" spans="1:2">
      <c r="A15" s="3" t="s">
        <v>362</v>
      </c>
    </row>
    <row r="16" spans="1:2">
      <c r="A16" s="4" t="s">
        <v>2717</v>
      </c>
      <c r="B16" s="4" t="s">
        <v>1165</v>
      </c>
    </row>
    <row r="17" spans="1:2">
      <c r="A17" s="4" t="s">
        <v>2564</v>
      </c>
      <c r="B17" s="6" t="s">
        <v>2866</v>
      </c>
    </row>
    <row r="18" spans="1:2">
      <c r="A18" s="4" t="s">
        <v>2565</v>
      </c>
      <c r="B18" s="5" t="n">
        <v>3204663</v>
      </c>
    </row>
    <row r="19" spans="1:2">
      <c r="A19" s="4" t="s">
        <v>1612</v>
      </c>
    </row>
    <row r="20" spans="1:2">
      <c r="A20" s="3" t="s">
        <v>362</v>
      </c>
    </row>
    <row r="21" spans="1:2">
      <c r="A21" s="4" t="s">
        <v>2564</v>
      </c>
      <c r="B21" s="5" t="n">
        <v>589400</v>
      </c>
    </row>
    <row r="22" spans="1:2">
      <c r="A22" s="4" t="s">
        <v>2565</v>
      </c>
      <c r="B22" s="6" t="s">
        <v>2867</v>
      </c>
    </row>
    <row r="23" spans="1:2">
      <c r="A23" s="4" t="s">
        <v>2868</v>
      </c>
    </row>
    <row r="24" spans="1:2">
      <c r="A24" s="3" t="s">
        <v>362</v>
      </c>
    </row>
    <row r="25" spans="1:2">
      <c r="A25" s="4" t="s">
        <v>2717</v>
      </c>
      <c r="B25" s="4" t="s">
        <v>1165</v>
      </c>
    </row>
    <row r="26" spans="1:2">
      <c r="A26" s="4" t="s">
        <v>2564</v>
      </c>
      <c r="B26" s="6" t="s">
        <v>2869</v>
      </c>
    </row>
    <row r="27" spans="1:2">
      <c r="A27" s="4" t="s">
        <v>2565</v>
      </c>
      <c r="B27" s="6" t="s">
        <v>2870</v>
      </c>
    </row>
    <row r="28" spans="1:2">
      <c r="A28" s="4" t="s">
        <v>2871</v>
      </c>
    </row>
    <row r="29" spans="1:2">
      <c r="A29" s="3" t="s">
        <v>362</v>
      </c>
    </row>
    <row r="30" spans="1:2">
      <c r="A30" s="4" t="s">
        <v>2717</v>
      </c>
      <c r="B30" s="4" t="s">
        <v>1165</v>
      </c>
    </row>
    <row r="31" spans="1:2">
      <c r="A31" s="4" t="s">
        <v>2564</v>
      </c>
      <c r="B31" s="6" t="s">
        <v>2869</v>
      </c>
    </row>
    <row r="32" spans="1:2">
      <c r="A32" s="4" t="s">
        <v>2565</v>
      </c>
      <c r="B32" s="5" t="n">
        <v>425572</v>
      </c>
    </row>
    <row r="33" spans="1:2">
      <c r="A33" s="4" t="s">
        <v>2872</v>
      </c>
    </row>
    <row r="34" spans="1:2">
      <c r="A34" s="3" t="s">
        <v>362</v>
      </c>
    </row>
    <row r="35" spans="1:2">
      <c r="A35" s="4" t="s">
        <v>2564</v>
      </c>
      <c r="B35" s="5" t="n">
        <v>940000</v>
      </c>
    </row>
    <row r="36" spans="1:2">
      <c r="A36" s="4" t="s">
        <v>2565</v>
      </c>
      <c r="B36" s="6" t="s">
        <v>2873</v>
      </c>
    </row>
    <row r="37" spans="1:2">
      <c r="A37" s="4" t="s">
        <v>2874</v>
      </c>
    </row>
    <row r="38" spans="1:2">
      <c r="A38" s="3" t="s">
        <v>362</v>
      </c>
    </row>
    <row r="39" spans="1:2">
      <c r="A39" s="4" t="s">
        <v>2717</v>
      </c>
      <c r="B39" s="4" t="s">
        <v>1165</v>
      </c>
    </row>
    <row r="40" spans="1:2">
      <c r="A40" s="4" t="s">
        <v>2564</v>
      </c>
      <c r="B40" s="6" t="s">
        <v>2875</v>
      </c>
    </row>
    <row r="41" spans="1:2">
      <c r="A41" s="4" t="s">
        <v>2565</v>
      </c>
      <c r="B41" s="6" t="s">
        <v>2876</v>
      </c>
    </row>
    <row r="42" spans="1:2">
      <c r="A42" s="4" t="s">
        <v>2877</v>
      </c>
    </row>
    <row r="43" spans="1:2">
      <c r="A43" s="3" t="s">
        <v>362</v>
      </c>
    </row>
    <row r="44" spans="1:2">
      <c r="A44" s="4" t="s">
        <v>2717</v>
      </c>
      <c r="B44" s="4" t="s">
        <v>1165</v>
      </c>
    </row>
    <row r="45" spans="1:2">
      <c r="A45" s="4" t="s">
        <v>2564</v>
      </c>
      <c r="B45" s="6" t="s">
        <v>2878</v>
      </c>
    </row>
    <row r="46" spans="1:2">
      <c r="A46" s="4" t="s">
        <v>2565</v>
      </c>
      <c r="B46" s="6" t="s">
        <v>2879</v>
      </c>
    </row>
    <row r="47" spans="1:2">
      <c r="A47" s="4" t="s">
        <v>2880</v>
      </c>
    </row>
    <row r="48" spans="1:2">
      <c r="A48" s="3" t="s">
        <v>362</v>
      </c>
    </row>
    <row r="49" spans="1:2">
      <c r="A49" s="4" t="s">
        <v>2717</v>
      </c>
      <c r="B49" s="4" t="s">
        <v>1165</v>
      </c>
    </row>
    <row r="50" spans="1:2">
      <c r="A50" s="4" t="s">
        <v>2564</v>
      </c>
      <c r="B50" s="6" t="s">
        <v>2881</v>
      </c>
    </row>
    <row r="51" spans="1:2">
      <c r="A51" s="4" t="s">
        <v>2565</v>
      </c>
      <c r="B51" s="6" t="s">
        <v>2882</v>
      </c>
    </row>
    <row r="52" spans="1:2">
      <c r="A52" s="4" t="s">
        <v>2883</v>
      </c>
    </row>
    <row r="53" spans="1:2">
      <c r="A53" s="3" t="s">
        <v>362</v>
      </c>
    </row>
    <row r="54" spans="1:2">
      <c r="A54" s="4" t="s">
        <v>2717</v>
      </c>
      <c r="B54" s="4" t="s">
        <v>1165</v>
      </c>
    </row>
    <row r="55" spans="1:2">
      <c r="A55" s="4" t="s">
        <v>2564</v>
      </c>
      <c r="B55" s="6" t="s">
        <v>2884</v>
      </c>
    </row>
    <row r="56" spans="1:2">
      <c r="A56" s="4" t="s">
        <v>2565</v>
      </c>
      <c r="B56" s="5" t="n">
        <v>450633</v>
      </c>
    </row>
    <row r="57" spans="1:2">
      <c r="A57" s="4" t="s">
        <v>2885</v>
      </c>
    </row>
    <row r="58" spans="1:2">
      <c r="A58" s="3" t="s">
        <v>362</v>
      </c>
    </row>
    <row r="59" spans="1:2">
      <c r="A59" s="4" t="s">
        <v>2564</v>
      </c>
      <c r="B59" s="5" t="n">
        <v>949055</v>
      </c>
    </row>
    <row r="60" spans="1:2">
      <c r="A60" s="4" t="s">
        <v>2565</v>
      </c>
      <c r="B60" s="6" t="s">
        <v>2886</v>
      </c>
    </row>
    <row r="61" spans="1:2">
      <c r="A61" s="4" t="s">
        <v>2887</v>
      </c>
    </row>
    <row r="62" spans="1:2">
      <c r="A62" s="3" t="s">
        <v>362</v>
      </c>
    </row>
    <row r="63" spans="1:2">
      <c r="A63" s="4" t="s">
        <v>2717</v>
      </c>
      <c r="B63" s="4" t="s">
        <v>1165</v>
      </c>
    </row>
    <row r="64" spans="1:2">
      <c r="A64" s="4" t="s">
        <v>2564</v>
      </c>
      <c r="B64" s="6" t="s">
        <v>2888</v>
      </c>
    </row>
    <row r="65" spans="1:2">
      <c r="A65" s="4" t="s">
        <v>2565</v>
      </c>
      <c r="B65" s="6" t="s">
        <v>2889</v>
      </c>
    </row>
    <row r="66" spans="1:2">
      <c r="A66" s="4" t="s">
        <v>2890</v>
      </c>
    </row>
    <row r="67" spans="1:2">
      <c r="A67" s="3" t="s">
        <v>362</v>
      </c>
    </row>
    <row r="68" spans="1:2">
      <c r="A68" s="4" t="s">
        <v>2717</v>
      </c>
      <c r="B68" s="4" t="s">
        <v>1165</v>
      </c>
    </row>
    <row r="69" spans="1:2">
      <c r="A69" s="4" t="s">
        <v>2564</v>
      </c>
      <c r="B69" s="6" t="s">
        <v>2891</v>
      </c>
    </row>
    <row r="70" spans="1:2">
      <c r="A70" s="4" t="s">
        <v>2565</v>
      </c>
      <c r="B70" s="6" t="s">
        <v>2892</v>
      </c>
    </row>
    <row r="71" spans="1:2">
      <c r="A71" s="4" t="s">
        <v>2893</v>
      </c>
    </row>
    <row r="72" spans="1:2">
      <c r="A72" s="3" t="s">
        <v>362</v>
      </c>
    </row>
    <row r="73" spans="1:2">
      <c r="A73" s="4" t="s">
        <v>2717</v>
      </c>
      <c r="B73" s="4" t="s">
        <v>1165</v>
      </c>
    </row>
    <row r="74" spans="1:2">
      <c r="A74" s="4" t="s">
        <v>2564</v>
      </c>
      <c r="B74" s="6" t="s">
        <v>2891</v>
      </c>
    </row>
    <row r="75" spans="1:2">
      <c r="A75" s="4" t="s">
        <v>2565</v>
      </c>
      <c r="B75" s="5" t="n">
        <v>168186</v>
      </c>
    </row>
    <row r="76" spans="1:2">
      <c r="A76" s="4" t="s">
        <v>2894</v>
      </c>
    </row>
    <row r="77" spans="1:2">
      <c r="A77" s="3" t="s">
        <v>362</v>
      </c>
    </row>
    <row r="78" spans="1:2">
      <c r="A78" s="4" t="s">
        <v>2564</v>
      </c>
      <c r="B78" s="5" t="n">
        <v>1903014</v>
      </c>
    </row>
    <row r="79" spans="1:2">
      <c r="A79" s="4" t="s">
        <v>2565</v>
      </c>
      <c r="B79" s="6" t="s">
        <v>2895</v>
      </c>
    </row>
    <row r="80" spans="1:2">
      <c r="A80" s="4" t="s">
        <v>2896</v>
      </c>
    </row>
    <row r="81" spans="1:2">
      <c r="A81" s="3" t="s">
        <v>362</v>
      </c>
    </row>
    <row r="82" spans="1:2">
      <c r="A82" s="4" t="s">
        <v>2717</v>
      </c>
      <c r="B82" s="4" t="s">
        <v>1165</v>
      </c>
    </row>
    <row r="83" spans="1:2">
      <c r="A83" s="4" t="s">
        <v>2564</v>
      </c>
      <c r="B83" s="6" t="s">
        <v>2897</v>
      </c>
    </row>
    <row r="84" spans="1:2">
      <c r="A84" s="4" t="s">
        <v>2565</v>
      </c>
      <c r="B84" s="6" t="s">
        <v>2898</v>
      </c>
    </row>
    <row r="85" spans="1:2">
      <c r="A85" s="4" t="s">
        <v>2899</v>
      </c>
    </row>
    <row r="86" spans="1:2">
      <c r="A86" s="3" t="s">
        <v>362</v>
      </c>
    </row>
    <row r="87" spans="1:2">
      <c r="A87" s="4" t="s">
        <v>2717</v>
      </c>
      <c r="B87" s="4" t="s">
        <v>1165</v>
      </c>
    </row>
    <row r="88" spans="1:2">
      <c r="A88" s="4" t="s">
        <v>2564</v>
      </c>
      <c r="B88" s="6" t="s">
        <v>2900</v>
      </c>
    </row>
    <row r="89" spans="1:2">
      <c r="A89" s="4" t="s">
        <v>2565</v>
      </c>
      <c r="B89" s="6" t="s">
        <v>2901</v>
      </c>
    </row>
    <row r="90" spans="1:2">
      <c r="A90" s="4" t="s">
        <v>2902</v>
      </c>
    </row>
    <row r="91" spans="1:2">
      <c r="A91" s="3" t="s">
        <v>362</v>
      </c>
    </row>
    <row r="92" spans="1:2">
      <c r="A92" s="4" t="s">
        <v>2717</v>
      </c>
      <c r="B92" s="4" t="s">
        <v>1165</v>
      </c>
    </row>
    <row r="93" spans="1:2">
      <c r="A93" s="4" t="s">
        <v>2564</v>
      </c>
      <c r="B93" s="6" t="s">
        <v>2903</v>
      </c>
    </row>
    <row r="94" spans="1:2">
      <c r="A94" s="4" t="s">
        <v>2565</v>
      </c>
      <c r="B94" s="6" t="s">
        <v>2904</v>
      </c>
    </row>
    <row r="95" spans="1:2">
      <c r="A95" s="4" t="s">
        <v>2905</v>
      </c>
    </row>
    <row r="96" spans="1:2">
      <c r="A96" s="3" t="s">
        <v>362</v>
      </c>
    </row>
    <row r="97" spans="1:2">
      <c r="A97" s="4" t="s">
        <v>2717</v>
      </c>
      <c r="B97" s="4" t="s">
        <v>1165</v>
      </c>
    </row>
    <row r="98" spans="1:2">
      <c r="A98" s="4" t="s">
        <v>2564</v>
      </c>
      <c r="B98" s="6" t="s">
        <v>2906</v>
      </c>
    </row>
    <row r="99" spans="1:2">
      <c r="A99" s="4" t="s">
        <v>2565</v>
      </c>
      <c r="B99" s="6" t="s">
        <v>2907</v>
      </c>
    </row>
    <row r="100" spans="1:2">
      <c r="A100" s="4" t="s">
        <v>2908</v>
      </c>
    </row>
    <row r="101" spans="1:2">
      <c r="A101" s="3" t="s">
        <v>362</v>
      </c>
    </row>
    <row r="102" spans="1:2">
      <c r="A102" s="4" t="s">
        <v>2717</v>
      </c>
      <c r="B102" s="4" t="s">
        <v>1165</v>
      </c>
    </row>
    <row r="103" spans="1:2">
      <c r="A103" s="4" t="s">
        <v>2564</v>
      </c>
      <c r="B103" s="6" t="s">
        <v>2909</v>
      </c>
    </row>
    <row r="104" spans="1:2">
      <c r="A104" s="4" t="s">
        <v>2565</v>
      </c>
      <c r="B104" s="6" t="s">
        <v>2910</v>
      </c>
    </row>
    <row r="105" spans="1:2">
      <c r="A105" s="4" t="s">
        <v>2911</v>
      </c>
    </row>
    <row r="106" spans="1:2">
      <c r="A106" s="3" t="s">
        <v>362</v>
      </c>
    </row>
    <row r="107" spans="1:2">
      <c r="A107" s="4" t="s">
        <v>2717</v>
      </c>
      <c r="B107" s="4" t="s">
        <v>1165</v>
      </c>
    </row>
    <row r="108" spans="1:2">
      <c r="A108" s="4" t="s">
        <v>2564</v>
      </c>
      <c r="B108" s="6" t="s">
        <v>2912</v>
      </c>
    </row>
    <row r="109" spans="1:2">
      <c r="A109" s="4" t="s">
        <v>2565</v>
      </c>
      <c r="B109" s="6" t="s">
        <v>2913</v>
      </c>
    </row>
    <row r="110" spans="1:2">
      <c r="A110" s="4" t="s">
        <v>2914</v>
      </c>
    </row>
    <row r="111" spans="1:2">
      <c r="A111" s="3" t="s">
        <v>362</v>
      </c>
    </row>
    <row r="112" spans="1:2">
      <c r="A112" s="4" t="s">
        <v>2717</v>
      </c>
      <c r="B112" s="4" t="s">
        <v>1165</v>
      </c>
    </row>
    <row r="113" spans="1:2">
      <c r="A113" s="4" t="s">
        <v>2564</v>
      </c>
      <c r="B113" s="6" t="s">
        <v>2915</v>
      </c>
    </row>
    <row r="114" spans="1:2">
      <c r="A114" s="4" t="s">
        <v>2565</v>
      </c>
      <c r="B114" s="6" t="s">
        <v>2916</v>
      </c>
    </row>
    <row r="115" spans="1:2">
      <c r="A115" s="4" t="s">
        <v>2917</v>
      </c>
    </row>
    <row r="116" spans="1:2">
      <c r="A116" s="3" t="s">
        <v>362</v>
      </c>
    </row>
    <row r="117" spans="1:2">
      <c r="A117" s="4" t="s">
        <v>2717</v>
      </c>
      <c r="B117" s="4" t="s">
        <v>1165</v>
      </c>
    </row>
    <row r="118" spans="1:2">
      <c r="A118" s="4" t="s">
        <v>2564</v>
      </c>
      <c r="B118" s="6" t="s">
        <v>2918</v>
      </c>
    </row>
    <row r="119" spans="1:2">
      <c r="A119" s="4" t="s">
        <v>2565</v>
      </c>
      <c r="B119" s="6" t="s">
        <v>2919</v>
      </c>
    </row>
    <row r="120" spans="1:2">
      <c r="A120" s="4" t="s">
        <v>2920</v>
      </c>
    </row>
    <row r="121" spans="1:2">
      <c r="A121" s="3" t="s">
        <v>362</v>
      </c>
    </row>
    <row r="122" spans="1:2">
      <c r="A122" s="4" t="s">
        <v>2717</v>
      </c>
      <c r="B122" s="4" t="s">
        <v>1165</v>
      </c>
    </row>
    <row r="123" spans="1:2">
      <c r="A123" s="4" t="s">
        <v>2564</v>
      </c>
      <c r="B123" s="6" t="s">
        <v>2921</v>
      </c>
    </row>
    <row r="124" spans="1:2">
      <c r="A124" s="4" t="s">
        <v>2565</v>
      </c>
      <c r="B124" s="5" t="n">
        <v>207488</v>
      </c>
    </row>
    <row r="125" spans="1:2">
      <c r="A125" s="4" t="s">
        <v>2922</v>
      </c>
    </row>
    <row r="126" spans="1:2">
      <c r="A126" s="3" t="s">
        <v>362</v>
      </c>
    </row>
    <row r="127" spans="1:2">
      <c r="A127" s="4" t="s">
        <v>2564</v>
      </c>
      <c r="B127" s="5" t="n">
        <v>165918</v>
      </c>
    </row>
    <row r="128" spans="1:2">
      <c r="A128" s="4" t="s">
        <v>2565</v>
      </c>
      <c r="B128" s="6" t="s">
        <v>2923</v>
      </c>
    </row>
    <row r="129" spans="1:2">
      <c r="A129" s="4" t="s">
        <v>2924</v>
      </c>
    </row>
    <row r="130" spans="1:2">
      <c r="A130" s="3" t="s">
        <v>362</v>
      </c>
    </row>
    <row r="131" spans="1:2">
      <c r="A131" s="4" t="s">
        <v>2717</v>
      </c>
      <c r="B131" s="4" t="s">
        <v>1165</v>
      </c>
    </row>
    <row r="132" spans="1:2">
      <c r="A132" s="4" t="s">
        <v>2564</v>
      </c>
      <c r="B132" s="6" t="s">
        <v>2925</v>
      </c>
    </row>
    <row r="133" spans="1:2">
      <c r="A133" s="4" t="s">
        <v>2565</v>
      </c>
      <c r="B133" s="6" t="s">
        <v>2926</v>
      </c>
    </row>
    <row r="134" spans="1:2">
      <c r="A134" s="4" t="s">
        <v>2927</v>
      </c>
    </row>
    <row r="135" spans="1:2">
      <c r="A135" s="3" t="s">
        <v>362</v>
      </c>
    </row>
    <row r="136" spans="1:2">
      <c r="A136" s="4" t="s">
        <v>2717</v>
      </c>
      <c r="B136" s="4" t="s">
        <v>1165</v>
      </c>
    </row>
    <row r="137" spans="1:2">
      <c r="A137" s="4" t="s">
        <v>2564</v>
      </c>
      <c r="B137" s="6" t="s">
        <v>2928</v>
      </c>
    </row>
    <row r="138" spans="1:2">
      <c r="A138" s="4" t="s">
        <v>2565</v>
      </c>
      <c r="B138" s="5" t="n">
        <v>179512</v>
      </c>
    </row>
    <row r="139" spans="1:2">
      <c r="A139" s="4" t="s">
        <v>2929</v>
      </c>
    </row>
    <row r="140" spans="1:2">
      <c r="A140" s="3" t="s">
        <v>362</v>
      </c>
    </row>
    <row r="141" spans="1:2">
      <c r="A141" s="4" t="s">
        <v>2564</v>
      </c>
      <c r="B141" s="5" t="n">
        <v>364834</v>
      </c>
    </row>
    <row r="142" spans="1:2">
      <c r="A142" s="4" t="s">
        <v>2565</v>
      </c>
      <c r="B142" s="6" t="s">
        <v>2930</v>
      </c>
    </row>
    <row r="143" spans="1:2">
      <c r="A143" s="4" t="s">
        <v>2931</v>
      </c>
    </row>
    <row r="144" spans="1:2">
      <c r="A144" s="3" t="s">
        <v>362</v>
      </c>
    </row>
    <row r="145" spans="1:2">
      <c r="A145" s="4" t="s">
        <v>2717</v>
      </c>
      <c r="B145" s="4" t="s">
        <v>1165</v>
      </c>
    </row>
    <row r="146" spans="1:2">
      <c r="A146" s="4" t="s">
        <v>2564</v>
      </c>
      <c r="B146" s="6" t="s">
        <v>2932</v>
      </c>
    </row>
    <row r="147" spans="1:2">
      <c r="A147" s="4" t="s">
        <v>2565</v>
      </c>
      <c r="B147" s="6" t="s">
        <v>2933</v>
      </c>
    </row>
    <row r="148" spans="1:2">
      <c r="A148" s="4" t="s">
        <v>2934</v>
      </c>
    </row>
    <row r="149" spans="1:2">
      <c r="A149" s="3" t="s">
        <v>362</v>
      </c>
    </row>
    <row r="150" spans="1:2">
      <c r="A150" s="4" t="s">
        <v>2717</v>
      </c>
      <c r="B150" s="4" t="s">
        <v>1165</v>
      </c>
    </row>
    <row r="151" spans="1:2">
      <c r="A151" s="4" t="s">
        <v>2564</v>
      </c>
      <c r="B151" s="6" t="s">
        <v>2932</v>
      </c>
    </row>
    <row r="152" spans="1:2">
      <c r="A152" s="4" t="s">
        <v>2565</v>
      </c>
      <c r="B152" s="6" t="s">
        <v>2935</v>
      </c>
    </row>
    <row r="153" spans="1:2">
      <c r="A153" s="4" t="s">
        <v>2936</v>
      </c>
    </row>
    <row r="154" spans="1:2">
      <c r="A154" s="3" t="s">
        <v>362</v>
      </c>
    </row>
    <row r="155" spans="1:2">
      <c r="A155" s="4" t="s">
        <v>2717</v>
      </c>
      <c r="B155" s="4" t="s">
        <v>1165</v>
      </c>
    </row>
    <row r="156" spans="1:2">
      <c r="A156" s="4" t="s">
        <v>2564</v>
      </c>
      <c r="B156" s="6" t="s">
        <v>2937</v>
      </c>
    </row>
    <row r="157" spans="1:2">
      <c r="A157" s="4" t="s">
        <v>2565</v>
      </c>
      <c r="B157" s="6" t="s">
        <v>2938</v>
      </c>
    </row>
    <row r="158" spans="1:2">
      <c r="A158" s="4" t="s">
        <v>2939</v>
      </c>
    </row>
    <row r="159" spans="1:2">
      <c r="A159" s="3" t="s">
        <v>362</v>
      </c>
    </row>
    <row r="160" spans="1:2">
      <c r="A160" s="4" t="s">
        <v>2717</v>
      </c>
      <c r="B160" s="4" t="s">
        <v>1165</v>
      </c>
    </row>
    <row r="161" spans="1:2">
      <c r="A161" s="4" t="s">
        <v>2564</v>
      </c>
      <c r="B161" s="6" t="s">
        <v>2940</v>
      </c>
    </row>
    <row r="162" spans="1:2">
      <c r="A162" s="4" t="s">
        <v>2565</v>
      </c>
      <c r="B162" s="6" t="s">
        <v>2941</v>
      </c>
    </row>
    <row r="163" spans="1:2">
      <c r="A163" s="4" t="s">
        <v>2942</v>
      </c>
    </row>
    <row r="164" spans="1:2">
      <c r="A164" s="3" t="s">
        <v>362</v>
      </c>
    </row>
    <row r="165" spans="1:2">
      <c r="A165" s="4" t="s">
        <v>2717</v>
      </c>
      <c r="B165" s="4" t="s">
        <v>1165</v>
      </c>
    </row>
    <row r="166" spans="1:2">
      <c r="A166" s="4" t="s">
        <v>2564</v>
      </c>
      <c r="B166" s="6" t="s">
        <v>2943</v>
      </c>
    </row>
    <row r="167" spans="1:2">
      <c r="A167" s="4" t="s">
        <v>2565</v>
      </c>
      <c r="B167" s="6" t="s">
        <v>2944</v>
      </c>
    </row>
    <row r="168" spans="1:2">
      <c r="A168" s="4" t="s">
        <v>2945</v>
      </c>
    </row>
    <row r="169" spans="1:2">
      <c r="A169" s="3" t="s">
        <v>362</v>
      </c>
    </row>
    <row r="170" spans="1:2">
      <c r="A170" s="4" t="s">
        <v>2717</v>
      </c>
      <c r="B170" s="4" t="s">
        <v>1165</v>
      </c>
    </row>
    <row r="171" spans="1:2">
      <c r="A171" s="4" t="s">
        <v>2564</v>
      </c>
      <c r="B171" s="6" t="s">
        <v>2946</v>
      </c>
    </row>
    <row r="172" spans="1:2">
      <c r="A172" s="4" t="s">
        <v>2565</v>
      </c>
      <c r="B172" s="6" t="s">
        <v>2947</v>
      </c>
    </row>
    <row r="173" spans="1:2">
      <c r="A173" s="4" t="s">
        <v>2948</v>
      </c>
    </row>
    <row r="174" spans="1:2">
      <c r="A174" s="3" t="s">
        <v>362</v>
      </c>
    </row>
    <row r="175" spans="1:2">
      <c r="A175" s="4" t="s">
        <v>2717</v>
      </c>
      <c r="B175" s="4" t="s">
        <v>1165</v>
      </c>
    </row>
    <row r="176" spans="1:2">
      <c r="A176" s="4" t="s">
        <v>2564</v>
      </c>
      <c r="B176" s="6" t="s">
        <v>2949</v>
      </c>
    </row>
    <row r="177" spans="1:2">
      <c r="A177" s="4" t="s">
        <v>2565</v>
      </c>
      <c r="B177" s="6" t="s">
        <v>2950</v>
      </c>
    </row>
    <row r="178" spans="1:2">
      <c r="A178" s="4" t="s">
        <v>2951</v>
      </c>
    </row>
    <row r="179" spans="1:2">
      <c r="A179" s="3" t="s">
        <v>362</v>
      </c>
    </row>
    <row r="180" spans="1:2">
      <c r="A180" s="4" t="s">
        <v>2717</v>
      </c>
      <c r="B180" s="4" t="s">
        <v>1165</v>
      </c>
    </row>
    <row r="181" spans="1:2">
      <c r="A181" s="4" t="s">
        <v>2564</v>
      </c>
      <c r="B181" s="6" t="s">
        <v>2952</v>
      </c>
    </row>
    <row r="182" spans="1:2">
      <c r="A182" s="4" t="s">
        <v>2565</v>
      </c>
      <c r="B182" s="6" t="s">
        <v>2953</v>
      </c>
    </row>
    <row r="183" spans="1:2">
      <c r="A183" s="4" t="s">
        <v>2954</v>
      </c>
    </row>
    <row r="184" spans="1:2">
      <c r="A184" s="3" t="s">
        <v>362</v>
      </c>
    </row>
    <row r="185" spans="1:2">
      <c r="A185" s="4" t="s">
        <v>2717</v>
      </c>
      <c r="B185" s="4" t="s">
        <v>1165</v>
      </c>
    </row>
    <row r="186" spans="1:2">
      <c r="A186" s="4" t="s">
        <v>2564</v>
      </c>
      <c r="B186" s="6" t="s">
        <v>2955</v>
      </c>
    </row>
    <row r="187" spans="1:2">
      <c r="A187" s="4" t="s">
        <v>2565</v>
      </c>
      <c r="B187" s="6" t="s">
        <v>2956</v>
      </c>
    </row>
    <row r="188" spans="1:2">
      <c r="A188" s="4" t="s">
        <v>2957</v>
      </c>
    </row>
    <row r="189" spans="1:2">
      <c r="A189" s="3" t="s">
        <v>362</v>
      </c>
    </row>
    <row r="190" spans="1:2">
      <c r="A190" s="4" t="s">
        <v>2717</v>
      </c>
      <c r="B190" s="4" t="s">
        <v>1165</v>
      </c>
    </row>
    <row r="191" spans="1:2">
      <c r="A191" s="4" t="s">
        <v>2564</v>
      </c>
      <c r="B191" s="6" t="s">
        <v>2958</v>
      </c>
    </row>
    <row r="192" spans="1:2">
      <c r="A192" s="4" t="s">
        <v>2565</v>
      </c>
      <c r="B192" s="6" t="s">
        <v>2959</v>
      </c>
    </row>
    <row r="193" spans="1:2">
      <c r="A193" s="4" t="s">
        <v>2960</v>
      </c>
    </row>
    <row r="194" spans="1:2">
      <c r="A194" s="3" t="s">
        <v>362</v>
      </c>
    </row>
    <row r="195" spans="1:2">
      <c r="A195" s="4" t="s">
        <v>2717</v>
      </c>
      <c r="B195" s="4" t="s">
        <v>1165</v>
      </c>
    </row>
    <row r="196" spans="1:2">
      <c r="A196" s="4" t="s">
        <v>2564</v>
      </c>
      <c r="B196" s="6" t="s">
        <v>2961</v>
      </c>
    </row>
    <row r="197" spans="1:2">
      <c r="A197" s="4" t="s">
        <v>2565</v>
      </c>
      <c r="B197" s="5" t="n">
        <v>102676</v>
      </c>
    </row>
    <row r="198" spans="1:2">
      <c r="A198" s="4" t="s">
        <v>2962</v>
      </c>
    </row>
    <row r="199" spans="1:2">
      <c r="A199" s="3" t="s">
        <v>362</v>
      </c>
    </row>
    <row r="200" spans="1:2">
      <c r="A200" s="4" t="s">
        <v>2564</v>
      </c>
      <c r="B200" s="5" t="n">
        <v>198080</v>
      </c>
    </row>
    <row r="201" spans="1:2">
      <c r="A201" s="4" t="s">
        <v>2565</v>
      </c>
      <c r="B201" s="6" t="s">
        <v>2963</v>
      </c>
    </row>
    <row r="202" spans="1:2">
      <c r="A202" s="4" t="s">
        <v>2964</v>
      </c>
    </row>
    <row r="203" spans="1:2">
      <c r="A203" s="3" t="s">
        <v>362</v>
      </c>
    </row>
    <row r="204" spans="1:2">
      <c r="A204" s="4" t="s">
        <v>2717</v>
      </c>
      <c r="B204" s="4" t="s">
        <v>1165</v>
      </c>
    </row>
    <row r="205" spans="1:2">
      <c r="A205" s="4" t="s">
        <v>2564</v>
      </c>
      <c r="B205" s="6" t="s">
        <v>2965</v>
      </c>
    </row>
    <row r="206" spans="1:2">
      <c r="A206" s="4" t="s">
        <v>2565</v>
      </c>
      <c r="B206" s="6" t="s">
        <v>2966</v>
      </c>
    </row>
    <row r="207" spans="1:2">
      <c r="A207" s="4" t="s">
        <v>2967</v>
      </c>
    </row>
    <row r="208" spans="1:2">
      <c r="A208" s="3" t="s">
        <v>362</v>
      </c>
    </row>
    <row r="209" spans="1:2">
      <c r="A209" s="4" t="s">
        <v>2717</v>
      </c>
      <c r="B209" s="4" t="s">
        <v>1165</v>
      </c>
    </row>
    <row r="210" spans="1:2">
      <c r="A210" s="4" t="s">
        <v>2564</v>
      </c>
      <c r="B210" s="6" t="s">
        <v>2968</v>
      </c>
    </row>
    <row r="211" spans="1:2">
      <c r="A211" s="4" t="s">
        <v>2565</v>
      </c>
      <c r="B211" s="6" t="s">
        <v>2969</v>
      </c>
    </row>
    <row r="212" spans="1:2">
      <c r="A212" s="4" t="s">
        <v>2970</v>
      </c>
    </row>
    <row r="213" spans="1:2">
      <c r="A213" s="3" t="s">
        <v>362</v>
      </c>
    </row>
    <row r="214" spans="1:2">
      <c r="A214" s="4" t="s">
        <v>2717</v>
      </c>
      <c r="B214" s="4" t="s">
        <v>1165</v>
      </c>
    </row>
    <row r="215" spans="1:2">
      <c r="A215" s="4" t="s">
        <v>2564</v>
      </c>
      <c r="B215" s="6" t="s">
        <v>2971</v>
      </c>
    </row>
    <row r="216" spans="1:2">
      <c r="A216" s="4" t="s">
        <v>2565</v>
      </c>
      <c r="B216" s="6" t="s">
        <v>2972</v>
      </c>
    </row>
    <row r="217" spans="1:2">
      <c r="A217" s="4" t="s">
        <v>2973</v>
      </c>
    </row>
    <row r="218" spans="1:2">
      <c r="A218" s="3" t="s">
        <v>362</v>
      </c>
    </row>
    <row r="219" spans="1:2">
      <c r="A219" s="4" t="s">
        <v>2717</v>
      </c>
      <c r="B219" s="4" t="s">
        <v>1165</v>
      </c>
    </row>
    <row r="220" spans="1:2">
      <c r="A220" s="4" t="s">
        <v>2564</v>
      </c>
      <c r="B220" s="6" t="s">
        <v>2974</v>
      </c>
    </row>
    <row r="221" spans="1:2">
      <c r="A221" s="4" t="s">
        <v>2565</v>
      </c>
      <c r="B221" s="5" t="n">
        <v>79230</v>
      </c>
    </row>
    <row r="222" spans="1:2">
      <c r="A222" s="4" t="s">
        <v>2975</v>
      </c>
    </row>
    <row r="223" spans="1:2">
      <c r="A223" s="3" t="s">
        <v>362</v>
      </c>
    </row>
    <row r="224" spans="1:2">
      <c r="A224" s="4" t="s">
        <v>2564</v>
      </c>
      <c r="B224" s="5" t="n">
        <v>85000</v>
      </c>
    </row>
    <row r="225" spans="1:2">
      <c r="A225" s="4" t="s">
        <v>2565</v>
      </c>
      <c r="B225" s="6" t="s">
        <v>2976</v>
      </c>
    </row>
    <row r="226" spans="1:2">
      <c r="A226" s="4" t="s">
        <v>2977</v>
      </c>
    </row>
    <row r="227" spans="1:2">
      <c r="A227" s="3" t="s">
        <v>362</v>
      </c>
    </row>
    <row r="228" spans="1:2">
      <c r="A228" s="4" t="s">
        <v>2717</v>
      </c>
      <c r="B228" s="4" t="s">
        <v>1165</v>
      </c>
    </row>
    <row r="229" spans="1:2">
      <c r="A229" s="4" t="s">
        <v>2564</v>
      </c>
      <c r="B229" s="6" t="s">
        <v>2978</v>
      </c>
    </row>
    <row r="230" spans="1:2">
      <c r="A230" s="4" t="s">
        <v>2565</v>
      </c>
      <c r="B230" s="6" t="s">
        <v>2979</v>
      </c>
    </row>
    <row r="231" spans="1:2">
      <c r="A231" s="4" t="s">
        <v>2980</v>
      </c>
    </row>
    <row r="232" spans="1:2">
      <c r="A232" s="3" t="s">
        <v>362</v>
      </c>
    </row>
    <row r="233" spans="1:2">
      <c r="A233" s="4" t="s">
        <v>2717</v>
      </c>
      <c r="B233" s="4" t="s">
        <v>1165</v>
      </c>
    </row>
    <row r="234" spans="1:2">
      <c r="A234" s="4" t="s">
        <v>2564</v>
      </c>
      <c r="B234" s="6" t="s">
        <v>2981</v>
      </c>
    </row>
    <row r="235" spans="1:2">
      <c r="A235" s="4" t="s">
        <v>2565</v>
      </c>
      <c r="B235" s="5" t="n">
        <v>25007</v>
      </c>
    </row>
    <row r="236" spans="1:2">
      <c r="A236" s="4" t="s">
        <v>2982</v>
      </c>
    </row>
    <row r="237" spans="1:2">
      <c r="A237" s="3" t="s">
        <v>362</v>
      </c>
    </row>
    <row r="238" spans="1:2">
      <c r="A238" s="4" t="s">
        <v>2564</v>
      </c>
      <c r="B238" s="5" t="n">
        <v>189532</v>
      </c>
    </row>
    <row r="239" spans="1:2">
      <c r="A239" s="4" t="s">
        <v>2565</v>
      </c>
      <c r="B239" s="6" t="s">
        <v>2983</v>
      </c>
    </row>
    <row r="240" spans="1:2">
      <c r="A240" s="4" t="s">
        <v>2984</v>
      </c>
    </row>
    <row r="241" spans="1:2">
      <c r="A241" s="3" t="s">
        <v>362</v>
      </c>
    </row>
    <row r="242" spans="1:2">
      <c r="A242" s="4" t="s">
        <v>2717</v>
      </c>
      <c r="B242" s="4" t="s">
        <v>1165</v>
      </c>
    </row>
    <row r="243" spans="1:2">
      <c r="A243" s="4" t="s">
        <v>2564</v>
      </c>
      <c r="B243" s="6" t="s">
        <v>2985</v>
      </c>
    </row>
    <row r="244" spans="1:2">
      <c r="A244" s="4" t="s">
        <v>2565</v>
      </c>
      <c r="B244" s="6" t="s">
        <v>2986</v>
      </c>
    </row>
    <row r="245" spans="1:2">
      <c r="A245" s="4" t="s">
        <v>2987</v>
      </c>
    </row>
    <row r="246" spans="1:2">
      <c r="A246" s="3" t="s">
        <v>362</v>
      </c>
    </row>
    <row r="247" spans="1:2">
      <c r="A247" s="4" t="s">
        <v>2717</v>
      </c>
      <c r="B247" s="4" t="s">
        <v>1165</v>
      </c>
    </row>
    <row r="248" spans="1:2">
      <c r="A248" s="4" t="s">
        <v>2564</v>
      </c>
      <c r="B248" s="6" t="s">
        <v>2988</v>
      </c>
    </row>
    <row r="249" spans="1:2">
      <c r="A249" s="4" t="s">
        <v>2565</v>
      </c>
      <c r="B249" s="6" t="s">
        <v>2989</v>
      </c>
    </row>
    <row r="250" spans="1:2">
      <c r="A250" s="4" t="s">
        <v>2990</v>
      </c>
    </row>
    <row r="251" spans="1:2">
      <c r="A251" s="3" t="s">
        <v>362</v>
      </c>
    </row>
    <row r="252" spans="1:2">
      <c r="A252" s="4" t="s">
        <v>2717</v>
      </c>
      <c r="B252" s="4" t="s">
        <v>1165</v>
      </c>
    </row>
    <row r="253" spans="1:2">
      <c r="A253" s="4" t="s">
        <v>2564</v>
      </c>
      <c r="B253" s="6" t="s">
        <v>2991</v>
      </c>
    </row>
    <row r="254" spans="1:2">
      <c r="A254" s="4" t="s">
        <v>2565</v>
      </c>
      <c r="B254" s="6" t="s">
        <v>2992</v>
      </c>
    </row>
    <row r="255" spans="1:2">
      <c r="A255" s="4" t="s">
        <v>2993</v>
      </c>
    </row>
    <row r="256" spans="1:2">
      <c r="A256" s="3" t="s">
        <v>362</v>
      </c>
    </row>
    <row r="257" spans="1:2">
      <c r="A257" s="4" t="s">
        <v>2717</v>
      </c>
      <c r="B257" s="4" t="s">
        <v>1165</v>
      </c>
    </row>
    <row r="258" spans="1:2">
      <c r="A258" s="4" t="s">
        <v>2564</v>
      </c>
      <c r="B258" s="6" t="s">
        <v>2994</v>
      </c>
    </row>
    <row r="259" spans="1:2">
      <c r="A259" s="4" t="s">
        <v>2565</v>
      </c>
      <c r="B259" s="6" t="s">
        <v>2995</v>
      </c>
    </row>
    <row r="260" spans="1:2">
      <c r="A260" s="4" t="s">
        <v>2996</v>
      </c>
    </row>
    <row r="261" spans="1:2">
      <c r="A261" s="3" t="s">
        <v>362</v>
      </c>
    </row>
    <row r="262" spans="1:2">
      <c r="A262" s="4" t="s">
        <v>2717</v>
      </c>
      <c r="B262" s="4" t="s">
        <v>1165</v>
      </c>
    </row>
    <row r="263" spans="1:2">
      <c r="A263" s="4" t="s">
        <v>2564</v>
      </c>
      <c r="B263" s="6" t="s">
        <v>2997</v>
      </c>
    </row>
    <row r="264" spans="1:2">
      <c r="A264" s="4" t="s">
        <v>2565</v>
      </c>
      <c r="B264" s="6" t="s">
        <v>2998</v>
      </c>
    </row>
    <row r="265" spans="1:2">
      <c r="A265" s="4" t="s">
        <v>2999</v>
      </c>
    </row>
    <row r="266" spans="1:2">
      <c r="A266" s="3" t="s">
        <v>362</v>
      </c>
    </row>
    <row r="267" spans="1:2">
      <c r="A267" s="4" t="s">
        <v>2717</v>
      </c>
      <c r="B267" s="4" t="s">
        <v>1165</v>
      </c>
    </row>
    <row r="268" spans="1:2">
      <c r="A268" s="4" t="s">
        <v>2564</v>
      </c>
      <c r="B268" s="6" t="s">
        <v>3000</v>
      </c>
    </row>
    <row r="269" spans="1:2">
      <c r="A269" s="4" t="s">
        <v>2565</v>
      </c>
      <c r="B269" s="6" t="s">
        <v>3001</v>
      </c>
    </row>
    <row r="270" spans="1:2">
      <c r="A270" s="4" t="s">
        <v>3002</v>
      </c>
    </row>
    <row r="271" spans="1:2">
      <c r="A271" s="3" t="s">
        <v>362</v>
      </c>
    </row>
    <row r="272" spans="1:2">
      <c r="A272" s="4" t="s">
        <v>2717</v>
      </c>
      <c r="B272" s="4" t="s">
        <v>1165</v>
      </c>
    </row>
    <row r="273" spans="1:2">
      <c r="A273" s="4" t="s">
        <v>2564</v>
      </c>
      <c r="B273" s="6" t="s">
        <v>3003</v>
      </c>
    </row>
    <row r="274" spans="1:2">
      <c r="A274" s="4" t="s">
        <v>2565</v>
      </c>
      <c r="B274" s="6" t="s">
        <v>3004</v>
      </c>
    </row>
    <row r="275" spans="1:2">
      <c r="A275" s="4" t="s">
        <v>3005</v>
      </c>
    </row>
    <row r="276" spans="1:2">
      <c r="A276" s="3" t="s">
        <v>362</v>
      </c>
    </row>
    <row r="277" spans="1:2">
      <c r="A277" s="4" t="s">
        <v>2717</v>
      </c>
      <c r="B277" s="4" t="s">
        <v>1165</v>
      </c>
    </row>
    <row r="278" spans="1:2">
      <c r="A278" s="4" t="s">
        <v>2564</v>
      </c>
      <c r="B278" s="6" t="s">
        <v>3006</v>
      </c>
    </row>
    <row r="279" spans="1:2">
      <c r="A279" s="4" t="s">
        <v>2565</v>
      </c>
      <c r="B279" s="6" t="s">
        <v>3007</v>
      </c>
    </row>
    <row r="280" spans="1:2">
      <c r="A280" s="4" t="s">
        <v>3008</v>
      </c>
    </row>
    <row r="281" spans="1:2">
      <c r="A281" s="3" t="s">
        <v>362</v>
      </c>
    </row>
    <row r="282" spans="1:2">
      <c r="A282" s="4" t="s">
        <v>2717</v>
      </c>
      <c r="B282" s="4" t="s">
        <v>1165</v>
      </c>
    </row>
    <row r="283" spans="1:2">
      <c r="A283" s="4" t="s">
        <v>2564</v>
      </c>
      <c r="B283" s="6" t="s">
        <v>3009</v>
      </c>
    </row>
    <row r="284" spans="1:2">
      <c r="A284" s="4" t="s">
        <v>2565</v>
      </c>
      <c r="B284" s="6" t="s">
        <v>3010</v>
      </c>
    </row>
    <row r="285" spans="1:2">
      <c r="A285" s="4" t="s">
        <v>3011</v>
      </c>
    </row>
    <row r="286" spans="1:2">
      <c r="A286" s="3" t="s">
        <v>362</v>
      </c>
    </row>
    <row r="287" spans="1:2">
      <c r="A287" s="4" t="s">
        <v>2717</v>
      </c>
      <c r="B287" s="4" t="s">
        <v>1165</v>
      </c>
    </row>
    <row r="288" spans="1:2">
      <c r="A288" s="4" t="s">
        <v>2564</v>
      </c>
      <c r="B288" s="6" t="s">
        <v>3012</v>
      </c>
    </row>
    <row r="289" spans="1:2">
      <c r="A289" s="4" t="s">
        <v>2565</v>
      </c>
      <c r="B289" s="6" t="s">
        <v>3013</v>
      </c>
    </row>
    <row r="290" spans="1:2">
      <c r="A290" s="4" t="s">
        <v>3014</v>
      </c>
    </row>
    <row r="291" spans="1:2">
      <c r="A291" s="3" t="s">
        <v>362</v>
      </c>
    </row>
    <row r="292" spans="1:2">
      <c r="A292" s="4" t="s">
        <v>2717</v>
      </c>
      <c r="B292" s="4" t="s">
        <v>1165</v>
      </c>
    </row>
    <row r="293" spans="1:2">
      <c r="A293" s="4" t="s">
        <v>2564</v>
      </c>
      <c r="B293" s="6" t="s">
        <v>3015</v>
      </c>
    </row>
    <row r="294" spans="1:2">
      <c r="A294" s="4" t="s">
        <v>2565</v>
      </c>
      <c r="B294" s="6" t="s">
        <v>3016</v>
      </c>
    </row>
    <row r="295" spans="1:2">
      <c r="A295" s="4" t="s">
        <v>3017</v>
      </c>
    </row>
    <row r="296" spans="1:2">
      <c r="A296" s="3" t="s">
        <v>362</v>
      </c>
    </row>
    <row r="297" spans="1:2">
      <c r="A297" s="4" t="s">
        <v>2717</v>
      </c>
      <c r="B297" s="4" t="s">
        <v>1165</v>
      </c>
    </row>
    <row r="298" spans="1:2">
      <c r="A298" s="4" t="s">
        <v>2564</v>
      </c>
      <c r="B298" s="6" t="s">
        <v>3018</v>
      </c>
    </row>
    <row r="299" spans="1:2">
      <c r="A299" s="4" t="s">
        <v>2565</v>
      </c>
      <c r="B299" s="6" t="s">
        <v>3019</v>
      </c>
    </row>
    <row r="300" spans="1:2">
      <c r="A300" s="4" t="s">
        <v>3020</v>
      </c>
    </row>
    <row r="301" spans="1:2">
      <c r="A301" s="3" t="s">
        <v>362</v>
      </c>
    </row>
    <row r="302" spans="1:2">
      <c r="A302" s="4" t="s">
        <v>2717</v>
      </c>
      <c r="B302" s="4" t="s">
        <v>1165</v>
      </c>
    </row>
    <row r="303" spans="1:2">
      <c r="A303" s="4" t="s">
        <v>2564</v>
      </c>
      <c r="B303" s="6" t="s">
        <v>3021</v>
      </c>
    </row>
    <row r="304" spans="1:2">
      <c r="A304" s="4" t="s">
        <v>2565</v>
      </c>
      <c r="B304" s="6" t="s">
        <v>3022</v>
      </c>
    </row>
    <row r="305" spans="1:2">
      <c r="A305" s="4" t="s">
        <v>3023</v>
      </c>
    </row>
    <row r="306" spans="1:2">
      <c r="A306" s="3" t="s">
        <v>362</v>
      </c>
    </row>
    <row r="307" spans="1:2">
      <c r="A307" s="4" t="s">
        <v>2717</v>
      </c>
      <c r="B307" s="4" t="s">
        <v>1165</v>
      </c>
    </row>
    <row r="308" spans="1:2">
      <c r="A308" s="4" t="s">
        <v>2564</v>
      </c>
      <c r="B308" s="6" t="s">
        <v>3024</v>
      </c>
    </row>
    <row r="309" spans="1:2">
      <c r="A309" s="4" t="s">
        <v>2565</v>
      </c>
      <c r="B309" s="6" t="s">
        <v>3025</v>
      </c>
    </row>
    <row r="310" spans="1:2">
      <c r="A310" s="4" t="s">
        <v>3026</v>
      </c>
    </row>
    <row r="311" spans="1:2">
      <c r="A311" s="3" t="s">
        <v>362</v>
      </c>
    </row>
    <row r="312" spans="1:2">
      <c r="A312" s="4" t="s">
        <v>2717</v>
      </c>
      <c r="B312" s="4" t="s">
        <v>1165</v>
      </c>
    </row>
    <row r="313" spans="1:2">
      <c r="A313" s="4" t="s">
        <v>2564</v>
      </c>
      <c r="B313" s="6" t="s">
        <v>3027</v>
      </c>
    </row>
    <row r="314" spans="1:2">
      <c r="A314" s="4" t="s">
        <v>2565</v>
      </c>
      <c r="B314" s="6" t="s">
        <v>3028</v>
      </c>
    </row>
    <row r="315" spans="1:2">
      <c r="A315" s="4" t="s">
        <v>3029</v>
      </c>
    </row>
    <row r="316" spans="1:2">
      <c r="A316" s="3" t="s">
        <v>362</v>
      </c>
    </row>
    <row r="317" spans="1:2">
      <c r="A317" s="4" t="s">
        <v>2717</v>
      </c>
      <c r="B317" s="4" t="s">
        <v>1165</v>
      </c>
    </row>
    <row r="318" spans="1:2">
      <c r="A318" s="4" t="s">
        <v>2564</v>
      </c>
      <c r="B318" s="6" t="s">
        <v>3030</v>
      </c>
    </row>
    <row r="319" spans="1:2">
      <c r="A319" s="4" t="s">
        <v>2565</v>
      </c>
      <c r="B319" s="5" t="n">
        <v>5000</v>
      </c>
    </row>
    <row r="320" spans="1:2">
      <c r="A320" s="4" t="s">
        <v>3031</v>
      </c>
    </row>
    <row r="321" spans="1:2">
      <c r="A321" s="3" t="s">
        <v>362</v>
      </c>
    </row>
    <row r="322" spans="1:2">
      <c r="A322" s="4" t="s">
        <v>2564</v>
      </c>
      <c r="B322" s="5" t="n">
        <v>428533</v>
      </c>
    </row>
    <row r="323" spans="1:2">
      <c r="A323" s="4" t="s">
        <v>2565</v>
      </c>
      <c r="B323" s="6" t="s">
        <v>3032</v>
      </c>
    </row>
    <row r="324" spans="1:2">
      <c r="A324" s="4" t="s">
        <v>3033</v>
      </c>
    </row>
    <row r="325" spans="1:2">
      <c r="A325" s="3" t="s">
        <v>362</v>
      </c>
    </row>
    <row r="326" spans="1:2">
      <c r="A326" s="4" t="s">
        <v>2717</v>
      </c>
      <c r="B326" s="4" t="s">
        <v>3034</v>
      </c>
    </row>
    <row r="327" spans="1:2">
      <c r="A327" s="4" t="s">
        <v>2564</v>
      </c>
      <c r="B327" s="6" t="s">
        <v>3035</v>
      </c>
    </row>
    <row r="328" spans="1:2">
      <c r="A328" s="4" t="s">
        <v>2565</v>
      </c>
      <c r="B328" s="6" t="s">
        <v>3036</v>
      </c>
    </row>
    <row r="329" spans="1:2">
      <c r="A329" s="4" t="s">
        <v>3037</v>
      </c>
    </row>
    <row r="330" spans="1:2">
      <c r="A330" s="3" t="s">
        <v>362</v>
      </c>
    </row>
    <row r="331" spans="1:2">
      <c r="A331" s="4" t="s">
        <v>2717</v>
      </c>
      <c r="B331" s="4" t="s">
        <v>3034</v>
      </c>
    </row>
    <row r="332" spans="1:2">
      <c r="A332" s="4" t="s">
        <v>2564</v>
      </c>
      <c r="B332" s="6" t="s">
        <v>3038</v>
      </c>
    </row>
    <row r="333" spans="1:2">
      <c r="A333" s="4" t="s">
        <v>2565</v>
      </c>
      <c r="B333" s="6" t="s">
        <v>3039</v>
      </c>
    </row>
    <row r="334" spans="1:2">
      <c r="A334" s="4" t="s">
        <v>3040</v>
      </c>
    </row>
    <row r="335" spans="1:2">
      <c r="A335" s="3" t="s">
        <v>362</v>
      </c>
    </row>
    <row r="336" spans="1:2">
      <c r="A336" s="4" t="s">
        <v>2717</v>
      </c>
      <c r="B336" s="4" t="s">
        <v>3034</v>
      </c>
    </row>
    <row r="337" spans="1:2">
      <c r="A337" s="4" t="s">
        <v>2564</v>
      </c>
      <c r="B337" s="6" t="s">
        <v>3041</v>
      </c>
    </row>
    <row r="338" spans="1:2">
      <c r="A338" s="4" t="s">
        <v>2565</v>
      </c>
      <c r="B338" s="5" t="n">
        <v>63637</v>
      </c>
    </row>
    <row r="339" spans="1:2">
      <c r="A339" s="4" t="s">
        <v>3042</v>
      </c>
    </row>
    <row r="340" spans="1:2">
      <c r="A340" s="3" t="s">
        <v>362</v>
      </c>
    </row>
    <row r="341" spans="1:2">
      <c r="A341" s="4" t="s">
        <v>2564</v>
      </c>
      <c r="B341" s="5" t="n">
        <v>448720</v>
      </c>
    </row>
    <row r="342" spans="1:2">
      <c r="A342" s="4" t="s">
        <v>2565</v>
      </c>
      <c r="B342" s="6" t="s">
        <v>3043</v>
      </c>
    </row>
    <row r="343" spans="1:2">
      <c r="A343" s="4" t="s">
        <v>3044</v>
      </c>
    </row>
    <row r="344" spans="1:2">
      <c r="A344" s="3" t="s">
        <v>362</v>
      </c>
    </row>
    <row r="345" spans="1:2">
      <c r="A345" s="4" t="s">
        <v>2717</v>
      </c>
      <c r="B345" s="4" t="s">
        <v>1167</v>
      </c>
    </row>
    <row r="346" spans="1:2">
      <c r="A346" s="4" t="s">
        <v>2564</v>
      </c>
      <c r="B346" s="6" t="s">
        <v>3045</v>
      </c>
    </row>
    <row r="347" spans="1:2">
      <c r="A347" s="4" t="s">
        <v>2565</v>
      </c>
      <c r="B347" s="6" t="s">
        <v>3046</v>
      </c>
    </row>
    <row r="348" spans="1:2">
      <c r="A348" s="4" t="s">
        <v>3047</v>
      </c>
    </row>
    <row r="349" spans="1:2">
      <c r="A349" s="3" t="s">
        <v>362</v>
      </c>
    </row>
    <row r="350" spans="1:2">
      <c r="A350" s="4" t="s">
        <v>2717</v>
      </c>
      <c r="B350" s="4" t="s">
        <v>1167</v>
      </c>
    </row>
    <row r="351" spans="1:2">
      <c r="A351" s="4" t="s">
        <v>2564</v>
      </c>
      <c r="B351" s="6" t="s">
        <v>3048</v>
      </c>
    </row>
    <row r="352" spans="1:2">
      <c r="A352" s="4" t="s">
        <v>2565</v>
      </c>
      <c r="B352" s="6" t="s">
        <v>3049</v>
      </c>
    </row>
    <row r="353" spans="1:2">
      <c r="A353" s="4" t="s">
        <v>3050</v>
      </c>
    </row>
    <row r="354" spans="1:2">
      <c r="A354" s="3" t="s">
        <v>362</v>
      </c>
    </row>
    <row r="355" spans="1:2">
      <c r="A355" s="4" t="s">
        <v>2717</v>
      </c>
      <c r="B355" s="4" t="s">
        <v>1167</v>
      </c>
    </row>
    <row r="356" spans="1:2">
      <c r="A356" s="4" t="s">
        <v>2564</v>
      </c>
      <c r="B356" s="6" t="s">
        <v>3051</v>
      </c>
    </row>
    <row r="357" spans="1:2">
      <c r="A357" s="4" t="s">
        <v>2565</v>
      </c>
      <c r="B357" s="6" t="s">
        <v>3052</v>
      </c>
    </row>
    <row r="358" spans="1:2">
      <c r="A358" s="4" t="s">
        <v>3053</v>
      </c>
    </row>
    <row r="359" spans="1:2">
      <c r="A359" s="3" t="s">
        <v>362</v>
      </c>
    </row>
    <row r="360" spans="1:2">
      <c r="A360" s="4" t="s">
        <v>2717</v>
      </c>
      <c r="B360" s="4" t="s">
        <v>1167</v>
      </c>
    </row>
    <row r="361" spans="1:2">
      <c r="A361" s="4" t="s">
        <v>2564</v>
      </c>
      <c r="B361" s="6" t="s">
        <v>3054</v>
      </c>
    </row>
    <row r="362" spans="1:2">
      <c r="A362" s="4" t="s">
        <v>2565</v>
      </c>
      <c r="B362" s="6" t="s">
        <v>3055</v>
      </c>
    </row>
    <row r="363" spans="1:2">
      <c r="A363" s="4" t="s">
        <v>3056</v>
      </c>
    </row>
    <row r="364" spans="1:2">
      <c r="A364" s="3" t="s">
        <v>362</v>
      </c>
    </row>
    <row r="365" spans="1:2">
      <c r="A365" s="4" t="s">
        <v>2717</v>
      </c>
      <c r="B365" s="4" t="s">
        <v>1167</v>
      </c>
    </row>
    <row r="366" spans="1:2">
      <c r="A366" s="4" t="s">
        <v>2564</v>
      </c>
      <c r="B366" s="6" t="s">
        <v>3057</v>
      </c>
    </row>
    <row r="367" spans="1:2">
      <c r="A367" s="4" t="s">
        <v>2565</v>
      </c>
      <c r="B367" s="6" t="s">
        <v>3058</v>
      </c>
    </row>
    <row r="368" spans="1:2">
      <c r="A368" s="4" t="s">
        <v>3059</v>
      </c>
    </row>
    <row r="369" spans="1:2">
      <c r="A369" s="3" t="s">
        <v>362</v>
      </c>
    </row>
    <row r="370" spans="1:2">
      <c r="A370" s="4" t="s">
        <v>2717</v>
      </c>
      <c r="B370" s="4" t="s">
        <v>1167</v>
      </c>
    </row>
    <row r="371" spans="1:2">
      <c r="A371" s="4" t="s">
        <v>2564</v>
      </c>
      <c r="B371" s="6" t="s">
        <v>3060</v>
      </c>
    </row>
    <row r="372" spans="1:2">
      <c r="A372" s="4" t="s">
        <v>2565</v>
      </c>
      <c r="B372" s="5" t="n">
        <v>39382</v>
      </c>
    </row>
    <row r="373" spans="1:2">
      <c r="A373" s="4" t="s">
        <v>1602</v>
      </c>
    </row>
    <row r="374" spans="1:2">
      <c r="A374" s="3" t="s">
        <v>362</v>
      </c>
    </row>
    <row r="375" spans="1:2">
      <c r="A375" s="4" t="s">
        <v>2564</v>
      </c>
      <c r="B375" s="5" t="n">
        <v>328608</v>
      </c>
    </row>
    <row r="376" spans="1:2">
      <c r="A376" s="4" t="s">
        <v>2565</v>
      </c>
      <c r="B376" s="6" t="s">
        <v>3061</v>
      </c>
    </row>
    <row r="377" spans="1:2">
      <c r="A377" s="4" t="s">
        <v>3062</v>
      </c>
    </row>
    <row r="378" spans="1:2">
      <c r="A378" s="3" t="s">
        <v>362</v>
      </c>
    </row>
    <row r="379" spans="1:2">
      <c r="A379" s="4" t="s">
        <v>2717</v>
      </c>
      <c r="B379" s="4" t="s">
        <v>1826</v>
      </c>
    </row>
    <row r="380" spans="1:2">
      <c r="A380" s="4" t="s">
        <v>2564</v>
      </c>
      <c r="B380" s="6" t="s">
        <v>3063</v>
      </c>
    </row>
    <row r="381" spans="1:2">
      <c r="A381" s="4" t="s">
        <v>2565</v>
      </c>
      <c r="B381" s="6" t="s">
        <v>3064</v>
      </c>
    </row>
    <row r="382" spans="1:2">
      <c r="A382" s="4" t="s">
        <v>3065</v>
      </c>
    </row>
    <row r="383" spans="1:2">
      <c r="A383" s="3" t="s">
        <v>362</v>
      </c>
    </row>
    <row r="384" spans="1:2">
      <c r="A384" s="4" t="s">
        <v>2717</v>
      </c>
      <c r="B384" s="4" t="s">
        <v>1826</v>
      </c>
    </row>
    <row r="385" spans="1:2">
      <c r="A385" s="4" t="s">
        <v>2564</v>
      </c>
      <c r="B385" s="6" t="s">
        <v>3066</v>
      </c>
    </row>
    <row r="386" spans="1:2">
      <c r="A386" s="4" t="s">
        <v>2565</v>
      </c>
      <c r="B386" s="6" t="s">
        <v>3067</v>
      </c>
    </row>
    <row r="387" spans="1:2">
      <c r="A387" s="4" t="s">
        <v>3068</v>
      </c>
    </row>
    <row r="388" spans="1:2">
      <c r="A388" s="3" t="s">
        <v>362</v>
      </c>
    </row>
    <row r="389" spans="1:2">
      <c r="A389" s="4" t="s">
        <v>2717</v>
      </c>
      <c r="B389" s="4" t="s">
        <v>1165</v>
      </c>
    </row>
    <row r="390" spans="1:2">
      <c r="A390" s="4" t="s">
        <v>2564</v>
      </c>
      <c r="B390" s="6" t="s">
        <v>3069</v>
      </c>
    </row>
    <row r="391" spans="1:2">
      <c r="A391" s="4" t="s">
        <v>2565</v>
      </c>
      <c r="B391" s="5" t="n">
        <v>116474</v>
      </c>
    </row>
    <row r="392" spans="1:2">
      <c r="A392" s="4" t="s">
        <v>3070</v>
      </c>
    </row>
    <row r="393" spans="1:2">
      <c r="A393" s="3" t="s">
        <v>362</v>
      </c>
    </row>
    <row r="394" spans="1:2">
      <c r="A394" s="4" t="s">
        <v>2564</v>
      </c>
      <c r="B394" s="5" t="n">
        <v>45314</v>
      </c>
    </row>
    <row r="395" spans="1:2">
      <c r="A395" s="4" t="s">
        <v>2565</v>
      </c>
      <c r="B395" s="6" t="s">
        <v>3071</v>
      </c>
    </row>
    <row r="396" spans="1:2">
      <c r="A396" s="4" t="s">
        <v>3072</v>
      </c>
    </row>
    <row r="397" spans="1:2">
      <c r="A397" s="3" t="s">
        <v>362</v>
      </c>
    </row>
    <row r="398" spans="1:2">
      <c r="A398" s="4" t="s">
        <v>2717</v>
      </c>
      <c r="B398" s="4" t="s">
        <v>1167</v>
      </c>
    </row>
    <row r="399" spans="1:2">
      <c r="A399" s="4" t="s">
        <v>2564</v>
      </c>
      <c r="B399" s="6" t="s">
        <v>3073</v>
      </c>
    </row>
    <row r="400" spans="1:2">
      <c r="A400" s="4" t="s">
        <v>2565</v>
      </c>
      <c r="B400" s="6" t="s">
        <v>3074</v>
      </c>
    </row>
    <row r="401" spans="1:2">
      <c r="A401" s="4" t="s">
        <v>3075</v>
      </c>
    </row>
    <row r="402" spans="1:2">
      <c r="A402" s="3" t="s">
        <v>362</v>
      </c>
    </row>
    <row r="403" spans="1:2">
      <c r="A403" s="4" t="s">
        <v>2717</v>
      </c>
      <c r="B403" s="4" t="s">
        <v>1167</v>
      </c>
    </row>
    <row r="404" spans="1:2">
      <c r="A404" s="4" t="s">
        <v>2564</v>
      </c>
      <c r="B404" s="6" t="s">
        <v>3076</v>
      </c>
    </row>
    <row r="405" spans="1:2">
      <c r="A405" s="4" t="s">
        <v>2565</v>
      </c>
      <c r="B405" s="5" t="n">
        <v>11346</v>
      </c>
    </row>
    <row r="406" spans="1:2">
      <c r="A406" s="4" t="s">
        <v>1563</v>
      </c>
    </row>
    <row r="407" spans="1:2">
      <c r="A407" s="3" t="s">
        <v>362</v>
      </c>
    </row>
    <row r="408" spans="1:2">
      <c r="A408" s="4" t="s">
        <v>2564</v>
      </c>
      <c r="B408" s="5" t="n">
        <v>88110</v>
      </c>
    </row>
    <row r="409" spans="1:2">
      <c r="A409" s="4" t="s">
        <v>2565</v>
      </c>
      <c r="B409" s="6" t="s">
        <v>3077</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78</v>
      </c>
      <c r="B1" s="2" t="s">
        <v>3079</v>
      </c>
      <c r="C1" s="2" t="s">
        <v>40</v>
      </c>
      <c r="D1" s="2" t="s">
        <v>41</v>
      </c>
      <c r="E1" s="2" t="s">
        <v>115</v>
      </c>
    </row>
    <row r="2" spans="1:5">
      <c r="A2" s="3" t="s">
        <v>362</v>
      </c>
    </row>
    <row r="3" spans="1:5">
      <c r="A3" s="4" t="s">
        <v>3080</v>
      </c>
      <c r="C3" s="4" t="s">
        <v>3081</v>
      </c>
    </row>
    <row r="4" spans="1:5">
      <c r="A4" s="3" t="s">
        <v>3082</v>
      </c>
    </row>
    <row r="5" spans="1:5">
      <c r="A5" s="4" t="s">
        <v>3083</v>
      </c>
      <c r="C5" s="6" t="s">
        <v>3084</v>
      </c>
      <c r="D5" s="6" t="s">
        <v>3085</v>
      </c>
      <c r="E5" s="6" t="s">
        <v>3086</v>
      </c>
    </row>
    <row r="6" spans="1:5">
      <c r="A6" s="4" t="s">
        <v>3087</v>
      </c>
      <c r="C6" s="5" t="n">
        <v>13690</v>
      </c>
      <c r="D6" s="5" t="n">
        <v>66495</v>
      </c>
      <c r="E6" s="5" t="n">
        <v>24243</v>
      </c>
    </row>
    <row r="7" spans="1:5">
      <c r="A7" s="4" t="s">
        <v>3088</v>
      </c>
      <c r="C7" s="5" t="n">
        <v>5889</v>
      </c>
      <c r="D7" s="5" t="n">
        <v>11542</v>
      </c>
      <c r="E7" s="5" t="n">
        <v>52242</v>
      </c>
    </row>
    <row r="8" spans="1:5">
      <c r="A8" s="4" t="s">
        <v>3089</v>
      </c>
      <c r="C8" s="5" t="n">
        <v>-105239</v>
      </c>
      <c r="D8" s="5" t="n">
        <v>-41291</v>
      </c>
      <c r="E8" s="5" t="n">
        <v>-51706</v>
      </c>
    </row>
    <row r="9" spans="1:5">
      <c r="A9" s="4" t="s">
        <v>3090</v>
      </c>
      <c r="C9" s="6" t="s">
        <v>3091</v>
      </c>
      <c r="D9" s="6" t="s">
        <v>3084</v>
      </c>
      <c r="E9" s="6" t="s">
        <v>3085</v>
      </c>
    </row>
    <row r="10" spans="1:5">
      <c r="A10" s="4" t="s">
        <v>1184</v>
      </c>
    </row>
    <row r="11" spans="1:5">
      <c r="A11" s="3" t="s">
        <v>3082</v>
      </c>
    </row>
    <row r="12" spans="1:5">
      <c r="A12" s="4" t="s">
        <v>3089</v>
      </c>
      <c r="B12" s="6" t="s">
        <v>3092</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2"/>
    <col customWidth="1" max="2" min="2" width="25"/>
    <col customWidth="1" max="3" min="3" width="22"/>
    <col customWidth="1" max="4" min="4" width="22"/>
    <col customWidth="1" max="5" min="5" width="14"/>
    <col customWidth="1" max="6" min="6" width="22"/>
    <col customWidth="1" max="7" min="7" width="22"/>
    <col customWidth="1" max="8" min="8" width="22"/>
  </cols>
  <sheetData>
    <row r="1" spans="1:8">
      <c r="A1" s="1" t="s">
        <v>3093</v>
      </c>
      <c r="B1" s="2" t="s">
        <v>3094</v>
      </c>
      <c r="C1" s="2" t="s">
        <v>1055</v>
      </c>
      <c r="D1" s="2" t="s">
        <v>3095</v>
      </c>
      <c r="E1" s="2" t="s">
        <v>1090</v>
      </c>
      <c r="F1" s="2" t="s">
        <v>1270</v>
      </c>
      <c r="G1" s="2" t="s">
        <v>1655</v>
      </c>
      <c r="H1" s="2" t="s">
        <v>2023</v>
      </c>
    </row>
    <row r="2" spans="1:8">
      <c r="A2" s="3" t="s">
        <v>388</v>
      </c>
    </row>
    <row r="3" spans="1:8">
      <c r="A3" s="4" t="s">
        <v>3096</v>
      </c>
      <c r="E3" s="4" t="s">
        <v>1094</v>
      </c>
    </row>
    <row r="4" spans="1:8">
      <c r="A4" s="4" t="s">
        <v>3097</v>
      </c>
      <c r="C4" s="6" t="s">
        <v>3098</v>
      </c>
      <c r="F4" s="6" t="s">
        <v>3099</v>
      </c>
      <c r="G4" s="6" t="s">
        <v>3100</v>
      </c>
    </row>
    <row r="5" spans="1:8">
      <c r="A5" s="4" t="s">
        <v>3101</v>
      </c>
      <c r="C5" s="5" t="n">
        <v>78527</v>
      </c>
      <c r="F5" s="5" t="n">
        <v>36073</v>
      </c>
      <c r="G5" s="5" t="n">
        <v>183432</v>
      </c>
      <c r="H5" s="6" t="s">
        <v>3102</v>
      </c>
    </row>
    <row r="6" spans="1:8">
      <c r="A6" s="4" t="s">
        <v>3103</v>
      </c>
      <c r="C6" s="6" t="s">
        <v>3104</v>
      </c>
      <c r="F6" s="5" t="n">
        <v>432155</v>
      </c>
      <c r="G6" s="6" t="s">
        <v>3105</v>
      </c>
      <c r="H6" s="6" t="s">
        <v>3106</v>
      </c>
    </row>
    <row r="7" spans="1:8">
      <c r="A7" s="4" t="s">
        <v>3107</v>
      </c>
    </row>
    <row r="8" spans="1:8">
      <c r="A8" s="3" t="s">
        <v>388</v>
      </c>
    </row>
    <row r="9" spans="1:8">
      <c r="A9" s="4" t="s">
        <v>3096</v>
      </c>
      <c r="C9" s="4" t="s">
        <v>3108</v>
      </c>
    </row>
    <row r="10" spans="1:8">
      <c r="A10" s="4" t="s">
        <v>3097</v>
      </c>
      <c r="C10" s="6" t="s">
        <v>3109</v>
      </c>
      <c r="F10" s="5" t="n">
        <v>201754</v>
      </c>
    </row>
    <row r="11" spans="1:8">
      <c r="A11" s="4" t="s">
        <v>3110</v>
      </c>
    </row>
    <row r="12" spans="1:8">
      <c r="A12" s="3" t="s">
        <v>388</v>
      </c>
    </row>
    <row r="13" spans="1:8">
      <c r="A13" s="4" t="s">
        <v>3096</v>
      </c>
      <c r="C13" s="4" t="s">
        <v>3111</v>
      </c>
    </row>
    <row r="14" spans="1:8">
      <c r="A14" s="4" t="s">
        <v>3097</v>
      </c>
      <c r="C14" s="6" t="s">
        <v>3112</v>
      </c>
      <c r="F14" s="5" t="n">
        <v>114341</v>
      </c>
    </row>
    <row r="15" spans="1:8">
      <c r="A15" s="4" t="s">
        <v>3113</v>
      </c>
    </row>
    <row r="16" spans="1:8">
      <c r="A16" s="3" t="s">
        <v>388</v>
      </c>
    </row>
    <row r="17" spans="1:8">
      <c r="A17" s="4" t="s">
        <v>3096</v>
      </c>
      <c r="C17" s="4" t="s">
        <v>3114</v>
      </c>
    </row>
    <row r="18" spans="1:8">
      <c r="A18" s="4" t="s">
        <v>3097</v>
      </c>
      <c r="C18" s="6" t="s">
        <v>3115</v>
      </c>
      <c r="F18" s="6" t="s">
        <v>3116</v>
      </c>
    </row>
    <row r="19" spans="1:8">
      <c r="A19" s="4" t="s">
        <v>3117</v>
      </c>
    </row>
    <row r="20" spans="1:8">
      <c r="A20" s="3" t="s">
        <v>388</v>
      </c>
    </row>
    <row r="21" spans="1:8">
      <c r="A21" s="4" t="s">
        <v>3097</v>
      </c>
      <c r="B21" s="6" t="s">
        <v>3118</v>
      </c>
    </row>
    <row r="22" spans="1:8">
      <c r="A22" s="4" t="s">
        <v>3119</v>
      </c>
      <c r="B22" s="5" t="n">
        <v>4</v>
      </c>
    </row>
    <row r="23" spans="1:8">
      <c r="A23" s="4" t="s">
        <v>3120</v>
      </c>
    </row>
    <row r="24" spans="1:8">
      <c r="A24" s="3" t="s">
        <v>388</v>
      </c>
    </row>
    <row r="25" spans="1:8">
      <c r="A25" s="4" t="s">
        <v>3096</v>
      </c>
      <c r="C25" s="4" t="s">
        <v>1348</v>
      </c>
    </row>
    <row r="26" spans="1:8">
      <c r="A26" s="4" t="s">
        <v>3097</v>
      </c>
      <c r="C26" s="6" t="s">
        <v>3121</v>
      </c>
    </row>
    <row r="27" spans="1:8">
      <c r="A27" s="4" t="s">
        <v>3122</v>
      </c>
    </row>
    <row r="28" spans="1:8">
      <c r="A28" s="3" t="s">
        <v>388</v>
      </c>
    </row>
    <row r="29" spans="1:8">
      <c r="A29" s="4" t="s">
        <v>3096</v>
      </c>
      <c r="C29" s="4" t="s">
        <v>1165</v>
      </c>
    </row>
    <row r="30" spans="1:8">
      <c r="A30" s="4" t="s">
        <v>3097</v>
      </c>
      <c r="C30" s="6" t="s">
        <v>3123</v>
      </c>
    </row>
    <row r="31" spans="1:8">
      <c r="A31" s="4" t="s">
        <v>3124</v>
      </c>
    </row>
    <row r="32" spans="1:8">
      <c r="A32" s="3" t="s">
        <v>388</v>
      </c>
    </row>
    <row r="33" spans="1:8">
      <c r="A33" s="4" t="s">
        <v>3096</v>
      </c>
      <c r="C33" s="4" t="s">
        <v>3125</v>
      </c>
    </row>
    <row r="34" spans="1:8">
      <c r="A34" s="4" t="s">
        <v>3097</v>
      </c>
      <c r="C34" s="6" t="s">
        <v>3126</v>
      </c>
    </row>
    <row r="35" spans="1:8">
      <c r="A35" s="4" t="s">
        <v>3127</v>
      </c>
    </row>
    <row r="36" spans="1:8">
      <c r="A36" s="3" t="s">
        <v>388</v>
      </c>
    </row>
    <row r="37" spans="1:8">
      <c r="A37" s="4" t="s">
        <v>3096</v>
      </c>
      <c r="C37" s="4" t="s">
        <v>3128</v>
      </c>
    </row>
    <row r="38" spans="1:8">
      <c r="A38" s="4" t="s">
        <v>3097</v>
      </c>
      <c r="C38" s="6" t="s">
        <v>3129</v>
      </c>
    </row>
    <row r="39" spans="1:8">
      <c r="A39" s="4" t="s">
        <v>1178</v>
      </c>
    </row>
    <row r="40" spans="1:8">
      <c r="A40" s="3" t="s">
        <v>388</v>
      </c>
    </row>
    <row r="41" spans="1:8">
      <c r="A41" s="4" t="s">
        <v>3097</v>
      </c>
      <c r="D41" s="6" t="s">
        <v>2884</v>
      </c>
    </row>
    <row r="42" spans="1:8">
      <c r="A42" s="4" t="s">
        <v>3130</v>
      </c>
    </row>
    <row r="43" spans="1:8">
      <c r="A43" s="3" t="s">
        <v>388</v>
      </c>
    </row>
    <row r="44" spans="1:8">
      <c r="A44" s="4" t="s">
        <v>3096</v>
      </c>
      <c r="C44" s="4" t="s">
        <v>3131</v>
      </c>
    </row>
    <row r="45" spans="1:8">
      <c r="A45" s="4" t="s">
        <v>3097</v>
      </c>
      <c r="C45" s="6" t="s">
        <v>3132</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133</v>
      </c>
      <c r="B1" s="2" t="s">
        <v>1</v>
      </c>
    </row>
    <row r="2" spans="1:4">
      <c r="B2" s="2" t="s">
        <v>40</v>
      </c>
      <c r="C2" s="2" t="s">
        <v>41</v>
      </c>
      <c r="D2" s="2" t="s">
        <v>115</v>
      </c>
    </row>
    <row r="3" spans="1:4">
      <c r="A3" s="3" t="s">
        <v>3134</v>
      </c>
    </row>
    <row r="4" spans="1:4">
      <c r="A4" s="4" t="s">
        <v>2300</v>
      </c>
      <c r="B4" s="6" t="s">
        <v>3135</v>
      </c>
      <c r="C4" s="6" t="s">
        <v>3136</v>
      </c>
      <c r="D4" s="6" t="s">
        <v>3102</v>
      </c>
    </row>
    <row r="5" spans="1:4">
      <c r="A5" s="4" t="s">
        <v>3137</v>
      </c>
      <c r="C5" s="5" t="n">
        <v>5586</v>
      </c>
      <c r="D5" s="5" t="n">
        <v>175680</v>
      </c>
    </row>
    <row r="6" spans="1:4">
      <c r="A6" s="4" t="s">
        <v>1333</v>
      </c>
      <c r="B6" s="5" t="n">
        <v>242167</v>
      </c>
      <c r="C6" s="5" t="n">
        <v>41512</v>
      </c>
      <c r="D6" s="5" t="n">
        <v>29539</v>
      </c>
    </row>
    <row r="7" spans="1:4">
      <c r="A7" s="4" t="s">
        <v>2682</v>
      </c>
      <c r="B7" s="5" t="n">
        <v>-179401</v>
      </c>
    </row>
    <row r="8" spans="1:4">
      <c r="A8" s="4" t="s">
        <v>2683</v>
      </c>
      <c r="B8" s="5" t="n">
        <v>-49373</v>
      </c>
      <c r="C8" s="5" t="n">
        <v>-60100</v>
      </c>
      <c r="D8" s="5" t="n">
        <v>-33134</v>
      </c>
    </row>
    <row r="9" spans="1:4">
      <c r="A9" s="4" t="s">
        <v>3138</v>
      </c>
      <c r="B9" s="5" t="n">
        <v>598</v>
      </c>
    </row>
    <row r="10" spans="1:4">
      <c r="A10" s="4" t="s">
        <v>1560</v>
      </c>
      <c r="B10" s="5" t="n">
        <v>28463</v>
      </c>
      <c r="C10" s="5" t="n">
        <v>-131833</v>
      </c>
      <c r="D10" s="5" t="n">
        <v>-1095</v>
      </c>
    </row>
    <row r="11" spans="1:4">
      <c r="A11" s="4" t="s">
        <v>3139</v>
      </c>
      <c r="C11" s="5" t="n">
        <v>-2524</v>
      </c>
    </row>
    <row r="12" spans="1:4">
      <c r="A12" s="4" t="s">
        <v>2301</v>
      </c>
      <c r="B12" s="5" t="n">
        <v>78527</v>
      </c>
      <c r="C12" s="5" t="n">
        <v>36073</v>
      </c>
      <c r="D12" s="5" t="n">
        <v>183432</v>
      </c>
    </row>
    <row r="13" spans="1:4">
      <c r="A13" s="3" t="s">
        <v>3140</v>
      </c>
    </row>
    <row r="14" spans="1:4">
      <c r="A14" s="4" t="s">
        <v>2300</v>
      </c>
      <c r="B14" s="5" t="n">
        <v>432155</v>
      </c>
      <c r="C14" s="5" t="n">
        <v>287347</v>
      </c>
      <c r="D14" s="5" t="n">
        <v>188933</v>
      </c>
    </row>
    <row r="15" spans="1:4">
      <c r="A15" s="4" t="s">
        <v>3137</v>
      </c>
      <c r="B15" s="5" t="n">
        <v>5450000</v>
      </c>
      <c r="C15" s="5" t="n">
        <v>109832</v>
      </c>
    </row>
    <row r="16" spans="1:4">
      <c r="A16" s="4" t="s">
        <v>1556</v>
      </c>
      <c r="D16" s="5" t="n">
        <v>287347</v>
      </c>
    </row>
    <row r="17" spans="1:4">
      <c r="A17" s="4" t="s">
        <v>1333</v>
      </c>
      <c r="B17" s="5" t="n">
        <v>27059</v>
      </c>
      <c r="C17" s="5" t="n">
        <v>8941</v>
      </c>
      <c r="D17" s="5" t="n">
        <v>107248</v>
      </c>
    </row>
    <row r="18" spans="1:4">
      <c r="A18" s="4" t="s">
        <v>2683</v>
      </c>
      <c r="C18" s="5" t="n">
        <v>-10754</v>
      </c>
    </row>
    <row r="19" spans="1:4">
      <c r="A19" s="4" t="s">
        <v>1560</v>
      </c>
      <c r="B19" s="5" t="n">
        <v>-28463</v>
      </c>
      <c r="C19" s="5" t="n">
        <v>131857</v>
      </c>
    </row>
    <row r="20" spans="1:4">
      <c r="A20" s="4" t="s">
        <v>3139</v>
      </c>
      <c r="C20" s="5" t="n">
        <v>-95068</v>
      </c>
      <c r="D20" s="5" t="n">
        <v>-8834</v>
      </c>
    </row>
    <row r="21" spans="1:4">
      <c r="A21" s="4" t="s">
        <v>2301</v>
      </c>
      <c r="B21" s="5" t="n">
        <v>5880751</v>
      </c>
      <c r="C21" s="5" t="n">
        <v>432155</v>
      </c>
      <c r="D21" s="5" t="n">
        <v>287347</v>
      </c>
    </row>
    <row r="22" spans="1:4">
      <c r="A22" s="4" t="s">
        <v>3097</v>
      </c>
      <c r="B22" s="6" t="s">
        <v>3098</v>
      </c>
      <c r="C22" s="6" t="s">
        <v>3099</v>
      </c>
      <c r="D22" s="6" t="s">
        <v>3100</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41</v>
      </c>
      <c r="B1" s="2" t="s">
        <v>40</v>
      </c>
      <c r="C1" s="2" t="s">
        <v>41</v>
      </c>
      <c r="D1" s="2" t="s">
        <v>115</v>
      </c>
      <c r="E1" s="2" t="s">
        <v>1225</v>
      </c>
    </row>
    <row r="2" spans="1:5">
      <c r="A2" s="3" t="s">
        <v>388</v>
      </c>
    </row>
    <row r="3" spans="1:5">
      <c r="A3" s="4" t="s">
        <v>79</v>
      </c>
      <c r="B3" s="6" t="s">
        <v>3104</v>
      </c>
      <c r="C3" s="6" t="s">
        <v>3142</v>
      </c>
      <c r="D3" s="6" t="s">
        <v>3105</v>
      </c>
      <c r="E3" s="6" t="s">
        <v>3106</v>
      </c>
    </row>
    <row r="4" spans="1:5">
      <c r="A4" s="4" t="s">
        <v>2173</v>
      </c>
    </row>
    <row r="5" spans="1:5">
      <c r="A5" s="3" t="s">
        <v>388</v>
      </c>
    </row>
    <row r="6" spans="1:5">
      <c r="A6" s="4" t="s">
        <v>79</v>
      </c>
      <c r="B6" s="5" t="n">
        <v>47067</v>
      </c>
    </row>
    <row r="7" spans="1:5">
      <c r="A7" s="4" t="s">
        <v>2174</v>
      </c>
    </row>
    <row r="8" spans="1:5">
      <c r="A8" s="3" t="s">
        <v>388</v>
      </c>
    </row>
    <row r="9" spans="1:5">
      <c r="A9" s="4" t="s">
        <v>79</v>
      </c>
      <c r="B9" s="5" t="n">
        <v>1150905</v>
      </c>
    </row>
    <row r="10" spans="1:5">
      <c r="A10" s="4" t="s">
        <v>2175</v>
      </c>
    </row>
    <row r="11" spans="1:5">
      <c r="A11" s="3" t="s">
        <v>388</v>
      </c>
    </row>
    <row r="12" spans="1:5">
      <c r="A12" s="4" t="s">
        <v>79</v>
      </c>
      <c r="B12" s="5" t="n">
        <v>54021</v>
      </c>
    </row>
    <row r="13" spans="1:5">
      <c r="A13" s="4" t="s">
        <v>2176</v>
      </c>
    </row>
    <row r="14" spans="1:5">
      <c r="A14" s="3" t="s">
        <v>388</v>
      </c>
    </row>
    <row r="15" spans="1:5">
      <c r="A15" s="4" t="s">
        <v>79</v>
      </c>
      <c r="B15" s="5" t="n">
        <v>2702273</v>
      </c>
    </row>
    <row r="16" spans="1:5">
      <c r="A16" s="4" t="s">
        <v>2177</v>
      </c>
    </row>
    <row r="17" spans="1:5">
      <c r="A17" s="3" t="s">
        <v>388</v>
      </c>
    </row>
    <row r="18" spans="1:5">
      <c r="A18" s="4" t="s">
        <v>79</v>
      </c>
      <c r="B18" s="5" t="n">
        <v>75042</v>
      </c>
    </row>
    <row r="19" spans="1:5">
      <c r="A19" s="4" t="s">
        <v>2692</v>
      </c>
    </row>
    <row r="20" spans="1:5">
      <c r="A20" s="3" t="s">
        <v>388</v>
      </c>
    </row>
    <row r="21" spans="1:5">
      <c r="A21" s="4" t="s">
        <v>79</v>
      </c>
      <c r="B21" s="6" t="s">
        <v>3143</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144</v>
      </c>
      <c r="B1" s="2" t="s">
        <v>1</v>
      </c>
    </row>
    <row r="2" spans="1:3">
      <c r="B2" s="2" t="s">
        <v>40</v>
      </c>
      <c r="C2" s="2" t="s">
        <v>41</v>
      </c>
    </row>
    <row r="3" spans="1:3">
      <c r="A3" s="3" t="s">
        <v>390</v>
      </c>
    </row>
    <row r="4" spans="1:3">
      <c r="A4" s="4" t="s">
        <v>3145</v>
      </c>
      <c r="B4" s="4" t="s">
        <v>1158</v>
      </c>
    </row>
    <row r="5" spans="1:3">
      <c r="A5" s="4" t="s">
        <v>1553</v>
      </c>
      <c r="C5" s="6" t="s">
        <v>3146</v>
      </c>
    </row>
    <row r="6" spans="1:3">
      <c r="A6" s="4" t="s">
        <v>3147</v>
      </c>
      <c r="B6" s="6" t="s">
        <v>1126</v>
      </c>
    </row>
    <row r="7" spans="1:3">
      <c r="A7" s="4" t="s">
        <v>1556</v>
      </c>
      <c r="B7" s="5" t="n">
        <v>211375</v>
      </c>
    </row>
    <row r="8" spans="1:3">
      <c r="A8" s="4" t="s">
        <v>3148</v>
      </c>
      <c r="B8" s="5" t="n">
        <v>338163</v>
      </c>
    </row>
    <row r="9" spans="1:3">
      <c r="A9" s="4" t="s">
        <v>3149</v>
      </c>
      <c r="B9" s="5" t="n">
        <v>-547226</v>
      </c>
    </row>
    <row r="10" spans="1:3">
      <c r="A10" s="4" t="s">
        <v>3150</v>
      </c>
      <c r="B10" s="5" t="n">
        <v>-111463</v>
      </c>
    </row>
    <row r="11" spans="1:3">
      <c r="A11" s="4" t="s">
        <v>1561</v>
      </c>
      <c r="B11" s="5" t="n">
        <v>1207189</v>
      </c>
    </row>
    <row r="12" spans="1:3">
      <c r="A12" s="4" t="s">
        <v>1332</v>
      </c>
      <c r="B12" s="5" t="n">
        <v>219484</v>
      </c>
      <c r="C12" s="5" t="n">
        <v>152122</v>
      </c>
    </row>
    <row r="13" spans="1:3">
      <c r="A13" s="4" t="s">
        <v>1335</v>
      </c>
      <c r="B13" s="5" t="n">
        <v>987705</v>
      </c>
      <c r="C13" s="6" t="s">
        <v>3151</v>
      </c>
    </row>
    <row r="14" spans="1:3">
      <c r="A14" s="4" t="s">
        <v>3152</v>
      </c>
      <c r="B14" s="5" t="n">
        <v>547226</v>
      </c>
    </row>
    <row r="15" spans="1:3">
      <c r="A15" s="4" t="s">
        <v>3153</v>
      </c>
      <c r="B15" s="6" t="s">
        <v>3154</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2"/>
  </cols>
  <sheetData>
    <row r="1" spans="1:2">
      <c r="A1" s="1" t="s">
        <v>3155</v>
      </c>
      <c r="B1" s="2" t="s">
        <v>1055</v>
      </c>
    </row>
    <row r="2" spans="1:2">
      <c r="A2" s="3" t="s">
        <v>390</v>
      </c>
    </row>
    <row r="3" spans="1:2">
      <c r="A3" s="4" t="s">
        <v>3156</v>
      </c>
      <c r="B3" s="6" t="s">
        <v>3157</v>
      </c>
    </row>
    <row r="4" spans="1:2">
      <c r="A4" s="4" t="s">
        <v>3158</v>
      </c>
      <c r="B4" s="5" t="n">
        <v>40592</v>
      </c>
    </row>
    <row r="5" spans="1:2">
      <c r="A5" s="4" t="s">
        <v>3159</v>
      </c>
      <c r="B5" s="6" t="s">
        <v>3160</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3"/>
    <col customWidth="1" max="2" min="2" width="22"/>
  </cols>
  <sheetData>
    <row r="1" spans="1:2">
      <c r="A1" s="1" t="s">
        <v>3161</v>
      </c>
      <c r="B1" s="2" t="s">
        <v>1055</v>
      </c>
    </row>
    <row r="2" spans="1:2">
      <c r="A2" s="3" t="s">
        <v>3162</v>
      </c>
    </row>
    <row r="3" spans="1:2">
      <c r="A3" s="4" t="s">
        <v>3163</v>
      </c>
      <c r="B3" s="6" t="s">
        <v>3164</v>
      </c>
    </row>
    <row r="4" spans="1:2">
      <c r="A4" s="4" t="s">
        <v>2173</v>
      </c>
    </row>
    <row r="5" spans="1:2">
      <c r="A5" s="3" t="s">
        <v>3162</v>
      </c>
    </row>
    <row r="6" spans="1:2">
      <c r="A6" s="4" t="s">
        <v>3163</v>
      </c>
      <c r="B6" s="5" t="n">
        <v>199356</v>
      </c>
    </row>
    <row r="7" spans="1:2">
      <c r="A7" s="4" t="s">
        <v>2174</v>
      </c>
    </row>
    <row r="8" spans="1:2">
      <c r="A8" s="3" t="s">
        <v>3162</v>
      </c>
    </row>
    <row r="9" spans="1:2">
      <c r="A9" s="4" t="s">
        <v>3163</v>
      </c>
      <c r="B9" s="5" t="n">
        <v>207895</v>
      </c>
    </row>
    <row r="10" spans="1:2">
      <c r="A10" s="4" t="s">
        <v>2175</v>
      </c>
    </row>
    <row r="11" spans="1:2">
      <c r="A11" s="3" t="s">
        <v>3162</v>
      </c>
    </row>
    <row r="12" spans="1:2">
      <c r="A12" s="4" t="s">
        <v>3163</v>
      </c>
      <c r="B12" s="5" t="n">
        <v>189267</v>
      </c>
    </row>
    <row r="13" spans="1:2">
      <c r="A13" s="4" t="s">
        <v>2176</v>
      </c>
    </row>
    <row r="14" spans="1:2">
      <c r="A14" s="3" t="s">
        <v>3162</v>
      </c>
    </row>
    <row r="15" spans="1:2">
      <c r="A15" s="4" t="s">
        <v>3163</v>
      </c>
      <c r="B15" s="5" t="n">
        <v>187226</v>
      </c>
    </row>
    <row r="16" spans="1:2">
      <c r="A16" s="4" t="s">
        <v>2177</v>
      </c>
    </row>
    <row r="17" spans="1:2">
      <c r="A17" s="3" t="s">
        <v>3162</v>
      </c>
    </row>
    <row r="18" spans="1:2">
      <c r="A18" s="4" t="s">
        <v>3163</v>
      </c>
      <c r="B18" s="5" t="n">
        <v>93115</v>
      </c>
    </row>
    <row r="19" spans="1:2">
      <c r="A19" s="4" t="s">
        <v>2692</v>
      </c>
    </row>
    <row r="20" spans="1:2">
      <c r="A20" s="3" t="s">
        <v>3162</v>
      </c>
    </row>
    <row r="21" spans="1:2">
      <c r="A21" s="4" t="s">
        <v>3163</v>
      </c>
      <c r="B21" s="6" t="s">
        <v>3165</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2"/>
  </cols>
  <sheetData>
    <row r="1" spans="1:2">
      <c r="A1" s="1" t="s">
        <v>3166</v>
      </c>
      <c r="B1" s="2" t="s">
        <v>1</v>
      </c>
    </row>
    <row r="2" spans="1:2">
      <c r="B2" s="2" t="s">
        <v>1055</v>
      </c>
    </row>
    <row r="3" spans="1:2">
      <c r="A3" s="3" t="s">
        <v>390</v>
      </c>
    </row>
    <row r="4" spans="1:2">
      <c r="A4" s="4" t="s">
        <v>3167</v>
      </c>
      <c r="B4" s="6" t="s">
        <v>3168</v>
      </c>
    </row>
    <row r="5" spans="1:2">
      <c r="A5" s="4" t="s">
        <v>3169</v>
      </c>
      <c r="B5" s="5" t="n">
        <v>52376</v>
      </c>
    </row>
    <row r="6" spans="1:2">
      <c r="A6" s="4" t="s">
        <v>3170</v>
      </c>
      <c r="B6" s="6" t="s">
        <v>3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9</v>
      </c>
      <c r="B1" s="2" t="s">
        <v>1</v>
      </c>
    </row>
    <row r="2" spans="1:2">
      <c r="B2" s="2" t="s">
        <v>40</v>
      </c>
    </row>
    <row r="3" spans="1:2">
      <c r="A3" s="3" t="s">
        <v>369</v>
      </c>
    </row>
    <row r="4" spans="1:2">
      <c r="A4" s="4" t="s">
        <v>369</v>
      </c>
      <c r="B4" s="4" t="s">
        <v>37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172</v>
      </c>
      <c r="B1" s="2" t="s">
        <v>1</v>
      </c>
    </row>
    <row r="2" spans="1:3">
      <c r="B2" s="2" t="s">
        <v>40</v>
      </c>
      <c r="C2" s="2" t="s">
        <v>41</v>
      </c>
    </row>
    <row r="3" spans="1:3">
      <c r="A3" s="3" t="s">
        <v>392</v>
      </c>
    </row>
    <row r="4" spans="1:3">
      <c r="A4" s="4" t="s">
        <v>3173</v>
      </c>
      <c r="B4" s="4" t="s">
        <v>3174</v>
      </c>
    </row>
    <row r="5" spans="1:3">
      <c r="A5" s="3" t="s">
        <v>42</v>
      </c>
    </row>
    <row r="6" spans="1:3">
      <c r="A6" s="4" t="s">
        <v>3175</v>
      </c>
      <c r="B6" s="6" t="s">
        <v>3176</v>
      </c>
      <c r="C6" s="6" t="s">
        <v>3177</v>
      </c>
    </row>
    <row r="7" spans="1:3">
      <c r="A7" s="3" t="s">
        <v>96</v>
      </c>
    </row>
    <row r="8" spans="1:3">
      <c r="A8" s="4" t="s">
        <v>3178</v>
      </c>
      <c r="B8" s="5" t="n">
        <v>470600</v>
      </c>
      <c r="C8" s="5" t="n">
        <v>477459</v>
      </c>
    </row>
    <row r="9" spans="1:3">
      <c r="A9" s="4" t="s">
        <v>1543</v>
      </c>
      <c r="B9" s="6" t="s">
        <v>3179</v>
      </c>
      <c r="C9" s="6" t="s">
        <v>3180</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81</v>
      </c>
      <c r="B1" s="2" t="s">
        <v>40</v>
      </c>
      <c r="C1" s="2" t="s">
        <v>41</v>
      </c>
    </row>
    <row r="2" spans="1:3">
      <c r="A2" s="3" t="s">
        <v>3182</v>
      </c>
    </row>
    <row r="3" spans="1:3">
      <c r="A3" s="4" t="s">
        <v>3183</v>
      </c>
      <c r="B3" s="6" t="s">
        <v>3184</v>
      </c>
      <c r="C3" s="6" t="s">
        <v>3185</v>
      </c>
    </row>
    <row r="4" spans="1:3">
      <c r="A4" s="3" t="s">
        <v>1468</v>
      </c>
    </row>
    <row r="5" spans="1:3">
      <c r="A5" s="4" t="s">
        <v>3186</v>
      </c>
      <c r="B5" s="5" t="n">
        <v>239959</v>
      </c>
      <c r="C5" s="5" t="n">
        <v>248582</v>
      </c>
    </row>
    <row r="6" spans="1:3">
      <c r="A6" s="4" t="s">
        <v>1476</v>
      </c>
      <c r="B6" s="5" t="n">
        <v>10698994</v>
      </c>
      <c r="C6" s="5" t="n">
        <v>11723383</v>
      </c>
    </row>
    <row r="7" spans="1:3">
      <c r="A7" s="4" t="s">
        <v>3187</v>
      </c>
    </row>
    <row r="8" spans="1:3">
      <c r="A8" s="3" t="s">
        <v>3182</v>
      </c>
    </row>
    <row r="9" spans="1:3">
      <c r="A9" s="4" t="s">
        <v>3183</v>
      </c>
      <c r="B9" s="5" t="n">
        <v>755102</v>
      </c>
      <c r="C9" s="5" t="n">
        <v>778966</v>
      </c>
    </row>
    <row r="10" spans="1:3">
      <c r="A10" s="3" t="s">
        <v>1468</v>
      </c>
    </row>
    <row r="11" spans="1:3">
      <c r="A11" s="4" t="s">
        <v>3186</v>
      </c>
      <c r="B11" s="5" t="n">
        <v>42100</v>
      </c>
      <c r="C11" s="5" t="n">
        <v>14283</v>
      </c>
    </row>
    <row r="12" spans="1:3">
      <c r="A12" s="4" t="s">
        <v>3188</v>
      </c>
    </row>
    <row r="13" spans="1:3">
      <c r="A13" s="3" t="s">
        <v>3182</v>
      </c>
    </row>
    <row r="14" spans="1:3">
      <c r="A14" s="4" t="s">
        <v>3183</v>
      </c>
      <c r="B14" s="5" t="n">
        <v>316801</v>
      </c>
      <c r="C14" s="5" t="n">
        <v>274499</v>
      </c>
    </row>
    <row r="15" spans="1:3">
      <c r="A15" s="4" t="s">
        <v>3189</v>
      </c>
    </row>
    <row r="16" spans="1:3">
      <c r="A16" s="3" t="s">
        <v>3182</v>
      </c>
    </row>
    <row r="17" spans="1:3">
      <c r="A17" s="4" t="s">
        <v>3183</v>
      </c>
      <c r="B17" s="5" t="n">
        <v>252972</v>
      </c>
      <c r="C17" s="5" t="n">
        <v>62431</v>
      </c>
    </row>
    <row r="18" spans="1:3">
      <c r="A18" s="4" t="s">
        <v>3190</v>
      </c>
    </row>
    <row r="19" spans="1:3">
      <c r="A19" s="3" t="s">
        <v>3182</v>
      </c>
    </row>
    <row r="20" spans="1:3">
      <c r="A20" s="4" t="s">
        <v>3183</v>
      </c>
      <c r="B20" s="5" t="n">
        <v>112937</v>
      </c>
      <c r="C20" s="5" t="n">
        <v>77996</v>
      </c>
    </row>
    <row r="21" spans="1:3">
      <c r="A21" s="4" t="s">
        <v>3191</v>
      </c>
    </row>
    <row r="22" spans="1:3">
      <c r="A22" s="3" t="s">
        <v>3182</v>
      </c>
    </row>
    <row r="23" spans="1:3">
      <c r="A23" s="4" t="s">
        <v>3183</v>
      </c>
      <c r="B23" s="5" t="n">
        <v>23191</v>
      </c>
      <c r="C23" s="5" t="n">
        <v>22566</v>
      </c>
    </row>
    <row r="24" spans="1:3">
      <c r="A24" s="3" t="s">
        <v>1468</v>
      </c>
    </row>
    <row r="25" spans="1:3">
      <c r="A25" s="4" t="s">
        <v>3186</v>
      </c>
      <c r="B25" s="5" t="n">
        <v>190365</v>
      </c>
      <c r="C25" s="5" t="n">
        <v>207673</v>
      </c>
    </row>
    <row r="26" spans="1:3">
      <c r="A26" s="4" t="s">
        <v>3192</v>
      </c>
    </row>
    <row r="27" spans="1:3">
      <c r="A27" s="3" t="s">
        <v>3182</v>
      </c>
    </row>
    <row r="28" spans="1:3">
      <c r="A28" s="4" t="s">
        <v>3183</v>
      </c>
      <c r="B28" s="5" t="n">
        <v>14549</v>
      </c>
      <c r="C28" s="5" t="n">
        <v>12424</v>
      </c>
    </row>
    <row r="29" spans="1:3">
      <c r="A29" s="4" t="s">
        <v>1397</v>
      </c>
    </row>
    <row r="30" spans="1:3">
      <c r="A30" s="3" t="s">
        <v>3182</v>
      </c>
    </row>
    <row r="31" spans="1:3">
      <c r="A31" s="4" t="s">
        <v>3183</v>
      </c>
      <c r="B31" s="5" t="n">
        <v>100106</v>
      </c>
      <c r="C31" s="5" t="n">
        <v>48169</v>
      </c>
    </row>
    <row r="32" spans="1:3">
      <c r="A32" s="3" t="s">
        <v>1468</v>
      </c>
    </row>
    <row r="33" spans="1:3">
      <c r="A33" s="4" t="s">
        <v>3186</v>
      </c>
      <c r="B33" s="6" t="s">
        <v>3193</v>
      </c>
      <c r="C33" s="6" t="s">
        <v>3194</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95</v>
      </c>
      <c r="B1" s="2" t="s">
        <v>40</v>
      </c>
      <c r="C1" s="2" t="s">
        <v>41</v>
      </c>
    </row>
    <row r="2" spans="1:3">
      <c r="A2" s="3" t="s">
        <v>3196</v>
      </c>
    </row>
    <row r="3" spans="1:3">
      <c r="A3" s="4" t="s">
        <v>3197</v>
      </c>
      <c r="B3" s="6" t="s">
        <v>3198</v>
      </c>
      <c r="C3" s="6" t="s">
        <v>3199</v>
      </c>
    </row>
    <row r="4" spans="1:3">
      <c r="A4" s="4" t="s">
        <v>3200</v>
      </c>
      <c r="B4" s="5" t="n">
        <v>839109</v>
      </c>
      <c r="C4" s="5" t="n">
        <v>921398</v>
      </c>
    </row>
    <row r="5" spans="1:3">
      <c r="A5" s="4" t="s">
        <v>193</v>
      </c>
      <c r="B5" s="5" t="n">
        <v>2532732</v>
      </c>
      <c r="C5" s="5" t="n">
        <v>2953072</v>
      </c>
    </row>
    <row r="6" spans="1:3">
      <c r="A6" s="3" t="s">
        <v>1468</v>
      </c>
    </row>
    <row r="7" spans="1:3">
      <c r="A7" s="4" t="s">
        <v>101</v>
      </c>
      <c r="B7" s="6" t="s">
        <v>1469</v>
      </c>
      <c r="C7" s="6" t="s">
        <v>1470</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 customWidth="1" max="6" min="6" width="16"/>
  </cols>
  <sheetData>
    <row r="1" spans="1:6">
      <c r="A1" s="1" t="s">
        <v>3201</v>
      </c>
      <c r="B1" s="2" t="s">
        <v>1</v>
      </c>
      <c r="F1" s="2" t="s">
        <v>3202</v>
      </c>
    </row>
    <row r="2" spans="1:6">
      <c r="B2" s="2" t="s">
        <v>1654</v>
      </c>
      <c r="C2" s="2" t="s">
        <v>1055</v>
      </c>
      <c r="D2" s="2" t="s">
        <v>1270</v>
      </c>
      <c r="E2" s="2" t="s">
        <v>1655</v>
      </c>
      <c r="F2" s="2" t="s">
        <v>41</v>
      </c>
    </row>
    <row r="3" spans="1:6">
      <c r="A3" s="3" t="s">
        <v>3203</v>
      </c>
    </row>
    <row r="4" spans="1:6">
      <c r="A4" s="4" t="s">
        <v>3204</v>
      </c>
      <c r="C4" s="6" t="s">
        <v>3205</v>
      </c>
      <c r="D4" s="6" t="s">
        <v>3206</v>
      </c>
      <c r="E4" s="6" t="s">
        <v>3207</v>
      </c>
    </row>
    <row r="5" spans="1:6">
      <c r="A5" s="4" t="s">
        <v>1571</v>
      </c>
    </row>
    <row r="6" spans="1:6">
      <c r="A6" s="3" t="s">
        <v>3203</v>
      </c>
    </row>
    <row r="7" spans="1:6">
      <c r="A7" s="4" t="s">
        <v>3208</v>
      </c>
      <c r="B7" s="8" t="n">
        <v>75</v>
      </c>
    </row>
    <row r="8" spans="1:6">
      <c r="A8" s="4" t="s">
        <v>1220</v>
      </c>
    </row>
    <row r="9" spans="1:6">
      <c r="A9" s="3" t="s">
        <v>3203</v>
      </c>
    </row>
    <row r="10" spans="1:6">
      <c r="A10" s="4" t="s">
        <v>3209</v>
      </c>
      <c r="C10" s="5" t="n">
        <v>300418</v>
      </c>
    </row>
    <row r="11" spans="1:6">
      <c r="A11" s="4" t="s">
        <v>3208</v>
      </c>
      <c r="B11" s="8" t="n">
        <v>75</v>
      </c>
    </row>
    <row r="12" spans="1:6">
      <c r="A12" s="4" t="s">
        <v>3210</v>
      </c>
    </row>
    <row r="13" spans="1:6">
      <c r="A13" s="3" t="s">
        <v>3211</v>
      </c>
    </row>
    <row r="14" spans="1:6">
      <c r="A14" s="4" t="s">
        <v>3212</v>
      </c>
      <c r="C14" s="5" t="n">
        <v>6368606</v>
      </c>
      <c r="D14" s="6" t="s">
        <v>270</v>
      </c>
      <c r="E14" s="6" t="s">
        <v>271</v>
      </c>
    </row>
    <row r="15" spans="1:6">
      <c r="A15" s="4" t="s">
        <v>3213</v>
      </c>
      <c r="D15" s="4" t="s">
        <v>1155</v>
      </c>
      <c r="E15" s="4" t="s">
        <v>1155</v>
      </c>
    </row>
    <row r="16" spans="1:6">
      <c r="A16" s="4" t="s">
        <v>3214</v>
      </c>
      <c r="C16" s="5" t="n">
        <v>1592151</v>
      </c>
      <c r="D16" s="6" t="s">
        <v>3215</v>
      </c>
      <c r="E16" s="6" t="s">
        <v>3216</v>
      </c>
    </row>
    <row r="17" spans="1:6">
      <c r="A17" s="3" t="s">
        <v>3203</v>
      </c>
    </row>
    <row r="18" spans="1:6">
      <c r="A18" s="4" t="s">
        <v>3217</v>
      </c>
      <c r="C18" s="5" t="n">
        <v>248015</v>
      </c>
      <c r="D18" s="5" t="n">
        <v>311388</v>
      </c>
    </row>
    <row r="19" spans="1:6">
      <c r="A19" s="4" t="s">
        <v>3218</v>
      </c>
      <c r="C19" s="5" t="n">
        <v>353564</v>
      </c>
      <c r="D19" s="5" t="n">
        <v>16073</v>
      </c>
      <c r="E19" s="5" t="n">
        <v>10012</v>
      </c>
    </row>
    <row r="20" spans="1:6">
      <c r="A20" s="4" t="s">
        <v>3219</v>
      </c>
      <c r="C20" s="5" t="n">
        <v>285183</v>
      </c>
      <c r="D20" s="5" t="n">
        <v>346213</v>
      </c>
      <c r="E20" s="5" t="n">
        <v>673043</v>
      </c>
    </row>
    <row r="21" spans="1:6">
      <c r="A21" s="4" t="s">
        <v>3220</v>
      </c>
      <c r="C21" s="5" t="n">
        <v>188381</v>
      </c>
      <c r="D21" s="5" t="n">
        <v>-201679</v>
      </c>
    </row>
    <row r="22" spans="1:6">
      <c r="A22" s="4" t="s">
        <v>3221</v>
      </c>
      <c r="C22" s="5" t="n">
        <v>238285</v>
      </c>
      <c r="D22" s="5" t="n">
        <v>405337</v>
      </c>
      <c r="E22" s="5" t="n">
        <v>359767</v>
      </c>
    </row>
    <row r="23" spans="1:6">
      <c r="A23" s="4" t="s">
        <v>3222</v>
      </c>
      <c r="C23" s="5" t="n">
        <v>2457113</v>
      </c>
      <c r="D23" s="5" t="n">
        <v>433571</v>
      </c>
    </row>
    <row r="24" spans="1:6">
      <c r="A24" s="4" t="s">
        <v>3223</v>
      </c>
      <c r="C24" s="5" t="n">
        <v>-302179</v>
      </c>
      <c r="D24" s="5" t="n">
        <v>1727581</v>
      </c>
    </row>
    <row r="25" spans="1:6">
      <c r="A25" s="4" t="s">
        <v>3224</v>
      </c>
      <c r="C25" s="5" t="n">
        <v>1011667</v>
      </c>
      <c r="D25" s="5" t="n">
        <v>1117987</v>
      </c>
      <c r="E25" s="5" t="n">
        <v>1714988</v>
      </c>
    </row>
    <row r="26" spans="1:6">
      <c r="A26" s="4" t="s">
        <v>3209</v>
      </c>
      <c r="C26" s="5" t="n">
        <v>-658136</v>
      </c>
      <c r="D26" s="5" t="n">
        <v>-435279</v>
      </c>
      <c r="E26" s="5" t="n">
        <v>-412143</v>
      </c>
    </row>
    <row r="27" spans="1:6">
      <c r="A27" s="4" t="s">
        <v>3225</v>
      </c>
      <c r="C27" s="5" t="n">
        <v>-10628</v>
      </c>
      <c r="D27" s="5" t="n">
        <v>-2123</v>
      </c>
      <c r="E27" s="5" t="n">
        <v>-24725</v>
      </c>
    </row>
    <row r="28" spans="1:6">
      <c r="A28" s="4" t="s">
        <v>3226</v>
      </c>
      <c r="C28" s="5" t="n">
        <v>-327784</v>
      </c>
      <c r="D28" s="5" t="n">
        <v>-69480</v>
      </c>
      <c r="E28" s="5" t="n">
        <v>89622</v>
      </c>
    </row>
    <row r="29" spans="1:6">
      <c r="A29" s="4" t="s">
        <v>3204</v>
      </c>
      <c r="C29" s="6" t="s">
        <v>3227</v>
      </c>
      <c r="D29" s="6" t="s">
        <v>3228</v>
      </c>
      <c r="E29" s="6" t="s">
        <v>3229</v>
      </c>
    </row>
    <row r="30" spans="1:6">
      <c r="A30" s="4" t="s">
        <v>3230</v>
      </c>
      <c r="B30" s="4" t="s">
        <v>3231</v>
      </c>
      <c r="C30" s="4" t="s">
        <v>3231</v>
      </c>
      <c r="D30" s="4" t="s">
        <v>3232</v>
      </c>
      <c r="E30" s="4" t="s">
        <v>3233</v>
      </c>
    </row>
    <row r="31" spans="1:6">
      <c r="A31" s="4" t="s">
        <v>3234</v>
      </c>
    </row>
    <row r="32" spans="1:6">
      <c r="A32" s="3" t="s">
        <v>3211</v>
      </c>
    </row>
    <row r="33" spans="1:6">
      <c r="A33" s="4" t="s">
        <v>3212</v>
      </c>
      <c r="C33" s="6" t="s">
        <v>3235</v>
      </c>
      <c r="D33" s="6" t="s">
        <v>270</v>
      </c>
      <c r="E33" s="6" t="s">
        <v>271</v>
      </c>
    </row>
    <row r="34" spans="1:6">
      <c r="A34" s="4" t="s">
        <v>3213</v>
      </c>
      <c r="F34" s="4" t="s">
        <v>3236</v>
      </c>
    </row>
    <row r="35" spans="1:6">
      <c r="A35" s="4" t="s">
        <v>3214</v>
      </c>
      <c r="C35" s="5" t="n">
        <v>573175</v>
      </c>
      <c r="D35" s="5" t="n">
        <v>1433747</v>
      </c>
      <c r="E35" s="5" t="n">
        <v>266208</v>
      </c>
    </row>
    <row r="36" spans="1:6">
      <c r="A36" s="3" t="s">
        <v>3203</v>
      </c>
    </row>
    <row r="37" spans="1:6">
      <c r="A37" s="4" t="s">
        <v>3217</v>
      </c>
      <c r="C37" s="5" t="n">
        <v>89285</v>
      </c>
      <c r="D37" s="5" t="n">
        <v>112100</v>
      </c>
    </row>
    <row r="38" spans="1:6">
      <c r="A38" s="4" t="s">
        <v>3218</v>
      </c>
      <c r="C38" s="5" t="n">
        <v>127283</v>
      </c>
      <c r="D38" s="5" t="n">
        <v>5786</v>
      </c>
      <c r="E38" s="5" t="n">
        <v>3604</v>
      </c>
    </row>
    <row r="39" spans="1:6">
      <c r="A39" s="4" t="s">
        <v>3219</v>
      </c>
      <c r="C39" s="5" t="n">
        <v>102666</v>
      </c>
      <c r="D39" s="5" t="n">
        <v>124637</v>
      </c>
      <c r="E39" s="5" t="n">
        <v>242295</v>
      </c>
    </row>
    <row r="40" spans="1:6">
      <c r="A40" s="4" t="s">
        <v>3220</v>
      </c>
      <c r="C40" s="5" t="n">
        <v>67817</v>
      </c>
      <c r="D40" s="5" t="n">
        <v>-72605</v>
      </c>
    </row>
    <row r="41" spans="1:6">
      <c r="A41" s="4" t="s">
        <v>3221</v>
      </c>
      <c r="C41" s="5" t="n">
        <v>79784</v>
      </c>
      <c r="D41" s="5" t="n">
        <v>179447</v>
      </c>
      <c r="E41" s="5" t="n">
        <v>131429</v>
      </c>
    </row>
    <row r="42" spans="1:6">
      <c r="A42" s="4" t="s">
        <v>3222</v>
      </c>
      <c r="C42" s="5" t="n">
        <v>322783</v>
      </c>
      <c r="D42" s="5" t="n">
        <v>156086</v>
      </c>
    </row>
    <row r="43" spans="1:6">
      <c r="A43" s="4" t="s">
        <v>3223</v>
      </c>
      <c r="C43" s="5" t="n">
        <v>136349</v>
      </c>
      <c r="D43" s="5" t="n">
        <v>621930</v>
      </c>
    </row>
    <row r="44" spans="1:6">
      <c r="A44" s="4" t="s">
        <v>3224</v>
      </c>
      <c r="C44" s="5" t="n">
        <v>364200</v>
      </c>
      <c r="D44" s="5" t="n">
        <v>402962</v>
      </c>
      <c r="E44" s="5" t="n">
        <v>617395</v>
      </c>
    </row>
    <row r="45" spans="1:6">
      <c r="A45" s="4" t="s">
        <v>3209</v>
      </c>
      <c r="C45" s="5" t="n">
        <v>-3588</v>
      </c>
    </row>
    <row r="46" spans="1:6">
      <c r="A46" s="4" t="s">
        <v>3225</v>
      </c>
      <c r="C46" s="5" t="n">
        <v>-3826</v>
      </c>
      <c r="D46" s="5" t="n">
        <v>-764</v>
      </c>
      <c r="E46" s="5" t="n">
        <v>-8901</v>
      </c>
    </row>
    <row r="47" spans="1:6">
      <c r="A47" s="4" t="s">
        <v>3226</v>
      </c>
      <c r="C47" s="5" t="n">
        <v>-82359</v>
      </c>
      <c r="D47" s="5" t="n">
        <v>-75166</v>
      </c>
      <c r="E47" s="5" t="n">
        <v>-60866</v>
      </c>
    </row>
    <row r="48" spans="1:6">
      <c r="A48" s="4" t="s">
        <v>3204</v>
      </c>
      <c r="C48" s="6" t="s">
        <v>3237</v>
      </c>
      <c r="D48" s="6" t="s">
        <v>3238</v>
      </c>
      <c r="E48" s="6" t="s">
        <v>3239</v>
      </c>
    </row>
    <row r="49" spans="1:6">
      <c r="A49" s="4" t="s">
        <v>3230</v>
      </c>
      <c r="B49" s="4" t="s">
        <v>1094</v>
      </c>
      <c r="C49" s="4" t="s">
        <v>1094</v>
      </c>
      <c r="D49" s="4" t="s">
        <v>3240</v>
      </c>
      <c r="E49" s="4" t="s">
        <v>3241</v>
      </c>
    </row>
  </sheetData>
  <mergeCells count="2">
    <mergeCell ref="A1:A2"/>
    <mergeCell ref="B1:E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4"/>
    <col customWidth="1" max="3" min="3" width="22"/>
  </cols>
  <sheetData>
    <row r="1" spans="1:3">
      <c r="A1" s="1" t="s">
        <v>3242</v>
      </c>
      <c r="B1" s="2" t="s">
        <v>3243</v>
      </c>
      <c r="C1" s="2" t="s">
        <v>1270</v>
      </c>
    </row>
    <row r="2" spans="1:3">
      <c r="A2" s="3" t="s">
        <v>396</v>
      </c>
    </row>
    <row r="3" spans="1:3">
      <c r="A3" s="4" t="s">
        <v>95</v>
      </c>
      <c r="B3" s="6" t="s">
        <v>3244</v>
      </c>
      <c r="C3" s="6" t="s">
        <v>3245</v>
      </c>
    </row>
    <row r="4" spans="1:3">
      <c r="A4" s="4" t="s">
        <v>3246</v>
      </c>
      <c r="B4" s="5" t="n">
        <v>730303</v>
      </c>
      <c r="C4" s="5" t="n">
        <v>721536</v>
      </c>
    </row>
    <row r="5" spans="1:3">
      <c r="A5" s="4" t="s">
        <v>3247</v>
      </c>
      <c r="B5" s="6" t="s">
        <v>3248</v>
      </c>
      <c r="C5" s="5" t="n">
        <v>1374553</v>
      </c>
    </row>
    <row r="6" spans="1:3">
      <c r="A6" s="4" t="s">
        <v>3249</v>
      </c>
      <c r="B6" s="4" t="s">
        <v>3250</v>
      </c>
    </row>
    <row r="7" spans="1:3">
      <c r="A7" s="4" t="s">
        <v>3251</v>
      </c>
      <c r="B7" s="4" t="s">
        <v>3252</v>
      </c>
    </row>
    <row r="8" spans="1:3">
      <c r="A8" s="4" t="s">
        <v>2025</v>
      </c>
      <c r="B8" s="5" t="n">
        <v>63</v>
      </c>
    </row>
    <row r="9" spans="1:3">
      <c r="A9" s="4" t="s">
        <v>3253</v>
      </c>
      <c r="B9" s="4" t="s">
        <v>1345</v>
      </c>
    </row>
    <row r="10" spans="1:3">
      <c r="A10" s="4" t="s">
        <v>3254</v>
      </c>
      <c r="B10" s="4" t="s">
        <v>3081</v>
      </c>
    </row>
    <row r="11" spans="1:3">
      <c r="A11" s="4" t="s">
        <v>3255</v>
      </c>
    </row>
    <row r="12" spans="1:3">
      <c r="A12" s="3" t="s">
        <v>396</v>
      </c>
    </row>
    <row r="13" spans="1:3">
      <c r="A13" s="4" t="s">
        <v>95</v>
      </c>
      <c r="B13" s="6" t="s">
        <v>3256</v>
      </c>
      <c r="C13" s="5" t="n">
        <v>425669</v>
      </c>
    </row>
    <row r="14" spans="1:3">
      <c r="A14" s="4" t="s">
        <v>3246</v>
      </c>
      <c r="B14" s="5" t="n">
        <v>730246</v>
      </c>
      <c r="C14" s="5" t="n">
        <v>698917</v>
      </c>
    </row>
    <row r="15" spans="1:3">
      <c r="A15" s="4" t="s">
        <v>3257</v>
      </c>
    </row>
    <row r="16" spans="1:3">
      <c r="A16" s="3" t="s">
        <v>396</v>
      </c>
    </row>
    <row r="17" spans="1:3">
      <c r="A17" s="4" t="s">
        <v>95</v>
      </c>
      <c r="B17" s="5" t="n">
        <v>120162</v>
      </c>
      <c r="C17" s="5" t="n">
        <v>125900</v>
      </c>
    </row>
    <row r="18" spans="1:3">
      <c r="A18" s="4" t="s">
        <v>3246</v>
      </c>
      <c r="B18" s="5" t="n">
        <v>57</v>
      </c>
      <c r="C18" s="5" t="n">
        <v>22619</v>
      </c>
    </row>
    <row r="19" spans="1:3">
      <c r="A19" s="4" t="s">
        <v>3258</v>
      </c>
    </row>
    <row r="20" spans="1:3">
      <c r="A20" s="3" t="s">
        <v>396</v>
      </c>
    </row>
    <row r="21" spans="1:3">
      <c r="A21" s="4" t="s">
        <v>95</v>
      </c>
      <c r="B21" s="5" t="n">
        <v>72212</v>
      </c>
      <c r="C21" s="5" t="n">
        <v>61236</v>
      </c>
    </row>
    <row r="22" spans="1:3">
      <c r="A22" s="4" t="s">
        <v>3259</v>
      </c>
    </row>
    <row r="23" spans="1:3">
      <c r="A23" s="3" t="s">
        <v>396</v>
      </c>
    </row>
    <row r="24" spans="1:3">
      <c r="A24" s="4" t="s">
        <v>95</v>
      </c>
      <c r="B24" s="5" t="n">
        <v>16579</v>
      </c>
      <c r="C24" s="5" t="n">
        <v>16400</v>
      </c>
    </row>
    <row r="25" spans="1:3">
      <c r="A25" s="4" t="s">
        <v>3260</v>
      </c>
    </row>
    <row r="26" spans="1:3">
      <c r="A26" s="3" t="s">
        <v>396</v>
      </c>
    </row>
    <row r="27" spans="1:3">
      <c r="A27" s="4" t="s">
        <v>95</v>
      </c>
      <c r="B27" s="5" t="n">
        <v>11433</v>
      </c>
      <c r="C27" s="5" t="n">
        <v>14714</v>
      </c>
    </row>
    <row r="28" spans="1:3">
      <c r="A28" s="4" t="s">
        <v>3261</v>
      </c>
    </row>
    <row r="29" spans="1:3">
      <c r="A29" s="3" t="s">
        <v>396</v>
      </c>
    </row>
    <row r="30" spans="1:3">
      <c r="A30" s="4" t="s">
        <v>95</v>
      </c>
      <c r="B30" s="6" t="s">
        <v>3262</v>
      </c>
      <c r="C30" s="6" t="s">
        <v>3263</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5"/>
  </cols>
  <sheetData>
    <row r="1" spans="1:3">
      <c r="A1" s="1" t="s">
        <v>3264</v>
      </c>
      <c r="B1" s="2" t="s">
        <v>1</v>
      </c>
    </row>
    <row r="2" spans="1:3">
      <c r="B2" s="2" t="s">
        <v>40</v>
      </c>
      <c r="C2" s="2" t="s">
        <v>41</v>
      </c>
    </row>
    <row r="3" spans="1:3">
      <c r="A3" s="3" t="s">
        <v>398</v>
      </c>
    </row>
    <row r="4" spans="1:3">
      <c r="A4" s="4" t="s">
        <v>3265</v>
      </c>
      <c r="B4" s="6" t="s">
        <v>230</v>
      </c>
    </row>
    <row r="5" spans="1:3">
      <c r="A5" s="4" t="s">
        <v>3266</v>
      </c>
      <c r="B5" s="5" t="n">
        <v>14809</v>
      </c>
      <c r="C5" s="6" t="s">
        <v>3267</v>
      </c>
    </row>
    <row r="6" spans="1:3">
      <c r="A6" s="4" t="s">
        <v>3268</v>
      </c>
      <c r="B6" s="5" t="n">
        <v>4760</v>
      </c>
      <c r="C6" s="5" t="n">
        <v>7502</v>
      </c>
    </row>
    <row r="7" spans="1:3">
      <c r="A7" s="4" t="s">
        <v>3269</v>
      </c>
      <c r="C7" s="5" t="n">
        <v>44967</v>
      </c>
    </row>
    <row r="8" spans="1:3">
      <c r="A8" s="4" t="s">
        <v>3270</v>
      </c>
      <c r="B8" s="5" t="n">
        <v>15080</v>
      </c>
    </row>
    <row r="9" spans="1:3">
      <c r="A9" s="4" t="s">
        <v>3271</v>
      </c>
      <c r="B9" s="6" t="s">
        <v>3272</v>
      </c>
      <c r="C9" s="6" t="s">
        <v>3273</v>
      </c>
    </row>
    <row r="10" spans="1:3">
      <c r="A10" s="4" t="s">
        <v>3274</v>
      </c>
      <c r="B10" s="4" t="s">
        <v>1155</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75</v>
      </c>
      <c r="B1" s="2" t="s">
        <v>40</v>
      </c>
      <c r="C1" s="2" t="s">
        <v>41</v>
      </c>
    </row>
    <row r="2" spans="1:3">
      <c r="A2" s="3" t="s">
        <v>3276</v>
      </c>
    </row>
    <row r="3" spans="1:3">
      <c r="A3" s="4" t="s">
        <v>3277</v>
      </c>
      <c r="B3" s="6" t="s">
        <v>3278</v>
      </c>
      <c r="C3" s="6" t="s">
        <v>3279</v>
      </c>
    </row>
    <row r="4" spans="1:3">
      <c r="A4" s="4" t="s">
        <v>1332</v>
      </c>
      <c r="B4" s="5" t="n">
        <v>161773</v>
      </c>
      <c r="C4" s="5" t="n">
        <v>164160</v>
      </c>
    </row>
    <row r="5" spans="1:3">
      <c r="A5" s="4" t="s">
        <v>1683</v>
      </c>
      <c r="B5" s="5" t="n">
        <v>4353406</v>
      </c>
      <c r="C5" s="5" t="n">
        <v>2894949</v>
      </c>
    </row>
    <row r="6" spans="1:3">
      <c r="A6" s="4" t="s">
        <v>3280</v>
      </c>
    </row>
    <row r="7" spans="1:3">
      <c r="A7" s="3" t="s">
        <v>3276</v>
      </c>
    </row>
    <row r="8" spans="1:3">
      <c r="A8" s="4" t="s">
        <v>3277</v>
      </c>
      <c r="B8" s="5" t="n">
        <v>4320918</v>
      </c>
      <c r="C8" s="5" t="n">
        <v>2812902</v>
      </c>
    </row>
    <row r="9" spans="1:3">
      <c r="A9" s="4" t="s">
        <v>3281</v>
      </c>
    </row>
    <row r="10" spans="1:3">
      <c r="A10" s="3" t="s">
        <v>3276</v>
      </c>
    </row>
    <row r="11" spans="1:3">
      <c r="A11" s="4" t="s">
        <v>3277</v>
      </c>
      <c r="B11" s="6" t="s">
        <v>3282</v>
      </c>
      <c r="C11" s="6" t="s">
        <v>3283</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284</v>
      </c>
      <c r="B1" s="2" t="s">
        <v>1</v>
      </c>
    </row>
    <row r="2" spans="1:3">
      <c r="B2" s="2" t="s">
        <v>40</v>
      </c>
      <c r="C2" s="2" t="s">
        <v>41</v>
      </c>
    </row>
    <row r="3" spans="1:3">
      <c r="A3" s="3" t="s">
        <v>3285</v>
      </c>
    </row>
    <row r="4" spans="1:3">
      <c r="A4" s="4" t="s">
        <v>3286</v>
      </c>
      <c r="B4" s="6" t="s">
        <v>3287</v>
      </c>
      <c r="C4" s="6" t="s">
        <v>3288</v>
      </c>
    </row>
    <row r="5" spans="1:3">
      <c r="A5" s="4" t="s">
        <v>657</v>
      </c>
    </row>
    <row r="6" spans="1:3">
      <c r="A6" s="3" t="s">
        <v>3285</v>
      </c>
    </row>
    <row r="7" spans="1:3">
      <c r="A7" s="4" t="s">
        <v>3289</v>
      </c>
      <c r="B7" s="5" t="n">
        <v>30663539</v>
      </c>
      <c r="C7" s="5" t="n">
        <v>26134809</v>
      </c>
    </row>
    <row r="8" spans="1:3">
      <c r="A8" s="4" t="s">
        <v>3286</v>
      </c>
      <c r="B8" s="5" t="n">
        <v>-27385218</v>
      </c>
      <c r="C8" s="5" t="n">
        <v>-24149547</v>
      </c>
    </row>
    <row r="9" spans="1:3">
      <c r="A9" s="4" t="s">
        <v>3290</v>
      </c>
      <c r="B9" s="5" t="n">
        <v>3278321</v>
      </c>
      <c r="C9" s="5" t="n">
        <v>1985262</v>
      </c>
    </row>
    <row r="10" spans="1:3">
      <c r="A10" s="4" t="s">
        <v>3291</v>
      </c>
      <c r="B10" s="5" t="n">
        <v>-55849</v>
      </c>
      <c r="C10" s="5" t="n">
        <v>7684</v>
      </c>
    </row>
    <row r="11" spans="1:3">
      <c r="A11" s="4" t="s">
        <v>3292</v>
      </c>
      <c r="B11" s="5" t="n">
        <v>-224221</v>
      </c>
      <c r="C11" s="5" t="n">
        <v>-155747</v>
      </c>
    </row>
    <row r="12" spans="1:3">
      <c r="A12" s="4" t="s">
        <v>3293</v>
      </c>
      <c r="B12" s="6" t="s">
        <v>3294</v>
      </c>
      <c r="C12" s="6" t="s">
        <v>3295</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296</v>
      </c>
      <c r="B1" s="2" t="s">
        <v>1</v>
      </c>
    </row>
    <row r="2" spans="1:3">
      <c r="B2" s="2" t="s">
        <v>40</v>
      </c>
      <c r="C2" s="2" t="s">
        <v>41</v>
      </c>
    </row>
    <row r="3" spans="1:3">
      <c r="A3" s="3" t="s">
        <v>3285</v>
      </c>
    </row>
    <row r="4" spans="1:3">
      <c r="A4" s="4" t="s">
        <v>3286</v>
      </c>
      <c r="B4" s="6" t="s">
        <v>3287</v>
      </c>
      <c r="C4" s="6" t="s">
        <v>3288</v>
      </c>
    </row>
    <row r="5" spans="1:3">
      <c r="A5" s="4" t="s">
        <v>665</v>
      </c>
    </row>
    <row r="6" spans="1:3">
      <c r="A6" s="3" t="s">
        <v>3285</v>
      </c>
    </row>
    <row r="7" spans="1:3">
      <c r="A7" s="4" t="s">
        <v>3289</v>
      </c>
      <c r="B7" s="5" t="n">
        <v>196180</v>
      </c>
      <c r="C7" s="5" t="n">
        <v>246207</v>
      </c>
    </row>
    <row r="8" spans="1:3">
      <c r="A8" s="4" t="s">
        <v>3290</v>
      </c>
      <c r="B8" s="5" t="n">
        <v>196180</v>
      </c>
      <c r="C8" s="5" t="n">
        <v>246207</v>
      </c>
    </row>
    <row r="9" spans="1:3">
      <c r="A9" s="4" t="s">
        <v>3297</v>
      </c>
      <c r="B9" s="5" t="n">
        <v>-7253</v>
      </c>
      <c r="C9" s="5" t="n">
        <v>-10827</v>
      </c>
    </row>
    <row r="10" spans="1:3">
      <c r="A10" s="4" t="s">
        <v>3292</v>
      </c>
      <c r="B10" s="5" t="n">
        <v>-15546</v>
      </c>
      <c r="C10" s="5" t="n">
        <v>-26577</v>
      </c>
    </row>
    <row r="11" spans="1:3">
      <c r="A11" s="4" t="s">
        <v>3293</v>
      </c>
      <c r="B11" s="6" t="s">
        <v>3298</v>
      </c>
      <c r="C11" s="6" t="s">
        <v>3299</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300</v>
      </c>
      <c r="B1" s="2" t="s">
        <v>1</v>
      </c>
    </row>
    <row r="2" spans="1:3">
      <c r="B2" s="2" t="s">
        <v>40</v>
      </c>
      <c r="C2" s="2" t="s">
        <v>41</v>
      </c>
    </row>
    <row r="3" spans="1:3">
      <c r="A3" s="3" t="s">
        <v>3301</v>
      </c>
    </row>
    <row r="4" spans="1:3">
      <c r="A4" s="4" t="s">
        <v>3302</v>
      </c>
      <c r="B4" s="6" t="s">
        <v>3303</v>
      </c>
      <c r="C4" s="6" t="s">
        <v>3304</v>
      </c>
    </row>
    <row r="5" spans="1:3">
      <c r="A5" s="4" t="s">
        <v>3305</v>
      </c>
      <c r="C5" s="5" t="n">
        <v>-170122</v>
      </c>
    </row>
    <row r="6" spans="1:3">
      <c r="A6" s="4" t="s">
        <v>3297</v>
      </c>
      <c r="B6" s="5" t="n">
        <v>95428</v>
      </c>
      <c r="C6" s="5" t="n">
        <v>97890</v>
      </c>
    </row>
    <row r="7" spans="1:3">
      <c r="A7" s="4" t="s">
        <v>3306</v>
      </c>
      <c r="B7" s="5" t="n">
        <v>2209849</v>
      </c>
      <c r="C7" s="5" t="n">
        <v>2115384</v>
      </c>
    </row>
    <row r="8" spans="1:3">
      <c r="A8" s="4" t="s">
        <v>3307</v>
      </c>
      <c r="B8" s="5" t="n">
        <v>-2195889</v>
      </c>
      <c r="C8" s="5" t="n">
        <v>-1956093</v>
      </c>
    </row>
    <row r="9" spans="1:3">
      <c r="A9" s="4" t="s">
        <v>3308</v>
      </c>
      <c r="B9" s="5" t="n">
        <v>9810</v>
      </c>
      <c r="C9" s="5" t="n">
        <v>-64413</v>
      </c>
    </row>
    <row r="10" spans="1:3">
      <c r="A10" s="4" t="s">
        <v>3309</v>
      </c>
      <c r="B10" s="5" t="n">
        <v>4409531</v>
      </c>
      <c r="C10" s="5" t="n">
        <v>3025383</v>
      </c>
    </row>
    <row r="11" spans="1:3">
      <c r="A11" s="4" t="s">
        <v>3310</v>
      </c>
      <c r="B11" s="5" t="n">
        <v>6067232</v>
      </c>
      <c r="C11" s="5" t="n">
        <v>2613642</v>
      </c>
    </row>
    <row r="12" spans="1:3">
      <c r="A12" s="4" t="s">
        <v>3311</v>
      </c>
      <c r="B12" s="5" t="n">
        <v>-1657701</v>
      </c>
      <c r="C12" s="5" t="n">
        <v>411741</v>
      </c>
    </row>
    <row r="13" spans="1:3">
      <c r="A13" s="4" t="s">
        <v>3312</v>
      </c>
      <c r="B13" s="6" t="s">
        <v>3313</v>
      </c>
      <c r="C13" s="6" t="s">
        <v>3303</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1</v>
      </c>
      <c r="B1" s="2" t="s">
        <v>1</v>
      </c>
    </row>
    <row r="2" spans="1:2">
      <c r="B2" s="2" t="s">
        <v>40</v>
      </c>
    </row>
    <row r="3" spans="1:2">
      <c r="A3" s="3" t="s">
        <v>371</v>
      </c>
    </row>
    <row r="4" spans="1:2">
      <c r="A4" s="4" t="s">
        <v>371</v>
      </c>
      <c r="B4" s="4" t="s">
        <v>372</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3314</v>
      </c>
      <c r="B1" s="2" t="s">
        <v>1</v>
      </c>
    </row>
    <row r="2" spans="1:3">
      <c r="B2" s="2" t="s">
        <v>40</v>
      </c>
      <c r="C2" s="2" t="s">
        <v>41</v>
      </c>
    </row>
    <row r="3" spans="1:3">
      <c r="A3" s="3" t="s">
        <v>3301</v>
      </c>
    </row>
    <row r="4" spans="1:3">
      <c r="A4" s="4" t="s">
        <v>3315</v>
      </c>
      <c r="B4" s="6" t="s">
        <v>3316</v>
      </c>
      <c r="C4" s="6" t="s">
        <v>3317</v>
      </c>
    </row>
    <row r="5" spans="1:3">
      <c r="A5" s="4" t="s">
        <v>3318</v>
      </c>
    </row>
    <row r="6" spans="1:3">
      <c r="A6" s="3" t="s">
        <v>3301</v>
      </c>
    </row>
    <row r="7" spans="1:3">
      <c r="A7" s="4" t="s">
        <v>3319</v>
      </c>
      <c r="B7" s="5" t="n">
        <v>-24149547</v>
      </c>
      <c r="C7" s="5" t="n">
        <v>-23153018</v>
      </c>
    </row>
    <row r="8" spans="1:3">
      <c r="A8" s="4" t="s">
        <v>3305</v>
      </c>
      <c r="C8" s="5" t="n">
        <v>-266176</v>
      </c>
    </row>
    <row r="9" spans="1:3">
      <c r="A9" s="4" t="s">
        <v>3320</v>
      </c>
      <c r="B9" s="5" t="n">
        <v>-2195889</v>
      </c>
      <c r="C9" s="5" t="n">
        <v>-1956093</v>
      </c>
    </row>
    <row r="10" spans="1:3">
      <c r="A10" s="4" t="s">
        <v>3321</v>
      </c>
      <c r="B10" s="5" t="n">
        <v>30462</v>
      </c>
      <c r="C10" s="5" t="n">
        <v>41170</v>
      </c>
    </row>
    <row r="11" spans="1:3">
      <c r="A11" s="4" t="s">
        <v>3322</v>
      </c>
      <c r="B11" s="5" t="n">
        <v>289086</v>
      </c>
      <c r="C11" s="5" t="n">
        <v>294978</v>
      </c>
    </row>
    <row r="12" spans="1:3">
      <c r="A12" s="4" t="s">
        <v>3323</v>
      </c>
      <c r="B12" s="5" t="n">
        <v>2052801</v>
      </c>
      <c r="C12" s="5" t="n">
        <v>2145641</v>
      </c>
    </row>
    <row r="13" spans="1:3">
      <c r="A13" s="4" t="s">
        <v>3324</v>
      </c>
      <c r="B13" s="5" t="n">
        <v>3059213</v>
      </c>
      <c r="C13" s="5" t="n">
        <v>737008</v>
      </c>
    </row>
    <row r="14" spans="1:3">
      <c r="A14" s="4" t="s">
        <v>3325</v>
      </c>
      <c r="B14" s="5" t="n">
        <v>-27385218</v>
      </c>
      <c r="C14" s="5" t="n">
        <v>-24149547</v>
      </c>
    </row>
    <row r="15" spans="1:3">
      <c r="A15" s="4" t="s">
        <v>3315</v>
      </c>
      <c r="B15" s="6" t="s">
        <v>3316</v>
      </c>
      <c r="C15" s="6" t="s">
        <v>3317</v>
      </c>
    </row>
  </sheetData>
  <mergeCells count="2">
    <mergeCell ref="A1:A2"/>
    <mergeCell ref="B1:C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6</v>
      </c>
      <c r="B1" s="2" t="s">
        <v>1</v>
      </c>
    </row>
    <row r="2" spans="1:4">
      <c r="B2" s="2" t="s">
        <v>40</v>
      </c>
      <c r="C2" s="2" t="s">
        <v>41</v>
      </c>
      <c r="D2" s="2" t="s">
        <v>115</v>
      </c>
    </row>
    <row r="3" spans="1:4">
      <c r="A3" s="3" t="s">
        <v>3327</v>
      </c>
    </row>
    <row r="4" spans="1:4">
      <c r="A4" s="4" t="s">
        <v>3328</v>
      </c>
      <c r="B4" s="6" t="s">
        <v>3329</v>
      </c>
      <c r="C4" s="6" t="s">
        <v>3330</v>
      </c>
      <c r="D4" s="6" t="s">
        <v>3331</v>
      </c>
    </row>
    <row r="5" spans="1:4">
      <c r="A5" s="4" t="s">
        <v>657</v>
      </c>
    </row>
    <row r="6" spans="1:4">
      <c r="A6" s="3" t="s">
        <v>3327</v>
      </c>
    </row>
    <row r="7" spans="1:4">
      <c r="A7" s="4" t="s">
        <v>3332</v>
      </c>
      <c r="B7" s="5" t="n">
        <v>4509106</v>
      </c>
      <c r="C7" s="5" t="n">
        <v>3383390</v>
      </c>
    </row>
    <row r="8" spans="1:4">
      <c r="A8" s="4" t="s">
        <v>3328</v>
      </c>
      <c r="B8" s="6" t="s">
        <v>3333</v>
      </c>
      <c r="C8" s="6" t="s">
        <v>3334</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5</v>
      </c>
      <c r="B1" s="2" t="s">
        <v>1</v>
      </c>
    </row>
    <row r="2" spans="1:3">
      <c r="B2" s="2" t="s">
        <v>40</v>
      </c>
      <c r="C2" s="2" t="s">
        <v>41</v>
      </c>
    </row>
    <row r="3" spans="1:3">
      <c r="A3" s="3" t="s">
        <v>3336</v>
      </c>
    </row>
    <row r="4" spans="1:3">
      <c r="A4" s="4" t="s">
        <v>3302</v>
      </c>
      <c r="B4" s="6" t="s">
        <v>3283</v>
      </c>
      <c r="C4" s="6" t="s">
        <v>3337</v>
      </c>
    </row>
    <row r="5" spans="1:3">
      <c r="A5" s="4" t="s">
        <v>3305</v>
      </c>
      <c r="C5" s="5" t="n">
        <v>-33733</v>
      </c>
    </row>
    <row r="6" spans="1:3">
      <c r="A6" s="4" t="s">
        <v>3297</v>
      </c>
      <c r="B6" s="5" t="n">
        <v>7253</v>
      </c>
      <c r="C6" s="5" t="n">
        <v>10827</v>
      </c>
    </row>
    <row r="7" spans="1:3">
      <c r="A7" s="4" t="s">
        <v>3306</v>
      </c>
      <c r="B7" s="5" t="n">
        <v>15546</v>
      </c>
      <c r="C7" s="5" t="n">
        <v>26577</v>
      </c>
    </row>
    <row r="8" spans="1:3">
      <c r="A8" s="4" t="s">
        <v>3307</v>
      </c>
      <c r="B8" s="5" t="n">
        <v>-116930</v>
      </c>
      <c r="C8" s="5" t="n">
        <v>-256038</v>
      </c>
    </row>
    <row r="9" spans="1:3">
      <c r="A9" s="4" t="s">
        <v>3338</v>
      </c>
      <c r="B9" s="5" t="n">
        <v>-5555</v>
      </c>
      <c r="C9" s="5" t="n">
        <v>-14523</v>
      </c>
    </row>
    <row r="10" spans="1:3">
      <c r="A10" s="4" t="s">
        <v>3309</v>
      </c>
      <c r="B10" s="5" t="n">
        <v>49660</v>
      </c>
      <c r="C10" s="5" t="n">
        <v>197668</v>
      </c>
    </row>
    <row r="11" spans="1:3">
      <c r="A11" s="4" t="s">
        <v>3339</v>
      </c>
      <c r="B11" s="5" t="n">
        <v>69803</v>
      </c>
      <c r="C11" s="5" t="n">
        <v>17567</v>
      </c>
    </row>
    <row r="12" spans="1:3">
      <c r="A12" s="4" t="s">
        <v>3310</v>
      </c>
      <c r="B12" s="5" t="n">
        <v>1162</v>
      </c>
      <c r="C12" s="5" t="n">
        <v>70303</v>
      </c>
    </row>
    <row r="13" spans="1:3">
      <c r="A13" s="4" t="s">
        <v>3311</v>
      </c>
      <c r="B13" s="5" t="n">
        <v>-21306</v>
      </c>
      <c r="C13" s="5" t="n">
        <v>109798</v>
      </c>
    </row>
    <row r="14" spans="1:3">
      <c r="A14" s="4" t="s">
        <v>3312</v>
      </c>
      <c r="B14" s="6" t="s">
        <v>3340</v>
      </c>
      <c r="C14" s="6" t="s">
        <v>3283</v>
      </c>
    </row>
  </sheetData>
  <mergeCells count="2">
    <mergeCell ref="A1:A2"/>
    <mergeCell ref="B1:C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6</v>
      </c>
      <c r="B1" s="2" t="s">
        <v>1</v>
      </c>
    </row>
    <row r="2" spans="1:4">
      <c r="B2" s="2" t="s">
        <v>40</v>
      </c>
      <c r="C2" s="2" t="s">
        <v>41</v>
      </c>
      <c r="D2" s="2" t="s">
        <v>115</v>
      </c>
    </row>
    <row r="3" spans="1:4">
      <c r="A3" s="3" t="s">
        <v>3327</v>
      </c>
    </row>
    <row r="4" spans="1:4">
      <c r="A4" s="4" t="s">
        <v>3328</v>
      </c>
      <c r="B4" s="6" t="s">
        <v>3329</v>
      </c>
      <c r="C4" s="6" t="s">
        <v>3330</v>
      </c>
      <c r="D4" s="6" t="s">
        <v>3331</v>
      </c>
    </row>
    <row r="5" spans="1:4">
      <c r="A5" s="4" t="s">
        <v>665</v>
      </c>
    </row>
    <row r="6" spans="1:4">
      <c r="A6" s="3" t="s">
        <v>3327</v>
      </c>
    </row>
    <row r="7" spans="1:4">
      <c r="A7" s="4" t="s">
        <v>3341</v>
      </c>
      <c r="B7" s="5" t="n">
        <v>462816</v>
      </c>
      <c r="C7" s="5" t="n">
        <v>413156</v>
      </c>
    </row>
    <row r="8" spans="1:4">
      <c r="A8" s="4" t="s">
        <v>3328</v>
      </c>
      <c r="B8" s="6" t="s">
        <v>3342</v>
      </c>
      <c r="C8" s="6" t="s">
        <v>3343</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 customWidth="1" max="6" min="6" width="21"/>
  </cols>
  <sheetData>
    <row r="1" spans="1:6">
      <c r="A1" s="1" t="s">
        <v>3344</v>
      </c>
      <c r="B1" s="2" t="s">
        <v>1</v>
      </c>
      <c r="F1" s="2" t="s">
        <v>3202</v>
      </c>
    </row>
    <row r="2" spans="1:6">
      <c r="B2" s="2" t="s">
        <v>1055</v>
      </c>
      <c r="C2" s="2" t="s">
        <v>2189</v>
      </c>
      <c r="D2" s="2" t="s">
        <v>1270</v>
      </c>
      <c r="E2" s="2" t="s">
        <v>3345</v>
      </c>
      <c r="F2" s="2" t="s">
        <v>1654</v>
      </c>
    </row>
    <row r="3" spans="1:6">
      <c r="A3" s="3" t="s">
        <v>3346</v>
      </c>
    </row>
    <row r="4" spans="1:6">
      <c r="A4" s="4" t="s">
        <v>3347</v>
      </c>
      <c r="B4" s="4" t="s">
        <v>3348</v>
      </c>
      <c r="C4" s="4" t="s">
        <v>3349</v>
      </c>
      <c r="D4" s="4" t="s">
        <v>3349</v>
      </c>
    </row>
    <row r="5" spans="1:6">
      <c r="A5" s="4" t="s">
        <v>3350</v>
      </c>
      <c r="B5" s="4" t="s">
        <v>3351</v>
      </c>
      <c r="C5" s="4" t="s">
        <v>3352</v>
      </c>
      <c r="D5" s="4" t="s">
        <v>3352</v>
      </c>
    </row>
    <row r="6" spans="1:6">
      <c r="A6" s="4" t="s">
        <v>3353</v>
      </c>
      <c r="B6" s="4" t="s">
        <v>3354</v>
      </c>
      <c r="C6" s="4" t="s">
        <v>3355</v>
      </c>
      <c r="D6" s="4" t="s">
        <v>3355</v>
      </c>
    </row>
    <row r="7" spans="1:6">
      <c r="A7" s="4" t="s">
        <v>3356</v>
      </c>
      <c r="B7" s="4" t="s">
        <v>3357</v>
      </c>
      <c r="C7" s="4" t="s">
        <v>3358</v>
      </c>
      <c r="D7" s="4" t="s">
        <v>3358</v>
      </c>
    </row>
    <row r="8" spans="1:6">
      <c r="A8" s="4" t="s">
        <v>3359</v>
      </c>
      <c r="B8" s="6" t="s">
        <v>3316</v>
      </c>
      <c r="D8" s="6" t="s">
        <v>3317</v>
      </c>
    </row>
    <row r="9" spans="1:6">
      <c r="A9" s="4" t="s">
        <v>657</v>
      </c>
    </row>
    <row r="10" spans="1:6">
      <c r="A10" s="3" t="s">
        <v>3346</v>
      </c>
    </row>
    <row r="11" spans="1:6">
      <c r="A11" s="4" t="s">
        <v>3360</v>
      </c>
      <c r="B11" s="4" t="s">
        <v>3361</v>
      </c>
      <c r="C11" s="4" t="s">
        <v>3362</v>
      </c>
      <c r="D11" s="4" t="s">
        <v>3362</v>
      </c>
      <c r="F11" s="4" t="s">
        <v>3361</v>
      </c>
    </row>
    <row r="12" spans="1:6">
      <c r="A12" s="4" t="s">
        <v>3363</v>
      </c>
      <c r="C12" s="9" t="n">
        <v>3.89</v>
      </c>
      <c r="F12" s="9" t="n">
        <v>3.68</v>
      </c>
    </row>
    <row r="13" spans="1:6">
      <c r="A13" s="4" t="s">
        <v>3364</v>
      </c>
    </row>
    <row r="14" spans="1:6">
      <c r="A14" s="3" t="s">
        <v>3346</v>
      </c>
    </row>
    <row r="15" spans="1:6">
      <c r="A15" s="4" t="s">
        <v>3365</v>
      </c>
      <c r="B15" s="4" t="s">
        <v>2083</v>
      </c>
      <c r="C15" s="4" t="s">
        <v>3366</v>
      </c>
      <c r="D15" s="4" t="s">
        <v>3366</v>
      </c>
      <c r="F15" s="4" t="s">
        <v>2083</v>
      </c>
    </row>
    <row r="16" spans="1:6">
      <c r="A16" s="4" t="s">
        <v>3367</v>
      </c>
      <c r="B16" s="4" t="s">
        <v>3081</v>
      </c>
      <c r="C16" s="4" t="s">
        <v>3081</v>
      </c>
      <c r="D16" s="4" t="s">
        <v>3081</v>
      </c>
      <c r="F16" s="4" t="s">
        <v>3081</v>
      </c>
    </row>
    <row r="17" spans="1:6">
      <c r="A17" s="4" t="s">
        <v>3363</v>
      </c>
      <c r="E17" s="9" t="n">
        <v>3.89</v>
      </c>
    </row>
    <row r="18" spans="1:6">
      <c r="A18" s="4" t="s">
        <v>3368</v>
      </c>
    </row>
    <row r="19" spans="1:6">
      <c r="A19" s="3" t="s">
        <v>3346</v>
      </c>
    </row>
    <row r="20" spans="1:6">
      <c r="A20" s="4" t="s">
        <v>3365</v>
      </c>
      <c r="B20" s="4" t="s">
        <v>3369</v>
      </c>
      <c r="C20" s="4" t="s">
        <v>3370</v>
      </c>
      <c r="D20" s="4" t="s">
        <v>3370</v>
      </c>
      <c r="F20" s="4" t="s">
        <v>3369</v>
      </c>
    </row>
    <row r="21" spans="1:6">
      <c r="A21" s="4" t="s">
        <v>3367</v>
      </c>
      <c r="B21" s="4" t="s">
        <v>2676</v>
      </c>
      <c r="C21" s="4" t="s">
        <v>3252</v>
      </c>
      <c r="D21" s="4" t="s">
        <v>3252</v>
      </c>
      <c r="F21" s="4" t="s">
        <v>2676</v>
      </c>
    </row>
  </sheetData>
  <mergeCells count="2">
    <mergeCell ref="A1:A2"/>
    <mergeCell ref="B1:E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1</v>
      </c>
      <c r="B1" s="2" t="s">
        <v>1</v>
      </c>
    </row>
    <row r="2" spans="1:3">
      <c r="B2" s="2" t="s">
        <v>40</v>
      </c>
      <c r="C2" s="2" t="s">
        <v>41</v>
      </c>
    </row>
    <row r="3" spans="1:3">
      <c r="A3" s="3" t="s">
        <v>3301</v>
      </c>
    </row>
    <row r="4" spans="1:3">
      <c r="A4" s="4" t="s">
        <v>3372</v>
      </c>
      <c r="C4" s="6" t="s">
        <v>3373</v>
      </c>
    </row>
    <row r="5" spans="1:3">
      <c r="A5" s="4" t="s">
        <v>3374</v>
      </c>
      <c r="B5" s="4" t="s">
        <v>3375</v>
      </c>
    </row>
    <row r="6" spans="1:3">
      <c r="A6" s="4" t="s">
        <v>3376</v>
      </c>
    </row>
    <row r="7" spans="1:3">
      <c r="A7" s="3" t="s">
        <v>3301</v>
      </c>
    </row>
    <row r="8" spans="1:3">
      <c r="A8" s="4" t="s">
        <v>3372</v>
      </c>
      <c r="B8" s="6" t="s">
        <v>3377</v>
      </c>
      <c r="C8" s="6" t="s">
        <v>3378</v>
      </c>
    </row>
    <row r="9" spans="1:3">
      <c r="A9" s="4" t="s">
        <v>3379</v>
      </c>
    </row>
    <row r="10" spans="1:3">
      <c r="A10" s="3" t="s">
        <v>3301</v>
      </c>
    </row>
    <row r="11" spans="1:3">
      <c r="A11" s="4" t="s">
        <v>3372</v>
      </c>
      <c r="B11" s="5" t="n">
        <v>3488</v>
      </c>
    </row>
    <row r="12" spans="1:3">
      <c r="A12" s="4" t="s">
        <v>657</v>
      </c>
    </row>
    <row r="13" spans="1:3">
      <c r="A13" s="3" t="s">
        <v>3301</v>
      </c>
    </row>
    <row r="14" spans="1:3">
      <c r="A14" s="4" t="s">
        <v>3380</v>
      </c>
      <c r="B14" s="5" t="n">
        <v>2013660</v>
      </c>
    </row>
    <row r="15" spans="1:3">
      <c r="A15" s="4" t="s">
        <v>3381</v>
      </c>
      <c r="B15" s="5" t="n">
        <v>24311345</v>
      </c>
    </row>
    <row r="16" spans="1:3">
      <c r="A16" s="4" t="s">
        <v>3382</v>
      </c>
    </row>
    <row r="17" spans="1:3">
      <c r="A17" s="3" t="s">
        <v>3301</v>
      </c>
    </row>
    <row r="18" spans="1:3">
      <c r="A18" s="4" t="s">
        <v>3381</v>
      </c>
      <c r="B18" s="5" t="n">
        <v>2013660</v>
      </c>
    </row>
    <row r="19" spans="1:3">
      <c r="A19" s="4" t="s">
        <v>3383</v>
      </c>
    </row>
    <row r="20" spans="1:3">
      <c r="A20" s="3" t="s">
        <v>3301</v>
      </c>
    </row>
    <row r="21" spans="1:3">
      <c r="A21" s="4" t="s">
        <v>3381</v>
      </c>
      <c r="B21" s="5" t="n">
        <v>2001413</v>
      </c>
    </row>
    <row r="22" spans="1:3">
      <c r="A22" s="4" t="s">
        <v>3384</v>
      </c>
    </row>
    <row r="23" spans="1:3">
      <c r="A23" s="3" t="s">
        <v>3301</v>
      </c>
    </row>
    <row r="24" spans="1:3">
      <c r="A24" s="4" t="s">
        <v>3381</v>
      </c>
      <c r="B24" s="5" t="n">
        <v>1945599</v>
      </c>
    </row>
    <row r="25" spans="1:3">
      <c r="A25" s="4" t="s">
        <v>3385</v>
      </c>
    </row>
    <row r="26" spans="1:3">
      <c r="A26" s="3" t="s">
        <v>3301</v>
      </c>
    </row>
    <row r="27" spans="1:3">
      <c r="A27" s="4" t="s">
        <v>3381</v>
      </c>
      <c r="B27" s="5" t="n">
        <v>1908447</v>
      </c>
    </row>
    <row r="28" spans="1:3">
      <c r="A28" s="4" t="s">
        <v>3386</v>
      </c>
    </row>
    <row r="29" spans="1:3">
      <c r="A29" s="3" t="s">
        <v>3301</v>
      </c>
    </row>
    <row r="30" spans="1:3">
      <c r="A30" s="4" t="s">
        <v>3381</v>
      </c>
      <c r="B30" s="5" t="n">
        <v>1845328</v>
      </c>
    </row>
    <row r="31" spans="1:3">
      <c r="A31" s="4" t="s">
        <v>3387</v>
      </c>
    </row>
    <row r="32" spans="1:3">
      <c r="A32" s="3" t="s">
        <v>3301</v>
      </c>
    </row>
    <row r="33" spans="1:3">
      <c r="A33" s="4" t="s">
        <v>3381</v>
      </c>
      <c r="B33" s="6" t="s">
        <v>3388</v>
      </c>
    </row>
  </sheetData>
  <mergeCells count="2">
    <mergeCell ref="A1:A2"/>
    <mergeCell ref="B1:C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2"/>
  </cols>
  <sheetData>
    <row r="1" spans="1:2">
      <c r="A1" s="1" t="s">
        <v>3389</v>
      </c>
      <c r="B1" s="2" t="s">
        <v>1055</v>
      </c>
    </row>
    <row r="2" spans="1:2">
      <c r="A2" s="4" t="s">
        <v>3390</v>
      </c>
    </row>
    <row r="3" spans="1:2">
      <c r="A3" s="3" t="s">
        <v>3391</v>
      </c>
    </row>
    <row r="4" spans="1:2">
      <c r="A4" s="4" t="s">
        <v>3392</v>
      </c>
      <c r="B4" s="4" t="s">
        <v>3081</v>
      </c>
    </row>
    <row r="5" spans="1:2">
      <c r="A5" s="4" t="s">
        <v>3393</v>
      </c>
      <c r="B5" s="6" t="s">
        <v>3394</v>
      </c>
    </row>
    <row r="6" spans="1:2">
      <c r="A6" s="4" t="s">
        <v>3395</v>
      </c>
      <c r="B6" s="5" t="n">
        <v>3293540</v>
      </c>
    </row>
    <row r="7" spans="1:2">
      <c r="A7" s="4" t="s">
        <v>3396</v>
      </c>
    </row>
    <row r="8" spans="1:2">
      <c r="A8" s="3" t="s">
        <v>3391</v>
      </c>
    </row>
    <row r="9" spans="1:2">
      <c r="A9" s="4" t="s">
        <v>3393</v>
      </c>
      <c r="B9" s="5" t="n">
        <v>336960</v>
      </c>
    </row>
    <row r="10" spans="1:2">
      <c r="A10" s="4" t="s">
        <v>3395</v>
      </c>
      <c r="B10" s="6" t="s">
        <v>3397</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398</v>
      </c>
      <c r="B1" s="2" t="s">
        <v>40</v>
      </c>
      <c r="C1" s="2" t="s">
        <v>41</v>
      </c>
    </row>
    <row r="2" spans="1:3">
      <c r="A2" s="3" t="s">
        <v>400</v>
      </c>
    </row>
    <row r="3" spans="1:3">
      <c r="A3" s="4" t="s">
        <v>3399</v>
      </c>
      <c r="B3" s="6" t="s">
        <v>3400</v>
      </c>
      <c r="C3" s="6" t="s">
        <v>3401</v>
      </c>
    </row>
    <row r="4" spans="1:3">
      <c r="A4" s="4" t="s">
        <v>3402</v>
      </c>
      <c r="B4" s="5" t="n">
        <v>1022989</v>
      </c>
      <c r="C4" s="5" t="n">
        <v>570218</v>
      </c>
    </row>
    <row r="5" spans="1:3">
      <c r="A5" s="4" t="s">
        <v>3403</v>
      </c>
      <c r="B5" s="5" t="n">
        <v>20627305</v>
      </c>
      <c r="C5" s="5" t="n">
        <v>16019282</v>
      </c>
    </row>
    <row r="6" spans="1:3">
      <c r="A6" s="4" t="s">
        <v>3404</v>
      </c>
      <c r="B6" s="5" t="n">
        <v>5742086</v>
      </c>
      <c r="C6" s="5" t="n">
        <v>2046838</v>
      </c>
    </row>
    <row r="7" spans="1:3">
      <c r="A7" s="4" t="s">
        <v>3405</v>
      </c>
      <c r="B7" s="5" t="n">
        <v>943323</v>
      </c>
      <c r="C7" s="5" t="n">
        <v>711127</v>
      </c>
    </row>
    <row r="8" spans="1:3">
      <c r="A8" s="4" t="s">
        <v>3406</v>
      </c>
      <c r="B8" s="5" t="n">
        <v>808415</v>
      </c>
      <c r="C8" s="5" t="n">
        <v>286682</v>
      </c>
    </row>
    <row r="9" spans="1:3">
      <c r="A9" s="4" t="s">
        <v>3407</v>
      </c>
      <c r="B9" s="5" t="n">
        <v>538542</v>
      </c>
      <c r="C9" s="5" t="n">
        <v>527564</v>
      </c>
    </row>
    <row r="10" spans="1:3">
      <c r="A10" s="4" t="s">
        <v>60</v>
      </c>
      <c r="B10" s="5" t="n">
        <v>30527</v>
      </c>
    </row>
    <row r="11" spans="1:3">
      <c r="A11" s="4" t="s">
        <v>60</v>
      </c>
      <c r="C11" s="5" t="n">
        <v>-3132</v>
      </c>
    </row>
    <row r="12" spans="1:3">
      <c r="A12" s="4" t="s">
        <v>3408</v>
      </c>
      <c r="B12" s="5" t="n">
        <v>-504822</v>
      </c>
      <c r="C12" s="5" t="n">
        <v>-109839</v>
      </c>
    </row>
    <row r="13" spans="1:3">
      <c r="A13" s="4" t="s">
        <v>3409</v>
      </c>
      <c r="B13" s="5" t="n">
        <v>-76816</v>
      </c>
      <c r="C13" s="5" t="n">
        <v>-69892</v>
      </c>
    </row>
    <row r="14" spans="1:3">
      <c r="A14" s="4" t="s">
        <v>3410</v>
      </c>
      <c r="B14" s="5" t="n">
        <v>-251351</v>
      </c>
      <c r="C14" s="5" t="n">
        <v>-278846</v>
      </c>
    </row>
    <row r="15" spans="1:3">
      <c r="A15" s="4" t="s">
        <v>3411</v>
      </c>
      <c r="B15" s="5" t="n">
        <v>-242605</v>
      </c>
      <c r="C15" s="5" t="n">
        <v>-126621</v>
      </c>
    </row>
    <row r="16" spans="1:3">
      <c r="A16" s="4" t="s">
        <v>3412</v>
      </c>
      <c r="B16" s="5" t="n">
        <v>-199179</v>
      </c>
      <c r="C16" s="5" t="n">
        <v>-141706</v>
      </c>
    </row>
    <row r="17" spans="1:3">
      <c r="A17" s="4" t="s">
        <v>3413</v>
      </c>
      <c r="B17" s="5" t="n">
        <v>-11440</v>
      </c>
      <c r="C17" s="5" t="n">
        <v>-9964</v>
      </c>
    </row>
    <row r="18" spans="1:3">
      <c r="A18" s="4" t="s">
        <v>3414</v>
      </c>
      <c r="B18" s="6" t="s">
        <v>3287</v>
      </c>
      <c r="C18" s="6" t="s">
        <v>3288</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5</v>
      </c>
      <c r="B1" s="2" t="s">
        <v>40</v>
      </c>
      <c r="C1" s="2" t="s">
        <v>41</v>
      </c>
    </row>
    <row r="2" spans="1:3">
      <c r="A2" s="3" t="s">
        <v>42</v>
      </c>
    </row>
    <row r="3" spans="1:3">
      <c r="A3" s="4" t="s">
        <v>3416</v>
      </c>
      <c r="B3" s="6" t="s">
        <v>3417</v>
      </c>
      <c r="C3" s="6" t="s">
        <v>3418</v>
      </c>
    </row>
    <row r="4" spans="1:3">
      <c r="A4" s="3" t="s">
        <v>3419</v>
      </c>
    </row>
    <row r="5" spans="1:3">
      <c r="A5" s="4" t="s">
        <v>3420</v>
      </c>
      <c r="B5" s="5" t="n">
        <v>24214938</v>
      </c>
      <c r="C5" s="5" t="n">
        <v>23196295</v>
      </c>
    </row>
    <row r="6" spans="1:3">
      <c r="A6" s="4" t="s">
        <v>3421</v>
      </c>
      <c r="B6" s="5" t="n">
        <v>25246426</v>
      </c>
      <c r="C6" s="5" t="n">
        <v>24127659</v>
      </c>
    </row>
    <row r="7" spans="1:3">
      <c r="A7" s="4" t="s">
        <v>3422</v>
      </c>
    </row>
    <row r="8" spans="1:3">
      <c r="A8" s="3" t="s">
        <v>42</v>
      </c>
    </row>
    <row r="9" spans="1:3">
      <c r="A9" s="4" t="s">
        <v>3416</v>
      </c>
      <c r="B9" s="5" t="n">
        <v>1030288</v>
      </c>
      <c r="C9" s="5" t="n">
        <v>884044</v>
      </c>
    </row>
    <row r="10" spans="1:3">
      <c r="A10" s="3" t="s">
        <v>3419</v>
      </c>
    </row>
    <row r="11" spans="1:3">
      <c r="A11" s="4" t="s">
        <v>3420</v>
      </c>
      <c r="B11" s="5" t="n">
        <v>22104427</v>
      </c>
      <c r="C11" s="5" t="n">
        <v>21327263</v>
      </c>
    </row>
    <row r="12" spans="1:3">
      <c r="A12" s="4" t="s">
        <v>3421</v>
      </c>
      <c r="B12" s="5" t="n">
        <v>23134716</v>
      </c>
      <c r="C12" s="5" t="n">
        <v>22211307</v>
      </c>
    </row>
    <row r="13" spans="1:3">
      <c r="A13" s="4" t="s">
        <v>3423</v>
      </c>
    </row>
    <row r="14" spans="1:3">
      <c r="A14" s="3" t="s">
        <v>42</v>
      </c>
    </row>
    <row r="15" spans="1:3">
      <c r="A15" s="4" t="s">
        <v>3416</v>
      </c>
      <c r="B15" s="5" t="n">
        <v>1200</v>
      </c>
      <c r="C15" s="5" t="n">
        <v>45611</v>
      </c>
    </row>
    <row r="16" spans="1:3">
      <c r="A16" s="3" t="s">
        <v>3419</v>
      </c>
    </row>
    <row r="17" spans="1:3">
      <c r="A17" s="4" t="s">
        <v>3420</v>
      </c>
      <c r="B17" s="5" t="n">
        <v>1774298</v>
      </c>
      <c r="C17" s="5" t="n">
        <v>1522207</v>
      </c>
    </row>
    <row r="18" spans="1:3">
      <c r="A18" s="4" t="s">
        <v>3421</v>
      </c>
      <c r="B18" s="5" t="n">
        <v>1775497</v>
      </c>
      <c r="C18" s="5" t="n">
        <v>1567818</v>
      </c>
    </row>
    <row r="19" spans="1:3">
      <c r="A19" s="4" t="s">
        <v>3424</v>
      </c>
    </row>
    <row r="20" spans="1:3">
      <c r="A20" s="3" t="s">
        <v>42</v>
      </c>
    </row>
    <row r="21" spans="1:3">
      <c r="A21" s="4" t="s">
        <v>3416</v>
      </c>
      <c r="C21" s="5" t="n">
        <v>1709</v>
      </c>
    </row>
    <row r="22" spans="1:3">
      <c r="A22" s="3" t="s">
        <v>3419</v>
      </c>
    </row>
    <row r="23" spans="1:3">
      <c r="A23" s="4" t="s">
        <v>3420</v>
      </c>
      <c r="B23" s="5" t="n">
        <v>336213</v>
      </c>
      <c r="C23" s="5" t="n">
        <v>346825</v>
      </c>
    </row>
    <row r="24" spans="1:3">
      <c r="A24" s="4" t="s">
        <v>3421</v>
      </c>
      <c r="B24" s="6" t="s">
        <v>3425</v>
      </c>
      <c r="C24" s="6" t="s">
        <v>3426</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427</v>
      </c>
      <c r="B1" s="2" t="s">
        <v>1</v>
      </c>
    </row>
    <row r="2" spans="1:3">
      <c r="B2" s="2" t="s">
        <v>40</v>
      </c>
      <c r="C2" s="2" t="s">
        <v>41</v>
      </c>
    </row>
    <row r="3" spans="1:3">
      <c r="A3" s="3" t="s">
        <v>3428</v>
      </c>
    </row>
    <row r="4" spans="1:3">
      <c r="A4" s="4" t="s">
        <v>3429</v>
      </c>
      <c r="B4" s="6" t="s">
        <v>3430</v>
      </c>
    </row>
    <row r="5" spans="1:3">
      <c r="A5" s="4" t="s">
        <v>3431</v>
      </c>
      <c r="B5" s="5" t="n">
        <v>17561611</v>
      </c>
      <c r="C5" s="6" t="s">
        <v>3432</v>
      </c>
    </row>
    <row r="6" spans="1:3">
      <c r="A6" s="4" t="s">
        <v>3433</v>
      </c>
      <c r="B6" s="5" t="n">
        <v>25246426</v>
      </c>
      <c r="C6" s="5" t="n">
        <v>24127659</v>
      </c>
    </row>
    <row r="7" spans="1:3">
      <c r="A7" s="4" t="s">
        <v>678</v>
      </c>
    </row>
    <row r="8" spans="1:3">
      <c r="A8" s="3" t="s">
        <v>3428</v>
      </c>
    </row>
    <row r="9" spans="1:3">
      <c r="A9" s="4" t="s">
        <v>3434</v>
      </c>
      <c r="B9" s="5" t="n">
        <v>24127659</v>
      </c>
    </row>
    <row r="10" spans="1:3">
      <c r="A10" s="4" t="s">
        <v>3431</v>
      </c>
      <c r="B10" s="5" t="n">
        <v>2630645</v>
      </c>
    </row>
    <row r="11" spans="1:3">
      <c r="A11" s="4" t="s">
        <v>3435</v>
      </c>
      <c r="B11" s="5" t="n">
        <v>-888050</v>
      </c>
    </row>
    <row r="12" spans="1:3">
      <c r="A12" s="4" t="s">
        <v>3436</v>
      </c>
      <c r="B12" s="5" t="n">
        <v>1204640</v>
      </c>
    </row>
    <row r="13" spans="1:3">
      <c r="A13" s="4" t="s">
        <v>3437</v>
      </c>
      <c r="B13" s="5" t="n">
        <v>-35837</v>
      </c>
    </row>
    <row r="14" spans="1:3">
      <c r="A14" s="4" t="s">
        <v>3149</v>
      </c>
      <c r="B14" s="5" t="n">
        <v>-1792631</v>
      </c>
    </row>
    <row r="15" spans="1:3">
      <c r="A15" s="4" t="s">
        <v>1561</v>
      </c>
      <c r="C15" s="6" t="s">
        <v>3430</v>
      </c>
    </row>
    <row r="16" spans="1:3">
      <c r="A16" s="4" t="s">
        <v>3433</v>
      </c>
      <c r="B16" s="6" t="s">
        <v>3438</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40</v>
      </c>
    </row>
    <row r="3" spans="1:2">
      <c r="A3" s="3" t="s">
        <v>180</v>
      </c>
    </row>
    <row r="4" spans="1:2">
      <c r="A4" s="4" t="s">
        <v>180</v>
      </c>
      <c r="B4" s="4" t="s">
        <v>373</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9"/>
    <col customWidth="1" max="5" min="5" width="22"/>
    <col customWidth="1" max="6" min="6" width="14"/>
  </cols>
  <sheetData>
    <row r="1" spans="1:6">
      <c r="A1" s="1" t="s">
        <v>3439</v>
      </c>
      <c r="B1" s="2" t="s">
        <v>1550</v>
      </c>
      <c r="D1" s="2" t="s">
        <v>1</v>
      </c>
    </row>
    <row r="2" spans="1:6">
      <c r="B2" s="2" t="s">
        <v>2023</v>
      </c>
      <c r="C2" s="2" t="s">
        <v>3440</v>
      </c>
      <c r="D2" s="2" t="s">
        <v>3441</v>
      </c>
      <c r="E2" s="2" t="s">
        <v>1270</v>
      </c>
      <c r="F2" s="2" t="s">
        <v>3442</v>
      </c>
    </row>
    <row r="3" spans="1:6">
      <c r="A3" s="3" t="s">
        <v>1532</v>
      </c>
    </row>
    <row r="4" spans="1:6">
      <c r="A4" s="4" t="s">
        <v>3429</v>
      </c>
      <c r="D4" s="6" t="s">
        <v>3430</v>
      </c>
    </row>
    <row r="5" spans="1:6">
      <c r="A5" s="4" t="s">
        <v>3443</v>
      </c>
      <c r="D5" s="6" t="s">
        <v>3444</v>
      </c>
      <c r="E5" s="6" t="s">
        <v>3432</v>
      </c>
    </row>
    <row r="6" spans="1:6">
      <c r="A6" s="4" t="s">
        <v>3445</v>
      </c>
      <c r="D6" s="4" t="s">
        <v>3174</v>
      </c>
    </row>
    <row r="7" spans="1:6">
      <c r="A7" s="4" t="s">
        <v>3420</v>
      </c>
      <c r="D7" s="6" t="s">
        <v>3446</v>
      </c>
      <c r="E7" s="5" t="n">
        <v>23196295</v>
      </c>
    </row>
    <row r="8" spans="1:6">
      <c r="A8" s="4" t="s">
        <v>3433</v>
      </c>
      <c r="D8" s="5" t="n">
        <v>25246426</v>
      </c>
      <c r="E8" s="5" t="n">
        <v>24127659</v>
      </c>
    </row>
    <row r="9" spans="1:6">
      <c r="A9" s="4" t="s">
        <v>1571</v>
      </c>
    </row>
    <row r="10" spans="1:6">
      <c r="A10" s="3" t="s">
        <v>1532</v>
      </c>
    </row>
    <row r="11" spans="1:6">
      <c r="A11" s="4" t="s">
        <v>3447</v>
      </c>
      <c r="C11" s="6" t="s">
        <v>3448</v>
      </c>
    </row>
    <row r="12" spans="1:6">
      <c r="A12" s="4" t="s">
        <v>3449</v>
      </c>
      <c r="B12" s="6" t="s">
        <v>2906</v>
      </c>
    </row>
    <row r="13" spans="1:6">
      <c r="A13" s="4" t="s">
        <v>3450</v>
      </c>
      <c r="D13" s="5" t="n">
        <v>1287047</v>
      </c>
      <c r="E13" s="5" t="n">
        <v>1293550</v>
      </c>
    </row>
    <row r="14" spans="1:6">
      <c r="A14" s="4" t="s">
        <v>3451</v>
      </c>
      <c r="D14" s="5" t="n">
        <v>128805</v>
      </c>
      <c r="E14" s="5" t="n">
        <v>129355</v>
      </c>
    </row>
    <row r="15" spans="1:6">
      <c r="A15" s="4" t="s">
        <v>3422</v>
      </c>
    </row>
    <row r="16" spans="1:6">
      <c r="A16" s="3" t="s">
        <v>1532</v>
      </c>
    </row>
    <row r="17" spans="1:6">
      <c r="A17" s="4" t="s">
        <v>3429</v>
      </c>
      <c r="D17" s="5" t="n">
        <v>22211307</v>
      </c>
    </row>
    <row r="18" spans="1:6">
      <c r="A18" s="4" t="s">
        <v>3420</v>
      </c>
      <c r="D18" s="5" t="n">
        <v>22104427</v>
      </c>
      <c r="E18" s="5" t="n">
        <v>21327263</v>
      </c>
    </row>
    <row r="19" spans="1:6">
      <c r="A19" s="4" t="s">
        <v>3433</v>
      </c>
      <c r="D19" s="6" t="s">
        <v>3452</v>
      </c>
      <c r="E19" s="5" t="n">
        <v>22211307</v>
      </c>
    </row>
    <row r="20" spans="1:6">
      <c r="A20" s="4" t="s">
        <v>675</v>
      </c>
    </row>
    <row r="21" spans="1:6">
      <c r="A21" s="3" t="s">
        <v>1532</v>
      </c>
    </row>
    <row r="22" spans="1:6">
      <c r="A22" s="4" t="s">
        <v>3445</v>
      </c>
      <c r="D22" s="4" t="s">
        <v>3174</v>
      </c>
    </row>
    <row r="23" spans="1:6">
      <c r="A23" s="4" t="s">
        <v>3453</v>
      </c>
      <c r="D23" s="4" t="s">
        <v>3454</v>
      </c>
    </row>
    <row r="24" spans="1:6">
      <c r="A24" s="4" t="s">
        <v>3455</v>
      </c>
      <c r="D24" s="5" t="n">
        <v>3975</v>
      </c>
    </row>
    <row r="25" spans="1:6">
      <c r="A25" s="4" t="s">
        <v>3456</v>
      </c>
    </row>
    <row r="26" spans="1:6">
      <c r="A26" s="3" t="s">
        <v>1532</v>
      </c>
    </row>
    <row r="27" spans="1:6">
      <c r="A27" s="4" t="s">
        <v>3443</v>
      </c>
      <c r="D27" s="6" t="s">
        <v>3457</v>
      </c>
      <c r="E27" s="5" t="n">
        <v>6372806</v>
      </c>
    </row>
    <row r="28" spans="1:6">
      <c r="A28" s="4" t="s">
        <v>3458</v>
      </c>
    </row>
    <row r="29" spans="1:6">
      <c r="A29" s="3" t="s">
        <v>1532</v>
      </c>
    </row>
    <row r="30" spans="1:6">
      <c r="A30" s="4" t="s">
        <v>3443</v>
      </c>
      <c r="D30" s="5" t="n">
        <v>1714617</v>
      </c>
      <c r="E30" s="5" t="n">
        <v>1741409</v>
      </c>
    </row>
    <row r="31" spans="1:6">
      <c r="A31" s="4" t="s">
        <v>3459</v>
      </c>
    </row>
    <row r="32" spans="1:6">
      <c r="A32" s="3" t="s">
        <v>1532</v>
      </c>
    </row>
    <row r="33" spans="1:6">
      <c r="A33" s="4" t="s">
        <v>3443</v>
      </c>
      <c r="D33" s="6" t="s">
        <v>3460</v>
      </c>
      <c r="E33" s="5" t="n">
        <v>9827697</v>
      </c>
    </row>
    <row r="34" spans="1:6">
      <c r="A34" s="4" t="s">
        <v>3461</v>
      </c>
    </row>
    <row r="35" spans="1:6">
      <c r="A35" s="3" t="s">
        <v>1532</v>
      </c>
    </row>
    <row r="36" spans="1:6">
      <c r="A36" s="4" t="s">
        <v>3462</v>
      </c>
      <c r="D36" s="4" t="s">
        <v>3463</v>
      </c>
    </row>
    <row r="37" spans="1:6">
      <c r="A37" s="4" t="s">
        <v>3464</v>
      </c>
      <c r="D37" s="6" t="s">
        <v>3465</v>
      </c>
    </row>
    <row r="38" spans="1:6">
      <c r="A38" s="4" t="s">
        <v>3466</v>
      </c>
    </row>
    <row r="39" spans="1:6">
      <c r="A39" s="3" t="s">
        <v>1532</v>
      </c>
    </row>
    <row r="40" spans="1:6">
      <c r="A40" s="4" t="s">
        <v>3467</v>
      </c>
      <c r="F40" s="4" t="s">
        <v>3468</v>
      </c>
    </row>
    <row r="41" spans="1:6">
      <c r="A41" s="4" t="s">
        <v>3420</v>
      </c>
      <c r="D41" s="5" t="n">
        <v>1084386</v>
      </c>
      <c r="E41" s="5" t="n">
        <v>831352</v>
      </c>
    </row>
    <row r="42" spans="1:6">
      <c r="A42" s="4" t="s">
        <v>3424</v>
      </c>
    </row>
    <row r="43" spans="1:6">
      <c r="A43" s="3" t="s">
        <v>1532</v>
      </c>
    </row>
    <row r="44" spans="1:6">
      <c r="A44" s="4" t="s">
        <v>3429</v>
      </c>
      <c r="D44" s="5" t="n">
        <v>348534</v>
      </c>
    </row>
    <row r="45" spans="1:6">
      <c r="A45" s="4" t="s">
        <v>3420</v>
      </c>
      <c r="D45" s="5" t="n">
        <v>336213</v>
      </c>
      <c r="E45" s="5" t="n">
        <v>346825</v>
      </c>
    </row>
    <row r="46" spans="1:6">
      <c r="A46" s="4" t="s">
        <v>3433</v>
      </c>
      <c r="D46" s="5" t="n">
        <v>336213</v>
      </c>
      <c r="E46" s="5" t="n">
        <v>348534</v>
      </c>
    </row>
    <row r="47" spans="1:6">
      <c r="A47" s="4" t="s">
        <v>3423</v>
      </c>
    </row>
    <row r="48" spans="1:6">
      <c r="A48" s="3" t="s">
        <v>1532</v>
      </c>
    </row>
    <row r="49" spans="1:6">
      <c r="A49" s="4" t="s">
        <v>3429</v>
      </c>
      <c r="D49" s="5" t="n">
        <v>1567818</v>
      </c>
    </row>
    <row r="50" spans="1:6">
      <c r="A50" s="4" t="s">
        <v>3420</v>
      </c>
      <c r="D50" s="5" t="n">
        <v>1774298</v>
      </c>
      <c r="E50" s="5" t="n">
        <v>1522207</v>
      </c>
    </row>
    <row r="51" spans="1:6">
      <c r="A51" s="4" t="s">
        <v>3433</v>
      </c>
      <c r="D51" s="5" t="n">
        <v>1775497</v>
      </c>
      <c r="E51" s="6" t="s">
        <v>3469</v>
      </c>
    </row>
    <row r="52" spans="1:6">
      <c r="A52" s="4" t="s">
        <v>678</v>
      </c>
    </row>
    <row r="53" spans="1:6">
      <c r="A53" s="3" t="s">
        <v>1532</v>
      </c>
    </row>
    <row r="54" spans="1:6">
      <c r="A54" s="4" t="s">
        <v>3443</v>
      </c>
      <c r="D54" s="5" t="n">
        <v>2630645</v>
      </c>
    </row>
    <row r="55" spans="1:6">
      <c r="A55" s="4" t="s">
        <v>3433</v>
      </c>
      <c r="D55" s="6" t="s">
        <v>3438</v>
      </c>
    </row>
  </sheetData>
  <mergeCells count="3">
    <mergeCell ref="A1:A2"/>
    <mergeCell ref="B1:C1"/>
    <mergeCell ref="D1:E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470</v>
      </c>
      <c r="B1" s="2" t="s">
        <v>40</v>
      </c>
      <c r="C1" s="2" t="s">
        <v>41</v>
      </c>
    </row>
    <row r="2" spans="1:3">
      <c r="A2" s="3" t="s">
        <v>670</v>
      </c>
    </row>
    <row r="3" spans="1:3">
      <c r="A3" s="4" t="s">
        <v>3471</v>
      </c>
      <c r="B3" s="6" t="s">
        <v>3472</v>
      </c>
      <c r="C3" s="6" t="s">
        <v>3473</v>
      </c>
    </row>
    <row r="4" spans="1:3">
      <c r="A4" s="4" t="s">
        <v>3423</v>
      </c>
    </row>
    <row r="5" spans="1:3">
      <c r="A5" s="3" t="s">
        <v>670</v>
      </c>
    </row>
    <row r="6" spans="1:3">
      <c r="A6" s="4" t="s">
        <v>3471</v>
      </c>
      <c r="B6" s="5" t="n">
        <v>5900822</v>
      </c>
      <c r="C6" s="5" t="n">
        <v>5145030</v>
      </c>
    </row>
    <row r="7" spans="1:3">
      <c r="A7" s="4" t="s">
        <v>3424</v>
      </c>
    </row>
    <row r="8" spans="1:3">
      <c r="A8" s="3" t="s">
        <v>670</v>
      </c>
    </row>
    <row r="9" spans="1:3">
      <c r="A9" s="4" t="s">
        <v>3471</v>
      </c>
      <c r="B9" s="5" t="n">
        <v>12131337</v>
      </c>
      <c r="C9" s="5" t="n">
        <v>11339924</v>
      </c>
    </row>
    <row r="10" spans="1:3">
      <c r="A10" s="4" t="s">
        <v>3422</v>
      </c>
    </row>
    <row r="11" spans="1:3">
      <c r="A11" s="3" t="s">
        <v>670</v>
      </c>
    </row>
    <row r="12" spans="1:3">
      <c r="A12" s="4" t="s">
        <v>3471</v>
      </c>
      <c r="B12" s="6" t="s">
        <v>3474</v>
      </c>
      <c r="C12" s="6" t="s">
        <v>3475</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14"/>
    <col customWidth="1" max="5" min="5" width="20"/>
    <col customWidth="1" max="6" min="6" width="21"/>
  </cols>
  <sheetData>
    <row r="1" spans="1:6">
      <c r="A1" s="1" t="s">
        <v>3476</v>
      </c>
      <c r="B1" s="2" t="s">
        <v>1</v>
      </c>
    </row>
    <row r="2" spans="1:6">
      <c r="B2" s="2" t="s">
        <v>1055</v>
      </c>
      <c r="C2" s="2" t="s">
        <v>1270</v>
      </c>
      <c r="D2" s="2" t="s">
        <v>115</v>
      </c>
      <c r="E2" s="2" t="s">
        <v>3477</v>
      </c>
      <c r="F2" s="2" t="s">
        <v>3478</v>
      </c>
    </row>
    <row r="3" spans="1:6">
      <c r="A3" s="3" t="s">
        <v>670</v>
      </c>
    </row>
    <row r="4" spans="1:6">
      <c r="A4" s="4" t="s">
        <v>3479</v>
      </c>
      <c r="B4" s="6" t="s">
        <v>3480</v>
      </c>
      <c r="C4" s="6" t="s">
        <v>3481</v>
      </c>
    </row>
    <row r="5" spans="1:6">
      <c r="A5" s="4" t="s">
        <v>3422</v>
      </c>
    </row>
    <row r="6" spans="1:6">
      <c r="A6" s="3" t="s">
        <v>670</v>
      </c>
    </row>
    <row r="7" spans="1:6">
      <c r="A7" s="4" t="s">
        <v>3479</v>
      </c>
      <c r="B7" s="5" t="n">
        <v>31817331000</v>
      </c>
      <c r="C7" s="5" t="n">
        <v>18591346000</v>
      </c>
    </row>
    <row r="8" spans="1:6">
      <c r="A8" s="4" t="s">
        <v>3482</v>
      </c>
    </row>
    <row r="9" spans="1:6">
      <c r="A9" s="3" t="s">
        <v>670</v>
      </c>
    </row>
    <row r="10" spans="1:6">
      <c r="A10" s="4" t="s">
        <v>3479</v>
      </c>
      <c r="B10" s="5" t="n">
        <v>11070703000</v>
      </c>
    </row>
    <row r="11" spans="1:6">
      <c r="A11" s="4" t="s">
        <v>3483</v>
      </c>
    </row>
    <row r="12" spans="1:6">
      <c r="A12" s="3" t="s">
        <v>670</v>
      </c>
    </row>
    <row r="13" spans="1:6">
      <c r="A13" s="4" t="s">
        <v>3479</v>
      </c>
      <c r="B13" s="5" t="n">
        <v>715673000</v>
      </c>
      <c r="C13" s="5" t="n">
        <v>715673000</v>
      </c>
    </row>
    <row r="14" spans="1:6">
      <c r="A14" s="4" t="s">
        <v>3484</v>
      </c>
      <c r="F14" s="5" t="n">
        <v>2</v>
      </c>
    </row>
    <row r="15" spans="1:6">
      <c r="A15" s="4" t="s">
        <v>3485</v>
      </c>
      <c r="E15" s="5" t="n">
        <v>2</v>
      </c>
    </row>
    <row r="16" spans="1:6">
      <c r="A16" s="4" t="s">
        <v>3486</v>
      </c>
    </row>
    <row r="17" spans="1:6">
      <c r="A17" s="3" t="s">
        <v>670</v>
      </c>
    </row>
    <row r="18" spans="1:6">
      <c r="A18" s="4" t="s">
        <v>3487</v>
      </c>
      <c r="B18" s="5" t="n">
        <v>368548000</v>
      </c>
    </row>
    <row r="19" spans="1:6">
      <c r="A19" s="4" t="s">
        <v>3488</v>
      </c>
    </row>
    <row r="20" spans="1:6">
      <c r="A20" s="3" t="s">
        <v>670</v>
      </c>
    </row>
    <row r="21" spans="1:6">
      <c r="A21" s="4" t="s">
        <v>3487</v>
      </c>
      <c r="B21" s="5" t="n">
        <v>309114000</v>
      </c>
    </row>
    <row r="22" spans="1:6">
      <c r="A22" s="4" t="s">
        <v>3489</v>
      </c>
    </row>
    <row r="23" spans="1:6">
      <c r="A23" s="3" t="s">
        <v>670</v>
      </c>
    </row>
    <row r="24" spans="1:6">
      <c r="A24" s="4" t="s">
        <v>3479</v>
      </c>
      <c r="B24" s="5" t="n">
        <v>1000000000</v>
      </c>
      <c r="C24" s="5" t="n">
        <v>1000000000</v>
      </c>
    </row>
    <row r="25" spans="1:6">
      <c r="A25" s="4" t="s">
        <v>3487</v>
      </c>
      <c r="B25" s="6" t="s">
        <v>3490</v>
      </c>
    </row>
    <row r="26" spans="1:6">
      <c r="A26" s="4" t="s">
        <v>3491</v>
      </c>
      <c r="B26" s="4" t="s">
        <v>3454</v>
      </c>
    </row>
    <row r="27" spans="1:6">
      <c r="A27" s="4" t="s">
        <v>3492</v>
      </c>
      <c r="B27" s="10" t="n">
        <v>2.5</v>
      </c>
    </row>
    <row r="28" spans="1:6">
      <c r="A28" s="4" t="s">
        <v>3493</v>
      </c>
    </row>
    <row r="29" spans="1:6">
      <c r="A29" s="3" t="s">
        <v>670</v>
      </c>
    </row>
    <row r="30" spans="1:6">
      <c r="A30" s="4" t="s">
        <v>3479</v>
      </c>
      <c r="B30" s="6" t="s">
        <v>3494</v>
      </c>
      <c r="C30" s="5" t="n">
        <v>389749000</v>
      </c>
    </row>
    <row r="31" spans="1:6">
      <c r="A31" s="4" t="s">
        <v>3495</v>
      </c>
    </row>
    <row r="32" spans="1:6">
      <c r="A32" s="3" t="s">
        <v>670</v>
      </c>
    </row>
    <row r="33" spans="1:6">
      <c r="A33" s="4" t="s">
        <v>3479</v>
      </c>
      <c r="B33" s="5" t="n">
        <v>363412000</v>
      </c>
      <c r="C33" s="5" t="n">
        <v>351575000</v>
      </c>
    </row>
    <row r="34" spans="1:6">
      <c r="A34" s="4" t="s">
        <v>3424</v>
      </c>
    </row>
    <row r="35" spans="1:6">
      <c r="A35" s="3" t="s">
        <v>670</v>
      </c>
    </row>
    <row r="36" spans="1:6">
      <c r="A36" s="4" t="s">
        <v>3479</v>
      </c>
      <c r="B36" s="5" t="n">
        <v>12131337000</v>
      </c>
      <c r="C36" s="5" t="n">
        <v>11339924000</v>
      </c>
    </row>
    <row r="37" spans="1:6">
      <c r="A37" s="4" t="s">
        <v>3496</v>
      </c>
    </row>
    <row r="38" spans="1:6">
      <c r="A38" s="3" t="s">
        <v>670</v>
      </c>
    </row>
    <row r="39" spans="1:6">
      <c r="A39" s="4" t="s">
        <v>3479</v>
      </c>
      <c r="B39" s="5" t="n">
        <v>1438031000</v>
      </c>
      <c r="C39" s="5" t="n">
        <v>1391882000</v>
      </c>
    </row>
    <row r="40" spans="1:6">
      <c r="A40" s="4" t="s">
        <v>3497</v>
      </c>
    </row>
    <row r="41" spans="1:6">
      <c r="A41" s="3" t="s">
        <v>670</v>
      </c>
    </row>
    <row r="42" spans="1:6">
      <c r="A42" s="4" t="s">
        <v>3479</v>
      </c>
      <c r="B42" s="6" t="s">
        <v>3498</v>
      </c>
      <c r="C42" s="5" t="n">
        <v>1474099000</v>
      </c>
    </row>
    <row r="43" spans="1:6">
      <c r="A43" s="4" t="s">
        <v>3499</v>
      </c>
      <c r="B43" s="5" t="n">
        <v>20</v>
      </c>
    </row>
    <row r="44" spans="1:6">
      <c r="A44" s="4" t="s">
        <v>3500</v>
      </c>
    </row>
    <row r="45" spans="1:6">
      <c r="A45" s="3" t="s">
        <v>670</v>
      </c>
    </row>
    <row r="46" spans="1:6">
      <c r="A46" s="4" t="s">
        <v>3479</v>
      </c>
      <c r="B46" s="6" t="s">
        <v>3501</v>
      </c>
      <c r="C46" s="5" t="n">
        <v>827830000</v>
      </c>
    </row>
    <row r="47" spans="1:6">
      <c r="A47" s="4" t="s">
        <v>3502</v>
      </c>
    </row>
    <row r="48" spans="1:6">
      <c r="A48" s="3" t="s">
        <v>670</v>
      </c>
    </row>
    <row r="49" spans="1:6">
      <c r="A49" s="4" t="s">
        <v>3479</v>
      </c>
      <c r="B49" s="5" t="n">
        <v>673225000</v>
      </c>
      <c r="C49" s="5" t="n">
        <v>717044000</v>
      </c>
    </row>
    <row r="50" spans="1:6">
      <c r="A50" s="4" t="s">
        <v>3503</v>
      </c>
    </row>
    <row r="51" spans="1:6">
      <c r="A51" s="3" t="s">
        <v>670</v>
      </c>
    </row>
    <row r="52" spans="1:6">
      <c r="A52" s="4" t="s">
        <v>3479</v>
      </c>
      <c r="B52" s="5" t="n">
        <v>574213000</v>
      </c>
      <c r="C52" s="5" t="n">
        <v>539000000</v>
      </c>
    </row>
    <row r="53" spans="1:6">
      <c r="A53" s="4" t="s">
        <v>3504</v>
      </c>
      <c r="C53" s="5" t="n">
        <v>547500000</v>
      </c>
    </row>
    <row r="54" spans="1:6">
      <c r="A54" s="4" t="s">
        <v>3505</v>
      </c>
    </row>
    <row r="55" spans="1:6">
      <c r="A55" s="3" t="s">
        <v>670</v>
      </c>
    </row>
    <row r="56" spans="1:6">
      <c r="A56" s="4" t="s">
        <v>3479</v>
      </c>
      <c r="B56" s="5" t="n">
        <v>2925318000</v>
      </c>
      <c r="C56" s="5" t="n">
        <v>2925318000</v>
      </c>
    </row>
    <row r="57" spans="1:6">
      <c r="A57" s="4" t="s">
        <v>3506</v>
      </c>
      <c r="B57" s="5" t="n">
        <v>2925318000</v>
      </c>
    </row>
    <row r="58" spans="1:6">
      <c r="A58" s="4" t="s">
        <v>3507</v>
      </c>
      <c r="B58" s="6" t="s">
        <v>3508</v>
      </c>
    </row>
    <row r="59" spans="1:6">
      <c r="A59" s="4" t="s">
        <v>3509</v>
      </c>
      <c r="B59" s="4" t="s">
        <v>3510</v>
      </c>
    </row>
    <row r="60" spans="1:6">
      <c r="A60" s="4" t="s">
        <v>3423</v>
      </c>
    </row>
    <row r="61" spans="1:6">
      <c r="A61" s="3" t="s">
        <v>670</v>
      </c>
    </row>
    <row r="62" spans="1:6">
      <c r="A62" s="4" t="s">
        <v>3479</v>
      </c>
      <c r="B62" s="6" t="s">
        <v>3511</v>
      </c>
      <c r="C62" s="5" t="n">
        <v>5145030000</v>
      </c>
    </row>
    <row r="63" spans="1:6">
      <c r="A63" s="4" t="s">
        <v>3512</v>
      </c>
    </row>
    <row r="64" spans="1:6">
      <c r="A64" s="3" t="s">
        <v>670</v>
      </c>
    </row>
    <row r="65" spans="1:6">
      <c r="A65" s="4" t="s">
        <v>3479</v>
      </c>
      <c r="B65" s="5" t="n">
        <v>359671000</v>
      </c>
    </row>
    <row r="66" spans="1:6">
      <c r="A66" s="4" t="s">
        <v>3487</v>
      </c>
      <c r="B66" s="6" t="s">
        <v>3513</v>
      </c>
      <c r="C66" s="5" t="n">
        <v>473462000</v>
      </c>
    </row>
    <row r="67" spans="1:6">
      <c r="A67" s="4" t="s">
        <v>3514</v>
      </c>
      <c r="B67" s="4" t="s">
        <v>3515</v>
      </c>
    </row>
    <row r="68" spans="1:6">
      <c r="A68" s="4" t="s">
        <v>3516</v>
      </c>
    </row>
    <row r="69" spans="1:6">
      <c r="A69" s="3" t="s">
        <v>670</v>
      </c>
    </row>
    <row r="70" spans="1:6">
      <c r="A70" s="4" t="s">
        <v>3479</v>
      </c>
      <c r="B70" s="6" t="s">
        <v>3517</v>
      </c>
      <c r="C70" s="5" t="n">
        <v>423929000</v>
      </c>
    </row>
    <row r="71" spans="1:6">
      <c r="A71" s="4" t="s">
        <v>3487</v>
      </c>
      <c r="B71" s="5" t="n">
        <v>76498000</v>
      </c>
    </row>
    <row r="72" spans="1:6">
      <c r="A72" s="4" t="s">
        <v>3518</v>
      </c>
      <c r="B72" s="5" t="n">
        <v>73940000</v>
      </c>
    </row>
    <row r="73" spans="1:6">
      <c r="A73" s="4" t="s">
        <v>3519</v>
      </c>
      <c r="B73" s="5" t="n">
        <v>2557000</v>
      </c>
    </row>
    <row r="74" spans="1:6">
      <c r="A74" s="4" t="s">
        <v>3520</v>
      </c>
    </row>
    <row r="75" spans="1:6">
      <c r="A75" s="3" t="s">
        <v>670</v>
      </c>
    </row>
    <row r="76" spans="1:6">
      <c r="A76" s="4" t="s">
        <v>3479</v>
      </c>
      <c r="B76" s="5" t="n">
        <v>503653000</v>
      </c>
      <c r="C76" s="5" t="n">
        <v>1154122000</v>
      </c>
    </row>
    <row r="77" spans="1:6">
      <c r="A77" s="4" t="s">
        <v>3504</v>
      </c>
      <c r="B77" s="5" t="n">
        <v>460427000</v>
      </c>
    </row>
    <row r="78" spans="1:6">
      <c r="A78" s="4" t="s">
        <v>3521</v>
      </c>
    </row>
    <row r="79" spans="1:6">
      <c r="A79" s="3" t="s">
        <v>670</v>
      </c>
    </row>
    <row r="80" spans="1:6">
      <c r="A80" s="4" t="s">
        <v>3479</v>
      </c>
      <c r="B80" s="5" t="n">
        <v>1470885000</v>
      </c>
      <c r="C80" s="5" t="n">
        <v>1470885000</v>
      </c>
    </row>
    <row r="81" spans="1:6">
      <c r="A81" s="4" t="s">
        <v>3522</v>
      </c>
      <c r="D81" s="4" t="s">
        <v>3523</v>
      </c>
    </row>
    <row r="82" spans="1:6">
      <c r="A82" s="4" t="s">
        <v>3524</v>
      </c>
    </row>
    <row r="83" spans="1:6">
      <c r="A83" s="3" t="s">
        <v>670</v>
      </c>
    </row>
    <row r="84" spans="1:6">
      <c r="A84" s="4" t="s">
        <v>3479</v>
      </c>
      <c r="B84" s="6" t="s">
        <v>3525</v>
      </c>
      <c r="C84" s="6" t="s">
        <v>3526</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s>
  <sheetData>
    <row r="1" spans="1:5">
      <c r="A1" s="1" t="s">
        <v>3527</v>
      </c>
      <c r="B1" s="2" t="s">
        <v>1550</v>
      </c>
      <c r="D1" s="2" t="s">
        <v>1</v>
      </c>
    </row>
    <row r="2" spans="1:5">
      <c r="B2" s="2" t="s">
        <v>3528</v>
      </c>
      <c r="C2" s="2" t="s">
        <v>1552</v>
      </c>
      <c r="D2" s="2" t="s">
        <v>40</v>
      </c>
      <c r="E2" s="2" t="s">
        <v>41</v>
      </c>
    </row>
    <row r="3" spans="1:5">
      <c r="A3" s="3" t="s">
        <v>404</v>
      </c>
    </row>
    <row r="4" spans="1:5">
      <c r="A4" s="4" t="s">
        <v>810</v>
      </c>
      <c r="D4" s="4" t="s">
        <v>811</v>
      </c>
    </row>
    <row r="5" spans="1:5">
      <c r="A5" s="4" t="s">
        <v>3529</v>
      </c>
      <c r="D5" s="6" t="s">
        <v>3530</v>
      </c>
    </row>
    <row r="6" spans="1:5">
      <c r="A6" s="4" t="s">
        <v>3531</v>
      </c>
      <c r="D6" s="5" t="n">
        <v>610127</v>
      </c>
    </row>
    <row r="7" spans="1:5">
      <c r="A7" s="4" t="s">
        <v>3532</v>
      </c>
      <c r="D7" s="6" t="s">
        <v>3533</v>
      </c>
      <c r="E7" s="6" t="s">
        <v>3534</v>
      </c>
    </row>
    <row r="8" spans="1:5">
      <c r="A8" s="4" t="s">
        <v>2276</v>
      </c>
      <c r="D8" s="4" t="s">
        <v>2277</v>
      </c>
    </row>
    <row r="9" spans="1:5">
      <c r="A9" s="4" t="s">
        <v>3535</v>
      </c>
      <c r="D9" s="6" t="s">
        <v>3536</v>
      </c>
    </row>
    <row r="10" spans="1:5">
      <c r="A10" s="4" t="s">
        <v>3537</v>
      </c>
      <c r="D10" s="5" t="n">
        <v>-1697949</v>
      </c>
    </row>
    <row r="11" spans="1:5">
      <c r="A11" s="4" t="s">
        <v>3538</v>
      </c>
      <c r="D11" s="5" t="n">
        <v>2497466</v>
      </c>
      <c r="E11" s="5" t="n">
        <v>2026997</v>
      </c>
    </row>
    <row r="12" spans="1:5">
      <c r="A12" s="4" t="s">
        <v>3539</v>
      </c>
      <c r="D12" s="5" t="n">
        <v>664682</v>
      </c>
    </row>
    <row r="13" spans="1:5">
      <c r="A13" s="4" t="s">
        <v>3540</v>
      </c>
      <c r="D13" s="5" t="n">
        <v>-27769</v>
      </c>
    </row>
    <row r="14" spans="1:5">
      <c r="A14" s="4" t="s">
        <v>3541</v>
      </c>
      <c r="D14" s="5" t="n">
        <v>636913</v>
      </c>
      <c r="E14" s="5" t="n">
        <v>593131</v>
      </c>
    </row>
    <row r="15" spans="1:5">
      <c r="A15" s="4" t="s">
        <v>3542</v>
      </c>
      <c r="D15" s="5" t="n">
        <v>4855097</v>
      </c>
    </row>
    <row r="16" spans="1:5">
      <c r="A16" s="4" t="s">
        <v>3543</v>
      </c>
      <c r="D16" s="5" t="n">
        <v>-1725718</v>
      </c>
    </row>
    <row r="17" spans="1:5">
      <c r="A17" s="4" t="s">
        <v>3544</v>
      </c>
      <c r="D17" s="5" t="n">
        <v>3129379</v>
      </c>
      <c r="E17" s="5" t="n">
        <v>2620128</v>
      </c>
    </row>
    <row r="18" spans="1:5">
      <c r="A18" s="4" t="s">
        <v>3545</v>
      </c>
    </row>
    <row r="19" spans="1:5">
      <c r="A19" s="3" t="s">
        <v>404</v>
      </c>
    </row>
    <row r="20" spans="1:5">
      <c r="A20" s="4" t="s">
        <v>810</v>
      </c>
      <c r="B20" s="4" t="s">
        <v>3546</v>
      </c>
      <c r="C20" s="4" t="s">
        <v>811</v>
      </c>
    </row>
    <row r="21" spans="1:5">
      <c r="A21" s="4" t="s">
        <v>3535</v>
      </c>
      <c r="D21" s="5" t="n">
        <v>1928878</v>
      </c>
    </row>
    <row r="22" spans="1:5">
      <c r="A22" s="4" t="s">
        <v>3537</v>
      </c>
      <c r="D22" s="5" t="n">
        <v>-369677</v>
      </c>
    </row>
    <row r="23" spans="1:5">
      <c r="A23" s="4" t="s">
        <v>3538</v>
      </c>
      <c r="D23" s="5" t="n">
        <v>1559201</v>
      </c>
      <c r="E23" s="5" t="n">
        <v>1367056</v>
      </c>
    </row>
    <row r="24" spans="1:5">
      <c r="A24" s="4" t="s">
        <v>3539</v>
      </c>
      <c r="D24" s="5" t="n">
        <v>248137</v>
      </c>
    </row>
    <row r="25" spans="1:5">
      <c r="A25" s="4" t="s">
        <v>3540</v>
      </c>
      <c r="D25" s="5" t="n">
        <v>-10367</v>
      </c>
    </row>
    <row r="26" spans="1:5">
      <c r="A26" s="4" t="s">
        <v>3541</v>
      </c>
      <c r="D26" s="5" t="n">
        <v>237770</v>
      </c>
      <c r="E26" s="5" t="n">
        <v>221426</v>
      </c>
    </row>
    <row r="27" spans="1:5">
      <c r="A27" s="4" t="s">
        <v>3542</v>
      </c>
      <c r="D27" s="5" t="n">
        <v>2172015</v>
      </c>
    </row>
    <row r="28" spans="1:5">
      <c r="A28" s="4" t="s">
        <v>3543</v>
      </c>
      <c r="D28" s="5" t="n">
        <v>-380044</v>
      </c>
    </row>
    <row r="29" spans="1:5">
      <c r="A29" s="4" t="s">
        <v>3544</v>
      </c>
      <c r="D29" s="5" t="n">
        <v>1791971</v>
      </c>
      <c r="E29" s="5" t="n">
        <v>1588482</v>
      </c>
    </row>
    <row r="30" spans="1:5">
      <c r="A30" s="4" t="s">
        <v>3547</v>
      </c>
    </row>
    <row r="31" spans="1:5">
      <c r="A31" s="3" t="s">
        <v>404</v>
      </c>
    </row>
    <row r="32" spans="1:5">
      <c r="A32" s="4" t="s">
        <v>3535</v>
      </c>
      <c r="D32" s="5" t="n">
        <v>2266537</v>
      </c>
    </row>
    <row r="33" spans="1:5">
      <c r="A33" s="4" t="s">
        <v>3537</v>
      </c>
      <c r="D33" s="5" t="n">
        <v>-1328272</v>
      </c>
    </row>
    <row r="34" spans="1:5">
      <c r="A34" s="4" t="s">
        <v>3538</v>
      </c>
      <c r="D34" s="5" t="n">
        <v>938265</v>
      </c>
      <c r="E34" s="5" t="n">
        <v>659941</v>
      </c>
    </row>
    <row r="35" spans="1:5">
      <c r="A35" s="4" t="s">
        <v>3539</v>
      </c>
      <c r="D35" s="5" t="n">
        <v>416545</v>
      </c>
    </row>
    <row r="36" spans="1:5">
      <c r="A36" s="4" t="s">
        <v>3540</v>
      </c>
      <c r="D36" s="5" t="n">
        <v>-17402</v>
      </c>
    </row>
    <row r="37" spans="1:5">
      <c r="A37" s="4" t="s">
        <v>3541</v>
      </c>
      <c r="D37" s="5" t="n">
        <v>399143</v>
      </c>
      <c r="E37" s="5" t="n">
        <v>371705</v>
      </c>
    </row>
    <row r="38" spans="1:5">
      <c r="A38" s="4" t="s">
        <v>3542</v>
      </c>
      <c r="D38" s="5" t="n">
        <v>2683082</v>
      </c>
    </row>
    <row r="39" spans="1:5">
      <c r="A39" s="4" t="s">
        <v>3543</v>
      </c>
      <c r="D39" s="5" t="n">
        <v>-1345674</v>
      </c>
    </row>
    <row r="40" spans="1:5">
      <c r="A40" s="4" t="s">
        <v>3544</v>
      </c>
      <c r="D40" s="6" t="s">
        <v>3548</v>
      </c>
      <c r="E40" s="6" t="s">
        <v>3549</v>
      </c>
    </row>
  </sheetData>
  <mergeCells count="3">
    <mergeCell ref="A1:A2"/>
    <mergeCell ref="B1:C1"/>
    <mergeCell ref="D1:E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5"/>
  </cols>
  <sheetData>
    <row r="1" spans="1:5">
      <c r="A1" s="1" t="s">
        <v>3550</v>
      </c>
      <c r="B1" s="2" t="s">
        <v>3551</v>
      </c>
      <c r="C1" s="2" t="s">
        <v>40</v>
      </c>
      <c r="D1" s="2" t="s">
        <v>3552</v>
      </c>
      <c r="E1" s="2" t="s">
        <v>41</v>
      </c>
    </row>
    <row r="2" spans="1:5">
      <c r="A2" s="3" t="s">
        <v>180</v>
      </c>
    </row>
    <row r="3" spans="1:5">
      <c r="A3" s="4" t="s">
        <v>3553</v>
      </c>
      <c r="C3" s="6" t="s">
        <v>3554</v>
      </c>
      <c r="E3" s="6" t="s">
        <v>3555</v>
      </c>
    </row>
    <row r="4" spans="1:5">
      <c r="A4" s="4" t="s">
        <v>3556</v>
      </c>
      <c r="B4" s="6" t="s">
        <v>229</v>
      </c>
      <c r="C4" s="5" t="n">
        <v>7751940</v>
      </c>
    </row>
    <row r="5" spans="1:5">
      <c r="A5" s="4" t="s">
        <v>3557</v>
      </c>
      <c r="C5" s="5" t="n">
        <v>4148795</v>
      </c>
    </row>
    <row r="6" spans="1:5">
      <c r="A6" s="4" t="s">
        <v>3558</v>
      </c>
      <c r="C6" s="6" t="s">
        <v>3559</v>
      </c>
    </row>
    <row r="7" spans="1:5">
      <c r="A7" s="4" t="s">
        <v>3560</v>
      </c>
      <c r="C7" s="4" t="s">
        <v>3561</v>
      </c>
    </row>
    <row r="8" spans="1:5">
      <c r="A8" s="4" t="s">
        <v>104</v>
      </c>
      <c r="C8" s="6" t="s">
        <v>195</v>
      </c>
      <c r="D8" s="6" t="s">
        <v>3562</v>
      </c>
      <c r="E8" s="5" t="n">
        <v>31305331</v>
      </c>
    </row>
    <row r="9" spans="1:5">
      <c r="A9" s="4" t="s">
        <v>3563</v>
      </c>
      <c r="C9" s="5" t="n">
        <v>1352634100</v>
      </c>
    </row>
    <row r="10" spans="1:5">
      <c r="A10" s="4" t="s">
        <v>711</v>
      </c>
    </row>
    <row r="11" spans="1:5">
      <c r="A11" s="3" t="s">
        <v>180</v>
      </c>
    </row>
    <row r="12" spans="1:5">
      <c r="A12" s="4" t="s">
        <v>104</v>
      </c>
      <c r="C12" s="6" t="s">
        <v>3562</v>
      </c>
    </row>
    <row r="13" spans="1:5">
      <c r="A13" s="4" t="s">
        <v>3563</v>
      </c>
      <c r="C13" s="5" t="n">
        <v>1568930910</v>
      </c>
    </row>
    <row r="14" spans="1:5">
      <c r="A14" s="4" t="s">
        <v>35</v>
      </c>
    </row>
    <row r="15" spans="1:5">
      <c r="A15" s="3" t="s">
        <v>180</v>
      </c>
    </row>
    <row r="16" spans="1:5">
      <c r="A16" s="4" t="s">
        <v>3564</v>
      </c>
      <c r="C16" s="5" t="n">
        <v>201792299</v>
      </c>
    </row>
    <row r="17" spans="1:5">
      <c r="A17" s="4" t="s">
        <v>3565</v>
      </c>
      <c r="C17" s="6" t="s">
        <v>3566</v>
      </c>
    </row>
    <row r="18" spans="1:5">
      <c r="A18" s="4" t="s">
        <v>3563</v>
      </c>
      <c r="C18" s="5" t="n">
        <v>1087050297</v>
      </c>
    </row>
    <row r="19" spans="1:5">
      <c r="A19" s="4" t="s">
        <v>3567</v>
      </c>
    </row>
    <row r="20" spans="1:5">
      <c r="A20" s="3" t="s">
        <v>180</v>
      </c>
    </row>
    <row r="21" spans="1:5">
      <c r="A21" s="4" t="s">
        <v>3563</v>
      </c>
      <c r="C21" s="5" t="n">
        <v>1288842596</v>
      </c>
      <c r="D21" s="5" t="n">
        <v>1288842596</v>
      </c>
    </row>
    <row r="22" spans="1:5">
      <c r="A22" s="4" t="s">
        <v>3568</v>
      </c>
    </row>
    <row r="23" spans="1:5">
      <c r="A23" s="3" t="s">
        <v>180</v>
      </c>
    </row>
    <row r="24" spans="1:5">
      <c r="A24" s="4" t="s">
        <v>3564</v>
      </c>
      <c r="C24" s="5" t="n">
        <v>14504511</v>
      </c>
    </row>
    <row r="25" spans="1:5">
      <c r="A25" s="4" t="s">
        <v>3565</v>
      </c>
      <c r="C25" s="6" t="s">
        <v>3569</v>
      </c>
    </row>
    <row r="26" spans="1:5">
      <c r="A26" s="4" t="s">
        <v>3570</v>
      </c>
      <c r="C26" s="6" t="s">
        <v>3571</v>
      </c>
    </row>
    <row r="27" spans="1:5">
      <c r="A27" s="4" t="s">
        <v>3572</v>
      </c>
    </row>
    <row r="28" spans="1:5">
      <c r="A28" s="3" t="s">
        <v>180</v>
      </c>
    </row>
    <row r="29" spans="1:5">
      <c r="A29" s="4" t="s">
        <v>3563</v>
      </c>
      <c r="D29" s="5" t="n">
        <v>279941394</v>
      </c>
    </row>
    <row r="30" spans="1:5">
      <c r="A30" s="4" t="s">
        <v>3573</v>
      </c>
    </row>
    <row r="31" spans="1:5">
      <c r="A31" s="3" t="s">
        <v>180</v>
      </c>
    </row>
    <row r="32" spans="1:5">
      <c r="A32" s="4" t="s">
        <v>3563</v>
      </c>
      <c r="D32" s="5" t="n">
        <v>146920</v>
      </c>
    </row>
    <row r="33" spans="1:5">
      <c r="A33" s="4" t="s">
        <v>3574</v>
      </c>
    </row>
    <row r="34" spans="1:5">
      <c r="A34" s="3" t="s">
        <v>180</v>
      </c>
    </row>
    <row r="35" spans="1:5">
      <c r="A35" s="4" t="s">
        <v>3553</v>
      </c>
      <c r="C35" s="6" t="s">
        <v>3575</v>
      </c>
      <c r="E35" s="5" t="n">
        <v>3580852</v>
      </c>
    </row>
    <row r="36" spans="1:5">
      <c r="A36" s="4" t="s">
        <v>3576</v>
      </c>
    </row>
    <row r="37" spans="1:5">
      <c r="A37" s="3" t="s">
        <v>180</v>
      </c>
    </row>
    <row r="38" spans="1:5">
      <c r="A38" s="4" t="s">
        <v>3553</v>
      </c>
      <c r="C38" s="5" t="n">
        <v>3401</v>
      </c>
      <c r="E38" s="5" t="n">
        <v>262210</v>
      </c>
    </row>
    <row r="39" spans="1:5">
      <c r="A39" s="4" t="s">
        <v>3577</v>
      </c>
    </row>
    <row r="40" spans="1:5">
      <c r="A40" s="3" t="s">
        <v>180</v>
      </c>
    </row>
    <row r="41" spans="1:5">
      <c r="A41" s="4" t="s">
        <v>3553</v>
      </c>
      <c r="C41" s="5" t="n">
        <v>161</v>
      </c>
      <c r="E41" s="5" t="n">
        <v>12437</v>
      </c>
    </row>
    <row r="42" spans="1:5">
      <c r="A42" s="4" t="s">
        <v>3578</v>
      </c>
    </row>
    <row r="43" spans="1:5">
      <c r="A43" s="3" t="s">
        <v>180</v>
      </c>
    </row>
    <row r="44" spans="1:5">
      <c r="A44" s="4" t="s">
        <v>3553</v>
      </c>
      <c r="C44" s="5" t="n">
        <v>150</v>
      </c>
      <c r="E44" s="5" t="n">
        <v>11540</v>
      </c>
    </row>
    <row r="45" spans="1:5">
      <c r="A45" s="4" t="s">
        <v>3579</v>
      </c>
    </row>
    <row r="46" spans="1:5">
      <c r="A46" s="3" t="s">
        <v>180</v>
      </c>
    </row>
    <row r="47" spans="1:5">
      <c r="A47" s="4" t="s">
        <v>3553</v>
      </c>
      <c r="C47" s="5" t="n">
        <v>57</v>
      </c>
      <c r="E47" s="5" t="n">
        <v>4426</v>
      </c>
    </row>
    <row r="48" spans="1:5">
      <c r="A48" s="4" t="s">
        <v>3580</v>
      </c>
    </row>
    <row r="49" spans="1:5">
      <c r="A49" s="3" t="s">
        <v>180</v>
      </c>
    </row>
    <row r="50" spans="1:5">
      <c r="A50" s="4" t="s">
        <v>3553</v>
      </c>
      <c r="C50" s="6" t="s">
        <v>1939</v>
      </c>
      <c r="E50" s="6" t="s">
        <v>3581</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2</v>
      </c>
      <c r="B1" s="2" t="s">
        <v>1</v>
      </c>
    </row>
    <row r="2" spans="1:3">
      <c r="B2" s="2" t="s">
        <v>40</v>
      </c>
      <c r="C2" s="2" t="s">
        <v>41</v>
      </c>
    </row>
    <row r="3" spans="1:3">
      <c r="A3" s="3" t="s">
        <v>407</v>
      </c>
    </row>
    <row r="4" spans="1:3">
      <c r="A4" s="4" t="s">
        <v>3583</v>
      </c>
      <c r="B4" s="6" t="s">
        <v>3584</v>
      </c>
      <c r="C4" s="6" t="s">
        <v>3585</v>
      </c>
    </row>
    <row r="5" spans="1:3">
      <c r="A5" s="4" t="s">
        <v>2303</v>
      </c>
      <c r="B5" s="5" t="n">
        <v>-5523</v>
      </c>
      <c r="C5" s="5" t="n">
        <v>-2612</v>
      </c>
    </row>
    <row r="6" spans="1:3">
      <c r="A6" s="4" t="s">
        <v>3586</v>
      </c>
      <c r="B6" s="5" t="n">
        <v>3913</v>
      </c>
      <c r="C6" s="5" t="n">
        <v>9436</v>
      </c>
    </row>
    <row r="7" spans="1:3">
      <c r="A7" s="4" t="s">
        <v>3587</v>
      </c>
      <c r="B7" s="5" t="n">
        <v>715942</v>
      </c>
      <c r="C7" s="5" t="n">
        <v>2067179</v>
      </c>
    </row>
    <row r="8" spans="1:3">
      <c r="A8" s="4" t="s">
        <v>3588</v>
      </c>
      <c r="B8" s="5" t="n">
        <v>11991</v>
      </c>
      <c r="C8" s="5" t="n">
        <v>657626</v>
      </c>
    </row>
    <row r="9" spans="1:3">
      <c r="A9" s="4" t="s">
        <v>2303</v>
      </c>
      <c r="B9" s="5" t="n">
        <v>-185471</v>
      </c>
      <c r="C9" s="5" t="n">
        <v>-2008863</v>
      </c>
    </row>
    <row r="10" spans="1:3">
      <c r="A10" s="4" t="s">
        <v>3589</v>
      </c>
      <c r="B10" s="5" t="n">
        <v>-180528</v>
      </c>
    </row>
    <row r="11" spans="1:3">
      <c r="A11" s="4" t="s">
        <v>3590</v>
      </c>
      <c r="B11" s="5" t="n">
        <v>361934</v>
      </c>
      <c r="C11" s="5" t="n">
        <v>715942</v>
      </c>
    </row>
    <row r="12" spans="1:3">
      <c r="A12" s="4" t="s">
        <v>3591</v>
      </c>
      <c r="B12" s="5" t="n">
        <v>725378</v>
      </c>
      <c r="C12" s="5" t="n">
        <v>2079227</v>
      </c>
    </row>
    <row r="13" spans="1:3">
      <c r="A13" s="4" t="s">
        <v>3592</v>
      </c>
      <c r="B13" s="5" t="n">
        <v>11991</v>
      </c>
      <c r="C13" s="5" t="n">
        <v>657626</v>
      </c>
    </row>
    <row r="14" spans="1:3">
      <c r="A14" s="4" t="s">
        <v>2303</v>
      </c>
      <c r="B14" s="5" t="n">
        <v>-190994</v>
      </c>
      <c r="C14" s="5" t="n">
        <v>-2011475</v>
      </c>
    </row>
    <row r="15" spans="1:3">
      <c r="A15" s="4" t="s">
        <v>3589</v>
      </c>
      <c r="B15" s="5" t="n">
        <v>-180528</v>
      </c>
    </row>
    <row r="16" spans="1:3">
      <c r="A16" s="4" t="s">
        <v>3593</v>
      </c>
      <c r="B16" s="5" t="n">
        <v>365847</v>
      </c>
      <c r="C16" s="5" t="n">
        <v>725378</v>
      </c>
    </row>
    <row r="17" spans="1:3">
      <c r="A17" s="4" t="s">
        <v>63</v>
      </c>
      <c r="B17" s="5" t="n">
        <v>40718463</v>
      </c>
      <c r="C17" s="5" t="n">
        <v>46845413</v>
      </c>
    </row>
    <row r="18" spans="1:3">
      <c r="A18" s="4" t="s">
        <v>3594</v>
      </c>
      <c r="B18" s="5" t="n">
        <v>136748252</v>
      </c>
      <c r="C18" s="5" t="n">
        <v>134364795</v>
      </c>
    </row>
    <row r="19" spans="1:3">
      <c r="A19" s="4" t="s">
        <v>3595</v>
      </c>
      <c r="B19" s="5" t="n">
        <v>177466715</v>
      </c>
      <c r="C19" s="5" t="n">
        <v>181210208</v>
      </c>
    </row>
    <row r="20" spans="1:3">
      <c r="A20" s="4" t="s">
        <v>2278</v>
      </c>
      <c r="B20" s="5" t="n">
        <v>190994</v>
      </c>
      <c r="C20" s="5" t="n">
        <v>2011475</v>
      </c>
    </row>
    <row r="21" spans="1:3">
      <c r="A21" s="4" t="s">
        <v>3596</v>
      </c>
      <c r="B21" s="5" t="n">
        <v>180528</v>
      </c>
    </row>
    <row r="22" spans="1:3">
      <c r="A22" s="4" t="s">
        <v>782</v>
      </c>
    </row>
    <row r="23" spans="1:3">
      <c r="A23" s="3" t="s">
        <v>407</v>
      </c>
    </row>
    <row r="24" spans="1:3">
      <c r="A24" s="4" t="s">
        <v>3591</v>
      </c>
      <c r="B24" s="5" t="n">
        <v>540791</v>
      </c>
      <c r="C24" s="5" t="n">
        <v>1894640</v>
      </c>
    </row>
    <row r="25" spans="1:3">
      <c r="A25" s="4" t="s">
        <v>3592</v>
      </c>
      <c r="B25" s="5" t="n">
        <v>11991</v>
      </c>
      <c r="C25" s="5" t="n">
        <v>657626</v>
      </c>
    </row>
    <row r="26" spans="1:3">
      <c r="A26" s="4" t="s">
        <v>2303</v>
      </c>
      <c r="B26" s="5" t="n">
        <v>-190994</v>
      </c>
      <c r="C26" s="5" t="n">
        <v>-2011475</v>
      </c>
    </row>
    <row r="27" spans="1:3">
      <c r="A27" s="4" t="s">
        <v>3593</v>
      </c>
      <c r="B27" s="5" t="n">
        <v>361788</v>
      </c>
      <c r="C27" s="5" t="n">
        <v>540791</v>
      </c>
    </row>
    <row r="28" spans="1:3">
      <c r="A28" s="4" t="s">
        <v>2278</v>
      </c>
      <c r="B28" s="5" t="n">
        <v>190994</v>
      </c>
      <c r="C28" s="5" t="n">
        <v>2011475</v>
      </c>
    </row>
    <row r="29" spans="1:3">
      <c r="A29" s="4" t="s">
        <v>785</v>
      </c>
    </row>
    <row r="30" spans="1:3">
      <c r="A30" s="3" t="s">
        <v>407</v>
      </c>
    </row>
    <row r="31" spans="1:3">
      <c r="A31" s="4" t="s">
        <v>3583</v>
      </c>
      <c r="B31" s="5" t="n">
        <v>184587</v>
      </c>
      <c r="C31" s="5" t="n">
        <v>184587</v>
      </c>
    </row>
    <row r="32" spans="1:3">
      <c r="A32" s="4" t="s">
        <v>3586</v>
      </c>
      <c r="C32" s="5" t="n">
        <v>184587</v>
      </c>
    </row>
    <row r="33" spans="1:3">
      <c r="A33" s="4" t="s">
        <v>3591</v>
      </c>
      <c r="B33" s="5" t="n">
        <v>184587</v>
      </c>
    </row>
    <row r="34" spans="1:3">
      <c r="A34" s="4" t="s">
        <v>3589</v>
      </c>
      <c r="B34" s="5" t="n">
        <v>-180528</v>
      </c>
    </row>
    <row r="35" spans="1:3">
      <c r="A35" s="4" t="s">
        <v>3593</v>
      </c>
      <c r="B35" s="5" t="n">
        <v>4059</v>
      </c>
      <c r="C35" s="5" t="n">
        <v>184587</v>
      </c>
    </row>
    <row r="36" spans="1:3">
      <c r="A36" s="4" t="s">
        <v>3596</v>
      </c>
      <c r="B36" s="5" t="n">
        <v>180528</v>
      </c>
    </row>
    <row r="37" spans="1:3">
      <c r="A37" s="4" t="s">
        <v>3597</v>
      </c>
    </row>
    <row r="38" spans="1:3">
      <c r="A38" s="3" t="s">
        <v>407</v>
      </c>
    </row>
    <row r="39" spans="1:3">
      <c r="A39" s="4" t="s">
        <v>3591</v>
      </c>
      <c r="B39" s="5" t="n">
        <v>30701</v>
      </c>
    </row>
    <row r="40" spans="1:3">
      <c r="A40" s="4" t="s">
        <v>3592</v>
      </c>
      <c r="B40" s="5" t="n">
        <v>8449</v>
      </c>
      <c r="C40" s="5" t="n">
        <v>30701</v>
      </c>
    </row>
    <row r="41" spans="1:3">
      <c r="A41" s="4" t="s">
        <v>3593</v>
      </c>
      <c r="B41" s="5" t="n">
        <v>39150</v>
      </c>
      <c r="C41" s="5" t="n">
        <v>30701</v>
      </c>
    </row>
    <row r="42" spans="1:3">
      <c r="A42" s="4" t="s">
        <v>3598</v>
      </c>
    </row>
    <row r="43" spans="1:3">
      <c r="A43" s="3" t="s">
        <v>407</v>
      </c>
    </row>
    <row r="44" spans="1:3">
      <c r="A44" s="4" t="s">
        <v>3599</v>
      </c>
      <c r="B44" s="5" t="n">
        <v>226940</v>
      </c>
      <c r="C44" s="5" t="n">
        <v>592939</v>
      </c>
    </row>
    <row r="45" spans="1:3">
      <c r="A45" s="4" t="s">
        <v>3600</v>
      </c>
    </row>
    <row r="46" spans="1:3">
      <c r="A46" s="3" t="s">
        <v>407</v>
      </c>
    </row>
    <row r="47" spans="1:3">
      <c r="A47" s="4" t="s">
        <v>3591</v>
      </c>
      <c r="B47" s="5" t="n">
        <v>248520</v>
      </c>
      <c r="C47" s="5" t="n">
        <v>126861</v>
      </c>
    </row>
    <row r="48" spans="1:3">
      <c r="A48" s="4" t="s">
        <v>3592</v>
      </c>
      <c r="C48" s="5" t="n">
        <v>293505</v>
      </c>
    </row>
    <row r="49" spans="1:3">
      <c r="A49" s="4" t="s">
        <v>2303</v>
      </c>
      <c r="B49" s="5" t="n">
        <v>-25639</v>
      </c>
      <c r="C49" s="5" t="n">
        <v>-171846</v>
      </c>
    </row>
    <row r="50" spans="1:3">
      <c r="A50" s="4" t="s">
        <v>3593</v>
      </c>
      <c r="B50" s="5" t="n">
        <v>222881</v>
      </c>
      <c r="C50" s="5" t="n">
        <v>248520</v>
      </c>
    </row>
    <row r="51" spans="1:3">
      <c r="A51" s="4" t="s">
        <v>2278</v>
      </c>
      <c r="B51" s="5" t="n">
        <v>25639</v>
      </c>
      <c r="C51" s="5" t="n">
        <v>171846</v>
      </c>
    </row>
    <row r="52" spans="1:3">
      <c r="A52" s="4" t="s">
        <v>3601</v>
      </c>
    </row>
    <row r="53" spans="1:3">
      <c r="A53" s="3" t="s">
        <v>407</v>
      </c>
    </row>
    <row r="54" spans="1:3">
      <c r="A54" s="4" t="s">
        <v>3591</v>
      </c>
      <c r="B54" s="5" t="n">
        <v>101738</v>
      </c>
      <c r="C54" s="5" t="n">
        <v>232052</v>
      </c>
    </row>
    <row r="55" spans="1:3">
      <c r="A55" s="4" t="s">
        <v>3592</v>
      </c>
      <c r="B55" s="5" t="n">
        <v>3542</v>
      </c>
    </row>
    <row r="56" spans="1:3">
      <c r="A56" s="4" t="s">
        <v>2303</v>
      </c>
      <c r="B56" s="5" t="n">
        <v>-5523</v>
      </c>
      <c r="C56" s="5" t="n">
        <v>-130314</v>
      </c>
    </row>
    <row r="57" spans="1:3">
      <c r="A57" s="4" t="s">
        <v>3593</v>
      </c>
      <c r="B57" s="5" t="n">
        <v>99757</v>
      </c>
      <c r="C57" s="5" t="n">
        <v>101738</v>
      </c>
    </row>
    <row r="58" spans="1:3">
      <c r="A58" s="4" t="s">
        <v>2278</v>
      </c>
      <c r="B58" s="5" t="n">
        <v>5523</v>
      </c>
      <c r="C58" s="5" t="n">
        <v>130314</v>
      </c>
    </row>
    <row r="59" spans="1:3">
      <c r="A59" s="4" t="s">
        <v>3602</v>
      </c>
    </row>
    <row r="60" spans="1:3">
      <c r="A60" s="3" t="s">
        <v>407</v>
      </c>
    </row>
    <row r="61" spans="1:3">
      <c r="A61" s="4" t="s">
        <v>3591</v>
      </c>
      <c r="C61" s="5" t="n">
        <v>1388843</v>
      </c>
    </row>
    <row r="62" spans="1:3">
      <c r="A62" s="4" t="s">
        <v>2303</v>
      </c>
      <c r="C62" s="5" t="n">
        <v>-1388843</v>
      </c>
    </row>
    <row r="63" spans="1:3">
      <c r="A63" s="4" t="s">
        <v>2278</v>
      </c>
      <c r="C63" s="5" t="n">
        <v>1388843</v>
      </c>
    </row>
    <row r="64" spans="1:3">
      <c r="A64" s="4" t="s">
        <v>3603</v>
      </c>
    </row>
    <row r="65" spans="1:3">
      <c r="A65" s="3" t="s">
        <v>407</v>
      </c>
    </row>
    <row r="66" spans="1:3">
      <c r="A66" s="4" t="s">
        <v>3591</v>
      </c>
      <c r="C66" s="5" t="n">
        <v>114626</v>
      </c>
    </row>
    <row r="67" spans="1:3">
      <c r="A67" s="4" t="s">
        <v>3592</v>
      </c>
      <c r="C67" s="5" t="n">
        <v>45556</v>
      </c>
    </row>
    <row r="68" spans="1:3">
      <c r="A68" s="4" t="s">
        <v>2303</v>
      </c>
      <c r="C68" s="5" t="n">
        <v>-160182</v>
      </c>
    </row>
    <row r="69" spans="1:3">
      <c r="A69" s="4" t="s">
        <v>2278</v>
      </c>
      <c r="C69" s="5" t="n">
        <v>160182</v>
      </c>
    </row>
    <row r="70" spans="1:3">
      <c r="A70" s="4" t="s">
        <v>3604</v>
      </c>
    </row>
    <row r="71" spans="1:3">
      <c r="A71" s="3" t="s">
        <v>407</v>
      </c>
    </row>
    <row r="72" spans="1:3">
      <c r="A72" s="4" t="s">
        <v>3591</v>
      </c>
      <c r="B72" s="5" t="n">
        <v>159832</v>
      </c>
      <c r="C72" s="5" t="n">
        <v>32258</v>
      </c>
    </row>
    <row r="73" spans="1:3">
      <c r="A73" s="4" t="s">
        <v>3592</v>
      </c>
      <c r="C73" s="5" t="n">
        <v>318565</v>
      </c>
    </row>
    <row r="74" spans="1:3">
      <c r="A74" s="4" t="s">
        <v>2303</v>
      </c>
      <c r="B74" s="5" t="n">
        <v>-159832</v>
      </c>
      <c r="C74" s="5" t="n">
        <v>-190991</v>
      </c>
    </row>
    <row r="75" spans="1:3">
      <c r="A75" s="4" t="s">
        <v>3593</v>
      </c>
      <c r="C75" s="5" t="n">
        <v>159832</v>
      </c>
    </row>
    <row r="76" spans="1:3">
      <c r="A76" s="4" t="s">
        <v>2278</v>
      </c>
      <c r="B76" s="5" t="n">
        <v>159832</v>
      </c>
      <c r="C76" s="5" t="n">
        <v>190991</v>
      </c>
    </row>
    <row r="77" spans="1:3">
      <c r="A77" s="4" t="s">
        <v>3605</v>
      </c>
    </row>
    <row r="78" spans="1:3">
      <c r="A78" s="3" t="s">
        <v>407</v>
      </c>
    </row>
    <row r="79" spans="1:3">
      <c r="A79" s="4" t="s">
        <v>3591</v>
      </c>
      <c r="B79" s="5" t="n">
        <v>50197</v>
      </c>
      <c r="C79" s="5" t="n">
        <v>50197</v>
      </c>
    </row>
    <row r="80" spans="1:3">
      <c r="A80" s="4" t="s">
        <v>3589</v>
      </c>
      <c r="B80" s="5" t="n">
        <v>-50197</v>
      </c>
    </row>
    <row r="81" spans="1:3">
      <c r="A81" s="4" t="s">
        <v>3593</v>
      </c>
      <c r="C81" s="5" t="n">
        <v>50197</v>
      </c>
    </row>
    <row r="82" spans="1:3">
      <c r="A82" s="4" t="s">
        <v>3596</v>
      </c>
      <c r="B82" s="5" t="n">
        <v>50197</v>
      </c>
    </row>
    <row r="83" spans="1:3">
      <c r="A83" s="4" t="s">
        <v>3606</v>
      </c>
    </row>
    <row r="84" spans="1:3">
      <c r="A84" s="3" t="s">
        <v>407</v>
      </c>
    </row>
    <row r="85" spans="1:3">
      <c r="A85" s="4" t="s">
        <v>3591</v>
      </c>
      <c r="B85" s="5" t="n">
        <v>124104</v>
      </c>
      <c r="C85" s="5" t="n">
        <v>124104</v>
      </c>
    </row>
    <row r="86" spans="1:3">
      <c r="A86" s="4" t="s">
        <v>3589</v>
      </c>
      <c r="B86" s="5" t="n">
        <v>-124104</v>
      </c>
    </row>
    <row r="87" spans="1:3">
      <c r="A87" s="4" t="s">
        <v>3593</v>
      </c>
      <c r="C87" s="5" t="n">
        <v>124104</v>
      </c>
    </row>
    <row r="88" spans="1:3">
      <c r="A88" s="4" t="s">
        <v>3596</v>
      </c>
      <c r="B88" s="5" t="n">
        <v>124104</v>
      </c>
    </row>
    <row r="89" spans="1:3">
      <c r="A89" s="4" t="s">
        <v>3607</v>
      </c>
    </row>
    <row r="90" spans="1:3">
      <c r="A90" s="3" t="s">
        <v>407</v>
      </c>
    </row>
    <row r="91" spans="1:3">
      <c r="A91" s="4" t="s">
        <v>3591</v>
      </c>
      <c r="B91" s="5" t="n">
        <v>10286</v>
      </c>
      <c r="C91" s="5" t="n">
        <v>10286</v>
      </c>
    </row>
    <row r="92" spans="1:3">
      <c r="A92" s="4" t="s">
        <v>3593</v>
      </c>
      <c r="C92" s="5" t="n">
        <v>10286</v>
      </c>
    </row>
    <row r="93" spans="1:3">
      <c r="A93" s="4" t="s">
        <v>3608</v>
      </c>
    </row>
    <row r="94" spans="1:3">
      <c r="A94" s="3" t="s">
        <v>407</v>
      </c>
    </row>
    <row r="95" spans="1:3">
      <c r="A95" s="4" t="s">
        <v>3591</v>
      </c>
      <c r="B95" s="5" t="n">
        <v>6227</v>
      </c>
    </row>
    <row r="96" spans="1:3">
      <c r="A96" s="4" t="s">
        <v>3589</v>
      </c>
      <c r="B96" s="5" t="n">
        <v>-6227</v>
      </c>
    </row>
    <row r="97" spans="1:3">
      <c r="A97" s="4" t="s">
        <v>3593</v>
      </c>
      <c r="C97" s="5" t="n">
        <v>6227</v>
      </c>
    </row>
    <row r="98" spans="1:3">
      <c r="A98" s="4" t="s">
        <v>3596</v>
      </c>
      <c r="B98" s="5" t="n">
        <v>6227</v>
      </c>
    </row>
    <row r="99" spans="1:3">
      <c r="A99" s="4" t="s">
        <v>3609</v>
      </c>
    </row>
    <row r="100" spans="1:3">
      <c r="A100" s="3" t="s">
        <v>407</v>
      </c>
    </row>
    <row r="101" spans="1:3">
      <c r="A101" s="4" t="s">
        <v>3591</v>
      </c>
      <c r="B101" s="5" t="n">
        <v>4059</v>
      </c>
    </row>
    <row r="102" spans="1:3">
      <c r="A102" s="4" t="s">
        <v>3593</v>
      </c>
      <c r="B102" s="6" t="s">
        <v>3610</v>
      </c>
      <c r="C102" s="6" t="s">
        <v>3610</v>
      </c>
    </row>
  </sheetData>
  <mergeCells count="2">
    <mergeCell ref="A1:A2"/>
    <mergeCell ref="B1:C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79"/>
    <col customWidth="1" max="2" min="2" width="22"/>
  </cols>
  <sheetData>
    <row r="1" spans="1:2">
      <c r="A1" s="1" t="s">
        <v>3611</v>
      </c>
      <c r="B1" s="2" t="s">
        <v>1055</v>
      </c>
    </row>
    <row r="2" spans="1:2">
      <c r="A2" s="4" t="s">
        <v>2173</v>
      </c>
    </row>
    <row r="3" spans="1:2">
      <c r="A3" s="3" t="s">
        <v>3612</v>
      </c>
    </row>
    <row r="4" spans="1:2">
      <c r="A4" s="4" t="s">
        <v>193</v>
      </c>
      <c r="B4" s="6" t="s">
        <v>3613</v>
      </c>
    </row>
    <row r="5" spans="1:2">
      <c r="A5" s="4" t="s">
        <v>3614</v>
      </c>
    </row>
    <row r="6" spans="1:2">
      <c r="A6" s="3" t="s">
        <v>3612</v>
      </c>
    </row>
    <row r="7" spans="1:2">
      <c r="A7" s="4" t="s">
        <v>193</v>
      </c>
      <c r="B7" s="5" t="n">
        <v>218262</v>
      </c>
    </row>
    <row r="8" spans="1:2">
      <c r="A8" s="4" t="s">
        <v>3615</v>
      </c>
    </row>
    <row r="9" spans="1:2">
      <c r="A9" s="3" t="s">
        <v>3612</v>
      </c>
    </row>
    <row r="10" spans="1:2">
      <c r="A10" s="4" t="s">
        <v>193</v>
      </c>
      <c r="B10" s="5" t="n">
        <v>833419</v>
      </c>
    </row>
    <row r="11" spans="1:2">
      <c r="A11" s="4" t="s">
        <v>3616</v>
      </c>
    </row>
    <row r="12" spans="1:2">
      <c r="A12" s="3" t="s">
        <v>3612</v>
      </c>
    </row>
    <row r="13" spans="1:2">
      <c r="A13" s="4" t="s">
        <v>193</v>
      </c>
      <c r="B13" s="5" t="n">
        <v>268747</v>
      </c>
    </row>
    <row r="14" spans="1:2">
      <c r="A14" s="4" t="s">
        <v>3617</v>
      </c>
    </row>
    <row r="15" spans="1:2">
      <c r="A15" s="3" t="s">
        <v>3612</v>
      </c>
    </row>
    <row r="16" spans="1:2">
      <c r="A16" s="4" t="s">
        <v>193</v>
      </c>
      <c r="B16" s="5" t="n">
        <v>423358</v>
      </c>
    </row>
    <row r="17" spans="1:2">
      <c r="A17" s="4" t="s">
        <v>3618</v>
      </c>
    </row>
    <row r="18" spans="1:2">
      <c r="A18" s="3" t="s">
        <v>3612</v>
      </c>
    </row>
    <row r="19" spans="1:2">
      <c r="A19" s="4" t="s">
        <v>193</v>
      </c>
      <c r="B19" s="5" t="n">
        <v>844080</v>
      </c>
    </row>
    <row r="20" spans="1:2">
      <c r="A20" s="4" t="s">
        <v>2174</v>
      </c>
    </row>
    <row r="21" spans="1:2">
      <c r="A21" s="3" t="s">
        <v>3612</v>
      </c>
    </row>
    <row r="22" spans="1:2">
      <c r="A22" s="4" t="s">
        <v>193</v>
      </c>
      <c r="B22" s="5" t="n">
        <v>2527708</v>
      </c>
    </row>
    <row r="23" spans="1:2">
      <c r="A23" s="4" t="s">
        <v>3619</v>
      </c>
    </row>
    <row r="24" spans="1:2">
      <c r="A24" s="3" t="s">
        <v>3612</v>
      </c>
    </row>
    <row r="25" spans="1:2">
      <c r="A25" s="4" t="s">
        <v>193</v>
      </c>
      <c r="B25" s="5" t="n">
        <v>236072</v>
      </c>
    </row>
    <row r="26" spans="1:2">
      <c r="A26" s="4" t="s">
        <v>3620</v>
      </c>
    </row>
    <row r="27" spans="1:2">
      <c r="A27" s="3" t="s">
        <v>3612</v>
      </c>
    </row>
    <row r="28" spans="1:2">
      <c r="A28" s="4" t="s">
        <v>193</v>
      </c>
      <c r="B28" s="5" t="n">
        <v>833419</v>
      </c>
    </row>
    <row r="29" spans="1:2">
      <c r="A29" s="4" t="s">
        <v>3621</v>
      </c>
    </row>
    <row r="30" spans="1:2">
      <c r="A30" s="3" t="s">
        <v>3612</v>
      </c>
    </row>
    <row r="31" spans="1:2">
      <c r="A31" s="4" t="s">
        <v>193</v>
      </c>
      <c r="B31" s="5" t="n">
        <v>214148</v>
      </c>
    </row>
    <row r="32" spans="1:2">
      <c r="A32" s="4" t="s">
        <v>3622</v>
      </c>
    </row>
    <row r="33" spans="1:2">
      <c r="A33" s="3" t="s">
        <v>3612</v>
      </c>
    </row>
    <row r="34" spans="1:2">
      <c r="A34" s="4" t="s">
        <v>193</v>
      </c>
      <c r="B34" s="5" t="n">
        <v>409074</v>
      </c>
    </row>
    <row r="35" spans="1:2">
      <c r="A35" s="4" t="s">
        <v>3623</v>
      </c>
    </row>
    <row r="36" spans="1:2">
      <c r="A36" s="3" t="s">
        <v>3612</v>
      </c>
    </row>
    <row r="37" spans="1:2">
      <c r="A37" s="4" t="s">
        <v>193</v>
      </c>
      <c r="B37" s="5" t="n">
        <v>834995</v>
      </c>
    </row>
    <row r="38" spans="1:2">
      <c r="A38" s="4" t="s">
        <v>2175</v>
      </c>
    </row>
    <row r="39" spans="1:2">
      <c r="A39" s="3" t="s">
        <v>3612</v>
      </c>
    </row>
    <row r="40" spans="1:2">
      <c r="A40" s="4" t="s">
        <v>193</v>
      </c>
      <c r="B40" s="5" t="n">
        <v>2403952</v>
      </c>
    </row>
    <row r="41" spans="1:2">
      <c r="A41" s="4" t="s">
        <v>3624</v>
      </c>
    </row>
    <row r="42" spans="1:2">
      <c r="A42" s="3" t="s">
        <v>3612</v>
      </c>
    </row>
    <row r="43" spans="1:2">
      <c r="A43" s="4" t="s">
        <v>193</v>
      </c>
      <c r="B43" s="5" t="n">
        <v>236072</v>
      </c>
    </row>
    <row r="44" spans="1:2">
      <c r="A44" s="4" t="s">
        <v>3625</v>
      </c>
    </row>
    <row r="45" spans="1:2">
      <c r="A45" s="3" t="s">
        <v>3612</v>
      </c>
    </row>
    <row r="46" spans="1:2">
      <c r="A46" s="4" t="s">
        <v>193</v>
      </c>
      <c r="B46" s="5" t="n">
        <v>833419</v>
      </c>
    </row>
    <row r="47" spans="1:2">
      <c r="A47" s="4" t="s">
        <v>3626</v>
      </c>
    </row>
    <row r="48" spans="1:2">
      <c r="A48" s="3" t="s">
        <v>3612</v>
      </c>
    </row>
    <row r="49" spans="1:2">
      <c r="A49" s="4" t="s">
        <v>193</v>
      </c>
      <c r="B49" s="5" t="n">
        <v>214148</v>
      </c>
    </row>
    <row r="50" spans="1:2">
      <c r="A50" s="4" t="s">
        <v>3627</v>
      </c>
    </row>
    <row r="51" spans="1:2">
      <c r="A51" s="3" t="s">
        <v>3612</v>
      </c>
    </row>
    <row r="52" spans="1:2">
      <c r="A52" s="4" t="s">
        <v>193</v>
      </c>
      <c r="B52" s="5" t="n">
        <v>408233</v>
      </c>
    </row>
    <row r="53" spans="1:2">
      <c r="A53" s="4" t="s">
        <v>3628</v>
      </c>
    </row>
    <row r="54" spans="1:2">
      <c r="A54" s="3" t="s">
        <v>3612</v>
      </c>
    </row>
    <row r="55" spans="1:2">
      <c r="A55" s="4" t="s">
        <v>193</v>
      </c>
      <c r="B55" s="5" t="n">
        <v>712080</v>
      </c>
    </row>
    <row r="56" spans="1:2">
      <c r="A56" s="4" t="s">
        <v>2176</v>
      </c>
    </row>
    <row r="57" spans="1:2">
      <c r="A57" s="3" t="s">
        <v>3612</v>
      </c>
    </row>
    <row r="58" spans="1:2">
      <c r="A58" s="4" t="s">
        <v>193</v>
      </c>
      <c r="B58" s="5" t="n">
        <v>2154815</v>
      </c>
    </row>
    <row r="59" spans="1:2">
      <c r="A59" s="4" t="s">
        <v>3629</v>
      </c>
    </row>
    <row r="60" spans="1:2">
      <c r="A60" s="3" t="s">
        <v>3612</v>
      </c>
    </row>
    <row r="61" spans="1:2">
      <c r="A61" s="4" t="s">
        <v>193</v>
      </c>
      <c r="B61" s="5" t="n">
        <v>833419</v>
      </c>
    </row>
    <row r="62" spans="1:2">
      <c r="A62" s="4" t="s">
        <v>3630</v>
      </c>
    </row>
    <row r="63" spans="1:2">
      <c r="A63" s="3" t="s">
        <v>3612</v>
      </c>
    </row>
    <row r="64" spans="1:2">
      <c r="A64" s="4" t="s">
        <v>193</v>
      </c>
      <c r="B64" s="5" t="n">
        <v>213531</v>
      </c>
    </row>
    <row r="65" spans="1:2">
      <c r="A65" s="4" t="s">
        <v>3631</v>
      </c>
    </row>
    <row r="66" spans="1:2">
      <c r="A66" s="3" t="s">
        <v>3612</v>
      </c>
    </row>
    <row r="67" spans="1:2">
      <c r="A67" s="4" t="s">
        <v>193</v>
      </c>
      <c r="B67" s="5" t="n">
        <v>402625</v>
      </c>
    </row>
    <row r="68" spans="1:2">
      <c r="A68" s="4" t="s">
        <v>3632</v>
      </c>
    </row>
    <row r="69" spans="1:2">
      <c r="A69" s="3" t="s">
        <v>3612</v>
      </c>
    </row>
    <row r="70" spans="1:2">
      <c r="A70" s="4" t="s">
        <v>193</v>
      </c>
      <c r="B70" s="5" t="n">
        <v>705240</v>
      </c>
    </row>
    <row r="71" spans="1:2">
      <c r="A71" s="4" t="s">
        <v>2177</v>
      </c>
    </row>
    <row r="72" spans="1:2">
      <c r="A72" s="3" t="s">
        <v>3612</v>
      </c>
    </row>
    <row r="73" spans="1:2">
      <c r="A73" s="4" t="s">
        <v>193</v>
      </c>
      <c r="B73" s="5" t="n">
        <v>1607127</v>
      </c>
    </row>
    <row r="74" spans="1:2">
      <c r="A74" s="4" t="s">
        <v>3633</v>
      </c>
    </row>
    <row r="75" spans="1:2">
      <c r="A75" s="3" t="s">
        <v>3612</v>
      </c>
    </row>
    <row r="76" spans="1:2">
      <c r="A76" s="4" t="s">
        <v>193</v>
      </c>
      <c r="B76" s="5" t="n">
        <v>295287</v>
      </c>
    </row>
    <row r="77" spans="1:2">
      <c r="A77" s="4" t="s">
        <v>3634</v>
      </c>
    </row>
    <row r="78" spans="1:2">
      <c r="A78" s="3" t="s">
        <v>3612</v>
      </c>
    </row>
    <row r="79" spans="1:2">
      <c r="A79" s="4" t="s">
        <v>193</v>
      </c>
      <c r="B79" s="5" t="n">
        <v>213531</v>
      </c>
    </row>
    <row r="80" spans="1:2">
      <c r="A80" s="4" t="s">
        <v>3635</v>
      </c>
    </row>
    <row r="81" spans="1:2">
      <c r="A81" s="3" t="s">
        <v>3612</v>
      </c>
    </row>
    <row r="82" spans="1:2">
      <c r="A82" s="4" t="s">
        <v>193</v>
      </c>
      <c r="B82" s="5" t="n">
        <v>398948</v>
      </c>
    </row>
    <row r="83" spans="1:2">
      <c r="A83" s="4" t="s">
        <v>3636</v>
      </c>
    </row>
    <row r="84" spans="1:2">
      <c r="A84" s="3" t="s">
        <v>3612</v>
      </c>
    </row>
    <row r="85" spans="1:2">
      <c r="A85" s="4" t="s">
        <v>193</v>
      </c>
      <c r="B85" s="5" t="n">
        <v>699361</v>
      </c>
    </row>
    <row r="86" spans="1:2">
      <c r="A86" s="4" t="s">
        <v>2692</v>
      </c>
    </row>
    <row r="87" spans="1:2">
      <c r="A87" s="3" t="s">
        <v>3612</v>
      </c>
    </row>
    <row r="88" spans="1:2">
      <c r="A88" s="4" t="s">
        <v>193</v>
      </c>
      <c r="B88" s="5" t="n">
        <v>8299999</v>
      </c>
    </row>
    <row r="89" spans="1:2">
      <c r="A89" s="4" t="s">
        <v>3637</v>
      </c>
    </row>
    <row r="90" spans="1:2">
      <c r="A90" s="3" t="s">
        <v>3612</v>
      </c>
    </row>
    <row r="91" spans="1:2">
      <c r="A91" s="4" t="s">
        <v>193</v>
      </c>
      <c r="B91" s="5" t="n">
        <v>1966158</v>
      </c>
    </row>
    <row r="92" spans="1:2">
      <c r="A92" s="4" t="s">
        <v>3638</v>
      </c>
    </row>
    <row r="93" spans="1:2">
      <c r="A93" s="3" t="s">
        <v>3612</v>
      </c>
    </row>
    <row r="94" spans="1:2">
      <c r="A94" s="4" t="s">
        <v>193</v>
      </c>
      <c r="B94" s="5" t="n">
        <v>3834088</v>
      </c>
    </row>
    <row r="95" spans="1:2">
      <c r="A95" s="4" t="s">
        <v>3639</v>
      </c>
    </row>
    <row r="96" spans="1:2">
      <c r="A96" s="3" t="s">
        <v>3612</v>
      </c>
    </row>
    <row r="97" spans="1:2">
      <c r="A97" s="4" t="s">
        <v>193</v>
      </c>
      <c r="B97" s="6" t="s">
        <v>3640</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75"/>
    <col customWidth="1" max="2" min="2" width="22"/>
  </cols>
  <sheetData>
    <row r="1" spans="1:2">
      <c r="A1" s="1" t="s">
        <v>3641</v>
      </c>
      <c r="B1" s="2" t="s">
        <v>1055</v>
      </c>
    </row>
    <row r="2" spans="1:2">
      <c r="A2" s="4" t="s">
        <v>2173</v>
      </c>
    </row>
    <row r="3" spans="1:2">
      <c r="A3" s="3" t="s">
        <v>3642</v>
      </c>
    </row>
    <row r="4" spans="1:2">
      <c r="A4" s="4" t="s">
        <v>193</v>
      </c>
      <c r="B4" s="6" t="s">
        <v>3643</v>
      </c>
    </row>
    <row r="5" spans="1:2">
      <c r="A5" s="4" t="s">
        <v>3614</v>
      </c>
    </row>
    <row r="6" spans="1:2">
      <c r="A6" s="3" t="s">
        <v>3642</v>
      </c>
    </row>
    <row r="7" spans="1:2">
      <c r="A7" s="4" t="s">
        <v>193</v>
      </c>
      <c r="B7" s="5" t="n">
        <v>89496</v>
      </c>
    </row>
    <row r="8" spans="1:2">
      <c r="A8" s="4" t="s">
        <v>3644</v>
      </c>
    </row>
    <row r="9" spans="1:2">
      <c r="A9" s="3" t="s">
        <v>3642</v>
      </c>
    </row>
    <row r="10" spans="1:2">
      <c r="A10" s="4" t="s">
        <v>193</v>
      </c>
      <c r="B10" s="5" t="n">
        <v>11356</v>
      </c>
    </row>
    <row r="11" spans="1:2">
      <c r="A11" s="4" t="s">
        <v>3615</v>
      </c>
    </row>
    <row r="12" spans="1:2">
      <c r="A12" s="3" t="s">
        <v>3642</v>
      </c>
    </row>
    <row r="13" spans="1:2">
      <c r="A13" s="4" t="s">
        <v>193</v>
      </c>
      <c r="B13" s="5" t="n">
        <v>2926104</v>
      </c>
    </row>
    <row r="14" spans="1:2">
      <c r="A14" s="4" t="s">
        <v>2174</v>
      </c>
    </row>
    <row r="15" spans="1:2">
      <c r="A15" s="3" t="s">
        <v>3642</v>
      </c>
    </row>
    <row r="16" spans="1:2">
      <c r="A16" s="4" t="s">
        <v>193</v>
      </c>
      <c r="B16" s="5" t="n">
        <v>3088379</v>
      </c>
    </row>
    <row r="17" spans="1:2">
      <c r="A17" s="4" t="s">
        <v>3619</v>
      </c>
    </row>
    <row r="18" spans="1:2">
      <c r="A18" s="3" t="s">
        <v>3642</v>
      </c>
    </row>
    <row r="19" spans="1:2">
      <c r="A19" s="4" t="s">
        <v>193</v>
      </c>
      <c r="B19" s="5" t="n">
        <v>89946</v>
      </c>
    </row>
    <row r="20" spans="1:2">
      <c r="A20" s="4" t="s">
        <v>3645</v>
      </c>
    </row>
    <row r="21" spans="1:2">
      <c r="A21" s="3" t="s">
        <v>3642</v>
      </c>
    </row>
    <row r="22" spans="1:2">
      <c r="A22" s="4" t="s">
        <v>193</v>
      </c>
      <c r="B22" s="5" t="n">
        <v>72329</v>
      </c>
    </row>
    <row r="23" spans="1:2">
      <c r="A23" s="4" t="s">
        <v>3620</v>
      </c>
    </row>
    <row r="24" spans="1:2">
      <c r="A24" s="3" t="s">
        <v>3642</v>
      </c>
    </row>
    <row r="25" spans="1:2">
      <c r="A25" s="4" t="s">
        <v>193</v>
      </c>
      <c r="B25" s="5" t="n">
        <v>2926104</v>
      </c>
    </row>
    <row r="26" spans="1:2">
      <c r="A26" s="4" t="s">
        <v>2175</v>
      </c>
    </row>
    <row r="27" spans="1:2">
      <c r="A27" s="3" t="s">
        <v>3642</v>
      </c>
    </row>
    <row r="28" spans="1:2">
      <c r="A28" s="4" t="s">
        <v>193</v>
      </c>
      <c r="B28" s="5" t="n">
        <v>3183227</v>
      </c>
    </row>
    <row r="29" spans="1:2">
      <c r="A29" s="4" t="s">
        <v>3624</v>
      </c>
    </row>
    <row r="30" spans="1:2">
      <c r="A30" s="3" t="s">
        <v>3642</v>
      </c>
    </row>
    <row r="31" spans="1:2">
      <c r="A31" s="4" t="s">
        <v>193</v>
      </c>
      <c r="B31" s="5" t="n">
        <v>89946</v>
      </c>
    </row>
    <row r="32" spans="1:2">
      <c r="A32" s="4" t="s">
        <v>3646</v>
      </c>
    </row>
    <row r="33" spans="1:2">
      <c r="A33" s="3" t="s">
        <v>3642</v>
      </c>
    </row>
    <row r="34" spans="1:2">
      <c r="A34" s="4" t="s">
        <v>193</v>
      </c>
      <c r="B34" s="5" t="n">
        <v>167177</v>
      </c>
    </row>
    <row r="35" spans="1:2">
      <c r="A35" s="4" t="s">
        <v>3625</v>
      </c>
    </row>
    <row r="36" spans="1:2">
      <c r="A36" s="3" t="s">
        <v>3642</v>
      </c>
    </row>
    <row r="37" spans="1:2">
      <c r="A37" s="4" t="s">
        <v>193</v>
      </c>
      <c r="B37" s="5" t="n">
        <v>2926104</v>
      </c>
    </row>
    <row r="38" spans="1:2">
      <c r="A38" s="4" t="s">
        <v>2176</v>
      </c>
    </row>
    <row r="39" spans="1:2">
      <c r="A39" s="3" t="s">
        <v>3642</v>
      </c>
    </row>
    <row r="40" spans="1:2">
      <c r="A40" s="4" t="s">
        <v>193</v>
      </c>
      <c r="B40" s="5" t="n">
        <v>3016050</v>
      </c>
    </row>
    <row r="41" spans="1:2">
      <c r="A41" s="4" t="s">
        <v>3647</v>
      </c>
    </row>
    <row r="42" spans="1:2">
      <c r="A42" s="3" t="s">
        <v>3642</v>
      </c>
    </row>
    <row r="43" spans="1:2">
      <c r="A43" s="4" t="s">
        <v>193</v>
      </c>
      <c r="B43" s="5" t="n">
        <v>89946</v>
      </c>
    </row>
    <row r="44" spans="1:2">
      <c r="A44" s="4" t="s">
        <v>3629</v>
      </c>
    </row>
    <row r="45" spans="1:2">
      <c r="A45" s="3" t="s">
        <v>3642</v>
      </c>
    </row>
    <row r="46" spans="1:2">
      <c r="A46" s="4" t="s">
        <v>193</v>
      </c>
      <c r="B46" s="5" t="n">
        <v>2926104</v>
      </c>
    </row>
    <row r="47" spans="1:2">
      <c r="A47" s="4" t="s">
        <v>2177</v>
      </c>
    </row>
    <row r="48" spans="1:2">
      <c r="A48" s="3" t="s">
        <v>3642</v>
      </c>
    </row>
    <row r="49" spans="1:2">
      <c r="A49" s="4" t="s">
        <v>193</v>
      </c>
      <c r="B49" s="5" t="n">
        <v>2994039</v>
      </c>
    </row>
    <row r="50" spans="1:2">
      <c r="A50" s="4" t="s">
        <v>3648</v>
      </c>
    </row>
    <row r="51" spans="1:2">
      <c r="A51" s="3" t="s">
        <v>3642</v>
      </c>
    </row>
    <row r="52" spans="1:2">
      <c r="A52" s="4" t="s">
        <v>193</v>
      </c>
      <c r="B52" s="5" t="n">
        <v>67935</v>
      </c>
    </row>
    <row r="53" spans="1:2">
      <c r="A53" s="4" t="s">
        <v>3633</v>
      </c>
    </row>
    <row r="54" spans="1:2">
      <c r="A54" s="3" t="s">
        <v>3642</v>
      </c>
    </row>
    <row r="55" spans="1:2">
      <c r="A55" s="4" t="s">
        <v>193</v>
      </c>
      <c r="B55" s="5" t="n">
        <v>2926104</v>
      </c>
    </row>
    <row r="56" spans="1:2">
      <c r="A56" s="4" t="s">
        <v>2692</v>
      </c>
    </row>
    <row r="57" spans="1:2">
      <c r="A57" s="3" t="s">
        <v>3642</v>
      </c>
    </row>
    <row r="58" spans="1:2">
      <c r="A58" s="4" t="s">
        <v>193</v>
      </c>
      <c r="B58" s="5" t="n">
        <v>19175709</v>
      </c>
    </row>
    <row r="59" spans="1:2">
      <c r="A59" s="4" t="s">
        <v>3649</v>
      </c>
    </row>
    <row r="60" spans="1:2">
      <c r="A60" s="3" t="s">
        <v>3642</v>
      </c>
    </row>
    <row r="61" spans="1:2">
      <c r="A61" s="4" t="s">
        <v>193</v>
      </c>
      <c r="B61" s="5" t="n">
        <v>10397397</v>
      </c>
    </row>
    <row r="62" spans="1:2">
      <c r="A62" s="4" t="s">
        <v>3650</v>
      </c>
    </row>
    <row r="63" spans="1:2">
      <c r="A63" s="3" t="s">
        <v>3642</v>
      </c>
    </row>
    <row r="64" spans="1:2">
      <c r="A64" s="4" t="s">
        <v>193</v>
      </c>
      <c r="B64" s="6" t="s">
        <v>3651</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B139"/>
  <sheetViews>
    <sheetView workbookViewId="0">
      <selection activeCell="A1" sqref="A1"/>
    </sheetView>
  </sheetViews>
  <sheetFormatPr baseColWidth="8" defaultRowHeight="15" outlineLevelCol="0"/>
  <cols>
    <col customWidth="1" max="1" min="1" width="75"/>
    <col customWidth="1" max="2" min="2" width="22"/>
  </cols>
  <sheetData>
    <row r="1" spans="1:2">
      <c r="A1" s="1" t="s">
        <v>3652</v>
      </c>
      <c r="B1" s="2" t="s">
        <v>1055</v>
      </c>
    </row>
    <row r="2" spans="1:2">
      <c r="A2" s="4" t="s">
        <v>2173</v>
      </c>
    </row>
    <row r="3" spans="1:2">
      <c r="A3" s="3" t="s">
        <v>3653</v>
      </c>
    </row>
    <row r="4" spans="1:2">
      <c r="A4" s="4" t="s">
        <v>193</v>
      </c>
      <c r="B4" s="6" t="s">
        <v>3654</v>
      </c>
    </row>
    <row r="5" spans="1:2">
      <c r="A5" s="4" t="s">
        <v>3615</v>
      </c>
    </row>
    <row r="6" spans="1:2">
      <c r="A6" s="3" t="s">
        <v>3653</v>
      </c>
    </row>
    <row r="7" spans="1:2">
      <c r="A7" s="4" t="s">
        <v>193</v>
      </c>
      <c r="B7" s="5" t="n">
        <v>729016</v>
      </c>
    </row>
    <row r="8" spans="1:2">
      <c r="A8" s="4" t="s">
        <v>3614</v>
      </c>
    </row>
    <row r="9" spans="1:2">
      <c r="A9" s="3" t="s">
        <v>3653</v>
      </c>
    </row>
    <row r="10" spans="1:2">
      <c r="A10" s="4" t="s">
        <v>193</v>
      </c>
      <c r="B10" s="5" t="n">
        <v>738482</v>
      </c>
    </row>
    <row r="11" spans="1:2">
      <c r="A11" s="4" t="s">
        <v>3616</v>
      </c>
    </row>
    <row r="12" spans="1:2">
      <c r="A12" s="3" t="s">
        <v>3653</v>
      </c>
    </row>
    <row r="13" spans="1:2">
      <c r="A13" s="4" t="s">
        <v>193</v>
      </c>
      <c r="B13" s="5" t="n">
        <v>783354</v>
      </c>
    </row>
    <row r="14" spans="1:2">
      <c r="A14" s="4" t="s">
        <v>3655</v>
      </c>
    </row>
    <row r="15" spans="1:2">
      <c r="A15" s="3" t="s">
        <v>3653</v>
      </c>
    </row>
    <row r="16" spans="1:2">
      <c r="A16" s="4" t="s">
        <v>193</v>
      </c>
      <c r="B16" s="5" t="n">
        <v>4846</v>
      </c>
    </row>
    <row r="17" spans="1:2">
      <c r="A17" s="4" t="s">
        <v>3644</v>
      </c>
    </row>
    <row r="18" spans="1:2">
      <c r="A18" s="3" t="s">
        <v>3653</v>
      </c>
    </row>
    <row r="19" spans="1:2">
      <c r="A19" s="4" t="s">
        <v>193</v>
      </c>
      <c r="B19" s="5" t="n">
        <v>3726446</v>
      </c>
    </row>
    <row r="20" spans="1:2">
      <c r="A20" s="4" t="s">
        <v>3617</v>
      </c>
    </row>
    <row r="21" spans="1:2">
      <c r="A21" s="3" t="s">
        <v>3653</v>
      </c>
    </row>
    <row r="22" spans="1:2">
      <c r="A22" s="4" t="s">
        <v>193</v>
      </c>
      <c r="B22" s="5" t="n">
        <v>424258</v>
      </c>
    </row>
    <row r="23" spans="1:2">
      <c r="A23" s="4" t="s">
        <v>3618</v>
      </c>
    </row>
    <row r="24" spans="1:2">
      <c r="A24" s="3" t="s">
        <v>3653</v>
      </c>
    </row>
    <row r="25" spans="1:2">
      <c r="A25" s="4" t="s">
        <v>193</v>
      </c>
      <c r="B25" s="5" t="n">
        <v>2255060</v>
      </c>
    </row>
    <row r="26" spans="1:2">
      <c r="A26" s="4" t="s">
        <v>2174</v>
      </c>
    </row>
    <row r="27" spans="1:2">
      <c r="A27" s="3" t="s">
        <v>3653</v>
      </c>
    </row>
    <row r="28" spans="1:2">
      <c r="A28" s="4" t="s">
        <v>193</v>
      </c>
      <c r="B28" s="5" t="n">
        <v>8652301</v>
      </c>
    </row>
    <row r="29" spans="1:2">
      <c r="A29" s="4" t="s">
        <v>3620</v>
      </c>
    </row>
    <row r="30" spans="1:2">
      <c r="A30" s="3" t="s">
        <v>3653</v>
      </c>
    </row>
    <row r="31" spans="1:2">
      <c r="A31" s="4" t="s">
        <v>193</v>
      </c>
      <c r="B31" s="5" t="n">
        <v>752748</v>
      </c>
    </row>
    <row r="32" spans="1:2">
      <c r="A32" s="4" t="s">
        <v>3619</v>
      </c>
    </row>
    <row r="33" spans="1:2">
      <c r="A33" s="3" t="s">
        <v>3653</v>
      </c>
    </row>
    <row r="34" spans="1:2">
      <c r="A34" s="4" t="s">
        <v>193</v>
      </c>
      <c r="B34" s="5" t="n">
        <v>738196</v>
      </c>
    </row>
    <row r="35" spans="1:2">
      <c r="A35" s="4" t="s">
        <v>3621</v>
      </c>
    </row>
    <row r="36" spans="1:2">
      <c r="A36" s="3" t="s">
        <v>3653</v>
      </c>
    </row>
    <row r="37" spans="1:2">
      <c r="A37" s="4" t="s">
        <v>193</v>
      </c>
      <c r="B37" s="5" t="n">
        <v>729683</v>
      </c>
    </row>
    <row r="38" spans="1:2">
      <c r="A38" s="4" t="s">
        <v>3656</v>
      </c>
    </row>
    <row r="39" spans="1:2">
      <c r="A39" s="3" t="s">
        <v>3653</v>
      </c>
    </row>
    <row r="40" spans="1:2">
      <c r="A40" s="4" t="s">
        <v>193</v>
      </c>
      <c r="B40" s="5" t="n">
        <v>5013</v>
      </c>
    </row>
    <row r="41" spans="1:2">
      <c r="A41" s="4" t="s">
        <v>3645</v>
      </c>
    </row>
    <row r="42" spans="1:2">
      <c r="A42" s="3" t="s">
        <v>3653</v>
      </c>
    </row>
    <row r="43" spans="1:2">
      <c r="A43" s="4" t="s">
        <v>193</v>
      </c>
      <c r="B43" s="5" t="n">
        <v>3726446</v>
      </c>
    </row>
    <row r="44" spans="1:2">
      <c r="A44" s="4" t="s">
        <v>3622</v>
      </c>
    </row>
    <row r="45" spans="1:2">
      <c r="A45" s="3" t="s">
        <v>3653</v>
      </c>
    </row>
    <row r="46" spans="1:2">
      <c r="A46" s="4" t="s">
        <v>193</v>
      </c>
      <c r="B46" s="5" t="n">
        <v>424258</v>
      </c>
    </row>
    <row r="47" spans="1:2">
      <c r="A47" s="4" t="s">
        <v>3623</v>
      </c>
    </row>
    <row r="48" spans="1:2">
      <c r="A48" s="3" t="s">
        <v>3653</v>
      </c>
    </row>
    <row r="49" spans="1:2">
      <c r="A49" s="4" t="s">
        <v>193</v>
      </c>
      <c r="B49" s="5" t="n">
        <v>2275957</v>
      </c>
    </row>
    <row r="50" spans="1:2">
      <c r="A50" s="4" t="s">
        <v>2175</v>
      </c>
    </row>
    <row r="51" spans="1:2">
      <c r="A51" s="3" t="s">
        <v>3653</v>
      </c>
    </row>
    <row r="52" spans="1:2">
      <c r="A52" s="4" t="s">
        <v>193</v>
      </c>
      <c r="B52" s="5" t="n">
        <v>8704997</v>
      </c>
    </row>
    <row r="53" spans="1:2">
      <c r="A53" s="4" t="s">
        <v>3625</v>
      </c>
    </row>
    <row r="54" spans="1:2">
      <c r="A54" s="3" t="s">
        <v>3653</v>
      </c>
    </row>
    <row r="55" spans="1:2">
      <c r="A55" s="4" t="s">
        <v>193</v>
      </c>
      <c r="B55" s="5" t="n">
        <v>800213</v>
      </c>
    </row>
    <row r="56" spans="1:2">
      <c r="A56" s="4" t="s">
        <v>3624</v>
      </c>
    </row>
    <row r="57" spans="1:2">
      <c r="A57" s="3" t="s">
        <v>3653</v>
      </c>
    </row>
    <row r="58" spans="1:2">
      <c r="A58" s="4" t="s">
        <v>193</v>
      </c>
      <c r="B58" s="5" t="n">
        <v>735858</v>
      </c>
    </row>
    <row r="59" spans="1:2">
      <c r="A59" s="4" t="s">
        <v>3626</v>
      </c>
    </row>
    <row r="60" spans="1:2">
      <c r="A60" s="3" t="s">
        <v>3653</v>
      </c>
    </row>
    <row r="61" spans="1:2">
      <c r="A61" s="4" t="s">
        <v>193</v>
      </c>
      <c r="B61" s="5" t="n">
        <v>729683</v>
      </c>
    </row>
    <row r="62" spans="1:2">
      <c r="A62" s="4" t="s">
        <v>3657</v>
      </c>
    </row>
    <row r="63" spans="1:2">
      <c r="A63" s="3" t="s">
        <v>3653</v>
      </c>
    </row>
    <row r="64" spans="1:2">
      <c r="A64" s="4" t="s">
        <v>193</v>
      </c>
      <c r="B64" s="5" t="n">
        <v>5178</v>
      </c>
    </row>
    <row r="65" spans="1:2">
      <c r="A65" s="4" t="s">
        <v>3646</v>
      </c>
    </row>
    <row r="66" spans="1:2">
      <c r="A66" s="3" t="s">
        <v>3653</v>
      </c>
    </row>
    <row r="67" spans="1:2">
      <c r="A67" s="4" t="s">
        <v>193</v>
      </c>
      <c r="B67" s="5" t="n">
        <v>3726446</v>
      </c>
    </row>
    <row r="68" spans="1:2">
      <c r="A68" s="4" t="s">
        <v>3627</v>
      </c>
    </row>
    <row r="69" spans="1:2">
      <c r="A69" s="3" t="s">
        <v>3653</v>
      </c>
    </row>
    <row r="70" spans="1:2">
      <c r="A70" s="4" t="s">
        <v>193</v>
      </c>
      <c r="B70" s="5" t="n">
        <v>424347</v>
      </c>
    </row>
    <row r="71" spans="1:2">
      <c r="A71" s="4" t="s">
        <v>3628</v>
      </c>
    </row>
    <row r="72" spans="1:2">
      <c r="A72" s="3" t="s">
        <v>3653</v>
      </c>
    </row>
    <row r="73" spans="1:2">
      <c r="A73" s="4" t="s">
        <v>193</v>
      </c>
      <c r="B73" s="5" t="n">
        <v>2283272</v>
      </c>
    </row>
    <row r="74" spans="1:2">
      <c r="A74" s="4" t="s">
        <v>2176</v>
      </c>
    </row>
    <row r="75" spans="1:2">
      <c r="A75" s="3" t="s">
        <v>3653</v>
      </c>
    </row>
    <row r="76" spans="1:2">
      <c r="A76" s="4" t="s">
        <v>193</v>
      </c>
      <c r="B76" s="5" t="n">
        <v>8499961</v>
      </c>
    </row>
    <row r="77" spans="1:2">
      <c r="A77" s="4" t="s">
        <v>3629</v>
      </c>
    </row>
    <row r="78" spans="1:2">
      <c r="A78" s="3" t="s">
        <v>3653</v>
      </c>
    </row>
    <row r="79" spans="1:2">
      <c r="A79" s="4" t="s">
        <v>193</v>
      </c>
      <c r="B79" s="5" t="n">
        <v>826202</v>
      </c>
    </row>
    <row r="80" spans="1:2">
      <c r="A80" s="4" t="s">
        <v>3647</v>
      </c>
    </row>
    <row r="81" spans="1:2">
      <c r="A81" s="3" t="s">
        <v>3653</v>
      </c>
    </row>
    <row r="82" spans="1:2">
      <c r="A82" s="4" t="s">
        <v>193</v>
      </c>
      <c r="B82" s="5" t="n">
        <v>500472</v>
      </c>
    </row>
    <row r="83" spans="1:2">
      <c r="A83" s="4" t="s">
        <v>3630</v>
      </c>
    </row>
    <row r="84" spans="1:2">
      <c r="A84" s="3" t="s">
        <v>3653</v>
      </c>
    </row>
    <row r="85" spans="1:2">
      <c r="A85" s="4" t="s">
        <v>193</v>
      </c>
      <c r="B85" s="5" t="n">
        <v>729635</v>
      </c>
    </row>
    <row r="86" spans="1:2">
      <c r="A86" s="4" t="s">
        <v>3658</v>
      </c>
    </row>
    <row r="87" spans="1:2">
      <c r="A87" s="3" t="s">
        <v>3653</v>
      </c>
    </row>
    <row r="88" spans="1:2">
      <c r="A88" s="4" t="s">
        <v>193</v>
      </c>
      <c r="B88" s="5" t="n">
        <v>5178</v>
      </c>
    </row>
    <row r="89" spans="1:2">
      <c r="A89" s="4" t="s">
        <v>3659</v>
      </c>
    </row>
    <row r="90" spans="1:2">
      <c r="A90" s="3" t="s">
        <v>3653</v>
      </c>
    </row>
    <row r="91" spans="1:2">
      <c r="A91" s="4" t="s">
        <v>193</v>
      </c>
      <c r="B91" s="5" t="n">
        <v>3726446</v>
      </c>
    </row>
    <row r="92" spans="1:2">
      <c r="A92" s="4" t="s">
        <v>3631</v>
      </c>
    </row>
    <row r="93" spans="1:2">
      <c r="A93" s="3" t="s">
        <v>3653</v>
      </c>
    </row>
    <row r="94" spans="1:2">
      <c r="A94" s="4" t="s">
        <v>193</v>
      </c>
      <c r="B94" s="5" t="n">
        <v>425332</v>
      </c>
    </row>
    <row r="95" spans="1:2">
      <c r="A95" s="4" t="s">
        <v>3632</v>
      </c>
    </row>
    <row r="96" spans="1:2">
      <c r="A96" s="3" t="s">
        <v>3653</v>
      </c>
    </row>
    <row r="97" spans="1:2">
      <c r="A97" s="4" t="s">
        <v>193</v>
      </c>
      <c r="B97" s="5" t="n">
        <v>2286696</v>
      </c>
    </row>
    <row r="98" spans="1:2">
      <c r="A98" s="4" t="s">
        <v>2177</v>
      </c>
    </row>
    <row r="99" spans="1:2">
      <c r="A99" s="3" t="s">
        <v>3653</v>
      </c>
    </row>
    <row r="100" spans="1:2">
      <c r="A100" s="4" t="s">
        <v>193</v>
      </c>
      <c r="B100" s="5" t="n">
        <v>8486467</v>
      </c>
    </row>
    <row r="101" spans="1:2">
      <c r="A101" s="4" t="s">
        <v>3633</v>
      </c>
    </row>
    <row r="102" spans="1:2">
      <c r="A102" s="3" t="s">
        <v>3653</v>
      </c>
    </row>
    <row r="103" spans="1:2">
      <c r="A103" s="4" t="s">
        <v>193</v>
      </c>
      <c r="B103" s="5" t="n">
        <v>858708</v>
      </c>
    </row>
    <row r="104" spans="1:2">
      <c r="A104" s="4" t="s">
        <v>3660</v>
      </c>
    </row>
    <row r="105" spans="1:2">
      <c r="A105" s="3" t="s">
        <v>3653</v>
      </c>
    </row>
    <row r="106" spans="1:2">
      <c r="A106" s="4" t="s">
        <v>193</v>
      </c>
      <c r="B106" s="5" t="n">
        <v>456397</v>
      </c>
    </row>
    <row r="107" spans="1:2">
      <c r="A107" s="4" t="s">
        <v>3634</v>
      </c>
    </row>
    <row r="108" spans="1:2">
      <c r="A108" s="3" t="s">
        <v>3653</v>
      </c>
    </row>
    <row r="109" spans="1:2">
      <c r="A109" s="4" t="s">
        <v>193</v>
      </c>
      <c r="B109" s="5" t="n">
        <v>729635</v>
      </c>
    </row>
    <row r="110" spans="1:2">
      <c r="A110" s="4" t="s">
        <v>3661</v>
      </c>
    </row>
    <row r="111" spans="1:2">
      <c r="A111" s="3" t="s">
        <v>3653</v>
      </c>
    </row>
    <row r="112" spans="1:2">
      <c r="A112" s="4" t="s">
        <v>193</v>
      </c>
      <c r="B112" s="5" t="n">
        <v>5178</v>
      </c>
    </row>
    <row r="113" spans="1:2">
      <c r="A113" s="4" t="s">
        <v>3648</v>
      </c>
    </row>
    <row r="114" spans="1:2">
      <c r="A114" s="3" t="s">
        <v>3653</v>
      </c>
    </row>
    <row r="115" spans="1:2">
      <c r="A115" s="4" t="s">
        <v>193</v>
      </c>
      <c r="B115" s="5" t="n">
        <v>3726446</v>
      </c>
    </row>
    <row r="116" spans="1:2">
      <c r="A116" s="4" t="s">
        <v>3635</v>
      </c>
    </row>
    <row r="117" spans="1:2">
      <c r="A117" s="3" t="s">
        <v>3653</v>
      </c>
    </row>
    <row r="118" spans="1:2">
      <c r="A118" s="4" t="s">
        <v>193</v>
      </c>
      <c r="B118" s="5" t="n">
        <v>424240</v>
      </c>
    </row>
    <row r="119" spans="1:2">
      <c r="A119" s="4" t="s">
        <v>3636</v>
      </c>
    </row>
    <row r="120" spans="1:2">
      <c r="A120" s="3" t="s">
        <v>3653</v>
      </c>
    </row>
    <row r="121" spans="1:2">
      <c r="A121" s="4" t="s">
        <v>193</v>
      </c>
      <c r="B121" s="5" t="n">
        <v>2285863</v>
      </c>
    </row>
    <row r="122" spans="1:2">
      <c r="A122" s="4" t="s">
        <v>2692</v>
      </c>
    </row>
    <row r="123" spans="1:2">
      <c r="A123" s="3" t="s">
        <v>3653</v>
      </c>
    </row>
    <row r="124" spans="1:2">
      <c r="A124" s="4" t="s">
        <v>193</v>
      </c>
      <c r="B124" s="5" t="n">
        <v>47367843</v>
      </c>
    </row>
    <row r="125" spans="1:2">
      <c r="A125" s="4" t="s">
        <v>3650</v>
      </c>
    </row>
    <row r="126" spans="1:2">
      <c r="A126" s="3" t="s">
        <v>3653</v>
      </c>
    </row>
    <row r="127" spans="1:2">
      <c r="A127" s="4" t="s">
        <v>193</v>
      </c>
      <c r="B127" s="5" t="n">
        <v>2600806</v>
      </c>
    </row>
    <row r="128" spans="1:2">
      <c r="A128" s="4" t="s">
        <v>3637</v>
      </c>
    </row>
    <row r="129" spans="1:2">
      <c r="A129" s="3" t="s">
        <v>3653</v>
      </c>
    </row>
    <row r="130" spans="1:2">
      <c r="A130" s="4" t="s">
        <v>193</v>
      </c>
      <c r="B130" s="5" t="n">
        <v>6331603</v>
      </c>
    </row>
    <row r="131" spans="1:2">
      <c r="A131" s="4" t="s">
        <v>3662</v>
      </c>
    </row>
    <row r="132" spans="1:2">
      <c r="A132" s="3" t="s">
        <v>3653</v>
      </c>
    </row>
    <row r="133" spans="1:2">
      <c r="A133" s="4" t="s">
        <v>193</v>
      </c>
      <c r="B133" s="5" t="n">
        <v>142011</v>
      </c>
    </row>
    <row r="134" spans="1:2">
      <c r="A134" s="4" t="s">
        <v>3638</v>
      </c>
    </row>
    <row r="135" spans="1:2">
      <c r="A135" s="3" t="s">
        <v>3653</v>
      </c>
    </row>
    <row r="136" spans="1:2">
      <c r="A136" s="4" t="s">
        <v>193</v>
      </c>
      <c r="B136" s="5" t="n">
        <v>5746748</v>
      </c>
    </row>
    <row r="137" spans="1:2">
      <c r="A137" s="4" t="s">
        <v>3639</v>
      </c>
    </row>
    <row r="138" spans="1:2">
      <c r="A138" s="3" t="s">
        <v>3653</v>
      </c>
    </row>
    <row r="139" spans="1:2">
      <c r="A139" s="4" t="s">
        <v>193</v>
      </c>
      <c r="B139" s="6" t="s">
        <v>3663</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2"/>
  </cols>
  <sheetData>
    <row r="1" spans="1:2">
      <c r="A1" s="1" t="s">
        <v>3664</v>
      </c>
      <c r="B1" s="2" t="s">
        <v>1055</v>
      </c>
    </row>
    <row r="2" spans="1:2">
      <c r="A2" s="4" t="s">
        <v>2173</v>
      </c>
    </row>
    <row r="3" spans="1:2">
      <c r="A3" s="3" t="s">
        <v>3665</v>
      </c>
    </row>
    <row r="4" spans="1:2">
      <c r="A4" s="4" t="s">
        <v>193</v>
      </c>
      <c r="B4" s="6" t="s">
        <v>3666</v>
      </c>
    </row>
    <row r="5" spans="1:2">
      <c r="A5" s="4" t="s">
        <v>3644</v>
      </c>
    </row>
    <row r="6" spans="1:2">
      <c r="A6" s="3" t="s">
        <v>3665</v>
      </c>
    </row>
    <row r="7" spans="1:2">
      <c r="A7" s="4" t="s">
        <v>193</v>
      </c>
      <c r="B7" s="5" t="n">
        <v>46299</v>
      </c>
    </row>
    <row r="8" spans="1:2">
      <c r="A8" s="4" t="s">
        <v>3655</v>
      </c>
    </row>
    <row r="9" spans="1:2">
      <c r="A9" s="3" t="s">
        <v>3665</v>
      </c>
    </row>
    <row r="10" spans="1:2">
      <c r="A10" s="4" t="s">
        <v>193</v>
      </c>
      <c r="B10" s="5" t="n">
        <v>940313</v>
      </c>
    </row>
    <row r="11" spans="1:2">
      <c r="A11" s="4" t="s">
        <v>2174</v>
      </c>
    </row>
    <row r="12" spans="1:2">
      <c r="A12" s="3" t="s">
        <v>3665</v>
      </c>
    </row>
    <row r="13" spans="1:2">
      <c r="A13" s="4" t="s">
        <v>193</v>
      </c>
      <c r="B13" s="5" t="n">
        <v>74115</v>
      </c>
    </row>
    <row r="14" spans="1:2">
      <c r="A14" s="4" t="s">
        <v>3645</v>
      </c>
    </row>
    <row r="15" spans="1:2">
      <c r="A15" s="3" t="s">
        <v>3665</v>
      </c>
    </row>
    <row r="16" spans="1:2">
      <c r="A16" s="4" t="s">
        <v>193</v>
      </c>
      <c r="B16" s="5" t="n">
        <v>64384</v>
      </c>
    </row>
    <row r="17" spans="1:2">
      <c r="A17" s="4" t="s">
        <v>3656</v>
      </c>
    </row>
    <row r="18" spans="1:2">
      <c r="A18" s="3" t="s">
        <v>3665</v>
      </c>
    </row>
    <row r="19" spans="1:2">
      <c r="A19" s="4" t="s">
        <v>193</v>
      </c>
      <c r="B19" s="5" t="n">
        <v>9731</v>
      </c>
    </row>
    <row r="20" spans="1:2">
      <c r="A20" s="4" t="s">
        <v>2175</v>
      </c>
    </row>
    <row r="21" spans="1:2">
      <c r="A21" s="3" t="s">
        <v>3665</v>
      </c>
    </row>
    <row r="22" spans="1:2">
      <c r="A22" s="4" t="s">
        <v>193</v>
      </c>
      <c r="B22" s="5" t="n">
        <v>67372</v>
      </c>
    </row>
    <row r="23" spans="1:2">
      <c r="A23" s="4" t="s">
        <v>3646</v>
      </c>
    </row>
    <row r="24" spans="1:2">
      <c r="A24" s="3" t="s">
        <v>3665</v>
      </c>
    </row>
    <row r="25" spans="1:2">
      <c r="A25" s="4" t="s">
        <v>193</v>
      </c>
      <c r="B25" s="5" t="n">
        <v>60169</v>
      </c>
    </row>
    <row r="26" spans="1:2">
      <c r="A26" s="4" t="s">
        <v>3657</v>
      </c>
    </row>
    <row r="27" spans="1:2">
      <c r="A27" s="3" t="s">
        <v>3665</v>
      </c>
    </row>
    <row r="28" spans="1:2">
      <c r="A28" s="4" t="s">
        <v>193</v>
      </c>
      <c r="B28" s="5" t="n">
        <v>7203</v>
      </c>
    </row>
    <row r="29" spans="1:2">
      <c r="A29" s="4" t="s">
        <v>2176</v>
      </c>
    </row>
    <row r="30" spans="1:2">
      <c r="A30" s="3" t="s">
        <v>3665</v>
      </c>
    </row>
    <row r="31" spans="1:2">
      <c r="A31" s="4" t="s">
        <v>193</v>
      </c>
      <c r="B31" s="5" t="n">
        <v>64210</v>
      </c>
    </row>
    <row r="32" spans="1:2">
      <c r="A32" s="4" t="s">
        <v>3659</v>
      </c>
    </row>
    <row r="33" spans="1:2">
      <c r="A33" s="3" t="s">
        <v>3665</v>
      </c>
    </row>
    <row r="34" spans="1:2">
      <c r="A34" s="4" t="s">
        <v>193</v>
      </c>
      <c r="B34" s="5" t="n">
        <v>57007</v>
      </c>
    </row>
    <row r="35" spans="1:2">
      <c r="A35" s="4" t="s">
        <v>3658</v>
      </c>
    </row>
    <row r="36" spans="1:2">
      <c r="A36" s="3" t="s">
        <v>3665</v>
      </c>
    </row>
    <row r="37" spans="1:2">
      <c r="A37" s="4" t="s">
        <v>193</v>
      </c>
      <c r="B37" s="5" t="n">
        <v>7203</v>
      </c>
    </row>
    <row r="38" spans="1:2">
      <c r="A38" s="4" t="s">
        <v>2177</v>
      </c>
    </row>
    <row r="39" spans="1:2">
      <c r="A39" s="3" t="s">
        <v>3665</v>
      </c>
    </row>
    <row r="40" spans="1:2">
      <c r="A40" s="4" t="s">
        <v>193</v>
      </c>
      <c r="B40" s="5" t="n">
        <v>64210</v>
      </c>
    </row>
    <row r="41" spans="1:2">
      <c r="A41" s="4" t="s">
        <v>3648</v>
      </c>
    </row>
    <row r="42" spans="1:2">
      <c r="A42" s="3" t="s">
        <v>3665</v>
      </c>
    </row>
    <row r="43" spans="1:2">
      <c r="A43" s="4" t="s">
        <v>193</v>
      </c>
      <c r="B43" s="5" t="n">
        <v>57007</v>
      </c>
    </row>
    <row r="44" spans="1:2">
      <c r="A44" s="4" t="s">
        <v>3661</v>
      </c>
    </row>
    <row r="45" spans="1:2">
      <c r="A45" s="3" t="s">
        <v>3665</v>
      </c>
    </row>
    <row r="46" spans="1:2">
      <c r="A46" s="4" t="s">
        <v>193</v>
      </c>
      <c r="B46" s="5" t="n">
        <v>7203</v>
      </c>
    </row>
    <row r="47" spans="1:2">
      <c r="A47" s="4" t="s">
        <v>2692</v>
      </c>
    </row>
    <row r="48" spans="1:2">
      <c r="A48" s="3" t="s">
        <v>3665</v>
      </c>
    </row>
    <row r="49" spans="1:2">
      <c r="A49" s="4" t="s">
        <v>193</v>
      </c>
      <c r="B49" s="5" t="n">
        <v>59115</v>
      </c>
    </row>
    <row r="50" spans="1:2">
      <c r="A50" s="4" t="s">
        <v>3649</v>
      </c>
    </row>
    <row r="51" spans="1:2">
      <c r="A51" s="3" t="s">
        <v>3665</v>
      </c>
    </row>
    <row r="52" spans="1:2">
      <c r="A52" s="4" t="s">
        <v>193</v>
      </c>
      <c r="B52" s="5" t="n">
        <v>56065</v>
      </c>
    </row>
    <row r="53" spans="1:2">
      <c r="A53" s="4" t="s">
        <v>3662</v>
      </c>
    </row>
    <row r="54" spans="1:2">
      <c r="A54" s="3" t="s">
        <v>3665</v>
      </c>
    </row>
    <row r="55" spans="1:2">
      <c r="A55" s="4" t="s">
        <v>193</v>
      </c>
      <c r="B55" s="6" t="s">
        <v>366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9</v>
      </c>
      <c r="B1" s="2" t="s">
        <v>40</v>
      </c>
      <c r="C1" s="2" t="s">
        <v>41</v>
      </c>
    </row>
    <row r="2" spans="1:3">
      <c r="A2" s="3" t="s">
        <v>42</v>
      </c>
    </row>
    <row r="3" spans="1:3">
      <c r="A3" s="4" t="s">
        <v>43</v>
      </c>
      <c r="B3" s="6" t="s">
        <v>44</v>
      </c>
      <c r="C3" s="6" t="s">
        <v>45</v>
      </c>
    </row>
    <row r="4" spans="1:3">
      <c r="A4" s="4" t="s">
        <v>46</v>
      </c>
      <c r="B4" s="5" t="n">
        <v>3227536</v>
      </c>
      <c r="C4" s="5" t="n">
        <v>1560088</v>
      </c>
    </row>
    <row r="5" spans="1:3">
      <c r="A5" s="4" t="s">
        <v>47</v>
      </c>
      <c r="B5" s="5" t="n">
        <v>10426370</v>
      </c>
      <c r="C5" s="5" t="n">
        <v>6408104</v>
      </c>
    </row>
    <row r="6" spans="1:3">
      <c r="A6" s="4" t="s">
        <v>48</v>
      </c>
      <c r="B6" s="5" t="n">
        <v>5281333</v>
      </c>
      <c r="C6" s="5" t="n">
        <v>4079221</v>
      </c>
    </row>
    <row r="7" spans="1:3">
      <c r="A7" s="4" t="s">
        <v>49</v>
      </c>
      <c r="B7" s="5" t="n">
        <v>1116009</v>
      </c>
      <c r="C7" s="5" t="n">
        <v>1302959</v>
      </c>
    </row>
    <row r="8" spans="1:3">
      <c r="A8" s="4" t="s">
        <v>50</v>
      </c>
      <c r="B8" s="5" t="n">
        <v>5927964</v>
      </c>
      <c r="C8" s="5" t="n">
        <v>6013891</v>
      </c>
    </row>
    <row r="9" spans="1:3">
      <c r="A9" s="4" t="s">
        <v>51</v>
      </c>
      <c r="B9" s="5" t="n">
        <v>3473393</v>
      </c>
      <c r="C9" s="5" t="n">
        <v>3903084</v>
      </c>
    </row>
    <row r="10" spans="1:3">
      <c r="A10" s="4" t="s">
        <v>52</v>
      </c>
      <c r="B10" s="5" t="n">
        <v>299899</v>
      </c>
      <c r="C10" s="5" t="n">
        <v>219895</v>
      </c>
    </row>
    <row r="11" spans="1:3">
      <c r="A11" s="4" t="s">
        <v>53</v>
      </c>
      <c r="B11" s="5" t="n">
        <v>1474662</v>
      </c>
      <c r="C11" s="5" t="n">
        <v>1216261</v>
      </c>
    </row>
    <row r="12" spans="1:3">
      <c r="A12" s="4" t="s">
        <v>54</v>
      </c>
      <c r="B12" s="5" t="n">
        <v>2382899</v>
      </c>
      <c r="C12" s="5" t="n">
        <v>2420165</v>
      </c>
    </row>
    <row r="13" spans="1:3">
      <c r="A13" s="4" t="s">
        <v>55</v>
      </c>
      <c r="B13" s="5" t="n">
        <v>48458</v>
      </c>
      <c r="C13" s="5" t="n">
        <v>454139</v>
      </c>
    </row>
    <row r="14" spans="1:3">
      <c r="A14" s="4" t="s">
        <v>56</v>
      </c>
      <c r="B14" s="5" t="n">
        <v>471824</v>
      </c>
      <c r="C14" s="5" t="n">
        <v>380292</v>
      </c>
    </row>
    <row r="15" spans="1:3">
      <c r="A15" s="4" t="s">
        <v>57</v>
      </c>
      <c r="B15" s="5" t="n">
        <v>538827</v>
      </c>
      <c r="C15" s="5" t="n">
        <v>510638</v>
      </c>
    </row>
    <row r="16" spans="1:3">
      <c r="A16" s="4" t="s">
        <v>58</v>
      </c>
      <c r="B16" s="5" t="n">
        <v>140543</v>
      </c>
      <c r="C16" s="5" t="n">
        <v>182760</v>
      </c>
    </row>
    <row r="17" spans="1:3">
      <c r="A17" s="4" t="s">
        <v>59</v>
      </c>
      <c r="B17" s="5" t="n">
        <v>13590</v>
      </c>
      <c r="C17" s="5" t="n">
        <v>81301</v>
      </c>
    </row>
    <row r="18" spans="1:3">
      <c r="A18" s="4" t="s">
        <v>60</v>
      </c>
      <c r="B18" s="5" t="n">
        <v>2016330</v>
      </c>
      <c r="C18" s="5" t="n">
        <v>2104904</v>
      </c>
    </row>
    <row r="19" spans="1:3">
      <c r="A19" s="4" t="s">
        <v>61</v>
      </c>
      <c r="B19" s="5" t="n">
        <v>37174944</v>
      </c>
      <c r="C19" s="5" t="n">
        <v>31421054</v>
      </c>
    </row>
    <row r="20" spans="1:3">
      <c r="A20" s="4" t="s">
        <v>62</v>
      </c>
      <c r="B20" s="5" t="n">
        <v>3543519</v>
      </c>
      <c r="C20" s="5" t="n">
        <v>15424359</v>
      </c>
    </row>
    <row r="21" spans="1:3">
      <c r="A21" s="4" t="s">
        <v>63</v>
      </c>
      <c r="B21" s="5" t="n">
        <v>40718463</v>
      </c>
      <c r="C21" s="5" t="n">
        <v>46845413</v>
      </c>
    </row>
    <row r="22" spans="1:3">
      <c r="A22" s="3" t="s">
        <v>64</v>
      </c>
    </row>
    <row r="23" spans="1:3">
      <c r="A23" s="4" t="s">
        <v>55</v>
      </c>
      <c r="B23" s="5" t="n">
        <v>5415547</v>
      </c>
      <c r="C23" s="5" t="n">
        <v>5802172</v>
      </c>
    </row>
    <row r="24" spans="1:3">
      <c r="A24" s="4" t="s">
        <v>51</v>
      </c>
      <c r="B24" s="5" t="n">
        <v>10803423</v>
      </c>
      <c r="C24" s="5" t="n">
        <v>9971857</v>
      </c>
    </row>
    <row r="25" spans="1:3">
      <c r="A25" s="4" t="s">
        <v>65</v>
      </c>
      <c r="B25" s="5" t="n">
        <v>285351</v>
      </c>
      <c r="C25" s="5" t="n">
        <v>8413</v>
      </c>
    </row>
    <row r="26" spans="1:3">
      <c r="A26" s="4" t="s">
        <v>47</v>
      </c>
      <c r="B26" s="5" t="n">
        <v>407071</v>
      </c>
      <c r="C26" s="5" t="n">
        <v>293833</v>
      </c>
    </row>
    <row r="27" spans="1:3">
      <c r="A27" s="4" t="s">
        <v>57</v>
      </c>
      <c r="B27" s="5" t="n">
        <v>840550</v>
      </c>
      <c r="C27" s="5" t="n">
        <v>828410</v>
      </c>
    </row>
    <row r="28" spans="1:3">
      <c r="A28" s="4" t="s">
        <v>66</v>
      </c>
      <c r="B28" s="5" t="n">
        <v>420370</v>
      </c>
      <c r="C28" s="5" t="n">
        <v>265805</v>
      </c>
    </row>
    <row r="29" spans="1:3">
      <c r="A29" s="4" t="s">
        <v>67</v>
      </c>
      <c r="B29" s="5" t="n">
        <v>463451</v>
      </c>
      <c r="C29" s="5" t="n">
        <v>553409</v>
      </c>
    </row>
    <row r="30" spans="1:3">
      <c r="A30" s="4" t="s">
        <v>68</v>
      </c>
      <c r="B30" s="5" t="n">
        <v>6891416</v>
      </c>
      <c r="C30" s="5" t="n">
        <v>5788905</v>
      </c>
    </row>
    <row r="31" spans="1:3">
      <c r="A31" s="4" t="s">
        <v>49</v>
      </c>
      <c r="B31" s="5" t="n">
        <v>13744276</v>
      </c>
      <c r="C31" s="5" t="n">
        <v>13268837</v>
      </c>
    </row>
    <row r="32" spans="1:3">
      <c r="A32" s="4" t="s">
        <v>50</v>
      </c>
      <c r="B32" s="5" t="n">
        <v>31633512</v>
      </c>
      <c r="C32" s="5" t="n">
        <v>34100453</v>
      </c>
    </row>
    <row r="33" spans="1:3">
      <c r="A33" s="4" t="s">
        <v>58</v>
      </c>
      <c r="B33" s="5" t="n">
        <v>151315</v>
      </c>
      <c r="C33" s="5" t="n">
        <v>188262</v>
      </c>
    </row>
    <row r="34" spans="1:3">
      <c r="A34" s="4" t="s">
        <v>69</v>
      </c>
      <c r="B34" s="5" t="n">
        <v>181257</v>
      </c>
      <c r="C34" s="5" t="n">
        <v>459563</v>
      </c>
    </row>
    <row r="35" spans="1:3">
      <c r="A35" s="4" t="s">
        <v>59</v>
      </c>
      <c r="B35" s="5" t="n">
        <v>179879</v>
      </c>
      <c r="C35" s="5" t="n">
        <v>227083</v>
      </c>
    </row>
    <row r="36" spans="1:3">
      <c r="A36" s="4" t="s">
        <v>70</v>
      </c>
      <c r="B36" s="5" t="n">
        <v>1222393</v>
      </c>
      <c r="C36" s="5" t="n">
        <v>897847</v>
      </c>
    </row>
    <row r="37" spans="1:3">
      <c r="A37" s="4" t="s">
        <v>60</v>
      </c>
      <c r="B37" s="5" t="n">
        <v>1024607</v>
      </c>
      <c r="C37" s="5" t="n">
        <v>706556</v>
      </c>
    </row>
    <row r="38" spans="1:3">
      <c r="A38" s="4" t="s">
        <v>71</v>
      </c>
      <c r="B38" s="5" t="n">
        <v>73664418</v>
      </c>
      <c r="C38" s="5" t="n">
        <v>73361405</v>
      </c>
    </row>
    <row r="39" spans="1:3">
      <c r="A39" s="3" t="s">
        <v>72</v>
      </c>
    </row>
    <row r="40" spans="1:3">
      <c r="A40" s="4" t="s">
        <v>73</v>
      </c>
      <c r="B40" s="5" t="n">
        <v>27055929</v>
      </c>
      <c r="C40" s="5" t="n">
        <v>26536198</v>
      </c>
    </row>
    <row r="41" spans="1:3">
      <c r="A41" s="4" t="s">
        <v>74</v>
      </c>
      <c r="B41" s="5" t="n">
        <v>2056990</v>
      </c>
      <c r="C41" s="5" t="n">
        <v>1447150</v>
      </c>
    </row>
    <row r="42" spans="1:3">
      <c r="A42" s="4" t="s">
        <v>72</v>
      </c>
      <c r="B42" s="5" t="n">
        <v>29112919</v>
      </c>
      <c r="C42" s="5" t="n">
        <v>27983348</v>
      </c>
    </row>
    <row r="43" spans="1:3">
      <c r="A43" s="4" t="s">
        <v>75</v>
      </c>
      <c r="B43" s="5" t="n">
        <v>33315874</v>
      </c>
      <c r="C43" s="5" t="n">
        <v>32370392</v>
      </c>
    </row>
    <row r="44" spans="1:3">
      <c r="A44" s="4" t="s">
        <v>76</v>
      </c>
      <c r="B44" s="5" t="n">
        <v>655041</v>
      </c>
      <c r="C44" s="5" t="n">
        <v>649650</v>
      </c>
    </row>
    <row r="45" spans="1:3">
      <c r="A45" s="4" t="s">
        <v>77</v>
      </c>
      <c r="B45" s="5" t="n">
        <v>136748252</v>
      </c>
      <c r="C45" s="5" t="n">
        <v>134364795</v>
      </c>
    </row>
    <row r="46" spans="1:3">
      <c r="A46" s="4" t="s">
        <v>78</v>
      </c>
      <c r="B46" s="5" t="n">
        <v>177466715</v>
      </c>
      <c r="C46" s="5" t="n">
        <v>181210208</v>
      </c>
    </row>
    <row r="47" spans="1:3">
      <c r="A47" s="3" t="s">
        <v>42</v>
      </c>
    </row>
    <row r="48" spans="1:3">
      <c r="A48" s="4" t="s">
        <v>51</v>
      </c>
      <c r="B48" s="5" t="n">
        <v>7636633</v>
      </c>
      <c r="C48" s="5" t="n">
        <v>12066912</v>
      </c>
    </row>
    <row r="49" spans="1:3">
      <c r="A49" s="4" t="s">
        <v>79</v>
      </c>
      <c r="B49" s="5" t="n">
        <v>78527</v>
      </c>
      <c r="C49" s="5" t="n">
        <v>36073</v>
      </c>
    </row>
    <row r="50" spans="1:3">
      <c r="A50" s="4" t="s">
        <v>80</v>
      </c>
      <c r="B50" s="5" t="n">
        <v>15156</v>
      </c>
      <c r="C50" s="5" t="n">
        <v>15659</v>
      </c>
    </row>
    <row r="51" spans="1:3">
      <c r="A51" s="4" t="s">
        <v>81</v>
      </c>
      <c r="B51" s="5" t="n">
        <v>3095469</v>
      </c>
      <c r="C51" s="5" t="n">
        <v>3360550</v>
      </c>
    </row>
    <row r="52" spans="1:3">
      <c r="A52" s="4" t="s">
        <v>82</v>
      </c>
      <c r="B52" s="5" t="n">
        <v>683602</v>
      </c>
      <c r="C52" s="5" t="n">
        <v>421002</v>
      </c>
    </row>
    <row r="53" spans="1:3">
      <c r="A53" s="4" t="s">
        <v>83</v>
      </c>
      <c r="B53" s="5" t="n">
        <v>1575658</v>
      </c>
      <c r="C53" s="5" t="n">
        <v>1277051</v>
      </c>
    </row>
    <row r="54" spans="1:3">
      <c r="A54" s="4" t="s">
        <v>84</v>
      </c>
      <c r="B54" s="5" t="n">
        <v>2532732</v>
      </c>
      <c r="C54" s="5" t="n">
        <v>2953072</v>
      </c>
    </row>
    <row r="55" spans="1:3">
      <c r="A55" s="4" t="s">
        <v>85</v>
      </c>
      <c r="B55" s="5" t="n">
        <v>3913</v>
      </c>
      <c r="C55" s="5" t="n">
        <v>9436</v>
      </c>
    </row>
    <row r="56" spans="1:3">
      <c r="A56" s="4" t="s">
        <v>86</v>
      </c>
      <c r="B56" s="5" t="n">
        <v>2575216</v>
      </c>
      <c r="C56" s="5" t="n">
        <v>1305633</v>
      </c>
    </row>
    <row r="57" spans="1:3">
      <c r="A57" s="4" t="s">
        <v>87</v>
      </c>
      <c r="B57" s="5" t="n">
        <v>1331257</v>
      </c>
      <c r="C57" s="5" t="n">
        <v>1395985</v>
      </c>
    </row>
    <row r="58" spans="1:3">
      <c r="A58" s="4" t="s">
        <v>88</v>
      </c>
      <c r="B58" s="5" t="n">
        <v>1796753</v>
      </c>
      <c r="C58" s="5" t="n">
        <v>1250619</v>
      </c>
    </row>
    <row r="59" spans="1:3">
      <c r="A59" s="4" t="s">
        <v>89</v>
      </c>
      <c r="B59" s="5" t="n">
        <v>161773</v>
      </c>
      <c r="C59" s="5" t="n">
        <v>164160</v>
      </c>
    </row>
    <row r="60" spans="1:3">
      <c r="A60" s="4" t="s">
        <v>90</v>
      </c>
      <c r="B60" s="5" t="n">
        <v>1031488</v>
      </c>
      <c r="C60" s="5" t="n">
        <v>931364</v>
      </c>
    </row>
    <row r="61" spans="1:3">
      <c r="A61" s="4" t="s">
        <v>91</v>
      </c>
      <c r="B61" s="5" t="n">
        <v>627611</v>
      </c>
      <c r="C61" s="5" t="n">
        <v>653017</v>
      </c>
    </row>
    <row r="62" spans="1:3">
      <c r="A62" s="4" t="s">
        <v>92</v>
      </c>
      <c r="B62" s="5" t="n">
        <v>219484</v>
      </c>
      <c r="C62" s="5" t="n">
        <v>152122</v>
      </c>
    </row>
    <row r="63" spans="1:3">
      <c r="A63" s="4" t="s">
        <v>58</v>
      </c>
      <c r="B63" s="5" t="n">
        <v>683</v>
      </c>
      <c r="C63" s="5" t="n">
        <v>962</v>
      </c>
    </row>
    <row r="64" spans="1:3">
      <c r="A64" s="4" t="s">
        <v>60</v>
      </c>
      <c r="B64" s="5" t="n">
        <v>579394</v>
      </c>
      <c r="C64" s="5" t="n">
        <v>235387</v>
      </c>
    </row>
    <row r="65" spans="1:3">
      <c r="A65" s="4" t="s">
        <v>93</v>
      </c>
      <c r="B65" s="5" t="n">
        <v>23945349</v>
      </c>
      <c r="C65" s="5" t="n">
        <v>26229004</v>
      </c>
    </row>
    <row r="66" spans="1:3">
      <c r="A66" s="4" t="s">
        <v>94</v>
      </c>
      <c r="B66" s="5" t="n">
        <v>1692708</v>
      </c>
      <c r="C66" s="5" t="n">
        <v>10294967</v>
      </c>
    </row>
    <row r="67" spans="1:3">
      <c r="A67" s="4" t="s">
        <v>95</v>
      </c>
      <c r="B67" s="5" t="n">
        <v>25638057</v>
      </c>
      <c r="C67" s="5" t="n">
        <v>36523971</v>
      </c>
    </row>
    <row r="68" spans="1:3">
      <c r="A68" s="3" t="s">
        <v>96</v>
      </c>
    </row>
    <row r="69" spans="1:3">
      <c r="A69" s="4" t="s">
        <v>51</v>
      </c>
      <c r="B69" s="5" t="n">
        <v>34303730</v>
      </c>
      <c r="C69" s="5" t="n">
        <v>42305886</v>
      </c>
    </row>
    <row r="70" spans="1:3">
      <c r="A70" s="4" t="s">
        <v>81</v>
      </c>
      <c r="B70" s="5" t="n">
        <v>18143</v>
      </c>
      <c r="C70" s="5" t="n">
        <v>16555</v>
      </c>
    </row>
    <row r="71" spans="1:3">
      <c r="A71" s="4" t="s">
        <v>79</v>
      </c>
      <c r="B71" s="5" t="n">
        <v>5880751</v>
      </c>
      <c r="C71" s="5" t="n">
        <v>432155</v>
      </c>
    </row>
    <row r="72" spans="1:3">
      <c r="A72" s="4" t="s">
        <v>82</v>
      </c>
      <c r="B72" s="5" t="n">
        <v>369262</v>
      </c>
      <c r="C72" s="5" t="n">
        <v>448881</v>
      </c>
    </row>
    <row r="73" spans="1:3">
      <c r="A73" s="4" t="s">
        <v>80</v>
      </c>
      <c r="B73" s="5" t="n">
        <v>470600</v>
      </c>
      <c r="C73" s="5" t="n">
        <v>477459</v>
      </c>
    </row>
    <row r="74" spans="1:3">
      <c r="A74" s="4" t="s">
        <v>97</v>
      </c>
      <c r="B74" s="5" t="n">
        <v>3129379</v>
      </c>
      <c r="C74" s="5" t="n">
        <v>2620128</v>
      </c>
    </row>
    <row r="75" spans="1:3">
      <c r="A75" s="4" t="s">
        <v>90</v>
      </c>
      <c r="B75" s="5" t="n">
        <v>24214938</v>
      </c>
      <c r="C75" s="5" t="n">
        <v>23196295</v>
      </c>
    </row>
    <row r="76" spans="1:3">
      <c r="A76" s="4" t="s">
        <v>89</v>
      </c>
      <c r="B76" s="5" t="n">
        <v>4353406</v>
      </c>
      <c r="C76" s="5" t="n">
        <v>2894949</v>
      </c>
    </row>
    <row r="77" spans="1:3">
      <c r="A77" s="4" t="s">
        <v>98</v>
      </c>
      <c r="B77" s="5" t="n">
        <v>361934</v>
      </c>
      <c r="C77" s="5" t="n">
        <v>715942</v>
      </c>
    </row>
    <row r="78" spans="1:3">
      <c r="A78" s="4" t="s">
        <v>92</v>
      </c>
      <c r="B78" s="5" t="n">
        <v>987705</v>
      </c>
      <c r="C78" s="5" t="n">
        <v>823993</v>
      </c>
    </row>
    <row r="79" spans="1:3">
      <c r="A79" s="4" t="s">
        <v>99</v>
      </c>
      <c r="B79" s="5" t="n">
        <v>68555</v>
      </c>
      <c r="C79" s="5" t="n">
        <v>64144</v>
      </c>
    </row>
    <row r="80" spans="1:3">
      <c r="A80" s="4" t="s">
        <v>69</v>
      </c>
      <c r="B80" s="5" t="n">
        <v>50246</v>
      </c>
      <c r="C80" s="5" t="n">
        <v>3873412</v>
      </c>
    </row>
    <row r="81" spans="1:3">
      <c r="A81" s="4" t="s">
        <v>58</v>
      </c>
      <c r="B81" s="5" t="n">
        <v>5000</v>
      </c>
      <c r="C81" s="5" t="n">
        <v>25459</v>
      </c>
    </row>
    <row r="82" spans="1:3">
      <c r="A82" s="4" t="s">
        <v>100</v>
      </c>
      <c r="B82" s="5" t="n">
        <v>730303</v>
      </c>
      <c r="C82" s="5" t="n">
        <v>721536</v>
      </c>
    </row>
    <row r="83" spans="1:3">
      <c r="A83" s="4" t="s">
        <v>83</v>
      </c>
      <c r="B83" s="5" t="n">
        <v>239959</v>
      </c>
      <c r="C83" s="5" t="n">
        <v>248582</v>
      </c>
    </row>
    <row r="84" spans="1:3">
      <c r="A84" s="4" t="s">
        <v>101</v>
      </c>
      <c r="B84" s="5" t="n">
        <v>3978754</v>
      </c>
      <c r="C84" s="5" t="n">
        <v>8315386</v>
      </c>
    </row>
    <row r="85" spans="1:3">
      <c r="A85" s="4" t="s">
        <v>60</v>
      </c>
      <c r="B85" s="5" t="n">
        <v>1271847</v>
      </c>
      <c r="C85" s="5" t="n">
        <v>1496527</v>
      </c>
    </row>
    <row r="86" spans="1:3">
      <c r="A86" s="4" t="s">
        <v>102</v>
      </c>
      <c r="B86" s="5" t="n">
        <v>80434512</v>
      </c>
      <c r="C86" s="5" t="n">
        <v>88677289</v>
      </c>
    </row>
    <row r="87" spans="1:3">
      <c r="A87" s="3" t="s">
        <v>103</v>
      </c>
    </row>
    <row r="88" spans="1:3">
      <c r="A88" s="4" t="s">
        <v>104</v>
      </c>
      <c r="B88" s="5" t="n">
        <v>31305331</v>
      </c>
      <c r="C88" s="5" t="n">
        <v>31305331</v>
      </c>
    </row>
    <row r="89" spans="1:3">
      <c r="A89" s="4" t="s">
        <v>69</v>
      </c>
      <c r="B89" s="5" t="n">
        <v>7751940</v>
      </c>
    </row>
    <row r="90" spans="1:3">
      <c r="A90" s="4" t="s">
        <v>105</v>
      </c>
      <c r="B90" s="5" t="n">
        <v>13867170</v>
      </c>
      <c r="C90" s="5" t="n">
        <v>13867170</v>
      </c>
    </row>
    <row r="91" spans="1:3">
      <c r="A91" s="4" t="s">
        <v>106</v>
      </c>
      <c r="B91" s="5" t="n">
        <v>23887181</v>
      </c>
      <c r="C91" s="5" t="n">
        <v>15887829</v>
      </c>
    </row>
    <row r="92" spans="1:3">
      <c r="A92" s="4" t="s">
        <v>107</v>
      </c>
      <c r="B92" s="5" t="n">
        <v>-5904821</v>
      </c>
      <c r="C92" s="5" t="n">
        <v>-5517424</v>
      </c>
    </row>
    <row r="93" spans="1:3">
      <c r="A93" s="4" t="s">
        <v>108</v>
      </c>
      <c r="B93" s="5" t="n">
        <v>70906801</v>
      </c>
      <c r="C93" s="5" t="n">
        <v>55542906</v>
      </c>
    </row>
    <row r="94" spans="1:3">
      <c r="A94" s="4" t="s">
        <v>109</v>
      </c>
      <c r="B94" s="5" t="n">
        <v>487345</v>
      </c>
      <c r="C94" s="5" t="n">
        <v>466042</v>
      </c>
    </row>
    <row r="95" spans="1:3">
      <c r="A95" s="4" t="s">
        <v>110</v>
      </c>
      <c r="B95" s="5" t="n">
        <v>71394146</v>
      </c>
      <c r="C95" s="5" t="n">
        <v>56008948</v>
      </c>
    </row>
    <row r="96" spans="1:3">
      <c r="A96" s="4" t="s">
        <v>111</v>
      </c>
      <c r="B96" s="6" t="s">
        <v>112</v>
      </c>
      <c r="C96" s="6" t="s">
        <v>1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72</v>
      </c>
      <c r="B1" s="2" t="s">
        <v>1</v>
      </c>
    </row>
    <row r="2" spans="1:2">
      <c r="B2" s="2" t="s">
        <v>40</v>
      </c>
    </row>
    <row r="3" spans="1:2">
      <c r="A3" s="3" t="s">
        <v>72</v>
      </c>
    </row>
    <row r="4" spans="1:2">
      <c r="A4" s="4" t="s">
        <v>72</v>
      </c>
      <c r="B4" s="4" t="s">
        <v>374</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2"/>
  </cols>
  <sheetData>
    <row r="1" spans="1:2">
      <c r="A1" s="1" t="s">
        <v>3668</v>
      </c>
      <c r="B1" s="2" t="s">
        <v>1055</v>
      </c>
    </row>
    <row r="2" spans="1:2">
      <c r="A2" s="4" t="s">
        <v>2173</v>
      </c>
    </row>
    <row r="3" spans="1:2">
      <c r="A3" s="3" t="s">
        <v>3669</v>
      </c>
    </row>
    <row r="4" spans="1:2">
      <c r="A4" s="4" t="s">
        <v>193</v>
      </c>
      <c r="B4" s="6" t="s">
        <v>3670</v>
      </c>
    </row>
    <row r="5" spans="1:2">
      <c r="A5" s="4" t="s">
        <v>3616</v>
      </c>
    </row>
    <row r="6" spans="1:2">
      <c r="A6" s="3" t="s">
        <v>3669</v>
      </c>
    </row>
    <row r="7" spans="1:2">
      <c r="A7" s="4" t="s">
        <v>193</v>
      </c>
      <c r="B7" s="5" t="n">
        <v>188933</v>
      </c>
    </row>
    <row r="8" spans="1:2">
      <c r="A8" s="4" t="s">
        <v>3644</v>
      </c>
    </row>
    <row r="9" spans="1:2">
      <c r="A9" s="3" t="s">
        <v>3669</v>
      </c>
    </row>
    <row r="10" spans="1:2">
      <c r="A10" s="4" t="s">
        <v>193</v>
      </c>
      <c r="B10" s="5" t="n">
        <v>266618</v>
      </c>
    </row>
    <row r="11" spans="1:2">
      <c r="A11" s="4" t="s">
        <v>3671</v>
      </c>
    </row>
    <row r="12" spans="1:2">
      <c r="A12" s="3" t="s">
        <v>3669</v>
      </c>
    </row>
    <row r="13" spans="1:2">
      <c r="A13" s="4" t="s">
        <v>193</v>
      </c>
      <c r="B13" s="5" t="n">
        <v>1839</v>
      </c>
    </row>
    <row r="14" spans="1:2">
      <c r="A14" s="4" t="s">
        <v>2174</v>
      </c>
    </row>
    <row r="15" spans="1:2">
      <c r="A15" s="3" t="s">
        <v>3669</v>
      </c>
    </row>
    <row r="16" spans="1:2">
      <c r="A16" s="4" t="s">
        <v>193</v>
      </c>
      <c r="B16" s="5" t="n">
        <v>419308</v>
      </c>
    </row>
    <row r="17" spans="1:2">
      <c r="A17" s="4" t="s">
        <v>3621</v>
      </c>
    </row>
    <row r="18" spans="1:2">
      <c r="A18" s="3" t="s">
        <v>3669</v>
      </c>
    </row>
    <row r="19" spans="1:2">
      <c r="A19" s="4" t="s">
        <v>193</v>
      </c>
      <c r="B19" s="5" t="n">
        <v>3644</v>
      </c>
    </row>
    <row r="20" spans="1:2">
      <c r="A20" s="4" t="s">
        <v>3645</v>
      </c>
    </row>
    <row r="21" spans="1:2">
      <c r="A21" s="3" t="s">
        <v>3669</v>
      </c>
    </row>
    <row r="22" spans="1:2">
      <c r="A22" s="4" t="s">
        <v>193</v>
      </c>
      <c r="B22" s="5" t="n">
        <v>415664</v>
      </c>
    </row>
    <row r="23" spans="1:2">
      <c r="A23" s="4" t="s">
        <v>2175</v>
      </c>
    </row>
    <row r="24" spans="1:2">
      <c r="A24" s="3" t="s">
        <v>3669</v>
      </c>
    </row>
    <row r="25" spans="1:2">
      <c r="A25" s="4" t="s">
        <v>193</v>
      </c>
      <c r="B25" s="5" t="n">
        <v>629010</v>
      </c>
    </row>
    <row r="26" spans="1:2">
      <c r="A26" s="4" t="s">
        <v>3626</v>
      </c>
    </row>
    <row r="27" spans="1:2">
      <c r="A27" s="3" t="s">
        <v>3669</v>
      </c>
    </row>
    <row r="28" spans="1:2">
      <c r="A28" s="4" t="s">
        <v>193</v>
      </c>
      <c r="B28" s="5" t="n">
        <v>3644</v>
      </c>
    </row>
    <row r="29" spans="1:2">
      <c r="A29" s="4" t="s">
        <v>3646</v>
      </c>
    </row>
    <row r="30" spans="1:2">
      <c r="A30" s="3" t="s">
        <v>3669</v>
      </c>
    </row>
    <row r="31" spans="1:2">
      <c r="A31" s="4" t="s">
        <v>193</v>
      </c>
      <c r="B31" s="5" t="n">
        <v>625366</v>
      </c>
    </row>
    <row r="32" spans="1:2">
      <c r="A32" s="4" t="s">
        <v>2176</v>
      </c>
    </row>
    <row r="33" spans="1:2">
      <c r="A33" s="3" t="s">
        <v>3669</v>
      </c>
    </row>
    <row r="34" spans="1:2">
      <c r="A34" s="4" t="s">
        <v>193</v>
      </c>
      <c r="B34" s="5" t="n">
        <v>371410</v>
      </c>
    </row>
    <row r="35" spans="1:2">
      <c r="A35" s="4" t="s">
        <v>3659</v>
      </c>
    </row>
    <row r="36" spans="1:2">
      <c r="A36" s="3" t="s">
        <v>3669</v>
      </c>
    </row>
    <row r="37" spans="1:2">
      <c r="A37" s="4" t="s">
        <v>193</v>
      </c>
      <c r="B37" s="5" t="n">
        <v>371410</v>
      </c>
    </row>
    <row r="38" spans="1:2">
      <c r="A38" s="4" t="s">
        <v>2177</v>
      </c>
    </row>
    <row r="39" spans="1:2">
      <c r="A39" s="3" t="s">
        <v>3669</v>
      </c>
    </row>
    <row r="40" spans="1:2">
      <c r="A40" s="4" t="s">
        <v>193</v>
      </c>
      <c r="B40" s="5" t="n">
        <v>292315</v>
      </c>
    </row>
    <row r="41" spans="1:2">
      <c r="A41" s="4" t="s">
        <v>3648</v>
      </c>
    </row>
    <row r="42" spans="1:2">
      <c r="A42" s="3" t="s">
        <v>3669</v>
      </c>
    </row>
    <row r="43" spans="1:2">
      <c r="A43" s="4" t="s">
        <v>193</v>
      </c>
      <c r="B43" s="5" t="n">
        <v>292315</v>
      </c>
    </row>
    <row r="44" spans="1:2">
      <c r="A44" s="4" t="s">
        <v>2692</v>
      </c>
    </row>
    <row r="45" spans="1:2">
      <c r="A45" s="3" t="s">
        <v>3669</v>
      </c>
    </row>
    <row r="46" spans="1:2">
      <c r="A46" s="4" t="s">
        <v>193</v>
      </c>
      <c r="B46" s="5" t="n">
        <v>36480</v>
      </c>
    </row>
    <row r="47" spans="1:2">
      <c r="A47" s="4" t="s">
        <v>3649</v>
      </c>
    </row>
    <row r="48" spans="1:2">
      <c r="A48" s="3" t="s">
        <v>3669</v>
      </c>
    </row>
    <row r="49" spans="1:2">
      <c r="A49" s="4" t="s">
        <v>193</v>
      </c>
      <c r="B49" s="6" t="s">
        <v>3672</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2"/>
  </cols>
  <sheetData>
    <row r="1" spans="1:2">
      <c r="A1" s="1" t="s">
        <v>3673</v>
      </c>
      <c r="B1" s="2" t="s">
        <v>1055</v>
      </c>
    </row>
    <row r="2" spans="1:2">
      <c r="A2" s="4" t="s">
        <v>2173</v>
      </c>
    </row>
    <row r="3" spans="1:2">
      <c r="A3" s="3" t="s">
        <v>3674</v>
      </c>
    </row>
    <row r="4" spans="1:2">
      <c r="A4" s="4" t="s">
        <v>193</v>
      </c>
      <c r="B4" s="6" t="s">
        <v>3675</v>
      </c>
    </row>
    <row r="5" spans="1:2">
      <c r="A5" s="4" t="s">
        <v>2174</v>
      </c>
    </row>
    <row r="6" spans="1:2">
      <c r="A6" s="3" t="s">
        <v>3674</v>
      </c>
    </row>
    <row r="7" spans="1:2">
      <c r="A7" s="4" t="s">
        <v>193</v>
      </c>
      <c r="B7" s="5" t="n">
        <v>29352</v>
      </c>
    </row>
    <row r="8" spans="1:2">
      <c r="A8" s="4" t="s">
        <v>2175</v>
      </c>
    </row>
    <row r="9" spans="1:2">
      <c r="A9" s="3" t="s">
        <v>3674</v>
      </c>
    </row>
    <row r="10" spans="1:2">
      <c r="A10" s="4" t="s">
        <v>193</v>
      </c>
      <c r="B10" s="5" t="n">
        <v>29352</v>
      </c>
    </row>
    <row r="11" spans="1:2">
      <c r="A11" s="4" t="s">
        <v>2176</v>
      </c>
    </row>
    <row r="12" spans="1:2">
      <c r="A12" s="3" t="s">
        <v>3674</v>
      </c>
    </row>
    <row r="13" spans="1:2">
      <c r="A13" s="4" t="s">
        <v>193</v>
      </c>
      <c r="B13" s="5" t="n">
        <v>14676</v>
      </c>
    </row>
    <row r="14" spans="1:2">
      <c r="A14" s="4" t="s">
        <v>2177</v>
      </c>
    </row>
    <row r="15" spans="1:2">
      <c r="A15" s="3" t="s">
        <v>3674</v>
      </c>
    </row>
    <row r="16" spans="1:2">
      <c r="A16" s="4" t="s">
        <v>193</v>
      </c>
      <c r="B16" s="6" t="s">
        <v>3676</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2"/>
  </cols>
  <sheetData>
    <row r="1" spans="1:2">
      <c r="A1" s="1" t="s">
        <v>3677</v>
      </c>
      <c r="B1" s="2" t="s">
        <v>1055</v>
      </c>
    </row>
    <row r="2" spans="1:2">
      <c r="A2" s="4" t="s">
        <v>2173</v>
      </c>
    </row>
    <row r="3" spans="1:2">
      <c r="A3" s="3" t="s">
        <v>3678</v>
      </c>
    </row>
    <row r="4" spans="1:2">
      <c r="A4" s="4" t="s">
        <v>193</v>
      </c>
      <c r="B4" s="6" t="s">
        <v>3679</v>
      </c>
    </row>
    <row r="5" spans="1:2">
      <c r="A5" s="4" t="s">
        <v>2174</v>
      </c>
    </row>
    <row r="6" spans="1:2">
      <c r="A6" s="3" t="s">
        <v>3678</v>
      </c>
    </row>
    <row r="7" spans="1:2">
      <c r="A7" s="4" t="s">
        <v>193</v>
      </c>
      <c r="B7" s="5" t="n">
        <v>1966</v>
      </c>
    </row>
    <row r="8" spans="1:2">
      <c r="A8" s="4" t="s">
        <v>2175</v>
      </c>
    </row>
    <row r="9" spans="1:2">
      <c r="A9" s="3" t="s">
        <v>3678</v>
      </c>
    </row>
    <row r="10" spans="1:2">
      <c r="A10" s="4" t="s">
        <v>193</v>
      </c>
      <c r="B10" s="5" t="n">
        <v>1974</v>
      </c>
    </row>
    <row r="11" spans="1:2">
      <c r="A11" s="4" t="s">
        <v>2176</v>
      </c>
    </row>
    <row r="12" spans="1:2">
      <c r="A12" s="3" t="s">
        <v>3678</v>
      </c>
    </row>
    <row r="13" spans="1:2">
      <c r="A13" s="4" t="s">
        <v>193</v>
      </c>
      <c r="B13" s="5" t="n">
        <v>1982</v>
      </c>
    </row>
    <row r="14" spans="1:2">
      <c r="A14" s="4" t="s">
        <v>2177</v>
      </c>
    </row>
    <row r="15" spans="1:2">
      <c r="A15" s="3" t="s">
        <v>3678</v>
      </c>
    </row>
    <row r="16" spans="1:2">
      <c r="A16" s="4" t="s">
        <v>193</v>
      </c>
      <c r="B16" s="5" t="n">
        <v>1982</v>
      </c>
    </row>
    <row r="17" spans="1:2">
      <c r="A17" s="4" t="s">
        <v>2692</v>
      </c>
    </row>
    <row r="18" spans="1:2">
      <c r="A18" s="3" t="s">
        <v>3678</v>
      </c>
    </row>
    <row r="19" spans="1:2">
      <c r="A19" s="4" t="s">
        <v>193</v>
      </c>
      <c r="B19" s="6" t="s">
        <v>3680</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2"/>
  </cols>
  <sheetData>
    <row r="1" spans="1:2">
      <c r="A1" s="1" t="s">
        <v>3681</v>
      </c>
      <c r="B1" s="2" t="s">
        <v>1055</v>
      </c>
    </row>
    <row r="2" spans="1:2">
      <c r="A2" s="4" t="s">
        <v>3682</v>
      </c>
    </row>
    <row r="3" spans="1:2">
      <c r="A3" s="3" t="s">
        <v>3683</v>
      </c>
    </row>
    <row r="4" spans="1:2">
      <c r="A4" s="4" t="s">
        <v>193</v>
      </c>
      <c r="B4" s="6" t="s">
        <v>3684</v>
      </c>
    </row>
    <row r="5" spans="1:2">
      <c r="A5" s="4" t="s">
        <v>3685</v>
      </c>
    </row>
    <row r="6" spans="1:2">
      <c r="A6" s="3" t="s">
        <v>3683</v>
      </c>
    </row>
    <row r="7" spans="1:2">
      <c r="A7" s="4" t="s">
        <v>193</v>
      </c>
      <c r="B7" s="5" t="n">
        <v>84028</v>
      </c>
    </row>
    <row r="8" spans="1:2">
      <c r="A8" s="4" t="s">
        <v>3686</v>
      </c>
    </row>
    <row r="9" spans="1:2">
      <c r="A9" s="3" t="s">
        <v>3683</v>
      </c>
    </row>
    <row r="10" spans="1:2">
      <c r="A10" s="4" t="s">
        <v>193</v>
      </c>
      <c r="B10" s="5" t="n">
        <v>50301</v>
      </c>
    </row>
    <row r="11" spans="1:2">
      <c r="A11" s="4" t="s">
        <v>3687</v>
      </c>
    </row>
    <row r="12" spans="1:2">
      <c r="A12" s="3" t="s">
        <v>3683</v>
      </c>
    </row>
    <row r="13" spans="1:2">
      <c r="A13" s="4" t="s">
        <v>193</v>
      </c>
      <c r="B13" s="5" t="n">
        <v>9700</v>
      </c>
    </row>
    <row r="14" spans="1:2">
      <c r="A14" s="4" t="s">
        <v>3688</v>
      </c>
    </row>
    <row r="15" spans="1:2">
      <c r="A15" s="3" t="s">
        <v>3683</v>
      </c>
    </row>
    <row r="16" spans="1:2">
      <c r="A16" s="4" t="s">
        <v>193</v>
      </c>
      <c r="B16" s="5" t="n">
        <v>959</v>
      </c>
    </row>
    <row r="17" spans="1:2">
      <c r="A17" s="4" t="s">
        <v>3689</v>
      </c>
    </row>
    <row r="18" spans="1:2">
      <c r="A18" s="3" t="s">
        <v>3683</v>
      </c>
    </row>
    <row r="19" spans="1:2">
      <c r="A19" s="4" t="s">
        <v>193</v>
      </c>
      <c r="B19" s="5" t="n">
        <v>136414</v>
      </c>
    </row>
    <row r="20" spans="1:2">
      <c r="A20" s="4" t="s">
        <v>3690</v>
      </c>
    </row>
    <row r="21" spans="1:2">
      <c r="A21" s="3" t="s">
        <v>3683</v>
      </c>
    </row>
    <row r="22" spans="1:2">
      <c r="A22" s="4" t="s">
        <v>193</v>
      </c>
      <c r="B22" s="5" t="n">
        <v>83000</v>
      </c>
    </row>
    <row r="23" spans="1:2">
      <c r="A23" s="4" t="s">
        <v>3691</v>
      </c>
    </row>
    <row r="24" spans="1:2">
      <c r="A24" s="3" t="s">
        <v>3683</v>
      </c>
    </row>
    <row r="25" spans="1:2">
      <c r="A25" s="4" t="s">
        <v>193</v>
      </c>
      <c r="B25" s="5" t="n">
        <v>42685</v>
      </c>
    </row>
    <row r="26" spans="1:2">
      <c r="A26" s="4" t="s">
        <v>3692</v>
      </c>
    </row>
    <row r="27" spans="1:2">
      <c r="A27" s="3" t="s">
        <v>3683</v>
      </c>
    </row>
    <row r="28" spans="1:2">
      <c r="A28" s="4" t="s">
        <v>193</v>
      </c>
      <c r="B28" s="5" t="n">
        <v>10100</v>
      </c>
    </row>
    <row r="29" spans="1:2">
      <c r="A29" s="4" t="s">
        <v>3693</v>
      </c>
    </row>
    <row r="30" spans="1:2">
      <c r="A30" s="3" t="s">
        <v>3683</v>
      </c>
    </row>
    <row r="31" spans="1:2">
      <c r="A31" s="4" t="s">
        <v>193</v>
      </c>
      <c r="B31" s="5" t="n">
        <v>629</v>
      </c>
    </row>
    <row r="32" spans="1:2">
      <c r="A32" s="4" t="s">
        <v>3694</v>
      </c>
    </row>
    <row r="33" spans="1:2">
      <c r="A33" s="3" t="s">
        <v>3683</v>
      </c>
    </row>
    <row r="34" spans="1:2">
      <c r="A34" s="4" t="s">
        <v>193</v>
      </c>
      <c r="B34" s="5" t="n">
        <v>129905</v>
      </c>
    </row>
    <row r="35" spans="1:2">
      <c r="A35" s="4" t="s">
        <v>3695</v>
      </c>
    </row>
    <row r="36" spans="1:2">
      <c r="A36" s="3" t="s">
        <v>3683</v>
      </c>
    </row>
    <row r="37" spans="1:2">
      <c r="A37" s="4" t="s">
        <v>193</v>
      </c>
      <c r="B37" s="5" t="n">
        <v>79312</v>
      </c>
    </row>
    <row r="38" spans="1:2">
      <c r="A38" s="4" t="s">
        <v>3696</v>
      </c>
    </row>
    <row r="39" spans="1:2">
      <c r="A39" s="3" t="s">
        <v>3683</v>
      </c>
    </row>
    <row r="40" spans="1:2">
      <c r="A40" s="4" t="s">
        <v>193</v>
      </c>
      <c r="B40" s="5" t="n">
        <v>40093</v>
      </c>
    </row>
    <row r="41" spans="1:2">
      <c r="A41" s="4" t="s">
        <v>3697</v>
      </c>
    </row>
    <row r="42" spans="1:2">
      <c r="A42" s="3" t="s">
        <v>3683</v>
      </c>
    </row>
    <row r="43" spans="1:2">
      <c r="A43" s="4" t="s">
        <v>193</v>
      </c>
      <c r="B43" s="5" t="n">
        <v>10500</v>
      </c>
    </row>
    <row r="44" spans="1:2">
      <c r="A44" s="4" t="s">
        <v>3698</v>
      </c>
    </row>
    <row r="45" spans="1:2">
      <c r="A45" s="3" t="s">
        <v>3683</v>
      </c>
    </row>
    <row r="46" spans="1:2">
      <c r="A46" s="4" t="s">
        <v>193</v>
      </c>
      <c r="B46" s="5" t="n">
        <v>18420</v>
      </c>
    </row>
    <row r="47" spans="1:2">
      <c r="A47" s="4" t="s">
        <v>3699</v>
      </c>
    </row>
    <row r="48" spans="1:2">
      <c r="A48" s="3" t="s">
        <v>3683</v>
      </c>
    </row>
    <row r="49" spans="1:2">
      <c r="A49" s="4" t="s">
        <v>193</v>
      </c>
      <c r="B49" s="5" t="n">
        <v>18420</v>
      </c>
    </row>
    <row r="50" spans="1:2">
      <c r="A50" s="4" t="s">
        <v>3700</v>
      </c>
    </row>
    <row r="51" spans="1:2">
      <c r="A51" s="3" t="s">
        <v>3683</v>
      </c>
    </row>
    <row r="52" spans="1:2">
      <c r="A52" s="4" t="s">
        <v>193</v>
      </c>
      <c r="B52" s="5" t="n">
        <v>14714</v>
      </c>
    </row>
    <row r="53" spans="1:2">
      <c r="A53" s="4" t="s">
        <v>3701</v>
      </c>
    </row>
    <row r="54" spans="1:2">
      <c r="A54" s="3" t="s">
        <v>3683</v>
      </c>
    </row>
    <row r="55" spans="1:2">
      <c r="A55" s="4" t="s">
        <v>193</v>
      </c>
      <c r="B55" s="6" t="s">
        <v>3702</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E2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s>
  <sheetData>
    <row r="1" spans="1:5">
      <c r="A1" s="1" t="s">
        <v>3703</v>
      </c>
      <c r="B1" s="2" t="s">
        <v>3551</v>
      </c>
      <c r="C1" s="2" t="s">
        <v>40</v>
      </c>
      <c r="D1" s="2" t="s">
        <v>41</v>
      </c>
      <c r="E1" s="2" t="s">
        <v>3552</v>
      </c>
    </row>
    <row r="2" spans="1:5">
      <c r="A2" s="3" t="s">
        <v>3</v>
      </c>
    </row>
    <row r="3" spans="1:5">
      <c r="A3" s="4" t="s">
        <v>104</v>
      </c>
      <c r="C3" s="6" t="s">
        <v>195</v>
      </c>
      <c r="D3" s="6" t="s">
        <v>195</v>
      </c>
      <c r="E3" s="6" t="s">
        <v>3562</v>
      </c>
    </row>
    <row r="4" spans="1:5">
      <c r="A4" s="4" t="s">
        <v>3704</v>
      </c>
      <c r="C4" s="5" t="n">
        <v>1352634100</v>
      </c>
    </row>
    <row r="5" spans="1:5">
      <c r="A5" s="4" t="s">
        <v>3705</v>
      </c>
      <c r="C5" s="4" t="s">
        <v>1165</v>
      </c>
    </row>
    <row r="6" spans="1:5">
      <c r="A6" s="4" t="s">
        <v>3556</v>
      </c>
      <c r="B6" s="6" t="s">
        <v>229</v>
      </c>
      <c r="C6" s="6" t="s">
        <v>229</v>
      </c>
    </row>
    <row r="7" spans="1:5">
      <c r="A7" s="4" t="s">
        <v>35</v>
      </c>
    </row>
    <row r="8" spans="1:5">
      <c r="A8" s="3" t="s">
        <v>3</v>
      </c>
    </row>
    <row r="9" spans="1:5">
      <c r="A9" s="4" t="s">
        <v>3704</v>
      </c>
      <c r="C9" s="5" t="n">
        <v>1087050297</v>
      </c>
    </row>
    <row r="10" spans="1:5">
      <c r="A10" s="4" t="s">
        <v>3705</v>
      </c>
      <c r="C10" s="4" t="s">
        <v>1165</v>
      </c>
    </row>
    <row r="11" spans="1:5">
      <c r="A11" s="4" t="s">
        <v>174</v>
      </c>
    </row>
    <row r="12" spans="1:5">
      <c r="A12" s="3" t="s">
        <v>3</v>
      </c>
    </row>
    <row r="13" spans="1:5">
      <c r="A13" s="4" t="s">
        <v>3706</v>
      </c>
      <c r="C13" s="6" t="s">
        <v>3707</v>
      </c>
      <c r="D13" s="6" t="s">
        <v>3707</v>
      </c>
    </row>
    <row r="14" spans="1:5">
      <c r="A14" s="4" t="s">
        <v>37</v>
      </c>
    </row>
    <row r="15" spans="1:5">
      <c r="A15" s="3" t="s">
        <v>3</v>
      </c>
    </row>
    <row r="16" spans="1:5">
      <c r="A16" s="4" t="s">
        <v>3708</v>
      </c>
      <c r="C16" s="4" t="s">
        <v>3709</v>
      </c>
      <c r="D16" s="4" t="s">
        <v>3709</v>
      </c>
    </row>
    <row r="17" spans="1:5">
      <c r="A17" s="4" t="s">
        <v>3704</v>
      </c>
      <c r="C17" s="5" t="n">
        <v>146920</v>
      </c>
    </row>
    <row r="18" spans="1:5">
      <c r="A18" s="4" t="s">
        <v>3705</v>
      </c>
      <c r="C18" s="4" t="s">
        <v>1165</v>
      </c>
    </row>
    <row r="19" spans="1:5">
      <c r="A19" s="4" t="s">
        <v>38</v>
      </c>
    </row>
    <row r="20" spans="1:5">
      <c r="A20" s="3" t="s">
        <v>3</v>
      </c>
    </row>
    <row r="21" spans="1:5">
      <c r="A21" s="4" t="s">
        <v>3708</v>
      </c>
      <c r="D21" s="4" t="s">
        <v>3174</v>
      </c>
    </row>
    <row r="22" spans="1:5">
      <c r="A22" s="4" t="s">
        <v>3704</v>
      </c>
      <c r="C22" s="5" t="n">
        <v>265436883</v>
      </c>
    </row>
    <row r="23" spans="1:5">
      <c r="A23" s="4" t="s">
        <v>3705</v>
      </c>
      <c r="C23" s="4" t="s">
        <v>1165</v>
      </c>
    </row>
    <row r="24" spans="1:5">
      <c r="A24" s="4" t="s">
        <v>711</v>
      </c>
    </row>
    <row r="25" spans="1:5">
      <c r="A25" s="3" t="s">
        <v>3</v>
      </c>
    </row>
    <row r="26" spans="1:5">
      <c r="A26" s="4" t="s">
        <v>104</v>
      </c>
      <c r="C26" s="6" t="s">
        <v>3562</v>
      </c>
    </row>
    <row r="27" spans="1:5">
      <c r="A27" s="4" t="s">
        <v>3704</v>
      </c>
      <c r="C27" s="5" t="n">
        <v>1568930910</v>
      </c>
    </row>
    <row r="28" spans="1:5">
      <c r="A28" s="4" t="s">
        <v>3705</v>
      </c>
      <c r="C28" s="4" t="s">
        <v>1165</v>
      </c>
    </row>
    <row r="29" spans="1:5">
      <c r="A29" s="4" t="s">
        <v>3710</v>
      </c>
    </row>
    <row r="30" spans="1:5">
      <c r="A30" s="3" t="s">
        <v>3</v>
      </c>
    </row>
    <row r="31" spans="1:5">
      <c r="A31" s="4" t="s">
        <v>3704</v>
      </c>
      <c r="C31" s="5" t="n">
        <v>1288842596</v>
      </c>
      <c r="E31" s="5" t="n">
        <v>1288842596</v>
      </c>
    </row>
    <row r="32" spans="1:5">
      <c r="A32" s="4" t="s">
        <v>3705</v>
      </c>
      <c r="C32" s="4" t="s">
        <v>1165</v>
      </c>
    </row>
    <row r="33" spans="1:5">
      <c r="A33" s="4" t="s">
        <v>3711</v>
      </c>
    </row>
    <row r="34" spans="1:5">
      <c r="A34" s="3" t="s">
        <v>3</v>
      </c>
    </row>
    <row r="35" spans="1:5">
      <c r="A35" s="4" t="s">
        <v>3704</v>
      </c>
      <c r="C35" s="5" t="n">
        <v>146920</v>
      </c>
    </row>
    <row r="36" spans="1:5">
      <c r="A36" s="4" t="s">
        <v>3705</v>
      </c>
      <c r="C36" s="4" t="s">
        <v>1165</v>
      </c>
    </row>
    <row r="37" spans="1:5">
      <c r="A37" s="4" t="s">
        <v>3712</v>
      </c>
    </row>
    <row r="38" spans="1:5">
      <c r="A38" s="3" t="s">
        <v>3</v>
      </c>
    </row>
    <row r="39" spans="1:5">
      <c r="A39" s="4" t="s">
        <v>3704</v>
      </c>
      <c r="C39" s="5" t="n">
        <v>279941394</v>
      </c>
    </row>
    <row r="40" spans="1:5">
      <c r="A40" s="4" t="s">
        <v>3705</v>
      </c>
      <c r="C40" s="4" t="s">
        <v>1165</v>
      </c>
    </row>
    <row r="41" spans="1:5">
      <c r="A41" s="4" t="s">
        <v>3713</v>
      </c>
    </row>
    <row r="42" spans="1:5">
      <c r="A42" s="3" t="s">
        <v>3</v>
      </c>
    </row>
    <row r="43" spans="1:5">
      <c r="A43" s="4" t="s">
        <v>3704</v>
      </c>
      <c r="C43" s="5" t="n">
        <v>554395082</v>
      </c>
    </row>
    <row r="44" spans="1:5">
      <c r="A44" s="4" t="s">
        <v>3705</v>
      </c>
      <c r="C44" s="4" t="s">
        <v>3714</v>
      </c>
    </row>
    <row r="45" spans="1:5">
      <c r="A45" s="4" t="s">
        <v>3715</v>
      </c>
    </row>
    <row r="46" spans="1:5">
      <c r="A46" s="3" t="s">
        <v>3</v>
      </c>
    </row>
    <row r="47" spans="1:5">
      <c r="A47" s="4" t="s">
        <v>3704</v>
      </c>
      <c r="C47" s="5" t="n">
        <v>554394671</v>
      </c>
    </row>
    <row r="48" spans="1:5">
      <c r="A48" s="4" t="s">
        <v>3705</v>
      </c>
      <c r="C48" s="4" t="s">
        <v>1826</v>
      </c>
    </row>
    <row r="49" spans="1:5">
      <c r="A49" s="4" t="s">
        <v>3716</v>
      </c>
    </row>
    <row r="50" spans="1:5">
      <c r="A50" s="3" t="s">
        <v>3</v>
      </c>
    </row>
    <row r="51" spans="1:5">
      <c r="A51" s="4" t="s">
        <v>3704</v>
      </c>
      <c r="C51" s="5" t="n">
        <v>411</v>
      </c>
    </row>
    <row r="52" spans="1:5">
      <c r="A52" s="4" t="s">
        <v>3705</v>
      </c>
      <c r="C52" s="4" t="s">
        <v>3717</v>
      </c>
    </row>
    <row r="53" spans="1:5">
      <c r="A53" s="4" t="s">
        <v>3718</v>
      </c>
    </row>
    <row r="54" spans="1:5">
      <c r="A54" s="3" t="s">
        <v>3</v>
      </c>
    </row>
    <row r="55" spans="1:5">
      <c r="A55" s="4" t="s">
        <v>3704</v>
      </c>
      <c r="C55" s="5" t="n">
        <v>667889378</v>
      </c>
    </row>
    <row r="56" spans="1:5">
      <c r="A56" s="4" t="s">
        <v>3705</v>
      </c>
      <c r="C56" s="4" t="s">
        <v>3719</v>
      </c>
    </row>
    <row r="57" spans="1:5">
      <c r="A57" s="4" t="s">
        <v>3720</v>
      </c>
    </row>
    <row r="58" spans="1:5">
      <c r="A58" s="3" t="s">
        <v>3</v>
      </c>
    </row>
    <row r="59" spans="1:5">
      <c r="A59" s="4" t="s">
        <v>3704</v>
      </c>
      <c r="C59" s="5" t="n">
        <v>667888884</v>
      </c>
    </row>
    <row r="60" spans="1:5">
      <c r="A60" s="4" t="s">
        <v>3705</v>
      </c>
      <c r="C60" s="4" t="s">
        <v>3721</v>
      </c>
    </row>
    <row r="61" spans="1:5">
      <c r="A61" s="4" t="s">
        <v>3722</v>
      </c>
    </row>
    <row r="62" spans="1:5">
      <c r="A62" s="3" t="s">
        <v>3</v>
      </c>
    </row>
    <row r="63" spans="1:5">
      <c r="A63" s="4" t="s">
        <v>3704</v>
      </c>
      <c r="C63" s="5" t="n">
        <v>494</v>
      </c>
    </row>
    <row r="64" spans="1:5">
      <c r="A64" s="4" t="s">
        <v>3705</v>
      </c>
      <c r="C64" s="4" t="s">
        <v>3717</v>
      </c>
    </row>
    <row r="65" spans="1:5">
      <c r="A65" s="4" t="s">
        <v>3723</v>
      </c>
    </row>
    <row r="66" spans="1:5">
      <c r="A66" s="3" t="s">
        <v>3</v>
      </c>
    </row>
    <row r="67" spans="1:5">
      <c r="A67" s="4" t="s">
        <v>3704</v>
      </c>
      <c r="C67" s="5" t="n">
        <v>160449053</v>
      </c>
    </row>
    <row r="68" spans="1:5">
      <c r="A68" s="4" t="s">
        <v>3705</v>
      </c>
      <c r="C68" s="4" t="s">
        <v>3724</v>
      </c>
    </row>
    <row r="69" spans="1:5">
      <c r="A69" s="4" t="s">
        <v>3725</v>
      </c>
    </row>
    <row r="70" spans="1:5">
      <c r="A70" s="3" t="s">
        <v>3</v>
      </c>
    </row>
    <row r="71" spans="1:5">
      <c r="A71" s="4" t="s">
        <v>3704</v>
      </c>
      <c r="C71" s="5" t="n">
        <v>141757951</v>
      </c>
    </row>
    <row r="72" spans="1:5">
      <c r="A72" s="4" t="s">
        <v>3705</v>
      </c>
      <c r="C72" s="4" t="s">
        <v>3726</v>
      </c>
    </row>
    <row r="73" spans="1:5">
      <c r="A73" s="4" t="s">
        <v>3727</v>
      </c>
    </row>
    <row r="74" spans="1:5">
      <c r="A74" s="3" t="s">
        <v>3</v>
      </c>
    </row>
    <row r="75" spans="1:5">
      <c r="A75" s="4" t="s">
        <v>3704</v>
      </c>
      <c r="C75" s="5" t="n">
        <v>18691102</v>
      </c>
    </row>
    <row r="76" spans="1:5">
      <c r="A76" s="4" t="s">
        <v>3705</v>
      </c>
      <c r="C76" s="4" t="s">
        <v>1350</v>
      </c>
    </row>
    <row r="77" spans="1:5">
      <c r="A77" s="4" t="s">
        <v>3728</v>
      </c>
    </row>
    <row r="78" spans="1:5">
      <c r="A78" s="3" t="s">
        <v>3</v>
      </c>
    </row>
    <row r="79" spans="1:5">
      <c r="A79" s="4" t="s">
        <v>3704</v>
      </c>
      <c r="C79" s="5" t="n">
        <v>160449053</v>
      </c>
    </row>
    <row r="80" spans="1:5">
      <c r="A80" s="4" t="s">
        <v>3705</v>
      </c>
      <c r="C80" s="4" t="s">
        <v>3729</v>
      </c>
    </row>
    <row r="81" spans="1:5">
      <c r="A81" s="4" t="s">
        <v>3730</v>
      </c>
    </row>
    <row r="82" spans="1:5">
      <c r="A82" s="3" t="s">
        <v>3</v>
      </c>
    </row>
    <row r="83" spans="1:5">
      <c r="A83" s="4" t="s">
        <v>3704</v>
      </c>
      <c r="C83" s="5" t="n">
        <v>141757951</v>
      </c>
    </row>
    <row r="84" spans="1:5">
      <c r="A84" s="4" t="s">
        <v>3705</v>
      </c>
      <c r="C84" s="4" t="s">
        <v>3731</v>
      </c>
    </row>
    <row r="85" spans="1:5">
      <c r="A85" s="4" t="s">
        <v>3732</v>
      </c>
    </row>
    <row r="86" spans="1:5">
      <c r="A86" s="3" t="s">
        <v>3</v>
      </c>
    </row>
    <row r="87" spans="1:5">
      <c r="A87" s="4" t="s">
        <v>3704</v>
      </c>
      <c r="C87" s="5" t="n">
        <v>18691102</v>
      </c>
    </row>
    <row r="88" spans="1:5">
      <c r="A88" s="4" t="s">
        <v>3705</v>
      </c>
      <c r="C88" s="4" t="s">
        <v>3733</v>
      </c>
    </row>
    <row r="89" spans="1:5">
      <c r="A89" s="4" t="s">
        <v>2648</v>
      </c>
    </row>
    <row r="90" spans="1:5">
      <c r="A90" s="3" t="s">
        <v>3</v>
      </c>
    </row>
    <row r="91" spans="1:5">
      <c r="A91" s="4" t="s">
        <v>3704</v>
      </c>
      <c r="C91" s="5" t="n">
        <v>92807935</v>
      </c>
    </row>
    <row r="92" spans="1:5">
      <c r="A92" s="4" t="s">
        <v>3705</v>
      </c>
      <c r="C92" s="4" t="s">
        <v>3734</v>
      </c>
    </row>
    <row r="93" spans="1:5">
      <c r="A93" s="4" t="s">
        <v>3735</v>
      </c>
    </row>
    <row r="94" spans="1:5">
      <c r="A94" s="3" t="s">
        <v>3</v>
      </c>
    </row>
    <row r="95" spans="1:5">
      <c r="A95" s="4" t="s">
        <v>3704</v>
      </c>
      <c r="C95" s="5" t="n">
        <v>74545264</v>
      </c>
    </row>
    <row r="96" spans="1:5">
      <c r="A96" s="4" t="s">
        <v>3705</v>
      </c>
      <c r="C96" s="4" t="s">
        <v>3734</v>
      </c>
    </row>
    <row r="97" spans="1:5">
      <c r="A97" s="4" t="s">
        <v>3736</v>
      </c>
    </row>
    <row r="98" spans="1:5">
      <c r="A98" s="3" t="s">
        <v>3</v>
      </c>
    </row>
    <row r="99" spans="1:5">
      <c r="A99" s="4" t="s">
        <v>3704</v>
      </c>
      <c r="C99" s="5" t="n">
        <v>18262671</v>
      </c>
    </row>
    <row r="100" spans="1:5">
      <c r="A100" s="4" t="s">
        <v>3705</v>
      </c>
      <c r="C100" s="4" t="s">
        <v>2612</v>
      </c>
    </row>
    <row r="101" spans="1:5">
      <c r="A101" s="4" t="s">
        <v>3737</v>
      </c>
    </row>
    <row r="102" spans="1:5">
      <c r="A102" s="3" t="s">
        <v>3</v>
      </c>
    </row>
    <row r="103" spans="1:5">
      <c r="A103" s="4" t="s">
        <v>3704</v>
      </c>
      <c r="C103" s="5" t="n">
        <v>92807935</v>
      </c>
    </row>
    <row r="104" spans="1:5">
      <c r="A104" s="4" t="s">
        <v>3705</v>
      </c>
      <c r="C104" s="4" t="s">
        <v>2294</v>
      </c>
    </row>
    <row r="105" spans="1:5">
      <c r="A105" s="4" t="s">
        <v>3738</v>
      </c>
    </row>
    <row r="106" spans="1:5">
      <c r="A106" s="3" t="s">
        <v>3</v>
      </c>
    </row>
    <row r="107" spans="1:5">
      <c r="A107" s="4" t="s">
        <v>3704</v>
      </c>
      <c r="C107" s="5" t="n">
        <v>74545264</v>
      </c>
    </row>
    <row r="108" spans="1:5">
      <c r="A108" s="4" t="s">
        <v>3705</v>
      </c>
      <c r="C108" s="4" t="s">
        <v>3739</v>
      </c>
    </row>
    <row r="109" spans="1:5">
      <c r="A109" s="4" t="s">
        <v>3740</v>
      </c>
    </row>
    <row r="110" spans="1:5">
      <c r="A110" s="3" t="s">
        <v>3</v>
      </c>
    </row>
    <row r="111" spans="1:5">
      <c r="A111" s="4" t="s">
        <v>3704</v>
      </c>
      <c r="C111" s="5" t="n">
        <v>18262671</v>
      </c>
    </row>
    <row r="112" spans="1:5">
      <c r="A112" s="4" t="s">
        <v>3705</v>
      </c>
      <c r="C112" s="4" t="s">
        <v>2284</v>
      </c>
    </row>
    <row r="113" spans="1:5">
      <c r="A113" s="4" t="s">
        <v>3741</v>
      </c>
    </row>
    <row r="114" spans="1:5">
      <c r="A114" s="3" t="s">
        <v>3</v>
      </c>
    </row>
    <row r="115" spans="1:5">
      <c r="A115" s="4" t="s">
        <v>3704</v>
      </c>
      <c r="C115" s="5" t="n">
        <v>54400000</v>
      </c>
    </row>
    <row r="116" spans="1:5">
      <c r="A116" s="4" t="s">
        <v>3705</v>
      </c>
      <c r="C116" s="4" t="s">
        <v>3742</v>
      </c>
    </row>
    <row r="117" spans="1:5">
      <c r="A117" s="4" t="s">
        <v>3743</v>
      </c>
    </row>
    <row r="118" spans="1:5">
      <c r="A118" s="3" t="s">
        <v>3</v>
      </c>
    </row>
    <row r="119" spans="1:5">
      <c r="A119" s="4" t="s">
        <v>3704</v>
      </c>
      <c r="C119" s="5" t="n">
        <v>54400000</v>
      </c>
    </row>
    <row r="120" spans="1:5">
      <c r="A120" s="4" t="s">
        <v>3705</v>
      </c>
      <c r="C120" s="4" t="s">
        <v>1394</v>
      </c>
    </row>
    <row r="121" spans="1:5">
      <c r="A121" s="4" t="s">
        <v>3744</v>
      </c>
    </row>
    <row r="122" spans="1:5">
      <c r="A122" s="3" t="s">
        <v>3</v>
      </c>
    </row>
    <row r="123" spans="1:5">
      <c r="A123" s="4" t="s">
        <v>3704</v>
      </c>
      <c r="C123" s="5" t="n">
        <v>65536875</v>
      </c>
    </row>
    <row r="124" spans="1:5">
      <c r="A124" s="4" t="s">
        <v>3705</v>
      </c>
      <c r="C124" s="4" t="s">
        <v>3745</v>
      </c>
    </row>
    <row r="125" spans="1:5">
      <c r="A125" s="4" t="s">
        <v>3746</v>
      </c>
    </row>
    <row r="126" spans="1:5">
      <c r="A126" s="3" t="s">
        <v>3</v>
      </c>
    </row>
    <row r="127" spans="1:5">
      <c r="A127" s="4" t="s">
        <v>3704</v>
      </c>
      <c r="C127" s="5" t="n">
        <v>65536875</v>
      </c>
    </row>
    <row r="128" spans="1:5">
      <c r="A128" s="4" t="s">
        <v>3705</v>
      </c>
      <c r="C128" s="4" t="s">
        <v>3747</v>
      </c>
    </row>
    <row r="129" spans="1:5">
      <c r="A129" s="4" t="s">
        <v>3748</v>
      </c>
    </row>
    <row r="130" spans="1:5">
      <c r="A130" s="3" t="s">
        <v>3</v>
      </c>
    </row>
    <row r="131" spans="1:5">
      <c r="A131" s="4" t="s">
        <v>3704</v>
      </c>
      <c r="C131" s="5" t="n">
        <v>45621589</v>
      </c>
    </row>
    <row r="132" spans="1:5">
      <c r="A132" s="4" t="s">
        <v>3705</v>
      </c>
      <c r="C132" s="4" t="s">
        <v>3369</v>
      </c>
    </row>
    <row r="133" spans="1:5">
      <c r="A133" s="4" t="s">
        <v>3749</v>
      </c>
    </row>
    <row r="134" spans="1:5">
      <c r="A134" s="3" t="s">
        <v>3</v>
      </c>
    </row>
    <row r="135" spans="1:5">
      <c r="A135" s="4" t="s">
        <v>3704</v>
      </c>
      <c r="C135" s="5" t="n">
        <v>45621589</v>
      </c>
    </row>
    <row r="136" spans="1:5">
      <c r="A136" s="4" t="s">
        <v>3705</v>
      </c>
      <c r="C136" s="4" t="s">
        <v>3750</v>
      </c>
    </row>
    <row r="137" spans="1:5">
      <c r="A137" s="4" t="s">
        <v>3751</v>
      </c>
    </row>
    <row r="138" spans="1:5">
      <c r="A138" s="3" t="s">
        <v>3</v>
      </c>
    </row>
    <row r="139" spans="1:5">
      <c r="A139" s="4" t="s">
        <v>3704</v>
      </c>
      <c r="C139" s="5" t="n">
        <v>45621589</v>
      </c>
    </row>
    <row r="140" spans="1:5">
      <c r="A140" s="4" t="s">
        <v>3705</v>
      </c>
      <c r="C140" s="4" t="s">
        <v>3752</v>
      </c>
    </row>
    <row r="141" spans="1:5">
      <c r="A141" s="4" t="s">
        <v>3753</v>
      </c>
    </row>
    <row r="142" spans="1:5">
      <c r="A142" s="3" t="s">
        <v>3</v>
      </c>
    </row>
    <row r="143" spans="1:5">
      <c r="A143" s="4" t="s">
        <v>3704</v>
      </c>
      <c r="C143" s="5" t="n">
        <v>45621589</v>
      </c>
    </row>
    <row r="144" spans="1:5">
      <c r="A144" s="4" t="s">
        <v>3705</v>
      </c>
      <c r="C144" s="4" t="s">
        <v>3754</v>
      </c>
    </row>
    <row r="145" spans="1:5">
      <c r="A145" s="4" t="s">
        <v>3755</v>
      </c>
    </row>
    <row r="146" spans="1:5">
      <c r="A146" s="3" t="s">
        <v>3</v>
      </c>
    </row>
    <row r="147" spans="1:5">
      <c r="A147" s="4" t="s">
        <v>3704</v>
      </c>
      <c r="C147" s="5" t="n">
        <v>20637204</v>
      </c>
    </row>
    <row r="148" spans="1:5">
      <c r="A148" s="4" t="s">
        <v>3705</v>
      </c>
      <c r="C148" s="4" t="s">
        <v>3756</v>
      </c>
    </row>
    <row r="149" spans="1:5">
      <c r="A149" s="4" t="s">
        <v>3757</v>
      </c>
    </row>
    <row r="150" spans="1:5">
      <c r="A150" s="3" t="s">
        <v>3</v>
      </c>
    </row>
    <row r="151" spans="1:5">
      <c r="A151" s="4" t="s">
        <v>3704</v>
      </c>
      <c r="C151" s="5" t="n">
        <v>73204</v>
      </c>
    </row>
    <row r="152" spans="1:5">
      <c r="A152" s="4" t="s">
        <v>3705</v>
      </c>
      <c r="C152" s="4" t="s">
        <v>3463</v>
      </c>
    </row>
    <row r="153" spans="1:5">
      <c r="A153" s="4" t="s">
        <v>3758</v>
      </c>
    </row>
    <row r="154" spans="1:5">
      <c r="A154" s="3" t="s">
        <v>3</v>
      </c>
    </row>
    <row r="155" spans="1:5">
      <c r="A155" s="4" t="s">
        <v>3704</v>
      </c>
      <c r="C155" s="5" t="n">
        <v>20564000</v>
      </c>
    </row>
    <row r="156" spans="1:5">
      <c r="A156" s="4" t="s">
        <v>3705</v>
      </c>
      <c r="C156" s="4" t="s">
        <v>3759</v>
      </c>
    </row>
    <row r="157" spans="1:5">
      <c r="A157" s="4" t="s">
        <v>3760</v>
      </c>
    </row>
    <row r="158" spans="1:5">
      <c r="A158" s="3" t="s">
        <v>3</v>
      </c>
    </row>
    <row r="159" spans="1:5">
      <c r="A159" s="4" t="s">
        <v>3704</v>
      </c>
      <c r="C159" s="5" t="n">
        <v>26074029</v>
      </c>
    </row>
    <row r="160" spans="1:5">
      <c r="A160" s="4" t="s">
        <v>3705</v>
      </c>
      <c r="C160" s="4" t="s">
        <v>3761</v>
      </c>
    </row>
    <row r="161" spans="1:5">
      <c r="A161" s="4" t="s">
        <v>3762</v>
      </c>
    </row>
    <row r="162" spans="1:5">
      <c r="A162" s="3" t="s">
        <v>3</v>
      </c>
    </row>
    <row r="163" spans="1:5">
      <c r="A163" s="4" t="s">
        <v>3704</v>
      </c>
      <c r="C163" s="5" t="n">
        <v>3300129</v>
      </c>
    </row>
    <row r="164" spans="1:5">
      <c r="A164" s="4" t="s">
        <v>3705</v>
      </c>
      <c r="C164" s="4" t="s">
        <v>3763</v>
      </c>
    </row>
    <row r="165" spans="1:5">
      <c r="A165" s="4" t="s">
        <v>3764</v>
      </c>
    </row>
    <row r="166" spans="1:5">
      <c r="A166" s="3" t="s">
        <v>3</v>
      </c>
    </row>
    <row r="167" spans="1:5">
      <c r="A167" s="4" t="s">
        <v>3704</v>
      </c>
      <c r="C167" s="5" t="n">
        <v>22773900</v>
      </c>
    </row>
    <row r="168" spans="1:5">
      <c r="A168" s="4" t="s">
        <v>3705</v>
      </c>
      <c r="C168" s="4" t="s">
        <v>3765</v>
      </c>
    </row>
    <row r="169" spans="1:5">
      <c r="A169" s="4" t="s">
        <v>3766</v>
      </c>
    </row>
    <row r="170" spans="1:5">
      <c r="A170" s="3" t="s">
        <v>3</v>
      </c>
    </row>
    <row r="171" spans="1:5">
      <c r="A171" s="4" t="s">
        <v>3704</v>
      </c>
      <c r="C171" s="5" t="n">
        <v>35152562</v>
      </c>
    </row>
    <row r="172" spans="1:5">
      <c r="A172" s="4" t="s">
        <v>3705</v>
      </c>
      <c r="C172" s="4" t="s">
        <v>2118</v>
      </c>
    </row>
    <row r="173" spans="1:5">
      <c r="A173" s="4" t="s">
        <v>3767</v>
      </c>
    </row>
    <row r="174" spans="1:5">
      <c r="A174" s="3" t="s">
        <v>3</v>
      </c>
    </row>
    <row r="175" spans="1:5">
      <c r="A175" s="4" t="s">
        <v>3704</v>
      </c>
      <c r="C175" s="5" t="n">
        <v>27121748</v>
      </c>
    </row>
    <row r="176" spans="1:5">
      <c r="A176" s="4" t="s">
        <v>3705</v>
      </c>
      <c r="C176" s="4" t="s">
        <v>3768</v>
      </c>
    </row>
    <row r="177" spans="1:5">
      <c r="A177" s="4" t="s">
        <v>3769</v>
      </c>
    </row>
    <row r="178" spans="1:5">
      <c r="A178" s="3" t="s">
        <v>3</v>
      </c>
    </row>
    <row r="179" spans="1:5">
      <c r="A179" s="4" t="s">
        <v>3704</v>
      </c>
      <c r="C179" s="5" t="n">
        <v>8030814</v>
      </c>
    </row>
    <row r="180" spans="1:5">
      <c r="A180" s="4" t="s">
        <v>3705</v>
      </c>
      <c r="C180" s="4" t="s">
        <v>3770</v>
      </c>
    </row>
    <row r="181" spans="1:5">
      <c r="A181" s="4" t="s">
        <v>3771</v>
      </c>
    </row>
    <row r="182" spans="1:5">
      <c r="A182" s="3" t="s">
        <v>3</v>
      </c>
    </row>
    <row r="183" spans="1:5">
      <c r="A183" s="4" t="s">
        <v>3704</v>
      </c>
      <c r="C183" s="5" t="n">
        <v>32279467</v>
      </c>
    </row>
    <row r="184" spans="1:5">
      <c r="A184" s="4" t="s">
        <v>3705</v>
      </c>
      <c r="C184" s="4" t="s">
        <v>3772</v>
      </c>
    </row>
    <row r="185" spans="1:5">
      <c r="A185" s="4" t="s">
        <v>3773</v>
      </c>
    </row>
    <row r="186" spans="1:5">
      <c r="A186" s="3" t="s">
        <v>3</v>
      </c>
    </row>
    <row r="187" spans="1:5">
      <c r="A187" s="4" t="s">
        <v>3704</v>
      </c>
      <c r="C187" s="5" t="n">
        <v>25158848</v>
      </c>
    </row>
    <row r="188" spans="1:5">
      <c r="A188" s="4" t="s">
        <v>3705</v>
      </c>
      <c r="C188" s="4" t="s">
        <v>3774</v>
      </c>
    </row>
    <row r="189" spans="1:5">
      <c r="A189" s="4" t="s">
        <v>3775</v>
      </c>
    </row>
    <row r="190" spans="1:5">
      <c r="A190" s="3" t="s">
        <v>3</v>
      </c>
    </row>
    <row r="191" spans="1:5">
      <c r="A191" s="4" t="s">
        <v>3704</v>
      </c>
      <c r="C191" s="5" t="n">
        <v>7120619</v>
      </c>
    </row>
    <row r="192" spans="1:5">
      <c r="A192" s="4" t="s">
        <v>3705</v>
      </c>
      <c r="C192" s="4" t="s">
        <v>3776</v>
      </c>
    </row>
    <row r="193" spans="1:5">
      <c r="A193" s="4" t="s">
        <v>3777</v>
      </c>
    </row>
    <row r="194" spans="1:5">
      <c r="A194" s="3" t="s">
        <v>3</v>
      </c>
    </row>
    <row r="195" spans="1:5">
      <c r="A195" s="4" t="s">
        <v>3704</v>
      </c>
      <c r="C195" s="5" t="n">
        <v>1000000</v>
      </c>
    </row>
    <row r="196" spans="1:5">
      <c r="A196" s="4" t="s">
        <v>3705</v>
      </c>
      <c r="C196" s="4" t="s">
        <v>3778</v>
      </c>
    </row>
    <row r="197" spans="1:5">
      <c r="A197" s="4" t="s">
        <v>3779</v>
      </c>
    </row>
    <row r="198" spans="1:5">
      <c r="A198" s="3" t="s">
        <v>3</v>
      </c>
    </row>
    <row r="199" spans="1:5">
      <c r="A199" s="4" t="s">
        <v>3704</v>
      </c>
      <c r="C199" s="5" t="n">
        <v>1000000</v>
      </c>
    </row>
    <row r="200" spans="1:5">
      <c r="A200" s="4" t="s">
        <v>3705</v>
      </c>
      <c r="C200" s="4" t="s">
        <v>3780</v>
      </c>
    </row>
    <row r="201" spans="1:5">
      <c r="A201" s="4" t="s">
        <v>3781</v>
      </c>
    </row>
    <row r="202" spans="1:5">
      <c r="A202" s="3" t="s">
        <v>3</v>
      </c>
    </row>
    <row r="203" spans="1:5">
      <c r="A203" s="4" t="s">
        <v>3704</v>
      </c>
      <c r="C203" s="5" t="n">
        <v>1000000</v>
      </c>
    </row>
    <row r="204" spans="1:5">
      <c r="A204" s="4" t="s">
        <v>3705</v>
      </c>
      <c r="C204" s="4" t="s">
        <v>3782</v>
      </c>
    </row>
    <row r="205" spans="1:5">
      <c r="A205" s="4" t="s">
        <v>3783</v>
      </c>
    </row>
    <row r="206" spans="1:5">
      <c r="A206" s="3" t="s">
        <v>3</v>
      </c>
    </row>
    <row r="207" spans="1:5">
      <c r="A207" s="4" t="s">
        <v>3704</v>
      </c>
      <c r="C207" s="5" t="n">
        <v>1000000</v>
      </c>
    </row>
    <row r="208" spans="1:5">
      <c r="A208" s="4" t="s">
        <v>3705</v>
      </c>
      <c r="C208" s="4" t="s">
        <v>3784</v>
      </c>
    </row>
    <row r="209" spans="1:5">
      <c r="A209" s="4" t="s">
        <v>1397</v>
      </c>
    </row>
    <row r="210" spans="1:5">
      <c r="A210" s="3" t="s">
        <v>3</v>
      </c>
    </row>
    <row r="211" spans="1:5">
      <c r="A211" s="4" t="s">
        <v>3704</v>
      </c>
      <c r="C211" s="5" t="n">
        <v>388170675</v>
      </c>
    </row>
    <row r="212" spans="1:5">
      <c r="A212" s="4" t="s">
        <v>3705</v>
      </c>
      <c r="C212" s="4" t="s">
        <v>3785</v>
      </c>
    </row>
    <row r="213" spans="1:5">
      <c r="A213" s="4" t="s">
        <v>3786</v>
      </c>
    </row>
    <row r="214" spans="1:5">
      <c r="A214" s="3" t="s">
        <v>3</v>
      </c>
    </row>
    <row r="215" spans="1:5">
      <c r="A215" s="4" t="s">
        <v>3704</v>
      </c>
      <c r="C215" s="5" t="n">
        <v>188135870</v>
      </c>
    </row>
    <row r="216" spans="1:5">
      <c r="A216" s="4" t="s">
        <v>3705</v>
      </c>
      <c r="C216" s="4" t="s">
        <v>3787</v>
      </c>
    </row>
    <row r="217" spans="1:5">
      <c r="A217" s="4" t="s">
        <v>3788</v>
      </c>
    </row>
    <row r="218" spans="1:5">
      <c r="A218" s="3" t="s">
        <v>3</v>
      </c>
    </row>
    <row r="219" spans="1:5">
      <c r="A219" s="4" t="s">
        <v>3704</v>
      </c>
      <c r="C219" s="5" t="n">
        <v>146920</v>
      </c>
    </row>
    <row r="220" spans="1:5">
      <c r="A220" s="4" t="s">
        <v>3705</v>
      </c>
      <c r="C220" s="4" t="s">
        <v>1165</v>
      </c>
    </row>
    <row r="221" spans="1:5">
      <c r="A221" s="4" t="s">
        <v>3789</v>
      </c>
    </row>
    <row r="222" spans="1:5">
      <c r="A222" s="3" t="s">
        <v>3</v>
      </c>
    </row>
    <row r="223" spans="1:5">
      <c r="A223" s="4" t="s">
        <v>3704</v>
      </c>
      <c r="C223" s="5" t="n">
        <v>199887885</v>
      </c>
    </row>
    <row r="224" spans="1:5">
      <c r="A224" s="4" t="s">
        <v>3705</v>
      </c>
      <c r="C224" s="4" t="s">
        <v>3790</v>
      </c>
    </row>
    <row r="225" spans="1:5">
      <c r="A225" s="4" t="s">
        <v>3791</v>
      </c>
    </row>
    <row r="226" spans="1:5">
      <c r="A226" s="3" t="s">
        <v>3</v>
      </c>
    </row>
    <row r="227" spans="1:5">
      <c r="A227" s="4" t="s">
        <v>3704</v>
      </c>
      <c r="C227" s="5" t="n">
        <v>477272584</v>
      </c>
    </row>
    <row r="228" spans="1:5">
      <c r="A228" s="4" t="s">
        <v>3705</v>
      </c>
      <c r="C228" s="4" t="s">
        <v>3792</v>
      </c>
    </row>
    <row r="229" spans="1:5">
      <c r="A229" s="4" t="s">
        <v>3793</v>
      </c>
    </row>
    <row r="230" spans="1:5">
      <c r="A230" s="3" t="s">
        <v>3</v>
      </c>
    </row>
    <row r="231" spans="1:5">
      <c r="A231" s="4" t="s">
        <v>3704</v>
      </c>
      <c r="C231" s="5" t="n">
        <v>264033056</v>
      </c>
    </row>
    <row r="232" spans="1:5">
      <c r="A232" s="4" t="s">
        <v>3705</v>
      </c>
      <c r="C232" s="4" t="s">
        <v>3794</v>
      </c>
    </row>
    <row r="233" spans="1:5">
      <c r="A233" s="4" t="s">
        <v>3795</v>
      </c>
    </row>
    <row r="234" spans="1:5">
      <c r="A234" s="3" t="s">
        <v>3</v>
      </c>
    </row>
    <row r="235" spans="1:5">
      <c r="A235" s="4" t="s">
        <v>3704</v>
      </c>
      <c r="C235" s="5" t="n">
        <v>146920</v>
      </c>
    </row>
    <row r="236" spans="1:5">
      <c r="A236" s="4" t="s">
        <v>3705</v>
      </c>
      <c r="C236" s="4" t="s">
        <v>1165</v>
      </c>
    </row>
    <row r="237" spans="1:5">
      <c r="A237" s="4" t="s">
        <v>3796</v>
      </c>
    </row>
    <row r="238" spans="1:5">
      <c r="A238" s="3" t="s">
        <v>3</v>
      </c>
    </row>
    <row r="239" spans="1:5">
      <c r="A239" s="4" t="s">
        <v>3704</v>
      </c>
      <c r="C239" s="5" t="n">
        <v>213092608</v>
      </c>
    </row>
    <row r="240" spans="1:5">
      <c r="A240" s="4" t="s">
        <v>3705</v>
      </c>
      <c r="C240" s="4" t="s">
        <v>3797</v>
      </c>
    </row>
    <row r="241" spans="1:5">
      <c r="A241" s="4" t="s">
        <v>3798</v>
      </c>
    </row>
    <row r="242" spans="1:5">
      <c r="A242" s="3" t="s">
        <v>3</v>
      </c>
    </row>
    <row r="243" spans="1:5">
      <c r="A243" s="4" t="s">
        <v>3704</v>
      </c>
      <c r="C243" s="5" t="n">
        <v>493926737</v>
      </c>
    </row>
    <row r="244" spans="1:5">
      <c r="A244" s="4" t="s">
        <v>3799</v>
      </c>
    </row>
    <row r="245" spans="1:5">
      <c r="A245" s="3" t="s">
        <v>3</v>
      </c>
    </row>
    <row r="246" spans="1:5">
      <c r="A246" s="4" t="s">
        <v>3704</v>
      </c>
      <c r="C246" s="5" t="n">
        <v>244690962</v>
      </c>
    </row>
    <row r="247" spans="1:5">
      <c r="A247" s="4" t="s">
        <v>3705</v>
      </c>
      <c r="C247" s="4" t="s">
        <v>3800</v>
      </c>
    </row>
    <row r="248" spans="1:5">
      <c r="A248" s="4" t="s">
        <v>3801</v>
      </c>
    </row>
    <row r="249" spans="1:5">
      <c r="A249" s="3" t="s">
        <v>3</v>
      </c>
    </row>
    <row r="250" spans="1:5">
      <c r="A250" s="4" t="s">
        <v>3704</v>
      </c>
      <c r="C250" s="5" t="n">
        <v>134668660</v>
      </c>
    </row>
    <row r="251" spans="1:5">
      <c r="A251" s="4" t="s">
        <v>3802</v>
      </c>
    </row>
    <row r="252" spans="1:5">
      <c r="A252" s="3" t="s">
        <v>3</v>
      </c>
    </row>
    <row r="253" spans="1:5">
      <c r="A253" s="4" t="s">
        <v>3704</v>
      </c>
      <c r="C253" s="5" t="n">
        <v>28</v>
      </c>
    </row>
    <row r="254" spans="1:5">
      <c r="A254" s="4" t="s">
        <v>3803</v>
      </c>
    </row>
    <row r="255" spans="1:5">
      <c r="A255" s="3" t="s">
        <v>3</v>
      </c>
    </row>
    <row r="256" spans="1:5">
      <c r="A256" s="4" t="s">
        <v>3704</v>
      </c>
      <c r="C256" s="5" t="n">
        <v>110022274</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2"/>
  </cols>
  <sheetData>
    <row r="1" spans="1:2">
      <c r="A1" s="1" t="s">
        <v>3804</v>
      </c>
      <c r="B1" s="2" t="s">
        <v>1270</v>
      </c>
    </row>
    <row r="2" spans="1:2">
      <c r="A2" s="4" t="s">
        <v>186</v>
      </c>
    </row>
    <row r="3" spans="1:2">
      <c r="A3" s="3" t="s">
        <v>3805</v>
      </c>
    </row>
    <row r="4" spans="1:2">
      <c r="A4" s="4" t="s">
        <v>106</v>
      </c>
      <c r="B4" s="6" t="s">
        <v>222</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16"/>
  </cols>
  <sheetData>
    <row r="1" spans="1:2">
      <c r="A1" s="1" t="s">
        <v>3806</v>
      </c>
      <c r="B1" s="2" t="s">
        <v>1</v>
      </c>
    </row>
    <row r="2" spans="1:2">
      <c r="B2" s="2" t="s">
        <v>40</v>
      </c>
    </row>
    <row r="3" spans="1:2">
      <c r="A3" s="4" t="s">
        <v>37</v>
      </c>
    </row>
    <row r="4" spans="1:2">
      <c r="A4" s="3" t="s">
        <v>3807</v>
      </c>
    </row>
    <row r="5" spans="1:2">
      <c r="A5" s="4" t="s">
        <v>3808</v>
      </c>
      <c r="B5" s="5" t="n">
        <v>8</v>
      </c>
    </row>
    <row r="6" spans="1:2">
      <c r="A6" s="4" t="s">
        <v>38</v>
      </c>
    </row>
    <row r="7" spans="1:2">
      <c r="A7" s="3" t="s">
        <v>3807</v>
      </c>
    </row>
    <row r="8" spans="1:2">
      <c r="A8" s="4" t="s">
        <v>3808</v>
      </c>
      <c r="B8" s="5" t="n">
        <v>6</v>
      </c>
    </row>
  </sheetData>
  <mergeCells count="1">
    <mergeCell ref="A1:A2"/>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3809</v>
      </c>
      <c r="B1" s="2" t="s">
        <v>1</v>
      </c>
    </row>
    <row r="2" spans="1:4">
      <c r="B2" s="2" t="s">
        <v>40</v>
      </c>
      <c r="C2" s="2" t="s">
        <v>41</v>
      </c>
      <c r="D2" s="2" t="s">
        <v>115</v>
      </c>
    </row>
    <row r="3" spans="1:4">
      <c r="A3" s="3" t="s">
        <v>103</v>
      </c>
    </row>
    <row r="4" spans="1:4">
      <c r="A4" s="4" t="s">
        <v>3274</v>
      </c>
      <c r="B4" s="4" t="s">
        <v>1155</v>
      </c>
    </row>
    <row r="5" spans="1:4">
      <c r="A5" s="3" t="s">
        <v>3810</v>
      </c>
    </row>
    <row r="6" spans="1:4">
      <c r="A6" s="4" t="s">
        <v>3811</v>
      </c>
      <c r="B6" s="6" t="s">
        <v>3812</v>
      </c>
      <c r="C6" s="6" t="s">
        <v>3813</v>
      </c>
      <c r="D6" s="6" t="s">
        <v>3814</v>
      </c>
    </row>
    <row r="7" spans="1:4">
      <c r="A7" s="4" t="s">
        <v>3815</v>
      </c>
      <c r="B7" s="5" t="n">
        <v>-534856</v>
      </c>
      <c r="C7" s="5" t="n">
        <v>-663119</v>
      </c>
    </row>
    <row r="8" spans="1:4">
      <c r="A8" s="4" t="s">
        <v>3816</v>
      </c>
      <c r="C8" s="5" t="n">
        <v>22434</v>
      </c>
    </row>
    <row r="9" spans="1:4">
      <c r="A9" s="4" t="s">
        <v>3817</v>
      </c>
      <c r="C9" s="5" t="n">
        <v>362</v>
      </c>
    </row>
    <row r="10" spans="1:4">
      <c r="A10" s="4" t="s">
        <v>3818</v>
      </c>
      <c r="B10" s="5" t="n">
        <v>-2540567</v>
      </c>
      <c r="C10" s="5" t="n">
        <v>-3155514</v>
      </c>
    </row>
    <row r="11" spans="1:4">
      <c r="A11" s="3" t="s">
        <v>3819</v>
      </c>
    </row>
    <row r="12" spans="1:4">
      <c r="A12" s="4" t="s">
        <v>3818</v>
      </c>
      <c r="B12" s="5" t="n">
        <v>2540567</v>
      </c>
      <c r="C12" s="5" t="n">
        <v>3155514</v>
      </c>
    </row>
    <row r="13" spans="1:4">
      <c r="A13" s="3" t="s">
        <v>3820</v>
      </c>
    </row>
    <row r="14" spans="1:4">
      <c r="A14" s="4" t="s">
        <v>3821</v>
      </c>
      <c r="B14" s="5" t="n">
        <v>-157205</v>
      </c>
      <c r="C14" s="5" t="n">
        <v>2525081</v>
      </c>
    </row>
    <row r="15" spans="1:4">
      <c r="A15" s="4" t="s">
        <v>3822</v>
      </c>
      <c r="C15" s="5" t="n">
        <v>5721</v>
      </c>
    </row>
    <row r="16" spans="1:4">
      <c r="A16" s="4" t="s">
        <v>3823</v>
      </c>
      <c r="B16" s="5" t="n">
        <v>7464496</v>
      </c>
      <c r="C16" s="5" t="n">
        <v>11997342</v>
      </c>
    </row>
    <row r="17" spans="1:4">
      <c r="A17" s="4" t="s">
        <v>3824</v>
      </c>
      <c r="B17" s="5" t="n">
        <v>-5348562</v>
      </c>
      <c r="C17" s="5" t="n">
        <v>-6631189</v>
      </c>
    </row>
    <row r="18" spans="1:4">
      <c r="A18" s="4" t="s">
        <v>3825</v>
      </c>
      <c r="B18" s="5" t="n">
        <v>-106971</v>
      </c>
      <c r="C18" s="5" t="n">
        <v>-132624</v>
      </c>
    </row>
    <row r="19" spans="1:4">
      <c r="A19" s="4" t="s">
        <v>3826</v>
      </c>
      <c r="B19" s="6" t="s">
        <v>3827</v>
      </c>
      <c r="C19" s="6" t="s">
        <v>3828</v>
      </c>
    </row>
    <row r="20" spans="1:4">
      <c r="A20" s="4" t="s">
        <v>37</v>
      </c>
    </row>
    <row r="21" spans="1:4">
      <c r="A21" s="3" t="s">
        <v>103</v>
      </c>
    </row>
    <row r="22" spans="1:4">
      <c r="A22" s="4" t="s">
        <v>3829</v>
      </c>
      <c r="B22" s="4" t="s">
        <v>3709</v>
      </c>
      <c r="C22" s="4" t="s">
        <v>3709</v>
      </c>
    </row>
    <row r="23" spans="1:4">
      <c r="A23" s="4" t="s">
        <v>38</v>
      </c>
    </row>
    <row r="24" spans="1:4">
      <c r="A24" s="3" t="s">
        <v>103</v>
      </c>
    </row>
    <row r="25" spans="1:4">
      <c r="A25" s="4" t="s">
        <v>3829</v>
      </c>
      <c r="C25" s="4" t="s">
        <v>3174</v>
      </c>
    </row>
  </sheetData>
  <mergeCells count="2">
    <mergeCell ref="A1:A2"/>
    <mergeCell ref="B1:D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3830</v>
      </c>
      <c r="B1" s="2" t="s">
        <v>1</v>
      </c>
    </row>
    <row r="2" spans="1:4">
      <c r="B2" s="2" t="s">
        <v>40</v>
      </c>
      <c r="C2" s="2" t="s">
        <v>41</v>
      </c>
      <c r="D2" s="2" t="s">
        <v>115</v>
      </c>
    </row>
    <row r="3" spans="1:4">
      <c r="A3" s="3" t="s">
        <v>3831</v>
      </c>
    </row>
    <row r="4" spans="1:4">
      <c r="A4" s="4" t="s">
        <v>3832</v>
      </c>
      <c r="B4" s="6" t="s">
        <v>3833</v>
      </c>
      <c r="C4" s="6" t="s">
        <v>3834</v>
      </c>
      <c r="D4" s="6" t="s">
        <v>3835</v>
      </c>
    </row>
    <row r="5" spans="1:4">
      <c r="A5" s="4" t="s">
        <v>3836</v>
      </c>
      <c r="B5" s="5" t="n">
        <v>3284975</v>
      </c>
      <c r="C5" s="5" t="n">
        <v>18955</v>
      </c>
      <c r="D5" s="5" t="n">
        <v>-3163563</v>
      </c>
    </row>
    <row r="6" spans="1:4">
      <c r="A6" s="4" t="s">
        <v>3837</v>
      </c>
      <c r="B6" s="5" t="n">
        <v>10697124</v>
      </c>
      <c r="C6" s="5" t="n">
        <v>13262378</v>
      </c>
      <c r="D6" s="5" t="n">
        <v>-1763805</v>
      </c>
    </row>
    <row r="7" spans="1:4">
      <c r="A7" s="3" t="s">
        <v>3838</v>
      </c>
    </row>
    <row r="8" spans="1:4">
      <c r="A8" s="4" t="s">
        <v>3832</v>
      </c>
      <c r="B8" s="5" t="n">
        <v>7412149</v>
      </c>
      <c r="C8" s="5" t="n">
        <v>13243423</v>
      </c>
      <c r="D8" s="5" t="n">
        <v>2406051</v>
      </c>
    </row>
    <row r="9" spans="1:4">
      <c r="A9" s="4" t="s">
        <v>3836</v>
      </c>
      <c r="B9" s="5" t="n">
        <v>3284975</v>
      </c>
      <c r="C9" s="5" t="n">
        <v>18955</v>
      </c>
      <c r="D9" s="5" t="n">
        <v>-4169856</v>
      </c>
    </row>
    <row r="10" spans="1:4">
      <c r="A10" s="4" t="s">
        <v>3837</v>
      </c>
      <c r="B10" s="5" t="n">
        <v>10697124</v>
      </c>
      <c r="C10" s="5" t="n">
        <v>13262378</v>
      </c>
      <c r="D10" s="5" t="n">
        <v>-1763805</v>
      </c>
    </row>
    <row r="11" spans="1:4">
      <c r="A11" s="4" t="s">
        <v>35</v>
      </c>
    </row>
    <row r="12" spans="1:4">
      <c r="A12" s="3" t="s">
        <v>3831</v>
      </c>
    </row>
    <row r="13" spans="1:4">
      <c r="A13" s="4" t="s">
        <v>3832</v>
      </c>
      <c r="B13" s="5" t="n">
        <v>5842099</v>
      </c>
      <c r="C13" s="5" t="n">
        <v>10438185</v>
      </c>
      <c r="D13" s="5" t="n">
        <v>1124922</v>
      </c>
    </row>
    <row r="14" spans="1:4">
      <c r="A14" s="4" t="s">
        <v>3836</v>
      </c>
      <c r="B14" s="5" t="n">
        <v>2589148</v>
      </c>
      <c r="C14" s="5" t="n">
        <v>14940</v>
      </c>
      <c r="D14" s="5" t="n">
        <v>-2542411</v>
      </c>
    </row>
    <row r="15" spans="1:4">
      <c r="A15" s="4" t="s">
        <v>3837</v>
      </c>
      <c r="B15" s="6" t="s">
        <v>3839</v>
      </c>
      <c r="C15" s="6" t="s">
        <v>3840</v>
      </c>
      <c r="D15" s="6" t="s">
        <v>3841</v>
      </c>
    </row>
    <row r="16" spans="1:4">
      <c r="A16" s="4" t="s">
        <v>3842</v>
      </c>
      <c r="B16" s="5" t="n">
        <v>1087050</v>
      </c>
      <c r="C16" s="5" t="n">
        <v>1087050</v>
      </c>
      <c r="D16" s="5" t="n">
        <v>1087050</v>
      </c>
    </row>
    <row r="17" spans="1:4">
      <c r="A17" s="4" t="s">
        <v>3843</v>
      </c>
      <c r="B17" s="4" t="s">
        <v>3844</v>
      </c>
      <c r="C17" s="4" t="s">
        <v>3844</v>
      </c>
      <c r="D17" s="4" t="s">
        <v>3844</v>
      </c>
    </row>
    <row r="18" spans="1:4">
      <c r="A18" s="4" t="s">
        <v>3845</v>
      </c>
      <c r="B18" s="6" t="s">
        <v>3846</v>
      </c>
      <c r="C18" s="6" t="s">
        <v>3847</v>
      </c>
      <c r="D18" s="6" t="s">
        <v>177</v>
      </c>
    </row>
    <row r="19" spans="1:4">
      <c r="A19" s="4" t="s">
        <v>3848</v>
      </c>
      <c r="B19" s="7" t="n">
        <v>2.38</v>
      </c>
      <c r="C19" s="7" t="n">
        <v>0.01</v>
      </c>
      <c r="D19" s="7" t="n">
        <v>-2.34</v>
      </c>
    </row>
    <row r="20" spans="1:4">
      <c r="A20" s="4" t="s">
        <v>3849</v>
      </c>
      <c r="B20" s="6" t="s">
        <v>169</v>
      </c>
      <c r="C20" s="6" t="s">
        <v>170</v>
      </c>
      <c r="D20" s="6" t="s">
        <v>171</v>
      </c>
    </row>
    <row r="21" spans="1:4">
      <c r="A21" s="3" t="s">
        <v>3838</v>
      </c>
    </row>
    <row r="22" spans="1:4">
      <c r="A22" s="4" t="s">
        <v>3832</v>
      </c>
      <c r="B22" s="6" t="s">
        <v>3850</v>
      </c>
      <c r="C22" s="6" t="s">
        <v>3851</v>
      </c>
      <c r="D22" s="6" t="s">
        <v>3852</v>
      </c>
    </row>
    <row r="23" spans="1:4">
      <c r="A23" s="4" t="s">
        <v>3836</v>
      </c>
      <c r="B23" s="5" t="n">
        <v>2631722</v>
      </c>
      <c r="C23" s="5" t="n">
        <v>14798</v>
      </c>
      <c r="D23" s="5" t="n">
        <v>-3245155</v>
      </c>
    </row>
    <row r="24" spans="1:4">
      <c r="A24" s="4" t="s">
        <v>3837</v>
      </c>
      <c r="B24" s="6" t="s">
        <v>3853</v>
      </c>
      <c r="C24" s="6" t="s">
        <v>3854</v>
      </c>
      <c r="D24" s="6" t="s">
        <v>3855</v>
      </c>
    </row>
    <row r="25" spans="1:4">
      <c r="A25" s="4" t="s">
        <v>3856</v>
      </c>
      <c r="B25" s="5" t="n">
        <v>1288843</v>
      </c>
      <c r="C25" s="5" t="n">
        <v>1087050</v>
      </c>
      <c r="D25" s="5" t="n">
        <v>1087050</v>
      </c>
    </row>
    <row r="26" spans="1:4">
      <c r="A26" s="4" t="s">
        <v>3843</v>
      </c>
      <c r="B26" s="4" t="s">
        <v>3857</v>
      </c>
      <c r="C26" s="4" t="s">
        <v>3858</v>
      </c>
      <c r="D26" s="4" t="s">
        <v>3859</v>
      </c>
    </row>
    <row r="27" spans="1:4">
      <c r="A27" s="4" t="s">
        <v>3860</v>
      </c>
      <c r="B27" s="6" t="s">
        <v>3861</v>
      </c>
      <c r="C27" s="6" t="s">
        <v>3862</v>
      </c>
      <c r="D27" s="6" t="s">
        <v>177</v>
      </c>
    </row>
    <row r="28" spans="1:4">
      <c r="A28" s="4" t="s">
        <v>3863</v>
      </c>
      <c r="B28" s="7" t="n">
        <v>2.04</v>
      </c>
      <c r="C28" s="7" t="n">
        <v>0.01</v>
      </c>
      <c r="D28" s="7" t="n">
        <v>-2.99</v>
      </c>
    </row>
    <row r="29" spans="1:4">
      <c r="A29" s="4" t="s">
        <v>3864</v>
      </c>
      <c r="B29" s="7" t="n">
        <v>6.65</v>
      </c>
      <c r="C29" s="7" t="n">
        <v>9.52</v>
      </c>
      <c r="D29" s="7" t="n">
        <v>-1.3</v>
      </c>
    </row>
    <row r="30" spans="1:4">
      <c r="A30" s="4" t="s">
        <v>174</v>
      </c>
    </row>
    <row r="31" spans="1:4">
      <c r="A31" s="3" t="s">
        <v>3831</v>
      </c>
    </row>
    <row r="32" spans="1:4">
      <c r="A32" s="4" t="s">
        <v>3845</v>
      </c>
      <c r="B32" s="7" t="n">
        <v>5.91</v>
      </c>
      <c r="C32" s="7" t="n">
        <v>10.56</v>
      </c>
      <c r="D32" s="7" t="n">
        <v>1.02</v>
      </c>
    </row>
    <row r="33" spans="1:4">
      <c r="A33" s="4" t="s">
        <v>3849</v>
      </c>
      <c r="B33" s="7" t="n">
        <v>8.529999999999999</v>
      </c>
      <c r="C33" s="7" t="n">
        <v>10.58</v>
      </c>
      <c r="D33" s="7" t="n">
        <v>-1.3</v>
      </c>
    </row>
    <row r="34" spans="1:4">
      <c r="A34" s="3" t="s">
        <v>3838</v>
      </c>
    </row>
    <row r="35" spans="1:4">
      <c r="A35" s="4" t="s">
        <v>3860</v>
      </c>
      <c r="B35" s="7" t="n">
        <v>5.07</v>
      </c>
      <c r="C35" s="7" t="n">
        <v>10.46</v>
      </c>
      <c r="D35" s="7" t="n">
        <v>1.02</v>
      </c>
    </row>
    <row r="36" spans="1:4">
      <c r="A36" s="4" t="s">
        <v>3864</v>
      </c>
      <c r="B36" s="6" t="s">
        <v>3865</v>
      </c>
      <c r="C36" s="6" t="s">
        <v>3866</v>
      </c>
      <c r="D36" s="6" t="s">
        <v>171</v>
      </c>
    </row>
    <row r="37" spans="1:4">
      <c r="A37" s="4" t="s">
        <v>3867</v>
      </c>
    </row>
    <row r="38" spans="1:4">
      <c r="A38" s="3" t="s">
        <v>3831</v>
      </c>
    </row>
    <row r="39" spans="1:4">
      <c r="A39" s="4" t="s">
        <v>3832</v>
      </c>
      <c r="B39" s="6" t="s">
        <v>3868</v>
      </c>
      <c r="C39" s="6" t="s">
        <v>3869</v>
      </c>
      <c r="D39" s="6" t="s">
        <v>3870</v>
      </c>
    </row>
    <row r="40" spans="1:4">
      <c r="A40" s="4" t="s">
        <v>3836</v>
      </c>
      <c r="B40" s="5" t="n">
        <v>385</v>
      </c>
      <c r="C40" s="5" t="n">
        <v>2</v>
      </c>
      <c r="D40" s="5" t="n">
        <v>-344</v>
      </c>
    </row>
    <row r="41" spans="1:4">
      <c r="A41" s="4" t="s">
        <v>3837</v>
      </c>
      <c r="B41" s="6" t="s">
        <v>3871</v>
      </c>
      <c r="C41" s="6" t="s">
        <v>3872</v>
      </c>
      <c r="D41" s="6" t="s">
        <v>3873</v>
      </c>
    </row>
    <row r="42" spans="1:4">
      <c r="A42" s="4" t="s">
        <v>3842</v>
      </c>
      <c r="B42" s="5" t="n">
        <v>147</v>
      </c>
      <c r="C42" s="5" t="n">
        <v>147</v>
      </c>
      <c r="D42" s="5" t="n">
        <v>147</v>
      </c>
    </row>
    <row r="43" spans="1:4">
      <c r="A43" s="4" t="s">
        <v>3843</v>
      </c>
      <c r="B43" s="4" t="s">
        <v>3463</v>
      </c>
      <c r="C43" s="4" t="s">
        <v>3463</v>
      </c>
      <c r="D43" s="4" t="s">
        <v>3463</v>
      </c>
    </row>
    <row r="44" spans="1:4">
      <c r="A44" s="4" t="s">
        <v>3845</v>
      </c>
      <c r="B44" s="6" t="s">
        <v>3874</v>
      </c>
      <c r="C44" s="6" t="s">
        <v>3875</v>
      </c>
      <c r="D44" s="6" t="s">
        <v>3876</v>
      </c>
    </row>
    <row r="45" spans="1:4">
      <c r="A45" s="4" t="s">
        <v>3848</v>
      </c>
      <c r="B45" s="7" t="n">
        <v>2.62</v>
      </c>
      <c r="C45" s="7" t="n">
        <v>0.02</v>
      </c>
      <c r="D45" s="7" t="n">
        <v>-2.34</v>
      </c>
    </row>
    <row r="46" spans="1:4">
      <c r="A46" s="4" t="s">
        <v>3849</v>
      </c>
      <c r="B46" s="6" t="s">
        <v>3877</v>
      </c>
      <c r="C46" s="6" t="s">
        <v>3878</v>
      </c>
      <c r="D46" s="6" t="s">
        <v>171</v>
      </c>
    </row>
    <row r="47" spans="1:4">
      <c r="A47" s="3" t="s">
        <v>3838</v>
      </c>
    </row>
    <row r="48" spans="1:4">
      <c r="A48" s="4" t="s">
        <v>3832</v>
      </c>
      <c r="B48" s="6" t="s">
        <v>3879</v>
      </c>
      <c r="C48" s="6" t="s">
        <v>3880</v>
      </c>
      <c r="D48" s="6" t="s">
        <v>3881</v>
      </c>
    </row>
    <row r="49" spans="1:4">
      <c r="A49" s="4" t="s">
        <v>3836</v>
      </c>
      <c r="B49" s="5" t="n">
        <v>330</v>
      </c>
      <c r="C49" s="5" t="n">
        <v>2</v>
      </c>
      <c r="D49" s="5" t="n">
        <v>-482</v>
      </c>
    </row>
    <row r="50" spans="1:4">
      <c r="A50" s="4" t="s">
        <v>3837</v>
      </c>
      <c r="B50" s="6" t="s">
        <v>3882</v>
      </c>
      <c r="C50" s="6" t="s">
        <v>3883</v>
      </c>
      <c r="D50" s="6" t="s">
        <v>3884</v>
      </c>
    </row>
    <row r="51" spans="1:4">
      <c r="A51" s="4" t="s">
        <v>3856</v>
      </c>
      <c r="B51" s="5" t="n">
        <v>147</v>
      </c>
      <c r="C51" s="5" t="n">
        <v>147</v>
      </c>
      <c r="D51" s="5" t="n">
        <v>147</v>
      </c>
    </row>
    <row r="52" spans="1:4">
      <c r="A52" s="4" t="s">
        <v>3843</v>
      </c>
      <c r="B52" s="4" t="s">
        <v>3463</v>
      </c>
      <c r="C52" s="4" t="s">
        <v>3463</v>
      </c>
      <c r="D52" s="4" t="s">
        <v>3463</v>
      </c>
    </row>
    <row r="53" spans="1:4">
      <c r="A53" s="4" t="s">
        <v>3860</v>
      </c>
      <c r="B53" s="6" t="s">
        <v>175</v>
      </c>
      <c r="C53" s="6" t="s">
        <v>176</v>
      </c>
      <c r="D53" s="6" t="s">
        <v>3885</v>
      </c>
    </row>
    <row r="54" spans="1:4">
      <c r="A54" s="4" t="s">
        <v>3863</v>
      </c>
      <c r="B54" s="7" t="n">
        <v>2.25</v>
      </c>
      <c r="C54" s="7" t="n">
        <v>0.01</v>
      </c>
      <c r="D54" s="7" t="n">
        <v>-3.28</v>
      </c>
    </row>
    <row r="55" spans="1:4">
      <c r="A55" s="4" t="s">
        <v>3864</v>
      </c>
      <c r="B55" s="6" t="s">
        <v>3865</v>
      </c>
      <c r="C55" s="6" t="s">
        <v>3866</v>
      </c>
      <c r="D55" s="6" t="s">
        <v>3886</v>
      </c>
    </row>
    <row r="56" spans="1:4">
      <c r="A56" s="4" t="s">
        <v>3568</v>
      </c>
    </row>
    <row r="57" spans="1:4">
      <c r="A57" s="3" t="s">
        <v>3831</v>
      </c>
    </row>
    <row r="58" spans="1:4">
      <c r="A58" s="4" t="s">
        <v>3832</v>
      </c>
      <c r="B58" s="6" t="s">
        <v>3887</v>
      </c>
      <c r="C58" s="6" t="s">
        <v>3888</v>
      </c>
      <c r="D58" s="6" t="s">
        <v>3889</v>
      </c>
    </row>
    <row r="59" spans="1:4">
      <c r="A59" s="4" t="s">
        <v>3836</v>
      </c>
      <c r="B59" s="5" t="n">
        <v>695442</v>
      </c>
      <c r="C59" s="5" t="n">
        <v>4013</v>
      </c>
      <c r="D59" s="5" t="n">
        <v>-620808</v>
      </c>
    </row>
    <row r="60" spans="1:4">
      <c r="A60" s="4" t="s">
        <v>3837</v>
      </c>
      <c r="B60" s="6" t="s">
        <v>3890</v>
      </c>
      <c r="C60" s="6" t="s">
        <v>3891</v>
      </c>
      <c r="D60" s="6" t="s">
        <v>3892</v>
      </c>
    </row>
    <row r="61" spans="1:4">
      <c r="A61" s="4" t="s">
        <v>3842</v>
      </c>
      <c r="B61" s="5" t="n">
        <v>265437</v>
      </c>
      <c r="C61" s="5" t="n">
        <v>265437</v>
      </c>
      <c r="D61" s="5" t="n">
        <v>265437</v>
      </c>
    </row>
    <row r="62" spans="1:4">
      <c r="A62" s="4" t="s">
        <v>3843</v>
      </c>
      <c r="B62" s="4" t="s">
        <v>3893</v>
      </c>
      <c r="C62" s="4" t="s">
        <v>3893</v>
      </c>
      <c r="D62" s="4" t="s">
        <v>3893</v>
      </c>
    </row>
    <row r="63" spans="1:4">
      <c r="A63" s="4" t="s">
        <v>3845</v>
      </c>
      <c r="B63" s="6" t="s">
        <v>3874</v>
      </c>
      <c r="C63" s="6" t="s">
        <v>3875</v>
      </c>
      <c r="D63" s="6" t="s">
        <v>3876</v>
      </c>
    </row>
    <row r="64" spans="1:4">
      <c r="A64" s="4" t="s">
        <v>3848</v>
      </c>
      <c r="B64" s="7" t="n">
        <v>2.62</v>
      </c>
      <c r="C64" s="7" t="n">
        <v>0.02</v>
      </c>
      <c r="D64" s="7" t="n">
        <v>-2.34</v>
      </c>
    </row>
    <row r="65" spans="1:4">
      <c r="A65" s="4" t="s">
        <v>3849</v>
      </c>
      <c r="B65" s="6" t="s">
        <v>3877</v>
      </c>
      <c r="C65" s="6" t="s">
        <v>3878</v>
      </c>
      <c r="D65" s="6" t="s">
        <v>171</v>
      </c>
    </row>
    <row r="66" spans="1:4">
      <c r="A66" s="3" t="s">
        <v>3838</v>
      </c>
    </row>
    <row r="67" spans="1:4">
      <c r="A67" s="4" t="s">
        <v>3832</v>
      </c>
      <c r="B67" s="6" t="s">
        <v>3894</v>
      </c>
      <c r="C67" s="6" t="s">
        <v>3895</v>
      </c>
      <c r="D67" s="6" t="s">
        <v>3896</v>
      </c>
    </row>
    <row r="68" spans="1:4">
      <c r="A68" s="4" t="s">
        <v>3836</v>
      </c>
      <c r="B68" s="5" t="n">
        <v>628782</v>
      </c>
      <c r="C68" s="5" t="n">
        <v>3975</v>
      </c>
      <c r="D68" s="5" t="n">
        <v>-871645</v>
      </c>
    </row>
    <row r="69" spans="1:4">
      <c r="A69" s="4" t="s">
        <v>3837</v>
      </c>
      <c r="B69" s="6" t="s">
        <v>3897</v>
      </c>
      <c r="C69" s="6" t="s">
        <v>3898</v>
      </c>
      <c r="D69" s="6" t="s">
        <v>3899</v>
      </c>
    </row>
    <row r="70" spans="1:4">
      <c r="A70" s="4" t="s">
        <v>3856</v>
      </c>
      <c r="B70" s="5" t="n">
        <v>279941</v>
      </c>
      <c r="C70" s="5" t="n">
        <v>265437</v>
      </c>
      <c r="D70" s="5" t="n">
        <v>265437</v>
      </c>
    </row>
    <row r="71" spans="1:4">
      <c r="A71" s="4" t="s">
        <v>3843</v>
      </c>
      <c r="B71" s="4" t="s">
        <v>3900</v>
      </c>
      <c r="C71" s="4" t="s">
        <v>3901</v>
      </c>
      <c r="D71" s="4" t="s">
        <v>3901</v>
      </c>
    </row>
    <row r="72" spans="1:4">
      <c r="A72" s="4" t="s">
        <v>3860</v>
      </c>
      <c r="B72" s="6" t="s">
        <v>175</v>
      </c>
      <c r="C72" s="6" t="s">
        <v>176</v>
      </c>
      <c r="D72" s="6" t="s">
        <v>3885</v>
      </c>
    </row>
    <row r="73" spans="1:4">
      <c r="A73" s="4" t="s">
        <v>3863</v>
      </c>
      <c r="B73" s="7" t="n">
        <v>2.25</v>
      </c>
      <c r="C73" s="7" t="n">
        <v>0.01</v>
      </c>
      <c r="D73" s="7" t="n">
        <v>-3.28</v>
      </c>
    </row>
    <row r="74" spans="1:4">
      <c r="A74" s="4" t="s">
        <v>3864</v>
      </c>
      <c r="B74" s="6" t="s">
        <v>3865</v>
      </c>
      <c r="C74" s="6" t="s">
        <v>3866</v>
      </c>
      <c r="D74" s="6" t="s">
        <v>3886</v>
      </c>
    </row>
    <row r="75" spans="1:4">
      <c r="A75" s="4" t="s">
        <v>3902</v>
      </c>
    </row>
    <row r="76" spans="1:4">
      <c r="A76" s="3" t="s">
        <v>3838</v>
      </c>
    </row>
    <row r="77" spans="1:4">
      <c r="A77" s="4" t="s">
        <v>3832</v>
      </c>
      <c r="B77" s="6" t="s">
        <v>3903</v>
      </c>
      <c r="C77" s="6" t="s">
        <v>3904</v>
      </c>
      <c r="D77" s="6" t="s">
        <v>3905</v>
      </c>
    </row>
    <row r="78" spans="1:4">
      <c r="A78" s="4" t="s">
        <v>3836</v>
      </c>
      <c r="B78" s="5" t="n">
        <v>24142</v>
      </c>
      <c r="C78" s="5" t="n">
        <v>180</v>
      </c>
      <c r="D78" s="5" t="n">
        <v>-52574</v>
      </c>
    </row>
    <row r="79" spans="1:4">
      <c r="A79" s="4" t="s">
        <v>3837</v>
      </c>
      <c r="B79" s="6" t="s">
        <v>3906</v>
      </c>
      <c r="C79" s="6" t="s">
        <v>3907</v>
      </c>
      <c r="D79" s="6" t="s">
        <v>3908</v>
      </c>
    </row>
    <row r="80" spans="1:4">
      <c r="A80" s="4" t="s">
        <v>3856</v>
      </c>
      <c r="B80" s="5" t="n">
        <v>10748</v>
      </c>
      <c r="C80" s="5" t="n">
        <v>12009</v>
      </c>
      <c r="D80" s="5" t="n">
        <v>16010</v>
      </c>
    </row>
    <row r="81" spans="1:4">
      <c r="A81" s="4" t="s">
        <v>3843</v>
      </c>
      <c r="B81" s="4" t="s">
        <v>3909</v>
      </c>
      <c r="C81" s="4" t="s">
        <v>3910</v>
      </c>
      <c r="D81" s="4" t="s">
        <v>3910</v>
      </c>
    </row>
    <row r="82" spans="1:4">
      <c r="A82" s="4" t="s">
        <v>3860</v>
      </c>
      <c r="B82" s="6" t="s">
        <v>175</v>
      </c>
      <c r="C82" s="6" t="s">
        <v>176</v>
      </c>
      <c r="D82" s="6" t="s">
        <v>3885</v>
      </c>
    </row>
    <row r="83" spans="1:4">
      <c r="A83" s="4" t="s">
        <v>3863</v>
      </c>
      <c r="B83" s="7" t="n">
        <v>2.25</v>
      </c>
      <c r="C83" s="7" t="n">
        <v>0.01</v>
      </c>
      <c r="D83" s="7" t="n">
        <v>-3.28</v>
      </c>
    </row>
    <row r="84" spans="1:4">
      <c r="A84" s="4" t="s">
        <v>3864</v>
      </c>
      <c r="B84" s="6" t="s">
        <v>3865</v>
      </c>
      <c r="C84" s="6" t="s">
        <v>3866</v>
      </c>
      <c r="D84" s="6" t="s">
        <v>3886</v>
      </c>
    </row>
  </sheetData>
  <mergeCells count="2">
    <mergeCell ref="A1:A2"/>
    <mergeCell ref="B1:D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7"/>
    <col customWidth="1" max="2" min="2" width="16"/>
    <col customWidth="1" max="3" min="3" width="15"/>
    <col customWidth="1" max="4" min="4" width="16"/>
  </cols>
  <sheetData>
    <row r="1" spans="1:4">
      <c r="A1" s="1" t="s">
        <v>3911</v>
      </c>
      <c r="B1" s="2" t="s">
        <v>1</v>
      </c>
    </row>
    <row r="2" spans="1:4">
      <c r="B2" s="2" t="s">
        <v>40</v>
      </c>
      <c r="C2" s="2" t="s">
        <v>41</v>
      </c>
      <c r="D2" s="2" t="s">
        <v>115</v>
      </c>
    </row>
    <row r="3" spans="1:4">
      <c r="A3" s="3" t="s">
        <v>2151</v>
      </c>
    </row>
    <row r="4" spans="1:4">
      <c r="A4" s="4" t="s">
        <v>3912</v>
      </c>
      <c r="B4" s="6" t="s">
        <v>3913</v>
      </c>
      <c r="C4" s="6" t="s">
        <v>3914</v>
      </c>
      <c r="D4" s="6" t="s">
        <v>3915</v>
      </c>
    </row>
    <row r="5" spans="1:4">
      <c r="A5" s="4" t="s">
        <v>3916</v>
      </c>
      <c r="B5" s="5" t="n">
        <v>768764</v>
      </c>
      <c r="C5" s="5" t="n">
        <v>869183</v>
      </c>
      <c r="D5" s="5" t="n">
        <v>1041317</v>
      </c>
    </row>
    <row r="6" spans="1:4">
      <c r="A6" s="4" t="s">
        <v>3917</v>
      </c>
      <c r="B6" s="5" t="n">
        <v>33686699</v>
      </c>
      <c r="C6" s="5" t="n">
        <v>30876092</v>
      </c>
      <c r="D6" s="5" t="n">
        <v>33711459</v>
      </c>
    </row>
    <row r="7" spans="1:4">
      <c r="A7" s="3" t="s">
        <v>3918</v>
      </c>
    </row>
    <row r="8" spans="1:4">
      <c r="A8" s="4" t="s">
        <v>3919</v>
      </c>
      <c r="B8" s="5" t="n">
        <v>-926475</v>
      </c>
      <c r="C8" s="5" t="n">
        <v>-431850</v>
      </c>
      <c r="D8" s="5" t="n">
        <v>-358127</v>
      </c>
    </row>
    <row r="9" spans="1:4">
      <c r="A9" s="4" t="s">
        <v>3920</v>
      </c>
      <c r="B9" s="5" t="n">
        <v>-3253511</v>
      </c>
      <c r="C9" s="5" t="n">
        <v>-3079004</v>
      </c>
      <c r="D9" s="5" t="n">
        <v>-2520542</v>
      </c>
    </row>
    <row r="10" spans="1:4">
      <c r="A10" s="4" t="s">
        <v>3921</v>
      </c>
      <c r="B10" s="5" t="n">
        <v>-1771906</v>
      </c>
      <c r="C10" s="5" t="n">
        <v>-1583049</v>
      </c>
      <c r="D10" s="5" t="n">
        <v>-1382248</v>
      </c>
    </row>
    <row r="11" spans="1:4">
      <c r="A11" s="4" t="s">
        <v>3922</v>
      </c>
      <c r="B11" s="5" t="n">
        <v>-9280</v>
      </c>
      <c r="C11" s="5" t="n">
        <v>-9884</v>
      </c>
      <c r="D11" s="5" t="n">
        <v>-9210</v>
      </c>
    </row>
    <row r="12" spans="1:4">
      <c r="A12" s="4" t="s">
        <v>3923</v>
      </c>
      <c r="B12" s="5" t="n">
        <v>-5961172</v>
      </c>
      <c r="C12" s="5" t="n">
        <v>-5103787</v>
      </c>
      <c r="D12" s="5" t="n">
        <v>-4270127</v>
      </c>
    </row>
    <row r="13" spans="1:4">
      <c r="A13" s="4" t="s">
        <v>117</v>
      </c>
      <c r="B13" s="5" t="n">
        <v>27725527</v>
      </c>
      <c r="C13" s="5" t="n">
        <v>25772305</v>
      </c>
      <c r="D13" s="5" t="n">
        <v>29441332</v>
      </c>
    </row>
    <row r="14" spans="1:4">
      <c r="A14" s="4" t="s">
        <v>782</v>
      </c>
    </row>
    <row r="15" spans="1:4">
      <c r="A15" s="3" t="s">
        <v>2151</v>
      </c>
    </row>
    <row r="16" spans="1:4">
      <c r="A16" s="4" t="s">
        <v>3924</v>
      </c>
      <c r="B16" s="5" t="n">
        <v>15870784</v>
      </c>
      <c r="C16" s="5" t="n">
        <v>13268869</v>
      </c>
      <c r="D16" s="5" t="n">
        <v>15932406</v>
      </c>
    </row>
    <row r="17" spans="1:4">
      <c r="A17" s="4" t="s">
        <v>3925</v>
      </c>
      <c r="B17" s="5" t="n">
        <v>2282200</v>
      </c>
      <c r="C17" s="5" t="n">
        <v>2319857</v>
      </c>
      <c r="D17" s="5" t="n">
        <v>2554279</v>
      </c>
    </row>
    <row r="18" spans="1:4">
      <c r="A18" s="4" t="s">
        <v>3926</v>
      </c>
      <c r="B18" s="5" t="n">
        <v>1353218</v>
      </c>
      <c r="C18" s="5" t="n">
        <v>1296526</v>
      </c>
      <c r="D18" s="5" t="n">
        <v>1006114</v>
      </c>
    </row>
    <row r="19" spans="1:4">
      <c r="A19" s="4" t="s">
        <v>3927</v>
      </c>
      <c r="B19" s="5" t="n">
        <v>3549019</v>
      </c>
      <c r="C19" s="5" t="n">
        <v>2708451</v>
      </c>
      <c r="D19" s="5" t="n">
        <v>2198347</v>
      </c>
    </row>
    <row r="20" spans="1:4">
      <c r="A20" s="4" t="s">
        <v>280</v>
      </c>
      <c r="B20" s="5" t="n">
        <v>49353</v>
      </c>
      <c r="C20" s="5" t="n">
        <v>34295</v>
      </c>
      <c r="D20" s="5" t="n">
        <v>52836</v>
      </c>
    </row>
    <row r="21" spans="1:4">
      <c r="A21" s="4" t="s">
        <v>3928</v>
      </c>
      <c r="B21" s="5" t="n">
        <v>269432</v>
      </c>
      <c r="C21" s="5" t="n">
        <v>511079</v>
      </c>
      <c r="D21" s="5" t="n">
        <v>626135</v>
      </c>
    </row>
    <row r="22" spans="1:4">
      <c r="A22" s="4" t="s">
        <v>3929</v>
      </c>
      <c r="B22" s="5" t="n">
        <v>23374006</v>
      </c>
      <c r="C22" s="5" t="n">
        <v>20139077</v>
      </c>
      <c r="D22" s="5" t="n">
        <v>22370117</v>
      </c>
    </row>
    <row r="23" spans="1:4">
      <c r="A23" s="4" t="s">
        <v>785</v>
      </c>
    </row>
    <row r="24" spans="1:4">
      <c r="A24" s="3" t="s">
        <v>2151</v>
      </c>
    </row>
    <row r="25" spans="1:4">
      <c r="A25" s="4" t="s">
        <v>3927</v>
      </c>
      <c r="B25" s="5" t="n">
        <v>4156349</v>
      </c>
      <c r="C25" s="5" t="n">
        <v>4083956</v>
      </c>
      <c r="D25" s="5" t="n">
        <v>3319935</v>
      </c>
    </row>
    <row r="26" spans="1:4">
      <c r="A26" s="4" t="s">
        <v>280</v>
      </c>
      <c r="B26" s="5" t="n">
        <v>521348</v>
      </c>
      <c r="C26" s="5" t="n">
        <v>678408</v>
      </c>
      <c r="D26" s="5" t="n">
        <v>917447</v>
      </c>
    </row>
    <row r="27" spans="1:4">
      <c r="A27" s="4" t="s">
        <v>3930</v>
      </c>
      <c r="B27" s="5" t="n">
        <v>793239</v>
      </c>
      <c r="C27" s="5" t="n">
        <v>643208</v>
      </c>
      <c r="D27" s="5" t="n">
        <v>1139816</v>
      </c>
    </row>
    <row r="28" spans="1:4">
      <c r="A28" s="4" t="s">
        <v>3912</v>
      </c>
      <c r="B28" s="5" t="n">
        <v>4072993</v>
      </c>
      <c r="C28" s="5" t="n">
        <v>4462260</v>
      </c>
      <c r="D28" s="5" t="n">
        <v>4922827</v>
      </c>
    </row>
    <row r="29" spans="1:4">
      <c r="A29" s="4" t="s">
        <v>3929</v>
      </c>
      <c r="B29" s="6" t="s">
        <v>3931</v>
      </c>
      <c r="C29" s="6" t="s">
        <v>3932</v>
      </c>
      <c r="D29" s="6" t="s">
        <v>3933</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75</v>
      </c>
      <c r="B1" s="2" t="s">
        <v>1</v>
      </c>
    </row>
    <row r="2" spans="1:2">
      <c r="B2" s="2" t="s">
        <v>40</v>
      </c>
    </row>
    <row r="3" spans="1:2">
      <c r="A3" s="3" t="s">
        <v>375</v>
      </c>
    </row>
    <row r="4" spans="1:2">
      <c r="A4" s="4" t="s">
        <v>375</v>
      </c>
      <c r="B4" s="4" t="s">
        <v>376</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6"/>
    <col customWidth="1" max="3" min="3" width="15"/>
    <col customWidth="1" max="4" min="4" width="15"/>
  </cols>
  <sheetData>
    <row r="1" spans="1:4">
      <c r="A1" s="1" t="s">
        <v>3934</v>
      </c>
      <c r="B1" s="2" t="s">
        <v>1</v>
      </c>
    </row>
    <row r="2" spans="1:4">
      <c r="B2" s="2" t="s">
        <v>40</v>
      </c>
      <c r="C2" s="2" t="s">
        <v>41</v>
      </c>
      <c r="D2" s="2" t="s">
        <v>115</v>
      </c>
    </row>
    <row r="3" spans="1:4">
      <c r="A3" s="3" t="s">
        <v>415</v>
      </c>
    </row>
    <row r="4" spans="1:4">
      <c r="A4" s="4" t="s">
        <v>3924</v>
      </c>
      <c r="B4" s="6" t="s">
        <v>3935</v>
      </c>
      <c r="C4" s="6" t="s">
        <v>3936</v>
      </c>
      <c r="D4" s="6" t="s">
        <v>3937</v>
      </c>
    </row>
    <row r="5" spans="1:4">
      <c r="A5" s="4" t="s">
        <v>3938</v>
      </c>
      <c r="D5" s="5" t="n">
        <v>-3072874</v>
      </c>
    </row>
    <row r="6" spans="1:4">
      <c r="A6" s="4" t="s">
        <v>3939</v>
      </c>
      <c r="B6" s="5" t="n">
        <v>-466806</v>
      </c>
      <c r="C6" s="5" t="n">
        <v>-637313</v>
      </c>
      <c r="D6" s="5" t="n">
        <v>-1156187</v>
      </c>
    </row>
    <row r="7" spans="1:4">
      <c r="A7" s="4" t="s">
        <v>60</v>
      </c>
      <c r="B7" s="5" t="n">
        <v>-24821</v>
      </c>
      <c r="C7" s="5" t="n">
        <v>-239328</v>
      </c>
      <c r="D7" s="5" t="n">
        <v>-403112</v>
      </c>
    </row>
    <row r="8" spans="1:4">
      <c r="A8" s="4" t="s">
        <v>193</v>
      </c>
      <c r="B8" s="5" t="n">
        <v>-2162318</v>
      </c>
      <c r="C8" s="5" t="n">
        <v>-1559533</v>
      </c>
      <c r="D8" s="5" t="n">
        <v>-6155563</v>
      </c>
    </row>
    <row r="9" spans="1:4">
      <c r="A9" s="4" t="s">
        <v>3940</v>
      </c>
      <c r="B9" s="5" t="n">
        <v>-1593223</v>
      </c>
      <c r="C9" s="5" t="n">
        <v>-1482125</v>
      </c>
      <c r="D9" s="5" t="n">
        <v>-1372439</v>
      </c>
    </row>
    <row r="10" spans="1:4">
      <c r="A10" s="4" t="s">
        <v>125</v>
      </c>
      <c r="B10" s="5" t="n">
        <v>-2107161</v>
      </c>
      <c r="C10" s="5" t="n">
        <v>-1184948</v>
      </c>
      <c r="D10" s="5" t="n">
        <v>-961664</v>
      </c>
    </row>
    <row r="11" spans="1:4">
      <c r="A11" s="4" t="s">
        <v>126</v>
      </c>
      <c r="B11" s="5" t="n">
        <v>-915117</v>
      </c>
      <c r="C11" s="5" t="n">
        <v>-1310457</v>
      </c>
      <c r="D11" s="5" t="n">
        <v>-970283</v>
      </c>
    </row>
    <row r="12" spans="1:4">
      <c r="A12" s="4" t="s">
        <v>415</v>
      </c>
      <c r="B12" s="6" t="s">
        <v>3941</v>
      </c>
      <c r="C12" s="6" t="s">
        <v>3942</v>
      </c>
      <c r="D12" s="6" t="s">
        <v>3943</v>
      </c>
    </row>
  </sheetData>
  <mergeCells count="2">
    <mergeCell ref="A1:A2"/>
    <mergeCell ref="B1:D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5"/>
    <col customWidth="1" max="2" min="2" width="26"/>
    <col customWidth="1" max="3" min="3" width="22"/>
    <col customWidth="1" max="4" min="4" width="22"/>
  </cols>
  <sheetData>
    <row r="1" spans="1:4">
      <c r="A1" s="1" t="s">
        <v>3944</v>
      </c>
      <c r="B1" s="2" t="s">
        <v>1</v>
      </c>
    </row>
    <row r="2" spans="1:4">
      <c r="B2" s="2" t="s">
        <v>1269</v>
      </c>
      <c r="C2" s="2" t="s">
        <v>1270</v>
      </c>
      <c r="D2" s="2" t="s">
        <v>1655</v>
      </c>
    </row>
    <row r="3" spans="1:4">
      <c r="A3" s="3" t="s">
        <v>3945</v>
      </c>
    </row>
    <row r="4" spans="1:4">
      <c r="A4" s="4" t="s">
        <v>3946</v>
      </c>
      <c r="B4" s="6" t="s">
        <v>3947</v>
      </c>
      <c r="C4" s="6" t="s">
        <v>3948</v>
      </c>
      <c r="D4" s="6" t="s">
        <v>3949</v>
      </c>
    </row>
    <row r="5" spans="1:4">
      <c r="A5" s="4" t="s">
        <v>3950</v>
      </c>
      <c r="B5" s="5" t="n">
        <v>-279773</v>
      </c>
      <c r="C5" s="5" t="n">
        <v>-261768</v>
      </c>
      <c r="D5" s="5" t="n">
        <v>-263553</v>
      </c>
    </row>
    <row r="6" spans="1:4">
      <c r="A6" s="4" t="s">
        <v>3951</v>
      </c>
      <c r="B6" s="5" t="n">
        <v>-2170908</v>
      </c>
      <c r="C6" s="5" t="n">
        <v>-2157242</v>
      </c>
      <c r="D6" s="5" t="n">
        <v>-2067599</v>
      </c>
    </row>
    <row r="7" spans="1:4">
      <c r="A7" s="4" t="s">
        <v>3952</v>
      </c>
      <c r="B7" s="5" t="n">
        <v>-8278287</v>
      </c>
      <c r="C7" s="5" t="n">
        <v>-7804361</v>
      </c>
      <c r="D7" s="5" t="n">
        <v>-8909209</v>
      </c>
    </row>
    <row r="8" spans="1:4">
      <c r="A8" s="4" t="s">
        <v>1129</v>
      </c>
      <c r="B8" s="5" t="n">
        <v>-1807429</v>
      </c>
      <c r="C8" s="5" t="n">
        <v>-1701989</v>
      </c>
      <c r="D8" s="5" t="n">
        <v>-1523906</v>
      </c>
    </row>
    <row r="9" spans="1:4">
      <c r="A9" s="4" t="s">
        <v>130</v>
      </c>
      <c r="B9" s="5" t="n">
        <v>-156166</v>
      </c>
      <c r="C9" s="5" t="n">
        <v>-137802</v>
      </c>
      <c r="D9" s="5" t="n">
        <v>-163798</v>
      </c>
    </row>
    <row r="10" spans="1:4">
      <c r="A10" s="4" t="s">
        <v>3953</v>
      </c>
      <c r="B10" s="5" t="n">
        <v>-2005808</v>
      </c>
      <c r="C10" s="5" t="n">
        <v>6495463</v>
      </c>
      <c r="D10" s="5" t="n">
        <v>-4645594</v>
      </c>
    </row>
    <row r="11" spans="1:4">
      <c r="A11" s="4" t="s">
        <v>60</v>
      </c>
      <c r="B11" s="5" t="n">
        <v>-1415834</v>
      </c>
      <c r="C11" s="5" t="n">
        <v>-1166254</v>
      </c>
      <c r="D11" s="5" t="n">
        <v>-1212380</v>
      </c>
    </row>
    <row r="12" spans="1:4">
      <c r="A12" s="4" t="s">
        <v>132</v>
      </c>
      <c r="B12" s="6" t="s">
        <v>3954</v>
      </c>
      <c r="C12" s="5" t="n">
        <v>4314943</v>
      </c>
      <c r="D12" s="6" t="s">
        <v>3955</v>
      </c>
    </row>
    <row r="13" spans="1:4">
      <c r="A13" s="4" t="s">
        <v>3956</v>
      </c>
      <c r="B13" s="5" t="n">
        <v>1842</v>
      </c>
    </row>
    <row r="14" spans="1:4">
      <c r="A14" s="4" t="s">
        <v>3957</v>
      </c>
      <c r="B14" s="5" t="n">
        <v>1727</v>
      </c>
    </row>
    <row r="15" spans="1:4">
      <c r="A15" s="4" t="s">
        <v>3958</v>
      </c>
    </row>
    <row r="16" spans="1:4">
      <c r="A16" s="3" t="s">
        <v>3945</v>
      </c>
    </row>
    <row r="17" spans="1:4">
      <c r="A17" s="4" t="s">
        <v>3959</v>
      </c>
      <c r="B17" s="6" t="s">
        <v>3960</v>
      </c>
      <c r="C17" s="6" t="s">
        <v>3961</v>
      </c>
    </row>
  </sheetData>
  <mergeCells count="2">
    <mergeCell ref="A1:A2"/>
    <mergeCell ref="B1:D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962</v>
      </c>
      <c r="B1" s="2" t="s">
        <v>1</v>
      </c>
    </row>
    <row r="2" spans="1:4">
      <c r="B2" s="2" t="s">
        <v>40</v>
      </c>
      <c r="C2" s="2" t="s">
        <v>41</v>
      </c>
      <c r="D2" s="2" t="s">
        <v>115</v>
      </c>
    </row>
    <row r="3" spans="1:4">
      <c r="A3" s="3" t="s">
        <v>3963</v>
      </c>
    </row>
    <row r="4" spans="1:4">
      <c r="A4" s="4" t="s">
        <v>3964</v>
      </c>
      <c r="B4" s="6" t="s">
        <v>3965</v>
      </c>
      <c r="C4" s="6" t="s">
        <v>3966</v>
      </c>
      <c r="D4" s="6" t="s">
        <v>3967</v>
      </c>
    </row>
    <row r="5" spans="1:4">
      <c r="A5" s="4" t="s">
        <v>3968</v>
      </c>
      <c r="B5" s="5" t="n">
        <v>-1757494</v>
      </c>
      <c r="C5" s="5" t="n">
        <v>1819710</v>
      </c>
      <c r="D5" s="5" t="n">
        <v>3718687</v>
      </c>
    </row>
    <row r="6" spans="1:4">
      <c r="A6" s="4" t="s">
        <v>98</v>
      </c>
      <c r="B6" s="5" t="n">
        <v>179003</v>
      </c>
      <c r="C6" s="5" t="n">
        <v>-1353849</v>
      </c>
      <c r="D6" s="5" t="n">
        <v>-594323</v>
      </c>
    </row>
    <row r="7" spans="1:4">
      <c r="A7" s="4" t="s">
        <v>3969</v>
      </c>
      <c r="B7" s="5" t="n">
        <v>334100</v>
      </c>
      <c r="C7" s="5" t="n">
        <v>-340361</v>
      </c>
      <c r="D7" s="5" t="n">
        <v>-335592</v>
      </c>
    </row>
    <row r="8" spans="1:4">
      <c r="A8" s="4" t="s">
        <v>3970</v>
      </c>
      <c r="C8" s="5" t="n">
        <v>553607</v>
      </c>
    </row>
    <row r="9" spans="1:4">
      <c r="A9" s="4" t="s">
        <v>3971</v>
      </c>
      <c r="B9" s="5" t="n">
        <v>121581</v>
      </c>
      <c r="C9" s="5" t="n">
        <v>-6546048</v>
      </c>
      <c r="D9" s="5" t="n">
        <v>724766</v>
      </c>
    </row>
    <row r="10" spans="1:4">
      <c r="A10" s="4" t="s">
        <v>288</v>
      </c>
      <c r="B10" s="5" t="n">
        <v>53063</v>
      </c>
    </row>
    <row r="11" spans="1:4">
      <c r="A11" s="4" t="s">
        <v>282</v>
      </c>
      <c r="C11" s="5" t="n">
        <v>1183583</v>
      </c>
      <c r="D11" s="5" t="n">
        <v>-517727</v>
      </c>
    </row>
    <row r="12" spans="1:4">
      <c r="A12" s="4" t="s">
        <v>60</v>
      </c>
      <c r="B12" s="5" t="n">
        <v>-413195</v>
      </c>
    </row>
    <row r="13" spans="1:4">
      <c r="A13" s="4" t="s">
        <v>3972</v>
      </c>
      <c r="C13" s="5" t="n">
        <v>-438550</v>
      </c>
      <c r="D13" s="5" t="n">
        <v>-429904</v>
      </c>
    </row>
    <row r="14" spans="1:4">
      <c r="A14" s="4" t="s">
        <v>3973</v>
      </c>
      <c r="B14" s="5" t="n">
        <v>-2005808</v>
      </c>
      <c r="C14" s="5" t="n">
        <v>6495463</v>
      </c>
      <c r="D14" s="5" t="n">
        <v>-4645594</v>
      </c>
    </row>
    <row r="15" spans="1:4">
      <c r="A15" s="4" t="s">
        <v>3974</v>
      </c>
      <c r="B15" s="5" t="n">
        <v>190994</v>
      </c>
      <c r="C15" s="5" t="n">
        <v>2011475</v>
      </c>
    </row>
    <row r="16" spans="1:4">
      <c r="A16" s="4" t="s">
        <v>3975</v>
      </c>
    </row>
    <row r="17" spans="1:4">
      <c r="A17" s="3" t="s">
        <v>3963</v>
      </c>
    </row>
    <row r="18" spans="1:4">
      <c r="A18" s="4" t="s">
        <v>3976</v>
      </c>
      <c r="B18" s="5" t="n">
        <v>-267938</v>
      </c>
      <c r="C18" s="5" t="n">
        <v>160116</v>
      </c>
      <c r="D18" s="5" t="n">
        <v>155399</v>
      </c>
    </row>
    <row r="19" spans="1:4">
      <c r="A19" s="4" t="s">
        <v>2566</v>
      </c>
    </row>
    <row r="20" spans="1:4">
      <c r="A20" s="3" t="s">
        <v>3963</v>
      </c>
    </row>
    <row r="21" spans="1:4">
      <c r="A21" s="4" t="s">
        <v>3976</v>
      </c>
      <c r="B21" s="6" t="s">
        <v>3977</v>
      </c>
      <c r="C21" s="6" t="s">
        <v>3978</v>
      </c>
      <c r="D21" s="6" t="s">
        <v>3979</v>
      </c>
    </row>
  </sheetData>
  <mergeCells count="2">
    <mergeCell ref="A1:A2"/>
    <mergeCell ref="B1:D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4"/>
    <col customWidth="1" max="2" min="2" width="16"/>
    <col customWidth="1" max="3" min="3" width="15"/>
    <col customWidth="1" max="4" min="4" width="15"/>
  </cols>
  <sheetData>
    <row r="1" spans="1:4">
      <c r="A1" s="1" t="s">
        <v>3980</v>
      </c>
      <c r="B1" s="2" t="s">
        <v>1</v>
      </c>
    </row>
    <row r="2" spans="1:4">
      <c r="B2" s="2" t="s">
        <v>40</v>
      </c>
      <c r="C2" s="2" t="s">
        <v>41</v>
      </c>
      <c r="D2" s="2" t="s">
        <v>115</v>
      </c>
    </row>
    <row r="3" spans="1:4">
      <c r="A3" s="3" t="s">
        <v>3981</v>
      </c>
    </row>
    <row r="4" spans="1:4">
      <c r="A4" s="4" t="s">
        <v>3982</v>
      </c>
      <c r="B4" s="6" t="s">
        <v>3983</v>
      </c>
      <c r="C4" s="6" t="s">
        <v>3984</v>
      </c>
      <c r="D4" s="6" t="s">
        <v>3985</v>
      </c>
    </row>
    <row r="5" spans="1:4">
      <c r="A5" s="4" t="s">
        <v>136</v>
      </c>
      <c r="B5" s="5" t="n">
        <v>763016</v>
      </c>
      <c r="C5" s="5" t="n">
        <v>686179</v>
      </c>
      <c r="D5" s="5" t="n">
        <v>962516</v>
      </c>
    </row>
    <row r="6" spans="1:4">
      <c r="A6" s="4" t="s">
        <v>3986</v>
      </c>
      <c r="B6" s="5" t="n">
        <v>252112</v>
      </c>
      <c r="C6" s="5" t="n">
        <v>248407</v>
      </c>
      <c r="D6" s="5" t="n">
        <v>169712</v>
      </c>
    </row>
    <row r="7" spans="1:4">
      <c r="A7" s="4" t="s">
        <v>3987</v>
      </c>
      <c r="B7" s="5" t="n">
        <v>1205941</v>
      </c>
      <c r="C7" s="5" t="n">
        <v>699871</v>
      </c>
      <c r="D7" s="5" t="n">
        <v>947365</v>
      </c>
    </row>
    <row r="8" spans="1:4">
      <c r="A8" s="4" t="s">
        <v>3988</v>
      </c>
      <c r="B8" s="5" t="n">
        <v>2662259</v>
      </c>
      <c r="C8" s="5" t="n">
        <v>4150664</v>
      </c>
      <c r="D8" s="5" t="n">
        <v>930835</v>
      </c>
    </row>
    <row r="9" spans="1:4">
      <c r="A9" s="4" t="s">
        <v>3989</v>
      </c>
      <c r="B9" s="5" t="n">
        <v>367760</v>
      </c>
    </row>
    <row r="10" spans="1:4">
      <c r="A10" s="4" t="s">
        <v>140</v>
      </c>
      <c r="C10" s="5" t="n">
        <v>20366</v>
      </c>
      <c r="D10" s="5" t="n">
        <v>237386</v>
      </c>
    </row>
    <row r="11" spans="1:4">
      <c r="A11" s="4" t="s">
        <v>141</v>
      </c>
      <c r="B11" s="5" t="n">
        <v>532054</v>
      </c>
      <c r="C11" s="5" t="n">
        <v>623725</v>
      </c>
      <c r="D11" s="5" t="n">
        <v>412830</v>
      </c>
    </row>
    <row r="12" spans="1:4">
      <c r="A12" s="4" t="s">
        <v>3990</v>
      </c>
      <c r="B12" s="5" t="n">
        <v>6659354</v>
      </c>
      <c r="C12" s="5" t="n">
        <v>9071819</v>
      </c>
      <c r="D12" s="5" t="n">
        <v>5397298</v>
      </c>
    </row>
    <row r="13" spans="1:4">
      <c r="A13" s="3" t="s">
        <v>3991</v>
      </c>
    </row>
    <row r="14" spans="1:4">
      <c r="A14" s="4" t="s">
        <v>143</v>
      </c>
      <c r="B14" s="5" t="n">
        <v>-3247747</v>
      </c>
      <c r="C14" s="5" t="n">
        <v>-2680884</v>
      </c>
      <c r="D14" s="5" t="n">
        <v>-3449846</v>
      </c>
    </row>
    <row r="15" spans="1:4">
      <c r="A15" s="4" t="s">
        <v>3992</v>
      </c>
      <c r="B15" s="5" t="n">
        <v>-340819</v>
      </c>
      <c r="C15" s="5" t="n">
        <v>-308770</v>
      </c>
    </row>
    <row r="16" spans="1:4">
      <c r="A16" s="4" t="s">
        <v>145</v>
      </c>
      <c r="B16" s="5" t="n">
        <v>-271130</v>
      </c>
      <c r="C16" s="5" t="n">
        <v>-270533</v>
      </c>
      <c r="D16" s="5" t="n">
        <v>-388408</v>
      </c>
    </row>
    <row r="17" spans="1:4">
      <c r="A17" s="4" t="s">
        <v>146</v>
      </c>
      <c r="B17" s="5" t="n">
        <v>-788982</v>
      </c>
      <c r="C17" s="5" t="n">
        <v>-800789</v>
      </c>
      <c r="D17" s="5" t="n">
        <v>-1201884</v>
      </c>
    </row>
    <row r="18" spans="1:4">
      <c r="A18" s="4" t="s">
        <v>147</v>
      </c>
      <c r="B18" s="5" t="n">
        <v>-2627251</v>
      </c>
      <c r="C18" s="5" t="n">
        <v>-4364256</v>
      </c>
      <c r="D18" s="5" t="n">
        <v>-1065028</v>
      </c>
    </row>
    <row r="19" spans="1:4">
      <c r="A19" s="4" t="s">
        <v>3989</v>
      </c>
      <c r="C19" s="5" t="n">
        <v>-921212</v>
      </c>
    </row>
    <row r="20" spans="1:4">
      <c r="A20" s="4" t="s">
        <v>148</v>
      </c>
      <c r="B20" s="5" t="n">
        <v>-56613</v>
      </c>
      <c r="C20" s="5" t="n">
        <v>-63378</v>
      </c>
      <c r="D20" s="5" t="n">
        <v>-35797</v>
      </c>
    </row>
    <row r="21" spans="1:4">
      <c r="A21" s="4" t="s">
        <v>149</v>
      </c>
      <c r="B21" s="5" t="n">
        <v>1407838</v>
      </c>
      <c r="C21" s="5" t="n">
        <v>1036628</v>
      </c>
      <c r="D21" s="5" t="n">
        <v>992451</v>
      </c>
    </row>
    <row r="22" spans="1:4">
      <c r="A22" s="4" t="s">
        <v>3993</v>
      </c>
      <c r="B22" s="5" t="n">
        <v>-8740380</v>
      </c>
      <c r="C22" s="5" t="n">
        <v>-10446450</v>
      </c>
      <c r="D22" s="5" t="n">
        <v>-7133414</v>
      </c>
    </row>
    <row r="23" spans="1:4">
      <c r="A23" s="4" t="s">
        <v>150</v>
      </c>
      <c r="B23" s="6" t="s">
        <v>3994</v>
      </c>
      <c r="C23" s="6" t="s">
        <v>3995</v>
      </c>
      <c r="D23" s="6" t="s">
        <v>3996</v>
      </c>
    </row>
  </sheetData>
  <mergeCells count="2">
    <mergeCell ref="A1:A2"/>
    <mergeCell ref="B1:D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7"/>
    <col customWidth="1" max="5" min="5" width="17"/>
    <col customWidth="1" max="6" min="6" width="16"/>
    <col customWidth="1" max="7" min="7" width="16"/>
  </cols>
  <sheetData>
    <row r="1" spans="1:7">
      <c r="A1" s="1" t="s">
        <v>3997</v>
      </c>
      <c r="B1" s="2" t="s">
        <v>1552</v>
      </c>
      <c r="C1" s="2" t="s">
        <v>1552</v>
      </c>
      <c r="D1" s="2" t="s">
        <v>40</v>
      </c>
      <c r="E1" s="2" t="s">
        <v>41</v>
      </c>
      <c r="F1" s="2" t="s">
        <v>115</v>
      </c>
      <c r="G1" s="2" t="s">
        <v>1225</v>
      </c>
    </row>
    <row r="2" spans="1:7">
      <c r="A2" s="3" t="s">
        <v>3998</v>
      </c>
    </row>
    <row r="3" spans="1:7">
      <c r="A3" s="4" t="s">
        <v>3999</v>
      </c>
      <c r="D3" s="6" t="s">
        <v>112</v>
      </c>
      <c r="E3" s="6" t="s">
        <v>113</v>
      </c>
    </row>
    <row r="4" spans="1:7">
      <c r="A4" s="4" t="s">
        <v>1686</v>
      </c>
      <c r="D4" s="6" t="s">
        <v>239</v>
      </c>
      <c r="E4" s="6" t="s">
        <v>2026</v>
      </c>
      <c r="F4" s="6" t="s">
        <v>1687</v>
      </c>
      <c r="G4" s="6" t="s">
        <v>205</v>
      </c>
    </row>
    <row r="5" spans="1:7">
      <c r="A5" s="4" t="s">
        <v>1563</v>
      </c>
    </row>
    <row r="6" spans="1:7">
      <c r="A6" s="3" t="s">
        <v>420</v>
      </c>
    </row>
    <row r="7" spans="1:7">
      <c r="A7" s="4" t="s">
        <v>4000</v>
      </c>
      <c r="B7" s="4" t="s">
        <v>4001</v>
      </c>
      <c r="C7" s="4" t="s">
        <v>4001</v>
      </c>
    </row>
    <row r="8" spans="1:7">
      <c r="A8" s="3" t="s">
        <v>4002</v>
      </c>
    </row>
    <row r="9" spans="1:7">
      <c r="A9" s="4" t="s">
        <v>4003</v>
      </c>
      <c r="B9" s="6" t="s">
        <v>4004</v>
      </c>
      <c r="C9" s="6" t="s">
        <v>4004</v>
      </c>
    </row>
    <row r="10" spans="1:7">
      <c r="A10" s="3" t="s">
        <v>3998</v>
      </c>
    </row>
    <row r="11" spans="1:7">
      <c r="A11" s="4" t="s">
        <v>4005</v>
      </c>
      <c r="B11" s="5" t="n">
        <v>41635</v>
      </c>
      <c r="C11" s="5" t="n">
        <v>41635</v>
      </c>
    </row>
    <row r="12" spans="1:7">
      <c r="A12" s="4" t="s">
        <v>3999</v>
      </c>
      <c r="B12" s="5" t="n">
        <v>442312</v>
      </c>
      <c r="C12" s="5" t="n">
        <v>442312</v>
      </c>
    </row>
    <row r="13" spans="1:7">
      <c r="A13" s="4" t="s">
        <v>4006</v>
      </c>
      <c r="B13" s="5" t="n">
        <v>291950</v>
      </c>
      <c r="C13" s="5" t="n">
        <v>291950</v>
      </c>
    </row>
    <row r="14" spans="1:7">
      <c r="A14" s="4" t="s">
        <v>1686</v>
      </c>
      <c r="B14" s="5" t="n">
        <v>150362</v>
      </c>
      <c r="C14" s="5" t="n">
        <v>150362</v>
      </c>
    </row>
    <row r="15" spans="1:7">
      <c r="A15" s="4" t="s">
        <v>4007</v>
      </c>
      <c r="B15" s="5" t="n">
        <v>150362</v>
      </c>
      <c r="C15" s="5" t="n">
        <v>150362</v>
      </c>
    </row>
    <row r="16" spans="1:7">
      <c r="A16" s="4" t="s">
        <v>4008</v>
      </c>
      <c r="B16" s="5" t="n">
        <v>41635</v>
      </c>
      <c r="C16" s="5" t="n">
        <v>41635</v>
      </c>
    </row>
    <row r="17" spans="1:7">
      <c r="A17" s="4" t="s">
        <v>4003</v>
      </c>
      <c r="B17" s="5" t="n">
        <v>41635</v>
      </c>
      <c r="C17" s="5" t="n">
        <v>41635</v>
      </c>
    </row>
    <row r="18" spans="1:7">
      <c r="A18" s="4" t="s">
        <v>4009</v>
      </c>
      <c r="B18" s="5" t="n">
        <v>-34000</v>
      </c>
      <c r="C18" s="5" t="n">
        <v>-34000</v>
      </c>
    </row>
    <row r="19" spans="1:7">
      <c r="A19" s="4" t="s">
        <v>4010</v>
      </c>
      <c r="B19" s="5" t="n">
        <v>7635</v>
      </c>
    </row>
    <row r="20" spans="1:7">
      <c r="A20" s="4" t="s">
        <v>4011</v>
      </c>
    </row>
    <row r="21" spans="1:7">
      <c r="A21" s="3" t="s">
        <v>3998</v>
      </c>
    </row>
    <row r="22" spans="1:7">
      <c r="A22" s="4" t="s">
        <v>3999</v>
      </c>
      <c r="B22" s="5" t="n">
        <v>442312</v>
      </c>
      <c r="C22" s="5" t="n">
        <v>442312</v>
      </c>
    </row>
    <row r="23" spans="1:7">
      <c r="A23" s="4" t="s">
        <v>4006</v>
      </c>
      <c r="B23" s="5" t="n">
        <v>291950</v>
      </c>
      <c r="C23" s="5" t="n">
        <v>291950</v>
      </c>
    </row>
    <row r="24" spans="1:7">
      <c r="A24" s="4" t="s">
        <v>1686</v>
      </c>
      <c r="B24" s="5" t="n">
        <v>150362</v>
      </c>
      <c r="C24" s="5" t="n">
        <v>150362</v>
      </c>
    </row>
    <row r="25" spans="1:7">
      <c r="A25" s="4" t="s">
        <v>4007</v>
      </c>
      <c r="B25" s="5" t="n">
        <v>150362</v>
      </c>
      <c r="C25" s="6" t="s">
        <v>4012</v>
      </c>
    </row>
    <row r="26" spans="1:7">
      <c r="A26" s="4" t="s">
        <v>1174</v>
      </c>
    </row>
    <row r="27" spans="1:7">
      <c r="A27" s="3" t="s">
        <v>3998</v>
      </c>
    </row>
    <row r="28" spans="1:7">
      <c r="A28" s="4" t="s">
        <v>4013</v>
      </c>
      <c r="D28" s="4" t="s">
        <v>1175</v>
      </c>
      <c r="E28" s="4" t="s">
        <v>1175</v>
      </c>
    </row>
    <row r="29" spans="1:7">
      <c r="A29" s="4" t="s">
        <v>1573</v>
      </c>
    </row>
    <row r="30" spans="1:7">
      <c r="A30" s="3" t="s">
        <v>420</v>
      </c>
    </row>
    <row r="31" spans="1:7">
      <c r="A31" s="4" t="s">
        <v>4014</v>
      </c>
      <c r="B31" s="5" t="n">
        <v>101000</v>
      </c>
    </row>
    <row r="32" spans="1:7">
      <c r="A32" s="4" t="s">
        <v>4015</v>
      </c>
      <c r="C32" s="4" t="s">
        <v>4016</v>
      </c>
    </row>
    <row r="33" spans="1:7">
      <c r="A33" s="3" t="s">
        <v>3998</v>
      </c>
    </row>
    <row r="34" spans="1:7">
      <c r="A34" s="4" t="s">
        <v>4007</v>
      </c>
      <c r="B34" s="5" t="n">
        <v>108727</v>
      </c>
      <c r="C34" s="6" t="s">
        <v>4017</v>
      </c>
    </row>
    <row r="35" spans="1:7">
      <c r="A35" s="4" t="s">
        <v>4018</v>
      </c>
    </row>
    <row r="36" spans="1:7">
      <c r="A36" s="3" t="s">
        <v>3998</v>
      </c>
    </row>
    <row r="37" spans="1:7">
      <c r="A37" s="4" t="s">
        <v>4007</v>
      </c>
      <c r="B37" s="5" t="n">
        <v>108727</v>
      </c>
      <c r="C37" s="5" t="n">
        <v>108727</v>
      </c>
    </row>
    <row r="38" spans="1:7">
      <c r="A38" s="4" t="s">
        <v>4019</v>
      </c>
    </row>
    <row r="39" spans="1:7">
      <c r="A39" s="3" t="s">
        <v>3998</v>
      </c>
    </row>
    <row r="40" spans="1:7">
      <c r="A40" s="4" t="s">
        <v>4007</v>
      </c>
      <c r="B40" s="5" t="n">
        <v>41635</v>
      </c>
      <c r="C40" s="5" t="n">
        <v>41635</v>
      </c>
    </row>
    <row r="41" spans="1:7">
      <c r="A41" s="4" t="s">
        <v>4020</v>
      </c>
    </row>
    <row r="42" spans="1:7">
      <c r="A42" s="3" t="s">
        <v>3998</v>
      </c>
    </row>
    <row r="43" spans="1:7">
      <c r="A43" s="4" t="s">
        <v>4007</v>
      </c>
      <c r="B43" s="6" t="s">
        <v>4004</v>
      </c>
      <c r="C43" s="6" t="s">
        <v>4004</v>
      </c>
    </row>
  </sheetData>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 customWidth="1" max="5" min="5" width="16"/>
  </cols>
  <sheetData>
    <row r="1" spans="1:5">
      <c r="A1" s="1" t="s">
        <v>4021</v>
      </c>
      <c r="B1" s="2" t="s">
        <v>1</v>
      </c>
    </row>
    <row r="2" spans="1:5">
      <c r="B2" s="2" t="s">
        <v>40</v>
      </c>
      <c r="C2" s="2" t="s">
        <v>41</v>
      </c>
      <c r="D2" s="2" t="s">
        <v>115</v>
      </c>
      <c r="E2" s="2" t="s">
        <v>1225</v>
      </c>
    </row>
    <row r="3" spans="1:5">
      <c r="A3" s="3" t="s">
        <v>422</v>
      </c>
    </row>
    <row r="4" spans="1:5">
      <c r="A4" s="4" t="s">
        <v>4022</v>
      </c>
      <c r="B4" s="6" t="s">
        <v>4023</v>
      </c>
      <c r="C4" s="6" t="s">
        <v>2679</v>
      </c>
    </row>
    <row r="5" spans="1:5">
      <c r="A5" s="4" t="s">
        <v>43</v>
      </c>
      <c r="B5" s="5" t="n">
        <v>-335307</v>
      </c>
      <c r="C5" s="5" t="n">
        <v>-583352</v>
      </c>
      <c r="D5" s="6" t="s">
        <v>1232</v>
      </c>
      <c r="E5" s="6" t="s">
        <v>1233</v>
      </c>
    </row>
    <row r="6" spans="1:5">
      <c r="A6" s="4" t="s">
        <v>295</v>
      </c>
      <c r="B6" s="5" t="n">
        <v>-10742766</v>
      </c>
      <c r="C6" s="5" t="n">
        <v>-6701937</v>
      </c>
    </row>
    <row r="7" spans="1:5">
      <c r="A7" s="4" t="s">
        <v>4024</v>
      </c>
      <c r="B7" s="5" t="n">
        <v>36821568</v>
      </c>
      <c r="C7" s="5" t="n">
        <v>47087509</v>
      </c>
    </row>
    <row r="8" spans="1:5">
      <c r="A8" s="4" t="s">
        <v>4025</v>
      </c>
      <c r="B8" s="5" t="n">
        <v>71394146</v>
      </c>
      <c r="C8" s="5" t="n">
        <v>56008948</v>
      </c>
      <c r="D8" s="6" t="s">
        <v>1687</v>
      </c>
      <c r="E8" s="6" t="s">
        <v>205</v>
      </c>
    </row>
    <row r="9" spans="1:5">
      <c r="A9" s="4" t="s">
        <v>4026</v>
      </c>
      <c r="B9" s="6" t="s">
        <v>4027</v>
      </c>
      <c r="C9" s="6" t="s">
        <v>4028</v>
      </c>
    </row>
    <row r="10" spans="1:5">
      <c r="A10" s="4" t="s">
        <v>4029</v>
      </c>
      <c r="B10" s="4" t="s">
        <v>4030</v>
      </c>
      <c r="C10" s="4" t="s">
        <v>4031</v>
      </c>
    </row>
  </sheetData>
  <mergeCells count="2">
    <mergeCell ref="A1:A2"/>
    <mergeCell ref="B1:C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4032</v>
      </c>
      <c r="B1" s="2" t="s">
        <v>1</v>
      </c>
    </row>
    <row r="2" spans="1:3">
      <c r="B2" s="2" t="s">
        <v>40</v>
      </c>
      <c r="C2" s="2" t="s">
        <v>41</v>
      </c>
    </row>
    <row r="3" spans="1:3">
      <c r="A3" s="4" t="s">
        <v>4033</v>
      </c>
    </row>
    <row r="4" spans="1:3">
      <c r="A4" s="3" t="s">
        <v>4034</v>
      </c>
    </row>
    <row r="5" spans="1:3">
      <c r="A5" s="4" t="s">
        <v>4035</v>
      </c>
      <c r="B5" s="6" t="s">
        <v>4036</v>
      </c>
      <c r="C5" s="6" t="s">
        <v>4037</v>
      </c>
    </row>
    <row r="6" spans="1:3">
      <c r="A6" s="4" t="s">
        <v>298</v>
      </c>
    </row>
    <row r="7" spans="1:3">
      <c r="A7" s="3" t="s">
        <v>4034</v>
      </c>
    </row>
    <row r="8" spans="1:3">
      <c r="A8" s="4" t="s">
        <v>4038</v>
      </c>
      <c r="B8" s="5" t="n">
        <v>1202493</v>
      </c>
      <c r="C8" s="5" t="n">
        <v>1803717</v>
      </c>
    </row>
    <row r="9" spans="1:3">
      <c r="A9" s="4" t="s">
        <v>4035</v>
      </c>
      <c r="B9" s="5" t="n">
        <v>269432</v>
      </c>
      <c r="C9" s="5" t="n">
        <v>511079</v>
      </c>
    </row>
    <row r="10" spans="1:3">
      <c r="A10" s="4" t="s">
        <v>4039</v>
      </c>
    </row>
    <row r="11" spans="1:3">
      <c r="A11" s="3" t="s">
        <v>4034</v>
      </c>
    </row>
    <row r="12" spans="1:3">
      <c r="A12" s="4" t="s">
        <v>4040</v>
      </c>
      <c r="B12" s="5" t="n">
        <v>28615140</v>
      </c>
      <c r="C12" s="5" t="n">
        <v>28349514</v>
      </c>
    </row>
    <row r="13" spans="1:3">
      <c r="A13" s="4" t="s">
        <v>4041</v>
      </c>
      <c r="B13" s="5" t="n">
        <v>54090209</v>
      </c>
      <c r="C13" s="5" t="n">
        <v>60513440</v>
      </c>
    </row>
    <row r="14" spans="1:3">
      <c r="A14" s="4" t="s">
        <v>4042</v>
      </c>
    </row>
    <row r="15" spans="1:3">
      <c r="A15" s="3" t="s">
        <v>4034</v>
      </c>
    </row>
    <row r="16" spans="1:3">
      <c r="A16" s="4" t="s">
        <v>4041</v>
      </c>
      <c r="B16" s="5" t="n">
        <v>41940363</v>
      </c>
      <c r="C16" s="5" t="n">
        <v>54372798</v>
      </c>
    </row>
    <row r="17" spans="1:3">
      <c r="A17" s="4" t="s">
        <v>4043</v>
      </c>
    </row>
    <row r="18" spans="1:3">
      <c r="A18" s="3" t="s">
        <v>4034</v>
      </c>
    </row>
    <row r="19" spans="1:3">
      <c r="A19" s="4" t="s">
        <v>4041</v>
      </c>
      <c r="B19" s="5" t="n">
        <v>3113612</v>
      </c>
      <c r="C19" s="5" t="n">
        <v>3377105</v>
      </c>
    </row>
    <row r="20" spans="1:3">
      <c r="A20" s="4" t="s">
        <v>4044</v>
      </c>
    </row>
    <row r="21" spans="1:3">
      <c r="A21" s="3" t="s">
        <v>4034</v>
      </c>
    </row>
    <row r="22" spans="1:3">
      <c r="A22" s="4" t="s">
        <v>4041</v>
      </c>
      <c r="B22" s="5" t="n">
        <v>1796753</v>
      </c>
      <c r="C22" s="5" t="n">
        <v>1250619</v>
      </c>
    </row>
    <row r="23" spans="1:3">
      <c r="A23" s="4" t="s">
        <v>4045</v>
      </c>
    </row>
    <row r="24" spans="1:3">
      <c r="A24" s="3" t="s">
        <v>4034</v>
      </c>
    </row>
    <row r="25" spans="1:3">
      <c r="A25" s="4" t="s">
        <v>4041</v>
      </c>
      <c r="B25" s="5" t="n">
        <v>1207189</v>
      </c>
      <c r="C25" s="5" t="n">
        <v>976115</v>
      </c>
    </row>
    <row r="26" spans="1:3">
      <c r="A26" s="4" t="s">
        <v>4046</v>
      </c>
    </row>
    <row r="27" spans="1:3">
      <c r="A27" s="3" t="s">
        <v>4034</v>
      </c>
    </row>
    <row r="28" spans="1:3">
      <c r="A28" s="4" t="s">
        <v>4041</v>
      </c>
      <c r="B28" s="5" t="n">
        <v>5959278</v>
      </c>
      <c r="C28" s="5" t="n">
        <v>468228</v>
      </c>
    </row>
    <row r="29" spans="1:3">
      <c r="A29" s="4" t="s">
        <v>4047</v>
      </c>
    </row>
    <row r="30" spans="1:3">
      <c r="A30" s="3" t="s">
        <v>4034</v>
      </c>
    </row>
    <row r="31" spans="1:3">
      <c r="A31" s="4" t="s">
        <v>4041</v>
      </c>
      <c r="B31" s="5" t="n">
        <v>73014</v>
      </c>
      <c r="C31" s="5" t="n">
        <v>68575</v>
      </c>
    </row>
    <row r="32" spans="1:3">
      <c r="A32" s="4" t="s">
        <v>4048</v>
      </c>
    </row>
    <row r="33" spans="1:3">
      <c r="A33" s="3" t="s">
        <v>4034</v>
      </c>
    </row>
    <row r="34" spans="1:3">
      <c r="A34" s="4" t="s">
        <v>4041</v>
      </c>
      <c r="B34" s="5" t="n">
        <v>5683</v>
      </c>
      <c r="C34" s="5" t="n">
        <v>26421</v>
      </c>
    </row>
    <row r="35" spans="1:3">
      <c r="A35" s="4" t="s">
        <v>4049</v>
      </c>
    </row>
    <row r="36" spans="1:3">
      <c r="A36" s="3" t="s">
        <v>4034</v>
      </c>
    </row>
    <row r="37" spans="1:3">
      <c r="A37" s="4" t="s">
        <v>4040</v>
      </c>
      <c r="B37" s="5" t="n">
        <v>34230</v>
      </c>
      <c r="C37" s="5" t="n">
        <v>293833</v>
      </c>
    </row>
    <row r="38" spans="1:3">
      <c r="A38" s="4" t="s">
        <v>4050</v>
      </c>
    </row>
    <row r="39" spans="1:3">
      <c r="A39" s="3" t="s">
        <v>4034</v>
      </c>
    </row>
    <row r="40" spans="1:3">
      <c r="A40" s="4" t="s">
        <v>4040</v>
      </c>
      <c r="B40" s="5" t="n">
        <v>2070912</v>
      </c>
      <c r="C40" s="5" t="n">
        <v>2033078</v>
      </c>
    </row>
    <row r="41" spans="1:3">
      <c r="A41" s="4" t="s">
        <v>4042</v>
      </c>
    </row>
    <row r="42" spans="1:3">
      <c r="A42" s="3" t="s">
        <v>4034</v>
      </c>
    </row>
    <row r="43" spans="1:3">
      <c r="A43" s="4" t="s">
        <v>4040</v>
      </c>
      <c r="B43" s="5" t="n">
        <v>14276816</v>
      </c>
      <c r="C43" s="5" t="n">
        <v>13874941</v>
      </c>
    </row>
    <row r="44" spans="1:3">
      <c r="A44" s="4" t="s">
        <v>4051</v>
      </c>
    </row>
    <row r="45" spans="1:3">
      <c r="A45" s="3" t="s">
        <v>4034</v>
      </c>
    </row>
    <row r="46" spans="1:3">
      <c r="A46" s="4" t="s">
        <v>4040</v>
      </c>
      <c r="B46" s="5" t="n">
        <v>5464005</v>
      </c>
      <c r="C46" s="5" t="n">
        <v>6256311</v>
      </c>
    </row>
    <row r="47" spans="1:3">
      <c r="A47" s="4" t="s">
        <v>4052</v>
      </c>
    </row>
    <row r="48" spans="1:3">
      <c r="A48" s="3" t="s">
        <v>4034</v>
      </c>
    </row>
    <row r="49" spans="1:3">
      <c r="A49" s="4" t="s">
        <v>4040</v>
      </c>
      <c r="B49" s="5" t="n">
        <v>5566684</v>
      </c>
      <c r="C49" s="5" t="n">
        <v>4087634</v>
      </c>
    </row>
    <row r="50" spans="1:3">
      <c r="A50" s="4" t="s">
        <v>4053</v>
      </c>
    </row>
    <row r="51" spans="1:3">
      <c r="A51" s="3" t="s">
        <v>4034</v>
      </c>
    </row>
    <row r="52" spans="1:3">
      <c r="A52" s="4" t="s">
        <v>4040</v>
      </c>
      <c r="B52" s="5" t="n">
        <v>1202493</v>
      </c>
      <c r="C52" s="5" t="n">
        <v>1803717</v>
      </c>
    </row>
    <row r="53" spans="1:3">
      <c r="A53" s="4" t="s">
        <v>4054</v>
      </c>
    </row>
    <row r="54" spans="1:3">
      <c r="A54" s="3" t="s">
        <v>4034</v>
      </c>
    </row>
    <row r="55" spans="1:3">
      <c r="A55" s="4" t="s">
        <v>4040</v>
      </c>
      <c r="B55" s="5" t="n">
        <v>46623772</v>
      </c>
      <c r="C55" s="5" t="n">
        <v>43540027</v>
      </c>
    </row>
    <row r="56" spans="1:3">
      <c r="A56" s="4" t="s">
        <v>4041</v>
      </c>
      <c r="B56" s="5" t="n">
        <v>5683</v>
      </c>
      <c r="C56" s="5" t="n">
        <v>26421</v>
      </c>
    </row>
    <row r="57" spans="1:3">
      <c r="A57" s="4" t="s">
        <v>4055</v>
      </c>
    </row>
    <row r="58" spans="1:3">
      <c r="A58" s="3" t="s">
        <v>4034</v>
      </c>
    </row>
    <row r="59" spans="1:3">
      <c r="A59" s="4" t="s">
        <v>4040</v>
      </c>
      <c r="B59" s="5" t="n">
        <v>10708536</v>
      </c>
      <c r="C59" s="5" t="n">
        <v>6408104</v>
      </c>
    </row>
    <row r="60" spans="1:3">
      <c r="A60" s="4" t="s">
        <v>4056</v>
      </c>
    </row>
    <row r="61" spans="1:3">
      <c r="A61" s="3" t="s">
        <v>4034</v>
      </c>
    </row>
    <row r="62" spans="1:3">
      <c r="A62" s="4" t="s">
        <v>4040</v>
      </c>
      <c r="B62" s="5" t="n">
        <v>34288071</v>
      </c>
      <c r="C62" s="5" t="n">
        <v>36277549</v>
      </c>
    </row>
    <row r="63" spans="1:3">
      <c r="A63" s="4" t="s">
        <v>4057</v>
      </c>
    </row>
    <row r="64" spans="1:3">
      <c r="A64" s="3" t="s">
        <v>4034</v>
      </c>
    </row>
    <row r="65" spans="1:3">
      <c r="A65" s="4" t="s">
        <v>4040</v>
      </c>
      <c r="B65" s="5" t="n">
        <v>335307</v>
      </c>
      <c r="C65" s="5" t="n">
        <v>583352</v>
      </c>
    </row>
    <row r="66" spans="1:3">
      <c r="A66" s="4" t="s">
        <v>4058</v>
      </c>
    </row>
    <row r="67" spans="1:3">
      <c r="A67" s="3" t="s">
        <v>4034</v>
      </c>
    </row>
    <row r="68" spans="1:3">
      <c r="A68" s="4" t="s">
        <v>4040</v>
      </c>
      <c r="B68" s="5" t="n">
        <v>291858</v>
      </c>
      <c r="C68" s="5" t="n">
        <v>371022</v>
      </c>
    </row>
    <row r="69" spans="1:3">
      <c r="A69" s="4" t="s">
        <v>4059</v>
      </c>
    </row>
    <row r="70" spans="1:3">
      <c r="A70" s="3" t="s">
        <v>4034</v>
      </c>
    </row>
    <row r="71" spans="1:3">
      <c r="A71" s="4" t="s">
        <v>4040</v>
      </c>
      <c r="B71" s="5" t="n">
        <v>2056990</v>
      </c>
      <c r="C71" s="5" t="n">
        <v>1447150</v>
      </c>
    </row>
    <row r="72" spans="1:3">
      <c r="A72" s="4" t="s">
        <v>4060</v>
      </c>
    </row>
    <row r="73" spans="1:3">
      <c r="A73" s="3" t="s">
        <v>4034</v>
      </c>
    </row>
    <row r="74" spans="1:3">
      <c r="A74" s="4" t="s">
        <v>4040</v>
      </c>
      <c r="B74" s="6" t="s">
        <v>1637</v>
      </c>
      <c r="C74" s="6" t="s">
        <v>1638</v>
      </c>
    </row>
  </sheetData>
  <mergeCells count="2">
    <mergeCell ref="A1:A2"/>
    <mergeCell ref="B1:C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26"/>
    <col customWidth="1" max="3" min="3" width="27"/>
  </cols>
  <sheetData>
    <row r="1" spans="1:3">
      <c r="A1" s="1" t="s">
        <v>4061</v>
      </c>
      <c r="B1" s="2" t="s">
        <v>4062</v>
      </c>
      <c r="C1" s="2" t="s">
        <v>4063</v>
      </c>
    </row>
    <row r="2" spans="1:3">
      <c r="A2" s="4" t="s">
        <v>4064</v>
      </c>
    </row>
    <row r="3" spans="1:3">
      <c r="A3" s="3" t="s">
        <v>4065</v>
      </c>
    </row>
    <row r="4" spans="1:3">
      <c r="A4" s="4" t="s">
        <v>4066</v>
      </c>
      <c r="B4" s="8" t="n">
        <v>1450154</v>
      </c>
      <c r="C4" s="6" t="s">
        <v>4067</v>
      </c>
    </row>
    <row r="5" spans="1:3">
      <c r="A5" s="4" t="s">
        <v>4068</v>
      </c>
    </row>
    <row r="6" spans="1:3">
      <c r="A6" s="3" t="s">
        <v>4065</v>
      </c>
    </row>
    <row r="7" spans="1:3">
      <c r="A7" s="4" t="s">
        <v>4066</v>
      </c>
      <c r="B7" s="5" t="n">
        <v>451654</v>
      </c>
      <c r="C7" s="5" t="n">
        <v>1820481</v>
      </c>
    </row>
    <row r="8" spans="1:3">
      <c r="A8" s="4" t="s">
        <v>4069</v>
      </c>
    </row>
    <row r="9" spans="1:3">
      <c r="A9" s="3" t="s">
        <v>4065</v>
      </c>
    </row>
    <row r="10" spans="1:3">
      <c r="A10" s="4" t="s">
        <v>4066</v>
      </c>
      <c r="B10" s="8" t="n">
        <v>2077144</v>
      </c>
      <c r="C10" s="6" t="s">
        <v>4070</v>
      </c>
    </row>
    <row r="11" spans="1:3">
      <c r="A11" s="4" t="s">
        <v>4071</v>
      </c>
    </row>
    <row r="12" spans="1:3">
      <c r="A12" s="3" t="s">
        <v>4072</v>
      </c>
    </row>
    <row r="13" spans="1:3">
      <c r="A13" s="4" t="s">
        <v>4073</v>
      </c>
      <c r="B13" s="11" t="n">
        <v>4.03</v>
      </c>
      <c r="C13" s="11" t="n">
        <v>4.03</v>
      </c>
    </row>
    <row r="14" spans="1:3">
      <c r="A14" s="4" t="s">
        <v>4074</v>
      </c>
    </row>
    <row r="15" spans="1:3">
      <c r="A15" s="3" t="s">
        <v>4065</v>
      </c>
    </row>
    <row r="16" spans="1:3">
      <c r="A16" s="4" t="s">
        <v>4066</v>
      </c>
      <c r="B16" s="8" t="n">
        <v>3978952</v>
      </c>
      <c r="C16" s="6" t="s">
        <v>4075</v>
      </c>
    </row>
    <row r="17" spans="1:3">
      <c r="A17" s="4" t="s">
        <v>4076</v>
      </c>
    </row>
    <row r="18" spans="1:3">
      <c r="A18" s="3" t="s">
        <v>4072</v>
      </c>
    </row>
    <row r="19" spans="1:3">
      <c r="A19" s="4" t="s">
        <v>4077</v>
      </c>
      <c r="B19" s="12" t="n">
        <v>4.51</v>
      </c>
      <c r="C19" s="12" t="n">
        <v>4.51</v>
      </c>
    </row>
    <row r="20" spans="1:3">
      <c r="A20" s="4" t="s">
        <v>4078</v>
      </c>
    </row>
    <row r="21" spans="1:3">
      <c r="A21" s="3" t="s">
        <v>4065</v>
      </c>
    </row>
    <row r="22" spans="1:3">
      <c r="A22" s="4" t="s">
        <v>4066</v>
      </c>
      <c r="B22" s="8" t="n">
        <v>51966</v>
      </c>
      <c r="C22" s="6" t="s">
        <v>4079</v>
      </c>
    </row>
    <row r="23" spans="1:3">
      <c r="A23" s="4" t="s">
        <v>4080</v>
      </c>
    </row>
    <row r="24" spans="1:3">
      <c r="A24" s="3" t="s">
        <v>4072</v>
      </c>
    </row>
    <row r="25" spans="1:3">
      <c r="A25" s="4" t="s">
        <v>4081</v>
      </c>
      <c r="B25" s="12" t="n">
        <v>0.04</v>
      </c>
      <c r="C25" s="12" t="n">
        <v>0.04</v>
      </c>
    </row>
    <row r="26" spans="1:3">
      <c r="A26" s="4" t="s">
        <v>4082</v>
      </c>
    </row>
    <row r="27" spans="1:3">
      <c r="A27" s="3" t="s">
        <v>4065</v>
      </c>
    </row>
    <row r="28" spans="1:3">
      <c r="A28" s="4" t="s">
        <v>4083</v>
      </c>
      <c r="C28" s="6" t="s">
        <v>4084</v>
      </c>
    </row>
    <row r="29" spans="1:3">
      <c r="A29" s="4" t="s">
        <v>4085</v>
      </c>
    </row>
    <row r="30" spans="1:3">
      <c r="A30" s="3" t="s">
        <v>4065</v>
      </c>
    </row>
    <row r="31" spans="1:3">
      <c r="A31" s="4" t="s">
        <v>4083</v>
      </c>
      <c r="C31" s="5" t="n">
        <v>-44520</v>
      </c>
    </row>
    <row r="32" spans="1:3">
      <c r="A32" s="4" t="s">
        <v>4086</v>
      </c>
    </row>
    <row r="33" spans="1:3">
      <c r="A33" s="3" t="s">
        <v>4065</v>
      </c>
    </row>
    <row r="34" spans="1:3">
      <c r="A34" s="4" t="s">
        <v>4083</v>
      </c>
      <c r="C34" s="5" t="n">
        <v>-13866</v>
      </c>
    </row>
    <row r="35" spans="1:3">
      <c r="A35" s="4" t="s">
        <v>4087</v>
      </c>
    </row>
    <row r="36" spans="1:3">
      <c r="A36" s="3" t="s">
        <v>4065</v>
      </c>
    </row>
    <row r="37" spans="1:3">
      <c r="A37" s="4" t="s">
        <v>4083</v>
      </c>
      <c r="C37" s="6" t="s">
        <v>4088</v>
      </c>
    </row>
    <row r="38" spans="1:3">
      <c r="A38" s="4" t="s">
        <v>4089</v>
      </c>
    </row>
    <row r="39" spans="1:3">
      <c r="A39" s="3" t="s">
        <v>4072</v>
      </c>
    </row>
    <row r="40" spans="1:3">
      <c r="A40" s="4" t="s">
        <v>4073</v>
      </c>
      <c r="B40" s="5" t="n">
        <v>4</v>
      </c>
      <c r="C40" s="5" t="n">
        <v>4</v>
      </c>
    </row>
    <row r="41" spans="1:3">
      <c r="A41" s="4" t="s">
        <v>4090</v>
      </c>
    </row>
    <row r="42" spans="1:3">
      <c r="A42" s="3" t="s">
        <v>4065</v>
      </c>
    </row>
    <row r="43" spans="1:3">
      <c r="A43" s="4" t="s">
        <v>4083</v>
      </c>
      <c r="C43" s="6" t="s">
        <v>4091</v>
      </c>
    </row>
    <row r="44" spans="1:3">
      <c r="A44" s="4" t="s">
        <v>4092</v>
      </c>
    </row>
    <row r="45" spans="1:3">
      <c r="A45" s="3" t="s">
        <v>4072</v>
      </c>
    </row>
    <row r="46" spans="1:3">
      <c r="A46" s="4" t="s">
        <v>4077</v>
      </c>
      <c r="B46" s="12" t="n">
        <v>4.72</v>
      </c>
      <c r="C46" s="12" t="n">
        <v>4.72</v>
      </c>
    </row>
    <row r="47" spans="1:3">
      <c r="A47" s="4" t="s">
        <v>4093</v>
      </c>
    </row>
    <row r="48" spans="1:3">
      <c r="A48" s="3" t="s">
        <v>4065</v>
      </c>
    </row>
    <row r="49" spans="1:3">
      <c r="A49" s="4" t="s">
        <v>4083</v>
      </c>
      <c r="C49" s="6" t="s">
        <v>4094</v>
      </c>
    </row>
    <row r="50" spans="1:3">
      <c r="A50" s="4" t="s">
        <v>4095</v>
      </c>
    </row>
    <row r="51" spans="1:3">
      <c r="A51" s="3" t="s">
        <v>4072</v>
      </c>
    </row>
    <row r="52" spans="1:3">
      <c r="A52" s="4" t="s">
        <v>4081</v>
      </c>
      <c r="B52" s="12" t="n">
        <v>0.04</v>
      </c>
      <c r="C52" s="12" t="n">
        <v>0.04</v>
      </c>
    </row>
    <row r="53" spans="1:3">
      <c r="A53" s="4" t="s">
        <v>4096</v>
      </c>
    </row>
    <row r="54" spans="1:3">
      <c r="A54" s="3" t="s">
        <v>4065</v>
      </c>
    </row>
    <row r="55" spans="1:3">
      <c r="A55" s="4" t="s">
        <v>4083</v>
      </c>
      <c r="C55" s="6" t="s">
        <v>4097</v>
      </c>
    </row>
    <row r="56" spans="1:3">
      <c r="A56" s="4" t="s">
        <v>4098</v>
      </c>
    </row>
    <row r="57" spans="1:3">
      <c r="A57" s="3" t="s">
        <v>4065</v>
      </c>
    </row>
    <row r="58" spans="1:3">
      <c r="A58" s="4" t="s">
        <v>4083</v>
      </c>
      <c r="C58" s="5" t="n">
        <v>1405634</v>
      </c>
    </row>
    <row r="59" spans="1:3">
      <c r="A59" s="4" t="s">
        <v>4099</v>
      </c>
    </row>
    <row r="60" spans="1:3">
      <c r="A60" s="3" t="s">
        <v>4065</v>
      </c>
    </row>
    <row r="61" spans="1:3">
      <c r="A61" s="4" t="s">
        <v>4083</v>
      </c>
      <c r="C61" s="5" t="n">
        <v>437788</v>
      </c>
    </row>
    <row r="62" spans="1:3">
      <c r="A62" s="4" t="s">
        <v>4100</v>
      </c>
    </row>
    <row r="63" spans="1:3">
      <c r="A63" s="3" t="s">
        <v>4065</v>
      </c>
    </row>
    <row r="64" spans="1:3">
      <c r="A64" s="4" t="s">
        <v>4083</v>
      </c>
      <c r="C64" s="6" t="s">
        <v>4101</v>
      </c>
    </row>
    <row r="65" spans="1:3">
      <c r="A65" s="4" t="s">
        <v>4102</v>
      </c>
    </row>
    <row r="66" spans="1:3">
      <c r="A66" s="3" t="s">
        <v>4072</v>
      </c>
    </row>
    <row r="67" spans="1:3">
      <c r="A67" s="4" t="s">
        <v>4073</v>
      </c>
      <c r="B67" s="5" t="n">
        <v>5</v>
      </c>
      <c r="C67" s="5" t="n">
        <v>5</v>
      </c>
    </row>
    <row r="68" spans="1:3">
      <c r="A68" s="4" t="s">
        <v>4103</v>
      </c>
    </row>
    <row r="69" spans="1:3">
      <c r="A69" s="3" t="s">
        <v>4065</v>
      </c>
    </row>
    <row r="70" spans="1:3">
      <c r="A70" s="4" t="s">
        <v>4083</v>
      </c>
      <c r="C70" s="6" t="s">
        <v>4104</v>
      </c>
    </row>
    <row r="71" spans="1:3">
      <c r="A71" s="4" t="s">
        <v>4105</v>
      </c>
    </row>
    <row r="72" spans="1:3">
      <c r="A72" s="3" t="s">
        <v>4072</v>
      </c>
    </row>
    <row r="73" spans="1:3">
      <c r="A73" s="4" t="s">
        <v>4077</v>
      </c>
      <c r="B73" s="12" t="n">
        <v>5.9</v>
      </c>
      <c r="C73" s="12" t="n">
        <v>5.9</v>
      </c>
    </row>
    <row r="74" spans="1:3">
      <c r="A74" s="4" t="s">
        <v>4106</v>
      </c>
    </row>
    <row r="75" spans="1:3">
      <c r="A75" s="3" t="s">
        <v>4065</v>
      </c>
    </row>
    <row r="76" spans="1:3">
      <c r="A76" s="4" t="s">
        <v>4083</v>
      </c>
      <c r="C76" s="6" t="s">
        <v>4107</v>
      </c>
    </row>
    <row r="77" spans="1:3">
      <c r="A77" s="4" t="s">
        <v>4108</v>
      </c>
    </row>
    <row r="78" spans="1:3">
      <c r="A78" s="3" t="s">
        <v>4072</v>
      </c>
    </row>
    <row r="79" spans="1:3">
      <c r="A79" s="4" t="s">
        <v>4081</v>
      </c>
      <c r="B79" s="12" t="n">
        <v>0.05</v>
      </c>
      <c r="C79" s="12" t="n">
        <v>0.05</v>
      </c>
    </row>
    <row r="80" spans="1:3">
      <c r="A80" s="4" t="s">
        <v>4109</v>
      </c>
    </row>
    <row r="81" spans="1:3">
      <c r="A81" s="3" t="s">
        <v>4065</v>
      </c>
    </row>
    <row r="82" spans="1:3">
      <c r="A82" s="4" t="s">
        <v>4083</v>
      </c>
      <c r="C82" s="6" t="s">
        <v>4110</v>
      </c>
    </row>
    <row r="83" spans="1:3">
      <c r="A83" s="4" t="s">
        <v>4111</v>
      </c>
    </row>
    <row r="84" spans="1:3">
      <c r="A84" s="3" t="s">
        <v>4065</v>
      </c>
    </row>
    <row r="85" spans="1:3">
      <c r="A85" s="4" t="s">
        <v>4083</v>
      </c>
      <c r="C85" s="5" t="n">
        <v>2855788</v>
      </c>
    </row>
    <row r="86" spans="1:3">
      <c r="A86" s="4" t="s">
        <v>4112</v>
      </c>
    </row>
    <row r="87" spans="1:3">
      <c r="A87" s="3" t="s">
        <v>4065</v>
      </c>
    </row>
    <row r="88" spans="1:3">
      <c r="A88" s="4" t="s">
        <v>4083</v>
      </c>
      <c r="C88" s="5" t="n">
        <v>889442</v>
      </c>
    </row>
    <row r="89" spans="1:3">
      <c r="A89" s="4" t="s">
        <v>4113</v>
      </c>
    </row>
    <row r="90" spans="1:3">
      <c r="A90" s="3" t="s">
        <v>4065</v>
      </c>
    </row>
    <row r="91" spans="1:3">
      <c r="A91" s="4" t="s">
        <v>4083</v>
      </c>
      <c r="C91" s="6" t="s">
        <v>4114</v>
      </c>
    </row>
    <row r="92" spans="1:3">
      <c r="A92" s="4" t="s">
        <v>4115</v>
      </c>
    </row>
    <row r="93" spans="1:3">
      <c r="A93" s="3" t="s">
        <v>4072</v>
      </c>
    </row>
    <row r="94" spans="1:3">
      <c r="A94" s="4" t="s">
        <v>4073</v>
      </c>
      <c r="B94" s="5" t="n">
        <v>6</v>
      </c>
      <c r="C94" s="5" t="n">
        <v>6</v>
      </c>
    </row>
    <row r="95" spans="1:3">
      <c r="A95" s="4" t="s">
        <v>4116</v>
      </c>
    </row>
    <row r="96" spans="1:3">
      <c r="A96" s="3" t="s">
        <v>4065</v>
      </c>
    </row>
    <row r="97" spans="1:3">
      <c r="A97" s="4" t="s">
        <v>4083</v>
      </c>
      <c r="C97" s="6" t="s">
        <v>4117</v>
      </c>
    </row>
    <row r="98" spans="1:3">
      <c r="A98" s="4" t="s">
        <v>4118</v>
      </c>
    </row>
    <row r="99" spans="1:3">
      <c r="A99" s="3" t="s">
        <v>4072</v>
      </c>
    </row>
    <row r="100" spans="1:3">
      <c r="A100" s="4" t="s">
        <v>4077</v>
      </c>
      <c r="B100" s="12" t="n">
        <v>7.08</v>
      </c>
      <c r="C100" s="12" t="n">
        <v>7.08</v>
      </c>
    </row>
    <row r="101" spans="1:3">
      <c r="A101" s="4" t="s">
        <v>4119</v>
      </c>
    </row>
    <row r="102" spans="1:3">
      <c r="A102" s="3" t="s">
        <v>4065</v>
      </c>
    </row>
    <row r="103" spans="1:3">
      <c r="A103" s="4" t="s">
        <v>4083</v>
      </c>
      <c r="C103" s="6" t="s">
        <v>4120</v>
      </c>
    </row>
    <row r="104" spans="1:3">
      <c r="A104" s="4" t="s">
        <v>4121</v>
      </c>
    </row>
    <row r="105" spans="1:3">
      <c r="A105" s="3" t="s">
        <v>4072</v>
      </c>
    </row>
    <row r="106" spans="1:3">
      <c r="A106" s="4" t="s">
        <v>4081</v>
      </c>
      <c r="B106" s="12" t="n">
        <v>0.06</v>
      </c>
      <c r="C106" s="12" t="n">
        <v>0.06</v>
      </c>
    </row>
    <row r="107" spans="1:3">
      <c r="A107" s="4" t="s">
        <v>4122</v>
      </c>
    </row>
    <row r="108" spans="1:3">
      <c r="A108" s="3" t="s">
        <v>4065</v>
      </c>
    </row>
    <row r="109" spans="1:3">
      <c r="A109" s="4" t="s">
        <v>4083</v>
      </c>
      <c r="C109" s="6" t="s">
        <v>4123</v>
      </c>
    </row>
    <row r="110" spans="1:3">
      <c r="A110" s="4" t="s">
        <v>4124</v>
      </c>
    </row>
    <row r="111" spans="1:3">
      <c r="A111" s="3" t="s">
        <v>4065</v>
      </c>
    </row>
    <row r="112" spans="1:3">
      <c r="A112" s="4" t="s">
        <v>4083</v>
      </c>
      <c r="C112" s="5" t="n">
        <v>-1494674</v>
      </c>
    </row>
    <row r="113" spans="1:3">
      <c r="A113" s="4" t="s">
        <v>4125</v>
      </c>
    </row>
    <row r="114" spans="1:3">
      <c r="A114" s="3" t="s">
        <v>4065</v>
      </c>
    </row>
    <row r="115" spans="1:3">
      <c r="A115" s="4" t="s">
        <v>4083</v>
      </c>
      <c r="C115" s="5" t="n">
        <v>-465520</v>
      </c>
    </row>
    <row r="116" spans="1:3">
      <c r="A116" s="4" t="s">
        <v>4126</v>
      </c>
    </row>
    <row r="117" spans="1:3">
      <c r="A117" s="3" t="s">
        <v>4065</v>
      </c>
    </row>
    <row r="118" spans="1:3">
      <c r="A118" s="4" t="s">
        <v>4083</v>
      </c>
      <c r="C118" s="6" t="s">
        <v>4127</v>
      </c>
    </row>
    <row r="119" spans="1:3">
      <c r="A119" s="4" t="s">
        <v>4128</v>
      </c>
    </row>
    <row r="120" spans="1:3">
      <c r="A120" s="3" t="s">
        <v>4072</v>
      </c>
    </row>
    <row r="121" spans="1:3">
      <c r="A121" s="4" t="s">
        <v>4073</v>
      </c>
      <c r="B121" s="5" t="n">
        <v>3</v>
      </c>
      <c r="C121" s="5" t="n">
        <v>3</v>
      </c>
    </row>
    <row r="122" spans="1:3">
      <c r="A122" s="4" t="s">
        <v>4129</v>
      </c>
    </row>
    <row r="123" spans="1:3">
      <c r="A123" s="3" t="s">
        <v>4065</v>
      </c>
    </row>
    <row r="124" spans="1:3">
      <c r="A124" s="4" t="s">
        <v>4083</v>
      </c>
      <c r="C124" s="6" t="s">
        <v>4130</v>
      </c>
    </row>
    <row r="125" spans="1:3">
      <c r="A125" s="4" t="s">
        <v>4131</v>
      </c>
    </row>
    <row r="126" spans="1:3">
      <c r="A126" s="3" t="s">
        <v>4072</v>
      </c>
    </row>
    <row r="127" spans="1:3">
      <c r="A127" s="4" t="s">
        <v>4077</v>
      </c>
      <c r="B127" s="12" t="n">
        <v>3.54</v>
      </c>
      <c r="C127" s="12" t="n">
        <v>3.54</v>
      </c>
    </row>
    <row r="128" spans="1:3">
      <c r="A128" s="4" t="s">
        <v>4132</v>
      </c>
    </row>
    <row r="129" spans="1:3">
      <c r="A129" s="3" t="s">
        <v>4065</v>
      </c>
    </row>
    <row r="130" spans="1:3">
      <c r="A130" s="4" t="s">
        <v>4083</v>
      </c>
      <c r="C130" s="6" t="s">
        <v>4133</v>
      </c>
    </row>
    <row r="131" spans="1:3">
      <c r="A131" s="4" t="s">
        <v>4134</v>
      </c>
    </row>
    <row r="132" spans="1:3">
      <c r="A132" s="3" t="s">
        <v>4072</v>
      </c>
    </row>
    <row r="133" spans="1:3">
      <c r="A133" s="4" t="s">
        <v>4081</v>
      </c>
      <c r="B133" s="12" t="n">
        <v>0.03</v>
      </c>
      <c r="C133" s="12" t="n">
        <v>0.03</v>
      </c>
    </row>
    <row r="134" spans="1:3">
      <c r="A134" s="4" t="s">
        <v>4135</v>
      </c>
    </row>
    <row r="135" spans="1:3">
      <c r="A135" s="3" t="s">
        <v>4065</v>
      </c>
    </row>
    <row r="136" spans="1:3">
      <c r="A136" s="4" t="s">
        <v>4083</v>
      </c>
      <c r="C136" s="6" t="s">
        <v>4136</v>
      </c>
    </row>
    <row r="137" spans="1:3">
      <c r="A137" s="4" t="s">
        <v>4137</v>
      </c>
    </row>
    <row r="138" spans="1:3">
      <c r="A138" s="3" t="s">
        <v>4065</v>
      </c>
    </row>
    <row r="139" spans="1:3">
      <c r="A139" s="4" t="s">
        <v>4083</v>
      </c>
      <c r="C139" s="5" t="n">
        <v>-2944827</v>
      </c>
    </row>
    <row r="140" spans="1:3">
      <c r="A140" s="4" t="s">
        <v>4138</v>
      </c>
    </row>
    <row r="141" spans="1:3">
      <c r="A141" s="3" t="s">
        <v>4065</v>
      </c>
    </row>
    <row r="142" spans="1:3">
      <c r="A142" s="4" t="s">
        <v>4083</v>
      </c>
      <c r="C142" s="5" t="n">
        <v>-917173</v>
      </c>
    </row>
    <row r="143" spans="1:3">
      <c r="A143" s="4" t="s">
        <v>4139</v>
      </c>
    </row>
    <row r="144" spans="1:3">
      <c r="A144" s="3" t="s">
        <v>4065</v>
      </c>
    </row>
    <row r="145" spans="1:3">
      <c r="A145" s="4" t="s">
        <v>4083</v>
      </c>
      <c r="C145" s="6" t="s">
        <v>4140</v>
      </c>
    </row>
    <row r="146" spans="1:3">
      <c r="A146" s="4" t="s">
        <v>4141</v>
      </c>
    </row>
    <row r="147" spans="1:3">
      <c r="A147" s="3" t="s">
        <v>4072</v>
      </c>
    </row>
    <row r="148" spans="1:3">
      <c r="A148" s="4" t="s">
        <v>4073</v>
      </c>
      <c r="B148" s="5" t="n">
        <v>2</v>
      </c>
      <c r="C148" s="5" t="n">
        <v>2</v>
      </c>
    </row>
    <row r="149" spans="1:3">
      <c r="A149" s="4" t="s">
        <v>4142</v>
      </c>
    </row>
    <row r="150" spans="1:3">
      <c r="A150" s="3" t="s">
        <v>4065</v>
      </c>
    </row>
    <row r="151" spans="1:3">
      <c r="A151" s="4" t="s">
        <v>4083</v>
      </c>
      <c r="C151" s="6" t="s">
        <v>4143</v>
      </c>
    </row>
    <row r="152" spans="1:3">
      <c r="A152" s="4" t="s">
        <v>4144</v>
      </c>
    </row>
    <row r="153" spans="1:3">
      <c r="A153" s="3" t="s">
        <v>4072</v>
      </c>
    </row>
    <row r="154" spans="1:3">
      <c r="A154" s="4" t="s">
        <v>4077</v>
      </c>
      <c r="B154" s="12" t="n">
        <v>2.36</v>
      </c>
      <c r="C154" s="12" t="n">
        <v>2.36</v>
      </c>
    </row>
    <row r="155" spans="1:3">
      <c r="A155" s="4" t="s">
        <v>4145</v>
      </c>
    </row>
    <row r="156" spans="1:3">
      <c r="A156" s="3" t="s">
        <v>4065</v>
      </c>
    </row>
    <row r="157" spans="1:3">
      <c r="A157" s="4" t="s">
        <v>4083</v>
      </c>
      <c r="C157" s="6" t="s">
        <v>4146</v>
      </c>
    </row>
    <row r="158" spans="1:3">
      <c r="A158" s="4" t="s">
        <v>4147</v>
      </c>
    </row>
    <row r="159" spans="1:3">
      <c r="A159" s="3" t="s">
        <v>4072</v>
      </c>
    </row>
    <row r="160" spans="1:3">
      <c r="A160" s="4" t="s">
        <v>4081</v>
      </c>
      <c r="B160" s="12" t="n">
        <v>0.02</v>
      </c>
      <c r="C160" s="12" t="n">
        <v>0.02</v>
      </c>
    </row>
  </sheetData>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C374"/>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4148</v>
      </c>
      <c r="B1" s="2" t="s">
        <v>4149</v>
      </c>
      <c r="C1" s="2" t="s">
        <v>4150</v>
      </c>
    </row>
    <row r="2" spans="1:3">
      <c r="A2" s="4" t="s">
        <v>4071</v>
      </c>
    </row>
    <row r="3" spans="1:3">
      <c r="A3" s="3" t="s">
        <v>4065</v>
      </c>
    </row>
    <row r="4" spans="1:3">
      <c r="A4" s="4" t="s">
        <v>4073</v>
      </c>
      <c r="B4" s="11" t="n">
        <v>4.03</v>
      </c>
      <c r="C4" s="11" t="n">
        <v>4.03</v>
      </c>
    </row>
    <row r="5" spans="1:3">
      <c r="A5" s="4" t="s">
        <v>4151</v>
      </c>
    </row>
    <row r="6" spans="1:3">
      <c r="A6" s="3" t="s">
        <v>4065</v>
      </c>
    </row>
    <row r="7" spans="1:3">
      <c r="A7" s="4" t="s">
        <v>4073</v>
      </c>
      <c r="B7" s="5" t="n">
        <v>4</v>
      </c>
      <c r="C7" s="5" t="n">
        <v>4</v>
      </c>
    </row>
    <row r="8" spans="1:3">
      <c r="A8" s="4" t="s">
        <v>4152</v>
      </c>
    </row>
    <row r="9" spans="1:3">
      <c r="A9" s="3" t="s">
        <v>4065</v>
      </c>
    </row>
    <row r="10" spans="1:3">
      <c r="A10" s="4" t="s">
        <v>4073</v>
      </c>
      <c r="B10" s="5" t="n">
        <v>5</v>
      </c>
      <c r="C10" s="5" t="n">
        <v>5</v>
      </c>
    </row>
    <row r="11" spans="1:3">
      <c r="A11" s="4" t="s">
        <v>4153</v>
      </c>
    </row>
    <row r="12" spans="1:3">
      <c r="A12" s="3" t="s">
        <v>4065</v>
      </c>
    </row>
    <row r="13" spans="1:3">
      <c r="A13" s="4" t="s">
        <v>4073</v>
      </c>
      <c r="B13" s="5" t="n">
        <v>6</v>
      </c>
      <c r="C13" s="5" t="n">
        <v>6</v>
      </c>
    </row>
    <row r="14" spans="1:3">
      <c r="A14" s="4" t="s">
        <v>4154</v>
      </c>
    </row>
    <row r="15" spans="1:3">
      <c r="A15" s="3" t="s">
        <v>4065</v>
      </c>
    </row>
    <row r="16" spans="1:3">
      <c r="A16" s="4" t="s">
        <v>4073</v>
      </c>
      <c r="B16" s="5" t="n">
        <v>3</v>
      </c>
      <c r="C16" s="5" t="n">
        <v>3</v>
      </c>
    </row>
    <row r="17" spans="1:3">
      <c r="A17" s="4" t="s">
        <v>4155</v>
      </c>
    </row>
    <row r="18" spans="1:3">
      <c r="A18" s="3" t="s">
        <v>4065</v>
      </c>
    </row>
    <row r="19" spans="1:3">
      <c r="A19" s="4" t="s">
        <v>4073</v>
      </c>
      <c r="B19" s="5" t="n">
        <v>2</v>
      </c>
      <c r="C19" s="5" t="n">
        <v>2</v>
      </c>
    </row>
    <row r="20" spans="1:3">
      <c r="A20" s="4" t="s">
        <v>4156</v>
      </c>
    </row>
    <row r="21" spans="1:3">
      <c r="A21" s="3" t="s">
        <v>4065</v>
      </c>
    </row>
    <row r="22" spans="1:3">
      <c r="A22" s="4" t="s">
        <v>4157</v>
      </c>
      <c r="C22" s="6" t="s">
        <v>4158</v>
      </c>
    </row>
    <row r="23" spans="1:3">
      <c r="A23" s="4" t="s">
        <v>4159</v>
      </c>
    </row>
    <row r="24" spans="1:3">
      <c r="A24" s="3" t="s">
        <v>4065</v>
      </c>
    </row>
    <row r="25" spans="1:3">
      <c r="A25" s="4" t="s">
        <v>4157</v>
      </c>
      <c r="C25" s="5" t="n">
        <v>-1725101</v>
      </c>
    </row>
    <row r="26" spans="1:3">
      <c r="A26" s="4" t="s">
        <v>4160</v>
      </c>
    </row>
    <row r="27" spans="1:3">
      <c r="A27" s="3" t="s">
        <v>4065</v>
      </c>
    </row>
    <row r="28" spans="1:3">
      <c r="A28" s="4" t="s">
        <v>4157</v>
      </c>
      <c r="C28" s="5" t="n">
        <v>-2070119</v>
      </c>
    </row>
    <row r="29" spans="1:3">
      <c r="A29" s="4" t="s">
        <v>4161</v>
      </c>
    </row>
    <row r="30" spans="1:3">
      <c r="A30" s="3" t="s">
        <v>4065</v>
      </c>
    </row>
    <row r="31" spans="1:3">
      <c r="A31" s="4" t="s">
        <v>4157</v>
      </c>
      <c r="C31" s="5" t="n">
        <v>-950315</v>
      </c>
    </row>
    <row r="32" spans="1:3">
      <c r="A32" s="4" t="s">
        <v>4162</v>
      </c>
    </row>
    <row r="33" spans="1:3">
      <c r="A33" s="3" t="s">
        <v>4065</v>
      </c>
    </row>
    <row r="34" spans="1:3">
      <c r="A34" s="4" t="s">
        <v>4157</v>
      </c>
      <c r="C34" s="5" t="n">
        <v>-633541</v>
      </c>
    </row>
    <row r="35" spans="1:3">
      <c r="A35" s="4" t="s">
        <v>752</v>
      </c>
    </row>
    <row r="36" spans="1:3">
      <c r="A36" s="3" t="s">
        <v>4065</v>
      </c>
    </row>
    <row r="37" spans="1:3">
      <c r="A37" s="4" t="s">
        <v>4157</v>
      </c>
      <c r="B37" s="8" t="n">
        <v>198464</v>
      </c>
      <c r="C37" s="6" t="s">
        <v>4163</v>
      </c>
    </row>
    <row r="38" spans="1:3">
      <c r="A38" s="4" t="s">
        <v>4164</v>
      </c>
      <c r="B38" s="4" t="s">
        <v>4165</v>
      </c>
      <c r="C38" s="4" t="s">
        <v>4165</v>
      </c>
    </row>
    <row r="39" spans="1:3">
      <c r="A39" s="4" t="s">
        <v>4166</v>
      </c>
    </row>
    <row r="40" spans="1:3">
      <c r="A40" s="3" t="s">
        <v>4065</v>
      </c>
    </row>
    <row r="41" spans="1:3">
      <c r="A41" s="4" t="s">
        <v>4167</v>
      </c>
      <c r="B41" s="8" t="n">
        <v>198295</v>
      </c>
      <c r="C41" s="6" t="s">
        <v>4168</v>
      </c>
    </row>
    <row r="42" spans="1:3">
      <c r="A42" s="4" t="s">
        <v>4169</v>
      </c>
    </row>
    <row r="43" spans="1:3">
      <c r="A43" s="3" t="s">
        <v>4065</v>
      </c>
    </row>
    <row r="44" spans="1:3">
      <c r="A44" s="4" t="s">
        <v>4167</v>
      </c>
      <c r="B44" s="8" t="n">
        <v>169</v>
      </c>
      <c r="C44" s="5" t="n">
        <v>683</v>
      </c>
    </row>
    <row r="45" spans="1:3">
      <c r="A45" s="4" t="s">
        <v>4170</v>
      </c>
    </row>
    <row r="46" spans="1:3">
      <c r="A46" s="3" t="s">
        <v>4065</v>
      </c>
    </row>
    <row r="47" spans="1:3">
      <c r="A47" s="4" t="s">
        <v>4157</v>
      </c>
      <c r="C47" s="6" t="s">
        <v>4171</v>
      </c>
    </row>
    <row r="48" spans="1:3">
      <c r="A48" s="4" t="s">
        <v>4164</v>
      </c>
      <c r="B48" s="4" t="s">
        <v>4172</v>
      </c>
      <c r="C48" s="4" t="s">
        <v>4172</v>
      </c>
    </row>
    <row r="49" spans="1:3">
      <c r="A49" s="4" t="s">
        <v>4173</v>
      </c>
    </row>
    <row r="50" spans="1:3">
      <c r="A50" s="3" t="s">
        <v>4065</v>
      </c>
    </row>
    <row r="51" spans="1:3">
      <c r="A51" s="4" t="s">
        <v>4157</v>
      </c>
      <c r="C51" s="6" t="s">
        <v>4174</v>
      </c>
    </row>
    <row r="52" spans="1:3">
      <c r="A52" s="4" t="s">
        <v>4175</v>
      </c>
    </row>
    <row r="53" spans="1:3">
      <c r="A53" s="3" t="s">
        <v>4065</v>
      </c>
    </row>
    <row r="54" spans="1:3">
      <c r="A54" s="4" t="s">
        <v>4157</v>
      </c>
      <c r="C54" s="5" t="n">
        <v>-3</v>
      </c>
    </row>
    <row r="55" spans="1:3">
      <c r="A55" s="4" t="s">
        <v>4176</v>
      </c>
    </row>
    <row r="56" spans="1:3">
      <c r="A56" s="3" t="s">
        <v>4065</v>
      </c>
    </row>
    <row r="57" spans="1:3">
      <c r="A57" s="4" t="s">
        <v>4157</v>
      </c>
      <c r="C57" s="6" t="s">
        <v>4177</v>
      </c>
    </row>
    <row r="58" spans="1:3">
      <c r="A58" s="4" t="s">
        <v>4164</v>
      </c>
      <c r="B58" s="4" t="s">
        <v>4178</v>
      </c>
      <c r="C58" s="4" t="s">
        <v>4178</v>
      </c>
    </row>
    <row r="59" spans="1:3">
      <c r="A59" s="4" t="s">
        <v>4179</v>
      </c>
    </row>
    <row r="60" spans="1:3">
      <c r="A60" s="3" t="s">
        <v>4065</v>
      </c>
    </row>
    <row r="61" spans="1:3">
      <c r="A61" s="4" t="s">
        <v>4157</v>
      </c>
      <c r="C61" s="6" t="s">
        <v>4180</v>
      </c>
    </row>
    <row r="62" spans="1:3">
      <c r="A62" s="4" t="s">
        <v>4181</v>
      </c>
    </row>
    <row r="63" spans="1:3">
      <c r="A63" s="3" t="s">
        <v>4065</v>
      </c>
    </row>
    <row r="64" spans="1:3">
      <c r="A64" s="4" t="s">
        <v>4157</v>
      </c>
      <c r="C64" s="5" t="n">
        <v>-3</v>
      </c>
    </row>
    <row r="65" spans="1:3">
      <c r="A65" s="4" t="s">
        <v>4182</v>
      </c>
    </row>
    <row r="66" spans="1:3">
      <c r="A66" s="3" t="s">
        <v>4065</v>
      </c>
    </row>
    <row r="67" spans="1:3">
      <c r="A67" s="4" t="s">
        <v>4157</v>
      </c>
      <c r="C67" s="6" t="s">
        <v>4183</v>
      </c>
    </row>
    <row r="68" spans="1:3">
      <c r="A68" s="4" t="s">
        <v>4164</v>
      </c>
      <c r="B68" s="4" t="s">
        <v>4184</v>
      </c>
      <c r="C68" s="4" t="s">
        <v>4184</v>
      </c>
    </row>
    <row r="69" spans="1:3">
      <c r="A69" s="4" t="s">
        <v>4185</v>
      </c>
    </row>
    <row r="70" spans="1:3">
      <c r="A70" s="3" t="s">
        <v>4065</v>
      </c>
    </row>
    <row r="71" spans="1:3">
      <c r="A71" s="4" t="s">
        <v>4157</v>
      </c>
      <c r="C71" s="6" t="s">
        <v>4186</v>
      </c>
    </row>
    <row r="72" spans="1:3">
      <c r="A72" s="4" t="s">
        <v>4187</v>
      </c>
    </row>
    <row r="73" spans="1:3">
      <c r="A73" s="3" t="s">
        <v>4065</v>
      </c>
    </row>
    <row r="74" spans="1:3">
      <c r="A74" s="4" t="s">
        <v>4157</v>
      </c>
      <c r="C74" s="5" t="n">
        <v>-4</v>
      </c>
    </row>
    <row r="75" spans="1:3">
      <c r="A75" s="4" t="s">
        <v>4188</v>
      </c>
    </row>
    <row r="76" spans="1:3">
      <c r="A76" s="3" t="s">
        <v>4065</v>
      </c>
    </row>
    <row r="77" spans="1:3">
      <c r="A77" s="4" t="s">
        <v>4157</v>
      </c>
      <c r="C77" s="6" t="s">
        <v>4189</v>
      </c>
    </row>
    <row r="78" spans="1:3">
      <c r="A78" s="4" t="s">
        <v>4164</v>
      </c>
      <c r="B78" s="4" t="s">
        <v>2087</v>
      </c>
      <c r="C78" s="4" t="s">
        <v>2087</v>
      </c>
    </row>
    <row r="79" spans="1:3">
      <c r="A79" s="4" t="s">
        <v>4190</v>
      </c>
    </row>
    <row r="80" spans="1:3">
      <c r="A80" s="3" t="s">
        <v>4065</v>
      </c>
    </row>
    <row r="81" spans="1:3">
      <c r="A81" s="4" t="s">
        <v>4157</v>
      </c>
      <c r="C81" s="6" t="s">
        <v>4191</v>
      </c>
    </row>
    <row r="82" spans="1:3">
      <c r="A82" s="4" t="s">
        <v>4192</v>
      </c>
    </row>
    <row r="83" spans="1:3">
      <c r="A83" s="3" t="s">
        <v>4065</v>
      </c>
    </row>
    <row r="84" spans="1:3">
      <c r="A84" s="4" t="s">
        <v>4157</v>
      </c>
      <c r="C84" s="5" t="n">
        <v>4779292</v>
      </c>
    </row>
    <row r="85" spans="1:3">
      <c r="A85" s="4" t="s">
        <v>4193</v>
      </c>
    </row>
    <row r="86" spans="1:3">
      <c r="A86" s="3" t="s">
        <v>4065</v>
      </c>
    </row>
    <row r="87" spans="1:3">
      <c r="A87" s="4" t="s">
        <v>4157</v>
      </c>
      <c r="C87" s="6" t="s">
        <v>4194</v>
      </c>
    </row>
    <row r="88" spans="1:3">
      <c r="A88" s="4" t="s">
        <v>4164</v>
      </c>
      <c r="B88" s="4" t="s">
        <v>4195</v>
      </c>
      <c r="C88" s="4" t="s">
        <v>4195</v>
      </c>
    </row>
    <row r="89" spans="1:3">
      <c r="A89" s="4" t="s">
        <v>4196</v>
      </c>
    </row>
    <row r="90" spans="1:3">
      <c r="A90" s="3" t="s">
        <v>4065</v>
      </c>
    </row>
    <row r="91" spans="1:3">
      <c r="A91" s="4" t="s">
        <v>4157</v>
      </c>
      <c r="C91" s="6" t="s">
        <v>4197</v>
      </c>
    </row>
    <row r="92" spans="1:3">
      <c r="A92" s="4" t="s">
        <v>4198</v>
      </c>
    </row>
    <row r="93" spans="1:3">
      <c r="A93" s="3" t="s">
        <v>4065</v>
      </c>
    </row>
    <row r="94" spans="1:3">
      <c r="A94" s="4" t="s">
        <v>4157</v>
      </c>
      <c r="C94" s="5" t="n">
        <v>-209811</v>
      </c>
    </row>
    <row r="95" spans="1:3">
      <c r="A95" s="4" t="s">
        <v>4199</v>
      </c>
    </row>
    <row r="96" spans="1:3">
      <c r="A96" s="3" t="s">
        <v>4065</v>
      </c>
    </row>
    <row r="97" spans="1:3">
      <c r="A97" s="4" t="s">
        <v>4157</v>
      </c>
      <c r="C97" s="6" t="s">
        <v>4200</v>
      </c>
    </row>
    <row r="98" spans="1:3">
      <c r="A98" s="4" t="s">
        <v>4164</v>
      </c>
      <c r="B98" s="4" t="s">
        <v>1379</v>
      </c>
      <c r="C98" s="4" t="s">
        <v>1379</v>
      </c>
    </row>
    <row r="99" spans="1:3">
      <c r="A99" s="4" t="s">
        <v>4201</v>
      </c>
    </row>
    <row r="100" spans="1:3">
      <c r="A100" s="3" t="s">
        <v>4065</v>
      </c>
    </row>
    <row r="101" spans="1:3">
      <c r="A101" s="4" t="s">
        <v>4157</v>
      </c>
      <c r="C101" s="6" t="s">
        <v>4202</v>
      </c>
    </row>
    <row r="102" spans="1:3">
      <c r="A102" s="4" t="s">
        <v>4203</v>
      </c>
    </row>
    <row r="103" spans="1:3">
      <c r="A103" s="3" t="s">
        <v>4065</v>
      </c>
    </row>
    <row r="104" spans="1:3">
      <c r="A104" s="4" t="s">
        <v>4157</v>
      </c>
      <c r="C104" s="5" t="n">
        <v>-262264</v>
      </c>
    </row>
    <row r="105" spans="1:3">
      <c r="A105" s="4" t="s">
        <v>4204</v>
      </c>
    </row>
    <row r="106" spans="1:3">
      <c r="A106" s="3" t="s">
        <v>4065</v>
      </c>
    </row>
    <row r="107" spans="1:3">
      <c r="A107" s="4" t="s">
        <v>4157</v>
      </c>
      <c r="C107" s="6" t="s">
        <v>4205</v>
      </c>
    </row>
    <row r="108" spans="1:3">
      <c r="A108" s="4" t="s">
        <v>4164</v>
      </c>
      <c r="B108" s="4" t="s">
        <v>4206</v>
      </c>
      <c r="C108" s="4" t="s">
        <v>4206</v>
      </c>
    </row>
    <row r="109" spans="1:3">
      <c r="A109" s="4" t="s">
        <v>4207</v>
      </c>
    </row>
    <row r="110" spans="1:3">
      <c r="A110" s="3" t="s">
        <v>4065</v>
      </c>
    </row>
    <row r="111" spans="1:3">
      <c r="A111" s="4" t="s">
        <v>4157</v>
      </c>
      <c r="C111" s="6" t="s">
        <v>4208</v>
      </c>
    </row>
    <row r="112" spans="1:3">
      <c r="A112" s="4" t="s">
        <v>4209</v>
      </c>
    </row>
    <row r="113" spans="1:3">
      <c r="A113" s="3" t="s">
        <v>4065</v>
      </c>
    </row>
    <row r="114" spans="1:3">
      <c r="A114" s="4" t="s">
        <v>4157</v>
      </c>
      <c r="C114" s="5" t="n">
        <v>-314716</v>
      </c>
    </row>
    <row r="115" spans="1:3">
      <c r="A115" s="4" t="s">
        <v>4210</v>
      </c>
    </row>
    <row r="116" spans="1:3">
      <c r="A116" s="3" t="s">
        <v>4065</v>
      </c>
    </row>
    <row r="117" spans="1:3">
      <c r="A117" s="4" t="s">
        <v>4157</v>
      </c>
      <c r="C117" s="6" t="s">
        <v>4211</v>
      </c>
    </row>
    <row r="118" spans="1:3">
      <c r="A118" s="4" t="s">
        <v>4164</v>
      </c>
      <c r="B118" s="4" t="s">
        <v>4212</v>
      </c>
      <c r="C118" s="4" t="s">
        <v>4212</v>
      </c>
    </row>
    <row r="119" spans="1:3">
      <c r="A119" s="4" t="s">
        <v>4213</v>
      </c>
    </row>
    <row r="120" spans="1:3">
      <c r="A120" s="3" t="s">
        <v>4065</v>
      </c>
    </row>
    <row r="121" spans="1:3">
      <c r="A121" s="4" t="s">
        <v>4157</v>
      </c>
      <c r="C121" s="6" t="s">
        <v>4214</v>
      </c>
    </row>
    <row r="122" spans="1:3">
      <c r="A122" s="4" t="s">
        <v>4215</v>
      </c>
    </row>
    <row r="123" spans="1:3">
      <c r="A123" s="3" t="s">
        <v>4065</v>
      </c>
    </row>
    <row r="124" spans="1:3">
      <c r="A124" s="4" t="s">
        <v>4157</v>
      </c>
      <c r="C124" s="5" t="n">
        <v>-157358</v>
      </c>
    </row>
    <row r="125" spans="1:3">
      <c r="A125" s="4" t="s">
        <v>4216</v>
      </c>
    </row>
    <row r="126" spans="1:3">
      <c r="A126" s="3" t="s">
        <v>4065</v>
      </c>
    </row>
    <row r="127" spans="1:3">
      <c r="A127" s="4" t="s">
        <v>4157</v>
      </c>
      <c r="C127" s="6" t="s">
        <v>4217</v>
      </c>
    </row>
    <row r="128" spans="1:3">
      <c r="A128" s="4" t="s">
        <v>4164</v>
      </c>
      <c r="B128" s="4" t="s">
        <v>4218</v>
      </c>
      <c r="C128" s="4" t="s">
        <v>4218</v>
      </c>
    </row>
    <row r="129" spans="1:3">
      <c r="A129" s="4" t="s">
        <v>4219</v>
      </c>
    </row>
    <row r="130" spans="1:3">
      <c r="A130" s="3" t="s">
        <v>4065</v>
      </c>
    </row>
    <row r="131" spans="1:3">
      <c r="A131" s="4" t="s">
        <v>4157</v>
      </c>
      <c r="C131" s="6" t="s">
        <v>4220</v>
      </c>
    </row>
    <row r="132" spans="1:3">
      <c r="A132" s="4" t="s">
        <v>4221</v>
      </c>
    </row>
    <row r="133" spans="1:3">
      <c r="A133" s="3" t="s">
        <v>4065</v>
      </c>
    </row>
    <row r="134" spans="1:3">
      <c r="A134" s="4" t="s">
        <v>4157</v>
      </c>
      <c r="C134" s="5" t="n">
        <v>-104905</v>
      </c>
    </row>
    <row r="135" spans="1:3">
      <c r="A135" s="4" t="s">
        <v>4222</v>
      </c>
    </row>
    <row r="136" spans="1:3">
      <c r="A136" s="3" t="s">
        <v>4065</v>
      </c>
    </row>
    <row r="137" spans="1:3">
      <c r="A137" s="4" t="s">
        <v>4157</v>
      </c>
      <c r="C137" s="6" t="s">
        <v>4223</v>
      </c>
    </row>
    <row r="138" spans="1:3">
      <c r="A138" s="4" t="s">
        <v>4164</v>
      </c>
      <c r="B138" s="4" t="s">
        <v>4224</v>
      </c>
      <c r="C138" s="4" t="s">
        <v>4224</v>
      </c>
    </row>
    <row r="139" spans="1:3">
      <c r="A139" s="4" t="s">
        <v>4225</v>
      </c>
    </row>
    <row r="140" spans="1:3">
      <c r="A140" s="3" t="s">
        <v>4065</v>
      </c>
    </row>
    <row r="141" spans="1:3">
      <c r="A141" s="4" t="s">
        <v>4157</v>
      </c>
      <c r="C141" s="6" t="s">
        <v>4226</v>
      </c>
    </row>
    <row r="142" spans="1:3">
      <c r="A142" s="4" t="s">
        <v>4227</v>
      </c>
    </row>
    <row r="143" spans="1:3">
      <c r="A143" s="3" t="s">
        <v>4065</v>
      </c>
    </row>
    <row r="144" spans="1:3">
      <c r="A144" s="4" t="s">
        <v>4157</v>
      </c>
      <c r="C144" s="5" t="n">
        <v>197711</v>
      </c>
    </row>
    <row r="145" spans="1:3">
      <c r="A145" s="4" t="s">
        <v>4228</v>
      </c>
    </row>
    <row r="146" spans="1:3">
      <c r="A146" s="3" t="s">
        <v>4065</v>
      </c>
    </row>
    <row r="147" spans="1:3">
      <c r="A147" s="4" t="s">
        <v>4157</v>
      </c>
      <c r="C147" s="6" t="s">
        <v>4229</v>
      </c>
    </row>
    <row r="148" spans="1:3">
      <c r="A148" s="4" t="s">
        <v>4164</v>
      </c>
      <c r="B148" s="4" t="s">
        <v>4230</v>
      </c>
      <c r="C148" s="4" t="s">
        <v>4230</v>
      </c>
    </row>
    <row r="149" spans="1:3">
      <c r="A149" s="4" t="s">
        <v>4231</v>
      </c>
    </row>
    <row r="150" spans="1:3">
      <c r="A150" s="3" t="s">
        <v>4065</v>
      </c>
    </row>
    <row r="151" spans="1:3">
      <c r="A151" s="4" t="s">
        <v>4157</v>
      </c>
      <c r="C151" s="6" t="s">
        <v>4232</v>
      </c>
    </row>
    <row r="152" spans="1:3">
      <c r="A152" s="4" t="s">
        <v>4233</v>
      </c>
    </row>
    <row r="153" spans="1:3">
      <c r="A153" s="3" t="s">
        <v>4065</v>
      </c>
    </row>
    <row r="154" spans="1:3">
      <c r="A154" s="4" t="s">
        <v>4157</v>
      </c>
      <c r="C154" s="5" t="n">
        <v>10794</v>
      </c>
    </row>
    <row r="155" spans="1:3">
      <c r="A155" s="4" t="s">
        <v>4234</v>
      </c>
    </row>
    <row r="156" spans="1:3">
      <c r="A156" s="3" t="s">
        <v>4065</v>
      </c>
    </row>
    <row r="157" spans="1:3">
      <c r="A157" s="4" t="s">
        <v>4157</v>
      </c>
      <c r="C157" s="6" t="s">
        <v>4235</v>
      </c>
    </row>
    <row r="158" spans="1:3">
      <c r="A158" s="4" t="s">
        <v>4164</v>
      </c>
      <c r="B158" s="4" t="s">
        <v>4236</v>
      </c>
      <c r="C158" s="4" t="s">
        <v>4236</v>
      </c>
    </row>
    <row r="159" spans="1:3">
      <c r="A159" s="4" t="s">
        <v>4237</v>
      </c>
    </row>
    <row r="160" spans="1:3">
      <c r="A160" s="3" t="s">
        <v>4065</v>
      </c>
    </row>
    <row r="161" spans="1:3">
      <c r="A161" s="4" t="s">
        <v>4157</v>
      </c>
      <c r="C161" s="6" t="s">
        <v>4238</v>
      </c>
    </row>
    <row r="162" spans="1:3">
      <c r="A162" s="4" t="s">
        <v>4239</v>
      </c>
    </row>
    <row r="163" spans="1:3">
      <c r="A163" s="3" t="s">
        <v>4065</v>
      </c>
    </row>
    <row r="164" spans="1:3">
      <c r="A164" s="4" t="s">
        <v>4157</v>
      </c>
      <c r="C164" s="5" t="n">
        <v>13222</v>
      </c>
    </row>
    <row r="165" spans="1:3">
      <c r="A165" s="4" t="s">
        <v>4240</v>
      </c>
    </row>
    <row r="166" spans="1:3">
      <c r="A166" s="3" t="s">
        <v>4065</v>
      </c>
    </row>
    <row r="167" spans="1:3">
      <c r="A167" s="4" t="s">
        <v>4157</v>
      </c>
      <c r="C167" s="6" t="s">
        <v>4241</v>
      </c>
    </row>
    <row r="168" spans="1:3">
      <c r="A168" s="4" t="s">
        <v>4164</v>
      </c>
      <c r="B168" s="4" t="s">
        <v>4242</v>
      </c>
      <c r="C168" s="4" t="s">
        <v>4242</v>
      </c>
    </row>
    <row r="169" spans="1:3">
      <c r="A169" s="4" t="s">
        <v>4243</v>
      </c>
    </row>
    <row r="170" spans="1:3">
      <c r="A170" s="3" t="s">
        <v>4065</v>
      </c>
    </row>
    <row r="171" spans="1:3">
      <c r="A171" s="4" t="s">
        <v>4157</v>
      </c>
      <c r="C171" s="6" t="s">
        <v>4244</v>
      </c>
    </row>
    <row r="172" spans="1:3">
      <c r="A172" s="4" t="s">
        <v>4245</v>
      </c>
    </row>
    <row r="173" spans="1:3">
      <c r="A173" s="3" t="s">
        <v>4065</v>
      </c>
    </row>
    <row r="174" spans="1:3">
      <c r="A174" s="4" t="s">
        <v>4157</v>
      </c>
      <c r="C174" s="5" t="n">
        <v>15866</v>
      </c>
    </row>
    <row r="175" spans="1:3">
      <c r="A175" s="4" t="s">
        <v>4246</v>
      </c>
    </row>
    <row r="176" spans="1:3">
      <c r="A176" s="3" t="s">
        <v>4065</v>
      </c>
    </row>
    <row r="177" spans="1:3">
      <c r="A177" s="4" t="s">
        <v>4157</v>
      </c>
      <c r="C177" s="6" t="s">
        <v>4247</v>
      </c>
    </row>
    <row r="178" spans="1:3">
      <c r="A178" s="4" t="s">
        <v>4164</v>
      </c>
      <c r="B178" s="4" t="s">
        <v>4248</v>
      </c>
      <c r="C178" s="4" t="s">
        <v>4248</v>
      </c>
    </row>
    <row r="179" spans="1:3">
      <c r="A179" s="4" t="s">
        <v>4249</v>
      </c>
    </row>
    <row r="180" spans="1:3">
      <c r="A180" s="3" t="s">
        <v>4065</v>
      </c>
    </row>
    <row r="181" spans="1:3">
      <c r="A181" s="4" t="s">
        <v>4157</v>
      </c>
      <c r="C181" s="6" t="s">
        <v>4250</v>
      </c>
    </row>
    <row r="182" spans="1:3">
      <c r="A182" s="4" t="s">
        <v>4251</v>
      </c>
    </row>
    <row r="183" spans="1:3">
      <c r="A183" s="3" t="s">
        <v>4065</v>
      </c>
    </row>
    <row r="184" spans="1:3">
      <c r="A184" s="4" t="s">
        <v>4157</v>
      </c>
      <c r="C184" s="5" t="n">
        <v>7933</v>
      </c>
    </row>
    <row r="185" spans="1:3">
      <c r="A185" s="4" t="s">
        <v>4252</v>
      </c>
    </row>
    <row r="186" spans="1:3">
      <c r="A186" s="3" t="s">
        <v>4065</v>
      </c>
    </row>
    <row r="187" spans="1:3">
      <c r="A187" s="4" t="s">
        <v>4157</v>
      </c>
      <c r="C187" s="6" t="s">
        <v>4253</v>
      </c>
    </row>
    <row r="188" spans="1:3">
      <c r="A188" s="4" t="s">
        <v>4164</v>
      </c>
      <c r="B188" s="4" t="s">
        <v>4254</v>
      </c>
      <c r="C188" s="4" t="s">
        <v>4254</v>
      </c>
    </row>
    <row r="189" spans="1:3">
      <c r="A189" s="4" t="s">
        <v>4255</v>
      </c>
    </row>
    <row r="190" spans="1:3">
      <c r="A190" s="3" t="s">
        <v>4065</v>
      </c>
    </row>
    <row r="191" spans="1:3">
      <c r="A191" s="4" t="s">
        <v>4157</v>
      </c>
      <c r="C191" s="6" t="s">
        <v>4256</v>
      </c>
    </row>
    <row r="192" spans="1:3">
      <c r="A192" s="4" t="s">
        <v>4257</v>
      </c>
    </row>
    <row r="193" spans="1:3">
      <c r="A193" s="3" t="s">
        <v>4065</v>
      </c>
    </row>
    <row r="194" spans="1:3">
      <c r="A194" s="4" t="s">
        <v>4157</v>
      </c>
      <c r="C194" s="5" t="n">
        <v>5289</v>
      </c>
    </row>
    <row r="195" spans="1:3">
      <c r="A195" s="4" t="s">
        <v>4258</v>
      </c>
    </row>
    <row r="196" spans="1:3">
      <c r="A196" s="3" t="s">
        <v>4065</v>
      </c>
    </row>
    <row r="197" spans="1:3">
      <c r="A197" s="4" t="s">
        <v>4157</v>
      </c>
      <c r="C197" s="6" t="s">
        <v>4259</v>
      </c>
    </row>
    <row r="198" spans="1:3">
      <c r="A198" s="4" t="s">
        <v>4164</v>
      </c>
      <c r="B198" s="4" t="s">
        <v>4260</v>
      </c>
      <c r="C198" s="4" t="s">
        <v>4260</v>
      </c>
    </row>
    <row r="199" spans="1:3">
      <c r="A199" s="4" t="s">
        <v>4261</v>
      </c>
    </row>
    <row r="200" spans="1:3">
      <c r="A200" s="3" t="s">
        <v>4065</v>
      </c>
    </row>
    <row r="201" spans="1:3">
      <c r="A201" s="4" t="s">
        <v>4157</v>
      </c>
      <c r="C201" s="6" t="s">
        <v>4262</v>
      </c>
    </row>
    <row r="202" spans="1:3">
      <c r="A202" s="4" t="s">
        <v>4263</v>
      </c>
    </row>
    <row r="203" spans="1:3">
      <c r="A203" s="3" t="s">
        <v>4065</v>
      </c>
    </row>
    <row r="204" spans="1:3">
      <c r="A204" s="4" t="s">
        <v>4157</v>
      </c>
      <c r="C204" s="5" t="n">
        <v>1207189</v>
      </c>
    </row>
    <row r="205" spans="1:3">
      <c r="A205" s="4" t="s">
        <v>4264</v>
      </c>
    </row>
    <row r="206" spans="1:3">
      <c r="A206" s="3" t="s">
        <v>4065</v>
      </c>
    </row>
    <row r="207" spans="1:3">
      <c r="A207" s="4" t="s">
        <v>4157</v>
      </c>
      <c r="C207" s="6" t="s">
        <v>4265</v>
      </c>
    </row>
    <row r="208" spans="1:3">
      <c r="A208" s="4" t="s">
        <v>4164</v>
      </c>
      <c r="B208" s="4" t="s">
        <v>4266</v>
      </c>
      <c r="C208" s="4" t="s">
        <v>4266</v>
      </c>
    </row>
    <row r="209" spans="1:3">
      <c r="A209" s="4" t="s">
        <v>4267</v>
      </c>
    </row>
    <row r="210" spans="1:3">
      <c r="A210" s="3" t="s">
        <v>4065</v>
      </c>
    </row>
    <row r="211" spans="1:3">
      <c r="A211" s="4" t="s">
        <v>4157</v>
      </c>
      <c r="C211" s="6" t="s">
        <v>4268</v>
      </c>
    </row>
    <row r="212" spans="1:3">
      <c r="A212" s="4" t="s">
        <v>4269</v>
      </c>
    </row>
    <row r="213" spans="1:3">
      <c r="A213" s="3" t="s">
        <v>4065</v>
      </c>
    </row>
    <row r="214" spans="1:3">
      <c r="A214" s="4" t="s">
        <v>4157</v>
      </c>
      <c r="C214" s="5" t="n">
        <v>-56496</v>
      </c>
    </row>
    <row r="215" spans="1:3">
      <c r="A215" s="4" t="s">
        <v>4270</v>
      </c>
    </row>
    <row r="216" spans="1:3">
      <c r="A216" s="3" t="s">
        <v>4065</v>
      </c>
    </row>
    <row r="217" spans="1:3">
      <c r="A217" s="4" t="s">
        <v>4157</v>
      </c>
      <c r="C217" s="6" t="s">
        <v>4271</v>
      </c>
    </row>
    <row r="218" spans="1:3">
      <c r="A218" s="4" t="s">
        <v>4164</v>
      </c>
      <c r="B218" s="4" t="s">
        <v>4272</v>
      </c>
      <c r="C218" s="4" t="s">
        <v>4272</v>
      </c>
    </row>
    <row r="219" spans="1:3">
      <c r="A219" s="4" t="s">
        <v>4273</v>
      </c>
    </row>
    <row r="220" spans="1:3">
      <c r="A220" s="3" t="s">
        <v>4065</v>
      </c>
    </row>
    <row r="221" spans="1:3">
      <c r="A221" s="4" t="s">
        <v>4157</v>
      </c>
      <c r="C221" s="6" t="s">
        <v>4274</v>
      </c>
    </row>
    <row r="222" spans="1:3">
      <c r="A222" s="4" t="s">
        <v>4275</v>
      </c>
    </row>
    <row r="223" spans="1:3">
      <c r="A223" s="3" t="s">
        <v>4065</v>
      </c>
    </row>
    <row r="224" spans="1:3">
      <c r="A224" s="4" t="s">
        <v>4157</v>
      </c>
      <c r="C224" s="5" t="n">
        <v>-70621</v>
      </c>
    </row>
    <row r="225" spans="1:3">
      <c r="A225" s="4" t="s">
        <v>4276</v>
      </c>
    </row>
    <row r="226" spans="1:3">
      <c r="A226" s="3" t="s">
        <v>4065</v>
      </c>
    </row>
    <row r="227" spans="1:3">
      <c r="A227" s="4" t="s">
        <v>4157</v>
      </c>
      <c r="C227" s="6" t="s">
        <v>4277</v>
      </c>
    </row>
    <row r="228" spans="1:3">
      <c r="A228" s="4" t="s">
        <v>4164</v>
      </c>
      <c r="B228" s="4" t="s">
        <v>4278</v>
      </c>
      <c r="C228" s="4" t="s">
        <v>4278</v>
      </c>
    </row>
    <row r="229" spans="1:3">
      <c r="A229" s="4" t="s">
        <v>4279</v>
      </c>
    </row>
    <row r="230" spans="1:3">
      <c r="A230" s="3" t="s">
        <v>4065</v>
      </c>
    </row>
    <row r="231" spans="1:3">
      <c r="A231" s="4" t="s">
        <v>4157</v>
      </c>
      <c r="C231" s="6" t="s">
        <v>4280</v>
      </c>
    </row>
    <row r="232" spans="1:3">
      <c r="A232" s="4" t="s">
        <v>4281</v>
      </c>
    </row>
    <row r="233" spans="1:3">
      <c r="A233" s="3" t="s">
        <v>4065</v>
      </c>
    </row>
    <row r="234" spans="1:3">
      <c r="A234" s="4" t="s">
        <v>4157</v>
      </c>
      <c r="C234" s="5" t="n">
        <v>-84745</v>
      </c>
    </row>
    <row r="235" spans="1:3">
      <c r="A235" s="4" t="s">
        <v>4282</v>
      </c>
    </row>
    <row r="236" spans="1:3">
      <c r="A236" s="3" t="s">
        <v>4065</v>
      </c>
    </row>
    <row r="237" spans="1:3">
      <c r="A237" s="4" t="s">
        <v>4157</v>
      </c>
      <c r="C237" s="6" t="s">
        <v>4283</v>
      </c>
    </row>
    <row r="238" spans="1:3">
      <c r="A238" s="4" t="s">
        <v>4164</v>
      </c>
      <c r="B238" s="4" t="s">
        <v>4284</v>
      </c>
      <c r="C238" s="4" t="s">
        <v>4284</v>
      </c>
    </row>
    <row r="239" spans="1:3">
      <c r="A239" s="4" t="s">
        <v>4285</v>
      </c>
    </row>
    <row r="240" spans="1:3">
      <c r="A240" s="3" t="s">
        <v>4065</v>
      </c>
    </row>
    <row r="241" spans="1:3">
      <c r="A241" s="4" t="s">
        <v>4157</v>
      </c>
      <c r="C241" s="6" t="s">
        <v>4286</v>
      </c>
    </row>
    <row r="242" spans="1:3">
      <c r="A242" s="4" t="s">
        <v>4287</v>
      </c>
    </row>
    <row r="243" spans="1:3">
      <c r="A243" s="3" t="s">
        <v>4065</v>
      </c>
    </row>
    <row r="244" spans="1:3">
      <c r="A244" s="4" t="s">
        <v>4157</v>
      </c>
      <c r="C244" s="5" t="n">
        <v>42372</v>
      </c>
    </row>
    <row r="245" spans="1:3">
      <c r="A245" s="4" t="s">
        <v>4288</v>
      </c>
    </row>
    <row r="246" spans="1:3">
      <c r="A246" s="3" t="s">
        <v>4065</v>
      </c>
    </row>
    <row r="247" spans="1:3">
      <c r="A247" s="4" t="s">
        <v>4157</v>
      </c>
      <c r="C247" s="6" t="s">
        <v>4289</v>
      </c>
    </row>
    <row r="248" spans="1:3">
      <c r="A248" s="4" t="s">
        <v>4164</v>
      </c>
      <c r="B248" s="4" t="s">
        <v>4290</v>
      </c>
      <c r="C248" s="4" t="s">
        <v>4290</v>
      </c>
    </row>
    <row r="249" spans="1:3">
      <c r="A249" s="4" t="s">
        <v>4291</v>
      </c>
    </row>
    <row r="250" spans="1:3">
      <c r="A250" s="3" t="s">
        <v>4065</v>
      </c>
    </row>
    <row r="251" spans="1:3">
      <c r="A251" s="4" t="s">
        <v>4157</v>
      </c>
      <c r="C251" s="6" t="s">
        <v>4292</v>
      </c>
    </row>
    <row r="252" spans="1:3">
      <c r="A252" s="4" t="s">
        <v>4293</v>
      </c>
    </row>
    <row r="253" spans="1:3">
      <c r="A253" s="3" t="s">
        <v>4065</v>
      </c>
    </row>
    <row r="254" spans="1:3">
      <c r="A254" s="4" t="s">
        <v>4157</v>
      </c>
      <c r="C254" s="5" t="n">
        <v>28248</v>
      </c>
    </row>
    <row r="255" spans="1:3">
      <c r="A255" s="4" t="s">
        <v>4294</v>
      </c>
    </row>
    <row r="256" spans="1:3">
      <c r="A256" s="3" t="s">
        <v>4065</v>
      </c>
    </row>
    <row r="257" spans="1:3">
      <c r="A257" s="4" t="s">
        <v>4157</v>
      </c>
      <c r="C257" s="6" t="s">
        <v>4295</v>
      </c>
    </row>
    <row r="258" spans="1:3">
      <c r="A258" s="4" t="s">
        <v>4164</v>
      </c>
      <c r="B258" s="4" t="s">
        <v>4296</v>
      </c>
      <c r="C258" s="4" t="s">
        <v>4296</v>
      </c>
    </row>
    <row r="259" spans="1:3">
      <c r="A259" s="4" t="s">
        <v>4297</v>
      </c>
    </row>
    <row r="260" spans="1:3">
      <c r="A260" s="3" t="s">
        <v>4065</v>
      </c>
    </row>
    <row r="261" spans="1:3">
      <c r="A261" s="4" t="s">
        <v>4157</v>
      </c>
      <c r="C261" s="6" t="s">
        <v>4295</v>
      </c>
    </row>
    <row r="262" spans="1:3">
      <c r="A262" s="4" t="s">
        <v>4298</v>
      </c>
    </row>
    <row r="263" spans="1:3">
      <c r="A263" s="3" t="s">
        <v>4065</v>
      </c>
    </row>
    <row r="264" spans="1:3">
      <c r="A264" s="4" t="s">
        <v>4157</v>
      </c>
      <c r="C264" s="6" t="s">
        <v>4299</v>
      </c>
    </row>
    <row r="265" spans="1:3">
      <c r="A265" s="4" t="s">
        <v>4164</v>
      </c>
      <c r="B265" s="4" t="s">
        <v>4296</v>
      </c>
      <c r="C265" s="4" t="s">
        <v>4296</v>
      </c>
    </row>
    <row r="266" spans="1:3">
      <c r="A266" s="4" t="s">
        <v>4300</v>
      </c>
    </row>
    <row r="267" spans="1:3">
      <c r="A267" s="3" t="s">
        <v>4065</v>
      </c>
    </row>
    <row r="268" spans="1:3">
      <c r="A268" s="4" t="s">
        <v>4157</v>
      </c>
      <c r="C268" s="6" t="s">
        <v>4299</v>
      </c>
    </row>
    <row r="269" spans="1:3">
      <c r="A269" s="4" t="s">
        <v>4301</v>
      </c>
    </row>
    <row r="270" spans="1:3">
      <c r="A270" s="3" t="s">
        <v>4065</v>
      </c>
    </row>
    <row r="271" spans="1:3">
      <c r="A271" s="4" t="s">
        <v>4157</v>
      </c>
      <c r="C271" s="6" t="s">
        <v>4302</v>
      </c>
    </row>
    <row r="272" spans="1:3">
      <c r="A272" s="4" t="s">
        <v>4164</v>
      </c>
      <c r="B272" s="4" t="s">
        <v>4303</v>
      </c>
      <c r="C272" s="4" t="s">
        <v>4303</v>
      </c>
    </row>
    <row r="273" spans="1:3">
      <c r="A273" s="4" t="s">
        <v>4304</v>
      </c>
    </row>
    <row r="274" spans="1:3">
      <c r="A274" s="3" t="s">
        <v>4065</v>
      </c>
    </row>
    <row r="275" spans="1:3">
      <c r="A275" s="4" t="s">
        <v>4157</v>
      </c>
      <c r="C275" s="6" t="s">
        <v>4302</v>
      </c>
    </row>
    <row r="276" spans="1:3">
      <c r="A276" s="4" t="s">
        <v>4305</v>
      </c>
    </row>
    <row r="277" spans="1:3">
      <c r="A277" s="3" t="s">
        <v>4065</v>
      </c>
    </row>
    <row r="278" spans="1:3">
      <c r="A278" s="4" t="s">
        <v>4157</v>
      </c>
      <c r="C278" s="6" t="s">
        <v>4306</v>
      </c>
    </row>
    <row r="279" spans="1:3">
      <c r="A279" s="4" t="s">
        <v>4164</v>
      </c>
      <c r="B279" s="4" t="s">
        <v>1345</v>
      </c>
      <c r="C279" s="4" t="s">
        <v>1345</v>
      </c>
    </row>
    <row r="280" spans="1:3">
      <c r="A280" s="4" t="s">
        <v>4307</v>
      </c>
    </row>
    <row r="281" spans="1:3">
      <c r="A281" s="3" t="s">
        <v>4065</v>
      </c>
    </row>
    <row r="282" spans="1:3">
      <c r="A282" s="4" t="s">
        <v>4157</v>
      </c>
      <c r="C282" s="6" t="s">
        <v>4306</v>
      </c>
    </row>
    <row r="283" spans="1:3">
      <c r="A283" s="4" t="s">
        <v>4308</v>
      </c>
    </row>
    <row r="284" spans="1:3">
      <c r="A284" s="3" t="s">
        <v>4065</v>
      </c>
    </row>
    <row r="285" spans="1:3">
      <c r="A285" s="4" t="s">
        <v>4157</v>
      </c>
      <c r="C285" s="6" t="s">
        <v>4309</v>
      </c>
    </row>
    <row r="286" spans="1:3">
      <c r="A286" s="4" t="s">
        <v>4164</v>
      </c>
      <c r="B286" s="4" t="s">
        <v>4310</v>
      </c>
      <c r="C286" s="4" t="s">
        <v>4310</v>
      </c>
    </row>
    <row r="287" spans="1:3">
      <c r="A287" s="4" t="s">
        <v>4311</v>
      </c>
    </row>
    <row r="288" spans="1:3">
      <c r="A288" s="3" t="s">
        <v>4065</v>
      </c>
    </row>
    <row r="289" spans="1:3">
      <c r="A289" s="4" t="s">
        <v>4157</v>
      </c>
      <c r="C289" s="6" t="s">
        <v>4309</v>
      </c>
    </row>
    <row r="290" spans="1:3">
      <c r="A290" s="4" t="s">
        <v>4312</v>
      </c>
    </row>
    <row r="291" spans="1:3">
      <c r="A291" s="3" t="s">
        <v>4065</v>
      </c>
    </row>
    <row r="292" spans="1:3">
      <c r="A292" s="4" t="s">
        <v>4157</v>
      </c>
      <c r="C292" s="6" t="s">
        <v>4313</v>
      </c>
    </row>
    <row r="293" spans="1:3">
      <c r="A293" s="4" t="s">
        <v>4164</v>
      </c>
      <c r="B293" s="4" t="s">
        <v>4314</v>
      </c>
      <c r="C293" s="4" t="s">
        <v>4314</v>
      </c>
    </row>
    <row r="294" spans="1:3">
      <c r="A294" s="4" t="s">
        <v>4315</v>
      </c>
    </row>
    <row r="295" spans="1:3">
      <c r="A295" s="3" t="s">
        <v>4065</v>
      </c>
    </row>
    <row r="296" spans="1:3">
      <c r="A296" s="4" t="s">
        <v>4157</v>
      </c>
      <c r="C296" s="6" t="s">
        <v>4313</v>
      </c>
    </row>
    <row r="297" spans="1:3">
      <c r="A297" s="4" t="s">
        <v>4316</v>
      </c>
    </row>
    <row r="298" spans="1:3">
      <c r="A298" s="3" t="s">
        <v>4065</v>
      </c>
    </row>
    <row r="299" spans="1:3">
      <c r="A299" s="4" t="s">
        <v>4157</v>
      </c>
      <c r="C299" s="6" t="s">
        <v>4317</v>
      </c>
    </row>
    <row r="300" spans="1:3">
      <c r="A300" s="4" t="s">
        <v>4164</v>
      </c>
      <c r="B300" s="4" t="s">
        <v>3750</v>
      </c>
      <c r="C300" s="4" t="s">
        <v>3750</v>
      </c>
    </row>
    <row r="301" spans="1:3">
      <c r="A301" s="4" t="s">
        <v>4318</v>
      </c>
    </row>
    <row r="302" spans="1:3">
      <c r="A302" s="3" t="s">
        <v>4065</v>
      </c>
    </row>
    <row r="303" spans="1:3">
      <c r="A303" s="4" t="s">
        <v>4157</v>
      </c>
      <c r="C303" s="6" t="s">
        <v>4319</v>
      </c>
    </row>
    <row r="304" spans="1:3">
      <c r="A304" s="4" t="s">
        <v>4320</v>
      </c>
    </row>
    <row r="305" spans="1:3">
      <c r="A305" s="3" t="s">
        <v>4065</v>
      </c>
    </row>
    <row r="306" spans="1:3">
      <c r="A306" s="4" t="s">
        <v>4157</v>
      </c>
      <c r="C306" s="5" t="n">
        <v>73481</v>
      </c>
    </row>
    <row r="307" spans="1:3">
      <c r="A307" s="4" t="s">
        <v>4321</v>
      </c>
    </row>
    <row r="308" spans="1:3">
      <c r="A308" s="3" t="s">
        <v>4065</v>
      </c>
    </row>
    <row r="309" spans="1:3">
      <c r="A309" s="4" t="s">
        <v>4157</v>
      </c>
      <c r="C309" s="5" t="n">
        <v>982275</v>
      </c>
    </row>
    <row r="310" spans="1:3">
      <c r="A310" s="4" t="s">
        <v>4322</v>
      </c>
    </row>
    <row r="311" spans="1:3">
      <c r="A311" s="3" t="s">
        <v>4065</v>
      </c>
    </row>
    <row r="312" spans="1:3">
      <c r="A312" s="4" t="s">
        <v>4157</v>
      </c>
      <c r="C312" s="6" t="s">
        <v>4323</v>
      </c>
    </row>
    <row r="313" spans="1:3">
      <c r="A313" s="4" t="s">
        <v>4164</v>
      </c>
      <c r="B313" s="4" t="s">
        <v>3361</v>
      </c>
      <c r="C313" s="4" t="s">
        <v>3361</v>
      </c>
    </row>
    <row r="314" spans="1:3">
      <c r="A314" s="4" t="s">
        <v>4324</v>
      </c>
    </row>
    <row r="315" spans="1:3">
      <c r="A315" s="3" t="s">
        <v>4065</v>
      </c>
    </row>
    <row r="316" spans="1:3">
      <c r="A316" s="4" t="s">
        <v>4157</v>
      </c>
      <c r="C316" s="6" t="s">
        <v>4325</v>
      </c>
    </row>
    <row r="317" spans="1:3">
      <c r="A317" s="4" t="s">
        <v>4326</v>
      </c>
    </row>
    <row r="318" spans="1:3">
      <c r="A318" s="3" t="s">
        <v>4065</v>
      </c>
    </row>
    <row r="319" spans="1:3">
      <c r="A319" s="4" t="s">
        <v>4157</v>
      </c>
      <c r="C319" s="5" t="n">
        <v>-2704</v>
      </c>
    </row>
    <row r="320" spans="1:3">
      <c r="A320" s="4" t="s">
        <v>4327</v>
      </c>
    </row>
    <row r="321" spans="1:3">
      <c r="A321" s="3" t="s">
        <v>4065</v>
      </c>
    </row>
    <row r="322" spans="1:3">
      <c r="A322" s="4" t="s">
        <v>4157</v>
      </c>
      <c r="C322" s="5" t="n">
        <v>-36148</v>
      </c>
    </row>
    <row r="323" spans="1:3">
      <c r="A323" s="4" t="s">
        <v>4328</v>
      </c>
    </row>
    <row r="324" spans="1:3">
      <c r="A324" s="3" t="s">
        <v>4065</v>
      </c>
    </row>
    <row r="325" spans="1:3">
      <c r="A325" s="4" t="s">
        <v>4157</v>
      </c>
      <c r="C325" s="6" t="s">
        <v>4329</v>
      </c>
    </row>
    <row r="326" spans="1:3">
      <c r="A326" s="4" t="s">
        <v>4164</v>
      </c>
      <c r="B326" s="4" t="s">
        <v>2121</v>
      </c>
      <c r="C326" s="4" t="s">
        <v>2121</v>
      </c>
    </row>
    <row r="327" spans="1:3">
      <c r="A327" s="4" t="s">
        <v>4330</v>
      </c>
    </row>
    <row r="328" spans="1:3">
      <c r="A328" s="3" t="s">
        <v>4065</v>
      </c>
    </row>
    <row r="329" spans="1:3">
      <c r="A329" s="4" t="s">
        <v>4157</v>
      </c>
      <c r="C329" s="6" t="s">
        <v>4331</v>
      </c>
    </row>
    <row r="330" spans="1:3">
      <c r="A330" s="4" t="s">
        <v>4332</v>
      </c>
    </row>
    <row r="331" spans="1:3">
      <c r="A331" s="3" t="s">
        <v>4065</v>
      </c>
    </row>
    <row r="332" spans="1:3">
      <c r="A332" s="4" t="s">
        <v>4157</v>
      </c>
      <c r="C332" s="5" t="n">
        <v>-3380</v>
      </c>
    </row>
    <row r="333" spans="1:3">
      <c r="A333" s="4" t="s">
        <v>4333</v>
      </c>
    </row>
    <row r="334" spans="1:3">
      <c r="A334" s="3" t="s">
        <v>4065</v>
      </c>
    </row>
    <row r="335" spans="1:3">
      <c r="A335" s="4" t="s">
        <v>4157</v>
      </c>
      <c r="C335" s="5" t="n">
        <v>-45185</v>
      </c>
    </row>
    <row r="336" spans="1:3">
      <c r="A336" s="4" t="s">
        <v>4334</v>
      </c>
    </row>
    <row r="337" spans="1:3">
      <c r="A337" s="3" t="s">
        <v>4065</v>
      </c>
    </row>
    <row r="338" spans="1:3">
      <c r="A338" s="4" t="s">
        <v>4157</v>
      </c>
      <c r="C338" s="6" t="s">
        <v>4335</v>
      </c>
    </row>
    <row r="339" spans="1:3">
      <c r="A339" s="4" t="s">
        <v>4164</v>
      </c>
      <c r="B339" s="4" t="s">
        <v>4336</v>
      </c>
      <c r="C339" s="4" t="s">
        <v>4336</v>
      </c>
    </row>
    <row r="340" spans="1:3">
      <c r="A340" s="4" t="s">
        <v>4337</v>
      </c>
    </row>
    <row r="341" spans="1:3">
      <c r="A341" s="3" t="s">
        <v>4065</v>
      </c>
    </row>
    <row r="342" spans="1:3">
      <c r="A342" s="4" t="s">
        <v>4157</v>
      </c>
      <c r="C342" s="6" t="s">
        <v>4338</v>
      </c>
    </row>
    <row r="343" spans="1:3">
      <c r="A343" s="4" t="s">
        <v>4339</v>
      </c>
    </row>
    <row r="344" spans="1:3">
      <c r="A344" s="3" t="s">
        <v>4065</v>
      </c>
    </row>
    <row r="345" spans="1:3">
      <c r="A345" s="4" t="s">
        <v>4157</v>
      </c>
      <c r="C345" s="5" t="n">
        <v>-4056</v>
      </c>
    </row>
    <row r="346" spans="1:3">
      <c r="A346" s="4" t="s">
        <v>4340</v>
      </c>
    </row>
    <row r="347" spans="1:3">
      <c r="A347" s="3" t="s">
        <v>4065</v>
      </c>
    </row>
    <row r="348" spans="1:3">
      <c r="A348" s="4" t="s">
        <v>4157</v>
      </c>
      <c r="C348" s="5" t="n">
        <v>-54222</v>
      </c>
    </row>
    <row r="349" spans="1:3">
      <c r="A349" s="4" t="s">
        <v>4341</v>
      </c>
    </row>
    <row r="350" spans="1:3">
      <c r="A350" s="3" t="s">
        <v>4065</v>
      </c>
    </row>
    <row r="351" spans="1:3">
      <c r="A351" s="4" t="s">
        <v>4157</v>
      </c>
      <c r="C351" s="6" t="s">
        <v>4342</v>
      </c>
    </row>
    <row r="352" spans="1:3">
      <c r="A352" s="4" t="s">
        <v>4164</v>
      </c>
      <c r="B352" s="4" t="s">
        <v>4343</v>
      </c>
      <c r="C352" s="4" t="s">
        <v>4343</v>
      </c>
    </row>
    <row r="353" spans="1:3">
      <c r="A353" s="4" t="s">
        <v>4344</v>
      </c>
    </row>
    <row r="354" spans="1:3">
      <c r="A354" s="3" t="s">
        <v>4065</v>
      </c>
    </row>
    <row r="355" spans="1:3">
      <c r="A355" s="4" t="s">
        <v>4157</v>
      </c>
      <c r="C355" s="6" t="s">
        <v>4345</v>
      </c>
    </row>
    <row r="356" spans="1:3">
      <c r="A356" s="4" t="s">
        <v>4346</v>
      </c>
    </row>
    <row r="357" spans="1:3">
      <c r="A357" s="3" t="s">
        <v>4065</v>
      </c>
    </row>
    <row r="358" spans="1:3">
      <c r="A358" s="4" t="s">
        <v>4157</v>
      </c>
      <c r="C358" s="5" t="n">
        <v>-2028</v>
      </c>
    </row>
    <row r="359" spans="1:3">
      <c r="A359" s="4" t="s">
        <v>4347</v>
      </c>
    </row>
    <row r="360" spans="1:3">
      <c r="A360" s="3" t="s">
        <v>4065</v>
      </c>
    </row>
    <row r="361" spans="1:3">
      <c r="A361" s="4" t="s">
        <v>4157</v>
      </c>
      <c r="C361" s="5" t="n">
        <v>-27111</v>
      </c>
    </row>
    <row r="362" spans="1:3">
      <c r="A362" s="4" t="s">
        <v>4348</v>
      </c>
    </row>
    <row r="363" spans="1:3">
      <c r="A363" s="3" t="s">
        <v>4065</v>
      </c>
    </row>
    <row r="364" spans="1:3">
      <c r="A364" s="4" t="s">
        <v>4157</v>
      </c>
      <c r="C364" s="6" t="s">
        <v>4349</v>
      </c>
    </row>
    <row r="365" spans="1:3">
      <c r="A365" s="4" t="s">
        <v>4164</v>
      </c>
      <c r="B365" s="4" t="s">
        <v>4350</v>
      </c>
      <c r="C365" s="4" t="s">
        <v>4350</v>
      </c>
    </row>
    <row r="366" spans="1:3">
      <c r="A366" s="4" t="s">
        <v>4351</v>
      </c>
    </row>
    <row r="367" spans="1:3">
      <c r="A367" s="3" t="s">
        <v>4065</v>
      </c>
    </row>
    <row r="368" spans="1:3">
      <c r="A368" s="4" t="s">
        <v>4157</v>
      </c>
      <c r="C368" s="6" t="s">
        <v>4352</v>
      </c>
    </row>
    <row r="369" spans="1:3">
      <c r="A369" s="4" t="s">
        <v>4353</v>
      </c>
    </row>
    <row r="370" spans="1:3">
      <c r="A370" s="3" t="s">
        <v>4065</v>
      </c>
    </row>
    <row r="371" spans="1:3">
      <c r="A371" s="4" t="s">
        <v>4157</v>
      </c>
      <c r="C371" s="5" t="n">
        <v>-1352</v>
      </c>
    </row>
    <row r="372" spans="1:3">
      <c r="A372" s="4" t="s">
        <v>4354</v>
      </c>
    </row>
    <row r="373" spans="1:3">
      <c r="A373" s="3" t="s">
        <v>4065</v>
      </c>
    </row>
    <row r="374" spans="1:3">
      <c r="A374" s="4" t="s">
        <v>4157</v>
      </c>
      <c r="C374" s="6" t="s">
        <v>4355</v>
      </c>
    </row>
  </sheetData>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4356</v>
      </c>
      <c r="B1" s="2" t="s">
        <v>1</v>
      </c>
    </row>
    <row r="2" spans="1:2">
      <c r="B2" s="2" t="s">
        <v>1654</v>
      </c>
    </row>
    <row r="3" spans="1:2">
      <c r="A3" s="4" t="s">
        <v>4357</v>
      </c>
    </row>
    <row r="4" spans="1:2">
      <c r="A4" s="3" t="s">
        <v>422</v>
      </c>
    </row>
    <row r="5" spans="1:2">
      <c r="A5" s="4" t="s">
        <v>4358</v>
      </c>
      <c r="B5" s="8" t="n">
        <v>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7</v>
      </c>
      <c r="B1" s="2" t="s">
        <v>1</v>
      </c>
    </row>
    <row r="2" spans="1:2">
      <c r="B2" s="2" t="s">
        <v>40</v>
      </c>
    </row>
    <row r="3" spans="1:2">
      <c r="A3" s="3" t="s">
        <v>377</v>
      </c>
    </row>
    <row r="4" spans="1:2">
      <c r="A4" s="4" t="s">
        <v>377</v>
      </c>
      <c r="B4" s="4" t="s">
        <v>378</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9</v>
      </c>
      <c r="B1" s="2" t="s">
        <v>40</v>
      </c>
      <c r="C1" s="2" t="s">
        <v>41</v>
      </c>
    </row>
    <row r="2" spans="1:3">
      <c r="A2" s="3" t="s">
        <v>4360</v>
      </c>
    </row>
    <row r="3" spans="1:3">
      <c r="A3" s="4" t="s">
        <v>4167</v>
      </c>
      <c r="B3" s="6" t="s">
        <v>4361</v>
      </c>
      <c r="C3" s="6" t="s">
        <v>3135</v>
      </c>
    </row>
    <row r="4" spans="1:3">
      <c r="A4" s="4" t="s">
        <v>4362</v>
      </c>
    </row>
    <row r="5" spans="1:3">
      <c r="A5" s="3" t="s">
        <v>4360</v>
      </c>
    </row>
    <row r="6" spans="1:3">
      <c r="A6" s="4" t="s">
        <v>4167</v>
      </c>
      <c r="B6" s="5" t="n">
        <v>62586679</v>
      </c>
      <c r="C6" s="5" t="n">
        <v>57930875</v>
      </c>
    </row>
    <row r="7" spans="1:3">
      <c r="A7" s="4" t="s">
        <v>4363</v>
      </c>
    </row>
    <row r="8" spans="1:3">
      <c r="A8" s="3" t="s">
        <v>4360</v>
      </c>
    </row>
    <row r="9" spans="1:3">
      <c r="A9" s="4" t="s">
        <v>4167</v>
      </c>
      <c r="B9" s="5" t="n">
        <v>48940003</v>
      </c>
      <c r="C9" s="5" t="n">
        <v>51847610</v>
      </c>
    </row>
    <row r="10" spans="1:3">
      <c r="A10" s="4" t="s">
        <v>4364</v>
      </c>
    </row>
    <row r="11" spans="1:3">
      <c r="A11" s="3" t="s">
        <v>4360</v>
      </c>
    </row>
    <row r="12" spans="1:3">
      <c r="A12" s="4" t="s">
        <v>4167</v>
      </c>
      <c r="B12" s="5" t="n">
        <v>3113612</v>
      </c>
      <c r="C12" s="5" t="n">
        <v>3319728</v>
      </c>
    </row>
    <row r="13" spans="1:3">
      <c r="A13" s="4" t="s">
        <v>4365</v>
      </c>
    </row>
    <row r="14" spans="1:3">
      <c r="A14" s="3" t="s">
        <v>4360</v>
      </c>
    </row>
    <row r="15" spans="1:3">
      <c r="A15" s="4" t="s">
        <v>4167</v>
      </c>
      <c r="B15" s="5" t="n">
        <v>1796753</v>
      </c>
      <c r="C15" s="5" t="n">
        <v>1250619</v>
      </c>
    </row>
    <row r="16" spans="1:3">
      <c r="A16" s="4" t="s">
        <v>4366</v>
      </c>
    </row>
    <row r="17" spans="1:3">
      <c r="A17" s="3" t="s">
        <v>4360</v>
      </c>
    </row>
    <row r="18" spans="1:3">
      <c r="A18" s="4" t="s">
        <v>4167</v>
      </c>
      <c r="B18" s="5" t="n">
        <v>1330232</v>
      </c>
      <c r="C18" s="5" t="n">
        <v>976115</v>
      </c>
    </row>
    <row r="19" spans="1:3">
      <c r="A19" s="4" t="s">
        <v>4367</v>
      </c>
    </row>
    <row r="20" spans="1:3">
      <c r="A20" s="3" t="s">
        <v>4360</v>
      </c>
    </row>
    <row r="21" spans="1:3">
      <c r="A21" s="4" t="s">
        <v>4167</v>
      </c>
      <c r="B21" s="5" t="n">
        <v>7333064</v>
      </c>
      <c r="C21" s="5" t="n">
        <v>468228</v>
      </c>
    </row>
    <row r="22" spans="1:3">
      <c r="A22" s="4" t="s">
        <v>4368</v>
      </c>
    </row>
    <row r="23" spans="1:3">
      <c r="A23" s="3" t="s">
        <v>4360</v>
      </c>
    </row>
    <row r="24" spans="1:3">
      <c r="A24" s="4" t="s">
        <v>4167</v>
      </c>
      <c r="B24" s="5" t="n">
        <v>73014</v>
      </c>
      <c r="C24" s="5" t="n">
        <v>68575</v>
      </c>
    </row>
    <row r="25" spans="1:3">
      <c r="A25" s="4" t="s">
        <v>4369</v>
      </c>
    </row>
    <row r="26" spans="1:3">
      <c r="A26" s="3" t="s">
        <v>4360</v>
      </c>
    </row>
    <row r="27" spans="1:3">
      <c r="A27" s="4" t="s">
        <v>4167</v>
      </c>
      <c r="B27" s="5" t="n">
        <v>15412375</v>
      </c>
      <c r="C27" s="5" t="n">
        <v>15132228</v>
      </c>
    </row>
    <row r="28" spans="1:3">
      <c r="A28" s="4" t="s">
        <v>4370</v>
      </c>
    </row>
    <row r="29" spans="1:3">
      <c r="A29" s="3" t="s">
        <v>4360</v>
      </c>
    </row>
    <row r="30" spans="1:3">
      <c r="A30" s="4" t="s">
        <v>4167</v>
      </c>
      <c r="B30" s="5" t="n">
        <v>9783672</v>
      </c>
      <c r="C30" s="5" t="n">
        <v>10385810</v>
      </c>
    </row>
    <row r="31" spans="1:3">
      <c r="A31" s="4" t="s">
        <v>4371</v>
      </c>
    </row>
    <row r="32" spans="1:3">
      <c r="A32" s="3" t="s">
        <v>4360</v>
      </c>
    </row>
    <row r="33" spans="1:3">
      <c r="A33" s="4" t="s">
        <v>4167</v>
      </c>
      <c r="B33" s="5" t="n">
        <v>3092676</v>
      </c>
      <c r="C33" s="5" t="n">
        <v>3303173</v>
      </c>
    </row>
    <row r="34" spans="1:3">
      <c r="A34" s="4" t="s">
        <v>4372</v>
      </c>
    </row>
    <row r="35" spans="1:3">
      <c r="A35" s="3" t="s">
        <v>4360</v>
      </c>
    </row>
    <row r="36" spans="1:3">
      <c r="A36" s="4" t="s">
        <v>4167</v>
      </c>
      <c r="B36" s="5" t="n">
        <v>1796753</v>
      </c>
      <c r="C36" s="5" t="n">
        <v>1250619</v>
      </c>
    </row>
    <row r="37" spans="1:3">
      <c r="A37" s="4" t="s">
        <v>4373</v>
      </c>
    </row>
    <row r="38" spans="1:3">
      <c r="A38" s="3" t="s">
        <v>4360</v>
      </c>
    </row>
    <row r="39" spans="1:3">
      <c r="A39" s="4" t="s">
        <v>4167</v>
      </c>
      <c r="B39" s="5" t="n">
        <v>242055</v>
      </c>
      <c r="C39" s="5" t="n">
        <v>152122</v>
      </c>
    </row>
    <row r="40" spans="1:3">
      <c r="A40" s="4" t="s">
        <v>4374</v>
      </c>
    </row>
    <row r="41" spans="1:3">
      <c r="A41" s="3" t="s">
        <v>4360</v>
      </c>
    </row>
    <row r="42" spans="1:3">
      <c r="A42" s="4" t="s">
        <v>4167</v>
      </c>
      <c r="B42" s="5" t="n">
        <v>492623</v>
      </c>
      <c r="C42" s="5" t="n">
        <v>36073</v>
      </c>
    </row>
    <row r="43" spans="1:3">
      <c r="A43" s="4" t="s">
        <v>4375</v>
      </c>
    </row>
    <row r="44" spans="1:3">
      <c r="A44" s="3" t="s">
        <v>4360</v>
      </c>
    </row>
    <row r="45" spans="1:3">
      <c r="A45" s="4" t="s">
        <v>4167</v>
      </c>
      <c r="B45" s="5" t="n">
        <v>4596</v>
      </c>
      <c r="C45" s="5" t="n">
        <v>4431</v>
      </c>
    </row>
    <row r="46" spans="1:3">
      <c r="A46" s="4" t="s">
        <v>4376</v>
      </c>
    </row>
    <row r="47" spans="1:3">
      <c r="A47" s="3" t="s">
        <v>4360</v>
      </c>
    </row>
    <row r="48" spans="1:3">
      <c r="A48" s="4" t="s">
        <v>4167</v>
      </c>
      <c r="B48" s="5" t="n">
        <v>19696974</v>
      </c>
      <c r="C48" s="5" t="n">
        <v>18849860</v>
      </c>
    </row>
    <row r="49" spans="1:3">
      <c r="A49" s="4" t="s">
        <v>4377</v>
      </c>
    </row>
    <row r="50" spans="1:3">
      <c r="A50" s="3" t="s">
        <v>4360</v>
      </c>
    </row>
    <row r="51" spans="1:3">
      <c r="A51" s="4" t="s">
        <v>4167</v>
      </c>
      <c r="B51" s="5" t="n">
        <v>18982813</v>
      </c>
      <c r="C51" s="5" t="n">
        <v>18107879</v>
      </c>
    </row>
    <row r="52" spans="1:3">
      <c r="A52" s="4" t="s">
        <v>4378</v>
      </c>
    </row>
    <row r="53" spans="1:3">
      <c r="A53" s="3" t="s">
        <v>4360</v>
      </c>
    </row>
    <row r="54" spans="1:3">
      <c r="A54" s="4" t="s">
        <v>4167</v>
      </c>
      <c r="B54" s="5" t="n">
        <v>20936</v>
      </c>
    </row>
    <row r="55" spans="1:3">
      <c r="A55" s="4" t="s">
        <v>4379</v>
      </c>
    </row>
    <row r="56" spans="1:3">
      <c r="A56" s="3" t="s">
        <v>4360</v>
      </c>
    </row>
    <row r="57" spans="1:3">
      <c r="A57" s="4" t="s">
        <v>4167</v>
      </c>
      <c r="B57" s="5" t="n">
        <v>219635</v>
      </c>
      <c r="C57" s="5" t="n">
        <v>304244</v>
      </c>
    </row>
    <row r="58" spans="1:3">
      <c r="A58" s="4" t="s">
        <v>4380</v>
      </c>
    </row>
    <row r="59" spans="1:3">
      <c r="A59" s="3" t="s">
        <v>4360</v>
      </c>
    </row>
    <row r="60" spans="1:3">
      <c r="A60" s="4" t="s">
        <v>4167</v>
      </c>
      <c r="B60" s="5" t="n">
        <v>469382</v>
      </c>
      <c r="C60" s="5" t="n">
        <v>432155</v>
      </c>
    </row>
    <row r="61" spans="1:3">
      <c r="A61" s="4" t="s">
        <v>4381</v>
      </c>
    </row>
    <row r="62" spans="1:3">
      <c r="A62" s="3" t="s">
        <v>4360</v>
      </c>
    </row>
    <row r="63" spans="1:3">
      <c r="A63" s="4" t="s">
        <v>4167</v>
      </c>
      <c r="B63" s="5" t="n">
        <v>4208</v>
      </c>
      <c r="C63" s="5" t="n">
        <v>5582</v>
      </c>
    </row>
    <row r="64" spans="1:3">
      <c r="A64" s="4" t="s">
        <v>4382</v>
      </c>
    </row>
    <row r="65" spans="1:3">
      <c r="A65" s="3" t="s">
        <v>4360</v>
      </c>
    </row>
    <row r="66" spans="1:3">
      <c r="A66" s="4" t="s">
        <v>4167</v>
      </c>
      <c r="B66" s="5" t="n">
        <v>11600831</v>
      </c>
      <c r="C66" s="5" t="n">
        <v>8968042</v>
      </c>
    </row>
    <row r="67" spans="1:3">
      <c r="A67" s="4" t="s">
        <v>4383</v>
      </c>
    </row>
    <row r="68" spans="1:3">
      <c r="A68" s="3" t="s">
        <v>4360</v>
      </c>
    </row>
    <row r="69" spans="1:3">
      <c r="A69" s="4" t="s">
        <v>4167</v>
      </c>
      <c r="B69" s="5" t="n">
        <v>8864393</v>
      </c>
      <c r="C69" s="5" t="n">
        <v>8636012</v>
      </c>
    </row>
    <row r="70" spans="1:3">
      <c r="A70" s="4" t="s">
        <v>4384</v>
      </c>
    </row>
    <row r="71" spans="1:3">
      <c r="A71" s="3" t="s">
        <v>4360</v>
      </c>
    </row>
    <row r="72" spans="1:3">
      <c r="A72" s="4" t="s">
        <v>4167</v>
      </c>
      <c r="C72" s="5" t="n">
        <v>16555</v>
      </c>
    </row>
    <row r="73" spans="1:3">
      <c r="A73" s="4" t="s">
        <v>4385</v>
      </c>
    </row>
    <row r="74" spans="1:3">
      <c r="A74" s="3" t="s">
        <v>4360</v>
      </c>
    </row>
    <row r="75" spans="1:3">
      <c r="A75" s="4" t="s">
        <v>4167</v>
      </c>
      <c r="B75" s="5" t="n">
        <v>643834</v>
      </c>
      <c r="C75" s="5" t="n">
        <v>304243</v>
      </c>
    </row>
    <row r="76" spans="1:3">
      <c r="A76" s="4" t="s">
        <v>4386</v>
      </c>
    </row>
    <row r="77" spans="1:3">
      <c r="A77" s="3" t="s">
        <v>4360</v>
      </c>
    </row>
    <row r="78" spans="1:3">
      <c r="A78" s="4" t="s">
        <v>4167</v>
      </c>
      <c r="B78" s="5" t="n">
        <v>2080612</v>
      </c>
    </row>
    <row r="79" spans="1:3">
      <c r="A79" s="4" t="s">
        <v>4387</v>
      </c>
    </row>
    <row r="80" spans="1:3">
      <c r="A80" s="3" t="s">
        <v>4360</v>
      </c>
    </row>
    <row r="81" spans="1:3">
      <c r="A81" s="4" t="s">
        <v>4167</v>
      </c>
      <c r="B81" s="5" t="n">
        <v>11992</v>
      </c>
      <c r="C81" s="5" t="n">
        <v>11232</v>
      </c>
    </row>
    <row r="82" spans="1:3">
      <c r="A82" s="4" t="s">
        <v>4388</v>
      </c>
    </row>
    <row r="83" spans="1:3">
      <c r="A83" s="3" t="s">
        <v>4360</v>
      </c>
    </row>
    <row r="84" spans="1:3">
      <c r="A84" s="4" t="s">
        <v>4167</v>
      </c>
      <c r="B84" s="5" t="n">
        <v>15876498</v>
      </c>
      <c r="C84" s="5" t="n">
        <v>14980746</v>
      </c>
    </row>
    <row r="85" spans="1:3">
      <c r="A85" s="4" t="s">
        <v>4389</v>
      </c>
    </row>
    <row r="86" spans="1:3">
      <c r="A86" s="3" t="s">
        <v>4360</v>
      </c>
    </row>
    <row r="87" spans="1:3">
      <c r="A87" s="4" t="s">
        <v>4167</v>
      </c>
      <c r="B87" s="5" t="n">
        <v>11309125</v>
      </c>
      <c r="C87" s="5" t="n">
        <v>14717910</v>
      </c>
    </row>
    <row r="88" spans="1:3">
      <c r="A88" s="4" t="s">
        <v>4390</v>
      </c>
    </row>
    <row r="89" spans="1:3">
      <c r="A89" s="3" t="s">
        <v>4360</v>
      </c>
    </row>
    <row r="90" spans="1:3">
      <c r="A90" s="4" t="s">
        <v>4167</v>
      </c>
      <c r="B90" s="5" t="n">
        <v>224708</v>
      </c>
      <c r="C90" s="5" t="n">
        <v>215506</v>
      </c>
    </row>
    <row r="91" spans="1:3">
      <c r="A91" s="4" t="s">
        <v>4391</v>
      </c>
    </row>
    <row r="92" spans="1:3">
      <c r="A92" s="3" t="s">
        <v>4360</v>
      </c>
    </row>
    <row r="93" spans="1:3">
      <c r="A93" s="4" t="s">
        <v>4167</v>
      </c>
      <c r="B93" s="5" t="n">
        <v>4290447</v>
      </c>
    </row>
    <row r="94" spans="1:3">
      <c r="A94" s="4" t="s">
        <v>4392</v>
      </c>
    </row>
    <row r="95" spans="1:3">
      <c r="A95" s="3" t="s">
        <v>4360</v>
      </c>
    </row>
    <row r="96" spans="1:3">
      <c r="A96" s="4" t="s">
        <v>4167</v>
      </c>
      <c r="B96" s="6" t="s">
        <v>4393</v>
      </c>
      <c r="C96" s="6" t="s">
        <v>4394</v>
      </c>
    </row>
  </sheetData>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5</v>
      </c>
      <c r="B1" s="2" t="s">
        <v>1</v>
      </c>
    </row>
    <row r="2" spans="1:4">
      <c r="B2" s="2" t="s">
        <v>40</v>
      </c>
      <c r="C2" s="2" t="s">
        <v>41</v>
      </c>
      <c r="D2" s="2" t="s">
        <v>115</v>
      </c>
    </row>
    <row r="3" spans="1:4">
      <c r="A3" s="3" t="s">
        <v>4396</v>
      </c>
    </row>
    <row r="4" spans="1:4">
      <c r="A4" s="4" t="s">
        <v>4397</v>
      </c>
      <c r="C4" s="6" t="s">
        <v>4398</v>
      </c>
      <c r="D4" s="6" t="s">
        <v>4399</v>
      </c>
    </row>
    <row r="5" spans="1:4">
      <c r="A5" s="4" t="s">
        <v>4400</v>
      </c>
      <c r="B5" s="4" t="s">
        <v>1799</v>
      </c>
    </row>
    <row r="6" spans="1:4">
      <c r="A6" s="4" t="s">
        <v>4401</v>
      </c>
    </row>
    <row r="7" spans="1:4">
      <c r="A7" s="3" t="s">
        <v>4396</v>
      </c>
    </row>
    <row r="8" spans="1:4">
      <c r="A8" s="4" t="s">
        <v>4402</v>
      </c>
      <c r="B8" s="4" t="s">
        <v>1155</v>
      </c>
    </row>
    <row r="9" spans="1:4">
      <c r="A9" s="4" t="s">
        <v>4403</v>
      </c>
    </row>
    <row r="10" spans="1:4">
      <c r="A10" s="3" t="s">
        <v>4396</v>
      </c>
    </row>
    <row r="11" spans="1:4">
      <c r="A11" s="4" t="s">
        <v>4402</v>
      </c>
      <c r="B11" s="4" t="s">
        <v>1799</v>
      </c>
    </row>
    <row r="12" spans="1:4">
      <c r="A12" s="4" t="s">
        <v>4404</v>
      </c>
    </row>
    <row r="13" spans="1:4">
      <c r="A13" s="3" t="s">
        <v>4396</v>
      </c>
    </row>
    <row r="14" spans="1:4">
      <c r="A14" s="4" t="s">
        <v>4405</v>
      </c>
      <c r="B14" s="4" t="s">
        <v>1155</v>
      </c>
    </row>
    <row r="15" spans="1:4">
      <c r="A15" s="4" t="s">
        <v>4406</v>
      </c>
    </row>
    <row r="16" spans="1:4">
      <c r="A16" s="3" t="s">
        <v>4396</v>
      </c>
    </row>
    <row r="17" spans="1:4">
      <c r="A17" s="4" t="s">
        <v>4405</v>
      </c>
      <c r="B17" s="4" t="s">
        <v>1799</v>
      </c>
    </row>
    <row r="18" spans="1:4">
      <c r="A18" s="4" t="s">
        <v>4407</v>
      </c>
    </row>
    <row r="19" spans="1:4">
      <c r="A19" s="3" t="s">
        <v>4396</v>
      </c>
    </row>
    <row r="20" spans="1:4">
      <c r="A20" s="4" t="s">
        <v>4397</v>
      </c>
      <c r="B20" s="6" t="s">
        <v>4408</v>
      </c>
    </row>
    <row r="21" spans="1:4">
      <c r="A21" s="4" t="s">
        <v>4409</v>
      </c>
    </row>
    <row r="22" spans="1:4">
      <c r="A22" s="3" t="s">
        <v>4396</v>
      </c>
    </row>
    <row r="23" spans="1:4">
      <c r="A23" s="4" t="s">
        <v>4397</v>
      </c>
      <c r="B23" s="5" t="n">
        <v>5000</v>
      </c>
    </row>
    <row r="24" spans="1:4">
      <c r="A24" s="4" t="s">
        <v>4410</v>
      </c>
    </row>
    <row r="25" spans="1:4">
      <c r="A25" s="3" t="s">
        <v>4396</v>
      </c>
    </row>
    <row r="26" spans="1:4">
      <c r="A26" s="4" t="s">
        <v>4397</v>
      </c>
      <c r="B26" s="5" t="n">
        <v>218790</v>
      </c>
    </row>
    <row r="27" spans="1:4">
      <c r="A27" s="4" t="s">
        <v>4411</v>
      </c>
    </row>
    <row r="28" spans="1:4">
      <c r="A28" s="3" t="s">
        <v>4396</v>
      </c>
    </row>
    <row r="29" spans="1:4">
      <c r="A29" s="4" t="s">
        <v>4397</v>
      </c>
      <c r="B29" s="5" t="n">
        <v>3750</v>
      </c>
    </row>
    <row r="30" spans="1:4">
      <c r="A30" s="4" t="s">
        <v>4412</v>
      </c>
    </row>
    <row r="31" spans="1:4">
      <c r="A31" s="3" t="s">
        <v>4396</v>
      </c>
    </row>
    <row r="32" spans="1:4">
      <c r="A32" s="4" t="s">
        <v>4397</v>
      </c>
      <c r="B32" s="5" t="n">
        <v>145860</v>
      </c>
    </row>
    <row r="33" spans="1:4">
      <c r="A33" s="4" t="s">
        <v>4413</v>
      </c>
    </row>
    <row r="34" spans="1:4">
      <c r="A34" s="3" t="s">
        <v>4396</v>
      </c>
    </row>
    <row r="35" spans="1:4">
      <c r="A35" s="4" t="s">
        <v>4397</v>
      </c>
      <c r="B35" s="5" t="n">
        <v>2500</v>
      </c>
    </row>
    <row r="36" spans="1:4">
      <c r="A36" s="4" t="s">
        <v>4414</v>
      </c>
    </row>
    <row r="37" spans="1:4">
      <c r="A37" s="3" t="s">
        <v>4396</v>
      </c>
    </row>
    <row r="38" spans="1:4">
      <c r="A38" s="4" t="s">
        <v>4397</v>
      </c>
      <c r="B38" s="5" t="n">
        <v>364650</v>
      </c>
    </row>
    <row r="39" spans="1:4">
      <c r="A39" s="4" t="s">
        <v>4415</v>
      </c>
    </row>
    <row r="40" spans="1:4">
      <c r="A40" s="3" t="s">
        <v>4396</v>
      </c>
    </row>
    <row r="41" spans="1:4">
      <c r="A41" s="4" t="s">
        <v>4397</v>
      </c>
      <c r="B41" s="5" t="n">
        <v>6250</v>
      </c>
    </row>
    <row r="42" spans="1:4">
      <c r="A42" s="4" t="s">
        <v>4416</v>
      </c>
    </row>
    <row r="43" spans="1:4">
      <c r="A43" s="3" t="s">
        <v>4396</v>
      </c>
    </row>
    <row r="44" spans="1:4">
      <c r="A44" s="4" t="s">
        <v>4397</v>
      </c>
      <c r="B44" s="5" t="n">
        <v>437580</v>
      </c>
    </row>
    <row r="45" spans="1:4">
      <c r="A45" s="4" t="s">
        <v>4417</v>
      </c>
    </row>
    <row r="46" spans="1:4">
      <c r="A46" s="3" t="s">
        <v>4396</v>
      </c>
    </row>
    <row r="47" spans="1:4">
      <c r="A47" s="4" t="s">
        <v>4397</v>
      </c>
      <c r="B47" s="6" t="s">
        <v>4418</v>
      </c>
    </row>
  </sheetData>
  <mergeCells count="2">
    <mergeCell ref="A1:A2"/>
    <mergeCell ref="B1:D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67"/>
    <col customWidth="1" max="2" min="2" width="16"/>
    <col customWidth="1" max="3" min="3" width="16"/>
    <col customWidth="1" max="4" min="4" width="16"/>
  </cols>
  <sheetData>
    <row r="1" spans="1:4">
      <c r="A1" s="1" t="s">
        <v>4419</v>
      </c>
      <c r="B1" s="2" t="s">
        <v>1</v>
      </c>
    </row>
    <row r="2" spans="1:4">
      <c r="B2" s="2" t="s">
        <v>40</v>
      </c>
      <c r="C2" s="2" t="s">
        <v>41</v>
      </c>
      <c r="D2" s="2" t="s">
        <v>115</v>
      </c>
    </row>
    <row r="3" spans="1:4">
      <c r="A3" s="3" t="s">
        <v>4420</v>
      </c>
    </row>
    <row r="4" spans="1:4">
      <c r="A4" s="4" t="s">
        <v>1078</v>
      </c>
      <c r="B4" s="6" t="s">
        <v>1079</v>
      </c>
      <c r="C4" s="6" t="s">
        <v>1080</v>
      </c>
      <c r="D4" s="6" t="s">
        <v>1081</v>
      </c>
    </row>
    <row r="5" spans="1:4">
      <c r="A5" s="4" t="s">
        <v>4421</v>
      </c>
      <c r="B5" s="5" t="n">
        <v>-6777819</v>
      </c>
      <c r="C5" s="5" t="n">
        <v>-5537063</v>
      </c>
      <c r="D5" s="5" t="n">
        <v>-9459949</v>
      </c>
    </row>
    <row r="6" spans="1:4">
      <c r="A6" s="4" t="s">
        <v>4422</v>
      </c>
      <c r="B6" s="5" t="n">
        <v>-13663524</v>
      </c>
      <c r="C6" s="5" t="n">
        <v>-4314943</v>
      </c>
      <c r="D6" s="5" t="n">
        <v>-16454887</v>
      </c>
    </row>
    <row r="7" spans="1:4">
      <c r="A7" s="4" t="s">
        <v>1082</v>
      </c>
      <c r="B7" s="5" t="n">
        <v>-20441343</v>
      </c>
      <c r="C7" s="5" t="n">
        <v>-9852006</v>
      </c>
      <c r="D7" s="5" t="n">
        <v>-25914836</v>
      </c>
    </row>
    <row r="8" spans="1:4">
      <c r="A8" s="4" t="s">
        <v>4423</v>
      </c>
      <c r="B8" s="5" t="n">
        <v>7284184</v>
      </c>
      <c r="C8" s="5" t="n">
        <v>15920299</v>
      </c>
      <c r="D8" s="5" t="n">
        <v>3526496</v>
      </c>
    </row>
    <row r="9" spans="1:4">
      <c r="A9" s="4" t="s">
        <v>1083</v>
      </c>
      <c r="B9" s="5" t="n">
        <v>-2081026</v>
      </c>
      <c r="C9" s="5" t="n">
        <v>-1374631</v>
      </c>
      <c r="D9" s="5" t="n">
        <v>-1736116</v>
      </c>
    </row>
    <row r="10" spans="1:4">
      <c r="A10" s="4" t="s">
        <v>4424</v>
      </c>
      <c r="C10" s="5" t="n">
        <v>2642607</v>
      </c>
      <c r="D10" s="5" t="n">
        <v>1736654</v>
      </c>
    </row>
    <row r="11" spans="1:4">
      <c r="A11" s="4" t="s">
        <v>4425</v>
      </c>
      <c r="C11" s="5" t="n">
        <v>-3260187</v>
      </c>
      <c r="D11" s="5" t="n">
        <v>-3838254</v>
      </c>
    </row>
    <row r="12" spans="1:4">
      <c r="A12" s="4" t="s">
        <v>4426</v>
      </c>
      <c r="C12" s="5" t="n">
        <v>-757051</v>
      </c>
      <c r="D12" s="5" t="n">
        <v>3837716</v>
      </c>
    </row>
    <row r="13" spans="1:4">
      <c r="A13" s="4" t="s">
        <v>4427</v>
      </c>
      <c r="B13" s="5" t="n">
        <v>1140733</v>
      </c>
      <c r="C13" s="5" t="n">
        <v>1384850</v>
      </c>
      <c r="D13" s="5" t="n">
        <v>1167484</v>
      </c>
    </row>
    <row r="14" spans="1:4">
      <c r="A14" s="4" t="s">
        <v>54</v>
      </c>
      <c r="B14" s="5" t="n">
        <v>-342580</v>
      </c>
      <c r="C14" s="5" t="n">
        <v>-2483718</v>
      </c>
      <c r="D14" s="5" t="n">
        <v>-1510634</v>
      </c>
    </row>
    <row r="15" spans="1:4">
      <c r="A15" s="4" t="s">
        <v>4428</v>
      </c>
      <c r="B15" s="5" t="n">
        <v>7458868</v>
      </c>
      <c r="C15" s="5" t="n">
        <v>13446800</v>
      </c>
      <c r="D15" s="5" t="n">
        <v>1447230</v>
      </c>
    </row>
    <row r="16" spans="1:4">
      <c r="A16" s="4" t="s">
        <v>162</v>
      </c>
      <c r="B16" s="5" t="n">
        <v>10743843</v>
      </c>
      <c r="C16" s="5" t="n">
        <v>13347577</v>
      </c>
      <c r="D16" s="5" t="n">
        <v>-1725691</v>
      </c>
    </row>
    <row r="17" spans="1:4">
      <c r="A17" s="4" t="s">
        <v>4429</v>
      </c>
    </row>
    <row r="18" spans="1:4">
      <c r="A18" s="3" t="s">
        <v>4420</v>
      </c>
    </row>
    <row r="19" spans="1:4">
      <c r="A19" s="4" t="s">
        <v>1078</v>
      </c>
      <c r="B19" s="5" t="n">
        <v>-1059968</v>
      </c>
      <c r="C19" s="5" t="n">
        <v>-1106103</v>
      </c>
      <c r="D19" s="5" t="n">
        <v>-814714</v>
      </c>
    </row>
    <row r="20" spans="1:4">
      <c r="A20" s="4" t="s">
        <v>4421</v>
      </c>
      <c r="B20" s="5" t="n">
        <v>1021509</v>
      </c>
      <c r="C20" s="5" t="n">
        <v>1073076</v>
      </c>
      <c r="D20" s="5" t="n">
        <v>808483</v>
      </c>
    </row>
    <row r="21" spans="1:4">
      <c r="A21" s="4" t="s">
        <v>4422</v>
      </c>
      <c r="B21" s="5" t="n">
        <v>900756</v>
      </c>
      <c r="C21" s="5" t="n">
        <v>1220305</v>
      </c>
      <c r="D21" s="5" t="n">
        <v>6231</v>
      </c>
    </row>
    <row r="22" spans="1:4">
      <c r="A22" s="4" t="s">
        <v>4423</v>
      </c>
      <c r="B22" s="5" t="n">
        <v>862297</v>
      </c>
      <c r="C22" s="5" t="n">
        <v>1187278</v>
      </c>
    </row>
    <row r="23" spans="1:4">
      <c r="A23" s="4" t="s">
        <v>4424</v>
      </c>
      <c r="B23" s="5" t="n">
        <v>-1250732</v>
      </c>
      <c r="C23" s="5" t="n">
        <v>-1034721</v>
      </c>
      <c r="D23" s="5" t="n">
        <v>-1710284</v>
      </c>
    </row>
    <row r="24" spans="1:4">
      <c r="A24" s="4" t="s">
        <v>4425</v>
      </c>
      <c r="B24" s="5" t="n">
        <v>1250732</v>
      </c>
      <c r="C24" s="5" t="n">
        <v>1034721</v>
      </c>
      <c r="D24" s="5" t="n">
        <v>1710284</v>
      </c>
    </row>
    <row r="25" spans="1:4">
      <c r="A25" s="4" t="s">
        <v>4428</v>
      </c>
      <c r="B25" s="5" t="n">
        <v>862297</v>
      </c>
      <c r="C25" s="5" t="n">
        <v>1187278</v>
      </c>
    </row>
    <row r="26" spans="1:4">
      <c r="A26" s="4" t="s">
        <v>4430</v>
      </c>
    </row>
    <row r="27" spans="1:4">
      <c r="A27" s="3" t="s">
        <v>4420</v>
      </c>
    </row>
    <row r="28" spans="1:4">
      <c r="A28" s="4" t="s">
        <v>1078</v>
      </c>
      <c r="B28" s="5" t="n">
        <v>27725527</v>
      </c>
    </row>
    <row r="29" spans="1:4">
      <c r="A29" s="4" t="s">
        <v>4421</v>
      </c>
      <c r="B29" s="5" t="n">
        <v>-6777819</v>
      </c>
    </row>
    <row r="30" spans="1:4">
      <c r="A30" s="4" t="s">
        <v>4422</v>
      </c>
      <c r="B30" s="5" t="n">
        <v>-13663524</v>
      </c>
    </row>
    <row r="31" spans="1:4">
      <c r="A31" s="4" t="s">
        <v>4423</v>
      </c>
      <c r="B31" s="5" t="n">
        <v>7284184</v>
      </c>
    </row>
    <row r="32" spans="1:4">
      <c r="A32" s="4" t="s">
        <v>1083</v>
      </c>
      <c r="B32" s="5" t="n">
        <v>-2081026</v>
      </c>
    </row>
    <row r="33" spans="1:4">
      <c r="A33" s="4" t="s">
        <v>4424</v>
      </c>
      <c r="B33" s="5" t="n">
        <v>876212</v>
      </c>
    </row>
    <row r="34" spans="1:4">
      <c r="A34" s="4" t="s">
        <v>4425</v>
      </c>
      <c r="B34" s="5" t="n">
        <v>-3859696</v>
      </c>
    </row>
    <row r="35" spans="1:4">
      <c r="A35" s="4" t="s">
        <v>4426</v>
      </c>
      <c r="B35" s="5" t="n">
        <v>902458</v>
      </c>
    </row>
    <row r="36" spans="1:4">
      <c r="A36" s="4" t="s">
        <v>4427</v>
      </c>
      <c r="B36" s="5" t="n">
        <v>1140733</v>
      </c>
    </row>
    <row r="37" spans="1:4">
      <c r="A37" s="4" t="s">
        <v>4431</v>
      </c>
      <c r="B37" s="5" t="n">
        <v>24715</v>
      </c>
    </row>
    <row r="38" spans="1:4">
      <c r="A38" s="4" t="s">
        <v>54</v>
      </c>
      <c r="B38" s="5" t="n">
        <v>1090262</v>
      </c>
    </row>
    <row r="39" spans="1:4">
      <c r="A39" s="4" t="s">
        <v>4428</v>
      </c>
      <c r="B39" s="5" t="n">
        <v>7458868</v>
      </c>
    </row>
    <row r="40" spans="1:4">
      <c r="A40" s="4" t="s">
        <v>4432</v>
      </c>
    </row>
    <row r="41" spans="1:4">
      <c r="A41" s="3" t="s">
        <v>4420</v>
      </c>
    </row>
    <row r="42" spans="1:4">
      <c r="A42" s="4" t="s">
        <v>1078</v>
      </c>
      <c r="B42" s="5" t="n">
        <v>194692</v>
      </c>
      <c r="C42" s="5" t="n">
        <v>261355</v>
      </c>
      <c r="D42" s="5" t="n">
        <v>215936</v>
      </c>
    </row>
    <row r="43" spans="1:4">
      <c r="A43" s="4" t="s">
        <v>4421</v>
      </c>
      <c r="B43" s="5" t="n">
        <v>-67019</v>
      </c>
      <c r="C43" s="5" t="n">
        <v>-226879</v>
      </c>
      <c r="D43" s="5" t="n">
        <v>-3911372</v>
      </c>
    </row>
    <row r="44" spans="1:4">
      <c r="A44" s="4" t="s">
        <v>4422</v>
      </c>
      <c r="B44" s="5" t="n">
        <v>-3648322</v>
      </c>
      <c r="C44" s="5" t="n">
        <v>-2212402</v>
      </c>
      <c r="D44" s="5" t="n">
        <v>49758</v>
      </c>
    </row>
    <row r="45" spans="1:4">
      <c r="A45" s="4" t="s">
        <v>4423</v>
      </c>
      <c r="B45" s="5" t="n">
        <v>-3520649</v>
      </c>
      <c r="C45" s="5" t="n">
        <v>-2177926</v>
      </c>
      <c r="D45" s="5" t="n">
        <v>-3645678</v>
      </c>
    </row>
    <row r="46" spans="1:4">
      <c r="A46" s="4" t="s">
        <v>1083</v>
      </c>
      <c r="B46" s="5" t="n">
        <v>-253165</v>
      </c>
      <c r="C46" s="5" t="n">
        <v>2166025</v>
      </c>
      <c r="D46" s="5" t="n">
        <v>1046195</v>
      </c>
    </row>
    <row r="47" spans="1:4">
      <c r="A47" s="4" t="s">
        <v>4424</v>
      </c>
      <c r="B47" s="5" t="n">
        <v>2121894</v>
      </c>
      <c r="C47" s="5" t="n">
        <v>3672441</v>
      </c>
      <c r="D47" s="5" t="n">
        <v>3406499</v>
      </c>
    </row>
    <row r="48" spans="1:4">
      <c r="A48" s="4" t="s">
        <v>4425</v>
      </c>
      <c r="B48" s="5" t="n">
        <v>-2899211</v>
      </c>
      <c r="C48" s="5" t="n">
        <v>-1749769</v>
      </c>
      <c r="D48" s="5" t="n">
        <v>-2589855</v>
      </c>
    </row>
    <row r="49" spans="1:4">
      <c r="A49" s="4" t="s">
        <v>4426</v>
      </c>
      <c r="B49" s="5" t="n">
        <v>524152</v>
      </c>
      <c r="C49" s="5" t="n">
        <v>243353</v>
      </c>
      <c r="D49" s="5" t="n">
        <v>-1862839</v>
      </c>
    </row>
    <row r="50" spans="1:4">
      <c r="A50" s="4" t="s">
        <v>4427</v>
      </c>
      <c r="B50" s="5" t="n">
        <v>1140733</v>
      </c>
      <c r="C50" s="5" t="n">
        <v>1384850</v>
      </c>
      <c r="D50" s="5" t="n">
        <v>1167484</v>
      </c>
    </row>
    <row r="51" spans="1:4">
      <c r="A51" s="4" t="s">
        <v>4431</v>
      </c>
      <c r="B51" s="5" t="n">
        <v>24715</v>
      </c>
    </row>
    <row r="52" spans="1:4">
      <c r="A52" s="4" t="s">
        <v>54</v>
      </c>
      <c r="B52" s="5" t="n">
        <v>-113668</v>
      </c>
      <c r="C52" s="5" t="n">
        <v>-853448</v>
      </c>
      <c r="D52" s="5" t="n">
        <v>-562900</v>
      </c>
    </row>
    <row r="53" spans="1:4">
      <c r="A53" s="4" t="s">
        <v>4428</v>
      </c>
      <c r="B53" s="5" t="n">
        <v>-2722034</v>
      </c>
      <c r="C53" s="5" t="n">
        <v>519501</v>
      </c>
      <c r="D53" s="5" t="n">
        <v>-1994899</v>
      </c>
    </row>
    <row r="54" spans="1:4">
      <c r="A54" s="4" t="s">
        <v>4433</v>
      </c>
    </row>
    <row r="55" spans="1:4">
      <c r="A55" s="3" t="s">
        <v>4420</v>
      </c>
    </row>
    <row r="56" spans="1:4">
      <c r="A56" s="4" t="s">
        <v>1078</v>
      </c>
      <c r="B56" s="5" t="n">
        <v>19833995</v>
      </c>
      <c r="C56" s="5" t="n">
        <v>17433979</v>
      </c>
      <c r="D56" s="5" t="n">
        <v>19913806</v>
      </c>
    </row>
    <row r="57" spans="1:4">
      <c r="A57" s="4" t="s">
        <v>4421</v>
      </c>
      <c r="B57" s="5" t="n">
        <v>-6866912</v>
      </c>
      <c r="C57" s="5" t="n">
        <v>-5107440</v>
      </c>
      <c r="D57" s="5" t="n">
        <v>-5439815</v>
      </c>
    </row>
    <row r="58" spans="1:4">
      <c r="A58" s="4" t="s">
        <v>4422</v>
      </c>
      <c r="B58" s="5" t="n">
        <v>-6354559</v>
      </c>
      <c r="C58" s="5" t="n">
        <v>1222410</v>
      </c>
      <c r="D58" s="5" t="n">
        <v>-12418611</v>
      </c>
    </row>
    <row r="59" spans="1:4">
      <c r="A59" s="4" t="s">
        <v>4423</v>
      </c>
      <c r="B59" s="5" t="n">
        <v>6612524</v>
      </c>
      <c r="C59" s="5" t="n">
        <v>13548949</v>
      </c>
      <c r="D59" s="5" t="n">
        <v>2055380</v>
      </c>
    </row>
    <row r="60" spans="1:4">
      <c r="A60" s="4" t="s">
        <v>1083</v>
      </c>
      <c r="B60" s="5" t="n">
        <v>-1604727</v>
      </c>
      <c r="C60" s="5" t="n">
        <v>-1769920</v>
      </c>
      <c r="D60" s="5" t="n">
        <v>-1739939</v>
      </c>
    </row>
    <row r="61" spans="1:4">
      <c r="A61" s="4" t="s">
        <v>4424</v>
      </c>
      <c r="B61" s="5" t="n">
        <v>2272</v>
      </c>
      <c r="C61" s="5" t="n">
        <v>2199</v>
      </c>
      <c r="D61" s="5" t="n">
        <v>17797</v>
      </c>
    </row>
    <row r="62" spans="1:4">
      <c r="A62" s="4" t="s">
        <v>4425</v>
      </c>
      <c r="B62" s="5" t="n">
        <v>-1580732</v>
      </c>
      <c r="C62" s="5" t="n">
        <v>-1675239</v>
      </c>
      <c r="D62" s="5" t="n">
        <v>-1756033</v>
      </c>
    </row>
    <row r="63" spans="1:4">
      <c r="A63" s="4" t="s">
        <v>4426</v>
      </c>
      <c r="B63" s="5" t="n">
        <v>-26267</v>
      </c>
      <c r="C63" s="5" t="n">
        <v>-96880</v>
      </c>
      <c r="D63" s="5" t="n">
        <v>3478175</v>
      </c>
    </row>
    <row r="64" spans="1:4">
      <c r="A64" s="4" t="s">
        <v>54</v>
      </c>
      <c r="B64" s="5" t="n">
        <v>-79007</v>
      </c>
      <c r="C64" s="5" t="n">
        <v>-1210107</v>
      </c>
      <c r="D64" s="5" t="n">
        <v>-229648</v>
      </c>
    </row>
    <row r="65" spans="1:4">
      <c r="A65" s="4" t="s">
        <v>4428</v>
      </c>
      <c r="B65" s="5" t="n">
        <v>4928790</v>
      </c>
      <c r="C65" s="5" t="n">
        <v>10568922</v>
      </c>
      <c r="D65" s="5" t="n">
        <v>85793</v>
      </c>
    </row>
    <row r="66" spans="1:4">
      <c r="A66" s="4" t="s">
        <v>4434</v>
      </c>
    </row>
    <row r="67" spans="1:4">
      <c r="A67" s="3" t="s">
        <v>4420</v>
      </c>
    </row>
    <row r="68" spans="1:4">
      <c r="A68" s="4" t="s">
        <v>1078</v>
      </c>
      <c r="B68" s="5" t="n">
        <v>8756808</v>
      </c>
      <c r="C68" s="5" t="n">
        <v>9183074</v>
      </c>
      <c r="D68" s="5" t="n">
        <v>10126304</v>
      </c>
    </row>
    <row r="69" spans="1:4">
      <c r="A69" s="4" t="s">
        <v>4421</v>
      </c>
      <c r="B69" s="5" t="n">
        <v>-865397</v>
      </c>
      <c r="C69" s="5" t="n">
        <v>-1275820</v>
      </c>
      <c r="D69" s="5" t="n">
        <v>-917245</v>
      </c>
    </row>
    <row r="70" spans="1:4">
      <c r="A70" s="4" t="s">
        <v>4422</v>
      </c>
      <c r="B70" s="5" t="n">
        <v>-4561399</v>
      </c>
      <c r="C70" s="5" t="n">
        <v>-4545256</v>
      </c>
      <c r="D70" s="5" t="n">
        <v>-4092265</v>
      </c>
    </row>
    <row r="71" spans="1:4">
      <c r="A71" s="4" t="s">
        <v>4423</v>
      </c>
      <c r="B71" s="5" t="n">
        <v>3330012</v>
      </c>
      <c r="C71" s="5" t="n">
        <v>3361998</v>
      </c>
      <c r="D71" s="5" t="n">
        <v>5116794</v>
      </c>
    </row>
    <row r="72" spans="1:4">
      <c r="A72" s="4" t="s">
        <v>1083</v>
      </c>
      <c r="B72" s="5" t="n">
        <v>-223134</v>
      </c>
      <c r="C72" s="5" t="n">
        <v>-1770736</v>
      </c>
      <c r="D72" s="5" t="n">
        <v>-1042372</v>
      </c>
    </row>
    <row r="73" spans="1:4">
      <c r="A73" s="4" t="s">
        <v>4424</v>
      </c>
      <c r="B73" s="5" t="n">
        <v>2778</v>
      </c>
      <c r="C73" s="5" t="n">
        <v>2688</v>
      </c>
      <c r="D73" s="5" t="n">
        <v>22642</v>
      </c>
    </row>
    <row r="74" spans="1:4">
      <c r="A74" s="4" t="s">
        <v>4425</v>
      </c>
      <c r="B74" s="5" t="n">
        <v>-630485</v>
      </c>
      <c r="C74" s="5" t="n">
        <v>-869900</v>
      </c>
      <c r="D74" s="5" t="n">
        <v>-1202650</v>
      </c>
    </row>
    <row r="75" spans="1:4">
      <c r="A75" s="4" t="s">
        <v>4426</v>
      </c>
      <c r="B75" s="5" t="n">
        <v>404573</v>
      </c>
      <c r="C75" s="5" t="n">
        <v>-903524</v>
      </c>
      <c r="D75" s="5" t="n">
        <v>2222380</v>
      </c>
    </row>
    <row r="76" spans="1:4">
      <c r="A76" s="4" t="s">
        <v>54</v>
      </c>
      <c r="B76" s="5" t="n">
        <v>1282937</v>
      </c>
      <c r="C76" s="5" t="n">
        <v>-420163</v>
      </c>
      <c r="D76" s="5" t="n">
        <v>-718086</v>
      </c>
    </row>
    <row r="77" spans="1:4">
      <c r="A77" s="4" t="s">
        <v>4428</v>
      </c>
      <c r="B77" s="6" t="s">
        <v>4435</v>
      </c>
      <c r="C77" s="6" t="s">
        <v>4436</v>
      </c>
      <c r="D77" s="6" t="s">
        <v>4437</v>
      </c>
    </row>
  </sheetData>
  <mergeCells count="2">
    <mergeCell ref="A1:A2"/>
    <mergeCell ref="B1:D1"/>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s>
  <sheetData>
    <row r="1" spans="1:4">
      <c r="A1" s="1" t="s">
        <v>4438</v>
      </c>
      <c r="B1" s="2" t="s">
        <v>1</v>
      </c>
    </row>
    <row r="2" spans="1:4">
      <c r="B2" s="2" t="s">
        <v>40</v>
      </c>
      <c r="C2" s="2" t="s">
        <v>41</v>
      </c>
      <c r="D2" s="2" t="s">
        <v>115</v>
      </c>
    </row>
    <row r="3" spans="1:4">
      <c r="A3" s="3" t="s">
        <v>4420</v>
      </c>
    </row>
    <row r="4" spans="1:4">
      <c r="A4" s="4" t="s">
        <v>2213</v>
      </c>
      <c r="B4" s="6" t="s">
        <v>4439</v>
      </c>
      <c r="C4" s="6" t="s">
        <v>4440</v>
      </c>
    </row>
    <row r="5" spans="1:4">
      <c r="A5" s="4" t="s">
        <v>3912</v>
      </c>
      <c r="B5" s="5" t="n">
        <v>763016</v>
      </c>
      <c r="C5" s="5" t="n">
        <v>686179</v>
      </c>
      <c r="D5" s="6" t="s">
        <v>3915</v>
      </c>
    </row>
    <row r="6" spans="1:4">
      <c r="A6" s="4" t="s">
        <v>4430</v>
      </c>
    </row>
    <row r="7" spans="1:4">
      <c r="A7" s="3" t="s">
        <v>4420</v>
      </c>
    </row>
    <row r="8" spans="1:4">
      <c r="A8" s="4" t="s">
        <v>3924</v>
      </c>
      <c r="B8" s="5" t="n">
        <v>15870784</v>
      </c>
      <c r="C8" s="5" t="n">
        <v>13268869</v>
      </c>
      <c r="D8" s="5" t="n">
        <v>15932406</v>
      </c>
    </row>
    <row r="9" spans="1:4">
      <c r="A9" s="4" t="s">
        <v>3925</v>
      </c>
      <c r="B9" s="5" t="n">
        <v>2282200</v>
      </c>
      <c r="C9" s="5" t="n">
        <v>2319857</v>
      </c>
      <c r="D9" s="5" t="n">
        <v>2554279</v>
      </c>
    </row>
    <row r="10" spans="1:4">
      <c r="A10" s="4" t="s">
        <v>3926</v>
      </c>
      <c r="B10" s="5" t="n">
        <v>1353218</v>
      </c>
      <c r="C10" s="5" t="n">
        <v>1296526</v>
      </c>
      <c r="D10" s="5" t="n">
        <v>1006114</v>
      </c>
    </row>
    <row r="11" spans="1:4">
      <c r="A11" s="4" t="s">
        <v>4441</v>
      </c>
      <c r="B11" s="5" t="n">
        <v>7705368</v>
      </c>
      <c r="C11" s="5" t="n">
        <v>6792407</v>
      </c>
      <c r="D11" s="5" t="n">
        <v>5518282</v>
      </c>
    </row>
    <row r="12" spans="1:4">
      <c r="A12" s="4" t="s">
        <v>280</v>
      </c>
      <c r="B12" s="5" t="n">
        <v>570701</v>
      </c>
      <c r="C12" s="5" t="n">
        <v>712703</v>
      </c>
      <c r="D12" s="5" t="n">
        <v>970283</v>
      </c>
    </row>
    <row r="13" spans="1:4">
      <c r="A13" s="4" t="s">
        <v>4442</v>
      </c>
      <c r="B13" s="5" t="n">
        <v>269432</v>
      </c>
      <c r="C13" s="5" t="n">
        <v>511079</v>
      </c>
      <c r="D13" s="5" t="n">
        <v>626135</v>
      </c>
    </row>
    <row r="14" spans="1:4">
      <c r="A14" s="4" t="s">
        <v>2213</v>
      </c>
      <c r="B14" s="5" t="n">
        <v>793239</v>
      </c>
      <c r="C14" s="5" t="n">
        <v>643208</v>
      </c>
      <c r="D14" s="5" t="n">
        <v>1139816</v>
      </c>
    </row>
    <row r="15" spans="1:4">
      <c r="A15" s="4" t="s">
        <v>3912</v>
      </c>
      <c r="B15" s="5" t="n">
        <v>4072993</v>
      </c>
      <c r="C15" s="5" t="n">
        <v>4462260</v>
      </c>
      <c r="D15" s="5" t="n">
        <v>4922827</v>
      </c>
    </row>
    <row r="16" spans="1:4">
      <c r="A16" s="4" t="s">
        <v>3929</v>
      </c>
      <c r="B16" s="5" t="n">
        <v>32917935</v>
      </c>
      <c r="C16" s="5" t="n">
        <v>30006909</v>
      </c>
      <c r="D16" s="5" t="n">
        <v>32670142</v>
      </c>
    </row>
    <row r="17" spans="1:4">
      <c r="A17" s="4" t="s">
        <v>782</v>
      </c>
    </row>
    <row r="18" spans="1:4">
      <c r="A18" s="3" t="s">
        <v>4420</v>
      </c>
    </row>
    <row r="19" spans="1:4">
      <c r="A19" s="4" t="s">
        <v>3924</v>
      </c>
      <c r="B19" s="5" t="n">
        <v>15870784</v>
      </c>
      <c r="C19" s="5" t="n">
        <v>13268869</v>
      </c>
      <c r="D19" s="5" t="n">
        <v>15932406</v>
      </c>
    </row>
    <row r="20" spans="1:4">
      <c r="A20" s="4" t="s">
        <v>3925</v>
      </c>
      <c r="B20" s="5" t="n">
        <v>2282200</v>
      </c>
      <c r="C20" s="5" t="n">
        <v>2319857</v>
      </c>
      <c r="D20" s="5" t="n">
        <v>2554279</v>
      </c>
    </row>
    <row r="21" spans="1:4">
      <c r="A21" s="4" t="s">
        <v>3926</v>
      </c>
      <c r="B21" s="5" t="n">
        <v>1353218</v>
      </c>
      <c r="C21" s="5" t="n">
        <v>1296526</v>
      </c>
      <c r="D21" s="5" t="n">
        <v>1006114</v>
      </c>
    </row>
    <row r="22" spans="1:4">
      <c r="A22" s="4" t="s">
        <v>4441</v>
      </c>
      <c r="B22" s="5" t="n">
        <v>3549019</v>
      </c>
      <c r="C22" s="5" t="n">
        <v>2708451</v>
      </c>
      <c r="D22" s="5" t="n">
        <v>2198347</v>
      </c>
    </row>
    <row r="23" spans="1:4">
      <c r="A23" s="4" t="s">
        <v>280</v>
      </c>
      <c r="B23" s="5" t="n">
        <v>49353</v>
      </c>
      <c r="C23" s="5" t="n">
        <v>34295</v>
      </c>
      <c r="D23" s="5" t="n">
        <v>52836</v>
      </c>
    </row>
    <row r="24" spans="1:4">
      <c r="A24" s="4" t="s">
        <v>4442</v>
      </c>
      <c r="B24" s="5" t="n">
        <v>269432</v>
      </c>
      <c r="C24" s="5" t="n">
        <v>511079</v>
      </c>
      <c r="D24" s="5" t="n">
        <v>626135</v>
      </c>
    </row>
    <row r="25" spans="1:4">
      <c r="A25" s="4" t="s">
        <v>3929</v>
      </c>
      <c r="B25" s="5" t="n">
        <v>23374006</v>
      </c>
      <c r="C25" s="5" t="n">
        <v>20139077</v>
      </c>
      <c r="D25" s="5" t="n">
        <v>22370117</v>
      </c>
    </row>
    <row r="26" spans="1:4">
      <c r="A26" s="4" t="s">
        <v>785</v>
      </c>
    </row>
    <row r="27" spans="1:4">
      <c r="A27" s="3" t="s">
        <v>4420</v>
      </c>
    </row>
    <row r="28" spans="1:4">
      <c r="A28" s="4" t="s">
        <v>4441</v>
      </c>
      <c r="B28" s="5" t="n">
        <v>4156349</v>
      </c>
      <c r="C28" s="5" t="n">
        <v>4083956</v>
      </c>
      <c r="D28" s="5" t="n">
        <v>3319935</v>
      </c>
    </row>
    <row r="29" spans="1:4">
      <c r="A29" s="4" t="s">
        <v>280</v>
      </c>
      <c r="B29" s="5" t="n">
        <v>521348</v>
      </c>
      <c r="C29" s="5" t="n">
        <v>678408</v>
      </c>
      <c r="D29" s="5" t="n">
        <v>917447</v>
      </c>
    </row>
    <row r="30" spans="1:4">
      <c r="A30" s="4" t="s">
        <v>2213</v>
      </c>
      <c r="B30" s="5" t="n">
        <v>793239</v>
      </c>
      <c r="C30" s="5" t="n">
        <v>643208</v>
      </c>
      <c r="D30" s="5" t="n">
        <v>1139816</v>
      </c>
    </row>
    <row r="31" spans="1:4">
      <c r="A31" s="4" t="s">
        <v>3912</v>
      </c>
      <c r="B31" s="5" t="n">
        <v>4072993</v>
      </c>
      <c r="C31" s="5" t="n">
        <v>4462260</v>
      </c>
      <c r="D31" s="5" t="n">
        <v>4922827</v>
      </c>
    </row>
    <row r="32" spans="1:4">
      <c r="A32" s="4" t="s">
        <v>4443</v>
      </c>
      <c r="B32" s="5" t="n">
        <v>793239</v>
      </c>
      <c r="C32" s="5" t="n">
        <v>643208</v>
      </c>
      <c r="D32" s="5" t="n">
        <v>1139816</v>
      </c>
    </row>
    <row r="33" spans="1:4">
      <c r="A33" s="4" t="s">
        <v>3929</v>
      </c>
      <c r="B33" s="6" t="s">
        <v>3931</v>
      </c>
      <c r="C33" s="6" t="s">
        <v>3932</v>
      </c>
      <c r="D33" s="6" t="s">
        <v>3933</v>
      </c>
    </row>
  </sheetData>
  <mergeCells count="2">
    <mergeCell ref="A1:A2"/>
    <mergeCell ref="B1:D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4</v>
      </c>
      <c r="B1" s="2" t="s">
        <v>1</v>
      </c>
    </row>
    <row r="2" spans="1:4">
      <c r="B2" s="2" t="s">
        <v>40</v>
      </c>
      <c r="C2" s="2" t="s">
        <v>41</v>
      </c>
      <c r="D2" s="2" t="s">
        <v>115</v>
      </c>
    </row>
    <row r="3" spans="1:4">
      <c r="A3" s="3" t="s">
        <v>4420</v>
      </c>
    </row>
    <row r="4" spans="1:4">
      <c r="A4" s="4" t="s">
        <v>4445</v>
      </c>
      <c r="B4" s="6" t="s">
        <v>4446</v>
      </c>
      <c r="C4" s="6" t="s">
        <v>4447</v>
      </c>
      <c r="D4" s="6" t="s">
        <v>4448</v>
      </c>
    </row>
    <row r="5" spans="1:4">
      <c r="A5" s="4" t="s">
        <v>4449</v>
      </c>
      <c r="B5" s="5" t="n">
        <v>672135</v>
      </c>
      <c r="C5" s="5" t="n">
        <v>710107</v>
      </c>
      <c r="D5" s="5" t="n">
        <v>407879</v>
      </c>
    </row>
    <row r="6" spans="1:4">
      <c r="A6" s="4" t="s">
        <v>4450</v>
      </c>
      <c r="B6" s="5" t="n">
        <v>877512</v>
      </c>
      <c r="C6" s="5" t="n">
        <v>621543</v>
      </c>
      <c r="D6" s="5" t="n">
        <v>713620</v>
      </c>
    </row>
    <row r="7" spans="1:4">
      <c r="A7" s="4" t="s">
        <v>4451</v>
      </c>
      <c r="B7" s="5" t="n">
        <v>373220</v>
      </c>
      <c r="C7" s="5" t="n">
        <v>413178</v>
      </c>
      <c r="D7" s="5" t="n">
        <v>850747</v>
      </c>
    </row>
    <row r="8" spans="1:4">
      <c r="A8" s="4" t="s">
        <v>193</v>
      </c>
      <c r="B8" s="5" t="n">
        <v>2272241</v>
      </c>
      <c r="C8" s="5" t="n">
        <v>2107797</v>
      </c>
      <c r="D8" s="5" t="n">
        <v>2609660</v>
      </c>
    </row>
    <row r="9" spans="1:4">
      <c r="A9" s="4" t="s">
        <v>2043</v>
      </c>
    </row>
    <row r="10" spans="1:4">
      <c r="A10" s="3" t="s">
        <v>4420</v>
      </c>
    </row>
    <row r="11" spans="1:4">
      <c r="A11" s="4" t="s">
        <v>4450</v>
      </c>
      <c r="B11" s="5" t="n">
        <v>877512</v>
      </c>
      <c r="C11" s="5" t="n">
        <v>621543</v>
      </c>
      <c r="D11" s="5" t="n">
        <v>713620</v>
      </c>
    </row>
    <row r="12" spans="1:4">
      <c r="A12" s="4" t="s">
        <v>4451</v>
      </c>
      <c r="B12" s="5" t="n">
        <v>373220</v>
      </c>
      <c r="C12" s="5" t="n">
        <v>413178</v>
      </c>
      <c r="D12" s="5" t="n">
        <v>850747</v>
      </c>
    </row>
    <row r="13" spans="1:4">
      <c r="A13" s="4" t="s">
        <v>193</v>
      </c>
      <c r="B13" s="5" t="n">
        <v>1250732</v>
      </c>
      <c r="C13" s="5" t="n">
        <v>1034721</v>
      </c>
      <c r="D13" s="5" t="n">
        <v>1564367</v>
      </c>
    </row>
    <row r="14" spans="1:4">
      <c r="A14" s="4" t="s">
        <v>782</v>
      </c>
    </row>
    <row r="15" spans="1:4">
      <c r="A15" s="3" t="s">
        <v>4420</v>
      </c>
    </row>
    <row r="16" spans="1:4">
      <c r="A16" s="4" t="s">
        <v>4445</v>
      </c>
      <c r="B16" s="5" t="n">
        <v>349374</v>
      </c>
      <c r="C16" s="5" t="n">
        <v>362969</v>
      </c>
      <c r="D16" s="5" t="n">
        <v>637414</v>
      </c>
    </row>
    <row r="17" spans="1:4">
      <c r="A17" s="4" t="s">
        <v>193</v>
      </c>
      <c r="B17" s="5" t="n">
        <v>349374</v>
      </c>
      <c r="C17" s="5" t="n">
        <v>362969</v>
      </c>
      <c r="D17" s="5" t="n">
        <v>637414</v>
      </c>
    </row>
    <row r="18" spans="1:4">
      <c r="A18" s="4" t="s">
        <v>785</v>
      </c>
    </row>
    <row r="19" spans="1:4">
      <c r="A19" s="3" t="s">
        <v>4420</v>
      </c>
    </row>
    <row r="20" spans="1:4">
      <c r="A20" s="4" t="s">
        <v>4449</v>
      </c>
      <c r="B20" s="5" t="n">
        <v>672135</v>
      </c>
      <c r="C20" s="5" t="n">
        <v>710107</v>
      </c>
      <c r="D20" s="5" t="n">
        <v>407879</v>
      </c>
    </row>
    <row r="21" spans="1:4">
      <c r="A21" s="4" t="s">
        <v>193</v>
      </c>
      <c r="B21" s="6" t="s">
        <v>4452</v>
      </c>
      <c r="C21" s="6" t="s">
        <v>4453</v>
      </c>
      <c r="D21" s="6" t="s">
        <v>4454</v>
      </c>
    </row>
  </sheetData>
  <mergeCells count="2">
    <mergeCell ref="A1:A2"/>
    <mergeCell ref="B1:D1"/>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4455</v>
      </c>
      <c r="B1" s="2" t="s">
        <v>1</v>
      </c>
    </row>
    <row r="2" spans="1:4">
      <c r="B2" s="2" t="s">
        <v>40</v>
      </c>
      <c r="C2" s="2" t="s">
        <v>41</v>
      </c>
      <c r="D2" s="2" t="s">
        <v>115</v>
      </c>
    </row>
    <row r="3" spans="1:4">
      <c r="A3" s="4" t="s">
        <v>4430</v>
      </c>
    </row>
    <row r="4" spans="1:4">
      <c r="A4" s="3" t="s">
        <v>4420</v>
      </c>
    </row>
    <row r="5" spans="1:4">
      <c r="A5" s="4" t="s">
        <v>2033</v>
      </c>
      <c r="B5" s="6" t="s">
        <v>4456</v>
      </c>
      <c r="C5" s="6" t="s">
        <v>4457</v>
      </c>
      <c r="D5" s="6" t="s">
        <v>4458</v>
      </c>
    </row>
    <row r="6" spans="1:4">
      <c r="A6" s="4" t="s">
        <v>456</v>
      </c>
      <c r="B6" s="5" t="n">
        <v>77135000</v>
      </c>
      <c r="C6" s="5" t="n">
        <v>171406000</v>
      </c>
      <c r="D6" s="5" t="n">
        <v>359110000</v>
      </c>
    </row>
    <row r="7" spans="1:4">
      <c r="A7" s="4" t="s">
        <v>193</v>
      </c>
      <c r="B7" s="5" t="n">
        <v>2547713000</v>
      </c>
      <c r="C7" s="5" t="n">
        <v>2239355000</v>
      </c>
      <c r="D7" s="5" t="n">
        <v>2430801000</v>
      </c>
    </row>
    <row r="8" spans="1:4">
      <c r="A8" s="4" t="s">
        <v>2043</v>
      </c>
    </row>
    <row r="9" spans="1:4">
      <c r="A9" s="3" t="s">
        <v>4420</v>
      </c>
    </row>
    <row r="10" spans="1:4">
      <c r="A10" s="4" t="s">
        <v>2033</v>
      </c>
      <c r="B10" s="5" t="n">
        <v>111856000</v>
      </c>
      <c r="C10" s="5" t="n">
        <v>87104000</v>
      </c>
      <c r="D10" s="5" t="n">
        <v>94615000</v>
      </c>
    </row>
    <row r="11" spans="1:4">
      <c r="A11" s="4" t="s">
        <v>456</v>
      </c>
      <c r="B11" s="5" t="n">
        <v>75886000</v>
      </c>
      <c r="C11" s="5" t="n">
        <v>146407000</v>
      </c>
      <c r="D11" s="5" t="n">
        <v>262194000</v>
      </c>
    </row>
    <row r="12" spans="1:4">
      <c r="A12" s="4" t="s">
        <v>193</v>
      </c>
      <c r="B12" s="5" t="n">
        <v>187742000</v>
      </c>
      <c r="C12" s="5" t="n">
        <v>233511000</v>
      </c>
      <c r="D12" s="5" t="n">
        <v>356809000</v>
      </c>
    </row>
    <row r="13" spans="1:4">
      <c r="A13" s="4" t="s">
        <v>782</v>
      </c>
    </row>
    <row r="14" spans="1:4">
      <c r="A14" s="3" t="s">
        <v>4420</v>
      </c>
    </row>
    <row r="15" spans="1:4">
      <c r="A15" s="4" t="s">
        <v>2033</v>
      </c>
      <c r="B15" s="5" t="n">
        <v>2358752000</v>
      </c>
      <c r="C15" s="5" t="n">
        <v>1980845000</v>
      </c>
      <c r="D15" s="5" t="n">
        <v>1977076000</v>
      </c>
    </row>
    <row r="16" spans="1:4">
      <c r="A16" s="4" t="s">
        <v>456</v>
      </c>
      <c r="B16" s="5" t="n">
        <v>1219000</v>
      </c>
      <c r="C16" s="5" t="n">
        <v>24948000</v>
      </c>
      <c r="D16" s="5" t="n">
        <v>96916000</v>
      </c>
    </row>
    <row r="17" spans="1:4">
      <c r="A17" s="4" t="s">
        <v>193</v>
      </c>
      <c r="B17" s="5" t="n">
        <v>2359971000</v>
      </c>
      <c r="C17" s="5" t="n">
        <v>2005793000</v>
      </c>
      <c r="D17" s="6" t="s">
        <v>4459</v>
      </c>
    </row>
    <row r="18" spans="1:4">
      <c r="A18" s="4" t="s">
        <v>785</v>
      </c>
    </row>
    <row r="19" spans="1:4">
      <c r="A19" s="3" t="s">
        <v>4420</v>
      </c>
    </row>
    <row r="20" spans="1:4">
      <c r="A20" s="4" t="s">
        <v>456</v>
      </c>
      <c r="B20" s="5" t="n">
        <v>30000</v>
      </c>
      <c r="C20" s="5" t="n">
        <v>51000</v>
      </c>
    </row>
    <row r="21" spans="1:4">
      <c r="A21" s="4" t="s">
        <v>193</v>
      </c>
      <c r="B21" s="6" t="s">
        <v>4460</v>
      </c>
      <c r="C21" s="6" t="s">
        <v>4461</v>
      </c>
    </row>
  </sheetData>
  <mergeCells count="2">
    <mergeCell ref="A1:A2"/>
    <mergeCell ref="B1:D1"/>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4462</v>
      </c>
      <c r="B1" s="2" t="s">
        <v>40</v>
      </c>
      <c r="C1" s="2" t="s">
        <v>41</v>
      </c>
      <c r="D1" s="2" t="s">
        <v>115</v>
      </c>
      <c r="E1" s="2" t="s">
        <v>1225</v>
      </c>
    </row>
    <row r="2" spans="1:5">
      <c r="A2" s="3" t="s">
        <v>4463</v>
      </c>
    </row>
    <row r="3" spans="1:5">
      <c r="A3" s="4" t="s">
        <v>75</v>
      </c>
      <c r="B3" s="6" t="s">
        <v>2066</v>
      </c>
      <c r="C3" s="6" t="s">
        <v>2035</v>
      </c>
      <c r="D3" s="6" t="s">
        <v>2036</v>
      </c>
      <c r="E3" s="6" t="s">
        <v>2037</v>
      </c>
    </row>
    <row r="4" spans="1:5">
      <c r="A4" s="4" t="s">
        <v>4464</v>
      </c>
      <c r="B4" s="5" t="n">
        <v>655041</v>
      </c>
      <c r="C4" s="5" t="n">
        <v>649650</v>
      </c>
      <c r="D4" s="5" t="n">
        <v>749762</v>
      </c>
      <c r="E4" s="5" t="n">
        <v>761739</v>
      </c>
    </row>
    <row r="5" spans="1:5">
      <c r="A5" s="4" t="s">
        <v>77</v>
      </c>
      <c r="B5" s="5" t="n">
        <v>136748252</v>
      </c>
      <c r="C5" s="5" t="n">
        <v>134364795</v>
      </c>
    </row>
    <row r="6" spans="1:5">
      <c r="A6" s="4" t="s">
        <v>4430</v>
      </c>
    </row>
    <row r="7" spans="1:5">
      <c r="A7" s="3" t="s">
        <v>4463</v>
      </c>
    </row>
    <row r="8" spans="1:5">
      <c r="A8" s="4" t="s">
        <v>75</v>
      </c>
      <c r="B8" s="5" t="n">
        <v>33315874</v>
      </c>
      <c r="C8" s="5" t="n">
        <v>32370392</v>
      </c>
      <c r="D8" s="5" t="n">
        <v>26915420</v>
      </c>
    </row>
    <row r="9" spans="1:5">
      <c r="A9" s="4" t="s">
        <v>4464</v>
      </c>
      <c r="B9" s="5" t="n">
        <v>655041</v>
      </c>
      <c r="C9" s="5" t="n">
        <v>649651</v>
      </c>
      <c r="D9" s="5" t="n">
        <v>672097</v>
      </c>
    </row>
    <row r="10" spans="1:5">
      <c r="A10" s="4" t="s">
        <v>77</v>
      </c>
      <c r="B10" s="5" t="n">
        <v>33970915</v>
      </c>
      <c r="C10" s="5" t="n">
        <v>33020043</v>
      </c>
      <c r="D10" s="5" t="n">
        <v>27587517</v>
      </c>
    </row>
    <row r="11" spans="1:5">
      <c r="A11" s="4" t="s">
        <v>2043</v>
      </c>
    </row>
    <row r="12" spans="1:5">
      <c r="A12" s="3" t="s">
        <v>4463</v>
      </c>
    </row>
    <row r="13" spans="1:5">
      <c r="A13" s="4" t="s">
        <v>75</v>
      </c>
      <c r="B13" s="5" t="n">
        <v>1545786</v>
      </c>
      <c r="C13" s="5" t="n">
        <v>1468494</v>
      </c>
      <c r="D13" s="5" t="n">
        <v>1697310</v>
      </c>
    </row>
    <row r="14" spans="1:5">
      <c r="A14" s="4" t="s">
        <v>4464</v>
      </c>
      <c r="B14" s="5" t="n">
        <v>553008</v>
      </c>
      <c r="C14" s="5" t="n">
        <v>564732</v>
      </c>
      <c r="D14" s="5" t="n">
        <v>402739</v>
      </c>
    </row>
    <row r="15" spans="1:5">
      <c r="A15" s="4" t="s">
        <v>77</v>
      </c>
      <c r="B15" s="5" t="n">
        <v>2098794</v>
      </c>
      <c r="C15" s="5" t="n">
        <v>2033226</v>
      </c>
      <c r="D15" s="5" t="n">
        <v>2100049</v>
      </c>
    </row>
    <row r="16" spans="1:5">
      <c r="A16" s="4" t="s">
        <v>782</v>
      </c>
    </row>
    <row r="17" spans="1:5">
      <c r="A17" s="3" t="s">
        <v>4463</v>
      </c>
    </row>
    <row r="18" spans="1:5">
      <c r="A18" s="4" t="s">
        <v>75</v>
      </c>
      <c r="B18" s="5" t="n">
        <v>31770088</v>
      </c>
      <c r="C18" s="5" t="n">
        <v>30901898</v>
      </c>
      <c r="D18" s="5" t="n">
        <v>25218110</v>
      </c>
    </row>
    <row r="19" spans="1:5">
      <c r="A19" s="4" t="s">
        <v>4464</v>
      </c>
      <c r="B19" s="5" t="n">
        <v>99941</v>
      </c>
      <c r="C19" s="5" t="n">
        <v>68990</v>
      </c>
      <c r="D19" s="5" t="n">
        <v>185521</v>
      </c>
    </row>
    <row r="20" spans="1:5">
      <c r="A20" s="4" t="s">
        <v>77</v>
      </c>
      <c r="B20" s="5" t="n">
        <v>31870029</v>
      </c>
      <c r="C20" s="5" t="n">
        <v>30970888</v>
      </c>
      <c r="D20" s="5" t="n">
        <v>25403631</v>
      </c>
    </row>
    <row r="21" spans="1:5">
      <c r="A21" s="4" t="s">
        <v>785</v>
      </c>
    </row>
    <row r="22" spans="1:5">
      <c r="A22" s="3" t="s">
        <v>4463</v>
      </c>
    </row>
    <row r="23" spans="1:5">
      <c r="A23" s="4" t="s">
        <v>4464</v>
      </c>
      <c r="B23" s="5" t="n">
        <v>2092</v>
      </c>
      <c r="C23" s="5" t="n">
        <v>15929</v>
      </c>
      <c r="D23" s="5" t="n">
        <v>83837</v>
      </c>
    </row>
    <row r="24" spans="1:5">
      <c r="A24" s="4" t="s">
        <v>77</v>
      </c>
      <c r="B24" s="6" t="s">
        <v>4465</v>
      </c>
      <c r="C24" s="6" t="s">
        <v>4466</v>
      </c>
      <c r="D24" s="5" t="n">
        <v>83837</v>
      </c>
    </row>
    <row r="25" spans="1:5">
      <c r="A25" s="4" t="s">
        <v>789</v>
      </c>
    </row>
    <row r="26" spans="1:5">
      <c r="A26" s="3" t="s">
        <v>4463</v>
      </c>
    </row>
    <row r="27" spans="1:5">
      <c r="A27" s="4" t="s">
        <v>75</v>
      </c>
      <c r="D27" s="6" t="s">
        <v>2297</v>
      </c>
      <c r="E27" s="6" t="s">
        <v>2298</v>
      </c>
    </row>
  </sheetData>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4467</v>
      </c>
      <c r="B1" s="2" t="s">
        <v>1</v>
      </c>
    </row>
    <row r="2" spans="1:4">
      <c r="B2" s="2" t="s">
        <v>40</v>
      </c>
      <c r="C2" s="2" t="s">
        <v>41</v>
      </c>
      <c r="D2" s="2" t="s">
        <v>115</v>
      </c>
    </row>
    <row r="3" spans="1:4">
      <c r="A3" s="3" t="s">
        <v>4468</v>
      </c>
    </row>
    <row r="4" spans="1:4">
      <c r="A4" s="4" t="s">
        <v>273</v>
      </c>
      <c r="B4" s="6" t="s">
        <v>1130</v>
      </c>
      <c r="C4" s="6" t="s">
        <v>1131</v>
      </c>
      <c r="D4" s="6" t="s">
        <v>1132</v>
      </c>
    </row>
    <row r="5" spans="1:4">
      <c r="A5" s="4" t="s">
        <v>4430</v>
      </c>
    </row>
    <row r="6" spans="1:4">
      <c r="A6" s="3" t="s">
        <v>4468</v>
      </c>
    </row>
    <row r="7" spans="1:4">
      <c r="A7" s="4" t="s">
        <v>273</v>
      </c>
      <c r="B7" s="5" t="n">
        <v>1807429</v>
      </c>
      <c r="D7" s="5" t="n">
        <v>1523906</v>
      </c>
    </row>
    <row r="8" spans="1:4">
      <c r="A8" s="4" t="s">
        <v>4469</v>
      </c>
      <c r="B8" s="5" t="n">
        <v>179003</v>
      </c>
      <c r="D8" s="5" t="n">
        <v>-594323</v>
      </c>
    </row>
    <row r="9" spans="1:4">
      <c r="A9" s="4" t="s">
        <v>4470</v>
      </c>
      <c r="B9" s="5" t="n">
        <v>121581</v>
      </c>
      <c r="C9" s="5" t="n">
        <v>-45021</v>
      </c>
      <c r="D9" s="5" t="n">
        <v>724766</v>
      </c>
    </row>
    <row r="10" spans="1:4">
      <c r="A10" s="4" t="s">
        <v>193</v>
      </c>
      <c r="B10" s="5" t="n">
        <v>2108013</v>
      </c>
      <c r="C10" s="5" t="n">
        <v>-45021</v>
      </c>
      <c r="D10" s="5" t="n">
        <v>1654349</v>
      </c>
    </row>
    <row r="11" spans="1:4">
      <c r="A11" s="4" t="s">
        <v>2043</v>
      </c>
    </row>
    <row r="12" spans="1:4">
      <c r="A12" s="3" t="s">
        <v>4468</v>
      </c>
    </row>
    <row r="13" spans="1:4">
      <c r="A13" s="4" t="s">
        <v>273</v>
      </c>
      <c r="B13" s="5" t="n">
        <v>251545</v>
      </c>
      <c r="C13" s="5" t="n">
        <v>160123</v>
      </c>
      <c r="D13" s="5" t="n">
        <v>157722</v>
      </c>
    </row>
    <row r="14" spans="1:4">
      <c r="A14" s="4" t="s">
        <v>4470</v>
      </c>
      <c r="C14" s="5" t="n">
        <v>-42634</v>
      </c>
      <c r="D14" s="5" t="n">
        <v>213488</v>
      </c>
    </row>
    <row r="15" spans="1:4">
      <c r="A15" s="4" t="s">
        <v>193</v>
      </c>
      <c r="B15" s="5" t="n">
        <v>251545</v>
      </c>
      <c r="C15" s="5" t="n">
        <v>117489</v>
      </c>
      <c r="D15" s="5" t="n">
        <v>371210</v>
      </c>
    </row>
    <row r="16" spans="1:4">
      <c r="A16" s="4" t="s">
        <v>782</v>
      </c>
    </row>
    <row r="17" spans="1:4">
      <c r="A17" s="3" t="s">
        <v>4468</v>
      </c>
    </row>
    <row r="18" spans="1:4">
      <c r="A18" s="4" t="s">
        <v>273</v>
      </c>
      <c r="B18" s="5" t="n">
        <v>1555884</v>
      </c>
      <c r="C18" s="5" t="n">
        <v>1541867</v>
      </c>
      <c r="D18" s="5" t="n">
        <v>1366184</v>
      </c>
    </row>
    <row r="19" spans="1:4">
      <c r="A19" s="4" t="s">
        <v>4469</v>
      </c>
      <c r="B19" s="5" t="n">
        <v>179003</v>
      </c>
      <c r="C19" s="5" t="n">
        <v>-1353849</v>
      </c>
      <c r="D19" s="5" t="n">
        <v>-612425</v>
      </c>
    </row>
    <row r="20" spans="1:4">
      <c r="A20" s="4" t="s">
        <v>4470</v>
      </c>
      <c r="B20" s="5" t="n">
        <v>121581</v>
      </c>
      <c r="C20" s="5" t="n">
        <v>-6458393</v>
      </c>
      <c r="D20" s="5" t="n">
        <v>1618759</v>
      </c>
    </row>
    <row r="21" spans="1:4">
      <c r="A21" s="4" t="s">
        <v>193</v>
      </c>
      <c r="B21" s="6" t="s">
        <v>4471</v>
      </c>
      <c r="C21" s="6" t="s">
        <v>4472</v>
      </c>
      <c r="D21" s="5" t="n">
        <v>2372518</v>
      </c>
    </row>
    <row r="22" spans="1:4">
      <c r="A22" s="4" t="s">
        <v>785</v>
      </c>
    </row>
    <row r="23" spans="1:4">
      <c r="A23" s="3" t="s">
        <v>4468</v>
      </c>
    </row>
    <row r="24" spans="1:4">
      <c r="A24" s="4" t="s">
        <v>4469</v>
      </c>
      <c r="D24" s="5" t="n">
        <v>18102</v>
      </c>
    </row>
    <row r="25" spans="1:4">
      <c r="A25" s="4" t="s">
        <v>4470</v>
      </c>
      <c r="D25" s="5" t="n">
        <v>-1107481</v>
      </c>
    </row>
    <row r="26" spans="1:4">
      <c r="A26" s="4" t="s">
        <v>193</v>
      </c>
      <c r="D26" s="6" t="s">
        <v>4473</v>
      </c>
    </row>
  </sheetData>
  <mergeCells count="2">
    <mergeCell ref="A1:A2"/>
    <mergeCell ref="B1:D1"/>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4</v>
      </c>
      <c r="B1" s="2" t="s">
        <v>3551</v>
      </c>
      <c r="C1" s="2" t="s">
        <v>40</v>
      </c>
      <c r="D1" s="2" t="s">
        <v>41</v>
      </c>
    </row>
    <row r="2" spans="1:4">
      <c r="A2" s="4" t="s">
        <v>4475</v>
      </c>
    </row>
    <row r="3" spans="1:4">
      <c r="A3" s="3" t="s">
        <v>4476</v>
      </c>
    </row>
    <row r="4" spans="1:4">
      <c r="A4" s="4" t="s">
        <v>4477</v>
      </c>
      <c r="C4" s="6" t="s">
        <v>4478</v>
      </c>
    </row>
    <row r="5" spans="1:4">
      <c r="A5" s="4" t="s">
        <v>4479</v>
      </c>
      <c r="B5" s="4" t="s">
        <v>1759</v>
      </c>
      <c r="C5" s="4" t="s">
        <v>4480</v>
      </c>
    </row>
    <row r="6" spans="1:4">
      <c r="A6" s="4" t="s">
        <v>4481</v>
      </c>
    </row>
    <row r="7" spans="1:4">
      <c r="A7" s="3" t="s">
        <v>4476</v>
      </c>
    </row>
    <row r="8" spans="1:4">
      <c r="A8" s="4" t="s">
        <v>4477</v>
      </c>
      <c r="C8" s="6" t="s">
        <v>4482</v>
      </c>
    </row>
    <row r="9" spans="1:4">
      <c r="A9" s="4" t="s">
        <v>4483</v>
      </c>
    </row>
    <row r="10" spans="1:4">
      <c r="A10" s="3" t="s">
        <v>4476</v>
      </c>
    </row>
    <row r="11" spans="1:4">
      <c r="A11" s="4" t="s">
        <v>4477</v>
      </c>
      <c r="C11" s="5" t="n">
        <v>100000</v>
      </c>
    </row>
    <row r="12" spans="1:4">
      <c r="A12" s="4" t="s">
        <v>4484</v>
      </c>
    </row>
    <row r="13" spans="1:4">
      <c r="A13" s="3" t="s">
        <v>4476</v>
      </c>
    </row>
    <row r="14" spans="1:4">
      <c r="A14" s="4" t="s">
        <v>4477</v>
      </c>
      <c r="C14" s="5" t="n">
        <v>533475</v>
      </c>
    </row>
    <row r="15" spans="1:4">
      <c r="A15" s="4" t="s">
        <v>4485</v>
      </c>
    </row>
    <row r="16" spans="1:4">
      <c r="A16" s="3" t="s">
        <v>4476</v>
      </c>
    </row>
    <row r="17" spans="1:4">
      <c r="A17" s="4" t="s">
        <v>4477</v>
      </c>
      <c r="C17" s="6" t="s">
        <v>4486</v>
      </c>
    </row>
    <row r="18" spans="1:4">
      <c r="A18" s="4" t="s">
        <v>4487</v>
      </c>
    </row>
    <row r="19" spans="1:4">
      <c r="A19" s="3" t="s">
        <v>4476</v>
      </c>
    </row>
    <row r="20" spans="1:4">
      <c r="A20" s="4" t="s">
        <v>4488</v>
      </c>
      <c r="C20" s="4" t="s">
        <v>1165</v>
      </c>
    </row>
    <row r="21" spans="1:4">
      <c r="A21" s="4" t="s">
        <v>4489</v>
      </c>
    </row>
    <row r="22" spans="1:4">
      <c r="A22" s="3" t="s">
        <v>4476</v>
      </c>
    </row>
    <row r="23" spans="1:4">
      <c r="A23" s="4" t="s">
        <v>4488</v>
      </c>
      <c r="C23" s="4" t="s">
        <v>4490</v>
      </c>
    </row>
    <row r="24" spans="1:4">
      <c r="A24" s="4" t="s">
        <v>4491</v>
      </c>
    </row>
    <row r="25" spans="1:4">
      <c r="A25" s="3" t="s">
        <v>4476</v>
      </c>
    </row>
    <row r="26" spans="1:4">
      <c r="A26" s="4" t="s">
        <v>4477</v>
      </c>
      <c r="C26" s="6" t="s">
        <v>4492</v>
      </c>
    </row>
    <row r="27" spans="1:4">
      <c r="A27" s="4" t="s">
        <v>4493</v>
      </c>
    </row>
    <row r="28" spans="1:4">
      <c r="A28" s="3" t="s">
        <v>4476</v>
      </c>
    </row>
    <row r="29" spans="1:4">
      <c r="A29" s="4" t="s">
        <v>4477</v>
      </c>
      <c r="C29" s="6" t="s">
        <v>4494</v>
      </c>
    </row>
    <row r="30" spans="1:4">
      <c r="A30" s="4" t="s">
        <v>1178</v>
      </c>
    </row>
    <row r="31" spans="1:4">
      <c r="A31" s="3" t="s">
        <v>4476</v>
      </c>
    </row>
    <row r="32" spans="1:4">
      <c r="A32" s="4" t="s">
        <v>4495</v>
      </c>
      <c r="C32" s="4" t="s">
        <v>1179</v>
      </c>
      <c r="D32" s="4" t="s">
        <v>1179</v>
      </c>
    </row>
  </sheetData>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C513"/>
  <sheetViews>
    <sheetView workbookViewId="0">
      <selection activeCell="A1" sqref="A1"/>
    </sheetView>
  </sheetViews>
  <sheetFormatPr baseColWidth="8" defaultRowHeight="15" outlineLevelCol="0"/>
  <cols>
    <col customWidth="1" max="1" min="1" width="71"/>
    <col customWidth="1" max="2" min="2" width="16"/>
    <col customWidth="1" max="3" min="3" width="15"/>
  </cols>
  <sheetData>
    <row r="1" spans="1:3">
      <c r="A1" s="1" t="s">
        <v>4496</v>
      </c>
      <c r="B1" s="2" t="s">
        <v>1</v>
      </c>
    </row>
    <row r="2" spans="1:3">
      <c r="B2" s="2" t="s">
        <v>40</v>
      </c>
      <c r="C2" s="2" t="s">
        <v>41</v>
      </c>
    </row>
    <row r="3" spans="1:3">
      <c r="A3" s="3" t="s">
        <v>4497</v>
      </c>
    </row>
    <row r="4" spans="1:3">
      <c r="A4" s="4" t="s">
        <v>3414</v>
      </c>
      <c r="B4" s="6" t="s">
        <v>4498</v>
      </c>
      <c r="C4" s="6" t="s">
        <v>4499</v>
      </c>
    </row>
    <row r="5" spans="1:3">
      <c r="A5" s="3" t="s">
        <v>4500</v>
      </c>
    </row>
    <row r="6" spans="1:3">
      <c r="A6" s="4" t="s">
        <v>4501</v>
      </c>
      <c r="B6" s="5" t="n">
        <v>31171714</v>
      </c>
      <c r="C6" s="5" t="n">
        <v>32642750</v>
      </c>
    </row>
    <row r="7" spans="1:3">
      <c r="A7" s="3" t="s">
        <v>4502</v>
      </c>
    </row>
    <row r="8" spans="1:3">
      <c r="A8" s="4" t="s">
        <v>4503</v>
      </c>
      <c r="C8" s="5" t="n">
        <v>129861</v>
      </c>
    </row>
    <row r="9" spans="1:3">
      <c r="A9" s="4" t="s">
        <v>4504</v>
      </c>
    </row>
    <row r="10" spans="1:3">
      <c r="A10" s="3" t="s">
        <v>4502</v>
      </c>
    </row>
    <row r="11" spans="1:3">
      <c r="A11" s="4" t="s">
        <v>4503</v>
      </c>
      <c r="C11" s="5" t="n">
        <v>129861</v>
      </c>
    </row>
    <row r="12" spans="1:3">
      <c r="A12" s="4" t="s">
        <v>4505</v>
      </c>
    </row>
    <row r="13" spans="1:3">
      <c r="A13" s="3" t="s">
        <v>4497</v>
      </c>
    </row>
    <row r="14" spans="1:3">
      <c r="A14" s="4" t="s">
        <v>3414</v>
      </c>
      <c r="C14" s="5" t="n">
        <v>68743</v>
      </c>
    </row>
    <row r="15" spans="1:3">
      <c r="A15" s="4" t="s">
        <v>4506</v>
      </c>
    </row>
    <row r="16" spans="1:3">
      <c r="A16" s="3" t="s">
        <v>4497</v>
      </c>
    </row>
    <row r="17" spans="1:3">
      <c r="A17" s="4" t="s">
        <v>294</v>
      </c>
      <c r="B17" s="5" t="n">
        <v>5464005</v>
      </c>
      <c r="C17" s="5" t="n">
        <v>6256311</v>
      </c>
    </row>
    <row r="18" spans="1:3">
      <c r="A18" s="4" t="s">
        <v>4507</v>
      </c>
    </row>
    <row r="19" spans="1:3">
      <c r="A19" s="3" t="s">
        <v>4500</v>
      </c>
    </row>
    <row r="20" spans="1:3">
      <c r="A20" s="4" t="s">
        <v>4501</v>
      </c>
      <c r="C20" s="5" t="n">
        <v>672492</v>
      </c>
    </row>
    <row r="21" spans="1:3">
      <c r="A21" s="4" t="s">
        <v>4508</v>
      </c>
    </row>
    <row r="22" spans="1:3">
      <c r="A22" s="3" t="s">
        <v>4500</v>
      </c>
    </row>
    <row r="23" spans="1:3">
      <c r="A23" s="4" t="s">
        <v>4501</v>
      </c>
      <c r="B23" s="5" t="n">
        <v>3581431</v>
      </c>
      <c r="C23" s="5" t="n">
        <v>4696971</v>
      </c>
    </row>
    <row r="24" spans="1:3">
      <c r="A24" s="4" t="s">
        <v>4509</v>
      </c>
    </row>
    <row r="25" spans="1:3">
      <c r="A25" s="3" t="s">
        <v>4500</v>
      </c>
    </row>
    <row r="26" spans="1:3">
      <c r="A26" s="4" t="s">
        <v>4501</v>
      </c>
      <c r="B26" s="5" t="n">
        <v>6193508</v>
      </c>
      <c r="C26" s="5" t="n">
        <v>7579121</v>
      </c>
    </row>
    <row r="27" spans="1:3">
      <c r="A27" s="4" t="s">
        <v>4510</v>
      </c>
    </row>
    <row r="28" spans="1:3">
      <c r="A28" s="3" t="s">
        <v>4500</v>
      </c>
    </row>
    <row r="29" spans="1:3">
      <c r="A29" s="4" t="s">
        <v>4501</v>
      </c>
      <c r="B29" s="5" t="n">
        <v>6111435</v>
      </c>
      <c r="C29" s="5" t="n">
        <v>6595405</v>
      </c>
    </row>
    <row r="30" spans="1:3">
      <c r="A30" s="4" t="s">
        <v>1406</v>
      </c>
    </row>
    <row r="31" spans="1:3">
      <c r="A31" s="3" t="s">
        <v>4500</v>
      </c>
    </row>
    <row r="32" spans="1:3">
      <c r="A32" s="4" t="s">
        <v>4501</v>
      </c>
      <c r="B32" s="5" t="n">
        <v>863645</v>
      </c>
      <c r="C32" s="5" t="n">
        <v>5802847</v>
      </c>
    </row>
    <row r="33" spans="1:3">
      <c r="A33" s="4" t="s">
        <v>4511</v>
      </c>
    </row>
    <row r="34" spans="1:3">
      <c r="A34" s="3" t="s">
        <v>4500</v>
      </c>
    </row>
    <row r="35" spans="1:3">
      <c r="A35" s="4" t="s">
        <v>4501</v>
      </c>
      <c r="C35" s="5" t="n">
        <v>1047221</v>
      </c>
    </row>
    <row r="36" spans="1:3">
      <c r="A36" s="4" t="s">
        <v>4512</v>
      </c>
    </row>
    <row r="37" spans="1:3">
      <c r="A37" s="3" t="s">
        <v>4500</v>
      </c>
    </row>
    <row r="38" spans="1:3">
      <c r="A38" s="4" t="s">
        <v>4501</v>
      </c>
      <c r="B38" s="5" t="n">
        <v>8928835</v>
      </c>
    </row>
    <row r="39" spans="1:3">
      <c r="A39" s="4" t="s">
        <v>4513</v>
      </c>
    </row>
    <row r="40" spans="1:3">
      <c r="A40" s="3" t="s">
        <v>4500</v>
      </c>
    </row>
    <row r="41" spans="1:3">
      <c r="A41" s="4" t="s">
        <v>4501</v>
      </c>
      <c r="C41" s="5" t="n">
        <v>3081505</v>
      </c>
    </row>
    <row r="42" spans="1:3">
      <c r="A42" s="4" t="s">
        <v>4514</v>
      </c>
    </row>
    <row r="43" spans="1:3">
      <c r="A43" s="3" t="s">
        <v>4500</v>
      </c>
    </row>
    <row r="44" spans="1:3">
      <c r="A44" s="4" t="s">
        <v>4501</v>
      </c>
      <c r="B44" s="5" t="n">
        <v>5492860</v>
      </c>
      <c r="C44" s="5" t="n">
        <v>3167188</v>
      </c>
    </row>
    <row r="45" spans="1:3">
      <c r="A45" s="4" t="s">
        <v>774</v>
      </c>
    </row>
    <row r="46" spans="1:3">
      <c r="A46" s="3" t="s">
        <v>4497</v>
      </c>
    </row>
    <row r="47" spans="1:3">
      <c r="A47" s="4" t="s">
        <v>294</v>
      </c>
      <c r="B47" s="5" t="n">
        <v>55835</v>
      </c>
      <c r="C47" s="5" t="n">
        <v>53253</v>
      </c>
    </row>
    <row r="48" spans="1:3">
      <c r="A48" s="4" t="s">
        <v>3975</v>
      </c>
      <c r="B48" s="5" t="n">
        <v>16793</v>
      </c>
      <c r="C48" s="5" t="n">
        <v>5232</v>
      </c>
    </row>
    <row r="49" spans="1:3">
      <c r="A49" s="4" t="s">
        <v>69</v>
      </c>
      <c r="B49" s="5" t="n">
        <v>181257</v>
      </c>
      <c r="C49" s="5" t="n">
        <v>709666</v>
      </c>
    </row>
    <row r="50" spans="1:3">
      <c r="A50" s="4" t="s">
        <v>4515</v>
      </c>
      <c r="B50" s="5" t="n">
        <v>205540</v>
      </c>
      <c r="C50" s="5" t="n">
        <v>196831</v>
      </c>
    </row>
    <row r="51" spans="1:3">
      <c r="A51" s="4" t="s">
        <v>4516</v>
      </c>
      <c r="B51" s="5" t="n">
        <v>5865035</v>
      </c>
      <c r="C51" s="5" t="n">
        <v>8121455</v>
      </c>
    </row>
    <row r="52" spans="1:3">
      <c r="A52" s="4" t="s">
        <v>1682</v>
      </c>
      <c r="B52" s="5" t="n">
        <v>162770</v>
      </c>
      <c r="C52" s="5" t="n">
        <v>17582</v>
      </c>
    </row>
    <row r="53" spans="1:3">
      <c r="A53" s="4" t="s">
        <v>3414</v>
      </c>
      <c r="B53" s="5" t="n">
        <v>6487230</v>
      </c>
      <c r="C53" s="5" t="n">
        <v>9104019</v>
      </c>
    </row>
    <row r="54" spans="1:3">
      <c r="A54" s="3" t="s">
        <v>4500</v>
      </c>
    </row>
    <row r="55" spans="1:3">
      <c r="A55" s="4" t="s">
        <v>81</v>
      </c>
      <c r="B55" s="5" t="n">
        <v>34979</v>
      </c>
      <c r="C55" s="5" t="n">
        <v>399716</v>
      </c>
    </row>
    <row r="56" spans="1:3">
      <c r="A56" s="4" t="s">
        <v>467</v>
      </c>
      <c r="B56" s="5" t="n">
        <v>818164</v>
      </c>
      <c r="C56" s="5" t="n">
        <v>1213161</v>
      </c>
    </row>
    <row r="57" spans="1:3">
      <c r="A57" s="4" t="s">
        <v>4517</v>
      </c>
      <c r="B57" s="5" t="n">
        <v>14875</v>
      </c>
      <c r="C57" s="5" t="n">
        <v>29336</v>
      </c>
    </row>
    <row r="58" spans="1:3">
      <c r="A58" s="4" t="s">
        <v>4518</v>
      </c>
      <c r="B58" s="5" t="n">
        <v>820</v>
      </c>
      <c r="C58" s="5" t="n">
        <v>1742</v>
      </c>
    </row>
    <row r="59" spans="1:3">
      <c r="A59" s="4" t="s">
        <v>1684</v>
      </c>
      <c r="B59" s="5" t="n">
        <v>1999</v>
      </c>
      <c r="C59" s="5" t="n">
        <v>2153</v>
      </c>
    </row>
    <row r="60" spans="1:3">
      <c r="A60" s="4" t="s">
        <v>4501</v>
      </c>
      <c r="B60" s="5" t="n">
        <v>870837</v>
      </c>
      <c r="C60" s="5" t="n">
        <v>1646109</v>
      </c>
    </row>
    <row r="61" spans="1:3">
      <c r="A61" s="3" t="s">
        <v>4502</v>
      </c>
    </row>
    <row r="62" spans="1:3">
      <c r="A62" s="4" t="s">
        <v>4503</v>
      </c>
      <c r="B62" s="5" t="n">
        <v>114824</v>
      </c>
      <c r="C62" s="5" t="n">
        <v>104076</v>
      </c>
    </row>
    <row r="63" spans="1:3">
      <c r="A63" s="4" t="s">
        <v>4519</v>
      </c>
      <c r="B63" s="5" t="n">
        <v>2729</v>
      </c>
    </row>
    <row r="64" spans="1:3">
      <c r="A64" s="4" t="s">
        <v>4520</v>
      </c>
      <c r="B64" s="5" t="n">
        <v>598102</v>
      </c>
      <c r="C64" s="5" t="n">
        <v>358971</v>
      </c>
    </row>
    <row r="65" spans="1:3">
      <c r="A65" s="4" t="s">
        <v>4521</v>
      </c>
      <c r="B65" s="5" t="n">
        <v>81576</v>
      </c>
      <c r="C65" s="5" t="n">
        <v>78623</v>
      </c>
    </row>
    <row r="66" spans="1:3">
      <c r="A66" s="4" t="s">
        <v>3916</v>
      </c>
      <c r="B66" s="5" t="n">
        <v>1380</v>
      </c>
      <c r="C66" s="5" t="n">
        <v>370824</v>
      </c>
    </row>
    <row r="67" spans="1:3">
      <c r="A67" s="4" t="s">
        <v>123</v>
      </c>
      <c r="B67" s="5" t="n">
        <v>-748229</v>
      </c>
      <c r="C67" s="5" t="n">
        <v>-278309</v>
      </c>
    </row>
    <row r="68" spans="1:3">
      <c r="A68" s="4" t="s">
        <v>4522</v>
      </c>
      <c r="B68" s="5" t="n">
        <v>-107885</v>
      </c>
      <c r="C68" s="5" t="n">
        <v>-93804</v>
      </c>
    </row>
    <row r="69" spans="1:3">
      <c r="A69" s="4" t="s">
        <v>4523</v>
      </c>
      <c r="C69" s="5" t="n">
        <v>-17928</v>
      </c>
    </row>
    <row r="70" spans="1:3">
      <c r="A70" s="4" t="s">
        <v>1333</v>
      </c>
      <c r="B70" s="5" t="n">
        <v>-4078</v>
      </c>
      <c r="C70" s="5" t="n">
        <v>-3393</v>
      </c>
    </row>
    <row r="71" spans="1:3">
      <c r="A71" s="4" t="s">
        <v>3972</v>
      </c>
      <c r="B71" s="5" t="n">
        <v>328</v>
      </c>
      <c r="C71" s="5" t="n">
        <v>158281</v>
      </c>
    </row>
    <row r="72" spans="1:3">
      <c r="A72" s="4" t="s">
        <v>4524</v>
      </c>
      <c r="B72" s="5" t="n">
        <v>762311</v>
      </c>
      <c r="C72" s="5" t="n">
        <v>1954072</v>
      </c>
    </row>
    <row r="73" spans="1:3">
      <c r="A73" s="4" t="s">
        <v>1948</v>
      </c>
      <c r="B73" s="5" t="n">
        <v>6308</v>
      </c>
      <c r="C73" s="5" t="n">
        <v>178325</v>
      </c>
    </row>
    <row r="74" spans="1:3">
      <c r="A74" s="4" t="s">
        <v>142</v>
      </c>
      <c r="B74" s="5" t="n">
        <v>-4</v>
      </c>
      <c r="C74" s="5" t="n">
        <v>-10</v>
      </c>
    </row>
    <row r="75" spans="1:3">
      <c r="A75" s="4" t="s">
        <v>4525</v>
      </c>
      <c r="C75" s="5" t="n">
        <v>2493165</v>
      </c>
    </row>
    <row r="76" spans="1:3">
      <c r="A76" s="4" t="s">
        <v>4525</v>
      </c>
      <c r="B76" s="5" t="n">
        <v>706706</v>
      </c>
      <c r="C76" s="5" t="n">
        <v>2493165</v>
      </c>
    </row>
    <row r="77" spans="1:3">
      <c r="A77" s="4" t="s">
        <v>4526</v>
      </c>
    </row>
    <row r="78" spans="1:3">
      <c r="A78" s="3" t="s">
        <v>4497</v>
      </c>
    </row>
    <row r="79" spans="1:3">
      <c r="A79" s="4" t="s">
        <v>3414</v>
      </c>
      <c r="C79" s="5" t="n">
        <v>203</v>
      </c>
    </row>
    <row r="80" spans="1:3">
      <c r="A80" s="3" t="s">
        <v>4500</v>
      </c>
    </row>
    <row r="81" spans="1:3">
      <c r="A81" s="4" t="s">
        <v>4501</v>
      </c>
      <c r="C81" s="5" t="n">
        <v>120</v>
      </c>
    </row>
    <row r="82" spans="1:3">
      <c r="A82" s="3" t="s">
        <v>4502</v>
      </c>
    </row>
    <row r="83" spans="1:3">
      <c r="A83" s="4" t="s">
        <v>4525</v>
      </c>
      <c r="C83" s="5" t="n">
        <v>882</v>
      </c>
    </row>
    <row r="84" spans="1:3">
      <c r="A84" s="4" t="s">
        <v>1885</v>
      </c>
    </row>
    <row r="85" spans="1:3">
      <c r="A85" s="3" t="s">
        <v>4497</v>
      </c>
    </row>
    <row r="86" spans="1:3">
      <c r="A86" s="4" t="s">
        <v>3414</v>
      </c>
      <c r="B86" s="5" t="n">
        <v>362</v>
      </c>
      <c r="C86" s="5" t="n">
        <v>363</v>
      </c>
    </row>
    <row r="87" spans="1:3">
      <c r="A87" s="3" t="s">
        <v>4502</v>
      </c>
    </row>
    <row r="88" spans="1:3">
      <c r="A88" s="4" t="s">
        <v>4525</v>
      </c>
      <c r="B88" s="5" t="n">
        <v>435</v>
      </c>
      <c r="C88" s="5" t="n">
        <v>449</v>
      </c>
    </row>
    <row r="89" spans="1:3">
      <c r="A89" s="4" t="s">
        <v>1708</v>
      </c>
    </row>
    <row r="90" spans="1:3">
      <c r="A90" s="3" t="s">
        <v>4502</v>
      </c>
    </row>
    <row r="91" spans="1:3">
      <c r="A91" s="4" t="s">
        <v>4525</v>
      </c>
      <c r="C91" s="5" t="n">
        <v>-166</v>
      </c>
    </row>
    <row r="92" spans="1:3">
      <c r="A92" s="4" t="s">
        <v>4527</v>
      </c>
    </row>
    <row r="93" spans="1:3">
      <c r="A93" s="3" t="s">
        <v>4497</v>
      </c>
    </row>
    <row r="94" spans="1:3">
      <c r="A94" s="4" t="s">
        <v>3414</v>
      </c>
      <c r="C94" s="5" t="n">
        <v>12</v>
      </c>
    </row>
    <row r="95" spans="1:3">
      <c r="A95" s="4" t="s">
        <v>4528</v>
      </c>
    </row>
    <row r="96" spans="1:3">
      <c r="A96" s="3" t="s">
        <v>4500</v>
      </c>
    </row>
    <row r="97" spans="1:3">
      <c r="A97" s="4" t="s">
        <v>4501</v>
      </c>
      <c r="C97" s="5" t="n">
        <v>248</v>
      </c>
    </row>
    <row r="98" spans="1:3">
      <c r="A98" s="3" t="s">
        <v>4502</v>
      </c>
    </row>
    <row r="99" spans="1:3">
      <c r="A99" s="4" t="s">
        <v>4525</v>
      </c>
      <c r="C99" s="5" t="n">
        <v>-1674</v>
      </c>
    </row>
    <row r="100" spans="1:3">
      <c r="A100" s="4" t="s">
        <v>1439</v>
      </c>
    </row>
    <row r="101" spans="1:3">
      <c r="A101" s="3" t="s">
        <v>4497</v>
      </c>
    </row>
    <row r="102" spans="1:3">
      <c r="A102" s="4" t="s">
        <v>3414</v>
      </c>
      <c r="B102" s="5" t="n">
        <v>14363</v>
      </c>
      <c r="C102" s="5" t="n">
        <v>15328</v>
      </c>
    </row>
    <row r="103" spans="1:3">
      <c r="A103" s="3" t="s">
        <v>4500</v>
      </c>
    </row>
    <row r="104" spans="1:3">
      <c r="A104" s="4" t="s">
        <v>4501</v>
      </c>
      <c r="B104" s="5" t="n">
        <v>2664</v>
      </c>
      <c r="C104" s="5" t="n">
        <v>2083</v>
      </c>
    </row>
    <row r="105" spans="1:3">
      <c r="A105" s="3" t="s">
        <v>4502</v>
      </c>
    </row>
    <row r="106" spans="1:3">
      <c r="A106" s="4" t="s">
        <v>4525</v>
      </c>
      <c r="B106" s="5" t="n">
        <v>-36491</v>
      </c>
      <c r="C106" s="5" t="n">
        <v>34228</v>
      </c>
    </row>
    <row r="107" spans="1:3">
      <c r="A107" s="4" t="s">
        <v>4529</v>
      </c>
    </row>
    <row r="108" spans="1:3">
      <c r="A108" s="3" t="s">
        <v>4502</v>
      </c>
    </row>
    <row r="109" spans="1:3">
      <c r="A109" s="4" t="s">
        <v>4525</v>
      </c>
      <c r="C109" s="5" t="n">
        <v>1031</v>
      </c>
    </row>
    <row r="110" spans="1:3">
      <c r="A110" s="4" t="s">
        <v>4530</v>
      </c>
    </row>
    <row r="111" spans="1:3">
      <c r="A111" s="3" t="s">
        <v>4497</v>
      </c>
    </row>
    <row r="112" spans="1:3">
      <c r="A112" s="4" t="s">
        <v>3414</v>
      </c>
      <c r="C112" s="5" t="n">
        <v>250987</v>
      </c>
    </row>
    <row r="113" spans="1:3">
      <c r="A113" s="3" t="s">
        <v>4500</v>
      </c>
    </row>
    <row r="114" spans="1:3">
      <c r="A114" s="4" t="s">
        <v>4501</v>
      </c>
      <c r="C114" s="5" t="n">
        <v>16875</v>
      </c>
    </row>
    <row r="115" spans="1:3">
      <c r="A115" s="3" t="s">
        <v>4502</v>
      </c>
    </row>
    <row r="116" spans="1:3">
      <c r="A116" s="4" t="s">
        <v>4525</v>
      </c>
      <c r="C116" s="5" t="n">
        <v>8</v>
      </c>
    </row>
    <row r="117" spans="1:3">
      <c r="A117" s="4" t="s">
        <v>4531</v>
      </c>
    </row>
    <row r="118" spans="1:3">
      <c r="A118" s="3" t="s">
        <v>4497</v>
      </c>
    </row>
    <row r="119" spans="1:3">
      <c r="A119" s="4" t="s">
        <v>3414</v>
      </c>
      <c r="C119" s="5" t="n">
        <v>14</v>
      </c>
    </row>
    <row r="120" spans="1:3">
      <c r="A120" s="3" t="s">
        <v>4500</v>
      </c>
    </row>
    <row r="121" spans="1:3">
      <c r="A121" s="4" t="s">
        <v>4501</v>
      </c>
      <c r="C121" s="5" t="n">
        <v>65</v>
      </c>
    </row>
    <row r="122" spans="1:3">
      <c r="A122" s="3" t="s">
        <v>4502</v>
      </c>
    </row>
    <row r="123" spans="1:3">
      <c r="A123" s="4" t="s">
        <v>4525</v>
      </c>
      <c r="C123" s="5" t="n">
        <v>162</v>
      </c>
    </row>
    <row r="124" spans="1:3">
      <c r="A124" s="4" t="s">
        <v>4532</v>
      </c>
    </row>
    <row r="125" spans="1:3">
      <c r="A125" s="3" t="s">
        <v>4497</v>
      </c>
    </row>
    <row r="126" spans="1:3">
      <c r="A126" s="4" t="s">
        <v>3414</v>
      </c>
      <c r="C126" s="5" t="n">
        <v>231</v>
      </c>
    </row>
    <row r="127" spans="1:3">
      <c r="A127" s="3" t="s">
        <v>4502</v>
      </c>
    </row>
    <row r="128" spans="1:3">
      <c r="A128" s="4" t="s">
        <v>4525</v>
      </c>
      <c r="C128" s="5" t="n">
        <v>1898</v>
      </c>
    </row>
    <row r="129" spans="1:3">
      <c r="A129" s="4" t="s">
        <v>4533</v>
      </c>
    </row>
    <row r="130" spans="1:3">
      <c r="A130" s="3" t="s">
        <v>4497</v>
      </c>
    </row>
    <row r="131" spans="1:3">
      <c r="A131" s="4" t="s">
        <v>3414</v>
      </c>
      <c r="C131" s="5" t="n">
        <v>172</v>
      </c>
    </row>
    <row r="132" spans="1:3">
      <c r="A132" s="3" t="s">
        <v>4500</v>
      </c>
    </row>
    <row r="133" spans="1:3">
      <c r="A133" s="4" t="s">
        <v>4501</v>
      </c>
      <c r="C133" s="5" t="n">
        <v>99</v>
      </c>
    </row>
    <row r="134" spans="1:3">
      <c r="A134" s="3" t="s">
        <v>4502</v>
      </c>
    </row>
    <row r="135" spans="1:3">
      <c r="A135" s="4" t="s">
        <v>4525</v>
      </c>
      <c r="C135" s="5" t="n">
        <v>2366</v>
      </c>
    </row>
    <row r="136" spans="1:3">
      <c r="A136" s="4" t="s">
        <v>4534</v>
      </c>
    </row>
    <row r="137" spans="1:3">
      <c r="A137" s="3" t="s">
        <v>4502</v>
      </c>
    </row>
    <row r="138" spans="1:3">
      <c r="A138" s="4" t="s">
        <v>4525</v>
      </c>
      <c r="C138" s="5" t="n">
        <v>1050</v>
      </c>
    </row>
    <row r="139" spans="1:3">
      <c r="A139" s="4" t="s">
        <v>4535</v>
      </c>
    </row>
    <row r="140" spans="1:3">
      <c r="A140" s="3" t="s">
        <v>4497</v>
      </c>
    </row>
    <row r="141" spans="1:3">
      <c r="A141" s="4" t="s">
        <v>3414</v>
      </c>
      <c r="B141" s="5" t="n">
        <v>1248</v>
      </c>
      <c r="C141" s="5" t="n">
        <v>1055</v>
      </c>
    </row>
    <row r="142" spans="1:3">
      <c r="A142" s="3" t="s">
        <v>4500</v>
      </c>
    </row>
    <row r="143" spans="1:3">
      <c r="A143" s="4" t="s">
        <v>4501</v>
      </c>
      <c r="B143" s="5" t="n">
        <v>2</v>
      </c>
      <c r="C143" s="5" t="n">
        <v>2</v>
      </c>
    </row>
    <row r="144" spans="1:3">
      <c r="A144" s="3" t="s">
        <v>4502</v>
      </c>
    </row>
    <row r="145" spans="1:3">
      <c r="A145" s="4" t="s">
        <v>4525</v>
      </c>
      <c r="B145" s="5" t="n">
        <v>467</v>
      </c>
      <c r="C145" s="5" t="n">
        <v>640</v>
      </c>
    </row>
    <row r="146" spans="1:3">
      <c r="A146" s="4" t="s">
        <v>4536</v>
      </c>
    </row>
    <row r="147" spans="1:3">
      <c r="A147" s="3" t="s">
        <v>4502</v>
      </c>
    </row>
    <row r="148" spans="1:3">
      <c r="A148" s="4" t="s">
        <v>4525</v>
      </c>
      <c r="C148" s="5" t="n">
        <v>1985</v>
      </c>
    </row>
    <row r="149" spans="1:3">
      <c r="A149" s="4" t="s">
        <v>4537</v>
      </c>
    </row>
    <row r="150" spans="1:3">
      <c r="A150" s="3" t="s">
        <v>4502</v>
      </c>
    </row>
    <row r="151" spans="1:3">
      <c r="A151" s="4" t="s">
        <v>4525</v>
      </c>
      <c r="C151" s="5" t="n">
        <v>1972</v>
      </c>
    </row>
    <row r="152" spans="1:3">
      <c r="A152" s="4" t="s">
        <v>4538</v>
      </c>
    </row>
    <row r="153" spans="1:3">
      <c r="A153" s="3" t="s">
        <v>4502</v>
      </c>
    </row>
    <row r="154" spans="1:3">
      <c r="A154" s="4" t="s">
        <v>4525</v>
      </c>
      <c r="C154" s="5" t="n">
        <v>1375</v>
      </c>
    </row>
    <row r="155" spans="1:3">
      <c r="A155" s="4" t="s">
        <v>4539</v>
      </c>
    </row>
    <row r="156" spans="1:3">
      <c r="A156" s="3" t="s">
        <v>4502</v>
      </c>
    </row>
    <row r="157" spans="1:3">
      <c r="A157" s="4" t="s">
        <v>4525</v>
      </c>
      <c r="C157" s="5" t="n">
        <v>2283</v>
      </c>
    </row>
    <row r="158" spans="1:3">
      <c r="A158" s="4" t="s">
        <v>1437</v>
      </c>
    </row>
    <row r="159" spans="1:3">
      <c r="A159" s="3" t="s">
        <v>4497</v>
      </c>
    </row>
    <row r="160" spans="1:3">
      <c r="A160" s="4" t="s">
        <v>3414</v>
      </c>
      <c r="B160" s="5" t="n">
        <v>19589</v>
      </c>
      <c r="C160" s="5" t="n">
        <v>11102</v>
      </c>
    </row>
    <row r="161" spans="1:3">
      <c r="A161" s="4" t="s">
        <v>1974</v>
      </c>
    </row>
    <row r="162" spans="1:3">
      <c r="A162" s="3" t="s">
        <v>4497</v>
      </c>
    </row>
    <row r="163" spans="1:3">
      <c r="A163" s="4" t="s">
        <v>3414</v>
      </c>
      <c r="B163" s="5" t="n">
        <v>12490</v>
      </c>
      <c r="C163" s="5" t="n">
        <v>16077</v>
      </c>
    </row>
    <row r="164" spans="1:3">
      <c r="A164" s="3" t="s">
        <v>4502</v>
      </c>
    </row>
    <row r="165" spans="1:3">
      <c r="A165" s="4" t="s">
        <v>4525</v>
      </c>
      <c r="B165" s="5" t="n">
        <v>955</v>
      </c>
      <c r="C165" s="5" t="n">
        <v>1235</v>
      </c>
    </row>
    <row r="166" spans="1:3">
      <c r="A166" s="4" t="s">
        <v>4540</v>
      </c>
    </row>
    <row r="167" spans="1:3">
      <c r="A167" s="3" t="s">
        <v>4502</v>
      </c>
    </row>
    <row r="168" spans="1:3">
      <c r="A168" s="4" t="s">
        <v>4525</v>
      </c>
      <c r="C168" s="5" t="n">
        <v>738</v>
      </c>
    </row>
    <row r="169" spans="1:3">
      <c r="A169" s="4" t="s">
        <v>4541</v>
      </c>
    </row>
    <row r="170" spans="1:3">
      <c r="A170" s="3" t="s">
        <v>4502</v>
      </c>
    </row>
    <row r="171" spans="1:3">
      <c r="A171" s="4" t="s">
        <v>4525</v>
      </c>
      <c r="C171" s="5" t="n">
        <v>692</v>
      </c>
    </row>
    <row r="172" spans="1:3">
      <c r="A172" s="4" t="s">
        <v>4542</v>
      </c>
    </row>
    <row r="173" spans="1:3">
      <c r="A173" s="3" t="s">
        <v>4502</v>
      </c>
    </row>
    <row r="174" spans="1:3">
      <c r="A174" s="4" t="s">
        <v>4525</v>
      </c>
      <c r="C174" s="5" t="n">
        <v>1115</v>
      </c>
    </row>
    <row r="175" spans="1:3">
      <c r="A175" s="4" t="s">
        <v>4543</v>
      </c>
    </row>
    <row r="176" spans="1:3">
      <c r="A176" s="3" t="s">
        <v>4502</v>
      </c>
    </row>
    <row r="177" spans="1:3">
      <c r="A177" s="4" t="s">
        <v>4525</v>
      </c>
      <c r="C177" s="5" t="n">
        <v>765</v>
      </c>
    </row>
    <row r="178" spans="1:3">
      <c r="A178" s="4" t="s">
        <v>4544</v>
      </c>
    </row>
    <row r="179" spans="1:3">
      <c r="A179" s="3" t="s">
        <v>4497</v>
      </c>
    </row>
    <row r="180" spans="1:3">
      <c r="A180" s="4" t="s">
        <v>3414</v>
      </c>
      <c r="C180" s="5" t="n">
        <v>75</v>
      </c>
    </row>
    <row r="181" spans="1:3">
      <c r="A181" s="3" t="s">
        <v>4500</v>
      </c>
    </row>
    <row r="182" spans="1:3">
      <c r="A182" s="4" t="s">
        <v>4501</v>
      </c>
      <c r="C182" s="5" t="n">
        <v>41</v>
      </c>
    </row>
    <row r="183" spans="1:3">
      <c r="A183" s="3" t="s">
        <v>4502</v>
      </c>
    </row>
    <row r="184" spans="1:3">
      <c r="A184" s="4" t="s">
        <v>4525</v>
      </c>
      <c r="C184" s="5" t="n">
        <v>-118</v>
      </c>
    </row>
    <row r="185" spans="1:3">
      <c r="A185" s="4" t="s">
        <v>4545</v>
      </c>
    </row>
    <row r="186" spans="1:3">
      <c r="A186" s="3" t="s">
        <v>4502</v>
      </c>
    </row>
    <row r="187" spans="1:3">
      <c r="A187" s="4" t="s">
        <v>4525</v>
      </c>
      <c r="C187" s="5" t="n">
        <v>1416</v>
      </c>
    </row>
    <row r="188" spans="1:3">
      <c r="A188" s="4" t="s">
        <v>4546</v>
      </c>
    </row>
    <row r="189" spans="1:3">
      <c r="A189" s="3" t="s">
        <v>4502</v>
      </c>
    </row>
    <row r="190" spans="1:3">
      <c r="A190" s="4" t="s">
        <v>4525</v>
      </c>
      <c r="C190" s="5" t="n">
        <v>991</v>
      </c>
    </row>
    <row r="191" spans="1:3">
      <c r="A191" s="4" t="s">
        <v>4547</v>
      </c>
    </row>
    <row r="192" spans="1:3">
      <c r="A192" s="3" t="s">
        <v>4497</v>
      </c>
    </row>
    <row r="193" spans="1:3">
      <c r="A193" s="4" t="s">
        <v>3414</v>
      </c>
      <c r="B193" s="5" t="n">
        <v>29830</v>
      </c>
      <c r="C193" s="5" t="n">
        <v>27197</v>
      </c>
    </row>
    <row r="194" spans="1:3">
      <c r="A194" s="4" t="s">
        <v>4548</v>
      </c>
    </row>
    <row r="195" spans="1:3">
      <c r="A195" s="3" t="s">
        <v>4497</v>
      </c>
    </row>
    <row r="196" spans="1:3">
      <c r="A196" s="4" t="s">
        <v>3414</v>
      </c>
      <c r="B196" s="5" t="n">
        <v>6371</v>
      </c>
      <c r="C196" s="5" t="n">
        <v>6550</v>
      </c>
    </row>
    <row r="197" spans="1:3">
      <c r="A197" s="3" t="s">
        <v>4500</v>
      </c>
    </row>
    <row r="198" spans="1:3">
      <c r="A198" s="4" t="s">
        <v>4501</v>
      </c>
      <c r="B198" s="5" t="n">
        <v>9560</v>
      </c>
      <c r="C198" s="5" t="n">
        <v>18348</v>
      </c>
    </row>
    <row r="199" spans="1:3">
      <c r="A199" s="3" t="s">
        <v>4502</v>
      </c>
    </row>
    <row r="200" spans="1:3">
      <c r="A200" s="4" t="s">
        <v>4525</v>
      </c>
      <c r="B200" s="5" t="n">
        <v>-179165</v>
      </c>
      <c r="C200" s="5" t="n">
        <v>-160703</v>
      </c>
    </row>
    <row r="201" spans="1:3">
      <c r="A201" s="4" t="s">
        <v>4549</v>
      </c>
    </row>
    <row r="202" spans="1:3">
      <c r="A202" s="3" t="s">
        <v>4497</v>
      </c>
    </row>
    <row r="203" spans="1:3">
      <c r="A203" s="4" t="s">
        <v>3414</v>
      </c>
      <c r="C203" s="5" t="n">
        <v>649</v>
      </c>
    </row>
    <row r="204" spans="1:3">
      <c r="A204" s="3" t="s">
        <v>4502</v>
      </c>
    </row>
    <row r="205" spans="1:3">
      <c r="A205" s="4" t="s">
        <v>4525</v>
      </c>
      <c r="C205" s="5" t="n">
        <v>1320</v>
      </c>
    </row>
    <row r="206" spans="1:3">
      <c r="A206" s="4" t="s">
        <v>4550</v>
      </c>
    </row>
    <row r="207" spans="1:3">
      <c r="A207" s="3" t="s">
        <v>4476</v>
      </c>
    </row>
    <row r="208" spans="1:3">
      <c r="A208" s="4" t="s">
        <v>4551</v>
      </c>
      <c r="B208" s="5" t="n">
        <v>833039</v>
      </c>
      <c r="C208" s="5" t="n">
        <v>1225622</v>
      </c>
    </row>
    <row r="209" spans="1:3">
      <c r="A209" s="3" t="s">
        <v>4500</v>
      </c>
    </row>
    <row r="210" spans="1:3">
      <c r="A210" s="4" t="s">
        <v>4501</v>
      </c>
      <c r="B210" s="5" t="n">
        <v>833039</v>
      </c>
      <c r="C210" s="5" t="n">
        <v>1225622</v>
      </c>
    </row>
    <row r="211" spans="1:3">
      <c r="A211" s="3" t="s">
        <v>4502</v>
      </c>
    </row>
    <row r="212" spans="1:3">
      <c r="A212" s="4" t="s">
        <v>4525</v>
      </c>
      <c r="B212" s="5" t="n">
        <v>-4078</v>
      </c>
      <c r="C212" s="5" t="n">
        <v>-21321</v>
      </c>
    </row>
    <row r="213" spans="1:3">
      <c r="A213" s="4" t="s">
        <v>1440</v>
      </c>
    </row>
    <row r="214" spans="1:3">
      <c r="A214" s="3" t="s">
        <v>4497</v>
      </c>
    </row>
    <row r="215" spans="1:3">
      <c r="A215" s="4" t="s">
        <v>3414</v>
      </c>
      <c r="B215" s="5" t="n">
        <v>4456</v>
      </c>
      <c r="C215" s="5" t="n">
        <v>10813</v>
      </c>
    </row>
    <row r="216" spans="1:3">
      <c r="A216" s="4" t="s">
        <v>1599</v>
      </c>
    </row>
    <row r="217" spans="1:3">
      <c r="A217" s="3" t="s">
        <v>4497</v>
      </c>
    </row>
    <row r="218" spans="1:3">
      <c r="A218" s="4" t="s">
        <v>3414</v>
      </c>
      <c r="B218" s="5" t="n">
        <v>1339</v>
      </c>
      <c r="C218" s="5" t="n">
        <v>141</v>
      </c>
    </row>
    <row r="219" spans="1:3">
      <c r="A219" s="3" t="s">
        <v>4500</v>
      </c>
    </row>
    <row r="220" spans="1:3">
      <c r="A220" s="4" t="s">
        <v>4501</v>
      </c>
      <c r="B220" s="5" t="n">
        <v>3346</v>
      </c>
      <c r="C220" s="5" t="n">
        <v>4920</v>
      </c>
    </row>
    <row r="221" spans="1:3">
      <c r="A221" s="3" t="s">
        <v>4502</v>
      </c>
    </row>
    <row r="222" spans="1:3">
      <c r="A222" s="4" t="s">
        <v>4525</v>
      </c>
      <c r="B222" s="5" t="n">
        <v>-25486</v>
      </c>
      <c r="C222" s="5" t="n">
        <v>8584</v>
      </c>
    </row>
    <row r="223" spans="1:3">
      <c r="A223" s="4" t="s">
        <v>1204</v>
      </c>
    </row>
    <row r="224" spans="1:3">
      <c r="A224" s="3" t="s">
        <v>4497</v>
      </c>
    </row>
    <row r="225" spans="1:3">
      <c r="A225" s="4" t="s">
        <v>3414</v>
      </c>
      <c r="B225" s="5" t="n">
        <v>1770</v>
      </c>
    </row>
    <row r="226" spans="1:3">
      <c r="A226" s="3" t="s">
        <v>4502</v>
      </c>
    </row>
    <row r="227" spans="1:3">
      <c r="A227" s="4" t="s">
        <v>4525</v>
      </c>
      <c r="B227" s="5" t="n">
        <v>1160</v>
      </c>
    </row>
    <row r="228" spans="1:3">
      <c r="A228" s="4" t="s">
        <v>1934</v>
      </c>
    </row>
    <row r="229" spans="1:3">
      <c r="A229" s="3" t="s">
        <v>4497</v>
      </c>
    </row>
    <row r="230" spans="1:3">
      <c r="A230" s="4" t="s">
        <v>3414</v>
      </c>
      <c r="B230" s="5" t="n">
        <v>428</v>
      </c>
      <c r="C230" s="5" t="n">
        <v>428</v>
      </c>
    </row>
    <row r="231" spans="1:3">
      <c r="A231" s="3" t="s">
        <v>4502</v>
      </c>
    </row>
    <row r="232" spans="1:3">
      <c r="A232" s="4" t="s">
        <v>4525</v>
      </c>
      <c r="B232" s="5" t="n">
        <v>93</v>
      </c>
    </row>
    <row r="233" spans="1:3">
      <c r="A233" s="4" t="s">
        <v>4552</v>
      </c>
    </row>
    <row r="234" spans="1:3">
      <c r="A234" s="3" t="s">
        <v>4497</v>
      </c>
    </row>
    <row r="235" spans="1:3">
      <c r="A235" s="4" t="s">
        <v>3414</v>
      </c>
      <c r="B235" s="5" t="n">
        <v>12792</v>
      </c>
      <c r="C235" s="5" t="n">
        <v>16950</v>
      </c>
    </row>
    <row r="236" spans="1:3">
      <c r="A236" s="3" t="s">
        <v>4500</v>
      </c>
    </row>
    <row r="237" spans="1:3">
      <c r="A237" s="4" t="s">
        <v>4501</v>
      </c>
      <c r="B237" s="5" t="n">
        <v>3387</v>
      </c>
      <c r="C237" s="5" t="n">
        <v>404</v>
      </c>
    </row>
    <row r="238" spans="1:3">
      <c r="A238" s="3" t="s">
        <v>4502</v>
      </c>
    </row>
    <row r="239" spans="1:3">
      <c r="A239" s="4" t="s">
        <v>4525</v>
      </c>
      <c r="B239" s="5" t="n">
        <v>-33769</v>
      </c>
      <c r="C239" s="5" t="n">
        <v>-138</v>
      </c>
    </row>
    <row r="240" spans="1:3">
      <c r="A240" s="4" t="s">
        <v>4553</v>
      </c>
    </row>
    <row r="241" spans="1:3">
      <c r="A241" s="3" t="s">
        <v>4497</v>
      </c>
    </row>
    <row r="242" spans="1:3">
      <c r="A242" s="4" t="s">
        <v>3414</v>
      </c>
      <c r="C242" s="5" t="n">
        <v>513</v>
      </c>
    </row>
    <row r="243" spans="1:3">
      <c r="A243" s="3" t="s">
        <v>4502</v>
      </c>
    </row>
    <row r="244" spans="1:3">
      <c r="A244" s="4" t="s">
        <v>4525</v>
      </c>
      <c r="C244" s="5" t="n">
        <v>2690</v>
      </c>
    </row>
    <row r="245" spans="1:3">
      <c r="A245" s="4" t="s">
        <v>4554</v>
      </c>
    </row>
    <row r="246" spans="1:3">
      <c r="A246" s="3" t="s">
        <v>4497</v>
      </c>
    </row>
    <row r="247" spans="1:3">
      <c r="A247" s="4" t="s">
        <v>3414</v>
      </c>
      <c r="C247" s="5" t="n">
        <v>25</v>
      </c>
    </row>
    <row r="248" spans="1:3">
      <c r="A248" s="4" t="s">
        <v>4555</v>
      </c>
    </row>
    <row r="249" spans="1:3">
      <c r="A249" s="3" t="s">
        <v>4497</v>
      </c>
    </row>
    <row r="250" spans="1:3">
      <c r="A250" s="4" t="s">
        <v>3414</v>
      </c>
      <c r="B250" s="5" t="n">
        <v>38936</v>
      </c>
      <c r="C250" s="5" t="n">
        <v>115722</v>
      </c>
    </row>
    <row r="251" spans="1:3">
      <c r="A251" s="3" t="s">
        <v>4502</v>
      </c>
    </row>
    <row r="252" spans="1:3">
      <c r="A252" s="4" t="s">
        <v>4525</v>
      </c>
      <c r="B252" s="5" t="n">
        <v>10337</v>
      </c>
      <c r="C252" s="5" t="n">
        <v>12168</v>
      </c>
    </row>
    <row r="253" spans="1:3">
      <c r="A253" s="4" t="s">
        <v>1592</v>
      </c>
    </row>
    <row r="254" spans="1:3">
      <c r="A254" s="3" t="s">
        <v>4497</v>
      </c>
    </row>
    <row r="255" spans="1:3">
      <c r="A255" s="4" t="s">
        <v>3414</v>
      </c>
      <c r="B255" s="5" t="n">
        <v>152431</v>
      </c>
      <c r="C255" s="5" t="n">
        <v>351359</v>
      </c>
    </row>
    <row r="256" spans="1:3">
      <c r="A256" s="3" t="s">
        <v>4500</v>
      </c>
    </row>
    <row r="257" spans="1:3">
      <c r="A257" s="4" t="s">
        <v>4501</v>
      </c>
      <c r="B257" s="5" t="n">
        <v>13592</v>
      </c>
      <c r="C257" s="5" t="n">
        <v>368698</v>
      </c>
    </row>
    <row r="258" spans="1:3">
      <c r="A258" s="3" t="s">
        <v>4502</v>
      </c>
    </row>
    <row r="259" spans="1:3">
      <c r="A259" s="4" t="s">
        <v>4525</v>
      </c>
      <c r="B259" s="5" t="n">
        <v>-245174</v>
      </c>
    </row>
    <row r="260" spans="1:3">
      <c r="A260" s="4" t="s">
        <v>4556</v>
      </c>
    </row>
    <row r="261" spans="1:3">
      <c r="A261" s="3" t="s">
        <v>4502</v>
      </c>
    </row>
    <row r="262" spans="1:3">
      <c r="A262" s="4" t="s">
        <v>4525</v>
      </c>
      <c r="C262" s="5" t="n">
        <v>53079</v>
      </c>
    </row>
    <row r="263" spans="1:3">
      <c r="A263" s="4" t="s">
        <v>4557</v>
      </c>
    </row>
    <row r="264" spans="1:3">
      <c r="A264" s="3" t="s">
        <v>4497</v>
      </c>
    </row>
    <row r="265" spans="1:3">
      <c r="A265" s="4" t="s">
        <v>3414</v>
      </c>
      <c r="B265" s="5" t="n">
        <v>879</v>
      </c>
      <c r="C265" s="5" t="n">
        <v>901</v>
      </c>
    </row>
    <row r="266" spans="1:3">
      <c r="A266" s="3" t="s">
        <v>4502</v>
      </c>
    </row>
    <row r="267" spans="1:3">
      <c r="A267" s="4" t="s">
        <v>4525</v>
      </c>
      <c r="B267" s="5" t="n">
        <v>10738</v>
      </c>
      <c r="C267" s="5" t="n">
        <v>11028</v>
      </c>
    </row>
    <row r="268" spans="1:3">
      <c r="A268" s="4" t="s">
        <v>4558</v>
      </c>
    </row>
    <row r="269" spans="1:3">
      <c r="A269" s="3" t="s">
        <v>4497</v>
      </c>
    </row>
    <row r="270" spans="1:3">
      <c r="A270" s="4" t="s">
        <v>3414</v>
      </c>
      <c r="B270" s="5" t="n">
        <v>41325</v>
      </c>
      <c r="C270" s="5" t="n">
        <v>13015</v>
      </c>
    </row>
    <row r="271" spans="1:3">
      <c r="A271" s="3" t="s">
        <v>4502</v>
      </c>
    </row>
    <row r="272" spans="1:3">
      <c r="A272" s="4" t="s">
        <v>4525</v>
      </c>
      <c r="B272" s="5" t="n">
        <v>682</v>
      </c>
      <c r="C272" s="5" t="n">
        <v>535</v>
      </c>
    </row>
    <row r="273" spans="1:3">
      <c r="A273" s="4" t="s">
        <v>1445</v>
      </c>
    </row>
    <row r="274" spans="1:3">
      <c r="A274" s="3" t="s">
        <v>4497</v>
      </c>
    </row>
    <row r="275" spans="1:3">
      <c r="A275" s="4" t="s">
        <v>3414</v>
      </c>
      <c r="B275" s="5" t="n">
        <v>11668</v>
      </c>
      <c r="C275" s="5" t="n">
        <v>11985</v>
      </c>
    </row>
    <row r="276" spans="1:3">
      <c r="A276" s="3" t="s">
        <v>4500</v>
      </c>
    </row>
    <row r="277" spans="1:3">
      <c r="A277" s="4" t="s">
        <v>4501</v>
      </c>
      <c r="B277" s="5" t="n">
        <v>131</v>
      </c>
      <c r="C277" s="5" t="n">
        <v>135</v>
      </c>
    </row>
    <row r="278" spans="1:3">
      <c r="A278" s="3" t="s">
        <v>4502</v>
      </c>
    </row>
    <row r="279" spans="1:3">
      <c r="A279" s="4" t="s">
        <v>4525</v>
      </c>
      <c r="B279" s="5" t="n">
        <v>-1705</v>
      </c>
      <c r="C279" s="5" t="n">
        <v>-1660</v>
      </c>
    </row>
    <row r="280" spans="1:3">
      <c r="A280" s="4" t="s">
        <v>4559</v>
      </c>
    </row>
    <row r="281" spans="1:3">
      <c r="A281" s="3" t="s">
        <v>4500</v>
      </c>
    </row>
    <row r="282" spans="1:3">
      <c r="A282" s="4" t="s">
        <v>4501</v>
      </c>
      <c r="B282" s="5" t="n">
        <v>269</v>
      </c>
      <c r="C282" s="5" t="n">
        <v>301</v>
      </c>
    </row>
    <row r="283" spans="1:3">
      <c r="A283" s="3" t="s">
        <v>4502</v>
      </c>
    </row>
    <row r="284" spans="1:3">
      <c r="A284" s="4" t="s">
        <v>4525</v>
      </c>
      <c r="B284" s="5" t="n">
        <v>-3624</v>
      </c>
      <c r="C284" s="5" t="n">
        <v>-3340</v>
      </c>
    </row>
    <row r="285" spans="1:3">
      <c r="A285" s="4" t="s">
        <v>1697</v>
      </c>
    </row>
    <row r="286" spans="1:3">
      <c r="A286" s="3" t="s">
        <v>4500</v>
      </c>
    </row>
    <row r="287" spans="1:3">
      <c r="A287" s="4" t="s">
        <v>4501</v>
      </c>
      <c r="B287" s="5" t="n">
        <v>2668</v>
      </c>
      <c r="C287" s="5" t="n">
        <v>3898</v>
      </c>
    </row>
    <row r="288" spans="1:3">
      <c r="A288" s="3" t="s">
        <v>4502</v>
      </c>
    </row>
    <row r="289" spans="1:3">
      <c r="A289" s="4" t="s">
        <v>4525</v>
      </c>
      <c r="B289" s="5" t="n">
        <v>-36571</v>
      </c>
      <c r="C289" s="5" t="n">
        <v>-61612</v>
      </c>
    </row>
    <row r="290" spans="1:3">
      <c r="A290" s="4" t="s">
        <v>4560</v>
      </c>
    </row>
    <row r="291" spans="1:3">
      <c r="A291" s="3" t="s">
        <v>4502</v>
      </c>
    </row>
    <row r="292" spans="1:3">
      <c r="A292" s="4" t="s">
        <v>4525</v>
      </c>
      <c r="C292" s="5" t="n">
        <v>-88</v>
      </c>
    </row>
    <row r="293" spans="1:3">
      <c r="A293" s="4" t="s">
        <v>574</v>
      </c>
    </row>
    <row r="294" spans="1:3">
      <c r="A294" s="3" t="s">
        <v>4497</v>
      </c>
    </row>
    <row r="295" spans="1:3">
      <c r="A295" s="4" t="s">
        <v>3414</v>
      </c>
      <c r="B295" s="5" t="n">
        <v>5874600</v>
      </c>
      <c r="C295" s="5" t="n">
        <v>7991589</v>
      </c>
    </row>
    <row r="296" spans="1:3">
      <c r="A296" s="3" t="s">
        <v>4502</v>
      </c>
    </row>
    <row r="297" spans="1:3">
      <c r="A297" s="4" t="s">
        <v>4525</v>
      </c>
      <c r="B297" s="5" t="n">
        <v>751019</v>
      </c>
      <c r="C297" s="5" t="n">
        <v>1940668</v>
      </c>
    </row>
    <row r="298" spans="1:3">
      <c r="A298" s="4" t="s">
        <v>4561</v>
      </c>
    </row>
    <row r="299" spans="1:3">
      <c r="A299" s="3" t="s">
        <v>4497</v>
      </c>
    </row>
    <row r="300" spans="1:3">
      <c r="A300" s="4" t="s">
        <v>3414</v>
      </c>
      <c r="B300" s="5" t="n">
        <v>130</v>
      </c>
      <c r="C300" s="5" t="n">
        <v>2614</v>
      </c>
    </row>
    <row r="301" spans="1:3">
      <c r="A301" s="3" t="s">
        <v>4500</v>
      </c>
    </row>
    <row r="302" spans="1:3">
      <c r="A302" s="4" t="s">
        <v>4501</v>
      </c>
      <c r="B302" s="5" t="n">
        <v>10</v>
      </c>
      <c r="C302" s="5" t="n">
        <v>10</v>
      </c>
    </row>
    <row r="303" spans="1:3">
      <c r="A303" s="3" t="s">
        <v>4502</v>
      </c>
    </row>
    <row r="304" spans="1:3">
      <c r="A304" s="4" t="s">
        <v>4525</v>
      </c>
      <c r="B304" s="5" t="n">
        <v>116</v>
      </c>
      <c r="C304" s="5" t="n">
        <v>-8292</v>
      </c>
    </row>
    <row r="305" spans="1:3">
      <c r="A305" s="4" t="s">
        <v>1436</v>
      </c>
    </row>
    <row r="306" spans="1:3">
      <c r="A306" s="3" t="s">
        <v>4497</v>
      </c>
    </row>
    <row r="307" spans="1:3">
      <c r="A307" s="4" t="s">
        <v>3414</v>
      </c>
      <c r="B307" s="5" t="n">
        <v>23975</v>
      </c>
      <c r="C307" s="5" t="n">
        <v>11278</v>
      </c>
    </row>
    <row r="308" spans="1:3">
      <c r="A308" s="4" t="s">
        <v>4562</v>
      </c>
    </row>
    <row r="309" spans="1:3">
      <c r="A309" s="3" t="s">
        <v>4497</v>
      </c>
    </row>
    <row r="310" spans="1:3">
      <c r="A310" s="4" t="s">
        <v>3414</v>
      </c>
      <c r="C310" s="5" t="n">
        <v>8</v>
      </c>
    </row>
    <row r="311" spans="1:3">
      <c r="A311" s="3" t="s">
        <v>4500</v>
      </c>
    </row>
    <row r="312" spans="1:3">
      <c r="A312" s="4" t="s">
        <v>4501</v>
      </c>
      <c r="C312" s="5" t="n">
        <v>10</v>
      </c>
    </row>
    <row r="313" spans="1:3">
      <c r="A313" s="3" t="s">
        <v>4502</v>
      </c>
    </row>
    <row r="314" spans="1:3">
      <c r="A314" s="4" t="s">
        <v>4525</v>
      </c>
      <c r="C314" s="5" t="n">
        <v>-73</v>
      </c>
    </row>
    <row r="315" spans="1:3">
      <c r="A315" s="4" t="s">
        <v>1594</v>
      </c>
    </row>
    <row r="316" spans="1:3">
      <c r="A316" s="3" t="s">
        <v>4502</v>
      </c>
    </row>
    <row r="317" spans="1:3">
      <c r="A317" s="4" t="s">
        <v>4525</v>
      </c>
      <c r="C317" s="5" t="n">
        <v>216530</v>
      </c>
    </row>
    <row r="318" spans="1:3">
      <c r="A318" s="4" t="s">
        <v>1734</v>
      </c>
    </row>
    <row r="319" spans="1:3">
      <c r="A319" s="3" t="s">
        <v>4497</v>
      </c>
    </row>
    <row r="320" spans="1:3">
      <c r="A320" s="4" t="s">
        <v>3414</v>
      </c>
      <c r="C320" s="5" t="n">
        <v>9178</v>
      </c>
    </row>
    <row r="321" spans="1:3">
      <c r="A321" s="4" t="s">
        <v>4563</v>
      </c>
    </row>
    <row r="322" spans="1:3">
      <c r="A322" s="3" t="s">
        <v>4497</v>
      </c>
    </row>
    <row r="323" spans="1:3">
      <c r="A323" s="4" t="s">
        <v>3414</v>
      </c>
      <c r="C323" s="5" t="n">
        <v>1067</v>
      </c>
    </row>
    <row r="324" spans="1:3">
      <c r="A324" s="3" t="s">
        <v>4500</v>
      </c>
    </row>
    <row r="325" spans="1:3">
      <c r="A325" s="4" t="s">
        <v>4501</v>
      </c>
      <c r="C325" s="5" t="n">
        <v>1329</v>
      </c>
    </row>
    <row r="326" spans="1:3">
      <c r="A326" s="3" t="s">
        <v>4502</v>
      </c>
    </row>
    <row r="327" spans="1:3">
      <c r="A327" s="4" t="s">
        <v>4525</v>
      </c>
      <c r="C327" s="5" t="n">
        <v>-12672</v>
      </c>
    </row>
    <row r="328" spans="1:3">
      <c r="A328" s="4" t="s">
        <v>1446</v>
      </c>
    </row>
    <row r="329" spans="1:3">
      <c r="A329" s="3" t="s">
        <v>4497</v>
      </c>
    </row>
    <row r="330" spans="1:3">
      <c r="A330" s="4" t="s">
        <v>3414</v>
      </c>
      <c r="B330" s="5" t="n">
        <v>9178</v>
      </c>
    </row>
    <row r="331" spans="1:3">
      <c r="A331" s="4" t="s">
        <v>1600</v>
      </c>
    </row>
    <row r="332" spans="1:3">
      <c r="A332" s="3" t="s">
        <v>4497</v>
      </c>
    </row>
    <row r="333" spans="1:3">
      <c r="A333" s="4" t="s">
        <v>3414</v>
      </c>
      <c r="C333" s="5" t="n">
        <v>1</v>
      </c>
    </row>
    <row r="334" spans="1:3">
      <c r="A334" s="3" t="s">
        <v>4502</v>
      </c>
    </row>
    <row r="335" spans="1:3">
      <c r="A335" s="4" t="s">
        <v>4525</v>
      </c>
      <c r="C335" s="5" t="n">
        <v>-120645</v>
      </c>
    </row>
    <row r="336" spans="1:3">
      <c r="A336" s="4" t="s">
        <v>4564</v>
      </c>
    </row>
    <row r="337" spans="1:3">
      <c r="A337" s="3" t="s">
        <v>4497</v>
      </c>
    </row>
    <row r="338" spans="1:3">
      <c r="A338" s="4" t="s">
        <v>3414</v>
      </c>
      <c r="B338" s="5" t="n">
        <v>5634</v>
      </c>
      <c r="C338" s="5" t="n">
        <v>5633</v>
      </c>
    </row>
    <row r="339" spans="1:3">
      <c r="A339" s="3" t="s">
        <v>4500</v>
      </c>
    </row>
    <row r="340" spans="1:3">
      <c r="A340" s="4" t="s">
        <v>4501</v>
      </c>
      <c r="B340" s="5" t="n">
        <v>75</v>
      </c>
      <c r="C340" s="5" t="n">
        <v>53</v>
      </c>
    </row>
    <row r="341" spans="1:3">
      <c r="A341" s="3" t="s">
        <v>4502</v>
      </c>
    </row>
    <row r="342" spans="1:3">
      <c r="A342" s="4" t="s">
        <v>4525</v>
      </c>
      <c r="B342" s="5" t="n">
        <v>-810</v>
      </c>
      <c r="C342" s="5" t="n">
        <v>-733</v>
      </c>
    </row>
    <row r="343" spans="1:3">
      <c r="A343" s="4" t="s">
        <v>2715</v>
      </c>
    </row>
    <row r="344" spans="1:3">
      <c r="A344" s="3" t="s">
        <v>4497</v>
      </c>
    </row>
    <row r="345" spans="1:3">
      <c r="A345" s="4" t="s">
        <v>3414</v>
      </c>
      <c r="B345" s="5" t="n">
        <v>100</v>
      </c>
      <c r="C345" s="5" t="n">
        <v>99</v>
      </c>
    </row>
    <row r="346" spans="1:3">
      <c r="A346" s="3" t="s">
        <v>4500</v>
      </c>
    </row>
    <row r="347" spans="1:3">
      <c r="A347" s="4" t="s">
        <v>4501</v>
      </c>
      <c r="B347" s="5" t="n">
        <v>663</v>
      </c>
      <c r="C347" s="5" t="n">
        <v>1064</v>
      </c>
    </row>
    <row r="348" spans="1:3">
      <c r="A348" s="3" t="s">
        <v>4502</v>
      </c>
    </row>
    <row r="349" spans="1:3">
      <c r="A349" s="4" t="s">
        <v>4525</v>
      </c>
      <c r="B349" s="5" t="n">
        <v>-8622</v>
      </c>
      <c r="C349" s="5" t="n">
        <v>11414</v>
      </c>
    </row>
    <row r="350" spans="1:3">
      <c r="A350" s="4" t="s">
        <v>1747</v>
      </c>
    </row>
    <row r="351" spans="1:3">
      <c r="A351" s="3" t="s">
        <v>4497</v>
      </c>
    </row>
    <row r="352" spans="1:3">
      <c r="A352" s="4" t="s">
        <v>3414</v>
      </c>
      <c r="B352" s="5" t="n">
        <v>29270</v>
      </c>
      <c r="C352" s="5" t="n">
        <v>22215</v>
      </c>
    </row>
    <row r="353" spans="1:3">
      <c r="A353" s="3" t="s">
        <v>4502</v>
      </c>
    </row>
    <row r="354" spans="1:3">
      <c r="A354" s="4" t="s">
        <v>4525</v>
      </c>
      <c r="B354" s="5" t="n">
        <v>267014</v>
      </c>
      <c r="C354" s="5" t="n">
        <v>137239</v>
      </c>
    </row>
    <row r="355" spans="1:3">
      <c r="A355" s="4" t="s">
        <v>1673</v>
      </c>
    </row>
    <row r="356" spans="1:3">
      <c r="A356" s="3" t="s">
        <v>4497</v>
      </c>
    </row>
    <row r="357" spans="1:3">
      <c r="A357" s="4" t="s">
        <v>3414</v>
      </c>
      <c r="B357" s="5" t="n">
        <v>5985</v>
      </c>
      <c r="C357" s="5" t="n">
        <v>8567</v>
      </c>
    </row>
    <row r="358" spans="1:3">
      <c r="A358" s="3" t="s">
        <v>4500</v>
      </c>
    </row>
    <row r="359" spans="1:3">
      <c r="A359" s="4" t="s">
        <v>4501</v>
      </c>
      <c r="B359" s="5" t="n">
        <v>341</v>
      </c>
      <c r="C359" s="5" t="n">
        <v>399</v>
      </c>
    </row>
    <row r="360" spans="1:3">
      <c r="A360" s="3" t="s">
        <v>4502</v>
      </c>
    </row>
    <row r="361" spans="1:3">
      <c r="A361" s="4" t="s">
        <v>4525</v>
      </c>
      <c r="B361" s="5" t="n">
        <v>-3963</v>
      </c>
      <c r="C361" s="5" t="n">
        <v>-3742</v>
      </c>
    </row>
    <row r="362" spans="1:3">
      <c r="A362" s="4" t="s">
        <v>1438</v>
      </c>
    </row>
    <row r="363" spans="1:3">
      <c r="A363" s="3" t="s">
        <v>4497</v>
      </c>
    </row>
    <row r="364" spans="1:3">
      <c r="A364" s="4" t="s">
        <v>3414</v>
      </c>
      <c r="C364" s="5" t="n">
        <v>15223</v>
      </c>
    </row>
    <row r="365" spans="1:3">
      <c r="A365" s="4" t="s">
        <v>1727</v>
      </c>
    </row>
    <row r="366" spans="1:3">
      <c r="A366" s="3" t="s">
        <v>4497</v>
      </c>
    </row>
    <row r="367" spans="1:3">
      <c r="A367" s="4" t="s">
        <v>3414</v>
      </c>
      <c r="C367" s="5" t="n">
        <v>17</v>
      </c>
    </row>
    <row r="368" spans="1:3">
      <c r="A368" s="3" t="s">
        <v>4502</v>
      </c>
    </row>
    <row r="369" spans="1:3">
      <c r="A369" s="4" t="s">
        <v>4525</v>
      </c>
      <c r="C369" s="5" t="n">
        <v>33</v>
      </c>
    </row>
    <row r="370" spans="1:3">
      <c r="A370" s="4" t="s">
        <v>4565</v>
      </c>
    </row>
    <row r="371" spans="1:3">
      <c r="A371" s="3" t="s">
        <v>4502</v>
      </c>
    </row>
    <row r="372" spans="1:3">
      <c r="A372" s="4" t="s">
        <v>4525</v>
      </c>
      <c r="C372" s="5" t="n">
        <v>1454</v>
      </c>
    </row>
    <row r="373" spans="1:3">
      <c r="A373" s="4" t="s">
        <v>4566</v>
      </c>
    </row>
    <row r="374" spans="1:3">
      <c r="A374" s="3" t="s">
        <v>4502</v>
      </c>
    </row>
    <row r="375" spans="1:3">
      <c r="A375" s="4" t="s">
        <v>4525</v>
      </c>
      <c r="C375" s="5" t="n">
        <v>1744</v>
      </c>
    </row>
    <row r="376" spans="1:3">
      <c r="A376" s="4" t="s">
        <v>4567</v>
      </c>
    </row>
    <row r="377" spans="1:3">
      <c r="A377" s="3" t="s">
        <v>4497</v>
      </c>
    </row>
    <row r="378" spans="1:3">
      <c r="A378" s="4" t="s">
        <v>3414</v>
      </c>
      <c r="C378" s="5" t="n">
        <v>151</v>
      </c>
    </row>
    <row r="379" spans="1:3">
      <c r="A379" s="3" t="s">
        <v>4502</v>
      </c>
    </row>
    <row r="380" spans="1:3">
      <c r="A380" s="4" t="s">
        <v>4525</v>
      </c>
      <c r="C380" s="5" t="n">
        <v>2001</v>
      </c>
    </row>
    <row r="381" spans="1:3">
      <c r="A381" s="4" t="s">
        <v>4568</v>
      </c>
    </row>
    <row r="382" spans="1:3">
      <c r="A382" s="3" t="s">
        <v>4497</v>
      </c>
    </row>
    <row r="383" spans="1:3">
      <c r="A383" s="4" t="s">
        <v>3414</v>
      </c>
      <c r="B383" s="5" t="n">
        <v>7582</v>
      </c>
      <c r="C383" s="5" t="n">
        <v>6841</v>
      </c>
    </row>
    <row r="384" spans="1:3">
      <c r="A384" s="4" t="s">
        <v>4569</v>
      </c>
    </row>
    <row r="385" spans="1:3">
      <c r="A385" s="3" t="s">
        <v>4497</v>
      </c>
    </row>
    <row r="386" spans="1:3">
      <c r="A386" s="4" t="s">
        <v>3414</v>
      </c>
      <c r="C386" s="5" t="n">
        <v>14</v>
      </c>
    </row>
    <row r="387" spans="1:3">
      <c r="A387" s="4" t="s">
        <v>4570</v>
      </c>
    </row>
    <row r="388" spans="1:3">
      <c r="A388" s="3" t="s">
        <v>4497</v>
      </c>
    </row>
    <row r="389" spans="1:3">
      <c r="A389" s="4" t="s">
        <v>3414</v>
      </c>
      <c r="B389" s="5" t="n">
        <v>18397</v>
      </c>
      <c r="C389" s="5" t="n">
        <v>19446</v>
      </c>
    </row>
    <row r="390" spans="1:3">
      <c r="A390" s="3" t="s">
        <v>4502</v>
      </c>
    </row>
    <row r="391" spans="1:3">
      <c r="A391" s="4" t="s">
        <v>4525</v>
      </c>
      <c r="B391" s="5" t="n">
        <v>222851</v>
      </c>
      <c r="C391" s="5" t="n">
        <v>224896</v>
      </c>
    </row>
    <row r="392" spans="1:3">
      <c r="A392" s="4" t="s">
        <v>4571</v>
      </c>
    </row>
    <row r="393" spans="1:3">
      <c r="A393" s="3" t="s">
        <v>4502</v>
      </c>
    </row>
    <row r="394" spans="1:3">
      <c r="A394" s="4" t="s">
        <v>4525</v>
      </c>
      <c r="C394" s="5" t="n">
        <v>1260</v>
      </c>
    </row>
    <row r="395" spans="1:3">
      <c r="A395" s="4" t="s">
        <v>4572</v>
      </c>
    </row>
    <row r="396" spans="1:3">
      <c r="A396" s="3" t="s">
        <v>4502</v>
      </c>
    </row>
    <row r="397" spans="1:3">
      <c r="A397" s="4" t="s">
        <v>4525</v>
      </c>
      <c r="C397" s="5" t="n">
        <v>1058</v>
      </c>
    </row>
    <row r="398" spans="1:3">
      <c r="A398" s="4" t="s">
        <v>4573</v>
      </c>
    </row>
    <row r="399" spans="1:3">
      <c r="A399" s="3" t="s">
        <v>4502</v>
      </c>
    </row>
    <row r="400" spans="1:3">
      <c r="A400" s="4" t="s">
        <v>4525</v>
      </c>
      <c r="C400" s="5" t="n">
        <v>195</v>
      </c>
    </row>
    <row r="401" spans="1:3">
      <c r="A401" s="4" t="s">
        <v>4574</v>
      </c>
    </row>
    <row r="402" spans="1:3">
      <c r="A402" s="3" t="s">
        <v>4497</v>
      </c>
    </row>
    <row r="403" spans="1:3">
      <c r="A403" s="4" t="s">
        <v>3414</v>
      </c>
      <c r="B403" s="5" t="n">
        <v>45</v>
      </c>
    </row>
    <row r="404" spans="1:3">
      <c r="A404" s="3" t="s">
        <v>4502</v>
      </c>
    </row>
    <row r="405" spans="1:3">
      <c r="A405" s="4" t="s">
        <v>4525</v>
      </c>
      <c r="B405" s="5" t="n">
        <v>93</v>
      </c>
      <c r="C405" s="5" t="n">
        <v>156</v>
      </c>
    </row>
    <row r="406" spans="1:3">
      <c r="A406" s="4" t="s">
        <v>1431</v>
      </c>
    </row>
    <row r="407" spans="1:3">
      <c r="A407" s="3" t="s">
        <v>4497</v>
      </c>
    </row>
    <row r="408" spans="1:3">
      <c r="A408" s="4" t="s">
        <v>3414</v>
      </c>
      <c r="C408" s="5" t="n">
        <v>14</v>
      </c>
    </row>
    <row r="409" spans="1:3">
      <c r="A409" s="4" t="s">
        <v>4575</v>
      </c>
    </row>
    <row r="410" spans="1:3">
      <c r="A410" s="3" t="s">
        <v>4497</v>
      </c>
    </row>
    <row r="411" spans="1:3">
      <c r="A411" s="4" t="s">
        <v>3414</v>
      </c>
      <c r="B411" s="5" t="n">
        <v>914</v>
      </c>
      <c r="C411" s="5" t="n">
        <v>2515</v>
      </c>
    </row>
    <row r="412" spans="1:3">
      <c r="A412" s="3" t="s">
        <v>4500</v>
      </c>
    </row>
    <row r="413" spans="1:3">
      <c r="A413" s="4" t="s">
        <v>4501</v>
      </c>
      <c r="B413" s="5" t="n">
        <v>388</v>
      </c>
    </row>
    <row r="414" spans="1:3">
      <c r="A414" s="3" t="s">
        <v>4502</v>
      </c>
    </row>
    <row r="415" spans="1:3">
      <c r="A415" s="4" t="s">
        <v>4525</v>
      </c>
      <c r="B415" s="5" t="n">
        <v>-3310</v>
      </c>
      <c r="C415" s="5" t="n">
        <v>158716</v>
      </c>
    </row>
    <row r="416" spans="1:3">
      <c r="A416" s="4" t="s">
        <v>4576</v>
      </c>
    </row>
    <row r="417" spans="1:3">
      <c r="A417" s="3" t="s">
        <v>4497</v>
      </c>
    </row>
    <row r="418" spans="1:3">
      <c r="A418" s="4" t="s">
        <v>3414</v>
      </c>
      <c r="B418" s="5" t="n">
        <v>346</v>
      </c>
      <c r="C418" s="5" t="n">
        <v>322</v>
      </c>
    </row>
    <row r="419" spans="1:3">
      <c r="A419" s="3" t="s">
        <v>4500</v>
      </c>
    </row>
    <row r="420" spans="1:3">
      <c r="A420" s="4" t="s">
        <v>4501</v>
      </c>
      <c r="B420" s="5" t="n">
        <v>529</v>
      </c>
      <c r="C420" s="5" t="n">
        <v>580</v>
      </c>
    </row>
    <row r="421" spans="1:3">
      <c r="A421" s="3" t="s">
        <v>4502</v>
      </c>
    </row>
    <row r="422" spans="1:3">
      <c r="A422" s="4" t="s">
        <v>4525</v>
      </c>
      <c r="B422" s="5" t="n">
        <v>-3462</v>
      </c>
      <c r="C422" s="5" t="n">
        <v>-2512</v>
      </c>
    </row>
    <row r="423" spans="1:3">
      <c r="A423" s="4" t="s">
        <v>1563</v>
      </c>
    </row>
    <row r="424" spans="1:3">
      <c r="A424" s="3" t="s">
        <v>4497</v>
      </c>
    </row>
    <row r="425" spans="1:3">
      <c r="A425" s="4" t="s">
        <v>3414</v>
      </c>
      <c r="B425" s="5" t="n">
        <v>2901</v>
      </c>
      <c r="C425" s="5" t="n">
        <v>101241</v>
      </c>
    </row>
    <row r="426" spans="1:3">
      <c r="A426" s="3" t="s">
        <v>4500</v>
      </c>
    </row>
    <row r="427" spans="1:3">
      <c r="A427" s="4" t="s">
        <v>4501</v>
      </c>
      <c r="B427" s="5" t="n">
        <v>62</v>
      </c>
      <c r="C427" s="5" t="n">
        <v>79</v>
      </c>
    </row>
    <row r="428" spans="1:3">
      <c r="A428" s="3" t="s">
        <v>4502</v>
      </c>
    </row>
    <row r="429" spans="1:3">
      <c r="A429" s="4" t="s">
        <v>4525</v>
      </c>
      <c r="B429" s="5" t="n">
        <v>1954</v>
      </c>
      <c r="C429" s="5" t="n">
        <v>1852</v>
      </c>
    </row>
    <row r="430" spans="1:3">
      <c r="A430" s="4" t="s">
        <v>4577</v>
      </c>
    </row>
    <row r="431" spans="1:3">
      <c r="A431" s="3" t="s">
        <v>4497</v>
      </c>
    </row>
    <row r="432" spans="1:3">
      <c r="A432" s="4" t="s">
        <v>3414</v>
      </c>
      <c r="B432" s="5" t="n">
        <v>873</v>
      </c>
      <c r="C432" s="5" t="n">
        <v>17505</v>
      </c>
    </row>
    <row r="433" spans="1:3">
      <c r="A433" s="3" t="s">
        <v>4502</v>
      </c>
    </row>
    <row r="434" spans="1:3">
      <c r="A434" s="4" t="s">
        <v>4525</v>
      </c>
      <c r="B434" s="5" t="n">
        <v>16985</v>
      </c>
      <c r="C434" s="5" t="n">
        <v>10951</v>
      </c>
    </row>
    <row r="435" spans="1:3">
      <c r="A435" s="4" t="s">
        <v>4578</v>
      </c>
    </row>
    <row r="436" spans="1:3">
      <c r="A436" s="3" t="s">
        <v>4497</v>
      </c>
    </row>
    <row r="437" spans="1:3">
      <c r="A437" s="4" t="s">
        <v>3414</v>
      </c>
      <c r="C437" s="5" t="n">
        <v>12</v>
      </c>
    </row>
    <row r="438" spans="1:3">
      <c r="A438" s="3" t="s">
        <v>4500</v>
      </c>
    </row>
    <row r="439" spans="1:3">
      <c r="A439" s="4" t="s">
        <v>4501</v>
      </c>
      <c r="C439" s="5" t="n">
        <v>190</v>
      </c>
    </row>
    <row r="440" spans="1:3">
      <c r="A440" s="3" t="s">
        <v>4502</v>
      </c>
    </row>
    <row r="441" spans="1:3">
      <c r="A441" s="4" t="s">
        <v>4525</v>
      </c>
      <c r="C441" s="5" t="n">
        <v>-1536</v>
      </c>
    </row>
    <row r="442" spans="1:3">
      <c r="A442" s="4" t="s">
        <v>4579</v>
      </c>
    </row>
    <row r="443" spans="1:3">
      <c r="A443" s="3" t="s">
        <v>4497</v>
      </c>
    </row>
    <row r="444" spans="1:3">
      <c r="A444" s="4" t="s">
        <v>3414</v>
      </c>
      <c r="B444" s="5" t="n">
        <v>17271</v>
      </c>
      <c r="C444" s="5" t="n">
        <v>18031</v>
      </c>
    </row>
    <row r="445" spans="1:3">
      <c r="A445" s="3" t="s">
        <v>4500</v>
      </c>
    </row>
    <row r="446" spans="1:3">
      <c r="A446" s="4" t="s">
        <v>4501</v>
      </c>
      <c r="B446" s="5" t="n">
        <v>24</v>
      </c>
      <c r="C446" s="5" t="n">
        <v>37</v>
      </c>
    </row>
    <row r="447" spans="1:3">
      <c r="A447" s="3" t="s">
        <v>4502</v>
      </c>
    </row>
    <row r="448" spans="1:3">
      <c r="A448" s="4" t="s">
        <v>4525</v>
      </c>
      <c r="B448" s="5" t="n">
        <v>-282</v>
      </c>
      <c r="C448" s="5" t="n">
        <v>-286</v>
      </c>
    </row>
    <row r="449" spans="1:3">
      <c r="A449" s="4" t="s">
        <v>4580</v>
      </c>
    </row>
    <row r="450" spans="1:3">
      <c r="A450" s="3" t="s">
        <v>4497</v>
      </c>
    </row>
    <row r="451" spans="1:3">
      <c r="A451" s="4" t="s">
        <v>3414</v>
      </c>
      <c r="B451" s="5" t="n">
        <v>4492</v>
      </c>
    </row>
    <row r="452" spans="1:3">
      <c r="A452" s="3" t="s">
        <v>4500</v>
      </c>
    </row>
    <row r="453" spans="1:3">
      <c r="A453" s="4" t="s">
        <v>4501</v>
      </c>
      <c r="C453" s="5" t="n">
        <v>45</v>
      </c>
    </row>
    <row r="454" spans="1:3">
      <c r="A454" s="3" t="s">
        <v>4502</v>
      </c>
    </row>
    <row r="455" spans="1:3">
      <c r="A455" s="4" t="s">
        <v>4525</v>
      </c>
      <c r="B455" s="5" t="n">
        <v>-527</v>
      </c>
      <c r="C455" s="5" t="n">
        <v>-539</v>
      </c>
    </row>
    <row r="456" spans="1:3">
      <c r="A456" s="4" t="s">
        <v>4581</v>
      </c>
    </row>
    <row r="457" spans="1:3">
      <c r="A457" s="3" t="s">
        <v>4500</v>
      </c>
    </row>
    <row r="458" spans="1:3">
      <c r="A458" s="4" t="s">
        <v>4501</v>
      </c>
      <c r="C458" s="5" t="n">
        <v>77</v>
      </c>
    </row>
    <row r="459" spans="1:3">
      <c r="A459" s="3" t="s">
        <v>4502</v>
      </c>
    </row>
    <row r="460" spans="1:3">
      <c r="A460" s="4" t="s">
        <v>4525</v>
      </c>
      <c r="C460" s="5" t="n">
        <v>-1505</v>
      </c>
    </row>
    <row r="461" spans="1:3">
      <c r="A461" s="4" t="s">
        <v>4582</v>
      </c>
    </row>
    <row r="462" spans="1:3">
      <c r="A462" s="3" t="s">
        <v>4500</v>
      </c>
    </row>
    <row r="463" spans="1:3">
      <c r="A463" s="4" t="s">
        <v>4501</v>
      </c>
      <c r="C463" s="5" t="n">
        <v>125</v>
      </c>
    </row>
    <row r="464" spans="1:3">
      <c r="A464" s="3" t="s">
        <v>4502</v>
      </c>
    </row>
    <row r="465" spans="1:3">
      <c r="A465" s="4" t="s">
        <v>4525</v>
      </c>
      <c r="C465" s="5" t="n">
        <v>-2074</v>
      </c>
    </row>
    <row r="466" spans="1:3">
      <c r="A466" s="4" t="s">
        <v>4583</v>
      </c>
    </row>
    <row r="467" spans="1:3">
      <c r="A467" s="3" t="s">
        <v>4497</v>
      </c>
    </row>
    <row r="468" spans="1:3">
      <c r="A468" s="4" t="s">
        <v>3414</v>
      </c>
      <c r="C468" s="5" t="n">
        <v>61</v>
      </c>
    </row>
    <row r="469" spans="1:3">
      <c r="A469" s="3" t="s">
        <v>4500</v>
      </c>
    </row>
    <row r="470" spans="1:3">
      <c r="A470" s="4" t="s">
        <v>4501</v>
      </c>
      <c r="B470" s="5" t="n">
        <v>13</v>
      </c>
      <c r="C470" s="5" t="n">
        <v>20</v>
      </c>
    </row>
    <row r="471" spans="1:3">
      <c r="A471" s="3" t="s">
        <v>4502</v>
      </c>
    </row>
    <row r="472" spans="1:3">
      <c r="A472" s="4" t="s">
        <v>4525</v>
      </c>
      <c r="B472" s="5" t="n">
        <v>562</v>
      </c>
      <c r="C472" s="5" t="n">
        <v>533</v>
      </c>
    </row>
    <row r="473" spans="1:3">
      <c r="A473" s="4" t="s">
        <v>4584</v>
      </c>
    </row>
    <row r="474" spans="1:3">
      <c r="A474" s="3" t="s">
        <v>4497</v>
      </c>
    </row>
    <row r="475" spans="1:3">
      <c r="A475" s="4" t="s">
        <v>3414</v>
      </c>
      <c r="C475" s="5" t="n">
        <v>216</v>
      </c>
    </row>
    <row r="476" spans="1:3">
      <c r="A476" s="3" t="s">
        <v>4500</v>
      </c>
    </row>
    <row r="477" spans="1:3">
      <c r="A477" s="4" t="s">
        <v>4501</v>
      </c>
      <c r="C477" s="5" t="n">
        <v>77</v>
      </c>
    </row>
    <row r="478" spans="1:3">
      <c r="A478" s="3" t="s">
        <v>4502</v>
      </c>
    </row>
    <row r="479" spans="1:3">
      <c r="A479" s="4" t="s">
        <v>4525</v>
      </c>
      <c r="C479" s="5" t="n">
        <v>-1189</v>
      </c>
    </row>
    <row r="480" spans="1:3">
      <c r="A480" s="4" t="s">
        <v>4585</v>
      </c>
    </row>
    <row r="481" spans="1:3">
      <c r="A481" s="3" t="s">
        <v>4497</v>
      </c>
    </row>
    <row r="482" spans="1:3">
      <c r="A482" s="4" t="s">
        <v>3414</v>
      </c>
      <c r="C482" s="5" t="n">
        <v>11</v>
      </c>
    </row>
    <row r="483" spans="1:3">
      <c r="A483" s="3" t="s">
        <v>4500</v>
      </c>
    </row>
    <row r="484" spans="1:3">
      <c r="A484" s="4" t="s">
        <v>4501</v>
      </c>
      <c r="C484" s="5" t="n">
        <v>71</v>
      </c>
    </row>
    <row r="485" spans="1:3">
      <c r="A485" s="3" t="s">
        <v>4502</v>
      </c>
    </row>
    <row r="486" spans="1:3">
      <c r="A486" s="4" t="s">
        <v>4525</v>
      </c>
      <c r="C486" s="5" t="n">
        <v>40161</v>
      </c>
    </row>
    <row r="487" spans="1:3">
      <c r="A487" s="4" t="s">
        <v>1602</v>
      </c>
    </row>
    <row r="488" spans="1:3">
      <c r="A488" s="3" t="s">
        <v>4497</v>
      </c>
    </row>
    <row r="489" spans="1:3">
      <c r="A489" s="4" t="s">
        <v>3414</v>
      </c>
      <c r="B489" s="5" t="n">
        <v>105</v>
      </c>
    </row>
    <row r="490" spans="1:3">
      <c r="A490" s="3" t="s">
        <v>4500</v>
      </c>
    </row>
    <row r="491" spans="1:3">
      <c r="A491" s="4" t="s">
        <v>4501</v>
      </c>
      <c r="B491" s="5" t="n">
        <v>4</v>
      </c>
    </row>
    <row r="492" spans="1:3">
      <c r="A492" s="3" t="s">
        <v>4502</v>
      </c>
    </row>
    <row r="493" spans="1:3">
      <c r="A493" s="4" t="s">
        <v>4525</v>
      </c>
      <c r="B493" s="5" t="n">
        <v>6288</v>
      </c>
    </row>
    <row r="494" spans="1:3">
      <c r="A494" s="4" t="s">
        <v>1622</v>
      </c>
    </row>
    <row r="495" spans="1:3">
      <c r="A495" s="3" t="s">
        <v>4497</v>
      </c>
    </row>
    <row r="496" spans="1:3">
      <c r="A496" s="4" t="s">
        <v>3414</v>
      </c>
      <c r="B496" s="5" t="n">
        <v>8075</v>
      </c>
      <c r="C496" s="5" t="n">
        <v>8700</v>
      </c>
    </row>
    <row r="497" spans="1:3">
      <c r="A497" s="3" t="s">
        <v>4500</v>
      </c>
    </row>
    <row r="498" spans="1:3">
      <c r="A498" s="4" t="s">
        <v>4501</v>
      </c>
      <c r="B498" s="5" t="n">
        <v>7</v>
      </c>
      <c r="C498" s="5" t="n">
        <v>8</v>
      </c>
    </row>
    <row r="499" spans="1:3">
      <c r="A499" s="3" t="s">
        <v>4502</v>
      </c>
    </row>
    <row r="500" spans="1:3">
      <c r="A500" s="4" t="s">
        <v>4525</v>
      </c>
      <c r="B500" s="5" t="n">
        <v>1964</v>
      </c>
      <c r="C500" s="5" t="n">
        <v>1289</v>
      </c>
    </row>
    <row r="501" spans="1:3">
      <c r="A501" s="4" t="s">
        <v>1597</v>
      </c>
    </row>
    <row r="502" spans="1:3">
      <c r="A502" s="3" t="s">
        <v>4502</v>
      </c>
    </row>
    <row r="503" spans="1:3">
      <c r="A503" s="4" t="s">
        <v>4525</v>
      </c>
      <c r="C503" s="5" t="n">
        <v>1</v>
      </c>
    </row>
    <row r="504" spans="1:3">
      <c r="A504" s="4" t="s">
        <v>1611</v>
      </c>
    </row>
    <row r="505" spans="1:3">
      <c r="A505" s="3" t="s">
        <v>4497</v>
      </c>
    </row>
    <row r="506" spans="1:3">
      <c r="A506" s="4" t="s">
        <v>3414</v>
      </c>
      <c r="B506" s="5" t="n">
        <v>1262</v>
      </c>
      <c r="C506" s="5" t="n">
        <v>1523</v>
      </c>
    </row>
    <row r="507" spans="1:3">
      <c r="A507" s="3" t="s">
        <v>4500</v>
      </c>
    </row>
    <row r="508" spans="1:3">
      <c r="A508" s="4" t="s">
        <v>4501</v>
      </c>
      <c r="B508" s="5" t="n">
        <v>63</v>
      </c>
      <c r="C508" s="5" t="n">
        <v>75</v>
      </c>
    </row>
    <row r="509" spans="1:3">
      <c r="A509" s="3" t="s">
        <v>4502</v>
      </c>
    </row>
    <row r="510" spans="1:3">
      <c r="A510" s="4" t="s">
        <v>4525</v>
      </c>
      <c r="B510" s="5" t="n">
        <v>31</v>
      </c>
      <c r="C510" s="5" t="n">
        <v>947</v>
      </c>
    </row>
    <row r="511" spans="1:3">
      <c r="A511" s="4" t="s">
        <v>1568</v>
      </c>
    </row>
    <row r="512" spans="1:3">
      <c r="A512" s="3" t="s">
        <v>4497</v>
      </c>
    </row>
    <row r="513" spans="1:3">
      <c r="A513" s="4" t="s">
        <v>3414</v>
      </c>
      <c r="B513" s="6" t="s">
        <v>4586</v>
      </c>
      <c r="C513" s="6" t="s">
        <v>458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9</v>
      </c>
      <c r="B1" s="2" t="s">
        <v>1</v>
      </c>
    </row>
    <row r="2" spans="1:2">
      <c r="B2" s="2" t="s">
        <v>40</v>
      </c>
    </row>
    <row r="3" spans="1:2">
      <c r="A3" s="3" t="s">
        <v>379</v>
      </c>
    </row>
    <row r="4" spans="1:2">
      <c r="A4" s="4" t="s">
        <v>379</v>
      </c>
      <c r="B4" s="4" t="s">
        <v>380</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588</v>
      </c>
      <c r="B1" s="2" t="s">
        <v>1</v>
      </c>
    </row>
    <row r="2" spans="1:4">
      <c r="B2" s="2" t="s">
        <v>40</v>
      </c>
      <c r="C2" s="2" t="s">
        <v>41</v>
      </c>
      <c r="D2" s="2" t="s">
        <v>115</v>
      </c>
    </row>
    <row r="3" spans="1:4">
      <c r="A3" s="3" t="s">
        <v>428</v>
      </c>
    </row>
    <row r="4" spans="1:4">
      <c r="A4" s="4" t="s">
        <v>4589</v>
      </c>
      <c r="B4" s="6" t="s">
        <v>4590</v>
      </c>
      <c r="C4" s="6" t="s">
        <v>4591</v>
      </c>
      <c r="D4" s="6" t="s">
        <v>4592</v>
      </c>
    </row>
    <row r="5" spans="1:4">
      <c r="A5" s="4" t="s">
        <v>89</v>
      </c>
      <c r="B5" s="5" t="n">
        <v>453</v>
      </c>
      <c r="C5" s="5" t="n">
        <v>1058</v>
      </c>
      <c r="D5" s="5" t="n">
        <v>1407</v>
      </c>
    </row>
    <row r="6" spans="1:4">
      <c r="A6" s="4" t="s">
        <v>4593</v>
      </c>
      <c r="C6" s="5" t="n">
        <v>7</v>
      </c>
      <c r="D6" s="5" t="n">
        <v>99</v>
      </c>
    </row>
    <row r="7" spans="1:4">
      <c r="A7" s="4" t="s">
        <v>193</v>
      </c>
      <c r="B7" s="6" t="s">
        <v>4594</v>
      </c>
      <c r="C7" s="6" t="s">
        <v>4595</v>
      </c>
      <c r="D7" s="6" t="s">
        <v>4596</v>
      </c>
    </row>
  </sheetData>
  <mergeCells count="2">
    <mergeCell ref="A1:A2"/>
    <mergeCell ref="B1:D1"/>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F2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6"/>
  </cols>
  <sheetData>
    <row r="1" spans="1:6">
      <c r="A1" s="1" t="s">
        <v>4597</v>
      </c>
      <c r="B1" s="2" t="s">
        <v>4598</v>
      </c>
      <c r="C1" s="2" t="s">
        <v>1</v>
      </c>
    </row>
    <row r="2" spans="1:6">
      <c r="B2" s="2" t="s">
        <v>2114</v>
      </c>
      <c r="C2" s="2" t="s">
        <v>40</v>
      </c>
      <c r="D2" s="2" t="s">
        <v>41</v>
      </c>
      <c r="E2" s="2" t="s">
        <v>115</v>
      </c>
      <c r="F2" s="2" t="s">
        <v>1225</v>
      </c>
    </row>
    <row r="3" spans="1:6">
      <c r="A3" s="3" t="s">
        <v>4599</v>
      </c>
    </row>
    <row r="4" spans="1:6">
      <c r="A4" s="4" t="s">
        <v>1686</v>
      </c>
      <c r="C4" s="6" t="s">
        <v>239</v>
      </c>
      <c r="D4" s="6" t="s">
        <v>2026</v>
      </c>
      <c r="E4" s="6" t="s">
        <v>1687</v>
      </c>
      <c r="F4" s="6" t="s">
        <v>205</v>
      </c>
    </row>
    <row r="5" spans="1:6">
      <c r="A5" s="3" t="s">
        <v>4600</v>
      </c>
    </row>
    <row r="6" spans="1:6">
      <c r="A6" s="4" t="s">
        <v>1681</v>
      </c>
      <c r="C6" s="5" t="n">
        <v>335307</v>
      </c>
      <c r="D6" s="5" t="n">
        <v>583352</v>
      </c>
      <c r="E6" s="5" t="n">
        <v>792252</v>
      </c>
      <c r="F6" s="5" t="n">
        <v>327198</v>
      </c>
    </row>
    <row r="7" spans="1:6">
      <c r="A7" s="4" t="s">
        <v>4516</v>
      </c>
      <c r="C7" s="5" t="n">
        <v>14276816</v>
      </c>
      <c r="D7" s="5" t="n">
        <v>13874941</v>
      </c>
    </row>
    <row r="8" spans="1:6">
      <c r="A8" s="4" t="s">
        <v>55</v>
      </c>
      <c r="C8" s="5" t="n">
        <v>5464005</v>
      </c>
      <c r="D8" s="5" t="n">
        <v>6256311</v>
      </c>
    </row>
    <row r="9" spans="1:6">
      <c r="A9" s="4" t="s">
        <v>75</v>
      </c>
      <c r="C9" s="5" t="n">
        <v>33315874</v>
      </c>
      <c r="D9" s="5" t="n">
        <v>32370392</v>
      </c>
      <c r="E9" s="5" t="n">
        <v>27965837</v>
      </c>
      <c r="F9" s="5" t="n">
        <v>26812925</v>
      </c>
    </row>
    <row r="10" spans="1:6">
      <c r="A10" s="4" t="s">
        <v>76</v>
      </c>
      <c r="C10" s="5" t="n">
        <v>655041</v>
      </c>
      <c r="D10" s="5" t="n">
        <v>649650</v>
      </c>
      <c r="E10" s="5" t="n">
        <v>749762</v>
      </c>
      <c r="F10" s="5" t="n">
        <v>761739</v>
      </c>
    </row>
    <row r="11" spans="1:6">
      <c r="A11" s="4" t="s">
        <v>78</v>
      </c>
      <c r="C11" s="5" t="n">
        <v>177466715</v>
      </c>
      <c r="D11" s="5" t="n">
        <v>181210208</v>
      </c>
    </row>
    <row r="12" spans="1:6">
      <c r="A12" s="4" t="s">
        <v>4516</v>
      </c>
      <c r="C12" s="5" t="n">
        <v>47899595</v>
      </c>
      <c r="D12" s="5" t="n">
        <v>54372798</v>
      </c>
    </row>
    <row r="13" spans="1:6">
      <c r="A13" s="4" t="s">
        <v>85</v>
      </c>
      <c r="C13" s="6" t="s">
        <v>4601</v>
      </c>
      <c r="D13" s="6" t="s">
        <v>3584</v>
      </c>
      <c r="E13" s="5" t="n">
        <v>12048</v>
      </c>
    </row>
    <row r="14" spans="1:6">
      <c r="A14" s="4" t="s">
        <v>4602</v>
      </c>
    </row>
    <row r="15" spans="1:6">
      <c r="A15" s="3" t="s">
        <v>4603</v>
      </c>
    </row>
    <row r="16" spans="1:6">
      <c r="A16" s="4" t="s">
        <v>1964</v>
      </c>
      <c r="B16" s="4" t="s">
        <v>1149</v>
      </c>
    </row>
    <row r="17" spans="1:6">
      <c r="A17" s="4" t="s">
        <v>1957</v>
      </c>
    </row>
    <row r="18" spans="1:6">
      <c r="A18" s="3" t="s">
        <v>4603</v>
      </c>
    </row>
    <row r="19" spans="1:6">
      <c r="A19" s="4" t="s">
        <v>1964</v>
      </c>
      <c r="B19" s="4" t="s">
        <v>1149</v>
      </c>
    </row>
    <row r="20" spans="1:6">
      <c r="A20" s="4" t="s">
        <v>4604</v>
      </c>
    </row>
    <row r="21" spans="1:6">
      <c r="A21" s="3" t="s">
        <v>4603</v>
      </c>
    </row>
    <row r="22" spans="1:6">
      <c r="A22" s="4" t="s">
        <v>1964</v>
      </c>
      <c r="B22" s="4" t="s">
        <v>1149</v>
      </c>
    </row>
    <row r="23" spans="1:6">
      <c r="A23" s="4" t="s">
        <v>4605</v>
      </c>
    </row>
    <row r="24" spans="1:6">
      <c r="A24" s="3" t="s">
        <v>4603</v>
      </c>
    </row>
    <row r="25" spans="1:6">
      <c r="A25" s="4" t="s">
        <v>1964</v>
      </c>
      <c r="B25" s="4" t="s">
        <v>1149</v>
      </c>
    </row>
    <row r="26" spans="1:6">
      <c r="A26" s="4" t="s">
        <v>4606</v>
      </c>
    </row>
    <row r="27" spans="1:6">
      <c r="A27" s="3" t="s">
        <v>4603</v>
      </c>
    </row>
    <row r="28" spans="1:6">
      <c r="A28" s="4" t="s">
        <v>1964</v>
      </c>
      <c r="B28" s="4" t="s">
        <v>1149</v>
      </c>
    </row>
    <row r="29" spans="1:6">
      <c r="A29" s="4" t="s">
        <v>4607</v>
      </c>
    </row>
    <row r="30" spans="1:6">
      <c r="A30" s="3" t="s">
        <v>4603</v>
      </c>
    </row>
    <row r="31" spans="1:6">
      <c r="A31" s="4" t="s">
        <v>1964</v>
      </c>
      <c r="B31" s="4" t="s">
        <v>1149</v>
      </c>
    </row>
    <row r="32" spans="1:6">
      <c r="A32" s="4" t="s">
        <v>1613</v>
      </c>
    </row>
    <row r="33" spans="1:6">
      <c r="A33" s="3" t="s">
        <v>4603</v>
      </c>
    </row>
    <row r="34" spans="1:6">
      <c r="A34" s="4" t="s">
        <v>1964</v>
      </c>
      <c r="B34" s="4" t="s">
        <v>1893</v>
      </c>
    </row>
    <row r="35" spans="1:6">
      <c r="A35" s="4" t="s">
        <v>1184</v>
      </c>
    </row>
    <row r="36" spans="1:6">
      <c r="A36" s="3" t="s">
        <v>4603</v>
      </c>
    </row>
    <row r="37" spans="1:6">
      <c r="A37" s="4" t="s">
        <v>4495</v>
      </c>
      <c r="D37" s="4" t="s">
        <v>1165</v>
      </c>
    </row>
    <row r="38" spans="1:6">
      <c r="A38" s="4" t="s">
        <v>1185</v>
      </c>
    </row>
    <row r="39" spans="1:6">
      <c r="A39" s="3" t="s">
        <v>4603</v>
      </c>
    </row>
    <row r="40" spans="1:6">
      <c r="A40" s="4" t="s">
        <v>4495</v>
      </c>
      <c r="D40" s="4" t="s">
        <v>1165</v>
      </c>
    </row>
    <row r="41" spans="1:6">
      <c r="A41" s="4" t="s">
        <v>4608</v>
      </c>
    </row>
    <row r="42" spans="1:6">
      <c r="A42" s="3" t="s">
        <v>4603</v>
      </c>
    </row>
    <row r="43" spans="1:6">
      <c r="A43" s="4" t="s">
        <v>4495</v>
      </c>
      <c r="B43" s="4" t="s">
        <v>1183</v>
      </c>
    </row>
    <row r="44" spans="1:6">
      <c r="A44" s="4" t="s">
        <v>4609</v>
      </c>
    </row>
    <row r="45" spans="1:6">
      <c r="A45" s="3" t="s">
        <v>4603</v>
      </c>
    </row>
    <row r="46" spans="1:6">
      <c r="A46" s="4" t="s">
        <v>4495</v>
      </c>
      <c r="B46" s="4" t="s">
        <v>1167</v>
      </c>
    </row>
    <row r="47" spans="1:6">
      <c r="A47" s="4" t="s">
        <v>4610</v>
      </c>
    </row>
    <row r="48" spans="1:6">
      <c r="A48" s="3" t="s">
        <v>4603</v>
      </c>
    </row>
    <row r="49" spans="1:6">
      <c r="A49" s="4" t="s">
        <v>4495</v>
      </c>
      <c r="B49" s="4" t="s">
        <v>1167</v>
      </c>
    </row>
    <row r="50" spans="1:6">
      <c r="A50" s="4" t="s">
        <v>4611</v>
      </c>
    </row>
    <row r="51" spans="1:6">
      <c r="A51" s="3" t="s">
        <v>4603</v>
      </c>
    </row>
    <row r="52" spans="1:6">
      <c r="A52" s="4" t="s">
        <v>4495</v>
      </c>
      <c r="B52" s="4" t="s">
        <v>1167</v>
      </c>
    </row>
    <row r="53" spans="1:6">
      <c r="A53" s="4" t="s">
        <v>4612</v>
      </c>
    </row>
    <row r="54" spans="1:6">
      <c r="A54" s="3" t="s">
        <v>4603</v>
      </c>
    </row>
    <row r="55" spans="1:6">
      <c r="A55" s="4" t="s">
        <v>4495</v>
      </c>
      <c r="B55" s="4" t="s">
        <v>1167</v>
      </c>
    </row>
    <row r="56" spans="1:6">
      <c r="A56" s="4" t="s">
        <v>1182</v>
      </c>
    </row>
    <row r="57" spans="1:6">
      <c r="A57" s="3" t="s">
        <v>4603</v>
      </c>
    </row>
    <row r="58" spans="1:6">
      <c r="A58" s="4" t="s">
        <v>4495</v>
      </c>
      <c r="C58" s="4" t="s">
        <v>1183</v>
      </c>
      <c r="D58" s="4" t="s">
        <v>1183</v>
      </c>
    </row>
    <row r="59" spans="1:6">
      <c r="A59" s="4" t="s">
        <v>782</v>
      </c>
    </row>
    <row r="60" spans="1:6">
      <c r="A60" s="3" t="s">
        <v>4600</v>
      </c>
    </row>
    <row r="61" spans="1:6">
      <c r="A61" s="4" t="s">
        <v>76</v>
      </c>
      <c r="C61" s="6" t="s">
        <v>4613</v>
      </c>
      <c r="D61" s="6" t="s">
        <v>4614</v>
      </c>
      <c r="E61" s="5" t="n">
        <v>185521</v>
      </c>
      <c r="F61" s="5" t="n">
        <v>151877</v>
      </c>
    </row>
    <row r="62" spans="1:6">
      <c r="A62" s="4" t="s">
        <v>785</v>
      </c>
    </row>
    <row r="63" spans="1:6">
      <c r="A63" s="3" t="s">
        <v>4600</v>
      </c>
    </row>
    <row r="64" spans="1:6">
      <c r="A64" s="4" t="s">
        <v>76</v>
      </c>
      <c r="C64" s="5" t="n">
        <v>2092</v>
      </c>
      <c r="D64" s="5" t="n">
        <v>15929</v>
      </c>
      <c r="E64" s="5" t="n">
        <v>83837</v>
      </c>
      <c r="F64" s="5" t="n">
        <v>83837</v>
      </c>
    </row>
    <row r="65" spans="1:6">
      <c r="A65" s="4" t="s">
        <v>85</v>
      </c>
      <c r="D65" s="5" t="n">
        <v>184587</v>
      </c>
      <c r="E65" s="5" t="n">
        <v>184587</v>
      </c>
    </row>
    <row r="66" spans="1:6">
      <c r="A66" s="4" t="s">
        <v>789</v>
      </c>
    </row>
    <row r="67" spans="1:6">
      <c r="A67" s="3" t="s">
        <v>4600</v>
      </c>
    </row>
    <row r="68" spans="1:6">
      <c r="A68" s="4" t="s">
        <v>76</v>
      </c>
      <c r="E68" s="6" t="s">
        <v>4615</v>
      </c>
      <c r="F68" s="6" t="s">
        <v>4616</v>
      </c>
    </row>
    <row r="69" spans="1:6">
      <c r="A69" s="4" t="s">
        <v>4617</v>
      </c>
    </row>
    <row r="70" spans="1:6">
      <c r="A70" s="3" t="s">
        <v>4600</v>
      </c>
    </row>
    <row r="71" spans="1:6">
      <c r="A71" s="4" t="s">
        <v>294</v>
      </c>
      <c r="C71" s="5" t="n">
        <v>-2457</v>
      </c>
    </row>
    <row r="72" spans="1:6">
      <c r="A72" s="4" t="s">
        <v>1582</v>
      </c>
      <c r="C72" s="5" t="n">
        <v>-1055658</v>
      </c>
      <c r="D72" s="5" t="n">
        <v>-942043</v>
      </c>
    </row>
    <row r="73" spans="1:6">
      <c r="A73" s="4" t="s">
        <v>1682</v>
      </c>
      <c r="C73" s="5" t="n">
        <v>-138</v>
      </c>
    </row>
    <row r="74" spans="1:6">
      <c r="A74" s="4" t="s">
        <v>78</v>
      </c>
      <c r="C74" s="5" t="n">
        <v>-1058253</v>
      </c>
      <c r="D74" s="5" t="n">
        <v>-942043</v>
      </c>
    </row>
    <row r="75" spans="1:6">
      <c r="A75" s="4" t="s">
        <v>81</v>
      </c>
      <c r="C75" s="5" t="n">
        <v>-361</v>
      </c>
      <c r="D75" s="5" t="n">
        <v>-388</v>
      </c>
    </row>
    <row r="76" spans="1:6">
      <c r="A76" s="4" t="s">
        <v>1574</v>
      </c>
      <c r="D76" s="5" t="n">
        <v>-11834</v>
      </c>
    </row>
    <row r="77" spans="1:6">
      <c r="A77" s="4" t="s">
        <v>1684</v>
      </c>
      <c r="D77" s="5" t="n">
        <v>-29400</v>
      </c>
    </row>
    <row r="78" spans="1:6">
      <c r="A78" s="4" t="s">
        <v>3247</v>
      </c>
      <c r="C78" s="5" t="n">
        <v>-361</v>
      </c>
      <c r="D78" s="5" t="n">
        <v>-41622</v>
      </c>
    </row>
    <row r="79" spans="1:6">
      <c r="A79" s="4" t="s">
        <v>4618</v>
      </c>
    </row>
    <row r="80" spans="1:6">
      <c r="A80" s="3" t="s">
        <v>4600</v>
      </c>
    </row>
    <row r="81" spans="1:6">
      <c r="A81" s="4" t="s">
        <v>1582</v>
      </c>
      <c r="D81" s="5" t="n">
        <v>-41434</v>
      </c>
    </row>
    <row r="82" spans="1:6">
      <c r="A82" s="4" t="s">
        <v>78</v>
      </c>
      <c r="D82" s="5" t="n">
        <v>-41434</v>
      </c>
    </row>
    <row r="83" spans="1:6">
      <c r="A83" s="4" t="s">
        <v>81</v>
      </c>
      <c r="D83" s="5" t="n">
        <v>-6175</v>
      </c>
    </row>
    <row r="84" spans="1:6">
      <c r="A84" s="4" t="s">
        <v>1684</v>
      </c>
      <c r="D84" s="5" t="n">
        <v>-5642</v>
      </c>
    </row>
    <row r="85" spans="1:6">
      <c r="A85" s="4" t="s">
        <v>3247</v>
      </c>
      <c r="D85" s="5" t="n">
        <v>-11817</v>
      </c>
    </row>
    <row r="86" spans="1:6">
      <c r="A86" s="4" t="s">
        <v>4619</v>
      </c>
    </row>
    <row r="87" spans="1:6">
      <c r="A87" s="3" t="s">
        <v>4600</v>
      </c>
    </row>
    <row r="88" spans="1:6">
      <c r="A88" s="4" t="s">
        <v>78</v>
      </c>
      <c r="C88" s="5" t="n">
        <v>3543519</v>
      </c>
      <c r="D88" s="5" t="n">
        <v>15424359</v>
      </c>
    </row>
    <row r="89" spans="1:6">
      <c r="A89" s="4" t="s">
        <v>3247</v>
      </c>
      <c r="C89" s="5" t="n">
        <v>1692708</v>
      </c>
      <c r="D89" s="5" t="n">
        <v>10294967</v>
      </c>
    </row>
    <row r="90" spans="1:6">
      <c r="A90" s="4" t="s">
        <v>4620</v>
      </c>
    </row>
    <row r="91" spans="1:6">
      <c r="A91" s="3" t="s">
        <v>4600</v>
      </c>
    </row>
    <row r="92" spans="1:6">
      <c r="A92" s="4" t="s">
        <v>1681</v>
      </c>
      <c r="C92" s="5" t="n">
        <v>116873</v>
      </c>
      <c r="D92" s="5" t="n">
        <v>109972</v>
      </c>
    </row>
    <row r="93" spans="1:6">
      <c r="A93" s="4" t="s">
        <v>294</v>
      </c>
      <c r="C93" s="5" t="n">
        <v>22377</v>
      </c>
      <c r="D93" s="5" t="n">
        <v>27591</v>
      </c>
    </row>
    <row r="94" spans="1:6">
      <c r="A94" s="4" t="s">
        <v>4621</v>
      </c>
      <c r="C94" s="5" t="n">
        <v>12466</v>
      </c>
      <c r="D94" s="5" t="n">
        <v>8794</v>
      </c>
    </row>
    <row r="95" spans="1:6">
      <c r="A95" s="4" t="s">
        <v>75</v>
      </c>
      <c r="C95" s="5" t="n">
        <v>2299696</v>
      </c>
      <c r="D95" s="5" t="n">
        <v>2258750</v>
      </c>
    </row>
    <row r="96" spans="1:6">
      <c r="A96" s="4" t="s">
        <v>76</v>
      </c>
      <c r="C96" s="5" t="n">
        <v>90709</v>
      </c>
      <c r="D96" s="5" t="n">
        <v>90709</v>
      </c>
    </row>
    <row r="97" spans="1:6">
      <c r="A97" s="4" t="s">
        <v>1582</v>
      </c>
      <c r="C97" s="5" t="n">
        <v>217240</v>
      </c>
      <c r="D97" s="5" t="n">
        <v>515691</v>
      </c>
    </row>
    <row r="98" spans="1:6">
      <c r="A98" s="4" t="s">
        <v>1682</v>
      </c>
      <c r="C98" s="5" t="n">
        <v>384990</v>
      </c>
      <c r="D98" s="5" t="n">
        <v>353701</v>
      </c>
    </row>
    <row r="99" spans="1:6">
      <c r="A99" s="4" t="s">
        <v>78</v>
      </c>
      <c r="C99" s="5" t="n">
        <v>3144351</v>
      </c>
      <c r="D99" s="5" t="n">
        <v>3365208</v>
      </c>
    </row>
    <row r="100" spans="1:6">
      <c r="A100" s="4" t="s">
        <v>81</v>
      </c>
      <c r="C100" s="5" t="n">
        <v>10720</v>
      </c>
      <c r="D100" s="5" t="n">
        <v>12979</v>
      </c>
    </row>
    <row r="101" spans="1:6">
      <c r="A101" s="4" t="s">
        <v>4516</v>
      </c>
      <c r="C101" s="5" t="n">
        <v>1277642</v>
      </c>
      <c r="D101" s="5" t="n">
        <v>1336234</v>
      </c>
    </row>
    <row r="102" spans="1:6">
      <c r="A102" s="4" t="s">
        <v>4621</v>
      </c>
      <c r="C102" s="5" t="n">
        <v>4310</v>
      </c>
      <c r="D102" s="5" t="n">
        <v>4326</v>
      </c>
    </row>
    <row r="103" spans="1:6">
      <c r="A103" s="4" t="s">
        <v>4622</v>
      </c>
      <c r="C103" s="5" t="n">
        <v>439</v>
      </c>
      <c r="D103" s="5" t="n">
        <v>2225</v>
      </c>
    </row>
    <row r="104" spans="1:6">
      <c r="A104" s="4" t="s">
        <v>1574</v>
      </c>
      <c r="C104" s="5" t="n">
        <v>173749</v>
      </c>
    </row>
    <row r="105" spans="1:6">
      <c r="A105" s="4" t="s">
        <v>1684</v>
      </c>
      <c r="C105" s="5" t="n">
        <v>225848</v>
      </c>
      <c r="D105" s="5" t="n">
        <v>335981</v>
      </c>
    </row>
    <row r="106" spans="1:6">
      <c r="A106" s="4" t="s">
        <v>3247</v>
      </c>
      <c r="C106" s="5" t="n">
        <v>1692708</v>
      </c>
      <c r="D106" s="5" t="n">
        <v>1691745</v>
      </c>
    </row>
    <row r="107" spans="1:6">
      <c r="A107" s="4" t="s">
        <v>4623</v>
      </c>
    </row>
    <row r="108" spans="1:6">
      <c r="A108" s="3" t="s">
        <v>4600</v>
      </c>
    </row>
    <row r="109" spans="1:6">
      <c r="A109" s="4" t="s">
        <v>1681</v>
      </c>
      <c r="C109" s="5" t="n">
        <v>74878</v>
      </c>
    </row>
    <row r="110" spans="1:6">
      <c r="A110" s="4" t="s">
        <v>294</v>
      </c>
      <c r="C110" s="5" t="n">
        <v>22342</v>
      </c>
    </row>
    <row r="111" spans="1:6">
      <c r="A111" s="4" t="s">
        <v>4621</v>
      </c>
      <c r="C111" s="5" t="n">
        <v>1712</v>
      </c>
    </row>
    <row r="112" spans="1:6">
      <c r="A112" s="4" t="s">
        <v>75</v>
      </c>
      <c r="C112" s="5" t="n">
        <v>1619270</v>
      </c>
    </row>
    <row r="113" spans="1:6">
      <c r="A113" s="4" t="s">
        <v>76</v>
      </c>
      <c r="C113" s="5" t="n">
        <v>53430</v>
      </c>
    </row>
    <row r="114" spans="1:6">
      <c r="A114" s="4" t="s">
        <v>1682</v>
      </c>
      <c r="C114" s="5" t="n">
        <v>229174</v>
      </c>
    </row>
    <row r="115" spans="1:6">
      <c r="A115" s="4" t="s">
        <v>78</v>
      </c>
      <c r="C115" s="5" t="n">
        <v>2000806</v>
      </c>
    </row>
    <row r="116" spans="1:6">
      <c r="A116" s="4" t="s">
        <v>81</v>
      </c>
      <c r="C116" s="5" t="n">
        <v>2545</v>
      </c>
    </row>
    <row r="117" spans="1:6">
      <c r="A117" s="4" t="s">
        <v>4516</v>
      </c>
      <c r="C117" s="5" t="n">
        <v>863213</v>
      </c>
    </row>
    <row r="118" spans="1:6">
      <c r="A118" s="4" t="s">
        <v>4621</v>
      </c>
      <c r="C118" s="5" t="n">
        <v>1871</v>
      </c>
    </row>
    <row r="119" spans="1:6">
      <c r="A119" s="4" t="s">
        <v>4622</v>
      </c>
      <c r="C119" s="5" t="n">
        <v>439</v>
      </c>
    </row>
    <row r="120" spans="1:6">
      <c r="A120" s="4" t="s">
        <v>1574</v>
      </c>
      <c r="C120" s="5" t="n">
        <v>173749</v>
      </c>
    </row>
    <row r="121" spans="1:6">
      <c r="A121" s="4" t="s">
        <v>1684</v>
      </c>
      <c r="C121" s="5" t="n">
        <v>136527</v>
      </c>
    </row>
    <row r="122" spans="1:6">
      <c r="A122" s="4" t="s">
        <v>3247</v>
      </c>
      <c r="C122" s="5" t="n">
        <v>1178344</v>
      </c>
    </row>
    <row r="123" spans="1:6">
      <c r="A123" s="4" t="s">
        <v>4624</v>
      </c>
    </row>
    <row r="124" spans="1:6">
      <c r="A124" s="3" t="s">
        <v>4600</v>
      </c>
    </row>
    <row r="125" spans="1:6">
      <c r="A125" s="4" t="s">
        <v>1681</v>
      </c>
      <c r="C125" s="5" t="n">
        <v>14922</v>
      </c>
      <c r="D125" s="5" t="n">
        <v>13230</v>
      </c>
    </row>
    <row r="126" spans="1:6">
      <c r="A126" s="4" t="s">
        <v>294</v>
      </c>
      <c r="C126" s="5" t="n">
        <v>2464</v>
      </c>
      <c r="D126" s="5" t="n">
        <v>1464</v>
      </c>
    </row>
    <row r="127" spans="1:6">
      <c r="A127" s="4" t="s">
        <v>4621</v>
      </c>
      <c r="C127" s="5" t="n">
        <v>3095</v>
      </c>
      <c r="D127" s="5" t="n">
        <v>2087</v>
      </c>
    </row>
    <row r="128" spans="1:6">
      <c r="A128" s="4" t="s">
        <v>75</v>
      </c>
      <c r="C128" s="5" t="n">
        <v>217617</v>
      </c>
      <c r="D128" s="5" t="n">
        <v>193430</v>
      </c>
    </row>
    <row r="129" spans="1:6">
      <c r="A129" s="4" t="s">
        <v>76</v>
      </c>
      <c r="C129" s="5" t="n">
        <v>11917</v>
      </c>
      <c r="D129" s="5" t="n">
        <v>11916</v>
      </c>
    </row>
    <row r="130" spans="1:6">
      <c r="A130" s="4" t="s">
        <v>1682</v>
      </c>
      <c r="C130" s="5" t="n">
        <v>46596</v>
      </c>
      <c r="D130" s="5" t="n">
        <v>51702</v>
      </c>
    </row>
    <row r="131" spans="1:6">
      <c r="A131" s="4" t="s">
        <v>78</v>
      </c>
      <c r="C131" s="5" t="n">
        <v>296611</v>
      </c>
      <c r="D131" s="5" t="n">
        <v>273829</v>
      </c>
    </row>
    <row r="132" spans="1:6">
      <c r="A132" s="4" t="s">
        <v>81</v>
      </c>
      <c r="C132" s="5" t="n">
        <v>1719</v>
      </c>
      <c r="D132" s="5" t="n">
        <v>403</v>
      </c>
    </row>
    <row r="133" spans="1:6">
      <c r="A133" s="4" t="s">
        <v>4516</v>
      </c>
      <c r="C133" s="5" t="n">
        <v>132254</v>
      </c>
      <c r="D133" s="5" t="n">
        <v>138891</v>
      </c>
    </row>
    <row r="134" spans="1:6">
      <c r="A134" s="4" t="s">
        <v>4621</v>
      </c>
      <c r="C134" s="5" t="n">
        <v>785</v>
      </c>
      <c r="D134" s="5" t="n">
        <v>491</v>
      </c>
    </row>
    <row r="135" spans="1:6">
      <c r="A135" s="4" t="s">
        <v>4622</v>
      </c>
      <c r="D135" s="5" t="n">
        <v>516</v>
      </c>
    </row>
    <row r="136" spans="1:6">
      <c r="A136" s="4" t="s">
        <v>1684</v>
      </c>
      <c r="C136" s="5" t="n">
        <v>28339</v>
      </c>
      <c r="D136" s="5" t="n">
        <v>25548</v>
      </c>
    </row>
    <row r="137" spans="1:6">
      <c r="A137" s="4" t="s">
        <v>3247</v>
      </c>
      <c r="C137" s="5" t="n">
        <v>163097</v>
      </c>
      <c r="D137" s="5" t="n">
        <v>165849</v>
      </c>
    </row>
    <row r="138" spans="1:6">
      <c r="A138" s="4" t="s">
        <v>4625</v>
      </c>
    </row>
    <row r="139" spans="1:6">
      <c r="A139" s="3" t="s">
        <v>4600</v>
      </c>
    </row>
    <row r="140" spans="1:6">
      <c r="A140" s="4" t="s">
        <v>1681</v>
      </c>
      <c r="C140" s="5" t="n">
        <v>13218</v>
      </c>
      <c r="D140" s="5" t="n">
        <v>10460</v>
      </c>
    </row>
    <row r="141" spans="1:6">
      <c r="A141" s="4" t="s">
        <v>294</v>
      </c>
      <c r="C141" s="5" t="n">
        <v>17</v>
      </c>
      <c r="D141" s="5" t="n">
        <v>1311</v>
      </c>
    </row>
    <row r="142" spans="1:6">
      <c r="A142" s="4" t="s">
        <v>4621</v>
      </c>
      <c r="C142" s="5" t="n">
        <v>3413</v>
      </c>
      <c r="D142" s="5" t="n">
        <v>2402</v>
      </c>
    </row>
    <row r="143" spans="1:6">
      <c r="A143" s="4" t="s">
        <v>75</v>
      </c>
      <c r="C143" s="5" t="n">
        <v>216017</v>
      </c>
      <c r="D143" s="5" t="n">
        <v>191613</v>
      </c>
    </row>
    <row r="144" spans="1:6">
      <c r="A144" s="4" t="s">
        <v>76</v>
      </c>
      <c r="C144" s="5" t="n">
        <v>11477</v>
      </c>
      <c r="D144" s="5" t="n">
        <v>11477</v>
      </c>
    </row>
    <row r="145" spans="1:6">
      <c r="A145" s="4" t="s">
        <v>1682</v>
      </c>
      <c r="C145" s="5" t="n">
        <v>49834</v>
      </c>
      <c r="D145" s="5" t="n">
        <v>54777</v>
      </c>
    </row>
    <row r="146" spans="1:6">
      <c r="A146" s="4" t="s">
        <v>78</v>
      </c>
      <c r="C146" s="5" t="n">
        <v>293976</v>
      </c>
      <c r="D146" s="5" t="n">
        <v>272040</v>
      </c>
    </row>
    <row r="147" spans="1:6">
      <c r="A147" s="4" t="s">
        <v>81</v>
      </c>
      <c r="C147" s="5" t="n">
        <v>3134</v>
      </c>
      <c r="D147" s="5" t="n">
        <v>425</v>
      </c>
    </row>
    <row r="148" spans="1:6">
      <c r="A148" s="4" t="s">
        <v>4516</v>
      </c>
      <c r="C148" s="5" t="n">
        <v>131860</v>
      </c>
      <c r="D148" s="5" t="n">
        <v>138939</v>
      </c>
    </row>
    <row r="149" spans="1:6">
      <c r="A149" s="4" t="s">
        <v>4621</v>
      </c>
      <c r="C149" s="5" t="n">
        <v>773</v>
      </c>
      <c r="D149" s="5" t="n">
        <v>462</v>
      </c>
    </row>
    <row r="150" spans="1:6">
      <c r="A150" s="4" t="s">
        <v>4622</v>
      </c>
      <c r="D150" s="5" t="n">
        <v>528</v>
      </c>
    </row>
    <row r="151" spans="1:6">
      <c r="A151" s="4" t="s">
        <v>1684</v>
      </c>
      <c r="C151" s="5" t="n">
        <v>25095</v>
      </c>
      <c r="D151" s="5" t="n">
        <v>23188</v>
      </c>
    </row>
    <row r="152" spans="1:6">
      <c r="A152" s="4" t="s">
        <v>3247</v>
      </c>
      <c r="C152" s="5" t="n">
        <v>160862</v>
      </c>
      <c r="D152" s="5" t="n">
        <v>163542</v>
      </c>
    </row>
    <row r="153" spans="1:6">
      <c r="A153" s="4" t="s">
        <v>4626</v>
      </c>
    </row>
    <row r="154" spans="1:6">
      <c r="A154" s="3" t="s">
        <v>4600</v>
      </c>
    </row>
    <row r="155" spans="1:6">
      <c r="A155" s="4" t="s">
        <v>1681</v>
      </c>
      <c r="C155" s="5" t="n">
        <v>8523</v>
      </c>
      <c r="D155" s="5" t="n">
        <v>5894</v>
      </c>
    </row>
    <row r="156" spans="1:6">
      <c r="A156" s="4" t="s">
        <v>294</v>
      </c>
      <c r="C156" s="5" t="n">
        <v>8</v>
      </c>
      <c r="D156" s="5" t="n">
        <v>1409</v>
      </c>
    </row>
    <row r="157" spans="1:6">
      <c r="A157" s="4" t="s">
        <v>4621</v>
      </c>
      <c r="C157" s="5" t="n">
        <v>3202</v>
      </c>
      <c r="D157" s="5" t="n">
        <v>2351</v>
      </c>
    </row>
    <row r="158" spans="1:6">
      <c r="A158" s="4" t="s">
        <v>75</v>
      </c>
      <c r="C158" s="5" t="n">
        <v>185971</v>
      </c>
      <c r="D158" s="5" t="n">
        <v>165564</v>
      </c>
    </row>
    <row r="159" spans="1:6">
      <c r="A159" s="4" t="s">
        <v>76</v>
      </c>
      <c r="C159" s="5" t="n">
        <v>10221</v>
      </c>
      <c r="D159" s="5" t="n">
        <v>10222</v>
      </c>
    </row>
    <row r="160" spans="1:6">
      <c r="A160" s="4" t="s">
        <v>1682</v>
      </c>
      <c r="C160" s="5" t="n">
        <v>46193</v>
      </c>
      <c r="D160" s="5" t="n">
        <v>49718</v>
      </c>
    </row>
    <row r="161" spans="1:6">
      <c r="A161" s="4" t="s">
        <v>78</v>
      </c>
      <c r="C161" s="5" t="n">
        <v>254118</v>
      </c>
      <c r="D161" s="5" t="n">
        <v>235158</v>
      </c>
    </row>
    <row r="162" spans="1:6">
      <c r="A162" s="4" t="s">
        <v>81</v>
      </c>
      <c r="C162" s="5" t="n">
        <v>2569</v>
      </c>
      <c r="D162" s="5" t="n">
        <v>341</v>
      </c>
    </row>
    <row r="163" spans="1:6">
      <c r="A163" s="4" t="s">
        <v>4516</v>
      </c>
      <c r="C163" s="5" t="n">
        <v>112341</v>
      </c>
      <c r="D163" s="5" t="n">
        <v>118373</v>
      </c>
    </row>
    <row r="164" spans="1:6">
      <c r="A164" s="4" t="s">
        <v>4621</v>
      </c>
      <c r="C164" s="5" t="n">
        <v>635</v>
      </c>
      <c r="D164" s="5" t="n">
        <v>420</v>
      </c>
    </row>
    <row r="165" spans="1:6">
      <c r="A165" s="4" t="s">
        <v>4622</v>
      </c>
      <c r="D165" s="5" t="n">
        <v>501</v>
      </c>
    </row>
    <row r="166" spans="1:6">
      <c r="A166" s="4" t="s">
        <v>1574</v>
      </c>
      <c r="D166" s="5" t="n">
        <v>11834</v>
      </c>
    </row>
    <row r="167" spans="1:6">
      <c r="A167" s="4" t="s">
        <v>1684</v>
      </c>
      <c r="C167" s="5" t="n">
        <v>26332</v>
      </c>
      <c r="D167" s="5" t="n">
        <v>23924</v>
      </c>
    </row>
    <row r="168" spans="1:6">
      <c r="A168" s="4" t="s">
        <v>3247</v>
      </c>
      <c r="C168" s="5" t="n">
        <v>141877</v>
      </c>
      <c r="D168" s="5" t="n">
        <v>155393</v>
      </c>
    </row>
    <row r="169" spans="1:6">
      <c r="A169" s="4" t="s">
        <v>4627</v>
      </c>
    </row>
    <row r="170" spans="1:6">
      <c r="A170" s="3" t="s">
        <v>4600</v>
      </c>
    </row>
    <row r="171" spans="1:6">
      <c r="A171" s="4" t="s">
        <v>1681</v>
      </c>
      <c r="C171" s="5" t="n">
        <v>5332</v>
      </c>
      <c r="D171" s="5" t="n">
        <v>3669</v>
      </c>
    </row>
    <row r="172" spans="1:6">
      <c r="A172" s="4" t="s">
        <v>294</v>
      </c>
      <c r="C172" s="5" t="n">
        <v>3</v>
      </c>
      <c r="D172" s="5" t="n">
        <v>433</v>
      </c>
    </row>
    <row r="173" spans="1:6">
      <c r="A173" s="4" t="s">
        <v>4621</v>
      </c>
      <c r="C173" s="5" t="n">
        <v>1044</v>
      </c>
      <c r="D173" s="5" t="n">
        <v>725</v>
      </c>
    </row>
    <row r="174" spans="1:6">
      <c r="A174" s="4" t="s">
        <v>75</v>
      </c>
      <c r="C174" s="5" t="n">
        <v>60821</v>
      </c>
      <c r="D174" s="5" t="n">
        <v>54408</v>
      </c>
    </row>
    <row r="175" spans="1:6">
      <c r="A175" s="4" t="s">
        <v>76</v>
      </c>
      <c r="C175" s="5" t="n">
        <v>3664</v>
      </c>
      <c r="D175" s="5" t="n">
        <v>3664</v>
      </c>
    </row>
    <row r="176" spans="1:6">
      <c r="A176" s="4" t="s">
        <v>1682</v>
      </c>
      <c r="C176" s="5" t="n">
        <v>13331</v>
      </c>
      <c r="D176" s="5" t="n">
        <v>14626</v>
      </c>
    </row>
    <row r="177" spans="1:6">
      <c r="A177" s="4" t="s">
        <v>78</v>
      </c>
      <c r="C177" s="5" t="n">
        <v>84195</v>
      </c>
      <c r="D177" s="5" t="n">
        <v>77525</v>
      </c>
    </row>
    <row r="178" spans="1:6">
      <c r="A178" s="4" t="s">
        <v>81</v>
      </c>
      <c r="C178" s="5" t="n">
        <v>1114</v>
      </c>
      <c r="D178" s="5" t="n">
        <v>124</v>
      </c>
    </row>
    <row r="179" spans="1:6">
      <c r="A179" s="4" t="s">
        <v>4516</v>
      </c>
      <c r="C179" s="5" t="n">
        <v>37974</v>
      </c>
      <c r="D179" s="5" t="n">
        <v>40014</v>
      </c>
    </row>
    <row r="180" spans="1:6">
      <c r="A180" s="4" t="s">
        <v>4621</v>
      </c>
      <c r="C180" s="5" t="n">
        <v>246</v>
      </c>
      <c r="D180" s="5" t="n">
        <v>151</v>
      </c>
    </row>
    <row r="181" spans="1:6">
      <c r="A181" s="4" t="s">
        <v>1684</v>
      </c>
      <c r="C181" s="5" t="n">
        <v>9555</v>
      </c>
      <c r="D181" s="5" t="n">
        <v>8597</v>
      </c>
    </row>
    <row r="182" spans="1:6">
      <c r="A182" s="4" t="s">
        <v>3247</v>
      </c>
      <c r="C182" s="5" t="n">
        <v>48889</v>
      </c>
      <c r="D182" s="5" t="n">
        <v>48886</v>
      </c>
    </row>
    <row r="183" spans="1:6">
      <c r="A183" s="4" t="s">
        <v>4628</v>
      </c>
    </row>
    <row r="184" spans="1:6">
      <c r="A184" s="3" t="s">
        <v>4600</v>
      </c>
    </row>
    <row r="185" spans="1:6">
      <c r="A185" s="4" t="s">
        <v>1582</v>
      </c>
      <c r="C185" s="5" t="n">
        <v>125816</v>
      </c>
      <c r="D185" s="5" t="n">
        <v>175651</v>
      </c>
    </row>
    <row r="186" spans="1:6">
      <c r="A186" s="4" t="s">
        <v>78</v>
      </c>
      <c r="C186" s="5" t="n">
        <v>125816</v>
      </c>
      <c r="D186" s="5" t="n">
        <v>175651</v>
      </c>
    </row>
    <row r="187" spans="1:6">
      <c r="A187" s="4" t="s">
        <v>4629</v>
      </c>
    </row>
    <row r="188" spans="1:6">
      <c r="A188" s="3" t="s">
        <v>4600</v>
      </c>
    </row>
    <row r="189" spans="1:6">
      <c r="A189" s="4" t="s">
        <v>1681</v>
      </c>
      <c r="D189" s="5" t="n">
        <v>76719</v>
      </c>
    </row>
    <row r="190" spans="1:6">
      <c r="A190" s="4" t="s">
        <v>294</v>
      </c>
      <c r="D190" s="5" t="n">
        <v>22974</v>
      </c>
    </row>
    <row r="191" spans="1:6">
      <c r="A191" s="4" t="s">
        <v>4621</v>
      </c>
      <c r="D191" s="5" t="n">
        <v>1229</v>
      </c>
    </row>
    <row r="192" spans="1:6">
      <c r="A192" s="4" t="s">
        <v>75</v>
      </c>
      <c r="D192" s="5" t="n">
        <v>1653735</v>
      </c>
    </row>
    <row r="193" spans="1:6">
      <c r="A193" s="4" t="s">
        <v>76</v>
      </c>
      <c r="D193" s="5" t="n">
        <v>53430</v>
      </c>
    </row>
    <row r="194" spans="1:6">
      <c r="A194" s="4" t="s">
        <v>1682</v>
      </c>
      <c r="D194" s="5" t="n">
        <v>182878</v>
      </c>
    </row>
    <row r="195" spans="1:6">
      <c r="A195" s="4" t="s">
        <v>78</v>
      </c>
      <c r="D195" s="5" t="n">
        <v>1990965</v>
      </c>
    </row>
    <row r="196" spans="1:6">
      <c r="A196" s="4" t="s">
        <v>81</v>
      </c>
      <c r="D196" s="5" t="n">
        <v>12074</v>
      </c>
    </row>
    <row r="197" spans="1:6">
      <c r="A197" s="4" t="s">
        <v>4516</v>
      </c>
      <c r="D197" s="5" t="n">
        <v>900017</v>
      </c>
    </row>
    <row r="198" spans="1:6">
      <c r="A198" s="4" t="s">
        <v>4621</v>
      </c>
      <c r="D198" s="5" t="n">
        <v>2802</v>
      </c>
    </row>
    <row r="199" spans="1:6">
      <c r="A199" s="4" t="s">
        <v>4622</v>
      </c>
      <c r="D199" s="5" t="n">
        <v>680</v>
      </c>
    </row>
    <row r="200" spans="1:6">
      <c r="A200" s="4" t="s">
        <v>1684</v>
      </c>
      <c r="D200" s="5" t="n">
        <v>284124</v>
      </c>
    </row>
    <row r="201" spans="1:6">
      <c r="A201" s="4" t="s">
        <v>3247</v>
      </c>
      <c r="D201" s="5" t="n">
        <v>1199697</v>
      </c>
    </row>
    <row r="202" spans="1:6">
      <c r="A202" s="4" t="s">
        <v>4630</v>
      </c>
    </row>
    <row r="203" spans="1:6">
      <c r="A203" s="3" t="s">
        <v>4600</v>
      </c>
    </row>
    <row r="204" spans="1:6">
      <c r="A204" s="4" t="s">
        <v>1681</v>
      </c>
      <c r="D204" s="5" t="n">
        <v>1999</v>
      </c>
    </row>
    <row r="205" spans="1:6">
      <c r="A205" s="4" t="s">
        <v>294</v>
      </c>
      <c r="D205" s="5" t="n">
        <v>3030</v>
      </c>
    </row>
    <row r="206" spans="1:6">
      <c r="A206" s="4" t="s">
        <v>4066</v>
      </c>
      <c r="D206" s="5" t="n">
        <v>65333</v>
      </c>
    </row>
    <row r="207" spans="1:6">
      <c r="A207" s="4" t="s">
        <v>1582</v>
      </c>
      <c r="D207" s="5" t="n">
        <v>718865</v>
      </c>
    </row>
    <row r="208" spans="1:6">
      <c r="A208" s="4" t="s">
        <v>1682</v>
      </c>
      <c r="D208" s="5" t="n">
        <v>999</v>
      </c>
    </row>
    <row r="209" spans="1:6">
      <c r="A209" s="4" t="s">
        <v>78</v>
      </c>
      <c r="C209" s="5" t="n">
        <v>399168</v>
      </c>
      <c r="D209" s="5" t="n">
        <v>790226</v>
      </c>
    </row>
    <row r="210" spans="1:6">
      <c r="A210" s="4" t="s">
        <v>81</v>
      </c>
      <c r="D210" s="5" t="n">
        <v>166</v>
      </c>
    </row>
    <row r="211" spans="1:6">
      <c r="A211" s="4" t="s">
        <v>4621</v>
      </c>
      <c r="D211" s="5" t="n">
        <v>107</v>
      </c>
    </row>
    <row r="212" spans="1:6">
      <c r="A212" s="4" t="s">
        <v>1684</v>
      </c>
      <c r="D212" s="5" t="n">
        <v>4026</v>
      </c>
    </row>
    <row r="213" spans="1:6">
      <c r="A213" s="4" t="s">
        <v>3247</v>
      </c>
      <c r="D213" s="5" t="n">
        <v>4299</v>
      </c>
    </row>
    <row r="214" spans="1:6">
      <c r="A214" s="4" t="s">
        <v>4631</v>
      </c>
    </row>
    <row r="215" spans="1:6">
      <c r="A215" s="3" t="s">
        <v>4600</v>
      </c>
    </row>
    <row r="216" spans="1:6">
      <c r="A216" s="4" t="s">
        <v>78</v>
      </c>
      <c r="C216" s="5" t="n">
        <v>18737</v>
      </c>
    </row>
    <row r="217" spans="1:6">
      <c r="A217" s="4" t="s">
        <v>4632</v>
      </c>
    </row>
    <row r="218" spans="1:6">
      <c r="A218" s="3" t="s">
        <v>4600</v>
      </c>
    </row>
    <row r="219" spans="1:6">
      <c r="A219" s="4" t="s">
        <v>78</v>
      </c>
      <c r="C219" s="5" t="n">
        <v>31182</v>
      </c>
    </row>
    <row r="220" spans="1:6">
      <c r="A220" s="4" t="s">
        <v>4633</v>
      </c>
    </row>
    <row r="221" spans="1:6">
      <c r="A221" s="3" t="s">
        <v>4600</v>
      </c>
    </row>
    <row r="222" spans="1:6">
      <c r="A222" s="4" t="s">
        <v>78</v>
      </c>
      <c r="C222" s="5" t="n">
        <v>349249</v>
      </c>
    </row>
    <row r="223" spans="1:6">
      <c r="A223" s="4" t="s">
        <v>4634</v>
      </c>
    </row>
    <row r="224" spans="1:6">
      <c r="A224" s="3" t="s">
        <v>4600</v>
      </c>
    </row>
    <row r="225" spans="1:6">
      <c r="A225" s="4" t="s">
        <v>1681</v>
      </c>
      <c r="D225" s="5" t="n">
        <v>1999</v>
      </c>
    </row>
    <row r="226" spans="1:6">
      <c r="A226" s="4" t="s">
        <v>294</v>
      </c>
      <c r="D226" s="5" t="n">
        <v>3030</v>
      </c>
    </row>
    <row r="227" spans="1:6">
      <c r="A227" s="4" t="s">
        <v>4066</v>
      </c>
      <c r="D227" s="5" t="n">
        <v>65333</v>
      </c>
    </row>
    <row r="228" spans="1:6">
      <c r="A228" s="4" t="s">
        <v>1682</v>
      </c>
      <c r="D228" s="5" t="n">
        <v>999</v>
      </c>
    </row>
    <row r="229" spans="1:6">
      <c r="A229" s="4" t="s">
        <v>78</v>
      </c>
      <c r="D229" s="5" t="n">
        <v>71361</v>
      </c>
    </row>
    <row r="230" spans="1:6">
      <c r="A230" s="4" t="s">
        <v>81</v>
      </c>
      <c r="D230" s="5" t="n">
        <v>6341</v>
      </c>
    </row>
    <row r="231" spans="1:6">
      <c r="A231" s="4" t="s">
        <v>4621</v>
      </c>
      <c r="D231" s="5" t="n">
        <v>107</v>
      </c>
    </row>
    <row r="232" spans="1:6">
      <c r="A232" s="4" t="s">
        <v>1684</v>
      </c>
      <c r="D232" s="5" t="n">
        <v>9668</v>
      </c>
    </row>
    <row r="233" spans="1:6">
      <c r="A233" s="4" t="s">
        <v>3247</v>
      </c>
      <c r="D233" s="5" t="n">
        <v>16116</v>
      </c>
    </row>
    <row r="234" spans="1:6">
      <c r="A234" s="4" t="s">
        <v>4635</v>
      </c>
    </row>
    <row r="235" spans="1:6">
      <c r="A235" s="3" t="s">
        <v>4600</v>
      </c>
    </row>
    <row r="236" spans="1:6">
      <c r="A236" s="4" t="s">
        <v>78</v>
      </c>
      <c r="D236" s="5" t="n">
        <v>11268925</v>
      </c>
    </row>
    <row r="237" spans="1:6">
      <c r="A237" s="4" t="s">
        <v>3247</v>
      </c>
      <c r="D237" s="5" t="n">
        <v>8598923</v>
      </c>
    </row>
    <row r="238" spans="1:6">
      <c r="A238" s="4" t="s">
        <v>4636</v>
      </c>
    </row>
    <row r="239" spans="1:6">
      <c r="A239" s="3" t="s">
        <v>4600</v>
      </c>
    </row>
    <row r="240" spans="1:6">
      <c r="A240" s="4" t="s">
        <v>1582</v>
      </c>
      <c r="C240" s="5" t="n">
        <v>1147082</v>
      </c>
      <c r="D240" s="5" t="n">
        <v>1282083</v>
      </c>
    </row>
    <row r="241" spans="1:6">
      <c r="A241" s="4" t="s">
        <v>78</v>
      </c>
      <c r="C241" s="6" t="s">
        <v>4637</v>
      </c>
      <c r="D241" s="5" t="n">
        <v>1282083</v>
      </c>
    </row>
    <row r="242" spans="1:6">
      <c r="A242" s="4" t="s">
        <v>4638</v>
      </c>
    </row>
    <row r="243" spans="1:6">
      <c r="A243" s="3" t="s">
        <v>4600</v>
      </c>
    </row>
    <row r="244" spans="1:6">
      <c r="A244" s="4" t="s">
        <v>1582</v>
      </c>
      <c r="D244" s="5" t="n">
        <v>760299</v>
      </c>
    </row>
    <row r="245" spans="1:6">
      <c r="A245" s="4" t="s">
        <v>78</v>
      </c>
      <c r="D245" s="6" t="s">
        <v>4639</v>
      </c>
    </row>
  </sheetData>
  <mergeCells count="2">
    <mergeCell ref="A1:A2"/>
    <mergeCell ref="C1:D1"/>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2"/>
  </cols>
  <sheetData>
    <row r="1" spans="1:2">
      <c r="A1" s="1" t="s">
        <v>4640</v>
      </c>
      <c r="B1" s="2" t="s">
        <v>1</v>
      </c>
    </row>
    <row r="2" spans="1:2">
      <c r="B2" s="2" t="s">
        <v>1055</v>
      </c>
    </row>
    <row r="3" spans="1:2">
      <c r="A3" s="3" t="s">
        <v>4641</v>
      </c>
    </row>
    <row r="4" spans="1:2">
      <c r="A4" s="4" t="s">
        <v>4642</v>
      </c>
      <c r="B4" s="6" t="s">
        <v>4643</v>
      </c>
    </row>
    <row r="5" spans="1:2">
      <c r="A5" s="4" t="s">
        <v>4644</v>
      </c>
      <c r="B5" s="5" t="n">
        <v>3284975</v>
      </c>
    </row>
    <row r="6" spans="1:2">
      <c r="A6" s="4" t="s">
        <v>1185</v>
      </c>
    </row>
    <row r="7" spans="1:2">
      <c r="A7" s="3" t="s">
        <v>1147</v>
      </c>
    </row>
    <row r="8" spans="1:2">
      <c r="A8" s="4" t="s">
        <v>4645</v>
      </c>
      <c r="B8" s="5" t="n">
        <v>900034</v>
      </c>
    </row>
    <row r="9" spans="1:2">
      <c r="A9" s="4" t="s">
        <v>475</v>
      </c>
      <c r="B9" s="5" t="n">
        <v>-40974</v>
      </c>
    </row>
    <row r="10" spans="1:2">
      <c r="A10" s="4" t="s">
        <v>4646</v>
      </c>
      <c r="B10" s="5" t="n">
        <v>-50</v>
      </c>
    </row>
    <row r="11" spans="1:2">
      <c r="A11" s="4" t="s">
        <v>4647</v>
      </c>
      <c r="B11" s="5" t="n">
        <v>859010</v>
      </c>
    </row>
    <row r="12" spans="1:2">
      <c r="A12" s="3" t="s">
        <v>4641</v>
      </c>
    </row>
    <row r="13" spans="1:2">
      <c r="A13" s="4" t="s">
        <v>4648</v>
      </c>
      <c r="B13" s="5" t="n">
        <v>94451</v>
      </c>
    </row>
    <row r="14" spans="1:2">
      <c r="A14" s="4" t="s">
        <v>4649</v>
      </c>
      <c r="B14" s="5" t="n">
        <v>859060</v>
      </c>
    </row>
    <row r="15" spans="1:2">
      <c r="A15" s="4" t="s">
        <v>1184</v>
      </c>
    </row>
    <row r="16" spans="1:2">
      <c r="A16" s="3" t="s">
        <v>1147</v>
      </c>
    </row>
    <row r="17" spans="1:2">
      <c r="A17" s="4" t="s">
        <v>4645</v>
      </c>
      <c r="B17" s="5" t="n">
        <v>5269403</v>
      </c>
    </row>
    <row r="18" spans="1:2">
      <c r="A18" s="4" t="s">
        <v>475</v>
      </c>
      <c r="B18" s="5" t="n">
        <v>-9647</v>
      </c>
    </row>
    <row r="19" spans="1:2">
      <c r="A19" s="4" t="s">
        <v>4646</v>
      </c>
      <c r="B19" s="5" t="n">
        <v>-50</v>
      </c>
    </row>
    <row r="20" spans="1:2">
      <c r="A20" s="4" t="s">
        <v>4647</v>
      </c>
      <c r="B20" s="5" t="n">
        <v>5259706</v>
      </c>
    </row>
    <row r="21" spans="1:2">
      <c r="A21" s="3" t="s">
        <v>4641</v>
      </c>
    </row>
    <row r="22" spans="1:2">
      <c r="A22" s="4" t="s">
        <v>4648</v>
      </c>
      <c r="B22" s="5" t="n">
        <v>-1176127</v>
      </c>
    </row>
    <row r="23" spans="1:2">
      <c r="A23" s="4" t="s">
        <v>4649</v>
      </c>
      <c r="B23" s="6" t="s">
        <v>4650</v>
      </c>
    </row>
    <row r="24" spans="1:2">
      <c r="A24" s="4" t="s">
        <v>4651</v>
      </c>
    </row>
    <row r="25" spans="1:2">
      <c r="A25" s="3" t="s">
        <v>4641</v>
      </c>
    </row>
    <row r="26" spans="1:2">
      <c r="A26" s="4" t="s">
        <v>4652</v>
      </c>
      <c r="B26" s="4" t="s">
        <v>4653</v>
      </c>
    </row>
    <row r="27" spans="1:2">
      <c r="A27" s="4" t="s">
        <v>4654</v>
      </c>
    </row>
    <row r="28" spans="1:2">
      <c r="A28" s="3" t="s">
        <v>4641</v>
      </c>
    </row>
    <row r="29" spans="1:2">
      <c r="A29" s="4" t="s">
        <v>4652</v>
      </c>
      <c r="B29" s="4" t="s">
        <v>4655</v>
      </c>
    </row>
  </sheetData>
  <mergeCells count="1">
    <mergeCell ref="A1:A2"/>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2"/>
  </cols>
  <sheetData>
    <row r="1" spans="1:2">
      <c r="A1" s="1" t="s">
        <v>4656</v>
      </c>
      <c r="B1" s="2" t="s">
        <v>1</v>
      </c>
    </row>
    <row r="2" spans="1:2">
      <c r="B2" s="2" t="s">
        <v>1055</v>
      </c>
    </row>
    <row r="3" spans="1:2">
      <c r="A3" s="3" t="s">
        <v>4657</v>
      </c>
    </row>
    <row r="4" spans="1:2">
      <c r="A4" s="4" t="s">
        <v>4658</v>
      </c>
      <c r="B4" s="6" t="s">
        <v>4659</v>
      </c>
    </row>
    <row r="5" spans="1:2">
      <c r="A5" s="4" t="s">
        <v>4660</v>
      </c>
    </row>
    <row r="6" spans="1:2">
      <c r="A6" s="3" t="s">
        <v>4657</v>
      </c>
    </row>
    <row r="7" spans="1:2">
      <c r="A7" s="4" t="s">
        <v>4661</v>
      </c>
      <c r="B7" s="5" t="n">
        <v>250000</v>
      </c>
    </row>
    <row r="8" spans="1:2">
      <c r="A8" s="4" t="s">
        <v>4662</v>
      </c>
    </row>
    <row r="9" spans="1:2">
      <c r="A9" s="3" t="s">
        <v>4657</v>
      </c>
    </row>
    <row r="10" spans="1:2">
      <c r="A10" s="4" t="s">
        <v>4661</v>
      </c>
      <c r="B10" s="5" t="n">
        <v>39134</v>
      </c>
    </row>
    <row r="11" spans="1:2">
      <c r="A11" s="4" t="s">
        <v>1593</v>
      </c>
    </row>
    <row r="12" spans="1:2">
      <c r="A12" s="3" t="s">
        <v>4657</v>
      </c>
    </row>
    <row r="13" spans="1:2">
      <c r="A13" s="4" t="s">
        <v>4661</v>
      </c>
      <c r="B13" s="5" t="n">
        <v>76000</v>
      </c>
    </row>
    <row r="14" spans="1:2">
      <c r="A14" s="4" t="s">
        <v>4663</v>
      </c>
    </row>
    <row r="15" spans="1:2">
      <c r="A15" s="3" t="s">
        <v>4657</v>
      </c>
    </row>
    <row r="16" spans="1:2">
      <c r="A16" s="4" t="s">
        <v>4661</v>
      </c>
      <c r="B16" s="5" t="n">
        <v>77000</v>
      </c>
    </row>
    <row r="17" spans="1:2">
      <c r="A17" s="4" t="s">
        <v>4664</v>
      </c>
    </row>
    <row r="18" spans="1:2">
      <c r="A18" s="3" t="s">
        <v>4657</v>
      </c>
    </row>
    <row r="19" spans="1:2">
      <c r="A19" s="4" t="s">
        <v>4661</v>
      </c>
      <c r="B19" s="5" t="n">
        <v>100000</v>
      </c>
    </row>
    <row r="20" spans="1:2">
      <c r="A20" s="4" t="s">
        <v>4665</v>
      </c>
    </row>
    <row r="21" spans="1:2">
      <c r="A21" s="3" t="s">
        <v>4657</v>
      </c>
    </row>
    <row r="22" spans="1:2">
      <c r="A22" s="4" t="s">
        <v>4661</v>
      </c>
      <c r="B22" s="5" t="n">
        <v>87000</v>
      </c>
    </row>
    <row r="23" spans="1:2">
      <c r="A23" s="4" t="s">
        <v>4666</v>
      </c>
    </row>
    <row r="24" spans="1:2">
      <c r="A24" s="3" t="s">
        <v>4657</v>
      </c>
    </row>
    <row r="25" spans="1:2">
      <c r="A25" s="4" t="s">
        <v>4661</v>
      </c>
      <c r="B25" s="5" t="n">
        <v>178000</v>
      </c>
    </row>
    <row r="26" spans="1:2">
      <c r="A26" s="4" t="s">
        <v>1624</v>
      </c>
    </row>
    <row r="27" spans="1:2">
      <c r="A27" s="3" t="s">
        <v>4657</v>
      </c>
    </row>
    <row r="28" spans="1:2">
      <c r="A28" s="4" t="s">
        <v>4661</v>
      </c>
      <c r="B28" s="5" t="n">
        <v>74000</v>
      </c>
    </row>
    <row r="29" spans="1:2">
      <c r="A29" s="4" t="s">
        <v>4667</v>
      </c>
    </row>
    <row r="30" spans="1:2">
      <c r="A30" s="3" t="s">
        <v>4657</v>
      </c>
    </row>
    <row r="31" spans="1:2">
      <c r="A31" s="4" t="s">
        <v>4661</v>
      </c>
      <c r="B31" s="6" t="s">
        <v>4668</v>
      </c>
    </row>
  </sheetData>
  <mergeCells count="1">
    <mergeCell ref="A1:A2"/>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4669</v>
      </c>
      <c r="B1" s="2" t="s">
        <v>1</v>
      </c>
    </row>
    <row r="2" spans="1:4">
      <c r="B2" s="2" t="s">
        <v>40</v>
      </c>
      <c r="C2" s="2" t="s">
        <v>41</v>
      </c>
      <c r="D2" s="2" t="s">
        <v>115</v>
      </c>
    </row>
    <row r="3" spans="1:4">
      <c r="A3" s="3" t="s">
        <v>434</v>
      </c>
    </row>
    <row r="4" spans="1:4">
      <c r="A4" s="4" t="s">
        <v>1078</v>
      </c>
      <c r="B4" s="6" t="s">
        <v>1079</v>
      </c>
      <c r="C4" s="6" t="s">
        <v>1080</v>
      </c>
      <c r="D4" s="6" t="s">
        <v>1081</v>
      </c>
    </row>
    <row r="5" spans="1:4">
      <c r="A5" s="4" t="s">
        <v>1082</v>
      </c>
      <c r="B5" s="5" t="n">
        <v>-20441343</v>
      </c>
      <c r="C5" s="5" t="n">
        <v>-9852006</v>
      </c>
      <c r="D5" s="5" t="n">
        <v>-25914836</v>
      </c>
    </row>
    <row r="6" spans="1:4">
      <c r="A6" s="4" t="s">
        <v>133</v>
      </c>
      <c r="B6" s="5" t="n">
        <v>7284184</v>
      </c>
      <c r="C6" s="5" t="n">
        <v>15920299</v>
      </c>
      <c r="D6" s="5" t="n">
        <v>3526496</v>
      </c>
    </row>
    <row r="7" spans="1:4">
      <c r="A7" s="4" t="s">
        <v>4670</v>
      </c>
      <c r="B7" s="5" t="n">
        <v>-2081026</v>
      </c>
      <c r="C7" s="5" t="n">
        <v>-1374631</v>
      </c>
      <c r="D7" s="5" t="n">
        <v>-1736116</v>
      </c>
    </row>
    <row r="8" spans="1:4">
      <c r="A8" s="4" t="s">
        <v>4427</v>
      </c>
      <c r="B8" s="5" t="n">
        <v>1140733</v>
      </c>
      <c r="C8" s="5" t="n">
        <v>1384850</v>
      </c>
      <c r="D8" s="5" t="n">
        <v>1167484</v>
      </c>
    </row>
    <row r="9" spans="1:4">
      <c r="A9" s="4" t="s">
        <v>154</v>
      </c>
      <c r="B9" s="5" t="n">
        <v>6368606</v>
      </c>
      <c r="C9" s="5" t="n">
        <v>15930518</v>
      </c>
      <c r="D9" s="5" t="n">
        <v>2957864</v>
      </c>
    </row>
    <row r="10" spans="1:4">
      <c r="A10" s="4" t="s">
        <v>4671</v>
      </c>
      <c r="B10" s="5" t="n">
        <v>3284975</v>
      </c>
      <c r="C10" s="5" t="n">
        <v>-99223</v>
      </c>
      <c r="D10" s="5" t="n">
        <v>-3172921</v>
      </c>
    </row>
    <row r="11" spans="1:4">
      <c r="A11" s="4" t="s">
        <v>4672</v>
      </c>
    </row>
    <row r="12" spans="1:4">
      <c r="A12" s="3" t="s">
        <v>434</v>
      </c>
    </row>
    <row r="13" spans="1:4">
      <c r="A13" s="4" t="s">
        <v>1078</v>
      </c>
      <c r="B13" s="5" t="n">
        <v>1648758</v>
      </c>
      <c r="C13" s="5" t="n">
        <v>11881505</v>
      </c>
      <c r="D13" s="5" t="n">
        <v>9597517</v>
      </c>
    </row>
    <row r="14" spans="1:4">
      <c r="A14" s="4" t="s">
        <v>4673</v>
      </c>
      <c r="B14" s="5" t="n">
        <v>-1540551</v>
      </c>
      <c r="C14" s="5" t="n">
        <v>-7294157</v>
      </c>
      <c r="D14" s="5" t="n">
        <v>-7109832</v>
      </c>
    </row>
    <row r="15" spans="1:4">
      <c r="A15" s="4" t="s">
        <v>1082</v>
      </c>
      <c r="B15" s="5" t="n">
        <v>-2461635</v>
      </c>
      <c r="C15" s="5" t="n">
        <v>-5767169</v>
      </c>
      <c r="D15" s="5" t="n">
        <v>-2143618</v>
      </c>
    </row>
    <row r="16" spans="1:4">
      <c r="A16" s="4" t="s">
        <v>133</v>
      </c>
      <c r="B16" s="5" t="n">
        <v>-2353428</v>
      </c>
      <c r="C16" s="5" t="n">
        <v>-1179821</v>
      </c>
      <c r="D16" s="5" t="n">
        <v>344067</v>
      </c>
    </row>
    <row r="17" spans="1:4">
      <c r="A17" s="4" t="s">
        <v>4670</v>
      </c>
      <c r="B17" s="5" t="n">
        <v>-337401</v>
      </c>
      <c r="C17" s="5" t="n">
        <v>-1572694</v>
      </c>
      <c r="D17" s="5" t="n">
        <v>-3502329</v>
      </c>
    </row>
    <row r="18" spans="1:4">
      <c r="A18" s="4" t="s">
        <v>4674</v>
      </c>
      <c r="B18" s="5" t="n">
        <v>6118816</v>
      </c>
      <c r="C18" s="5" t="n">
        <v>2967098</v>
      </c>
    </row>
    <row r="19" spans="1:4">
      <c r="A19" s="4" t="s">
        <v>154</v>
      </c>
      <c r="B19" s="5" t="n">
        <v>3427987</v>
      </c>
      <c r="C19" s="5" t="n">
        <v>214583</v>
      </c>
      <c r="D19" s="5" t="n">
        <v>-3158262</v>
      </c>
    </row>
    <row r="20" spans="1:4">
      <c r="A20" s="4" t="s">
        <v>4675</v>
      </c>
      <c r="B20" s="5" t="n">
        <v>-143012</v>
      </c>
      <c r="C20" s="5" t="n">
        <v>-313806</v>
      </c>
      <c r="D20" s="5" t="n">
        <v>-14659</v>
      </c>
    </row>
    <row r="21" spans="1:4">
      <c r="A21" s="4" t="s">
        <v>4671</v>
      </c>
      <c r="B21" s="6" t="s">
        <v>4676</v>
      </c>
      <c r="C21" s="6" t="s">
        <v>4677</v>
      </c>
      <c r="D21" s="6" t="s">
        <v>4678</v>
      </c>
    </row>
  </sheetData>
  <mergeCells count="2">
    <mergeCell ref="A1:A2"/>
    <mergeCell ref="B1:D1"/>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4679</v>
      </c>
      <c r="B1" s="2" t="s">
        <v>1</v>
      </c>
    </row>
    <row r="2" spans="1:4">
      <c r="B2" s="2" t="s">
        <v>40</v>
      </c>
      <c r="C2" s="2" t="s">
        <v>41</v>
      </c>
      <c r="D2" s="2" t="s">
        <v>115</v>
      </c>
    </row>
    <row r="3" spans="1:4">
      <c r="A3" s="3" t="s">
        <v>4680</v>
      </c>
    </row>
    <row r="4" spans="1:4">
      <c r="A4" s="4" t="s">
        <v>268</v>
      </c>
      <c r="B4" s="6" t="s">
        <v>269</v>
      </c>
      <c r="C4" s="6" t="s">
        <v>270</v>
      </c>
      <c r="D4" s="6" t="s">
        <v>271</v>
      </c>
    </row>
    <row r="5" spans="1:4">
      <c r="A5" s="3" t="s">
        <v>4681</v>
      </c>
    </row>
    <row r="6" spans="1:4">
      <c r="A6" s="4" t="s">
        <v>273</v>
      </c>
      <c r="B6" s="5" t="n">
        <v>1807429</v>
      </c>
      <c r="C6" s="5" t="n">
        <v>1701989</v>
      </c>
      <c r="D6" s="5" t="n">
        <v>1523906</v>
      </c>
    </row>
    <row r="7" spans="1:4">
      <c r="A7" s="4" t="s">
        <v>276</v>
      </c>
      <c r="B7" s="5" t="n">
        <v>1853083</v>
      </c>
      <c r="C7" s="5" t="n">
        <v>13523</v>
      </c>
      <c r="D7" s="5" t="n">
        <v>1048041</v>
      </c>
    </row>
    <row r="8" spans="1:4">
      <c r="A8" s="4" t="s">
        <v>60</v>
      </c>
      <c r="B8" s="5" t="n">
        <v>-960683</v>
      </c>
      <c r="C8" s="5" t="n">
        <v>146405</v>
      </c>
      <c r="D8" s="5" t="n">
        <v>503420</v>
      </c>
    </row>
    <row r="9" spans="1:4">
      <c r="A9" s="4" t="s">
        <v>292</v>
      </c>
      <c r="B9" s="5" t="n">
        <v>-1544389</v>
      </c>
      <c r="C9" s="5" t="n">
        <v>-11506125</v>
      </c>
      <c r="D9" s="5" t="n">
        <v>128156</v>
      </c>
    </row>
    <row r="10" spans="1:4">
      <c r="A10" s="4" t="s">
        <v>310</v>
      </c>
      <c r="B10" s="5" t="n">
        <v>-3355646</v>
      </c>
      <c r="C10" s="5" t="n">
        <v>-2236737</v>
      </c>
      <c r="D10" s="5" t="n">
        <v>-1886815</v>
      </c>
    </row>
    <row r="11" spans="1:4">
      <c r="A11" s="4" t="s">
        <v>311</v>
      </c>
      <c r="B11" s="5" t="n">
        <v>-29242</v>
      </c>
      <c r="C11" s="5" t="n">
        <v>-51883</v>
      </c>
      <c r="D11" s="5" t="n">
        <v>-152168</v>
      </c>
    </row>
    <row r="12" spans="1:4">
      <c r="A12" s="4" t="s">
        <v>4682</v>
      </c>
      <c r="B12" s="5" t="n">
        <v>-1792631</v>
      </c>
      <c r="C12" s="5" t="n">
        <v>-1086695</v>
      </c>
      <c r="D12" s="5" t="n">
        <v>-652199</v>
      </c>
    </row>
    <row r="13" spans="1:4">
      <c r="A13" s="4" t="s">
        <v>4683</v>
      </c>
      <c r="B13" s="5" t="n">
        <v>-379997</v>
      </c>
      <c r="C13" s="5" t="n">
        <v>-546575</v>
      </c>
      <c r="D13" s="5" t="n">
        <v>-1926333</v>
      </c>
    </row>
    <row r="14" spans="1:4">
      <c r="A14" s="3" t="s">
        <v>319</v>
      </c>
    </row>
    <row r="15" spans="1:4">
      <c r="A15" s="4" t="s">
        <v>320</v>
      </c>
      <c r="B15" s="5" t="n">
        <v>6779312</v>
      </c>
      <c r="C15" s="5" t="n">
        <v>1024168</v>
      </c>
      <c r="D15" s="5" t="n">
        <v>930017</v>
      </c>
    </row>
    <row r="16" spans="1:4">
      <c r="A16" s="4" t="s">
        <v>321</v>
      </c>
      <c r="B16" s="5" t="n">
        <v>-12463148</v>
      </c>
      <c r="C16" s="5" t="n">
        <v>-6374321</v>
      </c>
      <c r="D16" s="5" t="n">
        <v>-5493574</v>
      </c>
    </row>
    <row r="17" spans="1:4">
      <c r="A17" s="4" t="s">
        <v>324</v>
      </c>
      <c r="B17" s="5" t="n">
        <v>3660215</v>
      </c>
    </row>
    <row r="18" spans="1:4">
      <c r="A18" s="4" t="s">
        <v>323</v>
      </c>
      <c r="D18" s="5" t="n">
        <v>800654</v>
      </c>
    </row>
    <row r="19" spans="1:4">
      <c r="A19" s="4" t="s">
        <v>60</v>
      </c>
      <c r="B19" s="5" t="n">
        <v>-51412</v>
      </c>
      <c r="C19" s="5" t="n">
        <v>-149148</v>
      </c>
      <c r="D19" s="5" t="n">
        <v>173317</v>
      </c>
    </row>
    <row r="20" spans="1:4">
      <c r="A20" s="4" t="s">
        <v>4684</v>
      </c>
      <c r="B20" s="5" t="n">
        <v>414724</v>
      </c>
      <c r="C20" s="5" t="n">
        <v>549046</v>
      </c>
      <c r="D20" s="5" t="n">
        <v>2029641</v>
      </c>
    </row>
    <row r="21" spans="1:4">
      <c r="A21" s="3" t="s">
        <v>329</v>
      </c>
    </row>
    <row r="22" spans="1:4">
      <c r="A22" s="4" t="s">
        <v>4685</v>
      </c>
      <c r="B22" s="5" t="n">
        <v>-1954652</v>
      </c>
      <c r="C22" s="5" t="n">
        <v>-1132006</v>
      </c>
      <c r="D22" s="5" t="n">
        <v>-1206337</v>
      </c>
    </row>
    <row r="23" spans="1:4">
      <c r="A23" s="4" t="s">
        <v>333</v>
      </c>
      <c r="B23" s="5" t="n">
        <v>-65550</v>
      </c>
      <c r="C23" s="5" t="n">
        <v>-129039</v>
      </c>
      <c r="D23" s="5" t="n">
        <v>-36210</v>
      </c>
    </row>
    <row r="24" spans="1:4">
      <c r="A24" s="4" t="s">
        <v>60</v>
      </c>
      <c r="B24" s="5" t="n">
        <v>-55723</v>
      </c>
      <c r="C24" s="5" t="n">
        <v>25</v>
      </c>
      <c r="D24" s="5" t="n">
        <v>89634</v>
      </c>
    </row>
    <row r="25" spans="1:4">
      <c r="A25" s="4" t="s">
        <v>4686</v>
      </c>
      <c r="B25" s="5" t="n">
        <v>6337</v>
      </c>
      <c r="C25" s="5" t="n">
        <v>-30146</v>
      </c>
      <c r="D25" s="5" t="n">
        <v>-77550</v>
      </c>
    </row>
    <row r="26" spans="1:4">
      <c r="A26" s="4" t="s">
        <v>4687</v>
      </c>
      <c r="B26" s="5" t="n">
        <v>41064</v>
      </c>
      <c r="C26" s="5" t="n">
        <v>-27675</v>
      </c>
      <c r="D26" s="5" t="n">
        <v>25758</v>
      </c>
    </row>
    <row r="27" spans="1:4">
      <c r="A27" s="4" t="s">
        <v>4672</v>
      </c>
    </row>
    <row r="28" spans="1:4">
      <c r="A28" s="3" t="s">
        <v>4680</v>
      </c>
    </row>
    <row r="29" spans="1:4">
      <c r="A29" s="4" t="s">
        <v>268</v>
      </c>
      <c r="B29" s="5" t="n">
        <v>3427987</v>
      </c>
      <c r="C29" s="5" t="n">
        <v>214583</v>
      </c>
      <c r="D29" s="5" t="n">
        <v>-3158262</v>
      </c>
    </row>
    <row r="30" spans="1:4">
      <c r="A30" s="3" t="s">
        <v>4681</v>
      </c>
    </row>
    <row r="31" spans="1:4">
      <c r="A31" s="4" t="s">
        <v>273</v>
      </c>
      <c r="C31" s="5" t="n">
        <v>150732</v>
      </c>
      <c r="D31" s="5" t="n">
        <v>227397</v>
      </c>
    </row>
    <row r="32" spans="1:4">
      <c r="A32" s="4" t="s">
        <v>4688</v>
      </c>
      <c r="B32" s="5" t="n">
        <v>5396</v>
      </c>
      <c r="C32" s="5" t="n">
        <v>-74216</v>
      </c>
      <c r="D32" s="5" t="n">
        <v>-302012</v>
      </c>
    </row>
    <row r="33" spans="1:4">
      <c r="A33" s="4" t="s">
        <v>276</v>
      </c>
      <c r="B33" s="5" t="n">
        <v>361536</v>
      </c>
      <c r="C33" s="5" t="n">
        <v>2264293</v>
      </c>
      <c r="D33" s="5" t="n">
        <v>3609616</v>
      </c>
    </row>
    <row r="34" spans="1:4">
      <c r="A34" s="4" t="s">
        <v>4689</v>
      </c>
      <c r="B34" s="5" t="n">
        <v>-5037140</v>
      </c>
      <c r="C34" s="5" t="n">
        <v>-2967097</v>
      </c>
      <c r="D34" s="5" t="n">
        <v>-1524687</v>
      </c>
    </row>
    <row r="35" spans="1:4">
      <c r="A35" s="4" t="s">
        <v>4690</v>
      </c>
      <c r="B35" s="5" t="n">
        <v>2058053</v>
      </c>
      <c r="C35" s="5" t="n">
        <v>2475670</v>
      </c>
      <c r="D35" s="5" t="n">
        <v>1046973</v>
      </c>
    </row>
    <row r="36" spans="1:4">
      <c r="A36" s="4" t="s">
        <v>60</v>
      </c>
      <c r="B36" s="5" t="n">
        <v>-1416476</v>
      </c>
      <c r="C36" s="5" t="n">
        <v>-136601</v>
      </c>
      <c r="D36" s="5" t="n">
        <v>-664140</v>
      </c>
    </row>
    <row r="37" spans="1:4">
      <c r="A37" s="4" t="s">
        <v>292</v>
      </c>
      <c r="B37" s="5" t="n">
        <v>-4028631</v>
      </c>
      <c r="C37" s="5" t="n">
        <v>1712780</v>
      </c>
      <c r="D37" s="5" t="n">
        <v>2393147</v>
      </c>
    </row>
    <row r="38" spans="1:4">
      <c r="A38" s="4" t="s">
        <v>4691</v>
      </c>
      <c r="B38" s="5" t="n">
        <v>451783</v>
      </c>
      <c r="C38" s="5" t="n">
        <v>-1971156</v>
      </c>
      <c r="D38" s="5" t="n">
        <v>-953549</v>
      </c>
    </row>
    <row r="39" spans="1:4">
      <c r="A39" s="4" t="s">
        <v>4692</v>
      </c>
      <c r="B39" s="5" t="n">
        <v>-36404</v>
      </c>
      <c r="C39" s="5" t="n">
        <v>-40088</v>
      </c>
      <c r="D39" s="5" t="n">
        <v>-121073</v>
      </c>
    </row>
    <row r="40" spans="1:4">
      <c r="A40" s="4" t="s">
        <v>310</v>
      </c>
      <c r="B40" s="5" t="n">
        <v>-143012</v>
      </c>
      <c r="C40" s="5" t="n">
        <v>-102072</v>
      </c>
    </row>
    <row r="41" spans="1:4">
      <c r="A41" s="4" t="s">
        <v>311</v>
      </c>
      <c r="B41" s="5" t="n">
        <v>-3769</v>
      </c>
      <c r="C41" s="5" t="n">
        <v>-16809</v>
      </c>
      <c r="D41" s="5" t="n">
        <v>-10414</v>
      </c>
    </row>
    <row r="42" spans="1:4">
      <c r="A42" s="4" t="s">
        <v>4682</v>
      </c>
      <c r="B42" s="5" t="n">
        <v>-48000</v>
      </c>
      <c r="C42" s="5" t="n">
        <v>-227204</v>
      </c>
      <c r="D42" s="5" t="n">
        <v>-74066</v>
      </c>
    </row>
    <row r="43" spans="1:4">
      <c r="A43" s="4" t="s">
        <v>4693</v>
      </c>
      <c r="B43" s="5" t="n">
        <v>49</v>
      </c>
      <c r="C43" s="5" t="n">
        <v>-116610</v>
      </c>
      <c r="D43" s="5" t="n">
        <v>-2116</v>
      </c>
    </row>
    <row r="44" spans="1:4">
      <c r="A44" s="4" t="s">
        <v>4683</v>
      </c>
      <c r="B44" s="5" t="n">
        <v>-379997</v>
      </c>
      <c r="C44" s="5" t="n">
        <v>-546575</v>
      </c>
      <c r="D44" s="5" t="n">
        <v>-1926333</v>
      </c>
    </row>
    <row r="45" spans="1:4">
      <c r="A45" s="3" t="s">
        <v>319</v>
      </c>
    </row>
    <row r="46" spans="1:4">
      <c r="A46" s="4" t="s">
        <v>320</v>
      </c>
      <c r="B46" s="5" t="n">
        <v>449422</v>
      </c>
      <c r="C46" s="5" t="n">
        <v>85156</v>
      </c>
      <c r="D46" s="5" t="n">
        <v>2190673</v>
      </c>
    </row>
    <row r="47" spans="1:4">
      <c r="A47" s="4" t="s">
        <v>321</v>
      </c>
      <c r="B47" s="5" t="n">
        <v>-34698</v>
      </c>
      <c r="C47" s="5" t="n">
        <v>-1019908</v>
      </c>
      <c r="D47" s="5" t="n">
        <v>-153379</v>
      </c>
    </row>
    <row r="48" spans="1:4">
      <c r="A48" s="4" t="s">
        <v>323</v>
      </c>
      <c r="C48" s="5" t="n">
        <v>1484127</v>
      </c>
    </row>
    <row r="49" spans="1:4">
      <c r="A49" s="4" t="s">
        <v>60</v>
      </c>
      <c r="C49" s="5" t="n">
        <v>-329</v>
      </c>
      <c r="D49" s="5" t="n">
        <v>-7653</v>
      </c>
    </row>
    <row r="50" spans="1:4">
      <c r="A50" s="4" t="s">
        <v>4684</v>
      </c>
      <c r="B50" s="5" t="n">
        <v>414724</v>
      </c>
      <c r="C50" s="5" t="n">
        <v>549046</v>
      </c>
      <c r="D50" s="5" t="n">
        <v>2029641</v>
      </c>
    </row>
    <row r="51" spans="1:4">
      <c r="A51" s="3" t="s">
        <v>329</v>
      </c>
    </row>
    <row r="52" spans="1:4">
      <c r="A52" s="4" t="s">
        <v>4685</v>
      </c>
      <c r="B52" s="5" t="n">
        <v>-60</v>
      </c>
      <c r="C52" s="5" t="n">
        <v>-17538</v>
      </c>
      <c r="D52" s="5" t="n">
        <v>-23844</v>
      </c>
    </row>
    <row r="53" spans="1:4">
      <c r="A53" s="4" t="s">
        <v>333</v>
      </c>
      <c r="B53" s="5" t="n">
        <v>-746</v>
      </c>
      <c r="C53" s="5" t="n">
        <v>-20014</v>
      </c>
      <c r="D53" s="5" t="n">
        <v>-34107</v>
      </c>
    </row>
    <row r="54" spans="1:4">
      <c r="A54" s="4" t="s">
        <v>60</v>
      </c>
      <c r="B54" s="5" t="n">
        <v>7143</v>
      </c>
      <c r="C54" s="5" t="n">
        <v>7406</v>
      </c>
      <c r="D54" s="5" t="n">
        <v>-19599</v>
      </c>
    </row>
    <row r="55" spans="1:4">
      <c r="A55" s="4" t="s">
        <v>4686</v>
      </c>
      <c r="B55" s="5" t="n">
        <v>6337</v>
      </c>
      <c r="C55" s="5" t="n">
        <v>-30146</v>
      </c>
      <c r="D55" s="5" t="n">
        <v>-77550</v>
      </c>
    </row>
    <row r="56" spans="1:4">
      <c r="A56" s="4" t="s">
        <v>4687</v>
      </c>
      <c r="B56" s="6" t="s">
        <v>345</v>
      </c>
      <c r="C56" s="6" t="s">
        <v>346</v>
      </c>
      <c r="D56" s="6" t="s">
        <v>347</v>
      </c>
    </row>
  </sheetData>
  <mergeCells count="2">
    <mergeCell ref="A1:A2"/>
    <mergeCell ref="B1:D1"/>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2"/>
  </cols>
  <sheetData>
    <row r="1" spans="1:2">
      <c r="A1" s="1" t="s">
        <v>4694</v>
      </c>
      <c r="B1" s="2" t="s">
        <v>4695</v>
      </c>
    </row>
    <row r="2" spans="1:2">
      <c r="A2" s="3" t="s">
        <v>4696</v>
      </c>
    </row>
    <row r="3" spans="1:2">
      <c r="A3" s="4" t="s">
        <v>4697</v>
      </c>
      <c r="B3" s="6" t="s">
        <v>4698</v>
      </c>
    </row>
    <row r="4" spans="1:2">
      <c r="A4" s="4" t="s">
        <v>4699</v>
      </c>
      <c r="B4" s="6" t="s">
        <v>4700</v>
      </c>
    </row>
    <row r="5" spans="1:2">
      <c r="A5" s="4" t="s">
        <v>4701</v>
      </c>
      <c r="B5" s="4" t="s">
        <v>1149</v>
      </c>
    </row>
    <row r="6" spans="1:2">
      <c r="A6" s="4" t="s">
        <v>4702</v>
      </c>
      <c r="B6" s="4" t="s">
        <v>1165</v>
      </c>
    </row>
  </sheetData>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3</v>
      </c>
      <c r="B1" s="2" t="s">
        <v>4704</v>
      </c>
      <c r="C1" s="2" t="s">
        <v>4705</v>
      </c>
    </row>
    <row r="2" spans="1:3">
      <c r="A2" s="3" t="s">
        <v>4696</v>
      </c>
    </row>
    <row r="3" spans="1:3">
      <c r="A3" s="4" t="s">
        <v>4706</v>
      </c>
      <c r="B3" s="4" t="s">
        <v>4707</v>
      </c>
    </row>
    <row r="4" spans="1:3">
      <c r="A4" s="4" t="s">
        <v>4708</v>
      </c>
      <c r="B4" s="8" t="n">
        <v>1124</v>
      </c>
    </row>
    <row r="5" spans="1:3">
      <c r="A5" s="4" t="s">
        <v>4709</v>
      </c>
    </row>
    <row r="6" spans="1:3">
      <c r="A6" s="3" t="s">
        <v>4696</v>
      </c>
    </row>
    <row r="7" spans="1:3">
      <c r="A7" s="4" t="s">
        <v>4710</v>
      </c>
      <c r="C7" s="8" t="n">
        <v>500</v>
      </c>
    </row>
    <row r="8" spans="1:3">
      <c r="A8" s="4" t="s">
        <v>4711</v>
      </c>
      <c r="C8" s="4" t="s">
        <v>4712</v>
      </c>
    </row>
    <row r="9" spans="1:3">
      <c r="A9" s="4" t="s">
        <v>4713</v>
      </c>
    </row>
    <row r="10" spans="1:3">
      <c r="A10" s="3" t="s">
        <v>4696</v>
      </c>
    </row>
    <row r="11" spans="1:3">
      <c r="A11" s="4" t="s">
        <v>4710</v>
      </c>
      <c r="C11" s="8" t="n">
        <v>750</v>
      </c>
    </row>
    <row r="12" spans="1:3">
      <c r="A12" s="4" t="s">
        <v>4711</v>
      </c>
      <c r="C12" s="4" t="s">
        <v>4714</v>
      </c>
    </row>
  </sheetData>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4715</v>
      </c>
      <c r="B1" s="2" t="s">
        <v>4716</v>
      </c>
      <c r="C1" s="2" t="s">
        <v>40</v>
      </c>
      <c r="D1" s="2" t="s">
        <v>41</v>
      </c>
      <c r="E1" s="2" t="s">
        <v>115</v>
      </c>
    </row>
    <row r="2" spans="1:5">
      <c r="A2" s="3" t="s">
        <v>4696</v>
      </c>
    </row>
    <row r="3" spans="1:5">
      <c r="A3" s="4" t="s">
        <v>3097</v>
      </c>
      <c r="C3" s="6" t="s">
        <v>3098</v>
      </c>
      <c r="D3" s="6" t="s">
        <v>3099</v>
      </c>
      <c r="E3" s="6" t="s">
        <v>3100</v>
      </c>
    </row>
    <row r="4" spans="1:5">
      <c r="A4" s="4" t="s">
        <v>4717</v>
      </c>
    </row>
    <row r="5" spans="1:5">
      <c r="A5" s="3" t="s">
        <v>4696</v>
      </c>
    </row>
    <row r="6" spans="1:5">
      <c r="A6" s="4" t="s">
        <v>3097</v>
      </c>
      <c r="B6" s="6" t="s">
        <v>4718</v>
      </c>
    </row>
    <row r="7" spans="1:5">
      <c r="A7" s="4" t="s">
        <v>4488</v>
      </c>
      <c r="B7" s="4" t="s">
        <v>4719</v>
      </c>
    </row>
  </sheetData>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0</v>
      </c>
      <c r="B1" s="2" t="s">
        <v>4721</v>
      </c>
      <c r="C1" s="2" t="s">
        <v>40</v>
      </c>
    </row>
    <row r="2" spans="1:3">
      <c r="A2" s="3" t="s">
        <v>4696</v>
      </c>
    </row>
    <row r="3" spans="1:3">
      <c r="A3" s="4" t="s">
        <v>288</v>
      </c>
      <c r="C3" s="6" t="s">
        <v>4722</v>
      </c>
    </row>
    <row r="4" spans="1:3">
      <c r="A4" s="4" t="s">
        <v>4723</v>
      </c>
    </row>
    <row r="5" spans="1:3">
      <c r="A5" s="3" t="s">
        <v>4696</v>
      </c>
    </row>
    <row r="6" spans="1:3">
      <c r="A6" s="4" t="s">
        <v>288</v>
      </c>
      <c r="B6" s="6" t="s">
        <v>4724</v>
      </c>
    </row>
    <row r="7" spans="1:3">
      <c r="A7" s="4" t="s">
        <v>4725</v>
      </c>
    </row>
    <row r="8" spans="1:3">
      <c r="A8" s="3" t="s">
        <v>4696</v>
      </c>
    </row>
    <row r="9" spans="1:3">
      <c r="A9" s="4" t="s">
        <v>4723</v>
      </c>
      <c r="B9" s="5" t="n">
        <v>1900000</v>
      </c>
    </row>
    <row r="10" spans="1:3">
      <c r="A10" s="4" t="s">
        <v>4726</v>
      </c>
    </row>
    <row r="11" spans="1:3">
      <c r="A11" s="3" t="s">
        <v>4696</v>
      </c>
    </row>
    <row r="12" spans="1:3">
      <c r="A12" s="4" t="s">
        <v>4723</v>
      </c>
      <c r="B12" s="6" t="s">
        <v>472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1</v>
      </c>
      <c r="B1" s="2" t="s">
        <v>1</v>
      </c>
    </row>
    <row r="2" spans="1:2">
      <c r="B2" s="2" t="s">
        <v>40</v>
      </c>
    </row>
    <row r="3" spans="1:2">
      <c r="A3" s="3" t="s">
        <v>381</v>
      </c>
    </row>
    <row r="4" spans="1:2">
      <c r="A4" s="4" t="s">
        <v>381</v>
      </c>
      <c r="B4" s="4" t="s">
        <v>382</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728</v>
      </c>
      <c r="B1" s="2" t="s">
        <v>1</v>
      </c>
    </row>
    <row r="2" spans="1:4">
      <c r="B2" s="2" t="s">
        <v>4729</v>
      </c>
      <c r="C2" s="2" t="s">
        <v>40</v>
      </c>
      <c r="D2" s="2" t="s">
        <v>41</v>
      </c>
    </row>
    <row r="3" spans="1:4">
      <c r="A3" s="4" t="s">
        <v>4730</v>
      </c>
    </row>
    <row r="4" spans="1:4">
      <c r="A4" s="3" t="s">
        <v>4696</v>
      </c>
    </row>
    <row r="5" spans="1:4">
      <c r="A5" s="4" t="s">
        <v>4731</v>
      </c>
      <c r="B5" s="4" t="s">
        <v>4732</v>
      </c>
      <c r="C5" s="4" t="s">
        <v>4733</v>
      </c>
      <c r="D5" s="4" t="s">
        <v>4734</v>
      </c>
    </row>
  </sheetData>
  <mergeCells count="2">
    <mergeCell ref="A1:A2"/>
    <mergeCell ref="B1:D1"/>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4735</v>
      </c>
      <c r="B1" s="2" t="s">
        <v>4736</v>
      </c>
    </row>
    <row r="2" spans="1:2">
      <c r="A2" s="3" t="s">
        <v>4696</v>
      </c>
    </row>
    <row r="3" spans="1:2">
      <c r="A3" s="4" t="s">
        <v>4701</v>
      </c>
      <c r="B3" s="4" t="s">
        <v>1893</v>
      </c>
    </row>
    <row r="4" spans="1:2">
      <c r="A4" s="4" t="s">
        <v>4737</v>
      </c>
      <c r="B4" s="6" t="s">
        <v>4738</v>
      </c>
    </row>
  </sheetData>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3"/>
  </cols>
  <sheetData>
    <row r="1" spans="1:2">
      <c r="A1" s="1" t="s">
        <v>4739</v>
      </c>
      <c r="B1" s="2" t="s">
        <v>4740</v>
      </c>
    </row>
    <row r="2" spans="1:2">
      <c r="A2" s="3" t="s">
        <v>436</v>
      </c>
    </row>
    <row r="3" spans="1:2">
      <c r="A3" s="4" t="s">
        <v>4741</v>
      </c>
      <c r="B3" s="5" t="n">
        <v>5</v>
      </c>
    </row>
    <row r="4" spans="1:2">
      <c r="A4" s="4" t="s">
        <v>4742</v>
      </c>
      <c r="B4" s="5" t="n">
        <v>41</v>
      </c>
    </row>
    <row r="5" spans="1:2">
      <c r="A5" s="4" t="s">
        <v>4743</v>
      </c>
      <c r="B5" s="5" t="n">
        <v>3</v>
      </c>
    </row>
    <row r="6" spans="1:2">
      <c r="A6" s="4" t="s">
        <v>4744</v>
      </c>
      <c r="B6" s="5" t="n">
        <v>123</v>
      </c>
    </row>
    <row r="7" spans="1:2">
      <c r="A7" s="4" t="s">
        <v>4745</v>
      </c>
      <c r="B7" s="8" t="n">
        <v>72</v>
      </c>
    </row>
  </sheetData>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46</v>
      </c>
      <c r="B1" s="2" t="s">
        <v>4747</v>
      </c>
    </row>
    <row r="2" spans="1:2">
      <c r="A2" s="3" t="s">
        <v>4696</v>
      </c>
    </row>
    <row r="3" spans="1:2">
      <c r="A3" s="4" t="s">
        <v>4701</v>
      </c>
      <c r="B3" s="4" t="s">
        <v>1149</v>
      </c>
    </row>
    <row r="4" spans="1:2">
      <c r="A4" s="4" t="s">
        <v>4737</v>
      </c>
      <c r="B4" s="6" t="s">
        <v>474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3</v>
      </c>
      <c r="B1" s="2" t="s">
        <v>1</v>
      </c>
    </row>
    <row r="2" spans="1:2">
      <c r="B2" s="2" t="s">
        <v>40</v>
      </c>
    </row>
    <row r="3" spans="1:2">
      <c r="A3" s="3" t="s">
        <v>383</v>
      </c>
    </row>
    <row r="4" spans="1:2">
      <c r="A4" s="4" t="s">
        <v>383</v>
      </c>
      <c r="B4" s="4" t="s">
        <v>3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85</v>
      </c>
      <c r="B1" s="2" t="s">
        <v>1</v>
      </c>
    </row>
    <row r="2" spans="1:2">
      <c r="B2" s="2" t="s">
        <v>40</v>
      </c>
    </row>
    <row r="3" spans="1:2">
      <c r="A3" s="3" t="s">
        <v>385</v>
      </c>
    </row>
    <row r="4" spans="1:2">
      <c r="A4" s="4" t="s">
        <v>385</v>
      </c>
      <c r="B4" s="4" t="s">
        <v>3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62</v>
      </c>
      <c r="B1" s="2" t="s">
        <v>1</v>
      </c>
    </row>
    <row r="2" spans="1:2">
      <c r="B2" s="2" t="s">
        <v>40</v>
      </c>
    </row>
    <row r="3" spans="1:2">
      <c r="A3" s="3" t="s">
        <v>362</v>
      </c>
    </row>
    <row r="4" spans="1:2">
      <c r="A4" s="4" t="s">
        <v>362</v>
      </c>
      <c r="B4" s="4" t="s">
        <v>3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88</v>
      </c>
      <c r="B1" s="2" t="s">
        <v>1</v>
      </c>
    </row>
    <row r="2" spans="1:2">
      <c r="B2" s="2" t="s">
        <v>40</v>
      </c>
    </row>
    <row r="3" spans="1:2">
      <c r="A3" s="3" t="s">
        <v>388</v>
      </c>
    </row>
    <row r="4" spans="1:2">
      <c r="A4" s="4" t="s">
        <v>388</v>
      </c>
      <c r="B4" s="4" t="s">
        <v>3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90</v>
      </c>
      <c r="B1" s="2" t="s">
        <v>1</v>
      </c>
    </row>
    <row r="2" spans="1:2">
      <c r="B2" s="2" t="s">
        <v>40</v>
      </c>
    </row>
    <row r="3" spans="1:2">
      <c r="A3" s="3" t="s">
        <v>390</v>
      </c>
    </row>
    <row r="4" spans="1:2">
      <c r="A4" s="4" t="s">
        <v>390</v>
      </c>
      <c r="B4" s="4" t="s">
        <v>3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14</v>
      </c>
      <c r="B1" s="2" t="s">
        <v>1</v>
      </c>
    </row>
    <row r="2" spans="1:4">
      <c r="B2" s="2" t="s">
        <v>40</v>
      </c>
      <c r="C2" s="2" t="s">
        <v>41</v>
      </c>
      <c r="D2" s="2" t="s">
        <v>115</v>
      </c>
    </row>
    <row r="3" spans="1:4">
      <c r="A3" s="3" t="s">
        <v>116</v>
      </c>
    </row>
    <row r="4" spans="1:4">
      <c r="A4" s="4" t="s">
        <v>117</v>
      </c>
      <c r="B4" s="6" t="s">
        <v>118</v>
      </c>
      <c r="C4" s="6" t="s">
        <v>119</v>
      </c>
      <c r="D4" s="6" t="s">
        <v>120</v>
      </c>
    </row>
    <row r="5" spans="1:4">
      <c r="A5" s="4" t="s">
        <v>121</v>
      </c>
      <c r="B5" s="5" t="n">
        <v>4075583</v>
      </c>
      <c r="C5" s="5" t="n">
        <v>4462260</v>
      </c>
      <c r="D5" s="5" t="n">
        <v>4922827</v>
      </c>
    </row>
    <row r="6" spans="1:4">
      <c r="A6" s="4" t="s">
        <v>117</v>
      </c>
      <c r="B6" s="5" t="n">
        <v>27725527</v>
      </c>
      <c r="C6" s="5" t="n">
        <v>25772305</v>
      </c>
      <c r="D6" s="5" t="n">
        <v>29441332</v>
      </c>
    </row>
    <row r="7" spans="1:4">
      <c r="A7" s="3" t="s">
        <v>122</v>
      </c>
    </row>
    <row r="8" spans="1:4">
      <c r="A8" s="4" t="s">
        <v>123</v>
      </c>
      <c r="B8" s="5" t="n">
        <v>-2162318</v>
      </c>
      <c r="C8" s="5" t="n">
        <v>-1559533</v>
      </c>
      <c r="D8" s="5" t="n">
        <v>-6155563</v>
      </c>
    </row>
    <row r="9" spans="1:4">
      <c r="A9" s="4" t="s">
        <v>124</v>
      </c>
      <c r="B9" s="5" t="n">
        <v>-1593223</v>
      </c>
      <c r="C9" s="5" t="n">
        <v>-1482125</v>
      </c>
      <c r="D9" s="5" t="n">
        <v>-1372439</v>
      </c>
    </row>
    <row r="10" spans="1:4">
      <c r="A10" s="4" t="s">
        <v>125</v>
      </c>
      <c r="B10" s="5" t="n">
        <v>-2107161</v>
      </c>
      <c r="C10" s="5" t="n">
        <v>-1184948</v>
      </c>
      <c r="D10" s="5" t="n">
        <v>-961664</v>
      </c>
    </row>
    <row r="11" spans="1:4">
      <c r="A11" s="4" t="s">
        <v>126</v>
      </c>
      <c r="B11" s="5" t="n">
        <v>-915117</v>
      </c>
      <c r="C11" s="5" t="n">
        <v>-1310457</v>
      </c>
      <c r="D11" s="5" t="n">
        <v>-970283</v>
      </c>
    </row>
    <row r="12" spans="1:4">
      <c r="A12" s="4" t="s">
        <v>127</v>
      </c>
      <c r="B12" s="5" t="n">
        <v>-8278287</v>
      </c>
      <c r="C12" s="5" t="n">
        <v>-7804361</v>
      </c>
      <c r="D12" s="5" t="n">
        <v>-8909209</v>
      </c>
    </row>
    <row r="13" spans="1:4">
      <c r="A13" s="4" t="s">
        <v>128</v>
      </c>
      <c r="B13" s="5" t="n">
        <v>-1707138</v>
      </c>
      <c r="C13" s="5" t="n">
        <v>-1607273</v>
      </c>
      <c r="D13" s="5" t="n">
        <v>-1441077</v>
      </c>
    </row>
    <row r="14" spans="1:4">
      <c r="A14" s="4" t="s">
        <v>129</v>
      </c>
      <c r="B14" s="5" t="n">
        <v>-100291</v>
      </c>
      <c r="C14" s="5" t="n">
        <v>-94716</v>
      </c>
      <c r="D14" s="5" t="n">
        <v>-82829</v>
      </c>
    </row>
    <row r="15" spans="1:4">
      <c r="A15" s="4" t="s">
        <v>130</v>
      </c>
      <c r="B15" s="5" t="n">
        <v>-156166</v>
      </c>
      <c r="C15" s="5" t="n">
        <v>-137802</v>
      </c>
      <c r="D15" s="5" t="n">
        <v>-163798</v>
      </c>
    </row>
    <row r="16" spans="1:4">
      <c r="A16" s="4" t="s">
        <v>131</v>
      </c>
      <c r="B16" s="5" t="n">
        <v>-2005808</v>
      </c>
      <c r="C16" s="5" t="n">
        <v>6495463</v>
      </c>
      <c r="D16" s="5" t="n">
        <v>-4645594</v>
      </c>
    </row>
    <row r="17" spans="1:4">
      <c r="A17" s="4" t="s">
        <v>60</v>
      </c>
      <c r="B17" s="5" t="n">
        <v>-1415834</v>
      </c>
      <c r="C17" s="5" t="n">
        <v>-1166254</v>
      </c>
      <c r="D17" s="5" t="n">
        <v>-1212380</v>
      </c>
    </row>
    <row r="18" spans="1:4">
      <c r="A18" s="4" t="s">
        <v>132</v>
      </c>
      <c r="B18" s="5" t="n">
        <v>-20441343</v>
      </c>
      <c r="C18" s="5" t="n">
        <v>-9852006</v>
      </c>
      <c r="D18" s="5" t="n">
        <v>-25914836</v>
      </c>
    </row>
    <row r="19" spans="1:4">
      <c r="A19" s="4" t="s">
        <v>133</v>
      </c>
      <c r="B19" s="5" t="n">
        <v>7284184</v>
      </c>
      <c r="C19" s="5" t="n">
        <v>15920299</v>
      </c>
      <c r="D19" s="5" t="n">
        <v>3526496</v>
      </c>
    </row>
    <row r="20" spans="1:4">
      <c r="A20" s="3" t="s">
        <v>134</v>
      </c>
    </row>
    <row r="21" spans="1:4">
      <c r="A21" s="4" t="s">
        <v>135</v>
      </c>
      <c r="B21" s="5" t="n">
        <v>876212</v>
      </c>
      <c r="C21" s="5" t="n">
        <v>2642607</v>
      </c>
      <c r="D21" s="5" t="n">
        <v>1736654</v>
      </c>
    </row>
    <row r="22" spans="1:4">
      <c r="A22" s="4" t="s">
        <v>136</v>
      </c>
      <c r="B22" s="5" t="n">
        <v>763016</v>
      </c>
      <c r="C22" s="5" t="n">
        <v>686179</v>
      </c>
      <c r="D22" s="5" t="n">
        <v>962516</v>
      </c>
    </row>
    <row r="23" spans="1:4">
      <c r="A23" s="4" t="s">
        <v>137</v>
      </c>
      <c r="B23" s="5" t="n">
        <v>252112</v>
      </c>
      <c r="C23" s="5" t="n">
        <v>248407</v>
      </c>
      <c r="D23" s="5" t="n">
        <v>169712</v>
      </c>
    </row>
    <row r="24" spans="1:4">
      <c r="A24" s="4" t="s">
        <v>138</v>
      </c>
      <c r="B24" s="5" t="n">
        <v>1205941</v>
      </c>
      <c r="C24" s="5" t="n">
        <v>699871</v>
      </c>
      <c r="D24" s="5" t="n">
        <v>947365</v>
      </c>
    </row>
    <row r="25" spans="1:4">
      <c r="A25" s="4" t="s">
        <v>139</v>
      </c>
      <c r="B25" s="5" t="n">
        <v>2662259</v>
      </c>
      <c r="C25" s="5" t="n">
        <v>4150664</v>
      </c>
      <c r="D25" s="5" t="n">
        <v>930835</v>
      </c>
    </row>
    <row r="26" spans="1:4">
      <c r="A26" s="4" t="s">
        <v>140</v>
      </c>
      <c r="C26" s="5" t="n">
        <v>20366</v>
      </c>
      <c r="D26" s="5" t="n">
        <v>237386</v>
      </c>
    </row>
    <row r="27" spans="1:4">
      <c r="A27" s="4" t="s">
        <v>141</v>
      </c>
      <c r="B27" s="5" t="n">
        <v>1217524</v>
      </c>
      <c r="C27" s="5" t="n">
        <v>1346186</v>
      </c>
      <c r="D27" s="5" t="n">
        <v>412830</v>
      </c>
    </row>
    <row r="28" spans="1:4">
      <c r="A28" s="3" t="s">
        <v>142</v>
      </c>
    </row>
    <row r="29" spans="1:4">
      <c r="A29" s="4" t="s">
        <v>143</v>
      </c>
      <c r="B29" s="5" t="n">
        <v>-3247747</v>
      </c>
      <c r="C29" s="5" t="n">
        <v>-2680884</v>
      </c>
      <c r="D29" s="5" t="n">
        <v>-3449846</v>
      </c>
    </row>
    <row r="30" spans="1:4">
      <c r="A30" s="4" t="s">
        <v>144</v>
      </c>
      <c r="B30" s="5" t="n">
        <v>-340819</v>
      </c>
      <c r="C30" s="5" t="n">
        <v>-308770</v>
      </c>
    </row>
    <row r="31" spans="1:4">
      <c r="A31" s="4" t="s">
        <v>145</v>
      </c>
      <c r="B31" s="5" t="n">
        <v>-271130</v>
      </c>
      <c r="C31" s="5" t="n">
        <v>-270533</v>
      </c>
      <c r="D31" s="5" t="n">
        <v>-388408</v>
      </c>
    </row>
    <row r="32" spans="1:4">
      <c r="A32" s="4" t="s">
        <v>146</v>
      </c>
      <c r="B32" s="5" t="n">
        <v>-788982</v>
      </c>
      <c r="C32" s="5" t="n">
        <v>-800789</v>
      </c>
      <c r="D32" s="5" t="n">
        <v>-1201884</v>
      </c>
    </row>
    <row r="33" spans="1:4">
      <c r="A33" s="4" t="s">
        <v>147</v>
      </c>
      <c r="B33" s="5" t="n">
        <v>-2627251</v>
      </c>
      <c r="C33" s="5" t="n">
        <v>-4364256</v>
      </c>
      <c r="D33" s="5" t="n">
        <v>-1065028</v>
      </c>
    </row>
    <row r="34" spans="1:4">
      <c r="A34" s="4" t="s">
        <v>148</v>
      </c>
      <c r="B34" s="5" t="n">
        <v>-56613</v>
      </c>
      <c r="C34" s="5" t="n">
        <v>-63378</v>
      </c>
      <c r="D34" s="5" t="n">
        <v>-35797</v>
      </c>
    </row>
    <row r="35" spans="1:4">
      <c r="A35" s="4" t="s">
        <v>149</v>
      </c>
      <c r="B35" s="5" t="n">
        <v>-1725548</v>
      </c>
      <c r="C35" s="5" t="n">
        <v>-2680301</v>
      </c>
      <c r="D35" s="5" t="n">
        <v>-992451</v>
      </c>
    </row>
    <row r="36" spans="1:4">
      <c r="A36" s="4" t="s">
        <v>150</v>
      </c>
      <c r="B36" s="5" t="n">
        <v>-2081026</v>
      </c>
      <c r="C36" s="5" t="n">
        <v>-1374631</v>
      </c>
      <c r="D36" s="5" t="n">
        <v>-1736116</v>
      </c>
    </row>
    <row r="37" spans="1:4">
      <c r="A37" s="4" t="s">
        <v>151</v>
      </c>
      <c r="B37" s="5" t="n">
        <v>5203158</v>
      </c>
      <c r="C37" s="5" t="n">
        <v>14545668</v>
      </c>
      <c r="D37" s="5" t="n">
        <v>1790380</v>
      </c>
    </row>
    <row r="38" spans="1:4">
      <c r="A38" s="4" t="s">
        <v>152</v>
      </c>
      <c r="B38" s="5" t="n">
        <v>1140733</v>
      </c>
      <c r="C38" s="5" t="n">
        <v>1384850</v>
      </c>
      <c r="D38" s="5" t="n">
        <v>1167484</v>
      </c>
    </row>
    <row r="39" spans="1:4">
      <c r="A39" s="4" t="s">
        <v>153</v>
      </c>
      <c r="B39" s="5" t="n">
        <v>24715</v>
      </c>
    </row>
    <row r="40" spans="1:4">
      <c r="A40" s="4" t="s">
        <v>154</v>
      </c>
      <c r="B40" s="5" t="n">
        <v>6368606</v>
      </c>
      <c r="C40" s="5" t="n">
        <v>15930518</v>
      </c>
      <c r="D40" s="5" t="n">
        <v>2957864</v>
      </c>
    </row>
    <row r="41" spans="1:4">
      <c r="A41" s="4" t="s">
        <v>155</v>
      </c>
      <c r="B41" s="5" t="n">
        <v>-2664975</v>
      </c>
      <c r="C41" s="5" t="n">
        <v>-3141578</v>
      </c>
      <c r="D41" s="5" t="n">
        <v>-1193291</v>
      </c>
    </row>
    <row r="42" spans="1:4">
      <c r="A42" s="4" t="s">
        <v>101</v>
      </c>
      <c r="B42" s="5" t="n">
        <v>3755237</v>
      </c>
      <c r="C42" s="5" t="n">
        <v>657860</v>
      </c>
      <c r="D42" s="5" t="n">
        <v>-317343</v>
      </c>
    </row>
    <row r="43" spans="1:4">
      <c r="A43" s="4" t="s">
        <v>156</v>
      </c>
      <c r="B43" s="5" t="n">
        <v>1090262</v>
      </c>
      <c r="C43" s="5" t="n">
        <v>-2483718</v>
      </c>
      <c r="D43" s="5" t="n">
        <v>-1510634</v>
      </c>
    </row>
    <row r="44" spans="1:4">
      <c r="A44" s="4" t="s">
        <v>157</v>
      </c>
      <c r="B44" s="5" t="n">
        <v>7458868</v>
      </c>
      <c r="C44" s="5" t="n">
        <v>13446800</v>
      </c>
      <c r="D44" s="5" t="n">
        <v>1447230</v>
      </c>
    </row>
    <row r="45" spans="1:4">
      <c r="A45" s="4" t="s">
        <v>158</v>
      </c>
      <c r="B45" s="5" t="n">
        <v>7412149</v>
      </c>
      <c r="C45" s="5" t="n">
        <v>13243423</v>
      </c>
      <c r="D45" s="5" t="n">
        <v>1399758</v>
      </c>
    </row>
    <row r="46" spans="1:4">
      <c r="A46" s="4" t="s">
        <v>159</v>
      </c>
      <c r="B46" s="5" t="n">
        <v>46719</v>
      </c>
      <c r="C46" s="5" t="n">
        <v>203377</v>
      </c>
      <c r="D46" s="5" t="n">
        <v>47472</v>
      </c>
    </row>
    <row r="47" spans="1:4">
      <c r="A47" s="3" t="s">
        <v>160</v>
      </c>
    </row>
    <row r="48" spans="1:4">
      <c r="A48" s="4" t="s">
        <v>161</v>
      </c>
      <c r="B48" s="5" t="n">
        <v>3284975</v>
      </c>
      <c r="C48" s="5" t="n">
        <v>-99223</v>
      </c>
      <c r="D48" s="5" t="n">
        <v>-3172921</v>
      </c>
    </row>
    <row r="49" spans="1:4">
      <c r="A49" s="4" t="s">
        <v>158</v>
      </c>
      <c r="B49" s="5" t="n">
        <v>3284975</v>
      </c>
      <c r="C49" s="5" t="n">
        <v>18955</v>
      </c>
      <c r="D49" s="5" t="n">
        <v>-3163563</v>
      </c>
    </row>
    <row r="50" spans="1:4">
      <c r="A50" s="4" t="s">
        <v>159</v>
      </c>
      <c r="C50" s="5" t="n">
        <v>-118178</v>
      </c>
      <c r="D50" s="5" t="n">
        <v>-9358</v>
      </c>
    </row>
    <row r="51" spans="1:4">
      <c r="A51" s="4" t="s">
        <v>162</v>
      </c>
      <c r="B51" s="5" t="n">
        <v>10743843</v>
      </c>
      <c r="C51" s="5" t="n">
        <v>13347577</v>
      </c>
      <c r="D51" s="5" t="n">
        <v>-1725691</v>
      </c>
    </row>
    <row r="52" spans="1:4">
      <c r="A52" s="4" t="s">
        <v>158</v>
      </c>
      <c r="B52" s="5" t="n">
        <v>10697124</v>
      </c>
      <c r="C52" s="5" t="n">
        <v>13262378</v>
      </c>
      <c r="D52" s="5" t="n">
        <v>-1763805</v>
      </c>
    </row>
    <row r="53" spans="1:4">
      <c r="A53" s="4" t="s">
        <v>163</v>
      </c>
      <c r="B53" s="5" t="n">
        <v>46719</v>
      </c>
      <c r="C53" s="5" t="n">
        <v>85199</v>
      </c>
      <c r="D53" s="5" t="n">
        <v>38114</v>
      </c>
    </row>
    <row r="54" spans="1:4">
      <c r="A54" s="4" t="s">
        <v>35</v>
      </c>
    </row>
    <row r="55" spans="1:4">
      <c r="A55" s="3" t="s">
        <v>142</v>
      </c>
    </row>
    <row r="56" spans="1:4">
      <c r="A56" s="4" t="s">
        <v>158</v>
      </c>
      <c r="B56" s="5" t="n">
        <v>5842099</v>
      </c>
      <c r="C56" s="5" t="n">
        <v>10438185</v>
      </c>
      <c r="D56" s="5" t="n">
        <v>1124922</v>
      </c>
    </row>
    <row r="57" spans="1:4">
      <c r="A57" s="3" t="s">
        <v>160</v>
      </c>
    </row>
    <row r="58" spans="1:4">
      <c r="A58" s="4" t="s">
        <v>158</v>
      </c>
      <c r="B58" s="6" t="s">
        <v>164</v>
      </c>
      <c r="C58" s="6" t="s">
        <v>165</v>
      </c>
      <c r="D58" s="6" t="s">
        <v>166</v>
      </c>
    </row>
    <row r="59" spans="1:4">
      <c r="A59" s="3" t="s">
        <v>167</v>
      </c>
    </row>
    <row r="60" spans="1:4">
      <c r="A60" s="4" t="s">
        <v>168</v>
      </c>
      <c r="B60" s="6" t="s">
        <v>169</v>
      </c>
      <c r="C60" s="6" t="s">
        <v>170</v>
      </c>
      <c r="D60" s="6" t="s">
        <v>171</v>
      </c>
    </row>
    <row r="61" spans="1:4">
      <c r="A61" s="4" t="s">
        <v>172</v>
      </c>
      <c r="B61" s="7" t="n">
        <v>6.65</v>
      </c>
      <c r="C61" s="7" t="n">
        <v>9.52</v>
      </c>
      <c r="D61" s="7" t="n">
        <v>-1.3</v>
      </c>
    </row>
    <row r="62" spans="1:4">
      <c r="A62" s="3" t="s">
        <v>173</v>
      </c>
    </row>
    <row r="63" spans="1:4">
      <c r="A63" s="4" t="s">
        <v>168</v>
      </c>
      <c r="B63" s="7" t="n">
        <v>5.37</v>
      </c>
      <c r="C63" s="7" t="n">
        <v>9.6</v>
      </c>
      <c r="D63" s="7" t="n">
        <v>1.02</v>
      </c>
    </row>
    <row r="64" spans="1:4">
      <c r="A64" s="4" t="s">
        <v>172</v>
      </c>
      <c r="B64" s="7" t="n">
        <v>4.61</v>
      </c>
      <c r="C64" s="7" t="n">
        <v>9.51</v>
      </c>
      <c r="D64" s="7" t="n">
        <v>1.02</v>
      </c>
    </row>
    <row r="65" spans="1:4">
      <c r="A65" s="4" t="s">
        <v>174</v>
      </c>
    </row>
    <row r="66" spans="1:4">
      <c r="A66" s="3" t="s">
        <v>167</v>
      </c>
    </row>
    <row r="67" spans="1:4">
      <c r="A67" s="4" t="s">
        <v>168</v>
      </c>
      <c r="B67" s="7" t="n">
        <v>8.529999999999999</v>
      </c>
      <c r="C67" s="7" t="n">
        <v>10.58</v>
      </c>
      <c r="D67" s="7" t="n">
        <v>-1.3</v>
      </c>
    </row>
    <row r="68" spans="1:4">
      <c r="A68" s="4" t="s">
        <v>172</v>
      </c>
      <c r="B68" s="7" t="n">
        <v>7.31</v>
      </c>
      <c r="C68" s="7" t="n">
        <v>10.48</v>
      </c>
      <c r="D68" s="7" t="n">
        <v>-1.3</v>
      </c>
    </row>
    <row r="69" spans="1:4">
      <c r="A69" s="3" t="s">
        <v>173</v>
      </c>
    </row>
    <row r="70" spans="1:4">
      <c r="A70" s="4" t="s">
        <v>168</v>
      </c>
      <c r="B70" s="7" t="n">
        <v>5.91</v>
      </c>
      <c r="C70" s="7" t="n">
        <v>10.56</v>
      </c>
      <c r="D70" s="7" t="n">
        <v>1.02</v>
      </c>
    </row>
    <row r="71" spans="1:4">
      <c r="A71" s="4" t="s">
        <v>172</v>
      </c>
      <c r="B71" s="6" t="s">
        <v>175</v>
      </c>
      <c r="C71" s="6" t="s">
        <v>176</v>
      </c>
      <c r="D71" s="6" t="s">
        <v>17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92</v>
      </c>
      <c r="B1" s="2" t="s">
        <v>1</v>
      </c>
    </row>
    <row r="2" spans="1:2">
      <c r="B2" s="2" t="s">
        <v>40</v>
      </c>
    </row>
    <row r="3" spans="1:2">
      <c r="A3" s="3" t="s">
        <v>392</v>
      </c>
    </row>
    <row r="4" spans="1:2">
      <c r="A4" s="4" t="s">
        <v>392</v>
      </c>
      <c r="B4" s="4" t="s">
        <v>3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4</v>
      </c>
      <c r="B1" s="2" t="s">
        <v>1</v>
      </c>
    </row>
    <row r="2" spans="1:2">
      <c r="B2" s="2" t="s">
        <v>40</v>
      </c>
    </row>
    <row r="3" spans="1:2">
      <c r="A3" s="3" t="s">
        <v>394</v>
      </c>
    </row>
    <row r="4" spans="1:2">
      <c r="A4" s="4" t="s">
        <v>394</v>
      </c>
      <c r="B4" s="4" t="s">
        <v>3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96</v>
      </c>
      <c r="B1" s="2" t="s">
        <v>1</v>
      </c>
    </row>
    <row r="2" spans="1:2">
      <c r="B2" s="2" t="s">
        <v>40</v>
      </c>
    </row>
    <row r="3" spans="1:2">
      <c r="A3" s="3" t="s">
        <v>396</v>
      </c>
    </row>
    <row r="4" spans="1:2">
      <c r="A4" s="4" t="s">
        <v>396</v>
      </c>
      <c r="B4" s="4" t="s">
        <v>3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8</v>
      </c>
      <c r="B1" s="2" t="s">
        <v>1</v>
      </c>
    </row>
    <row r="2" spans="1:2">
      <c r="B2" s="2" t="s">
        <v>40</v>
      </c>
    </row>
    <row r="3" spans="1:2">
      <c r="A3" s="3" t="s">
        <v>398</v>
      </c>
    </row>
    <row r="4" spans="1:2">
      <c r="A4" s="4" t="s">
        <v>398</v>
      </c>
      <c r="B4" s="4" t="s">
        <v>3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00</v>
      </c>
      <c r="B1" s="2" t="s">
        <v>1</v>
      </c>
    </row>
    <row r="2" spans="1:2">
      <c r="B2" s="2" t="s">
        <v>40</v>
      </c>
    </row>
    <row r="3" spans="1:2">
      <c r="A3" s="3" t="s">
        <v>400</v>
      </c>
    </row>
    <row r="4" spans="1:2">
      <c r="A4" s="4" t="s">
        <v>400</v>
      </c>
      <c r="B4" s="4" t="s">
        <v>4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2</v>
      </c>
      <c r="B1" s="2" t="s">
        <v>1</v>
      </c>
    </row>
    <row r="2" spans="1:2">
      <c r="B2" s="2" t="s">
        <v>40</v>
      </c>
    </row>
    <row r="3" spans="1:2">
      <c r="A3" s="3" t="s">
        <v>402</v>
      </c>
    </row>
    <row r="4" spans="1:2">
      <c r="A4" s="4" t="s">
        <v>402</v>
      </c>
      <c r="B4" s="4" t="s">
        <v>4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4</v>
      </c>
      <c r="B1" s="2" t="s">
        <v>1</v>
      </c>
    </row>
    <row r="2" spans="1:2">
      <c r="B2" s="2" t="s">
        <v>40</v>
      </c>
    </row>
    <row r="3" spans="1:2">
      <c r="A3" s="3" t="s">
        <v>404</v>
      </c>
    </row>
    <row r="4" spans="1:2">
      <c r="A4" s="4" t="s">
        <v>404</v>
      </c>
      <c r="B4" s="4" t="s">
        <v>4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40</v>
      </c>
    </row>
    <row r="3" spans="1:2">
      <c r="A3" s="3" t="s">
        <v>180</v>
      </c>
    </row>
    <row r="4" spans="1:2">
      <c r="A4" s="4" t="s">
        <v>180</v>
      </c>
      <c r="B4"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7</v>
      </c>
      <c r="B1" s="2" t="s">
        <v>1</v>
      </c>
    </row>
    <row r="2" spans="1:2">
      <c r="B2" s="2" t="s">
        <v>40</v>
      </c>
    </row>
    <row r="3" spans="1:2">
      <c r="A3" s="3" t="s">
        <v>407</v>
      </c>
    </row>
    <row r="4" spans="1:2">
      <c r="A4" s="4" t="s">
        <v>407</v>
      </c>
      <c r="B4" s="4" t="s">
        <v>4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9</v>
      </c>
      <c r="B1" s="2" t="s">
        <v>1</v>
      </c>
    </row>
    <row r="2" spans="1:2">
      <c r="B2" s="2" t="s">
        <v>40</v>
      </c>
    </row>
    <row r="3" spans="1:2">
      <c r="A3" s="3" t="s">
        <v>409</v>
      </c>
    </row>
    <row r="4" spans="1:2">
      <c r="A4" s="4" t="s">
        <v>409</v>
      </c>
      <c r="B4"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outlineLevelCol="0"/>
  <cols>
    <col customWidth="1" max="1" min="1" width="76"/>
    <col customWidth="1" max="2" min="2" width="16"/>
    <col customWidth="1" max="3" min="3" width="37"/>
    <col customWidth="1" max="4" min="4" width="17"/>
    <col customWidth="1" max="5" min="5" width="15"/>
    <col customWidth="1" max="6" min="6" width="18"/>
    <col customWidth="1" max="7" min="7" width="18"/>
    <col customWidth="1" max="8" min="8" width="15"/>
    <col customWidth="1" max="9" min="9" width="28"/>
    <col customWidth="1" max="10" min="10" width="24"/>
    <col customWidth="1" max="11" min="11" width="39"/>
    <col customWidth="1" max="12" min="12" width="26"/>
    <col customWidth="1" max="13" min="13" width="39"/>
    <col customWidth="1" max="14" min="14" width="45"/>
    <col customWidth="1" max="15" min="15" width="26"/>
    <col customWidth="1" max="16" min="16" width="16"/>
  </cols>
  <sheetData>
    <row r="1" spans="1:16">
      <c r="A1" s="1" t="s">
        <v>178</v>
      </c>
      <c r="B1" s="2" t="s">
        <v>179</v>
      </c>
      <c r="C1" s="2" t="s">
        <v>180</v>
      </c>
      <c r="D1" s="2" t="s">
        <v>181</v>
      </c>
      <c r="E1" s="2" t="s">
        <v>182</v>
      </c>
      <c r="F1" s="2" t="s">
        <v>183</v>
      </c>
      <c r="G1" s="2" t="s">
        <v>184</v>
      </c>
      <c r="H1" s="2" t="s">
        <v>185</v>
      </c>
      <c r="I1" s="2" t="s">
        <v>186</v>
      </c>
      <c r="J1" s="2" t="s">
        <v>187</v>
      </c>
      <c r="K1" s="2" t="s">
        <v>188</v>
      </c>
      <c r="L1" s="2" t="s">
        <v>189</v>
      </c>
      <c r="M1" s="2" t="s">
        <v>190</v>
      </c>
      <c r="N1" s="2" t="s">
        <v>191</v>
      </c>
      <c r="O1" s="2" t="s">
        <v>192</v>
      </c>
      <c r="P1" s="2" t="s">
        <v>193</v>
      </c>
    </row>
    <row r="2" spans="1:16">
      <c r="A2" s="4" t="s">
        <v>194</v>
      </c>
      <c r="B2" s="6" t="s">
        <v>195</v>
      </c>
      <c r="D2" s="6" t="s">
        <v>196</v>
      </c>
      <c r="E2" s="6" t="s">
        <v>197</v>
      </c>
      <c r="F2" s="6" t="s">
        <v>198</v>
      </c>
      <c r="G2" s="6" t="s">
        <v>199</v>
      </c>
      <c r="H2" s="6" t="s">
        <v>200</v>
      </c>
      <c r="K2" s="6" t="s">
        <v>201</v>
      </c>
      <c r="M2" s="6" t="s">
        <v>202</v>
      </c>
      <c r="N2" s="6" t="s">
        <v>203</v>
      </c>
      <c r="O2" s="6" t="s">
        <v>204</v>
      </c>
      <c r="P2" s="6" t="s">
        <v>205</v>
      </c>
    </row>
    <row r="3" spans="1:16">
      <c r="A3" s="4" t="s">
        <v>206</v>
      </c>
      <c r="O3" s="5" t="n">
        <v>363064</v>
      </c>
      <c r="P3" s="5" t="n">
        <v>363064</v>
      </c>
    </row>
    <row r="4" spans="1:16">
      <c r="A4" s="4" t="s">
        <v>207</v>
      </c>
      <c r="M4" s="5" t="n">
        <v>2445</v>
      </c>
      <c r="N4" s="5" t="n">
        <v>2445</v>
      </c>
      <c r="O4" s="5" t="n">
        <v>30</v>
      </c>
      <c r="P4" s="5" t="n">
        <v>2475</v>
      </c>
    </row>
    <row r="5" spans="1:16">
      <c r="A5" s="4" t="s">
        <v>208</v>
      </c>
      <c r="M5" s="5" t="n">
        <v>-193024</v>
      </c>
      <c r="N5" s="5" t="n">
        <v>-193024</v>
      </c>
      <c r="O5" s="5" t="n">
        <v>78810</v>
      </c>
      <c r="P5" s="5" t="n">
        <v>-114214</v>
      </c>
    </row>
    <row r="6" spans="1:16">
      <c r="A6" s="4" t="s">
        <v>209</v>
      </c>
      <c r="M6" s="5" t="n">
        <v>92299</v>
      </c>
      <c r="N6" s="5" t="n">
        <v>92299</v>
      </c>
      <c r="O6" s="5" t="n">
        <v>14773</v>
      </c>
      <c r="P6" s="5" t="n">
        <v>107072</v>
      </c>
    </row>
    <row r="7" spans="1:16">
      <c r="A7" s="4" t="s">
        <v>210</v>
      </c>
      <c r="M7" s="5" t="n">
        <v>-31382</v>
      </c>
      <c r="N7" s="5" t="n">
        <v>-31382</v>
      </c>
      <c r="O7" s="5" t="n">
        <v>1</v>
      </c>
      <c r="P7" s="5" t="n">
        <v>-31381</v>
      </c>
    </row>
    <row r="8" spans="1:16">
      <c r="A8" s="4" t="s">
        <v>211</v>
      </c>
      <c r="L8" s="6" t="s">
        <v>212</v>
      </c>
      <c r="M8" s="5" t="n">
        <v>10775</v>
      </c>
      <c r="N8" s="5" t="n">
        <v>15086</v>
      </c>
      <c r="O8" s="5" t="n">
        <v>56906</v>
      </c>
      <c r="P8" s="5" t="n">
        <v>71992</v>
      </c>
    </row>
    <row r="9" spans="1:16">
      <c r="A9" s="4" t="s">
        <v>213</v>
      </c>
      <c r="L9" s="5" t="n">
        <v>28874</v>
      </c>
      <c r="M9" s="5" t="n">
        <v>-43801</v>
      </c>
      <c r="N9" s="5" t="n">
        <v>-14927</v>
      </c>
      <c r="P9" s="5" t="n">
        <v>-14927</v>
      </c>
    </row>
    <row r="10" spans="1:16">
      <c r="A10" s="4" t="s">
        <v>214</v>
      </c>
      <c r="M10" s="5" t="n">
        <v>6250</v>
      </c>
      <c r="N10" s="5" t="n">
        <v>6250</v>
      </c>
      <c r="P10" s="5" t="n">
        <v>6250</v>
      </c>
    </row>
    <row r="11" spans="1:16">
      <c r="A11" s="4" t="s">
        <v>215</v>
      </c>
      <c r="K11" s="5" t="n">
        <v>-10827</v>
      </c>
      <c r="L11" s="5" t="n">
        <v>10827</v>
      </c>
    </row>
    <row r="12" spans="1:16">
      <c r="A12" s="4" t="s">
        <v>216</v>
      </c>
      <c r="L12" s="5" t="n">
        <v>-1763805</v>
      </c>
      <c r="N12" s="5" t="n">
        <v>-1763805</v>
      </c>
      <c r="O12" s="5" t="n">
        <v>38114</v>
      </c>
      <c r="P12" s="5" t="n">
        <v>-1725691</v>
      </c>
    </row>
    <row r="13" spans="1:16">
      <c r="A13" s="4" t="s">
        <v>217</v>
      </c>
      <c r="L13" s="5" t="n">
        <v>22967</v>
      </c>
      <c r="N13" s="5" t="n">
        <v>22967</v>
      </c>
      <c r="P13" s="5" t="n">
        <v>22967</v>
      </c>
    </row>
    <row r="14" spans="1:16">
      <c r="A14" s="4" t="s">
        <v>218</v>
      </c>
      <c r="H14" s="5" t="n">
        <v>-1696826</v>
      </c>
      <c r="L14" s="5" t="n">
        <v>1696826</v>
      </c>
    </row>
    <row r="15" spans="1:16">
      <c r="A15" s="4" t="s">
        <v>219</v>
      </c>
      <c r="B15" s="5" t="n">
        <v>31305331</v>
      </c>
      <c r="D15" s="5" t="n">
        <v>13867170</v>
      </c>
      <c r="E15" s="5" t="n">
        <v>171295</v>
      </c>
      <c r="F15" s="5" t="n">
        <v>713802</v>
      </c>
      <c r="G15" s="5" t="n">
        <v>386375</v>
      </c>
      <c r="H15" s="5" t="n">
        <v>50382</v>
      </c>
      <c r="K15" s="5" t="n">
        <v>22434</v>
      </c>
      <c r="M15" s="5" t="n">
        <v>-4177412</v>
      </c>
      <c r="N15" s="5" t="n">
        <v>42339377</v>
      </c>
      <c r="O15" s="5" t="n">
        <v>413155</v>
      </c>
      <c r="P15" s="5" t="n">
        <v>42752532</v>
      </c>
    </row>
    <row r="16" spans="1:16">
      <c r="A16" s="4" t="s">
        <v>207</v>
      </c>
      <c r="M16" s="5" t="n">
        <v>28340</v>
      </c>
      <c r="N16" s="5" t="n">
        <v>28340</v>
      </c>
      <c r="P16" s="5" t="n">
        <v>28340</v>
      </c>
    </row>
    <row r="17" spans="1:16">
      <c r="A17" s="4" t="s">
        <v>208</v>
      </c>
      <c r="M17" s="5" t="n">
        <v>-616468</v>
      </c>
      <c r="N17" s="5" t="n">
        <v>-616468</v>
      </c>
      <c r="P17" s="5" t="n">
        <v>-616468</v>
      </c>
    </row>
    <row r="18" spans="1:16">
      <c r="A18" s="4" t="s">
        <v>220</v>
      </c>
      <c r="M18" s="5" t="n">
        <v>110658</v>
      </c>
      <c r="N18" s="5" t="n">
        <v>110658</v>
      </c>
      <c r="P18" s="5" t="n">
        <v>110658</v>
      </c>
    </row>
    <row r="19" spans="1:16">
      <c r="A19" s="4" t="s">
        <v>210</v>
      </c>
      <c r="M19" s="5" t="n">
        <v>-37624</v>
      </c>
      <c r="N19" s="5" t="n">
        <v>-37624</v>
      </c>
      <c r="P19" s="5" t="n">
        <v>-37624</v>
      </c>
    </row>
    <row r="20" spans="1:16">
      <c r="A20" s="4" t="s">
        <v>211</v>
      </c>
      <c r="L20" s="5" t="n">
        <v>5721</v>
      </c>
      <c r="M20" s="5" t="n">
        <v>-828071</v>
      </c>
      <c r="N20" s="5" t="n">
        <v>-822350</v>
      </c>
      <c r="O20" s="5" t="n">
        <v>-34900</v>
      </c>
      <c r="P20" s="5" t="n">
        <v>-857250</v>
      </c>
    </row>
    <row r="21" spans="1:16">
      <c r="A21" s="4" t="s">
        <v>214</v>
      </c>
      <c r="M21" s="5" t="n">
        <v>3153</v>
      </c>
      <c r="N21" s="5" t="n">
        <v>3153</v>
      </c>
      <c r="P21" s="5" t="n">
        <v>3153</v>
      </c>
    </row>
    <row r="22" spans="1:16">
      <c r="A22" s="4" t="s">
        <v>215</v>
      </c>
      <c r="K22" s="5" t="n">
        <v>-22434</v>
      </c>
      <c r="L22" s="5" t="n">
        <v>22434</v>
      </c>
    </row>
    <row r="23" spans="1:16">
      <c r="A23" s="4" t="s">
        <v>216</v>
      </c>
      <c r="L23" s="5" t="n">
        <v>13262378</v>
      </c>
      <c r="N23" s="5" t="n">
        <v>13262378</v>
      </c>
      <c r="O23" s="5" t="n">
        <v>85199</v>
      </c>
      <c r="P23" s="5" t="n">
        <v>13347577</v>
      </c>
    </row>
    <row r="24" spans="1:16">
      <c r="A24" s="4" t="s">
        <v>221</v>
      </c>
      <c r="E24" s="5" t="n">
        <v>663119</v>
      </c>
      <c r="F24" s="5" t="n">
        <v>5233529</v>
      </c>
      <c r="G24" s="5" t="n">
        <v>-386375</v>
      </c>
      <c r="H24" s="5" t="n">
        <v>132624</v>
      </c>
      <c r="I24" s="6" t="s">
        <v>222</v>
      </c>
      <c r="J24" s="6" t="s">
        <v>223</v>
      </c>
      <c r="L24" s="5" t="n">
        <v>-14565975</v>
      </c>
    </row>
    <row r="25" spans="1:16">
      <c r="A25" s="4" t="s">
        <v>224</v>
      </c>
      <c r="L25" s="5" t="n">
        <v>-1250000</v>
      </c>
      <c r="N25" s="5" t="n">
        <v>-1250000</v>
      </c>
      <c r="P25" s="5" t="n">
        <v>-1250000</v>
      </c>
    </row>
    <row r="26" spans="1:16">
      <c r="A26" s="4" t="s">
        <v>217</v>
      </c>
      <c r="L26" s="5" t="n">
        <v>362</v>
      </c>
      <c r="N26" s="5" t="n">
        <v>362</v>
      </c>
      <c r="P26" s="5" t="n">
        <v>362</v>
      </c>
    </row>
    <row r="27" spans="1:16">
      <c r="A27" s="4" t="s">
        <v>225</v>
      </c>
      <c r="B27" s="5" t="n">
        <v>31305331</v>
      </c>
      <c r="D27" s="5" t="n">
        <v>13867170</v>
      </c>
      <c r="E27" s="5" t="n">
        <v>834414</v>
      </c>
      <c r="F27" s="5" t="n">
        <v>5947331</v>
      </c>
      <c r="H27" s="5" t="n">
        <v>183006</v>
      </c>
      <c r="I27" s="5" t="n">
        <v>2291889</v>
      </c>
      <c r="J27" s="5" t="n">
        <v>6631189</v>
      </c>
      <c r="M27" s="5" t="n">
        <v>-5517424</v>
      </c>
      <c r="N27" s="5" t="n">
        <v>55542906</v>
      </c>
      <c r="O27" s="5" t="n">
        <v>466042</v>
      </c>
      <c r="P27" s="5" t="n">
        <v>56008948</v>
      </c>
    </row>
    <row r="28" spans="1:16">
      <c r="A28" s="4" t="s">
        <v>226</v>
      </c>
      <c r="L28" s="5" t="n">
        <v>2525081</v>
      </c>
      <c r="N28" s="5" t="n">
        <v>2525081</v>
      </c>
      <c r="O28" s="5" t="n">
        <v>2588</v>
      </c>
      <c r="P28" s="5" t="n">
        <v>2527669</v>
      </c>
    </row>
    <row r="29" spans="1:16">
      <c r="A29" s="4" t="s">
        <v>227</v>
      </c>
      <c r="B29" s="5" t="n">
        <v>31305331</v>
      </c>
      <c r="D29" s="5" t="n">
        <v>13867170</v>
      </c>
      <c r="E29" s="5" t="n">
        <v>171295</v>
      </c>
      <c r="F29" s="5" t="n">
        <v>713802</v>
      </c>
      <c r="G29" s="6" t="s">
        <v>199</v>
      </c>
      <c r="H29" s="5" t="n">
        <v>50382</v>
      </c>
      <c r="K29" s="6" t="s">
        <v>228</v>
      </c>
      <c r="L29" s="5" t="n">
        <v>2525081</v>
      </c>
      <c r="M29" s="5" t="n">
        <v>-4177412</v>
      </c>
      <c r="N29" s="5" t="n">
        <v>44864458</v>
      </c>
      <c r="O29" s="5" t="n">
        <v>415743</v>
      </c>
      <c r="P29" s="5" t="n">
        <v>45280201</v>
      </c>
    </row>
    <row r="30" spans="1:16">
      <c r="A30" s="4" t="s">
        <v>207</v>
      </c>
      <c r="M30" s="5" t="n">
        <v>7795</v>
      </c>
      <c r="N30" s="5" t="n">
        <v>7795</v>
      </c>
      <c r="P30" s="5" t="n">
        <v>7795</v>
      </c>
    </row>
    <row r="31" spans="1:16">
      <c r="A31" s="4" t="s">
        <v>208</v>
      </c>
      <c r="M31" s="5" t="n">
        <v>415190</v>
      </c>
      <c r="N31" s="5" t="n">
        <v>415190</v>
      </c>
      <c r="P31" s="5" t="n">
        <v>415190</v>
      </c>
    </row>
    <row r="32" spans="1:16">
      <c r="A32" s="4" t="s">
        <v>220</v>
      </c>
      <c r="M32" s="5" t="n">
        <v>577419</v>
      </c>
      <c r="N32" s="5" t="n">
        <v>577419</v>
      </c>
      <c r="P32" s="5" t="n">
        <v>577419</v>
      </c>
    </row>
    <row r="33" spans="1:16">
      <c r="A33" s="4" t="s">
        <v>210</v>
      </c>
      <c r="M33" s="5" t="n">
        <v>-196322</v>
      </c>
      <c r="N33" s="5" t="n">
        <v>-196322</v>
      </c>
      <c r="P33" s="5" t="n">
        <v>-196322</v>
      </c>
    </row>
    <row r="34" spans="1:16">
      <c r="A34" s="4" t="s">
        <v>211</v>
      </c>
      <c r="L34" s="5" t="n">
        <v>-157205</v>
      </c>
      <c r="M34" s="5" t="n">
        <v>-1190040</v>
      </c>
      <c r="N34" s="5" t="n">
        <v>-1347245</v>
      </c>
      <c r="O34" s="5" t="n">
        <v>-25416</v>
      </c>
      <c r="P34" s="5" t="n">
        <v>-1372661</v>
      </c>
    </row>
    <row r="35" spans="1:16">
      <c r="A35" s="4" t="s">
        <v>69</v>
      </c>
      <c r="C35" s="6" t="s">
        <v>229</v>
      </c>
      <c r="N35" s="5" t="n">
        <v>7751940</v>
      </c>
      <c r="P35" s="5" t="n">
        <v>7751940</v>
      </c>
    </row>
    <row r="36" spans="1:16">
      <c r="A36" s="4" t="s">
        <v>214</v>
      </c>
      <c r="M36" s="5" t="n">
        <v>-1439</v>
      </c>
      <c r="N36" s="5" t="n">
        <v>-1439</v>
      </c>
      <c r="P36" s="5" t="n">
        <v>-1439</v>
      </c>
    </row>
    <row r="37" spans="1:16">
      <c r="A37" s="4" t="s">
        <v>216</v>
      </c>
      <c r="L37" s="5" t="n">
        <v>10697124</v>
      </c>
      <c r="N37" s="5" t="n">
        <v>10697124</v>
      </c>
      <c r="O37" s="5" t="n">
        <v>46719</v>
      </c>
      <c r="P37" s="5" t="n">
        <v>10743843</v>
      </c>
    </row>
    <row r="38" spans="1:16">
      <c r="A38" s="4" t="s">
        <v>221</v>
      </c>
      <c r="E38" s="5" t="n">
        <v>534856</v>
      </c>
      <c r="F38" s="5" t="n">
        <v>2008963</v>
      </c>
      <c r="H38" s="5" t="n">
        <v>106971</v>
      </c>
      <c r="J38" s="5" t="n">
        <v>5348562</v>
      </c>
      <c r="L38" s="5" t="n">
        <v>-7999352</v>
      </c>
    </row>
    <row r="39" spans="1:16">
      <c r="A39" s="4" t="s">
        <v>224</v>
      </c>
      <c r="L39" s="6" t="s">
        <v>230</v>
      </c>
      <c r="N39" s="5" t="n">
        <v>-2540567</v>
      </c>
      <c r="P39" s="5" t="n">
        <v>-2540567</v>
      </c>
    </row>
    <row r="40" spans="1:16">
      <c r="A40" s="4" t="s">
        <v>231</v>
      </c>
      <c r="B40" s="6" t="s">
        <v>195</v>
      </c>
      <c r="C40" s="6" t="s">
        <v>229</v>
      </c>
      <c r="D40" s="6" t="s">
        <v>196</v>
      </c>
      <c r="E40" s="6" t="s">
        <v>232</v>
      </c>
      <c r="F40" s="6" t="s">
        <v>233</v>
      </c>
      <c r="H40" s="6" t="s">
        <v>234</v>
      </c>
      <c r="I40" s="6" t="s">
        <v>222</v>
      </c>
      <c r="J40" s="6" t="s">
        <v>235</v>
      </c>
      <c r="M40" s="6" t="s">
        <v>236</v>
      </c>
      <c r="N40" s="6" t="s">
        <v>237</v>
      </c>
      <c r="O40" s="6" t="s">
        <v>238</v>
      </c>
      <c r="P40" s="6" t="s">
        <v>23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03</v>
      </c>
      <c r="B1" s="2" t="s">
        <v>1</v>
      </c>
    </row>
    <row r="2" spans="1:2">
      <c r="B2" s="2" t="s">
        <v>40</v>
      </c>
    </row>
    <row r="3" spans="1:2">
      <c r="A3" s="3" t="s">
        <v>103</v>
      </c>
    </row>
    <row r="4" spans="1:2">
      <c r="A4" s="4" t="s">
        <v>103</v>
      </c>
      <c r="B4"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412</v>
      </c>
      <c r="B1" s="2" t="s">
        <v>1</v>
      </c>
    </row>
    <row r="2" spans="1:2">
      <c r="B2" s="2" t="s">
        <v>40</v>
      </c>
    </row>
    <row r="3" spans="1:2">
      <c r="A3" s="3" t="s">
        <v>412</v>
      </c>
    </row>
    <row r="4" spans="1:2">
      <c r="A4" s="4" t="s">
        <v>412</v>
      </c>
      <c r="B4"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7</v>
      </c>
      <c r="B1" s="2" t="s">
        <v>1</v>
      </c>
    </row>
    <row r="2" spans="1:2">
      <c r="B2" s="2" t="s">
        <v>40</v>
      </c>
    </row>
    <row r="3" spans="1:2">
      <c r="A3" s="3" t="s">
        <v>117</v>
      </c>
    </row>
    <row r="4" spans="1:2">
      <c r="A4" s="4" t="s">
        <v>117</v>
      </c>
      <c r="B4" s="4"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415</v>
      </c>
      <c r="B1" s="2" t="s">
        <v>1</v>
      </c>
    </row>
    <row r="2" spans="1:2">
      <c r="B2" s="2" t="s">
        <v>40</v>
      </c>
    </row>
    <row r="3" spans="1:2">
      <c r="A3" s="3" t="s">
        <v>415</v>
      </c>
    </row>
    <row r="4" spans="1:2">
      <c r="A4" s="4" t="s">
        <v>415</v>
      </c>
      <c r="B4"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2</v>
      </c>
      <c r="B1" s="2" t="s">
        <v>1</v>
      </c>
    </row>
    <row r="2" spans="1:2">
      <c r="B2" s="2" t="s">
        <v>40</v>
      </c>
    </row>
    <row r="3" spans="1:2">
      <c r="A3" s="3" t="s">
        <v>132</v>
      </c>
    </row>
    <row r="4" spans="1:2">
      <c r="A4" s="4" t="s">
        <v>417</v>
      </c>
      <c r="B4"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0</v>
      </c>
      <c r="B1" s="2" t="s">
        <v>1</v>
      </c>
    </row>
    <row r="2" spans="1:2">
      <c r="B2" s="2" t="s">
        <v>40</v>
      </c>
    </row>
    <row r="3" spans="1:2">
      <c r="A3" s="3" t="s">
        <v>150</v>
      </c>
    </row>
    <row r="4" spans="1:2">
      <c r="A4" s="4" t="s">
        <v>150</v>
      </c>
      <c r="B4"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20</v>
      </c>
      <c r="B1" s="2" t="s">
        <v>1</v>
      </c>
    </row>
    <row r="2" spans="1:2">
      <c r="B2" s="2" t="s">
        <v>40</v>
      </c>
    </row>
    <row r="3" spans="1:2">
      <c r="A3" s="3" t="s">
        <v>420</v>
      </c>
    </row>
    <row r="4" spans="1:2">
      <c r="A4" s="4" t="s">
        <v>420</v>
      </c>
      <c r="B4" s="4" t="s">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22</v>
      </c>
      <c r="B1" s="2" t="s">
        <v>1</v>
      </c>
    </row>
    <row r="2" spans="1:2">
      <c r="B2" s="2" t="s">
        <v>40</v>
      </c>
    </row>
    <row r="3" spans="1:2">
      <c r="A3" s="3" t="s">
        <v>422</v>
      </c>
    </row>
    <row r="4" spans="1:2">
      <c r="A4" s="4" t="s">
        <v>422</v>
      </c>
      <c r="B4" s="4" t="s">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4</v>
      </c>
      <c r="B1" s="2" t="s">
        <v>1</v>
      </c>
    </row>
    <row r="2" spans="1:2">
      <c r="B2" s="2" t="s">
        <v>40</v>
      </c>
    </row>
    <row r="3" spans="1:2">
      <c r="A3" s="3" t="s">
        <v>424</v>
      </c>
    </row>
    <row r="4" spans="1:2">
      <c r="A4" s="4" t="s">
        <v>424</v>
      </c>
      <c r="B4" s="4" t="s">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26</v>
      </c>
      <c r="B1" s="2" t="s">
        <v>1</v>
      </c>
    </row>
    <row r="2" spans="1:2">
      <c r="B2" s="2" t="s">
        <v>40</v>
      </c>
    </row>
    <row r="3" spans="1:2">
      <c r="A3" s="3" t="s">
        <v>426</v>
      </c>
    </row>
    <row r="4" spans="1:2">
      <c r="A4" s="4" t="s">
        <v>426</v>
      </c>
      <c r="B4" s="4"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240</v>
      </c>
      <c r="B1" s="2" t="s">
        <v>1</v>
      </c>
    </row>
    <row r="2" spans="1:4">
      <c r="B2" s="2" t="s">
        <v>40</v>
      </c>
      <c r="C2" s="2" t="s">
        <v>41</v>
      </c>
      <c r="D2" s="2" t="s">
        <v>115</v>
      </c>
    </row>
    <row r="3" spans="1:4">
      <c r="A3" s="3" t="s">
        <v>241</v>
      </c>
    </row>
    <row r="4" spans="1:4">
      <c r="A4" s="4" t="s">
        <v>242</v>
      </c>
      <c r="B4" s="6" t="s">
        <v>243</v>
      </c>
      <c r="C4" s="6" t="s">
        <v>244</v>
      </c>
      <c r="D4" s="6" t="s">
        <v>245</v>
      </c>
    </row>
    <row r="5" spans="1:4">
      <c r="A5" s="3" t="s">
        <v>246</v>
      </c>
    </row>
    <row r="6" spans="1:4">
      <c r="A6" s="4" t="s">
        <v>247</v>
      </c>
      <c r="B6" s="5" t="n">
        <v>597223</v>
      </c>
      <c r="C6" s="5" t="n">
        <v>56754</v>
      </c>
    </row>
    <row r="7" spans="1:4">
      <c r="A7" s="4" t="s">
        <v>248</v>
      </c>
      <c r="B7" s="5" t="n">
        <v>-201704</v>
      </c>
      <c r="C7" s="5" t="n">
        <v>-19296</v>
      </c>
    </row>
    <row r="8" spans="1:4">
      <c r="A8" s="4" t="s">
        <v>249</v>
      </c>
      <c r="B8" s="5" t="n">
        <v>-1688837</v>
      </c>
      <c r="C8" s="5" t="n">
        <v>19105</v>
      </c>
      <c r="D8" s="5" t="n">
        <v>-114214</v>
      </c>
    </row>
    <row r="9" spans="1:4">
      <c r="A9" s="4" t="s">
        <v>250</v>
      </c>
      <c r="B9" s="5" t="n">
        <v>913469</v>
      </c>
    </row>
    <row r="10" spans="1:4">
      <c r="A10" s="4" t="s">
        <v>251</v>
      </c>
      <c r="B10" s="5" t="n">
        <v>-379849</v>
      </c>
      <c r="C10" s="5" t="n">
        <v>56563</v>
      </c>
      <c r="D10" s="5" t="n">
        <v>-114214</v>
      </c>
    </row>
    <row r="11" spans="1:4">
      <c r="A11" s="3" t="s">
        <v>252</v>
      </c>
    </row>
    <row r="12" spans="1:4">
      <c r="A12" s="4" t="s">
        <v>253</v>
      </c>
      <c r="B12" s="5" t="n">
        <v>12824</v>
      </c>
      <c r="C12" s="5" t="n">
        <v>208656</v>
      </c>
      <c r="D12" s="5" t="n">
        <v>2475</v>
      </c>
    </row>
    <row r="13" spans="1:4">
      <c r="A13" s="4" t="s">
        <v>254</v>
      </c>
      <c r="B13" s="5" t="n">
        <v>-1439</v>
      </c>
      <c r="C13" s="5" t="n">
        <v>3153</v>
      </c>
      <c r="D13" s="5" t="n">
        <v>6250</v>
      </c>
    </row>
    <row r="14" spans="1:4">
      <c r="A14" s="4" t="s">
        <v>255</v>
      </c>
      <c r="D14" s="5" t="n">
        <v>-43801</v>
      </c>
    </row>
    <row r="15" spans="1:4">
      <c r="A15" s="4" t="s">
        <v>248</v>
      </c>
      <c r="D15" s="5" t="n">
        <v>-36404</v>
      </c>
    </row>
    <row r="16" spans="1:4">
      <c r="A16" s="4" t="s">
        <v>209</v>
      </c>
      <c r="D16" s="5" t="n">
        <v>107072</v>
      </c>
    </row>
    <row r="17" spans="1:4">
      <c r="A17" s="4" t="s">
        <v>256</v>
      </c>
      <c r="B17" s="5" t="n">
        <v>-18933</v>
      </c>
      <c r="C17" s="5" t="n">
        <v>-1590057</v>
      </c>
      <c r="D17" s="5" t="n">
        <v>67681</v>
      </c>
    </row>
    <row r="18" spans="1:4">
      <c r="A18" s="4" t="s">
        <v>257</v>
      </c>
      <c r="C18" s="5" t="n">
        <v>18327</v>
      </c>
      <c r="D18" s="5" t="n">
        <v>-5023</v>
      </c>
    </row>
    <row r="19" spans="1:4">
      <c r="A19" s="4" t="s">
        <v>258</v>
      </c>
      <c r="B19" s="5" t="n">
        <v>-7548</v>
      </c>
      <c r="C19" s="5" t="n">
        <v>-1396575</v>
      </c>
      <c r="D19" s="5" t="n">
        <v>108296</v>
      </c>
    </row>
    <row r="20" spans="1:4">
      <c r="A20" s="4" t="s">
        <v>259</v>
      </c>
      <c r="B20" s="5" t="n">
        <v>-387397</v>
      </c>
      <c r="C20" s="5" t="n">
        <v>-1340012</v>
      </c>
      <c r="D20" s="5" t="n">
        <v>-5918</v>
      </c>
    </row>
    <row r="21" spans="1:4">
      <c r="A21" s="4" t="s">
        <v>260</v>
      </c>
      <c r="B21" s="5" t="n">
        <v>10356446</v>
      </c>
      <c r="C21" s="5" t="n">
        <v>12007565</v>
      </c>
      <c r="D21" s="5" t="n">
        <v>-1731609</v>
      </c>
    </row>
    <row r="22" spans="1:4">
      <c r="A22" s="4" t="s">
        <v>261</v>
      </c>
      <c r="B22" s="5" t="n">
        <v>10309727</v>
      </c>
      <c r="C22" s="5" t="n">
        <v>11922366</v>
      </c>
      <c r="D22" s="5" t="n">
        <v>-1920243</v>
      </c>
    </row>
    <row r="23" spans="1:4">
      <c r="A23" s="4" t="s">
        <v>262</v>
      </c>
      <c r="B23" s="5" t="n">
        <v>46719</v>
      </c>
      <c r="C23" s="5" t="n">
        <v>85199</v>
      </c>
      <c r="D23" s="5" t="n">
        <v>188634</v>
      </c>
    </row>
    <row r="24" spans="1:4">
      <c r="A24" s="4" t="s">
        <v>260</v>
      </c>
      <c r="B24" s="6" t="s">
        <v>263</v>
      </c>
      <c r="C24" s="6" t="s">
        <v>264</v>
      </c>
      <c r="D24" s="6" t="s">
        <v>2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8</v>
      </c>
      <c r="B1" s="2" t="s">
        <v>1</v>
      </c>
    </row>
    <row r="2" spans="1:2">
      <c r="B2" s="2" t="s">
        <v>40</v>
      </c>
    </row>
    <row r="3" spans="1:2">
      <c r="A3" s="3" t="s">
        <v>428</v>
      </c>
    </row>
    <row r="4" spans="1:2">
      <c r="A4" s="4" t="s">
        <v>428</v>
      </c>
      <c r="B4" s="4" t="s">
        <v>4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30</v>
      </c>
      <c r="B1" s="2" t="s">
        <v>1</v>
      </c>
    </row>
    <row r="2" spans="1:2">
      <c r="B2" s="2" t="s">
        <v>40</v>
      </c>
    </row>
    <row r="3" spans="1:2">
      <c r="A3" s="3" t="s">
        <v>430</v>
      </c>
    </row>
    <row r="4" spans="1:2">
      <c r="A4" s="4" t="s">
        <v>430</v>
      </c>
      <c r="B4" s="4" t="s">
        <v>4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32</v>
      </c>
      <c r="B1" s="2" t="s">
        <v>1</v>
      </c>
    </row>
    <row r="2" spans="1:2">
      <c r="B2" s="2" t="s">
        <v>40</v>
      </c>
    </row>
    <row r="3" spans="1:2">
      <c r="A3" s="3" t="s">
        <v>432</v>
      </c>
    </row>
    <row r="4" spans="1:2">
      <c r="A4" s="4" t="s">
        <v>432</v>
      </c>
      <c r="B4" s="4" t="s">
        <v>4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34</v>
      </c>
      <c r="B1" s="2" t="s">
        <v>1</v>
      </c>
    </row>
    <row r="2" spans="1:2">
      <c r="B2" s="2" t="s">
        <v>40</v>
      </c>
    </row>
    <row r="3" spans="1:2">
      <c r="A3" s="3" t="s">
        <v>434</v>
      </c>
    </row>
    <row r="4" spans="1:2">
      <c r="A4" s="4" t="s">
        <v>434</v>
      </c>
      <c r="B4" s="4" t="s">
        <v>4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36</v>
      </c>
      <c r="B1" s="2" t="s">
        <v>1</v>
      </c>
    </row>
    <row r="2" spans="1:2">
      <c r="B2" s="2" t="s">
        <v>40</v>
      </c>
    </row>
    <row r="3" spans="1:2">
      <c r="A3" s="3" t="s">
        <v>436</v>
      </c>
    </row>
    <row r="4" spans="1:2">
      <c r="A4" s="4" t="s">
        <v>436</v>
      </c>
      <c r="B4" s="4" t="s">
        <v>4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40</v>
      </c>
    </row>
    <row r="3" spans="1:2">
      <c r="A3" s="3" t="s">
        <v>352</v>
      </c>
    </row>
    <row r="4" spans="1:2">
      <c r="A4" s="4" t="s">
        <v>439</v>
      </c>
      <c r="B4" s="4" t="s">
        <v>440</v>
      </c>
    </row>
    <row r="5" spans="1:2">
      <c r="A5" s="4" t="s">
        <v>441</v>
      </c>
      <c r="B5" s="4" t="s">
        <v>442</v>
      </c>
    </row>
    <row r="6" spans="1:2">
      <c r="A6" s="4" t="s">
        <v>443</v>
      </c>
      <c r="B6" s="4" t="s">
        <v>444</v>
      </c>
    </row>
    <row r="7" spans="1:2">
      <c r="A7" s="4" t="s">
        <v>43</v>
      </c>
      <c r="B7" s="4" t="s">
        <v>445</v>
      </c>
    </row>
    <row r="8" spans="1:2">
      <c r="A8" s="4" t="s">
        <v>294</v>
      </c>
      <c r="B8" s="4" t="s">
        <v>446</v>
      </c>
    </row>
    <row r="9" spans="1:2">
      <c r="A9" s="4" t="s">
        <v>447</v>
      </c>
      <c r="B9" s="4" t="s">
        <v>448</v>
      </c>
    </row>
    <row r="10" spans="1:2">
      <c r="A10" s="4" t="s">
        <v>449</v>
      </c>
      <c r="B10" s="4" t="s">
        <v>450</v>
      </c>
    </row>
    <row r="11" spans="1:2">
      <c r="A11" s="4" t="s">
        <v>57</v>
      </c>
      <c r="B11" s="4" t="s">
        <v>451</v>
      </c>
    </row>
    <row r="12" spans="1:2">
      <c r="A12" s="4" t="s">
        <v>452</v>
      </c>
      <c r="B12" s="4" t="s">
        <v>453</v>
      </c>
    </row>
    <row r="13" spans="1:2">
      <c r="A13" s="4" t="s">
        <v>454</v>
      </c>
      <c r="B13" s="4" t="s">
        <v>455</v>
      </c>
    </row>
    <row r="14" spans="1:2">
      <c r="A14" s="4" t="s">
        <v>456</v>
      </c>
      <c r="B14" s="4" t="s">
        <v>457</v>
      </c>
    </row>
    <row r="15" spans="1:2">
      <c r="A15" s="4" t="s">
        <v>458</v>
      </c>
      <c r="B15" s="4" t="s">
        <v>459</v>
      </c>
    </row>
    <row r="16" spans="1:2">
      <c r="A16" s="4" t="s">
        <v>460</v>
      </c>
      <c r="B16" s="4" t="s">
        <v>461</v>
      </c>
    </row>
    <row r="17" spans="1:2">
      <c r="A17" s="4" t="s">
        <v>462</v>
      </c>
      <c r="B17" s="4" t="s">
        <v>463</v>
      </c>
    </row>
    <row r="18" spans="1:2">
      <c r="A18" s="4" t="s">
        <v>464</v>
      </c>
      <c r="B18" s="4" t="s">
        <v>465</v>
      </c>
    </row>
    <row r="19" spans="1:2">
      <c r="A19" s="4" t="s">
        <v>89</v>
      </c>
      <c r="B19" s="4" t="s">
        <v>466</v>
      </c>
    </row>
    <row r="20" spans="1:2">
      <c r="A20" s="4" t="s">
        <v>467</v>
      </c>
      <c r="B20" s="4" t="s">
        <v>468</v>
      </c>
    </row>
    <row r="21" spans="1:2">
      <c r="A21" s="4" t="s">
        <v>469</v>
      </c>
      <c r="B21" s="4" t="s">
        <v>470</v>
      </c>
    </row>
    <row r="22" spans="1:2">
      <c r="A22" s="4" t="s">
        <v>471</v>
      </c>
      <c r="B22" s="4" t="s">
        <v>472</v>
      </c>
    </row>
    <row r="23" spans="1:2">
      <c r="A23" s="4" t="s">
        <v>473</v>
      </c>
      <c r="B23" s="4" t="s">
        <v>474</v>
      </c>
    </row>
    <row r="24" spans="1:2">
      <c r="A24" s="4" t="s">
        <v>475</v>
      </c>
      <c r="B24" s="4" t="s">
        <v>476</v>
      </c>
    </row>
    <row r="25" spans="1:2">
      <c r="A25" s="4" t="s">
        <v>477</v>
      </c>
      <c r="B25" s="4" t="s">
        <v>478</v>
      </c>
    </row>
    <row r="26" spans="1:2">
      <c r="A26" s="4" t="s">
        <v>92</v>
      </c>
      <c r="B26" s="4" t="s">
        <v>479</v>
      </c>
    </row>
    <row r="27" spans="1:2">
      <c r="A27" s="4" t="s">
        <v>480</v>
      </c>
      <c r="B27" s="4" t="s">
        <v>481</v>
      </c>
    </row>
    <row r="28" spans="1:2">
      <c r="A28" s="4" t="s">
        <v>482</v>
      </c>
      <c r="B28" s="4" t="s">
        <v>483</v>
      </c>
    </row>
    <row r="29" spans="1:2">
      <c r="A29" s="4" t="s">
        <v>484</v>
      </c>
      <c r="B29" s="4" t="s">
        <v>4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40</v>
      </c>
    </row>
    <row r="3" spans="1:2">
      <c r="A3" s="3" t="s">
        <v>350</v>
      </c>
    </row>
    <row r="4" spans="1:2">
      <c r="A4" s="4" t="s">
        <v>487</v>
      </c>
      <c r="B4" s="4" t="s">
        <v>488</v>
      </c>
    </row>
    <row r="5" spans="1:2">
      <c r="A5" s="4" t="s">
        <v>489</v>
      </c>
      <c r="B5" s="4" t="s">
        <v>490</v>
      </c>
    </row>
    <row r="6" spans="1:2">
      <c r="A6" s="4" t="s">
        <v>491</v>
      </c>
      <c r="B6" s="4" t="s">
        <v>492</v>
      </c>
    </row>
    <row r="7" spans="1:2">
      <c r="A7" s="4" t="s">
        <v>493</v>
      </c>
      <c r="B7" s="4" t="s">
        <v>494</v>
      </c>
    </row>
    <row r="8" spans="1:2">
      <c r="A8" s="4" t="s">
        <v>495</v>
      </c>
      <c r="B8" s="4" t="s">
        <v>4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40</v>
      </c>
    </row>
    <row r="3" spans="1:2">
      <c r="A3" s="3" t="s">
        <v>352</v>
      </c>
    </row>
    <row r="4" spans="1:2">
      <c r="A4" s="4" t="s">
        <v>498</v>
      </c>
      <c r="B4" s="4" t="s">
        <v>499</v>
      </c>
    </row>
    <row r="5" spans="1:2">
      <c r="A5" s="4" t="s">
        <v>500</v>
      </c>
      <c r="B5" s="4" t="s">
        <v>501</v>
      </c>
    </row>
    <row r="6" spans="1:2">
      <c r="A6" s="4" t="s">
        <v>502</v>
      </c>
      <c r="B6" s="4" t="s">
        <v>503</v>
      </c>
    </row>
    <row r="7" spans="1:2">
      <c r="A7" s="4" t="s">
        <v>504</v>
      </c>
    </row>
    <row r="8" spans="1:2">
      <c r="A8" s="3" t="s">
        <v>352</v>
      </c>
    </row>
    <row r="9" spans="1:2">
      <c r="A9" s="4" t="s">
        <v>505</v>
      </c>
      <c r="B9" s="4" t="s">
        <v>50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07</v>
      </c>
      <c r="B1" s="2" t="s">
        <v>1</v>
      </c>
    </row>
    <row r="2" spans="1:2">
      <c r="B2" s="2" t="s">
        <v>40</v>
      </c>
    </row>
    <row r="3" spans="1:2">
      <c r="A3" s="3" t="s">
        <v>356</v>
      </c>
    </row>
    <row r="4" spans="1:2">
      <c r="A4" s="4" t="s">
        <v>508</v>
      </c>
      <c r="B4" s="4" t="s">
        <v>5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10</v>
      </c>
      <c r="B1" s="2" t="s">
        <v>1</v>
      </c>
    </row>
    <row r="2" spans="1:2">
      <c r="B2" s="2" t="s">
        <v>40</v>
      </c>
    </row>
    <row r="3" spans="1:2">
      <c r="A3" s="3" t="s">
        <v>358</v>
      </c>
    </row>
    <row r="4" spans="1:2">
      <c r="A4" s="4" t="s">
        <v>511</v>
      </c>
      <c r="B4" s="4" t="s">
        <v>5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266</v>
      </c>
      <c r="B1" s="2" t="s">
        <v>1</v>
      </c>
    </row>
    <row r="2" spans="1:4">
      <c r="B2" s="2" t="s">
        <v>40</v>
      </c>
      <c r="C2" s="2" t="s">
        <v>41</v>
      </c>
      <c r="D2" s="2" t="s">
        <v>115</v>
      </c>
    </row>
    <row r="3" spans="1:4">
      <c r="A3" s="3" t="s">
        <v>267</v>
      </c>
    </row>
    <row r="4" spans="1:4">
      <c r="A4" s="4" t="s">
        <v>268</v>
      </c>
      <c r="B4" s="6" t="s">
        <v>269</v>
      </c>
      <c r="C4" s="6" t="s">
        <v>270</v>
      </c>
      <c r="D4" s="6" t="s">
        <v>271</v>
      </c>
    </row>
    <row r="5" spans="1:4">
      <c r="A5" s="3" t="s">
        <v>272</v>
      </c>
    </row>
    <row r="6" spans="1:4">
      <c r="A6" s="4" t="s">
        <v>273</v>
      </c>
      <c r="B6" s="5" t="n">
        <v>1807429</v>
      </c>
      <c r="C6" s="5" t="n">
        <v>1701989</v>
      </c>
      <c r="D6" s="5" t="n">
        <v>1523906</v>
      </c>
    </row>
    <row r="7" spans="1:4">
      <c r="A7" s="4" t="s">
        <v>274</v>
      </c>
      <c r="B7" s="5" t="n">
        <v>-416959</v>
      </c>
      <c r="C7" s="5" t="n">
        <v>100918</v>
      </c>
      <c r="D7" s="5" t="n">
        <v>301249</v>
      </c>
    </row>
    <row r="8" spans="1:4">
      <c r="A8" s="4" t="s">
        <v>275</v>
      </c>
      <c r="B8" s="5" t="n">
        <v>-35008</v>
      </c>
      <c r="C8" s="5" t="n">
        <v>213592</v>
      </c>
      <c r="D8" s="5" t="n">
        <v>119580</v>
      </c>
    </row>
    <row r="9" spans="1:4">
      <c r="A9" s="4" t="s">
        <v>276</v>
      </c>
      <c r="B9" s="5" t="n">
        <v>1853083</v>
      </c>
      <c r="C9" s="5" t="n">
        <v>13523</v>
      </c>
      <c r="D9" s="5" t="n">
        <v>1048041</v>
      </c>
    </row>
    <row r="10" spans="1:4">
      <c r="A10" s="4" t="s">
        <v>277</v>
      </c>
      <c r="B10" s="5" t="n">
        <v>-793239</v>
      </c>
      <c r="C10" s="5" t="n">
        <v>-643208</v>
      </c>
    </row>
    <row r="11" spans="1:4">
      <c r="A11" s="4" t="s">
        <v>278</v>
      </c>
      <c r="B11" s="5" t="n">
        <v>-1140733</v>
      </c>
      <c r="C11" s="5" t="n">
        <v>-1384850</v>
      </c>
      <c r="D11" s="5" t="n">
        <v>-1167484</v>
      </c>
    </row>
    <row r="12" spans="1:4">
      <c r="A12" s="4" t="s">
        <v>279</v>
      </c>
      <c r="B12" s="5" t="n">
        <v>-24715</v>
      </c>
    </row>
    <row r="13" spans="1:4">
      <c r="A13" s="4" t="s">
        <v>280</v>
      </c>
      <c r="B13" s="5" t="n">
        <v>-570701</v>
      </c>
      <c r="C13" s="5" t="n">
        <v>-712711</v>
      </c>
      <c r="D13" s="5" t="n">
        <v>-1034868</v>
      </c>
    </row>
    <row r="14" spans="1:4">
      <c r="A14" s="4" t="s">
        <v>281</v>
      </c>
      <c r="B14" s="5" t="n">
        <v>-4072993</v>
      </c>
      <c r="C14" s="5" t="n">
        <v>-4462260</v>
      </c>
      <c r="D14" s="5" t="n">
        <v>-6062642</v>
      </c>
    </row>
    <row r="15" spans="1:4">
      <c r="A15" s="4" t="s">
        <v>282</v>
      </c>
      <c r="C15" s="5" t="n">
        <v>-1183583</v>
      </c>
      <c r="D15" s="5" t="n">
        <v>517727</v>
      </c>
    </row>
    <row r="16" spans="1:4">
      <c r="A16" s="4" t="s">
        <v>283</v>
      </c>
      <c r="B16" s="5" t="n">
        <v>624141</v>
      </c>
      <c r="C16" s="5" t="n">
        <v>78728</v>
      </c>
      <c r="D16" s="5" t="n">
        <v>165981</v>
      </c>
    </row>
    <row r="17" spans="1:4">
      <c r="A17" s="4" t="s">
        <v>284</v>
      </c>
      <c r="B17" s="5" t="n">
        <v>1757494</v>
      </c>
      <c r="C17" s="5" t="n">
        <v>1819710</v>
      </c>
      <c r="D17" s="5" t="n">
        <v>3718687</v>
      </c>
    </row>
    <row r="18" spans="1:4">
      <c r="A18" s="4" t="s">
        <v>285</v>
      </c>
      <c r="B18" s="5" t="n">
        <v>-121581</v>
      </c>
      <c r="C18" s="5" t="n">
        <v>-6546048</v>
      </c>
      <c r="D18" s="5" t="n">
        <v>714611</v>
      </c>
    </row>
    <row r="19" spans="1:4">
      <c r="A19" s="4" t="s">
        <v>286</v>
      </c>
      <c r="B19" s="5" t="n">
        <v>-179003</v>
      </c>
      <c r="C19" s="5" t="n">
        <v>-1353849</v>
      </c>
      <c r="D19" s="5" t="n">
        <v>-584170</v>
      </c>
    </row>
    <row r="20" spans="1:4">
      <c r="A20" s="4" t="s">
        <v>287</v>
      </c>
      <c r="B20" s="5" t="n">
        <v>-334100</v>
      </c>
      <c r="C20" s="5" t="n">
        <v>213246</v>
      </c>
      <c r="D20" s="5" t="n">
        <v>-335592</v>
      </c>
    </row>
    <row r="21" spans="1:4">
      <c r="A21" s="4" t="s">
        <v>288</v>
      </c>
      <c r="B21" s="5" t="n">
        <v>-53063</v>
      </c>
    </row>
    <row r="22" spans="1:4">
      <c r="A22" s="4" t="s">
        <v>289</v>
      </c>
      <c r="B22" s="5" t="n">
        <v>859271</v>
      </c>
      <c r="C22" s="5" t="n">
        <v>333524</v>
      </c>
      <c r="D22" s="5" t="n">
        <v>587885</v>
      </c>
    </row>
    <row r="23" spans="1:4">
      <c r="A23" s="4" t="s">
        <v>290</v>
      </c>
      <c r="B23" s="5" t="n">
        <v>-70772</v>
      </c>
      <c r="C23" s="5" t="n">
        <v>-154796</v>
      </c>
      <c r="D23" s="5" t="n">
        <v>-74994</v>
      </c>
    </row>
    <row r="24" spans="1:4">
      <c r="A24" s="4" t="s">
        <v>108</v>
      </c>
      <c r="B24" s="5" t="n">
        <v>271130</v>
      </c>
      <c r="C24" s="5" t="n">
        <v>270533</v>
      </c>
      <c r="D24" s="5" t="n">
        <v>388408</v>
      </c>
    </row>
    <row r="25" spans="1:4">
      <c r="A25" s="4" t="s">
        <v>291</v>
      </c>
      <c r="B25" s="5" t="n">
        <v>56613</v>
      </c>
      <c r="C25" s="5" t="n">
        <v>43012</v>
      </c>
      <c r="D25" s="5" t="n">
        <v>-201589</v>
      </c>
    </row>
    <row r="26" spans="1:4">
      <c r="A26" s="4" t="s">
        <v>60</v>
      </c>
      <c r="B26" s="5" t="n">
        <v>-960683</v>
      </c>
      <c r="C26" s="5" t="n">
        <v>146405</v>
      </c>
      <c r="D26" s="5" t="n">
        <v>503420</v>
      </c>
    </row>
    <row r="27" spans="1:4">
      <c r="A27" s="4" t="s">
        <v>292</v>
      </c>
      <c r="B27" s="5" t="n">
        <v>-1544389</v>
      </c>
      <c r="C27" s="5" t="n">
        <v>-11506125</v>
      </c>
      <c r="D27" s="5" t="n">
        <v>128156</v>
      </c>
    </row>
    <row r="28" spans="1:4">
      <c r="A28" s="3" t="s">
        <v>293</v>
      </c>
    </row>
    <row r="29" spans="1:4">
      <c r="A29" s="4" t="s">
        <v>294</v>
      </c>
      <c r="B29" s="5" t="n">
        <v>-1390270</v>
      </c>
      <c r="C29" s="5" t="n">
        <v>350086</v>
      </c>
      <c r="D29" s="5" t="n">
        <v>2203377</v>
      </c>
    </row>
    <row r="30" spans="1:4">
      <c r="A30" s="4" t="s">
        <v>295</v>
      </c>
      <c r="B30" s="5" t="n">
        <v>-4050412</v>
      </c>
      <c r="C30" s="5" t="n">
        <v>578652</v>
      </c>
      <c r="D30" s="5" t="n">
        <v>-1339149</v>
      </c>
    </row>
    <row r="31" spans="1:4">
      <c r="A31" s="4" t="s">
        <v>55</v>
      </c>
      <c r="B31" s="5" t="n">
        <v>792306</v>
      </c>
      <c r="C31" s="5" t="n">
        <v>-2564131</v>
      </c>
      <c r="D31" s="5" t="n">
        <v>2852983</v>
      </c>
    </row>
    <row r="32" spans="1:4">
      <c r="A32" s="4" t="s">
        <v>296</v>
      </c>
      <c r="B32" s="5" t="n">
        <v>-91532</v>
      </c>
      <c r="C32" s="5" t="n">
        <v>98951</v>
      </c>
      <c r="D32" s="5" t="n">
        <v>-27998</v>
      </c>
    </row>
    <row r="33" spans="1:4">
      <c r="A33" s="4" t="s">
        <v>297</v>
      </c>
      <c r="B33" s="5" t="n">
        <v>-40329</v>
      </c>
      <c r="C33" s="5" t="n">
        <v>-42888</v>
      </c>
      <c r="D33" s="5" t="n">
        <v>-165154</v>
      </c>
    </row>
    <row r="34" spans="1:4">
      <c r="A34" s="4" t="s">
        <v>298</v>
      </c>
      <c r="B34" s="5" t="n">
        <v>601224</v>
      </c>
      <c r="C34" s="5" t="n">
        <v>232797</v>
      </c>
      <c r="D34" s="5" t="n">
        <v>21120</v>
      </c>
    </row>
    <row r="35" spans="1:4">
      <c r="A35" s="4" t="s">
        <v>62</v>
      </c>
      <c r="B35" s="5" t="n">
        <v>10863548</v>
      </c>
      <c r="C35" s="5" t="n">
        <v>367604</v>
      </c>
      <c r="D35" s="5" t="n">
        <v>-2902573</v>
      </c>
    </row>
    <row r="36" spans="1:4">
      <c r="A36" s="4" t="s">
        <v>299</v>
      </c>
      <c r="B36" s="5" t="n">
        <v>114915</v>
      </c>
      <c r="C36" s="5" t="n">
        <v>121278</v>
      </c>
      <c r="D36" s="5" t="n">
        <v>137550</v>
      </c>
    </row>
    <row r="37" spans="1:4">
      <c r="A37" s="4" t="s">
        <v>60</v>
      </c>
      <c r="B37" s="5" t="n">
        <v>-2157090</v>
      </c>
      <c r="C37" s="5" t="n">
        <v>-1423307</v>
      </c>
      <c r="D37" s="5" t="n">
        <v>1238595</v>
      </c>
    </row>
    <row r="38" spans="1:4">
      <c r="A38" s="4" t="s">
        <v>293</v>
      </c>
      <c r="B38" s="5" t="n">
        <v>4642360</v>
      </c>
      <c r="C38" s="5" t="n">
        <v>-2280957</v>
      </c>
      <c r="D38" s="5" t="n">
        <v>2018751</v>
      </c>
    </row>
    <row r="39" spans="1:4">
      <c r="A39" s="3" t="s">
        <v>300</v>
      </c>
    </row>
    <row r="40" spans="1:4">
      <c r="A40" s="4" t="s">
        <v>81</v>
      </c>
      <c r="B40" s="5" t="n">
        <v>-203044</v>
      </c>
      <c r="C40" s="5" t="n">
        <v>-3233836</v>
      </c>
      <c r="D40" s="5" t="n">
        <v>-4862236</v>
      </c>
    </row>
    <row r="41" spans="1:4">
      <c r="A41" s="4" t="s">
        <v>301</v>
      </c>
      <c r="B41" s="5" t="n">
        <v>5762</v>
      </c>
      <c r="C41" s="5" t="n">
        <v>-85675</v>
      </c>
      <c r="D41" s="5" t="n">
        <v>-54437</v>
      </c>
    </row>
    <row r="42" spans="1:4">
      <c r="A42" s="4" t="s">
        <v>302</v>
      </c>
      <c r="B42" s="5" t="n">
        <v>-316152</v>
      </c>
      <c r="C42" s="5" t="n">
        <v>-101705</v>
      </c>
      <c r="D42" s="5" t="n">
        <v>320061</v>
      </c>
    </row>
    <row r="43" spans="1:4">
      <c r="A43" s="4" t="s">
        <v>303</v>
      </c>
      <c r="B43" s="5" t="n">
        <v>-193728</v>
      </c>
      <c r="C43" s="5" t="n">
        <v>304408</v>
      </c>
      <c r="D43" s="5" t="n">
        <v>101172</v>
      </c>
    </row>
    <row r="44" spans="1:4">
      <c r="A44" s="4" t="s">
        <v>88</v>
      </c>
      <c r="C44" s="5" t="n">
        <v>-1108515</v>
      </c>
      <c r="D44" s="5" t="n">
        <v>-188961</v>
      </c>
    </row>
    <row r="45" spans="1:4">
      <c r="A45" s="4" t="s">
        <v>91</v>
      </c>
      <c r="B45" s="5" t="n">
        <v>-16639</v>
      </c>
      <c r="C45" s="5" t="n">
        <v>-52050</v>
      </c>
      <c r="D45" s="5" t="n">
        <v>168739</v>
      </c>
    </row>
    <row r="46" spans="1:4">
      <c r="A46" s="4" t="s">
        <v>304</v>
      </c>
      <c r="B46" s="5" t="n">
        <v>-8602259</v>
      </c>
      <c r="C46" s="5" t="n">
        <v>3497047</v>
      </c>
      <c r="D46" s="5" t="n">
        <v>2455657</v>
      </c>
    </row>
    <row r="47" spans="1:4">
      <c r="A47" s="4" t="s">
        <v>60</v>
      </c>
      <c r="B47" s="5" t="n">
        <v>227316</v>
      </c>
      <c r="C47" s="5" t="n">
        <v>1037991</v>
      </c>
      <c r="D47" s="5" t="n">
        <v>631908</v>
      </c>
    </row>
    <row r="48" spans="1:4">
      <c r="A48" s="4" t="s">
        <v>300</v>
      </c>
      <c r="B48" s="5" t="n">
        <v>-9098744</v>
      </c>
      <c r="C48" s="5" t="n">
        <v>257666</v>
      </c>
      <c r="D48" s="5" t="n">
        <v>-1428097</v>
      </c>
    </row>
    <row r="49" spans="1:4">
      <c r="A49" s="4" t="s">
        <v>305</v>
      </c>
      <c r="B49" s="5" t="n">
        <v>-3457440</v>
      </c>
      <c r="C49" s="5" t="n">
        <v>-2992595</v>
      </c>
      <c r="D49" s="5" t="n">
        <v>-3584428</v>
      </c>
    </row>
    <row r="50" spans="1:4">
      <c r="A50" s="4" t="s">
        <v>306</v>
      </c>
      <c r="B50" s="5" t="n">
        <v>-193179</v>
      </c>
      <c r="C50" s="5" t="n">
        <v>-190527</v>
      </c>
      <c r="D50" s="5" t="n">
        <v>-185152</v>
      </c>
    </row>
    <row r="51" spans="1:4">
      <c r="A51" s="4" t="s">
        <v>307</v>
      </c>
      <c r="B51" s="5" t="n">
        <v>1081385</v>
      </c>
      <c r="C51" s="5" t="n">
        <v>1190956</v>
      </c>
      <c r="D51" s="5" t="n">
        <v>1124732</v>
      </c>
    </row>
    <row r="52" spans="1:4">
      <c r="A52" s="4" t="s">
        <v>308</v>
      </c>
      <c r="B52" s="5" t="n">
        <v>6430231</v>
      </c>
      <c r="C52" s="5" t="n">
        <v>6655402</v>
      </c>
      <c r="D52" s="5" t="n">
        <v>3013072</v>
      </c>
    </row>
    <row r="53" spans="1:4">
      <c r="A53" s="4" t="s">
        <v>309</v>
      </c>
      <c r="B53" s="5" t="n">
        <v>1114465</v>
      </c>
      <c r="C53" s="5" t="n">
        <v>736601</v>
      </c>
      <c r="D53" s="5" t="n">
        <v>722091</v>
      </c>
    </row>
    <row r="54" spans="1:4">
      <c r="A54" s="4" t="s">
        <v>310</v>
      </c>
      <c r="B54" s="5" t="n">
        <v>-3355646</v>
      </c>
      <c r="C54" s="5" t="n">
        <v>-2236737</v>
      </c>
      <c r="D54" s="5" t="n">
        <v>-1886815</v>
      </c>
    </row>
    <row r="55" spans="1:4">
      <c r="A55" s="4" t="s">
        <v>311</v>
      </c>
      <c r="B55" s="5" t="n">
        <v>-29242</v>
      </c>
      <c r="C55" s="5" t="n">
        <v>-51883</v>
      </c>
      <c r="D55" s="5" t="n">
        <v>-152168</v>
      </c>
    </row>
    <row r="56" spans="1:4">
      <c r="A56" s="4" t="s">
        <v>312</v>
      </c>
      <c r="B56" s="5" t="n">
        <v>1007575</v>
      </c>
      <c r="C56" s="5" t="n">
        <v>1469894</v>
      </c>
      <c r="D56" s="5" t="n">
        <v>1038498</v>
      </c>
    </row>
    <row r="57" spans="1:4">
      <c r="A57" s="4" t="s">
        <v>313</v>
      </c>
      <c r="B57" s="5" t="n">
        <v>-258519</v>
      </c>
      <c r="C57" s="5" t="n">
        <v>-282966</v>
      </c>
      <c r="D57" s="5" t="n">
        <v>-477166</v>
      </c>
    </row>
    <row r="58" spans="1:4">
      <c r="A58" s="4" t="s">
        <v>314</v>
      </c>
      <c r="B58" s="5" t="n">
        <v>-1792631</v>
      </c>
      <c r="C58" s="5" t="n">
        <v>-1086695</v>
      </c>
      <c r="D58" s="5" t="n">
        <v>-652199</v>
      </c>
    </row>
    <row r="59" spans="1:4">
      <c r="A59" s="4" t="s">
        <v>315</v>
      </c>
      <c r="B59" s="5" t="n">
        <v>-621161</v>
      </c>
      <c r="C59" s="5" t="n">
        <v>-709106</v>
      </c>
      <c r="D59" s="5" t="n">
        <v>-16412</v>
      </c>
    </row>
    <row r="60" spans="1:4">
      <c r="A60" s="4" t="s">
        <v>316</v>
      </c>
      <c r="B60" s="5" t="n">
        <v>293670</v>
      </c>
      <c r="C60" s="5" t="n">
        <v>4903446</v>
      </c>
      <c r="D60" s="5" t="n">
        <v>2620727</v>
      </c>
    </row>
    <row r="61" spans="1:4">
      <c r="A61" s="4" t="s">
        <v>317</v>
      </c>
      <c r="B61" s="5" t="n">
        <v>-379997</v>
      </c>
      <c r="C61" s="5" t="n">
        <v>-546575</v>
      </c>
      <c r="D61" s="5" t="n">
        <v>-1926333</v>
      </c>
    </row>
    <row r="62" spans="1:4">
      <c r="A62" s="4" t="s">
        <v>318</v>
      </c>
      <c r="B62" s="5" t="n">
        <v>-86327</v>
      </c>
      <c r="C62" s="5" t="n">
        <v>4356871</v>
      </c>
      <c r="D62" s="5" t="n">
        <v>694392</v>
      </c>
    </row>
    <row r="63" spans="1:4">
      <c r="A63" s="3" t="s">
        <v>319</v>
      </c>
    </row>
    <row r="64" spans="1:4">
      <c r="A64" s="4" t="s">
        <v>320</v>
      </c>
      <c r="B64" s="5" t="n">
        <v>6779312</v>
      </c>
      <c r="C64" s="5" t="n">
        <v>1024168</v>
      </c>
      <c r="D64" s="5" t="n">
        <v>930017</v>
      </c>
    </row>
    <row r="65" spans="1:4">
      <c r="A65" s="4" t="s">
        <v>321</v>
      </c>
      <c r="B65" s="5" t="n">
        <v>-12463148</v>
      </c>
      <c r="C65" s="5" t="n">
        <v>-6374321</v>
      </c>
      <c r="D65" s="5" t="n">
        <v>-5493574</v>
      </c>
    </row>
    <row r="66" spans="1:4">
      <c r="A66" s="4" t="s">
        <v>322</v>
      </c>
      <c r="B66" s="5" t="n">
        <v>-1183146</v>
      </c>
      <c r="C66" s="5" t="n">
        <v>-64499</v>
      </c>
      <c r="D66" s="5" t="n">
        <v>-381436</v>
      </c>
    </row>
    <row r="67" spans="1:4">
      <c r="A67" s="4" t="s">
        <v>323</v>
      </c>
      <c r="D67" s="5" t="n">
        <v>800654</v>
      </c>
    </row>
    <row r="68" spans="1:4">
      <c r="A68" s="4" t="s">
        <v>324</v>
      </c>
      <c r="B68" s="5" t="n">
        <v>3660215</v>
      </c>
    </row>
    <row r="69" spans="1:4">
      <c r="A69" s="4" t="s">
        <v>325</v>
      </c>
      <c r="B69" s="5" t="n">
        <v>-547226</v>
      </c>
      <c r="C69" s="5" t="n">
        <v>-6374321</v>
      </c>
    </row>
    <row r="70" spans="1:4">
      <c r="A70" s="4" t="s">
        <v>60</v>
      </c>
      <c r="B70" s="5" t="n">
        <v>-51412</v>
      </c>
      <c r="C70" s="5" t="n">
        <v>-149148</v>
      </c>
      <c r="D70" s="5" t="n">
        <v>173317</v>
      </c>
    </row>
    <row r="71" spans="1:4">
      <c r="A71" s="4" t="s">
        <v>326</v>
      </c>
      <c r="B71" s="5" t="n">
        <v>-3805405</v>
      </c>
      <c r="C71" s="5" t="n">
        <v>-5563800</v>
      </c>
      <c r="D71" s="5" t="n">
        <v>-3971022</v>
      </c>
    </row>
    <row r="72" spans="1:4">
      <c r="A72" s="4" t="s">
        <v>327</v>
      </c>
      <c r="B72" s="5" t="n">
        <v>414724</v>
      </c>
      <c r="C72" s="5" t="n">
        <v>549046</v>
      </c>
      <c r="D72" s="5" t="n">
        <v>2029641</v>
      </c>
    </row>
    <row r="73" spans="1:4">
      <c r="A73" s="4" t="s">
        <v>328</v>
      </c>
      <c r="B73" s="5" t="n">
        <v>-3390681</v>
      </c>
      <c r="C73" s="5" t="n">
        <v>-5014754</v>
      </c>
      <c r="D73" s="5" t="n">
        <v>-1941381</v>
      </c>
    </row>
    <row r="74" spans="1:4">
      <c r="A74" s="3" t="s">
        <v>329</v>
      </c>
    </row>
    <row r="75" spans="1:4">
      <c r="A75" s="4" t="s">
        <v>330</v>
      </c>
      <c r="B75" s="5" t="n">
        <v>-40040</v>
      </c>
      <c r="C75" s="5" t="n">
        <v>-189512</v>
      </c>
    </row>
    <row r="76" spans="1:4">
      <c r="A76" s="4" t="s">
        <v>331</v>
      </c>
      <c r="B76" s="5" t="n">
        <v>4904413</v>
      </c>
      <c r="C76" s="5" t="n">
        <v>2403651</v>
      </c>
      <c r="D76" s="5" t="n">
        <v>3662208</v>
      </c>
    </row>
    <row r="77" spans="1:4">
      <c r="A77" s="4" t="s">
        <v>332</v>
      </c>
      <c r="B77" s="5" t="n">
        <v>-1954652</v>
      </c>
      <c r="C77" s="5" t="n">
        <v>-1132006</v>
      </c>
      <c r="D77" s="5" t="n">
        <v>-1206337</v>
      </c>
    </row>
    <row r="78" spans="1:4">
      <c r="A78" s="4" t="s">
        <v>333</v>
      </c>
      <c r="B78" s="5" t="n">
        <v>-65550</v>
      </c>
      <c r="C78" s="5" t="n">
        <v>-129039</v>
      </c>
      <c r="D78" s="5" t="n">
        <v>-36210</v>
      </c>
    </row>
    <row r="79" spans="1:4">
      <c r="A79" s="4" t="s">
        <v>334</v>
      </c>
      <c r="B79" s="5" t="n">
        <v>-418016</v>
      </c>
      <c r="C79" s="5" t="n">
        <v>-1065501</v>
      </c>
      <c r="D79" s="5" t="n">
        <v>-1792592</v>
      </c>
    </row>
    <row r="80" spans="1:4">
      <c r="A80" s="4" t="s">
        <v>335</v>
      </c>
      <c r="B80" s="5" t="n">
        <v>-124032</v>
      </c>
      <c r="C80" s="5" t="n">
        <v>-151005</v>
      </c>
      <c r="D80" s="5" t="n">
        <v>-110124</v>
      </c>
    </row>
    <row r="81" spans="1:4">
      <c r="A81" s="4" t="s">
        <v>336</v>
      </c>
      <c r="B81" s="5" t="n">
        <v>1017292</v>
      </c>
      <c r="C81" s="5" t="n">
        <v>714841</v>
      </c>
      <c r="D81" s="5" t="n">
        <v>1082002</v>
      </c>
    </row>
    <row r="82" spans="1:4">
      <c r="A82" s="4" t="s">
        <v>337</v>
      </c>
      <c r="D82" s="5" t="n">
        <v>-67645</v>
      </c>
    </row>
    <row r="83" spans="1:4">
      <c r="A83" s="4" t="s">
        <v>60</v>
      </c>
      <c r="B83" s="5" t="n">
        <v>-55723</v>
      </c>
      <c r="C83" s="5" t="n">
        <v>25</v>
      </c>
      <c r="D83" s="5" t="n">
        <v>89634</v>
      </c>
    </row>
    <row r="84" spans="1:4">
      <c r="A84" s="4" t="s">
        <v>338</v>
      </c>
      <c r="B84" s="5" t="n">
        <v>3263691</v>
      </c>
      <c r="C84" s="5" t="n">
        <v>451454</v>
      </c>
      <c r="D84" s="5" t="n">
        <v>1620936</v>
      </c>
    </row>
    <row r="85" spans="1:4">
      <c r="A85" s="4" t="s">
        <v>339</v>
      </c>
      <c r="B85" s="5" t="n">
        <v>6337</v>
      </c>
      <c r="C85" s="5" t="n">
        <v>-30146</v>
      </c>
      <c r="D85" s="5" t="n">
        <v>-77550</v>
      </c>
    </row>
    <row r="86" spans="1:4">
      <c r="A86" s="4" t="s">
        <v>340</v>
      </c>
      <c r="B86" s="5" t="n">
        <v>3270028</v>
      </c>
      <c r="C86" s="5" t="n">
        <v>421308</v>
      </c>
      <c r="D86" s="5" t="n">
        <v>1543386</v>
      </c>
    </row>
    <row r="87" spans="1:4">
      <c r="A87" s="4" t="s">
        <v>341</v>
      </c>
      <c r="B87" s="5" t="n">
        <v>-206981</v>
      </c>
      <c r="C87" s="5" t="n">
        <v>-236575</v>
      </c>
      <c r="D87" s="5" t="n">
        <v>296397</v>
      </c>
    </row>
    <row r="88" spans="1:4">
      <c r="A88" s="4" t="s">
        <v>342</v>
      </c>
      <c r="B88" s="5" t="n">
        <v>583352</v>
      </c>
      <c r="C88" s="5" t="n">
        <v>792252</v>
      </c>
      <c r="D88" s="5" t="n">
        <v>327198</v>
      </c>
    </row>
    <row r="89" spans="1:4">
      <c r="A89" s="4" t="s">
        <v>343</v>
      </c>
      <c r="D89" s="5" t="n">
        <v>597837</v>
      </c>
    </row>
    <row r="90" spans="1:4">
      <c r="A90" s="4" t="s">
        <v>343</v>
      </c>
      <c r="B90" s="5" t="n">
        <v>335307</v>
      </c>
      <c r="C90" s="5" t="n">
        <v>583352</v>
      </c>
      <c r="D90" s="5" t="n">
        <v>792252</v>
      </c>
    </row>
    <row r="91" spans="1:4">
      <c r="A91" s="4" t="s">
        <v>344</v>
      </c>
      <c r="B91" s="6" t="s">
        <v>345</v>
      </c>
      <c r="C91" s="6" t="s">
        <v>346</v>
      </c>
      <c r="D91" s="6" t="s">
        <v>3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513</v>
      </c>
      <c r="B1" s="2" t="s">
        <v>1</v>
      </c>
    </row>
    <row r="2" spans="1:2">
      <c r="B2" s="2" t="s">
        <v>40</v>
      </c>
    </row>
    <row r="3" spans="1:2">
      <c r="A3" s="3" t="s">
        <v>360</v>
      </c>
    </row>
    <row r="4" spans="1:2">
      <c r="A4" s="4" t="s">
        <v>514</v>
      </c>
      <c r="B4" s="4" t="s">
        <v>515</v>
      </c>
    </row>
    <row r="5" spans="1:2">
      <c r="A5" s="4" t="s">
        <v>516</v>
      </c>
      <c r="B5" s="4" t="s">
        <v>5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518</v>
      </c>
      <c r="B1" s="2" t="s">
        <v>1</v>
      </c>
    </row>
    <row r="2" spans="1:2">
      <c r="B2" s="2" t="s">
        <v>40</v>
      </c>
    </row>
    <row r="3" spans="1:2">
      <c r="A3" s="3" t="s">
        <v>363</v>
      </c>
    </row>
    <row r="4" spans="1:2">
      <c r="A4" s="4" t="s">
        <v>519</v>
      </c>
      <c r="B4" s="4" t="s">
        <v>520</v>
      </c>
    </row>
    <row r="5" spans="1:2">
      <c r="A5" s="4" t="s">
        <v>521</v>
      </c>
      <c r="B5" s="4" t="s">
        <v>522</v>
      </c>
    </row>
    <row r="6" spans="1:2">
      <c r="A6" s="4" t="s">
        <v>523</v>
      </c>
      <c r="B6" s="4" t="s">
        <v>52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25</v>
      </c>
      <c r="B1" s="2" t="s">
        <v>1</v>
      </c>
    </row>
    <row r="2" spans="1:2">
      <c r="B2" s="2" t="s">
        <v>40</v>
      </c>
    </row>
    <row r="3" spans="1:2">
      <c r="A3" s="3" t="s">
        <v>365</v>
      </c>
    </row>
    <row r="4" spans="1:2">
      <c r="A4" s="4" t="s">
        <v>526</v>
      </c>
      <c r="B4" s="4" t="s">
        <v>52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28</v>
      </c>
      <c r="B1" s="2" t="s">
        <v>1</v>
      </c>
    </row>
    <row r="2" spans="1:2">
      <c r="B2" s="2" t="s">
        <v>40</v>
      </c>
    </row>
    <row r="3" spans="1:2">
      <c r="A3" s="3" t="s">
        <v>367</v>
      </c>
    </row>
    <row r="4" spans="1:2">
      <c r="A4" s="4" t="s">
        <v>529</v>
      </c>
      <c r="B4" s="4" t="s">
        <v>530</v>
      </c>
    </row>
    <row r="5" spans="1:2">
      <c r="A5" s="4" t="s">
        <v>531</v>
      </c>
      <c r="B5" s="4" t="s">
        <v>532</v>
      </c>
    </row>
    <row r="6" spans="1:2">
      <c r="A6" s="4" t="s">
        <v>533</v>
      </c>
      <c r="B6" s="4" t="s">
        <v>534</v>
      </c>
    </row>
    <row r="7" spans="1:2">
      <c r="A7" s="4" t="s">
        <v>535</v>
      </c>
      <c r="B7" s="4" t="s">
        <v>536</v>
      </c>
    </row>
    <row r="8" spans="1:2">
      <c r="A8" s="4" t="s">
        <v>537</v>
      </c>
      <c r="B8" s="4" t="s">
        <v>53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39</v>
      </c>
      <c r="B1" s="2" t="s">
        <v>1</v>
      </c>
    </row>
    <row r="2" spans="1:2">
      <c r="B2" s="2" t="s">
        <v>40</v>
      </c>
    </row>
    <row r="3" spans="1:2">
      <c r="A3" s="3" t="s">
        <v>369</v>
      </c>
    </row>
    <row r="4" spans="1:2">
      <c r="A4" s="4" t="s">
        <v>540</v>
      </c>
      <c r="B4" s="4" t="s">
        <v>54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42</v>
      </c>
      <c r="B1" s="2" t="s">
        <v>1</v>
      </c>
    </row>
    <row r="2" spans="1:2">
      <c r="B2" s="2" t="s">
        <v>40</v>
      </c>
    </row>
    <row r="3" spans="1:2">
      <c r="A3" s="3" t="s">
        <v>371</v>
      </c>
    </row>
    <row r="4" spans="1:2">
      <c r="A4" s="4" t="s">
        <v>543</v>
      </c>
      <c r="B4" s="4" t="s">
        <v>54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545</v>
      </c>
      <c r="B1" s="2" t="s">
        <v>1</v>
      </c>
    </row>
    <row r="2" spans="1:2">
      <c r="B2" s="2" t="s">
        <v>40</v>
      </c>
    </row>
    <row r="3" spans="1:2">
      <c r="A3" s="3" t="s">
        <v>180</v>
      </c>
    </row>
    <row r="4" spans="1:2">
      <c r="A4" s="4" t="s">
        <v>546</v>
      </c>
      <c r="B4" s="4" t="s">
        <v>54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48</v>
      </c>
      <c r="B1" s="2" t="s">
        <v>1</v>
      </c>
    </row>
    <row r="2" spans="1:2">
      <c r="B2" s="2" t="s">
        <v>40</v>
      </c>
    </row>
    <row r="3" spans="1:2">
      <c r="A3" s="3" t="s">
        <v>72</v>
      </c>
    </row>
    <row r="4" spans="1:2">
      <c r="A4" s="4" t="s">
        <v>549</v>
      </c>
      <c r="B4" s="4" t="s">
        <v>550</v>
      </c>
    </row>
    <row r="5" spans="1:2">
      <c r="A5" s="4" t="s">
        <v>551</v>
      </c>
      <c r="B5" s="4" t="s">
        <v>552</v>
      </c>
    </row>
    <row r="6" spans="1:2">
      <c r="A6" s="4" t="s">
        <v>553</v>
      </c>
      <c r="B6" s="4" t="s">
        <v>554</v>
      </c>
    </row>
    <row r="7" spans="1:2">
      <c r="A7" s="4" t="s">
        <v>555</v>
      </c>
      <c r="B7" s="4" t="s">
        <v>556</v>
      </c>
    </row>
    <row r="8" spans="1:2">
      <c r="A8" s="4" t="s">
        <v>557</v>
      </c>
      <c r="B8" s="4" t="s">
        <v>558</v>
      </c>
    </row>
    <row r="9" spans="1:2">
      <c r="A9" s="4" t="s">
        <v>559</v>
      </c>
      <c r="B9" s="4" t="s">
        <v>560</v>
      </c>
    </row>
    <row r="10" spans="1:2">
      <c r="A10" s="4" t="s">
        <v>561</v>
      </c>
      <c r="B10" s="4" t="s">
        <v>56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563</v>
      </c>
      <c r="B1" s="2" t="s">
        <v>1</v>
      </c>
    </row>
    <row r="2" spans="1:2">
      <c r="B2" s="2" t="s">
        <v>40</v>
      </c>
    </row>
    <row r="3" spans="1:2">
      <c r="A3" s="3" t="s">
        <v>375</v>
      </c>
    </row>
    <row r="4" spans="1:2">
      <c r="A4" s="4" t="s">
        <v>564</v>
      </c>
      <c r="B4" s="4" t="s">
        <v>56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66</v>
      </c>
      <c r="B1" s="2" t="s">
        <v>1</v>
      </c>
    </row>
    <row r="2" spans="1:2">
      <c r="B2" s="2" t="s">
        <v>40</v>
      </c>
    </row>
    <row r="3" spans="1:2">
      <c r="A3" s="3" t="s">
        <v>567</v>
      </c>
    </row>
    <row r="4" spans="1:2">
      <c r="A4" s="4" t="s">
        <v>568</v>
      </c>
      <c r="B4" s="4" t="s">
        <v>569</v>
      </c>
    </row>
    <row r="5" spans="1:2">
      <c r="A5" s="4" t="s">
        <v>570</v>
      </c>
      <c r="B5" s="4" t="s">
        <v>571</v>
      </c>
    </row>
    <row r="6" spans="1:2">
      <c r="A6" s="4" t="s">
        <v>572</v>
      </c>
      <c r="B6" s="4" t="s">
        <v>573</v>
      </c>
    </row>
    <row r="7" spans="1:2">
      <c r="A7" s="4" t="s">
        <v>574</v>
      </c>
    </row>
    <row r="8" spans="1:2">
      <c r="A8" s="3" t="s">
        <v>567</v>
      </c>
    </row>
    <row r="9" spans="1:2">
      <c r="A9" s="4" t="s">
        <v>575</v>
      </c>
      <c r="B9" s="4" t="s">
        <v>576</v>
      </c>
    </row>
    <row r="10" spans="1:2">
      <c r="A10" s="4" t="s">
        <v>577</v>
      </c>
      <c r="B10" s="4" t="s">
        <v>578</v>
      </c>
    </row>
    <row r="11" spans="1:2">
      <c r="A11" s="4" t="s">
        <v>579</v>
      </c>
    </row>
    <row r="12" spans="1:2">
      <c r="A12" s="3" t="s">
        <v>567</v>
      </c>
    </row>
    <row r="13" spans="1:2">
      <c r="A13" s="4" t="s">
        <v>580</v>
      </c>
      <c r="B13" s="4" t="s">
        <v>5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48</v>
      </c>
      <c r="B1" s="2" t="s">
        <v>1</v>
      </c>
    </row>
    <row r="2" spans="1:2">
      <c r="B2" s="2" t="s">
        <v>40</v>
      </c>
    </row>
    <row r="3" spans="1:2">
      <c r="A3" s="3" t="s">
        <v>348</v>
      </c>
    </row>
    <row r="4" spans="1:2">
      <c r="A4" s="4" t="s">
        <v>348</v>
      </c>
      <c r="B4" s="4" t="s">
        <v>3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82</v>
      </c>
      <c r="B1" s="2" t="s">
        <v>1</v>
      </c>
    </row>
    <row r="2" spans="1:2">
      <c r="B2" s="2" t="s">
        <v>40</v>
      </c>
    </row>
    <row r="3" spans="1:2">
      <c r="A3" s="3" t="s">
        <v>379</v>
      </c>
    </row>
    <row r="4" spans="1:2">
      <c r="A4" s="4" t="s">
        <v>583</v>
      </c>
      <c r="B4" s="4" t="s">
        <v>584</v>
      </c>
    </row>
    <row r="5" spans="1:2">
      <c r="A5" s="4" t="s">
        <v>585</v>
      </c>
      <c r="B5" s="4" t="s">
        <v>586</v>
      </c>
    </row>
    <row r="6" spans="1:2">
      <c r="A6" s="4" t="s">
        <v>587</v>
      </c>
      <c r="B6" s="4" t="s">
        <v>58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89</v>
      </c>
      <c r="B1" s="2" t="s">
        <v>1</v>
      </c>
    </row>
    <row r="2" spans="1:2">
      <c r="B2" s="2" t="s">
        <v>40</v>
      </c>
    </row>
    <row r="3" spans="1:2">
      <c r="A3" s="3" t="s">
        <v>381</v>
      </c>
    </row>
    <row r="4" spans="1:2">
      <c r="A4" s="4" t="s">
        <v>590</v>
      </c>
      <c r="B4" s="4" t="s">
        <v>59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92</v>
      </c>
      <c r="B1" s="2" t="s">
        <v>1</v>
      </c>
    </row>
    <row r="2" spans="1:2">
      <c r="B2" s="2" t="s">
        <v>40</v>
      </c>
    </row>
    <row r="3" spans="1:2">
      <c r="A3" s="3" t="s">
        <v>383</v>
      </c>
    </row>
    <row r="4" spans="1:2">
      <c r="A4" s="4" t="s">
        <v>593</v>
      </c>
      <c r="B4" s="4" t="s">
        <v>594</v>
      </c>
    </row>
    <row r="5" spans="1:2">
      <c r="A5" s="4" t="s">
        <v>595</v>
      </c>
      <c r="B5" s="4" t="s">
        <v>596</v>
      </c>
    </row>
    <row r="6" spans="1:2">
      <c r="A6" s="4" t="s">
        <v>597</v>
      </c>
      <c r="B6" s="4" t="s">
        <v>59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99</v>
      </c>
      <c r="B1" s="2" t="s">
        <v>1</v>
      </c>
    </row>
    <row r="2" spans="1:2">
      <c r="B2" s="2" t="s">
        <v>40</v>
      </c>
    </row>
    <row r="3" spans="1:2">
      <c r="A3" s="3" t="s">
        <v>385</v>
      </c>
    </row>
    <row r="4" spans="1:2">
      <c r="A4" s="4" t="s">
        <v>600</v>
      </c>
      <c r="B4" s="4" t="s">
        <v>60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40</v>
      </c>
    </row>
    <row r="3" spans="1:2">
      <c r="A3" s="3" t="s">
        <v>362</v>
      </c>
    </row>
    <row r="4" spans="1:2">
      <c r="A4" s="4" t="s">
        <v>602</v>
      </c>
      <c r="B4" s="4" t="s">
        <v>603</v>
      </c>
    </row>
    <row r="5" spans="1:2">
      <c r="A5" s="4" t="s">
        <v>604</v>
      </c>
      <c r="B5" s="4" t="s">
        <v>605</v>
      </c>
    </row>
    <row r="6" spans="1:2">
      <c r="A6" s="4" t="s">
        <v>606</v>
      </c>
      <c r="B6" s="4" t="s">
        <v>607</v>
      </c>
    </row>
    <row r="7" spans="1:2">
      <c r="A7" s="4" t="s">
        <v>608</v>
      </c>
      <c r="B7" s="4" t="s">
        <v>609</v>
      </c>
    </row>
    <row r="8" spans="1:2">
      <c r="A8" s="4" t="s">
        <v>610</v>
      </c>
      <c r="B8" s="4" t="s">
        <v>611</v>
      </c>
    </row>
    <row r="9" spans="1:2">
      <c r="A9" s="4" t="s">
        <v>612</v>
      </c>
      <c r="B9" s="4" t="s">
        <v>61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614</v>
      </c>
      <c r="B1" s="2" t="s">
        <v>1</v>
      </c>
    </row>
    <row r="2" spans="1:2">
      <c r="B2" s="2" t="s">
        <v>40</v>
      </c>
    </row>
    <row r="3" spans="1:2">
      <c r="A3" s="3" t="s">
        <v>388</v>
      </c>
    </row>
    <row r="4" spans="1:2">
      <c r="A4" s="4" t="s">
        <v>615</v>
      </c>
      <c r="B4" s="4" t="s">
        <v>616</v>
      </c>
    </row>
    <row r="5" spans="1:2">
      <c r="A5" s="4" t="s">
        <v>617</v>
      </c>
      <c r="B5" s="4" t="s">
        <v>618</v>
      </c>
    </row>
    <row r="6" spans="1:2">
      <c r="A6" s="4" t="s">
        <v>619</v>
      </c>
      <c r="B6" s="4" t="s">
        <v>62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21</v>
      </c>
      <c r="B1" s="2" t="s">
        <v>1</v>
      </c>
    </row>
    <row r="2" spans="1:2">
      <c r="B2" s="2" t="s">
        <v>40</v>
      </c>
    </row>
    <row r="3" spans="1:2">
      <c r="A3" s="3" t="s">
        <v>390</v>
      </c>
    </row>
    <row r="4" spans="1:2">
      <c r="A4" s="4" t="s">
        <v>622</v>
      </c>
      <c r="B4" s="4" t="s">
        <v>623</v>
      </c>
    </row>
    <row r="5" spans="1:2">
      <c r="A5" s="4" t="s">
        <v>624</v>
      </c>
      <c r="B5" s="4" t="s">
        <v>625</v>
      </c>
    </row>
    <row r="6" spans="1:2">
      <c r="A6" s="4" t="s">
        <v>626</v>
      </c>
      <c r="B6" s="4" t="s">
        <v>627</v>
      </c>
    </row>
    <row r="7" spans="1:2">
      <c r="A7" s="4" t="s">
        <v>628</v>
      </c>
      <c r="B7" s="4" t="s">
        <v>62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630</v>
      </c>
      <c r="B1" s="2" t="s">
        <v>1</v>
      </c>
    </row>
    <row r="2" spans="1:2">
      <c r="B2" s="2" t="s">
        <v>40</v>
      </c>
    </row>
    <row r="3" spans="1:2">
      <c r="A3" s="3" t="s">
        <v>392</v>
      </c>
    </row>
    <row r="4" spans="1:2">
      <c r="A4" s="4" t="s">
        <v>631</v>
      </c>
      <c r="B4" s="4" t="s">
        <v>63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633</v>
      </c>
      <c r="B1" s="2" t="s">
        <v>1</v>
      </c>
    </row>
    <row r="2" spans="1:2">
      <c r="B2" s="2" t="s">
        <v>40</v>
      </c>
    </row>
    <row r="3" spans="1:2">
      <c r="A3" s="3" t="s">
        <v>394</v>
      </c>
    </row>
    <row r="4" spans="1:2">
      <c r="A4" s="4" t="s">
        <v>634</v>
      </c>
      <c r="B4" s="4" t="s">
        <v>635</v>
      </c>
    </row>
    <row r="5" spans="1:2">
      <c r="A5" s="4" t="s">
        <v>636</v>
      </c>
      <c r="B5" s="4" t="s">
        <v>637</v>
      </c>
    </row>
    <row r="6" spans="1:2">
      <c r="A6" s="4" t="s">
        <v>638</v>
      </c>
      <c r="B6" s="4" t="s">
        <v>63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640</v>
      </c>
      <c r="B1" s="2" t="s">
        <v>1</v>
      </c>
    </row>
    <row r="2" spans="1:2">
      <c r="B2" s="2" t="s">
        <v>40</v>
      </c>
    </row>
    <row r="3" spans="1:2">
      <c r="A3" s="3" t="s">
        <v>396</v>
      </c>
    </row>
    <row r="4" spans="1:2">
      <c r="A4" s="4" t="s">
        <v>641</v>
      </c>
      <c r="B4" s="4" t="s">
        <v>6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0</v>
      </c>
      <c r="B1" s="2" t="s">
        <v>1</v>
      </c>
    </row>
    <row r="2" spans="1:2">
      <c r="B2" s="2" t="s">
        <v>40</v>
      </c>
    </row>
    <row r="3" spans="1:2">
      <c r="A3" s="3" t="s">
        <v>350</v>
      </c>
    </row>
    <row r="4" spans="1:2">
      <c r="A4" s="4" t="s">
        <v>350</v>
      </c>
      <c r="B4" s="4" t="s">
        <v>3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43</v>
      </c>
      <c r="B1" s="2" t="s">
        <v>1</v>
      </c>
    </row>
    <row r="2" spans="1:2">
      <c r="B2" s="2" t="s">
        <v>40</v>
      </c>
    </row>
    <row r="3" spans="1:2">
      <c r="A3" s="3" t="s">
        <v>398</v>
      </c>
    </row>
    <row r="4" spans="1:2">
      <c r="A4" s="4" t="s">
        <v>644</v>
      </c>
      <c r="B4" s="4" t="s">
        <v>64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646</v>
      </c>
      <c r="B1" s="2" t="s">
        <v>1</v>
      </c>
    </row>
    <row r="2" spans="1:2">
      <c r="B2" s="2" t="s">
        <v>40</v>
      </c>
    </row>
    <row r="3" spans="1:2">
      <c r="A3" s="3" t="s">
        <v>400</v>
      </c>
    </row>
    <row r="4" spans="1:2">
      <c r="A4" s="4" t="s">
        <v>647</v>
      </c>
      <c r="B4" s="4" t="s">
        <v>648</v>
      </c>
    </row>
    <row r="5" spans="1:2">
      <c r="A5" s="4" t="s">
        <v>649</v>
      </c>
      <c r="B5" s="4" t="s">
        <v>650</v>
      </c>
    </row>
    <row r="6" spans="1:2">
      <c r="A6" s="4" t="s">
        <v>651</v>
      </c>
      <c r="B6" s="4" t="s">
        <v>652</v>
      </c>
    </row>
    <row r="7" spans="1:2">
      <c r="A7" s="4" t="s">
        <v>653</v>
      </c>
      <c r="B7" s="4" t="s">
        <v>654</v>
      </c>
    </row>
    <row r="8" spans="1:2">
      <c r="A8" s="4" t="s">
        <v>655</v>
      </c>
      <c r="B8" s="4" t="s">
        <v>656</v>
      </c>
    </row>
    <row r="9" spans="1:2">
      <c r="A9" s="4" t="s">
        <v>657</v>
      </c>
    </row>
    <row r="10" spans="1:2">
      <c r="A10" s="3" t="s">
        <v>400</v>
      </c>
    </row>
    <row r="11" spans="1:2">
      <c r="A11" s="4" t="s">
        <v>649</v>
      </c>
      <c r="B11" s="4" t="s">
        <v>658</v>
      </c>
    </row>
    <row r="12" spans="1:2">
      <c r="A12" s="4" t="s">
        <v>659</v>
      </c>
      <c r="B12" s="4" t="s">
        <v>660</v>
      </c>
    </row>
    <row r="13" spans="1:2">
      <c r="A13" s="4" t="s">
        <v>661</v>
      </c>
      <c r="B13" s="4" t="s">
        <v>662</v>
      </c>
    </row>
    <row r="14" spans="1:2">
      <c r="A14" s="4" t="s">
        <v>663</v>
      </c>
      <c r="B14" s="4" t="s">
        <v>664</v>
      </c>
    </row>
    <row r="15" spans="1:2">
      <c r="A15" s="4" t="s">
        <v>665</v>
      </c>
    </row>
    <row r="16" spans="1:2">
      <c r="A16" s="3" t="s">
        <v>400</v>
      </c>
    </row>
    <row r="17" spans="1:2">
      <c r="A17" s="4" t="s">
        <v>649</v>
      </c>
      <c r="B17" s="4" t="s">
        <v>666</v>
      </c>
    </row>
    <row r="18" spans="1:2">
      <c r="A18" s="4" t="s">
        <v>659</v>
      </c>
      <c r="B18" s="4" t="s">
        <v>667</v>
      </c>
    </row>
    <row r="19" spans="1:2">
      <c r="A19" s="4" t="s">
        <v>663</v>
      </c>
      <c r="B19" s="4" t="s">
        <v>66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669</v>
      </c>
      <c r="B1" s="2" t="s">
        <v>1</v>
      </c>
    </row>
    <row r="2" spans="1:2">
      <c r="B2" s="2" t="s">
        <v>40</v>
      </c>
    </row>
    <row r="3" spans="1:2">
      <c r="A3" s="3" t="s">
        <v>670</v>
      </c>
    </row>
    <row r="4" spans="1:2">
      <c r="A4" s="4" t="s">
        <v>671</v>
      </c>
      <c r="B4" s="4" t="s">
        <v>672</v>
      </c>
    </row>
    <row r="5" spans="1:2">
      <c r="A5" s="4" t="s">
        <v>673</v>
      </c>
      <c r="B5" s="4" t="s">
        <v>674</v>
      </c>
    </row>
    <row r="6" spans="1:2">
      <c r="A6" s="4" t="s">
        <v>675</v>
      </c>
    </row>
    <row r="7" spans="1:2">
      <c r="A7" s="3" t="s">
        <v>670</v>
      </c>
    </row>
    <row r="8" spans="1:2">
      <c r="A8" s="4" t="s">
        <v>676</v>
      </c>
      <c r="B8" s="4" t="s">
        <v>677</v>
      </c>
    </row>
    <row r="9" spans="1:2">
      <c r="A9" s="4" t="s">
        <v>678</v>
      </c>
    </row>
    <row r="10" spans="1:2">
      <c r="A10" s="3" t="s">
        <v>670</v>
      </c>
    </row>
    <row r="11" spans="1:2">
      <c r="A11" s="4" t="s">
        <v>676</v>
      </c>
      <c r="B11" s="4" t="s">
        <v>67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80</v>
      </c>
      <c r="B1" s="2" t="s">
        <v>1</v>
      </c>
    </row>
    <row r="2" spans="1:2">
      <c r="B2" s="2" t="s">
        <v>40</v>
      </c>
    </row>
    <row r="3" spans="1:2">
      <c r="A3" s="3" t="s">
        <v>404</v>
      </c>
    </row>
    <row r="4" spans="1:2">
      <c r="A4" s="4" t="s">
        <v>681</v>
      </c>
      <c r="B4" s="4" t="s">
        <v>68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83</v>
      </c>
      <c r="B1" s="2" t="s">
        <v>1</v>
      </c>
    </row>
    <row r="2" spans="1:2">
      <c r="B2" s="2" t="s">
        <v>40</v>
      </c>
    </row>
    <row r="3" spans="1:2">
      <c r="A3" s="3" t="s">
        <v>180</v>
      </c>
    </row>
    <row r="4" spans="1:2">
      <c r="A4" s="4" t="s">
        <v>684</v>
      </c>
      <c r="B4" s="4" t="s">
        <v>68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686</v>
      </c>
      <c r="B1" s="2" t="s">
        <v>1</v>
      </c>
    </row>
    <row r="2" spans="1:2">
      <c r="B2" s="2" t="s">
        <v>40</v>
      </c>
    </row>
    <row r="3" spans="1:2">
      <c r="A3" s="3" t="s">
        <v>407</v>
      </c>
    </row>
    <row r="4" spans="1:2">
      <c r="A4" s="4" t="s">
        <v>687</v>
      </c>
      <c r="B4" s="4" t="s">
        <v>68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689</v>
      </c>
      <c r="B1" s="2" t="s">
        <v>1</v>
      </c>
    </row>
    <row r="2" spans="1:2">
      <c r="B2" s="2" t="s">
        <v>40</v>
      </c>
    </row>
    <row r="3" spans="1:2">
      <c r="A3" s="3" t="s">
        <v>409</v>
      </c>
    </row>
    <row r="4" spans="1:2">
      <c r="A4" s="4" t="s">
        <v>690</v>
      </c>
      <c r="B4" s="4" t="s">
        <v>691</v>
      </c>
    </row>
    <row r="5" spans="1:2">
      <c r="A5" s="4" t="s">
        <v>692</v>
      </c>
      <c r="B5" s="4" t="s">
        <v>693</v>
      </c>
    </row>
    <row r="6" spans="1:2">
      <c r="A6" s="4" t="s">
        <v>694</v>
      </c>
      <c r="B6" s="4" t="s">
        <v>695</v>
      </c>
    </row>
    <row r="7" spans="1:2">
      <c r="A7" s="4" t="s">
        <v>696</v>
      </c>
      <c r="B7" s="4" t="s">
        <v>697</v>
      </c>
    </row>
    <row r="8" spans="1:2">
      <c r="A8" s="4" t="s">
        <v>698</v>
      </c>
      <c r="B8" s="4" t="s">
        <v>699</v>
      </c>
    </row>
    <row r="9" spans="1:2">
      <c r="A9" s="4" t="s">
        <v>700</v>
      </c>
      <c r="B9" s="4" t="s">
        <v>701</v>
      </c>
    </row>
    <row r="10" spans="1:2">
      <c r="A10" s="4" t="s">
        <v>702</v>
      </c>
      <c r="B10" s="4" t="s">
        <v>703</v>
      </c>
    </row>
    <row r="11" spans="1:2">
      <c r="A11" s="4" t="s">
        <v>704</v>
      </c>
      <c r="B11" s="4" t="s">
        <v>70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706</v>
      </c>
      <c r="B1" s="2" t="s">
        <v>1</v>
      </c>
    </row>
    <row r="2" spans="1:2">
      <c r="B2" s="2" t="s">
        <v>40</v>
      </c>
    </row>
    <row r="3" spans="1:2">
      <c r="A3" s="3" t="s">
        <v>103</v>
      </c>
    </row>
    <row r="4" spans="1:2">
      <c r="A4" s="4" t="s">
        <v>707</v>
      </c>
      <c r="B4" s="4" t="s">
        <v>708</v>
      </c>
    </row>
    <row r="5" spans="1:2">
      <c r="A5" s="4" t="s">
        <v>709</v>
      </c>
      <c r="B5" s="4" t="s">
        <v>710</v>
      </c>
    </row>
    <row r="6" spans="1:2">
      <c r="A6" s="4" t="s">
        <v>711</v>
      </c>
    </row>
    <row r="7" spans="1:2">
      <c r="A7" s="3" t="s">
        <v>103</v>
      </c>
    </row>
    <row r="8" spans="1:2">
      <c r="A8" s="4" t="s">
        <v>707</v>
      </c>
      <c r="B8" s="4" t="s">
        <v>71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713</v>
      </c>
      <c r="B1" s="2" t="s">
        <v>1</v>
      </c>
    </row>
    <row r="2" spans="1:2">
      <c r="B2" s="2" t="s">
        <v>40</v>
      </c>
    </row>
    <row r="3" spans="1:2">
      <c r="A3" s="3" t="s">
        <v>412</v>
      </c>
    </row>
    <row r="4" spans="1:2">
      <c r="A4" s="4" t="s">
        <v>714</v>
      </c>
      <c r="B4" s="4" t="s">
        <v>71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716</v>
      </c>
      <c r="B1" s="2" t="s">
        <v>1</v>
      </c>
    </row>
    <row r="2" spans="1:2">
      <c r="B2" s="2" t="s">
        <v>40</v>
      </c>
    </row>
    <row r="3" spans="1:2">
      <c r="A3" s="3" t="s">
        <v>117</v>
      </c>
    </row>
    <row r="4" spans="1:2">
      <c r="A4" s="4" t="s">
        <v>717</v>
      </c>
      <c r="B4" s="4" t="s">
        <v>7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2</v>
      </c>
      <c r="B1" s="2" t="s">
        <v>1</v>
      </c>
    </row>
    <row r="2" spans="1:2">
      <c r="B2" s="2" t="s">
        <v>40</v>
      </c>
    </row>
    <row r="3" spans="1:2">
      <c r="A3" s="3" t="s">
        <v>352</v>
      </c>
    </row>
    <row r="4" spans="1:2">
      <c r="A4" s="4" t="s">
        <v>352</v>
      </c>
      <c r="B4" s="4" t="s">
        <v>3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719</v>
      </c>
      <c r="B1" s="2" t="s">
        <v>1</v>
      </c>
    </row>
    <row r="2" spans="1:2">
      <c r="B2" s="2" t="s">
        <v>40</v>
      </c>
    </row>
    <row r="3" spans="1:2">
      <c r="A3" s="3" t="s">
        <v>415</v>
      </c>
    </row>
    <row r="4" spans="1:2">
      <c r="A4" s="4" t="s">
        <v>720</v>
      </c>
      <c r="B4" s="4" t="s">
        <v>72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722</v>
      </c>
      <c r="B1" s="2" t="s">
        <v>1</v>
      </c>
    </row>
    <row r="2" spans="1:2">
      <c r="B2" s="2" t="s">
        <v>40</v>
      </c>
    </row>
    <row r="3" spans="1:2">
      <c r="A3" s="3" t="s">
        <v>132</v>
      </c>
    </row>
    <row r="4" spans="1:2">
      <c r="A4" s="4" t="s">
        <v>723</v>
      </c>
      <c r="B4" s="4" t="s">
        <v>724</v>
      </c>
    </row>
    <row r="5" spans="1:2">
      <c r="A5" s="4" t="s">
        <v>725</v>
      </c>
      <c r="B5" s="4" t="s">
        <v>72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27</v>
      </c>
      <c r="B1" s="2" t="s">
        <v>1</v>
      </c>
    </row>
    <row r="2" spans="1:2">
      <c r="B2" s="2" t="s">
        <v>40</v>
      </c>
    </row>
    <row r="3" spans="1:2">
      <c r="A3" s="3" t="s">
        <v>150</v>
      </c>
    </row>
    <row r="4" spans="1:2">
      <c r="A4" s="4" t="s">
        <v>728</v>
      </c>
      <c r="B4" s="4" t="s">
        <v>72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730</v>
      </c>
      <c r="B1" s="2" t="s">
        <v>1</v>
      </c>
    </row>
    <row r="2" spans="1:2">
      <c r="B2" s="2" t="s">
        <v>40</v>
      </c>
    </row>
    <row r="3" spans="1:2">
      <c r="A3" s="3" t="s">
        <v>420</v>
      </c>
    </row>
    <row r="4" spans="1:2">
      <c r="A4" s="4" t="s">
        <v>731</v>
      </c>
      <c r="B4" s="4" t="s">
        <v>732</v>
      </c>
    </row>
    <row r="5" spans="1:2">
      <c r="A5" s="4" t="s">
        <v>733</v>
      </c>
      <c r="B5" s="4" t="s">
        <v>73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80"/>
  </cols>
  <sheetData>
    <row r="1" spans="1:2">
      <c r="A1" s="1" t="s">
        <v>735</v>
      </c>
      <c r="B1" s="2" t="s">
        <v>1</v>
      </c>
    </row>
    <row r="2" spans="1:2">
      <c r="B2" s="2" t="s">
        <v>40</v>
      </c>
    </row>
    <row r="3" spans="1:2">
      <c r="A3" s="3" t="s">
        <v>736</v>
      </c>
    </row>
    <row r="4" spans="1:2">
      <c r="A4" s="4" t="s">
        <v>737</v>
      </c>
      <c r="B4" s="4" t="s">
        <v>738</v>
      </c>
    </row>
    <row r="5" spans="1:2">
      <c r="A5" s="4" t="s">
        <v>739</v>
      </c>
      <c r="B5" s="4" t="s">
        <v>740</v>
      </c>
    </row>
    <row r="6" spans="1:2">
      <c r="A6" s="4" t="s">
        <v>741</v>
      </c>
      <c r="B6" s="4" t="s">
        <v>742</v>
      </c>
    </row>
    <row r="7" spans="1:2">
      <c r="A7" s="4" t="s">
        <v>743</v>
      </c>
    </row>
    <row r="8" spans="1:2">
      <c r="A8" s="3" t="s">
        <v>736</v>
      </c>
    </row>
    <row r="9" spans="1:2">
      <c r="A9" s="4" t="s">
        <v>744</v>
      </c>
      <c r="B9" s="4" t="s">
        <v>745</v>
      </c>
    </row>
    <row r="10" spans="1:2">
      <c r="A10" s="4" t="s">
        <v>746</v>
      </c>
      <c r="B10" s="4" t="s">
        <v>747</v>
      </c>
    </row>
    <row r="11" spans="1:2">
      <c r="A11" s="4" t="s">
        <v>748</v>
      </c>
    </row>
    <row r="12" spans="1:2">
      <c r="A12" s="3" t="s">
        <v>736</v>
      </c>
    </row>
    <row r="13" spans="1:2">
      <c r="A13" s="4" t="s">
        <v>744</v>
      </c>
      <c r="B13" s="4" t="s">
        <v>749</v>
      </c>
    </row>
    <row r="14" spans="1:2">
      <c r="A14" s="4" t="s">
        <v>750</v>
      </c>
    </row>
    <row r="15" spans="1:2">
      <c r="A15" s="3" t="s">
        <v>736</v>
      </c>
    </row>
    <row r="16" spans="1:2">
      <c r="A16" s="4" t="s">
        <v>744</v>
      </c>
      <c r="B16" s="4" t="s">
        <v>751</v>
      </c>
    </row>
    <row r="17" spans="1:2">
      <c r="A17" s="4" t="s">
        <v>752</v>
      </c>
    </row>
    <row r="18" spans="1:2">
      <c r="A18" s="3" t="s">
        <v>736</v>
      </c>
    </row>
    <row r="19" spans="1:2">
      <c r="A19" s="4" t="s">
        <v>744</v>
      </c>
      <c r="B19" s="4" t="s">
        <v>753</v>
      </c>
    </row>
    <row r="20" spans="1:2">
      <c r="A20" s="4" t="s">
        <v>746</v>
      </c>
      <c r="B20" s="4" t="s">
        <v>75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755</v>
      </c>
      <c r="B1" s="2" t="s">
        <v>1</v>
      </c>
    </row>
    <row r="2" spans="1:2">
      <c r="B2" s="2" t="s">
        <v>40</v>
      </c>
    </row>
    <row r="3" spans="1:2">
      <c r="A3" s="3" t="s">
        <v>424</v>
      </c>
    </row>
    <row r="4" spans="1:2">
      <c r="A4" s="4" t="s">
        <v>756</v>
      </c>
      <c r="B4" s="4" t="s">
        <v>757</v>
      </c>
    </row>
    <row r="5" spans="1:2">
      <c r="A5" s="4" t="s">
        <v>758</v>
      </c>
      <c r="B5" s="4" t="s">
        <v>759</v>
      </c>
    </row>
    <row r="6" spans="1:2">
      <c r="A6" s="4" t="s">
        <v>760</v>
      </c>
      <c r="B6" s="4" t="s">
        <v>761</v>
      </c>
    </row>
    <row r="7" spans="1:2">
      <c r="A7" s="4" t="s">
        <v>762</v>
      </c>
      <c r="B7" s="4" t="s">
        <v>763</v>
      </c>
    </row>
    <row r="8" spans="1:2">
      <c r="A8" s="4" t="s">
        <v>764</v>
      </c>
      <c r="B8" s="4" t="s">
        <v>765</v>
      </c>
    </row>
    <row r="9" spans="1:2">
      <c r="A9" s="4" t="s">
        <v>766</v>
      </c>
      <c r="B9" s="4" t="s">
        <v>76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768</v>
      </c>
      <c r="B1" s="2" t="s">
        <v>1</v>
      </c>
    </row>
    <row r="2" spans="1:2">
      <c r="B2" s="2" t="s">
        <v>40</v>
      </c>
    </row>
    <row r="3" spans="1:2">
      <c r="A3" s="3" t="s">
        <v>769</v>
      </c>
    </row>
    <row r="4" spans="1:2">
      <c r="A4" s="4" t="s">
        <v>770</v>
      </c>
      <c r="B4" s="4" t="s">
        <v>771</v>
      </c>
    </row>
    <row r="5" spans="1:2">
      <c r="A5" s="4" t="s">
        <v>772</v>
      </c>
    </row>
    <row r="6" spans="1:2">
      <c r="A6" s="3" t="s">
        <v>769</v>
      </c>
    </row>
    <row r="7" spans="1:2">
      <c r="A7" s="4" t="s">
        <v>770</v>
      </c>
      <c r="B7" s="4" t="s">
        <v>773</v>
      </c>
    </row>
    <row r="8" spans="1:2">
      <c r="A8" s="4" t="s">
        <v>774</v>
      </c>
    </row>
    <row r="9" spans="1:2">
      <c r="A9" s="3" t="s">
        <v>769</v>
      </c>
    </row>
    <row r="10" spans="1:2">
      <c r="A10" s="4" t="s">
        <v>770</v>
      </c>
      <c r="B10" s="4" t="s">
        <v>77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776</v>
      </c>
      <c r="B1" s="2" t="s">
        <v>1</v>
      </c>
    </row>
    <row r="2" spans="1:2">
      <c r="B2" s="2" t="s">
        <v>40</v>
      </c>
    </row>
    <row r="3" spans="1:2">
      <c r="A3" s="3" t="s">
        <v>428</v>
      </c>
    </row>
    <row r="4" spans="1:2">
      <c r="A4" s="4" t="s">
        <v>777</v>
      </c>
      <c r="B4" s="4" t="s">
        <v>77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80"/>
  </cols>
  <sheetData>
    <row r="1" spans="1:2">
      <c r="A1" s="1" t="s">
        <v>779</v>
      </c>
      <c r="B1" s="2" t="s">
        <v>1</v>
      </c>
    </row>
    <row r="2" spans="1:2">
      <c r="B2" s="2" t="s">
        <v>40</v>
      </c>
    </row>
    <row r="3" spans="1:2">
      <c r="A3" s="3" t="s">
        <v>430</v>
      </c>
    </row>
    <row r="4" spans="1:2">
      <c r="A4" s="4" t="s">
        <v>780</v>
      </c>
      <c r="B4" s="4" t="s">
        <v>781</v>
      </c>
    </row>
    <row r="5" spans="1:2">
      <c r="A5" s="4" t="s">
        <v>782</v>
      </c>
    </row>
    <row r="6" spans="1:2">
      <c r="A6" s="3" t="s">
        <v>430</v>
      </c>
    </row>
    <row r="7" spans="1:2">
      <c r="A7" s="4" t="s">
        <v>783</v>
      </c>
      <c r="B7" s="4" t="s">
        <v>784</v>
      </c>
    </row>
    <row r="8" spans="1:2">
      <c r="A8" s="4" t="s">
        <v>785</v>
      </c>
    </row>
    <row r="9" spans="1:2">
      <c r="A9" s="3" t="s">
        <v>430</v>
      </c>
    </row>
    <row r="10" spans="1:2">
      <c r="A10" s="4" t="s">
        <v>786</v>
      </c>
      <c r="B10" s="4" t="s">
        <v>787</v>
      </c>
    </row>
    <row r="11" spans="1:2">
      <c r="A11" s="4" t="s">
        <v>783</v>
      </c>
      <c r="B11" s="4" t="s">
        <v>788</v>
      </c>
    </row>
    <row r="12" spans="1:2">
      <c r="A12" s="4" t="s">
        <v>789</v>
      </c>
    </row>
    <row r="13" spans="1:2">
      <c r="A13" s="3" t="s">
        <v>430</v>
      </c>
    </row>
    <row r="14" spans="1:2">
      <c r="A14" s="4" t="s">
        <v>786</v>
      </c>
      <c r="B14" s="4" t="s">
        <v>79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791</v>
      </c>
      <c r="B1" s="2" t="s">
        <v>1</v>
      </c>
    </row>
    <row r="2" spans="1:2">
      <c r="B2" s="2" t="s">
        <v>40</v>
      </c>
    </row>
    <row r="3" spans="1:2">
      <c r="A3" s="3" t="s">
        <v>432</v>
      </c>
    </row>
    <row r="4" spans="1:2">
      <c r="A4" s="4" t="s">
        <v>792</v>
      </c>
      <c r="B4" s="4" t="s">
        <v>7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9T16:30:08Z</dcterms:created>
  <dcterms:modified xmlns:dcterms="http://purl.org/dc/terms/" xmlns:xsi="http://www.w3.org/2001/XMLSchema-instance" xsi:type="dcterms:W3CDTF">2020-05-19T16:30:08Z</dcterms:modified>
</cp:coreProperties>
</file>